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82" r:id="rId8"/>
    <sheet name="Earnings_Per_Share" sheetId="83" r:id="rId9"/>
    <sheet name="Investments" sheetId="84" r:id="rId10"/>
    <sheet name="Borrowings" sheetId="85" r:id="rId11"/>
    <sheet name="Derivatives" sheetId="86" r:id="rId12"/>
    <sheet name="Stockholders_Equity" sheetId="87" r:id="rId13"/>
    <sheet name="Comprehensive_Income_Loss" sheetId="88" r:id="rId14"/>
    <sheet name="Contingent_Liabilities_and_Com" sheetId="89" r:id="rId15"/>
    <sheet name="Contingencies" sheetId="90" r:id="rId16"/>
    <sheet name="Related_Party_Transactions" sheetId="91" r:id="rId17"/>
    <sheet name="Consolidating_Financial_Inform" sheetId="92" r:id="rId18"/>
    <sheet name="Financial_Information_by_Geogr" sheetId="93" r:id="rId19"/>
    <sheet name="Employee_Benefit_Plans" sheetId="94" r:id="rId20"/>
    <sheet name="Fair_Value_Measurements" sheetId="95" r:id="rId21"/>
    <sheet name="Subsequent_Events" sheetId="96" r:id="rId22"/>
    <sheet name="AvailableforSale_Investments_T" sheetId="97" r:id="rId23"/>
    <sheet name="Adjusted_Cost_and_Estimated_Ma" sheetId="98" r:id="rId24"/>
    <sheet name="Longterm_Debt_Borrowings_Table" sheetId="99" r:id="rId25"/>
    <sheet name="Annual_Maturities_of_Notes_Loa" sheetId="100" r:id="rId26"/>
    <sheet name="Components_of_Interest_Expense" sheetId="101" r:id="rId27"/>
    <sheet name="Interest_Rates_and_Company_Bor" sheetId="102" r:id="rId28"/>
    <sheet name="Derivative_Instruments_Table_T" sheetId="103" r:id="rId29"/>
    <sheet name="Liability_Derivatives_Interest" sheetId="104" r:id="rId30"/>
    <sheet name="Effect_of_Interest_Rate_Contra" sheetId="105" r:id="rId31"/>
    <sheet name="Accumulated_Other_Income_Loss_" sheetId="106" r:id="rId32"/>
    <sheet name="Lease_Commitments_for_Leases_h" sheetId="107" r:id="rId33"/>
    <sheet name="Related_Party_Revenues_Table_T" sheetId="108" r:id="rId34"/>
    <sheet name="Related_Party_Costs_and_Expens" sheetId="109" r:id="rId35"/>
    <sheet name="Due_from_Related_Party_Recap_o" sheetId="110" r:id="rId36"/>
    <sheet name="Consolidated_Balance_Sheet_by_" sheetId="111" r:id="rId37"/>
    <sheet name="Consolidated_Statement_of_Oper" sheetId="112" r:id="rId38"/>
    <sheet name="Consolidated_Cash_Flow_Stateme" sheetId="113" r:id="rId39"/>
    <sheet name="Industry_Segment_and_Geographi" sheetId="114" r:id="rId40"/>
    <sheet name="Employee_Benefit_Plans_Table_T" sheetId="115" r:id="rId41"/>
    <sheet name="Financial_Instruments_within_t" sheetId="116" r:id="rId42"/>
    <sheet name="Significant_Unobservable_Input" sheetId="117" r:id="rId43"/>
    <sheet name="AvailableforSale_Investments_D" sheetId="118" r:id="rId44"/>
    <sheet name="Adjusted_Cost_and_Estimated_Ma1" sheetId="119" r:id="rId45"/>
    <sheet name="Longterm_Debt_Borrowings_Detai" sheetId="46" r:id="rId46"/>
    <sheet name="Annual_Maturities_of_Notes_Loa1" sheetId="120" r:id="rId47"/>
    <sheet name="Components_of_Interest_Expense1" sheetId="48" r:id="rId48"/>
    <sheet name="Interest_Rates_and_Company_Bor1" sheetId="49" r:id="rId49"/>
    <sheet name="Derivatives_Details" sheetId="50" r:id="rId50"/>
    <sheet name="Interest_Rate_Contracts_Design" sheetId="121" r:id="rId51"/>
    <sheet name="Effect_of_Interest_Rate_Contra1" sheetId="52" r:id="rId52"/>
    <sheet name="Accumulated_Other_Comprehensiv" sheetId="53" r:id="rId53"/>
    <sheet name="Lease_Commitments_for_Leases_h1" sheetId="122" r:id="rId54"/>
    <sheet name="Related_Party_Revenue_Details" sheetId="55" r:id="rId55"/>
    <sheet name="Related_Party_Costs_and_Expens1" sheetId="56" r:id="rId56"/>
    <sheet name="Related_Party_Assets_Details" sheetId="123" r:id="rId57"/>
    <sheet name="Consolidated_Balance_Sheet_by_1" sheetId="124" r:id="rId58"/>
    <sheet name="Consolidated_Statement_of_Oper1" sheetId="59" r:id="rId59"/>
    <sheet name="Consolidated_Cash_Flow_Stateme1" sheetId="60" r:id="rId60"/>
    <sheet name="Industry_Segment_and_Geographi1" sheetId="61" r:id="rId61"/>
    <sheet name="Employee_Benefit_Plans_Details" sheetId="62" r:id="rId62"/>
    <sheet name="Financial_Instruments_Level_wi" sheetId="125" r:id="rId63"/>
    <sheet name="Significant_Unobservable_Input1" sheetId="64" r:id="rId64"/>
    <sheet name="Reportable_Segments_Details" sheetId="126" r:id="rId65"/>
    <sheet name="Unrelease_ESOP_Shares_Excluded" sheetId="66" r:id="rId66"/>
    <sheet name="Statutory_Requirements_of_Bond" sheetId="127" r:id="rId67"/>
    <sheet name="Availableforsale_Securities_Fa" sheetId="68" r:id="rId68"/>
    <sheet name="Otherthantemporary_Impairment_" sheetId="69" r:id="rId69"/>
    <sheet name="Longterm_Debt_Borrowings_Text_" sheetId="128" r:id="rId70"/>
    <sheet name="Interest_Paid_in_Cash_Includin" sheetId="71" r:id="rId71"/>
    <sheet name="Total_Notional_Amount_Variable" sheetId="129" r:id="rId72"/>
    <sheet name="Special_Cash_Dividend_on_Commo" sheetId="73" r:id="rId73"/>
    <sheet name="Reclassification_of_AOCI_to_Ea" sheetId="74" r:id="rId74"/>
    <sheet name="Rental_Equipment_Operating_Lea" sheetId="75" r:id="rId75"/>
    <sheet name="Related_Party_Notes_Receivable" sheetId="76" r:id="rId76"/>
    <sheet name="Related_Party_Costs_and_Expens2" sheetId="77" r:id="rId77"/>
    <sheet name="Reportable_Business_Segments_D" sheetId="130" r:id="rId78"/>
    <sheet name="Subsequent_Events_Details" sheetId="79" r:id="rId79"/>
    <sheet name="Declared_Cash_Dividend_Details" sheetId="80" r:id="rId80"/>
  </sheets>
  <calcPr calcId="0"/>
</workbook>
</file>

<file path=xl/sharedStrings.xml><?xml version="1.0" encoding="utf-8"?>
<sst xmlns="http://schemas.openxmlformats.org/spreadsheetml/2006/main" count="12871" uniqueCount="1286">
  <si>
    <t>Document and Entity Information (USD $)</t>
  </si>
  <si>
    <t>9 Months Ended</t>
  </si>
  <si>
    <t>Dec. 31, 2013</t>
  </si>
  <si>
    <t>Sep. 30, 2013</t>
  </si>
  <si>
    <t>Document and Entity Information [Abstract]</t>
  </si>
  <si>
    <t>'</t>
  </si>
  <si>
    <t>Entity Registrant Name</t>
  </si>
  <si>
    <t>'AMERCO /NV/</t>
  </si>
  <si>
    <t>Entity Central Index Key</t>
  </si>
  <si>
    <t>'0000004457</t>
  </si>
  <si>
    <t>Entity Current Reporting Status</t>
  </si>
  <si>
    <t>'Yes</t>
  </si>
  <si>
    <t>Entity Voluntary Filers</t>
  </si>
  <si>
    <t>'No</t>
  </si>
  <si>
    <t>Current Fiscal Year End Date</t>
  </si>
  <si>
    <t>'--03-31</t>
  </si>
  <si>
    <t>Entity Filer Category</t>
  </si>
  <si>
    <t>'Large Accelerated Filer</t>
  </si>
  <si>
    <t>Entity Well-known Seasoned Issuer</t>
  </si>
  <si>
    <t>Entity Public Float</t>
  </si>
  <si>
    <t>Document Fiscal Year Focus</t>
  </si>
  <si>
    <t>'2014</t>
  </si>
  <si>
    <t>Document Type</t>
  </si>
  <si>
    <t>'10-Q</t>
  </si>
  <si>
    <t>Document Fiscal Period Focus</t>
  </si>
  <si>
    <t>'Q3</t>
  </si>
  <si>
    <t>Document Period End Date</t>
  </si>
  <si>
    <t>Amendment Flag</t>
  </si>
  <si>
    <t>'false</t>
  </si>
  <si>
    <t>Entity Common Stock, Shares Outstanding</t>
  </si>
  <si>
    <t>Condensed Consolidated Balance Sheets (USD $)</t>
  </si>
  <si>
    <t>In Thousands, unless otherwise specified</t>
  </si>
  <si>
    <t>Mar. 31, 2013</t>
  </si>
  <si>
    <t>ASSETS:</t>
  </si>
  <si>
    <t>Cash and cash equivalents</t>
  </si>
  <si>
    <t>Reinsurance recoverables and trade receivables, net</t>
  </si>
  <si>
    <t>Inventories, net</t>
  </si>
  <si>
    <t>Prepaid expenses</t>
  </si>
  <si>
    <t>Investments, fixed maturities and marketable equities</t>
  </si>
  <si>
    <t>Investments, other</t>
  </si>
  <si>
    <t>Deferred policy acquisition costs, net</t>
  </si>
  <si>
    <t>Other assets</t>
  </si>
  <si>
    <t>Related party assets</t>
  </si>
  <si>
    <t>Subtotal assets</t>
  </si>
  <si>
    <t>Investments in subsidiaries</t>
  </si>
  <si>
    <t>Property, plant and equipment, at cost:</t>
  </si>
  <si>
    <t>Land</t>
  </si>
  <si>
    <t>Buildings and improvements</t>
  </si>
  <si>
    <t>Furniture and equipment</t>
  </si>
  <si>
    <t>Property, plant and equipment (gross)</t>
  </si>
  <si>
    <t>Less: Accumulated depreciation</t>
  </si>
  <si>
    <t>Total property, plant and equipment</t>
  </si>
  <si>
    <t>Total assets</t>
  </si>
  <si>
    <t>Liabilities:</t>
  </si>
  <si>
    <t>Accounts payable and accrued expenses</t>
  </si>
  <si>
    <t>Notes, loans and leases payable</t>
  </si>
  <si>
    <t>Policy benefits and losses, claims and loss expenses payable</t>
  </si>
  <si>
    <t>Liabilities from investment contracts</t>
  </si>
  <si>
    <t>Other policyholders' funds and liabilities</t>
  </si>
  <si>
    <t>Deferred income</t>
  </si>
  <si>
    <t>Deferred income taxes</t>
  </si>
  <si>
    <t>Related party liabilities</t>
  </si>
  <si>
    <t>Total liabilities</t>
  </si>
  <si>
    <t>Commitments and contingencies (notes 4, 8, 9 and 10)</t>
  </si>
  <si>
    <t>'  </t>
  </si>
  <si>
    <t>Stockholders' equity:</t>
  </si>
  <si>
    <t>Additional paid-in capital</t>
  </si>
  <si>
    <t>Accumulated other comprehensive income (loss)</t>
  </si>
  <si>
    <t>Retained earnings (deficit)</t>
  </si>
  <si>
    <t>Unearned employee stock ownership plan shares</t>
  </si>
  <si>
    <t>Total stockholders' equity (deficit)</t>
  </si>
  <si>
    <t>Total liabilities and stockholders' equity</t>
  </si>
  <si>
    <t>Series A preferred stock, with no par value, 6,100,000 authorized; 6,100,000 shares issued and none outstanding as of December 31 and March 31, 2013</t>
  </si>
  <si>
    <t>Preferred stock, value, issued</t>
  </si>
  <si>
    <t>Series B preferred stock, with no par value, 100,000 shares authorized; none issued and outstanding as of December 31 and March 31, 2013</t>
  </si>
  <si>
    <t>Series A common stock of $0.25 par value, 10,000,000 shares authorized; none issued and outstanding as of December 31 and March 31, 2013</t>
  </si>
  <si>
    <t>Common stock, value, issued</t>
  </si>
  <si>
    <t>Common stock of $0.25 par value, 150,000,000 shares authorized; 41,985,700 issued and 19,607,788 outstanding as of December 31 and March 31, 2013</t>
  </si>
  <si>
    <t>Cost of common shares in treasury, net (22,377,912 shares as of December 31 and March 31, 2013)</t>
  </si>
  <si>
    <t>Treasury stock, value</t>
  </si>
  <si>
    <t>Cost of preferred shares in treasury, net (6,100,000 shares as of December 31 and March 31, 2013)</t>
  </si>
  <si>
    <t>Rental trailers and other rental equipment</t>
  </si>
  <si>
    <t>Property subject to or available for operating lease, gross</t>
  </si>
  <si>
    <t>Rental trucks</t>
  </si>
  <si>
    <t>Condensed Consolidated Balance Sheets Parenthetical (USD $)</t>
  </si>
  <si>
    <t>Series preferred stock, with or without par value, 50,000,000 shares authorized:</t>
  </si>
  <si>
    <t>Preferred stock:</t>
  </si>
  <si>
    <t>Preferred stock, shares authorized</t>
  </si>
  <si>
    <t>Preferred stock, shares issued</t>
  </si>
  <si>
    <t>Preferred stock, shares outstanding</t>
  </si>
  <si>
    <t>Series common stock, with or without par value, 150,000,000 shares authorized:</t>
  </si>
  <si>
    <t>Common stock:</t>
  </si>
  <si>
    <t>Common stock, shares authorized</t>
  </si>
  <si>
    <t>Common stock, shares, issued</t>
  </si>
  <si>
    <t>Common stock, shares, outstanding</t>
  </si>
  <si>
    <t>Common stock, par or stated value per share</t>
  </si>
  <si>
    <t>Treasury stock:</t>
  </si>
  <si>
    <t>Treasury stock, shares</t>
  </si>
  <si>
    <t>Condensed Consolidated Statements of Operations (USD $)</t>
  </si>
  <si>
    <t>In Thousands, except Share data, unless otherwise specified</t>
  </si>
  <si>
    <t>3 Months Ended</t>
  </si>
  <si>
    <t>Dec. 31, 2012</t>
  </si>
  <si>
    <t>Revenues:</t>
  </si>
  <si>
    <t>Self-moving equipment rentals</t>
  </si>
  <si>
    <t>Self-storage revenues</t>
  </si>
  <si>
    <t>Self-moving and self-storage products and service sales</t>
  </si>
  <si>
    <t>Property management fees</t>
  </si>
  <si>
    <t>Life insurance premiums</t>
  </si>
  <si>
    <t>Property and casualty insurance premiums</t>
  </si>
  <si>
    <t>Net investment and interest income</t>
  </si>
  <si>
    <t>Other revenue</t>
  </si>
  <si>
    <t>Total revenues</t>
  </si>
  <si>
    <t>Costs and expenses:</t>
  </si>
  <si>
    <t>Operating expenses</t>
  </si>
  <si>
    <t>Commission expenses</t>
  </si>
  <si>
    <t>Cost of sales</t>
  </si>
  <si>
    <t>Benefits and losses</t>
  </si>
  <si>
    <t>Amortization of deferred policy acquisition costs</t>
  </si>
  <si>
    <t>Lease expense</t>
  </si>
  <si>
    <t>Depreciation, net of (gains) losses on disposals</t>
  </si>
  <si>
    <t>Total costs and expenses</t>
  </si>
  <si>
    <t>Earnings (loss) from operations before equity in earnings of subsidiaries</t>
  </si>
  <si>
    <t>Equity in earnings of subsidiaries</t>
  </si>
  <si>
    <t>Earnings from operations</t>
  </si>
  <si>
    <t>Interest expense</t>
  </si>
  <si>
    <t>Pretax earnings</t>
  </si>
  <si>
    <t>Income tax expense</t>
  </si>
  <si>
    <t>Earnings available to common shareholders</t>
  </si>
  <si>
    <t>Basic and diluted earnings per common share</t>
  </si>
  <si>
    <t>Weighted average common shares outstanding: basic and diluted</t>
  </si>
  <si>
    <t>Condensed Consolidated Statements of Operations Parenthetical (USD $)</t>
  </si>
  <si>
    <t>Depreciation:</t>
  </si>
  <si>
    <t>Net gain on sale of real and personal property</t>
  </si>
  <si>
    <t>Related party:</t>
  </si>
  <si>
    <t>Related party revenues, net of eliminations</t>
  </si>
  <si>
    <t>Related party, costs and expenses, net of eliminations</t>
  </si>
  <si>
    <t>Condensed Consolidated Statements of Comprehensive Income (USD $)</t>
  </si>
  <si>
    <t>Comprehensive income (loss) (pretax):</t>
  </si>
  <si>
    <t>Net earnings</t>
  </si>
  <si>
    <t>Comprehensive income (loss) (tax effect):</t>
  </si>
  <si>
    <t>Comprehensive income (loss) (net of tax):</t>
  </si>
  <si>
    <t>Other comprehensive income (loss):</t>
  </si>
  <si>
    <t>Foreign currency translation (pretax)</t>
  </si>
  <si>
    <t>Foreign currency translation (tax effect)</t>
  </si>
  <si>
    <t>Foreign currency translation (net of tax)</t>
  </si>
  <si>
    <t>Unrealized net gain (loss) on investments (pretax)</t>
  </si>
  <si>
    <t>Unrealized net gain (loss) on investments (tax effect)</t>
  </si>
  <si>
    <t>Unrealized net gain (loss) on investments (net of tax)</t>
  </si>
  <si>
    <t>Change in fair value of cash flow hedges (pretax)</t>
  </si>
  <si>
    <t>Change in fair value of cash flow hedges (tax effect)</t>
  </si>
  <si>
    <t>Change in fair value of cash flow hedges (net of tax)</t>
  </si>
  <si>
    <t>Total comprehensive income (loss) (pretax)</t>
  </si>
  <si>
    <t>Total comprehensive income (loss) (tax effect)</t>
  </si>
  <si>
    <t>Total comprehensive income (loss) (net of tax)</t>
  </si>
  <si>
    <t>Condensed Consolidated Statements of Cash Flows (USD $)</t>
  </si>
  <si>
    <t>Cash flow from operating activities:</t>
  </si>
  <si>
    <t>Adjustments to reconcile net earnings to cash provided by operations:</t>
  </si>
  <si>
    <t>Depreciation</t>
  </si>
  <si>
    <t>Change in allowance for losses on trade receivables</t>
  </si>
  <si>
    <t>Change in allowance for inventory reserves</t>
  </si>
  <si>
    <t>Net gain on sale of investments</t>
  </si>
  <si>
    <t>Net change in other operating assets and liabilities:</t>
  </si>
  <si>
    <t>Reinsurance recoverables and trade receivables</t>
  </si>
  <si>
    <t>Inventories</t>
  </si>
  <si>
    <t>Capitalization of deferred policy acquisition costs</t>
  </si>
  <si>
    <t>Net cash provided by operating activities</t>
  </si>
  <si>
    <t>Purchases of:</t>
  </si>
  <si>
    <t>Property, plant and equipment</t>
  </si>
  <si>
    <t>Short term investments</t>
  </si>
  <si>
    <t>Fixed maturities investments</t>
  </si>
  <si>
    <t>Equity securities</t>
  </si>
  <si>
    <t>Preferred stock</t>
  </si>
  <si>
    <t>Real estate</t>
  </si>
  <si>
    <t>Mortgage loans</t>
  </si>
  <si>
    <t>Proceeds from sale and paydowns of:</t>
  </si>
  <si>
    <t>Net cash used by investing activities</t>
  </si>
  <si>
    <t>Cash flow from financing activities:</t>
  </si>
  <si>
    <t>Borrowings from credit facilities</t>
  </si>
  <si>
    <t>Principal repayments on credit facilities</t>
  </si>
  <si>
    <t>Debt issuance costs</t>
  </si>
  <si>
    <t>Capital lease payments</t>
  </si>
  <si>
    <t>Leveraged Employee Stock Ownership Plan - repayments from loan</t>
  </si>
  <si>
    <t>Securitization deposits</t>
  </si>
  <si>
    <t>Common stock dividends paid</t>
  </si>
  <si>
    <t>Proceeds from (repayment of) intercompany loans</t>
  </si>
  <si>
    <t>Investment contract deposits</t>
  </si>
  <si>
    <t>Investment contract withdrawals</t>
  </si>
  <si>
    <t>Net cash provided by financing activities</t>
  </si>
  <si>
    <t>Effects of exchange rate on cash</t>
  </si>
  <si>
    <t>Increase in cash and cash equivalents</t>
  </si>
  <si>
    <t>Cash and cash equivalents at the beginning of period</t>
  </si>
  <si>
    <t>Cash and cash equivalents at the end of the period</t>
  </si>
  <si>
    <t>Basis of Presentation</t>
  </si>
  <si>
    <t>Disclosure Text Block [Abstract]</t>
  </si>
  <si>
    <t>1.      Basis of Presentation</t>
  </si>
  <si>
    <r>
      <t>AMERCO, a Nevada corporation (“AMERCO”), has a third fiscal quarter that ends on the 31</t>
    </r>
    <r>
      <rPr>
        <vertAlign val="superscript"/>
        <sz val="10"/>
        <color rgb="FF000000"/>
        <rFont val="Arial"/>
        <family val="2"/>
      </rPr>
      <t>st</t>
    </r>
    <r>
      <rPr>
        <sz val="10"/>
        <color rgb="FF000000"/>
        <rFont val="Arial"/>
        <family val="2"/>
      </rPr>
      <t xml:space="preserve"> of December for each year that is referenced. Our insurance company subsidiaries have a third quarter that ends on the 30</t>
    </r>
    <r>
      <rPr>
        <vertAlign val="superscript"/>
        <sz val="10"/>
        <color rgb="FF000000"/>
        <rFont val="Arial"/>
        <family val="2"/>
      </rPr>
      <t>th</t>
    </r>
    <r>
      <rPr>
        <sz val="10"/>
        <color rgb="FF000000"/>
        <rFont val="Arial"/>
        <family val="2"/>
      </rPr>
      <t xml:space="preserve"> of September for each year that is referenced. They have been consolidated on that basis. Our insurance companies' financial reporting processes conform to calendar year reporting as required by state insurance departments. Management believes that consolidating their calendar year into our fiscal year financial statements does not materially affect the financial position or results of operations. The Company discloses any material events occurring during the intervening period. Consequently, all references to our insurance subsidiaries' years 2013 and 2012 correspond to fiscal 2014 and 2013 for AMERCO.</t>
    </r>
  </si>
  <si>
    <t xml:space="preserve">Accounts denominated in non-U.S. currencies have been translated into U.S. dollars. Certain amounts reported in previous years have been reclassified to conform to the current presentation. </t>
  </si>
  <si>
    <t>The condensed consolidated balance sheet as of December 31, 2013 and the related condensed consolidated statements of operations, comprehensive income for the third quarter and first nine months and cash flows for the first nine months of fiscal 2014 and 2013 are unaudited.</t>
  </si>
  <si>
    <t>In our opinion, all adjustments necessary for the fair presentation of such condensed consolidated financial statements have been included. Such adjustments consist only of normal recurring items. Interim results are not necessarily indicative of results for a full year. The information in this Quarterly Report on Form 10-Q (“Quarterly Report”) should be read in conjunction with Management's Discussion and Analysis of Financial Condition and Results of Operations and financial statements and notes thereto included in our Annual Report on Form 10-K for the fiscal year ended March 31, 2013.</t>
  </si>
  <si>
    <t>Intercompany accounts and transactions have been eliminated.</t>
  </si>
  <si>
    <t>Description of Legal Entities</t>
  </si>
  <si>
    <t>AMERCO is the holding company for:</t>
  </si>
  <si>
    <t>U-Haul International, Inc. (“U-Haul”),</t>
  </si>
  <si>
    <t>Amerco Real Estate Company (“Real Estate”),</t>
  </si>
  <si>
    <t>Repwest Insurance Company (“Repwest”), and</t>
  </si>
  <si>
    <t>Oxford Life Insurance Company (“Oxford”).</t>
  </si>
  <si>
    <t>Unless the context otherwise requires, the term “Company,” “we,” “us” or “our” refers to AMERCO and all of its legal subsidiaries.</t>
  </si>
  <si>
    <t>Description of Operating Segments</t>
  </si>
  <si>
    <t>AMERCO has three reportable segments. They are Moving and Storage, Property and Casualty Insurance and Life Insurance.</t>
  </si>
  <si>
    <r>
      <t>The Moving and Storage operating segment includes AMERCO, U-Haul, and Real Estate and the wholly-owned subsidiaries of U-Haul and Real Estate. Operations consist of the rental of trucks and trailers, sales of moving supplies, sales of towing accessories, sales of propane, and the rental of fixed and mobile self-storage spaces to the “do-it-yourself” mover and management of self-storage properties owned by others. Operations are conducted under the registered trade name U-Haul</t>
    </r>
    <r>
      <rPr>
        <vertAlign val="superscript"/>
        <sz val="10"/>
        <color rgb="FF000000"/>
        <rFont val="Arial"/>
        <family val="2"/>
      </rPr>
      <t>®</t>
    </r>
    <r>
      <rPr>
        <sz val="10"/>
        <color rgb="FF000000"/>
        <rFont val="Arial"/>
        <family val="2"/>
      </rPr>
      <t xml:space="preserve"> throughout the United States and Canada.</t>
    </r>
  </si>
  <si>
    <t>The Property and Casualty Insurance operating segment includes Repwest and its wholly-owned subsidiaries and ARCOA risk retention group (“ARCOA”). The Property and Casualty Insurance operating segment provides loss adjusting and claims handling for U-Haul through regional offices across North America. The Property and Casualty Insurance operating segment also underwrites components of the Safemove, Safetow, Safemove Plus, Safestor and Safestor Mobile protection packages to U-Haul customers. The business plan for the Property and Casualty Insurance operating segment includes offering property and casualty products in other U-Haul related programs. ARCOA is a group captive insurer owned by us and our wholly-owned subsidiaries whose purpose is to provide insurance products related to the moving and storage business.</t>
  </si>
  <si>
    <t>The Life Insurance operating segment includes Oxford and its wholly-owned subsidiaries. The Life Insurance operating segment provides life and health insurance products primarily to the senior market through the direct writing and reinsuring of life insurance, Medicare supplement and annuity policies.</t>
  </si>
  <si>
    <t>Earnings Per Share</t>
  </si>
  <si>
    <t>Earnings Per Share [Abstract]</t>
  </si>
  <si>
    <t>2. Earnings per Share</t>
  </si>
  <si>
    <t>Our earnings per share is calculated by dividing our earnings available to common stockholders by the weighted average common shares outstanding, basic and diluted.</t>
  </si>
  <si>
    <t xml:space="preserve">The weighted average common shares outstanding exclude post-1992 shares of the employee stock ownership plan that have not been committed to be released. The unreleased shares, net of shares committed to be released, were 39,570 and 75,657 as of December 31, 2013 and 2012, respectively. </t>
  </si>
  <si>
    <t>Investments</t>
  </si>
  <si>
    <t>Investments, Debt and Equity Securities [Abstract]</t>
  </si>
  <si>
    <t>3. Investments</t>
  </si>
  <si>
    <t>Expected maturities may differ from contractual maturities as borrowers may have the right to call or prepay obligations with or without call or prepayment penalties.</t>
  </si>
  <si>
    <t>We deposit bonds with insurance regulatory authorities to meet statutory requirements. The adjusted cost of bonds on deposit with insurance regulatory authorities was $16.3 million at December 31, 2013.</t>
  </si>
  <si>
    <t>Available-for-Sale Investments</t>
  </si>
  <si>
    <t>Available-for-sale investments at December 31, 2013 were as follows:</t>
  </si>
  <si>
    <t>Amortized</t>
  </si>
  <si>
    <t>Cost</t>
  </si>
  <si>
    <t>Gross</t>
  </si>
  <si>
    <t>Unrealized</t>
  </si>
  <si>
    <t>Gains</t>
  </si>
  <si>
    <t>Losses More than 12 Months</t>
  </si>
  <si>
    <t>Losses Less than 12 Months</t>
  </si>
  <si>
    <t>Estimated</t>
  </si>
  <si>
    <t>Market</t>
  </si>
  <si>
    <t>Value</t>
  </si>
  <si>
    <t>(Unaudited)</t>
  </si>
  <si>
    <t>(In thousands)</t>
  </si>
  <si>
    <t>U.S. treasury securities and government obligations</t>
  </si>
  <si>
    <t>$</t>
  </si>
  <si>
    <t>(2</t>
  </si>
  <si>
    <t>)$</t>
  </si>
  <si>
    <t>(544</t>
  </si>
  <si>
    <t>U.S. government agency mortgage-backed securities</t>
  </si>
  <si>
    <t>(5</t>
  </si>
  <si>
    <t>) </t>
  </si>
  <si>
    <t>(818</t>
  </si>
  <si>
    <t>Obligations of states and political subdivisions</t>
  </si>
  <si>
    <t>-</t>
  </si>
  <si>
    <t>(2,793</t>
  </si>
  <si>
    <t>Corporate securities</t>
  </si>
  <si>
    <t>(57</t>
  </si>
  <si>
    <t>(24,274</t>
  </si>
  <si>
    <t>Mortgage-backed securities</t>
  </si>
  <si>
    <t>(40</t>
  </si>
  <si>
    <t>Redeemable preferred stocks</t>
  </si>
  <si>
    <t>(95</t>
  </si>
  <si>
    <t>(924</t>
  </si>
  <si>
    <t>Common stocks</t>
  </si>
  <si>
    <t>(416</t>
  </si>
  <si>
    <t>(72</t>
  </si>
  <si>
    <t>(575</t>
  </si>
  <si>
    <t>(29,465</t>
  </si>
  <si>
    <t>The available-for-sale table includes gross unrealized losses that are not deemed to be other-than-temporarily impaired, aggregated by investment category and length of time that individual securities have been in a continuous unrealized loss position.</t>
  </si>
  <si>
    <t>We sold available-for-sale securities with a fair value of $153.7 million during the first nine months of fiscal 2014. The gross realized gains on these sales totaled $5.0 million. The gross realized losses on these sales totaled $1.0 million.</t>
  </si>
  <si>
    <t>The unrealized losses of more than twelve months in the available-for-sale table are considered temporary declines. We track each investment with an unrealized loss and evaluate them on an individual basis for other-than-temporary impairments including obtaining corroborating opinions from third party sources, performing trend analysis and reviewing management's future plans. Certain of these investments may have declines determined by management to be other-than-temporary and we recognize these write-downs through earnings. There were no write downs in the third quarter or for the first nine months of fiscal 2014 and 2013.</t>
  </si>
  <si>
    <t>The investment portfolio primarily consists of corporate securities and U.S. government securities. We believe we monitor our investments as appropriate. Our methodology of assessing other-than-temporary impairments is based on security-specific analysis as of the balance sheet date and considers various factors, including the length of time to maturity, the extent to which the fair value has been less than the cost, the financial condition and the near-term prospects of the issuer, and whether the debtor is current on its contractually obligated interest and principal payments. Nothing has come to management's attention that would lead to the belief that each issuer would not have the ability to meet the remaining contractual obligations of the security, including payment at maturity. We have the ability and intent not to sell our fixed maturity and common stock investments for a period of time sufficient to allow us to recover our costs.</t>
  </si>
  <si>
    <t xml:space="preserve">The portion of other-than-temporary impairment related to a credit loss is recognized in earnings. The significant inputs utilized in the evaluation of mortgage-backed securities credit losses include ratings, delinquency rates, and prepayment activity. The significant inputs utilized in the evaluation of asset backed securities credit losses include the time frame for principal recovery and the subordination and value of the underlying collateral. </t>
  </si>
  <si>
    <t>There were no credit losses recognized in earnings for which a portion of an other-than-temporary impairment was recognized in the third quarter or for the first nine months of fiscal 2014 in other comprehensive income.</t>
  </si>
  <si>
    <t>The adjusted cost and estimated market value of available-for-sale investments at December 31, 2013, by contractual maturity, were as follows:</t>
  </si>
  <si>
    <t>Due in one year or less</t>
  </si>
  <si>
    <t>Due after one year through five years</t>
  </si>
  <si>
    <t>Due after five years through ten years</t>
  </si>
  <si>
    <t>Due after ten years</t>
  </si>
  <si>
    <t>Mortgage backed securities</t>
  </si>
  <si>
    <t>Borrowings</t>
  </si>
  <si>
    <t>Debt Disclosure [Abstract]</t>
  </si>
  <si>
    <t>4. Borrowings</t>
  </si>
  <si>
    <t>Long-Term Debt</t>
  </si>
  <si>
    <t>Long-term debt was as follows:</t>
  </si>
  <si>
    <t>December 31,</t>
  </si>
  <si>
    <t>March 31,</t>
  </si>
  <si>
    <t>2014 Rate (a)</t>
  </si>
  <si>
    <t>Maturities</t>
  </si>
  <si>
    <t>Real estate loan (amortizing term)</t>
  </si>
  <si>
    <t>Real estate loan (revolving credit)</t>
  </si>
  <si>
    <t>Senior mortgages</t>
  </si>
  <si>
    <t>2.67% - 5.75%</t>
  </si>
  <si>
    <t>2015 - 2038</t>
  </si>
  <si>
    <t>Working capital loan (revolving credit)</t>
  </si>
  <si>
    <t>Fleet loans (amortizing term)</t>
  </si>
  <si>
    <t>1.95% - 6.14%</t>
  </si>
  <si>
    <t>2014 - 2020</t>
  </si>
  <si>
    <t>Fleet loans (securitization)</t>
  </si>
  <si>
    <t>Capital leases (rental equipment)</t>
  </si>
  <si>
    <t>2.23% - 7.82%</t>
  </si>
  <si>
    <t>2015 - 2020</t>
  </si>
  <si>
    <t>Other obligations</t>
  </si>
  <si>
    <t>3.00% - 8.00%</t>
  </si>
  <si>
    <t>2014 - 2043</t>
  </si>
  <si>
    <t>Total notes, loans and leases payable</t>
  </si>
  <si>
    <t>(a) Interest rate as of December 31, 2013, including the effect of applicable hedging instruments.</t>
  </si>
  <si>
    <t>Real Estate Backed Loans</t>
  </si>
  <si>
    <t>Real Estate Loan</t>
  </si>
  <si>
    <t>Amerco Real Estate Company and certain of its subsidiaries and U-Haul Company of Florida are borrowers under a Real Estate Loan. During the first quarter of fiscal 2014 this loan was amended. As part of the amendment the revolver component of the agreement was terminated and certain collateral was released. The final maturity date of the term loan was extended to April 2023. As of December 31, 2013, the outstanding balance on the Real Estate Loan was $252.5 million. U-Haul International, Inc. is a guarantor of this loan.  The Real Estate Loan requires monthly principal and interest payments, with the unpaid loan balance and accrued and unpaid interest due at maturity. The Real Estate Loan is secured by various properties owned by the borrowers.  </t>
  </si>
  <si>
    <t>The interest rate, per the provisions of the amended loan agreement, is the applicable London Inter-Bank Offer Rate (“LIBOR”) plus the applicable margin. At December 31, 2013, the applicable LIBOR was 0.17% and the applicable margin was 1.50%, the sum of which was 1.67% which applied to $25.8 million of the Real Estate Loan. The rate on the remaining balance of $226.7 million of the Real Estate Loan is hedged with an interest rate swap fixing the rate at 6.93% based on current margin. The default provisions of the Real Estate Loan include non-payment of principal or interest and other standard reporting and change-in-control covenants. There are limited restrictions regarding our use of the funds.</t>
  </si>
  <si>
    <t>Amerco Real Estate Company and a subsidiary of U-Haul International, Inc. entered into a revolving credit construction loan effective June 29, 2006. This loan was modified and extended on June 27, 2011. The loan is now comprised of a term loan facility with an initial availability of $26.1 million and a final maturity of June 2016. As of December 31, 2013, the outstanding balance was $7.0 million.</t>
  </si>
  <si>
    <t>This Real Estate Loan requires monthly principal and interest payments, with the unpaid loan balance and any accrued and unpaid interest due at maturity. The interest rate, per the provision of this loan agreement, is the applicable LIBOR plus a margin of 1.90%. At December 31, 2013, the applicable LIBOR was 0.17% and the margin was 1.90%, the sum of which was 2.07%. U-Haul International, Inc. and AMERCO are guarantors of this loan. The default provisions of the loan include non-payment of principal or interest and other standard reporting and change-in-control covenants.</t>
  </si>
  <si>
    <t>On April 29, 2011, Amerco Real Estate Company and U-Haul Company of Florida entered into a revolving credit agreement for $100.0 million. This agreement was amended in February 2013 and the maturity extended to April 2014 with an option for a one year extension and the revolver commitment was reduced to $50.0 million. As of December 31, 2013, we had the full $50.0 million available to be drawn. The interest rate is the applicable LIBOR plus a margin of 1.25%. AMERCO and U-Haul International, Inc. are guarantors of this facility. The default provisions of the loan include non-payment of principal or interest and other standard reporting and change-in-control covenants.</t>
  </si>
  <si>
    <t>Senior Mortgages</t>
  </si>
  <si>
    <t>Various subsidiaries of Amerco Real Estate Company and U-Haul International, Inc. are borrowers under certain senior mortgages. These senior mortgage loan balances as of December 31, 2013 were in the aggregate amount of $691.6 million and mature between 2015 and 2038. The senior mortgages require average monthly principal and interest payments with the unpaid loan balance and accrued and unpaid interest due at maturity. The senior mortgages are secured by certain properties owned by the borrowers. The fixed interest rates, per the provisions of the senior mortgages, range between 4.90% and 5.75%. Additionally, $99.3 million of these loans have an interest rate comprised of an applicable LIBOR of 0.17% plus a margin of 2.50%, the sum of which was 2.67%. Amerco Real Estate Company and U-Haul International, Inc. have provided limited guarantees of the senior mortgages. The default provisions of the senior mortgages include non-payment of principal or interest and other standard reporting and change-in-control covenants. There are limited restrictions regarding our use of the funds.  </t>
  </si>
  <si>
    <t>Working Capital Loans</t>
  </si>
  <si>
    <t>Amerco Real Estate Company is a borrower under an asset backed working capital loan. The maximum amount that can be drawn at any one time is $25.0 million. At December 31, 2013, we had the full $25.0 million available to be drawn. This loan is secured by certain properties owned by the borrower. This loan agreement provides for revolving loans, subject to the terms of the loan agreement. This agreement was amended in February 2013 and the maturity extended to April 2015. This loan requires monthly interest payments with the unpaid loan balance and accrued and unpaid interest due at maturity. U-Haul International, Inc. and AMERCO are the guarantors of this loan. The default provisions of the loan include non-payment of principal or interest and other standard reporting and change-in-control covenants. The interest rate, per the provision of this loan agreement, is the applicable LIBOR plus a margin of 1.25%.</t>
  </si>
  <si>
    <t>Fleet Loans</t>
  </si>
  <si>
    <t>Rental Truck Amortizing Loans</t>
  </si>
  <si>
    <t>U-Haul International, Inc. and several of its subsidiaries are borrowers under amortizing term loans. The balance of the loans as of December 31, 2013 was $275.1 million with the final maturities between February 2014 and September 2020.</t>
  </si>
  <si>
    <t>The Amortizing Loans require monthly principal and interest payments, with the unpaid loan balance and accrued and unpaid interest due at maturity. These loans were used to purchase new trucks. The interest rates, per the provision of the Loan Agreements, are the applicable LIBOR plus the applicable  margins. At December 31, 2013, the applicable LIBOR was between 0.16% and 0.17% and applicable margins were between 0.90% and 2.63%. The interest rates are hedged with interest rate swaps fixing the rates between 2.82% and 6.14% based on current margins. Additionally, $103.0 million of these loans are carried at fixed rates ranging between 1.95% and 3.94%.</t>
  </si>
  <si>
    <t>AMERCO and U-Haul International, Inc. are guarantors of these loans. The default provisions of these loans include non-payment of principal or interest and other standard reporting and change-in-control covenants.</t>
  </si>
  <si>
    <t>On December 31, 2009, a subsidiary of U-Haul International, Inc. entered into an $85.0 million term note that was used to fund new truck acquisitions. This term note was amended on August 26, 2011. The amount of the term note was increased to $95.0 million. On December 22, 2011, we entered into another term loan for $20.0 million. The final maturity date of these notes is August 2016.  The agreements contain options to extend the maturity through May 2017. These notes are secured by the purchased equipment and the corresponding operating cash flows associated with their operation.  These notes have fixed interest rates between 3.52% and 3.53%. At December 31, 2013, the outstanding balance was $115.0 million.</t>
  </si>
  <si>
    <t>Rental Truck Securitizations</t>
  </si>
  <si>
    <t>U-Haul S Fleet and its subsidiaries (collectively, “USF”) issued a $217.0 million asset-backed note (“2007 Box Truck Note”) on June 1, 2007 to finance new box truck purchases throughout fiscal 2008. This note was paid in full in November 2013.</t>
  </si>
  <si>
    <t>2010 U-Haul S Fleet and its subsidiaries (collectively, “2010 USF”) issued a $155.0 million asset-backed note (“2010 Box Truck Note”) on October 28, 2010. 2010 USF is a bankruptcy-remote special purpose entity wholly-owned by U-Haul International, Inc. The net proceeds from the securitized transaction were used to finance new box truck purchases. U.S. Bank, NA acts as the trustee for this securitization.</t>
  </si>
  <si>
    <t xml:space="preserve">The 2010 Box Truck Note has a fixed interest rate of 4.90% with an expected final maturity of October 2017. At December 31, 2013, the outstanding balance was $93.8 million. The note is secured by the box trucks being purchased and the corresponding operating cash flows associated with their operation. </t>
  </si>
  <si>
    <t> The 2010 Box Truck Note is subject to certain covenants with respect to liens, additional indebtedness of the special purpose entity, the disposition of assets and other customary covenants of bankruptcy-remote special purpose entities. The default provisions of this note include non-payment of principal or interest and other standard reporting and change-in-control covenants.</t>
  </si>
  <si>
    <t>Capital Leases</t>
  </si>
  <si>
    <t>We entered into capital leases for new equipment between April 2008 and December 2013, with terms of the leases between 3 and 7 years. At December 31, 2013, the balance of these leases was $390.4 million.</t>
  </si>
  <si>
    <t>Other Obligations</t>
  </si>
  <si>
    <t>In February 2011, the Company and US Bank, National Association (the “Trustee”) entered into the</t>
  </si>
  <si>
    <t>U-Haul Investors Club Indenture.  The Company and the Trustee entered into this indenture to provide for the issuance of notes by us directly to investors over our proprietary website, uhaulinvestorsclub.com</t>
  </si>
  <si>
    <t>(“U-Notes”). The U-Notes are secured by various types of collateral including rental equipment and real estate.  U-Notes are issued in smaller series that vary as to principal amount, interest rate and maturity.  U-Notes are obligations of the Company and secured by the associated collateral; they are not guaranteed by any of the Company's affiliates or subsidiaries.</t>
  </si>
  <si>
    <t>At December 31, 2013, the aggregate outstanding principal balance of the U-Notes issued was $43.6 million of which $6.1 million is with our insurance subsidiaries with interest rates between 3.00% and 8.00% and maturity dates between 2014 and 2043.</t>
  </si>
  <si>
    <t>Annual Maturities of Notes, Loans and Leases Payable</t>
  </si>
  <si>
    <t>The annual maturities of long-term debt as of December 31, 2013 for the next five years and thereafter are as follows:</t>
  </si>
  <si>
    <t>Year Ending December 31,</t>
  </si>
  <si>
    <t>Thereafter</t>
  </si>
  <si>
    <t>Notes, loans and leases payable, secured</t>
  </si>
  <si>
    <t>Interest on Borrowings</t>
  </si>
  <si>
    <t>Interest Expense</t>
  </si>
  <si>
    <t>Components of interest expense include the following:</t>
  </si>
  <si>
    <t>Quarter Ended December 31,</t>
  </si>
  <si>
    <t>Capitalized interest</t>
  </si>
  <si>
    <t>(162</t>
  </si>
  <si>
    <t>(119</t>
  </si>
  <si>
    <t>)</t>
  </si>
  <si>
    <t xml:space="preserve">Amortization of transaction costs </t>
  </si>
  <si>
    <t>Interest expense resulting from derivatives</t>
  </si>
  <si>
    <t>Total interest expense</t>
  </si>
  <si>
    <t>Nine Months Ended December 31,</t>
  </si>
  <si>
    <t>(432</t>
  </si>
  <si>
    <t>(290</t>
  </si>
  <si>
    <t>Interest paid in cash, including payments related to derivative contracts, amounted to $20.7 million and $20.8 million for the third quarter of fiscal 2014 and 2013, respectively and $65.6 million and $63.3 million for the first nine months of fiscal 2014 and 2013, respectively.</t>
  </si>
  <si>
    <t>Interest Rates</t>
  </si>
  <si>
    <t>Interest rates and Company borrowings were as follows:</t>
  </si>
  <si>
    <t>Revolving Credit Activity</t>
  </si>
  <si>
    <t>(In thousands, except interest rates)</t>
  </si>
  <si>
    <t>Weighted average interest rate during the quarter</t>
  </si>
  <si>
    <t>Interest rate at the end of the quarter</t>
  </si>
  <si>
    <t>Maximum amount outstanding during the quarter</t>
  </si>
  <si>
    <t>Average amount outstanding during the quarter</t>
  </si>
  <si>
    <t>Facility fees</t>
  </si>
  <si>
    <t>Weighted average interest rate during the first nine months</t>
  </si>
  <si>
    <t>Interest rate at the end of the first nine months</t>
  </si>
  <si>
    <t>Maximum amount outstanding during the first nine months</t>
  </si>
  <si>
    <t>Average amount outstanding during the first nine months</t>
  </si>
  <si>
    <t>Derivatives</t>
  </si>
  <si>
    <t>Derivative Instruments and Hedging Activities Disclosure [Abstract]</t>
  </si>
  <si>
    <t>5. Derivatives</t>
  </si>
  <si>
    <t>We manage exposure to changes in market interest rates. Our use of derivative instruments is limited to highly effective interest rate swaps to hedge the risk of changes in cash flows (future interest payments) attributable to changes in LIBOR swap rates, the designated benchmark interest rate being hedged on certain of our LIBOR indexed variable rate debt and a variable rate operating lease. The interest rate swaps effectively fix our interest payments on certain LIBOR indexed variable rate debt. We monitor our positions and the credit ratings of our counterparties and do not currently anticipate non-performance by the counterparties. Interest rate swap agreements are not entered into for trading purposes.</t>
  </si>
  <si>
    <t>Original variable rate debt amount</t>
  </si>
  <si>
    <t>Agreement Date</t>
  </si>
  <si>
    <t>Effective Date</t>
  </si>
  <si>
    <t>Expiration Date</t>
  </si>
  <si>
    <t>Designated cash flow hedge date</t>
  </si>
  <si>
    <t>(in millions)</t>
  </si>
  <si>
    <t>(a)</t>
  </si>
  <si>
    <t>(b)</t>
  </si>
  <si>
    <t>(a) forward swap</t>
  </si>
  <si>
    <t>(b) operating lease</t>
  </si>
  <si>
    <t>As of December 31, 2013, the total notional amount of our variable interest rate swaps on debt and an operating lease was $400.2 million and $12.7 million, respectively.</t>
  </si>
  <si>
    <t>The derivative fair values located in Accounts payable and accrued expenses in the balance sheets were as follows:</t>
  </si>
  <si>
    <t>Liability Derivatives Fair Values as of</t>
  </si>
  <si>
    <t>Interest rate contracts designated as hedging instruments</t>
  </si>
  <si>
    <t>The Effect of Interest Rate Contracts on the Statements of Operations For the Nine Months Ended</t>
  </si>
  <si>
    <t>Loss recognized in income on interest rate contracts</t>
  </si>
  <si>
    <t>Gain recognized in AOCI on interest rate contracts (effective portion)</t>
  </si>
  <si>
    <t>(16,540</t>
  </si>
  <si>
    <t>(4,501</t>
  </si>
  <si>
    <t>Loss reclassified from AOCI into income (effective portion)</t>
  </si>
  <si>
    <t>Loss recognized in income on interest rate contracts (ineffective portion and amount excluded from effectiveness testing)</t>
  </si>
  <si>
    <t xml:space="preserve">Gains or losses recognized in income on derivatives are recorded as interest expense in the statements of operations. At December 31, 2013, we expect to reclassify $14.6 million of net losses on interest rate contracts from accumulated other comprehensive income to earnings as interest expense over the next twelve months. During the first nine months of fiscal 2014, we reclassified $12.8 million of net losses on interest rate contracts from accumulated other comprehensive income to interest expense. </t>
  </si>
  <si>
    <t>Stockholders' Equity</t>
  </si>
  <si>
    <t>Stockholders' Equity Attributable to Parent [Abstract]</t>
  </si>
  <si>
    <t>6.      Stockholders' Equity</t>
  </si>
  <si>
    <t>On December 4, 2013, we declared a special cash dividend on our common stock of $1.00 per share to holders of record on January 10, 2014 which will be payable on February 14, 2014.</t>
  </si>
  <si>
    <t>Comprehensive Income (Loss)</t>
  </si>
  <si>
    <t>7. Comprehensive Income (Loss)</t>
  </si>
  <si>
    <t xml:space="preserve">A summary of accumulated other comprehensive income (loss) components, net of tax, were as follows: </t>
  </si>
  <si>
    <t>Foreign Currency Translation</t>
  </si>
  <si>
    <t>Unrealized Net Gain (Loss) on Investments</t>
  </si>
  <si>
    <t>Fair Market Value of Cash Flow Hedges</t>
  </si>
  <si>
    <t>Postretirement Benefit Obligation Gain</t>
  </si>
  <si>
    <t>Accumulated Other Comprehensive Income (Loss)</t>
  </si>
  <si>
    <t>Balance at March 31, 2013</t>
  </si>
  <si>
    <t>(30,153</t>
  </si>
  <si>
    <t>(32,298</t>
  </si>
  <si>
    <t>(22,680</t>
  </si>
  <si>
    <t xml:space="preserve">Foreign currency translation </t>
  </si>
  <si>
    <t>(5,530</t>
  </si>
  <si>
    <t xml:space="preserve">Unrealized net loss on investments </t>
  </si>
  <si>
    <t>(28,237</t>
  </si>
  <si>
    <t>Change in fair value of cash flow hedges</t>
  </si>
  <si>
    <t>(2,577</t>
  </si>
  <si>
    <t>Amounts reclassified from AOCI</t>
  </si>
  <si>
    <t>Other comprehensive income (loss)</t>
  </si>
  <si>
    <t>(23,512</t>
  </si>
  <si>
    <t>Balance at December 31, 2013</t>
  </si>
  <si>
    <t>(35,683</t>
  </si>
  <si>
    <t>(22,043</t>
  </si>
  <si>
    <t>(46,192</t>
  </si>
  <si>
    <t>Contingent Liabilities and Commitments</t>
  </si>
  <si>
    <t>Commitments and Contingencies Disclosure [Abstract]</t>
  </si>
  <si>
    <t>8. Contingent Liabilities and Commitments</t>
  </si>
  <si>
    <t xml:space="preserve">We lease a portion of our rental equipment and certain of our facilities under operating leases with terms that expire at various dates substantially through 2020. As of December 31, 2013, we have guaranteed $96.9 million of residual values for these rental equipment assets at the end of the respective lease terms. Certain leases contain renewal and fair market value purchase options as well as mileage and other restrictions. At the expiration of the lease, we have the option to renew the lease, purchase the asset for fair market value, or sell the asset to a third party on behalf of the lessor. We have been leasing equipment since 1987 and have experienced no material losses relating to these types of residual value guarantees. </t>
  </si>
  <si>
    <t>Lease commitments for leases having terms of more than one year were as follows:</t>
  </si>
  <si>
    <t>Property,</t>
  </si>
  <si>
    <t>Plant and</t>
  </si>
  <si>
    <t>Equipment</t>
  </si>
  <si>
    <t>Rental</t>
  </si>
  <si>
    <t>Total</t>
  </si>
  <si>
    <t>Year-ended December 31:</t>
  </si>
  <si>
    <t>Contingencies</t>
  </si>
  <si>
    <t>9. Contingencies</t>
  </si>
  <si>
    <t>Environmental</t>
  </si>
  <si>
    <t>Compliance with environmental requirements of federal, state and local governments may significantly affect Real Estate's business operations. Among other things, these requirements regulate the discharge of materials into the air, land and water and govern the use and disposal of hazardous substances. Real Estate is aware of issues regarding hazardous substances on some of its properties. Real Estate regularly makes capital and operating expenditures to stay in compliance with environmental laws and has put in place a remedial plan at each site where it believes such a plan is necessary. Since 1988, Real Estate has managed a testing and removal program for underground storage tanks.</t>
  </si>
  <si>
    <t>Based upon the information currently available to Real Estate, compliance with the environmental laws and its share of the costs of investigation and cleanup of known hazardous waste sites are not expected to result in a material adverse effect on AMERCO's financial position or results of operations.</t>
  </si>
  <si>
    <t>Other</t>
  </si>
  <si>
    <t>We are named as a defendant in various other litigation and claims arising out of the normal course of business. In management's opinion, none of these other matters will have a material effect on our financial position and results of operations.</t>
  </si>
  <si>
    <t>Related Party Transactions</t>
  </si>
  <si>
    <t>Related Party Transactions [Abstract]</t>
  </si>
  <si>
    <t>10. Related Party Transactions</t>
  </si>
  <si>
    <t>As set forth in the Audit Committee Charter and consistent with Nasdaq Listing Rules, our Audit Committee (the “Audit Committee”) reviews and maintains oversight over related party transactions which are required to be disclosed under the Securities and Exchange Commission (“SEC”) rules and regulations. Accordingly, all such related party transactions are submitted to the Audit Committee for ongoing review and oversight. Our internal processes ensure that our legal and finance departments identify and monitor potential related party transactions which may require disclosure and Audit Committee oversight.</t>
  </si>
  <si>
    <t>AMERCO has engaged in related party transactions and has continuing related party interests with certain major stockholders, directors and officers of the consolidated group as disclosed below. Management believes that the transactions described below and in the related notes were completed on terms substantially equivalent to those that would prevail in third party, arm's-length transactions.</t>
  </si>
  <si>
    <t>SAC Holding Corporation and SAC Holding II Corporation, (collectively “SAC Holdings”) were established in order to acquire and develop self-storage properties. These properties are being managed by us pursuant to management agreements. Between 1994 and 2002, we sold real estate and various self-storage properties to SAC Holdings, resulting in significant cash flows to the Company.</t>
  </si>
  <si>
    <t>Related Party Revenue</t>
  </si>
  <si>
    <t>U-Haul interest income revenue from SAC Holdings</t>
  </si>
  <si>
    <t>U-Haul interest income revenue from Private Mini</t>
  </si>
  <si>
    <t>U-Haul management fee revenue from SAC Holdings</t>
  </si>
  <si>
    <t>U-Haul management fee revenue from Private Mini</t>
  </si>
  <si>
    <t>U-Haul management fee revenue from Mercury</t>
  </si>
  <si>
    <t xml:space="preserve">During the first nine months of fiscal 2014, subsidiaries of the Company held various junior unsecured notes of SAC Holdings. Substantially all of the equity interest of SAC Holdings is controlled by Blackwater Investments, Inc. (“Blackwater”). Blackwater is wholly-owned by Mark V. Shoen, a significant stockholder of AMERCO. We do not have an equity ownership interest in SAC Holdings. We received cash interest payments of $15.6 million and $10.7 million from SAC Holdings during the first nine months of fiscal 2014 and 2013, respectively. The largest aggregate amount of notes receivable outstanding during the first nine months of fiscal 2014 was $72.4 million and the aggregate notes receivable balance at December 31, 2013 was $71.7 million. In accordance with the terms of these notes, SAC Holdings may prepay the notes without penalty or premium at any time. The scheduled maturities of these notes are between 2017 and 2019. </t>
  </si>
  <si>
    <t xml:space="preserve">During the first nine months of fiscal 2014, AMERCO and U-Haul held various junior notes issued by Private Mini Storage Realty, L.P. (“Private Mini”). The equity interests of Private Mini are ultimately controlled by Blackwater. We received cash interest payments of $4.0 million and $4.1 million from Private Mini during the first nine months of both fiscal 2014 and 2013, respectively. The largest aggregate amount outstanding during the first nine months of fiscal 2014 was $65.9 million and the aggregate notes receivable balance at December 31, 2013 was $65.6 million. </t>
  </si>
  <si>
    <t>We currently manage the self-storage properties owned or leased by SAC Holdings, Mercury Partners, L.P. (“Mercury”), Four SAC Self-Storage Corporation (“4 SAC”), Five SAC Self-Storage Corporation (“5 SAC”), Galaxy Investments, L.P. (“Galaxy”) and Private Mini pursuant to a standard form of management agreement, under which we receive a management fee of between 4% and 10% of the gross receipts plus reimbursement for certain expenses. We received management fees, exclusive of reimbursed expenses, of $20.8 million and $19.1 million from the above mentioned entities during the first nine months of fiscal 2014 and 2013, respectively. This management fee is consistent with the fee received for other properties the Company previously managed for third parties. SAC Holdings, 4 SAC, 5 SAC, Galaxy and Private Mini are substantially controlled by Blackwater. Mercury is substantially controlled by Mark V. Shoen. James P. Shoen, a significant stockholder and director of AMERCO and an estate planning trust benefitting Shoen children also have an interest in Mercury.</t>
  </si>
  <si>
    <t>Related Party Costs and Expenses</t>
  </si>
  <si>
    <t>U-Haul lease expenses to SAC Holdings</t>
  </si>
  <si>
    <t>U-Haul commission expenses to SAC Holdings</t>
  </si>
  <si>
    <t>U-Haul commission expenses to Private Mini</t>
  </si>
  <si>
    <t xml:space="preserve">We lease space for marketing company offices, vehicle repair shops and hitch installation centers from subsidiaries of SAC Holdings, 5 SAC and Galaxy. The terms of the leases are similar to the terms of leases for other properties owned by unrelated parties that are leased to us. </t>
  </si>
  <si>
    <t xml:space="preserve">At December 31, 2013, subsidiaries of SAC Holdings, 4 SAC, 5 SAC, Galaxy and Private Mini acted as U-Haul independent dealers. The financial and other terms of the dealership contracts with the aforementioned companies and their subsidiaries are substantially identical to the terms of those with our other independent dealers whereby commissions are paid by the Company based upon equipment rental revenues. </t>
  </si>
  <si>
    <t>These agreements and notes with subsidiaries of SAC Holdings, 4 SAC, 5 SAC, Galaxy and Private Mini, excluding Dealer Agreements, provided revenues of $23.5 million, expenses of $2.0 million and cash flows of $36.5 million during the first nine months of fiscal 2014. Revenues and commission expenses related to the Dealer Agreements were $181.5 million and $39.7 million, respectively during the first nine months of fiscal 2014.</t>
  </si>
  <si>
    <r>
      <t>Pursuant to the variable interest entity model under ASC 810 - </t>
    </r>
    <r>
      <rPr>
        <i/>
        <sz val="10"/>
        <color rgb="FF000000"/>
        <rFont val="Arial"/>
        <family val="2"/>
      </rPr>
      <t>Consolidation</t>
    </r>
    <r>
      <rPr>
        <sz val="10"/>
        <color rgb="FF000000"/>
        <rFont val="Arial"/>
        <family val="2"/>
      </rPr>
      <t xml:space="preserve"> (“ASC 810”), Management determined that the junior notes of SAC Holding Corporation and Private Mini as well as the management agreements with SAC Holdings, Mercury, 4 SAC, 5 SAC, Galaxy, and Private Mini represent potential variable interests for us.  Management evaluated whether it should be identified as the primary beneficiary of one or more of these variable interest entity's (“VIE's”) using a two-step approach in which management (i) identified all other parties that hold interests in the VIE's, and (ii) determined if any variable interest holder has the power to direct the activities of the VIE's that most significantly impact their economic performance.</t>
    </r>
  </si>
  <si>
    <t xml:space="preserve">Management determined that they do not have a variable interest in the holding entities Mercury, SAC Holding II Corporation, 4 SAC, 5 SAC, or Galaxy based upon management agreements which are with the individual operating entities or through the issuance of junior debt; therefore, we are precluded from consolidating these entities. </t>
  </si>
  <si>
    <t>We have junior debt with the holding entities SAC Holding Corporation and Private Mini which represents a variable interest in each individual entity. Though we have certain protective rights within these debt agreements, we have no present influence or control over these holding entities unless their protective rights become exercisable, which management considers unlikely based on their payment history. As a result, we have no basis under ASC 810 to consolidate these entities.</t>
  </si>
  <si>
    <t>We do not have the power to direct the activities that most significantly impact the economic performance of the individual operating entities which have management agreements with U-Haul. There are no fees or penalties disclosed in the management agreement for termination of the agreement. Through control of the holding entities' assets, and its ability and history of making key decisions relating to the entity and its assets, Blackwater, and its owner, are the variable interest holder with the power to direct the activities that most significantly impact each of the individual holding entities and the individual operating entities' performance.  As a result, we have no basis under ASC 810 to consolidate these entities.</t>
  </si>
  <si>
    <t>We have not provided financial or other support during the first nine months ended December 31, 2013 to any of these entities that we were not previously contractually required to provide. In addition, we currently have no plan to provide any financial support to any of these entities in the future. The carrying amount and classification of the assets and liabilities in our balance sheets that relate to our variable interests in the aforementioned entities are as follows, which approximate the maximum exposure to loss as a result of our involvement with these entities:</t>
  </si>
  <si>
    <t>Related Party Assets</t>
  </si>
  <si>
    <t>U-Haul notes, receivables and interest from Private Mini</t>
  </si>
  <si>
    <t>U-Haul notes receivable from SAC Holding Corporation</t>
  </si>
  <si>
    <t>U-Haul interest receivable from SAC Holdings</t>
  </si>
  <si>
    <t>U-Haul receivable from SAC Holdings</t>
  </si>
  <si>
    <t>U-Haul receivable from Mercury</t>
  </si>
  <si>
    <t>Other (a)</t>
  </si>
  <si>
    <t>(2,072</t>
  </si>
  <si>
    <t>(a) Timing difference for intercompany balances with insurance subsidiaries.</t>
  </si>
  <si>
    <t>Consolidating Financial Information by Industry Segment</t>
  </si>
  <si>
    <t>Segment Reporting [Abstract]</t>
  </si>
  <si>
    <t>11. Consolidating Financial Information by Industry Segment</t>
  </si>
  <si>
    <t>AMERCO's three reportable segments are:</t>
  </si>
  <si>
    <t>Moving and Storage, comprised of AMERCO, U-Haul, and Real Estate and the subsidiaries of U-Haul and Real Estate,</t>
  </si>
  <si>
    <t>Property and Casualty Insurance, comprised of Repwest and its subsidiaries and ARCOA, and</t>
  </si>
  <si>
    <t>Life Insurance, comprised of Oxford and its subsidiaries.</t>
  </si>
  <si>
    <t>Management tracks revenues separately, but does not report any separate measure of the profitability for rental vehicles, rentals of self-storage spaces and sales of products that are required to be classified as a separate operating segment and accordingly does not present these as separate reportable segments. Deferred income taxes are shown as liabilities on the condensed consolidating statements.</t>
  </si>
  <si>
    <t>The information includes elimination entries necessary to consolidate AMERCO, the parent, with its subsidiaries.</t>
  </si>
  <si>
    <t>Investments in subsidiaries are accounted for by the parent using the equity method of accounting.</t>
  </si>
  <si>
    <t>11. Financial Information by Consolidating Industry Segment:</t>
  </si>
  <si>
    <t>Consolidating balance sheets by industry segment as of December 31, 2013 are as follows:</t>
  </si>
  <si>
    <t>Moving &amp; Storage</t>
  </si>
  <si>
    <t>AMERCO Legal Group</t>
  </si>
  <si>
    <t>AMERCO</t>
  </si>
  <si>
    <t>U-Haul</t>
  </si>
  <si>
    <t>Real Estate</t>
  </si>
  <si>
    <t>Eliminations</t>
  </si>
  <si>
    <t>Moivng &amp; Storage Consolidated</t>
  </si>
  <si>
    <t xml:space="preserve">Property &amp; Casualty Insurance (a) </t>
  </si>
  <si>
    <t>Life Insurance (a)</t>
  </si>
  <si>
    <t>AMERCO Consolidated</t>
  </si>
  <si>
    <t>Assets:</t>
  </si>
  <si>
    <t>(964,556</t>
  </si>
  <si>
    <t>)(c)</t>
  </si>
  <si>
    <t>(18,022</t>
  </si>
  <si>
    <t>Investment in subsidiaries</t>
  </si>
  <si>
    <t>(104,285</t>
  </si>
  <si>
    <t>)(b)</t>
  </si>
  <si>
    <t>(372,778</t>
  </si>
  <si>
    <t>Less:  Accumulated depreciation</t>
  </si>
  <si>
    <t>(55</t>
  </si>
  <si>
    <t>(1,305,591</t>
  </si>
  <si>
    <t>(379,618</t>
  </si>
  <si>
    <t>(1,685,264</t>
  </si>
  <si>
    <t>(1,068,841</t>
  </si>
  <si>
    <t>(390,800</t>
  </si>
  <si>
    <t>(a) Balances as of September 30, 2013</t>
  </si>
  <si>
    <t xml:space="preserve">(b) Eliminate investment in subsidiaries </t>
  </si>
  <si>
    <t>(c) Eliminate intercompany receivables and payables</t>
  </si>
  <si>
    <t xml:space="preserve">Consolidated </t>
  </si>
  <si>
    <t xml:space="preserve">Life </t>
  </si>
  <si>
    <t>Insurance (a)</t>
  </si>
  <si>
    <t>Consolidated</t>
  </si>
  <si>
    <t>(32,753</t>
  </si>
  <si>
    <t>Series preferred stock:</t>
  </si>
  <si>
    <t>Series A preferred stock</t>
  </si>
  <si>
    <t>Series B preferred stock</t>
  </si>
  <si>
    <t>Series A common stock</t>
  </si>
  <si>
    <t>Common stock</t>
  </si>
  <si>
    <t>(5,801</t>
  </si>
  <si>
    <t>(269,171</t>
  </si>
  <si>
    <t>(117,601</t>
  </si>
  <si>
    <t>(57,600</t>
  </si>
  <si>
    <t>(11,408</t>
  </si>
  <si>
    <t>(284,488</t>
  </si>
  <si>
    <t>(237,968</t>
  </si>
  <si>
    <t>Cost of common shares in treasury, net</t>
  </si>
  <si>
    <t>(525,653</t>
  </si>
  <si>
    <t>Cost of preferred shares in treasury, net</t>
  </si>
  <si>
    <t>(151,997</t>
  </si>
  <si>
    <t>(1,316</t>
  </si>
  <si>
    <t>(136,546</t>
  </si>
  <si>
    <t>Consolidating balance sheets by industry segment as of March 31, 2013 are as follows:</t>
  </si>
  <si>
    <t>(975,683</t>
  </si>
  <si>
    <t>(12,065</t>
  </si>
  <si>
    <t>(379,641</t>
  </si>
  <si>
    <t>(116</t>
  </si>
  <si>
    <t>(1,185,796</t>
  </si>
  <si>
    <t>(373,443</t>
  </si>
  <si>
    <t>(1,559,355</t>
  </si>
  <si>
    <t>(835,583</t>
  </si>
  <si>
    <t>(391,706</t>
  </si>
  <si>
    <t>(a) Balances as of December 31, 2012</t>
  </si>
  <si>
    <t>(36,241</t>
  </si>
  <si>
    <t>(62,325</t>
  </si>
  <si>
    <t>(42,135</t>
  </si>
  <si>
    <t>(58,797</t>
  </si>
  <si>
    <t>(288,151</t>
  </si>
  <si>
    <t>(214,104</t>
  </si>
  <si>
    <t>(1,706</t>
  </si>
  <si>
    <t>(1,597</t>
  </si>
  <si>
    <t>(140,209</t>
  </si>
  <si>
    <t xml:space="preserve">Consolidating statement of operations by industry segment for the quarter ended December 31, 2013 are as follows: </t>
  </si>
  <si>
    <t>(910</t>
  </si>
  <si>
    <t>(182</t>
  </si>
  <si>
    <t>(27,790</t>
  </si>
  <si>
    <t>(4,104</t>
  </si>
  <si>
    <t>(5,196</t>
  </si>
  <si>
    <t>(5,005</t>
  </si>
  <si>
    <t>)(b,c)</t>
  </si>
  <si>
    <t>(46</t>
  </si>
  <si>
    <t>(5,051</t>
  </si>
  <si>
    <t>Earnings from operations before equity in earnings of subsidiaries</t>
  </si>
  <si>
    <t>(145</t>
  </si>
  <si>
    <t>(29,297</t>
  </si>
  <si>
    <t>)(d)</t>
  </si>
  <si>
    <t>(9,281</t>
  </si>
  <si>
    <t>(9,426</t>
  </si>
  <si>
    <t>Interest income (expense)</t>
  </si>
  <si>
    <t>(26,371</t>
  </si>
  <si>
    <t>(18,068</t>
  </si>
  <si>
    <t>(23,752</t>
  </si>
  <si>
    <t>(23,607</t>
  </si>
  <si>
    <t>(8,014</t>
  </si>
  <si>
    <t>(16,995</t>
  </si>
  <si>
    <t>(472</t>
  </si>
  <si>
    <t>(25,481</t>
  </si>
  <si>
    <t>(2,000</t>
  </si>
  <si>
    <t>(2,664</t>
  </si>
  <si>
    <t>(30,145</t>
  </si>
  <si>
    <t>(a) Balances for the quarter ended September 30, 2013</t>
  </si>
  <si>
    <t>(b) Eliminate intercompany lease / interest income</t>
  </si>
  <si>
    <t>(c) Eliminate intercompany premiums</t>
  </si>
  <si>
    <t xml:space="preserve">(d) Eliminate equity in earnings of subsidiaries </t>
  </si>
  <si>
    <t>Consolidating statement of operations by industry segment for the quarter ended December 31, 2012 are as follows:</t>
  </si>
  <si>
    <t>(456</t>
  </si>
  <si>
    <t>(115</t>
  </si>
  <si>
    <t>(24,145</t>
  </si>
  <si>
    <t>(379</t>
  </si>
  <si>
    <t>(950</t>
  </si>
  <si>
    <t>(826</t>
  </si>
  <si>
    <t>(872</t>
  </si>
  <si>
    <t>(1,371</t>
  </si>
  <si>
    <t>(78</t>
  </si>
  <si>
    <t>(18,790</t>
  </si>
  <si>
    <t>(5,645</t>
  </si>
  <si>
    <t>(5,723</t>
  </si>
  <si>
    <t>(28,837</t>
  </si>
  <si>
    <t>(14,704</t>
  </si>
  <si>
    <t>(22,154</t>
  </si>
  <si>
    <t>(22,076</t>
  </si>
  <si>
    <t>(7,605</t>
  </si>
  <si>
    <t>(9,174</t>
  </si>
  <si>
    <t>(2,647</t>
  </si>
  <si>
    <t>(19,426</t>
  </si>
  <si>
    <t>(722</t>
  </si>
  <si>
    <t>(2,876</t>
  </si>
  <si>
    <t>(23,024</t>
  </si>
  <si>
    <t>(a) Balances for the quarter ended September 30, 2012</t>
  </si>
  <si>
    <t>Consolidating statements of operations by industry for the nine months ended December 31, 2013 are as follows:</t>
  </si>
  <si>
    <t>Moving &amp; Storage Consolidated</t>
  </si>
  <si>
    <t>(2,070</t>
  </si>
  <si>
    <t>(433</t>
  </si>
  <si>
    <t>(81,059</t>
  </si>
  <si>
    <t>(9,198</t>
  </si>
  <si>
    <t>(11,701</t>
  </si>
  <si>
    <t>(11,241</t>
  </si>
  <si>
    <t>(137</t>
  </si>
  <si>
    <t>(11,378</t>
  </si>
  <si>
    <t>(849</t>
  </si>
  <si>
    <t>(323</t>
  </si>
  <si>
    <t>(239,660</t>
  </si>
  <si>
    <t>(23,864</t>
  </si>
  <si>
    <t>(24,187</t>
  </si>
  <si>
    <t>(83,442</t>
  </si>
  <si>
    <t>(50,730</t>
  </si>
  <si>
    <t>(70,376</t>
  </si>
  <si>
    <t>(70,053</t>
  </si>
  <si>
    <t>(23,291</t>
  </si>
  <si>
    <t>(137,033</t>
  </si>
  <si>
    <t>(2,274</t>
  </si>
  <si>
    <t>(162,598</t>
  </si>
  <si>
    <t>(5,780</t>
  </si>
  <si>
    <t>(6,704</t>
  </si>
  <si>
    <t>(175,082</t>
  </si>
  <si>
    <t>(a) Balances for the nine months ended September 30, 2013</t>
  </si>
  <si>
    <t>(d) Eliminate equity in earnings of subsidiaries</t>
  </si>
  <si>
    <t>Consolidating statements of operations by industry for the nine months ended December 31, 2012 are as follows:</t>
  </si>
  <si>
    <t>(1,183</t>
  </si>
  <si>
    <t>(315</t>
  </si>
  <si>
    <t>(70,066</t>
  </si>
  <si>
    <t>(1,099</t>
  </si>
  <si>
    <t>(2,597</t>
  </si>
  <si>
    <t>(2,257</t>
  </si>
  <si>
    <t>(122</t>
  </si>
  <si>
    <t>(2,379</t>
  </si>
  <si>
    <t>(7,494</t>
  </si>
  <si>
    <t>(218</t>
  </si>
  <si>
    <t>(175,647</t>
  </si>
  <si>
    <t>(12,912</t>
  </si>
  <si>
    <t>(13,130</t>
  </si>
  <si>
    <t>(93,956</t>
  </si>
  <si>
    <t>(43,170</t>
  </si>
  <si>
    <t>(67,898</t>
  </si>
  <si>
    <t>(67,680</t>
  </si>
  <si>
    <t>(23,458</t>
  </si>
  <si>
    <t>(98,431</t>
  </si>
  <si>
    <t>(3,857</t>
  </si>
  <si>
    <t>(125,746</t>
  </si>
  <si>
    <t>(2,447</t>
  </si>
  <si>
    <t>(4,439</t>
  </si>
  <si>
    <t>(132,632</t>
  </si>
  <si>
    <t>(a) Balances for the nine months ended September 30, 2012</t>
  </si>
  <si>
    <t>Continuation of consolidating cash flow statements by industry segment for the nine months ended December 31, 2013 are as follows:</t>
  </si>
  <si>
    <t xml:space="preserve">Moving &amp; Storage </t>
  </si>
  <si>
    <t>Elimination</t>
  </si>
  <si>
    <t xml:space="preserve">Property &amp; </t>
  </si>
  <si>
    <t xml:space="preserve">Casualty </t>
  </si>
  <si>
    <t xml:space="preserve">AMERCO </t>
  </si>
  <si>
    <t>Cash flows from operating activities:</t>
  </si>
  <si>
    <t>Earnings from consolidated entities</t>
  </si>
  <si>
    <t>(263,524</t>
  </si>
  <si>
    <t>Adjustments to reconcile net earnings to the cash provided by operations:</t>
  </si>
  <si>
    <t>Change in allowance for inventory reserve</t>
  </si>
  <si>
    <t>(22,045</t>
  </si>
  <si>
    <t>(792</t>
  </si>
  <si>
    <t>(22,837</t>
  </si>
  <si>
    <t>(1,325</t>
  </si>
  <si>
    <t>(674</t>
  </si>
  <si>
    <t>(4,089</t>
  </si>
  <si>
    <t>(6,088</t>
  </si>
  <si>
    <t>(177</t>
  </si>
  <si>
    <t>(3,174</t>
  </si>
  <si>
    <t>(12,502</t>
  </si>
  <si>
    <t>(8,660</t>
  </si>
  <si>
    <t>(706</t>
  </si>
  <si>
    <t>(25,128</t>
  </si>
  <si>
    <t>(2,715</t>
  </si>
  <si>
    <t>(120</t>
  </si>
  <si>
    <t>(3</t>
  </si>
  <si>
    <t>(4,702</t>
  </si>
  <si>
    <t>(22,843</t>
  </si>
  <si>
    <t>(15,990</t>
  </si>
  <si>
    <t>(2,772</t>
  </si>
  <si>
    <t>(29,833</t>
  </si>
  <si>
    <t>(18,337</t>
  </si>
  <si>
    <t>(39</t>
  </si>
  <si>
    <t>(23</t>
  </si>
  <si>
    <t>(672</t>
  </si>
  <si>
    <t>(1,007</t>
  </si>
  <si>
    <t>(159</t>
  </si>
  <si>
    <t>Net cash provided (used) by operating activities</t>
  </si>
  <si>
    <t>Cash flows from investing activities:</t>
  </si>
  <si>
    <t>(436,671</t>
  </si>
  <si>
    <t>(253,622</t>
  </si>
  <si>
    <t>(690,293</t>
  </si>
  <si>
    <t>(35,250</t>
  </si>
  <si>
    <t>(168,513</t>
  </si>
  <si>
    <t>(203,763</t>
  </si>
  <si>
    <t>(50,840</t>
  </si>
  <si>
    <t>(186,662</t>
  </si>
  <si>
    <t>(237,502</t>
  </si>
  <si>
    <t>(388</t>
  </si>
  <si>
    <t>(635</t>
  </si>
  <si>
    <t>(431</t>
  </si>
  <si>
    <t>(1,580</t>
  </si>
  <si>
    <t>(20,196</t>
  </si>
  <si>
    <t>(19,262</t>
  </si>
  <si>
    <t>(3,500</t>
  </si>
  <si>
    <t>(37,459</t>
  </si>
  <si>
    <t>(48,632</t>
  </si>
  <si>
    <t>Proceeds from sales and paydown's of:</t>
  </si>
  <si>
    <t>(2,514</t>
  </si>
  <si>
    <t>(11,589</t>
  </si>
  <si>
    <t>Net cash provided (used) by investing activities</t>
  </si>
  <si>
    <t>(223,970</t>
  </si>
  <si>
    <t>(233,943</t>
  </si>
  <si>
    <t>(431,344</t>
  </si>
  <si>
    <t>(15,473</t>
  </si>
  <si>
    <t>(106,568</t>
  </si>
  <si>
    <t>(553,385</t>
  </si>
  <si>
    <t>(a) Balance for the nine months ended September 30, 2013</t>
  </si>
  <si>
    <t>(page 1 of 2)</t>
  </si>
  <si>
    <t>(b) Elimination of intercompany investments</t>
  </si>
  <si>
    <t>Cash flows from financing activities:</t>
  </si>
  <si>
    <t>(149,948</t>
  </si>
  <si>
    <t>(88,605</t>
  </si>
  <si>
    <t>(238,553</t>
  </si>
  <si>
    <t>(641</t>
  </si>
  <si>
    <t>(2,712</t>
  </si>
  <si>
    <t>(3,353</t>
  </si>
  <si>
    <t>(37,480</t>
  </si>
  <si>
    <t>(120,035</t>
  </si>
  <si>
    <t>(24,448</t>
  </si>
  <si>
    <t>Net cash provided (used) by financing activities</t>
  </si>
  <si>
    <t>(190,762</t>
  </si>
  <si>
    <t>Increase (decrease) in cash and cash equivalents</t>
  </si>
  <si>
    <t>(6,231</t>
  </si>
  <si>
    <t>(8,519</t>
  </si>
  <si>
    <t>Cash and cash equivalents at beginning of period</t>
  </si>
  <si>
    <t>Cash and cash equivalents at end of period</t>
  </si>
  <si>
    <t>(page 2 of 2)</t>
  </si>
  <si>
    <t>Consolidating cash flow statements by industry segment for the nine months ended December 31, 2012 are as follows:</t>
  </si>
  <si>
    <t>Net earnings (loss)</t>
  </si>
  <si>
    <t>(188,559</t>
  </si>
  <si>
    <t>(73</t>
  </si>
  <si>
    <t>(13,075</t>
  </si>
  <si>
    <t>(1,804</t>
  </si>
  <si>
    <t>(14,879</t>
  </si>
  <si>
    <t>Net (gain) loss on sale of investments</t>
  </si>
  <si>
    <t>(1,078</t>
  </si>
  <si>
    <t>(1,050</t>
  </si>
  <si>
    <t>(1,431</t>
  </si>
  <si>
    <t>(3,082</t>
  </si>
  <si>
    <t>(9,972</t>
  </si>
  <si>
    <t>(229</t>
  </si>
  <si>
    <t>(13,283</t>
  </si>
  <si>
    <t>(43,085</t>
  </si>
  <si>
    <t>(569</t>
  </si>
  <si>
    <t>(11</t>
  </si>
  <si>
    <t>(1,202</t>
  </si>
  <si>
    <t>(34</t>
  </si>
  <si>
    <t>(32</t>
  </si>
  <si>
    <t>(3,196</t>
  </si>
  <si>
    <t>(60,391</t>
  </si>
  <si>
    <t>(30,226</t>
  </si>
  <si>
    <t>(585</t>
  </si>
  <si>
    <t>(340</t>
  </si>
  <si>
    <t>(925</t>
  </si>
  <si>
    <t>(3,704</t>
  </si>
  <si>
    <t>(791</t>
  </si>
  <si>
    <t>(8,775</t>
  </si>
  <si>
    <t>(351,914</t>
  </si>
  <si>
    <t>(70,924</t>
  </si>
  <si>
    <t>(422,840</t>
  </si>
  <si>
    <t>(58,775</t>
  </si>
  <si>
    <t>(230,998</t>
  </si>
  <si>
    <t>(289,773</t>
  </si>
  <si>
    <t>(17,141</t>
  </si>
  <si>
    <t>(291,149</t>
  </si>
  <si>
    <t>(308,290</t>
  </si>
  <si>
    <t>(3,130</t>
  </si>
  <si>
    <t>(2,761</t>
  </si>
  <si>
    <t>(243</t>
  </si>
  <si>
    <t>(810</t>
  </si>
  <si>
    <t>(1,053</t>
  </si>
  <si>
    <t>(4,968</t>
  </si>
  <si>
    <t>(30,590</t>
  </si>
  <si>
    <t>(35,558</t>
  </si>
  <si>
    <t>(1,821</t>
  </si>
  <si>
    <t>(13,204</t>
  </si>
  <si>
    <t>(50,583</t>
  </si>
  <si>
    <t>(180,366</t>
  </si>
  <si>
    <t>(66,354</t>
  </si>
  <si>
    <t>(246,722</t>
  </si>
  <si>
    <t>(13,743</t>
  </si>
  <si>
    <t>(229,425</t>
  </si>
  <si>
    <t>(489,890</t>
  </si>
  <si>
    <t>(a) Balance for the nine months ended September 30, 2012</t>
  </si>
  <si>
    <t>Continuation of consolidating cash flow statements by industry segment for the nine months ended December 31, 2012 are as follows:</t>
  </si>
  <si>
    <t>(142,750</t>
  </si>
  <si>
    <t>(91,948</t>
  </si>
  <si>
    <t>(234,698</t>
  </si>
  <si>
    <t>(301</t>
  </si>
  <si>
    <t>(2,051</t>
  </si>
  <si>
    <t>(2,352</t>
  </si>
  <si>
    <t>(18,310</t>
  </si>
  <si>
    <t>(178,247</t>
  </si>
  <si>
    <t>(16,030</t>
  </si>
  <si>
    <t>(1,729</t>
  </si>
  <si>
    <t>(97,421</t>
  </si>
  <si>
    <t>Net contribution from (to) related party</t>
  </si>
  <si>
    <t>(1,500</t>
  </si>
  <si>
    <t>(22,937</t>
  </si>
  <si>
    <t>(251,159</t>
  </si>
  <si>
    <t>(104,132</t>
  </si>
  <si>
    <t>(362</t>
  </si>
  <si>
    <t>(8,052</t>
  </si>
  <si>
    <t>Financial Information by Geographic Area Data</t>
  </si>
  <si>
    <t>Segments, Geographical Areas [Abstract]</t>
  </si>
  <si>
    <t>Industry Segment and Geographic Area Data</t>
  </si>
  <si>
    <t>12. Industry Segment and Geographic Area Data</t>
  </si>
  <si>
    <t>United States</t>
  </si>
  <si>
    <t>Canada</t>
  </si>
  <si>
    <t>(All amounts are in thousands of U.S. $'s)</t>
  </si>
  <si>
    <t>Quarter ended December 31, 2013</t>
  </si>
  <si>
    <t xml:space="preserve">Depreciation and amortization, net of (gains) losses on disposals </t>
  </si>
  <si>
    <t>Identifiable assets</t>
  </si>
  <si>
    <t>Quarter ended December 31, 2012</t>
  </si>
  <si>
    <t>Depreciation and amortization, net of (gains) losses on disposals</t>
  </si>
  <si>
    <t xml:space="preserve">Income tax expense </t>
  </si>
  <si>
    <t>Nine months ended December 31, 2013</t>
  </si>
  <si>
    <t>Nine months ended December 31, 2012</t>
  </si>
  <si>
    <t>Employee Benefit Plans</t>
  </si>
  <si>
    <t>Compensation and Retirement Disclosure [Abstract]</t>
  </si>
  <si>
    <t>13 Employee Benefit Plans</t>
  </si>
  <si>
    <t>The components of the net periodic benefit costs with respect to postretirement benefits were as follows:</t>
  </si>
  <si>
    <t>Service cost for benefits earned during the period</t>
  </si>
  <si>
    <t>Interest cost on accumulated postretirement benefit</t>
  </si>
  <si>
    <t>Other components</t>
  </si>
  <si>
    <t>Net periodic postretirement benefit cost</t>
  </si>
  <si>
    <t>Fair Value Measurements</t>
  </si>
  <si>
    <t>Fair Value Disclosures [Abstract]</t>
  </si>
  <si>
    <t>14. Fair Value Measurements</t>
  </si>
  <si>
    <t>Fair values of cash equivalents approximate carrying value due to the short period of time to maturity. Fair values of short term investments, investments available-for-sale, long term investments, mortgage loans and notes on real estate, and interest rate swap contracts are based on quoted market prices, dealer quotes or discounted cash flows. Fair values of trade receivables approximate their recorded value.</t>
  </si>
  <si>
    <t>Our financial instruments that are exposed to concentrations of credit risk consist primarily of temporary cash investments, trade receivables, reinsurance recoverables and notes receivable. Limited credit risk exists on trade receivables due to the diversity of our customer base and their dispersion across broad geographic markets. We place our temporary cash investments with financial institutions and limit the amount of credit exposure to any one financial institution.</t>
  </si>
  <si>
    <t>We have mortgage receivables, which potentially expose us to credit risk. The portfolio of notes is principally collateralized by self-storage facilities and commercial properties. We have not experienced any material losses related to the notes from individual or groups of notes in any particular industry or geographic area. The estimated fair values were determined using the discounted cash flow method and using interest rates currently offered for similar loans to borrowers with similar credit ratings.</t>
  </si>
  <si>
    <t>The carrying amount of long term debt and short term borrowings are estimated to approximate fair value as the actual interest rate is consistent with the rate estimated to be currently available for debt of similar term and remaining maturity.</t>
  </si>
  <si>
    <t>Other investments including short term investments are substantially current or bear reasonable interest rates. As a result, the carrying values of these financial instruments approximate fair value.</t>
  </si>
  <si>
    <r>
      <t xml:space="preserve">Assets and liabilities are recorded at fair value on the condensed consolidated balance sheets and are measured and classified based upon a three tiered approach to valuation. ASC 820 - </t>
    </r>
    <r>
      <rPr>
        <i/>
        <sz val="10"/>
        <color rgb="FF000000"/>
        <rFont val="Arial"/>
        <family val="2"/>
      </rPr>
      <t>Fair Value Measurements and Disclosure</t>
    </r>
    <r>
      <rPr>
        <sz val="10"/>
        <color rgb="FF000000"/>
        <rFont val="Arial"/>
        <family val="2"/>
      </rPr>
      <t xml:space="preserve"> (“ASC 820”) requires that financial assets and liabilities recorded at fair value be classified and disclosed in one of the following three categories:</t>
    </r>
  </si>
  <si>
    <t>Level 1 - Unadjusted quoted prices in active markets that are accessible at the measurement date for identical, unrestricted assets or liabilities;  </t>
  </si>
  <si>
    <t>Leve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t>
  </si>
  <si>
    <t>Level 3 - Prices or valuations that require inputs that are both significant to the fair value measurement and are unobservable. These reflect management's assumptions about the assumptions a market participant would use in pricing the asset or liability.</t>
  </si>
  <si>
    <t>A financial instrument's level within the fair value hierarchy is based on the lowest level of any input that is significant to the fair value measurement. The following table represents the financial assets and liabilities on the condensed consolidated balance sheet at December 31, 2013, that are subject to ASC 820 and the valuation approach applied to each of these items.</t>
  </si>
  <si>
    <t>Level 1</t>
  </si>
  <si>
    <t>Level 2</t>
  </si>
  <si>
    <t>Level 3</t>
  </si>
  <si>
    <t>Assets</t>
  </si>
  <si>
    <t>Short-term investments</t>
  </si>
  <si>
    <t>Fixed maturities - available for sale</t>
  </si>
  <si>
    <t>Liabilities</t>
  </si>
  <si>
    <t>Guaranteed residual values of TRAC leases</t>
  </si>
  <si>
    <t>The following table represents the fair value measurements for our assets at December 31, 2013 using significant unobservable inputs (Level 3).</t>
  </si>
  <si>
    <t>Fixed Maturities - Asset Backed Securities</t>
  </si>
  <si>
    <t>Fixed Maturities - Asset Backed Securities - redemption</t>
  </si>
  <si>
    <t>(123</t>
  </si>
  <si>
    <t>Fixed Maturities - Asset Backed Securities - gain (unrealized)</t>
  </si>
  <si>
    <t>Subsequent Events</t>
  </si>
  <si>
    <t>Subsequent Events [Abstract]</t>
  </si>
  <si>
    <t>15. Subsequent Events</t>
  </si>
  <si>
    <t xml:space="preserve">On January 21, 2014, various subsidiaries of U-Haul International, Inc. entered into a new revolving fleet loan for $75 million which can be increased to a maximum of $225 million. We drew down approximately $18 million on the closing date. This loan matures in October 2018. Only interest is paid during the first four years of the loan and then principal is due monthly over the last nine months. </t>
  </si>
  <si>
    <t xml:space="preserve">On January 31, 2014, various subsidiaries of U-Haul International, Inc. entered into a new revolving fleet loan for $100 million which can be increased to a maximum of $125 million. This loan matures in October 2017. Only interest is paid during the first three years of the loan and then principal is due monthly over the last nine months. </t>
  </si>
  <si>
    <t>Available-for-Sale Investments (Table Text Block)</t>
  </si>
  <si>
    <t>Adjusted Cost and Estimated Market Value Available-for-Sale Investment (Table Text Block)</t>
  </si>
  <si>
    <t>Adjusted Cost and Estimated Market Value of Available-for-sale Investments</t>
  </si>
  <si>
    <t>Long-term Debt Borrowings (Table Text Block)</t>
  </si>
  <si>
    <t>Debt Instruments [Abstract]</t>
  </si>
  <si>
    <t>Annual Maturities of Notes, Loans and Leases Payable (Table Text Block)</t>
  </si>
  <si>
    <t>Components of Interest Expense (Table Text Block)</t>
  </si>
  <si>
    <t>Interest Expense, Borrowings [Abstract]</t>
  </si>
  <si>
    <t>Interest Rates and Company Borrowings (Table Text Block)</t>
  </si>
  <si>
    <t>Line of Credit Facility [Abstract]</t>
  </si>
  <si>
    <t>Derivative Instruments (Table Text Block)</t>
  </si>
  <si>
    <t>Derivative Instrument Detail [Abstract]</t>
  </si>
  <si>
    <t>Liability Derivatives Interest Rate Contracts Designated as Hedging Instrument (Table Text Block)</t>
  </si>
  <si>
    <t>Derivative Fair Values Located in Accounts Payable and Accrued Expenses in the Balance Sheet</t>
  </si>
  <si>
    <t>Effect of Interest Rate Contracts on Statement of Operations (Table Text Block)</t>
  </si>
  <si>
    <t>General Discussion of Derivative Instruments and Hedging Activities [Abstract]</t>
  </si>
  <si>
    <t>Effect of Interest Rate Contracts on the Statement of Operations</t>
  </si>
  <si>
    <t>Accumulated Other Income (Loss) Components Net of Tax (Table Text Block)</t>
  </si>
  <si>
    <t>Table Text Block Supplement [Abstract]</t>
  </si>
  <si>
    <t>Summary of accumulated other comprehensive income (loss)</t>
  </si>
  <si>
    <t>Lease Commitments for Leases having Terms of More than One Year (Table Text Block)</t>
  </si>
  <si>
    <t>Leases, Operating [Abstract]</t>
  </si>
  <si>
    <t>Lease Commitments for Leases having Terms of More than One Year</t>
  </si>
  <si>
    <t>Related Party Revenues (Table Text Block)</t>
  </si>
  <si>
    <t>Related Party Revenue [Abstract]</t>
  </si>
  <si>
    <t>Related Party Costs and Expenses (Table Text Block)</t>
  </si>
  <si>
    <t>Related Party Cost and Expense [Abstract]</t>
  </si>
  <si>
    <t>Related Party Cost and Expense</t>
  </si>
  <si>
    <t>Due from Related Party Recap of Assets (Table Text Block)</t>
  </si>
  <si>
    <t>Due from Related Party, Recap of Assets</t>
  </si>
  <si>
    <t>************************************************************************</t>
  </si>
  <si>
    <t>Consolidated Balance Sheet by Industry Segment (Table Text Block)</t>
  </si>
  <si>
    <t>Consolidated Balance Sheet by Industry Segment</t>
  </si>
  <si>
    <t>Consolidated Statement of Operations by Segment (Table Text Block)</t>
  </si>
  <si>
    <t>Consolidated Statement of Operations by Industry Segment</t>
  </si>
  <si>
    <t>Consolidating statement of operations by industry segment for the quarter ended December 31, 2013 are as follows:</t>
  </si>
  <si>
    <t>Consolidated Cash Flow Statement by Industry Segment (Table Text Block)</t>
  </si>
  <si>
    <t>Consolidated Cash Flow Statement by Industry Segment</t>
  </si>
  <si>
    <t>Industry Segment and Geographic Area Data (Table Text Block)</t>
  </si>
  <si>
    <t>Geographic Areas, Long-Lived Assets [Abstract]</t>
  </si>
  <si>
    <t>Employee Benefit Plans (Table Text Block)</t>
  </si>
  <si>
    <t>Financial Instruments within the Fair Value Hierarchy (Table Text Block)</t>
  </si>
  <si>
    <t>Fair Value, Assets and Liabilities Measured on Recurring and Nonrecurring Basis [Abstract]</t>
  </si>
  <si>
    <t>Fair Value, Assets and Liabilities Measured on Recurring and Nonrecurring Basis</t>
  </si>
  <si>
    <t>Significant Unobservable Input (Level 3) Fair Value Measurements (Table Text Block)</t>
  </si>
  <si>
    <t>Fair Value, Assets and Liabilities Measured on Recurring Basis, Unobservable Input Reconciliation [Abstract]</t>
  </si>
  <si>
    <t>Fair Value, Assets Measured on Recurring Basis, Unobservable Input Reconciliation</t>
  </si>
  <si>
    <t>Available-for-Sale Investments (Details) (USD $)</t>
  </si>
  <si>
    <t>Available-for-sale securities, investments:</t>
  </si>
  <si>
    <t>Amortized cost</t>
  </si>
  <si>
    <t>Gross unrealized gains</t>
  </si>
  <si>
    <t>Gross unrealized losses more than 12 months</t>
  </si>
  <si>
    <t>Gross unrealized losses less than 12 months</t>
  </si>
  <si>
    <t>Estimated market value</t>
  </si>
  <si>
    <t>U.S. treasury, government, and corporate securities</t>
  </si>
  <si>
    <t>U.S. treasury securities and government obligation</t>
  </si>
  <si>
    <t>Redeemable preferred stock</t>
  </si>
  <si>
    <t>Adjusted Cost and Estimated Market Value Available-for-sale Investments (Details) (USD $)</t>
  </si>
  <si>
    <t>Available-for-sale securities, amortized cost:</t>
  </si>
  <si>
    <t>Available-for-sale securities, fair value:</t>
  </si>
  <si>
    <t>Long-term Debt Borrowings (Details) (USD $)</t>
  </si>
  <si>
    <t>Debt instrument, maturities:</t>
  </si>
  <si>
    <t>Real estate loan (amortizing term) - First</t>
  </si>
  <si>
    <t>Debt instruments, interest rate, stated percentage:</t>
  </si>
  <si>
    <t>Debt instrument, interest rate, stated percentage (a)</t>
  </si>
  <si>
    <t>[1]</t>
  </si>
  <si>
    <t>Debt instrument, maturity year</t>
  </si>
  <si>
    <t>'2023</t>
  </si>
  <si>
    <t>Real estate loan (amortizing term) - Second</t>
  </si>
  <si>
    <t>'2016</t>
  </si>
  <si>
    <t>Debt instrument, interest rate, stated percentage rate range, minimum</t>
  </si>
  <si>
    <t>Debt instrument, interest rate, stated percentage rate range, maximum</t>
  </si>
  <si>
    <t>Debt instrument, maturity year range, start</t>
  </si>
  <si>
    <t>'2015</t>
  </si>
  <si>
    <t>Debt instrument, maturity year range, end</t>
  </si>
  <si>
    <t>'2038</t>
  </si>
  <si>
    <t>'2020</t>
  </si>
  <si>
    <t>Fleet loan (securitization)</t>
  </si>
  <si>
    <t>'2017</t>
  </si>
  <si>
    <t>'2043</t>
  </si>
  <si>
    <t>Interest rate as of December 31, 2013, including the effect of applicable hedging instruments.</t>
  </si>
  <si>
    <t>Annual Maturities of Notes, Loans and Leases Payable (Details) (USD $)</t>
  </si>
  <si>
    <t>Long-term debt, by Maturity:</t>
  </si>
  <si>
    <t>Components of Interest Expense (Details) (USD $)</t>
  </si>
  <si>
    <t>Interest expense, borrowings:</t>
  </si>
  <si>
    <t>Amortization of transaction costs</t>
  </si>
  <si>
    <t>Interest Rates and Company Borrowings (Details) (USD $)</t>
  </si>
  <si>
    <t>Interest and debt expense:</t>
  </si>
  <si>
    <t>Weighted average interest rate</t>
  </si>
  <si>
    <t>Interest rate</t>
  </si>
  <si>
    <t>Maximum amount outstanding</t>
  </si>
  <si>
    <t>Average amount outstanding</t>
  </si>
  <si>
    <t>Derivatives (Details) (USD $)</t>
  </si>
  <si>
    <t>In Millions, unless otherwise specified</t>
  </si>
  <si>
    <t>Swap Agreement Three</t>
  </si>
  <si>
    <t>Swaps:</t>
  </si>
  <si>
    <t>Original variable, rate debt amount</t>
  </si>
  <si>
    <t>Agreement date</t>
  </si>
  <si>
    <t>Effective date</t>
  </si>
  <si>
    <t>Expiration date</t>
  </si>
  <si>
    <t>Designed cash flow hedge date</t>
  </si>
  <si>
    <t>Swap Agreement Four</t>
  </si>
  <si>
    <t>Swap Agreement Five</t>
  </si>
  <si>
    <t>Swap Agreement Six</t>
  </si>
  <si>
    <t>Swap Agreement Seven</t>
  </si>
  <si>
    <t>Swap Agreement Eight</t>
  </si>
  <si>
    <t>Swap Agreement Nine</t>
  </si>
  <si>
    <t>Swap Agreement Ten</t>
  </si>
  <si>
    <t>Swap Agreement Eleven</t>
  </si>
  <si>
    <t>Swap Agreement Twelve</t>
  </si>
  <si>
    <t>Swap Agreement Thirteen</t>
  </si>
  <si>
    <t>Swap Agreement Fourteen</t>
  </si>
  <si>
    <t>Swap Agreement Fifteen</t>
  </si>
  <si>
    <t>[2]</t>
  </si>
  <si>
    <t>Swap Agreement Sixteen</t>
  </si>
  <si>
    <t>Swap Agreement Seventeen</t>
  </si>
  <si>
    <t>forward swap</t>
  </si>
  <si>
    <t>operating lease</t>
  </si>
  <si>
    <t>Interest Rate Contracts Designated as Hedging Instruments (Details) (USD $)</t>
  </si>
  <si>
    <t>Interest Rate Fair Value Hedges [Abstract]</t>
  </si>
  <si>
    <t>Effect of Interest Rate Contracts on the Statement of Operations (Details) (USD $)</t>
  </si>
  <si>
    <t>The effect of interest rate contracts on the statement of operations:</t>
  </si>
  <si>
    <t>Accumulated Other Comprehensive Income (Loss) Components of Net of Tax (Details) (USD $)</t>
  </si>
  <si>
    <t>Accumulated Other Comprehensive Income (Loss) Components, Net of Tax [Roll Forward]</t>
  </si>
  <si>
    <t>Balance as of March 31, 2013</t>
  </si>
  <si>
    <t>Foreign currency translation</t>
  </si>
  <si>
    <t>Unrealized net loss on investments</t>
  </si>
  <si>
    <t>Amount reclassified from AOCI</t>
  </si>
  <si>
    <t>Balance as of December 31, 2013</t>
  </si>
  <si>
    <t>Unrealized Gain (Loss) on Investments</t>
  </si>
  <si>
    <t>Lease Commitments for Leases having Terms of More than One Year (Details) (USD $)</t>
  </si>
  <si>
    <t>Property, Plant and Equipment</t>
  </si>
  <si>
    <t>Rental Equipment</t>
  </si>
  <si>
    <t>Related Party Revenue (Details) (USD $)</t>
  </si>
  <si>
    <t>Related party transactions:</t>
  </si>
  <si>
    <t>Management fees revenue</t>
  </si>
  <si>
    <t>Revenue from related parties</t>
  </si>
  <si>
    <t>SAC Holdings</t>
  </si>
  <si>
    <t>Interest income revenue</t>
  </si>
  <si>
    <t>Private Mini</t>
  </si>
  <si>
    <t>Mercury</t>
  </si>
  <si>
    <t>Related Party Costs and Expenses (Details) (USD $)</t>
  </si>
  <si>
    <t>Related party cost and expense:</t>
  </si>
  <si>
    <t>Related party expenses, total</t>
  </si>
  <si>
    <t>U-Haul lease expenses</t>
  </si>
  <si>
    <t>U-Haul commission expenses</t>
  </si>
  <si>
    <t>Related Party Assets (Details) (USD $)</t>
  </si>
  <si>
    <t>Related party assets:</t>
  </si>
  <si>
    <t>U-Haul interest receivable</t>
  </si>
  <si>
    <t>U-Haul receivables</t>
  </si>
  <si>
    <t>SAC Holding</t>
  </si>
  <si>
    <t>Notes receivable</t>
  </si>
  <si>
    <t>U-Haul notes, receivables and interest</t>
  </si>
  <si>
    <t>Insurance group</t>
  </si>
  <si>
    <t>Timing difference for intercompany balances with insurance subsidiaries.</t>
  </si>
  <si>
    <t>Consolidated Balance Sheet by Industry Segment (Details) (USD $)</t>
  </si>
  <si>
    <t>Mar. 31, 2012</t>
  </si>
  <si>
    <t>Operating Segments | Property and Casualty Insurance</t>
  </si>
  <si>
    <t>[3]</t>
  </si>
  <si>
    <t>Operating Segments | Property and Casualty Insurance | Rental trailers and other rental equipment</t>
  </si>
  <si>
    <t>Operating Segments | Property and Casualty Insurance | Rental trucks</t>
  </si>
  <si>
    <t>Operating Segments | Property and Casualty Insurance | Series A preferred stock</t>
  </si>
  <si>
    <t>Operating Segments | Property and Casualty Insurance | Series B preferred stock</t>
  </si>
  <si>
    <t>Operating Segments | Property and Casualty Insurance | Series A common stock</t>
  </si>
  <si>
    <t>Operating Segments | Property and Casualty Insurance | Common stock</t>
  </si>
  <si>
    <t>Operating Segments | Property and Casualty Insurance | Cost of common shares in treasury, net</t>
  </si>
  <si>
    <t>Operating Segments | Property and Casualty Insurance | Cost of preferred shares in treasury, net</t>
  </si>
  <si>
    <t>Operating Segments | Life Insurance</t>
  </si>
  <si>
    <t>Operating Segments | Life Insurance | Rental trailers and other rental equipment</t>
  </si>
  <si>
    <t>Operating Segments | Life Insurance | Rental trucks</t>
  </si>
  <si>
    <t>Operating Segments | Life Insurance | Series A preferred stock</t>
  </si>
  <si>
    <t>Operating Segments | Life Insurance | Series B preferred stock</t>
  </si>
  <si>
    <t>Operating Segments | Life Insurance | Series A common stock</t>
  </si>
  <si>
    <t>Operating Segments | Life Insurance | Common stock</t>
  </si>
  <si>
    <t>Operating Segments | Life Insurance | Cost of common shares in treasury, net</t>
  </si>
  <si>
    <t>Operating Segments | Life Insurance | Cost of preferred shares in treasury, net</t>
  </si>
  <si>
    <t>Operating Segments | Moving and Storage Operating Segment</t>
  </si>
  <si>
    <t>Operating Segments | Moving and Storage Operating Segment | Rental trailers and other rental equipment</t>
  </si>
  <si>
    <t>Operating Segments | Moving and Storage Operating Segment | Rental trucks</t>
  </si>
  <si>
    <t>Operating Segments | Moving and Storage Operating Segment | Series A preferred stock</t>
  </si>
  <si>
    <t>Operating Segments | Moving and Storage Operating Segment | Series B preferred stock</t>
  </si>
  <si>
    <t>Operating Segments | Moving and Storage Operating Segment | Series A common stock</t>
  </si>
  <si>
    <t>Operating Segments | Moving and Storage Operating Segment | Common stock</t>
  </si>
  <si>
    <t>Operating Segments | Moving and Storage Operating Segment | Cost of common shares in treasury, net</t>
  </si>
  <si>
    <t>Operating Segments | Moving and Storage Operating Segment | Cost of preferred shares in treasury, net</t>
  </si>
  <si>
    <t>Operating Segments | Moving and Storage Operating Segment | Moving and Storage Operating Eliminations</t>
  </si>
  <si>
    <t>[4]</t>
  </si>
  <si>
    <t>[5]</t>
  </si>
  <si>
    <t>Operating Segments | Moving and Storage Operating Segment | Moving and Storage Operating Eliminations | Rental trailers and other rental equipment</t>
  </si>
  <si>
    <t>Operating Segments | Moving and Storage Operating Segment | Moving and Storage Operating Eliminations | Rental trucks</t>
  </si>
  <si>
    <t>Operating Segments | Moving and Storage Operating Segment | Moving and Storage Operating Eliminations | Series A preferred stock</t>
  </si>
  <si>
    <t>Operating Segments | Moving and Storage Operating Segment | Moving and Storage Operating Eliminations | Series B preferred stock</t>
  </si>
  <si>
    <t>Operating Segments | Moving and Storage Operating Segment | Moving and Storage Operating Eliminations | Series A common stock</t>
  </si>
  <si>
    <t>Operating Segments | Moving and Storage Operating Segment | Moving and Storage Operating Eliminations | Common stock</t>
  </si>
  <si>
    <t>Operating Segments | Moving and Storage Operating Segment | Moving and Storage Operating Eliminations | Cost of common shares in treasury, net</t>
  </si>
  <si>
    <t>Operating Segments | Moving and Storage Operating Segment | Moving and Storage Operating Eliminations | Cost of preferred shares in treasury, net</t>
  </si>
  <si>
    <t>Operating Segments | Moving and Storage Operating Segment | AMERCO</t>
  </si>
  <si>
    <t>Operating Segments | Moving and Storage Operating Segment | AMERCO | Rental trailers and other rental equipment</t>
  </si>
  <si>
    <t>Operating Segments | Moving and Storage Operating Segment | AMERCO | Rental trucks</t>
  </si>
  <si>
    <t>Operating Segments | Moving and Storage Operating Segment | AMERCO | Series A preferred stock</t>
  </si>
  <si>
    <t>Operating Segments | Moving and Storage Operating Segment | AMERCO | Series B preferred stock</t>
  </si>
  <si>
    <t>Operating Segments | Moving and Storage Operating Segment | AMERCO | Series A common stock</t>
  </si>
  <si>
    <t>Operating Segments | Moving and Storage Operating Segment | AMERCO | Common stock</t>
  </si>
  <si>
    <t>Operating Segments | Moving and Storage Operating Segment | AMERCO | Cost of common shares in treasury, net</t>
  </si>
  <si>
    <t>Operating Segments | Moving and Storage Operating Segment | AMERCO | Cost of preferred shares in treasury, net</t>
  </si>
  <si>
    <t>Operating Segments | Moving and Storage Operating Segment | U-Haul</t>
  </si>
  <si>
    <t>Operating Segments | Moving and Storage Operating Segment | U-Haul | Rental trailers and other rental equipment</t>
  </si>
  <si>
    <t>Operating Segments | Moving and Storage Operating Segment | U-Haul | Rental trucks</t>
  </si>
  <si>
    <t>Operating Segments | Moving and Storage Operating Segment | U-Haul | Series A preferred stock</t>
  </si>
  <si>
    <t>Operating Segments | Moving and Storage Operating Segment | U-Haul | Series B preferred stock</t>
  </si>
  <si>
    <t>Operating Segments | Moving and Storage Operating Segment | U-Haul | Series A common stock</t>
  </si>
  <si>
    <t>Operating Segments | Moving and Storage Operating Segment | U-Haul | Common stock</t>
  </si>
  <si>
    <t>Operating Segments | Moving and Storage Operating Segment | U-Haul | Cost of common shares in treasury, net</t>
  </si>
  <si>
    <t>Operating Segments | Moving and Storage Operating Segment | U-Haul | Cost of preferred shares in treasury, net</t>
  </si>
  <si>
    <t>Operating Segments | Moving and Storage Operating Segment | Real Estate</t>
  </si>
  <si>
    <t>Operating Segments | Moving and Storage Operating Segment | Real Estate | Rental trailers and other rental equipment</t>
  </si>
  <si>
    <t>Operating Segments | Moving and Storage Operating Segment | Real Estate | Rental trucks</t>
  </si>
  <si>
    <t>Operating Segments | Moving and Storage Operating Segment | Real Estate | Series A preferred stock</t>
  </si>
  <si>
    <t>Operating Segments | Moving and Storage Operating Segment | Real Estate | Series B preferred stock</t>
  </si>
  <si>
    <t>Operating Segments | Moving and Storage Operating Segment | Real Estate | Series A common stock</t>
  </si>
  <si>
    <t>Operating Segments | Moving and Storage Operating Segment | Real Estate | Common stock</t>
  </si>
  <si>
    <t>Operating Segments | Moving and Storage Operating Segment | Real Estate | Cost of common shares in treasury, net</t>
  </si>
  <si>
    <t>Operating Segments | Moving and Storage Operating Segment | Real Estate | Cost of preferred shares in treasury, net</t>
  </si>
  <si>
    <t>Eliminations | Rental trailers and other rental equipment</t>
  </si>
  <si>
    <t>Eliminations | Rental trucks</t>
  </si>
  <si>
    <t>Eliminations | Series A preferred stock</t>
  </si>
  <si>
    <t>Eliminations | Series B preferred stock</t>
  </si>
  <si>
    <t>Eliminations | Series A common stock</t>
  </si>
  <si>
    <t>Eliminations | Common stock</t>
  </si>
  <si>
    <t>Eliminations | Cost of common shares in treasury, net</t>
  </si>
  <si>
    <t>Eliminations | Cost of preferred shares in treasury, net</t>
  </si>
  <si>
    <t>Balances as of September 30, 2013</t>
  </si>
  <si>
    <t>Balances as of December 31, 2012</t>
  </si>
  <si>
    <t>Balance for the nine months ended September 30, 2012</t>
  </si>
  <si>
    <t>Eliminate intercompany receivables and payables</t>
  </si>
  <si>
    <t>Eliminate investment in subsidiaries</t>
  </si>
  <si>
    <t>Consolidated Statement of Operations by Industry Segment (Details) (USD $)</t>
  </si>
  <si>
    <t>[6]</t>
  </si>
  <si>
    <t>[7]</t>
  </si>
  <si>
    <t>[5],[7]</t>
  </si>
  <si>
    <t>Balances for the quarter ended September 30, 2013</t>
  </si>
  <si>
    <t>Balances for the nine months ended September 30, 2013</t>
  </si>
  <si>
    <t>Balances for the nine months ended September 30, 2012</t>
  </si>
  <si>
    <t>Balances for the quarter ended September 30, 2012</t>
  </si>
  <si>
    <t>Eliminate intercompany lease / interest income</t>
  </si>
  <si>
    <t>Eliminate equity in earnings of subsidiaries</t>
  </si>
  <si>
    <t>Eliminate intercompany premiums</t>
  </si>
  <si>
    <t>Consolidated Cash Flow Statement by Industry Segment (Details) (USD $)</t>
  </si>
  <si>
    <t>Balance for the nine months ended September 30, 2013</t>
  </si>
  <si>
    <t>Elimination of intercompany investments</t>
  </si>
  <si>
    <t>Industry Segment and Geographic Area Data (Details) (USD $)</t>
  </si>
  <si>
    <t>Quarter and nine months ended:</t>
  </si>
  <si>
    <t>Employee Benefit Plans (Details) (USD $)</t>
  </si>
  <si>
    <t>Postemployment Benefits [Abstract]</t>
  </si>
  <si>
    <t>Financial Instruments Level within the Fair Value Hierarchy (Details) (USD $)</t>
  </si>
  <si>
    <t>Quoted Prices in Active Markets for Identical Assets (Level 1)</t>
  </si>
  <si>
    <t>Significant Other Observable Inputs (Level 2)</t>
  </si>
  <si>
    <t>Significant Unobservable Inputs (Level 3)</t>
  </si>
  <si>
    <t>Significant Unobservable Input (Level 3) Fair Value Measurements (Details) (Fixed Maturities - Asset Backed Securities, USD $)</t>
  </si>
  <si>
    <t>Fair Value, Assets Measured on Recurring Basis, Unobservable Input Reconciliation, Calculation [Roll Forward]</t>
  </si>
  <si>
    <t>Fixed maturities - Asset Backed Securities - redemption</t>
  </si>
  <si>
    <t>Fixed maturities - Asset Backed Securities - gain (unrealized)</t>
  </si>
  <si>
    <t>Fixed maturities - period increase (decrease)</t>
  </si>
  <si>
    <t>Reportable Segments (Details)</t>
  </si>
  <si>
    <t>segments</t>
  </si>
  <si>
    <t>Segment Reporting, Disclosure of Entity's Reportable Segments [Abstract]</t>
  </si>
  <si>
    <t>Number of reportable segments</t>
  </si>
  <si>
    <t>Unrelease ESOP Shares Excluded from Weighted Average Common Shares Outstanding (Details)</t>
  </si>
  <si>
    <t>Weighted Average Number of Shares Outstanding Reconciliation [Abstract]</t>
  </si>
  <si>
    <t>Post 1992 shares of the employee stock ownership plan that have not been committed to be released</t>
  </si>
  <si>
    <t>Statutory Requirements of Bonds Deposited with Insurance Regulatory Authorities (Details) (USD $)</t>
  </si>
  <si>
    <t>Regulatory Capital Requirements [Abstract]</t>
  </si>
  <si>
    <t>Assets held by insurance regulators</t>
  </si>
  <si>
    <t>Available-for-sale Securities Fair Value and Gross Realized Gains (Losses) (Details) (USD $)</t>
  </si>
  <si>
    <t>Available-for-sale securities, gross realized gains</t>
  </si>
  <si>
    <t>Available-for-sale securities, gross realized losses</t>
  </si>
  <si>
    <t>Fair value of sold available-for-sale securities</t>
  </si>
  <si>
    <t>Other-than-temporary impairments</t>
  </si>
  <si>
    <t>Other-than-temporary Impairment Not Previously Recognized (Details) (USD $)</t>
  </si>
  <si>
    <t>Other-than-temporary impairment not previously recognized</t>
  </si>
  <si>
    <t>Long-term Debt Borrowings, Text Portion (Details) (USD $)</t>
  </si>
  <si>
    <t>Mortgages</t>
  </si>
  <si>
    <t>Amerco Real Estate, Subsidiaries, and U-Haul Co. of Florida</t>
  </si>
  <si>
    <t>Line of Credit</t>
  </si>
  <si>
    <t>U-Haul Int'l and Amerco Guarantor</t>
  </si>
  <si>
    <t>Amerco Real Estate and U-Haul Company of Florida</t>
  </si>
  <si>
    <t>Construction Loans</t>
  </si>
  <si>
    <t>Amerco Real Estate and Subsidiaries of U-Haul Int'l</t>
  </si>
  <si>
    <t>Senior Mortgage - Loan 1</t>
  </si>
  <si>
    <t>Amerco Real Estate and U-Haul Int'l Guarantor</t>
  </si>
  <si>
    <t>Various Subsidiaries of Amerco Real Estate and U-Haul Int'l</t>
  </si>
  <si>
    <t>Senior Mortgage - Subset of Loan 1</t>
  </si>
  <si>
    <t>Capital Lease Obligations</t>
  </si>
  <si>
    <t>Amerco Real Estate Company</t>
  </si>
  <si>
    <t>Rental Truck (Amortizing Credit) First Loan</t>
  </si>
  <si>
    <t>U-Haul Int'l and Subsidiaries</t>
  </si>
  <si>
    <t>Rental Truck (Amortizing Credit) Second Loan</t>
  </si>
  <si>
    <t>New Truck Acquisitions</t>
  </si>
  <si>
    <t>Subsidiaries of U-Haul Int'l</t>
  </si>
  <si>
    <t>Securitization First Loan</t>
  </si>
  <si>
    <t>U-Haul S Fleet, 2007 Box Truck Note</t>
  </si>
  <si>
    <t>Securitization Second Loan</t>
  </si>
  <si>
    <t>U-Haul S Fleet, 2010 Box Truck Note</t>
  </si>
  <si>
    <t>Capital Leases for New Equipment</t>
  </si>
  <si>
    <t>U-Haul Investor Club</t>
  </si>
  <si>
    <t>Amerco and US Bank, National Association, the Trustee</t>
  </si>
  <si>
    <t>Debt instrument, interest rate, stated percentage</t>
  </si>
  <si>
    <t>Debt instruments, interest rate, effective percentage:</t>
  </si>
  <si>
    <t>LIBOR</t>
  </si>
  <si>
    <t>LIBOR - highest rate</t>
  </si>
  <si>
    <t>Applicable margin interest rate</t>
  </si>
  <si>
    <t>Debt instrument, interest rate at period end</t>
  </si>
  <si>
    <t>Applicable margin, per loan agreement, minimum rate</t>
  </si>
  <si>
    <t>Applicable margin, per loan agreement, maximum rate</t>
  </si>
  <si>
    <t>Debt instruments, face, payment, and remaining balance amount:</t>
  </si>
  <si>
    <t>Debt instrument, face amount</t>
  </si>
  <si>
    <t>Debt instrument, original face amount</t>
  </si>
  <si>
    <t>Debt instrument, increase in face amount</t>
  </si>
  <si>
    <t>Debt instrument, associate another note amount</t>
  </si>
  <si>
    <t>Line of credit facility, maximum borrowing capacity</t>
  </si>
  <si>
    <t>Line of credit, current borrowing capacity</t>
  </si>
  <si>
    <t>Line of credit facility, remaining borrowing capacity</t>
  </si>
  <si>
    <t>Notes, loans and leases payable subtotal, calculated using applicable margin plus LIBOR</t>
  </si>
  <si>
    <t>Notes, loans and leases payable subtotal, calculated using fixed rate swap rate</t>
  </si>
  <si>
    <t>Subsidiary holdings of parent company debt</t>
  </si>
  <si>
    <t>Debt instruments, issuance and maturity dates:</t>
  </si>
  <si>
    <t>Mortgage loans on real estate, final maturity date</t>
  </si>
  <si>
    <t>Debt instrument, maturity date</t>
  </si>
  <si>
    <t>Debt instrument, maturity date range, start</t>
  </si>
  <si>
    <t>Debt instrument, maturity date range, end</t>
  </si>
  <si>
    <t>Debt instrument, issuance date</t>
  </si>
  <si>
    <t>Loan modification and extension date</t>
  </si>
  <si>
    <t>Term note amended date</t>
  </si>
  <si>
    <t>Debt instrument, earliest issuance date</t>
  </si>
  <si>
    <t>Debt instrument, latest issuance date</t>
  </si>
  <si>
    <t>Purchase equipment through fiscal year</t>
  </si>
  <si>
    <t>'2008</t>
  </si>
  <si>
    <t>Debt instruments, miscellaneous information:</t>
  </si>
  <si>
    <t>Terms of lease</t>
  </si>
  <si>
    <t>'Between 3 and 7 years</t>
  </si>
  <si>
    <t>Optional extension</t>
  </si>
  <si>
    <t>'1 year 0 months 0 days</t>
  </si>
  <si>
    <t>Interest Paid in Cash Including Payments Related to Derivative Contracts (Details) (USD $)</t>
  </si>
  <si>
    <t>Net Cash Provided by (Used in) Financing Activities, Continuing Operations [Abstract]</t>
  </si>
  <si>
    <t>Interest paid in cash including payments related to derivative contracts</t>
  </si>
  <si>
    <t>Total Notional Amount Variable Interest Rate Swap (Details) (USD $)</t>
  </si>
  <si>
    <t>Interest Rate Derivatives [Abstract]</t>
  </si>
  <si>
    <t>Total notional amount of Company's variable interest rate swaps on debt</t>
  </si>
  <si>
    <t>Notional amount of operating lease</t>
  </si>
  <si>
    <t>Special Cash Dividend on Common Stock (Details) (USD $)</t>
  </si>
  <si>
    <t>Supplemental Cash Flow Elements [Abstract]</t>
  </si>
  <si>
    <t>Dividends payable, amount per share</t>
  </si>
  <si>
    <t>Dividends payable, date declared</t>
  </si>
  <si>
    <t>Dividends payable, date of record</t>
  </si>
  <si>
    <t>Dividends payable, date to be paid</t>
  </si>
  <si>
    <t>Reclassification of AOCI to Earnings (Details) (USD $)</t>
  </si>
  <si>
    <t>Reclassification of Aoci to Earnings [Abstract]</t>
  </si>
  <si>
    <t>Reclassify net losses on interest rate contracts from AOCI to earnings over the next twelve months</t>
  </si>
  <si>
    <t>Rental Equipment Operating Leases (Details) (Rental equipment, USD $)</t>
  </si>
  <si>
    <t>Rental equipment</t>
  </si>
  <si>
    <t>Contingent liabilities and commitments:</t>
  </si>
  <si>
    <t>Lease expiration year</t>
  </si>
  <si>
    <t>Guaranteed residual value</t>
  </si>
  <si>
    <t>Started leasing equipment date</t>
  </si>
  <si>
    <t>'1987</t>
  </si>
  <si>
    <t>Related Party Notes Receivable and Management Fees [Text] (Details) (Moving and Storage Operating Segment, Operating Segments, USD $)</t>
  </si>
  <si>
    <t>SAC Holdings | Various Subsidiaries of Amerco</t>
  </si>
  <si>
    <t>Related party notes receivable:</t>
  </si>
  <si>
    <t>Cash interest payments</t>
  </si>
  <si>
    <t>Notes receivable outstanding</t>
  </si>
  <si>
    <t>Largest aggregate balance in reporting period</t>
  </si>
  <si>
    <t>Earliest maturity year</t>
  </si>
  <si>
    <t>Latest maturity year</t>
  </si>
  <si>
    <t>'2019</t>
  </si>
  <si>
    <t>Private Mini | Amerco, U-Haul Int'l</t>
  </si>
  <si>
    <t>SAC Holdings, Mercury, Four SAC, Five SAC, Galaxy and Private Mini | AMERCO</t>
  </si>
  <si>
    <t>Management fees revenue:</t>
  </si>
  <si>
    <t>Management fees received exclusive of reimbursed expenses</t>
  </si>
  <si>
    <t>Management fee rate, lowest</t>
  </si>
  <si>
    <t>Management fee rate, highest</t>
  </si>
  <si>
    <t>Related Party Costs and Expenses [Text] (Details) (SAC Holdings, Four SAC, Five SAC, Galaxy, and Private Mini, USD $)</t>
  </si>
  <si>
    <t>SAC Holdings, Four SAC, Five SAC, Galaxy, and Private Mini</t>
  </si>
  <si>
    <t>Related party costs and expenses:</t>
  </si>
  <si>
    <t>Revenue, excluding dealer agreement commissions and expenses</t>
  </si>
  <si>
    <t>Revenue, generated by the dealer agreement from related parties</t>
  </si>
  <si>
    <t>Commission expenses, generated from dealer agreement with related parties</t>
  </si>
  <si>
    <t>Expenses, related parties</t>
  </si>
  <si>
    <t>Cash flow, related party</t>
  </si>
  <si>
    <t>Reportable Business Segments (Details)</t>
  </si>
  <si>
    <t>Subsequent Events (Details) (Revolving Fleet Loan, Subsidiaries of U-Haul Int'l, New Revolving Fleet Loan, USD $)</t>
  </si>
  <si>
    <t>0 Months Ended</t>
  </si>
  <si>
    <t>Jan. 31, 2014</t>
  </si>
  <si>
    <t>Jan. 21, 2014</t>
  </si>
  <si>
    <t>Revolving Fleet Loan | Subsidiaries of U-Haul Int'l | New Revolving Fleet Loan</t>
  </si>
  <si>
    <t>Line of credit facility:</t>
  </si>
  <si>
    <t>Approximate amount drawn down on closing date</t>
  </si>
  <si>
    <t>Number of years interest rate only will be paid</t>
  </si>
  <si>
    <t>'3 years 0 months 0 days</t>
  </si>
  <si>
    <t>'4 years 0 months 0 days</t>
  </si>
  <si>
    <t>Number of months, principal payments are due after interest payments</t>
  </si>
  <si>
    <t>'0 years 9 months 0 days</t>
  </si>
  <si>
    <t>Declared Cash Dividen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Arial"/>
      <family val="2"/>
    </font>
    <font>
      <sz val="10"/>
      <color rgb="FF000000"/>
      <name val="Arial"/>
      <family val="2"/>
    </font>
    <font>
      <vertAlign val="superscript"/>
      <sz val="10"/>
      <color rgb="FF000000"/>
      <name val="Arial"/>
      <family val="2"/>
    </font>
    <font>
      <i/>
      <sz val="10"/>
      <color rgb="FF000000"/>
      <name val="Arial"/>
      <family val="2"/>
    </font>
    <font>
      <b/>
      <i/>
      <sz val="10"/>
      <color rgb="FF000000"/>
      <name val="Arial"/>
      <family val="2"/>
    </font>
    <font>
      <sz val="10"/>
      <color rgb="FF000000"/>
      <name val="Times New Roman"/>
      <family val="1"/>
    </font>
    <font>
      <sz val="2"/>
      <color rgb="FF000000"/>
      <name val="Times New Roman"/>
      <family val="1"/>
    </font>
    <font>
      <sz val="8"/>
      <color rgb="FF000000"/>
      <name val="Arial"/>
      <family val="2"/>
    </font>
    <font>
      <b/>
      <sz val="8"/>
      <color rgb="FF000000"/>
      <name val="Arial"/>
      <family val="2"/>
    </font>
    <font>
      <b/>
      <sz val="10"/>
      <color rgb="FF000000"/>
      <name val="Arial"/>
      <family val="2"/>
    </font>
    <font>
      <sz val="12"/>
      <color rgb="FF000000"/>
      <name val="Times New Roman"/>
      <family val="1"/>
    </font>
    <font>
      <sz val="9"/>
      <color rgb="FF000000"/>
      <name val="Arial"/>
      <family val="2"/>
    </font>
    <font>
      <b/>
      <sz val="9"/>
      <color rgb="FF000000"/>
      <name val="Arial"/>
      <family val="2"/>
    </font>
    <font>
      <sz val="10"/>
      <color rgb="FFFF0000"/>
      <name val="Times New Roman"/>
      <family val="1"/>
    </font>
    <font>
      <b/>
      <i/>
      <sz val="10"/>
      <color rgb="FF000000"/>
      <name val="Times New Roman"/>
      <family val="1"/>
    </font>
    <font>
      <u/>
      <sz val="8"/>
      <color rgb="FF000000"/>
      <name val="Arial"/>
      <family val="2"/>
    </font>
    <font>
      <sz val="7"/>
      <color rgb="FF000000"/>
      <name val="Arial"/>
      <family val="2"/>
    </font>
    <font>
      <u/>
      <sz val="7"/>
      <color rgb="FF000000"/>
      <name val="Arial"/>
      <family val="2"/>
    </font>
    <font>
      <sz val="6"/>
      <color rgb="FF000000"/>
      <name val="Arial"/>
      <family val="2"/>
    </font>
    <font>
      <b/>
      <sz val="16"/>
      <color rgb="FFFF0000"/>
      <name val="Arial"/>
      <family val="2"/>
    </font>
    <font>
      <b/>
      <sz val="16"/>
      <color rgb="FFFF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0" fillId="0" borderId="0" xfId="0" applyAlignment="1">
      <alignment horizontal="left" wrapText="1" indent="2"/>
    </xf>
    <xf numFmtId="0" fontId="19" fillId="0" borderId="0" xfId="0" applyFont="1" applyAlignment="1">
      <alignment horizontal="left" wrapText="1" indent="2"/>
    </xf>
    <xf numFmtId="0" fontId="0" fillId="0" borderId="0" xfId="0" applyAlignment="1">
      <alignment horizontal="left" wrapText="1" indent="4"/>
    </xf>
    <xf numFmtId="0" fontId="19" fillId="0" borderId="0" xfId="0" applyFont="1" applyAlignment="1">
      <alignment horizontal="left" wrapText="1" indent="4"/>
    </xf>
    <xf numFmtId="0" fontId="0" fillId="0" borderId="0" xfId="0" applyAlignment="1">
      <alignment vertical="top" wrapText="1"/>
    </xf>
    <xf numFmtId="0" fontId="0" fillId="0" borderId="0" xfId="0" applyAlignment="1">
      <alignment horizontal="center"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wrapText="1"/>
    </xf>
    <xf numFmtId="3" fontId="25" fillId="0" borderId="0" xfId="0" applyNumberFormat="1" applyFont="1" applyAlignment="1">
      <alignment horizontal="right" wrapText="1"/>
    </xf>
    <xf numFmtId="0" fontId="0" fillId="0" borderId="0" xfId="0" applyAlignment="1">
      <alignment horizontal="right" wrapText="1"/>
    </xf>
    <xf numFmtId="0" fontId="25" fillId="0" borderId="0" xfId="0" applyFont="1" applyAlignment="1">
      <alignment horizontal="righ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0" fillId="0" borderId="0" xfId="0" applyAlignment="1">
      <alignment wrapText="1"/>
    </xf>
    <xf numFmtId="0" fontId="25"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0" fillId="0" borderId="0" xfId="0" applyAlignment="1">
      <alignment horizontal="center" wrapText="1"/>
    </xf>
    <xf numFmtId="0" fontId="19" fillId="0" borderId="0" xfId="0" applyFont="1" applyAlignment="1">
      <alignment horizontal="center" wrapText="1"/>
    </xf>
    <xf numFmtId="0" fontId="23"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28" fillId="0" borderId="0" xfId="0" applyFont="1" applyAlignment="1">
      <alignment wrapText="1"/>
    </xf>
    <xf numFmtId="0" fontId="25" fillId="0" borderId="0" xfId="0" applyFont="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0" borderId="0" xfId="0" applyFont="1" applyAlignment="1">
      <alignment horizontal="center" wrapText="1"/>
    </xf>
    <xf numFmtId="0" fontId="29" fillId="0" borderId="0" xfId="0" applyFont="1" applyAlignment="1">
      <alignment wrapText="1"/>
    </xf>
    <xf numFmtId="10" fontId="29" fillId="0" borderId="0" xfId="0" applyNumberFormat="1" applyFont="1" applyAlignment="1">
      <alignment horizontal="right" wrapText="1"/>
    </xf>
    <xf numFmtId="0" fontId="29" fillId="0" borderId="0" xfId="0" applyFont="1" applyAlignment="1">
      <alignment horizontal="right" wrapText="1"/>
    </xf>
    <xf numFmtId="3" fontId="29" fillId="0" borderId="0" xfId="0" applyNumberFormat="1" applyFont="1" applyAlignment="1">
      <alignment horizontal="right" wrapText="1"/>
    </xf>
    <xf numFmtId="0" fontId="0" fillId="0" borderId="0" xfId="0" applyAlignment="1">
      <alignment horizontal="left" wrapText="1" indent="1"/>
    </xf>
    <xf numFmtId="0" fontId="29" fillId="0" borderId="0" xfId="0" applyFont="1" applyAlignment="1">
      <alignment horizontal="left" wrapText="1" indent="1"/>
    </xf>
    <xf numFmtId="3" fontId="29" fillId="0" borderId="11" xfId="0" applyNumberFormat="1" applyFont="1" applyBorder="1" applyAlignment="1">
      <alignment horizontal="right" wrapText="1"/>
    </xf>
    <xf numFmtId="0" fontId="29" fillId="0" borderId="0" xfId="0" applyFont="1" applyAlignment="1">
      <alignment horizontal="center" wrapText="1"/>
    </xf>
    <xf numFmtId="0" fontId="25" fillId="0" borderId="0" xfId="0" applyFont="1" applyAlignment="1">
      <alignment wrapText="1"/>
    </xf>
    <xf numFmtId="3" fontId="25" fillId="0" borderId="12" xfId="0" applyNumberFormat="1" applyFont="1" applyBorder="1" applyAlignment="1">
      <alignment horizontal="right" wrapText="1"/>
    </xf>
    <xf numFmtId="0" fontId="26" fillId="0" borderId="10"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horizontal="left" wrapText="1" indent="1"/>
    </xf>
    <xf numFmtId="0" fontId="27" fillId="0" borderId="10" xfId="0" applyFont="1" applyBorder="1" applyAlignment="1">
      <alignment horizontal="center" wrapText="1"/>
    </xf>
    <xf numFmtId="10" fontId="19" fillId="0" borderId="0" xfId="0" applyNumberFormat="1" applyFont="1" applyAlignment="1">
      <alignment horizontal="right" wrapText="1"/>
    </xf>
    <xf numFmtId="0" fontId="27" fillId="0" borderId="0" xfId="0" applyFont="1" applyAlignment="1">
      <alignment horizontal="center" wrapText="1"/>
    </xf>
    <xf numFmtId="0" fontId="21" fillId="0" borderId="0" xfId="0" applyFont="1" applyAlignment="1">
      <alignment wrapText="1"/>
    </xf>
    <xf numFmtId="0" fontId="27" fillId="0" borderId="0" xfId="0" applyFont="1" applyAlignment="1">
      <alignment wrapText="1"/>
    </xf>
    <xf numFmtId="14" fontId="19" fillId="0" borderId="0" xfId="0" applyNumberFormat="1" applyFont="1" applyAlignment="1">
      <alignment horizontal="right" wrapText="1"/>
    </xf>
    <xf numFmtId="15" fontId="27" fillId="0" borderId="10" xfId="0" applyNumberFormat="1" applyFont="1" applyBorder="1" applyAlignment="1">
      <alignment horizontal="center" wrapText="1"/>
    </xf>
    <xf numFmtId="15" fontId="30" fillId="0" borderId="10" xfId="0" applyNumberFormat="1" applyFont="1" applyBorder="1" applyAlignment="1">
      <alignment horizontal="center" wrapText="1"/>
    </xf>
    <xf numFmtId="0" fontId="30" fillId="0" borderId="0" xfId="0" applyFont="1" applyAlignment="1">
      <alignment horizontal="center" wrapText="1"/>
    </xf>
    <xf numFmtId="0" fontId="31" fillId="0" borderId="0" xfId="0" applyFont="1" applyAlignment="1">
      <alignment horizontal="justify" wrapText="1"/>
    </xf>
    <xf numFmtId="0" fontId="23" fillId="0" borderId="0" xfId="0" applyFont="1" applyAlignment="1">
      <alignment horizontal="justify"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left" wrapText="1" indent="1"/>
    </xf>
    <xf numFmtId="0" fontId="28" fillId="0" borderId="0" xfId="0" applyFont="1" applyAlignment="1">
      <alignment horizontal="justify" wrapText="1"/>
    </xf>
    <xf numFmtId="0" fontId="19" fillId="0" borderId="0" xfId="0" applyFont="1" applyAlignment="1">
      <alignment horizontal="right" wrapText="1" indent="5"/>
    </xf>
    <xf numFmtId="0" fontId="0" fillId="0" borderId="0" xfId="0"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indent="8"/>
    </xf>
    <xf numFmtId="0" fontId="32" fillId="0" borderId="0" xfId="0" applyFont="1" applyAlignment="1">
      <alignment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0" xfId="0" applyFont="1" applyAlignment="1">
      <alignment wrapText="1"/>
    </xf>
    <xf numFmtId="0" fontId="34" fillId="0" borderId="0" xfId="0" applyFont="1" applyAlignment="1">
      <alignment horizontal="left" wrapText="1" indent="1"/>
    </xf>
    <xf numFmtId="3" fontId="34" fillId="0" borderId="0" xfId="0" applyNumberFormat="1" applyFont="1" applyAlignment="1">
      <alignment horizontal="right" wrapText="1"/>
    </xf>
    <xf numFmtId="0" fontId="34" fillId="0" borderId="0" xfId="0" applyFont="1" applyAlignment="1">
      <alignment horizontal="right" wrapText="1"/>
    </xf>
    <xf numFmtId="3" fontId="34" fillId="0" borderId="13" xfId="0" applyNumberFormat="1" applyFont="1" applyBorder="1" applyAlignment="1">
      <alignment horizontal="right" wrapText="1"/>
    </xf>
    <xf numFmtId="0" fontId="34" fillId="0" borderId="13" xfId="0" applyFont="1" applyBorder="1" applyAlignment="1">
      <alignment horizontal="right"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3" fontId="34" fillId="0" borderId="12" xfId="0" applyNumberFormat="1" applyFont="1" applyBorder="1" applyAlignment="1">
      <alignment horizontal="right" wrapText="1"/>
    </xf>
    <xf numFmtId="0" fontId="34" fillId="0" borderId="12" xfId="0" applyFont="1" applyBorder="1" applyAlignment="1">
      <alignment horizontal="right" wrapText="1"/>
    </xf>
    <xf numFmtId="0" fontId="35" fillId="0" borderId="0" xfId="0" applyFont="1" applyAlignment="1">
      <alignment wrapText="1"/>
    </xf>
    <xf numFmtId="0" fontId="19" fillId="0" borderId="0" xfId="0" applyFont="1" applyAlignment="1">
      <alignment horizontal="left" wrapText="1" indent="2"/>
    </xf>
    <xf numFmtId="0" fontId="33" fillId="0" borderId="0" xfId="0" applyFont="1" applyAlignment="1">
      <alignment horizontal="center" wrapText="1"/>
    </xf>
    <xf numFmtId="0" fontId="34" fillId="0" borderId="0" xfId="0" applyFont="1" applyAlignment="1">
      <alignment horizontal="center" wrapText="1"/>
    </xf>
    <xf numFmtId="0" fontId="34" fillId="0" borderId="0" xfId="0" applyFont="1" applyAlignment="1">
      <alignment horizontal="left" wrapText="1" indent="2"/>
    </xf>
    <xf numFmtId="0" fontId="35" fillId="0" borderId="0" xfId="0" applyFont="1" applyAlignment="1">
      <alignment horizontal="center" wrapText="1"/>
    </xf>
    <xf numFmtId="0" fontId="19" fillId="0" borderId="0" xfId="0" applyFont="1" applyAlignment="1">
      <alignment horizontal="left" wrapText="1" indent="4"/>
    </xf>
    <xf numFmtId="0" fontId="34" fillId="0" borderId="10" xfId="0" applyFont="1" applyBorder="1" applyAlignment="1">
      <alignment horizontal="center" wrapText="1"/>
    </xf>
    <xf numFmtId="0" fontId="34" fillId="0" borderId="0" xfId="0" applyFont="1" applyAlignment="1">
      <alignment wrapText="1"/>
    </xf>
    <xf numFmtId="0" fontId="34" fillId="0" borderId="0" xfId="0" applyFont="1" applyAlignment="1">
      <alignment horizontal="left" wrapText="1" indent="1"/>
    </xf>
    <xf numFmtId="3" fontId="34" fillId="0" borderId="0" xfId="0" applyNumberFormat="1" applyFont="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3" fontId="34" fillId="0" borderId="13" xfId="0" applyNumberFormat="1" applyFont="1" applyBorder="1" applyAlignment="1">
      <alignment horizontal="right" wrapText="1"/>
    </xf>
    <xf numFmtId="0" fontId="34" fillId="0" borderId="13" xfId="0" applyFont="1" applyBorder="1" applyAlignment="1">
      <alignment horizontal="right" wrapText="1"/>
    </xf>
    <xf numFmtId="0" fontId="0" fillId="0" borderId="0" xfId="0" applyAlignment="1">
      <alignment horizontal="right" wrapText="1"/>
    </xf>
    <xf numFmtId="0" fontId="0" fillId="0" borderId="14" xfId="0" applyBorder="1" applyAlignment="1">
      <alignment horizontal="right" wrapText="1"/>
    </xf>
    <xf numFmtId="0" fontId="34" fillId="0" borderId="0" xfId="0" applyFont="1" applyAlignment="1">
      <alignment horizontal="left" wrapText="1" indent="2"/>
    </xf>
    <xf numFmtId="3" fontId="34" fillId="0" borderId="11" xfId="0" applyNumberFormat="1" applyFont="1" applyBorder="1" applyAlignment="1">
      <alignment horizontal="right" wrapText="1"/>
    </xf>
    <xf numFmtId="0" fontId="34" fillId="0" borderId="11" xfId="0" applyFont="1" applyBorder="1" applyAlignment="1">
      <alignment horizontal="right" wrapText="1"/>
    </xf>
    <xf numFmtId="0" fontId="0" fillId="0" borderId="15" xfId="0" applyBorder="1" applyAlignment="1">
      <alignment wrapText="1"/>
    </xf>
    <xf numFmtId="0" fontId="0" fillId="0" borderId="15" xfId="0" applyBorder="1" applyAlignment="1">
      <alignment horizontal="right" wrapText="1"/>
    </xf>
    <xf numFmtId="0" fontId="23" fillId="0" borderId="0" xfId="0" applyFont="1" applyAlignment="1">
      <alignment horizontal="left" wrapText="1" indent="2"/>
    </xf>
    <xf numFmtId="0" fontId="34" fillId="0" borderId="14" xfId="0" applyFont="1" applyBorder="1" applyAlignment="1">
      <alignment horizontal="right" wrapText="1"/>
    </xf>
    <xf numFmtId="3" fontId="34" fillId="0" borderId="14" xfId="0" applyNumberFormat="1" applyFont="1" applyBorder="1" applyAlignment="1">
      <alignment horizontal="right" wrapText="1"/>
    </xf>
    <xf numFmtId="3" fontId="34" fillId="0" borderId="11" xfId="0" applyNumberFormat="1" applyFont="1" applyBorder="1" applyAlignment="1">
      <alignment horizontal="right" wrapText="1"/>
    </xf>
    <xf numFmtId="0" fontId="34" fillId="0" borderId="11" xfId="0" applyFont="1" applyBorder="1" applyAlignment="1">
      <alignment horizontal="right" wrapText="1"/>
    </xf>
    <xf numFmtId="0" fontId="34" fillId="0" borderId="10" xfId="0" applyFont="1" applyBorder="1" applyAlignment="1">
      <alignment wrapText="1"/>
    </xf>
    <xf numFmtId="0" fontId="36" fillId="0" borderId="0" xfId="0" applyFont="1" applyAlignment="1">
      <alignment horizontal="left" wrapText="1" indent="1"/>
    </xf>
    <xf numFmtId="0" fontId="36" fillId="0" borderId="0" xfId="0" applyFont="1" applyAlignment="1">
      <alignment horizontal="center" wrapText="1"/>
    </xf>
    <xf numFmtId="0" fontId="36" fillId="0" borderId="0" xfId="0" applyFont="1" applyAlignment="1">
      <alignment wrapText="1"/>
    </xf>
    <xf numFmtId="3" fontId="36" fillId="0" borderId="0" xfId="0" applyNumberFormat="1" applyFont="1" applyAlignment="1">
      <alignment horizontal="right" wrapText="1"/>
    </xf>
    <xf numFmtId="0" fontId="36" fillId="0" borderId="0" xfId="0" applyFont="1" applyAlignment="1">
      <alignment horizontal="right" wrapText="1"/>
    </xf>
    <xf numFmtId="0" fontId="36" fillId="0" borderId="0" xfId="0" applyFont="1" applyAlignment="1">
      <alignment horizontal="left" wrapText="1" indent="4"/>
    </xf>
    <xf numFmtId="0" fontId="36" fillId="0" borderId="0" xfId="0" applyFont="1" applyAlignment="1">
      <alignment horizontal="left" wrapText="1" indent="5"/>
    </xf>
    <xf numFmtId="3" fontId="36" fillId="0" borderId="13" xfId="0" applyNumberFormat="1" applyFont="1" applyBorder="1" applyAlignment="1">
      <alignment horizontal="right" wrapText="1"/>
    </xf>
    <xf numFmtId="0" fontId="36" fillId="0" borderId="13" xfId="0" applyFont="1" applyBorder="1" applyAlignment="1">
      <alignment horizontal="right" wrapText="1"/>
    </xf>
    <xf numFmtId="0" fontId="36" fillId="0" borderId="0" xfId="0" applyFont="1" applyAlignment="1">
      <alignment horizontal="left" wrapText="1" indent="2"/>
    </xf>
    <xf numFmtId="0" fontId="36" fillId="0" borderId="0" xfId="0" applyFont="1" applyAlignment="1">
      <alignment horizontal="center" wrapText="1"/>
    </xf>
    <xf numFmtId="3" fontId="36" fillId="0" borderId="14" xfId="0" applyNumberFormat="1" applyFont="1" applyBorder="1" applyAlignment="1">
      <alignment horizontal="right" wrapText="1"/>
    </xf>
    <xf numFmtId="0" fontId="36" fillId="0" borderId="10" xfId="0" applyFont="1" applyBorder="1" applyAlignment="1">
      <alignment horizontal="right" wrapText="1"/>
    </xf>
    <xf numFmtId="3" fontId="36" fillId="0" borderId="11" xfId="0" applyNumberFormat="1" applyFont="1" applyBorder="1" applyAlignment="1">
      <alignment horizontal="right" wrapText="1"/>
    </xf>
    <xf numFmtId="0" fontId="36" fillId="0" borderId="11" xfId="0" applyFont="1" applyBorder="1" applyAlignment="1">
      <alignment horizontal="right" wrapText="1"/>
    </xf>
    <xf numFmtId="0" fontId="35" fillId="0" borderId="0" xfId="0" applyFont="1" applyAlignment="1">
      <alignment horizontal="center" wrapText="1"/>
    </xf>
    <xf numFmtId="3" fontId="36" fillId="0" borderId="10" xfId="0" applyNumberFormat="1" applyFont="1" applyBorder="1" applyAlignment="1">
      <alignment horizontal="right" wrapText="1"/>
    </xf>
    <xf numFmtId="0" fontId="36" fillId="0" borderId="10" xfId="0" applyFont="1" applyBorder="1" applyAlignment="1">
      <alignment horizontal="center" wrapText="1"/>
    </xf>
    <xf numFmtId="0" fontId="36"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wrapText="1" indent="3"/>
    </xf>
    <xf numFmtId="0" fontId="24" fillId="0" borderId="0" xfId="0" applyFont="1" applyAlignment="1">
      <alignment horizontal="left" wrapText="1" indent="2"/>
    </xf>
    <xf numFmtId="0" fontId="30" fillId="0" borderId="0" xfId="0" applyFont="1" applyAlignment="1">
      <alignment vertical="top" wrapText="1"/>
    </xf>
    <xf numFmtId="0" fontId="30" fillId="0" borderId="0" xfId="0" applyFont="1" applyAlignment="1">
      <alignmen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29" fillId="0" borderId="11" xfId="0" applyFont="1" applyBorder="1" applyAlignment="1">
      <alignment horizontal="right" wrapText="1"/>
    </xf>
    <xf numFmtId="0" fontId="37" fillId="0" borderId="0" xfId="0" applyFont="1" applyAlignment="1">
      <alignment horizontal="justify" wrapText="1"/>
    </xf>
    <xf numFmtId="0" fontId="38" fillId="0" borderId="0" xfId="0" applyFont="1" applyAlignment="1">
      <alignment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1</v>
      </c>
      <c r="C10" s="4" t="s">
        <v>5</v>
      </c>
    </row>
    <row r="11" spans="1:3" x14ac:dyDescent="0.25">
      <c r="A11" s="2" t="s">
        <v>19</v>
      </c>
      <c r="B11" s="4" t="s">
        <v>5</v>
      </c>
      <c r="C11" s="5">
        <v>90283652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6">
        <v>41639</v>
      </c>
      <c r="C15" s="4" t="s">
        <v>5</v>
      </c>
    </row>
    <row r="16" spans="1:3" x14ac:dyDescent="0.25">
      <c r="A16" s="2" t="s">
        <v>27</v>
      </c>
      <c r="B16" s="4" t="s">
        <v>28</v>
      </c>
      <c r="C16" s="4" t="s">
        <v>5</v>
      </c>
    </row>
    <row r="17" spans="1:3" ht="30" x14ac:dyDescent="0.25">
      <c r="A17" s="2" t="s">
        <v>29</v>
      </c>
      <c r="B17" s="7">
        <v>1960778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4.140625" customWidth="1"/>
    <col min="4" max="4" width="24" customWidth="1"/>
    <col min="5" max="5" width="4.140625" customWidth="1"/>
    <col min="6" max="6" width="23.140625" customWidth="1"/>
    <col min="7" max="7" width="4" customWidth="1"/>
    <col min="8" max="8" width="36.5703125" customWidth="1"/>
    <col min="9" max="9" width="5.28515625" customWidth="1"/>
    <col min="10" max="10" width="36.5703125" customWidth="1"/>
    <col min="11" max="11" width="5.28515625" customWidth="1"/>
    <col min="12" max="12" width="20.85546875" customWidth="1"/>
  </cols>
  <sheetData>
    <row r="1" spans="1:12" ht="15" customHeight="1" x14ac:dyDescent="0.25">
      <c r="A1" s="8" t="s">
        <v>2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8</v>
      </c>
      <c r="B3" s="29" t="s">
        <v>5</v>
      </c>
      <c r="C3" s="29"/>
      <c r="D3" s="29"/>
      <c r="E3" s="29"/>
      <c r="F3" s="29"/>
      <c r="G3" s="29"/>
      <c r="H3" s="29"/>
      <c r="I3" s="29"/>
      <c r="J3" s="29"/>
      <c r="K3" s="29"/>
      <c r="L3" s="29"/>
    </row>
    <row r="4" spans="1:12" ht="15" customHeight="1" x14ac:dyDescent="0.25">
      <c r="A4" s="17" t="s">
        <v>217</v>
      </c>
      <c r="B4" s="29" t="s">
        <v>5</v>
      </c>
      <c r="C4" s="29"/>
      <c r="D4" s="29"/>
      <c r="E4" s="29"/>
      <c r="F4" s="29"/>
      <c r="G4" s="29"/>
      <c r="H4" s="29"/>
      <c r="I4" s="29"/>
      <c r="J4" s="29"/>
      <c r="K4" s="29"/>
      <c r="L4" s="29"/>
    </row>
    <row r="5" spans="1:12" x14ac:dyDescent="0.25">
      <c r="A5" s="17"/>
      <c r="B5" s="40"/>
      <c r="C5" s="40"/>
      <c r="D5" s="40"/>
      <c r="E5" s="40"/>
      <c r="F5" s="40"/>
      <c r="G5" s="40"/>
      <c r="H5" s="40"/>
      <c r="I5" s="40"/>
      <c r="J5" s="40"/>
      <c r="K5" s="40"/>
      <c r="L5" s="40"/>
    </row>
    <row r="6" spans="1:12" ht="15" customHeight="1" x14ac:dyDescent="0.25">
      <c r="A6" s="17"/>
      <c r="B6" s="41" t="s">
        <v>219</v>
      </c>
      <c r="C6" s="41"/>
      <c r="D6" s="41"/>
      <c r="E6" s="41"/>
      <c r="F6" s="41"/>
      <c r="G6" s="41"/>
      <c r="H6" s="41"/>
      <c r="I6" s="41"/>
      <c r="J6" s="41"/>
      <c r="K6" s="41"/>
      <c r="L6" s="41"/>
    </row>
    <row r="7" spans="1:12" x14ac:dyDescent="0.25">
      <c r="A7" s="17"/>
      <c r="B7" s="42" t="s">
        <v>220</v>
      </c>
      <c r="C7" s="42"/>
      <c r="D7" s="42"/>
      <c r="E7" s="42"/>
      <c r="F7" s="42"/>
      <c r="G7" s="42"/>
      <c r="H7" s="42"/>
      <c r="I7" s="42"/>
      <c r="J7" s="42"/>
      <c r="K7" s="42"/>
      <c r="L7" s="42"/>
    </row>
    <row r="8" spans="1:12" x14ac:dyDescent="0.25">
      <c r="A8" s="17"/>
      <c r="B8" s="42" t="s">
        <v>221</v>
      </c>
      <c r="C8" s="42"/>
      <c r="D8" s="42"/>
      <c r="E8" s="42"/>
      <c r="F8" s="42"/>
      <c r="G8" s="42"/>
      <c r="H8" s="42"/>
      <c r="I8" s="42"/>
      <c r="J8" s="42"/>
      <c r="K8" s="42"/>
      <c r="L8" s="42"/>
    </row>
    <row r="9" spans="1:12" x14ac:dyDescent="0.25">
      <c r="A9" s="17"/>
      <c r="B9" s="43" t="s">
        <v>222</v>
      </c>
      <c r="C9" s="43"/>
      <c r="D9" s="43"/>
      <c r="E9" s="43"/>
      <c r="F9" s="43"/>
      <c r="G9" s="43"/>
      <c r="H9" s="43"/>
      <c r="I9" s="43"/>
      <c r="J9" s="43"/>
      <c r="K9" s="43"/>
      <c r="L9" s="43"/>
    </row>
    <row r="10" spans="1:12" x14ac:dyDescent="0.25">
      <c r="A10" s="17"/>
      <c r="B10" s="42" t="s">
        <v>223</v>
      </c>
      <c r="C10" s="42"/>
      <c r="D10" s="42"/>
      <c r="E10" s="42"/>
      <c r="F10" s="42"/>
      <c r="G10" s="42"/>
      <c r="H10" s="42"/>
      <c r="I10" s="42"/>
      <c r="J10" s="42"/>
      <c r="K10" s="42"/>
      <c r="L10" s="42"/>
    </row>
    <row r="11" spans="1:12" x14ac:dyDescent="0.25">
      <c r="A11" s="17"/>
      <c r="B11" s="44"/>
      <c r="C11" s="44"/>
      <c r="D11" s="44"/>
      <c r="E11" s="44"/>
      <c r="F11" s="44"/>
      <c r="G11" s="44"/>
      <c r="H11" s="44"/>
      <c r="I11" s="44"/>
      <c r="J11" s="44"/>
      <c r="K11" s="44"/>
      <c r="L11" s="44"/>
    </row>
    <row r="12" spans="1:12" x14ac:dyDescent="0.25">
      <c r="A12" s="17"/>
      <c r="B12" s="44"/>
      <c r="C12" s="44"/>
      <c r="D12" s="44"/>
      <c r="E12" s="44"/>
      <c r="F12" s="44"/>
      <c r="G12" s="44"/>
      <c r="H12" s="44"/>
      <c r="I12" s="44"/>
      <c r="J12" s="44"/>
      <c r="K12" s="44"/>
      <c r="L12" s="44"/>
    </row>
    <row r="13" spans="1:12" x14ac:dyDescent="0.25">
      <c r="A13" s="17"/>
      <c r="B13" s="29"/>
      <c r="C13" s="29"/>
      <c r="D13" s="19" t="s">
        <v>224</v>
      </c>
      <c r="E13" s="29"/>
      <c r="F13" s="19" t="s">
        <v>226</v>
      </c>
      <c r="G13" s="29"/>
      <c r="H13" s="19" t="s">
        <v>226</v>
      </c>
      <c r="I13" s="29"/>
      <c r="J13" s="19" t="s">
        <v>226</v>
      </c>
      <c r="K13" s="29"/>
      <c r="L13" s="19" t="s">
        <v>231</v>
      </c>
    </row>
    <row r="14" spans="1:12" x14ac:dyDescent="0.25">
      <c r="A14" s="17"/>
      <c r="B14" s="29"/>
      <c r="C14" s="29"/>
      <c r="D14" s="19" t="s">
        <v>225</v>
      </c>
      <c r="E14" s="29"/>
      <c r="F14" s="19" t="s">
        <v>227</v>
      </c>
      <c r="G14" s="29"/>
      <c r="H14" s="19" t="s">
        <v>227</v>
      </c>
      <c r="I14" s="29"/>
      <c r="J14" s="19" t="s">
        <v>227</v>
      </c>
      <c r="K14" s="29"/>
      <c r="L14" s="19" t="s">
        <v>232</v>
      </c>
    </row>
    <row r="15" spans="1:12" ht="15.75" thickBot="1" x14ac:dyDescent="0.3">
      <c r="A15" s="17"/>
      <c r="B15" s="29"/>
      <c r="C15" s="29"/>
      <c r="D15" s="20"/>
      <c r="E15" s="29"/>
      <c r="F15" s="21" t="s">
        <v>228</v>
      </c>
      <c r="G15" s="29"/>
      <c r="H15" s="21" t="s">
        <v>229</v>
      </c>
      <c r="I15" s="29"/>
      <c r="J15" s="21" t="s">
        <v>230</v>
      </c>
      <c r="K15" s="29"/>
      <c r="L15" s="21" t="s">
        <v>233</v>
      </c>
    </row>
    <row r="16" spans="1:12" x14ac:dyDescent="0.25">
      <c r="A16" s="17"/>
      <c r="B16" s="4"/>
      <c r="C16" s="4"/>
      <c r="D16" s="30" t="s">
        <v>234</v>
      </c>
      <c r="E16" s="30"/>
      <c r="F16" s="30"/>
      <c r="G16" s="30"/>
      <c r="H16" s="30"/>
      <c r="I16" s="30"/>
      <c r="J16" s="30"/>
      <c r="K16" s="30"/>
      <c r="L16" s="30"/>
    </row>
    <row r="17" spans="1:12" x14ac:dyDescent="0.25">
      <c r="A17" s="17"/>
      <c r="B17" s="4"/>
      <c r="C17" s="4"/>
      <c r="D17" s="30" t="s">
        <v>235</v>
      </c>
      <c r="E17" s="30"/>
      <c r="F17" s="30"/>
      <c r="G17" s="30"/>
      <c r="H17" s="30"/>
      <c r="I17" s="30"/>
      <c r="J17" s="30"/>
      <c r="K17" s="30"/>
      <c r="L17" s="30"/>
    </row>
    <row r="18" spans="1:12" ht="23.25" x14ac:dyDescent="0.25">
      <c r="A18" s="17"/>
      <c r="B18" s="23" t="s">
        <v>236</v>
      </c>
      <c r="C18" s="23" t="s">
        <v>237</v>
      </c>
      <c r="D18" s="24">
        <v>34222</v>
      </c>
      <c r="E18" s="23" t="s">
        <v>237</v>
      </c>
      <c r="F18" s="24">
        <v>1877</v>
      </c>
      <c r="G18" s="23" t="s">
        <v>237</v>
      </c>
      <c r="H18" s="26" t="s">
        <v>238</v>
      </c>
      <c r="I18" s="23" t="s">
        <v>239</v>
      </c>
      <c r="J18" s="26" t="s">
        <v>240</v>
      </c>
      <c r="K18" s="23" t="s">
        <v>239</v>
      </c>
      <c r="L18" s="24">
        <v>35553</v>
      </c>
    </row>
    <row r="19" spans="1:12" ht="23.25" x14ac:dyDescent="0.25">
      <c r="A19" s="17"/>
      <c r="B19" s="23" t="s">
        <v>241</v>
      </c>
      <c r="C19" s="4"/>
      <c r="D19" s="24">
        <v>42401</v>
      </c>
      <c r="E19" s="4"/>
      <c r="F19" s="24">
        <v>2585</v>
      </c>
      <c r="G19" s="4"/>
      <c r="H19" s="26" t="s">
        <v>242</v>
      </c>
      <c r="I19" s="23" t="s">
        <v>243</v>
      </c>
      <c r="J19" s="26" t="s">
        <v>244</v>
      </c>
      <c r="K19" s="23" t="s">
        <v>243</v>
      </c>
      <c r="L19" s="24">
        <v>44163</v>
      </c>
    </row>
    <row r="20" spans="1:12" x14ac:dyDescent="0.25">
      <c r="A20" s="17"/>
      <c r="B20" s="23" t="s">
        <v>245</v>
      </c>
      <c r="C20" s="4"/>
      <c r="D20" s="24">
        <v>164451</v>
      </c>
      <c r="E20" s="4"/>
      <c r="F20" s="24">
        <v>7287</v>
      </c>
      <c r="G20" s="4"/>
      <c r="H20" s="26" t="s">
        <v>246</v>
      </c>
      <c r="I20" s="4"/>
      <c r="J20" s="26" t="s">
        <v>247</v>
      </c>
      <c r="K20" s="23" t="s">
        <v>243</v>
      </c>
      <c r="L20" s="24">
        <v>168945</v>
      </c>
    </row>
    <row r="21" spans="1:12" x14ac:dyDescent="0.25">
      <c r="A21" s="17"/>
      <c r="B21" s="23" t="s">
        <v>248</v>
      </c>
      <c r="C21" s="4"/>
      <c r="D21" s="24">
        <v>825351</v>
      </c>
      <c r="E21" s="4"/>
      <c r="F21" s="24">
        <v>28555</v>
      </c>
      <c r="G21" s="4"/>
      <c r="H21" s="26" t="s">
        <v>249</v>
      </c>
      <c r="I21" s="23" t="s">
        <v>243</v>
      </c>
      <c r="J21" s="26" t="s">
        <v>250</v>
      </c>
      <c r="K21" s="23" t="s">
        <v>243</v>
      </c>
      <c r="L21" s="24">
        <v>829575</v>
      </c>
    </row>
    <row r="22" spans="1:12" x14ac:dyDescent="0.25">
      <c r="A22" s="17"/>
      <c r="B22" s="23" t="s">
        <v>251</v>
      </c>
      <c r="C22" s="4"/>
      <c r="D22" s="24">
        <v>5161</v>
      </c>
      <c r="E22" s="4"/>
      <c r="F22" s="26">
        <v>321</v>
      </c>
      <c r="G22" s="4"/>
      <c r="H22" s="26" t="s">
        <v>246</v>
      </c>
      <c r="I22" s="4"/>
      <c r="J22" s="26" t="s">
        <v>252</v>
      </c>
      <c r="K22" s="23" t="s">
        <v>243</v>
      </c>
      <c r="L22" s="24">
        <v>5442</v>
      </c>
    </row>
    <row r="23" spans="1:12" x14ac:dyDescent="0.25">
      <c r="A23" s="17"/>
      <c r="B23" s="23" t="s">
        <v>253</v>
      </c>
      <c r="C23" s="4"/>
      <c r="D23" s="24">
        <v>18440</v>
      </c>
      <c r="E23" s="4"/>
      <c r="F23" s="26">
        <v>274</v>
      </c>
      <c r="G23" s="4"/>
      <c r="H23" s="26" t="s">
        <v>254</v>
      </c>
      <c r="I23" s="23" t="s">
        <v>243</v>
      </c>
      <c r="J23" s="26" t="s">
        <v>255</v>
      </c>
      <c r="K23" s="23" t="s">
        <v>243</v>
      </c>
      <c r="L23" s="24">
        <v>17695</v>
      </c>
    </row>
    <row r="24" spans="1:12" ht="15.75" thickBot="1" x14ac:dyDescent="0.3">
      <c r="A24" s="17"/>
      <c r="B24" s="23" t="s">
        <v>256</v>
      </c>
      <c r="C24" s="4"/>
      <c r="D24" s="24">
        <v>18485</v>
      </c>
      <c r="E24" s="4"/>
      <c r="F24" s="24">
        <v>2751</v>
      </c>
      <c r="G24" s="4"/>
      <c r="H24" s="26" t="s">
        <v>257</v>
      </c>
      <c r="I24" s="23" t="s">
        <v>243</v>
      </c>
      <c r="J24" s="26" t="s">
        <v>258</v>
      </c>
      <c r="K24" s="23" t="s">
        <v>243</v>
      </c>
      <c r="L24" s="24">
        <v>20748</v>
      </c>
    </row>
    <row r="25" spans="1:12" ht="15.75" thickBot="1" x14ac:dyDescent="0.3">
      <c r="A25" s="17"/>
      <c r="B25" s="4"/>
      <c r="C25" s="23" t="s">
        <v>237</v>
      </c>
      <c r="D25" s="27">
        <v>1108511</v>
      </c>
      <c r="E25" s="23" t="s">
        <v>237</v>
      </c>
      <c r="F25" s="27">
        <v>43650</v>
      </c>
      <c r="G25" s="23" t="s">
        <v>237</v>
      </c>
      <c r="H25" s="28" t="s">
        <v>259</v>
      </c>
      <c r="I25" s="23" t="s">
        <v>239</v>
      </c>
      <c r="J25" s="28" t="s">
        <v>260</v>
      </c>
      <c r="K25" s="23" t="s">
        <v>239</v>
      </c>
      <c r="L25" s="27">
        <v>1122121</v>
      </c>
    </row>
    <row r="26" spans="1:12" ht="15.75" thickTop="1" x14ac:dyDescent="0.25">
      <c r="A26" s="17"/>
      <c r="B26" s="4"/>
      <c r="C26" s="4"/>
      <c r="D26" s="4"/>
      <c r="E26" s="4"/>
      <c r="F26" s="4"/>
      <c r="G26" s="4"/>
      <c r="H26" s="4"/>
      <c r="I26" s="4"/>
      <c r="J26" s="4"/>
      <c r="K26" s="4"/>
      <c r="L26" s="4"/>
    </row>
    <row r="27" spans="1:12" x14ac:dyDescent="0.25">
      <c r="A27" s="17"/>
      <c r="B27" s="40"/>
      <c r="C27" s="40"/>
      <c r="D27" s="40"/>
      <c r="E27" s="40"/>
      <c r="F27" s="40"/>
      <c r="G27" s="40"/>
      <c r="H27" s="40"/>
      <c r="I27" s="40"/>
      <c r="J27" s="40"/>
      <c r="K27" s="40"/>
      <c r="L27" s="40"/>
    </row>
    <row r="28" spans="1:12" x14ac:dyDescent="0.25">
      <c r="A28" s="17"/>
      <c r="B28" s="44"/>
      <c r="C28" s="44"/>
      <c r="D28" s="44"/>
      <c r="E28" s="44"/>
      <c r="F28" s="44"/>
      <c r="G28" s="44"/>
      <c r="H28" s="44"/>
      <c r="I28" s="44"/>
      <c r="J28" s="44"/>
      <c r="K28" s="44"/>
      <c r="L28" s="44"/>
    </row>
    <row r="29" spans="1:12" ht="25.5" customHeight="1" x14ac:dyDescent="0.25">
      <c r="A29" s="17"/>
      <c r="B29" s="42" t="s">
        <v>261</v>
      </c>
      <c r="C29" s="42"/>
      <c r="D29" s="42"/>
      <c r="E29" s="42"/>
      <c r="F29" s="42"/>
      <c r="G29" s="42"/>
      <c r="H29" s="42"/>
      <c r="I29" s="42"/>
      <c r="J29" s="42"/>
      <c r="K29" s="42"/>
      <c r="L29" s="42"/>
    </row>
    <row r="30" spans="1:12" x14ac:dyDescent="0.25">
      <c r="A30" s="17"/>
      <c r="B30" s="42" t="s">
        <v>262</v>
      </c>
      <c r="C30" s="42"/>
      <c r="D30" s="42"/>
      <c r="E30" s="42"/>
      <c r="F30" s="42"/>
      <c r="G30" s="42"/>
      <c r="H30" s="42"/>
      <c r="I30" s="42"/>
      <c r="J30" s="42"/>
      <c r="K30" s="42"/>
      <c r="L30" s="42"/>
    </row>
    <row r="31" spans="1:12" ht="38.25" customHeight="1" x14ac:dyDescent="0.25">
      <c r="A31" s="17"/>
      <c r="B31" s="42" t="s">
        <v>263</v>
      </c>
      <c r="C31" s="42"/>
      <c r="D31" s="42"/>
      <c r="E31" s="42"/>
      <c r="F31" s="42"/>
      <c r="G31" s="42"/>
      <c r="H31" s="42"/>
      <c r="I31" s="42"/>
      <c r="J31" s="42"/>
      <c r="K31" s="42"/>
      <c r="L31" s="42"/>
    </row>
    <row r="32" spans="1:12" ht="51" customHeight="1" x14ac:dyDescent="0.25">
      <c r="A32" s="17"/>
      <c r="B32" s="42" t="s">
        <v>264</v>
      </c>
      <c r="C32" s="42"/>
      <c r="D32" s="42"/>
      <c r="E32" s="42"/>
      <c r="F32" s="42"/>
      <c r="G32" s="42"/>
      <c r="H32" s="42"/>
      <c r="I32" s="42"/>
      <c r="J32" s="42"/>
      <c r="K32" s="42"/>
      <c r="L32" s="42"/>
    </row>
    <row r="33" spans="1:12" ht="25.5" customHeight="1" x14ac:dyDescent="0.25">
      <c r="A33" s="17"/>
      <c r="B33" s="42" t="s">
        <v>265</v>
      </c>
      <c r="C33" s="42"/>
      <c r="D33" s="42"/>
      <c r="E33" s="42"/>
      <c r="F33" s="42"/>
      <c r="G33" s="42"/>
      <c r="H33" s="42"/>
      <c r="I33" s="42"/>
      <c r="J33" s="42"/>
      <c r="K33" s="42"/>
      <c r="L33" s="42"/>
    </row>
    <row r="34" spans="1:12" x14ac:dyDescent="0.25">
      <c r="A34" s="17"/>
      <c r="B34" s="42" t="s">
        <v>266</v>
      </c>
      <c r="C34" s="42"/>
      <c r="D34" s="42"/>
      <c r="E34" s="42"/>
      <c r="F34" s="42"/>
      <c r="G34" s="42"/>
      <c r="H34" s="42"/>
      <c r="I34" s="42"/>
      <c r="J34" s="42"/>
      <c r="K34" s="42"/>
      <c r="L34" s="42"/>
    </row>
    <row r="35" spans="1:12" x14ac:dyDescent="0.25">
      <c r="A35" s="17"/>
      <c r="B35" s="42" t="s">
        <v>267</v>
      </c>
      <c r="C35" s="42"/>
      <c r="D35" s="42"/>
      <c r="E35" s="42"/>
      <c r="F35" s="42"/>
      <c r="G35" s="42"/>
      <c r="H35" s="42"/>
      <c r="I35" s="42"/>
      <c r="J35" s="42"/>
      <c r="K35" s="42"/>
      <c r="L35" s="42"/>
    </row>
    <row r="36" spans="1:12" x14ac:dyDescent="0.25">
      <c r="A36" s="17"/>
      <c r="B36" s="29"/>
      <c r="C36" s="38"/>
      <c r="D36" s="31" t="s">
        <v>224</v>
      </c>
      <c r="E36" s="38"/>
      <c r="F36" s="31" t="s">
        <v>231</v>
      </c>
    </row>
    <row r="37" spans="1:12" x14ac:dyDescent="0.25">
      <c r="A37" s="17"/>
      <c r="B37" s="29"/>
      <c r="C37" s="38"/>
      <c r="D37" s="31" t="s">
        <v>225</v>
      </c>
      <c r="E37" s="38"/>
      <c r="F37" s="31" t="s">
        <v>232</v>
      </c>
    </row>
    <row r="38" spans="1:12" ht="15.75" thickBot="1" x14ac:dyDescent="0.3">
      <c r="A38" s="17"/>
      <c r="B38" s="29"/>
      <c r="C38" s="38"/>
      <c r="D38" s="20"/>
      <c r="E38" s="38"/>
      <c r="F38" s="32" t="s">
        <v>233</v>
      </c>
    </row>
    <row r="39" spans="1:12" x14ac:dyDescent="0.25">
      <c r="A39" s="17"/>
      <c r="B39" s="4"/>
      <c r="C39" s="18"/>
      <c r="D39" s="39" t="s">
        <v>234</v>
      </c>
      <c r="E39" s="39"/>
      <c r="F39" s="39"/>
    </row>
    <row r="40" spans="1:12" x14ac:dyDescent="0.25">
      <c r="A40" s="17"/>
      <c r="B40" s="4"/>
      <c r="C40" s="4"/>
      <c r="D40" s="39" t="s">
        <v>235</v>
      </c>
      <c r="E40" s="39"/>
      <c r="F40" s="39"/>
    </row>
    <row r="41" spans="1:12" x14ac:dyDescent="0.25">
      <c r="A41" s="17"/>
      <c r="B41" s="34" t="s">
        <v>268</v>
      </c>
      <c r="C41" s="33" t="s">
        <v>237</v>
      </c>
      <c r="D41" s="35">
        <v>20299</v>
      </c>
      <c r="E41" s="33" t="s">
        <v>237</v>
      </c>
      <c r="F41" s="35">
        <v>20458</v>
      </c>
    </row>
    <row r="42" spans="1:12" x14ac:dyDescent="0.25">
      <c r="A42" s="17"/>
      <c r="B42" s="34" t="s">
        <v>269</v>
      </c>
      <c r="C42" s="4"/>
      <c r="D42" s="35">
        <v>185073</v>
      </c>
      <c r="E42" s="4"/>
      <c r="F42" s="35">
        <v>194815</v>
      </c>
    </row>
    <row r="43" spans="1:12" x14ac:dyDescent="0.25">
      <c r="A43" s="17"/>
      <c r="B43" s="34" t="s">
        <v>270</v>
      </c>
      <c r="C43" s="4"/>
      <c r="D43" s="35">
        <v>338942</v>
      </c>
      <c r="E43" s="4"/>
      <c r="F43" s="35">
        <v>343111</v>
      </c>
    </row>
    <row r="44" spans="1:12" ht="15.75" thickBot="1" x14ac:dyDescent="0.3">
      <c r="A44" s="17"/>
      <c r="B44" s="34" t="s">
        <v>271</v>
      </c>
      <c r="C44" s="4"/>
      <c r="D44" s="36">
        <v>522111</v>
      </c>
      <c r="E44" s="4"/>
      <c r="F44" s="36">
        <v>519852</v>
      </c>
    </row>
    <row r="45" spans="1:12" x14ac:dyDescent="0.25">
      <c r="A45" s="17"/>
      <c r="B45" s="4"/>
      <c r="C45" s="4"/>
      <c r="D45" s="35">
        <v>1066425</v>
      </c>
      <c r="E45" s="4"/>
      <c r="F45" s="35">
        <v>1078236</v>
      </c>
    </row>
    <row r="46" spans="1:12" x14ac:dyDescent="0.25">
      <c r="A46" s="17"/>
      <c r="B46" s="4"/>
      <c r="C46" s="4"/>
      <c r="D46" s="25"/>
      <c r="E46" s="4"/>
      <c r="F46" s="25"/>
    </row>
    <row r="47" spans="1:12" x14ac:dyDescent="0.25">
      <c r="A47" s="17"/>
      <c r="B47" s="34" t="s">
        <v>272</v>
      </c>
      <c r="C47" s="4"/>
      <c r="D47" s="35">
        <v>5161</v>
      </c>
      <c r="E47" s="4"/>
      <c r="F47" s="35">
        <v>5442</v>
      </c>
    </row>
    <row r="48" spans="1:12" x14ac:dyDescent="0.25">
      <c r="A48" s="17"/>
      <c r="B48" s="34" t="s">
        <v>253</v>
      </c>
      <c r="C48" s="4"/>
      <c r="D48" s="35">
        <v>18440</v>
      </c>
      <c r="E48" s="4"/>
      <c r="F48" s="35">
        <v>17695</v>
      </c>
    </row>
    <row r="49" spans="1:12" ht="15.75" thickBot="1" x14ac:dyDescent="0.3">
      <c r="A49" s="17"/>
      <c r="B49" s="34" t="s">
        <v>256</v>
      </c>
      <c r="C49" s="4"/>
      <c r="D49" s="35">
        <v>18485</v>
      </c>
      <c r="E49" s="4"/>
      <c r="F49" s="35">
        <v>20748</v>
      </c>
    </row>
    <row r="50" spans="1:12" ht="15.75" thickBot="1" x14ac:dyDescent="0.3">
      <c r="A50" s="17"/>
      <c r="B50" s="4"/>
      <c r="C50" s="33" t="s">
        <v>237</v>
      </c>
      <c r="D50" s="37">
        <v>1108511</v>
      </c>
      <c r="E50" s="33" t="s">
        <v>237</v>
      </c>
      <c r="F50" s="37">
        <v>1122121</v>
      </c>
    </row>
    <row r="51" spans="1:12" ht="15.75" thickTop="1" x14ac:dyDescent="0.25">
      <c r="A51" s="17"/>
      <c r="B51" s="4"/>
      <c r="C51" s="4"/>
      <c r="D51" s="4"/>
      <c r="E51" s="4"/>
      <c r="F51" s="4"/>
    </row>
    <row r="52" spans="1:12" ht="15.75" x14ac:dyDescent="0.25">
      <c r="A52" s="17"/>
      <c r="B52" s="45"/>
      <c r="C52" s="45"/>
      <c r="D52" s="45"/>
      <c r="E52" s="45"/>
      <c r="F52" s="45"/>
      <c r="G52" s="45"/>
      <c r="H52" s="45"/>
      <c r="I52" s="45"/>
      <c r="J52" s="45"/>
      <c r="K52" s="45"/>
      <c r="L52" s="45"/>
    </row>
    <row r="53" spans="1:12" x14ac:dyDescent="0.25">
      <c r="A53" s="17"/>
      <c r="B53" s="46"/>
      <c r="C53" s="46"/>
      <c r="D53" s="46"/>
      <c r="E53" s="46"/>
      <c r="F53" s="46"/>
      <c r="G53" s="46"/>
      <c r="H53" s="46"/>
      <c r="I53" s="46"/>
      <c r="J53" s="46"/>
      <c r="K53" s="46"/>
      <c r="L53" s="46"/>
    </row>
  </sheetData>
  <mergeCells count="38">
    <mergeCell ref="B32:L32"/>
    <mergeCell ref="B33:L33"/>
    <mergeCell ref="B34:L34"/>
    <mergeCell ref="B35:L35"/>
    <mergeCell ref="B52:L52"/>
    <mergeCell ref="B53:L53"/>
    <mergeCell ref="B8:L8"/>
    <mergeCell ref="B9:L9"/>
    <mergeCell ref="B10:L10"/>
    <mergeCell ref="B11:L11"/>
    <mergeCell ref="B12:L12"/>
    <mergeCell ref="B27:L27"/>
    <mergeCell ref="D40:F40"/>
    <mergeCell ref="A1:A2"/>
    <mergeCell ref="B1:L1"/>
    <mergeCell ref="B2:L2"/>
    <mergeCell ref="B3:L3"/>
    <mergeCell ref="A4:A53"/>
    <mergeCell ref="B4:L4"/>
    <mergeCell ref="B5:L5"/>
    <mergeCell ref="B6:L6"/>
    <mergeCell ref="B7:L7"/>
    <mergeCell ref="D16:L16"/>
    <mergeCell ref="D17:L17"/>
    <mergeCell ref="B36:B38"/>
    <mergeCell ref="C36:C38"/>
    <mergeCell ref="E36:E38"/>
    <mergeCell ref="D39:F39"/>
    <mergeCell ref="B28:L28"/>
    <mergeCell ref="B29:L29"/>
    <mergeCell ref="B30:L30"/>
    <mergeCell ref="B31:L31"/>
    <mergeCell ref="B13:B15"/>
    <mergeCell ref="C13:C15"/>
    <mergeCell ref="E13:E15"/>
    <mergeCell ref="G13:G15"/>
    <mergeCell ref="I13:I15"/>
    <mergeCell ref="K13: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24.42578125" bestFit="1" customWidth="1"/>
    <col min="2" max="2" width="36.5703125" bestFit="1" customWidth="1"/>
    <col min="3" max="3" width="34.140625" customWidth="1"/>
    <col min="4" max="4" width="18" customWidth="1"/>
    <col min="5" max="5" width="28.5703125" customWidth="1"/>
    <col min="6" max="6" width="18" customWidth="1"/>
    <col min="7" max="7" width="33.7109375" customWidth="1"/>
    <col min="8" max="8" width="18" customWidth="1"/>
    <col min="9" max="9" width="24.7109375" customWidth="1"/>
    <col min="10" max="10" width="18" customWidth="1"/>
    <col min="11" max="11" width="5" customWidth="1"/>
    <col min="12" max="12" width="18" customWidth="1"/>
    <col min="13" max="13" width="5" customWidth="1"/>
    <col min="14" max="14" width="25.85546875" customWidth="1"/>
  </cols>
  <sheetData>
    <row r="1" spans="1:14" ht="15" customHeight="1" x14ac:dyDescent="0.25">
      <c r="A1" s="8" t="s">
        <v>2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4</v>
      </c>
      <c r="B3" s="29" t="s">
        <v>5</v>
      </c>
      <c r="C3" s="29"/>
      <c r="D3" s="29"/>
      <c r="E3" s="29"/>
      <c r="F3" s="29"/>
      <c r="G3" s="29"/>
      <c r="H3" s="29"/>
      <c r="I3" s="29"/>
      <c r="J3" s="29"/>
      <c r="K3" s="29"/>
      <c r="L3" s="29"/>
      <c r="M3" s="29"/>
      <c r="N3" s="29"/>
    </row>
    <row r="4" spans="1:14" ht="15" customHeight="1" x14ac:dyDescent="0.25">
      <c r="A4" s="17" t="s">
        <v>273</v>
      </c>
      <c r="B4" s="29" t="s">
        <v>5</v>
      </c>
      <c r="C4" s="29"/>
      <c r="D4" s="29"/>
      <c r="E4" s="29"/>
      <c r="F4" s="29"/>
      <c r="G4" s="29"/>
      <c r="H4" s="29"/>
      <c r="I4" s="29"/>
      <c r="J4" s="29"/>
      <c r="K4" s="29"/>
      <c r="L4" s="29"/>
      <c r="M4" s="29"/>
      <c r="N4" s="29"/>
    </row>
    <row r="5" spans="1:14" ht="15" customHeight="1" x14ac:dyDescent="0.25">
      <c r="A5" s="17"/>
      <c r="B5" s="41" t="s">
        <v>275</v>
      </c>
      <c r="C5" s="41"/>
      <c r="D5" s="41"/>
      <c r="E5" s="41"/>
      <c r="F5" s="41"/>
      <c r="G5" s="41"/>
      <c r="H5" s="41"/>
      <c r="I5" s="41"/>
      <c r="J5" s="41"/>
      <c r="K5" s="41"/>
      <c r="L5" s="41"/>
      <c r="M5" s="41"/>
      <c r="N5" s="41"/>
    </row>
    <row r="6" spans="1:14" x14ac:dyDescent="0.25">
      <c r="A6" s="17"/>
      <c r="B6" s="43" t="s">
        <v>276</v>
      </c>
      <c r="C6" s="43"/>
      <c r="D6" s="43"/>
      <c r="E6" s="43"/>
      <c r="F6" s="43"/>
      <c r="G6" s="43"/>
      <c r="H6" s="43"/>
      <c r="I6" s="43"/>
      <c r="J6" s="43"/>
      <c r="K6" s="43"/>
      <c r="L6" s="43"/>
      <c r="M6" s="43"/>
      <c r="N6" s="43"/>
    </row>
    <row r="7" spans="1:14" x14ac:dyDescent="0.25">
      <c r="A7" s="17"/>
      <c r="B7" s="42" t="s">
        <v>277</v>
      </c>
      <c r="C7" s="42"/>
      <c r="D7" s="42"/>
      <c r="E7" s="42"/>
      <c r="F7" s="42"/>
      <c r="G7" s="42"/>
      <c r="H7" s="42"/>
      <c r="I7" s="42"/>
      <c r="J7" s="42"/>
      <c r="K7" s="42"/>
      <c r="L7" s="42"/>
      <c r="M7" s="42"/>
      <c r="N7" s="42"/>
    </row>
    <row r="8" spans="1:14" x14ac:dyDescent="0.25">
      <c r="A8" s="17"/>
      <c r="B8" s="4"/>
      <c r="C8" s="4"/>
      <c r="D8" s="4"/>
      <c r="E8" s="4"/>
      <c r="F8" s="18"/>
      <c r="G8" s="47" t="s">
        <v>278</v>
      </c>
      <c r="H8" s="18"/>
      <c r="I8" s="47" t="s">
        <v>279</v>
      </c>
    </row>
    <row r="9" spans="1:14" ht="15.75" thickBot="1" x14ac:dyDescent="0.3">
      <c r="A9" s="17"/>
      <c r="B9" s="4"/>
      <c r="C9" s="48" t="s">
        <v>280</v>
      </c>
      <c r="D9" s="18"/>
      <c r="E9" s="48" t="s">
        <v>281</v>
      </c>
      <c r="F9" s="18"/>
      <c r="G9" s="48">
        <v>2013</v>
      </c>
      <c r="H9" s="18"/>
      <c r="I9" s="48">
        <v>2013</v>
      </c>
    </row>
    <row r="10" spans="1:14" x14ac:dyDescent="0.25">
      <c r="A10" s="17"/>
      <c r="B10" s="4"/>
      <c r="C10" s="18"/>
      <c r="D10" s="18"/>
      <c r="E10" s="18"/>
      <c r="F10" s="18"/>
      <c r="G10" s="49" t="s">
        <v>234</v>
      </c>
      <c r="H10" s="18"/>
      <c r="I10" s="18"/>
    </row>
    <row r="11" spans="1:14" x14ac:dyDescent="0.25">
      <c r="A11" s="17"/>
      <c r="B11" s="4"/>
      <c r="C11" s="4"/>
      <c r="D11" s="4"/>
      <c r="E11" s="4"/>
      <c r="F11" s="18"/>
      <c r="G11" s="57" t="s">
        <v>235</v>
      </c>
      <c r="H11" s="57"/>
      <c r="I11" s="57"/>
    </row>
    <row r="12" spans="1:14" x14ac:dyDescent="0.25">
      <c r="A12" s="17"/>
      <c r="B12" s="50" t="s">
        <v>282</v>
      </c>
      <c r="C12" s="51">
        <v>6.93E-2</v>
      </c>
      <c r="D12" s="25"/>
      <c r="E12" s="52">
        <v>2023</v>
      </c>
      <c r="F12" s="49" t="s">
        <v>237</v>
      </c>
      <c r="G12" s="53">
        <v>252500</v>
      </c>
      <c r="H12" s="49" t="s">
        <v>237</v>
      </c>
      <c r="I12" s="53">
        <v>235000</v>
      </c>
    </row>
    <row r="13" spans="1:14" x14ac:dyDescent="0.25">
      <c r="A13" s="17"/>
      <c r="B13" s="50" t="s">
        <v>282</v>
      </c>
      <c r="C13" s="51">
        <v>2.07E-2</v>
      </c>
      <c r="D13" s="4"/>
      <c r="E13" s="52">
        <v>2016</v>
      </c>
      <c r="F13" s="18"/>
      <c r="G13" s="53">
        <v>6982</v>
      </c>
      <c r="H13" s="18"/>
      <c r="I13" s="53">
        <v>24630</v>
      </c>
    </row>
    <row r="14" spans="1:14" x14ac:dyDescent="0.25">
      <c r="A14" s="17"/>
      <c r="B14" s="50" t="s">
        <v>283</v>
      </c>
      <c r="C14" s="52" t="s">
        <v>246</v>
      </c>
      <c r="D14" s="4"/>
      <c r="E14" s="52">
        <v>2014</v>
      </c>
      <c r="F14" s="18"/>
      <c r="G14" s="52" t="s">
        <v>246</v>
      </c>
      <c r="H14" s="18"/>
      <c r="I14" s="52" t="s">
        <v>246</v>
      </c>
    </row>
    <row r="15" spans="1:14" x14ac:dyDescent="0.25">
      <c r="A15" s="17"/>
      <c r="B15" s="50" t="s">
        <v>284</v>
      </c>
      <c r="C15" s="52" t="s">
        <v>285</v>
      </c>
      <c r="D15" s="25"/>
      <c r="E15" s="52" t="s">
        <v>286</v>
      </c>
      <c r="F15" s="18"/>
      <c r="G15" s="53">
        <v>691630</v>
      </c>
      <c r="H15" s="18"/>
      <c r="I15" s="53">
        <v>556522</v>
      </c>
    </row>
    <row r="16" spans="1:14" x14ac:dyDescent="0.25">
      <c r="A16" s="17"/>
      <c r="B16" s="50" t="s">
        <v>287</v>
      </c>
      <c r="C16" s="52" t="s">
        <v>246</v>
      </c>
      <c r="D16" s="4"/>
      <c r="E16" s="52">
        <v>2015</v>
      </c>
      <c r="F16" s="18"/>
      <c r="G16" s="52" t="s">
        <v>246</v>
      </c>
      <c r="H16" s="18"/>
      <c r="I16" s="52" t="s">
        <v>246</v>
      </c>
    </row>
    <row r="17" spans="1:14" x14ac:dyDescent="0.25">
      <c r="A17" s="17"/>
      <c r="B17" s="50" t="s">
        <v>288</v>
      </c>
      <c r="C17" s="52" t="s">
        <v>289</v>
      </c>
      <c r="D17" s="25"/>
      <c r="E17" s="52" t="s">
        <v>290</v>
      </c>
      <c r="F17" s="18"/>
      <c r="G17" s="53">
        <v>390083</v>
      </c>
      <c r="H17" s="18"/>
      <c r="I17" s="53">
        <v>361079</v>
      </c>
    </row>
    <row r="18" spans="1:14" x14ac:dyDescent="0.25">
      <c r="A18" s="17"/>
      <c r="B18" s="50" t="s">
        <v>291</v>
      </c>
      <c r="C18" s="51">
        <v>4.9000000000000002E-2</v>
      </c>
      <c r="D18" s="25"/>
      <c r="E18" s="52">
        <v>2017</v>
      </c>
      <c r="F18" s="18"/>
      <c r="G18" s="53">
        <v>93754</v>
      </c>
      <c r="H18" s="18"/>
      <c r="I18" s="53">
        <v>190801</v>
      </c>
    </row>
    <row r="19" spans="1:14" x14ac:dyDescent="0.25">
      <c r="A19" s="17"/>
      <c r="B19" s="50" t="s">
        <v>292</v>
      </c>
      <c r="C19" s="52" t="s">
        <v>293</v>
      </c>
      <c r="D19" s="25"/>
      <c r="E19" s="52" t="s">
        <v>294</v>
      </c>
      <c r="F19" s="18"/>
      <c r="G19" s="53">
        <v>390410</v>
      </c>
      <c r="H19" s="18"/>
      <c r="I19" s="53">
        <v>273458</v>
      </c>
    </row>
    <row r="20" spans="1:14" ht="15.75" thickBot="1" x14ac:dyDescent="0.3">
      <c r="A20" s="17"/>
      <c r="B20" s="50" t="s">
        <v>295</v>
      </c>
      <c r="C20" s="52" t="s">
        <v>296</v>
      </c>
      <c r="D20" s="25"/>
      <c r="E20" s="52" t="s">
        <v>297</v>
      </c>
      <c r="F20" s="18"/>
      <c r="G20" s="53">
        <v>37510</v>
      </c>
      <c r="H20" s="18"/>
      <c r="I20" s="53">
        <v>20355</v>
      </c>
    </row>
    <row r="21" spans="1:14" ht="15.75" thickBot="1" x14ac:dyDescent="0.3">
      <c r="A21" s="17"/>
      <c r="B21" s="55" t="s">
        <v>298</v>
      </c>
      <c r="C21" s="54"/>
      <c r="D21" s="54"/>
      <c r="E21" s="54"/>
      <c r="F21" s="49" t="s">
        <v>237</v>
      </c>
      <c r="G21" s="56">
        <v>1862869</v>
      </c>
      <c r="H21" s="49" t="s">
        <v>237</v>
      </c>
      <c r="I21" s="56">
        <v>1661845</v>
      </c>
    </row>
    <row r="22" spans="1:14" ht="15.75" thickTop="1" x14ac:dyDescent="0.25">
      <c r="A22" s="17"/>
      <c r="B22" s="4"/>
      <c r="C22" s="4"/>
      <c r="D22" s="4"/>
      <c r="E22" s="4"/>
      <c r="F22" s="18"/>
      <c r="G22" s="18"/>
      <c r="H22" s="18"/>
      <c r="I22" s="4"/>
    </row>
    <row r="23" spans="1:14" x14ac:dyDescent="0.25">
      <c r="A23" s="17"/>
      <c r="B23" s="58" t="s">
        <v>299</v>
      </c>
      <c r="C23" s="58"/>
      <c r="D23" s="58"/>
      <c r="E23" s="58"/>
      <c r="F23" s="58"/>
      <c r="G23" s="58"/>
      <c r="H23" s="58"/>
      <c r="I23" s="58"/>
    </row>
    <row r="24" spans="1:14" x14ac:dyDescent="0.25">
      <c r="A24" s="17"/>
      <c r="B24" s="40"/>
      <c r="C24" s="40"/>
      <c r="D24" s="40"/>
      <c r="E24" s="40"/>
      <c r="F24" s="40"/>
      <c r="G24" s="40"/>
      <c r="H24" s="40"/>
      <c r="I24" s="40"/>
      <c r="J24" s="40"/>
      <c r="K24" s="40"/>
      <c r="L24" s="40"/>
      <c r="M24" s="40"/>
      <c r="N24" s="40"/>
    </row>
    <row r="25" spans="1:14" x14ac:dyDescent="0.25">
      <c r="A25" s="17"/>
      <c r="B25" s="43" t="s">
        <v>300</v>
      </c>
      <c r="C25" s="43"/>
      <c r="D25" s="43"/>
      <c r="E25" s="43"/>
      <c r="F25" s="43"/>
      <c r="G25" s="43"/>
      <c r="H25" s="43"/>
      <c r="I25" s="43"/>
      <c r="J25" s="43"/>
      <c r="K25" s="43"/>
      <c r="L25" s="43"/>
      <c r="M25" s="43"/>
      <c r="N25" s="43"/>
    </row>
    <row r="26" spans="1:14" x14ac:dyDescent="0.25">
      <c r="A26" s="17"/>
      <c r="B26" s="66" t="s">
        <v>301</v>
      </c>
      <c r="C26" s="66"/>
      <c r="D26" s="66"/>
      <c r="E26" s="66"/>
      <c r="F26" s="66"/>
      <c r="G26" s="66"/>
      <c r="H26" s="66"/>
      <c r="I26" s="66"/>
      <c r="J26" s="66"/>
      <c r="K26" s="66"/>
      <c r="L26" s="66"/>
      <c r="M26" s="66"/>
      <c r="N26" s="66"/>
    </row>
    <row r="27" spans="1:14" ht="38.25" customHeight="1" x14ac:dyDescent="0.25">
      <c r="A27" s="17"/>
      <c r="B27" s="42" t="s">
        <v>302</v>
      </c>
      <c r="C27" s="42"/>
      <c r="D27" s="42"/>
      <c r="E27" s="42"/>
      <c r="F27" s="42"/>
      <c r="G27" s="42"/>
      <c r="H27" s="42"/>
      <c r="I27" s="42"/>
      <c r="J27" s="42"/>
      <c r="K27" s="42"/>
      <c r="L27" s="42"/>
      <c r="M27" s="42"/>
      <c r="N27" s="42"/>
    </row>
    <row r="28" spans="1:14" ht="38.25" customHeight="1" x14ac:dyDescent="0.25">
      <c r="A28" s="17"/>
      <c r="B28" s="42" t="s">
        <v>303</v>
      </c>
      <c r="C28" s="42"/>
      <c r="D28" s="42"/>
      <c r="E28" s="42"/>
      <c r="F28" s="42"/>
      <c r="G28" s="42"/>
      <c r="H28" s="42"/>
      <c r="I28" s="42"/>
      <c r="J28" s="42"/>
      <c r="K28" s="42"/>
      <c r="L28" s="42"/>
      <c r="M28" s="42"/>
      <c r="N28" s="42"/>
    </row>
    <row r="29" spans="1:14" ht="25.5" customHeight="1" x14ac:dyDescent="0.25">
      <c r="A29" s="17"/>
      <c r="B29" s="42" t="s">
        <v>304</v>
      </c>
      <c r="C29" s="42"/>
      <c r="D29" s="42"/>
      <c r="E29" s="42"/>
      <c r="F29" s="42"/>
      <c r="G29" s="42"/>
      <c r="H29" s="42"/>
      <c r="I29" s="42"/>
      <c r="J29" s="42"/>
      <c r="K29" s="42"/>
      <c r="L29" s="42"/>
      <c r="M29" s="42"/>
      <c r="N29" s="42"/>
    </row>
    <row r="30" spans="1:14" ht="25.5" customHeight="1" x14ac:dyDescent="0.25">
      <c r="A30" s="17"/>
      <c r="B30" s="42" t="s">
        <v>305</v>
      </c>
      <c r="C30" s="42"/>
      <c r="D30" s="42"/>
      <c r="E30" s="42"/>
      <c r="F30" s="42"/>
      <c r="G30" s="42"/>
      <c r="H30" s="42"/>
      <c r="I30" s="42"/>
      <c r="J30" s="42"/>
      <c r="K30" s="42"/>
      <c r="L30" s="42"/>
      <c r="M30" s="42"/>
      <c r="N30" s="42"/>
    </row>
    <row r="31" spans="1:14" ht="38.25" customHeight="1" x14ac:dyDescent="0.25">
      <c r="A31" s="17"/>
      <c r="B31" s="42" t="s">
        <v>306</v>
      </c>
      <c r="C31" s="42"/>
      <c r="D31" s="42"/>
      <c r="E31" s="42"/>
      <c r="F31" s="42"/>
      <c r="G31" s="42"/>
      <c r="H31" s="42"/>
      <c r="I31" s="42"/>
      <c r="J31" s="42"/>
      <c r="K31" s="42"/>
      <c r="L31" s="42"/>
      <c r="M31" s="42"/>
      <c r="N31" s="42"/>
    </row>
    <row r="32" spans="1:14" x14ac:dyDescent="0.25">
      <c r="A32" s="17"/>
      <c r="B32" s="66" t="s">
        <v>307</v>
      </c>
      <c r="C32" s="66"/>
      <c r="D32" s="66"/>
      <c r="E32" s="66"/>
      <c r="F32" s="66"/>
      <c r="G32" s="66"/>
      <c r="H32" s="66"/>
      <c r="I32" s="66"/>
      <c r="J32" s="66"/>
      <c r="K32" s="66"/>
      <c r="L32" s="66"/>
      <c r="M32" s="66"/>
      <c r="N32" s="66"/>
    </row>
    <row r="33" spans="1:14" ht="51" customHeight="1" x14ac:dyDescent="0.25">
      <c r="A33" s="17"/>
      <c r="B33" s="42" t="s">
        <v>308</v>
      </c>
      <c r="C33" s="42"/>
      <c r="D33" s="42"/>
      <c r="E33" s="42"/>
      <c r="F33" s="42"/>
      <c r="G33" s="42"/>
      <c r="H33" s="42"/>
      <c r="I33" s="42"/>
      <c r="J33" s="42"/>
      <c r="K33" s="42"/>
      <c r="L33" s="42"/>
      <c r="M33" s="42"/>
      <c r="N33" s="42"/>
    </row>
    <row r="34" spans="1:14" x14ac:dyDescent="0.25">
      <c r="A34" s="17"/>
      <c r="B34" s="66" t="s">
        <v>309</v>
      </c>
      <c r="C34" s="66"/>
      <c r="D34" s="66"/>
      <c r="E34" s="66"/>
      <c r="F34" s="66"/>
      <c r="G34" s="66"/>
      <c r="H34" s="66"/>
      <c r="I34" s="66"/>
      <c r="J34" s="66"/>
      <c r="K34" s="66"/>
      <c r="L34" s="66"/>
      <c r="M34" s="66"/>
      <c r="N34" s="66"/>
    </row>
    <row r="35" spans="1:14" ht="38.25" customHeight="1" x14ac:dyDescent="0.25">
      <c r="A35" s="17"/>
      <c r="B35" s="42" t="s">
        <v>310</v>
      </c>
      <c r="C35" s="42"/>
      <c r="D35" s="42"/>
      <c r="E35" s="42"/>
      <c r="F35" s="42"/>
      <c r="G35" s="42"/>
      <c r="H35" s="42"/>
      <c r="I35" s="42"/>
      <c r="J35" s="42"/>
      <c r="K35" s="42"/>
      <c r="L35" s="42"/>
      <c r="M35" s="42"/>
      <c r="N35" s="42"/>
    </row>
    <row r="36" spans="1:14" x14ac:dyDescent="0.25">
      <c r="A36" s="17"/>
      <c r="B36" s="43" t="s">
        <v>311</v>
      </c>
      <c r="C36" s="43"/>
      <c r="D36" s="43"/>
      <c r="E36" s="43"/>
      <c r="F36" s="43"/>
      <c r="G36" s="43"/>
      <c r="H36" s="43"/>
      <c r="I36" s="43"/>
      <c r="J36" s="43"/>
      <c r="K36" s="43"/>
      <c r="L36" s="43"/>
      <c r="M36" s="43"/>
      <c r="N36" s="43"/>
    </row>
    <row r="37" spans="1:14" x14ac:dyDescent="0.25">
      <c r="A37" s="17"/>
      <c r="B37" s="66" t="s">
        <v>312</v>
      </c>
      <c r="C37" s="66"/>
      <c r="D37" s="66"/>
      <c r="E37" s="66"/>
      <c r="F37" s="66"/>
      <c r="G37" s="66"/>
      <c r="H37" s="66"/>
      <c r="I37" s="66"/>
      <c r="J37" s="66"/>
      <c r="K37" s="66"/>
      <c r="L37" s="66"/>
      <c r="M37" s="66"/>
      <c r="N37" s="66"/>
    </row>
    <row r="38" spans="1:14" x14ac:dyDescent="0.25">
      <c r="A38" s="17"/>
      <c r="B38" s="42" t="s">
        <v>313</v>
      </c>
      <c r="C38" s="42"/>
      <c r="D38" s="42"/>
      <c r="E38" s="42"/>
      <c r="F38" s="42"/>
      <c r="G38" s="42"/>
      <c r="H38" s="42"/>
      <c r="I38" s="42"/>
      <c r="J38" s="42"/>
      <c r="K38" s="42"/>
      <c r="L38" s="42"/>
      <c r="M38" s="42"/>
      <c r="N38" s="42"/>
    </row>
    <row r="39" spans="1:14" ht="25.5" customHeight="1" x14ac:dyDescent="0.25">
      <c r="A39" s="17"/>
      <c r="B39" s="42" t="s">
        <v>314</v>
      </c>
      <c r="C39" s="42"/>
      <c r="D39" s="42"/>
      <c r="E39" s="42"/>
      <c r="F39" s="42"/>
      <c r="G39" s="42"/>
      <c r="H39" s="42"/>
      <c r="I39" s="42"/>
      <c r="J39" s="42"/>
      <c r="K39" s="42"/>
      <c r="L39" s="42"/>
      <c r="M39" s="42"/>
      <c r="N39" s="42"/>
    </row>
    <row r="40" spans="1:14" x14ac:dyDescent="0.25">
      <c r="A40" s="17"/>
      <c r="B40" s="42" t="s">
        <v>315</v>
      </c>
      <c r="C40" s="42"/>
      <c r="D40" s="42"/>
      <c r="E40" s="42"/>
      <c r="F40" s="42"/>
      <c r="G40" s="42"/>
      <c r="H40" s="42"/>
      <c r="I40" s="42"/>
      <c r="J40" s="42"/>
      <c r="K40" s="42"/>
      <c r="L40" s="42"/>
      <c r="M40" s="42"/>
      <c r="N40" s="42"/>
    </row>
    <row r="41" spans="1:14" ht="38.25" customHeight="1" x14ac:dyDescent="0.25">
      <c r="A41" s="17"/>
      <c r="B41" s="42" t="s">
        <v>316</v>
      </c>
      <c r="C41" s="42"/>
      <c r="D41" s="42"/>
      <c r="E41" s="42"/>
      <c r="F41" s="42"/>
      <c r="G41" s="42"/>
      <c r="H41" s="42"/>
      <c r="I41" s="42"/>
      <c r="J41" s="42"/>
      <c r="K41" s="42"/>
      <c r="L41" s="42"/>
      <c r="M41" s="42"/>
      <c r="N41" s="42"/>
    </row>
    <row r="42" spans="1:14" x14ac:dyDescent="0.25">
      <c r="A42" s="17"/>
      <c r="B42" s="42" t="s">
        <v>315</v>
      </c>
      <c r="C42" s="42"/>
      <c r="D42" s="42"/>
      <c r="E42" s="42"/>
      <c r="F42" s="42"/>
      <c r="G42" s="42"/>
      <c r="H42" s="42"/>
      <c r="I42" s="42"/>
      <c r="J42" s="42"/>
      <c r="K42" s="42"/>
      <c r="L42" s="42"/>
      <c r="M42" s="42"/>
      <c r="N42" s="42"/>
    </row>
    <row r="43" spans="1:14" x14ac:dyDescent="0.25">
      <c r="A43" s="17"/>
      <c r="B43" s="66" t="s">
        <v>317</v>
      </c>
      <c r="C43" s="66"/>
      <c r="D43" s="66"/>
      <c r="E43" s="66"/>
      <c r="F43" s="66"/>
      <c r="G43" s="66"/>
      <c r="H43" s="66"/>
      <c r="I43" s="66"/>
      <c r="J43" s="66"/>
      <c r="K43" s="66"/>
      <c r="L43" s="66"/>
      <c r="M43" s="66"/>
      <c r="N43" s="66"/>
    </row>
    <row r="44" spans="1:14" x14ac:dyDescent="0.25">
      <c r="A44" s="17"/>
      <c r="B44" s="42" t="s">
        <v>318</v>
      </c>
      <c r="C44" s="42"/>
      <c r="D44" s="42"/>
      <c r="E44" s="42"/>
      <c r="F44" s="42"/>
      <c r="G44" s="42"/>
      <c r="H44" s="42"/>
      <c r="I44" s="42"/>
      <c r="J44" s="42"/>
      <c r="K44" s="42"/>
      <c r="L44" s="42"/>
      <c r="M44" s="42"/>
      <c r="N44" s="42"/>
    </row>
    <row r="45" spans="1:14" ht="25.5" customHeight="1" x14ac:dyDescent="0.25">
      <c r="A45" s="17"/>
      <c r="B45" s="42" t="s">
        <v>319</v>
      </c>
      <c r="C45" s="42"/>
      <c r="D45" s="42"/>
      <c r="E45" s="42"/>
      <c r="F45" s="42"/>
      <c r="G45" s="42"/>
      <c r="H45" s="42"/>
      <c r="I45" s="42"/>
      <c r="J45" s="42"/>
      <c r="K45" s="42"/>
      <c r="L45" s="42"/>
      <c r="M45" s="42"/>
      <c r="N45" s="42"/>
    </row>
    <row r="46" spans="1:14" x14ac:dyDescent="0.25">
      <c r="A46" s="17"/>
      <c r="B46" s="42" t="s">
        <v>320</v>
      </c>
      <c r="C46" s="42"/>
      <c r="D46" s="42"/>
      <c r="E46" s="42"/>
      <c r="F46" s="42"/>
      <c r="G46" s="42"/>
      <c r="H46" s="42"/>
      <c r="I46" s="42"/>
      <c r="J46" s="42"/>
      <c r="K46" s="42"/>
      <c r="L46" s="42"/>
      <c r="M46" s="42"/>
      <c r="N46" s="42"/>
    </row>
    <row r="47" spans="1:14" ht="25.5" customHeight="1" x14ac:dyDescent="0.25">
      <c r="A47" s="17"/>
      <c r="B47" s="42" t="s">
        <v>321</v>
      </c>
      <c r="C47" s="42"/>
      <c r="D47" s="42"/>
      <c r="E47" s="42"/>
      <c r="F47" s="42"/>
      <c r="G47" s="42"/>
      <c r="H47" s="42"/>
      <c r="I47" s="42"/>
      <c r="J47" s="42"/>
      <c r="K47" s="42"/>
      <c r="L47" s="42"/>
      <c r="M47" s="42"/>
      <c r="N47" s="42"/>
    </row>
    <row r="48" spans="1:14" x14ac:dyDescent="0.25">
      <c r="A48" s="17"/>
      <c r="B48" s="66" t="s">
        <v>322</v>
      </c>
      <c r="C48" s="66"/>
      <c r="D48" s="66"/>
      <c r="E48" s="66"/>
      <c r="F48" s="66"/>
      <c r="G48" s="66"/>
      <c r="H48" s="66"/>
      <c r="I48" s="66"/>
      <c r="J48" s="66"/>
      <c r="K48" s="66"/>
      <c r="L48" s="66"/>
      <c r="M48" s="66"/>
      <c r="N48" s="66"/>
    </row>
    <row r="49" spans="1:14" x14ac:dyDescent="0.25">
      <c r="A49" s="17"/>
      <c r="B49" s="42" t="s">
        <v>323</v>
      </c>
      <c r="C49" s="42"/>
      <c r="D49" s="42"/>
      <c r="E49" s="42"/>
      <c r="F49" s="42"/>
      <c r="G49" s="42"/>
      <c r="H49" s="42"/>
      <c r="I49" s="42"/>
      <c r="J49" s="42"/>
      <c r="K49" s="42"/>
      <c r="L49" s="42"/>
      <c r="M49" s="42"/>
      <c r="N49" s="42"/>
    </row>
    <row r="50" spans="1:14" x14ac:dyDescent="0.25">
      <c r="A50" s="17"/>
      <c r="B50" s="66" t="s">
        <v>324</v>
      </c>
      <c r="C50" s="66"/>
      <c r="D50" s="66"/>
      <c r="E50" s="66"/>
      <c r="F50" s="66"/>
      <c r="G50" s="66"/>
      <c r="H50" s="66"/>
      <c r="I50" s="66"/>
      <c r="J50" s="66"/>
      <c r="K50" s="66"/>
      <c r="L50" s="66"/>
      <c r="M50" s="66"/>
      <c r="N50" s="66"/>
    </row>
    <row r="51" spans="1:14" x14ac:dyDescent="0.25">
      <c r="A51" s="17"/>
      <c r="B51" s="42" t="s">
        <v>325</v>
      </c>
      <c r="C51" s="42"/>
      <c r="D51" s="42"/>
      <c r="E51" s="42"/>
      <c r="F51" s="42"/>
      <c r="G51" s="42"/>
      <c r="H51" s="42"/>
      <c r="I51" s="42"/>
      <c r="J51" s="42"/>
      <c r="K51" s="42"/>
      <c r="L51" s="42"/>
      <c r="M51" s="42"/>
      <c r="N51" s="42"/>
    </row>
    <row r="52" spans="1:14" x14ac:dyDescent="0.25">
      <c r="A52" s="17"/>
      <c r="B52" s="42" t="s">
        <v>326</v>
      </c>
      <c r="C52" s="42"/>
      <c r="D52" s="42"/>
      <c r="E52" s="42"/>
      <c r="F52" s="42"/>
      <c r="G52" s="42"/>
      <c r="H52" s="42"/>
      <c r="I52" s="42"/>
      <c r="J52" s="42"/>
      <c r="K52" s="42"/>
      <c r="L52" s="42"/>
      <c r="M52" s="42"/>
      <c r="N52" s="42"/>
    </row>
    <row r="53" spans="1:14" ht="25.5" customHeight="1" x14ac:dyDescent="0.25">
      <c r="A53" s="17"/>
      <c r="B53" s="42" t="s">
        <v>327</v>
      </c>
      <c r="C53" s="42"/>
      <c r="D53" s="42"/>
      <c r="E53" s="42"/>
      <c r="F53" s="42"/>
      <c r="G53" s="42"/>
      <c r="H53" s="42"/>
      <c r="I53" s="42"/>
      <c r="J53" s="42"/>
      <c r="K53" s="42"/>
      <c r="L53" s="42"/>
      <c r="M53" s="42"/>
      <c r="N53" s="42"/>
    </row>
    <row r="54" spans="1:14" x14ac:dyDescent="0.25">
      <c r="A54" s="17"/>
      <c r="B54" s="42" t="s">
        <v>328</v>
      </c>
      <c r="C54" s="42"/>
      <c r="D54" s="42"/>
      <c r="E54" s="42"/>
      <c r="F54" s="42"/>
      <c r="G54" s="42"/>
      <c r="H54" s="42"/>
      <c r="I54" s="42"/>
      <c r="J54" s="42"/>
      <c r="K54" s="42"/>
      <c r="L54" s="42"/>
      <c r="M54" s="42"/>
      <c r="N54" s="42"/>
    </row>
    <row r="55" spans="1:14" x14ac:dyDescent="0.25">
      <c r="A55" s="17"/>
      <c r="B55" s="43" t="s">
        <v>329</v>
      </c>
      <c r="C55" s="43"/>
      <c r="D55" s="43"/>
      <c r="E55" s="43"/>
      <c r="F55" s="43"/>
      <c r="G55" s="43"/>
      <c r="H55" s="43"/>
      <c r="I55" s="43"/>
      <c r="J55" s="43"/>
      <c r="K55" s="43"/>
      <c r="L55" s="43"/>
      <c r="M55" s="43"/>
      <c r="N55" s="43"/>
    </row>
    <row r="56" spans="1:14" x14ac:dyDescent="0.25">
      <c r="A56" s="17"/>
      <c r="B56" s="42" t="s">
        <v>330</v>
      </c>
      <c r="C56" s="42"/>
      <c r="D56" s="42"/>
      <c r="E56" s="42"/>
      <c r="F56" s="42"/>
      <c r="G56" s="42"/>
      <c r="H56" s="42"/>
      <c r="I56" s="42"/>
      <c r="J56" s="42"/>
      <c r="K56" s="42"/>
      <c r="L56" s="42"/>
      <c r="M56" s="42"/>
      <c r="N56" s="42"/>
    </row>
    <row r="57" spans="1:14" ht="15.75" thickBot="1" x14ac:dyDescent="0.3">
      <c r="A57" s="17"/>
      <c r="B57" s="4"/>
      <c r="C57" s="18"/>
      <c r="D57" s="60" t="s">
        <v>331</v>
      </c>
      <c r="E57" s="60"/>
      <c r="F57" s="60"/>
      <c r="G57" s="60"/>
      <c r="H57" s="60"/>
      <c r="I57" s="60"/>
      <c r="J57" s="60"/>
      <c r="K57" s="60"/>
      <c r="L57" s="60"/>
      <c r="M57" s="60"/>
      <c r="N57" s="60"/>
    </row>
    <row r="58" spans="1:14" ht="15.75" thickBot="1" x14ac:dyDescent="0.3">
      <c r="A58" s="17"/>
      <c r="B58" s="4"/>
      <c r="C58" s="18"/>
      <c r="D58" s="21">
        <v>2014</v>
      </c>
      <c r="E58" s="18"/>
      <c r="F58" s="21">
        <v>2015</v>
      </c>
      <c r="G58" s="18"/>
      <c r="H58" s="21">
        <v>2016</v>
      </c>
      <c r="I58" s="18"/>
      <c r="J58" s="21">
        <v>2017</v>
      </c>
      <c r="K58" s="18"/>
      <c r="L58" s="21">
        <v>2018</v>
      </c>
      <c r="M58" s="18"/>
      <c r="N58" s="21" t="s">
        <v>332</v>
      </c>
    </row>
    <row r="59" spans="1:14" x14ac:dyDescent="0.25">
      <c r="A59" s="17"/>
      <c r="B59" s="4"/>
      <c r="C59" s="18"/>
      <c r="D59" s="30" t="s">
        <v>234</v>
      </c>
      <c r="E59" s="30"/>
      <c r="F59" s="30"/>
      <c r="G59" s="30"/>
      <c r="H59" s="30"/>
      <c r="I59" s="30"/>
      <c r="J59" s="30"/>
      <c r="K59" s="30"/>
      <c r="L59" s="30"/>
      <c r="M59" s="30"/>
      <c r="N59" s="30"/>
    </row>
    <row r="60" spans="1:14" x14ac:dyDescent="0.25">
      <c r="A60" s="17"/>
      <c r="B60" s="4"/>
      <c r="C60" s="18"/>
      <c r="D60" s="30" t="s">
        <v>235</v>
      </c>
      <c r="E60" s="30"/>
      <c r="F60" s="30"/>
      <c r="G60" s="30"/>
      <c r="H60" s="30"/>
      <c r="I60" s="30"/>
      <c r="J60" s="30"/>
      <c r="K60" s="30"/>
      <c r="L60" s="30"/>
      <c r="M60" s="30"/>
      <c r="N60" s="30"/>
    </row>
    <row r="61" spans="1:14" ht="15.75" thickBot="1" x14ac:dyDescent="0.3">
      <c r="A61" s="17"/>
      <c r="B61" s="23" t="s">
        <v>333</v>
      </c>
      <c r="C61" s="22" t="s">
        <v>237</v>
      </c>
      <c r="D61" s="59">
        <v>181314</v>
      </c>
      <c r="E61" s="22" t="s">
        <v>237</v>
      </c>
      <c r="F61" s="59">
        <v>590424</v>
      </c>
      <c r="G61" s="22" t="s">
        <v>237</v>
      </c>
      <c r="H61" s="59">
        <v>347710</v>
      </c>
      <c r="I61" s="22" t="s">
        <v>237</v>
      </c>
      <c r="J61" s="59">
        <v>168771</v>
      </c>
      <c r="K61" s="22" t="s">
        <v>237</v>
      </c>
      <c r="L61" s="59">
        <v>138288</v>
      </c>
      <c r="M61" s="22" t="s">
        <v>237</v>
      </c>
      <c r="N61" s="59">
        <v>436362</v>
      </c>
    </row>
    <row r="62" spans="1:14" ht="15.75" thickTop="1" x14ac:dyDescent="0.25">
      <c r="A62" s="17"/>
      <c r="B62" s="4"/>
      <c r="C62" s="18"/>
      <c r="D62" s="4"/>
      <c r="E62" s="18"/>
      <c r="F62" s="4"/>
      <c r="G62" s="18"/>
      <c r="H62" s="4"/>
      <c r="I62" s="18"/>
      <c r="J62" s="4"/>
      <c r="K62" s="18"/>
      <c r="L62" s="4"/>
      <c r="M62" s="18"/>
      <c r="N62" s="4"/>
    </row>
    <row r="63" spans="1:14" x14ac:dyDescent="0.25">
      <c r="A63" s="17"/>
      <c r="B63" s="4"/>
      <c r="C63" s="4"/>
      <c r="D63" s="4"/>
      <c r="E63" s="4"/>
      <c r="F63" s="4"/>
      <c r="G63" s="4"/>
      <c r="H63" s="4"/>
      <c r="I63" s="4"/>
      <c r="J63" s="4"/>
      <c r="K63" s="4"/>
      <c r="L63" s="4"/>
      <c r="M63" s="4"/>
      <c r="N63" s="4"/>
    </row>
    <row r="64" spans="1:14" x14ac:dyDescent="0.25">
      <c r="A64" s="17"/>
      <c r="B64" s="40"/>
      <c r="C64" s="40"/>
      <c r="D64" s="40"/>
      <c r="E64" s="40"/>
      <c r="F64" s="40"/>
      <c r="G64" s="40"/>
      <c r="H64" s="40"/>
      <c r="I64" s="40"/>
      <c r="J64" s="40"/>
      <c r="K64" s="40"/>
      <c r="L64" s="40"/>
      <c r="M64" s="40"/>
      <c r="N64" s="40"/>
    </row>
    <row r="65" spans="1:14" x14ac:dyDescent="0.25">
      <c r="A65" s="17"/>
      <c r="B65" s="67" t="s">
        <v>334</v>
      </c>
      <c r="C65" s="67"/>
      <c r="D65" s="67"/>
      <c r="E65" s="67"/>
      <c r="F65" s="67"/>
      <c r="G65" s="67"/>
      <c r="H65" s="67"/>
      <c r="I65" s="67"/>
      <c r="J65" s="67"/>
      <c r="K65" s="67"/>
      <c r="L65" s="67"/>
      <c r="M65" s="67"/>
      <c r="N65" s="67"/>
    </row>
    <row r="66" spans="1:14" x14ac:dyDescent="0.25">
      <c r="A66" s="17"/>
      <c r="B66" s="43" t="s">
        <v>335</v>
      </c>
      <c r="C66" s="43"/>
      <c r="D66" s="43"/>
      <c r="E66" s="43"/>
      <c r="F66" s="43"/>
      <c r="G66" s="43"/>
      <c r="H66" s="43"/>
      <c r="I66" s="43"/>
      <c r="J66" s="43"/>
      <c r="K66" s="43"/>
      <c r="L66" s="43"/>
      <c r="M66" s="43"/>
      <c r="N66" s="43"/>
    </row>
    <row r="67" spans="1:14" x14ac:dyDescent="0.25">
      <c r="A67" s="17"/>
      <c r="B67" s="42" t="s">
        <v>336</v>
      </c>
      <c r="C67" s="42"/>
      <c r="D67" s="42"/>
      <c r="E67" s="42"/>
      <c r="F67" s="42"/>
      <c r="G67" s="42"/>
      <c r="H67" s="42"/>
      <c r="I67" s="42"/>
      <c r="J67" s="42"/>
      <c r="K67" s="42"/>
      <c r="L67" s="42"/>
      <c r="M67" s="42"/>
      <c r="N67" s="42"/>
    </row>
    <row r="68" spans="1:14" ht="15.75" thickBot="1" x14ac:dyDescent="0.3">
      <c r="A68" s="17"/>
      <c r="B68" s="4"/>
      <c r="C68" s="18"/>
      <c r="D68" s="63" t="s">
        <v>337</v>
      </c>
      <c r="E68" s="63"/>
      <c r="F68" s="63"/>
    </row>
    <row r="69" spans="1:14" ht="15.75" thickBot="1" x14ac:dyDescent="0.3">
      <c r="A69" s="17"/>
      <c r="B69" s="4"/>
      <c r="C69" s="18"/>
      <c r="D69" s="32">
        <v>2013</v>
      </c>
      <c r="E69" s="18"/>
      <c r="F69" s="32">
        <v>2012</v>
      </c>
    </row>
    <row r="70" spans="1:14" x14ac:dyDescent="0.25">
      <c r="A70" s="17"/>
      <c r="B70" s="4"/>
      <c r="C70" s="18"/>
      <c r="D70" s="39" t="s">
        <v>234</v>
      </c>
      <c r="E70" s="39"/>
      <c r="F70" s="39"/>
    </row>
    <row r="71" spans="1:14" x14ac:dyDescent="0.25">
      <c r="A71" s="17"/>
      <c r="B71" s="4"/>
      <c r="C71" s="18"/>
      <c r="D71" s="39" t="s">
        <v>235</v>
      </c>
      <c r="E71" s="39"/>
      <c r="F71" s="39"/>
    </row>
    <row r="72" spans="1:14" x14ac:dyDescent="0.25">
      <c r="A72" s="17"/>
      <c r="B72" s="34" t="s">
        <v>124</v>
      </c>
      <c r="C72" s="33" t="s">
        <v>237</v>
      </c>
      <c r="D72" s="35">
        <v>18532</v>
      </c>
      <c r="E72" s="33" t="s">
        <v>237</v>
      </c>
      <c r="F72" s="35">
        <v>16540</v>
      </c>
    </row>
    <row r="73" spans="1:14" x14ac:dyDescent="0.25">
      <c r="A73" s="17"/>
      <c r="B73" s="34" t="s">
        <v>338</v>
      </c>
      <c r="C73" s="18"/>
      <c r="D73" s="61" t="s">
        <v>339</v>
      </c>
      <c r="E73" s="34" t="s">
        <v>243</v>
      </c>
      <c r="F73" s="61" t="s">
        <v>340</v>
      </c>
      <c r="G73" s="34" t="s">
        <v>341</v>
      </c>
    </row>
    <row r="74" spans="1:14" x14ac:dyDescent="0.25">
      <c r="A74" s="17"/>
      <c r="B74" s="34" t="s">
        <v>342</v>
      </c>
      <c r="C74" s="18"/>
      <c r="D74" s="35">
        <v>1106</v>
      </c>
      <c r="E74" s="18"/>
      <c r="F74" s="35">
        <v>1014</v>
      </c>
    </row>
    <row r="75" spans="1:14" ht="15.75" thickBot="1" x14ac:dyDescent="0.3">
      <c r="A75" s="17"/>
      <c r="B75" s="34" t="s">
        <v>343</v>
      </c>
      <c r="C75" s="18"/>
      <c r="D75" s="35">
        <v>4131</v>
      </c>
      <c r="E75" s="18"/>
      <c r="F75" s="35">
        <v>4641</v>
      </c>
    </row>
    <row r="76" spans="1:14" ht="15.75" thickBot="1" x14ac:dyDescent="0.3">
      <c r="A76" s="17"/>
      <c r="B76" s="62" t="s">
        <v>344</v>
      </c>
      <c r="C76" s="33" t="s">
        <v>237</v>
      </c>
      <c r="D76" s="37">
        <v>23607</v>
      </c>
      <c r="E76" s="33" t="s">
        <v>237</v>
      </c>
      <c r="F76" s="37">
        <v>22076</v>
      </c>
    </row>
    <row r="77" spans="1:14" ht="15.75" thickTop="1" x14ac:dyDescent="0.25">
      <c r="A77" s="17"/>
      <c r="B77" s="4"/>
      <c r="C77" s="18"/>
      <c r="D77" s="4"/>
      <c r="E77" s="18"/>
      <c r="F77" s="4"/>
    </row>
    <row r="78" spans="1:14" x14ac:dyDescent="0.25">
      <c r="A78" s="17"/>
      <c r="B78" s="4"/>
      <c r="C78" s="18"/>
      <c r="D78" s="4"/>
      <c r="E78" s="18"/>
      <c r="F78" s="4"/>
    </row>
    <row r="79" spans="1:14" x14ac:dyDescent="0.25">
      <c r="A79" s="17"/>
      <c r="B79" s="4"/>
      <c r="C79" s="18"/>
      <c r="D79" s="4"/>
      <c r="E79" s="18"/>
      <c r="F79" s="4"/>
    </row>
    <row r="80" spans="1:14" ht="15.75" thickBot="1" x14ac:dyDescent="0.3">
      <c r="A80" s="17"/>
      <c r="B80" s="4"/>
      <c r="C80" s="18"/>
      <c r="D80" s="63" t="s">
        <v>345</v>
      </c>
      <c r="E80" s="63"/>
      <c r="F80" s="63"/>
    </row>
    <row r="81" spans="1:14" ht="15.75" thickBot="1" x14ac:dyDescent="0.3">
      <c r="A81" s="17"/>
      <c r="B81" s="4"/>
      <c r="C81" s="18"/>
      <c r="D81" s="32">
        <v>2013</v>
      </c>
      <c r="E81" s="18"/>
      <c r="F81" s="32">
        <v>2012</v>
      </c>
    </row>
    <row r="82" spans="1:14" x14ac:dyDescent="0.25">
      <c r="A82" s="17"/>
      <c r="B82" s="4"/>
      <c r="C82" s="18"/>
      <c r="D82" s="39" t="s">
        <v>234</v>
      </c>
      <c r="E82" s="39"/>
      <c r="F82" s="39"/>
    </row>
    <row r="83" spans="1:14" x14ac:dyDescent="0.25">
      <c r="A83" s="17"/>
      <c r="B83" s="4"/>
      <c r="C83" s="18"/>
      <c r="D83" s="39" t="s">
        <v>235</v>
      </c>
      <c r="E83" s="39"/>
      <c r="F83" s="39"/>
    </row>
    <row r="84" spans="1:14" x14ac:dyDescent="0.25">
      <c r="A84" s="17"/>
      <c r="B84" s="34" t="s">
        <v>124</v>
      </c>
      <c r="C84" s="33" t="s">
        <v>237</v>
      </c>
      <c r="D84" s="35">
        <v>54401</v>
      </c>
      <c r="E84" s="33" t="s">
        <v>237</v>
      </c>
      <c r="F84" s="35">
        <v>48715</v>
      </c>
    </row>
    <row r="85" spans="1:14" x14ac:dyDescent="0.25">
      <c r="A85" s="17"/>
      <c r="B85" s="34" t="s">
        <v>338</v>
      </c>
      <c r="C85" s="18"/>
      <c r="D85" s="61" t="s">
        <v>346</v>
      </c>
      <c r="E85" s="34" t="s">
        <v>243</v>
      </c>
      <c r="F85" s="61" t="s">
        <v>347</v>
      </c>
      <c r="G85" s="34" t="s">
        <v>341</v>
      </c>
    </row>
    <row r="86" spans="1:14" x14ac:dyDescent="0.25">
      <c r="A86" s="17"/>
      <c r="B86" s="34" t="s">
        <v>342</v>
      </c>
      <c r="C86" s="18"/>
      <c r="D86" s="35">
        <v>2800</v>
      </c>
      <c r="E86" s="18"/>
      <c r="F86" s="35">
        <v>3149</v>
      </c>
    </row>
    <row r="87" spans="1:14" ht="15.75" thickBot="1" x14ac:dyDescent="0.3">
      <c r="A87" s="17"/>
      <c r="B87" s="34" t="s">
        <v>343</v>
      </c>
      <c r="C87" s="18"/>
      <c r="D87" s="35">
        <v>13284</v>
      </c>
      <c r="E87" s="18"/>
      <c r="F87" s="35">
        <v>16106</v>
      </c>
    </row>
    <row r="88" spans="1:14" ht="15.75" thickBot="1" x14ac:dyDescent="0.3">
      <c r="A88" s="17"/>
      <c r="B88" s="62" t="s">
        <v>344</v>
      </c>
      <c r="C88" s="33" t="s">
        <v>237</v>
      </c>
      <c r="D88" s="37">
        <v>70053</v>
      </c>
      <c r="E88" s="33" t="s">
        <v>237</v>
      </c>
      <c r="F88" s="37">
        <v>67680</v>
      </c>
    </row>
    <row r="89" spans="1:14" ht="15.75" thickTop="1" x14ac:dyDescent="0.25">
      <c r="A89" s="17"/>
      <c r="B89" s="4"/>
      <c r="C89" s="4"/>
      <c r="D89" s="4"/>
      <c r="E89" s="4"/>
      <c r="F89" s="4"/>
    </row>
    <row r="90" spans="1:14" x14ac:dyDescent="0.25">
      <c r="A90" s="17"/>
      <c r="B90" s="40"/>
      <c r="C90" s="40"/>
      <c r="D90" s="40"/>
      <c r="E90" s="40"/>
      <c r="F90" s="40"/>
      <c r="G90" s="40"/>
      <c r="H90" s="40"/>
      <c r="I90" s="40"/>
      <c r="J90" s="40"/>
      <c r="K90" s="40"/>
      <c r="L90" s="40"/>
      <c r="M90" s="40"/>
      <c r="N90" s="40"/>
    </row>
    <row r="91" spans="1:14" x14ac:dyDescent="0.25">
      <c r="A91" s="17"/>
      <c r="B91" s="42" t="s">
        <v>348</v>
      </c>
      <c r="C91" s="42"/>
      <c r="D91" s="42"/>
      <c r="E91" s="42"/>
      <c r="F91" s="42"/>
      <c r="G91" s="42"/>
      <c r="H91" s="42"/>
      <c r="I91" s="42"/>
      <c r="J91" s="42"/>
      <c r="K91" s="42"/>
      <c r="L91" s="42"/>
      <c r="M91" s="42"/>
      <c r="N91" s="42"/>
    </row>
    <row r="92" spans="1:14" x14ac:dyDescent="0.25">
      <c r="A92" s="17"/>
      <c r="B92" s="43" t="s">
        <v>349</v>
      </c>
      <c r="C92" s="43"/>
      <c r="D92" s="43"/>
      <c r="E92" s="43"/>
      <c r="F92" s="43"/>
      <c r="G92" s="43"/>
      <c r="H92" s="43"/>
      <c r="I92" s="43"/>
      <c r="J92" s="43"/>
      <c r="K92" s="43"/>
      <c r="L92" s="43"/>
      <c r="M92" s="43"/>
      <c r="N92" s="43"/>
    </row>
    <row r="93" spans="1:14" x14ac:dyDescent="0.25">
      <c r="A93" s="17"/>
      <c r="B93" s="42" t="s">
        <v>350</v>
      </c>
      <c r="C93" s="42"/>
      <c r="D93" s="42"/>
      <c r="E93" s="42"/>
      <c r="F93" s="42"/>
      <c r="G93" s="42"/>
      <c r="H93" s="42"/>
      <c r="I93" s="42"/>
      <c r="J93" s="42"/>
      <c r="K93" s="42"/>
      <c r="L93" s="42"/>
      <c r="M93" s="42"/>
      <c r="N93" s="42"/>
    </row>
    <row r="94" spans="1:14" x14ac:dyDescent="0.25">
      <c r="A94" s="17"/>
      <c r="B94" s="4"/>
      <c r="C94" s="18"/>
      <c r="D94" s="65" t="s">
        <v>351</v>
      </c>
      <c r="E94" s="65"/>
      <c r="F94" s="65"/>
    </row>
    <row r="95" spans="1:14" x14ac:dyDescent="0.25">
      <c r="A95" s="17"/>
      <c r="B95" s="4"/>
      <c r="C95" s="18"/>
      <c r="D95" s="65" t="s">
        <v>337</v>
      </c>
      <c r="E95" s="65"/>
      <c r="F95" s="65"/>
    </row>
    <row r="96" spans="1:14" ht="15.75" thickBot="1" x14ac:dyDescent="0.3">
      <c r="A96" s="17"/>
      <c r="B96" s="4"/>
      <c r="C96" s="18"/>
      <c r="D96" s="32">
        <v>2013</v>
      </c>
      <c r="E96" s="18"/>
      <c r="F96" s="32">
        <v>2012</v>
      </c>
    </row>
    <row r="97" spans="1:6" x14ac:dyDescent="0.25">
      <c r="A97" s="17"/>
      <c r="B97" s="4"/>
      <c r="C97" s="18"/>
      <c r="D97" s="39" t="s">
        <v>234</v>
      </c>
      <c r="E97" s="39"/>
      <c r="F97" s="39"/>
    </row>
    <row r="98" spans="1:6" x14ac:dyDescent="0.25">
      <c r="A98" s="17"/>
      <c r="B98" s="4"/>
      <c r="C98" s="18"/>
      <c r="D98" s="39" t="s">
        <v>352</v>
      </c>
      <c r="E98" s="39"/>
      <c r="F98" s="39"/>
    </row>
    <row r="99" spans="1:6" ht="26.25" x14ac:dyDescent="0.25">
      <c r="A99" s="17"/>
      <c r="B99" s="34" t="s">
        <v>353</v>
      </c>
      <c r="C99" s="18"/>
      <c r="D99" s="64">
        <v>0</v>
      </c>
      <c r="E99" s="18"/>
      <c r="F99" s="64">
        <v>1.5699999999999999E-2</v>
      </c>
    </row>
    <row r="100" spans="1:6" x14ac:dyDescent="0.25">
      <c r="A100" s="17"/>
      <c r="B100" s="34" t="s">
        <v>354</v>
      </c>
      <c r="C100" s="18"/>
      <c r="D100" s="64">
        <v>0</v>
      </c>
      <c r="E100" s="18"/>
      <c r="F100" s="64">
        <v>1.61E-2</v>
      </c>
    </row>
    <row r="101" spans="1:6" ht="26.25" x14ac:dyDescent="0.25">
      <c r="A101" s="17"/>
      <c r="B101" s="34" t="s">
        <v>355</v>
      </c>
      <c r="C101" s="33" t="s">
        <v>237</v>
      </c>
      <c r="D101" s="61" t="s">
        <v>246</v>
      </c>
      <c r="E101" s="33" t="s">
        <v>237</v>
      </c>
      <c r="F101" s="35">
        <v>25000</v>
      </c>
    </row>
    <row r="102" spans="1:6" ht="26.25" x14ac:dyDescent="0.25">
      <c r="A102" s="17"/>
      <c r="B102" s="34" t="s">
        <v>356</v>
      </c>
      <c r="C102" s="33" t="s">
        <v>237</v>
      </c>
      <c r="D102" s="61" t="s">
        <v>246</v>
      </c>
      <c r="E102" s="33" t="s">
        <v>237</v>
      </c>
      <c r="F102" s="35">
        <v>24185</v>
      </c>
    </row>
    <row r="103" spans="1:6" x14ac:dyDescent="0.25">
      <c r="A103" s="17"/>
      <c r="B103" s="34" t="s">
        <v>357</v>
      </c>
      <c r="C103" s="33" t="s">
        <v>237</v>
      </c>
      <c r="D103" s="61">
        <v>56</v>
      </c>
      <c r="E103" s="33" t="s">
        <v>237</v>
      </c>
      <c r="F103" s="61">
        <v>115</v>
      </c>
    </row>
    <row r="104" spans="1:6" x14ac:dyDescent="0.25">
      <c r="A104" s="17"/>
      <c r="B104" s="4"/>
      <c r="C104" s="18"/>
      <c r="D104" s="4"/>
      <c r="E104" s="18"/>
      <c r="F104" s="4"/>
    </row>
    <row r="105" spans="1:6" x14ac:dyDescent="0.25">
      <c r="A105" s="17"/>
      <c r="B105" s="4"/>
      <c r="C105" s="18"/>
      <c r="D105" s="4"/>
      <c r="E105" s="18"/>
      <c r="F105" s="4"/>
    </row>
    <row r="106" spans="1:6" x14ac:dyDescent="0.25">
      <c r="A106" s="17"/>
      <c r="B106" s="4"/>
      <c r="C106" s="18"/>
      <c r="D106" s="4"/>
      <c r="E106" s="18"/>
      <c r="F106" s="4"/>
    </row>
    <row r="107" spans="1:6" x14ac:dyDescent="0.25">
      <c r="A107" s="17"/>
      <c r="B107" s="4"/>
      <c r="C107" s="18"/>
      <c r="D107" s="65" t="s">
        <v>351</v>
      </c>
      <c r="E107" s="65"/>
      <c r="F107" s="65"/>
    </row>
    <row r="108" spans="1:6" x14ac:dyDescent="0.25">
      <c r="A108" s="17"/>
      <c r="B108" s="4"/>
      <c r="C108" s="18"/>
      <c r="D108" s="65" t="s">
        <v>345</v>
      </c>
      <c r="E108" s="65"/>
      <c r="F108" s="65"/>
    </row>
    <row r="109" spans="1:6" ht="15.75" thickBot="1" x14ac:dyDescent="0.3">
      <c r="A109" s="17"/>
      <c r="B109" s="4"/>
      <c r="C109" s="18"/>
      <c r="D109" s="32">
        <v>2013</v>
      </c>
      <c r="E109" s="18"/>
      <c r="F109" s="32">
        <v>2012</v>
      </c>
    </row>
    <row r="110" spans="1:6" x14ac:dyDescent="0.25">
      <c r="A110" s="17"/>
      <c r="B110" s="4"/>
      <c r="C110" s="18"/>
      <c r="D110" s="39" t="s">
        <v>234</v>
      </c>
      <c r="E110" s="39"/>
      <c r="F110" s="39"/>
    </row>
    <row r="111" spans="1:6" x14ac:dyDescent="0.25">
      <c r="A111" s="17"/>
      <c r="B111" s="4"/>
      <c r="C111" s="18"/>
      <c r="D111" s="39" t="s">
        <v>352</v>
      </c>
      <c r="E111" s="39"/>
      <c r="F111" s="39"/>
    </row>
    <row r="112" spans="1:6" ht="26.25" x14ac:dyDescent="0.25">
      <c r="A112" s="17"/>
      <c r="B112" s="34" t="s">
        <v>358</v>
      </c>
      <c r="C112" s="18"/>
      <c r="D112" s="64">
        <v>0.01</v>
      </c>
      <c r="E112" s="18"/>
      <c r="F112" s="64">
        <v>1.67E-2</v>
      </c>
    </row>
    <row r="113" spans="1:6" ht="26.25" x14ac:dyDescent="0.25">
      <c r="A113" s="17"/>
      <c r="B113" s="34" t="s">
        <v>359</v>
      </c>
      <c r="C113" s="18"/>
      <c r="D113" s="64">
        <v>0</v>
      </c>
      <c r="E113" s="18"/>
      <c r="F113" s="64">
        <v>1.61E-2</v>
      </c>
    </row>
    <row r="114" spans="1:6" ht="26.25" x14ac:dyDescent="0.25">
      <c r="A114" s="17"/>
      <c r="B114" s="34" t="s">
        <v>360</v>
      </c>
      <c r="C114" s="33" t="s">
        <v>237</v>
      </c>
      <c r="D114" s="35">
        <v>25000</v>
      </c>
      <c r="E114" s="33" t="s">
        <v>237</v>
      </c>
      <c r="F114" s="35">
        <v>48920</v>
      </c>
    </row>
    <row r="115" spans="1:6" ht="26.25" x14ac:dyDescent="0.25">
      <c r="A115" s="17"/>
      <c r="B115" s="34" t="s">
        <v>361</v>
      </c>
      <c r="C115" s="33" t="s">
        <v>237</v>
      </c>
      <c r="D115" s="35">
        <v>16364</v>
      </c>
      <c r="E115" s="33" t="s">
        <v>237</v>
      </c>
      <c r="F115" s="35">
        <v>24830</v>
      </c>
    </row>
    <row r="116" spans="1:6" x14ac:dyDescent="0.25">
      <c r="A116" s="17"/>
      <c r="B116" s="34" t="s">
        <v>357</v>
      </c>
      <c r="C116" s="33" t="s">
        <v>237</v>
      </c>
      <c r="D116" s="61">
        <v>212</v>
      </c>
      <c r="E116" s="33" t="s">
        <v>237</v>
      </c>
      <c r="F116" s="61">
        <v>399</v>
      </c>
    </row>
    <row r="117" spans="1:6" x14ac:dyDescent="0.25">
      <c r="A117" s="17"/>
      <c r="B117" s="4"/>
      <c r="C117" s="18"/>
      <c r="D117" s="4"/>
      <c r="E117" s="18"/>
      <c r="F117" s="4"/>
    </row>
    <row r="118" spans="1:6" x14ac:dyDescent="0.25">
      <c r="A118" s="17"/>
      <c r="B118" s="4"/>
      <c r="C118" s="4"/>
      <c r="D118" s="4"/>
      <c r="E118" s="4"/>
      <c r="F118" s="4"/>
    </row>
  </sheetData>
  <mergeCells count="69">
    <mergeCell ref="B65:N65"/>
    <mergeCell ref="B66:N66"/>
    <mergeCell ref="B67:N67"/>
    <mergeCell ref="B90:N90"/>
    <mergeCell ref="B91:N91"/>
    <mergeCell ref="B92:N92"/>
    <mergeCell ref="B52:N52"/>
    <mergeCell ref="B53:N53"/>
    <mergeCell ref="B54:N54"/>
    <mergeCell ref="B55:N55"/>
    <mergeCell ref="B56:N56"/>
    <mergeCell ref="B64:N64"/>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D111:F111"/>
    <mergeCell ref="A1:A2"/>
    <mergeCell ref="B1:N1"/>
    <mergeCell ref="B2:N2"/>
    <mergeCell ref="B3:N3"/>
    <mergeCell ref="A4:A118"/>
    <mergeCell ref="B4:N4"/>
    <mergeCell ref="B5:N5"/>
    <mergeCell ref="B6:N6"/>
    <mergeCell ref="B7:N7"/>
    <mergeCell ref="D95:F95"/>
    <mergeCell ref="D97:F97"/>
    <mergeCell ref="D98:F98"/>
    <mergeCell ref="D107:F107"/>
    <mergeCell ref="D108:F108"/>
    <mergeCell ref="D110:F110"/>
    <mergeCell ref="D70:F70"/>
    <mergeCell ref="D71:F71"/>
    <mergeCell ref="D80:F80"/>
    <mergeCell ref="D82:F82"/>
    <mergeCell ref="D83:F83"/>
    <mergeCell ref="D94:F94"/>
    <mergeCell ref="B93:N93"/>
    <mergeCell ref="G11:I11"/>
    <mergeCell ref="B23:I23"/>
    <mergeCell ref="D57:N57"/>
    <mergeCell ref="D59:N59"/>
    <mergeCell ref="D60:N60"/>
    <mergeCell ref="D68:F68"/>
    <mergeCell ref="B24:N24"/>
    <mergeCell ref="B25:N25"/>
    <mergeCell ref="B26:N26"/>
    <mergeCell ref="B27:N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21.28515625" customWidth="1"/>
    <col min="4" max="4" width="23.7109375" customWidth="1"/>
    <col min="5" max="5" width="5.7109375" customWidth="1"/>
    <col min="6" max="6" width="36.42578125" customWidth="1"/>
    <col min="7" max="7" width="2.28515625" customWidth="1"/>
    <col min="8" max="8" width="20.42578125" customWidth="1"/>
    <col min="9" max="9" width="13.7109375" customWidth="1"/>
    <col min="10" max="10" width="22.85546875" customWidth="1"/>
    <col min="11" max="11" width="13.7109375" customWidth="1"/>
    <col min="12" max="12" width="36.5703125" customWidth="1"/>
  </cols>
  <sheetData>
    <row r="1" spans="1:12" ht="15" customHeight="1" x14ac:dyDescent="0.25">
      <c r="A1" s="8" t="s">
        <v>3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63</v>
      </c>
      <c r="B3" s="29" t="s">
        <v>5</v>
      </c>
      <c r="C3" s="29"/>
      <c r="D3" s="29"/>
      <c r="E3" s="29"/>
      <c r="F3" s="29"/>
      <c r="G3" s="29"/>
      <c r="H3" s="29"/>
      <c r="I3" s="29"/>
      <c r="J3" s="29"/>
      <c r="K3" s="29"/>
      <c r="L3" s="29"/>
    </row>
    <row r="4" spans="1:12" ht="15" customHeight="1" x14ac:dyDescent="0.25">
      <c r="A4" s="17" t="s">
        <v>362</v>
      </c>
      <c r="B4" s="29" t="s">
        <v>5</v>
      </c>
      <c r="C4" s="29"/>
      <c r="D4" s="29"/>
      <c r="E4" s="29"/>
      <c r="F4" s="29"/>
      <c r="G4" s="29"/>
      <c r="H4" s="29"/>
      <c r="I4" s="29"/>
      <c r="J4" s="29"/>
      <c r="K4" s="29"/>
      <c r="L4" s="29"/>
    </row>
    <row r="5" spans="1:12" x14ac:dyDescent="0.25">
      <c r="A5" s="17"/>
      <c r="B5" s="40"/>
      <c r="C5" s="40"/>
      <c r="D5" s="40"/>
      <c r="E5" s="40"/>
      <c r="F5" s="40"/>
      <c r="G5" s="40"/>
      <c r="H5" s="40"/>
      <c r="I5" s="40"/>
      <c r="J5" s="40"/>
      <c r="K5" s="40"/>
      <c r="L5" s="40"/>
    </row>
    <row r="6" spans="1:12" ht="15" customHeight="1" x14ac:dyDescent="0.25">
      <c r="A6" s="17"/>
      <c r="B6" s="41" t="s">
        <v>364</v>
      </c>
      <c r="C6" s="41"/>
      <c r="D6" s="41"/>
      <c r="E6" s="41"/>
      <c r="F6" s="41"/>
      <c r="G6" s="41"/>
      <c r="H6" s="41"/>
      <c r="I6" s="41"/>
      <c r="J6" s="41"/>
      <c r="K6" s="41"/>
      <c r="L6" s="41"/>
    </row>
    <row r="7" spans="1:12" ht="38.25" customHeight="1" x14ac:dyDescent="0.25">
      <c r="A7" s="17"/>
      <c r="B7" s="42" t="s">
        <v>365</v>
      </c>
      <c r="C7" s="42"/>
      <c r="D7" s="42"/>
      <c r="E7" s="42"/>
      <c r="F7" s="42"/>
      <c r="G7" s="42"/>
      <c r="H7" s="42"/>
      <c r="I7" s="42"/>
      <c r="J7" s="42"/>
      <c r="K7" s="42"/>
      <c r="L7" s="42"/>
    </row>
    <row r="8" spans="1:12" x14ac:dyDescent="0.25">
      <c r="A8" s="17"/>
      <c r="B8" s="18"/>
      <c r="C8" s="4"/>
      <c r="D8" s="4"/>
      <c r="E8" s="4"/>
      <c r="F8" s="4"/>
      <c r="G8" s="4"/>
      <c r="H8" s="4"/>
      <c r="I8" s="4"/>
      <c r="J8" s="4"/>
      <c r="K8" s="4"/>
      <c r="L8" s="4"/>
    </row>
    <row r="9" spans="1:12" x14ac:dyDescent="0.25">
      <c r="A9" s="17"/>
      <c r="B9" s="18"/>
      <c r="C9" s="4"/>
      <c r="D9" s="4"/>
      <c r="E9" s="4"/>
      <c r="F9" s="4"/>
      <c r="G9" s="4"/>
      <c r="H9" s="4"/>
      <c r="I9" s="4"/>
      <c r="J9" s="4"/>
      <c r="K9" s="4"/>
      <c r="L9" s="4"/>
    </row>
    <row r="10" spans="1:12" ht="15.75" thickBot="1" x14ac:dyDescent="0.3">
      <c r="A10" s="17"/>
      <c r="B10" s="18"/>
      <c r="C10" s="63" t="s">
        <v>366</v>
      </c>
      <c r="D10" s="63"/>
      <c r="E10" s="18"/>
      <c r="F10" s="32" t="s">
        <v>367</v>
      </c>
      <c r="G10" s="18"/>
      <c r="H10" s="32" t="s">
        <v>368</v>
      </c>
      <c r="I10" s="18"/>
      <c r="J10" s="32" t="s">
        <v>369</v>
      </c>
      <c r="K10" s="18"/>
      <c r="L10" s="32" t="s">
        <v>370</v>
      </c>
    </row>
    <row r="11" spans="1:12" x14ac:dyDescent="0.25">
      <c r="A11" s="17"/>
      <c r="B11" s="18"/>
      <c r="C11" s="39" t="s">
        <v>371</v>
      </c>
      <c r="D11" s="39"/>
      <c r="E11" s="39"/>
      <c r="F11" s="39"/>
      <c r="G11" s="39"/>
      <c r="H11" s="39"/>
      <c r="I11" s="39"/>
      <c r="J11" s="39"/>
      <c r="K11" s="39"/>
      <c r="L11" s="39"/>
    </row>
    <row r="12" spans="1:12" x14ac:dyDescent="0.25">
      <c r="A12" s="17"/>
      <c r="B12" s="18"/>
      <c r="C12" s="38"/>
      <c r="D12" s="38"/>
      <c r="E12" s="38"/>
      <c r="F12" s="38"/>
      <c r="G12" s="38"/>
      <c r="H12" s="38"/>
      <c r="I12" s="38"/>
      <c r="J12" s="38"/>
      <c r="K12" s="38"/>
      <c r="L12" s="38"/>
    </row>
    <row r="13" spans="1:12" x14ac:dyDescent="0.25">
      <c r="A13" s="17"/>
      <c r="B13" s="33" t="s">
        <v>237</v>
      </c>
      <c r="C13" s="61">
        <v>300</v>
      </c>
      <c r="D13" s="4"/>
      <c r="E13" s="4"/>
      <c r="F13" s="68">
        <v>38945</v>
      </c>
      <c r="G13" s="4"/>
      <c r="H13" s="68">
        <v>38947</v>
      </c>
      <c r="I13" s="4"/>
      <c r="J13" s="68">
        <v>43322</v>
      </c>
      <c r="K13" s="4"/>
      <c r="L13" s="68">
        <v>38933</v>
      </c>
    </row>
    <row r="14" spans="1:12" x14ac:dyDescent="0.25">
      <c r="A14" s="17"/>
      <c r="B14" s="18"/>
      <c r="C14" s="61">
        <v>30</v>
      </c>
      <c r="D14" s="4"/>
      <c r="E14" s="4"/>
      <c r="F14" s="68">
        <v>39122</v>
      </c>
      <c r="G14" s="4"/>
      <c r="H14" s="68">
        <v>39125</v>
      </c>
      <c r="I14" s="4"/>
      <c r="J14" s="68">
        <v>41680</v>
      </c>
      <c r="K14" s="4"/>
      <c r="L14" s="68">
        <v>39122</v>
      </c>
    </row>
    <row r="15" spans="1:12" x14ac:dyDescent="0.25">
      <c r="A15" s="17"/>
      <c r="B15" s="18"/>
      <c r="C15" s="61">
        <v>20</v>
      </c>
      <c r="D15" s="4"/>
      <c r="E15" s="4"/>
      <c r="F15" s="68">
        <v>39149</v>
      </c>
      <c r="G15" s="4"/>
      <c r="H15" s="68">
        <v>39153</v>
      </c>
      <c r="I15" s="4"/>
      <c r="J15" s="68">
        <v>41708</v>
      </c>
      <c r="K15" s="4"/>
      <c r="L15" s="68">
        <v>39149</v>
      </c>
    </row>
    <row r="16" spans="1:12" x14ac:dyDescent="0.25">
      <c r="A16" s="17"/>
      <c r="B16" s="18"/>
      <c r="C16" s="61">
        <v>20</v>
      </c>
      <c r="D16" s="4"/>
      <c r="E16" s="4"/>
      <c r="F16" s="68">
        <v>39149</v>
      </c>
      <c r="G16" s="4"/>
      <c r="H16" s="68">
        <v>39153</v>
      </c>
      <c r="I16" s="4"/>
      <c r="J16" s="68">
        <v>41708</v>
      </c>
      <c r="K16" s="4"/>
      <c r="L16" s="68">
        <v>39149</v>
      </c>
    </row>
    <row r="17" spans="1:12" x14ac:dyDescent="0.25">
      <c r="A17" s="17"/>
      <c r="B17" s="18"/>
      <c r="C17" s="61">
        <v>19.3</v>
      </c>
      <c r="D17" s="34" t="s">
        <v>372</v>
      </c>
      <c r="E17" s="4"/>
      <c r="F17" s="68">
        <v>39546</v>
      </c>
      <c r="G17" s="4"/>
      <c r="H17" s="68">
        <v>39675</v>
      </c>
      <c r="I17" s="4"/>
      <c r="J17" s="68">
        <v>42170</v>
      </c>
      <c r="K17" s="4"/>
      <c r="L17" s="68">
        <v>39538</v>
      </c>
    </row>
    <row r="18" spans="1:12" x14ac:dyDescent="0.25">
      <c r="A18" s="17"/>
      <c r="B18" s="18"/>
      <c r="C18" s="61">
        <v>19</v>
      </c>
      <c r="D18" s="4"/>
      <c r="E18" s="4"/>
      <c r="F18" s="68">
        <v>39687</v>
      </c>
      <c r="G18" s="4"/>
      <c r="H18" s="68">
        <v>39689</v>
      </c>
      <c r="I18" s="4"/>
      <c r="J18" s="68">
        <v>42195</v>
      </c>
      <c r="K18" s="4"/>
      <c r="L18" s="68">
        <v>39548</v>
      </c>
    </row>
    <row r="19" spans="1:12" x14ac:dyDescent="0.25">
      <c r="A19" s="17"/>
      <c r="B19" s="18"/>
      <c r="C19" s="61">
        <v>30</v>
      </c>
      <c r="D19" s="4"/>
      <c r="E19" s="4"/>
      <c r="F19" s="68">
        <v>39715</v>
      </c>
      <c r="G19" s="4"/>
      <c r="H19" s="68">
        <v>39721</v>
      </c>
      <c r="I19" s="4"/>
      <c r="J19" s="68">
        <v>42257</v>
      </c>
      <c r="K19" s="4"/>
      <c r="L19" s="68">
        <v>39715</v>
      </c>
    </row>
    <row r="20" spans="1:12" x14ac:dyDescent="0.25">
      <c r="A20" s="17"/>
      <c r="B20" s="18"/>
      <c r="C20" s="61">
        <v>15</v>
      </c>
      <c r="D20" s="34" t="s">
        <v>372</v>
      </c>
      <c r="E20" s="4"/>
      <c r="F20" s="68">
        <v>39896</v>
      </c>
      <c r="G20" s="4"/>
      <c r="H20" s="68">
        <v>39902</v>
      </c>
      <c r="I20" s="4"/>
      <c r="J20" s="68">
        <v>42459</v>
      </c>
      <c r="K20" s="4"/>
      <c r="L20" s="68">
        <v>39897</v>
      </c>
    </row>
    <row r="21" spans="1:12" x14ac:dyDescent="0.25">
      <c r="A21" s="17"/>
      <c r="B21" s="18"/>
      <c r="C21" s="61">
        <v>14.7</v>
      </c>
      <c r="D21" s="34" t="s">
        <v>372</v>
      </c>
      <c r="E21" s="4"/>
      <c r="F21" s="68">
        <v>40365</v>
      </c>
      <c r="G21" s="4"/>
      <c r="H21" s="68">
        <v>40405</v>
      </c>
      <c r="I21" s="4"/>
      <c r="J21" s="68">
        <v>42931</v>
      </c>
      <c r="K21" s="4"/>
      <c r="L21" s="68">
        <v>40365</v>
      </c>
    </row>
    <row r="22" spans="1:12" x14ac:dyDescent="0.25">
      <c r="A22" s="17"/>
      <c r="B22" s="18"/>
      <c r="C22" s="61">
        <v>25</v>
      </c>
      <c r="D22" s="34" t="s">
        <v>372</v>
      </c>
      <c r="E22" s="4"/>
      <c r="F22" s="68">
        <v>40659</v>
      </c>
      <c r="G22" s="4"/>
      <c r="H22" s="68">
        <v>40695</v>
      </c>
      <c r="I22" s="4"/>
      <c r="J22" s="68">
        <v>43252</v>
      </c>
      <c r="K22" s="4"/>
      <c r="L22" s="68">
        <v>40725</v>
      </c>
    </row>
    <row r="23" spans="1:12" x14ac:dyDescent="0.25">
      <c r="A23" s="17"/>
      <c r="B23" s="18"/>
      <c r="C23" s="61">
        <v>50</v>
      </c>
      <c r="D23" s="34" t="s">
        <v>372</v>
      </c>
      <c r="E23" s="4"/>
      <c r="F23" s="68">
        <v>40753</v>
      </c>
      <c r="G23" s="4"/>
      <c r="H23" s="68">
        <v>40770</v>
      </c>
      <c r="I23" s="4"/>
      <c r="J23" s="68">
        <v>43327</v>
      </c>
      <c r="K23" s="4"/>
      <c r="L23" s="68">
        <v>40753</v>
      </c>
    </row>
    <row r="24" spans="1:12" x14ac:dyDescent="0.25">
      <c r="A24" s="17"/>
      <c r="B24" s="18"/>
      <c r="C24" s="61">
        <v>20</v>
      </c>
      <c r="D24" s="34" t="s">
        <v>372</v>
      </c>
      <c r="E24" s="4"/>
      <c r="F24" s="68">
        <v>40758</v>
      </c>
      <c r="G24" s="4"/>
      <c r="H24" s="68">
        <v>40798</v>
      </c>
      <c r="I24" s="4"/>
      <c r="J24" s="68">
        <v>43353</v>
      </c>
      <c r="K24" s="4"/>
      <c r="L24" s="68">
        <v>40758</v>
      </c>
    </row>
    <row r="25" spans="1:12" x14ac:dyDescent="0.25">
      <c r="A25" s="17"/>
      <c r="B25" s="18"/>
      <c r="C25" s="61">
        <v>15.1</v>
      </c>
      <c r="D25" s="34" t="s">
        <v>373</v>
      </c>
      <c r="E25" s="4"/>
      <c r="F25" s="68">
        <v>40995</v>
      </c>
      <c r="G25" s="4"/>
      <c r="H25" s="68">
        <v>40996</v>
      </c>
      <c r="I25" s="4"/>
      <c r="J25" s="68">
        <v>43552</v>
      </c>
      <c r="K25" s="4"/>
      <c r="L25" s="68">
        <v>40994</v>
      </c>
    </row>
    <row r="26" spans="1:12" x14ac:dyDescent="0.25">
      <c r="A26" s="17"/>
      <c r="B26" s="18"/>
      <c r="C26" s="61">
        <v>25</v>
      </c>
      <c r="D26" s="4"/>
      <c r="E26" s="4"/>
      <c r="F26" s="68">
        <v>41012</v>
      </c>
      <c r="G26" s="4"/>
      <c r="H26" s="68">
        <v>41015</v>
      </c>
      <c r="I26" s="4"/>
      <c r="J26" s="68">
        <v>43556</v>
      </c>
      <c r="K26" s="4"/>
      <c r="L26" s="68">
        <v>41011</v>
      </c>
    </row>
    <row r="27" spans="1:12" x14ac:dyDescent="0.25">
      <c r="A27" s="17"/>
      <c r="B27" s="18"/>
      <c r="C27" s="61">
        <v>44.3</v>
      </c>
      <c r="D27" s="4"/>
      <c r="E27" s="4"/>
      <c r="F27" s="68">
        <v>41285</v>
      </c>
      <c r="G27" s="4"/>
      <c r="H27" s="68">
        <v>41289</v>
      </c>
      <c r="I27" s="4"/>
      <c r="J27" s="68">
        <v>43814</v>
      </c>
      <c r="K27" s="4"/>
      <c r="L27" s="68">
        <v>41285</v>
      </c>
    </row>
    <row r="28" spans="1:12" x14ac:dyDescent="0.25">
      <c r="A28" s="17"/>
      <c r="B28" s="18"/>
      <c r="C28" s="4"/>
      <c r="D28" s="4"/>
      <c r="E28" s="4"/>
      <c r="F28" s="4"/>
      <c r="G28" s="4"/>
      <c r="H28" s="4"/>
      <c r="I28" s="4"/>
      <c r="J28" s="4"/>
      <c r="K28" s="4"/>
      <c r="L28" s="4"/>
    </row>
    <row r="29" spans="1:12" x14ac:dyDescent="0.25">
      <c r="A29" s="17"/>
      <c r="B29" s="18"/>
      <c r="C29" s="23" t="s">
        <v>374</v>
      </c>
      <c r="D29" s="4"/>
      <c r="E29" s="4"/>
      <c r="F29" s="4"/>
      <c r="G29" s="4"/>
      <c r="H29" s="4"/>
      <c r="I29" s="4"/>
      <c r="J29" s="4"/>
      <c r="K29" s="4"/>
      <c r="L29" s="4"/>
    </row>
    <row r="30" spans="1:12" x14ac:dyDescent="0.25">
      <c r="A30" s="17"/>
      <c r="B30" s="18"/>
      <c r="C30" s="23" t="s">
        <v>375</v>
      </c>
      <c r="D30" s="4"/>
      <c r="E30" s="4"/>
      <c r="F30" s="4"/>
      <c r="G30" s="4"/>
      <c r="H30" s="4"/>
      <c r="I30" s="4"/>
      <c r="J30" s="4"/>
      <c r="K30" s="4"/>
      <c r="L30" s="4"/>
    </row>
    <row r="31" spans="1:12" x14ac:dyDescent="0.25">
      <c r="A31" s="17"/>
      <c r="B31" s="40"/>
      <c r="C31" s="40"/>
      <c r="D31" s="40"/>
      <c r="E31" s="40"/>
      <c r="F31" s="40"/>
      <c r="G31" s="40"/>
      <c r="H31" s="40"/>
      <c r="I31" s="40"/>
      <c r="J31" s="40"/>
      <c r="K31" s="40"/>
      <c r="L31" s="40"/>
    </row>
    <row r="32" spans="1:12" x14ac:dyDescent="0.25">
      <c r="A32" s="17"/>
      <c r="B32" s="42" t="s">
        <v>376</v>
      </c>
      <c r="C32" s="42"/>
      <c r="D32" s="42"/>
      <c r="E32" s="42"/>
      <c r="F32" s="42"/>
      <c r="G32" s="42"/>
      <c r="H32" s="42"/>
      <c r="I32" s="42"/>
      <c r="J32" s="42"/>
      <c r="K32" s="42"/>
      <c r="L32" s="42"/>
    </row>
    <row r="33" spans="1:12" x14ac:dyDescent="0.25">
      <c r="A33" s="17"/>
      <c r="B33" s="42" t="s">
        <v>377</v>
      </c>
      <c r="C33" s="42"/>
      <c r="D33" s="42"/>
      <c r="E33" s="42"/>
      <c r="F33" s="42"/>
      <c r="G33" s="42"/>
      <c r="H33" s="42"/>
      <c r="I33" s="42"/>
      <c r="J33" s="42"/>
      <c r="K33" s="42"/>
      <c r="L33" s="42"/>
    </row>
    <row r="34" spans="1:12" x14ac:dyDescent="0.25">
      <c r="A34" s="17"/>
      <c r="B34" s="4"/>
      <c r="C34" s="18"/>
      <c r="D34" s="4"/>
      <c r="E34" s="18"/>
      <c r="F34" s="4"/>
    </row>
    <row r="35" spans="1:12" ht="15.75" thickBot="1" x14ac:dyDescent="0.3">
      <c r="A35" s="17"/>
      <c r="B35" s="4"/>
      <c r="C35" s="18"/>
      <c r="D35" s="63" t="s">
        <v>378</v>
      </c>
      <c r="E35" s="63"/>
      <c r="F35" s="63"/>
    </row>
    <row r="36" spans="1:12" ht="15.75" thickBot="1" x14ac:dyDescent="0.3">
      <c r="A36" s="17"/>
      <c r="B36" s="4"/>
      <c r="C36" s="18"/>
      <c r="D36" s="69">
        <v>41639</v>
      </c>
      <c r="E36" s="18"/>
      <c r="F36" s="69">
        <v>41364</v>
      </c>
    </row>
    <row r="37" spans="1:12" x14ac:dyDescent="0.25">
      <c r="A37" s="17"/>
      <c r="B37" s="4"/>
      <c r="C37" s="18"/>
      <c r="D37" s="33" t="s">
        <v>234</v>
      </c>
      <c r="E37" s="18"/>
      <c r="F37" s="4"/>
    </row>
    <row r="38" spans="1:12" x14ac:dyDescent="0.25">
      <c r="A38" s="17"/>
      <c r="B38" s="4"/>
      <c r="C38" s="18"/>
      <c r="D38" s="39" t="s">
        <v>235</v>
      </c>
      <c r="E38" s="39"/>
      <c r="F38" s="39"/>
    </row>
    <row r="39" spans="1:12" ht="26.25" x14ac:dyDescent="0.25">
      <c r="A39" s="17"/>
      <c r="B39" s="34" t="s">
        <v>379</v>
      </c>
      <c r="C39" s="33" t="s">
        <v>237</v>
      </c>
      <c r="D39" s="35">
        <v>35462</v>
      </c>
      <c r="E39" s="33" t="s">
        <v>237</v>
      </c>
      <c r="F39" s="35">
        <v>51550</v>
      </c>
    </row>
    <row r="40" spans="1:12" x14ac:dyDescent="0.25">
      <c r="A40" s="17"/>
      <c r="B40" s="4"/>
      <c r="C40" s="18"/>
      <c r="D40" s="4"/>
      <c r="E40" s="18"/>
      <c r="F40" s="4"/>
    </row>
    <row r="41" spans="1:12" ht="15.75" x14ac:dyDescent="0.25">
      <c r="A41" s="17"/>
      <c r="B41" s="45"/>
      <c r="C41" s="45"/>
      <c r="D41" s="45"/>
      <c r="E41" s="45"/>
      <c r="F41" s="45"/>
      <c r="G41" s="45"/>
      <c r="H41" s="45"/>
      <c r="I41" s="45"/>
      <c r="J41" s="45"/>
      <c r="K41" s="45"/>
      <c r="L41" s="45"/>
    </row>
    <row r="42" spans="1:12" ht="15.75" x14ac:dyDescent="0.25">
      <c r="A42" s="17"/>
      <c r="B42" s="45"/>
      <c r="C42" s="45"/>
      <c r="D42" s="45"/>
      <c r="E42" s="45"/>
      <c r="F42" s="45"/>
      <c r="G42" s="45"/>
      <c r="H42" s="45"/>
      <c r="I42" s="45"/>
      <c r="J42" s="45"/>
      <c r="K42" s="45"/>
      <c r="L42" s="45"/>
    </row>
    <row r="43" spans="1:12" x14ac:dyDescent="0.25">
      <c r="A43" s="17"/>
      <c r="B43" s="72"/>
      <c r="C43" s="72"/>
      <c r="D43" s="72"/>
      <c r="E43" s="72"/>
      <c r="F43" s="72"/>
      <c r="G43" s="72"/>
      <c r="H43" s="72"/>
      <c r="I43" s="72"/>
      <c r="J43" s="72"/>
      <c r="K43" s="72"/>
      <c r="L43" s="72"/>
    </row>
    <row r="44" spans="1:12" x14ac:dyDescent="0.25">
      <c r="A44" s="17"/>
      <c r="B44" s="4"/>
      <c r="C44" s="18"/>
      <c r="D44" s="4"/>
      <c r="E44" s="18"/>
      <c r="F44" s="4"/>
    </row>
    <row r="45" spans="1:12" x14ac:dyDescent="0.25">
      <c r="A45" s="17"/>
      <c r="B45" s="4"/>
      <c r="C45" s="18"/>
      <c r="D45" s="71" t="s">
        <v>380</v>
      </c>
      <c r="E45" s="71"/>
      <c r="F45" s="71"/>
    </row>
    <row r="46" spans="1:12" x14ac:dyDescent="0.25">
      <c r="A46" s="17"/>
      <c r="B46" s="4"/>
      <c r="C46" s="18"/>
      <c r="D46" s="71"/>
      <c r="E46" s="71"/>
      <c r="F46" s="71"/>
    </row>
    <row r="47" spans="1:12" ht="15.75" thickBot="1" x14ac:dyDescent="0.3">
      <c r="A47" s="17"/>
      <c r="B47" s="4"/>
      <c r="C47" s="18"/>
      <c r="D47" s="70">
        <v>41639</v>
      </c>
      <c r="E47" s="18"/>
      <c r="F47" s="70">
        <v>41274</v>
      </c>
    </row>
    <row r="48" spans="1:12" x14ac:dyDescent="0.25">
      <c r="A48" s="17"/>
      <c r="B48" s="4"/>
      <c r="C48" s="18"/>
      <c r="D48" s="57" t="s">
        <v>234</v>
      </c>
      <c r="E48" s="57"/>
      <c r="F48" s="57"/>
    </row>
    <row r="49" spans="1:12" x14ac:dyDescent="0.25">
      <c r="A49" s="17"/>
      <c r="B49" s="4"/>
      <c r="C49" s="18"/>
      <c r="D49" s="57" t="s">
        <v>235</v>
      </c>
      <c r="E49" s="57"/>
      <c r="F49" s="57"/>
    </row>
    <row r="50" spans="1:12" ht="24.75" x14ac:dyDescent="0.25">
      <c r="A50" s="17"/>
      <c r="B50" s="50" t="s">
        <v>381</v>
      </c>
      <c r="C50" s="49" t="s">
        <v>237</v>
      </c>
      <c r="D50" s="53">
        <v>13284</v>
      </c>
      <c r="E50" s="49" t="s">
        <v>237</v>
      </c>
      <c r="F50" s="53">
        <v>16106</v>
      </c>
    </row>
    <row r="51" spans="1:12" ht="24.75" x14ac:dyDescent="0.25">
      <c r="A51" s="17"/>
      <c r="B51" s="50" t="s">
        <v>382</v>
      </c>
      <c r="C51" s="49" t="s">
        <v>237</v>
      </c>
      <c r="D51" s="52" t="s">
        <v>383</v>
      </c>
      <c r="E51" s="50" t="s">
        <v>239</v>
      </c>
      <c r="F51" s="52" t="s">
        <v>384</v>
      </c>
      <c r="G51" s="50" t="s">
        <v>341</v>
      </c>
    </row>
    <row r="52" spans="1:12" ht="24.75" x14ac:dyDescent="0.25">
      <c r="A52" s="17"/>
      <c r="B52" s="50" t="s">
        <v>385</v>
      </c>
      <c r="C52" s="49" t="s">
        <v>237</v>
      </c>
      <c r="D52" s="53">
        <v>12832</v>
      </c>
      <c r="E52" s="49" t="s">
        <v>237</v>
      </c>
      <c r="F52" s="53">
        <v>14828</v>
      </c>
    </row>
    <row r="53" spans="1:12" ht="36.75" x14ac:dyDescent="0.25">
      <c r="A53" s="17"/>
      <c r="B53" s="50" t="s">
        <v>386</v>
      </c>
      <c r="C53" s="49" t="s">
        <v>237</v>
      </c>
      <c r="D53" s="52">
        <v>452</v>
      </c>
      <c r="E53" s="49" t="s">
        <v>237</v>
      </c>
      <c r="F53" s="53">
        <v>1278</v>
      </c>
    </row>
    <row r="54" spans="1:12" x14ac:dyDescent="0.25">
      <c r="A54" s="17"/>
      <c r="B54" s="4"/>
      <c r="C54" s="18"/>
      <c r="D54" s="4"/>
      <c r="E54" s="18"/>
      <c r="F54" s="4"/>
    </row>
    <row r="55" spans="1:12" x14ac:dyDescent="0.25">
      <c r="A55" s="17"/>
      <c r="B55" s="40"/>
      <c r="C55" s="40"/>
      <c r="D55" s="40"/>
      <c r="E55" s="40"/>
      <c r="F55" s="40"/>
      <c r="G55" s="40"/>
      <c r="H55" s="40"/>
      <c r="I55" s="40"/>
      <c r="J55" s="40"/>
      <c r="K55" s="40"/>
      <c r="L55" s="40"/>
    </row>
    <row r="56" spans="1:12" x14ac:dyDescent="0.25">
      <c r="A56" s="17"/>
      <c r="B56" s="73"/>
      <c r="C56" s="73"/>
      <c r="D56" s="73"/>
      <c r="E56" s="73"/>
      <c r="F56" s="73"/>
      <c r="G56" s="73"/>
      <c r="H56" s="73"/>
      <c r="I56" s="73"/>
      <c r="J56" s="73"/>
      <c r="K56" s="73"/>
      <c r="L56" s="73"/>
    </row>
    <row r="57" spans="1:12" ht="25.5" customHeight="1" x14ac:dyDescent="0.25">
      <c r="A57" s="17"/>
      <c r="B57" s="42" t="s">
        <v>387</v>
      </c>
      <c r="C57" s="42"/>
      <c r="D57" s="42"/>
      <c r="E57" s="42"/>
      <c r="F57" s="42"/>
      <c r="G57" s="42"/>
      <c r="H57" s="42"/>
      <c r="I57" s="42"/>
      <c r="J57" s="42"/>
      <c r="K57" s="42"/>
      <c r="L57" s="42"/>
    </row>
    <row r="58" spans="1:12" x14ac:dyDescent="0.25">
      <c r="A58" s="17"/>
      <c r="B58" s="46"/>
      <c r="C58" s="46"/>
      <c r="D58" s="46"/>
      <c r="E58" s="46"/>
      <c r="F58" s="46"/>
      <c r="G58" s="46"/>
      <c r="H58" s="46"/>
      <c r="I58" s="46"/>
      <c r="J58" s="46"/>
      <c r="K58" s="46"/>
      <c r="L58" s="46"/>
    </row>
  </sheetData>
  <mergeCells count="27">
    <mergeCell ref="B55:L55"/>
    <mergeCell ref="B56:L56"/>
    <mergeCell ref="B57:L57"/>
    <mergeCell ref="B58:L58"/>
    <mergeCell ref="B7:L7"/>
    <mergeCell ref="B31:L31"/>
    <mergeCell ref="B32:L32"/>
    <mergeCell ref="B33:L33"/>
    <mergeCell ref="B41:L41"/>
    <mergeCell ref="B42:L42"/>
    <mergeCell ref="D48:F48"/>
    <mergeCell ref="D49:F49"/>
    <mergeCell ref="A1:A2"/>
    <mergeCell ref="B1:L1"/>
    <mergeCell ref="B2:L2"/>
    <mergeCell ref="B3:L3"/>
    <mergeCell ref="A4:A58"/>
    <mergeCell ref="B4:L4"/>
    <mergeCell ref="B5:L5"/>
    <mergeCell ref="B6:L6"/>
    <mergeCell ref="C10:D10"/>
    <mergeCell ref="C11:L11"/>
    <mergeCell ref="C12:L12"/>
    <mergeCell ref="D35:F35"/>
    <mergeCell ref="D38:F38"/>
    <mergeCell ref="D45:F46"/>
    <mergeCell ref="B43:L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88</v>
      </c>
      <c r="B1" s="1" t="s">
        <v>1</v>
      </c>
    </row>
    <row r="2" spans="1:2" x14ac:dyDescent="0.25">
      <c r="A2" s="8"/>
      <c r="B2" s="1" t="s">
        <v>2</v>
      </c>
    </row>
    <row r="3" spans="1:2" ht="30" x14ac:dyDescent="0.25">
      <c r="A3" s="3" t="s">
        <v>389</v>
      </c>
      <c r="B3" s="4" t="s">
        <v>5</v>
      </c>
    </row>
    <row r="4" spans="1:2" x14ac:dyDescent="0.25">
      <c r="A4" s="17" t="s">
        <v>388</v>
      </c>
      <c r="B4" s="4" t="s">
        <v>5</v>
      </c>
    </row>
    <row r="5" spans="1:2" x14ac:dyDescent="0.25">
      <c r="A5" s="17"/>
      <c r="B5" s="10" t="s">
        <v>390</v>
      </c>
    </row>
    <row r="6" spans="1:2" ht="64.5" x14ac:dyDescent="0.25">
      <c r="A6" s="17"/>
      <c r="B6" s="11" t="s">
        <v>39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29.28515625" bestFit="1" customWidth="1"/>
    <col min="2" max="2" width="31.5703125" bestFit="1" customWidth="1"/>
    <col min="3" max="3" width="1.85546875" bestFit="1" customWidth="1"/>
    <col min="4" max="4" width="24.42578125" bestFit="1" customWidth="1"/>
    <col min="5" max="5" width="2.42578125" bestFit="1" customWidth="1"/>
    <col min="6" max="6" width="35.42578125" bestFit="1" customWidth="1"/>
    <col min="7" max="7" width="2" bestFit="1" customWidth="1"/>
    <col min="8" max="8" width="32.42578125" bestFit="1" customWidth="1"/>
    <col min="9" max="9" width="2.42578125" bestFit="1" customWidth="1"/>
    <col min="10" max="10" width="32" bestFit="1" customWidth="1"/>
    <col min="11" max="11" width="1.85546875" bestFit="1" customWidth="1"/>
    <col min="12" max="12" width="36.5703125" bestFit="1" customWidth="1"/>
    <col min="13" max="13" width="1.5703125" bestFit="1" customWidth="1"/>
  </cols>
  <sheetData>
    <row r="1" spans="1:13" ht="15" customHeight="1" x14ac:dyDescent="0.25">
      <c r="A1" s="8" t="s">
        <v>39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93</v>
      </c>
      <c r="B3" s="29" t="s">
        <v>5</v>
      </c>
      <c r="C3" s="29"/>
      <c r="D3" s="29"/>
      <c r="E3" s="29"/>
      <c r="F3" s="29"/>
      <c r="G3" s="29"/>
      <c r="H3" s="29"/>
      <c r="I3" s="29"/>
      <c r="J3" s="29"/>
      <c r="K3" s="29"/>
      <c r="L3" s="29"/>
      <c r="M3" s="29"/>
    </row>
    <row r="4" spans="1:13" ht="15" customHeight="1" x14ac:dyDescent="0.25">
      <c r="A4" s="17" t="s">
        <v>392</v>
      </c>
      <c r="B4" s="29" t="s">
        <v>5</v>
      </c>
      <c r="C4" s="29"/>
      <c r="D4" s="29"/>
      <c r="E4" s="29"/>
      <c r="F4" s="29"/>
      <c r="G4" s="29"/>
      <c r="H4" s="29"/>
      <c r="I4" s="29"/>
      <c r="J4" s="29"/>
      <c r="K4" s="29"/>
      <c r="L4" s="29"/>
      <c r="M4" s="29"/>
    </row>
    <row r="5" spans="1:13" x14ac:dyDescent="0.25">
      <c r="A5" s="17"/>
      <c r="B5" s="40"/>
      <c r="C5" s="40"/>
      <c r="D5" s="40"/>
      <c r="E5" s="40"/>
      <c r="F5" s="40"/>
      <c r="G5" s="40"/>
      <c r="H5" s="40"/>
      <c r="I5" s="40"/>
      <c r="J5" s="40"/>
      <c r="K5" s="40"/>
      <c r="L5" s="40"/>
      <c r="M5" s="40"/>
    </row>
    <row r="6" spans="1:13" ht="15" customHeight="1" x14ac:dyDescent="0.25">
      <c r="A6" s="17"/>
      <c r="B6" s="41" t="s">
        <v>393</v>
      </c>
      <c r="C6" s="41"/>
      <c r="D6" s="41"/>
      <c r="E6" s="41"/>
      <c r="F6" s="41"/>
      <c r="G6" s="41"/>
      <c r="H6" s="41"/>
      <c r="I6" s="41"/>
      <c r="J6" s="41"/>
      <c r="K6" s="41"/>
      <c r="L6" s="41"/>
      <c r="M6" s="41"/>
    </row>
    <row r="7" spans="1:13" x14ac:dyDescent="0.25">
      <c r="A7" s="17"/>
      <c r="B7" s="42" t="s">
        <v>394</v>
      </c>
      <c r="C7" s="42"/>
      <c r="D7" s="42"/>
      <c r="E7" s="42"/>
      <c r="F7" s="42"/>
      <c r="G7" s="42"/>
      <c r="H7" s="42"/>
      <c r="I7" s="42"/>
      <c r="J7" s="42"/>
      <c r="K7" s="42"/>
      <c r="L7" s="42"/>
      <c r="M7" s="42"/>
    </row>
    <row r="8" spans="1:13" x14ac:dyDescent="0.25">
      <c r="A8" s="17"/>
      <c r="B8" s="44"/>
      <c r="C8" s="44"/>
      <c r="D8" s="44"/>
      <c r="E8" s="44"/>
      <c r="F8" s="44"/>
      <c r="G8" s="44"/>
      <c r="H8" s="44"/>
      <c r="I8" s="44"/>
      <c r="J8" s="44"/>
      <c r="K8" s="44"/>
      <c r="L8" s="44"/>
      <c r="M8" s="44"/>
    </row>
    <row r="9" spans="1:13" x14ac:dyDescent="0.25">
      <c r="A9" s="17"/>
      <c r="B9" s="44"/>
      <c r="C9" s="44"/>
      <c r="D9" s="44"/>
      <c r="E9" s="44"/>
      <c r="F9" s="44"/>
      <c r="G9" s="44"/>
      <c r="H9" s="44"/>
      <c r="I9" s="44"/>
      <c r="J9" s="44"/>
      <c r="K9" s="44"/>
      <c r="L9" s="44"/>
      <c r="M9" s="44"/>
    </row>
    <row r="10" spans="1:13" ht="24" thickBot="1" x14ac:dyDescent="0.3">
      <c r="A10" s="17"/>
      <c r="B10" s="4"/>
      <c r="C10" s="4"/>
      <c r="D10" s="21" t="s">
        <v>395</v>
      </c>
      <c r="E10" s="18"/>
      <c r="F10" s="21" t="s">
        <v>396</v>
      </c>
      <c r="G10" s="18"/>
      <c r="H10" s="21" t="s">
        <v>397</v>
      </c>
      <c r="I10" s="18"/>
      <c r="J10" s="21" t="s">
        <v>398</v>
      </c>
      <c r="K10" s="18"/>
      <c r="L10" s="21" t="s">
        <v>399</v>
      </c>
    </row>
    <row r="11" spans="1:13" x14ac:dyDescent="0.25">
      <c r="A11" s="17"/>
      <c r="B11" s="4"/>
      <c r="C11" s="4"/>
      <c r="D11" s="30" t="s">
        <v>234</v>
      </c>
      <c r="E11" s="30"/>
      <c r="F11" s="30"/>
      <c r="G11" s="30"/>
      <c r="H11" s="30"/>
      <c r="I11" s="30"/>
      <c r="J11" s="30"/>
      <c r="K11" s="30"/>
      <c r="L11" s="30"/>
    </row>
    <row r="12" spans="1:13" x14ac:dyDescent="0.25">
      <c r="A12" s="17"/>
      <c r="B12" s="4"/>
      <c r="C12" s="4"/>
      <c r="D12" s="30" t="s">
        <v>235</v>
      </c>
      <c r="E12" s="30"/>
      <c r="F12" s="30"/>
      <c r="G12" s="30"/>
      <c r="H12" s="30"/>
      <c r="I12" s="30"/>
      <c r="J12" s="30"/>
      <c r="K12" s="30"/>
      <c r="L12" s="30"/>
    </row>
    <row r="13" spans="1:13" ht="15.75" thickBot="1" x14ac:dyDescent="0.3">
      <c r="A13" s="17"/>
      <c r="B13" s="23" t="s">
        <v>400</v>
      </c>
      <c r="C13" s="26" t="s">
        <v>237</v>
      </c>
      <c r="D13" s="74" t="s">
        <v>401</v>
      </c>
      <c r="E13" s="23" t="s">
        <v>239</v>
      </c>
      <c r="F13" s="75">
        <v>39645</v>
      </c>
      <c r="G13" s="22" t="s">
        <v>237</v>
      </c>
      <c r="H13" s="74" t="s">
        <v>402</v>
      </c>
      <c r="I13" s="23" t="s">
        <v>239</v>
      </c>
      <c r="J13" s="74">
        <v>126</v>
      </c>
      <c r="K13" s="22" t="s">
        <v>237</v>
      </c>
      <c r="L13" s="74" t="s">
        <v>403</v>
      </c>
      <c r="M13" s="23" t="s">
        <v>341</v>
      </c>
    </row>
    <row r="14" spans="1:13" x14ac:dyDescent="0.25">
      <c r="A14" s="17"/>
      <c r="B14" s="76" t="s">
        <v>404</v>
      </c>
      <c r="C14" s="25"/>
      <c r="D14" s="26" t="s">
        <v>405</v>
      </c>
      <c r="E14" s="23" t="s">
        <v>243</v>
      </c>
      <c r="F14" s="26" t="s">
        <v>246</v>
      </c>
      <c r="G14" s="18"/>
      <c r="H14" s="26" t="s">
        <v>246</v>
      </c>
      <c r="I14" s="18"/>
      <c r="J14" s="26" t="s">
        <v>246</v>
      </c>
      <c r="K14" s="18"/>
      <c r="L14" s="26" t="s">
        <v>405</v>
      </c>
      <c r="M14" s="23" t="s">
        <v>341</v>
      </c>
    </row>
    <row r="15" spans="1:13" x14ac:dyDescent="0.25">
      <c r="A15" s="17"/>
      <c r="B15" s="76" t="s">
        <v>406</v>
      </c>
      <c r="C15" s="25"/>
      <c r="D15" s="26" t="s">
        <v>246</v>
      </c>
      <c r="E15" s="18"/>
      <c r="F15" s="26" t="s">
        <v>407</v>
      </c>
      <c r="G15" s="23" t="s">
        <v>243</v>
      </c>
      <c r="H15" s="26" t="s">
        <v>246</v>
      </c>
      <c r="I15" s="18"/>
      <c r="J15" s="26" t="s">
        <v>246</v>
      </c>
      <c r="K15" s="18"/>
      <c r="L15" s="26" t="s">
        <v>407</v>
      </c>
      <c r="M15" s="23" t="s">
        <v>341</v>
      </c>
    </row>
    <row r="16" spans="1:13" x14ac:dyDescent="0.25">
      <c r="A16" s="17"/>
      <c r="B16" s="76" t="s">
        <v>408</v>
      </c>
      <c r="C16" s="25"/>
      <c r="D16" s="26" t="s">
        <v>246</v>
      </c>
      <c r="E16" s="18"/>
      <c r="F16" s="26" t="s">
        <v>246</v>
      </c>
      <c r="G16" s="18"/>
      <c r="H16" s="26" t="s">
        <v>409</v>
      </c>
      <c r="I16" s="23" t="s">
        <v>243</v>
      </c>
      <c r="J16" s="26" t="s">
        <v>246</v>
      </c>
      <c r="K16" s="18"/>
      <c r="L16" s="26" t="s">
        <v>409</v>
      </c>
      <c r="M16" s="23" t="s">
        <v>341</v>
      </c>
    </row>
    <row r="17" spans="1:13" ht="15.75" thickBot="1" x14ac:dyDescent="0.3">
      <c r="A17" s="17"/>
      <c r="B17" s="76" t="s">
        <v>410</v>
      </c>
      <c r="C17" s="25"/>
      <c r="D17" s="74" t="s">
        <v>246</v>
      </c>
      <c r="E17" s="18"/>
      <c r="F17" s="74" t="s">
        <v>246</v>
      </c>
      <c r="G17" s="18"/>
      <c r="H17" s="75">
        <v>12832</v>
      </c>
      <c r="I17" s="18"/>
      <c r="J17" s="74" t="s">
        <v>246</v>
      </c>
      <c r="K17" s="18"/>
      <c r="L17" s="75">
        <v>12832</v>
      </c>
    </row>
    <row r="18" spans="1:13" ht="15.75" thickBot="1" x14ac:dyDescent="0.3">
      <c r="A18" s="17"/>
      <c r="B18" s="76" t="s">
        <v>411</v>
      </c>
      <c r="C18" s="25"/>
      <c r="D18" s="26" t="s">
        <v>405</v>
      </c>
      <c r="E18" s="23" t="s">
        <v>243</v>
      </c>
      <c r="F18" s="26" t="s">
        <v>407</v>
      </c>
      <c r="G18" s="23" t="s">
        <v>243</v>
      </c>
      <c r="H18" s="24">
        <v>10255</v>
      </c>
      <c r="I18" s="18"/>
      <c r="J18" s="26" t="s">
        <v>246</v>
      </c>
      <c r="K18" s="18"/>
      <c r="L18" s="26" t="s">
        <v>412</v>
      </c>
      <c r="M18" s="23" t="s">
        <v>341</v>
      </c>
    </row>
    <row r="19" spans="1:13" ht="15.75" thickBot="1" x14ac:dyDescent="0.3">
      <c r="A19" s="17"/>
      <c r="B19" s="23" t="s">
        <v>413</v>
      </c>
      <c r="C19" s="26" t="s">
        <v>237</v>
      </c>
      <c r="D19" s="28" t="s">
        <v>414</v>
      </c>
      <c r="E19" s="23" t="s">
        <v>239</v>
      </c>
      <c r="F19" s="27">
        <v>11408</v>
      </c>
      <c r="G19" s="22" t="s">
        <v>237</v>
      </c>
      <c r="H19" s="28" t="s">
        <v>415</v>
      </c>
      <c r="I19" s="23" t="s">
        <v>239</v>
      </c>
      <c r="J19" s="28">
        <v>126</v>
      </c>
      <c r="K19" s="22" t="s">
        <v>237</v>
      </c>
      <c r="L19" s="28" t="s">
        <v>416</v>
      </c>
      <c r="M19" s="23" t="s">
        <v>341</v>
      </c>
    </row>
    <row r="20" spans="1:13" ht="15.75" thickTop="1" x14ac:dyDescent="0.25">
      <c r="A20" s="17"/>
      <c r="B20" s="4"/>
      <c r="C20" s="4"/>
      <c r="D20" s="4"/>
      <c r="E20" s="18"/>
      <c r="F20" s="4"/>
      <c r="G20" s="18"/>
      <c r="H20" s="4"/>
      <c r="I20" s="4"/>
      <c r="J20" s="4"/>
      <c r="K20" s="18"/>
      <c r="L20" s="4"/>
    </row>
    <row r="21" spans="1:13" x14ac:dyDescent="0.25">
      <c r="A21" s="17"/>
      <c r="B21" s="40"/>
      <c r="C21" s="40"/>
      <c r="D21" s="40"/>
      <c r="E21" s="40"/>
      <c r="F21" s="40"/>
      <c r="G21" s="40"/>
      <c r="H21" s="40"/>
      <c r="I21" s="40"/>
      <c r="J21" s="40"/>
      <c r="K21" s="40"/>
      <c r="L21" s="40"/>
      <c r="M21" s="40"/>
    </row>
    <row r="22" spans="1:13" ht="15.75" x14ac:dyDescent="0.25">
      <c r="A22" s="17"/>
      <c r="B22" s="77"/>
      <c r="C22" s="77"/>
      <c r="D22" s="77"/>
      <c r="E22" s="77"/>
      <c r="F22" s="77"/>
      <c r="G22" s="77"/>
      <c r="H22" s="77"/>
      <c r="I22" s="77"/>
      <c r="J22" s="77"/>
      <c r="K22" s="77"/>
      <c r="L22" s="77"/>
      <c r="M22" s="77"/>
    </row>
    <row r="23" spans="1:13" x14ac:dyDescent="0.25">
      <c r="A23" s="17"/>
      <c r="B23" s="46"/>
      <c r="C23" s="46"/>
      <c r="D23" s="46"/>
      <c r="E23" s="46"/>
      <c r="F23" s="46"/>
      <c r="G23" s="46"/>
      <c r="H23" s="46"/>
      <c r="I23" s="46"/>
      <c r="J23" s="46"/>
      <c r="K23" s="46"/>
      <c r="L23" s="46"/>
      <c r="M23" s="46"/>
    </row>
  </sheetData>
  <mergeCells count="16">
    <mergeCell ref="B7:M7"/>
    <mergeCell ref="B8:M8"/>
    <mergeCell ref="B9:M9"/>
    <mergeCell ref="B21:M21"/>
    <mergeCell ref="B22:M22"/>
    <mergeCell ref="B23:M23"/>
    <mergeCell ref="D11:L11"/>
    <mergeCell ref="D12:L12"/>
    <mergeCell ref="A1:A2"/>
    <mergeCell ref="B1:M1"/>
    <mergeCell ref="B2:M2"/>
    <mergeCell ref="B3:M3"/>
    <mergeCell ref="A4:A23"/>
    <mergeCell ref="B4:M4"/>
    <mergeCell ref="B5:M5"/>
    <mergeCell ref="B6:M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6.140625" customWidth="1"/>
    <col min="4" max="4" width="33" customWidth="1"/>
    <col min="5" max="5" width="6.140625" customWidth="1"/>
    <col min="6" max="6" width="36.5703125" customWidth="1"/>
    <col min="7" max="7" width="6.140625" customWidth="1"/>
    <col min="8" max="8" width="23.28515625" customWidth="1"/>
  </cols>
  <sheetData>
    <row r="1" spans="1:8" ht="15" customHeight="1" x14ac:dyDescent="0.25">
      <c r="A1" s="8" t="s">
        <v>417</v>
      </c>
      <c r="B1" s="8" t="s">
        <v>1</v>
      </c>
      <c r="C1" s="8"/>
      <c r="D1" s="8"/>
      <c r="E1" s="8"/>
      <c r="F1" s="8"/>
      <c r="G1" s="8"/>
      <c r="H1" s="8"/>
    </row>
    <row r="2" spans="1:8" ht="15" customHeight="1" x14ac:dyDescent="0.25">
      <c r="A2" s="8"/>
      <c r="B2" s="8" t="s">
        <v>2</v>
      </c>
      <c r="C2" s="8"/>
      <c r="D2" s="8"/>
      <c r="E2" s="8"/>
      <c r="F2" s="8"/>
      <c r="G2" s="8"/>
      <c r="H2" s="8"/>
    </row>
    <row r="3" spans="1:8" ht="30" x14ac:dyDescent="0.25">
      <c r="A3" s="3" t="s">
        <v>418</v>
      </c>
      <c r="B3" s="29" t="s">
        <v>5</v>
      </c>
      <c r="C3" s="29"/>
      <c r="D3" s="29"/>
      <c r="E3" s="29"/>
      <c r="F3" s="29"/>
      <c r="G3" s="29"/>
      <c r="H3" s="29"/>
    </row>
    <row r="4" spans="1:8" ht="15" customHeight="1" x14ac:dyDescent="0.25">
      <c r="A4" s="17" t="s">
        <v>417</v>
      </c>
      <c r="B4" s="29" t="s">
        <v>5</v>
      </c>
      <c r="C4" s="29"/>
      <c r="D4" s="29"/>
      <c r="E4" s="29"/>
      <c r="F4" s="29"/>
      <c r="G4" s="29"/>
      <c r="H4" s="29"/>
    </row>
    <row r="5" spans="1:8" ht="15" customHeight="1" x14ac:dyDescent="0.25">
      <c r="A5" s="17"/>
      <c r="B5" s="41" t="s">
        <v>419</v>
      </c>
      <c r="C5" s="41"/>
      <c r="D5" s="41"/>
      <c r="E5" s="41"/>
      <c r="F5" s="41"/>
      <c r="G5" s="41"/>
      <c r="H5" s="41"/>
    </row>
    <row r="6" spans="1:8" ht="63.75" customHeight="1" x14ac:dyDescent="0.25">
      <c r="A6" s="17"/>
      <c r="B6" s="42" t="s">
        <v>420</v>
      </c>
      <c r="C6" s="42"/>
      <c r="D6" s="42"/>
      <c r="E6" s="42"/>
      <c r="F6" s="42"/>
      <c r="G6" s="42"/>
      <c r="H6" s="42"/>
    </row>
    <row r="7" spans="1:8" x14ac:dyDescent="0.25">
      <c r="A7" s="17"/>
      <c r="B7" s="42" t="s">
        <v>421</v>
      </c>
      <c r="C7" s="42"/>
      <c r="D7" s="42"/>
      <c r="E7" s="42"/>
      <c r="F7" s="42"/>
      <c r="G7" s="42"/>
      <c r="H7" s="42"/>
    </row>
    <row r="8" spans="1:8" x14ac:dyDescent="0.25">
      <c r="A8" s="17"/>
      <c r="B8" s="4"/>
      <c r="C8" s="4"/>
      <c r="D8" s="18"/>
      <c r="E8" s="4"/>
      <c r="F8" s="18"/>
      <c r="G8" s="4"/>
      <c r="H8" s="4"/>
    </row>
    <row r="9" spans="1:8" x14ac:dyDescent="0.25">
      <c r="A9" s="17"/>
      <c r="B9" s="29"/>
      <c r="C9" s="29"/>
      <c r="D9" s="31" t="s">
        <v>422</v>
      </c>
      <c r="E9" s="29"/>
      <c r="F9" s="31" t="s">
        <v>425</v>
      </c>
      <c r="G9" s="29"/>
      <c r="H9" s="65" t="s">
        <v>426</v>
      </c>
    </row>
    <row r="10" spans="1:8" x14ac:dyDescent="0.25">
      <c r="A10" s="17"/>
      <c r="B10" s="29"/>
      <c r="C10" s="29"/>
      <c r="D10" s="31" t="s">
        <v>423</v>
      </c>
      <c r="E10" s="29"/>
      <c r="F10" s="31" t="s">
        <v>424</v>
      </c>
      <c r="G10" s="29"/>
      <c r="H10" s="65"/>
    </row>
    <row r="11" spans="1:8" ht="15.75" thickBot="1" x14ac:dyDescent="0.3">
      <c r="A11" s="17"/>
      <c r="B11" s="29"/>
      <c r="C11" s="29"/>
      <c r="D11" s="32" t="s">
        <v>424</v>
      </c>
      <c r="E11" s="29"/>
      <c r="F11" s="20"/>
      <c r="G11" s="29"/>
      <c r="H11" s="63"/>
    </row>
    <row r="12" spans="1:8" x14ac:dyDescent="0.25">
      <c r="A12" s="17"/>
      <c r="B12" s="4"/>
      <c r="C12" s="4"/>
      <c r="D12" s="39" t="s">
        <v>234</v>
      </c>
      <c r="E12" s="39"/>
      <c r="F12" s="39"/>
      <c r="G12" s="39"/>
      <c r="H12" s="39"/>
    </row>
    <row r="13" spans="1:8" x14ac:dyDescent="0.25">
      <c r="A13" s="17"/>
      <c r="B13" s="4"/>
      <c r="C13" s="4"/>
      <c r="D13" s="4"/>
      <c r="E13" s="4"/>
      <c r="F13" s="33" t="s">
        <v>235</v>
      </c>
      <c r="G13" s="4"/>
      <c r="H13" s="4"/>
    </row>
    <row r="14" spans="1:8" x14ac:dyDescent="0.25">
      <c r="A14" s="17"/>
      <c r="B14" s="14" t="s">
        <v>427</v>
      </c>
      <c r="C14" s="4"/>
      <c r="D14" s="4"/>
      <c r="E14" s="4"/>
      <c r="F14" s="4"/>
      <c r="G14" s="4"/>
      <c r="H14" s="4"/>
    </row>
    <row r="15" spans="1:8" x14ac:dyDescent="0.25">
      <c r="A15" s="17"/>
      <c r="B15" s="78">
        <v>2014</v>
      </c>
      <c r="C15" s="34" t="s">
        <v>237</v>
      </c>
      <c r="D15" s="35">
        <v>7641</v>
      </c>
      <c r="E15" s="34" t="s">
        <v>237</v>
      </c>
      <c r="F15" s="35">
        <v>64973</v>
      </c>
      <c r="G15" s="34" t="s">
        <v>237</v>
      </c>
      <c r="H15" s="35">
        <v>72614</v>
      </c>
    </row>
    <row r="16" spans="1:8" x14ac:dyDescent="0.25">
      <c r="A16" s="17"/>
      <c r="B16" s="78">
        <v>2015</v>
      </c>
      <c r="C16" s="4"/>
      <c r="D16" s="35">
        <v>2039</v>
      </c>
      <c r="E16" s="4"/>
      <c r="F16" s="35">
        <v>41075</v>
      </c>
      <c r="G16" s="4"/>
      <c r="H16" s="35">
        <v>43114</v>
      </c>
    </row>
    <row r="17" spans="1:8" x14ac:dyDescent="0.25">
      <c r="A17" s="17"/>
      <c r="B17" s="78">
        <v>2016</v>
      </c>
      <c r="C17" s="4"/>
      <c r="D17" s="35">
        <v>1909</v>
      </c>
      <c r="E17" s="4"/>
      <c r="F17" s="35">
        <v>16616</v>
      </c>
      <c r="G17" s="4"/>
      <c r="H17" s="35">
        <v>18525</v>
      </c>
    </row>
    <row r="18" spans="1:8" x14ac:dyDescent="0.25">
      <c r="A18" s="17"/>
      <c r="B18" s="78">
        <v>2017</v>
      </c>
      <c r="C18" s="4"/>
      <c r="D18" s="35">
        <v>1782</v>
      </c>
      <c r="E18" s="4"/>
      <c r="F18" s="35">
        <v>11297</v>
      </c>
      <c r="G18" s="4"/>
      <c r="H18" s="35">
        <v>13079</v>
      </c>
    </row>
    <row r="19" spans="1:8" x14ac:dyDescent="0.25">
      <c r="A19" s="17"/>
      <c r="B19" s="78">
        <v>2018</v>
      </c>
      <c r="C19" s="4"/>
      <c r="D19" s="61">
        <v>811</v>
      </c>
      <c r="E19" s="4"/>
      <c r="F19" s="35">
        <v>9980</v>
      </c>
      <c r="G19" s="4"/>
      <c r="H19" s="35">
        <v>10791</v>
      </c>
    </row>
    <row r="20" spans="1:8" ht="15.75" thickBot="1" x14ac:dyDescent="0.3">
      <c r="A20" s="17"/>
      <c r="B20" s="80" t="s">
        <v>332</v>
      </c>
      <c r="C20" s="4"/>
      <c r="D20" s="35">
        <v>4601</v>
      </c>
      <c r="E20" s="4"/>
      <c r="F20" s="35">
        <v>3122</v>
      </c>
      <c r="G20" s="4"/>
      <c r="H20" s="35">
        <v>7723</v>
      </c>
    </row>
    <row r="21" spans="1:8" ht="15.75" thickBot="1" x14ac:dyDescent="0.3">
      <c r="A21" s="17"/>
      <c r="B21" s="81" t="s">
        <v>426</v>
      </c>
      <c r="C21" s="34" t="s">
        <v>237</v>
      </c>
      <c r="D21" s="37">
        <v>18783</v>
      </c>
      <c r="E21" s="34" t="s">
        <v>237</v>
      </c>
      <c r="F21" s="37">
        <v>147063</v>
      </c>
      <c r="G21" s="34" t="s">
        <v>237</v>
      </c>
      <c r="H21" s="37">
        <v>165846</v>
      </c>
    </row>
    <row r="22" spans="1:8" ht="15.75" thickTop="1" x14ac:dyDescent="0.25">
      <c r="A22" s="17"/>
      <c r="B22" s="4"/>
      <c r="C22" s="4"/>
      <c r="D22" s="25"/>
      <c r="E22" s="4"/>
      <c r="F22" s="4"/>
      <c r="G22" s="4"/>
      <c r="H22" s="4"/>
    </row>
    <row r="23" spans="1:8" ht="15.75" x14ac:dyDescent="0.25">
      <c r="A23" s="17"/>
      <c r="B23" s="45"/>
      <c r="C23" s="45"/>
      <c r="D23" s="45"/>
      <c r="E23" s="45"/>
      <c r="F23" s="45"/>
      <c r="G23" s="45"/>
      <c r="H23" s="45"/>
    </row>
  </sheetData>
  <mergeCells count="16">
    <mergeCell ref="A1:A2"/>
    <mergeCell ref="B1:H1"/>
    <mergeCell ref="B2:H2"/>
    <mergeCell ref="B3:H3"/>
    <mergeCell ref="A4:A23"/>
    <mergeCell ref="B4:H4"/>
    <mergeCell ref="B5:H5"/>
    <mergeCell ref="B6:H6"/>
    <mergeCell ref="B7:H7"/>
    <mergeCell ref="B23:H23"/>
    <mergeCell ref="B9:B11"/>
    <mergeCell ref="C9:C11"/>
    <mergeCell ref="E9:E11"/>
    <mergeCell ref="G9:G11"/>
    <mergeCell ref="H9:H11"/>
    <mergeCell ref="D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28</v>
      </c>
      <c r="B1" s="1" t="s">
        <v>1</v>
      </c>
    </row>
    <row r="2" spans="1:2" x14ac:dyDescent="0.25">
      <c r="A2" s="8"/>
      <c r="B2" s="1" t="s">
        <v>2</v>
      </c>
    </row>
    <row r="3" spans="1:2" ht="30" x14ac:dyDescent="0.25">
      <c r="A3" s="3" t="s">
        <v>418</v>
      </c>
      <c r="B3" s="4" t="s">
        <v>5</v>
      </c>
    </row>
    <row r="4" spans="1:2" x14ac:dyDescent="0.25">
      <c r="A4" s="17" t="s">
        <v>428</v>
      </c>
      <c r="B4" s="4" t="s">
        <v>5</v>
      </c>
    </row>
    <row r="5" spans="1:2" x14ac:dyDescent="0.25">
      <c r="A5" s="17"/>
      <c r="B5" s="10" t="s">
        <v>429</v>
      </c>
    </row>
    <row r="6" spans="1:2" x14ac:dyDescent="0.25">
      <c r="A6" s="17"/>
      <c r="B6" s="12" t="s">
        <v>430</v>
      </c>
    </row>
    <row r="7" spans="1:2" ht="230.25" x14ac:dyDescent="0.25">
      <c r="A7" s="17"/>
      <c r="B7" s="11" t="s">
        <v>431</v>
      </c>
    </row>
    <row r="8" spans="1:2" ht="102.75" x14ac:dyDescent="0.25">
      <c r="A8" s="17"/>
      <c r="B8" s="11" t="s">
        <v>432</v>
      </c>
    </row>
    <row r="9" spans="1:2" x14ac:dyDescent="0.25">
      <c r="A9" s="17"/>
      <c r="B9" s="12" t="s">
        <v>433</v>
      </c>
    </row>
    <row r="10" spans="1:2" ht="90" x14ac:dyDescent="0.25">
      <c r="A10" s="17"/>
      <c r="B10" s="11" t="s">
        <v>43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4.28515625" bestFit="1" customWidth="1"/>
    <col min="2" max="2" width="36.5703125" bestFit="1" customWidth="1"/>
    <col min="3" max="3" width="4" customWidth="1"/>
    <col min="4" max="4" width="27.42578125" customWidth="1"/>
    <col min="5" max="5" width="4.140625" customWidth="1"/>
    <col min="6" max="6" width="19.5703125" customWidth="1"/>
  </cols>
  <sheetData>
    <row r="1" spans="1:6" ht="15" customHeight="1" x14ac:dyDescent="0.25">
      <c r="A1" s="8" t="s">
        <v>435</v>
      </c>
      <c r="B1" s="8" t="s">
        <v>1</v>
      </c>
      <c r="C1" s="8"/>
      <c r="D1" s="8"/>
      <c r="E1" s="8"/>
      <c r="F1" s="8"/>
    </row>
    <row r="2" spans="1:6" ht="15" customHeight="1" x14ac:dyDescent="0.25">
      <c r="A2" s="8"/>
      <c r="B2" s="8" t="s">
        <v>2</v>
      </c>
      <c r="C2" s="8"/>
      <c r="D2" s="8"/>
      <c r="E2" s="8"/>
      <c r="F2" s="8"/>
    </row>
    <row r="3" spans="1:6" ht="15" customHeight="1" x14ac:dyDescent="0.25">
      <c r="A3" s="3" t="s">
        <v>436</v>
      </c>
      <c r="B3" s="29" t="s">
        <v>5</v>
      </c>
      <c r="C3" s="29"/>
      <c r="D3" s="29"/>
      <c r="E3" s="29"/>
      <c r="F3" s="29"/>
    </row>
    <row r="4" spans="1:6" ht="15" customHeight="1" x14ac:dyDescent="0.25">
      <c r="A4" s="17" t="s">
        <v>435</v>
      </c>
      <c r="B4" s="29" t="s">
        <v>5</v>
      </c>
      <c r="C4" s="29"/>
      <c r="D4" s="29"/>
      <c r="E4" s="29"/>
      <c r="F4" s="29"/>
    </row>
    <row r="5" spans="1:6" ht="15" customHeight="1" x14ac:dyDescent="0.25">
      <c r="A5" s="17"/>
      <c r="B5" s="41" t="s">
        <v>437</v>
      </c>
      <c r="C5" s="41"/>
      <c r="D5" s="41"/>
      <c r="E5" s="41"/>
      <c r="F5" s="41"/>
    </row>
    <row r="6" spans="1:6" ht="76.5" customHeight="1" x14ac:dyDescent="0.25">
      <c r="A6" s="17"/>
      <c r="B6" s="42" t="s">
        <v>438</v>
      </c>
      <c r="C6" s="42"/>
      <c r="D6" s="42"/>
      <c r="E6" s="42"/>
      <c r="F6" s="42"/>
    </row>
    <row r="7" spans="1:6" ht="51" customHeight="1" x14ac:dyDescent="0.25">
      <c r="A7" s="17"/>
      <c r="B7" s="42" t="s">
        <v>439</v>
      </c>
      <c r="C7" s="42"/>
      <c r="D7" s="42"/>
      <c r="E7" s="42"/>
      <c r="F7" s="42"/>
    </row>
    <row r="8" spans="1:6" ht="51" customHeight="1" x14ac:dyDescent="0.25">
      <c r="A8" s="17"/>
      <c r="B8" s="42" t="s">
        <v>440</v>
      </c>
      <c r="C8" s="42"/>
      <c r="D8" s="42"/>
      <c r="E8" s="42"/>
      <c r="F8" s="42"/>
    </row>
    <row r="9" spans="1:6" x14ac:dyDescent="0.25">
      <c r="A9" s="17"/>
      <c r="B9" s="43" t="s">
        <v>441</v>
      </c>
      <c r="C9" s="43"/>
      <c r="D9" s="43"/>
      <c r="E9" s="43"/>
      <c r="F9" s="43"/>
    </row>
    <row r="10" spans="1:6" ht="15.75" thickBot="1" x14ac:dyDescent="0.3">
      <c r="A10" s="17"/>
      <c r="B10" s="4"/>
      <c r="C10" s="18"/>
      <c r="D10" s="63" t="s">
        <v>337</v>
      </c>
      <c r="E10" s="63"/>
      <c r="F10" s="63"/>
    </row>
    <row r="11" spans="1:6" ht="15.75" thickBot="1" x14ac:dyDescent="0.3">
      <c r="A11" s="17"/>
      <c r="B11" s="4"/>
      <c r="C11" s="18"/>
      <c r="D11" s="32">
        <v>2013</v>
      </c>
      <c r="E11" s="18"/>
      <c r="F11" s="32">
        <v>2012</v>
      </c>
    </row>
    <row r="12" spans="1:6" x14ac:dyDescent="0.25">
      <c r="A12" s="17"/>
      <c r="B12" s="4"/>
      <c r="C12" s="18"/>
      <c r="D12" s="39" t="s">
        <v>234</v>
      </c>
      <c r="E12" s="39"/>
      <c r="F12" s="39"/>
    </row>
    <row r="13" spans="1:6" x14ac:dyDescent="0.25">
      <c r="A13" s="17"/>
      <c r="B13" s="4"/>
      <c r="C13" s="18"/>
      <c r="D13" s="39" t="s">
        <v>235</v>
      </c>
      <c r="E13" s="39"/>
      <c r="F13" s="39"/>
    </row>
    <row r="14" spans="1:6" ht="26.25" x14ac:dyDescent="0.25">
      <c r="A14" s="17"/>
      <c r="B14" s="34" t="s">
        <v>442</v>
      </c>
      <c r="C14" s="33" t="s">
        <v>237</v>
      </c>
      <c r="D14" s="35">
        <v>1730</v>
      </c>
      <c r="E14" s="33" t="s">
        <v>237</v>
      </c>
      <c r="F14" s="35">
        <v>1981</v>
      </c>
    </row>
    <row r="15" spans="1:6" ht="26.25" x14ac:dyDescent="0.25">
      <c r="A15" s="17"/>
      <c r="B15" s="34" t="s">
        <v>443</v>
      </c>
      <c r="C15" s="18"/>
      <c r="D15" s="35">
        <v>1347</v>
      </c>
      <c r="E15" s="18"/>
      <c r="F15" s="35">
        <v>1356</v>
      </c>
    </row>
    <row r="16" spans="1:6" ht="26.25" x14ac:dyDescent="0.25">
      <c r="A16" s="17"/>
      <c r="B16" s="34" t="s">
        <v>444</v>
      </c>
      <c r="C16" s="18"/>
      <c r="D16" s="35">
        <v>3977</v>
      </c>
      <c r="E16" s="18"/>
      <c r="F16" s="35">
        <v>3585</v>
      </c>
    </row>
    <row r="17" spans="1:6" ht="26.25" x14ac:dyDescent="0.25">
      <c r="A17" s="17"/>
      <c r="B17" s="34" t="s">
        <v>445</v>
      </c>
      <c r="C17" s="18"/>
      <c r="D17" s="61">
        <v>614</v>
      </c>
      <c r="E17" s="18"/>
      <c r="F17" s="61">
        <v>580</v>
      </c>
    </row>
    <row r="18" spans="1:6" ht="27" thickBot="1" x14ac:dyDescent="0.3">
      <c r="A18" s="17"/>
      <c r="B18" s="34" t="s">
        <v>446</v>
      </c>
      <c r="C18" s="18"/>
      <c r="D18" s="35">
        <v>2543</v>
      </c>
      <c r="E18" s="18"/>
      <c r="F18" s="35">
        <v>1920</v>
      </c>
    </row>
    <row r="19" spans="1:6" ht="15.75" thickBot="1" x14ac:dyDescent="0.3">
      <c r="A19" s="17"/>
      <c r="B19" s="4"/>
      <c r="C19" s="33" t="s">
        <v>237</v>
      </c>
      <c r="D19" s="37">
        <v>10211</v>
      </c>
      <c r="E19" s="33" t="s">
        <v>237</v>
      </c>
      <c r="F19" s="37">
        <v>9422</v>
      </c>
    </row>
    <row r="20" spans="1:6" ht="15.75" thickTop="1" x14ac:dyDescent="0.25">
      <c r="A20" s="17"/>
      <c r="B20" s="4"/>
      <c r="C20" s="4"/>
      <c r="D20" s="4"/>
      <c r="E20" s="4"/>
      <c r="F20" s="4"/>
    </row>
    <row r="21" spans="1:6" x14ac:dyDescent="0.25">
      <c r="A21" s="17"/>
      <c r="B21" s="82"/>
      <c r="C21" s="82"/>
      <c r="D21" s="82"/>
      <c r="E21" s="82"/>
      <c r="F21" s="82"/>
    </row>
    <row r="22" spans="1:6" x14ac:dyDescent="0.25">
      <c r="A22" s="17"/>
      <c r="B22" s="4"/>
      <c r="C22" s="18"/>
      <c r="D22" s="4"/>
      <c r="E22" s="18"/>
      <c r="F22" s="4"/>
    </row>
    <row r="23" spans="1:6" ht="15.75" thickBot="1" x14ac:dyDescent="0.3">
      <c r="A23" s="17"/>
      <c r="B23" s="4"/>
      <c r="C23" s="18"/>
      <c r="D23" s="63" t="s">
        <v>345</v>
      </c>
      <c r="E23" s="63"/>
      <c r="F23" s="63"/>
    </row>
    <row r="24" spans="1:6" ht="15.75" thickBot="1" x14ac:dyDescent="0.3">
      <c r="A24" s="17"/>
      <c r="B24" s="4"/>
      <c r="C24" s="18"/>
      <c r="D24" s="32">
        <v>2013</v>
      </c>
      <c r="E24" s="18"/>
      <c r="F24" s="32">
        <v>2012</v>
      </c>
    </row>
    <row r="25" spans="1:6" x14ac:dyDescent="0.25">
      <c r="A25" s="17"/>
      <c r="B25" s="4"/>
      <c r="C25" s="18"/>
      <c r="D25" s="39" t="s">
        <v>234</v>
      </c>
      <c r="E25" s="39"/>
      <c r="F25" s="39"/>
    </row>
    <row r="26" spans="1:6" x14ac:dyDescent="0.25">
      <c r="A26" s="17"/>
      <c r="B26" s="4"/>
      <c r="C26" s="18"/>
      <c r="D26" s="39" t="s">
        <v>235</v>
      </c>
      <c r="E26" s="39"/>
      <c r="F26" s="39"/>
    </row>
    <row r="27" spans="1:6" ht="26.25" x14ac:dyDescent="0.25">
      <c r="A27" s="17"/>
      <c r="B27" s="34" t="s">
        <v>442</v>
      </c>
      <c r="C27" s="33" t="s">
        <v>237</v>
      </c>
      <c r="D27" s="35">
        <v>5382</v>
      </c>
      <c r="E27" s="33" t="s">
        <v>237</v>
      </c>
      <c r="F27" s="35">
        <v>6438</v>
      </c>
    </row>
    <row r="28" spans="1:6" ht="26.25" x14ac:dyDescent="0.25">
      <c r="A28" s="17"/>
      <c r="B28" s="34" t="s">
        <v>443</v>
      </c>
      <c r="C28" s="18"/>
      <c r="D28" s="35">
        <v>4033</v>
      </c>
      <c r="E28" s="18"/>
      <c r="F28" s="35">
        <v>4059</v>
      </c>
    </row>
    <row r="29" spans="1:6" ht="26.25" x14ac:dyDescent="0.25">
      <c r="A29" s="17"/>
      <c r="B29" s="34" t="s">
        <v>444</v>
      </c>
      <c r="C29" s="18"/>
      <c r="D29" s="35">
        <v>12240</v>
      </c>
      <c r="E29" s="18"/>
      <c r="F29" s="35">
        <v>11271</v>
      </c>
    </row>
    <row r="30" spans="1:6" ht="26.25" x14ac:dyDescent="0.25">
      <c r="A30" s="17"/>
      <c r="B30" s="34" t="s">
        <v>445</v>
      </c>
      <c r="C30" s="18"/>
      <c r="D30" s="35">
        <v>1812</v>
      </c>
      <c r="E30" s="18"/>
      <c r="F30" s="35">
        <v>1720</v>
      </c>
    </row>
    <row r="31" spans="1:6" ht="27" thickBot="1" x14ac:dyDescent="0.3">
      <c r="A31" s="17"/>
      <c r="B31" s="34" t="s">
        <v>446</v>
      </c>
      <c r="C31" s="18"/>
      <c r="D31" s="35">
        <v>3536</v>
      </c>
      <c r="E31" s="18"/>
      <c r="F31" s="35">
        <v>2856</v>
      </c>
    </row>
    <row r="32" spans="1:6" ht="15.75" thickBot="1" x14ac:dyDescent="0.3">
      <c r="A32" s="17"/>
      <c r="B32" s="4"/>
      <c r="C32" s="33" t="s">
        <v>237</v>
      </c>
      <c r="D32" s="37">
        <v>27003</v>
      </c>
      <c r="E32" s="33" t="s">
        <v>237</v>
      </c>
      <c r="F32" s="37">
        <v>26344</v>
      </c>
    </row>
    <row r="33" spans="1:6" ht="15.75" thickTop="1" x14ac:dyDescent="0.25">
      <c r="A33" s="17"/>
      <c r="B33" s="4"/>
      <c r="C33" s="18"/>
      <c r="D33" s="4"/>
      <c r="E33" s="18"/>
      <c r="F33" s="4"/>
    </row>
    <row r="34" spans="1:6" x14ac:dyDescent="0.25">
      <c r="A34" s="17"/>
      <c r="B34" s="82"/>
      <c r="C34" s="82"/>
      <c r="D34" s="82"/>
      <c r="E34" s="82"/>
      <c r="F34" s="82"/>
    </row>
    <row r="35" spans="1:6" ht="114.75" customHeight="1" x14ac:dyDescent="0.25">
      <c r="A35" s="17"/>
      <c r="B35" s="42" t="s">
        <v>447</v>
      </c>
      <c r="C35" s="42"/>
      <c r="D35" s="42"/>
      <c r="E35" s="42"/>
      <c r="F35" s="42"/>
    </row>
    <row r="36" spans="1:6" ht="76.5" customHeight="1" x14ac:dyDescent="0.25">
      <c r="A36" s="17"/>
      <c r="B36" s="42" t="s">
        <v>448</v>
      </c>
      <c r="C36" s="42"/>
      <c r="D36" s="42"/>
      <c r="E36" s="42"/>
      <c r="F36" s="42"/>
    </row>
    <row r="37" spans="1:6" ht="140.25" customHeight="1" x14ac:dyDescent="0.25">
      <c r="A37" s="17"/>
      <c r="B37" s="42" t="s">
        <v>449</v>
      </c>
      <c r="C37" s="42"/>
      <c r="D37" s="42"/>
      <c r="E37" s="42"/>
      <c r="F37" s="42"/>
    </row>
    <row r="38" spans="1:6" x14ac:dyDescent="0.25">
      <c r="A38" s="17"/>
      <c r="B38" s="43" t="s">
        <v>450</v>
      </c>
      <c r="C38" s="43"/>
      <c r="D38" s="43"/>
      <c r="E38" s="43"/>
      <c r="F38" s="43"/>
    </row>
    <row r="39" spans="1:6" ht="15.75" thickBot="1" x14ac:dyDescent="0.3">
      <c r="A39" s="17"/>
      <c r="B39" s="4"/>
      <c r="C39" s="18"/>
      <c r="D39" s="63" t="s">
        <v>337</v>
      </c>
      <c r="E39" s="63"/>
      <c r="F39" s="63"/>
    </row>
    <row r="40" spans="1:6" ht="15.75" thickBot="1" x14ac:dyDescent="0.3">
      <c r="A40" s="17"/>
      <c r="B40" s="4"/>
      <c r="C40" s="18"/>
      <c r="D40" s="32">
        <v>2013</v>
      </c>
      <c r="E40" s="18"/>
      <c r="F40" s="32">
        <v>2012</v>
      </c>
    </row>
    <row r="41" spans="1:6" x14ac:dyDescent="0.25">
      <c r="A41" s="17"/>
      <c r="B41" s="4"/>
      <c r="C41" s="18"/>
      <c r="D41" s="39" t="s">
        <v>234</v>
      </c>
      <c r="E41" s="39"/>
      <c r="F41" s="39"/>
    </row>
    <row r="42" spans="1:6" x14ac:dyDescent="0.25">
      <c r="A42" s="17"/>
      <c r="B42" s="4"/>
      <c r="C42" s="18"/>
      <c r="D42" s="39" t="s">
        <v>235</v>
      </c>
      <c r="E42" s="39"/>
      <c r="F42" s="39"/>
    </row>
    <row r="43" spans="1:6" x14ac:dyDescent="0.25">
      <c r="A43" s="17"/>
      <c r="B43" s="34" t="s">
        <v>451</v>
      </c>
      <c r="C43" s="33" t="s">
        <v>237</v>
      </c>
      <c r="D43" s="61">
        <v>655</v>
      </c>
      <c r="E43" s="33" t="s">
        <v>237</v>
      </c>
      <c r="F43" s="61">
        <v>655</v>
      </c>
    </row>
    <row r="44" spans="1:6" ht="26.25" x14ac:dyDescent="0.25">
      <c r="A44" s="17"/>
      <c r="B44" s="34" t="s">
        <v>452</v>
      </c>
      <c r="C44" s="18"/>
      <c r="D44" s="35">
        <v>10414</v>
      </c>
      <c r="E44" s="18"/>
      <c r="F44" s="35">
        <v>9142</v>
      </c>
    </row>
    <row r="45" spans="1:6" ht="27" thickBot="1" x14ac:dyDescent="0.3">
      <c r="A45" s="17"/>
      <c r="B45" s="34" t="s">
        <v>453</v>
      </c>
      <c r="C45" s="18"/>
      <c r="D45" s="61">
        <v>691</v>
      </c>
      <c r="E45" s="18"/>
      <c r="F45" s="61">
        <v>575</v>
      </c>
    </row>
    <row r="46" spans="1:6" ht="15.75" thickBot="1" x14ac:dyDescent="0.3">
      <c r="A46" s="17"/>
      <c r="B46" s="4"/>
      <c r="C46" s="33" t="s">
        <v>237</v>
      </c>
      <c r="D46" s="37">
        <v>11760</v>
      </c>
      <c r="E46" s="33" t="s">
        <v>237</v>
      </c>
      <c r="F46" s="37">
        <v>10372</v>
      </c>
    </row>
    <row r="47" spans="1:6" ht="15.75" thickTop="1" x14ac:dyDescent="0.25">
      <c r="A47" s="17"/>
      <c r="B47" s="4"/>
      <c r="C47" s="18"/>
      <c r="D47" s="4"/>
      <c r="E47" s="18"/>
      <c r="F47" s="4"/>
    </row>
    <row r="48" spans="1:6" x14ac:dyDescent="0.25">
      <c r="A48" s="17"/>
      <c r="B48" s="4"/>
      <c r="C48" s="4"/>
      <c r="D48" s="4"/>
      <c r="E48" s="4"/>
      <c r="F48" s="4"/>
    </row>
    <row r="49" spans="1:6" x14ac:dyDescent="0.25">
      <c r="A49" s="17"/>
      <c r="B49" s="40"/>
      <c r="C49" s="40"/>
      <c r="D49" s="40"/>
      <c r="E49" s="40"/>
      <c r="F49" s="40"/>
    </row>
    <row r="50" spans="1:6" ht="15.75" thickBot="1" x14ac:dyDescent="0.3">
      <c r="A50" s="17"/>
      <c r="B50" s="4"/>
      <c r="C50" s="18"/>
      <c r="D50" s="63" t="s">
        <v>345</v>
      </c>
      <c r="E50" s="63"/>
      <c r="F50" s="63"/>
    </row>
    <row r="51" spans="1:6" ht="15.75" thickBot="1" x14ac:dyDescent="0.3">
      <c r="A51" s="17"/>
      <c r="B51" s="4"/>
      <c r="C51" s="18"/>
      <c r="D51" s="32">
        <v>2013</v>
      </c>
      <c r="E51" s="18"/>
      <c r="F51" s="32">
        <v>2012</v>
      </c>
    </row>
    <row r="52" spans="1:6" x14ac:dyDescent="0.25">
      <c r="A52" s="17"/>
      <c r="B52" s="4"/>
      <c r="C52" s="18"/>
      <c r="D52" s="39" t="s">
        <v>234</v>
      </c>
      <c r="E52" s="39"/>
      <c r="F52" s="39"/>
    </row>
    <row r="53" spans="1:6" x14ac:dyDescent="0.25">
      <c r="A53" s="17"/>
      <c r="B53" s="4"/>
      <c r="C53" s="18"/>
      <c r="D53" s="39" t="s">
        <v>235</v>
      </c>
      <c r="E53" s="39"/>
      <c r="F53" s="39"/>
    </row>
    <row r="54" spans="1:6" x14ac:dyDescent="0.25">
      <c r="A54" s="17"/>
      <c r="B54" s="34" t="s">
        <v>451</v>
      </c>
      <c r="C54" s="33" t="s">
        <v>237</v>
      </c>
      <c r="D54" s="35">
        <v>1965</v>
      </c>
      <c r="E54" s="33" t="s">
        <v>237</v>
      </c>
      <c r="F54" s="35">
        <v>1971</v>
      </c>
    </row>
    <row r="55" spans="1:6" ht="26.25" x14ac:dyDescent="0.25">
      <c r="A55" s="17"/>
      <c r="B55" s="34" t="s">
        <v>452</v>
      </c>
      <c r="C55" s="18"/>
      <c r="D55" s="35">
        <v>37341</v>
      </c>
      <c r="E55" s="18"/>
      <c r="F55" s="35">
        <v>32531</v>
      </c>
    </row>
    <row r="56" spans="1:6" ht="27" thickBot="1" x14ac:dyDescent="0.3">
      <c r="A56" s="17"/>
      <c r="B56" s="34" t="s">
        <v>453</v>
      </c>
      <c r="C56" s="18"/>
      <c r="D56" s="35">
        <v>2379</v>
      </c>
      <c r="E56" s="18"/>
      <c r="F56" s="35">
        <v>2082</v>
      </c>
    </row>
    <row r="57" spans="1:6" ht="15.75" thickBot="1" x14ac:dyDescent="0.3">
      <c r="A57" s="17"/>
      <c r="B57" s="4"/>
      <c r="C57" s="33" t="s">
        <v>237</v>
      </c>
      <c r="D57" s="37">
        <v>41685</v>
      </c>
      <c r="E57" s="33" t="s">
        <v>237</v>
      </c>
      <c r="F57" s="37">
        <v>36584</v>
      </c>
    </row>
    <row r="58" spans="1:6" ht="15.75" thickTop="1" x14ac:dyDescent="0.25">
      <c r="A58" s="17"/>
      <c r="B58" s="4"/>
      <c r="C58" s="18"/>
      <c r="D58" s="4"/>
      <c r="E58" s="18"/>
      <c r="F58" s="4"/>
    </row>
    <row r="59" spans="1:6" x14ac:dyDescent="0.25">
      <c r="A59" s="17"/>
      <c r="B59" s="4"/>
      <c r="C59" s="4"/>
      <c r="D59" s="4"/>
      <c r="E59" s="4"/>
      <c r="F59" s="4"/>
    </row>
    <row r="60" spans="1:6" x14ac:dyDescent="0.25">
      <c r="A60" s="17"/>
      <c r="B60" s="40"/>
      <c r="C60" s="40"/>
      <c r="D60" s="40"/>
      <c r="E60" s="40"/>
      <c r="F60" s="40"/>
    </row>
    <row r="61" spans="1:6" ht="38.25" customHeight="1" x14ac:dyDescent="0.25">
      <c r="A61" s="17"/>
      <c r="B61" s="42" t="s">
        <v>454</v>
      </c>
      <c r="C61" s="42"/>
      <c r="D61" s="42"/>
      <c r="E61" s="42"/>
      <c r="F61" s="42"/>
    </row>
    <row r="62" spans="1:6" ht="51" customHeight="1" x14ac:dyDescent="0.25">
      <c r="A62" s="17"/>
      <c r="B62" s="42" t="s">
        <v>455</v>
      </c>
      <c r="C62" s="42"/>
      <c r="D62" s="42"/>
      <c r="E62" s="42"/>
      <c r="F62" s="42"/>
    </row>
    <row r="63" spans="1:6" ht="63.75" customHeight="1" x14ac:dyDescent="0.25">
      <c r="A63" s="17"/>
      <c r="B63" s="42" t="s">
        <v>456</v>
      </c>
      <c r="C63" s="42"/>
      <c r="D63" s="42"/>
      <c r="E63" s="42"/>
      <c r="F63" s="42"/>
    </row>
    <row r="64" spans="1:6" ht="89.25" customHeight="1" x14ac:dyDescent="0.25">
      <c r="A64" s="17"/>
      <c r="B64" s="42" t="s">
        <v>457</v>
      </c>
      <c r="C64" s="42"/>
      <c r="D64" s="42"/>
      <c r="E64" s="42"/>
      <c r="F64" s="42"/>
    </row>
    <row r="65" spans="1:6" ht="51" customHeight="1" x14ac:dyDescent="0.25">
      <c r="A65" s="17"/>
      <c r="B65" s="42" t="s">
        <v>458</v>
      </c>
      <c r="C65" s="42"/>
      <c r="D65" s="42"/>
      <c r="E65" s="42"/>
      <c r="F65" s="42"/>
    </row>
    <row r="66" spans="1:6" ht="63.75" customHeight="1" x14ac:dyDescent="0.25">
      <c r="A66" s="17"/>
      <c r="B66" s="42" t="s">
        <v>459</v>
      </c>
      <c r="C66" s="42"/>
      <c r="D66" s="42"/>
      <c r="E66" s="42"/>
      <c r="F66" s="42"/>
    </row>
    <row r="67" spans="1:6" ht="89.25" customHeight="1" x14ac:dyDescent="0.25">
      <c r="A67" s="17"/>
      <c r="B67" s="42" t="s">
        <v>460</v>
      </c>
      <c r="C67" s="42"/>
      <c r="D67" s="42"/>
      <c r="E67" s="42"/>
      <c r="F67" s="42"/>
    </row>
    <row r="68" spans="1:6" ht="76.5" customHeight="1" x14ac:dyDescent="0.25">
      <c r="A68" s="17"/>
      <c r="B68" s="42" t="s">
        <v>461</v>
      </c>
      <c r="C68" s="42"/>
      <c r="D68" s="42"/>
      <c r="E68" s="42"/>
      <c r="F68" s="42"/>
    </row>
    <row r="69" spans="1:6" x14ac:dyDescent="0.25">
      <c r="A69" s="17"/>
      <c r="B69" s="43" t="s">
        <v>462</v>
      </c>
      <c r="C69" s="43"/>
      <c r="D69" s="43"/>
      <c r="E69" s="43"/>
      <c r="F69" s="43"/>
    </row>
    <row r="70" spans="1:6" x14ac:dyDescent="0.25">
      <c r="A70" s="17"/>
      <c r="B70" s="4"/>
      <c r="C70" s="4"/>
      <c r="D70" s="31" t="s">
        <v>278</v>
      </c>
      <c r="E70" s="18"/>
      <c r="F70" s="31" t="s">
        <v>279</v>
      </c>
    </row>
    <row r="71" spans="1:6" ht="15.75" thickBot="1" x14ac:dyDescent="0.3">
      <c r="A71" s="17"/>
      <c r="B71" s="4"/>
      <c r="C71" s="4"/>
      <c r="D71" s="32">
        <v>2013</v>
      </c>
      <c r="E71" s="4"/>
      <c r="F71" s="32">
        <v>2013</v>
      </c>
    </row>
    <row r="72" spans="1:6" x14ac:dyDescent="0.25">
      <c r="A72" s="17"/>
      <c r="B72" s="4"/>
      <c r="C72" s="4"/>
      <c r="D72" s="33" t="s">
        <v>234</v>
      </c>
      <c r="E72" s="4"/>
      <c r="F72" s="18"/>
    </row>
    <row r="73" spans="1:6" x14ac:dyDescent="0.25">
      <c r="A73" s="17"/>
      <c r="B73" s="4"/>
      <c r="C73" s="4"/>
      <c r="D73" s="39" t="s">
        <v>235</v>
      </c>
      <c r="E73" s="39"/>
      <c r="F73" s="39"/>
    </row>
    <row r="74" spans="1:6" ht="26.25" x14ac:dyDescent="0.25">
      <c r="A74" s="17"/>
      <c r="B74" s="34" t="s">
        <v>463</v>
      </c>
      <c r="C74" s="34" t="s">
        <v>237</v>
      </c>
      <c r="D74" s="35">
        <v>72365</v>
      </c>
      <c r="E74" s="34" t="s">
        <v>237</v>
      </c>
      <c r="F74" s="35">
        <v>68593</v>
      </c>
    </row>
    <row r="75" spans="1:6" ht="26.25" x14ac:dyDescent="0.25">
      <c r="A75" s="17"/>
      <c r="B75" s="34" t="s">
        <v>464</v>
      </c>
      <c r="C75" s="4"/>
      <c r="D75" s="35">
        <v>71721</v>
      </c>
      <c r="E75" s="4"/>
      <c r="F75" s="35">
        <v>72397</v>
      </c>
    </row>
    <row r="76" spans="1:6" ht="26.25" x14ac:dyDescent="0.25">
      <c r="A76" s="17"/>
      <c r="B76" s="34" t="s">
        <v>465</v>
      </c>
      <c r="C76" s="4"/>
      <c r="D76" s="35">
        <v>4293</v>
      </c>
      <c r="E76" s="4"/>
      <c r="F76" s="35">
        <v>14483</v>
      </c>
    </row>
    <row r="77" spans="1:6" x14ac:dyDescent="0.25">
      <c r="A77" s="17"/>
      <c r="B77" s="34" t="s">
        <v>466</v>
      </c>
      <c r="C77" s="4"/>
      <c r="D77" s="35">
        <v>18259</v>
      </c>
      <c r="E77" s="4"/>
      <c r="F77" s="35">
        <v>22336</v>
      </c>
    </row>
    <row r="78" spans="1:6" x14ac:dyDescent="0.25">
      <c r="A78" s="17"/>
      <c r="B78" s="34" t="s">
        <v>467</v>
      </c>
      <c r="C78" s="4"/>
      <c r="D78" s="35">
        <v>5472</v>
      </c>
      <c r="E78" s="4"/>
      <c r="F78" s="35">
        <v>3640</v>
      </c>
    </row>
    <row r="79" spans="1:6" ht="15.75" thickBot="1" x14ac:dyDescent="0.3">
      <c r="A79" s="17"/>
      <c r="B79" s="34" t="s">
        <v>468</v>
      </c>
      <c r="C79" s="4"/>
      <c r="D79" s="61" t="s">
        <v>469</v>
      </c>
      <c r="E79" s="34" t="s">
        <v>243</v>
      </c>
      <c r="F79" s="61">
        <v>586</v>
      </c>
    </row>
    <row r="80" spans="1:6" ht="15.75" thickBot="1" x14ac:dyDescent="0.3">
      <c r="A80" s="17"/>
      <c r="B80" s="4"/>
      <c r="C80" s="34" t="s">
        <v>237</v>
      </c>
      <c r="D80" s="37">
        <v>170038</v>
      </c>
      <c r="E80" s="34" t="s">
        <v>237</v>
      </c>
      <c r="F80" s="37">
        <v>182035</v>
      </c>
    </row>
    <row r="81" spans="1:6" ht="15.75" thickTop="1" x14ac:dyDescent="0.25">
      <c r="A81" s="17"/>
      <c r="B81" s="4"/>
      <c r="C81" s="4"/>
      <c r="D81" s="4"/>
      <c r="E81" s="4"/>
      <c r="F81" s="4"/>
    </row>
    <row r="82" spans="1:6" x14ac:dyDescent="0.25">
      <c r="A82" s="17"/>
      <c r="B82" s="4"/>
      <c r="C82" s="4"/>
      <c r="D82" s="4"/>
      <c r="E82" s="4"/>
      <c r="F82" s="4"/>
    </row>
    <row r="83" spans="1:6" x14ac:dyDescent="0.25">
      <c r="A83" s="17"/>
      <c r="B83" s="58" t="s">
        <v>470</v>
      </c>
      <c r="C83" s="58"/>
      <c r="D83" s="58"/>
      <c r="E83" s="58"/>
      <c r="F83" s="58"/>
    </row>
  </sheetData>
  <mergeCells count="42">
    <mergeCell ref="B68:F68"/>
    <mergeCell ref="B69:F69"/>
    <mergeCell ref="B62:F62"/>
    <mergeCell ref="B63:F63"/>
    <mergeCell ref="B64:F64"/>
    <mergeCell ref="B65:F65"/>
    <mergeCell ref="B66:F66"/>
    <mergeCell ref="B67:F67"/>
    <mergeCell ref="B36:F36"/>
    <mergeCell ref="B37:F37"/>
    <mergeCell ref="B38:F38"/>
    <mergeCell ref="B49:F49"/>
    <mergeCell ref="B60:F60"/>
    <mergeCell ref="B61:F61"/>
    <mergeCell ref="B7:F7"/>
    <mergeCell ref="B8:F8"/>
    <mergeCell ref="B9:F9"/>
    <mergeCell ref="B21:F21"/>
    <mergeCell ref="B34:F34"/>
    <mergeCell ref="B35:F35"/>
    <mergeCell ref="D73:F73"/>
    <mergeCell ref="B83:F83"/>
    <mergeCell ref="A1:A2"/>
    <mergeCell ref="B1:F1"/>
    <mergeCell ref="B2:F2"/>
    <mergeCell ref="B3:F3"/>
    <mergeCell ref="A4:A83"/>
    <mergeCell ref="B4:F4"/>
    <mergeCell ref="B5:F5"/>
    <mergeCell ref="B6:F6"/>
    <mergeCell ref="D39:F39"/>
    <mergeCell ref="D41:F41"/>
    <mergeCell ref="D42:F42"/>
    <mergeCell ref="D50:F50"/>
    <mergeCell ref="D52:F52"/>
    <mergeCell ref="D53:F53"/>
    <mergeCell ref="D10:F10"/>
    <mergeCell ref="D12:F12"/>
    <mergeCell ref="D13:F13"/>
    <mergeCell ref="D23:F23"/>
    <mergeCell ref="D25:F25"/>
    <mergeCell ref="D26:F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07"/>
  <sheetViews>
    <sheetView showGridLines="0" workbookViewId="0"/>
  </sheetViews>
  <sheetFormatPr defaultRowHeight="15" x14ac:dyDescent="0.25"/>
  <cols>
    <col min="1" max="2" width="36.5703125" bestFit="1" customWidth="1"/>
    <col min="3" max="3" width="2.140625" customWidth="1"/>
    <col min="4" max="4" width="8.7109375" customWidth="1"/>
    <col min="5" max="5" width="2.140625" customWidth="1"/>
    <col min="6" max="6" width="8" customWidth="1"/>
    <col min="7" max="7" width="2.140625" customWidth="1"/>
    <col min="8" max="8" width="9.5703125" customWidth="1"/>
    <col min="9" max="9" width="2.140625" customWidth="1"/>
    <col min="10" max="10" width="10.140625" customWidth="1"/>
    <col min="11" max="11" width="3.5703125" customWidth="1"/>
    <col min="12" max="12" width="2.140625" customWidth="1"/>
    <col min="13" max="13" width="24.85546875" customWidth="1"/>
    <col min="14" max="14" width="2.140625" customWidth="1"/>
    <col min="15" max="15" width="25.85546875" customWidth="1"/>
    <col min="16" max="16" width="2.140625" customWidth="1"/>
    <col min="17" max="17" width="13.42578125" customWidth="1"/>
    <col min="18" max="18" width="2.140625" customWidth="1"/>
    <col min="19" max="19" width="10.140625" customWidth="1"/>
    <col min="20" max="20" width="4.85546875" customWidth="1"/>
    <col min="21" max="21" width="2.140625" customWidth="1"/>
    <col min="22" max="22" width="19" customWidth="1"/>
    <col min="23" max="23" width="2.140625" customWidth="1"/>
    <col min="24" max="24" width="11.140625" customWidth="1"/>
    <col min="25" max="25" width="2.140625" customWidth="1"/>
    <col min="26" max="26" width="11.140625" customWidth="1"/>
    <col min="27" max="27" width="2.140625" customWidth="1"/>
    <col min="28" max="28" width="11.140625" customWidth="1"/>
    <col min="29" max="29" width="2.140625" customWidth="1"/>
    <col min="30" max="30" width="11.140625" customWidth="1"/>
    <col min="31" max="31" width="2.140625" customWidth="1"/>
    <col min="32" max="32" width="11.140625" customWidth="1"/>
    <col min="33" max="33" width="2.140625" customWidth="1"/>
    <col min="34" max="34" width="11.140625" customWidth="1"/>
    <col min="35" max="35" width="2.140625" customWidth="1"/>
    <col min="36" max="36" width="11.140625" customWidth="1"/>
    <col min="37" max="37" width="3.5703125" customWidth="1"/>
    <col min="38" max="38" width="2.140625" customWidth="1"/>
    <col min="39" max="39" width="11.140625" customWidth="1"/>
    <col min="40" max="40" width="3.5703125" customWidth="1"/>
    <col min="41" max="41" width="2.140625" customWidth="1"/>
    <col min="42" max="43" width="11.140625" customWidth="1"/>
    <col min="44" max="44" width="1.7109375" customWidth="1"/>
  </cols>
  <sheetData>
    <row r="1" spans="1:44" ht="15" customHeight="1" x14ac:dyDescent="0.25">
      <c r="A1" s="8" t="s">
        <v>4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15" customHeight="1" x14ac:dyDescent="0.25">
      <c r="A3" s="3" t="s">
        <v>472</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c r="AM3" s="29"/>
      <c r="AN3" s="29"/>
      <c r="AO3" s="29"/>
      <c r="AP3" s="29"/>
      <c r="AQ3" s="29"/>
      <c r="AR3" s="29"/>
    </row>
    <row r="4" spans="1:44" ht="15" customHeight="1" x14ac:dyDescent="0.25">
      <c r="A4" s="17" t="s">
        <v>471</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c r="AM4" s="29"/>
      <c r="AN4" s="29"/>
      <c r="AO4" s="29"/>
      <c r="AP4" s="29"/>
      <c r="AQ4" s="29"/>
      <c r="AR4" s="29"/>
    </row>
    <row r="5" spans="1:44" x14ac:dyDescent="0.25">
      <c r="A5" s="17"/>
      <c r="B5" s="143"/>
      <c r="C5" s="143"/>
      <c r="D5" s="143"/>
      <c r="E5" s="143"/>
      <c r="F5" s="143"/>
      <c r="G5" s="143"/>
      <c r="H5" s="143"/>
      <c r="I5" s="143"/>
      <c r="J5" s="143"/>
      <c r="K5" s="143"/>
      <c r="L5" s="143"/>
      <c r="M5" s="143"/>
      <c r="N5" s="143"/>
      <c r="O5" s="143"/>
      <c r="P5" s="143"/>
      <c r="Q5" s="143"/>
      <c r="R5" s="143"/>
      <c r="S5" s="143"/>
      <c r="T5" s="143"/>
      <c r="U5" s="143"/>
      <c r="V5" s="143"/>
      <c r="W5" s="143"/>
      <c r="X5" s="143"/>
      <c r="Y5" s="143"/>
      <c r="Z5" s="143"/>
      <c r="AA5" s="143"/>
      <c r="AB5" s="143"/>
      <c r="AC5" s="143"/>
      <c r="AD5" s="143"/>
      <c r="AE5" s="143"/>
      <c r="AF5" s="143"/>
      <c r="AG5" s="143"/>
      <c r="AH5" s="143"/>
      <c r="AI5" s="143"/>
      <c r="AJ5" s="143"/>
      <c r="AK5" s="143"/>
      <c r="AL5" s="143"/>
      <c r="AM5" s="143"/>
      <c r="AN5" s="143"/>
      <c r="AO5" s="143"/>
      <c r="AP5" s="143"/>
      <c r="AQ5" s="143"/>
      <c r="AR5" s="143"/>
    </row>
    <row r="6" spans="1:44" ht="15" customHeight="1" x14ac:dyDescent="0.25">
      <c r="A6" s="17"/>
      <c r="B6" s="41" t="s">
        <v>473</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c r="AM6" s="41"/>
      <c r="AN6" s="41"/>
      <c r="AO6" s="41"/>
      <c r="AP6" s="41"/>
      <c r="AQ6" s="41"/>
      <c r="AR6" s="41"/>
    </row>
    <row r="7" spans="1:44" x14ac:dyDescent="0.25">
      <c r="A7" s="17"/>
      <c r="B7" s="42" t="s">
        <v>474</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c r="AO7" s="42"/>
      <c r="AP7" s="42"/>
      <c r="AQ7" s="42"/>
      <c r="AR7" s="42"/>
    </row>
    <row r="8" spans="1:44" x14ac:dyDescent="0.25">
      <c r="A8" s="17"/>
      <c r="B8" s="144" t="s">
        <v>475</v>
      </c>
      <c r="C8" s="144"/>
      <c r="D8" s="144"/>
      <c r="E8" s="144"/>
      <c r="F8" s="144"/>
      <c r="G8" s="144"/>
      <c r="H8" s="144"/>
      <c r="I8" s="144"/>
      <c r="J8" s="144"/>
      <c r="K8" s="144"/>
      <c r="L8" s="144"/>
      <c r="M8" s="144"/>
      <c r="N8" s="144"/>
      <c r="O8" s="144"/>
      <c r="P8" s="144"/>
      <c r="Q8" s="144"/>
      <c r="R8" s="144"/>
      <c r="S8" s="144"/>
      <c r="T8" s="144"/>
      <c r="U8" s="144"/>
      <c r="V8" s="144"/>
      <c r="W8" s="144"/>
      <c r="X8" s="144"/>
      <c r="Y8" s="144"/>
      <c r="Z8" s="144"/>
      <c r="AA8" s="144"/>
      <c r="AB8" s="144"/>
      <c r="AC8" s="144"/>
      <c r="AD8" s="144"/>
      <c r="AE8" s="144"/>
      <c r="AF8" s="144"/>
      <c r="AG8" s="144"/>
      <c r="AH8" s="144"/>
      <c r="AI8" s="144"/>
      <c r="AJ8" s="144"/>
      <c r="AK8" s="144"/>
      <c r="AL8" s="144"/>
      <c r="AM8" s="144"/>
      <c r="AN8" s="144"/>
      <c r="AO8" s="144"/>
      <c r="AP8" s="144"/>
      <c r="AQ8" s="144"/>
      <c r="AR8" s="144"/>
    </row>
    <row r="9" spans="1:44" x14ac:dyDescent="0.25">
      <c r="A9" s="17"/>
      <c r="B9" s="144" t="s">
        <v>476</v>
      </c>
      <c r="C9" s="144"/>
      <c r="D9" s="144"/>
      <c r="E9" s="144"/>
      <c r="F9" s="144"/>
      <c r="G9" s="144"/>
      <c r="H9" s="144"/>
      <c r="I9" s="144"/>
      <c r="J9" s="144"/>
      <c r="K9" s="144"/>
      <c r="L9" s="144"/>
      <c r="M9" s="144"/>
      <c r="N9" s="144"/>
      <c r="O9" s="144"/>
      <c r="P9" s="144"/>
      <c r="Q9" s="144"/>
      <c r="R9" s="144"/>
      <c r="S9" s="144"/>
      <c r="T9" s="144"/>
      <c r="U9" s="144"/>
      <c r="V9" s="144"/>
      <c r="W9" s="144"/>
      <c r="X9" s="144"/>
      <c r="Y9" s="144"/>
      <c r="Z9" s="144"/>
      <c r="AA9" s="144"/>
      <c r="AB9" s="144"/>
      <c r="AC9" s="144"/>
      <c r="AD9" s="144"/>
      <c r="AE9" s="144"/>
      <c r="AF9" s="144"/>
      <c r="AG9" s="144"/>
      <c r="AH9" s="144"/>
      <c r="AI9" s="144"/>
      <c r="AJ9" s="144"/>
      <c r="AK9" s="144"/>
      <c r="AL9" s="144"/>
      <c r="AM9" s="144"/>
      <c r="AN9" s="144"/>
      <c r="AO9" s="144"/>
      <c r="AP9" s="144"/>
      <c r="AQ9" s="144"/>
      <c r="AR9" s="144"/>
    </row>
    <row r="10" spans="1:44" x14ac:dyDescent="0.25">
      <c r="A10" s="17"/>
      <c r="B10" s="144" t="s">
        <v>477</v>
      </c>
      <c r="C10" s="144"/>
      <c r="D10" s="144"/>
      <c r="E10" s="144"/>
      <c r="F10" s="144"/>
      <c r="G10" s="144"/>
      <c r="H10" s="144"/>
      <c r="I10" s="144"/>
      <c r="J10" s="144"/>
      <c r="K10" s="144"/>
      <c r="L10" s="144"/>
      <c r="M10" s="144"/>
      <c r="N10" s="144"/>
      <c r="O10" s="144"/>
      <c r="P10" s="144"/>
      <c r="Q10" s="144"/>
      <c r="R10" s="144"/>
      <c r="S10" s="144"/>
      <c r="T10" s="144"/>
      <c r="U10" s="144"/>
      <c r="V10" s="144"/>
      <c r="W10" s="144"/>
      <c r="X10" s="144"/>
      <c r="Y10" s="144"/>
      <c r="Z10" s="144"/>
      <c r="AA10" s="144"/>
      <c r="AB10" s="144"/>
      <c r="AC10" s="144"/>
      <c r="AD10" s="144"/>
      <c r="AE10" s="144"/>
      <c r="AF10" s="144"/>
      <c r="AG10" s="144"/>
      <c r="AH10" s="144"/>
      <c r="AI10" s="144"/>
      <c r="AJ10" s="144"/>
      <c r="AK10" s="144"/>
      <c r="AL10" s="144"/>
      <c r="AM10" s="144"/>
      <c r="AN10" s="144"/>
      <c r="AO10" s="144"/>
      <c r="AP10" s="144"/>
      <c r="AQ10" s="144"/>
      <c r="AR10" s="144"/>
    </row>
    <row r="11" spans="1:44" ht="25.5" customHeight="1" x14ac:dyDescent="0.25">
      <c r="A11" s="17"/>
      <c r="B11" s="42" t="s">
        <v>478</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c r="AL11" s="42"/>
      <c r="AM11" s="42"/>
      <c r="AN11" s="42"/>
      <c r="AO11" s="42"/>
      <c r="AP11" s="42"/>
      <c r="AQ11" s="42"/>
      <c r="AR11" s="42"/>
    </row>
    <row r="12" spans="1:44" x14ac:dyDescent="0.25">
      <c r="A12" s="17"/>
      <c r="B12" s="42" t="s">
        <v>479</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c r="AI12" s="42"/>
      <c r="AJ12" s="42"/>
      <c r="AK12" s="42"/>
      <c r="AL12" s="42"/>
      <c r="AM12" s="42"/>
      <c r="AN12" s="42"/>
      <c r="AO12" s="42"/>
      <c r="AP12" s="42"/>
      <c r="AQ12" s="42"/>
      <c r="AR12" s="42"/>
    </row>
    <row r="13" spans="1:44" x14ac:dyDescent="0.25">
      <c r="A13" s="17"/>
      <c r="B13" s="42" t="s">
        <v>480</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c r="AI13" s="42"/>
      <c r="AJ13" s="42"/>
      <c r="AK13" s="42"/>
      <c r="AL13" s="42"/>
      <c r="AM13" s="42"/>
      <c r="AN13" s="42"/>
      <c r="AO13" s="42"/>
      <c r="AP13" s="42"/>
      <c r="AQ13" s="42"/>
      <c r="AR13" s="42"/>
    </row>
    <row r="14" spans="1:44" x14ac:dyDescent="0.25">
      <c r="A14" s="17"/>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c r="AI14" s="42"/>
      <c r="AJ14" s="42"/>
      <c r="AK14" s="42"/>
      <c r="AL14" s="42"/>
      <c r="AM14" s="42"/>
      <c r="AN14" s="42"/>
      <c r="AO14" s="42"/>
      <c r="AP14" s="42"/>
      <c r="AQ14" s="42"/>
      <c r="AR14" s="42"/>
    </row>
    <row r="15" spans="1:44" ht="15.75" x14ac:dyDescent="0.25">
      <c r="A15" s="17"/>
      <c r="B15" s="45"/>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c r="AI15" s="45"/>
      <c r="AJ15" s="45"/>
      <c r="AK15" s="45"/>
      <c r="AL15" s="45"/>
      <c r="AM15" s="45"/>
      <c r="AN15" s="45"/>
      <c r="AO15" s="45"/>
      <c r="AP15" s="45"/>
      <c r="AQ15" s="45"/>
      <c r="AR15" s="45"/>
    </row>
    <row r="16" spans="1:44" ht="15" customHeight="1" x14ac:dyDescent="0.25">
      <c r="A16" s="17"/>
      <c r="B16" s="41" t="s">
        <v>481</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c r="AI16" s="41"/>
      <c r="AJ16" s="41"/>
      <c r="AK16" s="41"/>
      <c r="AL16" s="41"/>
      <c r="AM16" s="41"/>
      <c r="AN16" s="41"/>
      <c r="AO16" s="41"/>
      <c r="AP16" s="41"/>
      <c r="AQ16" s="41"/>
      <c r="AR16" s="41"/>
    </row>
    <row r="17" spans="1:44" x14ac:dyDescent="0.25">
      <c r="A17" s="17"/>
      <c r="B17" s="73"/>
      <c r="C17" s="73"/>
      <c r="D17" s="73"/>
      <c r="E17" s="73"/>
      <c r="F17" s="73"/>
      <c r="G17" s="73"/>
      <c r="H17" s="73"/>
      <c r="I17" s="73"/>
      <c r="J17" s="73"/>
      <c r="K17" s="73"/>
      <c r="L17" s="73"/>
      <c r="M17" s="73"/>
      <c r="N17" s="73"/>
      <c r="O17" s="73"/>
      <c r="P17" s="73"/>
      <c r="Q17" s="73"/>
      <c r="R17" s="73"/>
      <c r="S17" s="73"/>
      <c r="T17" s="73"/>
      <c r="U17" s="73"/>
      <c r="V17" s="73"/>
      <c r="W17" s="73"/>
      <c r="X17" s="73"/>
      <c r="Y17" s="73"/>
      <c r="Z17" s="73"/>
      <c r="AA17" s="73"/>
      <c r="AB17" s="73"/>
      <c r="AC17" s="73"/>
      <c r="AD17" s="73"/>
      <c r="AE17" s="73"/>
      <c r="AF17" s="73"/>
      <c r="AG17" s="73"/>
      <c r="AH17" s="73"/>
      <c r="AI17" s="73"/>
      <c r="AJ17" s="73"/>
      <c r="AK17" s="73"/>
      <c r="AL17" s="73"/>
      <c r="AM17" s="73"/>
      <c r="AN17" s="73"/>
      <c r="AO17" s="73"/>
      <c r="AP17" s="73"/>
      <c r="AQ17" s="73"/>
      <c r="AR17" s="73"/>
    </row>
    <row r="18" spans="1:44" x14ac:dyDescent="0.25">
      <c r="A18" s="17"/>
      <c r="B18" s="96" t="s">
        <v>482</v>
      </c>
      <c r="C18" s="96"/>
      <c r="D18" s="96"/>
      <c r="E18" s="96"/>
      <c r="F18" s="96"/>
      <c r="G18" s="96"/>
      <c r="H18" s="96"/>
      <c r="I18" s="96"/>
      <c r="J18" s="96"/>
      <c r="K18" s="96"/>
      <c r="L18" s="96"/>
      <c r="M18" s="96"/>
      <c r="N18" s="96"/>
      <c r="O18" s="96"/>
      <c r="P18" s="96"/>
      <c r="Q18" s="96"/>
      <c r="R18" s="96"/>
      <c r="S18" s="96"/>
      <c r="T18" s="96"/>
      <c r="U18" s="96"/>
      <c r="V18" s="96"/>
    </row>
    <row r="19" spans="1:44" x14ac:dyDescent="0.25">
      <c r="A19" s="17"/>
      <c r="B19" s="4"/>
      <c r="C19" s="4"/>
      <c r="D19" s="97" t="s">
        <v>483</v>
      </c>
      <c r="E19" s="97"/>
      <c r="F19" s="97"/>
      <c r="G19" s="97"/>
      <c r="H19" s="97"/>
      <c r="I19" s="97"/>
      <c r="J19" s="97"/>
      <c r="K19" s="18"/>
      <c r="L19" s="4"/>
      <c r="M19" s="4"/>
      <c r="N19" s="4"/>
      <c r="O19" s="97" t="s">
        <v>484</v>
      </c>
      <c r="P19" s="97"/>
      <c r="Q19" s="97"/>
      <c r="R19" s="97"/>
      <c r="S19" s="97"/>
      <c r="T19" s="18"/>
      <c r="U19" s="4"/>
      <c r="V19" s="18"/>
    </row>
    <row r="20" spans="1:44" ht="15.75" thickBot="1" x14ac:dyDescent="0.3">
      <c r="A20" s="17"/>
      <c r="B20" s="4"/>
      <c r="C20" s="4"/>
      <c r="D20" s="83" t="s">
        <v>485</v>
      </c>
      <c r="E20" s="4"/>
      <c r="F20" s="83" t="s">
        <v>486</v>
      </c>
      <c r="G20" s="4"/>
      <c r="H20" s="83" t="s">
        <v>487</v>
      </c>
      <c r="I20" s="4"/>
      <c r="J20" s="83" t="s">
        <v>488</v>
      </c>
      <c r="K20" s="18"/>
      <c r="L20" s="4"/>
      <c r="M20" s="83" t="s">
        <v>489</v>
      </c>
      <c r="N20" s="4"/>
      <c r="O20" s="83" t="s">
        <v>490</v>
      </c>
      <c r="P20" s="4"/>
      <c r="Q20" s="83" t="s">
        <v>491</v>
      </c>
      <c r="R20" s="4"/>
      <c r="S20" s="83" t="s">
        <v>488</v>
      </c>
      <c r="T20" s="18"/>
      <c r="U20" s="4"/>
      <c r="V20" s="83" t="s">
        <v>492</v>
      </c>
    </row>
    <row r="21" spans="1:44" x14ac:dyDescent="0.25">
      <c r="A21" s="17"/>
      <c r="B21" s="4"/>
      <c r="C21" s="4"/>
      <c r="D21" s="98" t="s">
        <v>234</v>
      </c>
      <c r="E21" s="98"/>
      <c r="F21" s="98"/>
      <c r="G21" s="98"/>
      <c r="H21" s="98"/>
      <c r="I21" s="98"/>
      <c r="J21" s="98"/>
      <c r="K21" s="98"/>
      <c r="L21" s="98"/>
      <c r="M21" s="98"/>
      <c r="N21" s="98"/>
      <c r="O21" s="98"/>
      <c r="P21" s="98"/>
      <c r="Q21" s="98"/>
      <c r="R21" s="98"/>
      <c r="S21" s="98"/>
      <c r="T21" s="98"/>
      <c r="U21" s="98"/>
      <c r="V21" s="98"/>
    </row>
    <row r="22" spans="1:44" x14ac:dyDescent="0.25">
      <c r="A22" s="17"/>
      <c r="B22" s="4"/>
      <c r="C22" s="4"/>
      <c r="D22" s="98" t="s">
        <v>235</v>
      </c>
      <c r="E22" s="98"/>
      <c r="F22" s="98"/>
      <c r="G22" s="98"/>
      <c r="H22" s="98"/>
      <c r="I22" s="98"/>
      <c r="J22" s="98"/>
      <c r="K22" s="98"/>
      <c r="L22" s="98"/>
      <c r="M22" s="98"/>
      <c r="N22" s="98"/>
      <c r="O22" s="98"/>
      <c r="P22" s="98"/>
      <c r="Q22" s="98"/>
      <c r="R22" s="98"/>
      <c r="S22" s="98"/>
      <c r="T22" s="98"/>
      <c r="U22" s="98"/>
      <c r="V22" s="98"/>
    </row>
    <row r="23" spans="1:44" x14ac:dyDescent="0.25">
      <c r="A23" s="17"/>
      <c r="B23" s="85" t="s">
        <v>493</v>
      </c>
      <c r="C23" s="4"/>
      <c r="D23" s="38"/>
      <c r="E23" s="38"/>
      <c r="F23" s="38"/>
      <c r="G23" s="38"/>
      <c r="H23" s="38"/>
      <c r="I23" s="38"/>
      <c r="J23" s="38"/>
      <c r="K23" s="38"/>
      <c r="L23" s="38"/>
      <c r="M23" s="38"/>
      <c r="N23" s="38"/>
      <c r="O23" s="38"/>
      <c r="P23" s="38"/>
      <c r="Q23" s="38"/>
      <c r="R23" s="38"/>
      <c r="S23" s="38"/>
      <c r="T23" s="38"/>
      <c r="U23" s="38"/>
      <c r="V23" s="38"/>
    </row>
    <row r="24" spans="1:44" x14ac:dyDescent="0.25">
      <c r="A24" s="17"/>
      <c r="B24" s="86" t="s">
        <v>34</v>
      </c>
      <c r="C24" s="85" t="s">
        <v>237</v>
      </c>
      <c r="D24" s="87">
        <v>476551</v>
      </c>
      <c r="E24" s="85" t="s">
        <v>237</v>
      </c>
      <c r="F24" s="87">
        <v>92695</v>
      </c>
      <c r="G24" s="85" t="s">
        <v>237</v>
      </c>
      <c r="H24" s="87">
        <v>2174</v>
      </c>
      <c r="I24" s="85" t="s">
        <v>237</v>
      </c>
      <c r="J24" s="88" t="s">
        <v>246</v>
      </c>
      <c r="K24" s="4"/>
      <c r="L24" s="85" t="s">
        <v>237</v>
      </c>
      <c r="M24" s="87">
        <v>571420</v>
      </c>
      <c r="N24" s="85" t="s">
        <v>237</v>
      </c>
      <c r="O24" s="87">
        <v>5601</v>
      </c>
      <c r="P24" s="85" t="s">
        <v>237</v>
      </c>
      <c r="Q24" s="87">
        <v>24594</v>
      </c>
      <c r="R24" s="85" t="s">
        <v>237</v>
      </c>
      <c r="S24" s="88" t="s">
        <v>246</v>
      </c>
      <c r="T24" s="18"/>
      <c r="U24" s="85" t="s">
        <v>237</v>
      </c>
      <c r="V24" s="87">
        <v>601615</v>
      </c>
    </row>
    <row r="25" spans="1:44" x14ac:dyDescent="0.25">
      <c r="A25" s="17"/>
      <c r="B25" s="86" t="s">
        <v>35</v>
      </c>
      <c r="C25" s="54"/>
      <c r="D25" s="88" t="s">
        <v>246</v>
      </c>
      <c r="E25" s="4"/>
      <c r="F25" s="87">
        <v>29847</v>
      </c>
      <c r="G25" s="4"/>
      <c r="H25" s="88">
        <v>177</v>
      </c>
      <c r="I25" s="4"/>
      <c r="J25" s="88" t="s">
        <v>246</v>
      </c>
      <c r="K25" s="4"/>
      <c r="L25" s="4"/>
      <c r="M25" s="87">
        <v>30024</v>
      </c>
      <c r="N25" s="4"/>
      <c r="O25" s="87">
        <v>162714</v>
      </c>
      <c r="P25" s="4"/>
      <c r="Q25" s="87">
        <v>35686</v>
      </c>
      <c r="R25" s="4"/>
      <c r="S25" s="88" t="s">
        <v>246</v>
      </c>
      <c r="T25" s="18"/>
      <c r="U25" s="4"/>
      <c r="V25" s="87">
        <v>228424</v>
      </c>
    </row>
    <row r="26" spans="1:44" x14ac:dyDescent="0.25">
      <c r="A26" s="17"/>
      <c r="B26" s="86" t="s">
        <v>36</v>
      </c>
      <c r="C26" s="54"/>
      <c r="D26" s="88" t="s">
        <v>246</v>
      </c>
      <c r="E26" s="4"/>
      <c r="F26" s="87">
        <v>65258</v>
      </c>
      <c r="G26" s="4"/>
      <c r="H26" s="88" t="s">
        <v>246</v>
      </c>
      <c r="I26" s="4"/>
      <c r="J26" s="88" t="s">
        <v>246</v>
      </c>
      <c r="K26" s="4"/>
      <c r="L26" s="4"/>
      <c r="M26" s="87">
        <v>65258</v>
      </c>
      <c r="N26" s="4"/>
      <c r="O26" s="88" t="s">
        <v>246</v>
      </c>
      <c r="P26" s="4"/>
      <c r="Q26" s="88" t="s">
        <v>246</v>
      </c>
      <c r="R26" s="4"/>
      <c r="S26" s="88" t="s">
        <v>246</v>
      </c>
      <c r="T26" s="18"/>
      <c r="U26" s="4"/>
      <c r="V26" s="87">
        <v>65258</v>
      </c>
    </row>
    <row r="27" spans="1:44" x14ac:dyDescent="0.25">
      <c r="A27" s="17"/>
      <c r="B27" s="86" t="s">
        <v>37</v>
      </c>
      <c r="C27" s="54"/>
      <c r="D27" s="88" t="s">
        <v>246</v>
      </c>
      <c r="E27" s="4"/>
      <c r="F27" s="87">
        <v>43618</v>
      </c>
      <c r="G27" s="4"/>
      <c r="H27" s="88">
        <v>726</v>
      </c>
      <c r="I27" s="4"/>
      <c r="J27" s="88" t="s">
        <v>246</v>
      </c>
      <c r="K27" s="4"/>
      <c r="L27" s="4"/>
      <c r="M27" s="87">
        <v>44344</v>
      </c>
      <c r="N27" s="4"/>
      <c r="O27" s="88" t="s">
        <v>246</v>
      </c>
      <c r="P27" s="4"/>
      <c r="Q27" s="88" t="s">
        <v>246</v>
      </c>
      <c r="R27" s="4"/>
      <c r="S27" s="88" t="s">
        <v>246</v>
      </c>
      <c r="T27" s="18"/>
      <c r="U27" s="4"/>
      <c r="V27" s="87">
        <v>44344</v>
      </c>
    </row>
    <row r="28" spans="1:44" x14ac:dyDescent="0.25">
      <c r="A28" s="17"/>
      <c r="B28" s="86" t="s">
        <v>38</v>
      </c>
      <c r="C28" s="54"/>
      <c r="D28" s="88" t="s">
        <v>246</v>
      </c>
      <c r="E28" s="4"/>
      <c r="F28" s="88" t="s">
        <v>246</v>
      </c>
      <c r="G28" s="4"/>
      <c r="H28" s="88" t="s">
        <v>246</v>
      </c>
      <c r="I28" s="4"/>
      <c r="J28" s="88" t="s">
        <v>246</v>
      </c>
      <c r="K28" s="4"/>
      <c r="L28" s="4"/>
      <c r="M28" s="88" t="s">
        <v>246</v>
      </c>
      <c r="N28" s="4"/>
      <c r="O28" s="87">
        <v>188155</v>
      </c>
      <c r="P28" s="4"/>
      <c r="Q28" s="87">
        <v>933966</v>
      </c>
      <c r="R28" s="4"/>
      <c r="S28" s="88" t="s">
        <v>246</v>
      </c>
      <c r="T28" s="18"/>
      <c r="U28" s="4"/>
      <c r="V28" s="87">
        <v>1122121</v>
      </c>
    </row>
    <row r="29" spans="1:44" x14ac:dyDescent="0.25">
      <c r="A29" s="17"/>
      <c r="B29" s="86" t="s">
        <v>39</v>
      </c>
      <c r="C29" s="54"/>
      <c r="D29" s="88" t="s">
        <v>246</v>
      </c>
      <c r="E29" s="4"/>
      <c r="F29" s="88" t="s">
        <v>246</v>
      </c>
      <c r="G29" s="4"/>
      <c r="H29" s="87">
        <v>32351</v>
      </c>
      <c r="I29" s="4"/>
      <c r="J29" s="88" t="s">
        <v>246</v>
      </c>
      <c r="K29" s="4"/>
      <c r="L29" s="4"/>
      <c r="M29" s="87">
        <v>32351</v>
      </c>
      <c r="N29" s="4"/>
      <c r="O29" s="87">
        <v>49006</v>
      </c>
      <c r="P29" s="4"/>
      <c r="Q29" s="87">
        <v>157991</v>
      </c>
      <c r="R29" s="4"/>
      <c r="S29" s="88" t="s">
        <v>246</v>
      </c>
      <c r="T29" s="18"/>
      <c r="U29" s="4"/>
      <c r="V29" s="87">
        <v>239348</v>
      </c>
    </row>
    <row r="30" spans="1:44" x14ac:dyDescent="0.25">
      <c r="A30" s="17"/>
      <c r="B30" s="86" t="s">
        <v>40</v>
      </c>
      <c r="C30" s="54"/>
      <c r="D30" s="88" t="s">
        <v>246</v>
      </c>
      <c r="E30" s="4"/>
      <c r="F30" s="88" t="s">
        <v>246</v>
      </c>
      <c r="G30" s="4"/>
      <c r="H30" s="88" t="s">
        <v>246</v>
      </c>
      <c r="I30" s="4"/>
      <c r="J30" s="88" t="s">
        <v>246</v>
      </c>
      <c r="K30" s="4"/>
      <c r="L30" s="4"/>
      <c r="M30" s="88" t="s">
        <v>246</v>
      </c>
      <c r="N30" s="4"/>
      <c r="O30" s="88" t="s">
        <v>246</v>
      </c>
      <c r="P30" s="4"/>
      <c r="Q30" s="87">
        <v>114467</v>
      </c>
      <c r="R30" s="4"/>
      <c r="S30" s="88" t="s">
        <v>246</v>
      </c>
      <c r="T30" s="18"/>
      <c r="U30" s="4"/>
      <c r="V30" s="87">
        <v>114467</v>
      </c>
    </row>
    <row r="31" spans="1:44" x14ac:dyDescent="0.25">
      <c r="A31" s="17"/>
      <c r="B31" s="86" t="s">
        <v>41</v>
      </c>
      <c r="C31" s="54"/>
      <c r="D31" s="88">
        <v>113</v>
      </c>
      <c r="E31" s="4"/>
      <c r="F31" s="87">
        <v>59742</v>
      </c>
      <c r="G31" s="4"/>
      <c r="H31" s="87">
        <v>34255</v>
      </c>
      <c r="I31" s="4"/>
      <c r="J31" s="88" t="s">
        <v>246</v>
      </c>
      <c r="K31" s="4"/>
      <c r="L31" s="4"/>
      <c r="M31" s="87">
        <v>94110</v>
      </c>
      <c r="N31" s="4"/>
      <c r="O31" s="87">
        <v>1008</v>
      </c>
      <c r="P31" s="4"/>
      <c r="Q31" s="88">
        <v>277</v>
      </c>
      <c r="R31" s="4"/>
      <c r="S31" s="88" t="s">
        <v>246</v>
      </c>
      <c r="T31" s="18"/>
      <c r="U31" s="4"/>
      <c r="V31" s="87">
        <v>95395</v>
      </c>
    </row>
    <row r="32" spans="1:44" ht="15.75" thickBot="1" x14ac:dyDescent="0.3">
      <c r="A32" s="17"/>
      <c r="B32" s="86" t="s">
        <v>42</v>
      </c>
      <c r="C32" s="54"/>
      <c r="D32" s="87">
        <v>1021397</v>
      </c>
      <c r="E32" s="4"/>
      <c r="F32" s="87">
        <v>117121</v>
      </c>
      <c r="G32" s="4"/>
      <c r="H32" s="88">
        <v>12</v>
      </c>
      <c r="I32" s="4"/>
      <c r="J32" s="88" t="s">
        <v>494</v>
      </c>
      <c r="K32" s="85" t="s">
        <v>495</v>
      </c>
      <c r="L32" s="4"/>
      <c r="M32" s="87">
        <v>173974</v>
      </c>
      <c r="N32" s="4"/>
      <c r="O32" s="87">
        <v>13594</v>
      </c>
      <c r="P32" s="4"/>
      <c r="Q32" s="88">
        <v>492</v>
      </c>
      <c r="R32" s="4"/>
      <c r="S32" s="88" t="s">
        <v>496</v>
      </c>
      <c r="T32" s="85" t="s">
        <v>495</v>
      </c>
      <c r="U32" s="4"/>
      <c r="V32" s="87">
        <v>170038</v>
      </c>
    </row>
    <row r="33" spans="1:23" ht="15.75" thickBot="1" x14ac:dyDescent="0.3">
      <c r="A33" s="17"/>
      <c r="B33" s="4"/>
      <c r="C33" s="4"/>
      <c r="D33" s="89">
        <v>1498061</v>
      </c>
      <c r="E33" s="4"/>
      <c r="F33" s="89">
        <v>408281</v>
      </c>
      <c r="G33" s="4"/>
      <c r="H33" s="89">
        <v>69695</v>
      </c>
      <c r="I33" s="4"/>
      <c r="J33" s="90" t="s">
        <v>494</v>
      </c>
      <c r="K33" s="85" t="s">
        <v>243</v>
      </c>
      <c r="L33" s="4"/>
      <c r="M33" s="89">
        <v>1011481</v>
      </c>
      <c r="N33" s="4"/>
      <c r="O33" s="89">
        <v>420078</v>
      </c>
      <c r="P33" s="4"/>
      <c r="Q33" s="89">
        <v>1267473</v>
      </c>
      <c r="R33" s="4"/>
      <c r="S33" s="90" t="s">
        <v>496</v>
      </c>
      <c r="T33" s="85" t="s">
        <v>243</v>
      </c>
      <c r="U33" s="4"/>
      <c r="V33" s="89">
        <v>2681010</v>
      </c>
    </row>
    <row r="34" spans="1:23" x14ac:dyDescent="0.25">
      <c r="A34" s="17"/>
      <c r="B34" s="4"/>
      <c r="C34" s="4"/>
      <c r="D34" s="25"/>
      <c r="E34" s="4"/>
      <c r="F34" s="25"/>
      <c r="G34" s="4"/>
      <c r="H34" s="25"/>
      <c r="I34" s="4"/>
      <c r="J34" s="25"/>
      <c r="K34" s="18"/>
      <c r="L34" s="4"/>
      <c r="M34" s="25"/>
      <c r="N34" s="4"/>
      <c r="O34" s="25"/>
      <c r="P34" s="4"/>
      <c r="Q34" s="25"/>
      <c r="R34" s="4"/>
      <c r="S34" s="25"/>
      <c r="T34" s="18"/>
      <c r="U34" s="4"/>
      <c r="V34" s="25"/>
    </row>
    <row r="35" spans="1:23" x14ac:dyDescent="0.25">
      <c r="A35" s="17"/>
      <c r="B35" s="85" t="s">
        <v>497</v>
      </c>
      <c r="C35" s="4"/>
      <c r="D35" s="87">
        <v>477063</v>
      </c>
      <c r="E35" s="4"/>
      <c r="F35" s="88" t="s">
        <v>246</v>
      </c>
      <c r="G35" s="4"/>
      <c r="H35" s="88" t="s">
        <v>246</v>
      </c>
      <c r="I35" s="4"/>
      <c r="J35" s="88" t="s">
        <v>498</v>
      </c>
      <c r="K35" s="85" t="s">
        <v>499</v>
      </c>
      <c r="L35" s="4"/>
      <c r="M35" s="87">
        <v>372778</v>
      </c>
      <c r="N35" s="4"/>
      <c r="O35" s="88" t="s">
        <v>246</v>
      </c>
      <c r="P35" s="4"/>
      <c r="Q35" s="88" t="s">
        <v>246</v>
      </c>
      <c r="R35" s="4"/>
      <c r="S35" s="88" t="s">
        <v>500</v>
      </c>
      <c r="T35" s="85" t="s">
        <v>499</v>
      </c>
      <c r="U35" s="4"/>
      <c r="V35" s="88" t="s">
        <v>246</v>
      </c>
    </row>
    <row r="36" spans="1:23" x14ac:dyDescent="0.25">
      <c r="A36" s="17"/>
      <c r="B36" s="4"/>
      <c r="C36" s="4"/>
      <c r="D36" s="25"/>
      <c r="E36" s="4"/>
      <c r="F36" s="25"/>
      <c r="G36" s="4"/>
      <c r="H36" s="25"/>
      <c r="I36" s="4"/>
      <c r="J36" s="25"/>
      <c r="K36" s="4"/>
      <c r="L36" s="4"/>
      <c r="M36" s="25"/>
      <c r="N36" s="4"/>
      <c r="O36" s="25"/>
      <c r="P36" s="4"/>
      <c r="Q36" s="25"/>
      <c r="R36" s="4"/>
      <c r="S36" s="25"/>
      <c r="T36" s="4"/>
      <c r="U36" s="4"/>
      <c r="V36" s="25"/>
    </row>
    <row r="37" spans="1:23" x14ac:dyDescent="0.25">
      <c r="A37" s="17"/>
      <c r="B37" s="85" t="s">
        <v>45</v>
      </c>
      <c r="C37" s="4"/>
      <c r="D37" s="25"/>
      <c r="E37" s="4"/>
      <c r="F37" s="25"/>
      <c r="G37" s="4"/>
      <c r="H37" s="25"/>
      <c r="I37" s="4"/>
      <c r="J37" s="25"/>
      <c r="K37" s="4"/>
      <c r="L37" s="4"/>
      <c r="M37" s="25"/>
      <c r="N37" s="4"/>
      <c r="O37" s="25"/>
      <c r="P37" s="4"/>
      <c r="Q37" s="25"/>
      <c r="R37" s="4"/>
      <c r="S37" s="25"/>
      <c r="T37" s="4"/>
      <c r="U37" s="4"/>
      <c r="V37" s="25"/>
    </row>
    <row r="38" spans="1:23" x14ac:dyDescent="0.25">
      <c r="A38" s="17"/>
      <c r="B38" s="86" t="s">
        <v>46</v>
      </c>
      <c r="C38" s="54"/>
      <c r="D38" s="88" t="s">
        <v>246</v>
      </c>
      <c r="E38" s="4"/>
      <c r="F38" s="87">
        <v>55599</v>
      </c>
      <c r="G38" s="4"/>
      <c r="H38" s="87">
        <v>337126</v>
      </c>
      <c r="I38" s="4"/>
      <c r="J38" s="88" t="s">
        <v>246</v>
      </c>
      <c r="K38" s="4"/>
      <c r="L38" s="4"/>
      <c r="M38" s="87">
        <v>392725</v>
      </c>
      <c r="N38" s="4"/>
      <c r="O38" s="88" t="s">
        <v>246</v>
      </c>
      <c r="P38" s="4"/>
      <c r="Q38" s="88" t="s">
        <v>246</v>
      </c>
      <c r="R38" s="4"/>
      <c r="S38" s="88" t="s">
        <v>246</v>
      </c>
      <c r="T38" s="18"/>
      <c r="U38" s="4"/>
      <c r="V38" s="87">
        <v>392725</v>
      </c>
    </row>
    <row r="39" spans="1:23" x14ac:dyDescent="0.25">
      <c r="A39" s="17"/>
      <c r="B39" s="86" t="s">
        <v>47</v>
      </c>
      <c r="C39" s="54"/>
      <c r="D39" s="88" t="s">
        <v>246</v>
      </c>
      <c r="E39" s="4"/>
      <c r="F39" s="87">
        <v>200961</v>
      </c>
      <c r="G39" s="4"/>
      <c r="H39" s="87">
        <v>1181221</v>
      </c>
      <c r="I39" s="4"/>
      <c r="J39" s="88" t="s">
        <v>246</v>
      </c>
      <c r="K39" s="4"/>
      <c r="L39" s="4"/>
      <c r="M39" s="87">
        <v>1382182</v>
      </c>
      <c r="N39" s="4"/>
      <c r="O39" s="88" t="s">
        <v>246</v>
      </c>
      <c r="P39" s="4"/>
      <c r="Q39" s="88" t="s">
        <v>246</v>
      </c>
      <c r="R39" s="4"/>
      <c r="S39" s="88" t="s">
        <v>246</v>
      </c>
      <c r="T39" s="18"/>
      <c r="U39" s="4"/>
      <c r="V39" s="87">
        <v>1382182</v>
      </c>
    </row>
    <row r="40" spans="1:23" x14ac:dyDescent="0.25">
      <c r="A40" s="17"/>
      <c r="B40" s="86" t="s">
        <v>48</v>
      </c>
      <c r="C40" s="54"/>
      <c r="D40" s="88">
        <v>70</v>
      </c>
      <c r="E40" s="4"/>
      <c r="F40" s="87">
        <v>308713</v>
      </c>
      <c r="G40" s="4"/>
      <c r="H40" s="87">
        <v>11804</v>
      </c>
      <c r="I40" s="4"/>
      <c r="J40" s="88" t="s">
        <v>246</v>
      </c>
      <c r="K40" s="4"/>
      <c r="L40" s="4"/>
      <c r="M40" s="87">
        <v>320587</v>
      </c>
      <c r="N40" s="4"/>
      <c r="O40" s="88" t="s">
        <v>246</v>
      </c>
      <c r="P40" s="4"/>
      <c r="Q40" s="88" t="s">
        <v>246</v>
      </c>
      <c r="R40" s="4"/>
      <c r="S40" s="88" t="s">
        <v>246</v>
      </c>
      <c r="T40" s="18"/>
      <c r="U40" s="4"/>
      <c r="V40" s="87">
        <v>320587</v>
      </c>
    </row>
    <row r="41" spans="1:23" x14ac:dyDescent="0.25">
      <c r="A41" s="17"/>
      <c r="B41" s="86" t="s">
        <v>81</v>
      </c>
      <c r="C41" s="54"/>
      <c r="D41" s="88" t="s">
        <v>246</v>
      </c>
      <c r="E41" s="4"/>
      <c r="F41" s="87">
        <v>356416</v>
      </c>
      <c r="G41" s="4"/>
      <c r="H41" s="88" t="s">
        <v>246</v>
      </c>
      <c r="I41" s="4"/>
      <c r="J41" s="88" t="s">
        <v>246</v>
      </c>
      <c r="K41" s="4"/>
      <c r="L41" s="4"/>
      <c r="M41" s="87">
        <v>356416</v>
      </c>
      <c r="N41" s="4"/>
      <c r="O41" s="88" t="s">
        <v>246</v>
      </c>
      <c r="P41" s="4"/>
      <c r="Q41" s="88" t="s">
        <v>246</v>
      </c>
      <c r="R41" s="4"/>
      <c r="S41" s="88" t="s">
        <v>246</v>
      </c>
      <c r="T41" s="18"/>
      <c r="U41" s="4"/>
      <c r="V41" s="87">
        <v>356416</v>
      </c>
    </row>
    <row r="42" spans="1:23" ht="15.75" thickBot="1" x14ac:dyDescent="0.3">
      <c r="A42" s="17"/>
      <c r="B42" s="86" t="s">
        <v>83</v>
      </c>
      <c r="C42" s="54"/>
      <c r="D42" s="91" t="s">
        <v>246</v>
      </c>
      <c r="E42" s="4"/>
      <c r="F42" s="92">
        <v>2426453</v>
      </c>
      <c r="G42" s="4"/>
      <c r="H42" s="91" t="s">
        <v>246</v>
      </c>
      <c r="I42" s="4"/>
      <c r="J42" s="91" t="s">
        <v>246</v>
      </c>
      <c r="K42" s="4"/>
      <c r="L42" s="4"/>
      <c r="M42" s="92">
        <v>2426453</v>
      </c>
      <c r="N42" s="4"/>
      <c r="O42" s="91" t="s">
        <v>246</v>
      </c>
      <c r="P42" s="4"/>
      <c r="Q42" s="91" t="s">
        <v>246</v>
      </c>
      <c r="R42" s="4"/>
      <c r="S42" s="91" t="s">
        <v>246</v>
      </c>
      <c r="T42" s="18"/>
      <c r="U42" s="4"/>
      <c r="V42" s="92">
        <v>2426453</v>
      </c>
    </row>
    <row r="43" spans="1:23" x14ac:dyDescent="0.25">
      <c r="A43" s="17"/>
      <c r="B43" s="4"/>
      <c r="C43" s="4"/>
      <c r="D43" s="88">
        <v>70</v>
      </c>
      <c r="E43" s="4"/>
      <c r="F43" s="87">
        <v>3348142</v>
      </c>
      <c r="G43" s="4"/>
      <c r="H43" s="87">
        <v>1530151</v>
      </c>
      <c r="I43" s="4"/>
      <c r="J43" s="88" t="s">
        <v>246</v>
      </c>
      <c r="K43" s="4"/>
      <c r="L43" s="4"/>
      <c r="M43" s="87">
        <v>4878363</v>
      </c>
      <c r="N43" s="4"/>
      <c r="O43" s="88" t="s">
        <v>246</v>
      </c>
      <c r="P43" s="4"/>
      <c r="Q43" s="88" t="s">
        <v>246</v>
      </c>
      <c r="R43" s="4"/>
      <c r="S43" s="88" t="s">
        <v>246</v>
      </c>
      <c r="T43" s="18"/>
      <c r="U43" s="4"/>
      <c r="V43" s="87">
        <v>4878363</v>
      </c>
    </row>
    <row r="44" spans="1:23" ht="15.75" thickBot="1" x14ac:dyDescent="0.3">
      <c r="A44" s="17"/>
      <c r="B44" s="85" t="s">
        <v>501</v>
      </c>
      <c r="C44" s="4"/>
      <c r="D44" s="91" t="s">
        <v>502</v>
      </c>
      <c r="E44" s="85" t="s">
        <v>243</v>
      </c>
      <c r="F44" s="91" t="s">
        <v>503</v>
      </c>
      <c r="G44" s="85" t="s">
        <v>243</v>
      </c>
      <c r="H44" s="91" t="s">
        <v>504</v>
      </c>
      <c r="I44" s="85" t="s">
        <v>243</v>
      </c>
      <c r="J44" s="91" t="s">
        <v>246</v>
      </c>
      <c r="K44" s="4"/>
      <c r="L44" s="4"/>
      <c r="M44" s="88" t="s">
        <v>505</v>
      </c>
      <c r="N44" s="85" t="s">
        <v>243</v>
      </c>
      <c r="O44" s="91" t="s">
        <v>246</v>
      </c>
      <c r="P44" s="4"/>
      <c r="Q44" s="91" t="s">
        <v>246</v>
      </c>
      <c r="R44" s="4"/>
      <c r="S44" s="91" t="s">
        <v>246</v>
      </c>
      <c r="T44" s="18"/>
      <c r="U44" s="4"/>
      <c r="V44" s="88" t="s">
        <v>505</v>
      </c>
      <c r="W44" s="85" t="s">
        <v>341</v>
      </c>
    </row>
    <row r="45" spans="1:23" ht="15.75" thickBot="1" x14ac:dyDescent="0.3">
      <c r="A45" s="17"/>
      <c r="B45" s="86" t="s">
        <v>51</v>
      </c>
      <c r="C45" s="54"/>
      <c r="D45" s="90">
        <v>15</v>
      </c>
      <c r="E45" s="4"/>
      <c r="F45" s="89">
        <v>2042551</v>
      </c>
      <c r="G45" s="4"/>
      <c r="H45" s="89">
        <v>1150533</v>
      </c>
      <c r="I45" s="4"/>
      <c r="J45" s="90" t="s">
        <v>246</v>
      </c>
      <c r="K45" s="4"/>
      <c r="L45" s="4"/>
      <c r="M45" s="89">
        <v>3193099</v>
      </c>
      <c r="N45" s="4"/>
      <c r="O45" s="90" t="s">
        <v>246</v>
      </c>
      <c r="P45" s="4"/>
      <c r="Q45" s="90" t="s">
        <v>246</v>
      </c>
      <c r="R45" s="4"/>
      <c r="S45" s="90" t="s">
        <v>246</v>
      </c>
      <c r="T45" s="18"/>
      <c r="U45" s="4"/>
      <c r="V45" s="89">
        <v>3193099</v>
      </c>
    </row>
    <row r="46" spans="1:23" ht="15.75" thickBot="1" x14ac:dyDescent="0.3">
      <c r="A46" s="17"/>
      <c r="B46" s="85" t="s">
        <v>52</v>
      </c>
      <c r="C46" s="85" t="s">
        <v>237</v>
      </c>
      <c r="D46" s="93">
        <v>1975139</v>
      </c>
      <c r="E46" s="85" t="s">
        <v>237</v>
      </c>
      <c r="F46" s="93">
        <v>2450832</v>
      </c>
      <c r="G46" s="85" t="s">
        <v>237</v>
      </c>
      <c r="H46" s="93">
        <v>1220228</v>
      </c>
      <c r="I46" s="85" t="s">
        <v>237</v>
      </c>
      <c r="J46" s="94" t="s">
        <v>506</v>
      </c>
      <c r="K46" s="85" t="s">
        <v>243</v>
      </c>
      <c r="L46" s="95" t="s">
        <v>237</v>
      </c>
      <c r="M46" s="93">
        <v>4577358</v>
      </c>
      <c r="N46" s="85" t="s">
        <v>237</v>
      </c>
      <c r="O46" s="93">
        <v>420078</v>
      </c>
      <c r="P46" s="85" t="s">
        <v>237</v>
      </c>
      <c r="Q46" s="93">
        <v>1267473</v>
      </c>
      <c r="R46" s="85" t="s">
        <v>237</v>
      </c>
      <c r="S46" s="94" t="s">
        <v>507</v>
      </c>
      <c r="T46" s="85" t="s">
        <v>243</v>
      </c>
      <c r="U46" s="85" t="s">
        <v>237</v>
      </c>
      <c r="V46" s="93">
        <v>5874109</v>
      </c>
    </row>
    <row r="47" spans="1:23" ht="15.75" thickTop="1" x14ac:dyDescent="0.25">
      <c r="A47" s="17"/>
      <c r="B47" s="4"/>
      <c r="C47" s="4"/>
      <c r="D47" s="4"/>
      <c r="E47" s="4"/>
      <c r="F47" s="4"/>
      <c r="G47" s="4"/>
      <c r="H47" s="4"/>
      <c r="I47" s="4"/>
      <c r="J47" s="4"/>
      <c r="K47" s="4"/>
      <c r="L47" s="4"/>
      <c r="M47" s="4"/>
      <c r="N47" s="4"/>
      <c r="O47" s="4"/>
      <c r="P47" s="4"/>
      <c r="Q47" s="4"/>
      <c r="R47" s="4"/>
      <c r="S47" s="4"/>
      <c r="T47" s="4"/>
      <c r="U47" s="4"/>
      <c r="V47" s="4"/>
    </row>
    <row r="48" spans="1:23" x14ac:dyDescent="0.25">
      <c r="A48" s="17"/>
      <c r="B48" s="85" t="s">
        <v>508</v>
      </c>
      <c r="C48" s="4"/>
      <c r="D48" s="4"/>
      <c r="E48" s="4"/>
      <c r="F48" s="4"/>
      <c r="G48" s="4"/>
      <c r="H48" s="4"/>
      <c r="I48" s="4"/>
      <c r="J48" s="4"/>
      <c r="K48" s="4"/>
      <c r="L48" s="4"/>
      <c r="M48" s="4"/>
      <c r="N48" s="4"/>
      <c r="O48" s="4"/>
      <c r="P48" s="4"/>
      <c r="Q48" s="4"/>
      <c r="R48" s="4"/>
      <c r="S48" s="4"/>
      <c r="T48" s="4"/>
      <c r="U48" s="4"/>
      <c r="V48" s="4"/>
    </row>
    <row r="49" spans="1:44" x14ac:dyDescent="0.25">
      <c r="A49" s="17"/>
      <c r="B49" s="85" t="s">
        <v>509</v>
      </c>
      <c r="C49" s="4"/>
      <c r="D49" s="4"/>
      <c r="E49" s="4"/>
      <c r="F49" s="4"/>
      <c r="G49" s="4"/>
      <c r="H49" s="4"/>
      <c r="I49" s="4"/>
      <c r="J49" s="4"/>
      <c r="K49" s="4"/>
      <c r="L49" s="4"/>
      <c r="M49" s="4"/>
      <c r="N49" s="4"/>
      <c r="O49" s="4"/>
      <c r="P49" s="4"/>
      <c r="Q49" s="4"/>
      <c r="R49" s="4"/>
      <c r="S49" s="4"/>
      <c r="T49" s="4"/>
      <c r="U49" s="4"/>
      <c r="V49" s="4"/>
    </row>
    <row r="50" spans="1:44" x14ac:dyDescent="0.25">
      <c r="A50" s="17"/>
      <c r="B50" s="85" t="s">
        <v>510</v>
      </c>
      <c r="C50" s="4"/>
      <c r="D50" s="4"/>
      <c r="E50" s="4"/>
      <c r="F50" s="4"/>
      <c r="G50" s="4"/>
      <c r="H50" s="4"/>
      <c r="I50" s="4"/>
      <c r="J50" s="4"/>
      <c r="K50" s="4"/>
      <c r="L50" s="4"/>
      <c r="M50" s="4"/>
      <c r="N50" s="4"/>
      <c r="O50" s="4"/>
      <c r="P50" s="4"/>
      <c r="Q50" s="4"/>
      <c r="R50" s="4"/>
      <c r="S50" s="4"/>
      <c r="T50" s="4"/>
      <c r="U50" s="4"/>
      <c r="V50" s="4"/>
    </row>
    <row r="51" spans="1:44" x14ac:dyDescent="0.25">
      <c r="A51" s="17"/>
      <c r="B51" s="4"/>
      <c r="C51" s="4"/>
      <c r="D51" s="4"/>
      <c r="E51" s="4"/>
      <c r="F51" s="4"/>
      <c r="G51" s="4"/>
      <c r="H51" s="4"/>
      <c r="I51" s="4"/>
      <c r="J51" s="4"/>
      <c r="K51" s="4"/>
      <c r="L51" s="4"/>
      <c r="M51" s="4"/>
      <c r="N51" s="4"/>
      <c r="O51" s="4"/>
      <c r="P51" s="4"/>
      <c r="Q51" s="4"/>
      <c r="R51" s="4"/>
      <c r="S51" s="4"/>
      <c r="T51" s="4"/>
      <c r="U51" s="4"/>
      <c r="V51" s="4"/>
    </row>
    <row r="52" spans="1:44" x14ac:dyDescent="0.25">
      <c r="A52" s="17"/>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c r="AI52" s="40"/>
      <c r="AJ52" s="40"/>
      <c r="AK52" s="40"/>
      <c r="AL52" s="40"/>
      <c r="AM52" s="40"/>
      <c r="AN52" s="40"/>
      <c r="AO52" s="40"/>
      <c r="AP52" s="40"/>
      <c r="AQ52" s="40"/>
      <c r="AR52" s="40"/>
    </row>
    <row r="53" spans="1:44" x14ac:dyDescent="0.25">
      <c r="A53" s="17"/>
      <c r="B53" s="73"/>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c r="AE53" s="73"/>
      <c r="AF53" s="73"/>
      <c r="AG53" s="73"/>
      <c r="AH53" s="73"/>
      <c r="AI53" s="73"/>
      <c r="AJ53" s="73"/>
      <c r="AK53" s="73"/>
      <c r="AL53" s="73"/>
      <c r="AM53" s="73"/>
      <c r="AN53" s="73"/>
      <c r="AO53" s="73"/>
      <c r="AP53" s="73"/>
      <c r="AQ53" s="73"/>
      <c r="AR53" s="73"/>
    </row>
    <row r="54" spans="1:44" x14ac:dyDescent="0.25">
      <c r="A54" s="17"/>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c r="AH54" s="44"/>
      <c r="AI54" s="44"/>
      <c r="AJ54" s="44"/>
      <c r="AK54" s="44"/>
      <c r="AL54" s="44"/>
      <c r="AM54" s="44"/>
      <c r="AN54" s="44"/>
      <c r="AO54" s="44"/>
      <c r="AP54" s="44"/>
      <c r="AQ54" s="44"/>
      <c r="AR54" s="44"/>
    </row>
    <row r="55" spans="1:44" x14ac:dyDescent="0.25">
      <c r="A55" s="17"/>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c r="AH55" s="44"/>
      <c r="AI55" s="44"/>
      <c r="AJ55" s="44"/>
      <c r="AK55" s="44"/>
      <c r="AL55" s="44"/>
      <c r="AM55" s="44"/>
      <c r="AN55" s="44"/>
      <c r="AO55" s="44"/>
      <c r="AP55" s="44"/>
      <c r="AQ55" s="44"/>
      <c r="AR55" s="44"/>
    </row>
    <row r="56" spans="1:44" x14ac:dyDescent="0.25">
      <c r="A56" s="17"/>
      <c r="B56" s="101" t="s">
        <v>482</v>
      </c>
      <c r="C56" s="101"/>
      <c r="D56" s="101"/>
      <c r="E56" s="101"/>
      <c r="F56" s="101"/>
      <c r="G56" s="101"/>
      <c r="H56" s="101"/>
      <c r="I56" s="101"/>
      <c r="J56" s="101"/>
      <c r="K56" s="101"/>
      <c r="L56" s="101"/>
      <c r="M56" s="101"/>
      <c r="N56" s="101"/>
      <c r="O56" s="101"/>
      <c r="P56" s="101"/>
      <c r="Q56" s="101"/>
      <c r="R56" s="101"/>
      <c r="S56" s="101"/>
      <c r="T56" s="101"/>
      <c r="U56" s="101"/>
      <c r="V56" s="101"/>
      <c r="W56" s="101"/>
      <c r="X56" s="101"/>
      <c r="Y56" s="101"/>
      <c r="Z56" s="101"/>
      <c r="AA56" s="101"/>
      <c r="AB56" s="101"/>
      <c r="AC56" s="101"/>
      <c r="AD56" s="101"/>
      <c r="AE56" s="101"/>
      <c r="AF56" s="101"/>
      <c r="AG56" s="101"/>
      <c r="AH56" s="101"/>
      <c r="AI56" s="101"/>
      <c r="AJ56" s="101"/>
      <c r="AK56" s="101"/>
      <c r="AL56" s="101"/>
      <c r="AM56" s="101"/>
      <c r="AN56" s="101"/>
      <c r="AO56" s="101"/>
      <c r="AP56" s="101"/>
      <c r="AQ56" s="101"/>
    </row>
    <row r="57" spans="1:44" x14ac:dyDescent="0.25">
      <c r="A57" s="17"/>
      <c r="B57" s="29"/>
      <c r="C57" s="29"/>
      <c r="D57" s="29"/>
      <c r="E57" s="4"/>
      <c r="F57" s="97" t="s">
        <v>483</v>
      </c>
      <c r="G57" s="97"/>
      <c r="H57" s="97"/>
      <c r="I57" s="97"/>
      <c r="J57" s="97"/>
      <c r="K57" s="97"/>
      <c r="L57" s="97"/>
      <c r="M57" s="97"/>
      <c r="N57" s="97"/>
      <c r="O57" s="97"/>
      <c r="P57" s="97"/>
      <c r="Q57" s="97"/>
      <c r="R57" s="97"/>
      <c r="S57" s="97"/>
      <c r="T57" s="97"/>
      <c r="U57" s="97"/>
      <c r="V57" s="18"/>
      <c r="W57" s="18"/>
      <c r="X57" s="29"/>
      <c r="Y57" s="29"/>
      <c r="Z57" s="29"/>
      <c r="AA57" s="4"/>
      <c r="AB57" s="97" t="s">
        <v>484</v>
      </c>
      <c r="AC57" s="97"/>
      <c r="AD57" s="97"/>
      <c r="AE57" s="97"/>
      <c r="AF57" s="97"/>
      <c r="AG57" s="97"/>
      <c r="AH57" s="97"/>
      <c r="AI57" s="97"/>
      <c r="AJ57" s="97"/>
      <c r="AK57" s="97"/>
      <c r="AL57" s="97"/>
      <c r="AM57" s="97"/>
      <c r="AN57" s="18"/>
      <c r="AO57" s="4"/>
      <c r="AP57" s="38"/>
      <c r="AQ57" s="38"/>
    </row>
    <row r="58" spans="1:44" x14ac:dyDescent="0.25">
      <c r="A58" s="17"/>
      <c r="B58" s="29"/>
      <c r="C58" s="29"/>
      <c r="D58" s="29"/>
      <c r="E58" s="29"/>
      <c r="F58" s="98" t="s">
        <v>485</v>
      </c>
      <c r="G58" s="98"/>
      <c r="H58" s="98"/>
      <c r="I58" s="38"/>
      <c r="J58" s="98" t="s">
        <v>486</v>
      </c>
      <c r="K58" s="98"/>
      <c r="L58" s="98"/>
      <c r="M58" s="38"/>
      <c r="N58" s="98" t="s">
        <v>487</v>
      </c>
      <c r="O58" s="98"/>
      <c r="P58" s="98"/>
      <c r="Q58" s="38"/>
      <c r="R58" s="98" t="s">
        <v>488</v>
      </c>
      <c r="S58" s="98"/>
      <c r="T58" s="98"/>
      <c r="U58" s="98"/>
      <c r="V58" s="38"/>
      <c r="W58" s="38"/>
      <c r="X58" s="98" t="s">
        <v>483</v>
      </c>
      <c r="Y58" s="98"/>
      <c r="Z58" s="98"/>
      <c r="AA58" s="38"/>
      <c r="AB58" s="98" t="s">
        <v>490</v>
      </c>
      <c r="AC58" s="98"/>
      <c r="AD58" s="98"/>
      <c r="AE58" s="38"/>
      <c r="AF58" s="98" t="s">
        <v>512</v>
      </c>
      <c r="AG58" s="98"/>
      <c r="AH58" s="98"/>
      <c r="AI58" s="38"/>
      <c r="AJ58" s="98" t="s">
        <v>488</v>
      </c>
      <c r="AK58" s="98"/>
      <c r="AL58" s="98"/>
      <c r="AM58" s="98"/>
      <c r="AN58" s="38"/>
      <c r="AO58" s="29"/>
      <c r="AP58" s="98" t="s">
        <v>485</v>
      </c>
      <c r="AQ58" s="98"/>
    </row>
    <row r="59" spans="1:44" ht="15.75" thickBot="1" x14ac:dyDescent="0.3">
      <c r="A59" s="17"/>
      <c r="B59" s="29"/>
      <c r="C59" s="29"/>
      <c r="D59" s="29"/>
      <c r="E59" s="29"/>
      <c r="F59" s="102"/>
      <c r="G59" s="102"/>
      <c r="H59" s="102"/>
      <c r="I59" s="38"/>
      <c r="J59" s="102"/>
      <c r="K59" s="102"/>
      <c r="L59" s="102"/>
      <c r="M59" s="38"/>
      <c r="N59" s="102"/>
      <c r="O59" s="102"/>
      <c r="P59" s="102"/>
      <c r="Q59" s="38"/>
      <c r="R59" s="102"/>
      <c r="S59" s="102"/>
      <c r="T59" s="102"/>
      <c r="U59" s="102"/>
      <c r="V59" s="38"/>
      <c r="W59" s="38"/>
      <c r="X59" s="102" t="s">
        <v>511</v>
      </c>
      <c r="Y59" s="102"/>
      <c r="Z59" s="102"/>
      <c r="AA59" s="38"/>
      <c r="AB59" s="102"/>
      <c r="AC59" s="102"/>
      <c r="AD59" s="102"/>
      <c r="AE59" s="38"/>
      <c r="AF59" s="102" t="s">
        <v>513</v>
      </c>
      <c r="AG59" s="102"/>
      <c r="AH59" s="102"/>
      <c r="AI59" s="38"/>
      <c r="AJ59" s="102"/>
      <c r="AK59" s="102"/>
      <c r="AL59" s="102"/>
      <c r="AM59" s="102"/>
      <c r="AN59" s="38"/>
      <c r="AO59" s="29"/>
      <c r="AP59" s="102" t="s">
        <v>514</v>
      </c>
      <c r="AQ59" s="102"/>
    </row>
    <row r="60" spans="1:44" x14ac:dyDescent="0.25">
      <c r="A60" s="17"/>
      <c r="B60" s="29"/>
      <c r="C60" s="29"/>
      <c r="D60" s="29"/>
      <c r="E60" s="4"/>
      <c r="F60" s="98" t="s">
        <v>234</v>
      </c>
      <c r="G60" s="98"/>
      <c r="H60" s="98"/>
      <c r="I60" s="98"/>
      <c r="J60" s="98"/>
      <c r="K60" s="98"/>
      <c r="L60" s="98"/>
      <c r="M60" s="98"/>
      <c r="N60" s="98"/>
      <c r="O60" s="98"/>
      <c r="P60" s="98"/>
      <c r="Q60" s="98"/>
      <c r="R60" s="98"/>
      <c r="S60" s="98"/>
      <c r="T60" s="98"/>
      <c r="U60" s="98"/>
      <c r="V60" s="98"/>
      <c r="W60" s="98"/>
      <c r="X60" s="98"/>
      <c r="Y60" s="98"/>
      <c r="Z60" s="98"/>
      <c r="AA60" s="98"/>
      <c r="AB60" s="98"/>
      <c r="AC60" s="98"/>
      <c r="AD60" s="98"/>
      <c r="AE60" s="98"/>
      <c r="AF60" s="98"/>
      <c r="AG60" s="98"/>
      <c r="AH60" s="98"/>
      <c r="AI60" s="98"/>
      <c r="AJ60" s="98"/>
      <c r="AK60" s="98"/>
      <c r="AL60" s="98"/>
      <c r="AM60" s="98"/>
      <c r="AN60" s="98"/>
      <c r="AO60" s="98"/>
      <c r="AP60" s="98"/>
      <c r="AQ60" s="98"/>
    </row>
    <row r="61" spans="1:44" x14ac:dyDescent="0.25">
      <c r="A61" s="17"/>
      <c r="B61" s="29"/>
      <c r="C61" s="29"/>
      <c r="D61" s="29"/>
      <c r="E61" s="4"/>
      <c r="F61" s="98" t="s">
        <v>235</v>
      </c>
      <c r="G61" s="98"/>
      <c r="H61" s="98"/>
      <c r="I61" s="98"/>
      <c r="J61" s="98"/>
      <c r="K61" s="98"/>
      <c r="L61" s="98"/>
      <c r="M61" s="98"/>
      <c r="N61" s="98"/>
      <c r="O61" s="98"/>
      <c r="P61" s="98"/>
      <c r="Q61" s="98"/>
      <c r="R61" s="98"/>
      <c r="S61" s="98"/>
      <c r="T61" s="98"/>
      <c r="U61" s="98"/>
      <c r="V61" s="98"/>
      <c r="W61" s="98"/>
      <c r="X61" s="98"/>
      <c r="Y61" s="98"/>
      <c r="Z61" s="98"/>
      <c r="AA61" s="98"/>
      <c r="AB61" s="98"/>
      <c r="AC61" s="98"/>
      <c r="AD61" s="98"/>
      <c r="AE61" s="98"/>
      <c r="AF61" s="98"/>
      <c r="AG61" s="98"/>
      <c r="AH61" s="98"/>
      <c r="AI61" s="98"/>
      <c r="AJ61" s="98"/>
      <c r="AK61" s="98"/>
      <c r="AL61" s="98"/>
      <c r="AM61" s="98"/>
      <c r="AN61" s="98"/>
      <c r="AO61" s="98"/>
      <c r="AP61" s="98"/>
      <c r="AQ61" s="98"/>
    </row>
    <row r="62" spans="1:44" x14ac:dyDescent="0.25">
      <c r="A62" s="17"/>
      <c r="B62" s="103" t="s">
        <v>53</v>
      </c>
      <c r="C62" s="103"/>
      <c r="D62" s="103"/>
      <c r="E62" s="4"/>
      <c r="F62" s="29"/>
      <c r="G62" s="29"/>
      <c r="H62" s="29"/>
      <c r="I62" s="4"/>
      <c r="J62" s="29"/>
      <c r="K62" s="29"/>
      <c r="L62" s="29"/>
      <c r="M62" s="4"/>
      <c r="N62" s="29"/>
      <c r="O62" s="29"/>
      <c r="P62" s="29"/>
      <c r="Q62" s="4"/>
      <c r="R62" s="29"/>
      <c r="S62" s="29"/>
      <c r="T62" s="29"/>
      <c r="U62" s="29"/>
      <c r="V62" s="18"/>
      <c r="W62" s="18"/>
      <c r="X62" s="29"/>
      <c r="Y62" s="29"/>
      <c r="Z62" s="29"/>
      <c r="AA62" s="4"/>
      <c r="AB62" s="29"/>
      <c r="AC62" s="29"/>
      <c r="AD62" s="29"/>
      <c r="AE62" s="4"/>
      <c r="AF62" s="29"/>
      <c r="AG62" s="29"/>
      <c r="AH62" s="29"/>
      <c r="AI62" s="4"/>
      <c r="AJ62" s="29"/>
      <c r="AK62" s="29"/>
      <c r="AL62" s="29"/>
      <c r="AM62" s="29"/>
      <c r="AN62" s="18"/>
      <c r="AO62" s="4"/>
      <c r="AP62" s="29"/>
      <c r="AQ62" s="29"/>
    </row>
    <row r="63" spans="1:44" x14ac:dyDescent="0.25">
      <c r="A63" s="17"/>
      <c r="B63" s="104" t="s">
        <v>54</v>
      </c>
      <c r="C63" s="104"/>
      <c r="D63" s="104"/>
      <c r="E63" s="85" t="s">
        <v>237</v>
      </c>
      <c r="F63" s="105">
        <v>21567</v>
      </c>
      <c r="G63" s="105"/>
      <c r="H63" s="105"/>
      <c r="I63" s="88" t="s">
        <v>237</v>
      </c>
      <c r="J63" s="105">
        <v>312826</v>
      </c>
      <c r="K63" s="105"/>
      <c r="L63" s="105"/>
      <c r="M63" s="88" t="s">
        <v>237</v>
      </c>
      <c r="N63" s="105">
        <v>4671</v>
      </c>
      <c r="O63" s="105"/>
      <c r="P63" s="105"/>
      <c r="Q63" s="88" t="s">
        <v>237</v>
      </c>
      <c r="R63" s="106" t="s">
        <v>246</v>
      </c>
      <c r="S63" s="106"/>
      <c r="T63" s="106"/>
      <c r="U63" s="106"/>
      <c r="V63" s="18"/>
      <c r="W63" s="84" t="s">
        <v>237</v>
      </c>
      <c r="X63" s="105">
        <v>339064</v>
      </c>
      <c r="Y63" s="105"/>
      <c r="Z63" s="105"/>
      <c r="AA63" s="88" t="s">
        <v>237</v>
      </c>
      <c r="AB63" s="106" t="s">
        <v>246</v>
      </c>
      <c r="AC63" s="106"/>
      <c r="AD63" s="106"/>
      <c r="AE63" s="88" t="s">
        <v>237</v>
      </c>
      <c r="AF63" s="105">
        <v>12732</v>
      </c>
      <c r="AG63" s="105"/>
      <c r="AH63" s="105"/>
      <c r="AI63" s="88" t="s">
        <v>237</v>
      </c>
      <c r="AJ63" s="106" t="s">
        <v>246</v>
      </c>
      <c r="AK63" s="106"/>
      <c r="AL63" s="106"/>
      <c r="AM63" s="106"/>
      <c r="AN63" s="18"/>
      <c r="AO63" s="84" t="s">
        <v>237</v>
      </c>
      <c r="AP63" s="105">
        <v>351796</v>
      </c>
      <c r="AQ63" s="105"/>
    </row>
    <row r="64" spans="1:44" x14ac:dyDescent="0.25">
      <c r="A64" s="17"/>
      <c r="B64" s="104" t="s">
        <v>55</v>
      </c>
      <c r="C64" s="104"/>
      <c r="D64" s="104"/>
      <c r="E64" s="54"/>
      <c r="F64" s="106" t="s">
        <v>246</v>
      </c>
      <c r="G64" s="106"/>
      <c r="H64" s="106"/>
      <c r="I64" s="25"/>
      <c r="J64" s="105">
        <v>965308</v>
      </c>
      <c r="K64" s="105"/>
      <c r="L64" s="105"/>
      <c r="M64" s="25"/>
      <c r="N64" s="105">
        <v>897561</v>
      </c>
      <c r="O64" s="105"/>
      <c r="P64" s="105"/>
      <c r="Q64" s="25"/>
      <c r="R64" s="106" t="s">
        <v>246</v>
      </c>
      <c r="S64" s="106"/>
      <c r="T64" s="106"/>
      <c r="U64" s="106"/>
      <c r="V64" s="18"/>
      <c r="W64" s="18"/>
      <c r="X64" s="105">
        <v>1862869</v>
      </c>
      <c r="Y64" s="105"/>
      <c r="Z64" s="105"/>
      <c r="AA64" s="25"/>
      <c r="AB64" s="106" t="s">
        <v>246</v>
      </c>
      <c r="AC64" s="106"/>
      <c r="AD64" s="106"/>
      <c r="AE64" s="25"/>
      <c r="AF64" s="106" t="s">
        <v>246</v>
      </c>
      <c r="AG64" s="106"/>
      <c r="AH64" s="106"/>
      <c r="AI64" s="25"/>
      <c r="AJ64" s="106" t="s">
        <v>246</v>
      </c>
      <c r="AK64" s="106"/>
      <c r="AL64" s="106"/>
      <c r="AM64" s="106"/>
      <c r="AN64" s="18"/>
      <c r="AO64" s="18"/>
      <c r="AP64" s="105">
        <v>1862869</v>
      </c>
      <c r="AQ64" s="105"/>
    </row>
    <row r="65" spans="1:44" x14ac:dyDescent="0.25">
      <c r="A65" s="17"/>
      <c r="B65" s="104" t="s">
        <v>56</v>
      </c>
      <c r="C65" s="104"/>
      <c r="D65" s="104"/>
      <c r="E65" s="54"/>
      <c r="F65" s="106" t="s">
        <v>246</v>
      </c>
      <c r="G65" s="106"/>
      <c r="H65" s="106"/>
      <c r="I65" s="25"/>
      <c r="J65" s="105">
        <v>380940</v>
      </c>
      <c r="K65" s="105"/>
      <c r="L65" s="105"/>
      <c r="M65" s="25"/>
      <c r="N65" s="106" t="s">
        <v>246</v>
      </c>
      <c r="O65" s="106"/>
      <c r="P65" s="106"/>
      <c r="Q65" s="25"/>
      <c r="R65" s="106" t="s">
        <v>246</v>
      </c>
      <c r="S65" s="106"/>
      <c r="T65" s="106"/>
      <c r="U65" s="106"/>
      <c r="V65" s="18"/>
      <c r="W65" s="18"/>
      <c r="X65" s="105">
        <v>380940</v>
      </c>
      <c r="Y65" s="105"/>
      <c r="Z65" s="105"/>
      <c r="AA65" s="25"/>
      <c r="AB65" s="105">
        <v>300351</v>
      </c>
      <c r="AC65" s="105"/>
      <c r="AD65" s="105"/>
      <c r="AE65" s="25"/>
      <c r="AF65" s="105">
        <v>414319</v>
      </c>
      <c r="AG65" s="105"/>
      <c r="AH65" s="105"/>
      <c r="AI65" s="25"/>
      <c r="AJ65" s="106" t="s">
        <v>246</v>
      </c>
      <c r="AK65" s="106"/>
      <c r="AL65" s="106"/>
      <c r="AM65" s="106"/>
      <c r="AN65" s="18"/>
      <c r="AO65" s="4"/>
      <c r="AP65" s="105">
        <v>1095610</v>
      </c>
      <c r="AQ65" s="105"/>
    </row>
    <row r="66" spans="1:44" x14ac:dyDescent="0.25">
      <c r="A66" s="17"/>
      <c r="B66" s="104" t="s">
        <v>57</v>
      </c>
      <c r="C66" s="104"/>
      <c r="D66" s="104"/>
      <c r="E66" s="54"/>
      <c r="F66" s="106" t="s">
        <v>246</v>
      </c>
      <c r="G66" s="106"/>
      <c r="H66" s="106"/>
      <c r="I66" s="25"/>
      <c r="J66" s="106" t="s">
        <v>246</v>
      </c>
      <c r="K66" s="106"/>
      <c r="L66" s="106"/>
      <c r="M66" s="25"/>
      <c r="N66" s="106" t="s">
        <v>246</v>
      </c>
      <c r="O66" s="106"/>
      <c r="P66" s="106"/>
      <c r="Q66" s="25"/>
      <c r="R66" s="106" t="s">
        <v>246</v>
      </c>
      <c r="S66" s="106"/>
      <c r="T66" s="106"/>
      <c r="U66" s="106"/>
      <c r="V66" s="18"/>
      <c r="W66" s="18"/>
      <c r="X66" s="106" t="s">
        <v>246</v>
      </c>
      <c r="Y66" s="106"/>
      <c r="Z66" s="106"/>
      <c r="AA66" s="25"/>
      <c r="AB66" s="106" t="s">
        <v>246</v>
      </c>
      <c r="AC66" s="106"/>
      <c r="AD66" s="106"/>
      <c r="AE66" s="25"/>
      <c r="AF66" s="105">
        <v>596268</v>
      </c>
      <c r="AG66" s="105"/>
      <c r="AH66" s="105"/>
      <c r="AI66" s="25"/>
      <c r="AJ66" s="106" t="s">
        <v>246</v>
      </c>
      <c r="AK66" s="106"/>
      <c r="AL66" s="106"/>
      <c r="AM66" s="106"/>
      <c r="AN66" s="18"/>
      <c r="AO66" s="4"/>
      <c r="AP66" s="105">
        <v>596268</v>
      </c>
      <c r="AQ66" s="105"/>
    </row>
    <row r="67" spans="1:44" x14ac:dyDescent="0.25">
      <c r="A67" s="17"/>
      <c r="B67" s="104" t="s">
        <v>58</v>
      </c>
      <c r="C67" s="104"/>
      <c r="D67" s="104"/>
      <c r="E67" s="54"/>
      <c r="F67" s="106" t="s">
        <v>246</v>
      </c>
      <c r="G67" s="106"/>
      <c r="H67" s="106"/>
      <c r="I67" s="25"/>
      <c r="J67" s="106" t="s">
        <v>246</v>
      </c>
      <c r="K67" s="106"/>
      <c r="L67" s="106"/>
      <c r="M67" s="25"/>
      <c r="N67" s="106" t="s">
        <v>246</v>
      </c>
      <c r="O67" s="106"/>
      <c r="P67" s="106"/>
      <c r="Q67" s="25"/>
      <c r="R67" s="106" t="s">
        <v>246</v>
      </c>
      <c r="S67" s="106"/>
      <c r="T67" s="106"/>
      <c r="U67" s="106"/>
      <c r="V67" s="18"/>
      <c r="W67" s="18"/>
      <c r="X67" s="106" t="s">
        <v>246</v>
      </c>
      <c r="Y67" s="106"/>
      <c r="Z67" s="106"/>
      <c r="AA67" s="25"/>
      <c r="AB67" s="105">
        <v>3118</v>
      </c>
      <c r="AC67" s="105"/>
      <c r="AD67" s="105"/>
      <c r="AE67" s="25"/>
      <c r="AF67" s="105">
        <v>4153</v>
      </c>
      <c r="AG67" s="105"/>
      <c r="AH67" s="105"/>
      <c r="AI67" s="25"/>
      <c r="AJ67" s="106" t="s">
        <v>246</v>
      </c>
      <c r="AK67" s="106"/>
      <c r="AL67" s="106"/>
      <c r="AM67" s="106"/>
      <c r="AN67" s="18"/>
      <c r="AO67" s="18"/>
      <c r="AP67" s="105">
        <v>7271</v>
      </c>
      <c r="AQ67" s="105"/>
    </row>
    <row r="68" spans="1:44" x14ac:dyDescent="0.25">
      <c r="A68" s="17"/>
      <c r="B68" s="104" t="s">
        <v>59</v>
      </c>
      <c r="C68" s="104"/>
      <c r="D68" s="104"/>
      <c r="E68" s="54"/>
      <c r="F68" s="106" t="s">
        <v>246</v>
      </c>
      <c r="G68" s="106"/>
      <c r="H68" s="106"/>
      <c r="I68" s="25"/>
      <c r="J68" s="105">
        <v>29489</v>
      </c>
      <c r="K68" s="105"/>
      <c r="L68" s="105"/>
      <c r="M68" s="25"/>
      <c r="N68" s="106" t="s">
        <v>246</v>
      </c>
      <c r="O68" s="106"/>
      <c r="P68" s="106"/>
      <c r="Q68" s="25"/>
      <c r="R68" s="106" t="s">
        <v>246</v>
      </c>
      <c r="S68" s="106"/>
      <c r="T68" s="106"/>
      <c r="U68" s="106"/>
      <c r="V68" s="18"/>
      <c r="W68" s="18"/>
      <c r="X68" s="105">
        <v>29489</v>
      </c>
      <c r="Y68" s="105"/>
      <c r="Z68" s="105"/>
      <c r="AA68" s="25"/>
      <c r="AB68" s="106" t="s">
        <v>246</v>
      </c>
      <c r="AC68" s="106"/>
      <c r="AD68" s="106"/>
      <c r="AE68" s="25"/>
      <c r="AF68" s="106" t="s">
        <v>246</v>
      </c>
      <c r="AG68" s="106"/>
      <c r="AH68" s="106"/>
      <c r="AI68" s="25"/>
      <c r="AJ68" s="106" t="s">
        <v>246</v>
      </c>
      <c r="AK68" s="106"/>
      <c r="AL68" s="106"/>
      <c r="AM68" s="106"/>
      <c r="AN68" s="18"/>
      <c r="AO68" s="18"/>
      <c r="AP68" s="105">
        <v>29489</v>
      </c>
      <c r="AQ68" s="105"/>
    </row>
    <row r="69" spans="1:44" x14ac:dyDescent="0.25">
      <c r="A69" s="17"/>
      <c r="B69" s="104" t="s">
        <v>60</v>
      </c>
      <c r="C69" s="104"/>
      <c r="D69" s="104"/>
      <c r="E69" s="54"/>
      <c r="F69" s="105">
        <v>457834</v>
      </c>
      <c r="G69" s="105"/>
      <c r="H69" s="105"/>
      <c r="I69" s="25"/>
      <c r="J69" s="106" t="s">
        <v>246</v>
      </c>
      <c r="K69" s="106"/>
      <c r="L69" s="106"/>
      <c r="M69" s="25"/>
      <c r="N69" s="106" t="s">
        <v>246</v>
      </c>
      <c r="O69" s="106"/>
      <c r="P69" s="106"/>
      <c r="Q69" s="25"/>
      <c r="R69" s="106" t="s">
        <v>246</v>
      </c>
      <c r="S69" s="106"/>
      <c r="T69" s="106"/>
      <c r="U69" s="106"/>
      <c r="V69" s="18"/>
      <c r="W69" s="18"/>
      <c r="X69" s="105">
        <v>457834</v>
      </c>
      <c r="Y69" s="105"/>
      <c r="Z69" s="105"/>
      <c r="AA69" s="25"/>
      <c r="AB69" s="106" t="s">
        <v>515</v>
      </c>
      <c r="AC69" s="106"/>
      <c r="AD69" s="106"/>
      <c r="AE69" s="85" t="s">
        <v>243</v>
      </c>
      <c r="AF69" s="105">
        <v>11303</v>
      </c>
      <c r="AG69" s="105"/>
      <c r="AH69" s="105"/>
      <c r="AI69" s="25"/>
      <c r="AJ69" s="106" t="s">
        <v>246</v>
      </c>
      <c r="AK69" s="106"/>
      <c r="AL69" s="106"/>
      <c r="AM69" s="106"/>
      <c r="AN69" s="18"/>
      <c r="AO69" s="18"/>
      <c r="AP69" s="105">
        <v>436384</v>
      </c>
      <c r="AQ69" s="105"/>
    </row>
    <row r="70" spans="1:44" ht="15.75" thickBot="1" x14ac:dyDescent="0.3">
      <c r="A70" s="17"/>
      <c r="B70" s="104" t="s">
        <v>61</v>
      </c>
      <c r="C70" s="104"/>
      <c r="D70" s="104"/>
      <c r="E70" s="54"/>
      <c r="F70" s="107" t="s">
        <v>246</v>
      </c>
      <c r="G70" s="107"/>
      <c r="H70" s="107"/>
      <c r="I70" s="25"/>
      <c r="J70" s="108">
        <v>522754</v>
      </c>
      <c r="K70" s="108"/>
      <c r="L70" s="108"/>
      <c r="M70" s="25"/>
      <c r="N70" s="108">
        <v>454542</v>
      </c>
      <c r="O70" s="108"/>
      <c r="P70" s="108"/>
      <c r="Q70" s="25"/>
      <c r="R70" s="107" t="s">
        <v>494</v>
      </c>
      <c r="S70" s="107"/>
      <c r="T70" s="107"/>
      <c r="U70" s="107"/>
      <c r="V70" s="85" t="s">
        <v>495</v>
      </c>
      <c r="W70" s="18"/>
      <c r="X70" s="108">
        <v>12740</v>
      </c>
      <c r="Y70" s="108"/>
      <c r="Z70" s="108"/>
      <c r="AA70" s="25"/>
      <c r="AB70" s="108">
        <v>4740</v>
      </c>
      <c r="AC70" s="108"/>
      <c r="AD70" s="108"/>
      <c r="AE70" s="25"/>
      <c r="AF70" s="107">
        <v>542</v>
      </c>
      <c r="AG70" s="107"/>
      <c r="AH70" s="107"/>
      <c r="AI70" s="25"/>
      <c r="AJ70" s="107" t="s">
        <v>496</v>
      </c>
      <c r="AK70" s="107"/>
      <c r="AL70" s="107"/>
      <c r="AM70" s="107"/>
      <c r="AN70" s="85" t="s">
        <v>495</v>
      </c>
      <c r="AO70" s="18"/>
      <c r="AP70" s="107" t="s">
        <v>246</v>
      </c>
      <c r="AQ70" s="107"/>
    </row>
    <row r="71" spans="1:44" ht="15.75" thickBot="1" x14ac:dyDescent="0.3">
      <c r="A71" s="17"/>
      <c r="B71" s="103" t="s">
        <v>62</v>
      </c>
      <c r="C71" s="103"/>
      <c r="D71" s="103"/>
      <c r="E71" s="4"/>
      <c r="F71" s="109">
        <v>479401</v>
      </c>
      <c r="G71" s="109"/>
      <c r="H71" s="109"/>
      <c r="I71" s="25"/>
      <c r="J71" s="109">
        <v>2211317</v>
      </c>
      <c r="K71" s="109"/>
      <c r="L71" s="109"/>
      <c r="M71" s="25"/>
      <c r="N71" s="109">
        <v>1356774</v>
      </c>
      <c r="O71" s="109"/>
      <c r="P71" s="109"/>
      <c r="Q71" s="25"/>
      <c r="R71" s="110" t="s">
        <v>494</v>
      </c>
      <c r="S71" s="110"/>
      <c r="T71" s="110"/>
      <c r="U71" s="110"/>
      <c r="V71" s="85" t="s">
        <v>243</v>
      </c>
      <c r="W71" s="18"/>
      <c r="X71" s="109">
        <v>3082936</v>
      </c>
      <c r="Y71" s="109"/>
      <c r="Z71" s="109"/>
      <c r="AA71" s="25"/>
      <c r="AB71" s="109">
        <v>275456</v>
      </c>
      <c r="AC71" s="109"/>
      <c r="AD71" s="109"/>
      <c r="AE71" s="25"/>
      <c r="AF71" s="109">
        <v>1039317</v>
      </c>
      <c r="AG71" s="109"/>
      <c r="AH71" s="109"/>
      <c r="AI71" s="25"/>
      <c r="AJ71" s="110" t="s">
        <v>496</v>
      </c>
      <c r="AK71" s="110"/>
      <c r="AL71" s="110"/>
      <c r="AM71" s="110"/>
      <c r="AN71" s="85" t="s">
        <v>243</v>
      </c>
      <c r="AO71" s="18"/>
      <c r="AP71" s="109">
        <v>4379687</v>
      </c>
      <c r="AQ71" s="109"/>
    </row>
    <row r="72" spans="1:44" x14ac:dyDescent="0.25">
      <c r="A72" s="17"/>
      <c r="B72" s="29"/>
      <c r="C72" s="29"/>
      <c r="D72" s="29"/>
      <c r="E72" s="4"/>
      <c r="F72" s="112"/>
      <c r="G72" s="112"/>
      <c r="H72" s="112"/>
      <c r="I72" s="25"/>
      <c r="J72" s="112"/>
      <c r="K72" s="112"/>
      <c r="L72" s="112"/>
      <c r="M72" s="25"/>
      <c r="N72" s="112"/>
      <c r="O72" s="112"/>
      <c r="P72" s="112"/>
      <c r="Q72" s="25"/>
      <c r="R72" s="112"/>
      <c r="S72" s="112"/>
      <c r="T72" s="112"/>
      <c r="U72" s="112"/>
      <c r="V72" s="18"/>
      <c r="W72" s="18"/>
      <c r="X72" s="112"/>
      <c r="Y72" s="112"/>
      <c r="Z72" s="112"/>
      <c r="AA72" s="25"/>
      <c r="AB72" s="112"/>
      <c r="AC72" s="112"/>
      <c r="AD72" s="112"/>
      <c r="AE72" s="25"/>
      <c r="AF72" s="112"/>
      <c r="AG72" s="112"/>
      <c r="AH72" s="112"/>
      <c r="AI72" s="25"/>
      <c r="AJ72" s="112"/>
      <c r="AK72" s="112"/>
      <c r="AL72" s="112"/>
      <c r="AM72" s="112"/>
      <c r="AN72" s="18"/>
      <c r="AO72" s="18"/>
      <c r="AP72" s="112"/>
      <c r="AQ72" s="112"/>
    </row>
    <row r="73" spans="1:44" x14ac:dyDescent="0.25">
      <c r="A73" s="17"/>
      <c r="B73" s="103" t="s">
        <v>65</v>
      </c>
      <c r="C73" s="103"/>
      <c r="D73" s="103"/>
      <c r="E73" s="4"/>
      <c r="F73" s="111"/>
      <c r="G73" s="111"/>
      <c r="H73" s="111"/>
      <c r="I73" s="25"/>
      <c r="J73" s="111"/>
      <c r="K73" s="111"/>
      <c r="L73" s="111"/>
      <c r="M73" s="25"/>
      <c r="N73" s="111"/>
      <c r="O73" s="111"/>
      <c r="P73" s="111"/>
      <c r="Q73" s="25"/>
      <c r="R73" s="111"/>
      <c r="S73" s="111"/>
      <c r="T73" s="111"/>
      <c r="U73" s="111"/>
      <c r="V73" s="18"/>
      <c r="W73" s="18"/>
      <c r="X73" s="111"/>
      <c r="Y73" s="111"/>
      <c r="Z73" s="111"/>
      <c r="AA73" s="25"/>
      <c r="AB73" s="111"/>
      <c r="AC73" s="111"/>
      <c r="AD73" s="111"/>
      <c r="AE73" s="25"/>
      <c r="AF73" s="111"/>
      <c r="AG73" s="111"/>
      <c r="AH73" s="111"/>
      <c r="AI73" s="25"/>
      <c r="AJ73" s="111"/>
      <c r="AK73" s="111"/>
      <c r="AL73" s="111"/>
      <c r="AM73" s="111"/>
      <c r="AN73" s="18"/>
      <c r="AO73" s="4"/>
      <c r="AP73" s="111"/>
      <c r="AQ73" s="111"/>
    </row>
    <row r="74" spans="1:44" x14ac:dyDescent="0.25">
      <c r="A74" s="17"/>
      <c r="B74" s="104" t="s">
        <v>516</v>
      </c>
      <c r="C74" s="104"/>
      <c r="D74" s="104"/>
      <c r="E74" s="54"/>
      <c r="F74" s="111"/>
      <c r="G74" s="111"/>
      <c r="H74" s="111"/>
      <c r="I74" s="25"/>
      <c r="J74" s="111"/>
      <c r="K74" s="111"/>
      <c r="L74" s="111"/>
      <c r="M74" s="25"/>
      <c r="N74" s="111"/>
      <c r="O74" s="111"/>
      <c r="P74" s="111"/>
      <c r="Q74" s="25"/>
      <c r="R74" s="111"/>
      <c r="S74" s="111"/>
      <c r="T74" s="111"/>
      <c r="U74" s="111"/>
      <c r="V74" s="18"/>
      <c r="W74" s="18"/>
      <c r="X74" s="111"/>
      <c r="Y74" s="111"/>
      <c r="Z74" s="111"/>
      <c r="AA74" s="25"/>
      <c r="AB74" s="111"/>
      <c r="AC74" s="111"/>
      <c r="AD74" s="111"/>
      <c r="AE74" s="25"/>
      <c r="AF74" s="111"/>
      <c r="AG74" s="111"/>
      <c r="AH74" s="111"/>
      <c r="AI74" s="25"/>
      <c r="AJ74" s="111"/>
      <c r="AK74" s="111"/>
      <c r="AL74" s="111"/>
      <c r="AM74" s="111"/>
      <c r="AN74" s="18"/>
      <c r="AO74" s="4"/>
      <c r="AP74" s="111"/>
      <c r="AQ74" s="111"/>
    </row>
    <row r="75" spans="1:44" x14ac:dyDescent="0.25">
      <c r="A75" s="17"/>
      <c r="B75" s="113" t="s">
        <v>517</v>
      </c>
      <c r="C75" s="113"/>
      <c r="D75" s="113"/>
      <c r="E75" s="13"/>
      <c r="F75" s="106" t="s">
        <v>246</v>
      </c>
      <c r="G75" s="106"/>
      <c r="H75" s="106"/>
      <c r="I75" s="25"/>
      <c r="J75" s="106" t="s">
        <v>246</v>
      </c>
      <c r="K75" s="106"/>
      <c r="L75" s="106"/>
      <c r="M75" s="25"/>
      <c r="N75" s="106" t="s">
        <v>246</v>
      </c>
      <c r="O75" s="106"/>
      <c r="P75" s="106"/>
      <c r="Q75" s="25"/>
      <c r="R75" s="106" t="s">
        <v>246</v>
      </c>
      <c r="S75" s="106"/>
      <c r="T75" s="106"/>
      <c r="U75" s="106"/>
      <c r="V75" s="18"/>
      <c r="W75" s="18"/>
      <c r="X75" s="106" t="s">
        <v>246</v>
      </c>
      <c r="Y75" s="106"/>
      <c r="Z75" s="106"/>
      <c r="AA75" s="25"/>
      <c r="AB75" s="106" t="s">
        <v>246</v>
      </c>
      <c r="AC75" s="106"/>
      <c r="AD75" s="106"/>
      <c r="AE75" s="25"/>
      <c r="AF75" s="106" t="s">
        <v>246</v>
      </c>
      <c r="AG75" s="106"/>
      <c r="AH75" s="106"/>
      <c r="AI75" s="25"/>
      <c r="AJ75" s="106" t="s">
        <v>246</v>
      </c>
      <c r="AK75" s="106"/>
      <c r="AL75" s="106"/>
      <c r="AM75" s="106"/>
      <c r="AN75" s="18"/>
      <c r="AO75" s="4"/>
      <c r="AP75" s="106" t="s">
        <v>246</v>
      </c>
      <c r="AQ75" s="106"/>
    </row>
    <row r="76" spans="1:44" x14ac:dyDescent="0.25">
      <c r="A76" s="17"/>
      <c r="B76" s="113" t="s">
        <v>518</v>
      </c>
      <c r="C76" s="113"/>
      <c r="D76" s="113"/>
      <c r="E76" s="13"/>
      <c r="F76" s="106" t="s">
        <v>246</v>
      </c>
      <c r="G76" s="106"/>
      <c r="H76" s="106"/>
      <c r="I76" s="25"/>
      <c r="J76" s="106" t="s">
        <v>246</v>
      </c>
      <c r="K76" s="106"/>
      <c r="L76" s="106"/>
      <c r="M76" s="25"/>
      <c r="N76" s="106" t="s">
        <v>246</v>
      </c>
      <c r="O76" s="106"/>
      <c r="P76" s="106"/>
      <c r="Q76" s="25"/>
      <c r="R76" s="106" t="s">
        <v>246</v>
      </c>
      <c r="S76" s="106"/>
      <c r="T76" s="106"/>
      <c r="U76" s="106"/>
      <c r="V76" s="18"/>
      <c r="W76" s="18"/>
      <c r="X76" s="106" t="s">
        <v>246</v>
      </c>
      <c r="Y76" s="106"/>
      <c r="Z76" s="106"/>
      <c r="AA76" s="25"/>
      <c r="AB76" s="106" t="s">
        <v>246</v>
      </c>
      <c r="AC76" s="106"/>
      <c r="AD76" s="106"/>
      <c r="AE76" s="25"/>
      <c r="AF76" s="106" t="s">
        <v>246</v>
      </c>
      <c r="AG76" s="106"/>
      <c r="AH76" s="106"/>
      <c r="AI76" s="25"/>
      <c r="AJ76" s="106" t="s">
        <v>246</v>
      </c>
      <c r="AK76" s="106"/>
      <c r="AL76" s="106"/>
      <c r="AM76" s="106"/>
      <c r="AN76" s="18"/>
      <c r="AO76" s="4"/>
      <c r="AP76" s="106" t="s">
        <v>246</v>
      </c>
      <c r="AQ76" s="106"/>
    </row>
    <row r="77" spans="1:44" x14ac:dyDescent="0.25">
      <c r="A77" s="17"/>
      <c r="B77" s="104" t="s">
        <v>519</v>
      </c>
      <c r="C77" s="104"/>
      <c r="D77" s="104"/>
      <c r="E77" s="54"/>
      <c r="F77" s="106" t="s">
        <v>246</v>
      </c>
      <c r="G77" s="106"/>
      <c r="H77" s="106"/>
      <c r="I77" s="25"/>
      <c r="J77" s="106" t="s">
        <v>246</v>
      </c>
      <c r="K77" s="106"/>
      <c r="L77" s="106"/>
      <c r="M77" s="25"/>
      <c r="N77" s="106" t="s">
        <v>246</v>
      </c>
      <c r="O77" s="106"/>
      <c r="P77" s="106"/>
      <c r="Q77" s="25"/>
      <c r="R77" s="106" t="s">
        <v>246</v>
      </c>
      <c r="S77" s="106"/>
      <c r="T77" s="106"/>
      <c r="U77" s="106"/>
      <c r="V77" s="18"/>
      <c r="W77" s="18"/>
      <c r="X77" s="106" t="s">
        <v>246</v>
      </c>
      <c r="Y77" s="106"/>
      <c r="Z77" s="106"/>
      <c r="AA77" s="25"/>
      <c r="AB77" s="106" t="s">
        <v>246</v>
      </c>
      <c r="AC77" s="106"/>
      <c r="AD77" s="106"/>
      <c r="AE77" s="25"/>
      <c r="AF77" s="106" t="s">
        <v>246</v>
      </c>
      <c r="AG77" s="106"/>
      <c r="AH77" s="106"/>
      <c r="AI77" s="25"/>
      <c r="AJ77" s="106" t="s">
        <v>246</v>
      </c>
      <c r="AK77" s="106"/>
      <c r="AL77" s="106"/>
      <c r="AM77" s="106"/>
      <c r="AN77" s="18"/>
      <c r="AO77" s="4"/>
      <c r="AP77" s="106" t="s">
        <v>246</v>
      </c>
      <c r="AQ77" s="106"/>
    </row>
    <row r="78" spans="1:44" x14ac:dyDescent="0.25">
      <c r="A78" s="17"/>
      <c r="B78" s="104" t="s">
        <v>520</v>
      </c>
      <c r="C78" s="104"/>
      <c r="D78" s="104"/>
      <c r="E78" s="54"/>
      <c r="F78" s="105">
        <v>10497</v>
      </c>
      <c r="G78" s="105"/>
      <c r="H78" s="105"/>
      <c r="I78" s="25"/>
      <c r="J78" s="106">
        <v>1</v>
      </c>
      <c r="K78" s="106"/>
      <c r="L78" s="106"/>
      <c r="M78" s="25"/>
      <c r="N78" s="106">
        <v>1</v>
      </c>
      <c r="O78" s="106"/>
      <c r="P78" s="106"/>
      <c r="Q78" s="25"/>
      <c r="R78" s="106" t="s">
        <v>238</v>
      </c>
      <c r="S78" s="106"/>
      <c r="T78" s="106"/>
      <c r="U78" s="106"/>
      <c r="V78" s="85" t="s">
        <v>499</v>
      </c>
      <c r="W78" s="18"/>
      <c r="X78" s="105">
        <v>10497</v>
      </c>
      <c r="Y78" s="105"/>
      <c r="Z78" s="105"/>
      <c r="AA78" s="25"/>
      <c r="AB78" s="105">
        <v>3301</v>
      </c>
      <c r="AC78" s="105"/>
      <c r="AD78" s="105"/>
      <c r="AE78" s="25"/>
      <c r="AF78" s="105">
        <v>2500</v>
      </c>
      <c r="AG78" s="105"/>
      <c r="AH78" s="105"/>
      <c r="AI78" s="25"/>
      <c r="AJ78" s="106" t="s">
        <v>521</v>
      </c>
      <c r="AK78" s="106"/>
      <c r="AL78" s="106"/>
      <c r="AM78" s="106"/>
      <c r="AN78" s="85" t="s">
        <v>499</v>
      </c>
      <c r="AO78" s="18"/>
      <c r="AP78" s="105">
        <v>10497</v>
      </c>
      <c r="AQ78" s="105"/>
    </row>
    <row r="79" spans="1:44" x14ac:dyDescent="0.25">
      <c r="A79" s="17"/>
      <c r="B79" s="103" t="s">
        <v>66</v>
      </c>
      <c r="C79" s="103"/>
      <c r="D79" s="103"/>
      <c r="E79" s="4"/>
      <c r="F79" s="105">
        <v>443051</v>
      </c>
      <c r="G79" s="105"/>
      <c r="H79" s="105"/>
      <c r="I79" s="25"/>
      <c r="J79" s="105">
        <v>121230</v>
      </c>
      <c r="K79" s="105"/>
      <c r="L79" s="105"/>
      <c r="M79" s="25"/>
      <c r="N79" s="105">
        <v>147941</v>
      </c>
      <c r="O79" s="105"/>
      <c r="P79" s="105"/>
      <c r="Q79" s="25"/>
      <c r="R79" s="106" t="s">
        <v>522</v>
      </c>
      <c r="S79" s="106"/>
      <c r="T79" s="106"/>
      <c r="U79" s="106"/>
      <c r="V79" s="85" t="s">
        <v>499</v>
      </c>
      <c r="W79" s="18"/>
      <c r="X79" s="105">
        <v>443051</v>
      </c>
      <c r="Y79" s="105"/>
      <c r="Z79" s="105"/>
      <c r="AA79" s="25"/>
      <c r="AB79" s="105">
        <v>91120</v>
      </c>
      <c r="AC79" s="105"/>
      <c r="AD79" s="105"/>
      <c r="AE79" s="25"/>
      <c r="AF79" s="105">
        <v>26271</v>
      </c>
      <c r="AG79" s="105"/>
      <c r="AH79" s="105"/>
      <c r="AI79" s="25"/>
      <c r="AJ79" s="106" t="s">
        <v>523</v>
      </c>
      <c r="AK79" s="106"/>
      <c r="AL79" s="106"/>
      <c r="AM79" s="106"/>
      <c r="AN79" s="85" t="s">
        <v>499</v>
      </c>
      <c r="AO79" s="18"/>
      <c r="AP79" s="105">
        <v>442841</v>
      </c>
      <c r="AQ79" s="105"/>
    </row>
    <row r="80" spans="1:44" x14ac:dyDescent="0.25">
      <c r="A80" s="17"/>
      <c r="B80" s="103" t="s">
        <v>67</v>
      </c>
      <c r="C80" s="103"/>
      <c r="D80" s="103"/>
      <c r="E80" s="4"/>
      <c r="F80" s="106" t="s">
        <v>416</v>
      </c>
      <c r="G80" s="106"/>
      <c r="H80" s="106"/>
      <c r="I80" s="85" t="s">
        <v>243</v>
      </c>
      <c r="J80" s="106" t="s">
        <v>524</v>
      </c>
      <c r="K80" s="106"/>
      <c r="L80" s="106"/>
      <c r="M80" s="85" t="s">
        <v>243</v>
      </c>
      <c r="N80" s="106" t="s">
        <v>246</v>
      </c>
      <c r="O80" s="106"/>
      <c r="P80" s="106"/>
      <c r="Q80" s="25"/>
      <c r="R80" s="105">
        <v>57600</v>
      </c>
      <c r="S80" s="105"/>
      <c r="T80" s="105"/>
      <c r="U80" s="105"/>
      <c r="V80" s="84" t="s">
        <v>373</v>
      </c>
      <c r="W80" s="18"/>
      <c r="X80" s="106" t="s">
        <v>416</v>
      </c>
      <c r="Y80" s="106"/>
      <c r="Z80" s="106"/>
      <c r="AA80" s="85" t="s">
        <v>243</v>
      </c>
      <c r="AB80" s="105">
        <v>1542</v>
      </c>
      <c r="AC80" s="105"/>
      <c r="AD80" s="105"/>
      <c r="AE80" s="25"/>
      <c r="AF80" s="105">
        <v>9866</v>
      </c>
      <c r="AG80" s="105"/>
      <c r="AH80" s="105"/>
      <c r="AI80" s="25"/>
      <c r="AJ80" s="106" t="s">
        <v>525</v>
      </c>
      <c r="AK80" s="106"/>
      <c r="AL80" s="106"/>
      <c r="AM80" s="106"/>
      <c r="AN80" s="85" t="s">
        <v>499</v>
      </c>
      <c r="AO80" s="18"/>
      <c r="AP80" s="106" t="s">
        <v>416</v>
      </c>
      <c r="AQ80" s="106"/>
      <c r="AR80" s="85" t="s">
        <v>341</v>
      </c>
    </row>
    <row r="81" spans="1:44" x14ac:dyDescent="0.25">
      <c r="A81" s="17"/>
      <c r="B81" s="103" t="s">
        <v>68</v>
      </c>
      <c r="C81" s="103"/>
      <c r="D81" s="103"/>
      <c r="E81" s="4"/>
      <c r="F81" s="105">
        <v>1766032</v>
      </c>
      <c r="G81" s="105"/>
      <c r="H81" s="105"/>
      <c r="I81" s="25"/>
      <c r="J81" s="105">
        <v>177200</v>
      </c>
      <c r="K81" s="105"/>
      <c r="L81" s="105"/>
      <c r="M81" s="25"/>
      <c r="N81" s="106" t="s">
        <v>526</v>
      </c>
      <c r="O81" s="106"/>
      <c r="P81" s="106"/>
      <c r="Q81" s="85" t="s">
        <v>243</v>
      </c>
      <c r="R81" s="105">
        <v>107288</v>
      </c>
      <c r="S81" s="105"/>
      <c r="T81" s="105"/>
      <c r="U81" s="105"/>
      <c r="V81" s="84" t="s">
        <v>373</v>
      </c>
      <c r="W81" s="18"/>
      <c r="X81" s="105">
        <v>1766032</v>
      </c>
      <c r="Y81" s="105"/>
      <c r="Z81" s="105"/>
      <c r="AA81" s="25"/>
      <c r="AB81" s="105">
        <v>48659</v>
      </c>
      <c r="AC81" s="105"/>
      <c r="AD81" s="105"/>
      <c r="AE81" s="25"/>
      <c r="AF81" s="105">
        <v>189519</v>
      </c>
      <c r="AG81" s="105"/>
      <c r="AH81" s="105"/>
      <c r="AI81" s="25"/>
      <c r="AJ81" s="106" t="s">
        <v>527</v>
      </c>
      <c r="AK81" s="106"/>
      <c r="AL81" s="106"/>
      <c r="AM81" s="106"/>
      <c r="AN81" s="85" t="s">
        <v>499</v>
      </c>
      <c r="AO81" s="18"/>
      <c r="AP81" s="105">
        <v>1766242</v>
      </c>
      <c r="AQ81" s="105"/>
    </row>
    <row r="82" spans="1:44" x14ac:dyDescent="0.25">
      <c r="A82" s="17"/>
      <c r="B82" s="103" t="s">
        <v>528</v>
      </c>
      <c r="C82" s="103"/>
      <c r="D82" s="103"/>
      <c r="E82" s="4"/>
      <c r="F82" s="106" t="s">
        <v>529</v>
      </c>
      <c r="G82" s="106"/>
      <c r="H82" s="106"/>
      <c r="I82" s="85" t="s">
        <v>243</v>
      </c>
      <c r="J82" s="106" t="s">
        <v>246</v>
      </c>
      <c r="K82" s="106"/>
      <c r="L82" s="106"/>
      <c r="M82" s="25"/>
      <c r="N82" s="106" t="s">
        <v>246</v>
      </c>
      <c r="O82" s="106"/>
      <c r="P82" s="106"/>
      <c r="Q82" s="25"/>
      <c r="R82" s="106" t="s">
        <v>246</v>
      </c>
      <c r="S82" s="106"/>
      <c r="T82" s="106"/>
      <c r="U82" s="106"/>
      <c r="V82" s="18"/>
      <c r="W82" s="18"/>
      <c r="X82" s="106" t="s">
        <v>529</v>
      </c>
      <c r="Y82" s="106"/>
      <c r="Z82" s="106"/>
      <c r="AA82" s="85" t="s">
        <v>243</v>
      </c>
      <c r="AB82" s="106" t="s">
        <v>246</v>
      </c>
      <c r="AC82" s="106"/>
      <c r="AD82" s="106"/>
      <c r="AE82" s="25"/>
      <c r="AF82" s="106" t="s">
        <v>246</v>
      </c>
      <c r="AG82" s="106"/>
      <c r="AH82" s="106"/>
      <c r="AI82" s="25"/>
      <c r="AJ82" s="106" t="s">
        <v>246</v>
      </c>
      <c r="AK82" s="106"/>
      <c r="AL82" s="106"/>
      <c r="AM82" s="106"/>
      <c r="AN82" s="18"/>
      <c r="AO82" s="18"/>
      <c r="AP82" s="106" t="s">
        <v>529</v>
      </c>
      <c r="AQ82" s="106"/>
      <c r="AR82" s="85" t="s">
        <v>341</v>
      </c>
    </row>
    <row r="83" spans="1:44" x14ac:dyDescent="0.25">
      <c r="A83" s="17"/>
      <c r="B83" s="103" t="s">
        <v>530</v>
      </c>
      <c r="C83" s="103"/>
      <c r="D83" s="103"/>
      <c r="E83" s="4"/>
      <c r="F83" s="106" t="s">
        <v>531</v>
      </c>
      <c r="G83" s="106"/>
      <c r="H83" s="106"/>
      <c r="I83" s="85" t="s">
        <v>243</v>
      </c>
      <c r="J83" s="106" t="s">
        <v>246</v>
      </c>
      <c r="K83" s="106"/>
      <c r="L83" s="106"/>
      <c r="M83" s="25"/>
      <c r="N83" s="106" t="s">
        <v>246</v>
      </c>
      <c r="O83" s="106"/>
      <c r="P83" s="106"/>
      <c r="Q83" s="25"/>
      <c r="R83" s="106" t="s">
        <v>246</v>
      </c>
      <c r="S83" s="106"/>
      <c r="T83" s="106"/>
      <c r="U83" s="106"/>
      <c r="V83" s="18"/>
      <c r="W83" s="18"/>
      <c r="X83" s="106" t="s">
        <v>531</v>
      </c>
      <c r="Y83" s="106"/>
      <c r="Z83" s="106"/>
      <c r="AA83" s="85" t="s">
        <v>243</v>
      </c>
      <c r="AB83" s="106" t="s">
        <v>246</v>
      </c>
      <c r="AC83" s="106"/>
      <c r="AD83" s="106"/>
      <c r="AE83" s="25"/>
      <c r="AF83" s="106" t="s">
        <v>246</v>
      </c>
      <c r="AG83" s="106"/>
      <c r="AH83" s="106"/>
      <c r="AI83" s="25"/>
      <c r="AJ83" s="106" t="s">
        <v>246</v>
      </c>
      <c r="AK83" s="106"/>
      <c r="AL83" s="106"/>
      <c r="AM83" s="106"/>
      <c r="AN83" s="18"/>
      <c r="AO83" s="18"/>
      <c r="AP83" s="106" t="s">
        <v>531</v>
      </c>
      <c r="AQ83" s="106"/>
      <c r="AR83" s="85" t="s">
        <v>341</v>
      </c>
    </row>
    <row r="84" spans="1:44" ht="15.75" thickBot="1" x14ac:dyDescent="0.3">
      <c r="A84" s="17"/>
      <c r="B84" s="103" t="s">
        <v>69</v>
      </c>
      <c r="C84" s="103"/>
      <c r="D84" s="103"/>
      <c r="E84" s="4"/>
      <c r="F84" s="107" t="s">
        <v>246</v>
      </c>
      <c r="G84" s="107"/>
      <c r="H84" s="107"/>
      <c r="I84" s="25"/>
      <c r="J84" s="107" t="s">
        <v>532</v>
      </c>
      <c r="K84" s="107"/>
      <c r="L84" s="107"/>
      <c r="M84" s="85" t="s">
        <v>243</v>
      </c>
      <c r="N84" s="107" t="s">
        <v>246</v>
      </c>
      <c r="O84" s="107"/>
      <c r="P84" s="107"/>
      <c r="Q84" s="25"/>
      <c r="R84" s="107" t="s">
        <v>246</v>
      </c>
      <c r="S84" s="107"/>
      <c r="T84" s="107"/>
      <c r="U84" s="107"/>
      <c r="V84" s="18"/>
      <c r="W84" s="18"/>
      <c r="X84" s="107" t="s">
        <v>532</v>
      </c>
      <c r="Y84" s="107"/>
      <c r="Z84" s="107"/>
      <c r="AA84" s="85" t="s">
        <v>243</v>
      </c>
      <c r="AB84" s="107" t="s">
        <v>246</v>
      </c>
      <c r="AC84" s="107"/>
      <c r="AD84" s="107"/>
      <c r="AE84" s="25"/>
      <c r="AF84" s="107" t="s">
        <v>246</v>
      </c>
      <c r="AG84" s="107"/>
      <c r="AH84" s="107"/>
      <c r="AI84" s="25"/>
      <c r="AJ84" s="107" t="s">
        <v>246</v>
      </c>
      <c r="AK84" s="107"/>
      <c r="AL84" s="107"/>
      <c r="AM84" s="107"/>
      <c r="AN84" s="18"/>
      <c r="AO84" s="18"/>
      <c r="AP84" s="107" t="s">
        <v>532</v>
      </c>
      <c r="AQ84" s="107"/>
      <c r="AR84" s="85" t="s">
        <v>341</v>
      </c>
    </row>
    <row r="85" spans="1:44" ht="15.75" thickBot="1" x14ac:dyDescent="0.3">
      <c r="A85" s="17"/>
      <c r="B85" s="103" t="s">
        <v>70</v>
      </c>
      <c r="C85" s="103"/>
      <c r="D85" s="103"/>
      <c r="E85" s="4"/>
      <c r="F85" s="109">
        <v>1495738</v>
      </c>
      <c r="G85" s="109"/>
      <c r="H85" s="109"/>
      <c r="I85" s="25"/>
      <c r="J85" s="109">
        <v>239515</v>
      </c>
      <c r="K85" s="109"/>
      <c r="L85" s="109"/>
      <c r="M85" s="25"/>
      <c r="N85" s="110" t="s">
        <v>533</v>
      </c>
      <c r="O85" s="110"/>
      <c r="P85" s="110"/>
      <c r="Q85" s="85" t="s">
        <v>243</v>
      </c>
      <c r="R85" s="110" t="s">
        <v>498</v>
      </c>
      <c r="S85" s="110"/>
      <c r="T85" s="110"/>
      <c r="U85" s="110"/>
      <c r="V85" s="85" t="s">
        <v>243</v>
      </c>
      <c r="W85" s="18"/>
      <c r="X85" s="109">
        <v>1494422</v>
      </c>
      <c r="Y85" s="109"/>
      <c r="Z85" s="109"/>
      <c r="AA85" s="25"/>
      <c r="AB85" s="109">
        <v>144622</v>
      </c>
      <c r="AC85" s="109"/>
      <c r="AD85" s="109"/>
      <c r="AE85" s="25"/>
      <c r="AF85" s="109">
        <v>228156</v>
      </c>
      <c r="AG85" s="109"/>
      <c r="AH85" s="109"/>
      <c r="AI85" s="25"/>
      <c r="AJ85" s="110" t="s">
        <v>500</v>
      </c>
      <c r="AK85" s="110"/>
      <c r="AL85" s="110"/>
      <c r="AM85" s="110"/>
      <c r="AN85" s="85" t="s">
        <v>243</v>
      </c>
      <c r="AO85" s="18"/>
      <c r="AP85" s="109">
        <v>1494422</v>
      </c>
      <c r="AQ85" s="109"/>
    </row>
    <row r="86" spans="1:44" ht="15.75" thickBot="1" x14ac:dyDescent="0.3">
      <c r="A86" s="17"/>
      <c r="B86" s="103" t="s">
        <v>71</v>
      </c>
      <c r="C86" s="103"/>
      <c r="D86" s="103"/>
      <c r="E86" s="85" t="s">
        <v>237</v>
      </c>
      <c r="F86" s="114">
        <v>1975139</v>
      </c>
      <c r="G86" s="114"/>
      <c r="H86" s="114"/>
      <c r="I86" s="88" t="s">
        <v>237</v>
      </c>
      <c r="J86" s="114">
        <v>2450832</v>
      </c>
      <c r="K86" s="114"/>
      <c r="L86" s="114"/>
      <c r="M86" s="88" t="s">
        <v>237</v>
      </c>
      <c r="N86" s="114">
        <v>1220228</v>
      </c>
      <c r="O86" s="114"/>
      <c r="P86" s="114"/>
      <c r="Q86" s="88" t="s">
        <v>237</v>
      </c>
      <c r="R86" s="115" t="s">
        <v>506</v>
      </c>
      <c r="S86" s="115"/>
      <c r="T86" s="115"/>
      <c r="U86" s="115"/>
      <c r="V86" s="85" t="s">
        <v>243</v>
      </c>
      <c r="W86" s="84" t="s">
        <v>237</v>
      </c>
      <c r="X86" s="114">
        <v>4577358</v>
      </c>
      <c r="Y86" s="114"/>
      <c r="Z86" s="114"/>
      <c r="AA86" s="88" t="s">
        <v>237</v>
      </c>
      <c r="AB86" s="114">
        <v>420078</v>
      </c>
      <c r="AC86" s="114"/>
      <c r="AD86" s="114"/>
      <c r="AE86" s="88" t="s">
        <v>237</v>
      </c>
      <c r="AF86" s="114">
        <v>1267473</v>
      </c>
      <c r="AG86" s="114"/>
      <c r="AH86" s="114"/>
      <c r="AI86" s="88" t="s">
        <v>237</v>
      </c>
      <c r="AJ86" s="115" t="s">
        <v>507</v>
      </c>
      <c r="AK86" s="115"/>
      <c r="AL86" s="115"/>
      <c r="AM86" s="115"/>
      <c r="AN86" s="85" t="s">
        <v>243</v>
      </c>
      <c r="AO86" s="85" t="s">
        <v>237</v>
      </c>
      <c r="AP86" s="114">
        <v>5874109</v>
      </c>
      <c r="AQ86" s="114"/>
    </row>
    <row r="87" spans="1:44" ht="15.75" thickTop="1" x14ac:dyDescent="0.25">
      <c r="A87" s="17"/>
      <c r="B87" s="29"/>
      <c r="C87" s="29"/>
      <c r="D87" s="29"/>
      <c r="E87" s="4"/>
      <c r="F87" s="116"/>
      <c r="G87" s="116"/>
      <c r="H87" s="116"/>
      <c r="I87" s="4"/>
      <c r="J87" s="116"/>
      <c r="K87" s="116"/>
      <c r="L87" s="116"/>
      <c r="M87" s="4"/>
      <c r="N87" s="116"/>
      <c r="O87" s="116"/>
      <c r="P87" s="116"/>
      <c r="Q87" s="4"/>
      <c r="R87" s="116"/>
      <c r="S87" s="116"/>
      <c r="T87" s="116"/>
      <c r="U87" s="116"/>
      <c r="V87" s="18"/>
      <c r="W87" s="18"/>
      <c r="X87" s="116"/>
      <c r="Y87" s="116"/>
      <c r="Z87" s="116"/>
      <c r="AA87" s="4"/>
      <c r="AB87" s="116"/>
      <c r="AC87" s="116"/>
      <c r="AD87" s="116"/>
      <c r="AE87" s="4"/>
      <c r="AF87" s="116"/>
      <c r="AG87" s="116"/>
      <c r="AH87" s="116"/>
      <c r="AI87" s="4"/>
      <c r="AJ87" s="117"/>
      <c r="AK87" s="117"/>
      <c r="AL87" s="117"/>
      <c r="AM87" s="117"/>
      <c r="AN87" s="18"/>
      <c r="AO87" s="4"/>
      <c r="AP87" s="116"/>
      <c r="AQ87" s="116"/>
    </row>
    <row r="88" spans="1:44" x14ac:dyDescent="0.25">
      <c r="A88" s="17"/>
      <c r="B88" s="29"/>
      <c r="C88" s="29"/>
      <c r="D88" s="29"/>
      <c r="E88" s="4"/>
      <c r="F88" s="29"/>
      <c r="G88" s="29"/>
      <c r="H88" s="29"/>
      <c r="I88" s="4"/>
      <c r="J88" s="29"/>
      <c r="K88" s="29"/>
      <c r="L88" s="29"/>
      <c r="M88" s="4"/>
      <c r="N88" s="29"/>
      <c r="O88" s="29"/>
      <c r="P88" s="29"/>
      <c r="Q88" s="4"/>
      <c r="R88" s="29"/>
      <c r="S88" s="29"/>
      <c r="T88" s="29"/>
      <c r="U88" s="29"/>
      <c r="V88" s="18"/>
      <c r="W88" s="18"/>
      <c r="X88" s="29"/>
      <c r="Y88" s="29"/>
      <c r="Z88" s="29"/>
      <c r="AA88" s="4"/>
      <c r="AB88" s="29"/>
      <c r="AC88" s="29"/>
      <c r="AD88" s="29"/>
      <c r="AE88" s="4"/>
      <c r="AF88" s="29"/>
      <c r="AG88" s="29"/>
      <c r="AH88" s="29"/>
      <c r="AI88" s="4"/>
      <c r="AJ88" s="29"/>
      <c r="AK88" s="29"/>
      <c r="AL88" s="29"/>
      <c r="AM88" s="29"/>
      <c r="AN88" s="18"/>
      <c r="AO88" s="4"/>
      <c r="AP88" s="29"/>
      <c r="AQ88" s="29"/>
    </row>
    <row r="89" spans="1:44" x14ac:dyDescent="0.25">
      <c r="A89" s="17"/>
      <c r="B89" s="103" t="s">
        <v>508</v>
      </c>
      <c r="C89" s="103"/>
      <c r="D89" s="103"/>
      <c r="E89" s="4"/>
      <c r="F89" s="29"/>
      <c r="G89" s="29"/>
      <c r="H89" s="29"/>
      <c r="I89" s="4"/>
      <c r="J89" s="29"/>
      <c r="K89" s="29"/>
      <c r="L89" s="29"/>
      <c r="M89" s="4"/>
      <c r="N89" s="29"/>
      <c r="O89" s="29"/>
      <c r="P89" s="29"/>
      <c r="Q89" s="4"/>
      <c r="R89" s="29"/>
      <c r="S89" s="29"/>
      <c r="T89" s="29"/>
      <c r="U89" s="29"/>
      <c r="V89" s="18"/>
      <c r="W89" s="18"/>
      <c r="X89" s="29"/>
      <c r="Y89" s="29"/>
      <c r="Z89" s="29"/>
      <c r="AA89" s="4"/>
      <c r="AB89" s="29"/>
      <c r="AC89" s="29"/>
      <c r="AD89" s="29"/>
      <c r="AE89" s="4"/>
      <c r="AF89" s="29"/>
      <c r="AG89" s="29"/>
      <c r="AH89" s="29"/>
      <c r="AI89" s="4"/>
      <c r="AJ89" s="29"/>
      <c r="AK89" s="29"/>
      <c r="AL89" s="29"/>
      <c r="AM89" s="29"/>
      <c r="AN89" s="18"/>
      <c r="AO89" s="4"/>
      <c r="AP89" s="29"/>
      <c r="AQ89" s="29"/>
    </row>
    <row r="90" spans="1:44" x14ac:dyDescent="0.25">
      <c r="A90" s="17"/>
      <c r="B90" s="103" t="s">
        <v>509</v>
      </c>
      <c r="C90" s="103"/>
      <c r="D90" s="103"/>
      <c r="E90" s="4"/>
      <c r="F90" s="29"/>
      <c r="G90" s="29"/>
      <c r="H90" s="29"/>
      <c r="I90" s="4"/>
      <c r="J90" s="29"/>
      <c r="K90" s="29"/>
      <c r="L90" s="29"/>
      <c r="M90" s="4"/>
      <c r="N90" s="29"/>
      <c r="O90" s="29"/>
      <c r="P90" s="29"/>
      <c r="Q90" s="4"/>
      <c r="R90" s="29"/>
      <c r="S90" s="29"/>
      <c r="T90" s="29"/>
      <c r="U90" s="29"/>
      <c r="V90" s="18"/>
      <c r="W90" s="18"/>
      <c r="X90" s="29"/>
      <c r="Y90" s="29"/>
      <c r="Z90" s="29"/>
      <c r="AA90" s="4"/>
      <c r="AB90" s="29"/>
      <c r="AC90" s="29"/>
      <c r="AD90" s="29"/>
      <c r="AE90" s="4"/>
      <c r="AF90" s="29"/>
      <c r="AG90" s="29"/>
      <c r="AH90" s="29"/>
      <c r="AI90" s="4"/>
      <c r="AJ90" s="29"/>
      <c r="AK90" s="29"/>
      <c r="AL90" s="29"/>
      <c r="AM90" s="29"/>
      <c r="AN90" s="18"/>
      <c r="AO90" s="4"/>
      <c r="AP90" s="29"/>
      <c r="AQ90" s="29"/>
    </row>
    <row r="91" spans="1:44" x14ac:dyDescent="0.25">
      <c r="A91" s="17"/>
      <c r="B91" s="103" t="s">
        <v>510</v>
      </c>
      <c r="C91" s="103"/>
      <c r="D91" s="103"/>
      <c r="E91" s="4"/>
      <c r="F91" s="29"/>
      <c r="G91" s="29"/>
      <c r="H91" s="29"/>
      <c r="I91" s="4"/>
      <c r="J91" s="29"/>
      <c r="K91" s="29"/>
      <c r="L91" s="29"/>
      <c r="M91" s="4"/>
      <c r="N91" s="29"/>
      <c r="O91" s="29"/>
      <c r="P91" s="29"/>
      <c r="Q91" s="4"/>
      <c r="R91" s="29"/>
      <c r="S91" s="29"/>
      <c r="T91" s="29"/>
      <c r="U91" s="29"/>
      <c r="V91" s="18"/>
      <c r="W91" s="18"/>
      <c r="X91" s="29"/>
      <c r="Y91" s="29"/>
      <c r="Z91" s="29"/>
      <c r="AA91" s="4"/>
      <c r="AB91" s="29"/>
      <c r="AC91" s="29"/>
      <c r="AD91" s="29"/>
      <c r="AE91" s="4"/>
      <c r="AF91" s="29"/>
      <c r="AG91" s="29"/>
      <c r="AH91" s="29"/>
      <c r="AI91" s="4"/>
      <c r="AJ91" s="29"/>
      <c r="AK91" s="29"/>
      <c r="AL91" s="29"/>
      <c r="AM91" s="29"/>
      <c r="AN91" s="18"/>
      <c r="AO91" s="4"/>
      <c r="AP91" s="29"/>
      <c r="AQ91" s="29"/>
    </row>
    <row r="92" spans="1:44" x14ac:dyDescent="0.25">
      <c r="A92" s="17"/>
      <c r="B92" s="118"/>
      <c r="C92" s="118"/>
      <c r="D92" s="118"/>
      <c r="E92" s="118"/>
      <c r="F92" s="118"/>
      <c r="G92" s="118"/>
      <c r="H92" s="118"/>
      <c r="I92" s="118"/>
      <c r="J92" s="118"/>
      <c r="K92" s="118"/>
      <c r="L92" s="118"/>
      <c r="M92" s="118"/>
      <c r="N92" s="118"/>
      <c r="O92" s="118"/>
      <c r="P92" s="118"/>
      <c r="Q92" s="118"/>
      <c r="R92" s="118"/>
      <c r="S92" s="118"/>
      <c r="T92" s="118"/>
      <c r="U92" s="118"/>
      <c r="V92" s="118"/>
      <c r="W92" s="118"/>
      <c r="X92" s="118"/>
      <c r="Y92" s="118"/>
      <c r="Z92" s="118"/>
      <c r="AA92" s="118"/>
      <c r="AB92" s="118"/>
      <c r="AC92" s="118"/>
      <c r="AD92" s="118"/>
      <c r="AE92" s="118"/>
      <c r="AF92" s="118"/>
      <c r="AG92" s="118"/>
      <c r="AH92" s="118"/>
      <c r="AI92" s="118"/>
      <c r="AJ92" s="118"/>
      <c r="AK92" s="118"/>
      <c r="AL92" s="118"/>
      <c r="AM92" s="118"/>
      <c r="AN92" s="118"/>
      <c r="AO92" s="118"/>
      <c r="AP92" s="118"/>
      <c r="AQ92" s="118"/>
    </row>
    <row r="93" spans="1:44" x14ac:dyDescent="0.25">
      <c r="A93" s="17"/>
      <c r="B93" s="96" t="s">
        <v>534</v>
      </c>
      <c r="C93" s="96"/>
      <c r="D93" s="96"/>
      <c r="E93" s="96"/>
      <c r="F93" s="96"/>
      <c r="G93" s="96"/>
      <c r="H93" s="96"/>
      <c r="I93" s="96"/>
      <c r="J93" s="96"/>
      <c r="K93" s="96"/>
      <c r="L93" s="96"/>
      <c r="M93" s="96"/>
      <c r="N93" s="96"/>
      <c r="O93" s="96"/>
      <c r="P93" s="96"/>
      <c r="Q93" s="96"/>
      <c r="R93" s="96"/>
      <c r="S93" s="96"/>
      <c r="T93" s="96"/>
      <c r="U93" s="96"/>
      <c r="V93" s="96"/>
      <c r="W93" s="96"/>
      <c r="X93" s="96"/>
      <c r="Y93" s="96"/>
      <c r="Z93" s="96"/>
      <c r="AA93" s="96"/>
      <c r="AB93" s="96"/>
      <c r="AC93" s="96"/>
      <c r="AD93" s="96"/>
      <c r="AE93" s="96"/>
      <c r="AF93" s="96"/>
      <c r="AG93" s="96"/>
      <c r="AH93" s="96"/>
      <c r="AI93" s="96"/>
      <c r="AJ93" s="96"/>
      <c r="AK93" s="96"/>
      <c r="AL93" s="96"/>
      <c r="AM93" s="96"/>
      <c r="AN93" s="96"/>
      <c r="AO93" s="96"/>
      <c r="AP93" s="96"/>
      <c r="AQ93" s="96"/>
    </row>
    <row r="94" spans="1:44" x14ac:dyDescent="0.25">
      <c r="A94" s="17"/>
      <c r="B94" s="4"/>
      <c r="C94" s="4"/>
      <c r="D94" s="97" t="s">
        <v>483</v>
      </c>
      <c r="E94" s="97"/>
      <c r="F94" s="97"/>
      <c r="G94" s="97"/>
      <c r="H94" s="97"/>
      <c r="I94" s="97"/>
      <c r="J94" s="97"/>
      <c r="K94" s="97"/>
      <c r="L94" s="97"/>
      <c r="M94" s="97"/>
      <c r="N94" s="97"/>
      <c r="O94" s="97"/>
      <c r="P94" s="97"/>
      <c r="Q94" s="97"/>
      <c r="R94" s="97"/>
      <c r="S94" s="18"/>
      <c r="T94" s="18"/>
      <c r="U94" s="29"/>
      <c r="V94" s="29"/>
      <c r="W94" s="29"/>
      <c r="X94" s="29"/>
      <c r="Y94" s="18"/>
      <c r="Z94" s="97" t="s">
        <v>484</v>
      </c>
      <c r="AA94" s="97"/>
      <c r="AB94" s="97"/>
      <c r="AC94" s="97"/>
      <c r="AD94" s="97"/>
      <c r="AE94" s="97"/>
      <c r="AF94" s="97"/>
      <c r="AG94" s="97"/>
      <c r="AH94" s="97"/>
      <c r="AI94" s="97"/>
      <c r="AJ94" s="97"/>
      <c r="AK94" s="18"/>
      <c r="AL94" s="18"/>
      <c r="AM94" s="38"/>
      <c r="AN94" s="38"/>
      <c r="AO94" s="38"/>
      <c r="AP94" s="38"/>
      <c r="AQ94" s="38"/>
    </row>
    <row r="95" spans="1:44" x14ac:dyDescent="0.25">
      <c r="A95" s="17"/>
      <c r="B95" s="38"/>
      <c r="C95" s="29"/>
      <c r="D95" s="98" t="s">
        <v>485</v>
      </c>
      <c r="E95" s="98"/>
      <c r="F95" s="98"/>
      <c r="G95" s="38"/>
      <c r="H95" s="98" t="s">
        <v>486</v>
      </c>
      <c r="I95" s="98"/>
      <c r="J95" s="98"/>
      <c r="K95" s="38"/>
      <c r="L95" s="98" t="s">
        <v>487</v>
      </c>
      <c r="M95" s="98"/>
      <c r="N95" s="98"/>
      <c r="O95" s="38"/>
      <c r="P95" s="98" t="s">
        <v>488</v>
      </c>
      <c r="Q95" s="98"/>
      <c r="R95" s="98"/>
      <c r="S95" s="38"/>
      <c r="T95" s="38"/>
      <c r="U95" s="98" t="s">
        <v>483</v>
      </c>
      <c r="V95" s="98"/>
      <c r="W95" s="98"/>
      <c r="X95" s="98"/>
      <c r="Y95" s="38"/>
      <c r="Z95" s="98" t="s">
        <v>490</v>
      </c>
      <c r="AA95" s="98"/>
      <c r="AB95" s="98"/>
      <c r="AC95" s="38"/>
      <c r="AD95" s="98" t="s">
        <v>512</v>
      </c>
      <c r="AE95" s="98"/>
      <c r="AF95" s="98"/>
      <c r="AG95" s="38"/>
      <c r="AH95" s="98" t="s">
        <v>488</v>
      </c>
      <c r="AI95" s="98"/>
      <c r="AJ95" s="98"/>
      <c r="AK95" s="38"/>
      <c r="AL95" s="38"/>
      <c r="AM95" s="98" t="s">
        <v>485</v>
      </c>
      <c r="AN95" s="98"/>
      <c r="AO95" s="98"/>
      <c r="AP95" s="98"/>
      <c r="AQ95" s="98"/>
    </row>
    <row r="96" spans="1:44" ht="15.75" thickBot="1" x14ac:dyDescent="0.3">
      <c r="A96" s="17"/>
      <c r="B96" s="38"/>
      <c r="C96" s="29"/>
      <c r="D96" s="102"/>
      <c r="E96" s="102"/>
      <c r="F96" s="102"/>
      <c r="G96" s="38"/>
      <c r="H96" s="102"/>
      <c r="I96" s="102"/>
      <c r="J96" s="102"/>
      <c r="K96" s="38"/>
      <c r="L96" s="102"/>
      <c r="M96" s="102"/>
      <c r="N96" s="102"/>
      <c r="O96" s="38"/>
      <c r="P96" s="102"/>
      <c r="Q96" s="102"/>
      <c r="R96" s="102"/>
      <c r="S96" s="38"/>
      <c r="T96" s="38"/>
      <c r="U96" s="102" t="s">
        <v>511</v>
      </c>
      <c r="V96" s="102"/>
      <c r="W96" s="102"/>
      <c r="X96" s="102"/>
      <c r="Y96" s="38"/>
      <c r="Z96" s="102"/>
      <c r="AA96" s="102"/>
      <c r="AB96" s="102"/>
      <c r="AC96" s="38"/>
      <c r="AD96" s="102" t="s">
        <v>513</v>
      </c>
      <c r="AE96" s="102"/>
      <c r="AF96" s="102"/>
      <c r="AG96" s="38"/>
      <c r="AH96" s="102"/>
      <c r="AI96" s="102"/>
      <c r="AJ96" s="102"/>
      <c r="AK96" s="38"/>
      <c r="AL96" s="38"/>
      <c r="AM96" s="102" t="s">
        <v>514</v>
      </c>
      <c r="AN96" s="102"/>
      <c r="AO96" s="102"/>
      <c r="AP96" s="102"/>
      <c r="AQ96" s="102"/>
    </row>
    <row r="97" spans="1:43" x14ac:dyDescent="0.25">
      <c r="A97" s="17"/>
      <c r="B97" s="18"/>
      <c r="C97" s="4"/>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c r="AE97" s="38"/>
      <c r="AF97" s="38"/>
      <c r="AG97" s="38"/>
      <c r="AH97" s="38"/>
      <c r="AI97" s="38"/>
      <c r="AJ97" s="38"/>
      <c r="AK97" s="38"/>
      <c r="AL97" s="38"/>
      <c r="AM97" s="38"/>
      <c r="AN97" s="38"/>
      <c r="AO97" s="38"/>
      <c r="AP97" s="38"/>
      <c r="AQ97" s="38"/>
    </row>
    <row r="98" spans="1:43" x14ac:dyDescent="0.25">
      <c r="A98" s="17"/>
      <c r="B98" s="18"/>
      <c r="C98" s="4"/>
      <c r="D98" s="98" t="s">
        <v>235</v>
      </c>
      <c r="E98" s="98"/>
      <c r="F98" s="98"/>
      <c r="G98" s="98"/>
      <c r="H98" s="98"/>
      <c r="I98" s="98"/>
      <c r="J98" s="98"/>
      <c r="K98" s="98"/>
      <c r="L98" s="98"/>
      <c r="M98" s="98"/>
      <c r="N98" s="98"/>
      <c r="O98" s="98"/>
      <c r="P98" s="98"/>
      <c r="Q98" s="98"/>
      <c r="R98" s="98"/>
      <c r="S98" s="98"/>
      <c r="T98" s="98"/>
      <c r="U98" s="98"/>
      <c r="V98" s="98"/>
      <c r="W98" s="98"/>
      <c r="X98" s="98"/>
      <c r="Y98" s="98"/>
      <c r="Z98" s="98"/>
      <c r="AA98" s="98"/>
      <c r="AB98" s="98"/>
      <c r="AC98" s="98"/>
      <c r="AD98" s="98"/>
      <c r="AE98" s="98"/>
      <c r="AF98" s="98"/>
      <c r="AG98" s="98"/>
      <c r="AH98" s="98"/>
      <c r="AI98" s="98"/>
      <c r="AJ98" s="98"/>
      <c r="AK98" s="98"/>
      <c r="AL98" s="98"/>
      <c r="AM98" s="98"/>
      <c r="AN98" s="98"/>
      <c r="AO98" s="98"/>
      <c r="AP98" s="98"/>
      <c r="AQ98" s="98"/>
    </row>
    <row r="99" spans="1:43" x14ac:dyDescent="0.25">
      <c r="A99" s="17"/>
      <c r="B99" s="85" t="s">
        <v>493</v>
      </c>
      <c r="C99" s="4"/>
      <c r="D99" s="38"/>
      <c r="E99" s="38"/>
      <c r="F99" s="38"/>
      <c r="G99" s="38"/>
      <c r="H99" s="38"/>
      <c r="I99" s="38"/>
      <c r="J99" s="38"/>
      <c r="K99" s="38"/>
      <c r="L99" s="38"/>
      <c r="M99" s="38"/>
      <c r="N99" s="38"/>
      <c r="O99" s="38"/>
      <c r="P99" s="38"/>
      <c r="Q99" s="38"/>
      <c r="R99" s="38"/>
      <c r="S99" s="38"/>
      <c r="T99" s="38"/>
      <c r="U99" s="38"/>
      <c r="V99" s="38"/>
      <c r="W99" s="38"/>
      <c r="X99" s="38"/>
      <c r="Y99" s="38"/>
      <c r="Z99" s="38"/>
      <c r="AA99" s="38"/>
      <c r="AB99" s="38"/>
      <c r="AC99" s="38"/>
      <c r="AD99" s="38"/>
      <c r="AE99" s="38"/>
      <c r="AF99" s="38"/>
      <c r="AG99" s="38"/>
      <c r="AH99" s="38"/>
      <c r="AI99" s="38"/>
      <c r="AJ99" s="38"/>
      <c r="AK99" s="38"/>
      <c r="AL99" s="38"/>
      <c r="AM99" s="38"/>
      <c r="AN99" s="38"/>
      <c r="AO99" s="38"/>
      <c r="AP99" s="38"/>
      <c r="AQ99" s="38"/>
    </row>
    <row r="100" spans="1:43" x14ac:dyDescent="0.25">
      <c r="A100" s="17"/>
      <c r="B100" s="86" t="s">
        <v>34</v>
      </c>
      <c r="C100" s="85" t="s">
        <v>237</v>
      </c>
      <c r="D100" s="105">
        <v>327119</v>
      </c>
      <c r="E100" s="105"/>
      <c r="F100" s="105"/>
      <c r="G100" s="84" t="s">
        <v>237</v>
      </c>
      <c r="H100" s="105">
        <v>98926</v>
      </c>
      <c r="I100" s="105"/>
      <c r="J100" s="105"/>
      <c r="K100" s="84" t="s">
        <v>237</v>
      </c>
      <c r="L100" s="105">
        <v>1515</v>
      </c>
      <c r="M100" s="105"/>
      <c r="N100" s="105"/>
      <c r="O100" s="84" t="s">
        <v>237</v>
      </c>
      <c r="P100" s="106" t="s">
        <v>246</v>
      </c>
      <c r="Q100" s="106"/>
      <c r="R100" s="106"/>
      <c r="S100" s="4"/>
      <c r="T100" s="100" t="s">
        <v>237</v>
      </c>
      <c r="U100" s="105">
        <v>427560</v>
      </c>
      <c r="V100" s="105"/>
      <c r="W100" s="105"/>
      <c r="X100" s="105"/>
      <c r="Y100" s="84" t="s">
        <v>237</v>
      </c>
      <c r="Z100" s="105">
        <v>14120</v>
      </c>
      <c r="AA100" s="105"/>
      <c r="AB100" s="105"/>
      <c r="AC100" s="84" t="s">
        <v>237</v>
      </c>
      <c r="AD100" s="105">
        <v>22064</v>
      </c>
      <c r="AE100" s="105"/>
      <c r="AF100" s="105"/>
      <c r="AG100" s="84" t="s">
        <v>237</v>
      </c>
      <c r="AH100" s="106" t="s">
        <v>246</v>
      </c>
      <c r="AI100" s="106"/>
      <c r="AJ100" s="106"/>
      <c r="AK100" s="18"/>
      <c r="AL100" s="84" t="s">
        <v>237</v>
      </c>
      <c r="AM100" s="105">
        <v>463744</v>
      </c>
      <c r="AN100" s="105"/>
      <c r="AO100" s="105"/>
      <c r="AP100" s="105"/>
      <c r="AQ100" s="105"/>
    </row>
    <row r="101" spans="1:43" x14ac:dyDescent="0.25">
      <c r="A101" s="17"/>
      <c r="B101" s="86" t="s">
        <v>35</v>
      </c>
      <c r="C101" s="54"/>
      <c r="D101" s="106" t="s">
        <v>246</v>
      </c>
      <c r="E101" s="106"/>
      <c r="F101" s="106"/>
      <c r="G101" s="18"/>
      <c r="H101" s="105">
        <v>43259</v>
      </c>
      <c r="I101" s="105"/>
      <c r="J101" s="105"/>
      <c r="K101" s="18"/>
      <c r="L101" s="106" t="s">
        <v>246</v>
      </c>
      <c r="M101" s="106"/>
      <c r="N101" s="106"/>
      <c r="O101" s="18"/>
      <c r="P101" s="106" t="s">
        <v>246</v>
      </c>
      <c r="Q101" s="106"/>
      <c r="R101" s="106"/>
      <c r="S101" s="4"/>
      <c r="T101" s="18"/>
      <c r="U101" s="105">
        <v>43259</v>
      </c>
      <c r="V101" s="105"/>
      <c r="W101" s="105"/>
      <c r="X101" s="105"/>
      <c r="Y101" s="18"/>
      <c r="Z101" s="105">
        <v>186010</v>
      </c>
      <c r="AA101" s="105"/>
      <c r="AB101" s="105"/>
      <c r="AC101" s="18"/>
      <c r="AD101" s="105">
        <v>32520</v>
      </c>
      <c r="AE101" s="105"/>
      <c r="AF101" s="105"/>
      <c r="AG101" s="18"/>
      <c r="AH101" s="106" t="s">
        <v>246</v>
      </c>
      <c r="AI101" s="106"/>
      <c r="AJ101" s="106"/>
      <c r="AK101" s="18"/>
      <c r="AL101" s="18"/>
      <c r="AM101" s="105">
        <v>261789</v>
      </c>
      <c r="AN101" s="105"/>
      <c r="AO101" s="105"/>
      <c r="AP101" s="105"/>
      <c r="AQ101" s="105"/>
    </row>
    <row r="102" spans="1:43" x14ac:dyDescent="0.25">
      <c r="A102" s="17"/>
      <c r="B102" s="86" t="s">
        <v>36</v>
      </c>
      <c r="C102" s="54"/>
      <c r="D102" s="106" t="s">
        <v>246</v>
      </c>
      <c r="E102" s="106"/>
      <c r="F102" s="106"/>
      <c r="G102" s="18"/>
      <c r="H102" s="105">
        <v>56396</v>
      </c>
      <c r="I102" s="105"/>
      <c r="J102" s="105"/>
      <c r="K102" s="18"/>
      <c r="L102" s="106" t="s">
        <v>246</v>
      </c>
      <c r="M102" s="106"/>
      <c r="N102" s="106"/>
      <c r="O102" s="18"/>
      <c r="P102" s="106" t="s">
        <v>246</v>
      </c>
      <c r="Q102" s="106"/>
      <c r="R102" s="106"/>
      <c r="S102" s="4"/>
      <c r="T102" s="18"/>
      <c r="U102" s="105">
        <v>56396</v>
      </c>
      <c r="V102" s="105"/>
      <c r="W102" s="105"/>
      <c r="X102" s="105"/>
      <c r="Y102" s="18"/>
      <c r="Z102" s="106" t="s">
        <v>246</v>
      </c>
      <c r="AA102" s="106"/>
      <c r="AB102" s="106"/>
      <c r="AC102" s="18"/>
      <c r="AD102" s="106" t="s">
        <v>246</v>
      </c>
      <c r="AE102" s="106"/>
      <c r="AF102" s="106"/>
      <c r="AG102" s="18"/>
      <c r="AH102" s="106" t="s">
        <v>246</v>
      </c>
      <c r="AI102" s="106"/>
      <c r="AJ102" s="106"/>
      <c r="AK102" s="18"/>
      <c r="AL102" s="18"/>
      <c r="AM102" s="105">
        <v>56396</v>
      </c>
      <c r="AN102" s="105"/>
      <c r="AO102" s="105"/>
      <c r="AP102" s="105"/>
      <c r="AQ102" s="105"/>
    </row>
    <row r="103" spans="1:43" x14ac:dyDescent="0.25">
      <c r="A103" s="17"/>
      <c r="B103" s="86" t="s">
        <v>37</v>
      </c>
      <c r="C103" s="54"/>
      <c r="D103" s="105">
        <v>22475</v>
      </c>
      <c r="E103" s="105"/>
      <c r="F103" s="105"/>
      <c r="G103" s="18"/>
      <c r="H103" s="105">
        <v>34956</v>
      </c>
      <c r="I103" s="105"/>
      <c r="J103" s="105"/>
      <c r="K103" s="18"/>
      <c r="L103" s="106">
        <v>20</v>
      </c>
      <c r="M103" s="106"/>
      <c r="N103" s="106"/>
      <c r="O103" s="18"/>
      <c r="P103" s="106" t="s">
        <v>246</v>
      </c>
      <c r="Q103" s="106"/>
      <c r="R103" s="106"/>
      <c r="S103" s="4"/>
      <c r="T103" s="18"/>
      <c r="U103" s="105">
        <v>57451</v>
      </c>
      <c r="V103" s="105"/>
      <c r="W103" s="105"/>
      <c r="X103" s="105"/>
      <c r="Y103" s="18"/>
      <c r="Z103" s="106" t="s">
        <v>246</v>
      </c>
      <c r="AA103" s="106"/>
      <c r="AB103" s="106"/>
      <c r="AC103" s="18"/>
      <c r="AD103" s="106" t="s">
        <v>246</v>
      </c>
      <c r="AE103" s="106"/>
      <c r="AF103" s="106"/>
      <c r="AG103" s="18"/>
      <c r="AH103" s="106" t="s">
        <v>246</v>
      </c>
      <c r="AI103" s="106"/>
      <c r="AJ103" s="106"/>
      <c r="AK103" s="18"/>
      <c r="AL103" s="18"/>
      <c r="AM103" s="105">
        <v>57451</v>
      </c>
      <c r="AN103" s="105"/>
      <c r="AO103" s="105"/>
      <c r="AP103" s="105"/>
      <c r="AQ103" s="105"/>
    </row>
    <row r="104" spans="1:43" x14ac:dyDescent="0.25">
      <c r="A104" s="17"/>
      <c r="B104" s="86" t="s">
        <v>38</v>
      </c>
      <c r="C104" s="54"/>
      <c r="D104" s="105">
        <v>21228</v>
      </c>
      <c r="E104" s="105"/>
      <c r="F104" s="105"/>
      <c r="G104" s="18"/>
      <c r="H104" s="106" t="s">
        <v>246</v>
      </c>
      <c r="I104" s="106"/>
      <c r="J104" s="106"/>
      <c r="K104" s="18"/>
      <c r="L104" s="106" t="s">
        <v>246</v>
      </c>
      <c r="M104" s="106"/>
      <c r="N104" s="106"/>
      <c r="O104" s="18"/>
      <c r="P104" s="106" t="s">
        <v>246</v>
      </c>
      <c r="Q104" s="106"/>
      <c r="R104" s="106"/>
      <c r="S104" s="4"/>
      <c r="T104" s="18"/>
      <c r="U104" s="105">
        <v>21228</v>
      </c>
      <c r="V104" s="105"/>
      <c r="W104" s="105"/>
      <c r="X104" s="105"/>
      <c r="Y104" s="18"/>
      <c r="Z104" s="105">
        <v>160455</v>
      </c>
      <c r="AA104" s="105"/>
      <c r="AB104" s="105"/>
      <c r="AC104" s="18"/>
      <c r="AD104" s="105">
        <v>913655</v>
      </c>
      <c r="AE104" s="105"/>
      <c r="AF104" s="105"/>
      <c r="AG104" s="18"/>
      <c r="AH104" s="106" t="s">
        <v>246</v>
      </c>
      <c r="AI104" s="106"/>
      <c r="AJ104" s="106"/>
      <c r="AK104" s="18"/>
      <c r="AL104" s="18"/>
      <c r="AM104" s="105">
        <v>1095338</v>
      </c>
      <c r="AN104" s="105"/>
      <c r="AO104" s="105"/>
      <c r="AP104" s="105"/>
      <c r="AQ104" s="105"/>
    </row>
    <row r="105" spans="1:43" x14ac:dyDescent="0.25">
      <c r="A105" s="17"/>
      <c r="B105" s="86" t="s">
        <v>39</v>
      </c>
      <c r="C105" s="54"/>
      <c r="D105" s="106" t="s">
        <v>246</v>
      </c>
      <c r="E105" s="106"/>
      <c r="F105" s="106"/>
      <c r="G105" s="18"/>
      <c r="H105" s="106">
        <v>100</v>
      </c>
      <c r="I105" s="106"/>
      <c r="J105" s="106"/>
      <c r="K105" s="18"/>
      <c r="L105" s="105">
        <v>50553</v>
      </c>
      <c r="M105" s="105"/>
      <c r="N105" s="105"/>
      <c r="O105" s="18"/>
      <c r="P105" s="106" t="s">
        <v>246</v>
      </c>
      <c r="Q105" s="106"/>
      <c r="R105" s="106"/>
      <c r="S105" s="4"/>
      <c r="T105" s="18"/>
      <c r="U105" s="105">
        <v>50653</v>
      </c>
      <c r="V105" s="105"/>
      <c r="W105" s="105"/>
      <c r="X105" s="105"/>
      <c r="Y105" s="18"/>
      <c r="Z105" s="105">
        <v>65212</v>
      </c>
      <c r="AA105" s="105"/>
      <c r="AB105" s="105"/>
      <c r="AC105" s="18"/>
      <c r="AD105" s="105">
        <v>125900</v>
      </c>
      <c r="AE105" s="105"/>
      <c r="AF105" s="105"/>
      <c r="AG105" s="18"/>
      <c r="AH105" s="106" t="s">
        <v>246</v>
      </c>
      <c r="AI105" s="106"/>
      <c r="AJ105" s="106"/>
      <c r="AK105" s="18"/>
      <c r="AL105" s="18"/>
      <c r="AM105" s="105">
        <v>241765</v>
      </c>
      <c r="AN105" s="105"/>
      <c r="AO105" s="105"/>
      <c r="AP105" s="105"/>
      <c r="AQ105" s="105"/>
    </row>
    <row r="106" spans="1:43" x14ac:dyDescent="0.25">
      <c r="A106" s="17"/>
      <c r="B106" s="86" t="s">
        <v>40</v>
      </c>
      <c r="C106" s="54"/>
      <c r="D106" s="106" t="s">
        <v>246</v>
      </c>
      <c r="E106" s="106"/>
      <c r="F106" s="106"/>
      <c r="G106" s="18"/>
      <c r="H106" s="106" t="s">
        <v>246</v>
      </c>
      <c r="I106" s="106"/>
      <c r="J106" s="106"/>
      <c r="K106" s="18"/>
      <c r="L106" s="106" t="s">
        <v>246</v>
      </c>
      <c r="M106" s="106"/>
      <c r="N106" s="106"/>
      <c r="O106" s="18"/>
      <c r="P106" s="106" t="s">
        <v>246</v>
      </c>
      <c r="Q106" s="106"/>
      <c r="R106" s="106"/>
      <c r="S106" s="4"/>
      <c r="T106" s="18"/>
      <c r="U106" s="106" t="s">
        <v>246</v>
      </c>
      <c r="V106" s="106"/>
      <c r="W106" s="106"/>
      <c r="X106" s="106"/>
      <c r="Y106" s="18"/>
      <c r="Z106" s="106" t="s">
        <v>246</v>
      </c>
      <c r="AA106" s="106"/>
      <c r="AB106" s="106"/>
      <c r="AC106" s="18"/>
      <c r="AD106" s="105">
        <v>93043</v>
      </c>
      <c r="AE106" s="105"/>
      <c r="AF106" s="105"/>
      <c r="AG106" s="18"/>
      <c r="AH106" s="106" t="s">
        <v>246</v>
      </c>
      <c r="AI106" s="106"/>
      <c r="AJ106" s="106"/>
      <c r="AK106" s="18"/>
      <c r="AL106" s="18"/>
      <c r="AM106" s="105">
        <v>93043</v>
      </c>
      <c r="AN106" s="105"/>
      <c r="AO106" s="105"/>
      <c r="AP106" s="105"/>
      <c r="AQ106" s="105"/>
    </row>
    <row r="107" spans="1:43" x14ac:dyDescent="0.25">
      <c r="A107" s="17"/>
      <c r="B107" s="86" t="s">
        <v>41</v>
      </c>
      <c r="C107" s="54"/>
      <c r="D107" s="106">
        <v>118</v>
      </c>
      <c r="E107" s="106"/>
      <c r="F107" s="106"/>
      <c r="G107" s="18"/>
      <c r="H107" s="105">
        <v>69671</v>
      </c>
      <c r="I107" s="105"/>
      <c r="J107" s="105"/>
      <c r="K107" s="18"/>
      <c r="L107" s="105">
        <v>28828</v>
      </c>
      <c r="M107" s="105"/>
      <c r="N107" s="105"/>
      <c r="O107" s="18"/>
      <c r="P107" s="106" t="s">
        <v>246</v>
      </c>
      <c r="Q107" s="106"/>
      <c r="R107" s="106"/>
      <c r="S107" s="4"/>
      <c r="T107" s="18"/>
      <c r="U107" s="105">
        <v>98617</v>
      </c>
      <c r="V107" s="105"/>
      <c r="W107" s="105"/>
      <c r="X107" s="105"/>
      <c r="Y107" s="18"/>
      <c r="Z107" s="105">
        <v>1212</v>
      </c>
      <c r="AA107" s="105"/>
      <c r="AB107" s="105"/>
      <c r="AC107" s="18"/>
      <c r="AD107" s="106">
        <v>157</v>
      </c>
      <c r="AE107" s="106"/>
      <c r="AF107" s="106"/>
      <c r="AG107" s="18"/>
      <c r="AH107" s="106" t="s">
        <v>246</v>
      </c>
      <c r="AI107" s="106"/>
      <c r="AJ107" s="106"/>
      <c r="AK107" s="18"/>
      <c r="AL107" s="18"/>
      <c r="AM107" s="105">
        <v>99986</v>
      </c>
      <c r="AN107" s="105"/>
      <c r="AO107" s="105"/>
      <c r="AP107" s="105"/>
      <c r="AQ107" s="105"/>
    </row>
    <row r="108" spans="1:43" ht="15.75" thickBot="1" x14ac:dyDescent="0.3">
      <c r="A108" s="17"/>
      <c r="B108" s="86" t="s">
        <v>42</v>
      </c>
      <c r="C108" s="54"/>
      <c r="D108" s="108">
        <v>1032663</v>
      </c>
      <c r="E108" s="108"/>
      <c r="F108" s="108"/>
      <c r="G108" s="18"/>
      <c r="H108" s="108">
        <v>127751</v>
      </c>
      <c r="I108" s="108"/>
      <c r="J108" s="108"/>
      <c r="K108" s="18"/>
      <c r="L108" s="107">
        <v>9</v>
      </c>
      <c r="M108" s="107"/>
      <c r="N108" s="107"/>
      <c r="O108" s="18"/>
      <c r="P108" s="107" t="s">
        <v>535</v>
      </c>
      <c r="Q108" s="107"/>
      <c r="R108" s="107"/>
      <c r="S108" s="85" t="s">
        <v>495</v>
      </c>
      <c r="T108" s="18"/>
      <c r="U108" s="108">
        <v>184740</v>
      </c>
      <c r="V108" s="108"/>
      <c r="W108" s="108"/>
      <c r="X108" s="108"/>
      <c r="Y108" s="18"/>
      <c r="Z108" s="108">
        <v>8846</v>
      </c>
      <c r="AA108" s="108"/>
      <c r="AB108" s="108"/>
      <c r="AC108" s="18"/>
      <c r="AD108" s="107">
        <v>514</v>
      </c>
      <c r="AE108" s="107"/>
      <c r="AF108" s="107"/>
      <c r="AG108" s="18"/>
      <c r="AH108" s="107" t="s">
        <v>536</v>
      </c>
      <c r="AI108" s="107"/>
      <c r="AJ108" s="107"/>
      <c r="AK108" s="85" t="s">
        <v>495</v>
      </c>
      <c r="AL108" s="18"/>
      <c r="AM108" s="108">
        <v>182035</v>
      </c>
      <c r="AN108" s="108"/>
      <c r="AO108" s="108"/>
      <c r="AP108" s="108"/>
      <c r="AQ108" s="108"/>
    </row>
    <row r="109" spans="1:43" ht="15.75" thickBot="1" x14ac:dyDescent="0.3">
      <c r="A109" s="17"/>
      <c r="B109" s="4"/>
      <c r="C109" s="4"/>
      <c r="D109" s="109">
        <v>1403603</v>
      </c>
      <c r="E109" s="109"/>
      <c r="F109" s="109"/>
      <c r="G109" s="18"/>
      <c r="H109" s="109">
        <v>431059</v>
      </c>
      <c r="I109" s="109"/>
      <c r="J109" s="109"/>
      <c r="K109" s="18"/>
      <c r="L109" s="109">
        <v>80925</v>
      </c>
      <c r="M109" s="109"/>
      <c r="N109" s="109"/>
      <c r="O109" s="18"/>
      <c r="P109" s="110" t="s">
        <v>535</v>
      </c>
      <c r="Q109" s="110"/>
      <c r="R109" s="110"/>
      <c r="S109" s="85" t="s">
        <v>243</v>
      </c>
      <c r="T109" s="18"/>
      <c r="U109" s="109">
        <v>939904</v>
      </c>
      <c r="V109" s="109"/>
      <c r="W109" s="109"/>
      <c r="X109" s="109"/>
      <c r="Y109" s="18"/>
      <c r="Z109" s="109">
        <v>435855</v>
      </c>
      <c r="AA109" s="109"/>
      <c r="AB109" s="109"/>
      <c r="AC109" s="18"/>
      <c r="AD109" s="109">
        <v>1187853</v>
      </c>
      <c r="AE109" s="109"/>
      <c r="AF109" s="109"/>
      <c r="AG109" s="18"/>
      <c r="AH109" s="110" t="s">
        <v>536</v>
      </c>
      <c r="AI109" s="110"/>
      <c r="AJ109" s="110"/>
      <c r="AK109" s="85" t="s">
        <v>243</v>
      </c>
      <c r="AL109" s="18"/>
      <c r="AM109" s="109">
        <v>2551547</v>
      </c>
      <c r="AN109" s="109"/>
      <c r="AO109" s="109"/>
      <c r="AP109" s="109"/>
      <c r="AQ109" s="109"/>
    </row>
    <row r="110" spans="1:43" x14ac:dyDescent="0.25">
      <c r="A110" s="17"/>
      <c r="B110" s="4"/>
      <c r="C110" s="4"/>
      <c r="D110" s="112"/>
      <c r="E110" s="112"/>
      <c r="F110" s="112"/>
      <c r="G110" s="18"/>
      <c r="H110" s="112"/>
      <c r="I110" s="112"/>
      <c r="J110" s="112"/>
      <c r="K110" s="18"/>
      <c r="L110" s="112"/>
      <c r="M110" s="112"/>
      <c r="N110" s="112"/>
      <c r="O110" s="18"/>
      <c r="P110" s="112"/>
      <c r="Q110" s="112"/>
      <c r="R110" s="112"/>
      <c r="S110" s="18"/>
      <c r="T110" s="18"/>
      <c r="U110" s="112"/>
      <c r="V110" s="112"/>
      <c r="W110" s="112"/>
      <c r="X110" s="112"/>
      <c r="Y110" s="18"/>
      <c r="Z110" s="112"/>
      <c r="AA110" s="112"/>
      <c r="AB110" s="112"/>
      <c r="AC110" s="18"/>
      <c r="AD110" s="112"/>
      <c r="AE110" s="112"/>
      <c r="AF110" s="112"/>
      <c r="AG110" s="18"/>
      <c r="AH110" s="112"/>
      <c r="AI110" s="112"/>
      <c r="AJ110" s="112"/>
      <c r="AK110" s="18"/>
      <c r="AL110" s="18"/>
      <c r="AM110" s="112"/>
      <c r="AN110" s="112"/>
      <c r="AO110" s="112"/>
      <c r="AP110" s="112"/>
      <c r="AQ110" s="112"/>
    </row>
    <row r="111" spans="1:43" x14ac:dyDescent="0.25">
      <c r="A111" s="17"/>
      <c r="B111" s="85" t="s">
        <v>497</v>
      </c>
      <c r="C111" s="4"/>
      <c r="D111" s="105">
        <v>239541</v>
      </c>
      <c r="E111" s="105"/>
      <c r="F111" s="105"/>
      <c r="G111" s="18"/>
      <c r="H111" s="106" t="s">
        <v>246</v>
      </c>
      <c r="I111" s="106"/>
      <c r="J111" s="106"/>
      <c r="K111" s="18"/>
      <c r="L111" s="106" t="s">
        <v>246</v>
      </c>
      <c r="M111" s="106"/>
      <c r="N111" s="106"/>
      <c r="O111" s="18"/>
      <c r="P111" s="105">
        <v>140100</v>
      </c>
      <c r="Q111" s="105"/>
      <c r="R111" s="105"/>
      <c r="S111" s="84" t="s">
        <v>373</v>
      </c>
      <c r="T111" s="18"/>
      <c r="U111" s="105">
        <v>379641</v>
      </c>
      <c r="V111" s="105"/>
      <c r="W111" s="105"/>
      <c r="X111" s="105"/>
      <c r="Y111" s="18"/>
      <c r="Z111" s="106" t="s">
        <v>246</v>
      </c>
      <c r="AA111" s="106"/>
      <c r="AB111" s="106"/>
      <c r="AC111" s="18"/>
      <c r="AD111" s="106" t="s">
        <v>246</v>
      </c>
      <c r="AE111" s="106"/>
      <c r="AF111" s="106"/>
      <c r="AG111" s="18"/>
      <c r="AH111" s="106" t="s">
        <v>537</v>
      </c>
      <c r="AI111" s="106"/>
      <c r="AJ111" s="106"/>
      <c r="AK111" s="85" t="s">
        <v>499</v>
      </c>
      <c r="AL111" s="18"/>
      <c r="AM111" s="106" t="s">
        <v>246</v>
      </c>
      <c r="AN111" s="106"/>
      <c r="AO111" s="106"/>
      <c r="AP111" s="106"/>
      <c r="AQ111" s="106"/>
    </row>
    <row r="112" spans="1:43" x14ac:dyDescent="0.25">
      <c r="A112" s="17"/>
      <c r="B112" s="4"/>
      <c r="C112" s="4"/>
      <c r="D112" s="111"/>
      <c r="E112" s="111"/>
      <c r="F112" s="111"/>
      <c r="G112" s="18"/>
      <c r="H112" s="111"/>
      <c r="I112" s="111"/>
      <c r="J112" s="111"/>
      <c r="K112" s="18"/>
      <c r="L112" s="111"/>
      <c r="M112" s="111"/>
      <c r="N112" s="111"/>
      <c r="O112" s="18"/>
      <c r="P112" s="111"/>
      <c r="Q112" s="111"/>
      <c r="R112" s="111"/>
      <c r="S112" s="4"/>
      <c r="T112" s="18"/>
      <c r="U112" s="111"/>
      <c r="V112" s="111"/>
      <c r="W112" s="111"/>
      <c r="X112" s="111"/>
      <c r="Y112" s="18"/>
      <c r="Z112" s="111"/>
      <c r="AA112" s="111"/>
      <c r="AB112" s="111"/>
      <c r="AC112" s="18"/>
      <c r="AD112" s="111"/>
      <c r="AE112" s="111"/>
      <c r="AF112" s="111"/>
      <c r="AG112" s="18"/>
      <c r="AH112" s="111"/>
      <c r="AI112" s="111"/>
      <c r="AJ112" s="111"/>
      <c r="AK112" s="4"/>
      <c r="AL112" s="18"/>
      <c r="AM112" s="111"/>
      <c r="AN112" s="111"/>
      <c r="AO112" s="111"/>
      <c r="AP112" s="111"/>
      <c r="AQ112" s="111"/>
    </row>
    <row r="113" spans="1:44" x14ac:dyDescent="0.25">
      <c r="A113" s="17"/>
      <c r="B113" s="85" t="s">
        <v>45</v>
      </c>
      <c r="C113" s="4"/>
      <c r="D113" s="111"/>
      <c r="E113" s="111"/>
      <c r="F113" s="111"/>
      <c r="G113" s="18"/>
      <c r="H113" s="111"/>
      <c r="I113" s="111"/>
      <c r="J113" s="111"/>
      <c r="K113" s="18"/>
      <c r="L113" s="111"/>
      <c r="M113" s="111"/>
      <c r="N113" s="111"/>
      <c r="O113" s="18"/>
      <c r="P113" s="111"/>
      <c r="Q113" s="111"/>
      <c r="R113" s="111"/>
      <c r="S113" s="4"/>
      <c r="T113" s="18"/>
      <c r="U113" s="111"/>
      <c r="V113" s="111"/>
      <c r="W113" s="111"/>
      <c r="X113" s="111"/>
      <c r="Y113" s="18"/>
      <c r="Z113" s="111"/>
      <c r="AA113" s="111"/>
      <c r="AB113" s="111"/>
      <c r="AC113" s="18"/>
      <c r="AD113" s="111"/>
      <c r="AE113" s="111"/>
      <c r="AF113" s="111"/>
      <c r="AG113" s="18"/>
      <c r="AH113" s="111"/>
      <c r="AI113" s="111"/>
      <c r="AJ113" s="111"/>
      <c r="AK113" s="4"/>
      <c r="AL113" s="18"/>
      <c r="AM113" s="111"/>
      <c r="AN113" s="111"/>
      <c r="AO113" s="111"/>
      <c r="AP113" s="111"/>
      <c r="AQ113" s="111"/>
    </row>
    <row r="114" spans="1:44" x14ac:dyDescent="0.25">
      <c r="A114" s="17"/>
      <c r="B114" s="86" t="s">
        <v>46</v>
      </c>
      <c r="C114" s="54"/>
      <c r="D114" s="106" t="s">
        <v>246</v>
      </c>
      <c r="E114" s="106"/>
      <c r="F114" s="106"/>
      <c r="G114" s="18"/>
      <c r="H114" s="105">
        <v>81421</v>
      </c>
      <c r="I114" s="105"/>
      <c r="J114" s="105"/>
      <c r="K114" s="18"/>
      <c r="L114" s="105">
        <v>251807</v>
      </c>
      <c r="M114" s="105"/>
      <c r="N114" s="105"/>
      <c r="O114" s="18"/>
      <c r="P114" s="106" t="s">
        <v>246</v>
      </c>
      <c r="Q114" s="106"/>
      <c r="R114" s="106"/>
      <c r="S114" s="4"/>
      <c r="T114" s="18"/>
      <c r="U114" s="105">
        <v>333228</v>
      </c>
      <c r="V114" s="105"/>
      <c r="W114" s="105"/>
      <c r="X114" s="105"/>
      <c r="Y114" s="18"/>
      <c r="Z114" s="106" t="s">
        <v>246</v>
      </c>
      <c r="AA114" s="106"/>
      <c r="AB114" s="106"/>
      <c r="AC114" s="18"/>
      <c r="AD114" s="106" t="s">
        <v>246</v>
      </c>
      <c r="AE114" s="106"/>
      <c r="AF114" s="106"/>
      <c r="AG114" s="18"/>
      <c r="AH114" s="106" t="s">
        <v>246</v>
      </c>
      <c r="AI114" s="106"/>
      <c r="AJ114" s="106"/>
      <c r="AK114" s="18"/>
      <c r="AL114" s="18"/>
      <c r="AM114" s="105">
        <v>333228</v>
      </c>
      <c r="AN114" s="105"/>
      <c r="AO114" s="105"/>
      <c r="AP114" s="105"/>
      <c r="AQ114" s="105"/>
    </row>
    <row r="115" spans="1:44" x14ac:dyDescent="0.25">
      <c r="A115" s="17"/>
      <c r="B115" s="86" t="s">
        <v>47</v>
      </c>
      <c r="C115" s="54"/>
      <c r="D115" s="106" t="s">
        <v>246</v>
      </c>
      <c r="E115" s="106"/>
      <c r="F115" s="106"/>
      <c r="G115" s="18"/>
      <c r="H115" s="105">
        <v>184053</v>
      </c>
      <c r="I115" s="105"/>
      <c r="J115" s="105"/>
      <c r="K115" s="18"/>
      <c r="L115" s="105">
        <v>1013822</v>
      </c>
      <c r="M115" s="105"/>
      <c r="N115" s="105"/>
      <c r="O115" s="18"/>
      <c r="P115" s="106" t="s">
        <v>246</v>
      </c>
      <c r="Q115" s="106"/>
      <c r="R115" s="106"/>
      <c r="S115" s="4"/>
      <c r="T115" s="18"/>
      <c r="U115" s="105">
        <v>1197875</v>
      </c>
      <c r="V115" s="105"/>
      <c r="W115" s="105"/>
      <c r="X115" s="105"/>
      <c r="Y115" s="18"/>
      <c r="Z115" s="106" t="s">
        <v>246</v>
      </c>
      <c r="AA115" s="106"/>
      <c r="AB115" s="106"/>
      <c r="AC115" s="18"/>
      <c r="AD115" s="106" t="s">
        <v>246</v>
      </c>
      <c r="AE115" s="106"/>
      <c r="AF115" s="106"/>
      <c r="AG115" s="18"/>
      <c r="AH115" s="106" t="s">
        <v>246</v>
      </c>
      <c r="AI115" s="106"/>
      <c r="AJ115" s="106"/>
      <c r="AK115" s="18"/>
      <c r="AL115" s="18"/>
      <c r="AM115" s="105">
        <v>1197875</v>
      </c>
      <c r="AN115" s="105"/>
      <c r="AO115" s="105"/>
      <c r="AP115" s="105"/>
      <c r="AQ115" s="105"/>
    </row>
    <row r="116" spans="1:44" x14ac:dyDescent="0.25">
      <c r="A116" s="17"/>
      <c r="B116" s="86" t="s">
        <v>48</v>
      </c>
      <c r="C116" s="54"/>
      <c r="D116" s="106">
        <v>136</v>
      </c>
      <c r="E116" s="106"/>
      <c r="F116" s="106"/>
      <c r="G116" s="18"/>
      <c r="H116" s="105">
        <v>292621</v>
      </c>
      <c r="I116" s="105"/>
      <c r="J116" s="105"/>
      <c r="K116" s="18"/>
      <c r="L116" s="105">
        <v>18385</v>
      </c>
      <c r="M116" s="105"/>
      <c r="N116" s="105"/>
      <c r="O116" s="18"/>
      <c r="P116" s="106" t="s">
        <v>246</v>
      </c>
      <c r="Q116" s="106"/>
      <c r="R116" s="106"/>
      <c r="S116" s="4"/>
      <c r="T116" s="18"/>
      <c r="U116" s="105">
        <v>311142</v>
      </c>
      <c r="V116" s="105"/>
      <c r="W116" s="105"/>
      <c r="X116" s="105"/>
      <c r="Y116" s="18"/>
      <c r="Z116" s="106" t="s">
        <v>246</v>
      </c>
      <c r="AA116" s="106"/>
      <c r="AB116" s="106"/>
      <c r="AC116" s="18"/>
      <c r="AD116" s="106" t="s">
        <v>246</v>
      </c>
      <c r="AE116" s="106"/>
      <c r="AF116" s="106"/>
      <c r="AG116" s="18"/>
      <c r="AH116" s="106" t="s">
        <v>246</v>
      </c>
      <c r="AI116" s="106"/>
      <c r="AJ116" s="106"/>
      <c r="AK116" s="18"/>
      <c r="AL116" s="18"/>
      <c r="AM116" s="105">
        <v>311142</v>
      </c>
      <c r="AN116" s="105"/>
      <c r="AO116" s="105"/>
      <c r="AP116" s="105"/>
      <c r="AQ116" s="105"/>
    </row>
    <row r="117" spans="1:44" x14ac:dyDescent="0.25">
      <c r="A117" s="17"/>
      <c r="B117" s="86" t="s">
        <v>81</v>
      </c>
      <c r="C117" s="54"/>
      <c r="D117" s="106" t="s">
        <v>246</v>
      </c>
      <c r="E117" s="106"/>
      <c r="F117" s="106"/>
      <c r="G117" s="18"/>
      <c r="H117" s="105">
        <v>317476</v>
      </c>
      <c r="I117" s="105"/>
      <c r="J117" s="105"/>
      <c r="K117" s="18"/>
      <c r="L117" s="106" t="s">
        <v>246</v>
      </c>
      <c r="M117" s="106"/>
      <c r="N117" s="106"/>
      <c r="O117" s="18"/>
      <c r="P117" s="106" t="s">
        <v>246</v>
      </c>
      <c r="Q117" s="106"/>
      <c r="R117" s="106"/>
      <c r="S117" s="4"/>
      <c r="T117" s="18"/>
      <c r="U117" s="105">
        <v>317476</v>
      </c>
      <c r="V117" s="105"/>
      <c r="W117" s="105"/>
      <c r="X117" s="105"/>
      <c r="Y117" s="18"/>
      <c r="Z117" s="106" t="s">
        <v>246</v>
      </c>
      <c r="AA117" s="106"/>
      <c r="AB117" s="106"/>
      <c r="AC117" s="18"/>
      <c r="AD117" s="106" t="s">
        <v>246</v>
      </c>
      <c r="AE117" s="106"/>
      <c r="AF117" s="106"/>
      <c r="AG117" s="18"/>
      <c r="AH117" s="106" t="s">
        <v>246</v>
      </c>
      <c r="AI117" s="106"/>
      <c r="AJ117" s="106"/>
      <c r="AK117" s="18"/>
      <c r="AL117" s="18"/>
      <c r="AM117" s="105">
        <v>317476</v>
      </c>
      <c r="AN117" s="105"/>
      <c r="AO117" s="105"/>
      <c r="AP117" s="105"/>
      <c r="AQ117" s="105"/>
    </row>
    <row r="118" spans="1:44" ht="15.75" thickBot="1" x14ac:dyDescent="0.3">
      <c r="A118" s="17"/>
      <c r="B118" s="86" t="s">
        <v>83</v>
      </c>
      <c r="C118" s="54"/>
      <c r="D118" s="107" t="s">
        <v>246</v>
      </c>
      <c r="E118" s="107"/>
      <c r="F118" s="107"/>
      <c r="G118" s="18"/>
      <c r="H118" s="108">
        <v>2154688</v>
      </c>
      <c r="I118" s="108"/>
      <c r="J118" s="108"/>
      <c r="K118" s="18"/>
      <c r="L118" s="107" t="s">
        <v>246</v>
      </c>
      <c r="M118" s="107"/>
      <c r="N118" s="107"/>
      <c r="O118" s="18"/>
      <c r="P118" s="107" t="s">
        <v>246</v>
      </c>
      <c r="Q118" s="107"/>
      <c r="R118" s="107"/>
      <c r="S118" s="4"/>
      <c r="T118" s="18"/>
      <c r="U118" s="108">
        <v>2154688</v>
      </c>
      <c r="V118" s="108"/>
      <c r="W118" s="108"/>
      <c r="X118" s="108"/>
      <c r="Y118" s="18"/>
      <c r="Z118" s="107" t="s">
        <v>246</v>
      </c>
      <c r="AA118" s="107"/>
      <c r="AB118" s="107"/>
      <c r="AC118" s="18"/>
      <c r="AD118" s="107" t="s">
        <v>246</v>
      </c>
      <c r="AE118" s="107"/>
      <c r="AF118" s="107"/>
      <c r="AG118" s="18"/>
      <c r="AH118" s="107" t="s">
        <v>246</v>
      </c>
      <c r="AI118" s="107"/>
      <c r="AJ118" s="107"/>
      <c r="AK118" s="18"/>
      <c r="AL118" s="18"/>
      <c r="AM118" s="108">
        <v>2154688</v>
      </c>
      <c r="AN118" s="108"/>
      <c r="AO118" s="108"/>
      <c r="AP118" s="108"/>
      <c r="AQ118" s="108"/>
    </row>
    <row r="119" spans="1:44" x14ac:dyDescent="0.25">
      <c r="A119" s="17"/>
      <c r="B119" s="4"/>
      <c r="C119" s="4"/>
      <c r="D119" s="119">
        <v>136</v>
      </c>
      <c r="E119" s="119"/>
      <c r="F119" s="119"/>
      <c r="G119" s="18"/>
      <c r="H119" s="120">
        <v>3030259</v>
      </c>
      <c r="I119" s="120"/>
      <c r="J119" s="120"/>
      <c r="K119" s="18"/>
      <c r="L119" s="120">
        <v>1284014</v>
      </c>
      <c r="M119" s="120"/>
      <c r="N119" s="120"/>
      <c r="O119" s="18"/>
      <c r="P119" s="119" t="s">
        <v>246</v>
      </c>
      <c r="Q119" s="119"/>
      <c r="R119" s="119"/>
      <c r="S119" s="4"/>
      <c r="T119" s="18"/>
      <c r="U119" s="120">
        <v>4314409</v>
      </c>
      <c r="V119" s="120"/>
      <c r="W119" s="120"/>
      <c r="X119" s="120"/>
      <c r="Y119" s="18"/>
      <c r="Z119" s="119" t="s">
        <v>246</v>
      </c>
      <c r="AA119" s="119"/>
      <c r="AB119" s="119"/>
      <c r="AC119" s="18"/>
      <c r="AD119" s="119" t="s">
        <v>246</v>
      </c>
      <c r="AE119" s="119"/>
      <c r="AF119" s="119"/>
      <c r="AG119" s="18"/>
      <c r="AH119" s="119" t="s">
        <v>246</v>
      </c>
      <c r="AI119" s="119"/>
      <c r="AJ119" s="119"/>
      <c r="AK119" s="18"/>
      <c r="AL119" s="18"/>
      <c r="AM119" s="120">
        <v>4314409</v>
      </c>
      <c r="AN119" s="120"/>
      <c r="AO119" s="120"/>
      <c r="AP119" s="120"/>
      <c r="AQ119" s="120"/>
    </row>
    <row r="120" spans="1:44" ht="15.75" thickBot="1" x14ac:dyDescent="0.3">
      <c r="A120" s="17"/>
      <c r="B120" s="85" t="s">
        <v>501</v>
      </c>
      <c r="C120" s="4"/>
      <c r="D120" s="107" t="s">
        <v>538</v>
      </c>
      <c r="E120" s="107"/>
      <c r="F120" s="107"/>
      <c r="G120" s="85" t="s">
        <v>243</v>
      </c>
      <c r="H120" s="107" t="s">
        <v>539</v>
      </c>
      <c r="I120" s="107"/>
      <c r="J120" s="107"/>
      <c r="K120" s="85" t="s">
        <v>243</v>
      </c>
      <c r="L120" s="107" t="s">
        <v>540</v>
      </c>
      <c r="M120" s="107"/>
      <c r="N120" s="107"/>
      <c r="O120" s="85" t="s">
        <v>243</v>
      </c>
      <c r="P120" s="107" t="s">
        <v>246</v>
      </c>
      <c r="Q120" s="107"/>
      <c r="R120" s="107"/>
      <c r="S120" s="4"/>
      <c r="T120" s="18"/>
      <c r="U120" s="107" t="s">
        <v>541</v>
      </c>
      <c r="V120" s="107"/>
      <c r="W120" s="107"/>
      <c r="X120" s="107"/>
      <c r="Y120" s="85" t="s">
        <v>243</v>
      </c>
      <c r="Z120" s="107" t="s">
        <v>246</v>
      </c>
      <c r="AA120" s="107"/>
      <c r="AB120" s="107"/>
      <c r="AC120" s="18"/>
      <c r="AD120" s="107" t="s">
        <v>246</v>
      </c>
      <c r="AE120" s="107"/>
      <c r="AF120" s="107"/>
      <c r="AG120" s="18"/>
      <c r="AH120" s="107" t="s">
        <v>246</v>
      </c>
      <c r="AI120" s="107"/>
      <c r="AJ120" s="107"/>
      <c r="AK120" s="18"/>
      <c r="AL120" s="18"/>
      <c r="AM120" s="107" t="s">
        <v>541</v>
      </c>
      <c r="AN120" s="107"/>
      <c r="AO120" s="107"/>
      <c r="AP120" s="107"/>
      <c r="AQ120" s="107"/>
      <c r="AR120" s="85" t="s">
        <v>341</v>
      </c>
    </row>
    <row r="121" spans="1:44" ht="15.75" thickBot="1" x14ac:dyDescent="0.3">
      <c r="A121" s="17"/>
      <c r="B121" s="86" t="s">
        <v>51</v>
      </c>
      <c r="C121" s="54"/>
      <c r="D121" s="110">
        <v>20</v>
      </c>
      <c r="E121" s="110"/>
      <c r="F121" s="110"/>
      <c r="G121" s="18"/>
      <c r="H121" s="109">
        <v>1844463</v>
      </c>
      <c r="I121" s="109"/>
      <c r="J121" s="109"/>
      <c r="K121" s="18"/>
      <c r="L121" s="109">
        <v>910571</v>
      </c>
      <c r="M121" s="109"/>
      <c r="N121" s="109"/>
      <c r="O121" s="18"/>
      <c r="P121" s="110" t="s">
        <v>246</v>
      </c>
      <c r="Q121" s="110"/>
      <c r="R121" s="110"/>
      <c r="S121" s="4"/>
      <c r="T121" s="18"/>
      <c r="U121" s="109">
        <v>2755054</v>
      </c>
      <c r="V121" s="109"/>
      <c r="W121" s="109"/>
      <c r="X121" s="109"/>
      <c r="Y121" s="18"/>
      <c r="Z121" s="110" t="s">
        <v>246</v>
      </c>
      <c r="AA121" s="110"/>
      <c r="AB121" s="110"/>
      <c r="AC121" s="18"/>
      <c r="AD121" s="110" t="s">
        <v>246</v>
      </c>
      <c r="AE121" s="110"/>
      <c r="AF121" s="110"/>
      <c r="AG121" s="18"/>
      <c r="AH121" s="110" t="s">
        <v>246</v>
      </c>
      <c r="AI121" s="110"/>
      <c r="AJ121" s="110"/>
      <c r="AK121" s="18"/>
      <c r="AL121" s="18"/>
      <c r="AM121" s="109">
        <v>2755054</v>
      </c>
      <c r="AN121" s="109"/>
      <c r="AO121" s="109"/>
      <c r="AP121" s="109"/>
      <c r="AQ121" s="109"/>
    </row>
    <row r="122" spans="1:44" ht="15.75" thickBot="1" x14ac:dyDescent="0.3">
      <c r="A122" s="17"/>
      <c r="B122" s="85" t="s">
        <v>52</v>
      </c>
      <c r="C122" s="85" t="s">
        <v>237</v>
      </c>
      <c r="D122" s="114">
        <v>1643164</v>
      </c>
      <c r="E122" s="114"/>
      <c r="F122" s="114"/>
      <c r="G122" s="84" t="s">
        <v>237</v>
      </c>
      <c r="H122" s="114">
        <v>2275522</v>
      </c>
      <c r="I122" s="114"/>
      <c r="J122" s="114"/>
      <c r="K122" s="84" t="s">
        <v>237</v>
      </c>
      <c r="L122" s="114">
        <v>991496</v>
      </c>
      <c r="M122" s="114"/>
      <c r="N122" s="114"/>
      <c r="O122" s="84" t="s">
        <v>237</v>
      </c>
      <c r="P122" s="115" t="s">
        <v>542</v>
      </c>
      <c r="Q122" s="115"/>
      <c r="R122" s="115"/>
      <c r="S122" s="85" t="s">
        <v>243</v>
      </c>
      <c r="T122" s="100" t="s">
        <v>237</v>
      </c>
      <c r="U122" s="114">
        <v>4074599</v>
      </c>
      <c r="V122" s="114"/>
      <c r="W122" s="114"/>
      <c r="X122" s="114"/>
      <c r="Y122" s="84" t="s">
        <v>237</v>
      </c>
      <c r="Z122" s="114">
        <v>435855</v>
      </c>
      <c r="AA122" s="114"/>
      <c r="AB122" s="114"/>
      <c r="AC122" s="84" t="s">
        <v>237</v>
      </c>
      <c r="AD122" s="114">
        <v>1187853</v>
      </c>
      <c r="AE122" s="114"/>
      <c r="AF122" s="114"/>
      <c r="AG122" s="84" t="s">
        <v>237</v>
      </c>
      <c r="AH122" s="115" t="s">
        <v>543</v>
      </c>
      <c r="AI122" s="115"/>
      <c r="AJ122" s="115"/>
      <c r="AK122" s="85" t="s">
        <v>243</v>
      </c>
      <c r="AL122" s="84" t="s">
        <v>237</v>
      </c>
      <c r="AM122" s="114">
        <v>5306601</v>
      </c>
      <c r="AN122" s="114"/>
      <c r="AO122" s="114"/>
      <c r="AP122" s="114"/>
      <c r="AQ122" s="114"/>
    </row>
    <row r="123" spans="1:44" ht="15.75" thickTop="1" x14ac:dyDescent="0.25">
      <c r="A123" s="17"/>
      <c r="B123" s="4"/>
      <c r="C123" s="4"/>
      <c r="D123" s="116"/>
      <c r="E123" s="116"/>
      <c r="F123" s="116"/>
      <c r="G123" s="18"/>
      <c r="H123" s="116"/>
      <c r="I123" s="116"/>
      <c r="J123" s="116"/>
      <c r="K123" s="18"/>
      <c r="L123" s="116"/>
      <c r="M123" s="116"/>
      <c r="N123" s="116"/>
      <c r="O123" s="18"/>
      <c r="P123" s="116"/>
      <c r="Q123" s="116"/>
      <c r="R123" s="116"/>
      <c r="S123" s="4"/>
      <c r="T123" s="18"/>
      <c r="U123" s="116"/>
      <c r="V123" s="116"/>
      <c r="W123" s="116"/>
      <c r="X123" s="116"/>
      <c r="Y123" s="18"/>
      <c r="Z123" s="116"/>
      <c r="AA123" s="116"/>
      <c r="AB123" s="116"/>
      <c r="AC123" s="18"/>
      <c r="AD123" s="116"/>
      <c r="AE123" s="116"/>
      <c r="AF123" s="116"/>
      <c r="AG123" s="18"/>
      <c r="AH123" s="116"/>
      <c r="AI123" s="116"/>
      <c r="AJ123" s="116"/>
      <c r="AK123" s="4"/>
      <c r="AL123" s="18"/>
      <c r="AM123" s="116"/>
      <c r="AN123" s="116"/>
      <c r="AO123" s="116"/>
      <c r="AP123" s="116"/>
      <c r="AQ123" s="116"/>
    </row>
    <row r="124" spans="1:44" x14ac:dyDescent="0.25">
      <c r="A124" s="17"/>
      <c r="B124" s="85" t="s">
        <v>544</v>
      </c>
      <c r="C124" s="4"/>
      <c r="D124" s="29"/>
      <c r="E124" s="29"/>
      <c r="F124" s="29"/>
      <c r="G124" s="18"/>
      <c r="H124" s="29"/>
      <c r="I124" s="29"/>
      <c r="J124" s="29"/>
      <c r="K124" s="18"/>
      <c r="L124" s="29"/>
      <c r="M124" s="29"/>
      <c r="N124" s="29"/>
      <c r="O124" s="18"/>
      <c r="P124" s="29"/>
      <c r="Q124" s="29"/>
      <c r="R124" s="29"/>
      <c r="S124" s="4"/>
      <c r="T124" s="18"/>
      <c r="U124" s="29"/>
      <c r="V124" s="29"/>
      <c r="W124" s="29"/>
      <c r="X124" s="29"/>
      <c r="Y124" s="18"/>
      <c r="Z124" s="29"/>
      <c r="AA124" s="29"/>
      <c r="AB124" s="29"/>
      <c r="AC124" s="18"/>
      <c r="AD124" s="29"/>
      <c r="AE124" s="29"/>
      <c r="AF124" s="29"/>
      <c r="AG124" s="18"/>
      <c r="AH124" s="29"/>
      <c r="AI124" s="29"/>
      <c r="AJ124" s="29"/>
      <c r="AK124" s="4"/>
      <c r="AL124" s="18"/>
      <c r="AM124" s="29"/>
      <c r="AN124" s="29"/>
      <c r="AO124" s="29"/>
      <c r="AP124" s="29"/>
      <c r="AQ124" s="29"/>
    </row>
    <row r="125" spans="1:44" x14ac:dyDescent="0.25">
      <c r="A125" s="17"/>
      <c r="B125" s="85" t="s">
        <v>509</v>
      </c>
      <c r="C125" s="4"/>
      <c r="D125" s="29"/>
      <c r="E125" s="29"/>
      <c r="F125" s="29"/>
      <c r="G125" s="18"/>
      <c r="H125" s="29"/>
      <c r="I125" s="29"/>
      <c r="J125" s="29"/>
      <c r="K125" s="18"/>
      <c r="L125" s="29"/>
      <c r="M125" s="29"/>
      <c r="N125" s="29"/>
      <c r="O125" s="18"/>
      <c r="P125" s="29"/>
      <c r="Q125" s="29"/>
      <c r="R125" s="29"/>
      <c r="S125" s="4"/>
      <c r="T125" s="18"/>
      <c r="U125" s="29"/>
      <c r="V125" s="29"/>
      <c r="W125" s="29"/>
      <c r="X125" s="29"/>
      <c r="Y125" s="18"/>
      <c r="Z125" s="29"/>
      <c r="AA125" s="29"/>
      <c r="AB125" s="29"/>
      <c r="AC125" s="18"/>
      <c r="AD125" s="29"/>
      <c r="AE125" s="29"/>
      <c r="AF125" s="29"/>
      <c r="AG125" s="18"/>
      <c r="AH125" s="29"/>
      <c r="AI125" s="29"/>
      <c r="AJ125" s="29"/>
      <c r="AK125" s="4"/>
      <c r="AL125" s="18"/>
      <c r="AM125" s="29"/>
      <c r="AN125" s="29"/>
      <c r="AO125" s="29"/>
      <c r="AP125" s="29"/>
      <c r="AQ125" s="29"/>
    </row>
    <row r="126" spans="1:44" x14ac:dyDescent="0.25">
      <c r="A126" s="17"/>
      <c r="B126" s="85" t="s">
        <v>510</v>
      </c>
      <c r="C126" s="4"/>
      <c r="D126" s="29"/>
      <c r="E126" s="29"/>
      <c r="F126" s="29"/>
      <c r="G126" s="18"/>
      <c r="H126" s="29"/>
      <c r="I126" s="29"/>
      <c r="J126" s="29"/>
      <c r="K126" s="18"/>
      <c r="L126" s="29"/>
      <c r="M126" s="29"/>
      <c r="N126" s="29"/>
      <c r="O126" s="18"/>
      <c r="P126" s="29"/>
      <c r="Q126" s="29"/>
      <c r="R126" s="29"/>
      <c r="S126" s="4"/>
      <c r="T126" s="18"/>
      <c r="U126" s="29"/>
      <c r="V126" s="29"/>
      <c r="W126" s="29"/>
      <c r="X126" s="29"/>
      <c r="Y126" s="18"/>
      <c r="Z126" s="29"/>
      <c r="AA126" s="29"/>
      <c r="AB126" s="29"/>
      <c r="AC126" s="18"/>
      <c r="AD126" s="29"/>
      <c r="AE126" s="29"/>
      <c r="AF126" s="29"/>
      <c r="AG126" s="18"/>
      <c r="AH126" s="29"/>
      <c r="AI126" s="29"/>
      <c r="AJ126" s="29"/>
      <c r="AK126" s="4"/>
      <c r="AL126" s="18"/>
      <c r="AM126" s="29"/>
      <c r="AN126" s="29"/>
      <c r="AO126" s="29"/>
      <c r="AP126" s="29"/>
      <c r="AQ126" s="29"/>
    </row>
    <row r="127" spans="1:44" x14ac:dyDescent="0.25">
      <c r="A127" s="17"/>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c r="AP127" s="4"/>
      <c r="AQ127" s="4"/>
    </row>
    <row r="128" spans="1:44" x14ac:dyDescent="0.25">
      <c r="A128" s="17"/>
      <c r="B128" s="40"/>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c r="AE128" s="40"/>
      <c r="AF128" s="40"/>
      <c r="AG128" s="40"/>
      <c r="AH128" s="40"/>
      <c r="AI128" s="40"/>
      <c r="AJ128" s="40"/>
      <c r="AK128" s="40"/>
      <c r="AL128" s="40"/>
      <c r="AM128" s="40"/>
      <c r="AN128" s="40"/>
      <c r="AO128" s="40"/>
      <c r="AP128" s="40"/>
      <c r="AQ128" s="40"/>
      <c r="AR128" s="40"/>
    </row>
    <row r="129" spans="1:44" x14ac:dyDescent="0.25">
      <c r="A129" s="17"/>
      <c r="B129" s="73"/>
      <c r="C129" s="73"/>
      <c r="D129" s="73"/>
      <c r="E129" s="73"/>
      <c r="F129" s="73"/>
      <c r="G129" s="73"/>
      <c r="H129" s="73"/>
      <c r="I129" s="73"/>
      <c r="J129" s="73"/>
      <c r="K129" s="73"/>
      <c r="L129" s="73"/>
      <c r="M129" s="73"/>
      <c r="N129" s="73"/>
      <c r="O129" s="73"/>
      <c r="P129" s="73"/>
      <c r="Q129" s="73"/>
      <c r="R129" s="73"/>
      <c r="S129" s="73"/>
      <c r="T129" s="73"/>
      <c r="U129" s="73"/>
      <c r="V129" s="73"/>
      <c r="W129" s="73"/>
      <c r="X129" s="73"/>
      <c r="Y129" s="73"/>
      <c r="Z129" s="73"/>
      <c r="AA129" s="73"/>
      <c r="AB129" s="73"/>
      <c r="AC129" s="73"/>
      <c r="AD129" s="73"/>
      <c r="AE129" s="73"/>
      <c r="AF129" s="73"/>
      <c r="AG129" s="73"/>
      <c r="AH129" s="73"/>
      <c r="AI129" s="73"/>
      <c r="AJ129" s="73"/>
      <c r="AK129" s="73"/>
      <c r="AL129" s="73"/>
      <c r="AM129" s="73"/>
      <c r="AN129" s="73"/>
      <c r="AO129" s="73"/>
      <c r="AP129" s="73"/>
      <c r="AQ129" s="73"/>
      <c r="AR129" s="73"/>
    </row>
    <row r="130" spans="1:44" x14ac:dyDescent="0.25">
      <c r="A130" s="17"/>
      <c r="B130" s="44"/>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c r="AB130" s="44"/>
      <c r="AC130" s="44"/>
      <c r="AD130" s="44"/>
      <c r="AE130" s="44"/>
      <c r="AF130" s="44"/>
      <c r="AG130" s="44"/>
      <c r="AH130" s="44"/>
      <c r="AI130" s="44"/>
      <c r="AJ130" s="44"/>
      <c r="AK130" s="44"/>
      <c r="AL130" s="44"/>
      <c r="AM130" s="44"/>
      <c r="AN130" s="44"/>
      <c r="AO130" s="44"/>
      <c r="AP130" s="44"/>
      <c r="AQ130" s="44"/>
      <c r="AR130" s="44"/>
    </row>
    <row r="131" spans="1:44" x14ac:dyDescent="0.25">
      <c r="A131" s="17"/>
      <c r="B131" s="44"/>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c r="AA131" s="44"/>
      <c r="AB131" s="44"/>
      <c r="AC131" s="44"/>
      <c r="AD131" s="44"/>
      <c r="AE131" s="44"/>
      <c r="AF131" s="44"/>
      <c r="AG131" s="44"/>
      <c r="AH131" s="44"/>
      <c r="AI131" s="44"/>
      <c r="AJ131" s="44"/>
      <c r="AK131" s="44"/>
      <c r="AL131" s="44"/>
      <c r="AM131" s="44"/>
      <c r="AN131" s="44"/>
      <c r="AO131" s="44"/>
      <c r="AP131" s="44"/>
      <c r="AQ131" s="44"/>
      <c r="AR131" s="44"/>
    </row>
    <row r="132" spans="1:44" x14ac:dyDescent="0.25">
      <c r="A132" s="17"/>
      <c r="B132" s="101" t="s">
        <v>534</v>
      </c>
      <c r="C132" s="101"/>
      <c r="D132" s="101"/>
      <c r="E132" s="101"/>
      <c r="F132" s="101"/>
      <c r="G132" s="101"/>
      <c r="H132" s="101"/>
      <c r="I132" s="101"/>
      <c r="J132" s="101"/>
      <c r="K132" s="101"/>
      <c r="L132" s="101"/>
      <c r="M132" s="101"/>
      <c r="N132" s="101"/>
      <c r="O132" s="101"/>
      <c r="P132" s="101"/>
      <c r="Q132" s="101"/>
      <c r="R132" s="101"/>
      <c r="S132" s="101"/>
      <c r="T132" s="101"/>
      <c r="U132" s="101"/>
      <c r="V132" s="101"/>
    </row>
    <row r="133" spans="1:44" x14ac:dyDescent="0.25">
      <c r="A133" s="17"/>
      <c r="B133" s="4"/>
      <c r="C133" s="4"/>
      <c r="D133" s="97" t="s">
        <v>483</v>
      </c>
      <c r="E133" s="97"/>
      <c r="F133" s="97"/>
      <c r="G133" s="97"/>
      <c r="H133" s="97"/>
      <c r="I133" s="97"/>
      <c r="J133" s="97"/>
      <c r="K133" s="18"/>
      <c r="L133" s="18"/>
      <c r="M133" s="4"/>
      <c r="N133" s="18"/>
      <c r="O133" s="97" t="s">
        <v>484</v>
      </c>
      <c r="P133" s="97"/>
      <c r="Q133" s="97"/>
      <c r="R133" s="97"/>
      <c r="S133" s="97"/>
      <c r="T133" s="18"/>
      <c r="U133" s="18"/>
      <c r="V133" s="18"/>
    </row>
    <row r="134" spans="1:44" x14ac:dyDescent="0.25">
      <c r="A134" s="17"/>
      <c r="B134" s="29"/>
      <c r="C134" s="29"/>
      <c r="D134" s="98" t="s">
        <v>485</v>
      </c>
      <c r="E134" s="38"/>
      <c r="F134" s="98" t="s">
        <v>486</v>
      </c>
      <c r="G134" s="38"/>
      <c r="H134" s="98" t="s">
        <v>487</v>
      </c>
      <c r="I134" s="38"/>
      <c r="J134" s="98" t="s">
        <v>488</v>
      </c>
      <c r="K134" s="38"/>
      <c r="L134" s="38"/>
      <c r="M134" s="84" t="s">
        <v>483</v>
      </c>
      <c r="N134" s="38"/>
      <c r="O134" s="98" t="s">
        <v>490</v>
      </c>
      <c r="P134" s="38"/>
      <c r="Q134" s="84" t="s">
        <v>512</v>
      </c>
      <c r="R134" s="38"/>
      <c r="S134" s="98" t="s">
        <v>488</v>
      </c>
      <c r="T134" s="38"/>
      <c r="U134" s="38"/>
      <c r="V134" s="84" t="s">
        <v>485</v>
      </c>
    </row>
    <row r="135" spans="1:44" ht="15.75" thickBot="1" x14ac:dyDescent="0.3">
      <c r="A135" s="17"/>
      <c r="B135" s="29"/>
      <c r="C135" s="29"/>
      <c r="D135" s="102"/>
      <c r="E135" s="38"/>
      <c r="F135" s="102"/>
      <c r="G135" s="38"/>
      <c r="H135" s="102"/>
      <c r="I135" s="38"/>
      <c r="J135" s="102"/>
      <c r="K135" s="38"/>
      <c r="L135" s="38"/>
      <c r="M135" s="83" t="s">
        <v>511</v>
      </c>
      <c r="N135" s="38"/>
      <c r="O135" s="102"/>
      <c r="P135" s="38"/>
      <c r="Q135" s="83" t="s">
        <v>513</v>
      </c>
      <c r="R135" s="38"/>
      <c r="S135" s="102"/>
      <c r="T135" s="38"/>
      <c r="U135" s="38"/>
      <c r="V135" s="83" t="s">
        <v>514</v>
      </c>
    </row>
    <row r="136" spans="1:44" x14ac:dyDescent="0.25">
      <c r="A136" s="17"/>
      <c r="B136" s="4"/>
      <c r="C136" s="4"/>
      <c r="D136" s="38"/>
      <c r="E136" s="38"/>
      <c r="F136" s="38"/>
      <c r="G136" s="38"/>
      <c r="H136" s="38"/>
      <c r="I136" s="38"/>
      <c r="J136" s="38"/>
      <c r="K136" s="38"/>
      <c r="L136" s="38"/>
      <c r="M136" s="38"/>
      <c r="N136" s="38"/>
      <c r="O136" s="38"/>
      <c r="P136" s="38"/>
      <c r="Q136" s="38"/>
      <c r="R136" s="38"/>
      <c r="S136" s="38"/>
      <c r="T136" s="38"/>
      <c r="U136" s="38"/>
      <c r="V136" s="38"/>
    </row>
    <row r="137" spans="1:44" x14ac:dyDescent="0.25">
      <c r="A137" s="17"/>
      <c r="B137" s="4"/>
      <c r="C137" s="4"/>
      <c r="D137" s="98" t="s">
        <v>235</v>
      </c>
      <c r="E137" s="98"/>
      <c r="F137" s="98"/>
      <c r="G137" s="98"/>
      <c r="H137" s="98"/>
      <c r="I137" s="98"/>
      <c r="J137" s="98"/>
      <c r="K137" s="98"/>
      <c r="L137" s="98"/>
      <c r="M137" s="98"/>
      <c r="N137" s="98"/>
      <c r="O137" s="98"/>
      <c r="P137" s="98"/>
      <c r="Q137" s="98"/>
      <c r="R137" s="98"/>
      <c r="S137" s="98"/>
      <c r="T137" s="98"/>
      <c r="U137" s="98"/>
      <c r="V137" s="98"/>
    </row>
    <row r="138" spans="1:44" x14ac:dyDescent="0.25">
      <c r="A138" s="17"/>
      <c r="B138" s="85" t="s">
        <v>53</v>
      </c>
      <c r="C138" s="4"/>
      <c r="D138" s="4"/>
      <c r="E138" s="18"/>
      <c r="F138" s="4"/>
      <c r="G138" s="18"/>
      <c r="H138" s="4"/>
      <c r="I138" s="18"/>
      <c r="J138" s="4"/>
      <c r="K138" s="18"/>
      <c r="L138" s="18"/>
      <c r="M138" s="4"/>
      <c r="N138" s="18"/>
      <c r="O138" s="4"/>
      <c r="P138" s="18"/>
      <c r="Q138" s="4"/>
      <c r="R138" s="18"/>
      <c r="S138" s="4"/>
      <c r="T138" s="18"/>
      <c r="U138" s="18"/>
      <c r="V138" s="4"/>
    </row>
    <row r="139" spans="1:44" x14ac:dyDescent="0.25">
      <c r="A139" s="17"/>
      <c r="B139" s="86" t="s">
        <v>54</v>
      </c>
      <c r="C139" s="85" t="s">
        <v>237</v>
      </c>
      <c r="D139" s="88">
        <v>110</v>
      </c>
      <c r="E139" s="84" t="s">
        <v>237</v>
      </c>
      <c r="F139" s="87">
        <v>345864</v>
      </c>
      <c r="G139" s="84" t="s">
        <v>237</v>
      </c>
      <c r="H139" s="87">
        <v>4378</v>
      </c>
      <c r="I139" s="84" t="s">
        <v>237</v>
      </c>
      <c r="J139" s="88" t="s">
        <v>246</v>
      </c>
      <c r="K139" s="18"/>
      <c r="L139" s="84" t="s">
        <v>237</v>
      </c>
      <c r="M139" s="87">
        <v>350352</v>
      </c>
      <c r="N139" s="84" t="s">
        <v>237</v>
      </c>
      <c r="O139" s="88" t="s">
        <v>246</v>
      </c>
      <c r="P139" s="84" t="s">
        <v>237</v>
      </c>
      <c r="Q139" s="87">
        <v>8139</v>
      </c>
      <c r="R139" s="84" t="s">
        <v>237</v>
      </c>
      <c r="S139" s="88" t="s">
        <v>246</v>
      </c>
      <c r="T139" s="18"/>
      <c r="U139" s="84" t="s">
        <v>237</v>
      </c>
      <c r="V139" s="87">
        <v>358491</v>
      </c>
    </row>
    <row r="140" spans="1:44" x14ac:dyDescent="0.25">
      <c r="A140" s="17"/>
      <c r="B140" s="86" t="s">
        <v>55</v>
      </c>
      <c r="C140" s="54"/>
      <c r="D140" s="88" t="s">
        <v>246</v>
      </c>
      <c r="E140" s="18"/>
      <c r="F140" s="87">
        <v>881766</v>
      </c>
      <c r="G140" s="18"/>
      <c r="H140" s="87">
        <v>780079</v>
      </c>
      <c r="I140" s="18"/>
      <c r="J140" s="88" t="s">
        <v>246</v>
      </c>
      <c r="K140" s="18"/>
      <c r="L140" s="18"/>
      <c r="M140" s="87">
        <v>1661845</v>
      </c>
      <c r="N140" s="18"/>
      <c r="O140" s="88" t="s">
        <v>246</v>
      </c>
      <c r="P140" s="18"/>
      <c r="Q140" s="88" t="s">
        <v>246</v>
      </c>
      <c r="R140" s="18"/>
      <c r="S140" s="88" t="s">
        <v>246</v>
      </c>
      <c r="T140" s="18"/>
      <c r="U140" s="18"/>
      <c r="V140" s="87">
        <v>1661845</v>
      </c>
    </row>
    <row r="141" spans="1:44" ht="19.5" x14ac:dyDescent="0.25">
      <c r="A141" s="17"/>
      <c r="B141" s="86" t="s">
        <v>56</v>
      </c>
      <c r="C141" s="54"/>
      <c r="D141" s="88" t="s">
        <v>246</v>
      </c>
      <c r="E141" s="18"/>
      <c r="F141" s="87">
        <v>380824</v>
      </c>
      <c r="G141" s="18"/>
      <c r="H141" s="88" t="s">
        <v>246</v>
      </c>
      <c r="I141" s="18"/>
      <c r="J141" s="88" t="s">
        <v>246</v>
      </c>
      <c r="K141" s="18"/>
      <c r="L141" s="18"/>
      <c r="M141" s="87">
        <v>380824</v>
      </c>
      <c r="N141" s="18"/>
      <c r="O141" s="87">
        <v>330184</v>
      </c>
      <c r="P141" s="18"/>
      <c r="Q141" s="87">
        <v>404040</v>
      </c>
      <c r="R141" s="18"/>
      <c r="S141" s="88" t="s">
        <v>246</v>
      </c>
      <c r="T141" s="18"/>
      <c r="U141" s="18"/>
      <c r="V141" s="87">
        <v>1115048</v>
      </c>
    </row>
    <row r="142" spans="1:44" x14ac:dyDescent="0.25">
      <c r="A142" s="17"/>
      <c r="B142" s="86" t="s">
        <v>57</v>
      </c>
      <c r="C142" s="54"/>
      <c r="D142" s="88" t="s">
        <v>246</v>
      </c>
      <c r="E142" s="18"/>
      <c r="F142" s="88" t="s">
        <v>246</v>
      </c>
      <c r="G142" s="18"/>
      <c r="H142" s="88" t="s">
        <v>246</v>
      </c>
      <c r="I142" s="18"/>
      <c r="J142" s="88" t="s">
        <v>246</v>
      </c>
      <c r="K142" s="18"/>
      <c r="L142" s="18"/>
      <c r="M142" s="88" t="s">
        <v>246</v>
      </c>
      <c r="N142" s="18"/>
      <c r="O142" s="88" t="s">
        <v>246</v>
      </c>
      <c r="P142" s="18"/>
      <c r="Q142" s="87">
        <v>510789</v>
      </c>
      <c r="R142" s="18"/>
      <c r="S142" s="88" t="s">
        <v>246</v>
      </c>
      <c r="T142" s="18"/>
      <c r="U142" s="18"/>
      <c r="V142" s="87">
        <v>510789</v>
      </c>
    </row>
    <row r="143" spans="1:44" x14ac:dyDescent="0.25">
      <c r="A143" s="17"/>
      <c r="B143" s="86" t="s">
        <v>58</v>
      </c>
      <c r="C143" s="54"/>
      <c r="D143" s="88" t="s">
        <v>246</v>
      </c>
      <c r="E143" s="18"/>
      <c r="F143" s="88" t="s">
        <v>246</v>
      </c>
      <c r="G143" s="18"/>
      <c r="H143" s="88" t="s">
        <v>246</v>
      </c>
      <c r="I143" s="18"/>
      <c r="J143" s="88" t="s">
        <v>246</v>
      </c>
      <c r="K143" s="18"/>
      <c r="L143" s="18"/>
      <c r="M143" s="88" t="s">
        <v>246</v>
      </c>
      <c r="N143" s="18"/>
      <c r="O143" s="87">
        <v>3157</v>
      </c>
      <c r="P143" s="18"/>
      <c r="Q143" s="87">
        <v>4137</v>
      </c>
      <c r="R143" s="18"/>
      <c r="S143" s="88" t="s">
        <v>246</v>
      </c>
      <c r="T143" s="18"/>
      <c r="U143" s="18"/>
      <c r="V143" s="87">
        <v>7294</v>
      </c>
    </row>
    <row r="144" spans="1:44" x14ac:dyDescent="0.25">
      <c r="A144" s="17"/>
      <c r="B144" s="86" t="s">
        <v>59</v>
      </c>
      <c r="C144" s="54"/>
      <c r="D144" s="88" t="s">
        <v>246</v>
      </c>
      <c r="E144" s="18"/>
      <c r="F144" s="87">
        <v>30217</v>
      </c>
      <c r="G144" s="18"/>
      <c r="H144" s="88" t="s">
        <v>246</v>
      </c>
      <c r="I144" s="18"/>
      <c r="J144" s="88" t="s">
        <v>246</v>
      </c>
      <c r="K144" s="18"/>
      <c r="L144" s="18"/>
      <c r="M144" s="87">
        <v>30217</v>
      </c>
      <c r="N144" s="18"/>
      <c r="O144" s="88" t="s">
        <v>246</v>
      </c>
      <c r="P144" s="18"/>
      <c r="Q144" s="88" t="s">
        <v>246</v>
      </c>
      <c r="R144" s="18"/>
      <c r="S144" s="88" t="s">
        <v>246</v>
      </c>
      <c r="T144" s="18"/>
      <c r="U144" s="18"/>
      <c r="V144" s="87">
        <v>30217</v>
      </c>
    </row>
    <row r="145" spans="1:23" x14ac:dyDescent="0.25">
      <c r="A145" s="17"/>
      <c r="B145" s="86" t="s">
        <v>60</v>
      </c>
      <c r="C145" s="54"/>
      <c r="D145" s="87">
        <v>412089</v>
      </c>
      <c r="E145" s="18"/>
      <c r="F145" s="88" t="s">
        <v>246</v>
      </c>
      <c r="G145" s="18"/>
      <c r="H145" s="88" t="s">
        <v>246</v>
      </c>
      <c r="I145" s="18"/>
      <c r="J145" s="88" t="s">
        <v>246</v>
      </c>
      <c r="K145" s="18"/>
      <c r="L145" s="18"/>
      <c r="M145" s="87">
        <v>412089</v>
      </c>
      <c r="N145" s="18"/>
      <c r="O145" s="88" t="s">
        <v>545</v>
      </c>
      <c r="P145" s="85" t="s">
        <v>243</v>
      </c>
      <c r="Q145" s="87">
        <v>17810</v>
      </c>
      <c r="R145" s="18"/>
      <c r="S145" s="88" t="s">
        <v>246</v>
      </c>
      <c r="T145" s="18"/>
      <c r="U145" s="18"/>
      <c r="V145" s="87">
        <v>393658</v>
      </c>
    </row>
    <row r="146" spans="1:23" ht="15.75" thickBot="1" x14ac:dyDescent="0.3">
      <c r="A146" s="17"/>
      <c r="B146" s="86" t="s">
        <v>61</v>
      </c>
      <c r="C146" s="54"/>
      <c r="D146" s="91" t="s">
        <v>246</v>
      </c>
      <c r="E146" s="18"/>
      <c r="F146" s="92">
        <v>638448</v>
      </c>
      <c r="G146" s="18"/>
      <c r="H146" s="92">
        <v>347248</v>
      </c>
      <c r="I146" s="18"/>
      <c r="J146" s="91" t="s">
        <v>535</v>
      </c>
      <c r="K146" s="85" t="s">
        <v>495</v>
      </c>
      <c r="L146" s="18"/>
      <c r="M146" s="92">
        <v>10013</v>
      </c>
      <c r="N146" s="18"/>
      <c r="O146" s="92">
        <v>1844</v>
      </c>
      <c r="P146" s="18"/>
      <c r="Q146" s="91">
        <v>208</v>
      </c>
      <c r="R146" s="18"/>
      <c r="S146" s="91" t="s">
        <v>536</v>
      </c>
      <c r="T146" s="85" t="s">
        <v>495</v>
      </c>
      <c r="U146" s="18"/>
      <c r="V146" s="91" t="s">
        <v>246</v>
      </c>
    </row>
    <row r="147" spans="1:23" ht="15.75" thickBot="1" x14ac:dyDescent="0.3">
      <c r="A147" s="17"/>
      <c r="B147" s="85" t="s">
        <v>62</v>
      </c>
      <c r="C147" s="4"/>
      <c r="D147" s="89">
        <v>412199</v>
      </c>
      <c r="E147" s="18"/>
      <c r="F147" s="89">
        <v>2277119</v>
      </c>
      <c r="G147" s="18"/>
      <c r="H147" s="89">
        <v>1131705</v>
      </c>
      <c r="I147" s="18"/>
      <c r="J147" s="90" t="s">
        <v>535</v>
      </c>
      <c r="K147" s="85" t="s">
        <v>243</v>
      </c>
      <c r="L147" s="18"/>
      <c r="M147" s="89">
        <v>2845340</v>
      </c>
      <c r="N147" s="18"/>
      <c r="O147" s="89">
        <v>298944</v>
      </c>
      <c r="P147" s="18"/>
      <c r="Q147" s="89">
        <v>945123</v>
      </c>
      <c r="R147" s="18"/>
      <c r="S147" s="90" t="s">
        <v>536</v>
      </c>
      <c r="T147" s="85" t="s">
        <v>243</v>
      </c>
      <c r="U147" s="18"/>
      <c r="V147" s="89">
        <v>4077342</v>
      </c>
    </row>
    <row r="148" spans="1:23" x14ac:dyDescent="0.25">
      <c r="A148" s="17"/>
      <c r="B148" s="4"/>
      <c r="C148" s="4"/>
      <c r="D148" s="4"/>
      <c r="E148" s="18"/>
      <c r="F148" s="4"/>
      <c r="G148" s="18"/>
      <c r="H148" s="4"/>
      <c r="I148" s="18"/>
      <c r="J148" s="4"/>
      <c r="K148" s="18"/>
      <c r="L148" s="18"/>
      <c r="M148" s="4"/>
      <c r="N148" s="18"/>
      <c r="O148" s="4"/>
      <c r="P148" s="18"/>
      <c r="Q148" s="4"/>
      <c r="R148" s="18"/>
      <c r="S148" s="4"/>
      <c r="T148" s="18"/>
      <c r="U148" s="18"/>
      <c r="V148" s="4"/>
    </row>
    <row r="149" spans="1:23" x14ac:dyDescent="0.25">
      <c r="A149" s="17"/>
      <c r="B149" s="85" t="s">
        <v>65</v>
      </c>
      <c r="C149" s="4"/>
      <c r="D149" s="4"/>
      <c r="E149" s="18"/>
      <c r="F149" s="4"/>
      <c r="G149" s="18"/>
      <c r="H149" s="4"/>
      <c r="I149" s="18"/>
      <c r="J149" s="4"/>
      <c r="K149" s="18"/>
      <c r="L149" s="18"/>
      <c r="M149" s="4"/>
      <c r="N149" s="18"/>
      <c r="O149" s="4"/>
      <c r="P149" s="18"/>
      <c r="Q149" s="4"/>
      <c r="R149" s="18"/>
      <c r="S149" s="4"/>
      <c r="T149" s="18"/>
      <c r="U149" s="18"/>
      <c r="V149" s="4"/>
    </row>
    <row r="150" spans="1:23" x14ac:dyDescent="0.25">
      <c r="A150" s="17"/>
      <c r="B150" s="86" t="s">
        <v>516</v>
      </c>
      <c r="C150" s="54"/>
      <c r="D150" s="4"/>
      <c r="E150" s="18"/>
      <c r="F150" s="4"/>
      <c r="G150" s="18"/>
      <c r="H150" s="4"/>
      <c r="I150" s="18"/>
      <c r="J150" s="4"/>
      <c r="K150" s="18"/>
      <c r="L150" s="18"/>
      <c r="M150" s="4"/>
      <c r="N150" s="18"/>
      <c r="O150" s="4"/>
      <c r="P150" s="18"/>
      <c r="Q150" s="4"/>
      <c r="R150" s="18"/>
      <c r="S150" s="4"/>
      <c r="T150" s="18"/>
      <c r="U150" s="18"/>
      <c r="V150" s="4"/>
    </row>
    <row r="151" spans="1:23" x14ac:dyDescent="0.25">
      <c r="A151" s="17"/>
      <c r="B151" s="99" t="s">
        <v>517</v>
      </c>
      <c r="C151" s="13"/>
      <c r="D151" s="88" t="s">
        <v>246</v>
      </c>
      <c r="E151" s="18"/>
      <c r="F151" s="88" t="s">
        <v>246</v>
      </c>
      <c r="G151" s="18"/>
      <c r="H151" s="88" t="s">
        <v>246</v>
      </c>
      <c r="I151" s="18"/>
      <c r="J151" s="88" t="s">
        <v>246</v>
      </c>
      <c r="K151" s="18"/>
      <c r="L151" s="18"/>
      <c r="M151" s="88" t="s">
        <v>246</v>
      </c>
      <c r="N151" s="18"/>
      <c r="O151" s="88" t="s">
        <v>246</v>
      </c>
      <c r="P151" s="18"/>
      <c r="Q151" s="88" t="s">
        <v>246</v>
      </c>
      <c r="R151" s="18"/>
      <c r="S151" s="88" t="s">
        <v>246</v>
      </c>
      <c r="T151" s="18"/>
      <c r="U151" s="18"/>
      <c r="V151" s="88" t="s">
        <v>246</v>
      </c>
    </row>
    <row r="152" spans="1:23" x14ac:dyDescent="0.25">
      <c r="A152" s="17"/>
      <c r="B152" s="99" t="s">
        <v>518</v>
      </c>
      <c r="C152" s="13"/>
      <c r="D152" s="88" t="s">
        <v>246</v>
      </c>
      <c r="E152" s="18"/>
      <c r="F152" s="88" t="s">
        <v>246</v>
      </c>
      <c r="G152" s="18"/>
      <c r="H152" s="88" t="s">
        <v>246</v>
      </c>
      <c r="I152" s="18"/>
      <c r="J152" s="88" t="s">
        <v>246</v>
      </c>
      <c r="K152" s="18"/>
      <c r="L152" s="18"/>
      <c r="M152" s="88" t="s">
        <v>246</v>
      </c>
      <c r="N152" s="18"/>
      <c r="O152" s="88" t="s">
        <v>246</v>
      </c>
      <c r="P152" s="18"/>
      <c r="Q152" s="88" t="s">
        <v>246</v>
      </c>
      <c r="R152" s="18"/>
      <c r="S152" s="88" t="s">
        <v>246</v>
      </c>
      <c r="T152" s="18"/>
      <c r="U152" s="18"/>
      <c r="V152" s="88" t="s">
        <v>246</v>
      </c>
    </row>
    <row r="153" spans="1:23" x14ac:dyDescent="0.25">
      <c r="A153" s="17"/>
      <c r="B153" s="86" t="s">
        <v>519</v>
      </c>
      <c r="C153" s="54"/>
      <c r="D153" s="88" t="s">
        <v>246</v>
      </c>
      <c r="E153" s="18"/>
      <c r="F153" s="88" t="s">
        <v>246</v>
      </c>
      <c r="G153" s="18"/>
      <c r="H153" s="88" t="s">
        <v>246</v>
      </c>
      <c r="I153" s="18"/>
      <c r="J153" s="88" t="s">
        <v>246</v>
      </c>
      <c r="K153" s="18"/>
      <c r="L153" s="18"/>
      <c r="M153" s="88" t="s">
        <v>246</v>
      </c>
      <c r="N153" s="18"/>
      <c r="O153" s="88" t="s">
        <v>246</v>
      </c>
      <c r="P153" s="18"/>
      <c r="Q153" s="88" t="s">
        <v>246</v>
      </c>
      <c r="R153" s="18"/>
      <c r="S153" s="88" t="s">
        <v>246</v>
      </c>
      <c r="T153" s="18"/>
      <c r="U153" s="18"/>
      <c r="V153" s="88" t="s">
        <v>246</v>
      </c>
    </row>
    <row r="154" spans="1:23" x14ac:dyDescent="0.25">
      <c r="A154" s="17"/>
      <c r="B154" s="86" t="s">
        <v>520</v>
      </c>
      <c r="C154" s="54"/>
      <c r="D154" s="87">
        <v>10497</v>
      </c>
      <c r="E154" s="18"/>
      <c r="F154" s="88">
        <v>1</v>
      </c>
      <c r="G154" s="18"/>
      <c r="H154" s="88">
        <v>1</v>
      </c>
      <c r="I154" s="18"/>
      <c r="J154" s="88" t="s">
        <v>238</v>
      </c>
      <c r="K154" s="85" t="s">
        <v>499</v>
      </c>
      <c r="L154" s="18"/>
      <c r="M154" s="87">
        <v>10497</v>
      </c>
      <c r="N154" s="18"/>
      <c r="O154" s="87">
        <v>3301</v>
      </c>
      <c r="P154" s="18"/>
      <c r="Q154" s="87">
        <v>2500</v>
      </c>
      <c r="R154" s="18"/>
      <c r="S154" s="88" t="s">
        <v>521</v>
      </c>
      <c r="T154" s="85" t="s">
        <v>499</v>
      </c>
      <c r="U154" s="18"/>
      <c r="V154" s="87">
        <v>10497</v>
      </c>
    </row>
    <row r="155" spans="1:23" x14ac:dyDescent="0.25">
      <c r="A155" s="17"/>
      <c r="B155" s="85" t="s">
        <v>66</v>
      </c>
      <c r="C155" s="4"/>
      <c r="D155" s="87">
        <v>438378</v>
      </c>
      <c r="E155" s="18"/>
      <c r="F155" s="87">
        <v>121230</v>
      </c>
      <c r="G155" s="18"/>
      <c r="H155" s="87">
        <v>147941</v>
      </c>
      <c r="I155" s="18"/>
      <c r="J155" s="88" t="s">
        <v>522</v>
      </c>
      <c r="K155" s="85" t="s">
        <v>499</v>
      </c>
      <c r="L155" s="18"/>
      <c r="M155" s="87">
        <v>438378</v>
      </c>
      <c r="N155" s="18"/>
      <c r="O155" s="87">
        <v>91120</v>
      </c>
      <c r="P155" s="18"/>
      <c r="Q155" s="87">
        <v>26271</v>
      </c>
      <c r="R155" s="18"/>
      <c r="S155" s="88" t="s">
        <v>523</v>
      </c>
      <c r="T155" s="85" t="s">
        <v>499</v>
      </c>
      <c r="U155" s="18"/>
      <c r="V155" s="87">
        <v>438168</v>
      </c>
    </row>
    <row r="156" spans="1:23" x14ac:dyDescent="0.25">
      <c r="A156" s="17"/>
      <c r="B156" s="85" t="s">
        <v>67</v>
      </c>
      <c r="C156" s="4"/>
      <c r="D156" s="88" t="s">
        <v>403</v>
      </c>
      <c r="E156" s="85" t="s">
        <v>243</v>
      </c>
      <c r="F156" s="88" t="s">
        <v>546</v>
      </c>
      <c r="G156" s="85" t="s">
        <v>243</v>
      </c>
      <c r="H156" s="88" t="s">
        <v>246</v>
      </c>
      <c r="I156" s="18"/>
      <c r="J156" s="87">
        <v>62325</v>
      </c>
      <c r="K156" s="84" t="s">
        <v>373</v>
      </c>
      <c r="L156" s="18"/>
      <c r="M156" s="88" t="s">
        <v>403</v>
      </c>
      <c r="N156" s="85" t="s">
        <v>243</v>
      </c>
      <c r="O156" s="87">
        <v>4568</v>
      </c>
      <c r="P156" s="18"/>
      <c r="Q156" s="87">
        <v>37567</v>
      </c>
      <c r="R156" s="18"/>
      <c r="S156" s="88" t="s">
        <v>547</v>
      </c>
      <c r="T156" s="85" t="s">
        <v>499</v>
      </c>
      <c r="U156" s="18"/>
      <c r="V156" s="88" t="s">
        <v>403</v>
      </c>
      <c r="W156" s="85" t="s">
        <v>341</v>
      </c>
    </row>
    <row r="157" spans="1:23" x14ac:dyDescent="0.25">
      <c r="A157" s="17"/>
      <c r="B157" s="85" t="s">
        <v>68</v>
      </c>
      <c r="C157" s="4"/>
      <c r="D157" s="87">
        <v>1482420</v>
      </c>
      <c r="E157" s="18"/>
      <c r="F157" s="88" t="s">
        <v>548</v>
      </c>
      <c r="G157" s="85" t="s">
        <v>243</v>
      </c>
      <c r="H157" s="88" t="s">
        <v>549</v>
      </c>
      <c r="I157" s="85" t="s">
        <v>243</v>
      </c>
      <c r="J157" s="87">
        <v>346948</v>
      </c>
      <c r="K157" s="84" t="s">
        <v>373</v>
      </c>
      <c r="L157" s="18"/>
      <c r="M157" s="87">
        <v>1482420</v>
      </c>
      <c r="N157" s="18"/>
      <c r="O157" s="87">
        <v>37922</v>
      </c>
      <c r="P157" s="18"/>
      <c r="Q157" s="87">
        <v>176392</v>
      </c>
      <c r="R157" s="18"/>
      <c r="S157" s="88" t="s">
        <v>550</v>
      </c>
      <c r="T157" s="85" t="s">
        <v>499</v>
      </c>
      <c r="U157" s="18"/>
      <c r="V157" s="87">
        <v>1482630</v>
      </c>
    </row>
    <row r="158" spans="1:23" x14ac:dyDescent="0.25">
      <c r="A158" s="17"/>
      <c r="B158" s="85" t="s">
        <v>528</v>
      </c>
      <c r="C158" s="4"/>
      <c r="D158" s="88" t="s">
        <v>529</v>
      </c>
      <c r="E158" s="85" t="s">
        <v>243</v>
      </c>
      <c r="F158" s="88" t="s">
        <v>246</v>
      </c>
      <c r="G158" s="18"/>
      <c r="H158" s="88" t="s">
        <v>246</v>
      </c>
      <c r="I158" s="18"/>
      <c r="J158" s="88" t="s">
        <v>246</v>
      </c>
      <c r="K158" s="18"/>
      <c r="L158" s="18"/>
      <c r="M158" s="88" t="s">
        <v>529</v>
      </c>
      <c r="N158" s="85" t="s">
        <v>243</v>
      </c>
      <c r="O158" s="88" t="s">
        <v>246</v>
      </c>
      <c r="P158" s="18"/>
      <c r="Q158" s="88" t="s">
        <v>246</v>
      </c>
      <c r="R158" s="18"/>
      <c r="S158" s="88" t="s">
        <v>246</v>
      </c>
      <c r="T158" s="18"/>
      <c r="U158" s="18"/>
      <c r="V158" s="88" t="s">
        <v>529</v>
      </c>
      <c r="W158" s="85" t="s">
        <v>341</v>
      </c>
    </row>
    <row r="159" spans="1:23" x14ac:dyDescent="0.25">
      <c r="A159" s="17"/>
      <c r="B159" s="85" t="s">
        <v>530</v>
      </c>
      <c r="C159" s="4"/>
      <c r="D159" s="88" t="s">
        <v>531</v>
      </c>
      <c r="E159" s="85" t="s">
        <v>243</v>
      </c>
      <c r="F159" s="88" t="s">
        <v>246</v>
      </c>
      <c r="G159" s="18"/>
      <c r="H159" s="88" t="s">
        <v>246</v>
      </c>
      <c r="I159" s="18"/>
      <c r="J159" s="88" t="s">
        <v>246</v>
      </c>
      <c r="K159" s="18"/>
      <c r="L159" s="18"/>
      <c r="M159" s="88" t="s">
        <v>531</v>
      </c>
      <c r="N159" s="85" t="s">
        <v>243</v>
      </c>
      <c r="O159" s="88" t="s">
        <v>246</v>
      </c>
      <c r="P159" s="18"/>
      <c r="Q159" s="88" t="s">
        <v>246</v>
      </c>
      <c r="R159" s="18"/>
      <c r="S159" s="88" t="s">
        <v>246</v>
      </c>
      <c r="T159" s="18"/>
      <c r="U159" s="18"/>
      <c r="V159" s="88" t="s">
        <v>531</v>
      </c>
      <c r="W159" s="85" t="s">
        <v>341</v>
      </c>
    </row>
    <row r="160" spans="1:23" ht="15.75" thickBot="1" x14ac:dyDescent="0.3">
      <c r="A160" s="17"/>
      <c r="B160" s="85" t="s">
        <v>69</v>
      </c>
      <c r="C160" s="4"/>
      <c r="D160" s="88" t="s">
        <v>246</v>
      </c>
      <c r="E160" s="18"/>
      <c r="F160" s="88" t="s">
        <v>551</v>
      </c>
      <c r="G160" s="85" t="s">
        <v>243</v>
      </c>
      <c r="H160" s="88" t="s">
        <v>246</v>
      </c>
      <c r="I160" s="18"/>
      <c r="J160" s="88" t="s">
        <v>246</v>
      </c>
      <c r="K160" s="18"/>
      <c r="L160" s="18"/>
      <c r="M160" s="88" t="s">
        <v>551</v>
      </c>
      <c r="N160" s="85" t="s">
        <v>243</v>
      </c>
      <c r="O160" s="88" t="s">
        <v>246</v>
      </c>
      <c r="P160" s="18"/>
      <c r="Q160" s="88" t="s">
        <v>246</v>
      </c>
      <c r="R160" s="18"/>
      <c r="S160" s="88" t="s">
        <v>246</v>
      </c>
      <c r="T160" s="18"/>
      <c r="U160" s="18"/>
      <c r="V160" s="88" t="s">
        <v>551</v>
      </c>
      <c r="W160" s="85" t="s">
        <v>341</v>
      </c>
    </row>
    <row r="161" spans="1:44" ht="15.75" thickBot="1" x14ac:dyDescent="0.3">
      <c r="A161" s="17"/>
      <c r="B161" s="85" t="s">
        <v>70</v>
      </c>
      <c r="C161" s="4"/>
      <c r="D161" s="89">
        <v>1230965</v>
      </c>
      <c r="E161" s="18"/>
      <c r="F161" s="90" t="s">
        <v>552</v>
      </c>
      <c r="G161" s="85" t="s">
        <v>243</v>
      </c>
      <c r="H161" s="90" t="s">
        <v>553</v>
      </c>
      <c r="I161" s="85" t="s">
        <v>243</v>
      </c>
      <c r="J161" s="89">
        <v>140100</v>
      </c>
      <c r="K161" s="18"/>
      <c r="L161" s="18"/>
      <c r="M161" s="89">
        <v>1229259</v>
      </c>
      <c r="N161" s="18"/>
      <c r="O161" s="89">
        <v>136911</v>
      </c>
      <c r="P161" s="18"/>
      <c r="Q161" s="89">
        <v>242730</v>
      </c>
      <c r="R161" s="18"/>
      <c r="S161" s="90" t="s">
        <v>537</v>
      </c>
      <c r="T161" s="85" t="s">
        <v>243</v>
      </c>
      <c r="U161" s="18"/>
      <c r="V161" s="89">
        <v>1229259</v>
      </c>
    </row>
    <row r="162" spans="1:44" ht="15.75" thickBot="1" x14ac:dyDescent="0.3">
      <c r="A162" s="17"/>
      <c r="B162" s="85" t="s">
        <v>71</v>
      </c>
      <c r="C162" s="85" t="s">
        <v>237</v>
      </c>
      <c r="D162" s="93">
        <v>1643164</v>
      </c>
      <c r="E162" s="84" t="s">
        <v>237</v>
      </c>
      <c r="F162" s="93">
        <v>2275522</v>
      </c>
      <c r="G162" s="84" t="s">
        <v>237</v>
      </c>
      <c r="H162" s="93">
        <v>991496</v>
      </c>
      <c r="I162" s="84" t="s">
        <v>237</v>
      </c>
      <c r="J162" s="94" t="s">
        <v>542</v>
      </c>
      <c r="K162" s="85" t="s">
        <v>243</v>
      </c>
      <c r="L162" s="84" t="s">
        <v>237</v>
      </c>
      <c r="M162" s="93">
        <v>4074599</v>
      </c>
      <c r="N162" s="84" t="s">
        <v>237</v>
      </c>
      <c r="O162" s="93">
        <v>435855</v>
      </c>
      <c r="P162" s="84" t="s">
        <v>237</v>
      </c>
      <c r="Q162" s="93">
        <v>1187853</v>
      </c>
      <c r="R162" s="84" t="s">
        <v>237</v>
      </c>
      <c r="S162" s="94" t="s">
        <v>543</v>
      </c>
      <c r="T162" s="85" t="s">
        <v>243</v>
      </c>
      <c r="U162" s="84" t="s">
        <v>237</v>
      </c>
      <c r="V162" s="93">
        <v>5306601</v>
      </c>
    </row>
    <row r="163" spans="1:44" ht="15.75" thickTop="1" x14ac:dyDescent="0.25">
      <c r="A163" s="17"/>
      <c r="B163" s="4"/>
      <c r="C163" s="4"/>
      <c r="D163" s="4"/>
      <c r="E163" s="18"/>
      <c r="F163" s="4"/>
      <c r="G163" s="18"/>
      <c r="H163" s="4"/>
      <c r="I163" s="18"/>
      <c r="J163" s="4"/>
      <c r="K163" s="18"/>
      <c r="L163" s="18"/>
      <c r="M163" s="4"/>
      <c r="N163" s="18"/>
      <c r="O163" s="4"/>
      <c r="P163" s="18"/>
      <c r="Q163" s="4"/>
      <c r="R163" s="18"/>
      <c r="S163" s="4"/>
      <c r="T163" s="18"/>
      <c r="U163" s="18"/>
      <c r="V163" s="4"/>
    </row>
    <row r="164" spans="1:44" x14ac:dyDescent="0.25">
      <c r="A164" s="17"/>
      <c r="B164" s="85" t="s">
        <v>544</v>
      </c>
      <c r="C164" s="4"/>
      <c r="D164" s="4"/>
      <c r="E164" s="18"/>
      <c r="F164" s="4"/>
      <c r="G164" s="18"/>
      <c r="H164" s="4"/>
      <c r="I164" s="18"/>
      <c r="J164" s="4"/>
      <c r="K164" s="18"/>
      <c r="L164" s="18"/>
      <c r="M164" s="4"/>
      <c r="N164" s="18"/>
      <c r="O164" s="4"/>
      <c r="P164" s="18"/>
      <c r="Q164" s="4"/>
      <c r="R164" s="18"/>
      <c r="S164" s="4"/>
      <c r="T164" s="18"/>
      <c r="U164" s="18"/>
      <c r="V164" s="4"/>
    </row>
    <row r="165" spans="1:44" x14ac:dyDescent="0.25">
      <c r="A165" s="17"/>
      <c r="B165" s="85" t="s">
        <v>509</v>
      </c>
      <c r="C165" s="4"/>
      <c r="D165" s="4"/>
      <c r="E165" s="18"/>
      <c r="F165" s="4"/>
      <c r="G165" s="18"/>
      <c r="H165" s="4"/>
      <c r="I165" s="18"/>
      <c r="J165" s="4"/>
      <c r="K165" s="18"/>
      <c r="L165" s="18"/>
      <c r="M165" s="4"/>
      <c r="N165" s="18"/>
      <c r="O165" s="4"/>
      <c r="P165" s="18"/>
      <c r="Q165" s="4"/>
      <c r="R165" s="18"/>
      <c r="S165" s="4"/>
      <c r="T165" s="18"/>
      <c r="U165" s="18"/>
      <c r="V165" s="4"/>
    </row>
    <row r="166" spans="1:44" x14ac:dyDescent="0.25">
      <c r="A166" s="17"/>
      <c r="B166" s="85" t="s">
        <v>510</v>
      </c>
      <c r="C166" s="4"/>
      <c r="D166" s="4"/>
      <c r="E166" s="18"/>
      <c r="F166" s="4"/>
      <c r="G166" s="18"/>
      <c r="H166" s="4"/>
      <c r="I166" s="18"/>
      <c r="J166" s="4"/>
      <c r="K166" s="18"/>
      <c r="L166" s="18"/>
      <c r="M166" s="4"/>
      <c r="N166" s="18"/>
      <c r="O166" s="4"/>
      <c r="P166" s="18"/>
      <c r="Q166" s="4"/>
      <c r="R166" s="18"/>
      <c r="S166" s="4"/>
      <c r="T166" s="18"/>
      <c r="U166" s="18"/>
      <c r="V166" s="4"/>
    </row>
    <row r="167" spans="1:44" x14ac:dyDescent="0.25">
      <c r="A167" s="17"/>
      <c r="B167" s="4"/>
      <c r="C167" s="4"/>
      <c r="D167" s="4"/>
      <c r="E167" s="4"/>
      <c r="F167" s="4"/>
      <c r="G167" s="4"/>
      <c r="H167" s="4"/>
      <c r="I167" s="4"/>
      <c r="J167" s="4"/>
      <c r="K167" s="4"/>
      <c r="L167" s="4"/>
      <c r="M167" s="4"/>
      <c r="N167" s="4"/>
      <c r="O167" s="4"/>
      <c r="P167" s="4"/>
      <c r="Q167" s="4"/>
      <c r="R167" s="4"/>
      <c r="S167" s="4"/>
      <c r="T167" s="4"/>
      <c r="U167" s="4"/>
      <c r="V167" s="4"/>
    </row>
    <row r="168" spans="1:44" x14ac:dyDescent="0.25">
      <c r="A168" s="17"/>
      <c r="B168" s="40"/>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0"/>
      <c r="AE168" s="40"/>
      <c r="AF168" s="40"/>
      <c r="AG168" s="40"/>
      <c r="AH168" s="40"/>
      <c r="AI168" s="40"/>
      <c r="AJ168" s="40"/>
      <c r="AK168" s="40"/>
      <c r="AL168" s="40"/>
      <c r="AM168" s="40"/>
      <c r="AN168" s="40"/>
      <c r="AO168" s="40"/>
      <c r="AP168" s="40"/>
      <c r="AQ168" s="40"/>
      <c r="AR168" s="40"/>
    </row>
    <row r="169" spans="1:44" x14ac:dyDescent="0.25">
      <c r="A169" s="17"/>
      <c r="B169" s="73"/>
      <c r="C169" s="73"/>
      <c r="D169" s="73"/>
      <c r="E169" s="73"/>
      <c r="F169" s="73"/>
      <c r="G169" s="73"/>
      <c r="H169" s="73"/>
      <c r="I169" s="73"/>
      <c r="J169" s="73"/>
      <c r="K169" s="73"/>
      <c r="L169" s="73"/>
      <c r="M169" s="73"/>
      <c r="N169" s="73"/>
      <c r="O169" s="73"/>
      <c r="P169" s="73"/>
      <c r="Q169" s="73"/>
      <c r="R169" s="73"/>
      <c r="S169" s="73"/>
      <c r="T169" s="73"/>
      <c r="U169" s="73"/>
      <c r="V169" s="73"/>
      <c r="W169" s="73"/>
      <c r="X169" s="73"/>
      <c r="Y169" s="73"/>
      <c r="Z169" s="73"/>
      <c r="AA169" s="73"/>
      <c r="AB169" s="73"/>
      <c r="AC169" s="73"/>
      <c r="AD169" s="73"/>
      <c r="AE169" s="73"/>
      <c r="AF169" s="73"/>
      <c r="AG169" s="73"/>
      <c r="AH169" s="73"/>
      <c r="AI169" s="73"/>
      <c r="AJ169" s="73"/>
      <c r="AK169" s="73"/>
      <c r="AL169" s="73"/>
      <c r="AM169" s="73"/>
      <c r="AN169" s="73"/>
      <c r="AO169" s="73"/>
      <c r="AP169" s="73"/>
      <c r="AQ169" s="73"/>
      <c r="AR169" s="73"/>
    </row>
    <row r="170" spans="1:44" x14ac:dyDescent="0.25">
      <c r="A170" s="17"/>
      <c r="B170" s="73"/>
      <c r="C170" s="73"/>
      <c r="D170" s="73"/>
      <c r="E170" s="73"/>
      <c r="F170" s="73"/>
      <c r="G170" s="73"/>
      <c r="H170" s="73"/>
      <c r="I170" s="73"/>
      <c r="J170" s="73"/>
      <c r="K170" s="73"/>
      <c r="L170" s="73"/>
      <c r="M170" s="73"/>
      <c r="N170" s="73"/>
      <c r="O170" s="73"/>
      <c r="P170" s="73"/>
      <c r="Q170" s="73"/>
      <c r="R170" s="73"/>
      <c r="S170" s="73"/>
      <c r="T170" s="73"/>
      <c r="U170" s="73"/>
      <c r="V170" s="73"/>
      <c r="W170" s="73"/>
      <c r="X170" s="73"/>
      <c r="Y170" s="73"/>
      <c r="Z170" s="73"/>
      <c r="AA170" s="73"/>
      <c r="AB170" s="73"/>
      <c r="AC170" s="73"/>
      <c r="AD170" s="73"/>
      <c r="AE170" s="73"/>
      <c r="AF170" s="73"/>
      <c r="AG170" s="73"/>
      <c r="AH170" s="73"/>
      <c r="AI170" s="73"/>
      <c r="AJ170" s="73"/>
      <c r="AK170" s="73"/>
      <c r="AL170" s="73"/>
      <c r="AM170" s="73"/>
      <c r="AN170" s="73"/>
      <c r="AO170" s="73"/>
      <c r="AP170" s="73"/>
      <c r="AQ170" s="73"/>
      <c r="AR170" s="73"/>
    </row>
    <row r="171" spans="1:44" x14ac:dyDescent="0.25">
      <c r="A171" s="17"/>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c r="AB171" s="44"/>
      <c r="AC171" s="44"/>
      <c r="AD171" s="44"/>
      <c r="AE171" s="44"/>
      <c r="AF171" s="44"/>
      <c r="AG171" s="44"/>
      <c r="AH171" s="44"/>
      <c r="AI171" s="44"/>
      <c r="AJ171" s="44"/>
      <c r="AK171" s="44"/>
      <c r="AL171" s="44"/>
      <c r="AM171" s="44"/>
      <c r="AN171" s="44"/>
      <c r="AO171" s="44"/>
      <c r="AP171" s="44"/>
      <c r="AQ171" s="44"/>
      <c r="AR171" s="44"/>
    </row>
    <row r="172" spans="1:44" x14ac:dyDescent="0.25">
      <c r="A172" s="17"/>
      <c r="B172" s="44"/>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c r="AA172" s="44"/>
      <c r="AB172" s="44"/>
      <c r="AC172" s="44"/>
      <c r="AD172" s="44"/>
      <c r="AE172" s="44"/>
      <c r="AF172" s="44"/>
      <c r="AG172" s="44"/>
      <c r="AH172" s="44"/>
      <c r="AI172" s="44"/>
      <c r="AJ172" s="44"/>
      <c r="AK172" s="44"/>
      <c r="AL172" s="44"/>
      <c r="AM172" s="44"/>
      <c r="AN172" s="44"/>
      <c r="AO172" s="44"/>
      <c r="AP172" s="44"/>
      <c r="AQ172" s="44"/>
      <c r="AR172" s="44"/>
    </row>
    <row r="173" spans="1:44" x14ac:dyDescent="0.25">
      <c r="A173" s="17"/>
      <c r="B173" s="42" t="s">
        <v>554</v>
      </c>
      <c r="C173" s="42"/>
      <c r="D173" s="42"/>
      <c r="E173" s="42"/>
      <c r="F173" s="42"/>
      <c r="G173" s="42"/>
      <c r="H173" s="42"/>
      <c r="I173" s="42"/>
      <c r="J173" s="42"/>
      <c r="K173" s="42"/>
      <c r="L173" s="42"/>
      <c r="M173" s="42"/>
      <c r="N173" s="42"/>
      <c r="O173" s="42"/>
      <c r="P173" s="42"/>
      <c r="Q173" s="42"/>
      <c r="R173" s="42"/>
      <c r="S173" s="42"/>
      <c r="T173" s="42"/>
      <c r="U173" s="42"/>
      <c r="V173" s="42"/>
    </row>
    <row r="174" spans="1:44" x14ac:dyDescent="0.25">
      <c r="A174" s="17"/>
      <c r="B174" s="4"/>
      <c r="C174" s="4"/>
      <c r="D174" s="97" t="s">
        <v>483</v>
      </c>
      <c r="E174" s="97"/>
      <c r="F174" s="97"/>
      <c r="G174" s="97"/>
      <c r="H174" s="97"/>
      <c r="I174" s="97"/>
      <c r="J174" s="97"/>
      <c r="K174" s="18"/>
      <c r="L174" s="18"/>
      <c r="M174" s="4"/>
      <c r="N174" s="18"/>
      <c r="O174" s="97" t="s">
        <v>484</v>
      </c>
      <c r="P174" s="97"/>
      <c r="Q174" s="97"/>
      <c r="R174" s="97"/>
      <c r="S174" s="97"/>
      <c r="T174" s="18"/>
      <c r="U174" s="18"/>
      <c r="V174" s="18"/>
    </row>
    <row r="175" spans="1:44" x14ac:dyDescent="0.25">
      <c r="A175" s="17"/>
      <c r="B175" s="38"/>
      <c r="C175" s="29"/>
      <c r="D175" s="98" t="s">
        <v>485</v>
      </c>
      <c r="E175" s="38"/>
      <c r="F175" s="98" t="s">
        <v>486</v>
      </c>
      <c r="G175" s="38"/>
      <c r="H175" s="98" t="s">
        <v>487</v>
      </c>
      <c r="I175" s="38"/>
      <c r="J175" s="98" t="s">
        <v>488</v>
      </c>
      <c r="K175" s="38"/>
      <c r="L175" s="38"/>
      <c r="M175" s="84" t="s">
        <v>483</v>
      </c>
      <c r="N175" s="38"/>
      <c r="O175" s="98" t="s">
        <v>490</v>
      </c>
      <c r="P175" s="38"/>
      <c r="Q175" s="84" t="s">
        <v>512</v>
      </c>
      <c r="R175" s="38"/>
      <c r="S175" s="98" t="s">
        <v>488</v>
      </c>
      <c r="T175" s="38"/>
      <c r="U175" s="38"/>
      <c r="V175" s="84" t="s">
        <v>485</v>
      </c>
    </row>
    <row r="176" spans="1:44" ht="15.75" thickBot="1" x14ac:dyDescent="0.3">
      <c r="A176" s="17"/>
      <c r="B176" s="38"/>
      <c r="C176" s="29"/>
      <c r="D176" s="102"/>
      <c r="E176" s="38"/>
      <c r="F176" s="102"/>
      <c r="G176" s="38"/>
      <c r="H176" s="102"/>
      <c r="I176" s="38"/>
      <c r="J176" s="102"/>
      <c r="K176" s="38"/>
      <c r="L176" s="38"/>
      <c r="M176" s="83" t="s">
        <v>514</v>
      </c>
      <c r="N176" s="38"/>
      <c r="O176" s="102"/>
      <c r="P176" s="38"/>
      <c r="Q176" s="83" t="s">
        <v>513</v>
      </c>
      <c r="R176" s="38"/>
      <c r="S176" s="102"/>
      <c r="T176" s="38"/>
      <c r="U176" s="38"/>
      <c r="V176" s="83" t="s">
        <v>514</v>
      </c>
    </row>
    <row r="177" spans="1:22" x14ac:dyDescent="0.25">
      <c r="A177" s="17"/>
      <c r="B177" s="18"/>
      <c r="C177" s="4"/>
      <c r="D177" s="98" t="s">
        <v>234</v>
      </c>
      <c r="E177" s="98"/>
      <c r="F177" s="98"/>
      <c r="G177" s="98"/>
      <c r="H177" s="98"/>
      <c r="I177" s="98"/>
      <c r="J177" s="98"/>
      <c r="K177" s="98"/>
      <c r="L177" s="98"/>
      <c r="M177" s="98"/>
      <c r="N177" s="98"/>
      <c r="O177" s="98"/>
      <c r="P177" s="98"/>
      <c r="Q177" s="98"/>
      <c r="R177" s="98"/>
      <c r="S177" s="98"/>
      <c r="T177" s="98"/>
      <c r="U177" s="98"/>
      <c r="V177" s="98"/>
    </row>
    <row r="178" spans="1:22" x14ac:dyDescent="0.25">
      <c r="A178" s="17"/>
      <c r="B178" s="4"/>
      <c r="C178" s="4"/>
      <c r="D178" s="98" t="s">
        <v>235</v>
      </c>
      <c r="E178" s="98"/>
      <c r="F178" s="98"/>
      <c r="G178" s="98"/>
      <c r="H178" s="98"/>
      <c r="I178" s="98"/>
      <c r="J178" s="98"/>
      <c r="K178" s="98"/>
      <c r="L178" s="98"/>
      <c r="M178" s="98"/>
      <c r="N178" s="98"/>
      <c r="O178" s="98"/>
      <c r="P178" s="98"/>
      <c r="Q178" s="98"/>
      <c r="R178" s="98"/>
      <c r="S178" s="98"/>
      <c r="T178" s="98"/>
      <c r="U178" s="98"/>
      <c r="V178" s="98"/>
    </row>
    <row r="179" spans="1:22" x14ac:dyDescent="0.25">
      <c r="A179" s="17"/>
      <c r="B179" s="85" t="s">
        <v>102</v>
      </c>
      <c r="C179" s="4"/>
      <c r="D179" s="18"/>
      <c r="E179" s="18"/>
      <c r="F179" s="18"/>
      <c r="G179" s="18"/>
      <c r="H179" s="18"/>
      <c r="I179" s="18"/>
      <c r="J179" s="18"/>
      <c r="K179" s="18"/>
      <c r="L179" s="18"/>
      <c r="M179" s="18"/>
      <c r="N179" s="18"/>
      <c r="O179" s="18"/>
      <c r="P179" s="18"/>
      <c r="Q179" s="18"/>
      <c r="R179" s="18"/>
      <c r="S179" s="18"/>
      <c r="T179" s="18"/>
      <c r="U179" s="18"/>
      <c r="V179" s="18"/>
    </row>
    <row r="180" spans="1:22" x14ac:dyDescent="0.25">
      <c r="A180" s="17"/>
      <c r="B180" s="86" t="s">
        <v>103</v>
      </c>
      <c r="C180" s="85" t="s">
        <v>237</v>
      </c>
      <c r="D180" s="88" t="s">
        <v>246</v>
      </c>
      <c r="E180" s="84" t="s">
        <v>237</v>
      </c>
      <c r="F180" s="87">
        <v>437117</v>
      </c>
      <c r="G180" s="84" t="s">
        <v>237</v>
      </c>
      <c r="H180" s="88" t="s">
        <v>246</v>
      </c>
      <c r="I180" s="84" t="s">
        <v>237</v>
      </c>
      <c r="J180" s="88" t="s">
        <v>246</v>
      </c>
      <c r="K180" s="4"/>
      <c r="L180" s="84" t="s">
        <v>237</v>
      </c>
      <c r="M180" s="87">
        <v>437117</v>
      </c>
      <c r="N180" s="84" t="s">
        <v>237</v>
      </c>
      <c r="O180" s="88" t="s">
        <v>246</v>
      </c>
      <c r="P180" s="84" t="s">
        <v>237</v>
      </c>
      <c r="Q180" s="88" t="s">
        <v>246</v>
      </c>
      <c r="R180" s="84" t="s">
        <v>237</v>
      </c>
      <c r="S180" s="88" t="s">
        <v>555</v>
      </c>
      <c r="T180" s="85" t="s">
        <v>495</v>
      </c>
      <c r="U180" s="84" t="s">
        <v>237</v>
      </c>
      <c r="V180" s="87">
        <v>436207</v>
      </c>
    </row>
    <row r="181" spans="1:22" x14ac:dyDescent="0.25">
      <c r="A181" s="17"/>
      <c r="B181" s="86" t="s">
        <v>104</v>
      </c>
      <c r="C181" s="54"/>
      <c r="D181" s="88" t="s">
        <v>246</v>
      </c>
      <c r="E181" s="18"/>
      <c r="F181" s="87">
        <v>45818</v>
      </c>
      <c r="G181" s="18"/>
      <c r="H181" s="88">
        <v>302</v>
      </c>
      <c r="I181" s="18"/>
      <c r="J181" s="88" t="s">
        <v>246</v>
      </c>
      <c r="K181" s="4"/>
      <c r="L181" s="18"/>
      <c r="M181" s="87">
        <v>46120</v>
      </c>
      <c r="N181" s="18"/>
      <c r="O181" s="88" t="s">
        <v>246</v>
      </c>
      <c r="P181" s="18"/>
      <c r="Q181" s="88" t="s">
        <v>246</v>
      </c>
      <c r="R181" s="18"/>
      <c r="S181" s="88" t="s">
        <v>246</v>
      </c>
      <c r="T181" s="18"/>
      <c r="U181" s="18"/>
      <c r="V181" s="87">
        <v>46120</v>
      </c>
    </row>
    <row r="182" spans="1:22" x14ac:dyDescent="0.25">
      <c r="A182" s="17"/>
      <c r="B182" s="86" t="s">
        <v>105</v>
      </c>
      <c r="C182" s="54"/>
      <c r="D182" s="88" t="s">
        <v>246</v>
      </c>
      <c r="E182" s="18"/>
      <c r="F182" s="87">
        <v>47045</v>
      </c>
      <c r="G182" s="18"/>
      <c r="H182" s="88" t="s">
        <v>246</v>
      </c>
      <c r="I182" s="18"/>
      <c r="J182" s="88" t="s">
        <v>246</v>
      </c>
      <c r="K182" s="4"/>
      <c r="L182" s="18"/>
      <c r="M182" s="87">
        <v>47045</v>
      </c>
      <c r="N182" s="18"/>
      <c r="O182" s="88" t="s">
        <v>246</v>
      </c>
      <c r="P182" s="18"/>
      <c r="Q182" s="88" t="s">
        <v>246</v>
      </c>
      <c r="R182" s="18"/>
      <c r="S182" s="88" t="s">
        <v>246</v>
      </c>
      <c r="T182" s="18"/>
      <c r="U182" s="18"/>
      <c r="V182" s="87">
        <v>47045</v>
      </c>
    </row>
    <row r="183" spans="1:22" x14ac:dyDescent="0.25">
      <c r="A183" s="17"/>
      <c r="B183" s="86" t="s">
        <v>106</v>
      </c>
      <c r="C183" s="54"/>
      <c r="D183" s="88" t="s">
        <v>246</v>
      </c>
      <c r="E183" s="18"/>
      <c r="F183" s="87">
        <v>7133</v>
      </c>
      <c r="G183" s="18"/>
      <c r="H183" s="88" t="s">
        <v>246</v>
      </c>
      <c r="I183" s="18"/>
      <c r="J183" s="88" t="s">
        <v>246</v>
      </c>
      <c r="K183" s="4"/>
      <c r="L183" s="18"/>
      <c r="M183" s="87">
        <v>7133</v>
      </c>
      <c r="N183" s="18"/>
      <c r="O183" s="88" t="s">
        <v>246</v>
      </c>
      <c r="P183" s="18"/>
      <c r="Q183" s="88" t="s">
        <v>246</v>
      </c>
      <c r="R183" s="18"/>
      <c r="S183" s="88" t="s">
        <v>246</v>
      </c>
      <c r="T183" s="18"/>
      <c r="U183" s="18"/>
      <c r="V183" s="87">
        <v>7133</v>
      </c>
    </row>
    <row r="184" spans="1:22" x14ac:dyDescent="0.25">
      <c r="A184" s="17"/>
      <c r="B184" s="86" t="s">
        <v>107</v>
      </c>
      <c r="C184" s="54"/>
      <c r="D184" s="88" t="s">
        <v>246</v>
      </c>
      <c r="E184" s="18"/>
      <c r="F184" s="88" t="s">
        <v>246</v>
      </c>
      <c r="G184" s="18"/>
      <c r="H184" s="88" t="s">
        <v>246</v>
      </c>
      <c r="I184" s="18"/>
      <c r="J184" s="88" t="s">
        <v>246</v>
      </c>
      <c r="K184" s="4"/>
      <c r="L184" s="18"/>
      <c r="M184" s="88" t="s">
        <v>246</v>
      </c>
      <c r="N184" s="18"/>
      <c r="O184" s="88" t="s">
        <v>246</v>
      </c>
      <c r="P184" s="18"/>
      <c r="Q184" s="87">
        <v>39198</v>
      </c>
      <c r="R184" s="18"/>
      <c r="S184" s="88" t="s">
        <v>246</v>
      </c>
      <c r="T184" s="18"/>
      <c r="U184" s="18"/>
      <c r="V184" s="87">
        <v>39198</v>
      </c>
    </row>
    <row r="185" spans="1:22" x14ac:dyDescent="0.25">
      <c r="A185" s="17"/>
      <c r="B185" s="86" t="s">
        <v>108</v>
      </c>
      <c r="C185" s="54"/>
      <c r="D185" s="88" t="s">
        <v>246</v>
      </c>
      <c r="E185" s="18"/>
      <c r="F185" s="88" t="s">
        <v>246</v>
      </c>
      <c r="G185" s="18"/>
      <c r="H185" s="88" t="s">
        <v>246</v>
      </c>
      <c r="I185" s="18"/>
      <c r="J185" s="88" t="s">
        <v>246</v>
      </c>
      <c r="K185" s="4"/>
      <c r="L185" s="18"/>
      <c r="M185" s="88" t="s">
        <v>246</v>
      </c>
      <c r="N185" s="18"/>
      <c r="O185" s="87">
        <v>12219</v>
      </c>
      <c r="P185" s="18"/>
      <c r="Q185" s="88" t="s">
        <v>246</v>
      </c>
      <c r="R185" s="18"/>
      <c r="S185" s="88" t="s">
        <v>246</v>
      </c>
      <c r="T185" s="18"/>
      <c r="U185" s="18"/>
      <c r="V185" s="87">
        <v>12219</v>
      </c>
    </row>
    <row r="186" spans="1:22" x14ac:dyDescent="0.25">
      <c r="A186" s="17"/>
      <c r="B186" s="86" t="s">
        <v>109</v>
      </c>
      <c r="C186" s="54"/>
      <c r="D186" s="87">
        <v>2516</v>
      </c>
      <c r="E186" s="18"/>
      <c r="F186" s="87">
        <v>1988</v>
      </c>
      <c r="G186" s="18"/>
      <c r="H186" s="88">
        <v>661</v>
      </c>
      <c r="I186" s="18"/>
      <c r="J186" s="88" t="s">
        <v>246</v>
      </c>
      <c r="K186" s="4"/>
      <c r="L186" s="18"/>
      <c r="M186" s="87">
        <v>5165</v>
      </c>
      <c r="N186" s="18"/>
      <c r="O186" s="87">
        <v>3009</v>
      </c>
      <c r="P186" s="18"/>
      <c r="Q186" s="87">
        <v>12895</v>
      </c>
      <c r="R186" s="18"/>
      <c r="S186" s="88" t="s">
        <v>556</v>
      </c>
      <c r="T186" s="85" t="s">
        <v>499</v>
      </c>
      <c r="U186" s="18"/>
      <c r="V186" s="87">
        <v>20887</v>
      </c>
    </row>
    <row r="187" spans="1:22" ht="15.75" thickBot="1" x14ac:dyDescent="0.3">
      <c r="A187" s="17"/>
      <c r="B187" s="86" t="s">
        <v>110</v>
      </c>
      <c r="C187" s="54"/>
      <c r="D187" s="88">
        <v>260</v>
      </c>
      <c r="E187" s="18"/>
      <c r="F187" s="87">
        <v>37021</v>
      </c>
      <c r="G187" s="18"/>
      <c r="H187" s="87">
        <v>26091</v>
      </c>
      <c r="I187" s="18"/>
      <c r="J187" s="88" t="s">
        <v>557</v>
      </c>
      <c r="K187" s="85" t="s">
        <v>499</v>
      </c>
      <c r="L187" s="18"/>
      <c r="M187" s="92">
        <v>35582</v>
      </c>
      <c r="N187" s="18"/>
      <c r="O187" s="88" t="s">
        <v>246</v>
      </c>
      <c r="P187" s="18"/>
      <c r="Q187" s="87">
        <v>1059</v>
      </c>
      <c r="R187" s="18"/>
      <c r="S187" s="88" t="s">
        <v>558</v>
      </c>
      <c r="T187" s="85" t="s">
        <v>499</v>
      </c>
      <c r="U187" s="18"/>
      <c r="V187" s="92">
        <v>32537</v>
      </c>
    </row>
    <row r="188" spans="1:22" ht="15.75" thickBot="1" x14ac:dyDescent="0.3">
      <c r="A188" s="17"/>
      <c r="B188" s="99" t="s">
        <v>111</v>
      </c>
      <c r="C188" s="13"/>
      <c r="D188" s="89">
        <v>2776</v>
      </c>
      <c r="E188" s="18"/>
      <c r="F188" s="89">
        <v>576122</v>
      </c>
      <c r="G188" s="18"/>
      <c r="H188" s="89">
        <v>27054</v>
      </c>
      <c r="I188" s="18"/>
      <c r="J188" s="90" t="s">
        <v>557</v>
      </c>
      <c r="K188" s="85" t="s">
        <v>243</v>
      </c>
      <c r="L188" s="18"/>
      <c r="M188" s="89">
        <v>578162</v>
      </c>
      <c r="N188" s="18"/>
      <c r="O188" s="89">
        <v>15228</v>
      </c>
      <c r="P188" s="18"/>
      <c r="Q188" s="89">
        <v>53152</v>
      </c>
      <c r="R188" s="18"/>
      <c r="S188" s="90" t="s">
        <v>559</v>
      </c>
      <c r="T188" s="85" t="s">
        <v>243</v>
      </c>
      <c r="U188" s="18"/>
      <c r="V188" s="89">
        <v>641346</v>
      </c>
    </row>
    <row r="189" spans="1:22" x14ac:dyDescent="0.25">
      <c r="A189" s="17"/>
      <c r="B189" s="4"/>
      <c r="C189" s="4"/>
      <c r="D189" s="25"/>
      <c r="E189" s="18"/>
      <c r="F189" s="25"/>
      <c r="G189" s="18"/>
      <c r="H189" s="25"/>
      <c r="I189" s="18"/>
      <c r="J189" s="25"/>
      <c r="K189" s="4"/>
      <c r="L189" s="18"/>
      <c r="M189" s="25"/>
      <c r="N189" s="18"/>
      <c r="O189" s="25"/>
      <c r="P189" s="18"/>
      <c r="Q189" s="25"/>
      <c r="R189" s="18"/>
      <c r="S189" s="25"/>
      <c r="T189" s="18"/>
      <c r="U189" s="18"/>
      <c r="V189" s="25"/>
    </row>
    <row r="190" spans="1:22" x14ac:dyDescent="0.25">
      <c r="A190" s="17"/>
      <c r="B190" s="85" t="s">
        <v>112</v>
      </c>
      <c r="C190" s="4"/>
      <c r="D190" s="25"/>
      <c r="E190" s="18"/>
      <c r="F190" s="25"/>
      <c r="G190" s="18"/>
      <c r="H190" s="25"/>
      <c r="I190" s="18"/>
      <c r="J190" s="25"/>
      <c r="K190" s="4"/>
      <c r="L190" s="18"/>
      <c r="M190" s="25"/>
      <c r="N190" s="18"/>
      <c r="O190" s="25"/>
      <c r="P190" s="18"/>
      <c r="Q190" s="25"/>
      <c r="R190" s="18"/>
      <c r="S190" s="25"/>
      <c r="T190" s="18"/>
      <c r="U190" s="18"/>
      <c r="V190" s="25"/>
    </row>
    <row r="191" spans="1:22" x14ac:dyDescent="0.25">
      <c r="A191" s="17"/>
      <c r="B191" s="86" t="s">
        <v>113</v>
      </c>
      <c r="C191" s="54"/>
      <c r="D191" s="87">
        <v>1782</v>
      </c>
      <c r="E191" s="18"/>
      <c r="F191" s="87">
        <v>329595</v>
      </c>
      <c r="G191" s="18"/>
      <c r="H191" s="87">
        <v>3297</v>
      </c>
      <c r="I191" s="18"/>
      <c r="J191" s="88" t="s">
        <v>557</v>
      </c>
      <c r="K191" s="85" t="s">
        <v>499</v>
      </c>
      <c r="L191" s="18"/>
      <c r="M191" s="87">
        <v>306884</v>
      </c>
      <c r="N191" s="18"/>
      <c r="O191" s="87">
        <v>5223</v>
      </c>
      <c r="P191" s="18"/>
      <c r="Q191" s="87">
        <v>6125</v>
      </c>
      <c r="R191" s="18"/>
      <c r="S191" s="88" t="s">
        <v>560</v>
      </c>
      <c r="T191" s="85" t="s">
        <v>561</v>
      </c>
      <c r="U191" s="18"/>
      <c r="V191" s="87">
        <v>313227</v>
      </c>
    </row>
    <row r="192" spans="1:22" x14ac:dyDescent="0.25">
      <c r="A192" s="17"/>
      <c r="B192" s="86" t="s">
        <v>114</v>
      </c>
      <c r="C192" s="54"/>
      <c r="D192" s="88" t="s">
        <v>246</v>
      </c>
      <c r="E192" s="18"/>
      <c r="F192" s="87">
        <v>55573</v>
      </c>
      <c r="G192" s="18"/>
      <c r="H192" s="88" t="s">
        <v>246</v>
      </c>
      <c r="I192" s="18"/>
      <c r="J192" s="88" t="s">
        <v>246</v>
      </c>
      <c r="K192" s="4"/>
      <c r="L192" s="18"/>
      <c r="M192" s="87">
        <v>55573</v>
      </c>
      <c r="N192" s="18"/>
      <c r="O192" s="88" t="s">
        <v>246</v>
      </c>
      <c r="P192" s="18"/>
      <c r="Q192" s="88" t="s">
        <v>246</v>
      </c>
      <c r="R192" s="18"/>
      <c r="S192" s="88" t="s">
        <v>246</v>
      </c>
      <c r="T192" s="18"/>
      <c r="U192" s="18"/>
      <c r="V192" s="87">
        <v>55573</v>
      </c>
    </row>
    <row r="193" spans="1:23" x14ac:dyDescent="0.25">
      <c r="A193" s="17"/>
      <c r="B193" s="86" t="s">
        <v>115</v>
      </c>
      <c r="C193" s="54"/>
      <c r="D193" s="88" t="s">
        <v>246</v>
      </c>
      <c r="E193" s="18"/>
      <c r="F193" s="87">
        <v>28229</v>
      </c>
      <c r="G193" s="18"/>
      <c r="H193" s="88" t="s">
        <v>246</v>
      </c>
      <c r="I193" s="18"/>
      <c r="J193" s="88" t="s">
        <v>246</v>
      </c>
      <c r="K193" s="4"/>
      <c r="L193" s="18"/>
      <c r="M193" s="87">
        <v>28229</v>
      </c>
      <c r="N193" s="18"/>
      <c r="O193" s="88" t="s">
        <v>246</v>
      </c>
      <c r="P193" s="18"/>
      <c r="Q193" s="88" t="s">
        <v>246</v>
      </c>
      <c r="R193" s="18"/>
      <c r="S193" s="88" t="s">
        <v>246</v>
      </c>
      <c r="T193" s="18"/>
      <c r="U193" s="18"/>
      <c r="V193" s="87">
        <v>28229</v>
      </c>
    </row>
    <row r="194" spans="1:23" x14ac:dyDescent="0.25">
      <c r="A194" s="17"/>
      <c r="B194" s="86" t="s">
        <v>116</v>
      </c>
      <c r="C194" s="54"/>
      <c r="D194" s="88" t="s">
        <v>246</v>
      </c>
      <c r="E194" s="18"/>
      <c r="F194" s="88" t="s">
        <v>246</v>
      </c>
      <c r="G194" s="18"/>
      <c r="H194" s="88" t="s">
        <v>246</v>
      </c>
      <c r="I194" s="18"/>
      <c r="J194" s="88" t="s">
        <v>246</v>
      </c>
      <c r="K194" s="4"/>
      <c r="L194" s="18"/>
      <c r="M194" s="88" t="s">
        <v>246</v>
      </c>
      <c r="N194" s="18"/>
      <c r="O194" s="87">
        <v>4289</v>
      </c>
      <c r="P194" s="18"/>
      <c r="Q194" s="87">
        <v>34341</v>
      </c>
      <c r="R194" s="18"/>
      <c r="S194" s="88" t="s">
        <v>246</v>
      </c>
      <c r="T194" s="18"/>
      <c r="U194" s="18"/>
      <c r="V194" s="87">
        <v>38630</v>
      </c>
    </row>
    <row r="195" spans="1:23" x14ac:dyDescent="0.25">
      <c r="A195" s="17"/>
      <c r="B195" s="86" t="s">
        <v>117</v>
      </c>
      <c r="C195" s="54"/>
      <c r="D195" s="88" t="s">
        <v>246</v>
      </c>
      <c r="E195" s="18"/>
      <c r="F195" s="88" t="s">
        <v>246</v>
      </c>
      <c r="G195" s="18"/>
      <c r="H195" s="88" t="s">
        <v>246</v>
      </c>
      <c r="I195" s="18"/>
      <c r="J195" s="88" t="s">
        <v>246</v>
      </c>
      <c r="K195" s="4"/>
      <c r="L195" s="18"/>
      <c r="M195" s="88" t="s">
        <v>246</v>
      </c>
      <c r="N195" s="18"/>
      <c r="O195" s="88" t="s">
        <v>246</v>
      </c>
      <c r="P195" s="18"/>
      <c r="Q195" s="87">
        <v>4457</v>
      </c>
      <c r="R195" s="18"/>
      <c r="S195" s="88" t="s">
        <v>246</v>
      </c>
      <c r="T195" s="18"/>
      <c r="U195" s="18"/>
      <c r="V195" s="87">
        <v>4457</v>
      </c>
    </row>
    <row r="196" spans="1:23" x14ac:dyDescent="0.25">
      <c r="A196" s="17"/>
      <c r="B196" s="86" t="s">
        <v>118</v>
      </c>
      <c r="C196" s="54"/>
      <c r="D196" s="88">
        <v>23</v>
      </c>
      <c r="E196" s="18"/>
      <c r="F196" s="87">
        <v>24482</v>
      </c>
      <c r="G196" s="18"/>
      <c r="H196" s="88">
        <v>9</v>
      </c>
      <c r="I196" s="18"/>
      <c r="J196" s="88" t="s">
        <v>246</v>
      </c>
      <c r="K196" s="4"/>
      <c r="L196" s="18"/>
      <c r="M196" s="87">
        <v>24514</v>
      </c>
      <c r="N196" s="18"/>
      <c r="O196" s="88" t="s">
        <v>246</v>
      </c>
      <c r="P196" s="18"/>
      <c r="Q196" s="88" t="s">
        <v>246</v>
      </c>
      <c r="R196" s="18"/>
      <c r="S196" s="88" t="s">
        <v>562</v>
      </c>
      <c r="T196" s="85" t="s">
        <v>499</v>
      </c>
      <c r="U196" s="18"/>
      <c r="V196" s="87">
        <v>24468</v>
      </c>
    </row>
    <row r="197" spans="1:23" ht="15.75" thickBot="1" x14ac:dyDescent="0.3">
      <c r="A197" s="17"/>
      <c r="B197" s="86" t="s">
        <v>119</v>
      </c>
      <c r="C197" s="54"/>
      <c r="D197" s="88">
        <v>1</v>
      </c>
      <c r="E197" s="18"/>
      <c r="F197" s="87">
        <v>66340</v>
      </c>
      <c r="G197" s="18"/>
      <c r="H197" s="87">
        <v>4448</v>
      </c>
      <c r="I197" s="18"/>
      <c r="J197" s="88" t="s">
        <v>246</v>
      </c>
      <c r="K197" s="4"/>
      <c r="L197" s="18"/>
      <c r="M197" s="92">
        <v>70789</v>
      </c>
      <c r="N197" s="18"/>
      <c r="O197" s="88" t="s">
        <v>246</v>
      </c>
      <c r="P197" s="18"/>
      <c r="Q197" s="88" t="s">
        <v>246</v>
      </c>
      <c r="R197" s="18"/>
      <c r="S197" s="88" t="s">
        <v>246</v>
      </c>
      <c r="T197" s="18"/>
      <c r="U197" s="18"/>
      <c r="V197" s="92">
        <v>70789</v>
      </c>
    </row>
    <row r="198" spans="1:23" ht="15.75" thickBot="1" x14ac:dyDescent="0.3">
      <c r="A198" s="17"/>
      <c r="B198" s="99" t="s">
        <v>120</v>
      </c>
      <c r="C198" s="13"/>
      <c r="D198" s="89">
        <v>1806</v>
      </c>
      <c r="E198" s="18"/>
      <c r="F198" s="89">
        <v>504219</v>
      </c>
      <c r="G198" s="18"/>
      <c r="H198" s="89">
        <v>7754</v>
      </c>
      <c r="I198" s="18"/>
      <c r="J198" s="90" t="s">
        <v>557</v>
      </c>
      <c r="K198" s="85" t="s">
        <v>243</v>
      </c>
      <c r="L198" s="18"/>
      <c r="M198" s="89">
        <v>485989</v>
      </c>
      <c r="N198" s="18"/>
      <c r="O198" s="89">
        <v>9512</v>
      </c>
      <c r="P198" s="18"/>
      <c r="Q198" s="89">
        <v>44923</v>
      </c>
      <c r="R198" s="18"/>
      <c r="S198" s="90" t="s">
        <v>563</v>
      </c>
      <c r="T198" s="85" t="s">
        <v>243</v>
      </c>
      <c r="U198" s="18"/>
      <c r="V198" s="89">
        <v>535373</v>
      </c>
    </row>
    <row r="199" spans="1:23" x14ac:dyDescent="0.25">
      <c r="A199" s="17"/>
      <c r="B199" s="13"/>
      <c r="C199" s="13"/>
      <c r="D199" s="25"/>
      <c r="E199" s="18"/>
      <c r="F199" s="25"/>
      <c r="G199" s="18"/>
      <c r="H199" s="25"/>
      <c r="I199" s="18"/>
      <c r="J199" s="25"/>
      <c r="K199" s="4"/>
      <c r="L199" s="18"/>
      <c r="M199" s="25"/>
      <c r="N199" s="18"/>
      <c r="O199" s="25"/>
      <c r="P199" s="18"/>
      <c r="Q199" s="25"/>
      <c r="R199" s="18"/>
      <c r="S199" s="25"/>
      <c r="T199" s="18"/>
      <c r="U199" s="18"/>
      <c r="V199" s="25"/>
    </row>
    <row r="200" spans="1:23" ht="19.5" x14ac:dyDescent="0.25">
      <c r="A200" s="17"/>
      <c r="B200" s="85" t="s">
        <v>564</v>
      </c>
      <c r="C200" s="4"/>
      <c r="D200" s="88">
        <v>970</v>
      </c>
      <c r="E200" s="18"/>
      <c r="F200" s="87">
        <v>71903</v>
      </c>
      <c r="G200" s="18"/>
      <c r="H200" s="87">
        <v>19300</v>
      </c>
      <c r="I200" s="18"/>
      <c r="J200" s="88" t="s">
        <v>246</v>
      </c>
      <c r="K200" s="4"/>
      <c r="L200" s="18"/>
      <c r="M200" s="87">
        <v>92173</v>
      </c>
      <c r="N200" s="18"/>
      <c r="O200" s="87">
        <v>5716</v>
      </c>
      <c r="P200" s="18"/>
      <c r="Q200" s="87">
        <v>8229</v>
      </c>
      <c r="R200" s="18"/>
      <c r="S200" s="88" t="s">
        <v>565</v>
      </c>
      <c r="T200" s="85" t="s">
        <v>243</v>
      </c>
      <c r="U200" s="18"/>
      <c r="V200" s="87">
        <v>105973</v>
      </c>
    </row>
    <row r="201" spans="1:23" x14ac:dyDescent="0.25">
      <c r="A201" s="17"/>
      <c r="B201" s="13"/>
      <c r="C201" s="13"/>
      <c r="D201" s="25"/>
      <c r="E201" s="18"/>
      <c r="F201" s="25"/>
      <c r="G201" s="18"/>
      <c r="H201" s="25"/>
      <c r="I201" s="18"/>
      <c r="J201" s="25"/>
      <c r="K201" s="4"/>
      <c r="L201" s="18"/>
      <c r="M201" s="25"/>
      <c r="N201" s="18"/>
      <c r="O201" s="25"/>
      <c r="P201" s="18"/>
      <c r="Q201" s="25"/>
      <c r="R201" s="18"/>
      <c r="S201" s="25"/>
      <c r="T201" s="18"/>
      <c r="U201" s="18"/>
      <c r="V201" s="25"/>
    </row>
    <row r="202" spans="1:23" x14ac:dyDescent="0.25">
      <c r="A202" s="17"/>
      <c r="B202" s="85" t="s">
        <v>122</v>
      </c>
      <c r="C202" s="4"/>
      <c r="D202" s="87">
        <v>38578</v>
      </c>
      <c r="E202" s="18"/>
      <c r="F202" s="88" t="s">
        <v>246</v>
      </c>
      <c r="G202" s="18"/>
      <c r="H202" s="88" t="s">
        <v>246</v>
      </c>
      <c r="I202" s="18"/>
      <c r="J202" s="88" t="s">
        <v>566</v>
      </c>
      <c r="K202" s="85" t="s">
        <v>567</v>
      </c>
      <c r="L202" s="18"/>
      <c r="M202" s="87">
        <v>9281</v>
      </c>
      <c r="N202" s="18"/>
      <c r="O202" s="88" t="s">
        <v>246</v>
      </c>
      <c r="P202" s="18"/>
      <c r="Q202" s="88" t="s">
        <v>246</v>
      </c>
      <c r="R202" s="18"/>
      <c r="S202" s="88" t="s">
        <v>568</v>
      </c>
      <c r="T202" s="85" t="s">
        <v>567</v>
      </c>
      <c r="U202" s="18"/>
      <c r="V202" s="88" t="s">
        <v>246</v>
      </c>
    </row>
    <row r="203" spans="1:23" x14ac:dyDescent="0.25">
      <c r="A203" s="17"/>
      <c r="B203" s="4"/>
      <c r="C203" s="4"/>
      <c r="D203" s="25"/>
      <c r="E203" s="18"/>
      <c r="F203" s="25"/>
      <c r="G203" s="18"/>
      <c r="H203" s="25"/>
      <c r="I203" s="18"/>
      <c r="J203" s="25"/>
      <c r="K203" s="18"/>
      <c r="L203" s="18"/>
      <c r="M203" s="25"/>
      <c r="N203" s="18"/>
      <c r="O203" s="25"/>
      <c r="P203" s="18"/>
      <c r="Q203" s="25"/>
      <c r="R203" s="18"/>
      <c r="S203" s="25"/>
      <c r="T203" s="18"/>
      <c r="U203" s="18"/>
      <c r="V203" s="25"/>
    </row>
    <row r="204" spans="1:23" x14ac:dyDescent="0.25">
      <c r="A204" s="17"/>
      <c r="B204" s="85" t="s">
        <v>123</v>
      </c>
      <c r="C204" s="4"/>
      <c r="D204" s="87">
        <v>39548</v>
      </c>
      <c r="E204" s="18"/>
      <c r="F204" s="87">
        <v>71903</v>
      </c>
      <c r="G204" s="18"/>
      <c r="H204" s="87">
        <v>19300</v>
      </c>
      <c r="I204" s="18"/>
      <c r="J204" s="88" t="s">
        <v>566</v>
      </c>
      <c r="K204" s="85" t="s">
        <v>243</v>
      </c>
      <c r="L204" s="18"/>
      <c r="M204" s="87">
        <v>101454</v>
      </c>
      <c r="N204" s="18"/>
      <c r="O204" s="87">
        <v>5716</v>
      </c>
      <c r="P204" s="18"/>
      <c r="Q204" s="87">
        <v>8229</v>
      </c>
      <c r="R204" s="18"/>
      <c r="S204" s="88" t="s">
        <v>569</v>
      </c>
      <c r="T204" s="85" t="s">
        <v>243</v>
      </c>
      <c r="U204" s="18"/>
      <c r="V204" s="87">
        <v>105973</v>
      </c>
    </row>
    <row r="205" spans="1:23" ht="15.75" thickBot="1" x14ac:dyDescent="0.3">
      <c r="A205" s="17"/>
      <c r="B205" s="86" t="s">
        <v>570</v>
      </c>
      <c r="C205" s="54"/>
      <c r="D205" s="92">
        <v>20687</v>
      </c>
      <c r="E205" s="18"/>
      <c r="F205" s="91" t="s">
        <v>571</v>
      </c>
      <c r="G205" s="85" t="s">
        <v>243</v>
      </c>
      <c r="H205" s="91" t="s">
        <v>572</v>
      </c>
      <c r="I205" s="85" t="s">
        <v>243</v>
      </c>
      <c r="J205" s="91" t="s">
        <v>246</v>
      </c>
      <c r="K205" s="4"/>
      <c r="L205" s="18"/>
      <c r="M205" s="91" t="s">
        <v>573</v>
      </c>
      <c r="N205" s="85" t="s">
        <v>243</v>
      </c>
      <c r="O205" s="91" t="s">
        <v>246</v>
      </c>
      <c r="P205" s="18"/>
      <c r="Q205" s="91" t="s">
        <v>246</v>
      </c>
      <c r="R205" s="18"/>
      <c r="S205" s="91">
        <v>145</v>
      </c>
      <c r="T205" s="84" t="s">
        <v>373</v>
      </c>
      <c r="U205" s="18"/>
      <c r="V205" s="91" t="s">
        <v>574</v>
      </c>
      <c r="W205" s="85" t="s">
        <v>341</v>
      </c>
    </row>
    <row r="206" spans="1:23" x14ac:dyDescent="0.25">
      <c r="A206" s="17"/>
      <c r="B206" s="85" t="s">
        <v>125</v>
      </c>
      <c r="C206" s="4"/>
      <c r="D206" s="87">
        <v>60235</v>
      </c>
      <c r="E206" s="18"/>
      <c r="F206" s="87">
        <v>45532</v>
      </c>
      <c r="G206" s="18"/>
      <c r="H206" s="87">
        <v>1232</v>
      </c>
      <c r="I206" s="18"/>
      <c r="J206" s="88" t="s">
        <v>566</v>
      </c>
      <c r="K206" s="85" t="s">
        <v>243</v>
      </c>
      <c r="L206" s="18"/>
      <c r="M206" s="87">
        <v>77702</v>
      </c>
      <c r="N206" s="18"/>
      <c r="O206" s="87">
        <v>5716</v>
      </c>
      <c r="P206" s="18"/>
      <c r="Q206" s="87">
        <v>8229</v>
      </c>
      <c r="R206" s="18"/>
      <c r="S206" s="88" t="s">
        <v>568</v>
      </c>
      <c r="T206" s="85" t="s">
        <v>243</v>
      </c>
      <c r="U206" s="18"/>
      <c r="V206" s="87">
        <v>82366</v>
      </c>
    </row>
    <row r="207" spans="1:23" ht="15.75" thickBot="1" x14ac:dyDescent="0.3">
      <c r="A207" s="17"/>
      <c r="B207" s="86" t="s">
        <v>126</v>
      </c>
      <c r="C207" s="54"/>
      <c r="D207" s="91" t="s">
        <v>575</v>
      </c>
      <c r="E207" s="85" t="s">
        <v>243</v>
      </c>
      <c r="F207" s="91" t="s">
        <v>576</v>
      </c>
      <c r="G207" s="85" t="s">
        <v>243</v>
      </c>
      <c r="H207" s="91" t="s">
        <v>577</v>
      </c>
      <c r="I207" s="85" t="s">
        <v>243</v>
      </c>
      <c r="J207" s="91" t="s">
        <v>246</v>
      </c>
      <c r="K207" s="4"/>
      <c r="L207" s="18"/>
      <c r="M207" s="91" t="s">
        <v>578</v>
      </c>
      <c r="N207" s="85" t="s">
        <v>243</v>
      </c>
      <c r="O207" s="91" t="s">
        <v>579</v>
      </c>
      <c r="P207" s="85" t="s">
        <v>243</v>
      </c>
      <c r="Q207" s="91" t="s">
        <v>580</v>
      </c>
      <c r="R207" s="85" t="s">
        <v>243</v>
      </c>
      <c r="S207" s="91" t="s">
        <v>246</v>
      </c>
      <c r="T207" s="18"/>
      <c r="U207" s="18"/>
      <c r="V207" s="91" t="s">
        <v>581</v>
      </c>
      <c r="W207" s="85" t="s">
        <v>341</v>
      </c>
    </row>
    <row r="208" spans="1:23" ht="15.75" thickBot="1" x14ac:dyDescent="0.3">
      <c r="A208" s="17"/>
      <c r="B208" s="85" t="s">
        <v>127</v>
      </c>
      <c r="C208" s="85" t="s">
        <v>237</v>
      </c>
      <c r="D208" s="121">
        <v>52221</v>
      </c>
      <c r="E208" s="84" t="s">
        <v>237</v>
      </c>
      <c r="F208" s="121">
        <v>28537</v>
      </c>
      <c r="G208" s="84" t="s">
        <v>237</v>
      </c>
      <c r="H208" s="122">
        <v>760</v>
      </c>
      <c r="I208" s="84" t="s">
        <v>237</v>
      </c>
      <c r="J208" s="122" t="s">
        <v>566</v>
      </c>
      <c r="K208" s="85" t="s">
        <v>243</v>
      </c>
      <c r="L208" s="84" t="s">
        <v>237</v>
      </c>
      <c r="M208" s="121">
        <v>52221</v>
      </c>
      <c r="N208" s="84" t="s">
        <v>237</v>
      </c>
      <c r="O208" s="121">
        <v>3716</v>
      </c>
      <c r="P208" s="84" t="s">
        <v>237</v>
      </c>
      <c r="Q208" s="121">
        <v>5565</v>
      </c>
      <c r="R208" s="84" t="s">
        <v>237</v>
      </c>
      <c r="S208" s="122" t="s">
        <v>568</v>
      </c>
      <c r="T208" s="85" t="s">
        <v>243</v>
      </c>
      <c r="U208" s="84" t="s">
        <v>237</v>
      </c>
      <c r="V208" s="121">
        <v>52221</v>
      </c>
    </row>
    <row r="209" spans="1:44" ht="15.75" thickTop="1" x14ac:dyDescent="0.25">
      <c r="A209" s="17"/>
      <c r="B209" s="4"/>
      <c r="C209" s="4"/>
      <c r="D209" s="25"/>
      <c r="E209" s="18"/>
      <c r="F209" s="25"/>
      <c r="G209" s="18"/>
      <c r="H209" s="25"/>
      <c r="I209" s="18"/>
      <c r="J209" s="25"/>
      <c r="K209" s="4"/>
      <c r="L209" s="18"/>
      <c r="M209" s="25"/>
      <c r="N209" s="18"/>
      <c r="O209" s="25"/>
      <c r="P209" s="18"/>
      <c r="Q209" s="25"/>
      <c r="R209" s="18"/>
      <c r="S209" s="25"/>
      <c r="T209" s="18"/>
      <c r="U209" s="18"/>
      <c r="V209" s="25"/>
    </row>
    <row r="210" spans="1:44" x14ac:dyDescent="0.25">
      <c r="A210" s="17"/>
      <c r="B210" s="85" t="s">
        <v>582</v>
      </c>
      <c r="C210" s="4"/>
      <c r="D210" s="4"/>
      <c r="E210" s="18"/>
      <c r="F210" s="4"/>
      <c r="G210" s="18"/>
      <c r="H210" s="4"/>
      <c r="I210" s="18"/>
      <c r="J210" s="4"/>
      <c r="K210" s="4"/>
      <c r="L210" s="18"/>
      <c r="M210" s="4"/>
      <c r="N210" s="18"/>
      <c r="O210" s="4"/>
      <c r="P210" s="18"/>
      <c r="Q210" s="4"/>
      <c r="R210" s="18"/>
      <c r="S210" s="4"/>
      <c r="T210" s="18"/>
      <c r="U210" s="18"/>
      <c r="V210" s="4"/>
    </row>
    <row r="211" spans="1:44" x14ac:dyDescent="0.25">
      <c r="A211" s="17"/>
      <c r="B211" s="85" t="s">
        <v>583</v>
      </c>
      <c r="C211" s="4"/>
      <c r="D211" s="4"/>
      <c r="E211" s="18"/>
      <c r="F211" s="4"/>
      <c r="G211" s="18"/>
      <c r="H211" s="4"/>
      <c r="I211" s="18"/>
      <c r="J211" s="4"/>
      <c r="K211" s="4"/>
      <c r="L211" s="18"/>
      <c r="M211" s="4"/>
      <c r="N211" s="18"/>
      <c r="O211" s="4"/>
      <c r="P211" s="18"/>
      <c r="Q211" s="4"/>
      <c r="R211" s="18"/>
      <c r="S211" s="4"/>
      <c r="T211" s="18"/>
      <c r="U211" s="18"/>
      <c r="V211" s="4"/>
    </row>
    <row r="212" spans="1:44" x14ac:dyDescent="0.25">
      <c r="A212" s="17"/>
      <c r="B212" s="85" t="s">
        <v>584</v>
      </c>
      <c r="C212" s="4"/>
      <c r="D212" s="4"/>
      <c r="E212" s="18"/>
      <c r="F212" s="4"/>
      <c r="G212" s="18"/>
      <c r="H212" s="4"/>
      <c r="I212" s="18"/>
      <c r="J212" s="4"/>
      <c r="K212" s="4"/>
      <c r="L212" s="18"/>
      <c r="M212" s="4"/>
      <c r="N212" s="18"/>
      <c r="O212" s="4"/>
      <c r="P212" s="18"/>
      <c r="Q212" s="4"/>
      <c r="R212" s="18"/>
      <c r="S212" s="4"/>
      <c r="T212" s="18"/>
      <c r="U212" s="18"/>
      <c r="V212" s="4"/>
    </row>
    <row r="213" spans="1:44" x14ac:dyDescent="0.25">
      <c r="A213" s="17"/>
      <c r="B213" s="85" t="s">
        <v>585</v>
      </c>
      <c r="C213" s="4"/>
      <c r="D213" s="4"/>
      <c r="E213" s="18"/>
      <c r="F213" s="4"/>
      <c r="G213" s="18"/>
      <c r="H213" s="4"/>
      <c r="I213" s="18"/>
      <c r="J213" s="4"/>
      <c r="K213" s="4"/>
      <c r="L213" s="18"/>
      <c r="M213" s="4"/>
      <c r="N213" s="18"/>
      <c r="O213" s="4"/>
      <c r="P213" s="18"/>
      <c r="Q213" s="4"/>
      <c r="R213" s="18"/>
      <c r="S213" s="4"/>
      <c r="T213" s="18"/>
      <c r="U213" s="18"/>
      <c r="V213" s="4"/>
    </row>
    <row r="214" spans="1:44" x14ac:dyDescent="0.25">
      <c r="A214" s="17"/>
      <c r="B214" s="4"/>
      <c r="C214" s="4"/>
      <c r="D214" s="4"/>
      <c r="E214" s="18"/>
      <c r="F214" s="4"/>
      <c r="G214" s="18"/>
      <c r="H214" s="4"/>
      <c r="I214" s="18"/>
      <c r="J214" s="4"/>
      <c r="K214" s="4"/>
      <c r="L214" s="18"/>
      <c r="M214" s="4"/>
      <c r="N214" s="18"/>
      <c r="O214" s="4"/>
      <c r="P214" s="18"/>
      <c r="Q214" s="4"/>
      <c r="R214" s="18"/>
      <c r="S214" s="4"/>
      <c r="T214" s="18"/>
      <c r="U214" s="18"/>
      <c r="V214" s="4"/>
    </row>
    <row r="215" spans="1:44" x14ac:dyDescent="0.25">
      <c r="A215" s="17"/>
      <c r="B215" s="4"/>
      <c r="C215" s="4"/>
      <c r="D215" s="4"/>
      <c r="E215" s="4"/>
      <c r="F215" s="4"/>
      <c r="G215" s="4"/>
      <c r="H215" s="4"/>
      <c r="I215" s="4"/>
      <c r="J215" s="4"/>
      <c r="K215" s="4"/>
      <c r="L215" s="4"/>
      <c r="M215" s="4"/>
      <c r="N215" s="4"/>
      <c r="O215" s="4"/>
      <c r="P215" s="4"/>
      <c r="Q215" s="4"/>
      <c r="R215" s="4"/>
      <c r="S215" s="4"/>
      <c r="T215" s="4"/>
      <c r="U215" s="4"/>
      <c r="V215" s="4"/>
    </row>
    <row r="216" spans="1:44" x14ac:dyDescent="0.25">
      <c r="A216" s="17"/>
      <c r="B216" s="40"/>
      <c r="C216" s="40"/>
      <c r="D216" s="40"/>
      <c r="E216" s="40"/>
      <c r="F216" s="40"/>
      <c r="G216" s="40"/>
      <c r="H216" s="40"/>
      <c r="I216" s="40"/>
      <c r="J216" s="40"/>
      <c r="K216" s="40"/>
      <c r="L216" s="40"/>
      <c r="M216" s="40"/>
      <c r="N216" s="40"/>
      <c r="O216" s="40"/>
      <c r="P216" s="40"/>
      <c r="Q216" s="40"/>
      <c r="R216" s="40"/>
      <c r="S216" s="40"/>
      <c r="T216" s="40"/>
      <c r="U216" s="40"/>
      <c r="V216" s="40"/>
      <c r="W216" s="40"/>
      <c r="X216" s="40"/>
      <c r="Y216" s="40"/>
      <c r="Z216" s="40"/>
      <c r="AA216" s="40"/>
      <c r="AB216" s="40"/>
      <c r="AC216" s="40"/>
      <c r="AD216" s="40"/>
      <c r="AE216" s="40"/>
      <c r="AF216" s="40"/>
      <c r="AG216" s="40"/>
      <c r="AH216" s="40"/>
      <c r="AI216" s="40"/>
      <c r="AJ216" s="40"/>
      <c r="AK216" s="40"/>
      <c r="AL216" s="40"/>
      <c r="AM216" s="40"/>
      <c r="AN216" s="40"/>
      <c r="AO216" s="40"/>
      <c r="AP216" s="40"/>
      <c r="AQ216" s="40"/>
      <c r="AR216" s="40"/>
    </row>
    <row r="217" spans="1:44" x14ac:dyDescent="0.25">
      <c r="A217" s="17"/>
      <c r="B217" s="96" t="s">
        <v>586</v>
      </c>
      <c r="C217" s="96"/>
      <c r="D217" s="96"/>
      <c r="E217" s="96"/>
      <c r="F217" s="96"/>
      <c r="G217" s="96"/>
      <c r="H217" s="96"/>
      <c r="I217" s="96"/>
      <c r="J217" s="96"/>
      <c r="K217" s="96"/>
      <c r="L217" s="96"/>
      <c r="M217" s="96"/>
      <c r="N217" s="96"/>
      <c r="O217" s="96"/>
      <c r="P217" s="96"/>
      <c r="Q217" s="96"/>
      <c r="R217" s="96"/>
      <c r="S217" s="96"/>
      <c r="T217" s="96"/>
      <c r="U217" s="96"/>
      <c r="V217" s="96"/>
    </row>
    <row r="218" spans="1:44" x14ac:dyDescent="0.25">
      <c r="A218" s="17"/>
      <c r="B218" s="4"/>
      <c r="C218" s="4"/>
      <c r="D218" s="97" t="s">
        <v>483</v>
      </c>
      <c r="E218" s="97"/>
      <c r="F218" s="97"/>
      <c r="G218" s="97"/>
      <c r="H218" s="97"/>
      <c r="I218" s="97"/>
      <c r="J218" s="97"/>
      <c r="K218" s="18"/>
      <c r="L218" s="18"/>
      <c r="M218" s="4"/>
      <c r="N218" s="18"/>
      <c r="O218" s="97" t="s">
        <v>484</v>
      </c>
      <c r="P218" s="97"/>
      <c r="Q218" s="97"/>
      <c r="R218" s="97"/>
      <c r="S218" s="97"/>
      <c r="T218" s="18"/>
      <c r="U218" s="18"/>
      <c r="V218" s="18"/>
    </row>
    <row r="219" spans="1:44" x14ac:dyDescent="0.25">
      <c r="A219" s="17"/>
      <c r="B219" s="29"/>
      <c r="C219" s="29"/>
      <c r="D219" s="98" t="s">
        <v>485</v>
      </c>
      <c r="E219" s="38"/>
      <c r="F219" s="98" t="s">
        <v>486</v>
      </c>
      <c r="G219" s="38"/>
      <c r="H219" s="98" t="s">
        <v>487</v>
      </c>
      <c r="I219" s="38"/>
      <c r="J219" s="98" t="s">
        <v>488</v>
      </c>
      <c r="K219" s="38"/>
      <c r="L219" s="38"/>
      <c r="M219" s="84" t="s">
        <v>483</v>
      </c>
      <c r="N219" s="38"/>
      <c r="O219" s="98" t="s">
        <v>490</v>
      </c>
      <c r="P219" s="38"/>
      <c r="Q219" s="84" t="s">
        <v>512</v>
      </c>
      <c r="R219" s="38"/>
      <c r="S219" s="98" t="s">
        <v>488</v>
      </c>
      <c r="T219" s="38"/>
      <c r="U219" s="38"/>
      <c r="V219" s="84" t="s">
        <v>485</v>
      </c>
    </row>
    <row r="220" spans="1:44" ht="15.75" thickBot="1" x14ac:dyDescent="0.3">
      <c r="A220" s="17"/>
      <c r="B220" s="29"/>
      <c r="C220" s="29"/>
      <c r="D220" s="102"/>
      <c r="E220" s="38"/>
      <c r="F220" s="102"/>
      <c r="G220" s="38"/>
      <c r="H220" s="102"/>
      <c r="I220" s="38"/>
      <c r="J220" s="102"/>
      <c r="K220" s="38"/>
      <c r="L220" s="38"/>
      <c r="M220" s="83" t="s">
        <v>511</v>
      </c>
      <c r="N220" s="38"/>
      <c r="O220" s="102"/>
      <c r="P220" s="38"/>
      <c r="Q220" s="83" t="s">
        <v>513</v>
      </c>
      <c r="R220" s="38"/>
      <c r="S220" s="102"/>
      <c r="T220" s="38"/>
      <c r="U220" s="38"/>
      <c r="V220" s="83" t="s">
        <v>514</v>
      </c>
    </row>
    <row r="221" spans="1:44" x14ac:dyDescent="0.25">
      <c r="A221" s="17"/>
      <c r="B221" s="4"/>
      <c r="C221" s="4"/>
      <c r="D221" s="98" t="s">
        <v>234</v>
      </c>
      <c r="E221" s="98"/>
      <c r="F221" s="98"/>
      <c r="G221" s="98"/>
      <c r="H221" s="98"/>
      <c r="I221" s="98"/>
      <c r="J221" s="98"/>
      <c r="K221" s="98"/>
      <c r="L221" s="98"/>
      <c r="M221" s="98"/>
      <c r="N221" s="98"/>
      <c r="O221" s="98"/>
      <c r="P221" s="98"/>
      <c r="Q221" s="98"/>
      <c r="R221" s="98"/>
      <c r="S221" s="98"/>
      <c r="T221" s="98"/>
      <c r="U221" s="98"/>
      <c r="V221" s="98"/>
    </row>
    <row r="222" spans="1:44" x14ac:dyDescent="0.25">
      <c r="A222" s="17"/>
      <c r="B222" s="4"/>
      <c r="C222" s="4"/>
      <c r="D222" s="98" t="s">
        <v>235</v>
      </c>
      <c r="E222" s="98"/>
      <c r="F222" s="98"/>
      <c r="G222" s="98"/>
      <c r="H222" s="98"/>
      <c r="I222" s="98"/>
      <c r="J222" s="98"/>
      <c r="K222" s="98"/>
      <c r="L222" s="98"/>
      <c r="M222" s="98"/>
      <c r="N222" s="98"/>
      <c r="O222" s="98"/>
      <c r="P222" s="98"/>
      <c r="Q222" s="98"/>
      <c r="R222" s="98"/>
      <c r="S222" s="98"/>
      <c r="T222" s="98"/>
      <c r="U222" s="98"/>
      <c r="V222" s="98"/>
    </row>
    <row r="223" spans="1:44" x14ac:dyDescent="0.25">
      <c r="A223" s="17"/>
      <c r="B223" s="85" t="s">
        <v>102</v>
      </c>
      <c r="C223" s="4"/>
      <c r="D223" s="18"/>
      <c r="E223" s="18"/>
      <c r="F223" s="18"/>
      <c r="G223" s="18"/>
      <c r="H223" s="18"/>
      <c r="I223" s="18"/>
      <c r="J223" s="18"/>
      <c r="K223" s="18"/>
      <c r="L223" s="18"/>
      <c r="M223" s="18"/>
      <c r="N223" s="18"/>
      <c r="O223" s="18"/>
      <c r="P223" s="18"/>
      <c r="Q223" s="18"/>
      <c r="R223" s="18"/>
      <c r="S223" s="18"/>
      <c r="T223" s="18"/>
      <c r="U223" s="18"/>
      <c r="V223" s="18"/>
    </row>
    <row r="224" spans="1:44" x14ac:dyDescent="0.25">
      <c r="A224" s="17"/>
      <c r="B224" s="86" t="s">
        <v>103</v>
      </c>
      <c r="C224" s="85" t="s">
        <v>237</v>
      </c>
      <c r="D224" s="88" t="s">
        <v>246</v>
      </c>
      <c r="E224" s="88" t="s">
        <v>237</v>
      </c>
      <c r="F224" s="87">
        <v>395401</v>
      </c>
      <c r="G224" s="88" t="s">
        <v>237</v>
      </c>
      <c r="H224" s="88" t="s">
        <v>246</v>
      </c>
      <c r="I224" s="88" t="s">
        <v>237</v>
      </c>
      <c r="J224" s="88" t="s">
        <v>246</v>
      </c>
      <c r="K224" s="4"/>
      <c r="L224" s="84" t="s">
        <v>237</v>
      </c>
      <c r="M224" s="87">
        <v>395401</v>
      </c>
      <c r="N224" s="84" t="s">
        <v>237</v>
      </c>
      <c r="O224" s="88" t="s">
        <v>246</v>
      </c>
      <c r="P224" s="85" t="s">
        <v>237</v>
      </c>
      <c r="Q224" s="88" t="s">
        <v>246</v>
      </c>
      <c r="R224" s="85" t="s">
        <v>237</v>
      </c>
      <c r="S224" s="88" t="s">
        <v>587</v>
      </c>
      <c r="T224" s="85" t="s">
        <v>495</v>
      </c>
      <c r="U224" s="84" t="s">
        <v>237</v>
      </c>
      <c r="V224" s="87">
        <v>394945</v>
      </c>
    </row>
    <row r="225" spans="1:22" x14ac:dyDescent="0.25">
      <c r="A225" s="17"/>
      <c r="B225" s="86" t="s">
        <v>104</v>
      </c>
      <c r="C225" s="54"/>
      <c r="D225" s="88" t="s">
        <v>246</v>
      </c>
      <c r="E225" s="25"/>
      <c r="F225" s="87">
        <v>38813</v>
      </c>
      <c r="G225" s="25"/>
      <c r="H225" s="88">
        <v>298</v>
      </c>
      <c r="I225" s="25"/>
      <c r="J225" s="88" t="s">
        <v>246</v>
      </c>
      <c r="K225" s="4"/>
      <c r="L225" s="18"/>
      <c r="M225" s="87">
        <v>39111</v>
      </c>
      <c r="N225" s="18"/>
      <c r="O225" s="88" t="s">
        <v>246</v>
      </c>
      <c r="P225" s="4"/>
      <c r="Q225" s="88" t="s">
        <v>246</v>
      </c>
      <c r="R225" s="4"/>
      <c r="S225" s="88" t="s">
        <v>246</v>
      </c>
      <c r="T225" s="18"/>
      <c r="U225" s="18"/>
      <c r="V225" s="87">
        <v>39111</v>
      </c>
    </row>
    <row r="226" spans="1:22" x14ac:dyDescent="0.25">
      <c r="A226" s="17"/>
      <c r="B226" s="86" t="s">
        <v>105</v>
      </c>
      <c r="C226" s="54"/>
      <c r="D226" s="88" t="s">
        <v>246</v>
      </c>
      <c r="E226" s="25"/>
      <c r="F226" s="87">
        <v>44491</v>
      </c>
      <c r="G226" s="25"/>
      <c r="H226" s="88" t="s">
        <v>246</v>
      </c>
      <c r="I226" s="25"/>
      <c r="J226" s="88" t="s">
        <v>246</v>
      </c>
      <c r="K226" s="4"/>
      <c r="L226" s="18"/>
      <c r="M226" s="87">
        <v>44491</v>
      </c>
      <c r="N226" s="18"/>
      <c r="O226" s="88" t="s">
        <v>246</v>
      </c>
      <c r="P226" s="4"/>
      <c r="Q226" s="88" t="s">
        <v>246</v>
      </c>
      <c r="R226" s="4"/>
      <c r="S226" s="88" t="s">
        <v>246</v>
      </c>
      <c r="T226" s="18"/>
      <c r="U226" s="18"/>
      <c r="V226" s="87">
        <v>44491</v>
      </c>
    </row>
    <row r="227" spans="1:22" x14ac:dyDescent="0.25">
      <c r="A227" s="17"/>
      <c r="B227" s="86" t="s">
        <v>106</v>
      </c>
      <c r="C227" s="54"/>
      <c r="D227" s="88" t="s">
        <v>246</v>
      </c>
      <c r="E227" s="25"/>
      <c r="F227" s="87">
        <v>6085</v>
      </c>
      <c r="G227" s="25"/>
      <c r="H227" s="88" t="s">
        <v>246</v>
      </c>
      <c r="I227" s="25"/>
      <c r="J227" s="88" t="s">
        <v>246</v>
      </c>
      <c r="K227" s="4"/>
      <c r="L227" s="18"/>
      <c r="M227" s="87">
        <v>6085</v>
      </c>
      <c r="N227" s="18"/>
      <c r="O227" s="88" t="s">
        <v>246</v>
      </c>
      <c r="P227" s="4"/>
      <c r="Q227" s="88" t="s">
        <v>246</v>
      </c>
      <c r="R227" s="4"/>
      <c r="S227" s="88" t="s">
        <v>246</v>
      </c>
      <c r="T227" s="18"/>
      <c r="U227" s="18"/>
      <c r="V227" s="87">
        <v>6085</v>
      </c>
    </row>
    <row r="228" spans="1:22" x14ac:dyDescent="0.25">
      <c r="A228" s="17"/>
      <c r="B228" s="86" t="s">
        <v>107</v>
      </c>
      <c r="C228" s="54"/>
      <c r="D228" s="88" t="s">
        <v>246</v>
      </c>
      <c r="E228" s="25"/>
      <c r="F228" s="88" t="s">
        <v>246</v>
      </c>
      <c r="G228" s="25"/>
      <c r="H228" s="88" t="s">
        <v>246</v>
      </c>
      <c r="I228" s="25"/>
      <c r="J228" s="88" t="s">
        <v>246</v>
      </c>
      <c r="K228" s="4"/>
      <c r="L228" s="18"/>
      <c r="M228" s="88" t="s">
        <v>246</v>
      </c>
      <c r="N228" s="18"/>
      <c r="O228" s="88" t="s">
        <v>246</v>
      </c>
      <c r="P228" s="4"/>
      <c r="Q228" s="87">
        <v>43248</v>
      </c>
      <c r="R228" s="4"/>
      <c r="S228" s="88" t="s">
        <v>246</v>
      </c>
      <c r="T228" s="18"/>
      <c r="U228" s="18"/>
      <c r="V228" s="87">
        <v>43248</v>
      </c>
    </row>
    <row r="229" spans="1:22" x14ac:dyDescent="0.25">
      <c r="A229" s="17"/>
      <c r="B229" s="86" t="s">
        <v>108</v>
      </c>
      <c r="C229" s="54"/>
      <c r="D229" s="88" t="s">
        <v>246</v>
      </c>
      <c r="E229" s="25"/>
      <c r="F229" s="88" t="s">
        <v>246</v>
      </c>
      <c r="G229" s="25"/>
      <c r="H229" s="88" t="s">
        <v>246</v>
      </c>
      <c r="I229" s="25"/>
      <c r="J229" s="88" t="s">
        <v>246</v>
      </c>
      <c r="K229" s="4"/>
      <c r="L229" s="18"/>
      <c r="M229" s="88" t="s">
        <v>246</v>
      </c>
      <c r="N229" s="18"/>
      <c r="O229" s="87">
        <v>9816</v>
      </c>
      <c r="P229" s="4"/>
      <c r="Q229" s="88" t="s">
        <v>246</v>
      </c>
      <c r="R229" s="4"/>
      <c r="S229" s="88" t="s">
        <v>246</v>
      </c>
      <c r="T229" s="18"/>
      <c r="U229" s="18"/>
      <c r="V229" s="87">
        <v>9816</v>
      </c>
    </row>
    <row r="230" spans="1:22" x14ac:dyDescent="0.25">
      <c r="A230" s="17"/>
      <c r="B230" s="86" t="s">
        <v>109</v>
      </c>
      <c r="C230" s="54"/>
      <c r="D230" s="87">
        <v>1338</v>
      </c>
      <c r="E230" s="25"/>
      <c r="F230" s="87">
        <v>2260</v>
      </c>
      <c r="G230" s="25"/>
      <c r="H230" s="87">
        <v>4405</v>
      </c>
      <c r="I230" s="25"/>
      <c r="J230" s="88" t="s">
        <v>246</v>
      </c>
      <c r="K230" s="4"/>
      <c r="L230" s="18"/>
      <c r="M230" s="87">
        <v>8003</v>
      </c>
      <c r="N230" s="18"/>
      <c r="O230" s="87">
        <v>2049</v>
      </c>
      <c r="P230" s="4"/>
      <c r="Q230" s="87">
        <v>12666</v>
      </c>
      <c r="R230" s="4"/>
      <c r="S230" s="88" t="s">
        <v>588</v>
      </c>
      <c r="T230" s="85" t="s">
        <v>499</v>
      </c>
      <c r="U230" s="18"/>
      <c r="V230" s="87">
        <v>22603</v>
      </c>
    </row>
    <row r="231" spans="1:22" ht="15.75" thickBot="1" x14ac:dyDescent="0.3">
      <c r="A231" s="17"/>
      <c r="B231" s="86" t="s">
        <v>110</v>
      </c>
      <c r="C231" s="54"/>
      <c r="D231" s="91" t="s">
        <v>246</v>
      </c>
      <c r="E231" s="25"/>
      <c r="F231" s="92">
        <v>23255</v>
      </c>
      <c r="G231" s="25"/>
      <c r="H231" s="92">
        <v>22605</v>
      </c>
      <c r="I231" s="25"/>
      <c r="J231" s="91" t="s">
        <v>589</v>
      </c>
      <c r="K231" s="85" t="s">
        <v>499</v>
      </c>
      <c r="L231" s="18"/>
      <c r="M231" s="92">
        <v>21715</v>
      </c>
      <c r="N231" s="18"/>
      <c r="O231" s="91" t="s">
        <v>246</v>
      </c>
      <c r="P231" s="4"/>
      <c r="Q231" s="91">
        <v>852</v>
      </c>
      <c r="R231" s="4"/>
      <c r="S231" s="91" t="s">
        <v>590</v>
      </c>
      <c r="T231" s="85" t="s">
        <v>499</v>
      </c>
      <c r="U231" s="18"/>
      <c r="V231" s="92">
        <v>22188</v>
      </c>
    </row>
    <row r="232" spans="1:22" ht="15.75" thickBot="1" x14ac:dyDescent="0.3">
      <c r="A232" s="17"/>
      <c r="B232" s="99" t="s">
        <v>111</v>
      </c>
      <c r="C232" s="13"/>
      <c r="D232" s="89">
        <v>1338</v>
      </c>
      <c r="E232" s="25"/>
      <c r="F232" s="89">
        <v>510305</v>
      </c>
      <c r="G232" s="25"/>
      <c r="H232" s="89">
        <v>27308</v>
      </c>
      <c r="I232" s="25"/>
      <c r="J232" s="90" t="s">
        <v>589</v>
      </c>
      <c r="K232" s="85" t="s">
        <v>243</v>
      </c>
      <c r="L232" s="18"/>
      <c r="M232" s="89">
        <v>514806</v>
      </c>
      <c r="N232" s="18"/>
      <c r="O232" s="89">
        <v>11865</v>
      </c>
      <c r="P232" s="4"/>
      <c r="Q232" s="89">
        <v>56766</v>
      </c>
      <c r="R232" s="4"/>
      <c r="S232" s="90" t="s">
        <v>591</v>
      </c>
      <c r="T232" s="85" t="s">
        <v>243</v>
      </c>
      <c r="U232" s="18"/>
      <c r="V232" s="89">
        <v>582487</v>
      </c>
    </row>
    <row r="233" spans="1:22" x14ac:dyDescent="0.25">
      <c r="A233" s="17"/>
      <c r="B233" s="4"/>
      <c r="C233" s="4"/>
      <c r="D233" s="25"/>
      <c r="E233" s="25"/>
      <c r="F233" s="25"/>
      <c r="G233" s="25"/>
      <c r="H233" s="25"/>
      <c r="I233" s="25"/>
      <c r="J233" s="25"/>
      <c r="K233" s="4"/>
      <c r="L233" s="18"/>
      <c r="M233" s="25"/>
      <c r="N233" s="18"/>
      <c r="O233" s="25"/>
      <c r="P233" s="4"/>
      <c r="Q233" s="25"/>
      <c r="R233" s="4"/>
      <c r="S233" s="25"/>
      <c r="T233" s="18"/>
      <c r="U233" s="18"/>
      <c r="V233" s="25"/>
    </row>
    <row r="234" spans="1:22" x14ac:dyDescent="0.25">
      <c r="A234" s="17"/>
      <c r="B234" s="85" t="s">
        <v>112</v>
      </c>
      <c r="C234" s="4"/>
      <c r="D234" s="25"/>
      <c r="E234" s="25"/>
      <c r="F234" s="25"/>
      <c r="G234" s="25"/>
      <c r="H234" s="25"/>
      <c r="I234" s="25"/>
      <c r="J234" s="25"/>
      <c r="K234" s="4"/>
      <c r="L234" s="18"/>
      <c r="M234" s="25"/>
      <c r="N234" s="18"/>
      <c r="O234" s="25"/>
      <c r="P234" s="4"/>
      <c r="Q234" s="25"/>
      <c r="R234" s="4"/>
      <c r="S234" s="25"/>
      <c r="T234" s="18"/>
      <c r="U234" s="18"/>
      <c r="V234" s="25"/>
    </row>
    <row r="235" spans="1:22" x14ac:dyDescent="0.25">
      <c r="A235" s="17"/>
      <c r="B235" s="86" t="s">
        <v>113</v>
      </c>
      <c r="C235" s="54"/>
      <c r="D235" s="87">
        <v>2684</v>
      </c>
      <c r="E235" s="25"/>
      <c r="F235" s="87">
        <v>295759</v>
      </c>
      <c r="G235" s="25"/>
      <c r="H235" s="87">
        <v>3424</v>
      </c>
      <c r="I235" s="25"/>
      <c r="J235" s="88" t="s">
        <v>589</v>
      </c>
      <c r="K235" s="85" t="s">
        <v>499</v>
      </c>
      <c r="L235" s="18"/>
      <c r="M235" s="87">
        <v>277722</v>
      </c>
      <c r="N235" s="18"/>
      <c r="O235" s="87">
        <v>6937</v>
      </c>
      <c r="P235" s="4"/>
      <c r="Q235" s="87">
        <v>6452</v>
      </c>
      <c r="R235" s="4"/>
      <c r="S235" s="88" t="s">
        <v>592</v>
      </c>
      <c r="T235" s="85" t="s">
        <v>561</v>
      </c>
      <c r="U235" s="18"/>
      <c r="V235" s="87">
        <v>290285</v>
      </c>
    </row>
    <row r="236" spans="1:22" x14ac:dyDescent="0.25">
      <c r="A236" s="17"/>
      <c r="B236" s="86" t="s">
        <v>114</v>
      </c>
      <c r="C236" s="54"/>
      <c r="D236" s="88" t="s">
        <v>246</v>
      </c>
      <c r="E236" s="25"/>
      <c r="F236" s="87">
        <v>51130</v>
      </c>
      <c r="G236" s="25"/>
      <c r="H236" s="88" t="s">
        <v>246</v>
      </c>
      <c r="I236" s="25"/>
      <c r="J236" s="88" t="s">
        <v>246</v>
      </c>
      <c r="K236" s="4"/>
      <c r="L236" s="18"/>
      <c r="M236" s="87">
        <v>51130</v>
      </c>
      <c r="N236" s="18"/>
      <c r="O236" s="88" t="s">
        <v>246</v>
      </c>
      <c r="P236" s="4"/>
      <c r="Q236" s="88" t="s">
        <v>246</v>
      </c>
      <c r="R236" s="4"/>
      <c r="S236" s="88" t="s">
        <v>246</v>
      </c>
      <c r="T236" s="18"/>
      <c r="U236" s="18"/>
      <c r="V236" s="87">
        <v>51130</v>
      </c>
    </row>
    <row r="237" spans="1:22" x14ac:dyDescent="0.25">
      <c r="A237" s="17"/>
      <c r="B237" s="86" t="s">
        <v>115</v>
      </c>
      <c r="C237" s="54"/>
      <c r="D237" s="88" t="s">
        <v>246</v>
      </c>
      <c r="E237" s="25"/>
      <c r="F237" s="87">
        <v>23153</v>
      </c>
      <c r="G237" s="25"/>
      <c r="H237" s="88" t="s">
        <v>246</v>
      </c>
      <c r="I237" s="25"/>
      <c r="J237" s="88" t="s">
        <v>246</v>
      </c>
      <c r="K237" s="4"/>
      <c r="L237" s="18"/>
      <c r="M237" s="87">
        <v>23153</v>
      </c>
      <c r="N237" s="18"/>
      <c r="O237" s="88" t="s">
        <v>246</v>
      </c>
      <c r="P237" s="4"/>
      <c r="Q237" s="88" t="s">
        <v>246</v>
      </c>
      <c r="R237" s="4"/>
      <c r="S237" s="88" t="s">
        <v>246</v>
      </c>
      <c r="T237" s="18"/>
      <c r="U237" s="18"/>
      <c r="V237" s="87">
        <v>23153</v>
      </c>
    </row>
    <row r="238" spans="1:22" x14ac:dyDescent="0.25">
      <c r="A238" s="17"/>
      <c r="B238" s="86" t="s">
        <v>116</v>
      </c>
      <c r="C238" s="54"/>
      <c r="D238" s="88" t="s">
        <v>246</v>
      </c>
      <c r="E238" s="25"/>
      <c r="F238" s="88" t="s">
        <v>246</v>
      </c>
      <c r="G238" s="25"/>
      <c r="H238" s="88" t="s">
        <v>246</v>
      </c>
      <c r="I238" s="25"/>
      <c r="J238" s="88" t="s">
        <v>246</v>
      </c>
      <c r="K238" s="4"/>
      <c r="L238" s="18"/>
      <c r="M238" s="88" t="s">
        <v>246</v>
      </c>
      <c r="N238" s="18"/>
      <c r="O238" s="87">
        <v>2866</v>
      </c>
      <c r="P238" s="4"/>
      <c r="Q238" s="87">
        <v>39742</v>
      </c>
      <c r="R238" s="4"/>
      <c r="S238" s="88" t="s">
        <v>246</v>
      </c>
      <c r="T238" s="18"/>
      <c r="U238" s="18"/>
      <c r="V238" s="87">
        <v>42608</v>
      </c>
    </row>
    <row r="239" spans="1:22" x14ac:dyDescent="0.25">
      <c r="A239" s="17"/>
      <c r="B239" s="86" t="s">
        <v>117</v>
      </c>
      <c r="C239" s="54"/>
      <c r="D239" s="88" t="s">
        <v>246</v>
      </c>
      <c r="E239" s="25"/>
      <c r="F239" s="88" t="s">
        <v>246</v>
      </c>
      <c r="G239" s="25"/>
      <c r="H239" s="88" t="s">
        <v>246</v>
      </c>
      <c r="I239" s="25"/>
      <c r="J239" s="88" t="s">
        <v>246</v>
      </c>
      <c r="K239" s="4"/>
      <c r="L239" s="18"/>
      <c r="M239" s="88" t="s">
        <v>246</v>
      </c>
      <c r="N239" s="18"/>
      <c r="O239" s="88" t="s">
        <v>246</v>
      </c>
      <c r="P239" s="4"/>
      <c r="Q239" s="87">
        <v>3391</v>
      </c>
      <c r="R239" s="4"/>
      <c r="S239" s="88" t="s">
        <v>246</v>
      </c>
      <c r="T239" s="18"/>
      <c r="U239" s="18"/>
      <c r="V239" s="87">
        <v>3391</v>
      </c>
    </row>
    <row r="240" spans="1:22" x14ac:dyDescent="0.25">
      <c r="A240" s="17"/>
      <c r="B240" s="86" t="s">
        <v>118</v>
      </c>
      <c r="C240" s="54"/>
      <c r="D240" s="88">
        <v>24</v>
      </c>
      <c r="E240" s="25"/>
      <c r="F240" s="87">
        <v>27594</v>
      </c>
      <c r="G240" s="25"/>
      <c r="H240" s="88">
        <v>3</v>
      </c>
      <c r="I240" s="25"/>
      <c r="J240" s="88" t="s">
        <v>246</v>
      </c>
      <c r="K240" s="4"/>
      <c r="L240" s="18"/>
      <c r="M240" s="87">
        <v>27621</v>
      </c>
      <c r="N240" s="18"/>
      <c r="O240" s="88" t="s">
        <v>246</v>
      </c>
      <c r="P240" s="4"/>
      <c r="Q240" s="88" t="s">
        <v>246</v>
      </c>
      <c r="R240" s="4"/>
      <c r="S240" s="88" t="s">
        <v>562</v>
      </c>
      <c r="T240" s="85" t="s">
        <v>499</v>
      </c>
      <c r="U240" s="18"/>
      <c r="V240" s="87">
        <v>27575</v>
      </c>
    </row>
    <row r="241" spans="1:23" ht="15.75" thickBot="1" x14ac:dyDescent="0.3">
      <c r="A241" s="17"/>
      <c r="B241" s="86" t="s">
        <v>119</v>
      </c>
      <c r="C241" s="54"/>
      <c r="D241" s="91">
        <v>1</v>
      </c>
      <c r="E241" s="25"/>
      <c r="F241" s="92">
        <v>60129</v>
      </c>
      <c r="G241" s="25"/>
      <c r="H241" s="92">
        <v>2269</v>
      </c>
      <c r="I241" s="25"/>
      <c r="J241" s="91" t="s">
        <v>246</v>
      </c>
      <c r="K241" s="4"/>
      <c r="L241" s="18"/>
      <c r="M241" s="92">
        <v>62399</v>
      </c>
      <c r="N241" s="18"/>
      <c r="O241" s="91" t="s">
        <v>246</v>
      </c>
      <c r="P241" s="4"/>
      <c r="Q241" s="91" t="s">
        <v>246</v>
      </c>
      <c r="R241" s="4"/>
      <c r="S241" s="91" t="s">
        <v>246</v>
      </c>
      <c r="T241" s="18"/>
      <c r="U241" s="18"/>
      <c r="V241" s="92">
        <v>62399</v>
      </c>
    </row>
    <row r="242" spans="1:23" ht="15.75" thickBot="1" x14ac:dyDescent="0.3">
      <c r="A242" s="17"/>
      <c r="B242" s="99" t="s">
        <v>120</v>
      </c>
      <c r="C242" s="13"/>
      <c r="D242" s="89">
        <v>2709</v>
      </c>
      <c r="E242" s="25"/>
      <c r="F242" s="89">
        <v>457765</v>
      </c>
      <c r="G242" s="25"/>
      <c r="H242" s="89">
        <v>5696</v>
      </c>
      <c r="I242" s="25"/>
      <c r="J242" s="90" t="s">
        <v>589</v>
      </c>
      <c r="K242" s="85" t="s">
        <v>243</v>
      </c>
      <c r="L242" s="18"/>
      <c r="M242" s="89">
        <v>442025</v>
      </c>
      <c r="N242" s="18"/>
      <c r="O242" s="89">
        <v>9803</v>
      </c>
      <c r="P242" s="4"/>
      <c r="Q242" s="89">
        <v>49585</v>
      </c>
      <c r="R242" s="4"/>
      <c r="S242" s="90" t="s">
        <v>593</v>
      </c>
      <c r="T242" s="85" t="s">
        <v>243</v>
      </c>
      <c r="U242" s="18"/>
      <c r="V242" s="89">
        <v>500541</v>
      </c>
    </row>
    <row r="243" spans="1:23" x14ac:dyDescent="0.25">
      <c r="A243" s="17"/>
      <c r="B243" s="13"/>
      <c r="C243" s="13"/>
      <c r="D243" s="25"/>
      <c r="E243" s="25"/>
      <c r="F243" s="25"/>
      <c r="G243" s="25"/>
      <c r="H243" s="25"/>
      <c r="I243" s="25"/>
      <c r="J243" s="25"/>
      <c r="K243" s="4"/>
      <c r="L243" s="18"/>
      <c r="M243" s="25"/>
      <c r="N243" s="18"/>
      <c r="O243" s="25"/>
      <c r="P243" s="4"/>
      <c r="Q243" s="25"/>
      <c r="R243" s="4"/>
      <c r="S243" s="25"/>
      <c r="T243" s="18"/>
      <c r="U243" s="18"/>
      <c r="V243" s="25"/>
    </row>
    <row r="244" spans="1:23" ht="19.5" x14ac:dyDescent="0.25">
      <c r="A244" s="17"/>
      <c r="B244" s="85" t="s">
        <v>121</v>
      </c>
      <c r="C244" s="4"/>
      <c r="D244" s="88" t="s">
        <v>594</v>
      </c>
      <c r="E244" s="85" t="s">
        <v>243</v>
      </c>
      <c r="F244" s="87">
        <v>52540</v>
      </c>
      <c r="G244" s="25"/>
      <c r="H244" s="87">
        <v>21612</v>
      </c>
      <c r="I244" s="25"/>
      <c r="J244" s="88" t="s">
        <v>246</v>
      </c>
      <c r="K244" s="4"/>
      <c r="L244" s="18"/>
      <c r="M244" s="87">
        <v>72781</v>
      </c>
      <c r="N244" s="18"/>
      <c r="O244" s="87">
        <v>2062</v>
      </c>
      <c r="P244" s="4"/>
      <c r="Q244" s="87">
        <v>7181</v>
      </c>
      <c r="R244" s="4"/>
      <c r="S244" s="88" t="s">
        <v>595</v>
      </c>
      <c r="T244" s="85" t="s">
        <v>243</v>
      </c>
      <c r="U244" s="18"/>
      <c r="V244" s="87">
        <v>81946</v>
      </c>
    </row>
    <row r="245" spans="1:23" x14ac:dyDescent="0.25">
      <c r="A245" s="17"/>
      <c r="B245" s="13"/>
      <c r="C245" s="13"/>
      <c r="D245" s="25"/>
      <c r="E245" s="25"/>
      <c r="F245" s="25"/>
      <c r="G245" s="25"/>
      <c r="H245" s="25"/>
      <c r="I245" s="25"/>
      <c r="J245" s="25"/>
      <c r="K245" s="4"/>
      <c r="L245" s="18"/>
      <c r="M245" s="25"/>
      <c r="N245" s="18"/>
      <c r="O245" s="25"/>
      <c r="P245" s="4"/>
      <c r="Q245" s="25"/>
      <c r="R245" s="4"/>
      <c r="S245" s="25"/>
      <c r="T245" s="18"/>
      <c r="U245" s="18"/>
      <c r="V245" s="25"/>
    </row>
    <row r="246" spans="1:23" x14ac:dyDescent="0.25">
      <c r="A246" s="17"/>
      <c r="B246" s="85" t="s">
        <v>122</v>
      </c>
      <c r="C246" s="4"/>
      <c r="D246" s="87">
        <v>24435</v>
      </c>
      <c r="E246" s="25"/>
      <c r="F246" s="88" t="s">
        <v>246</v>
      </c>
      <c r="G246" s="25"/>
      <c r="H246" s="88" t="s">
        <v>246</v>
      </c>
      <c r="I246" s="25"/>
      <c r="J246" s="88" t="s">
        <v>596</v>
      </c>
      <c r="K246" s="85" t="s">
        <v>567</v>
      </c>
      <c r="L246" s="18"/>
      <c r="M246" s="87">
        <v>5645</v>
      </c>
      <c r="N246" s="18"/>
      <c r="O246" s="88" t="s">
        <v>246</v>
      </c>
      <c r="P246" s="4"/>
      <c r="Q246" s="88" t="s">
        <v>246</v>
      </c>
      <c r="R246" s="4"/>
      <c r="S246" s="88" t="s">
        <v>597</v>
      </c>
      <c r="T246" s="85" t="s">
        <v>567</v>
      </c>
      <c r="U246" s="18"/>
      <c r="V246" s="88" t="s">
        <v>246</v>
      </c>
    </row>
    <row r="247" spans="1:23" x14ac:dyDescent="0.25">
      <c r="A247" s="17"/>
      <c r="B247" s="4"/>
      <c r="C247" s="4"/>
      <c r="D247" s="25"/>
      <c r="E247" s="25"/>
      <c r="F247" s="25"/>
      <c r="G247" s="25"/>
      <c r="H247" s="25"/>
      <c r="I247" s="25"/>
      <c r="J247" s="25"/>
      <c r="K247" s="18"/>
      <c r="L247" s="18"/>
      <c r="M247" s="25"/>
      <c r="N247" s="18"/>
      <c r="O247" s="25"/>
      <c r="P247" s="4"/>
      <c r="Q247" s="25"/>
      <c r="R247" s="4"/>
      <c r="S247" s="25"/>
      <c r="T247" s="18"/>
      <c r="U247" s="18"/>
      <c r="V247" s="25"/>
    </row>
    <row r="248" spans="1:23" x14ac:dyDescent="0.25">
      <c r="A248" s="17"/>
      <c r="B248" s="85" t="s">
        <v>123</v>
      </c>
      <c r="C248" s="4"/>
      <c r="D248" s="87">
        <v>23064</v>
      </c>
      <c r="E248" s="25"/>
      <c r="F248" s="87">
        <v>52540</v>
      </c>
      <c r="G248" s="25"/>
      <c r="H248" s="87">
        <v>21612</v>
      </c>
      <c r="I248" s="25"/>
      <c r="J248" s="88" t="s">
        <v>596</v>
      </c>
      <c r="K248" s="85" t="s">
        <v>243</v>
      </c>
      <c r="L248" s="18"/>
      <c r="M248" s="87">
        <v>78426</v>
      </c>
      <c r="N248" s="18"/>
      <c r="O248" s="87">
        <v>2062</v>
      </c>
      <c r="P248" s="4"/>
      <c r="Q248" s="87">
        <v>7181</v>
      </c>
      <c r="R248" s="4"/>
      <c r="S248" s="88" t="s">
        <v>598</v>
      </c>
      <c r="T248" s="85" t="s">
        <v>243</v>
      </c>
      <c r="U248" s="18"/>
      <c r="V248" s="87">
        <v>81946</v>
      </c>
    </row>
    <row r="249" spans="1:23" ht="15.75" thickBot="1" x14ac:dyDescent="0.3">
      <c r="A249" s="17"/>
      <c r="B249" s="86" t="s">
        <v>570</v>
      </c>
      <c r="C249" s="54"/>
      <c r="D249" s="92">
        <v>21387</v>
      </c>
      <c r="E249" s="25"/>
      <c r="F249" s="91" t="s">
        <v>599</v>
      </c>
      <c r="G249" s="85" t="s">
        <v>243</v>
      </c>
      <c r="H249" s="91" t="s">
        <v>600</v>
      </c>
      <c r="I249" s="85" t="s">
        <v>243</v>
      </c>
      <c r="J249" s="91" t="s">
        <v>246</v>
      </c>
      <c r="K249" s="4"/>
      <c r="L249" s="18"/>
      <c r="M249" s="91" t="s">
        <v>601</v>
      </c>
      <c r="N249" s="85" t="s">
        <v>243</v>
      </c>
      <c r="O249" s="91" t="s">
        <v>246</v>
      </c>
      <c r="P249" s="4"/>
      <c r="Q249" s="91" t="s">
        <v>246</v>
      </c>
      <c r="R249" s="4"/>
      <c r="S249" s="91">
        <v>78</v>
      </c>
      <c r="T249" s="84" t="s">
        <v>373</v>
      </c>
      <c r="U249" s="18"/>
      <c r="V249" s="91" t="s">
        <v>602</v>
      </c>
      <c r="W249" s="85" t="s">
        <v>341</v>
      </c>
    </row>
    <row r="250" spans="1:23" x14ac:dyDescent="0.25">
      <c r="A250" s="17"/>
      <c r="B250" s="85" t="s">
        <v>125</v>
      </c>
      <c r="C250" s="4"/>
      <c r="D250" s="87">
        <v>44451</v>
      </c>
      <c r="E250" s="25"/>
      <c r="F250" s="87">
        <v>23703</v>
      </c>
      <c r="G250" s="25"/>
      <c r="H250" s="87">
        <v>6908</v>
      </c>
      <c r="I250" s="25"/>
      <c r="J250" s="88" t="s">
        <v>596</v>
      </c>
      <c r="K250" s="85" t="s">
        <v>243</v>
      </c>
      <c r="L250" s="18"/>
      <c r="M250" s="87">
        <v>56272</v>
      </c>
      <c r="N250" s="18"/>
      <c r="O250" s="87">
        <v>2062</v>
      </c>
      <c r="P250" s="4"/>
      <c r="Q250" s="87">
        <v>7181</v>
      </c>
      <c r="R250" s="4"/>
      <c r="S250" s="88" t="s">
        <v>597</v>
      </c>
      <c r="T250" s="85" t="s">
        <v>243</v>
      </c>
      <c r="U250" s="18"/>
      <c r="V250" s="87">
        <v>59870</v>
      </c>
    </row>
    <row r="251" spans="1:23" ht="15.75" thickBot="1" x14ac:dyDescent="0.3">
      <c r="A251" s="17"/>
      <c r="B251" s="86" t="s">
        <v>126</v>
      </c>
      <c r="C251" s="54"/>
      <c r="D251" s="91" t="s">
        <v>603</v>
      </c>
      <c r="E251" s="85" t="s">
        <v>243</v>
      </c>
      <c r="F251" s="91" t="s">
        <v>604</v>
      </c>
      <c r="G251" s="85" t="s">
        <v>243</v>
      </c>
      <c r="H251" s="91" t="s">
        <v>605</v>
      </c>
      <c r="I251" s="85" t="s">
        <v>243</v>
      </c>
      <c r="J251" s="91" t="s">
        <v>246</v>
      </c>
      <c r="K251" s="4"/>
      <c r="L251" s="18"/>
      <c r="M251" s="91" t="s">
        <v>606</v>
      </c>
      <c r="N251" s="85" t="s">
        <v>243</v>
      </c>
      <c r="O251" s="91" t="s">
        <v>607</v>
      </c>
      <c r="P251" s="85" t="s">
        <v>243</v>
      </c>
      <c r="Q251" s="91" t="s">
        <v>608</v>
      </c>
      <c r="R251" s="85" t="s">
        <v>243</v>
      </c>
      <c r="S251" s="91" t="s">
        <v>246</v>
      </c>
      <c r="T251" s="18"/>
      <c r="U251" s="18"/>
      <c r="V251" s="91" t="s">
        <v>609</v>
      </c>
      <c r="W251" s="85" t="s">
        <v>341</v>
      </c>
    </row>
    <row r="252" spans="1:23" ht="15.75" thickBot="1" x14ac:dyDescent="0.3">
      <c r="A252" s="17"/>
      <c r="B252" s="85" t="s">
        <v>127</v>
      </c>
      <c r="C252" s="85" t="s">
        <v>237</v>
      </c>
      <c r="D252" s="121">
        <v>36846</v>
      </c>
      <c r="E252" s="88" t="s">
        <v>237</v>
      </c>
      <c r="F252" s="121">
        <v>14529</v>
      </c>
      <c r="G252" s="88" t="s">
        <v>237</v>
      </c>
      <c r="H252" s="121">
        <v>4261</v>
      </c>
      <c r="I252" s="88" t="s">
        <v>237</v>
      </c>
      <c r="J252" s="122" t="s">
        <v>596</v>
      </c>
      <c r="K252" s="85" t="s">
        <v>243</v>
      </c>
      <c r="L252" s="84" t="s">
        <v>237</v>
      </c>
      <c r="M252" s="121">
        <v>36846</v>
      </c>
      <c r="N252" s="84" t="s">
        <v>237</v>
      </c>
      <c r="O252" s="121">
        <v>1340</v>
      </c>
      <c r="P252" s="85" t="s">
        <v>237</v>
      </c>
      <c r="Q252" s="121">
        <v>4305</v>
      </c>
      <c r="R252" s="85" t="s">
        <v>237</v>
      </c>
      <c r="S252" s="122" t="s">
        <v>597</v>
      </c>
      <c r="T252" s="85" t="s">
        <v>243</v>
      </c>
      <c r="U252" s="84" t="s">
        <v>237</v>
      </c>
      <c r="V252" s="121">
        <v>36846</v>
      </c>
    </row>
    <row r="253" spans="1:23" ht="15.75" thickTop="1" x14ac:dyDescent="0.25">
      <c r="A253" s="17"/>
      <c r="B253" s="85" t="s">
        <v>610</v>
      </c>
      <c r="C253" s="4"/>
      <c r="D253" s="4"/>
      <c r="E253" s="4"/>
      <c r="F253" s="4"/>
      <c r="G253" s="4"/>
      <c r="H253" s="4"/>
      <c r="I253" s="4"/>
      <c r="J253" s="4"/>
      <c r="K253" s="4"/>
      <c r="L253" s="18"/>
      <c r="M253" s="4"/>
      <c r="N253" s="18"/>
      <c r="O253" s="4"/>
      <c r="P253" s="4"/>
      <c r="Q253" s="25"/>
      <c r="R253" s="4"/>
      <c r="S253" s="4"/>
      <c r="T253" s="18"/>
      <c r="U253" s="18"/>
      <c r="V253" s="4"/>
    </row>
    <row r="254" spans="1:23" x14ac:dyDescent="0.25">
      <c r="A254" s="17"/>
      <c r="B254" s="85" t="s">
        <v>583</v>
      </c>
      <c r="C254" s="4"/>
      <c r="D254" s="4"/>
      <c r="E254" s="4"/>
      <c r="F254" s="4"/>
      <c r="G254" s="4"/>
      <c r="H254" s="4"/>
      <c r="I254" s="4"/>
      <c r="J254" s="4"/>
      <c r="K254" s="4"/>
      <c r="L254" s="18"/>
      <c r="M254" s="4"/>
      <c r="N254" s="18"/>
      <c r="O254" s="4"/>
      <c r="P254" s="4"/>
      <c r="Q254" s="4"/>
      <c r="R254" s="4"/>
      <c r="S254" s="4"/>
      <c r="T254" s="18"/>
      <c r="U254" s="18"/>
      <c r="V254" s="4"/>
    </row>
    <row r="255" spans="1:23" x14ac:dyDescent="0.25">
      <c r="A255" s="17"/>
      <c r="B255" s="85" t="s">
        <v>584</v>
      </c>
      <c r="C255" s="4"/>
      <c r="D255" s="4"/>
      <c r="E255" s="4"/>
      <c r="F255" s="4"/>
      <c r="G255" s="4"/>
      <c r="H255" s="4"/>
      <c r="I255" s="4"/>
      <c r="J255" s="4"/>
      <c r="K255" s="4"/>
      <c r="L255" s="18"/>
      <c r="M255" s="4"/>
      <c r="N255" s="18"/>
      <c r="O255" s="4"/>
      <c r="P255" s="4"/>
      <c r="Q255" s="4"/>
      <c r="R255" s="4"/>
      <c r="S255" s="4"/>
      <c r="T255" s="18"/>
      <c r="U255" s="18"/>
      <c r="V255" s="4"/>
    </row>
    <row r="256" spans="1:23" x14ac:dyDescent="0.25">
      <c r="A256" s="17"/>
      <c r="B256" s="85" t="s">
        <v>585</v>
      </c>
      <c r="C256" s="4"/>
      <c r="D256" s="4"/>
      <c r="E256" s="4"/>
      <c r="F256" s="4"/>
      <c r="G256" s="4"/>
      <c r="H256" s="4"/>
      <c r="I256" s="4"/>
      <c r="J256" s="4"/>
      <c r="K256" s="4"/>
      <c r="L256" s="18"/>
      <c r="M256" s="4"/>
      <c r="N256" s="18"/>
      <c r="O256" s="4"/>
      <c r="P256" s="4"/>
      <c r="Q256" s="4"/>
      <c r="R256" s="4"/>
      <c r="S256" s="4"/>
      <c r="T256" s="18"/>
      <c r="U256" s="18"/>
      <c r="V256" s="4"/>
    </row>
    <row r="257" spans="1:44" x14ac:dyDescent="0.25">
      <c r="A257" s="17"/>
      <c r="B257" s="4"/>
      <c r="C257" s="4"/>
      <c r="D257" s="4"/>
      <c r="E257" s="4"/>
      <c r="F257" s="4"/>
      <c r="G257" s="4"/>
      <c r="H257" s="4"/>
      <c r="I257" s="4"/>
      <c r="J257" s="4"/>
      <c r="K257" s="4"/>
      <c r="L257" s="4"/>
      <c r="M257" s="4"/>
      <c r="N257" s="4"/>
      <c r="O257" s="4"/>
      <c r="P257" s="4"/>
      <c r="Q257" s="4"/>
      <c r="R257" s="4"/>
      <c r="S257" s="4"/>
      <c r="T257" s="4"/>
      <c r="U257" s="4"/>
      <c r="V257" s="4"/>
    </row>
    <row r="258" spans="1:44" x14ac:dyDescent="0.25">
      <c r="A258" s="17"/>
      <c r="B258" s="40"/>
      <c r="C258" s="40"/>
      <c r="D258" s="40"/>
      <c r="E258" s="40"/>
      <c r="F258" s="40"/>
      <c r="G258" s="40"/>
      <c r="H258" s="40"/>
      <c r="I258" s="40"/>
      <c r="J258" s="40"/>
      <c r="K258" s="40"/>
      <c r="L258" s="40"/>
      <c r="M258" s="40"/>
      <c r="N258" s="40"/>
      <c r="O258" s="40"/>
      <c r="P258" s="40"/>
      <c r="Q258" s="40"/>
      <c r="R258" s="40"/>
      <c r="S258" s="40"/>
      <c r="T258" s="40"/>
      <c r="U258" s="40"/>
      <c r="V258" s="40"/>
      <c r="W258" s="40"/>
      <c r="X258" s="40"/>
      <c r="Y258" s="40"/>
      <c r="Z258" s="40"/>
      <c r="AA258" s="40"/>
      <c r="AB258" s="40"/>
      <c r="AC258" s="40"/>
      <c r="AD258" s="40"/>
      <c r="AE258" s="40"/>
      <c r="AF258" s="40"/>
      <c r="AG258" s="40"/>
      <c r="AH258" s="40"/>
      <c r="AI258" s="40"/>
      <c r="AJ258" s="40"/>
      <c r="AK258" s="40"/>
      <c r="AL258" s="40"/>
      <c r="AM258" s="40"/>
      <c r="AN258" s="40"/>
      <c r="AO258" s="40"/>
      <c r="AP258" s="40"/>
      <c r="AQ258" s="40"/>
      <c r="AR258" s="40"/>
    </row>
    <row r="259" spans="1:44" x14ac:dyDescent="0.25">
      <c r="A259" s="17"/>
      <c r="B259" s="96" t="s">
        <v>611</v>
      </c>
      <c r="C259" s="96"/>
      <c r="D259" s="96"/>
      <c r="E259" s="96"/>
      <c r="F259" s="96"/>
      <c r="G259" s="96"/>
      <c r="H259" s="96"/>
      <c r="I259" s="96"/>
      <c r="J259" s="96"/>
      <c r="K259" s="96"/>
      <c r="L259" s="96"/>
      <c r="M259" s="96"/>
      <c r="N259" s="96"/>
      <c r="O259" s="96"/>
      <c r="P259" s="96"/>
      <c r="Q259" s="96"/>
      <c r="R259" s="96"/>
      <c r="S259" s="96"/>
      <c r="T259" s="96"/>
      <c r="U259" s="96"/>
      <c r="V259" s="96"/>
    </row>
    <row r="260" spans="1:44" x14ac:dyDescent="0.25">
      <c r="A260" s="17"/>
      <c r="B260" s="4"/>
      <c r="C260" s="4"/>
      <c r="D260" s="97" t="s">
        <v>483</v>
      </c>
      <c r="E260" s="97"/>
      <c r="F260" s="97"/>
      <c r="G260" s="97"/>
      <c r="H260" s="97"/>
      <c r="I260" s="97"/>
      <c r="J260" s="97"/>
      <c r="K260" s="4"/>
      <c r="L260" s="18"/>
      <c r="M260" s="4"/>
      <c r="N260" s="18"/>
      <c r="O260" s="97" t="s">
        <v>484</v>
      </c>
      <c r="P260" s="97"/>
      <c r="Q260" s="97"/>
      <c r="R260" s="97"/>
      <c r="S260" s="97"/>
      <c r="T260" s="18"/>
      <c r="U260" s="18"/>
      <c r="V260" s="4"/>
    </row>
    <row r="261" spans="1:44" ht="15.75" thickBot="1" x14ac:dyDescent="0.3">
      <c r="A261" s="17"/>
      <c r="B261" s="18"/>
      <c r="C261" s="4"/>
      <c r="D261" s="83" t="s">
        <v>485</v>
      </c>
      <c r="E261" s="18"/>
      <c r="F261" s="83" t="s">
        <v>486</v>
      </c>
      <c r="G261" s="18"/>
      <c r="H261" s="83" t="s">
        <v>487</v>
      </c>
      <c r="I261" s="18"/>
      <c r="J261" s="83" t="s">
        <v>488</v>
      </c>
      <c r="K261" s="18"/>
      <c r="L261" s="18"/>
      <c r="M261" s="83" t="s">
        <v>612</v>
      </c>
      <c r="N261" s="18"/>
      <c r="O261" s="83" t="s">
        <v>490</v>
      </c>
      <c r="P261" s="18"/>
      <c r="Q261" s="83" t="s">
        <v>491</v>
      </c>
      <c r="R261" s="18"/>
      <c r="S261" s="83" t="s">
        <v>488</v>
      </c>
      <c r="T261" s="18"/>
      <c r="U261" s="18"/>
      <c r="V261" s="83" t="s">
        <v>492</v>
      </c>
    </row>
    <row r="262" spans="1:44" x14ac:dyDescent="0.25">
      <c r="A262" s="17"/>
      <c r="B262" s="4"/>
      <c r="C262" s="4"/>
      <c r="D262" s="98" t="s">
        <v>234</v>
      </c>
      <c r="E262" s="98"/>
      <c r="F262" s="98"/>
      <c r="G262" s="98"/>
      <c r="H262" s="98"/>
      <c r="I262" s="98"/>
      <c r="J262" s="98"/>
      <c r="K262" s="98"/>
      <c r="L262" s="98"/>
      <c r="M262" s="98"/>
      <c r="N262" s="98"/>
      <c r="O262" s="98"/>
      <c r="P262" s="98"/>
      <c r="Q262" s="98"/>
      <c r="R262" s="98"/>
      <c r="S262" s="98"/>
      <c r="T262" s="98"/>
      <c r="U262" s="98"/>
      <c r="V262" s="98"/>
    </row>
    <row r="263" spans="1:44" x14ac:dyDescent="0.25">
      <c r="A263" s="17"/>
      <c r="B263" s="4"/>
      <c r="C263" s="4"/>
      <c r="D263" s="98" t="s">
        <v>235</v>
      </c>
      <c r="E263" s="98"/>
      <c r="F263" s="98"/>
      <c r="G263" s="98"/>
      <c r="H263" s="98"/>
      <c r="I263" s="98"/>
      <c r="J263" s="98"/>
      <c r="K263" s="98"/>
      <c r="L263" s="98"/>
      <c r="M263" s="98"/>
      <c r="N263" s="98"/>
      <c r="O263" s="98"/>
      <c r="P263" s="98"/>
      <c r="Q263" s="98"/>
      <c r="R263" s="98"/>
      <c r="S263" s="98"/>
      <c r="T263" s="98"/>
      <c r="U263" s="98"/>
      <c r="V263" s="98"/>
    </row>
    <row r="264" spans="1:44" x14ac:dyDescent="0.25">
      <c r="A264" s="17"/>
      <c r="B264" s="85" t="s">
        <v>102</v>
      </c>
      <c r="C264" s="4"/>
      <c r="D264" s="4"/>
      <c r="E264" s="4"/>
      <c r="F264" s="4"/>
      <c r="G264" s="4"/>
      <c r="H264" s="4"/>
      <c r="I264" s="4"/>
      <c r="J264" s="4"/>
      <c r="K264" s="4"/>
      <c r="L264" s="18"/>
      <c r="M264" s="4"/>
      <c r="N264" s="18"/>
      <c r="O264" s="4"/>
      <c r="P264" s="4"/>
      <c r="Q264" s="4"/>
      <c r="R264" s="4"/>
      <c r="S264" s="4"/>
      <c r="T264" s="18"/>
      <c r="U264" s="18"/>
      <c r="V264" s="4"/>
    </row>
    <row r="265" spans="1:44" x14ac:dyDescent="0.25">
      <c r="A265" s="17"/>
      <c r="B265" s="86" t="s">
        <v>103</v>
      </c>
      <c r="C265" s="85" t="s">
        <v>237</v>
      </c>
      <c r="D265" s="88" t="s">
        <v>246</v>
      </c>
      <c r="E265" s="88" t="s">
        <v>237</v>
      </c>
      <c r="F265" s="87">
        <v>1558857</v>
      </c>
      <c r="G265" s="88" t="s">
        <v>237</v>
      </c>
      <c r="H265" s="88" t="s">
        <v>246</v>
      </c>
      <c r="I265" s="88" t="s">
        <v>237</v>
      </c>
      <c r="J265" s="88" t="s">
        <v>246</v>
      </c>
      <c r="K265" s="4"/>
      <c r="L265" s="84" t="s">
        <v>237</v>
      </c>
      <c r="M265" s="87">
        <v>1558857</v>
      </c>
      <c r="N265" s="84" t="s">
        <v>237</v>
      </c>
      <c r="O265" s="88" t="s">
        <v>246</v>
      </c>
      <c r="P265" s="88" t="s">
        <v>237</v>
      </c>
      <c r="Q265" s="88" t="s">
        <v>246</v>
      </c>
      <c r="R265" s="88" t="s">
        <v>237</v>
      </c>
      <c r="S265" s="88" t="s">
        <v>613</v>
      </c>
      <c r="T265" s="85" t="s">
        <v>495</v>
      </c>
      <c r="U265" s="84" t="s">
        <v>237</v>
      </c>
      <c r="V265" s="87">
        <v>1556787</v>
      </c>
    </row>
    <row r="266" spans="1:44" x14ac:dyDescent="0.25">
      <c r="A266" s="17"/>
      <c r="B266" s="86" t="s">
        <v>104</v>
      </c>
      <c r="C266" s="54"/>
      <c r="D266" s="88" t="s">
        <v>246</v>
      </c>
      <c r="E266" s="25"/>
      <c r="F266" s="87">
        <v>132906</v>
      </c>
      <c r="G266" s="25"/>
      <c r="H266" s="88">
        <v>885</v>
      </c>
      <c r="I266" s="25"/>
      <c r="J266" s="88" t="s">
        <v>246</v>
      </c>
      <c r="K266" s="4"/>
      <c r="L266" s="18"/>
      <c r="M266" s="87">
        <v>133791</v>
      </c>
      <c r="N266" s="18"/>
      <c r="O266" s="88" t="s">
        <v>246</v>
      </c>
      <c r="P266" s="25"/>
      <c r="Q266" s="88" t="s">
        <v>246</v>
      </c>
      <c r="R266" s="25"/>
      <c r="S266" s="88" t="s">
        <v>246</v>
      </c>
      <c r="T266" s="18"/>
      <c r="U266" s="18"/>
      <c r="V266" s="87">
        <v>133791</v>
      </c>
    </row>
    <row r="267" spans="1:44" x14ac:dyDescent="0.25">
      <c r="A267" s="17"/>
      <c r="B267" s="86" t="s">
        <v>105</v>
      </c>
      <c r="C267" s="54"/>
      <c r="D267" s="88" t="s">
        <v>246</v>
      </c>
      <c r="E267" s="25"/>
      <c r="F267" s="87">
        <v>183115</v>
      </c>
      <c r="G267" s="25"/>
      <c r="H267" s="88" t="s">
        <v>246</v>
      </c>
      <c r="I267" s="25"/>
      <c r="J267" s="88" t="s">
        <v>246</v>
      </c>
      <c r="K267" s="4"/>
      <c r="L267" s="18"/>
      <c r="M267" s="87">
        <v>183115</v>
      </c>
      <c r="N267" s="18"/>
      <c r="O267" s="88" t="s">
        <v>246</v>
      </c>
      <c r="P267" s="25"/>
      <c r="Q267" s="88" t="s">
        <v>246</v>
      </c>
      <c r="R267" s="25"/>
      <c r="S267" s="88" t="s">
        <v>246</v>
      </c>
      <c r="T267" s="18"/>
      <c r="U267" s="18"/>
      <c r="V267" s="87">
        <v>183115</v>
      </c>
    </row>
    <row r="268" spans="1:44" x14ac:dyDescent="0.25">
      <c r="A268" s="17"/>
      <c r="B268" s="86" t="s">
        <v>106</v>
      </c>
      <c r="C268" s="54"/>
      <c r="D268" s="88" t="s">
        <v>246</v>
      </c>
      <c r="E268" s="25"/>
      <c r="F268" s="87">
        <v>17586</v>
      </c>
      <c r="G268" s="25"/>
      <c r="H268" s="88" t="s">
        <v>246</v>
      </c>
      <c r="I268" s="25"/>
      <c r="J268" s="88" t="s">
        <v>246</v>
      </c>
      <c r="K268" s="4"/>
      <c r="L268" s="18"/>
      <c r="M268" s="87">
        <v>17586</v>
      </c>
      <c r="N268" s="18"/>
      <c r="O268" s="88" t="s">
        <v>246</v>
      </c>
      <c r="P268" s="25"/>
      <c r="Q268" s="88" t="s">
        <v>246</v>
      </c>
      <c r="R268" s="25"/>
      <c r="S268" s="88" t="s">
        <v>246</v>
      </c>
      <c r="T268" s="18"/>
      <c r="U268" s="18"/>
      <c r="V268" s="87">
        <v>17586</v>
      </c>
    </row>
    <row r="269" spans="1:44" x14ac:dyDescent="0.25">
      <c r="A269" s="17"/>
      <c r="B269" s="86" t="s">
        <v>107</v>
      </c>
      <c r="C269" s="54"/>
      <c r="D269" s="88" t="s">
        <v>246</v>
      </c>
      <c r="E269" s="25"/>
      <c r="F269" s="88" t="s">
        <v>246</v>
      </c>
      <c r="G269" s="25"/>
      <c r="H269" s="88" t="s">
        <v>246</v>
      </c>
      <c r="I269" s="25"/>
      <c r="J269" s="88" t="s">
        <v>246</v>
      </c>
      <c r="K269" s="4"/>
      <c r="L269" s="18"/>
      <c r="M269" s="88" t="s">
        <v>246</v>
      </c>
      <c r="N269" s="18"/>
      <c r="O269" s="88" t="s">
        <v>246</v>
      </c>
      <c r="P269" s="25"/>
      <c r="Q269" s="87">
        <v>119708</v>
      </c>
      <c r="R269" s="25"/>
      <c r="S269" s="88" t="s">
        <v>246</v>
      </c>
      <c r="T269" s="18"/>
      <c r="U269" s="18"/>
      <c r="V269" s="87">
        <v>119708</v>
      </c>
    </row>
    <row r="270" spans="1:44" x14ac:dyDescent="0.25">
      <c r="A270" s="17"/>
      <c r="B270" s="86" t="s">
        <v>108</v>
      </c>
      <c r="C270" s="54"/>
      <c r="D270" s="88" t="s">
        <v>246</v>
      </c>
      <c r="E270" s="25"/>
      <c r="F270" s="88" t="s">
        <v>246</v>
      </c>
      <c r="G270" s="25"/>
      <c r="H270" s="88" t="s">
        <v>246</v>
      </c>
      <c r="I270" s="25"/>
      <c r="J270" s="88" t="s">
        <v>246</v>
      </c>
      <c r="K270" s="4"/>
      <c r="L270" s="18"/>
      <c r="M270" s="88" t="s">
        <v>246</v>
      </c>
      <c r="N270" s="18"/>
      <c r="O270" s="87">
        <v>31052</v>
      </c>
      <c r="P270" s="25"/>
      <c r="Q270" s="88" t="s">
        <v>246</v>
      </c>
      <c r="R270" s="25"/>
      <c r="S270" s="88" t="s">
        <v>246</v>
      </c>
      <c r="T270" s="18"/>
      <c r="U270" s="18"/>
      <c r="V270" s="87">
        <v>31052</v>
      </c>
    </row>
    <row r="271" spans="1:44" x14ac:dyDescent="0.25">
      <c r="A271" s="17"/>
      <c r="B271" s="86" t="s">
        <v>109</v>
      </c>
      <c r="C271" s="54"/>
      <c r="D271" s="87">
        <v>5031</v>
      </c>
      <c r="E271" s="25"/>
      <c r="F271" s="87">
        <v>6183</v>
      </c>
      <c r="G271" s="25"/>
      <c r="H271" s="88">
        <v>734</v>
      </c>
      <c r="I271" s="25"/>
      <c r="J271" s="88" t="s">
        <v>246</v>
      </c>
      <c r="K271" s="4"/>
      <c r="L271" s="18"/>
      <c r="M271" s="87">
        <v>11948</v>
      </c>
      <c r="N271" s="18"/>
      <c r="O271" s="87">
        <v>7949</v>
      </c>
      <c r="P271" s="25"/>
      <c r="Q271" s="87">
        <v>40372</v>
      </c>
      <c r="R271" s="25"/>
      <c r="S271" s="88" t="s">
        <v>614</v>
      </c>
      <c r="T271" s="85" t="s">
        <v>499</v>
      </c>
      <c r="U271" s="18"/>
      <c r="V271" s="87">
        <v>59836</v>
      </c>
    </row>
    <row r="272" spans="1:44" ht="15.75" thickBot="1" x14ac:dyDescent="0.3">
      <c r="A272" s="17"/>
      <c r="B272" s="86" t="s">
        <v>110</v>
      </c>
      <c r="C272" s="54"/>
      <c r="D272" s="91">
        <v>260</v>
      </c>
      <c r="E272" s="25"/>
      <c r="F272" s="92">
        <v>134181</v>
      </c>
      <c r="G272" s="25"/>
      <c r="H272" s="92">
        <v>76085</v>
      </c>
      <c r="I272" s="25"/>
      <c r="J272" s="91" t="s">
        <v>615</v>
      </c>
      <c r="K272" s="85" t="s">
        <v>499</v>
      </c>
      <c r="L272" s="18"/>
      <c r="M272" s="92">
        <v>129467</v>
      </c>
      <c r="N272" s="18"/>
      <c r="O272" s="91" t="s">
        <v>246</v>
      </c>
      <c r="P272" s="25"/>
      <c r="Q272" s="92">
        <v>2524</v>
      </c>
      <c r="R272" s="25"/>
      <c r="S272" s="91" t="s">
        <v>616</v>
      </c>
      <c r="T272" s="85" t="s">
        <v>499</v>
      </c>
      <c r="U272" s="18"/>
      <c r="V272" s="92">
        <v>122793</v>
      </c>
    </row>
    <row r="273" spans="1:22" ht="15.75" thickBot="1" x14ac:dyDescent="0.3">
      <c r="A273" s="17"/>
      <c r="B273" s="99" t="s">
        <v>111</v>
      </c>
      <c r="C273" s="13"/>
      <c r="D273" s="89">
        <v>5291</v>
      </c>
      <c r="E273" s="25"/>
      <c r="F273" s="89">
        <v>2032828</v>
      </c>
      <c r="G273" s="25"/>
      <c r="H273" s="89">
        <v>77704</v>
      </c>
      <c r="I273" s="25"/>
      <c r="J273" s="90" t="s">
        <v>615</v>
      </c>
      <c r="K273" s="85" t="s">
        <v>243</v>
      </c>
      <c r="L273" s="18"/>
      <c r="M273" s="89">
        <v>2034764</v>
      </c>
      <c r="N273" s="18"/>
      <c r="O273" s="89">
        <v>39001</v>
      </c>
      <c r="P273" s="25"/>
      <c r="Q273" s="89">
        <v>162604</v>
      </c>
      <c r="R273" s="25"/>
      <c r="S273" s="90" t="s">
        <v>617</v>
      </c>
      <c r="T273" s="85" t="s">
        <v>243</v>
      </c>
      <c r="U273" s="18"/>
      <c r="V273" s="89">
        <v>2224668</v>
      </c>
    </row>
    <row r="274" spans="1:22" x14ac:dyDescent="0.25">
      <c r="A274" s="17"/>
      <c r="B274" s="4"/>
      <c r="C274" s="4"/>
      <c r="D274" s="25"/>
      <c r="E274" s="25"/>
      <c r="F274" s="25"/>
      <c r="G274" s="25"/>
      <c r="H274" s="25"/>
      <c r="I274" s="25"/>
      <c r="J274" s="25"/>
      <c r="K274" s="4"/>
      <c r="L274" s="18"/>
      <c r="M274" s="25"/>
      <c r="N274" s="18"/>
      <c r="O274" s="25"/>
      <c r="P274" s="25"/>
      <c r="Q274" s="25"/>
      <c r="R274" s="25"/>
      <c r="S274" s="25"/>
      <c r="T274" s="18"/>
      <c r="U274" s="18"/>
      <c r="V274" s="25"/>
    </row>
    <row r="275" spans="1:22" x14ac:dyDescent="0.25">
      <c r="A275" s="17"/>
      <c r="B275" s="85" t="s">
        <v>112</v>
      </c>
      <c r="C275" s="4"/>
      <c r="D275" s="25"/>
      <c r="E275" s="25"/>
      <c r="F275" s="25"/>
      <c r="G275" s="25"/>
      <c r="H275" s="25"/>
      <c r="I275" s="25"/>
      <c r="J275" s="25"/>
      <c r="K275" s="4"/>
      <c r="L275" s="18"/>
      <c r="M275" s="25"/>
      <c r="N275" s="18"/>
      <c r="O275" s="25"/>
      <c r="P275" s="25"/>
      <c r="Q275" s="25"/>
      <c r="R275" s="25"/>
      <c r="S275" s="25"/>
      <c r="T275" s="18"/>
      <c r="U275" s="18"/>
      <c r="V275" s="25"/>
    </row>
    <row r="276" spans="1:22" x14ac:dyDescent="0.25">
      <c r="A276" s="17"/>
      <c r="B276" s="86" t="s">
        <v>113</v>
      </c>
      <c r="C276" s="54"/>
      <c r="D276" s="87">
        <v>6067</v>
      </c>
      <c r="E276" s="25"/>
      <c r="F276" s="87">
        <v>1018889</v>
      </c>
      <c r="G276" s="25"/>
      <c r="H276" s="87">
        <v>8807</v>
      </c>
      <c r="I276" s="25"/>
      <c r="J276" s="88" t="s">
        <v>615</v>
      </c>
      <c r="K276" s="85" t="s">
        <v>499</v>
      </c>
      <c r="L276" s="18"/>
      <c r="M276" s="87">
        <v>952704</v>
      </c>
      <c r="N276" s="18"/>
      <c r="O276" s="87">
        <v>13738</v>
      </c>
      <c r="P276" s="25"/>
      <c r="Q276" s="87">
        <v>18067</v>
      </c>
      <c r="R276" s="25"/>
      <c r="S276" s="88" t="s">
        <v>618</v>
      </c>
      <c r="T276" s="85" t="s">
        <v>561</v>
      </c>
      <c r="U276" s="18"/>
      <c r="V276" s="87">
        <v>973268</v>
      </c>
    </row>
    <row r="277" spans="1:22" x14ac:dyDescent="0.25">
      <c r="A277" s="17"/>
      <c r="B277" s="86" t="s">
        <v>114</v>
      </c>
      <c r="C277" s="54"/>
      <c r="D277" s="88" t="s">
        <v>246</v>
      </c>
      <c r="E277" s="25"/>
      <c r="F277" s="87">
        <v>202578</v>
      </c>
      <c r="G277" s="25"/>
      <c r="H277" s="88" t="s">
        <v>246</v>
      </c>
      <c r="I277" s="25"/>
      <c r="J277" s="88" t="s">
        <v>246</v>
      </c>
      <c r="K277" s="4"/>
      <c r="L277" s="18"/>
      <c r="M277" s="87">
        <v>202578</v>
      </c>
      <c r="N277" s="18"/>
      <c r="O277" s="88" t="s">
        <v>246</v>
      </c>
      <c r="P277" s="25"/>
      <c r="Q277" s="88" t="s">
        <v>246</v>
      </c>
      <c r="R277" s="25"/>
      <c r="S277" s="88" t="s">
        <v>246</v>
      </c>
      <c r="T277" s="18"/>
      <c r="U277" s="18"/>
      <c r="V277" s="87">
        <v>202578</v>
      </c>
    </row>
    <row r="278" spans="1:22" x14ac:dyDescent="0.25">
      <c r="A278" s="17"/>
      <c r="B278" s="86" t="s">
        <v>115</v>
      </c>
      <c r="C278" s="54"/>
      <c r="D278" s="88" t="s">
        <v>246</v>
      </c>
      <c r="E278" s="25"/>
      <c r="F278" s="87">
        <v>98331</v>
      </c>
      <c r="G278" s="25"/>
      <c r="H278" s="88" t="s">
        <v>246</v>
      </c>
      <c r="I278" s="25"/>
      <c r="J278" s="88" t="s">
        <v>246</v>
      </c>
      <c r="K278" s="4"/>
      <c r="L278" s="18"/>
      <c r="M278" s="87">
        <v>98331</v>
      </c>
      <c r="N278" s="18"/>
      <c r="O278" s="88" t="s">
        <v>246</v>
      </c>
      <c r="P278" s="25"/>
      <c r="Q278" s="88" t="s">
        <v>246</v>
      </c>
      <c r="R278" s="25"/>
      <c r="S278" s="88" t="s">
        <v>246</v>
      </c>
      <c r="T278" s="18"/>
      <c r="U278" s="18"/>
      <c r="V278" s="87">
        <v>98331</v>
      </c>
    </row>
    <row r="279" spans="1:22" x14ac:dyDescent="0.25">
      <c r="A279" s="17"/>
      <c r="B279" s="86" t="s">
        <v>116</v>
      </c>
      <c r="C279" s="54"/>
      <c r="D279" s="88" t="s">
        <v>246</v>
      </c>
      <c r="E279" s="25"/>
      <c r="F279" s="88" t="s">
        <v>246</v>
      </c>
      <c r="G279" s="25"/>
      <c r="H279" s="88" t="s">
        <v>246</v>
      </c>
      <c r="I279" s="25"/>
      <c r="J279" s="88" t="s">
        <v>246</v>
      </c>
      <c r="K279" s="4"/>
      <c r="L279" s="18"/>
      <c r="M279" s="88" t="s">
        <v>246</v>
      </c>
      <c r="N279" s="18"/>
      <c r="O279" s="87">
        <v>8746</v>
      </c>
      <c r="P279" s="25"/>
      <c r="Q279" s="87">
        <v>110509</v>
      </c>
      <c r="R279" s="25"/>
      <c r="S279" s="88" t="s">
        <v>246</v>
      </c>
      <c r="T279" s="18"/>
      <c r="U279" s="18"/>
      <c r="V279" s="87">
        <v>119255</v>
      </c>
    </row>
    <row r="280" spans="1:22" x14ac:dyDescent="0.25">
      <c r="A280" s="17"/>
      <c r="B280" s="86" t="s">
        <v>117</v>
      </c>
      <c r="C280" s="54"/>
      <c r="D280" s="88" t="s">
        <v>246</v>
      </c>
      <c r="E280" s="25"/>
      <c r="F280" s="88" t="s">
        <v>246</v>
      </c>
      <c r="G280" s="25"/>
      <c r="H280" s="88" t="s">
        <v>246</v>
      </c>
      <c r="I280" s="25"/>
      <c r="J280" s="88" t="s">
        <v>246</v>
      </c>
      <c r="K280" s="4"/>
      <c r="L280" s="18"/>
      <c r="M280" s="88" t="s">
        <v>246</v>
      </c>
      <c r="N280" s="18"/>
      <c r="O280" s="88" t="s">
        <v>246</v>
      </c>
      <c r="P280" s="25"/>
      <c r="Q280" s="87">
        <v>14197</v>
      </c>
      <c r="R280" s="25"/>
      <c r="S280" s="88" t="s">
        <v>246</v>
      </c>
      <c r="T280" s="18"/>
      <c r="U280" s="18"/>
      <c r="V280" s="87">
        <v>14197</v>
      </c>
    </row>
    <row r="281" spans="1:22" x14ac:dyDescent="0.25">
      <c r="A281" s="17"/>
      <c r="B281" s="86" t="s">
        <v>118</v>
      </c>
      <c r="C281" s="54"/>
      <c r="D281" s="88">
        <v>69</v>
      </c>
      <c r="E281" s="25"/>
      <c r="F281" s="87">
        <v>77317</v>
      </c>
      <c r="G281" s="25"/>
      <c r="H281" s="88">
        <v>44</v>
      </c>
      <c r="I281" s="25"/>
      <c r="J281" s="88" t="s">
        <v>246</v>
      </c>
      <c r="K281" s="4"/>
      <c r="L281" s="18"/>
      <c r="M281" s="87">
        <v>77430</v>
      </c>
      <c r="N281" s="18"/>
      <c r="O281" s="88" t="s">
        <v>246</v>
      </c>
      <c r="P281" s="25"/>
      <c r="Q281" s="88" t="s">
        <v>246</v>
      </c>
      <c r="R281" s="25"/>
      <c r="S281" s="88" t="s">
        <v>619</v>
      </c>
      <c r="T281" s="85" t="s">
        <v>499</v>
      </c>
      <c r="U281" s="18"/>
      <c r="V281" s="87">
        <v>77293</v>
      </c>
    </row>
    <row r="282" spans="1:22" ht="15.75" thickBot="1" x14ac:dyDescent="0.3">
      <c r="A282" s="17"/>
      <c r="B282" s="86" t="s">
        <v>119</v>
      </c>
      <c r="C282" s="54"/>
      <c r="D282" s="91">
        <v>4</v>
      </c>
      <c r="E282" s="25"/>
      <c r="F282" s="92">
        <v>179241</v>
      </c>
      <c r="G282" s="25"/>
      <c r="H282" s="92">
        <v>12186</v>
      </c>
      <c r="I282" s="25"/>
      <c r="J282" s="91" t="s">
        <v>246</v>
      </c>
      <c r="K282" s="4"/>
      <c r="L282" s="18"/>
      <c r="M282" s="92">
        <v>191431</v>
      </c>
      <c r="N282" s="18"/>
      <c r="O282" s="91" t="s">
        <v>246</v>
      </c>
      <c r="P282" s="25"/>
      <c r="Q282" s="91" t="s">
        <v>246</v>
      </c>
      <c r="R282" s="25"/>
      <c r="S282" s="91" t="s">
        <v>246</v>
      </c>
      <c r="T282" s="18"/>
      <c r="U282" s="18"/>
      <c r="V282" s="92">
        <v>191431</v>
      </c>
    </row>
    <row r="283" spans="1:22" ht="15.75" thickBot="1" x14ac:dyDescent="0.3">
      <c r="A283" s="17"/>
      <c r="B283" s="99" t="s">
        <v>120</v>
      </c>
      <c r="C283" s="13"/>
      <c r="D283" s="89">
        <v>6140</v>
      </c>
      <c r="E283" s="25"/>
      <c r="F283" s="89">
        <v>1576356</v>
      </c>
      <c r="G283" s="25"/>
      <c r="H283" s="89">
        <v>21037</v>
      </c>
      <c r="I283" s="25"/>
      <c r="J283" s="90" t="s">
        <v>615</v>
      </c>
      <c r="K283" s="85" t="s">
        <v>243</v>
      </c>
      <c r="L283" s="18"/>
      <c r="M283" s="89">
        <v>1522474</v>
      </c>
      <c r="N283" s="18"/>
      <c r="O283" s="89">
        <v>22484</v>
      </c>
      <c r="P283" s="25"/>
      <c r="Q283" s="89">
        <v>142773</v>
      </c>
      <c r="R283" s="25"/>
      <c r="S283" s="90" t="s">
        <v>620</v>
      </c>
      <c r="T283" s="85" t="s">
        <v>243</v>
      </c>
      <c r="U283" s="18"/>
      <c r="V283" s="89">
        <v>1676353</v>
      </c>
    </row>
    <row r="284" spans="1:22" x14ac:dyDescent="0.25">
      <c r="A284" s="17"/>
      <c r="B284" s="13"/>
      <c r="C284" s="13"/>
      <c r="D284" s="25"/>
      <c r="E284" s="25"/>
      <c r="F284" s="25"/>
      <c r="G284" s="25"/>
      <c r="H284" s="25"/>
      <c r="I284" s="25"/>
      <c r="J284" s="25"/>
      <c r="K284" s="4"/>
      <c r="L284" s="18"/>
      <c r="M284" s="25"/>
      <c r="N284" s="18"/>
      <c r="O284" s="25"/>
      <c r="P284" s="25"/>
      <c r="Q284" s="25"/>
      <c r="R284" s="25"/>
      <c r="S284" s="25"/>
      <c r="T284" s="18"/>
      <c r="U284" s="18"/>
      <c r="V284" s="25"/>
    </row>
    <row r="285" spans="1:22" ht="19.5" x14ac:dyDescent="0.25">
      <c r="A285" s="17"/>
      <c r="B285" s="85" t="s">
        <v>121</v>
      </c>
      <c r="C285" s="4"/>
      <c r="D285" s="88" t="s">
        <v>621</v>
      </c>
      <c r="E285" s="85" t="s">
        <v>243</v>
      </c>
      <c r="F285" s="87">
        <v>456472</v>
      </c>
      <c r="G285" s="25"/>
      <c r="H285" s="87">
        <v>56667</v>
      </c>
      <c r="I285" s="25"/>
      <c r="J285" s="88" t="s">
        <v>246</v>
      </c>
      <c r="K285" s="4"/>
      <c r="L285" s="18"/>
      <c r="M285" s="87">
        <v>512290</v>
      </c>
      <c r="N285" s="18"/>
      <c r="O285" s="87">
        <v>16517</v>
      </c>
      <c r="P285" s="25"/>
      <c r="Q285" s="87">
        <v>19831</v>
      </c>
      <c r="R285" s="25"/>
      <c r="S285" s="88" t="s">
        <v>622</v>
      </c>
      <c r="T285" s="85" t="s">
        <v>243</v>
      </c>
      <c r="U285" s="18"/>
      <c r="V285" s="87">
        <v>548315</v>
      </c>
    </row>
    <row r="286" spans="1:22" x14ac:dyDescent="0.25">
      <c r="A286" s="17"/>
      <c r="B286" s="13"/>
      <c r="C286" s="13"/>
      <c r="D286" s="25"/>
      <c r="E286" s="25"/>
      <c r="F286" s="25"/>
      <c r="G286" s="25"/>
      <c r="H286" s="25"/>
      <c r="I286" s="25"/>
      <c r="J286" s="25"/>
      <c r="K286" s="4"/>
      <c r="L286" s="18"/>
      <c r="M286" s="25"/>
      <c r="N286" s="18"/>
      <c r="O286" s="25"/>
      <c r="P286" s="25"/>
      <c r="Q286" s="25"/>
      <c r="R286" s="25"/>
      <c r="S286" s="25"/>
      <c r="T286" s="18"/>
      <c r="U286" s="18"/>
      <c r="V286" s="25"/>
    </row>
    <row r="287" spans="1:22" x14ac:dyDescent="0.25">
      <c r="A287" s="17"/>
      <c r="B287" s="85" t="s">
        <v>122</v>
      </c>
      <c r="C287" s="4"/>
      <c r="D287" s="87">
        <v>263524</v>
      </c>
      <c r="E287" s="25"/>
      <c r="F287" s="88" t="s">
        <v>246</v>
      </c>
      <c r="G287" s="25"/>
      <c r="H287" s="88" t="s">
        <v>246</v>
      </c>
      <c r="I287" s="25"/>
      <c r="J287" s="88" t="s">
        <v>623</v>
      </c>
      <c r="K287" s="85" t="s">
        <v>567</v>
      </c>
      <c r="L287" s="18"/>
      <c r="M287" s="87">
        <v>23864</v>
      </c>
      <c r="N287" s="18"/>
      <c r="O287" s="88" t="s">
        <v>246</v>
      </c>
      <c r="P287" s="25"/>
      <c r="Q287" s="88" t="s">
        <v>246</v>
      </c>
      <c r="R287" s="25"/>
      <c r="S287" s="88" t="s">
        <v>624</v>
      </c>
      <c r="T287" s="85" t="s">
        <v>567</v>
      </c>
      <c r="U287" s="18"/>
      <c r="V287" s="88" t="s">
        <v>246</v>
      </c>
    </row>
    <row r="288" spans="1:22" x14ac:dyDescent="0.25">
      <c r="A288" s="17"/>
      <c r="B288" s="4"/>
      <c r="C288" s="4"/>
      <c r="D288" s="25"/>
      <c r="E288" s="25"/>
      <c r="F288" s="25"/>
      <c r="G288" s="25"/>
      <c r="H288" s="25"/>
      <c r="I288" s="25"/>
      <c r="J288" s="25"/>
      <c r="K288" s="4"/>
      <c r="L288" s="18"/>
      <c r="M288" s="25"/>
      <c r="N288" s="18"/>
      <c r="O288" s="25"/>
      <c r="P288" s="25"/>
      <c r="Q288" s="25"/>
      <c r="R288" s="25"/>
      <c r="S288" s="25"/>
      <c r="T288" s="18"/>
      <c r="U288" s="18"/>
      <c r="V288" s="25"/>
    </row>
    <row r="289" spans="1:23" x14ac:dyDescent="0.25">
      <c r="A289" s="17"/>
      <c r="B289" s="85" t="s">
        <v>123</v>
      </c>
      <c r="C289" s="4"/>
      <c r="D289" s="87">
        <v>262675</v>
      </c>
      <c r="E289" s="25"/>
      <c r="F289" s="87">
        <v>456472</v>
      </c>
      <c r="G289" s="25"/>
      <c r="H289" s="87">
        <v>56667</v>
      </c>
      <c r="I289" s="25"/>
      <c r="J289" s="88" t="s">
        <v>623</v>
      </c>
      <c r="K289" s="85" t="s">
        <v>243</v>
      </c>
      <c r="L289" s="18"/>
      <c r="M289" s="87">
        <v>536154</v>
      </c>
      <c r="N289" s="18"/>
      <c r="O289" s="87">
        <v>16517</v>
      </c>
      <c r="P289" s="25"/>
      <c r="Q289" s="87">
        <v>19831</v>
      </c>
      <c r="R289" s="25"/>
      <c r="S289" s="88" t="s">
        <v>625</v>
      </c>
      <c r="T289" s="85" t="s">
        <v>243</v>
      </c>
      <c r="U289" s="18"/>
      <c r="V289" s="87">
        <v>548315</v>
      </c>
    </row>
    <row r="290" spans="1:23" ht="15.75" thickBot="1" x14ac:dyDescent="0.3">
      <c r="A290" s="17"/>
      <c r="B290" s="86" t="s">
        <v>570</v>
      </c>
      <c r="C290" s="54"/>
      <c r="D290" s="92">
        <v>63796</v>
      </c>
      <c r="E290" s="25"/>
      <c r="F290" s="91" t="s">
        <v>626</v>
      </c>
      <c r="G290" s="85" t="s">
        <v>243</v>
      </c>
      <c r="H290" s="91" t="s">
        <v>627</v>
      </c>
      <c r="I290" s="85" t="s">
        <v>243</v>
      </c>
      <c r="J290" s="91" t="s">
        <v>246</v>
      </c>
      <c r="K290" s="4"/>
      <c r="L290" s="18"/>
      <c r="M290" s="91" t="s">
        <v>628</v>
      </c>
      <c r="N290" s="85" t="s">
        <v>243</v>
      </c>
      <c r="O290" s="91" t="s">
        <v>246</v>
      </c>
      <c r="P290" s="25"/>
      <c r="Q290" s="91" t="s">
        <v>246</v>
      </c>
      <c r="R290" s="25"/>
      <c r="S290" s="91">
        <v>323</v>
      </c>
      <c r="T290" s="84" t="s">
        <v>373</v>
      </c>
      <c r="U290" s="18"/>
      <c r="V290" s="91" t="s">
        <v>629</v>
      </c>
      <c r="W290" s="85" t="s">
        <v>341</v>
      </c>
    </row>
    <row r="291" spans="1:23" x14ac:dyDescent="0.25">
      <c r="A291" s="17"/>
      <c r="B291" s="85" t="s">
        <v>125</v>
      </c>
      <c r="C291" s="4"/>
      <c r="D291" s="87">
        <v>326471</v>
      </c>
      <c r="E291" s="25"/>
      <c r="F291" s="87">
        <v>373030</v>
      </c>
      <c r="G291" s="25"/>
      <c r="H291" s="87">
        <v>5937</v>
      </c>
      <c r="I291" s="25"/>
      <c r="J291" s="88" t="s">
        <v>623</v>
      </c>
      <c r="K291" s="85" t="s">
        <v>243</v>
      </c>
      <c r="L291" s="18"/>
      <c r="M291" s="87">
        <v>465778</v>
      </c>
      <c r="N291" s="18"/>
      <c r="O291" s="87">
        <v>16517</v>
      </c>
      <c r="P291" s="25"/>
      <c r="Q291" s="87">
        <v>19831</v>
      </c>
      <c r="R291" s="25"/>
      <c r="S291" s="88" t="s">
        <v>624</v>
      </c>
      <c r="T291" s="85" t="s">
        <v>243</v>
      </c>
      <c r="U291" s="18"/>
      <c r="V291" s="87">
        <v>478262</v>
      </c>
    </row>
    <row r="292" spans="1:23" ht="15.75" thickBot="1" x14ac:dyDescent="0.3">
      <c r="A292" s="17"/>
      <c r="B292" s="86" t="s">
        <v>126</v>
      </c>
      <c r="C292" s="54"/>
      <c r="D292" s="91" t="s">
        <v>630</v>
      </c>
      <c r="E292" s="85" t="s">
        <v>243</v>
      </c>
      <c r="F292" s="91" t="s">
        <v>631</v>
      </c>
      <c r="G292" s="85" t="s">
        <v>243</v>
      </c>
      <c r="H292" s="91" t="s">
        <v>632</v>
      </c>
      <c r="I292" s="85" t="s">
        <v>243</v>
      </c>
      <c r="J292" s="91" t="s">
        <v>246</v>
      </c>
      <c r="K292" s="4"/>
      <c r="L292" s="18"/>
      <c r="M292" s="91" t="s">
        <v>633</v>
      </c>
      <c r="N292" s="85" t="s">
        <v>243</v>
      </c>
      <c r="O292" s="91" t="s">
        <v>634</v>
      </c>
      <c r="P292" s="85" t="s">
        <v>243</v>
      </c>
      <c r="Q292" s="91" t="s">
        <v>635</v>
      </c>
      <c r="R292" s="85" t="s">
        <v>243</v>
      </c>
      <c r="S292" s="91" t="s">
        <v>246</v>
      </c>
      <c r="T292" s="18"/>
      <c r="U292" s="18"/>
      <c r="V292" s="91" t="s">
        <v>636</v>
      </c>
      <c r="W292" s="85" t="s">
        <v>341</v>
      </c>
    </row>
    <row r="293" spans="1:23" ht="15.75" thickBot="1" x14ac:dyDescent="0.3">
      <c r="A293" s="17"/>
      <c r="B293" s="85" t="s">
        <v>127</v>
      </c>
      <c r="C293" s="85" t="s">
        <v>237</v>
      </c>
      <c r="D293" s="121">
        <v>303180</v>
      </c>
      <c r="E293" s="88" t="s">
        <v>237</v>
      </c>
      <c r="F293" s="121">
        <v>235997</v>
      </c>
      <c r="G293" s="88" t="s">
        <v>237</v>
      </c>
      <c r="H293" s="121">
        <v>3663</v>
      </c>
      <c r="I293" s="88" t="s">
        <v>237</v>
      </c>
      <c r="J293" s="122" t="s">
        <v>623</v>
      </c>
      <c r="K293" s="85" t="s">
        <v>243</v>
      </c>
      <c r="L293" s="84" t="s">
        <v>237</v>
      </c>
      <c r="M293" s="121">
        <v>303180</v>
      </c>
      <c r="N293" s="84" t="s">
        <v>237</v>
      </c>
      <c r="O293" s="121">
        <v>10737</v>
      </c>
      <c r="P293" s="88" t="s">
        <v>237</v>
      </c>
      <c r="Q293" s="121">
        <v>13127</v>
      </c>
      <c r="R293" s="88" t="s">
        <v>237</v>
      </c>
      <c r="S293" s="122" t="s">
        <v>624</v>
      </c>
      <c r="T293" s="85" t="s">
        <v>243</v>
      </c>
      <c r="U293" s="84" t="s">
        <v>237</v>
      </c>
      <c r="V293" s="121">
        <v>303180</v>
      </c>
    </row>
    <row r="294" spans="1:23" ht="15.75" thickTop="1" x14ac:dyDescent="0.25">
      <c r="A294" s="17"/>
      <c r="B294" s="4"/>
      <c r="C294" s="4"/>
      <c r="D294" s="4"/>
      <c r="E294" s="4"/>
      <c r="F294" s="4"/>
      <c r="G294" s="4"/>
      <c r="H294" s="4"/>
      <c r="I294" s="4"/>
      <c r="J294" s="4"/>
      <c r="K294" s="4"/>
      <c r="L294" s="18"/>
      <c r="M294" s="4"/>
      <c r="N294" s="18"/>
      <c r="O294" s="4"/>
      <c r="P294" s="4"/>
      <c r="Q294" s="4"/>
      <c r="R294" s="4"/>
      <c r="S294" s="4"/>
      <c r="T294" s="18"/>
      <c r="U294" s="18"/>
      <c r="V294" s="4"/>
    </row>
    <row r="295" spans="1:23" x14ac:dyDescent="0.25">
      <c r="A295" s="17"/>
      <c r="B295" s="85" t="s">
        <v>637</v>
      </c>
      <c r="C295" s="4"/>
      <c r="D295" s="4"/>
      <c r="E295" s="4"/>
      <c r="F295" s="4"/>
      <c r="G295" s="4"/>
      <c r="H295" s="4"/>
      <c r="I295" s="4"/>
      <c r="J295" s="4"/>
      <c r="K295" s="4"/>
      <c r="L295" s="18"/>
      <c r="M295" s="4"/>
      <c r="N295" s="18"/>
      <c r="O295" s="4"/>
      <c r="P295" s="4"/>
      <c r="Q295" s="4"/>
      <c r="R295" s="4"/>
      <c r="S295" s="4"/>
      <c r="T295" s="18"/>
      <c r="U295" s="18"/>
      <c r="V295" s="4"/>
    </row>
    <row r="296" spans="1:23" x14ac:dyDescent="0.25">
      <c r="A296" s="17"/>
      <c r="B296" s="85" t="s">
        <v>583</v>
      </c>
      <c r="C296" s="4"/>
      <c r="D296" s="4"/>
      <c r="E296" s="4"/>
      <c r="F296" s="4"/>
      <c r="G296" s="4"/>
      <c r="H296" s="4"/>
      <c r="I296" s="4"/>
      <c r="J296" s="4"/>
      <c r="K296" s="4"/>
      <c r="L296" s="18"/>
      <c r="M296" s="4"/>
      <c r="N296" s="18"/>
      <c r="O296" s="4"/>
      <c r="P296" s="4"/>
      <c r="Q296" s="4"/>
      <c r="R296" s="4"/>
      <c r="S296" s="4"/>
      <c r="T296" s="18"/>
      <c r="U296" s="18"/>
      <c r="V296" s="4"/>
    </row>
    <row r="297" spans="1:23" x14ac:dyDescent="0.25">
      <c r="A297" s="17"/>
      <c r="B297" s="85" t="s">
        <v>584</v>
      </c>
      <c r="C297" s="4"/>
      <c r="D297" s="4"/>
      <c r="E297" s="4"/>
      <c r="F297" s="4"/>
      <c r="G297" s="4"/>
      <c r="H297" s="4"/>
      <c r="I297" s="4"/>
      <c r="J297" s="4"/>
      <c r="K297" s="4"/>
      <c r="L297" s="18"/>
      <c r="M297" s="4"/>
      <c r="N297" s="18"/>
      <c r="O297" s="4"/>
      <c r="P297" s="4"/>
      <c r="Q297" s="4"/>
      <c r="R297" s="4"/>
      <c r="S297" s="4"/>
      <c r="T297" s="18"/>
      <c r="U297" s="18"/>
      <c r="V297" s="4"/>
    </row>
    <row r="298" spans="1:23" x14ac:dyDescent="0.25">
      <c r="A298" s="17"/>
      <c r="B298" s="85" t="s">
        <v>638</v>
      </c>
      <c r="C298" s="4"/>
      <c r="D298" s="4"/>
      <c r="E298" s="4"/>
      <c r="F298" s="4"/>
      <c r="G298" s="4"/>
      <c r="H298" s="4"/>
      <c r="I298" s="4"/>
      <c r="J298" s="4"/>
      <c r="K298" s="4"/>
      <c r="L298" s="18"/>
      <c r="M298" s="4"/>
      <c r="N298" s="18"/>
      <c r="O298" s="4"/>
      <c r="P298" s="4"/>
      <c r="Q298" s="4"/>
      <c r="R298" s="4"/>
      <c r="S298" s="4"/>
      <c r="T298" s="18"/>
      <c r="U298" s="18"/>
      <c r="V298" s="4"/>
    </row>
    <row r="299" spans="1:23" x14ac:dyDescent="0.25">
      <c r="A299" s="17"/>
      <c r="B299" s="96" t="s">
        <v>639</v>
      </c>
      <c r="C299" s="96"/>
      <c r="D299" s="96"/>
      <c r="E299" s="96"/>
      <c r="F299" s="96"/>
      <c r="G299" s="96"/>
      <c r="H299" s="96"/>
      <c r="I299" s="96"/>
      <c r="J299" s="96"/>
      <c r="K299" s="96"/>
      <c r="L299" s="96"/>
      <c r="M299" s="96"/>
      <c r="N299" s="96"/>
      <c r="O299" s="96"/>
      <c r="P299" s="96"/>
      <c r="Q299" s="96"/>
      <c r="R299" s="96"/>
      <c r="S299" s="96"/>
      <c r="T299" s="96"/>
      <c r="U299" s="96"/>
      <c r="V299" s="96"/>
    </row>
    <row r="300" spans="1:23" x14ac:dyDescent="0.25">
      <c r="A300" s="17"/>
      <c r="B300" s="4"/>
      <c r="C300" s="4"/>
      <c r="D300" s="97" t="s">
        <v>483</v>
      </c>
      <c r="E300" s="97"/>
      <c r="F300" s="97"/>
      <c r="G300" s="97"/>
      <c r="H300" s="97"/>
      <c r="I300" s="97"/>
      <c r="J300" s="97"/>
      <c r="K300" s="18"/>
      <c r="L300" s="18"/>
      <c r="M300" s="4"/>
      <c r="N300" s="18"/>
      <c r="O300" s="97" t="s">
        <v>484</v>
      </c>
      <c r="P300" s="97"/>
      <c r="Q300" s="97"/>
      <c r="R300" s="97"/>
      <c r="S300" s="97"/>
      <c r="T300" s="18"/>
      <c r="U300" s="18"/>
      <c r="V300" s="4"/>
    </row>
    <row r="301" spans="1:23" x14ac:dyDescent="0.25">
      <c r="A301" s="17"/>
      <c r="B301" s="29"/>
      <c r="C301" s="29"/>
      <c r="D301" s="98" t="s">
        <v>485</v>
      </c>
      <c r="E301" s="38"/>
      <c r="F301" s="98" t="s">
        <v>486</v>
      </c>
      <c r="G301" s="38"/>
      <c r="H301" s="98" t="s">
        <v>487</v>
      </c>
      <c r="I301" s="38"/>
      <c r="J301" s="103" t="s">
        <v>488</v>
      </c>
      <c r="K301" s="38"/>
      <c r="L301" s="38"/>
      <c r="M301" s="84" t="s">
        <v>483</v>
      </c>
      <c r="N301" s="38"/>
      <c r="O301" s="98" t="s">
        <v>490</v>
      </c>
      <c r="P301" s="38"/>
      <c r="Q301" s="84" t="s">
        <v>512</v>
      </c>
      <c r="R301" s="38"/>
      <c r="S301" s="98" t="s">
        <v>488</v>
      </c>
      <c r="T301" s="38"/>
      <c r="U301" s="38"/>
      <c r="V301" s="84" t="s">
        <v>485</v>
      </c>
    </row>
    <row r="302" spans="1:23" ht="15.75" thickBot="1" x14ac:dyDescent="0.3">
      <c r="A302" s="17"/>
      <c r="B302" s="29"/>
      <c r="C302" s="29"/>
      <c r="D302" s="102"/>
      <c r="E302" s="38"/>
      <c r="F302" s="102"/>
      <c r="G302" s="38"/>
      <c r="H302" s="102"/>
      <c r="I302" s="38"/>
      <c r="J302" s="123"/>
      <c r="K302" s="38"/>
      <c r="L302" s="38"/>
      <c r="M302" s="83" t="s">
        <v>511</v>
      </c>
      <c r="N302" s="38"/>
      <c r="O302" s="102"/>
      <c r="P302" s="38"/>
      <c r="Q302" s="83" t="s">
        <v>513</v>
      </c>
      <c r="R302" s="38"/>
      <c r="S302" s="102"/>
      <c r="T302" s="38"/>
      <c r="U302" s="38"/>
      <c r="V302" s="83" t="s">
        <v>514</v>
      </c>
    </row>
    <row r="303" spans="1:23" x14ac:dyDescent="0.25">
      <c r="A303" s="17"/>
      <c r="B303" s="4"/>
      <c r="C303" s="4"/>
      <c r="D303" s="98" t="s">
        <v>234</v>
      </c>
      <c r="E303" s="98"/>
      <c r="F303" s="98"/>
      <c r="G303" s="98"/>
      <c r="H303" s="98"/>
      <c r="I303" s="98"/>
      <c r="J303" s="98"/>
      <c r="K303" s="98"/>
      <c r="L303" s="98"/>
      <c r="M303" s="98"/>
      <c r="N303" s="98"/>
      <c r="O303" s="98"/>
      <c r="P303" s="98"/>
      <c r="Q303" s="98"/>
      <c r="R303" s="98"/>
      <c r="S303" s="98"/>
      <c r="T303" s="98"/>
      <c r="U303" s="98"/>
      <c r="V303" s="98"/>
    </row>
    <row r="304" spans="1:23" x14ac:dyDescent="0.25">
      <c r="A304" s="17"/>
      <c r="B304" s="4"/>
      <c r="C304" s="4"/>
      <c r="D304" s="98" t="s">
        <v>235</v>
      </c>
      <c r="E304" s="98"/>
      <c r="F304" s="98"/>
      <c r="G304" s="98"/>
      <c r="H304" s="98"/>
      <c r="I304" s="98"/>
      <c r="J304" s="98"/>
      <c r="K304" s="98"/>
      <c r="L304" s="98"/>
      <c r="M304" s="98"/>
      <c r="N304" s="98"/>
      <c r="O304" s="98"/>
      <c r="P304" s="98"/>
      <c r="Q304" s="98"/>
      <c r="R304" s="98"/>
      <c r="S304" s="98"/>
      <c r="T304" s="98"/>
      <c r="U304" s="98"/>
      <c r="V304" s="98"/>
    </row>
    <row r="305" spans="1:22" x14ac:dyDescent="0.25">
      <c r="A305" s="17"/>
      <c r="B305" s="85" t="s">
        <v>102</v>
      </c>
      <c r="C305" s="4"/>
      <c r="D305" s="38"/>
      <c r="E305" s="38"/>
      <c r="F305" s="38"/>
      <c r="G305" s="38"/>
      <c r="H305" s="38"/>
      <c r="I305" s="38"/>
      <c r="J305" s="38"/>
      <c r="K305" s="38"/>
      <c r="L305" s="38"/>
      <c r="M305" s="38"/>
      <c r="N305" s="38"/>
      <c r="O305" s="38"/>
      <c r="P305" s="38"/>
      <c r="Q305" s="38"/>
      <c r="R305" s="38"/>
      <c r="S305" s="38"/>
      <c r="T305" s="38"/>
      <c r="U305" s="38"/>
      <c r="V305" s="38"/>
    </row>
    <row r="306" spans="1:22" x14ac:dyDescent="0.25">
      <c r="A306" s="17"/>
      <c r="B306" s="86" t="s">
        <v>103</v>
      </c>
      <c r="C306" s="85" t="s">
        <v>237</v>
      </c>
      <c r="D306" s="88" t="s">
        <v>246</v>
      </c>
      <c r="E306" s="84" t="s">
        <v>237</v>
      </c>
      <c r="F306" s="87">
        <v>1401483</v>
      </c>
      <c r="G306" s="84" t="s">
        <v>237</v>
      </c>
      <c r="H306" s="88" t="s">
        <v>246</v>
      </c>
      <c r="I306" s="84" t="s">
        <v>237</v>
      </c>
      <c r="J306" s="88" t="s">
        <v>246</v>
      </c>
      <c r="K306" s="18"/>
      <c r="L306" s="84" t="s">
        <v>237</v>
      </c>
      <c r="M306" s="87">
        <v>1401483</v>
      </c>
      <c r="N306" s="84" t="s">
        <v>237</v>
      </c>
      <c r="O306" s="88" t="s">
        <v>246</v>
      </c>
      <c r="P306" s="84" t="s">
        <v>237</v>
      </c>
      <c r="Q306" s="88" t="s">
        <v>246</v>
      </c>
      <c r="R306" s="84" t="s">
        <v>237</v>
      </c>
      <c r="S306" s="88" t="s">
        <v>640</v>
      </c>
      <c r="T306" s="85" t="s">
        <v>495</v>
      </c>
      <c r="U306" s="84" t="s">
        <v>237</v>
      </c>
      <c r="V306" s="87">
        <v>1400300</v>
      </c>
    </row>
    <row r="307" spans="1:22" x14ac:dyDescent="0.25">
      <c r="A307" s="17"/>
      <c r="B307" s="86" t="s">
        <v>104</v>
      </c>
      <c r="C307" s="4"/>
      <c r="D307" s="88" t="s">
        <v>246</v>
      </c>
      <c r="E307" s="18"/>
      <c r="F307" s="87">
        <v>110963</v>
      </c>
      <c r="G307" s="18"/>
      <c r="H307" s="88">
        <v>862</v>
      </c>
      <c r="I307" s="18"/>
      <c r="J307" s="88" t="s">
        <v>246</v>
      </c>
      <c r="K307" s="18"/>
      <c r="L307" s="18"/>
      <c r="M307" s="87">
        <v>111825</v>
      </c>
      <c r="N307" s="18"/>
      <c r="O307" s="88" t="s">
        <v>246</v>
      </c>
      <c r="P307" s="18"/>
      <c r="Q307" s="88" t="s">
        <v>246</v>
      </c>
      <c r="R307" s="18"/>
      <c r="S307" s="88" t="s">
        <v>246</v>
      </c>
      <c r="T307" s="18"/>
      <c r="U307" s="18"/>
      <c r="V307" s="87">
        <v>111825</v>
      </c>
    </row>
    <row r="308" spans="1:22" x14ac:dyDescent="0.25">
      <c r="A308" s="17"/>
      <c r="B308" s="86" t="s">
        <v>105</v>
      </c>
      <c r="C308" s="4"/>
      <c r="D308" s="88" t="s">
        <v>246</v>
      </c>
      <c r="E308" s="18"/>
      <c r="F308" s="87">
        <v>173399</v>
      </c>
      <c r="G308" s="18"/>
      <c r="H308" s="88" t="s">
        <v>246</v>
      </c>
      <c r="I308" s="18"/>
      <c r="J308" s="88" t="s">
        <v>246</v>
      </c>
      <c r="K308" s="18"/>
      <c r="L308" s="18"/>
      <c r="M308" s="87">
        <v>173399</v>
      </c>
      <c r="N308" s="18"/>
      <c r="O308" s="88" t="s">
        <v>246</v>
      </c>
      <c r="P308" s="18"/>
      <c r="Q308" s="88" t="s">
        <v>246</v>
      </c>
      <c r="R308" s="18"/>
      <c r="S308" s="88" t="s">
        <v>246</v>
      </c>
      <c r="T308" s="18"/>
      <c r="U308" s="18"/>
      <c r="V308" s="87">
        <v>173399</v>
      </c>
    </row>
    <row r="309" spans="1:22" x14ac:dyDescent="0.25">
      <c r="A309" s="17"/>
      <c r="B309" s="86" t="s">
        <v>106</v>
      </c>
      <c r="C309" s="4"/>
      <c r="D309" s="88" t="s">
        <v>246</v>
      </c>
      <c r="E309" s="18"/>
      <c r="F309" s="87">
        <v>15847</v>
      </c>
      <c r="G309" s="18"/>
      <c r="H309" s="88" t="s">
        <v>246</v>
      </c>
      <c r="I309" s="18"/>
      <c r="J309" s="88" t="s">
        <v>246</v>
      </c>
      <c r="K309" s="18"/>
      <c r="L309" s="18"/>
      <c r="M309" s="87">
        <v>15847</v>
      </c>
      <c r="N309" s="18"/>
      <c r="O309" s="88" t="s">
        <v>246</v>
      </c>
      <c r="P309" s="18"/>
      <c r="Q309" s="88" t="s">
        <v>246</v>
      </c>
      <c r="R309" s="18"/>
      <c r="S309" s="88" t="s">
        <v>246</v>
      </c>
      <c r="T309" s="18"/>
      <c r="U309" s="18"/>
      <c r="V309" s="87">
        <v>15847</v>
      </c>
    </row>
    <row r="310" spans="1:22" x14ac:dyDescent="0.25">
      <c r="A310" s="17"/>
      <c r="B310" s="86" t="s">
        <v>107</v>
      </c>
      <c r="C310" s="4"/>
      <c r="D310" s="88" t="s">
        <v>246</v>
      </c>
      <c r="E310" s="18"/>
      <c r="F310" s="88" t="s">
        <v>246</v>
      </c>
      <c r="G310" s="18"/>
      <c r="H310" s="88" t="s">
        <v>246</v>
      </c>
      <c r="I310" s="18"/>
      <c r="J310" s="88" t="s">
        <v>246</v>
      </c>
      <c r="K310" s="18"/>
      <c r="L310" s="18"/>
      <c r="M310" s="88" t="s">
        <v>246</v>
      </c>
      <c r="N310" s="18"/>
      <c r="O310" s="88" t="s">
        <v>246</v>
      </c>
      <c r="P310" s="18"/>
      <c r="Q310" s="87">
        <v>137341</v>
      </c>
      <c r="R310" s="18"/>
      <c r="S310" s="88" t="s">
        <v>246</v>
      </c>
      <c r="T310" s="18"/>
      <c r="U310" s="18"/>
      <c r="V310" s="87">
        <v>137341</v>
      </c>
    </row>
    <row r="311" spans="1:22" x14ac:dyDescent="0.25">
      <c r="A311" s="17"/>
      <c r="B311" s="86" t="s">
        <v>108</v>
      </c>
      <c r="C311" s="4"/>
      <c r="D311" s="88" t="s">
        <v>246</v>
      </c>
      <c r="E311" s="18"/>
      <c r="F311" s="88" t="s">
        <v>246</v>
      </c>
      <c r="G311" s="18"/>
      <c r="H311" s="88" t="s">
        <v>246</v>
      </c>
      <c r="I311" s="18"/>
      <c r="J311" s="88" t="s">
        <v>246</v>
      </c>
      <c r="K311" s="18"/>
      <c r="L311" s="18"/>
      <c r="M311" s="88" t="s">
        <v>246</v>
      </c>
      <c r="N311" s="18"/>
      <c r="O311" s="87">
        <v>26006</v>
      </c>
      <c r="P311" s="18"/>
      <c r="Q311" s="88" t="s">
        <v>246</v>
      </c>
      <c r="R311" s="18"/>
      <c r="S311" s="88" t="s">
        <v>246</v>
      </c>
      <c r="T311" s="18"/>
      <c r="U311" s="18"/>
      <c r="V311" s="87">
        <v>26006</v>
      </c>
    </row>
    <row r="312" spans="1:22" x14ac:dyDescent="0.25">
      <c r="A312" s="17"/>
      <c r="B312" s="86" t="s">
        <v>109</v>
      </c>
      <c r="C312" s="4"/>
      <c r="D312" s="87">
        <v>3930</v>
      </c>
      <c r="E312" s="18"/>
      <c r="F312" s="87">
        <v>6265</v>
      </c>
      <c r="G312" s="18"/>
      <c r="H312" s="87">
        <v>4843</v>
      </c>
      <c r="I312" s="18"/>
      <c r="J312" s="88" t="s">
        <v>246</v>
      </c>
      <c r="K312" s="18"/>
      <c r="L312" s="18"/>
      <c r="M312" s="87">
        <v>15038</v>
      </c>
      <c r="N312" s="18"/>
      <c r="O312" s="87">
        <v>6515</v>
      </c>
      <c r="P312" s="18"/>
      <c r="Q312" s="87">
        <v>31735</v>
      </c>
      <c r="R312" s="18"/>
      <c r="S312" s="88" t="s">
        <v>641</v>
      </c>
      <c r="T312" s="85" t="s">
        <v>499</v>
      </c>
      <c r="U312" s="18"/>
      <c r="V312" s="87">
        <v>52973</v>
      </c>
    </row>
    <row r="313" spans="1:22" ht="15.75" thickBot="1" x14ac:dyDescent="0.3">
      <c r="A313" s="17"/>
      <c r="B313" s="86" t="s">
        <v>110</v>
      </c>
      <c r="C313" s="4"/>
      <c r="D313" s="91">
        <v>81</v>
      </c>
      <c r="E313" s="18"/>
      <c r="F313" s="92">
        <v>80311</v>
      </c>
      <c r="G313" s="18"/>
      <c r="H313" s="92">
        <v>65306</v>
      </c>
      <c r="I313" s="18"/>
      <c r="J313" s="91" t="s">
        <v>642</v>
      </c>
      <c r="K313" s="85" t="s">
        <v>499</v>
      </c>
      <c r="L313" s="18"/>
      <c r="M313" s="92">
        <v>75632</v>
      </c>
      <c r="N313" s="18"/>
      <c r="O313" s="91" t="s">
        <v>246</v>
      </c>
      <c r="P313" s="18"/>
      <c r="Q313" s="92">
        <v>2056</v>
      </c>
      <c r="R313" s="18"/>
      <c r="S313" s="91" t="s">
        <v>643</v>
      </c>
      <c r="T313" s="85" t="s">
        <v>499</v>
      </c>
      <c r="U313" s="18"/>
      <c r="V313" s="92">
        <v>76589</v>
      </c>
    </row>
    <row r="314" spans="1:22" ht="15.75" thickBot="1" x14ac:dyDescent="0.3">
      <c r="A314" s="17"/>
      <c r="B314" s="99" t="s">
        <v>111</v>
      </c>
      <c r="C314" s="4"/>
      <c r="D314" s="89">
        <v>4011</v>
      </c>
      <c r="E314" s="18"/>
      <c r="F314" s="89">
        <v>1788268</v>
      </c>
      <c r="G314" s="18"/>
      <c r="H314" s="89">
        <v>71011</v>
      </c>
      <c r="I314" s="18"/>
      <c r="J314" s="90" t="s">
        <v>642</v>
      </c>
      <c r="K314" s="85" t="s">
        <v>243</v>
      </c>
      <c r="L314" s="18"/>
      <c r="M314" s="89">
        <v>1793224</v>
      </c>
      <c r="N314" s="18"/>
      <c r="O314" s="89">
        <v>32521</v>
      </c>
      <c r="P314" s="18"/>
      <c r="Q314" s="89">
        <v>171132</v>
      </c>
      <c r="R314" s="18"/>
      <c r="S314" s="90" t="s">
        <v>644</v>
      </c>
      <c r="T314" s="85" t="s">
        <v>243</v>
      </c>
      <c r="U314" s="18"/>
      <c r="V314" s="89">
        <v>1994280</v>
      </c>
    </row>
    <row r="315" spans="1:22" x14ac:dyDescent="0.25">
      <c r="A315" s="17"/>
      <c r="B315" s="4"/>
      <c r="C315" s="4"/>
      <c r="D315" s="25"/>
      <c r="E315" s="18"/>
      <c r="F315" s="25"/>
      <c r="G315" s="18"/>
      <c r="H315" s="25"/>
      <c r="I315" s="18"/>
      <c r="J315" s="25"/>
      <c r="K315" s="18"/>
      <c r="L315" s="18"/>
      <c r="M315" s="25"/>
      <c r="N315" s="18"/>
      <c r="O315" s="25"/>
      <c r="P315" s="18"/>
      <c r="Q315" s="25"/>
      <c r="R315" s="18"/>
      <c r="S315" s="25"/>
      <c r="T315" s="18"/>
      <c r="U315" s="18"/>
      <c r="V315" s="25"/>
    </row>
    <row r="316" spans="1:22" x14ac:dyDescent="0.25">
      <c r="A316" s="17"/>
      <c r="B316" s="85" t="s">
        <v>112</v>
      </c>
      <c r="C316" s="4"/>
      <c r="D316" s="25"/>
      <c r="E316" s="18"/>
      <c r="F316" s="25"/>
      <c r="G316" s="18"/>
      <c r="H316" s="25"/>
      <c r="I316" s="18"/>
      <c r="J316" s="25"/>
      <c r="K316" s="18"/>
      <c r="L316" s="18"/>
      <c r="M316" s="25"/>
      <c r="N316" s="18"/>
      <c r="O316" s="25"/>
      <c r="P316" s="18"/>
      <c r="Q316" s="25"/>
      <c r="R316" s="18"/>
      <c r="S316" s="25"/>
      <c r="T316" s="18"/>
      <c r="U316" s="18"/>
      <c r="V316" s="25"/>
    </row>
    <row r="317" spans="1:22" x14ac:dyDescent="0.25">
      <c r="A317" s="17"/>
      <c r="B317" s="86" t="s">
        <v>113</v>
      </c>
      <c r="C317" s="4"/>
      <c r="D317" s="87">
        <v>11431</v>
      </c>
      <c r="E317" s="18"/>
      <c r="F317" s="87">
        <v>901337</v>
      </c>
      <c r="G317" s="18"/>
      <c r="H317" s="87">
        <v>8300</v>
      </c>
      <c r="I317" s="18"/>
      <c r="J317" s="88" t="s">
        <v>642</v>
      </c>
      <c r="K317" s="85" t="s">
        <v>499</v>
      </c>
      <c r="L317" s="18"/>
      <c r="M317" s="87">
        <v>851002</v>
      </c>
      <c r="N317" s="18"/>
      <c r="O317" s="87">
        <v>14709</v>
      </c>
      <c r="P317" s="18"/>
      <c r="Q317" s="87">
        <v>20438</v>
      </c>
      <c r="R317" s="18"/>
      <c r="S317" s="88" t="s">
        <v>645</v>
      </c>
      <c r="T317" s="85" t="s">
        <v>561</v>
      </c>
      <c r="U317" s="18"/>
      <c r="V317" s="87">
        <v>883892</v>
      </c>
    </row>
    <row r="318" spans="1:22" x14ac:dyDescent="0.25">
      <c r="A318" s="17"/>
      <c r="B318" s="86" t="s">
        <v>114</v>
      </c>
      <c r="C318" s="4"/>
      <c r="D318" s="88" t="s">
        <v>246</v>
      </c>
      <c r="E318" s="18"/>
      <c r="F318" s="87">
        <v>180801</v>
      </c>
      <c r="G318" s="18"/>
      <c r="H318" s="88" t="s">
        <v>246</v>
      </c>
      <c r="I318" s="18"/>
      <c r="J318" s="88" t="s">
        <v>246</v>
      </c>
      <c r="K318" s="18"/>
      <c r="L318" s="18"/>
      <c r="M318" s="87">
        <v>180801</v>
      </c>
      <c r="N318" s="18"/>
      <c r="O318" s="88" t="s">
        <v>246</v>
      </c>
      <c r="P318" s="18"/>
      <c r="Q318" s="88" t="s">
        <v>246</v>
      </c>
      <c r="R318" s="18"/>
      <c r="S318" s="88" t="s">
        <v>246</v>
      </c>
      <c r="T318" s="18"/>
      <c r="U318" s="18"/>
      <c r="V318" s="87">
        <v>180801</v>
      </c>
    </row>
    <row r="319" spans="1:22" x14ac:dyDescent="0.25">
      <c r="A319" s="17"/>
      <c r="B319" s="86" t="s">
        <v>115</v>
      </c>
      <c r="C319" s="4"/>
      <c r="D319" s="88" t="s">
        <v>246</v>
      </c>
      <c r="E319" s="18"/>
      <c r="F319" s="87">
        <v>86292</v>
      </c>
      <c r="G319" s="18"/>
      <c r="H319" s="88" t="s">
        <v>246</v>
      </c>
      <c r="I319" s="18"/>
      <c r="J319" s="88" t="s">
        <v>246</v>
      </c>
      <c r="K319" s="18"/>
      <c r="L319" s="18"/>
      <c r="M319" s="87">
        <v>86292</v>
      </c>
      <c r="N319" s="18"/>
      <c r="O319" s="88" t="s">
        <v>246</v>
      </c>
      <c r="P319" s="18"/>
      <c r="Q319" s="88" t="s">
        <v>246</v>
      </c>
      <c r="R319" s="18"/>
      <c r="S319" s="88" t="s">
        <v>246</v>
      </c>
      <c r="T319" s="18"/>
      <c r="U319" s="18"/>
      <c r="V319" s="87">
        <v>86292</v>
      </c>
    </row>
    <row r="320" spans="1:22" x14ac:dyDescent="0.25">
      <c r="A320" s="17"/>
      <c r="B320" s="86" t="s">
        <v>116</v>
      </c>
      <c r="C320" s="4"/>
      <c r="D320" s="88" t="s">
        <v>246</v>
      </c>
      <c r="E320" s="18"/>
      <c r="F320" s="88" t="s">
        <v>246</v>
      </c>
      <c r="G320" s="18"/>
      <c r="H320" s="88" t="s">
        <v>246</v>
      </c>
      <c r="I320" s="18"/>
      <c r="J320" s="88" t="s">
        <v>246</v>
      </c>
      <c r="K320" s="18"/>
      <c r="L320" s="18"/>
      <c r="M320" s="88" t="s">
        <v>246</v>
      </c>
      <c r="N320" s="18"/>
      <c r="O320" s="87">
        <v>10821</v>
      </c>
      <c r="P320" s="18"/>
      <c r="Q320" s="87">
        <v>128597</v>
      </c>
      <c r="R320" s="18"/>
      <c r="S320" s="88" t="s">
        <v>246</v>
      </c>
      <c r="T320" s="18"/>
      <c r="U320" s="18"/>
      <c r="V320" s="87">
        <v>139418</v>
      </c>
    </row>
    <row r="321" spans="1:23" x14ac:dyDescent="0.25">
      <c r="A321" s="17"/>
      <c r="B321" s="86" t="s">
        <v>117</v>
      </c>
      <c r="C321" s="4"/>
      <c r="D321" s="88" t="s">
        <v>246</v>
      </c>
      <c r="E321" s="18"/>
      <c r="F321" s="88" t="s">
        <v>246</v>
      </c>
      <c r="G321" s="18"/>
      <c r="H321" s="88" t="s">
        <v>246</v>
      </c>
      <c r="I321" s="18"/>
      <c r="J321" s="88" t="s">
        <v>246</v>
      </c>
      <c r="K321" s="18"/>
      <c r="L321" s="18"/>
      <c r="M321" s="88" t="s">
        <v>246</v>
      </c>
      <c r="N321" s="18"/>
      <c r="O321" s="88" t="s">
        <v>246</v>
      </c>
      <c r="P321" s="18"/>
      <c r="Q321" s="87">
        <v>9290</v>
      </c>
      <c r="R321" s="18"/>
      <c r="S321" s="88" t="s">
        <v>246</v>
      </c>
      <c r="T321" s="18"/>
      <c r="U321" s="18"/>
      <c r="V321" s="87">
        <v>9290</v>
      </c>
    </row>
    <row r="322" spans="1:23" x14ac:dyDescent="0.25">
      <c r="A322" s="17"/>
      <c r="B322" s="86" t="s">
        <v>118</v>
      </c>
      <c r="C322" s="4"/>
      <c r="D322" s="88">
        <v>70</v>
      </c>
      <c r="E322" s="18"/>
      <c r="F322" s="87">
        <v>90000</v>
      </c>
      <c r="G322" s="18"/>
      <c r="H322" s="88">
        <v>14</v>
      </c>
      <c r="I322" s="18"/>
      <c r="J322" s="88" t="s">
        <v>246</v>
      </c>
      <c r="K322" s="18"/>
      <c r="L322" s="18"/>
      <c r="M322" s="87">
        <v>90084</v>
      </c>
      <c r="N322" s="18"/>
      <c r="O322" s="88" t="s">
        <v>246</v>
      </c>
      <c r="P322" s="18"/>
      <c r="Q322" s="88" t="s">
        <v>246</v>
      </c>
      <c r="R322" s="18"/>
      <c r="S322" s="88" t="s">
        <v>646</v>
      </c>
      <c r="T322" s="85" t="s">
        <v>499</v>
      </c>
      <c r="U322" s="18"/>
      <c r="V322" s="87">
        <v>89962</v>
      </c>
    </row>
    <row r="323" spans="1:23" ht="15.75" thickBot="1" x14ac:dyDescent="0.3">
      <c r="A323" s="17"/>
      <c r="B323" s="86" t="s">
        <v>119</v>
      </c>
      <c r="C323" s="4"/>
      <c r="D323" s="91">
        <v>4</v>
      </c>
      <c r="E323" s="18"/>
      <c r="F323" s="92">
        <v>168009</v>
      </c>
      <c r="G323" s="18"/>
      <c r="H323" s="92">
        <v>9465</v>
      </c>
      <c r="I323" s="18"/>
      <c r="J323" s="91" t="s">
        <v>246</v>
      </c>
      <c r="K323" s="18"/>
      <c r="L323" s="18"/>
      <c r="M323" s="92">
        <v>177478</v>
      </c>
      <c r="N323" s="18"/>
      <c r="O323" s="91" t="s">
        <v>246</v>
      </c>
      <c r="P323" s="18"/>
      <c r="Q323" s="91" t="s">
        <v>246</v>
      </c>
      <c r="R323" s="18"/>
      <c r="S323" s="91" t="s">
        <v>246</v>
      </c>
      <c r="T323" s="18"/>
      <c r="U323" s="18"/>
      <c r="V323" s="92">
        <v>177478</v>
      </c>
    </row>
    <row r="324" spans="1:23" ht="15.75" thickBot="1" x14ac:dyDescent="0.3">
      <c r="A324" s="17"/>
      <c r="B324" s="99" t="s">
        <v>120</v>
      </c>
      <c r="C324" s="4"/>
      <c r="D324" s="89">
        <v>11505</v>
      </c>
      <c r="E324" s="18"/>
      <c r="F324" s="89">
        <v>1426439</v>
      </c>
      <c r="G324" s="18"/>
      <c r="H324" s="89">
        <v>17779</v>
      </c>
      <c r="I324" s="18"/>
      <c r="J324" s="90" t="s">
        <v>642</v>
      </c>
      <c r="K324" s="85" t="s">
        <v>243</v>
      </c>
      <c r="L324" s="18"/>
      <c r="M324" s="89">
        <v>1385657</v>
      </c>
      <c r="N324" s="18"/>
      <c r="O324" s="89">
        <v>25530</v>
      </c>
      <c r="P324" s="18"/>
      <c r="Q324" s="89">
        <v>158325</v>
      </c>
      <c r="R324" s="18"/>
      <c r="S324" s="90" t="s">
        <v>647</v>
      </c>
      <c r="T324" s="85" t="s">
        <v>243</v>
      </c>
      <c r="U324" s="18"/>
      <c r="V324" s="89">
        <v>1567133</v>
      </c>
    </row>
    <row r="325" spans="1:23" x14ac:dyDescent="0.25">
      <c r="A325" s="17"/>
      <c r="B325" s="13"/>
      <c r="C325" s="4"/>
      <c r="D325" s="25"/>
      <c r="E325" s="18"/>
      <c r="F325" s="25"/>
      <c r="G325" s="18"/>
      <c r="H325" s="25"/>
      <c r="I325" s="18"/>
      <c r="J325" s="25"/>
      <c r="K325" s="18"/>
      <c r="L325" s="18"/>
      <c r="M325" s="25"/>
      <c r="N325" s="18"/>
      <c r="O325" s="25"/>
      <c r="P325" s="18"/>
      <c r="Q325" s="25"/>
      <c r="R325" s="18"/>
      <c r="S325" s="25"/>
      <c r="T325" s="18"/>
      <c r="U325" s="18"/>
      <c r="V325" s="25"/>
    </row>
    <row r="326" spans="1:23" ht="19.5" x14ac:dyDescent="0.25">
      <c r="A326" s="17"/>
      <c r="B326" s="85" t="s">
        <v>121</v>
      </c>
      <c r="C326" s="4"/>
      <c r="D326" s="88" t="s">
        <v>648</v>
      </c>
      <c r="E326" s="85" t="s">
        <v>243</v>
      </c>
      <c r="F326" s="87">
        <v>361829</v>
      </c>
      <c r="G326" s="18"/>
      <c r="H326" s="87">
        <v>53232</v>
      </c>
      <c r="I326" s="18"/>
      <c r="J326" s="88" t="s">
        <v>246</v>
      </c>
      <c r="K326" s="18"/>
      <c r="L326" s="18"/>
      <c r="M326" s="87">
        <v>407567</v>
      </c>
      <c r="N326" s="18"/>
      <c r="O326" s="87">
        <v>6991</v>
      </c>
      <c r="P326" s="18"/>
      <c r="Q326" s="87">
        <v>12807</v>
      </c>
      <c r="R326" s="18"/>
      <c r="S326" s="88" t="s">
        <v>649</v>
      </c>
      <c r="T326" s="85" t="s">
        <v>243</v>
      </c>
      <c r="U326" s="18"/>
      <c r="V326" s="87">
        <v>427147</v>
      </c>
    </row>
    <row r="327" spans="1:23" x14ac:dyDescent="0.25">
      <c r="A327" s="17"/>
      <c r="B327" s="13"/>
      <c r="C327" s="4"/>
      <c r="D327" s="25"/>
      <c r="E327" s="18"/>
      <c r="F327" s="25"/>
      <c r="G327" s="18"/>
      <c r="H327" s="25"/>
      <c r="I327" s="18"/>
      <c r="J327" s="25"/>
      <c r="K327" s="18"/>
      <c r="L327" s="18"/>
      <c r="M327" s="25"/>
      <c r="N327" s="18"/>
      <c r="O327" s="25"/>
      <c r="P327" s="18"/>
      <c r="Q327" s="25"/>
      <c r="R327" s="18"/>
      <c r="S327" s="25"/>
      <c r="T327" s="18"/>
      <c r="U327" s="18"/>
      <c r="V327" s="25"/>
    </row>
    <row r="328" spans="1:23" x14ac:dyDescent="0.25">
      <c r="A328" s="17"/>
      <c r="B328" s="85" t="s">
        <v>122</v>
      </c>
      <c r="C328" s="4"/>
      <c r="D328" s="87">
        <v>188559</v>
      </c>
      <c r="E328" s="18"/>
      <c r="F328" s="88" t="s">
        <v>246</v>
      </c>
      <c r="G328" s="18"/>
      <c r="H328" s="88" t="s">
        <v>246</v>
      </c>
      <c r="I328" s="18"/>
      <c r="J328" s="88" t="s">
        <v>650</v>
      </c>
      <c r="K328" s="85" t="s">
        <v>567</v>
      </c>
      <c r="L328" s="18"/>
      <c r="M328" s="87">
        <v>12912</v>
      </c>
      <c r="N328" s="18"/>
      <c r="O328" s="88" t="s">
        <v>246</v>
      </c>
      <c r="P328" s="18"/>
      <c r="Q328" s="88" t="s">
        <v>246</v>
      </c>
      <c r="R328" s="18"/>
      <c r="S328" s="88" t="s">
        <v>651</v>
      </c>
      <c r="T328" s="85" t="s">
        <v>567</v>
      </c>
      <c r="U328" s="18"/>
      <c r="V328" s="88" t="s">
        <v>246</v>
      </c>
    </row>
    <row r="329" spans="1:23" x14ac:dyDescent="0.25">
      <c r="A329" s="17"/>
      <c r="B329" s="4"/>
      <c r="C329" s="4"/>
      <c r="D329" s="25"/>
      <c r="E329" s="18"/>
      <c r="F329" s="25"/>
      <c r="G329" s="18"/>
      <c r="H329" s="25"/>
      <c r="I329" s="18"/>
      <c r="J329" s="25"/>
      <c r="K329" s="18"/>
      <c r="L329" s="18"/>
      <c r="M329" s="25"/>
      <c r="N329" s="18"/>
      <c r="O329" s="25"/>
      <c r="P329" s="18"/>
      <c r="Q329" s="25"/>
      <c r="R329" s="18"/>
      <c r="S329" s="25"/>
      <c r="T329" s="18"/>
      <c r="U329" s="18"/>
      <c r="V329" s="25"/>
    </row>
    <row r="330" spans="1:23" x14ac:dyDescent="0.25">
      <c r="A330" s="17"/>
      <c r="B330" s="85" t="s">
        <v>123</v>
      </c>
      <c r="C330" s="4"/>
      <c r="D330" s="87">
        <v>181065</v>
      </c>
      <c r="E330" s="18"/>
      <c r="F330" s="87">
        <v>361829</v>
      </c>
      <c r="G330" s="18"/>
      <c r="H330" s="87">
        <v>53232</v>
      </c>
      <c r="I330" s="18"/>
      <c r="J330" s="88" t="s">
        <v>650</v>
      </c>
      <c r="K330" s="85" t="s">
        <v>243</v>
      </c>
      <c r="L330" s="18"/>
      <c r="M330" s="87">
        <v>420479</v>
      </c>
      <c r="N330" s="18"/>
      <c r="O330" s="87">
        <v>6991</v>
      </c>
      <c r="P330" s="18"/>
      <c r="Q330" s="87">
        <v>12807</v>
      </c>
      <c r="R330" s="18"/>
      <c r="S330" s="88" t="s">
        <v>652</v>
      </c>
      <c r="T330" s="85" t="s">
        <v>243</v>
      </c>
      <c r="U330" s="18"/>
      <c r="V330" s="87">
        <v>427147</v>
      </c>
    </row>
    <row r="331" spans="1:23" ht="15.75" thickBot="1" x14ac:dyDescent="0.3">
      <c r="A331" s="17"/>
      <c r="B331" s="86" t="s">
        <v>570</v>
      </c>
      <c r="C331" s="4"/>
      <c r="D331" s="92">
        <v>69228</v>
      </c>
      <c r="E331" s="18"/>
      <c r="F331" s="91" t="s">
        <v>653</v>
      </c>
      <c r="G331" s="85" t="s">
        <v>243</v>
      </c>
      <c r="H331" s="91" t="s">
        <v>654</v>
      </c>
      <c r="I331" s="85" t="s">
        <v>243</v>
      </c>
      <c r="J331" s="91" t="s">
        <v>246</v>
      </c>
      <c r="K331" s="18"/>
      <c r="L331" s="18"/>
      <c r="M331" s="91" t="s">
        <v>655</v>
      </c>
      <c r="N331" s="85" t="s">
        <v>243</v>
      </c>
      <c r="O331" s="91" t="s">
        <v>246</v>
      </c>
      <c r="P331" s="18"/>
      <c r="Q331" s="91" t="s">
        <v>246</v>
      </c>
      <c r="R331" s="18"/>
      <c r="S331" s="91">
        <v>218</v>
      </c>
      <c r="T331" s="84" t="s">
        <v>373</v>
      </c>
      <c r="U331" s="18"/>
      <c r="V331" s="91" t="s">
        <v>656</v>
      </c>
      <c r="W331" s="85" t="s">
        <v>341</v>
      </c>
    </row>
    <row r="332" spans="1:23" x14ac:dyDescent="0.25">
      <c r="A332" s="17"/>
      <c r="B332" s="85" t="s">
        <v>125</v>
      </c>
      <c r="C332" s="4"/>
      <c r="D332" s="87">
        <v>250293</v>
      </c>
      <c r="E332" s="18"/>
      <c r="F332" s="87">
        <v>267873</v>
      </c>
      <c r="G332" s="18"/>
      <c r="H332" s="87">
        <v>10062</v>
      </c>
      <c r="I332" s="18"/>
      <c r="J332" s="88" t="s">
        <v>650</v>
      </c>
      <c r="K332" s="85" t="s">
        <v>243</v>
      </c>
      <c r="L332" s="18"/>
      <c r="M332" s="87">
        <v>352581</v>
      </c>
      <c r="N332" s="18"/>
      <c r="O332" s="87">
        <v>6991</v>
      </c>
      <c r="P332" s="18"/>
      <c r="Q332" s="87">
        <v>12807</v>
      </c>
      <c r="R332" s="18"/>
      <c r="S332" s="88" t="s">
        <v>651</v>
      </c>
      <c r="T332" s="85" t="s">
        <v>243</v>
      </c>
      <c r="U332" s="18"/>
      <c r="V332" s="87">
        <v>359467</v>
      </c>
    </row>
    <row r="333" spans="1:23" ht="15.75" thickBot="1" x14ac:dyDescent="0.3">
      <c r="A333" s="17"/>
      <c r="B333" s="86" t="s">
        <v>126</v>
      </c>
      <c r="C333" s="4"/>
      <c r="D333" s="91" t="s">
        <v>657</v>
      </c>
      <c r="E333" s="85" t="s">
        <v>243</v>
      </c>
      <c r="F333" s="91" t="s">
        <v>658</v>
      </c>
      <c r="G333" s="85" t="s">
        <v>243</v>
      </c>
      <c r="H333" s="91" t="s">
        <v>659</v>
      </c>
      <c r="I333" s="85" t="s">
        <v>243</v>
      </c>
      <c r="J333" s="91" t="s">
        <v>246</v>
      </c>
      <c r="K333" s="18"/>
      <c r="L333" s="18"/>
      <c r="M333" s="91" t="s">
        <v>660</v>
      </c>
      <c r="N333" s="85" t="s">
        <v>243</v>
      </c>
      <c r="O333" s="91" t="s">
        <v>661</v>
      </c>
      <c r="P333" s="85" t="s">
        <v>243</v>
      </c>
      <c r="Q333" s="91" t="s">
        <v>662</v>
      </c>
      <c r="R333" s="85" t="s">
        <v>243</v>
      </c>
      <c r="S333" s="91" t="s">
        <v>246</v>
      </c>
      <c r="T333" s="18"/>
      <c r="U333" s="18"/>
      <c r="V333" s="91" t="s">
        <v>663</v>
      </c>
      <c r="W333" s="85" t="s">
        <v>341</v>
      </c>
    </row>
    <row r="334" spans="1:23" ht="15.75" thickBot="1" x14ac:dyDescent="0.3">
      <c r="A334" s="17"/>
      <c r="B334" s="85" t="s">
        <v>127</v>
      </c>
      <c r="C334" s="85" t="s">
        <v>237</v>
      </c>
      <c r="D334" s="121">
        <v>226835</v>
      </c>
      <c r="E334" s="84" t="s">
        <v>237</v>
      </c>
      <c r="F334" s="121">
        <v>169442</v>
      </c>
      <c r="G334" s="84" t="s">
        <v>237</v>
      </c>
      <c r="H334" s="121">
        <v>6205</v>
      </c>
      <c r="I334" s="84" t="s">
        <v>237</v>
      </c>
      <c r="J334" s="122" t="s">
        <v>650</v>
      </c>
      <c r="K334" s="85" t="s">
        <v>243</v>
      </c>
      <c r="L334" s="84" t="s">
        <v>237</v>
      </c>
      <c r="M334" s="121">
        <v>226835</v>
      </c>
      <c r="N334" s="84" t="s">
        <v>237</v>
      </c>
      <c r="O334" s="121">
        <v>4544</v>
      </c>
      <c r="P334" s="84" t="s">
        <v>237</v>
      </c>
      <c r="Q334" s="121">
        <v>8368</v>
      </c>
      <c r="R334" s="84" t="s">
        <v>237</v>
      </c>
      <c r="S334" s="122" t="s">
        <v>651</v>
      </c>
      <c r="T334" s="85" t="s">
        <v>243</v>
      </c>
      <c r="U334" s="84" t="s">
        <v>237</v>
      </c>
      <c r="V334" s="121">
        <v>226835</v>
      </c>
    </row>
    <row r="335" spans="1:23" ht="15.75" thickTop="1" x14ac:dyDescent="0.25">
      <c r="A335" s="17"/>
      <c r="B335" s="4"/>
      <c r="C335" s="4"/>
      <c r="D335" s="25"/>
      <c r="E335" s="18"/>
      <c r="F335" s="25"/>
      <c r="G335" s="18"/>
      <c r="H335" s="25"/>
      <c r="I335" s="18"/>
      <c r="J335" s="25"/>
      <c r="K335" s="18"/>
      <c r="L335" s="18"/>
      <c r="M335" s="25"/>
      <c r="N335" s="18"/>
      <c r="O335" s="25"/>
      <c r="P335" s="18"/>
      <c r="Q335" s="25"/>
      <c r="R335" s="18"/>
      <c r="S335" s="25"/>
      <c r="T335" s="18"/>
      <c r="U335" s="18"/>
      <c r="V335" s="25"/>
    </row>
    <row r="336" spans="1:23" x14ac:dyDescent="0.25">
      <c r="A336" s="17"/>
      <c r="B336" s="85" t="s">
        <v>664</v>
      </c>
      <c r="C336" s="4"/>
      <c r="D336" s="25"/>
      <c r="E336" s="18"/>
      <c r="F336" s="25"/>
      <c r="G336" s="18"/>
      <c r="H336" s="25"/>
      <c r="I336" s="18"/>
      <c r="J336" s="25"/>
      <c r="K336" s="18"/>
      <c r="L336" s="18"/>
      <c r="M336" s="25"/>
      <c r="N336" s="18"/>
      <c r="O336" s="25"/>
      <c r="P336" s="18"/>
      <c r="Q336" s="25"/>
      <c r="R336" s="18"/>
      <c r="S336" s="25"/>
      <c r="T336" s="18"/>
      <c r="U336" s="18"/>
      <c r="V336" s="25"/>
    </row>
    <row r="337" spans="1:44" x14ac:dyDescent="0.25">
      <c r="A337" s="17"/>
      <c r="B337" s="85" t="s">
        <v>583</v>
      </c>
      <c r="C337" s="4"/>
      <c r="D337" s="25"/>
      <c r="E337" s="18"/>
      <c r="F337" s="25"/>
      <c r="G337" s="18"/>
      <c r="H337" s="25"/>
      <c r="I337" s="18"/>
      <c r="J337" s="25"/>
      <c r="K337" s="18"/>
      <c r="L337" s="18"/>
      <c r="M337" s="25"/>
      <c r="N337" s="18"/>
      <c r="O337" s="25"/>
      <c r="P337" s="18"/>
      <c r="Q337" s="25"/>
      <c r="R337" s="18"/>
      <c r="S337" s="25"/>
      <c r="T337" s="18"/>
      <c r="U337" s="18"/>
      <c r="V337" s="25"/>
    </row>
    <row r="338" spans="1:44" x14ac:dyDescent="0.25">
      <c r="A338" s="17"/>
      <c r="B338" s="85" t="s">
        <v>584</v>
      </c>
      <c r="C338" s="4"/>
      <c r="D338" s="25"/>
      <c r="E338" s="18"/>
      <c r="F338" s="25"/>
      <c r="G338" s="18"/>
      <c r="H338" s="25"/>
      <c r="I338" s="18"/>
      <c r="J338" s="25"/>
      <c r="K338" s="18"/>
      <c r="L338" s="18"/>
      <c r="M338" s="25"/>
      <c r="N338" s="18"/>
      <c r="O338" s="25"/>
      <c r="P338" s="18"/>
      <c r="Q338" s="25"/>
      <c r="R338" s="18"/>
      <c r="S338" s="25"/>
      <c r="T338" s="18"/>
      <c r="U338" s="18"/>
      <c r="V338" s="25"/>
    </row>
    <row r="339" spans="1:44" x14ac:dyDescent="0.25">
      <c r="A339" s="17"/>
      <c r="B339" s="85" t="s">
        <v>638</v>
      </c>
      <c r="C339" s="4"/>
      <c r="D339" s="4"/>
      <c r="E339" s="18"/>
      <c r="F339" s="4"/>
      <c r="G339" s="18"/>
      <c r="H339" s="4"/>
      <c r="I339" s="18"/>
      <c r="J339" s="4"/>
      <c r="K339" s="18"/>
      <c r="L339" s="18"/>
      <c r="M339" s="4"/>
      <c r="N339" s="18"/>
      <c r="O339" s="4"/>
      <c r="P339" s="18"/>
      <c r="Q339" s="4"/>
      <c r="R339" s="18"/>
      <c r="S339" s="4"/>
      <c r="T339" s="18"/>
      <c r="U339" s="18"/>
      <c r="V339" s="4"/>
    </row>
    <row r="340" spans="1:44" x14ac:dyDescent="0.25">
      <c r="A340" s="17"/>
      <c r="B340" s="4"/>
      <c r="C340" s="4"/>
      <c r="D340" s="4"/>
      <c r="E340" s="4"/>
      <c r="F340" s="4"/>
      <c r="G340" s="4"/>
      <c r="H340" s="4"/>
      <c r="I340" s="4"/>
      <c r="J340" s="4"/>
      <c r="K340" s="4"/>
      <c r="L340" s="4"/>
      <c r="M340" s="4"/>
      <c r="N340" s="4"/>
      <c r="O340" s="4"/>
      <c r="P340" s="4"/>
      <c r="Q340" s="4"/>
      <c r="R340" s="4"/>
      <c r="S340" s="4"/>
      <c r="T340" s="4"/>
      <c r="U340" s="4"/>
      <c r="V340" s="4"/>
    </row>
    <row r="341" spans="1:44" x14ac:dyDescent="0.25">
      <c r="A341" s="17"/>
      <c r="B341" s="40"/>
      <c r="C341" s="40"/>
      <c r="D341" s="40"/>
      <c r="E341" s="40"/>
      <c r="F341" s="40"/>
      <c r="G341" s="40"/>
      <c r="H341" s="40"/>
      <c r="I341" s="40"/>
      <c r="J341" s="40"/>
      <c r="K341" s="40"/>
      <c r="L341" s="40"/>
      <c r="M341" s="40"/>
      <c r="N341" s="40"/>
      <c r="O341" s="40"/>
      <c r="P341" s="40"/>
      <c r="Q341" s="40"/>
      <c r="R341" s="40"/>
      <c r="S341" s="40"/>
      <c r="T341" s="40"/>
      <c r="U341" s="40"/>
      <c r="V341" s="40"/>
      <c r="W341" s="40"/>
      <c r="X341" s="40"/>
      <c r="Y341" s="40"/>
      <c r="Z341" s="40"/>
      <c r="AA341" s="40"/>
      <c r="AB341" s="40"/>
      <c r="AC341" s="40"/>
      <c r="AD341" s="40"/>
      <c r="AE341" s="40"/>
      <c r="AF341" s="40"/>
      <c r="AG341" s="40"/>
      <c r="AH341" s="40"/>
      <c r="AI341" s="40"/>
      <c r="AJ341" s="40"/>
      <c r="AK341" s="40"/>
      <c r="AL341" s="40"/>
      <c r="AM341" s="40"/>
      <c r="AN341" s="40"/>
      <c r="AO341" s="40"/>
      <c r="AP341" s="40"/>
      <c r="AQ341" s="40"/>
      <c r="AR341" s="40"/>
    </row>
    <row r="342" spans="1:44" x14ac:dyDescent="0.25">
      <c r="A342" s="17"/>
      <c r="B342" s="145"/>
      <c r="C342" s="145"/>
      <c r="D342" s="145"/>
      <c r="E342" s="145"/>
      <c r="F342" s="145"/>
      <c r="G342" s="145"/>
      <c r="H342" s="145"/>
      <c r="I342" s="145"/>
      <c r="J342" s="145"/>
      <c r="K342" s="145"/>
      <c r="L342" s="145"/>
      <c r="M342" s="145"/>
      <c r="N342" s="145"/>
      <c r="O342" s="145"/>
      <c r="P342" s="145"/>
      <c r="Q342" s="145"/>
      <c r="R342" s="145"/>
      <c r="S342" s="145"/>
      <c r="T342" s="145"/>
      <c r="U342" s="145"/>
      <c r="V342" s="145"/>
      <c r="W342" s="145"/>
      <c r="X342" s="145"/>
      <c r="Y342" s="145"/>
      <c r="Z342" s="145"/>
      <c r="AA342" s="145"/>
      <c r="AB342" s="145"/>
      <c r="AC342" s="145"/>
      <c r="AD342" s="145"/>
      <c r="AE342" s="145"/>
      <c r="AF342" s="145"/>
      <c r="AG342" s="145"/>
      <c r="AH342" s="145"/>
      <c r="AI342" s="145"/>
      <c r="AJ342" s="145"/>
      <c r="AK342" s="145"/>
      <c r="AL342" s="145"/>
      <c r="AM342" s="145"/>
      <c r="AN342" s="145"/>
      <c r="AO342" s="145"/>
      <c r="AP342" s="145"/>
      <c r="AQ342" s="145"/>
      <c r="AR342" s="145"/>
    </row>
    <row r="343" spans="1:44" x14ac:dyDescent="0.25">
      <c r="A343" s="17"/>
      <c r="B343" s="96" t="s">
        <v>665</v>
      </c>
      <c r="C343" s="96"/>
      <c r="D343" s="96"/>
      <c r="E343" s="96"/>
      <c r="F343" s="96"/>
      <c r="G343" s="96"/>
      <c r="H343" s="96"/>
      <c r="I343" s="96"/>
      <c r="J343" s="96"/>
      <c r="K343" s="96"/>
      <c r="L343" s="96"/>
      <c r="M343" s="96"/>
      <c r="N343" s="96"/>
      <c r="O343" s="96"/>
      <c r="P343" s="96"/>
      <c r="Q343" s="96"/>
      <c r="R343" s="96"/>
      <c r="S343" s="96"/>
      <c r="T343" s="96"/>
      <c r="U343" s="96"/>
      <c r="V343" s="96"/>
    </row>
    <row r="344" spans="1:44" x14ac:dyDescent="0.25">
      <c r="A344" s="17"/>
      <c r="B344" s="18"/>
      <c r="C344" s="4"/>
      <c r="D344" s="97" t="s">
        <v>666</v>
      </c>
      <c r="E344" s="97"/>
      <c r="F344" s="97"/>
      <c r="G344" s="97"/>
      <c r="H344" s="97"/>
      <c r="I344" s="97"/>
      <c r="J344" s="97"/>
      <c r="K344" s="18"/>
      <c r="L344" s="18"/>
      <c r="M344" s="4"/>
      <c r="N344" s="18"/>
      <c r="O344" s="97" t="s">
        <v>484</v>
      </c>
      <c r="P344" s="97"/>
      <c r="Q344" s="97"/>
      <c r="R344" s="97"/>
      <c r="S344" s="97"/>
      <c r="T344" s="18"/>
      <c r="U344" s="18"/>
      <c r="V344" s="4"/>
    </row>
    <row r="345" spans="1:44" x14ac:dyDescent="0.25">
      <c r="A345" s="17"/>
      <c r="B345" s="38"/>
      <c r="C345" s="29"/>
      <c r="D345" s="98" t="s">
        <v>485</v>
      </c>
      <c r="E345" s="38"/>
      <c r="F345" s="98" t="s">
        <v>486</v>
      </c>
      <c r="G345" s="38"/>
      <c r="H345" s="98" t="s">
        <v>487</v>
      </c>
      <c r="I345" s="38"/>
      <c r="J345" s="98" t="s">
        <v>667</v>
      </c>
      <c r="K345" s="38"/>
      <c r="L345" s="38"/>
      <c r="M345" s="84" t="s">
        <v>666</v>
      </c>
      <c r="N345" s="38"/>
      <c r="O345" s="84" t="s">
        <v>668</v>
      </c>
      <c r="P345" s="38"/>
      <c r="Q345" s="84" t="s">
        <v>512</v>
      </c>
      <c r="R345" s="38"/>
      <c r="S345" s="98" t="s">
        <v>667</v>
      </c>
      <c r="T345" s="38"/>
      <c r="U345" s="38"/>
      <c r="V345" s="84" t="s">
        <v>670</v>
      </c>
    </row>
    <row r="346" spans="1:44" x14ac:dyDescent="0.25">
      <c r="A346" s="17"/>
      <c r="B346" s="38"/>
      <c r="C346" s="29"/>
      <c r="D346" s="98"/>
      <c r="E346" s="38"/>
      <c r="F346" s="98"/>
      <c r="G346" s="38"/>
      <c r="H346" s="98"/>
      <c r="I346" s="38"/>
      <c r="J346" s="98"/>
      <c r="K346" s="38"/>
      <c r="L346" s="38"/>
      <c r="M346" s="84" t="s">
        <v>514</v>
      </c>
      <c r="N346" s="38"/>
      <c r="O346" s="84" t="s">
        <v>669</v>
      </c>
      <c r="P346" s="38"/>
      <c r="Q346" s="84" t="s">
        <v>513</v>
      </c>
      <c r="R346" s="38"/>
      <c r="S346" s="98"/>
      <c r="T346" s="38"/>
      <c r="U346" s="38"/>
      <c r="V346" s="84" t="s">
        <v>514</v>
      </c>
    </row>
    <row r="347" spans="1:44" ht="15.75" thickBot="1" x14ac:dyDescent="0.3">
      <c r="A347" s="17"/>
      <c r="B347" s="38"/>
      <c r="C347" s="29"/>
      <c r="D347" s="102"/>
      <c r="E347" s="38"/>
      <c r="F347" s="102"/>
      <c r="G347" s="38"/>
      <c r="H347" s="102"/>
      <c r="I347" s="38"/>
      <c r="J347" s="102"/>
      <c r="K347" s="38"/>
      <c r="L347" s="38"/>
      <c r="M347" s="20"/>
      <c r="N347" s="38"/>
      <c r="O347" s="83" t="s">
        <v>513</v>
      </c>
      <c r="P347" s="38"/>
      <c r="Q347" s="20"/>
      <c r="R347" s="38"/>
      <c r="S347" s="102"/>
      <c r="T347" s="38"/>
      <c r="U347" s="38"/>
      <c r="V347" s="20"/>
    </row>
    <row r="348" spans="1:44" x14ac:dyDescent="0.25">
      <c r="A348" s="17"/>
      <c r="B348" s="18"/>
      <c r="C348" s="4"/>
      <c r="D348" s="98" t="s">
        <v>234</v>
      </c>
      <c r="E348" s="98"/>
      <c r="F348" s="98"/>
      <c r="G348" s="98"/>
      <c r="H348" s="98"/>
      <c r="I348" s="98"/>
      <c r="J348" s="98"/>
      <c r="K348" s="98"/>
      <c r="L348" s="98"/>
      <c r="M348" s="98"/>
      <c r="N348" s="98"/>
      <c r="O348" s="98"/>
      <c r="P348" s="98"/>
      <c r="Q348" s="98"/>
      <c r="R348" s="98"/>
      <c r="S348" s="98"/>
      <c r="T348" s="98"/>
      <c r="U348" s="98"/>
      <c r="V348" s="98"/>
    </row>
    <row r="349" spans="1:44" x14ac:dyDescent="0.25">
      <c r="A349" s="17"/>
      <c r="B349" s="124" t="s">
        <v>671</v>
      </c>
      <c r="C349" s="4"/>
      <c r="D349" s="134" t="s">
        <v>235</v>
      </c>
      <c r="E349" s="134"/>
      <c r="F349" s="134"/>
      <c r="G349" s="134"/>
      <c r="H349" s="134"/>
      <c r="I349" s="134"/>
      <c r="J349" s="134"/>
      <c r="K349" s="134"/>
      <c r="L349" s="134"/>
      <c r="M349" s="134"/>
      <c r="N349" s="134"/>
      <c r="O349" s="134"/>
      <c r="P349" s="134"/>
      <c r="Q349" s="134"/>
      <c r="R349" s="134"/>
      <c r="S349" s="134"/>
      <c r="T349" s="134"/>
      <c r="U349" s="134"/>
      <c r="V349" s="134"/>
    </row>
    <row r="350" spans="1:44" x14ac:dyDescent="0.25">
      <c r="A350" s="17"/>
      <c r="B350" s="124" t="s">
        <v>138</v>
      </c>
      <c r="C350" s="126" t="s">
        <v>237</v>
      </c>
      <c r="D350" s="127">
        <v>303180</v>
      </c>
      <c r="E350" s="125" t="s">
        <v>237</v>
      </c>
      <c r="F350" s="127">
        <v>235997</v>
      </c>
      <c r="G350" s="125" t="s">
        <v>237</v>
      </c>
      <c r="H350" s="127">
        <v>3663</v>
      </c>
      <c r="I350" s="125" t="s">
        <v>237</v>
      </c>
      <c r="J350" s="128" t="s">
        <v>623</v>
      </c>
      <c r="K350" s="126" t="s">
        <v>243</v>
      </c>
      <c r="L350" s="125" t="s">
        <v>237</v>
      </c>
      <c r="M350" s="127">
        <v>303180</v>
      </c>
      <c r="N350" s="125" t="s">
        <v>237</v>
      </c>
      <c r="O350" s="127">
        <v>10737</v>
      </c>
      <c r="P350" s="125" t="s">
        <v>237</v>
      </c>
      <c r="Q350" s="127">
        <v>13127</v>
      </c>
      <c r="R350" s="125" t="s">
        <v>237</v>
      </c>
      <c r="S350" s="128" t="s">
        <v>624</v>
      </c>
      <c r="T350" s="126" t="s">
        <v>243</v>
      </c>
      <c r="U350" s="125" t="s">
        <v>237</v>
      </c>
      <c r="V350" s="127">
        <v>303180</v>
      </c>
    </row>
    <row r="351" spans="1:44" x14ac:dyDescent="0.25">
      <c r="A351" s="17"/>
      <c r="B351" s="129" t="s">
        <v>672</v>
      </c>
      <c r="C351" s="13"/>
      <c r="D351" s="128" t="s">
        <v>673</v>
      </c>
      <c r="E351" s="126" t="s">
        <v>243</v>
      </c>
      <c r="F351" s="128" t="s">
        <v>246</v>
      </c>
      <c r="G351" s="18"/>
      <c r="H351" s="128" t="s">
        <v>246</v>
      </c>
      <c r="I351" s="18"/>
      <c r="J351" s="127">
        <v>239660</v>
      </c>
      <c r="K351" s="18"/>
      <c r="L351" s="18"/>
      <c r="M351" s="128" t="s">
        <v>624</v>
      </c>
      <c r="N351" s="126" t="s">
        <v>243</v>
      </c>
      <c r="O351" s="128" t="s">
        <v>246</v>
      </c>
      <c r="P351" s="18"/>
      <c r="Q351" s="128" t="s">
        <v>246</v>
      </c>
      <c r="R351" s="18"/>
      <c r="S351" s="127">
        <v>23864</v>
      </c>
      <c r="T351" s="18"/>
      <c r="U351" s="18"/>
      <c r="V351" s="128" t="s">
        <v>246</v>
      </c>
    </row>
    <row r="352" spans="1:44" ht="18" x14ac:dyDescent="0.25">
      <c r="A352" s="17"/>
      <c r="B352" s="129" t="s">
        <v>674</v>
      </c>
      <c r="C352" s="13"/>
      <c r="D352" s="25"/>
      <c r="E352" s="18"/>
      <c r="F352" s="25"/>
      <c r="G352" s="18"/>
      <c r="H352" s="25"/>
      <c r="I352" s="18"/>
      <c r="J352" s="25"/>
      <c r="K352" s="18"/>
      <c r="L352" s="18"/>
      <c r="M352" s="25"/>
      <c r="N352" s="18"/>
      <c r="O352" s="25"/>
      <c r="P352" s="18"/>
      <c r="Q352" s="25"/>
      <c r="R352" s="18"/>
      <c r="S352" s="25"/>
      <c r="T352" s="18"/>
      <c r="U352" s="18"/>
      <c r="V352" s="25"/>
    </row>
    <row r="353" spans="1:23" x14ac:dyDescent="0.25">
      <c r="A353" s="17"/>
      <c r="B353" s="129" t="s">
        <v>157</v>
      </c>
      <c r="C353" s="15"/>
      <c r="D353" s="128">
        <v>4</v>
      </c>
      <c r="E353" s="18"/>
      <c r="F353" s="127">
        <v>201286</v>
      </c>
      <c r="G353" s="18"/>
      <c r="H353" s="127">
        <v>12978</v>
      </c>
      <c r="I353" s="18"/>
      <c r="J353" s="128" t="s">
        <v>246</v>
      </c>
      <c r="K353" s="18"/>
      <c r="L353" s="18"/>
      <c r="M353" s="127">
        <v>214268</v>
      </c>
      <c r="N353" s="18"/>
      <c r="O353" s="128" t="s">
        <v>246</v>
      </c>
      <c r="P353" s="18"/>
      <c r="Q353" s="128" t="s">
        <v>246</v>
      </c>
      <c r="R353" s="18"/>
      <c r="S353" s="128" t="s">
        <v>246</v>
      </c>
      <c r="T353" s="18"/>
      <c r="U353" s="18"/>
      <c r="V353" s="127">
        <v>214268</v>
      </c>
    </row>
    <row r="354" spans="1:23" x14ac:dyDescent="0.25">
      <c r="A354" s="17"/>
      <c r="B354" s="129" t="s">
        <v>117</v>
      </c>
      <c r="C354" s="15"/>
      <c r="D354" s="128" t="s">
        <v>246</v>
      </c>
      <c r="E354" s="18"/>
      <c r="F354" s="128" t="s">
        <v>246</v>
      </c>
      <c r="G354" s="18"/>
      <c r="H354" s="128" t="s">
        <v>246</v>
      </c>
      <c r="I354" s="18"/>
      <c r="J354" s="128" t="s">
        <v>246</v>
      </c>
      <c r="K354" s="18"/>
      <c r="L354" s="18"/>
      <c r="M354" s="128" t="s">
        <v>246</v>
      </c>
      <c r="N354" s="18"/>
      <c r="O354" s="128" t="s">
        <v>246</v>
      </c>
      <c r="P354" s="18"/>
      <c r="Q354" s="127">
        <v>14197</v>
      </c>
      <c r="R354" s="18"/>
      <c r="S354" s="128" t="s">
        <v>246</v>
      </c>
      <c r="T354" s="18"/>
      <c r="U354" s="18"/>
      <c r="V354" s="127">
        <v>14197</v>
      </c>
    </row>
    <row r="355" spans="1:23" x14ac:dyDescent="0.25">
      <c r="A355" s="17"/>
      <c r="B355" s="129" t="s">
        <v>158</v>
      </c>
      <c r="C355" s="15"/>
      <c r="D355" s="128" t="s">
        <v>246</v>
      </c>
      <c r="E355" s="18"/>
      <c r="F355" s="128">
        <v>3</v>
      </c>
      <c r="G355" s="18"/>
      <c r="H355" s="128" t="s">
        <v>246</v>
      </c>
      <c r="I355" s="18"/>
      <c r="J355" s="128" t="s">
        <v>246</v>
      </c>
      <c r="K355" s="18"/>
      <c r="L355" s="18"/>
      <c r="M355" s="128">
        <v>3</v>
      </c>
      <c r="N355" s="18"/>
      <c r="O355" s="128" t="s">
        <v>246</v>
      </c>
      <c r="P355" s="18"/>
      <c r="Q355" s="128">
        <v>9</v>
      </c>
      <c r="R355" s="18"/>
      <c r="S355" s="128" t="s">
        <v>246</v>
      </c>
      <c r="T355" s="18"/>
      <c r="U355" s="18"/>
      <c r="V355" s="128">
        <v>12</v>
      </c>
    </row>
    <row r="356" spans="1:23" x14ac:dyDescent="0.25">
      <c r="A356" s="17"/>
      <c r="B356" s="129" t="s">
        <v>675</v>
      </c>
      <c r="C356" s="15"/>
      <c r="D356" s="128" t="s">
        <v>246</v>
      </c>
      <c r="E356" s="18"/>
      <c r="F356" s="127">
        <v>3640</v>
      </c>
      <c r="G356" s="18"/>
      <c r="H356" s="128" t="s">
        <v>246</v>
      </c>
      <c r="I356" s="18"/>
      <c r="J356" s="128" t="s">
        <v>246</v>
      </c>
      <c r="K356" s="18"/>
      <c r="L356" s="18"/>
      <c r="M356" s="127">
        <v>3640</v>
      </c>
      <c r="N356" s="18"/>
      <c r="O356" s="128" t="s">
        <v>246</v>
      </c>
      <c r="P356" s="18"/>
      <c r="Q356" s="128" t="s">
        <v>246</v>
      </c>
      <c r="R356" s="18"/>
      <c r="S356" s="128" t="s">
        <v>246</v>
      </c>
      <c r="T356" s="18"/>
      <c r="U356" s="18"/>
      <c r="V356" s="127">
        <v>3640</v>
      </c>
    </row>
    <row r="357" spans="1:23" x14ac:dyDescent="0.25">
      <c r="A357" s="17"/>
      <c r="B357" s="129" t="s">
        <v>132</v>
      </c>
      <c r="C357" s="15"/>
      <c r="D357" s="128" t="s">
        <v>246</v>
      </c>
      <c r="E357" s="18"/>
      <c r="F357" s="128" t="s">
        <v>676</v>
      </c>
      <c r="G357" s="126" t="s">
        <v>243</v>
      </c>
      <c r="H357" s="128" t="s">
        <v>677</v>
      </c>
      <c r="I357" s="126" t="s">
        <v>243</v>
      </c>
      <c r="J357" s="128" t="s">
        <v>246</v>
      </c>
      <c r="K357" s="18"/>
      <c r="L357" s="18"/>
      <c r="M357" s="128" t="s">
        <v>678</v>
      </c>
      <c r="N357" s="126" t="s">
        <v>243</v>
      </c>
      <c r="O357" s="128" t="s">
        <v>246</v>
      </c>
      <c r="P357" s="18"/>
      <c r="Q357" s="128" t="s">
        <v>246</v>
      </c>
      <c r="R357" s="18"/>
      <c r="S357" s="128" t="s">
        <v>246</v>
      </c>
      <c r="T357" s="18"/>
      <c r="U357" s="18"/>
      <c r="V357" s="128" t="s">
        <v>678</v>
      </c>
      <c r="W357" s="126" t="s">
        <v>341</v>
      </c>
    </row>
    <row r="358" spans="1:23" x14ac:dyDescent="0.25">
      <c r="A358" s="17"/>
      <c r="B358" s="129" t="s">
        <v>160</v>
      </c>
      <c r="C358" s="15"/>
      <c r="D358" s="128" t="s">
        <v>679</v>
      </c>
      <c r="E358" s="126" t="s">
        <v>243</v>
      </c>
      <c r="F358" s="128" t="s">
        <v>246</v>
      </c>
      <c r="G358" s="18"/>
      <c r="H358" s="128" t="s">
        <v>246</v>
      </c>
      <c r="I358" s="18"/>
      <c r="J358" s="128" t="s">
        <v>246</v>
      </c>
      <c r="K358" s="18"/>
      <c r="L358" s="18"/>
      <c r="M358" s="128" t="s">
        <v>679</v>
      </c>
      <c r="N358" s="126" t="s">
        <v>243</v>
      </c>
      <c r="O358" s="128" t="s">
        <v>680</v>
      </c>
      <c r="P358" s="126" t="s">
        <v>243</v>
      </c>
      <c r="Q358" s="128" t="s">
        <v>681</v>
      </c>
      <c r="R358" s="126" t="s">
        <v>243</v>
      </c>
      <c r="S358" s="128" t="s">
        <v>246</v>
      </c>
      <c r="T358" s="18"/>
      <c r="U358" s="18"/>
      <c r="V358" s="128" t="s">
        <v>682</v>
      </c>
      <c r="W358" s="126" t="s">
        <v>341</v>
      </c>
    </row>
    <row r="359" spans="1:23" x14ac:dyDescent="0.25">
      <c r="A359" s="17"/>
      <c r="B359" s="129" t="s">
        <v>60</v>
      </c>
      <c r="C359" s="15"/>
      <c r="D359" s="127">
        <v>37934</v>
      </c>
      <c r="E359" s="18"/>
      <c r="F359" s="128" t="s">
        <v>246</v>
      </c>
      <c r="G359" s="18"/>
      <c r="H359" s="128" t="s">
        <v>246</v>
      </c>
      <c r="I359" s="18"/>
      <c r="J359" s="128" t="s">
        <v>246</v>
      </c>
      <c r="K359" s="18"/>
      <c r="L359" s="18"/>
      <c r="M359" s="127">
        <v>37934</v>
      </c>
      <c r="N359" s="18"/>
      <c r="O359" s="127">
        <v>5118</v>
      </c>
      <c r="P359" s="18"/>
      <c r="Q359" s="127">
        <v>4981</v>
      </c>
      <c r="R359" s="18"/>
      <c r="S359" s="128" t="s">
        <v>246</v>
      </c>
      <c r="T359" s="18"/>
      <c r="U359" s="18"/>
      <c r="V359" s="127">
        <v>48033</v>
      </c>
    </row>
    <row r="360" spans="1:23" x14ac:dyDescent="0.25">
      <c r="A360" s="17"/>
      <c r="B360" s="129" t="s">
        <v>161</v>
      </c>
      <c r="C360" s="15"/>
      <c r="D360" s="25"/>
      <c r="E360" s="18"/>
      <c r="F360" s="25"/>
      <c r="G360" s="18"/>
      <c r="H360" s="25"/>
      <c r="I360" s="18"/>
      <c r="J360" s="25"/>
      <c r="K360" s="18"/>
      <c r="L360" s="18"/>
      <c r="M360" s="25"/>
      <c r="N360" s="18"/>
      <c r="O360" s="25"/>
      <c r="P360" s="18"/>
      <c r="Q360" s="25"/>
      <c r="R360" s="18"/>
      <c r="S360" s="25"/>
      <c r="T360" s="18"/>
      <c r="U360" s="18"/>
      <c r="V360" s="25"/>
    </row>
    <row r="361" spans="1:23" x14ac:dyDescent="0.25">
      <c r="A361" s="17"/>
      <c r="B361" s="130" t="s">
        <v>162</v>
      </c>
      <c r="C361" s="79"/>
      <c r="D361" s="128" t="s">
        <v>246</v>
      </c>
      <c r="E361" s="18"/>
      <c r="F361" s="127">
        <v>13410</v>
      </c>
      <c r="G361" s="18"/>
      <c r="H361" s="128" t="s">
        <v>683</v>
      </c>
      <c r="I361" s="126" t="s">
        <v>243</v>
      </c>
      <c r="J361" s="128" t="s">
        <v>246</v>
      </c>
      <c r="K361" s="18"/>
      <c r="L361" s="18"/>
      <c r="M361" s="127">
        <v>13233</v>
      </c>
      <c r="N361" s="18"/>
      <c r="O361" s="127">
        <v>23296</v>
      </c>
      <c r="P361" s="18"/>
      <c r="Q361" s="128" t="s">
        <v>684</v>
      </c>
      <c r="R361" s="126" t="s">
        <v>243</v>
      </c>
      <c r="S361" s="128" t="s">
        <v>246</v>
      </c>
      <c r="T361" s="18"/>
      <c r="U361" s="18"/>
      <c r="V361" s="127">
        <v>33355</v>
      </c>
    </row>
    <row r="362" spans="1:23" x14ac:dyDescent="0.25">
      <c r="A362" s="17"/>
      <c r="B362" s="130" t="s">
        <v>163</v>
      </c>
      <c r="C362" s="79"/>
      <c r="D362" s="128" t="s">
        <v>246</v>
      </c>
      <c r="E362" s="18"/>
      <c r="F362" s="128" t="s">
        <v>685</v>
      </c>
      <c r="G362" s="126" t="s">
        <v>243</v>
      </c>
      <c r="H362" s="128" t="s">
        <v>246</v>
      </c>
      <c r="I362" s="18"/>
      <c r="J362" s="128" t="s">
        <v>246</v>
      </c>
      <c r="K362" s="18"/>
      <c r="L362" s="18"/>
      <c r="M362" s="128" t="s">
        <v>685</v>
      </c>
      <c r="N362" s="126" t="s">
        <v>243</v>
      </c>
      <c r="O362" s="128" t="s">
        <v>246</v>
      </c>
      <c r="P362" s="18"/>
      <c r="Q362" s="128" t="s">
        <v>246</v>
      </c>
      <c r="R362" s="18"/>
      <c r="S362" s="128" t="s">
        <v>246</v>
      </c>
      <c r="T362" s="18"/>
      <c r="U362" s="18"/>
      <c r="V362" s="128" t="s">
        <v>685</v>
      </c>
      <c r="W362" s="126" t="s">
        <v>341</v>
      </c>
    </row>
    <row r="363" spans="1:23" x14ac:dyDescent="0.25">
      <c r="A363" s="17"/>
      <c r="B363" s="130" t="s">
        <v>37</v>
      </c>
      <c r="C363" s="79"/>
      <c r="D363" s="127">
        <v>22475</v>
      </c>
      <c r="E363" s="18"/>
      <c r="F363" s="128" t="s">
        <v>686</v>
      </c>
      <c r="G363" s="126" t="s">
        <v>243</v>
      </c>
      <c r="H363" s="128" t="s">
        <v>687</v>
      </c>
      <c r="I363" s="126" t="s">
        <v>243</v>
      </c>
      <c r="J363" s="128" t="s">
        <v>246</v>
      </c>
      <c r="K363" s="18"/>
      <c r="L363" s="18"/>
      <c r="M363" s="127">
        <v>13109</v>
      </c>
      <c r="N363" s="18"/>
      <c r="O363" s="128" t="s">
        <v>246</v>
      </c>
      <c r="P363" s="18"/>
      <c r="Q363" s="128" t="s">
        <v>246</v>
      </c>
      <c r="R363" s="18"/>
      <c r="S363" s="128" t="s">
        <v>246</v>
      </c>
      <c r="T363" s="18"/>
      <c r="U363" s="18"/>
      <c r="V363" s="127">
        <v>13109</v>
      </c>
    </row>
    <row r="364" spans="1:23" x14ac:dyDescent="0.25">
      <c r="A364" s="17"/>
      <c r="B364" s="130" t="s">
        <v>164</v>
      </c>
      <c r="C364" s="79"/>
      <c r="D364" s="128" t="s">
        <v>246</v>
      </c>
      <c r="E364" s="18"/>
      <c r="F364" s="128" t="s">
        <v>246</v>
      </c>
      <c r="G364" s="18"/>
      <c r="H364" s="128" t="s">
        <v>246</v>
      </c>
      <c r="I364" s="18"/>
      <c r="J364" s="128" t="s">
        <v>246</v>
      </c>
      <c r="K364" s="18"/>
      <c r="L364" s="18"/>
      <c r="M364" s="128" t="s">
        <v>246</v>
      </c>
      <c r="N364" s="18"/>
      <c r="O364" s="128" t="s">
        <v>246</v>
      </c>
      <c r="P364" s="18"/>
      <c r="Q364" s="128" t="s">
        <v>688</v>
      </c>
      <c r="R364" s="126" t="s">
        <v>243</v>
      </c>
      <c r="S364" s="128" t="s">
        <v>246</v>
      </c>
      <c r="T364" s="18"/>
      <c r="U364" s="18"/>
      <c r="V364" s="128" t="s">
        <v>688</v>
      </c>
      <c r="W364" s="126" t="s">
        <v>341</v>
      </c>
    </row>
    <row r="365" spans="1:23" x14ac:dyDescent="0.25">
      <c r="A365" s="17"/>
      <c r="B365" s="130" t="s">
        <v>41</v>
      </c>
      <c r="C365" s="79"/>
      <c r="D365" s="128">
        <v>5</v>
      </c>
      <c r="E365" s="18"/>
      <c r="F365" s="127">
        <v>10558</v>
      </c>
      <c r="G365" s="18"/>
      <c r="H365" s="128" t="s">
        <v>689</v>
      </c>
      <c r="I365" s="126" t="s">
        <v>243</v>
      </c>
      <c r="J365" s="128" t="s">
        <v>246</v>
      </c>
      <c r="K365" s="18"/>
      <c r="L365" s="18"/>
      <c r="M365" s="127">
        <v>7848</v>
      </c>
      <c r="N365" s="18"/>
      <c r="O365" s="128">
        <v>201</v>
      </c>
      <c r="P365" s="18"/>
      <c r="Q365" s="128" t="s">
        <v>690</v>
      </c>
      <c r="R365" s="126" t="s">
        <v>243</v>
      </c>
      <c r="S365" s="128" t="s">
        <v>246</v>
      </c>
      <c r="T365" s="18"/>
      <c r="U365" s="18"/>
      <c r="V365" s="127">
        <v>7929</v>
      </c>
    </row>
    <row r="366" spans="1:23" x14ac:dyDescent="0.25">
      <c r="A366" s="17"/>
      <c r="B366" s="130" t="s">
        <v>42</v>
      </c>
      <c r="C366" s="79"/>
      <c r="D366" s="128">
        <v>540</v>
      </c>
      <c r="E366" s="18"/>
      <c r="F366" s="127">
        <v>9636</v>
      </c>
      <c r="G366" s="18"/>
      <c r="H366" s="128" t="s">
        <v>691</v>
      </c>
      <c r="I366" s="126" t="s">
        <v>243</v>
      </c>
      <c r="J366" s="128" t="s">
        <v>246</v>
      </c>
      <c r="K366" s="18"/>
      <c r="L366" s="18"/>
      <c r="M366" s="127">
        <v>10173</v>
      </c>
      <c r="N366" s="18"/>
      <c r="O366" s="128" t="s">
        <v>692</v>
      </c>
      <c r="P366" s="126" t="s">
        <v>243</v>
      </c>
      <c r="Q366" s="128" t="s">
        <v>246</v>
      </c>
      <c r="R366" s="18"/>
      <c r="S366" s="128">
        <v>159</v>
      </c>
      <c r="T366" s="125" t="s">
        <v>373</v>
      </c>
      <c r="U366" s="18"/>
      <c r="V366" s="127">
        <v>5630</v>
      </c>
    </row>
    <row r="367" spans="1:23" x14ac:dyDescent="0.25">
      <c r="A367" s="17"/>
      <c r="B367" s="130" t="s">
        <v>54</v>
      </c>
      <c r="C367" s="79"/>
      <c r="D367" s="127">
        <v>6563</v>
      </c>
      <c r="E367" s="18"/>
      <c r="F367" s="128" t="s">
        <v>693</v>
      </c>
      <c r="G367" s="126" t="s">
        <v>243</v>
      </c>
      <c r="H367" s="128">
        <v>290</v>
      </c>
      <c r="I367" s="18"/>
      <c r="J367" s="128" t="s">
        <v>246</v>
      </c>
      <c r="K367" s="18"/>
      <c r="L367" s="18"/>
      <c r="M367" s="128" t="s">
        <v>694</v>
      </c>
      <c r="N367" s="126" t="s">
        <v>243</v>
      </c>
      <c r="O367" s="128" t="s">
        <v>246</v>
      </c>
      <c r="P367" s="18"/>
      <c r="Q367" s="127">
        <v>13218</v>
      </c>
      <c r="R367" s="18"/>
      <c r="S367" s="128" t="s">
        <v>246</v>
      </c>
      <c r="T367" s="18"/>
      <c r="U367" s="18"/>
      <c r="V367" s="128" t="s">
        <v>695</v>
      </c>
      <c r="W367" s="126" t="s">
        <v>341</v>
      </c>
    </row>
    <row r="368" spans="1:23" ht="18" x14ac:dyDescent="0.25">
      <c r="A368" s="17"/>
      <c r="B368" s="130" t="s">
        <v>56</v>
      </c>
      <c r="C368" s="79"/>
      <c r="D368" s="128" t="s">
        <v>246</v>
      </c>
      <c r="E368" s="18"/>
      <c r="F368" s="127">
        <v>1218</v>
      </c>
      <c r="G368" s="18"/>
      <c r="H368" s="128" t="s">
        <v>246</v>
      </c>
      <c r="I368" s="18"/>
      <c r="J368" s="128" t="s">
        <v>246</v>
      </c>
      <c r="K368" s="18"/>
      <c r="L368" s="18"/>
      <c r="M368" s="127">
        <v>1218</v>
      </c>
      <c r="N368" s="18"/>
      <c r="O368" s="128" t="s">
        <v>696</v>
      </c>
      <c r="P368" s="126" t="s">
        <v>243</v>
      </c>
      <c r="Q368" s="127">
        <v>10278</v>
      </c>
      <c r="R368" s="18"/>
      <c r="S368" s="128" t="s">
        <v>246</v>
      </c>
      <c r="T368" s="18"/>
      <c r="U368" s="18"/>
      <c r="V368" s="128" t="s">
        <v>697</v>
      </c>
      <c r="W368" s="126" t="s">
        <v>341</v>
      </c>
    </row>
    <row r="369" spans="1:23" x14ac:dyDescent="0.25">
      <c r="A369" s="17"/>
      <c r="B369" s="130" t="s">
        <v>58</v>
      </c>
      <c r="C369" s="79"/>
      <c r="D369" s="128" t="s">
        <v>246</v>
      </c>
      <c r="E369" s="18"/>
      <c r="F369" s="128" t="s">
        <v>246</v>
      </c>
      <c r="G369" s="18"/>
      <c r="H369" s="128" t="s">
        <v>246</v>
      </c>
      <c r="I369" s="18"/>
      <c r="J369" s="128" t="s">
        <v>246</v>
      </c>
      <c r="K369" s="18"/>
      <c r="L369" s="18"/>
      <c r="M369" s="128" t="s">
        <v>246</v>
      </c>
      <c r="N369" s="18"/>
      <c r="O369" s="128" t="s">
        <v>698</v>
      </c>
      <c r="P369" s="126" t="s">
        <v>243</v>
      </c>
      <c r="Q369" s="128">
        <v>16</v>
      </c>
      <c r="R369" s="18"/>
      <c r="S369" s="128" t="s">
        <v>246</v>
      </c>
      <c r="T369" s="18"/>
      <c r="U369" s="18"/>
      <c r="V369" s="128" t="s">
        <v>699</v>
      </c>
      <c r="W369" s="126" t="s">
        <v>341</v>
      </c>
    </row>
    <row r="370" spans="1:23" x14ac:dyDescent="0.25">
      <c r="A370" s="17"/>
      <c r="B370" s="130" t="s">
        <v>59</v>
      </c>
      <c r="C370" s="79"/>
      <c r="D370" s="128" t="s">
        <v>246</v>
      </c>
      <c r="E370" s="18"/>
      <c r="F370" s="128" t="s">
        <v>700</v>
      </c>
      <c r="G370" s="126" t="s">
        <v>243</v>
      </c>
      <c r="H370" s="128" t="s">
        <v>246</v>
      </c>
      <c r="I370" s="18"/>
      <c r="J370" s="128" t="s">
        <v>246</v>
      </c>
      <c r="K370" s="18"/>
      <c r="L370" s="18"/>
      <c r="M370" s="128" t="s">
        <v>700</v>
      </c>
      <c r="N370" s="126" t="s">
        <v>243</v>
      </c>
      <c r="O370" s="128" t="s">
        <v>246</v>
      </c>
      <c r="P370" s="18"/>
      <c r="Q370" s="128" t="s">
        <v>246</v>
      </c>
      <c r="R370" s="18"/>
      <c r="S370" s="128" t="s">
        <v>246</v>
      </c>
      <c r="T370" s="18"/>
      <c r="U370" s="18"/>
      <c r="V370" s="128" t="s">
        <v>700</v>
      </c>
      <c r="W370" s="126" t="s">
        <v>341</v>
      </c>
    </row>
    <row r="371" spans="1:23" ht="15.75" thickBot="1" x14ac:dyDescent="0.3">
      <c r="A371" s="17"/>
      <c r="B371" s="130" t="s">
        <v>61</v>
      </c>
      <c r="C371" s="79"/>
      <c r="D371" s="128" t="s">
        <v>246</v>
      </c>
      <c r="E371" s="18"/>
      <c r="F371" s="128" t="s">
        <v>701</v>
      </c>
      <c r="G371" s="126" t="s">
        <v>243</v>
      </c>
      <c r="H371" s="127">
        <v>4270</v>
      </c>
      <c r="I371" s="18"/>
      <c r="J371" s="128" t="s">
        <v>246</v>
      </c>
      <c r="K371" s="18"/>
      <c r="L371" s="18"/>
      <c r="M371" s="127">
        <v>3263</v>
      </c>
      <c r="N371" s="18"/>
      <c r="O371" s="127">
        <v>2850</v>
      </c>
      <c r="P371" s="18"/>
      <c r="Q371" s="128">
        <v>303</v>
      </c>
      <c r="R371" s="18"/>
      <c r="S371" s="128" t="s">
        <v>702</v>
      </c>
      <c r="T371" s="126" t="s">
        <v>499</v>
      </c>
      <c r="U371" s="18"/>
      <c r="V371" s="127">
        <v>6257</v>
      </c>
    </row>
    <row r="372" spans="1:23" ht="15.75" thickBot="1" x14ac:dyDescent="0.3">
      <c r="A372" s="17"/>
      <c r="B372" s="124" t="s">
        <v>703</v>
      </c>
      <c r="C372" s="4"/>
      <c r="D372" s="131">
        <v>105852</v>
      </c>
      <c r="E372" s="18"/>
      <c r="F372" s="131">
        <v>408019</v>
      </c>
      <c r="G372" s="18"/>
      <c r="H372" s="131">
        <v>16808</v>
      </c>
      <c r="I372" s="18"/>
      <c r="J372" s="132" t="s">
        <v>246</v>
      </c>
      <c r="K372" s="18"/>
      <c r="L372" s="18"/>
      <c r="M372" s="131">
        <v>530679</v>
      </c>
      <c r="N372" s="18"/>
      <c r="O372" s="131">
        <v>6954</v>
      </c>
      <c r="P372" s="18"/>
      <c r="Q372" s="131">
        <v>23618</v>
      </c>
      <c r="R372" s="18"/>
      <c r="S372" s="132" t="s">
        <v>246</v>
      </c>
      <c r="T372" s="18"/>
      <c r="U372" s="18"/>
      <c r="V372" s="131">
        <v>561251</v>
      </c>
    </row>
    <row r="373" spans="1:23" x14ac:dyDescent="0.25">
      <c r="A373" s="17"/>
      <c r="B373" s="54"/>
      <c r="C373" s="4"/>
      <c r="D373" s="25"/>
      <c r="E373" s="18"/>
      <c r="F373" s="25"/>
      <c r="G373" s="18"/>
      <c r="H373" s="25"/>
      <c r="I373" s="18"/>
      <c r="J373" s="25"/>
      <c r="K373" s="18"/>
      <c r="L373" s="18"/>
      <c r="M373" s="25"/>
      <c r="N373" s="18"/>
      <c r="O373" s="25"/>
      <c r="P373" s="18"/>
      <c r="Q373" s="25"/>
      <c r="R373" s="18"/>
      <c r="S373" s="25"/>
      <c r="T373" s="18"/>
      <c r="U373" s="18"/>
      <c r="V373" s="25"/>
    </row>
    <row r="374" spans="1:23" x14ac:dyDescent="0.25">
      <c r="A374" s="17"/>
      <c r="B374" s="124" t="s">
        <v>704</v>
      </c>
      <c r="C374" s="4"/>
      <c r="D374" s="25"/>
      <c r="E374" s="18"/>
      <c r="F374" s="25"/>
      <c r="G374" s="18"/>
      <c r="H374" s="25"/>
      <c r="I374" s="18"/>
      <c r="J374" s="25"/>
      <c r="K374" s="18"/>
      <c r="L374" s="18"/>
      <c r="M374" s="25"/>
      <c r="N374" s="18"/>
      <c r="O374" s="25"/>
      <c r="P374" s="18"/>
      <c r="Q374" s="25"/>
      <c r="R374" s="18"/>
      <c r="S374" s="25"/>
      <c r="T374" s="18"/>
      <c r="U374" s="18"/>
      <c r="V374" s="25"/>
    </row>
    <row r="375" spans="1:23" x14ac:dyDescent="0.25">
      <c r="A375" s="17"/>
      <c r="B375" s="133" t="s">
        <v>166</v>
      </c>
      <c r="C375" s="54"/>
      <c r="D375" s="25"/>
      <c r="E375" s="18"/>
      <c r="F375" s="25"/>
      <c r="G375" s="18"/>
      <c r="H375" s="25"/>
      <c r="I375" s="18"/>
      <c r="J375" s="25"/>
      <c r="K375" s="18"/>
      <c r="L375" s="18"/>
      <c r="M375" s="25"/>
      <c r="N375" s="18"/>
      <c r="O375" s="25"/>
      <c r="P375" s="18"/>
      <c r="Q375" s="25"/>
      <c r="R375" s="18"/>
      <c r="S375" s="25"/>
      <c r="T375" s="18"/>
      <c r="U375" s="18"/>
      <c r="V375" s="25"/>
    </row>
    <row r="376" spans="1:23" x14ac:dyDescent="0.25">
      <c r="A376" s="17"/>
      <c r="B376" s="129" t="s">
        <v>167</v>
      </c>
      <c r="C376" s="13"/>
      <c r="D376" s="128" t="s">
        <v>246</v>
      </c>
      <c r="E376" s="18"/>
      <c r="F376" s="128" t="s">
        <v>705</v>
      </c>
      <c r="G376" s="126" t="s">
        <v>243</v>
      </c>
      <c r="H376" s="128" t="s">
        <v>706</v>
      </c>
      <c r="I376" s="126" t="s">
        <v>243</v>
      </c>
      <c r="J376" s="128" t="s">
        <v>246</v>
      </c>
      <c r="K376" s="18"/>
      <c r="L376" s="18"/>
      <c r="M376" s="128" t="s">
        <v>707</v>
      </c>
      <c r="N376" s="126" t="s">
        <v>243</v>
      </c>
      <c r="O376" s="128" t="s">
        <v>246</v>
      </c>
      <c r="P376" s="18"/>
      <c r="Q376" s="128" t="s">
        <v>246</v>
      </c>
      <c r="R376" s="18"/>
      <c r="S376" s="128" t="s">
        <v>246</v>
      </c>
      <c r="T376" s="18"/>
      <c r="U376" s="18"/>
      <c r="V376" s="128" t="s">
        <v>707</v>
      </c>
      <c r="W376" s="126" t="s">
        <v>341</v>
      </c>
    </row>
    <row r="377" spans="1:23" x14ac:dyDescent="0.25">
      <c r="A377" s="17"/>
      <c r="B377" s="129" t="s">
        <v>168</v>
      </c>
      <c r="C377" s="13"/>
      <c r="D377" s="128" t="s">
        <v>246</v>
      </c>
      <c r="E377" s="18"/>
      <c r="F377" s="128" t="s">
        <v>246</v>
      </c>
      <c r="G377" s="18"/>
      <c r="H377" s="128" t="s">
        <v>246</v>
      </c>
      <c r="I377" s="18"/>
      <c r="J377" s="128" t="s">
        <v>246</v>
      </c>
      <c r="K377" s="18"/>
      <c r="L377" s="18"/>
      <c r="M377" s="128" t="s">
        <v>246</v>
      </c>
      <c r="N377" s="18"/>
      <c r="O377" s="128" t="s">
        <v>708</v>
      </c>
      <c r="P377" s="126" t="s">
        <v>243</v>
      </c>
      <c r="Q377" s="128" t="s">
        <v>709</v>
      </c>
      <c r="R377" s="126" t="s">
        <v>243</v>
      </c>
      <c r="S377" s="128" t="s">
        <v>246</v>
      </c>
      <c r="T377" s="18"/>
      <c r="U377" s="18"/>
      <c r="V377" s="128" t="s">
        <v>710</v>
      </c>
      <c r="W377" s="126" t="s">
        <v>341</v>
      </c>
    </row>
    <row r="378" spans="1:23" x14ac:dyDescent="0.25">
      <c r="A378" s="17"/>
      <c r="B378" s="129" t="s">
        <v>169</v>
      </c>
      <c r="C378" s="13"/>
      <c r="D378" s="128" t="s">
        <v>246</v>
      </c>
      <c r="E378" s="18"/>
      <c r="F378" s="128" t="s">
        <v>246</v>
      </c>
      <c r="G378" s="18"/>
      <c r="H378" s="128" t="s">
        <v>246</v>
      </c>
      <c r="I378" s="18"/>
      <c r="J378" s="128" t="s">
        <v>246</v>
      </c>
      <c r="K378" s="18"/>
      <c r="L378" s="18"/>
      <c r="M378" s="128" t="s">
        <v>246</v>
      </c>
      <c r="N378" s="18"/>
      <c r="O378" s="128" t="s">
        <v>711</v>
      </c>
      <c r="P378" s="126" t="s">
        <v>243</v>
      </c>
      <c r="Q378" s="128" t="s">
        <v>712</v>
      </c>
      <c r="R378" s="126" t="s">
        <v>243</v>
      </c>
      <c r="S378" s="128" t="s">
        <v>246</v>
      </c>
      <c r="T378" s="18"/>
      <c r="U378" s="18"/>
      <c r="V378" s="128" t="s">
        <v>713</v>
      </c>
      <c r="W378" s="126" t="s">
        <v>341</v>
      </c>
    </row>
    <row r="379" spans="1:23" x14ac:dyDescent="0.25">
      <c r="A379" s="17"/>
      <c r="B379" s="129" t="s">
        <v>170</v>
      </c>
      <c r="C379" s="13"/>
      <c r="D379" s="128" t="s">
        <v>246</v>
      </c>
      <c r="E379" s="18"/>
      <c r="F379" s="128" t="s">
        <v>246</v>
      </c>
      <c r="G379" s="18"/>
      <c r="H379" s="128" t="s">
        <v>246</v>
      </c>
      <c r="I379" s="18"/>
      <c r="J379" s="128" t="s">
        <v>246</v>
      </c>
      <c r="K379" s="18"/>
      <c r="L379" s="18"/>
      <c r="M379" s="128" t="s">
        <v>246</v>
      </c>
      <c r="N379" s="18"/>
      <c r="O379" s="128" t="s">
        <v>714</v>
      </c>
      <c r="P379" s="126" t="s">
        <v>243</v>
      </c>
      <c r="Q379" s="128" t="s">
        <v>246</v>
      </c>
      <c r="R379" s="18"/>
      <c r="S379" s="128" t="s">
        <v>246</v>
      </c>
      <c r="T379" s="18"/>
      <c r="U379" s="18"/>
      <c r="V379" s="128" t="s">
        <v>714</v>
      </c>
      <c r="W379" s="126" t="s">
        <v>341</v>
      </c>
    </row>
    <row r="380" spans="1:23" x14ac:dyDescent="0.25">
      <c r="A380" s="17"/>
      <c r="B380" s="129" t="s">
        <v>171</v>
      </c>
      <c r="C380" s="13"/>
      <c r="D380" s="128" t="s">
        <v>246</v>
      </c>
      <c r="E380" s="18"/>
      <c r="F380" s="128" t="s">
        <v>246</v>
      </c>
      <c r="G380" s="18"/>
      <c r="H380" s="128" t="s">
        <v>246</v>
      </c>
      <c r="I380" s="18"/>
      <c r="J380" s="128" t="s">
        <v>246</v>
      </c>
      <c r="K380" s="18"/>
      <c r="L380" s="18"/>
      <c r="M380" s="128" t="s">
        <v>246</v>
      </c>
      <c r="N380" s="18"/>
      <c r="O380" s="128" t="s">
        <v>715</v>
      </c>
      <c r="P380" s="126" t="s">
        <v>243</v>
      </c>
      <c r="Q380" s="128" t="s">
        <v>246</v>
      </c>
      <c r="R380" s="18"/>
      <c r="S380" s="128" t="s">
        <v>246</v>
      </c>
      <c r="T380" s="18"/>
      <c r="U380" s="18"/>
      <c r="V380" s="128" t="s">
        <v>715</v>
      </c>
      <c r="W380" s="126" t="s">
        <v>341</v>
      </c>
    </row>
    <row r="381" spans="1:23" x14ac:dyDescent="0.25">
      <c r="A381" s="17"/>
      <c r="B381" s="129" t="s">
        <v>172</v>
      </c>
      <c r="C381" s="13"/>
      <c r="D381" s="128" t="s">
        <v>246</v>
      </c>
      <c r="E381" s="18"/>
      <c r="F381" s="128" t="s">
        <v>246</v>
      </c>
      <c r="G381" s="18"/>
      <c r="H381" s="128" t="s">
        <v>246</v>
      </c>
      <c r="I381" s="18"/>
      <c r="J381" s="128" t="s">
        <v>246</v>
      </c>
      <c r="K381" s="18"/>
      <c r="L381" s="18"/>
      <c r="M381" s="128" t="s">
        <v>246</v>
      </c>
      <c r="N381" s="18"/>
      <c r="O381" s="128" t="s">
        <v>246</v>
      </c>
      <c r="P381" s="18"/>
      <c r="Q381" s="128" t="s">
        <v>716</v>
      </c>
      <c r="R381" s="126" t="s">
        <v>243</v>
      </c>
      <c r="S381" s="128" t="s">
        <v>246</v>
      </c>
      <c r="T381" s="18"/>
      <c r="U381" s="18"/>
      <c r="V381" s="128" t="s">
        <v>716</v>
      </c>
      <c r="W381" s="126" t="s">
        <v>341</v>
      </c>
    </row>
    <row r="382" spans="1:23" x14ac:dyDescent="0.25">
      <c r="A382" s="17"/>
      <c r="B382" s="129" t="s">
        <v>173</v>
      </c>
      <c r="C382" s="13"/>
      <c r="D382" s="128" t="s">
        <v>246</v>
      </c>
      <c r="E382" s="18"/>
      <c r="F382" s="128" t="s">
        <v>717</v>
      </c>
      <c r="G382" s="126" t="s">
        <v>243</v>
      </c>
      <c r="H382" s="128" t="s">
        <v>718</v>
      </c>
      <c r="I382" s="126" t="s">
        <v>243</v>
      </c>
      <c r="J382" s="127">
        <v>2514</v>
      </c>
      <c r="K382" s="125" t="s">
        <v>373</v>
      </c>
      <c r="L382" s="18"/>
      <c r="M382" s="128" t="s">
        <v>719</v>
      </c>
      <c r="N382" s="126" t="s">
        <v>243</v>
      </c>
      <c r="O382" s="128" t="s">
        <v>720</v>
      </c>
      <c r="P382" s="126" t="s">
        <v>243</v>
      </c>
      <c r="Q382" s="128" t="s">
        <v>721</v>
      </c>
      <c r="R382" s="126" t="s">
        <v>243</v>
      </c>
      <c r="S382" s="127">
        <v>11589</v>
      </c>
      <c r="T382" s="125" t="s">
        <v>373</v>
      </c>
      <c r="U382" s="18"/>
      <c r="V382" s="128" t="s">
        <v>722</v>
      </c>
      <c r="W382" s="126" t="s">
        <v>341</v>
      </c>
    </row>
    <row r="383" spans="1:23" x14ac:dyDescent="0.25">
      <c r="A383" s="17"/>
      <c r="B383" s="133" t="s">
        <v>723</v>
      </c>
      <c r="C383" s="54"/>
      <c r="D383" s="25"/>
      <c r="E383" s="18"/>
      <c r="F383" s="25"/>
      <c r="G383" s="18"/>
      <c r="H383" s="25"/>
      <c r="I383" s="18"/>
      <c r="J383" s="25"/>
      <c r="K383" s="18"/>
      <c r="L383" s="18"/>
      <c r="M383" s="25"/>
      <c r="N383" s="18"/>
      <c r="O383" s="25"/>
      <c r="P383" s="18"/>
      <c r="Q383" s="25"/>
      <c r="R383" s="18"/>
      <c r="S383" s="25"/>
      <c r="T383" s="18"/>
      <c r="U383" s="18"/>
      <c r="V383" s="25"/>
    </row>
    <row r="384" spans="1:23" x14ac:dyDescent="0.25">
      <c r="A384" s="17"/>
      <c r="B384" s="129" t="s">
        <v>167</v>
      </c>
      <c r="C384" s="13"/>
      <c r="D384" s="128" t="s">
        <v>246</v>
      </c>
      <c r="E384" s="18"/>
      <c r="F384" s="127">
        <v>212601</v>
      </c>
      <c r="G384" s="18"/>
      <c r="H384" s="127">
        <v>1477</v>
      </c>
      <c r="I384" s="18"/>
      <c r="J384" s="128" t="s">
        <v>246</v>
      </c>
      <c r="K384" s="18"/>
      <c r="L384" s="18"/>
      <c r="M384" s="127">
        <v>214078</v>
      </c>
      <c r="N384" s="18"/>
      <c r="O384" s="128" t="s">
        <v>246</v>
      </c>
      <c r="P384" s="18"/>
      <c r="Q384" s="128" t="s">
        <v>246</v>
      </c>
      <c r="R384" s="18"/>
      <c r="S384" s="128" t="s">
        <v>246</v>
      </c>
      <c r="T384" s="18"/>
      <c r="U384" s="18"/>
      <c r="V384" s="127">
        <v>214078</v>
      </c>
    </row>
    <row r="385" spans="1:44" x14ac:dyDescent="0.25">
      <c r="A385" s="17"/>
      <c r="B385" s="129" t="s">
        <v>168</v>
      </c>
      <c r="C385" s="13"/>
      <c r="D385" s="128" t="s">
        <v>246</v>
      </c>
      <c r="E385" s="18"/>
      <c r="F385" s="128" t="s">
        <v>246</v>
      </c>
      <c r="G385" s="18"/>
      <c r="H385" s="128" t="s">
        <v>246</v>
      </c>
      <c r="I385" s="18"/>
      <c r="J385" s="128" t="s">
        <v>246</v>
      </c>
      <c r="K385" s="18"/>
      <c r="L385" s="18"/>
      <c r="M385" s="128" t="s">
        <v>246</v>
      </c>
      <c r="N385" s="18"/>
      <c r="O385" s="127">
        <v>50044</v>
      </c>
      <c r="P385" s="18"/>
      <c r="Q385" s="127">
        <v>161797</v>
      </c>
      <c r="R385" s="18"/>
      <c r="S385" s="128" t="s">
        <v>246</v>
      </c>
      <c r="T385" s="18"/>
      <c r="U385" s="18"/>
      <c r="V385" s="127">
        <v>211841</v>
      </c>
    </row>
    <row r="386" spans="1:44" x14ac:dyDescent="0.25">
      <c r="A386" s="17"/>
      <c r="B386" s="129" t="s">
        <v>169</v>
      </c>
      <c r="C386" s="13"/>
      <c r="D386" s="128" t="s">
        <v>246</v>
      </c>
      <c r="E386" s="18"/>
      <c r="F386" s="128" t="s">
        <v>246</v>
      </c>
      <c r="G386" s="18"/>
      <c r="H386" s="128" t="s">
        <v>246</v>
      </c>
      <c r="I386" s="18"/>
      <c r="J386" s="128" t="s">
        <v>246</v>
      </c>
      <c r="K386" s="18"/>
      <c r="L386" s="18"/>
      <c r="M386" s="128" t="s">
        <v>246</v>
      </c>
      <c r="N386" s="18"/>
      <c r="O386" s="127">
        <v>14892</v>
      </c>
      <c r="P386" s="18"/>
      <c r="Q386" s="127">
        <v>109253</v>
      </c>
      <c r="R386" s="18"/>
      <c r="S386" s="128" t="s">
        <v>246</v>
      </c>
      <c r="T386" s="18"/>
      <c r="U386" s="18"/>
      <c r="V386" s="127">
        <v>124145</v>
      </c>
    </row>
    <row r="387" spans="1:44" x14ac:dyDescent="0.25">
      <c r="A387" s="17"/>
      <c r="B387" s="129" t="s">
        <v>170</v>
      </c>
      <c r="C387" s="13"/>
      <c r="D387" s="127">
        <v>26569</v>
      </c>
      <c r="E387" s="18"/>
      <c r="F387" s="128" t="s">
        <v>246</v>
      </c>
      <c r="G387" s="18"/>
      <c r="H387" s="128" t="s">
        <v>246</v>
      </c>
      <c r="I387" s="18"/>
      <c r="J387" s="128" t="s">
        <v>246</v>
      </c>
      <c r="K387" s="18"/>
      <c r="L387" s="18"/>
      <c r="M387" s="127">
        <v>26569</v>
      </c>
      <c r="N387" s="18"/>
      <c r="O387" s="128">
        <v>388</v>
      </c>
      <c r="P387" s="18"/>
      <c r="Q387" s="128" t="s">
        <v>246</v>
      </c>
      <c r="R387" s="18"/>
      <c r="S387" s="128" t="s">
        <v>246</v>
      </c>
      <c r="T387" s="18"/>
      <c r="U387" s="18"/>
      <c r="V387" s="127">
        <v>26957</v>
      </c>
    </row>
    <row r="388" spans="1:44" x14ac:dyDescent="0.25">
      <c r="A388" s="17"/>
      <c r="B388" s="129" t="s">
        <v>171</v>
      </c>
      <c r="C388" s="13"/>
      <c r="D388" s="128" t="s">
        <v>246</v>
      </c>
      <c r="E388" s="18"/>
      <c r="F388" s="128" t="s">
        <v>246</v>
      </c>
      <c r="G388" s="18"/>
      <c r="H388" s="128" t="s">
        <v>246</v>
      </c>
      <c r="I388" s="18"/>
      <c r="J388" s="128" t="s">
        <v>246</v>
      </c>
      <c r="K388" s="18"/>
      <c r="L388" s="18"/>
      <c r="M388" s="128" t="s">
        <v>246</v>
      </c>
      <c r="N388" s="18"/>
      <c r="O388" s="127">
        <v>4504</v>
      </c>
      <c r="P388" s="18"/>
      <c r="Q388" s="127">
        <v>1500</v>
      </c>
      <c r="R388" s="18"/>
      <c r="S388" s="128" t="s">
        <v>246</v>
      </c>
      <c r="T388" s="18"/>
      <c r="U388" s="18"/>
      <c r="V388" s="127">
        <v>6004</v>
      </c>
    </row>
    <row r="389" spans="1:44" x14ac:dyDescent="0.25">
      <c r="A389" s="17"/>
      <c r="B389" s="129" t="s">
        <v>172</v>
      </c>
      <c r="C389" s="13"/>
      <c r="D389" s="128" t="s">
        <v>246</v>
      </c>
      <c r="E389" s="18"/>
      <c r="F389" s="128" t="s">
        <v>246</v>
      </c>
      <c r="G389" s="18"/>
      <c r="H389" s="128" t="s">
        <v>246</v>
      </c>
      <c r="I389" s="18"/>
      <c r="J389" s="128" t="s">
        <v>246</v>
      </c>
      <c r="K389" s="18"/>
      <c r="L389" s="18"/>
      <c r="M389" s="128" t="s">
        <v>246</v>
      </c>
      <c r="N389" s="18"/>
      <c r="O389" s="128" t="s">
        <v>246</v>
      </c>
      <c r="P389" s="18"/>
      <c r="Q389" s="128" t="s">
        <v>246</v>
      </c>
      <c r="R389" s="18"/>
      <c r="S389" s="128" t="s">
        <v>246</v>
      </c>
      <c r="T389" s="18"/>
      <c r="U389" s="18"/>
      <c r="V389" s="128" t="s">
        <v>246</v>
      </c>
    </row>
    <row r="390" spans="1:44" ht="15.75" thickBot="1" x14ac:dyDescent="0.3">
      <c r="A390" s="17"/>
      <c r="B390" s="129" t="s">
        <v>173</v>
      </c>
      <c r="C390" s="13"/>
      <c r="D390" s="128" t="s">
        <v>246</v>
      </c>
      <c r="E390" s="18"/>
      <c r="F390" s="127">
        <v>1680</v>
      </c>
      <c r="G390" s="18"/>
      <c r="H390" s="127">
        <v>38398</v>
      </c>
      <c r="I390" s="18"/>
      <c r="J390" s="128" t="s">
        <v>724</v>
      </c>
      <c r="K390" s="126" t="s">
        <v>499</v>
      </c>
      <c r="L390" s="18"/>
      <c r="M390" s="127">
        <v>37564</v>
      </c>
      <c r="N390" s="18"/>
      <c r="O390" s="127">
        <v>5312</v>
      </c>
      <c r="P390" s="18"/>
      <c r="Q390" s="127">
        <v>13947</v>
      </c>
      <c r="R390" s="18"/>
      <c r="S390" s="128" t="s">
        <v>725</v>
      </c>
      <c r="T390" s="126" t="s">
        <v>499</v>
      </c>
      <c r="U390" s="18"/>
      <c r="V390" s="127">
        <v>45234</v>
      </c>
    </row>
    <row r="391" spans="1:44" ht="15.75" thickBot="1" x14ac:dyDescent="0.3">
      <c r="A391" s="17"/>
      <c r="B391" s="124" t="s">
        <v>726</v>
      </c>
      <c r="C391" s="4"/>
      <c r="D391" s="131">
        <v>26569</v>
      </c>
      <c r="E391" s="18"/>
      <c r="F391" s="132" t="s">
        <v>727</v>
      </c>
      <c r="G391" s="126" t="s">
        <v>243</v>
      </c>
      <c r="H391" s="132" t="s">
        <v>728</v>
      </c>
      <c r="I391" s="126" t="s">
        <v>243</v>
      </c>
      <c r="J391" s="132" t="s">
        <v>246</v>
      </c>
      <c r="K391" s="18"/>
      <c r="L391" s="18"/>
      <c r="M391" s="132" t="s">
        <v>729</v>
      </c>
      <c r="N391" s="126" t="s">
        <v>243</v>
      </c>
      <c r="O391" s="132" t="s">
        <v>730</v>
      </c>
      <c r="P391" s="126" t="s">
        <v>243</v>
      </c>
      <c r="Q391" s="132" t="s">
        <v>731</v>
      </c>
      <c r="R391" s="126" t="s">
        <v>243</v>
      </c>
      <c r="S391" s="132" t="s">
        <v>246</v>
      </c>
      <c r="T391" s="18"/>
      <c r="U391" s="18"/>
      <c r="V391" s="132" t="s">
        <v>732</v>
      </c>
      <c r="W391" s="126" t="s">
        <v>341</v>
      </c>
    </row>
    <row r="392" spans="1:44" x14ac:dyDescent="0.25">
      <c r="A392" s="17"/>
      <c r="B392" s="124" t="s">
        <v>733</v>
      </c>
      <c r="C392" s="4"/>
      <c r="D392" s="134" t="s">
        <v>734</v>
      </c>
      <c r="E392" s="134"/>
      <c r="F392" s="134"/>
      <c r="G392" s="134"/>
      <c r="H392" s="134"/>
      <c r="I392" s="134"/>
      <c r="J392" s="134"/>
      <c r="K392" s="134"/>
      <c r="L392" s="134"/>
      <c r="M392" s="134"/>
      <c r="N392" s="134"/>
      <c r="O392" s="134"/>
      <c r="P392" s="134"/>
      <c r="Q392" s="134"/>
      <c r="R392" s="134"/>
      <c r="S392" s="134"/>
      <c r="T392" s="134"/>
      <c r="U392" s="134"/>
      <c r="V392" s="134"/>
    </row>
    <row r="393" spans="1:44" x14ac:dyDescent="0.25">
      <c r="A393" s="17"/>
      <c r="B393" s="124" t="s">
        <v>735</v>
      </c>
      <c r="C393" s="4"/>
      <c r="D393" s="4"/>
      <c r="E393" s="18"/>
      <c r="F393" s="4"/>
      <c r="G393" s="18"/>
      <c r="H393" s="4"/>
      <c r="I393" s="18"/>
      <c r="J393" s="4"/>
      <c r="K393" s="18"/>
      <c r="L393" s="18"/>
      <c r="M393" s="4"/>
      <c r="N393" s="18"/>
      <c r="O393" s="4"/>
      <c r="P393" s="18"/>
      <c r="Q393" s="4"/>
      <c r="R393" s="18"/>
      <c r="S393" s="4"/>
      <c r="T393" s="18"/>
      <c r="U393" s="18"/>
      <c r="V393" s="4"/>
    </row>
    <row r="394" spans="1:44" x14ac:dyDescent="0.25">
      <c r="A394" s="17"/>
      <c r="B394" s="4"/>
      <c r="C394" s="4"/>
      <c r="D394" s="4"/>
      <c r="E394" s="4"/>
      <c r="F394" s="4"/>
      <c r="G394" s="4"/>
      <c r="H394" s="4"/>
      <c r="I394" s="4"/>
      <c r="J394" s="4"/>
      <c r="K394" s="4"/>
      <c r="L394" s="4"/>
      <c r="M394" s="4"/>
      <c r="N394" s="4"/>
      <c r="O394" s="4"/>
      <c r="P394" s="4"/>
      <c r="Q394" s="4"/>
      <c r="R394" s="4"/>
      <c r="S394" s="4"/>
      <c r="T394" s="4"/>
      <c r="U394" s="4"/>
      <c r="V394" s="4"/>
    </row>
    <row r="395" spans="1:44" x14ac:dyDescent="0.25">
      <c r="A395" s="17"/>
      <c r="B395" s="40"/>
      <c r="C395" s="40"/>
      <c r="D395" s="40"/>
      <c r="E395" s="40"/>
      <c r="F395" s="40"/>
      <c r="G395" s="40"/>
      <c r="H395" s="40"/>
      <c r="I395" s="40"/>
      <c r="J395" s="40"/>
      <c r="K395" s="40"/>
      <c r="L395" s="40"/>
      <c r="M395" s="40"/>
      <c r="N395" s="40"/>
      <c r="O395" s="40"/>
      <c r="P395" s="40"/>
      <c r="Q395" s="40"/>
      <c r="R395" s="40"/>
      <c r="S395" s="40"/>
      <c r="T395" s="40"/>
      <c r="U395" s="40"/>
      <c r="V395" s="40"/>
      <c r="W395" s="40"/>
      <c r="X395" s="40"/>
      <c r="Y395" s="40"/>
      <c r="Z395" s="40"/>
      <c r="AA395" s="40"/>
      <c r="AB395" s="40"/>
      <c r="AC395" s="40"/>
      <c r="AD395" s="40"/>
      <c r="AE395" s="40"/>
      <c r="AF395" s="40"/>
      <c r="AG395" s="40"/>
      <c r="AH395" s="40"/>
      <c r="AI395" s="40"/>
      <c r="AJ395" s="40"/>
      <c r="AK395" s="40"/>
      <c r="AL395" s="40"/>
      <c r="AM395" s="40"/>
      <c r="AN395" s="40"/>
      <c r="AO395" s="40"/>
      <c r="AP395" s="40"/>
      <c r="AQ395" s="40"/>
      <c r="AR395" s="40"/>
    </row>
    <row r="396" spans="1:44" x14ac:dyDescent="0.25">
      <c r="A396" s="17"/>
      <c r="B396" s="44"/>
      <c r="C396" s="44"/>
      <c r="D396" s="44"/>
      <c r="E396" s="44"/>
      <c r="F396" s="44"/>
      <c r="G396" s="44"/>
      <c r="H396" s="44"/>
      <c r="I396" s="44"/>
      <c r="J396" s="44"/>
      <c r="K396" s="44"/>
      <c r="L396" s="44"/>
      <c r="M396" s="44"/>
      <c r="N396" s="44"/>
      <c r="O396" s="44"/>
      <c r="P396" s="44"/>
      <c r="Q396" s="44"/>
      <c r="R396" s="44"/>
      <c r="S396" s="44"/>
      <c r="T396" s="44"/>
      <c r="U396" s="44"/>
      <c r="V396" s="44"/>
      <c r="W396" s="44"/>
      <c r="X396" s="44"/>
      <c r="Y396" s="44"/>
      <c r="Z396" s="44"/>
      <c r="AA396" s="44"/>
      <c r="AB396" s="44"/>
      <c r="AC396" s="44"/>
      <c r="AD396" s="44"/>
      <c r="AE396" s="44"/>
      <c r="AF396" s="44"/>
      <c r="AG396" s="44"/>
      <c r="AH396" s="44"/>
      <c r="AI396" s="44"/>
      <c r="AJ396" s="44"/>
      <c r="AK396" s="44"/>
      <c r="AL396" s="44"/>
      <c r="AM396" s="44"/>
      <c r="AN396" s="44"/>
      <c r="AO396" s="44"/>
      <c r="AP396" s="44"/>
      <c r="AQ396" s="44"/>
      <c r="AR396" s="44"/>
    </row>
    <row r="397" spans="1:44" x14ac:dyDescent="0.25">
      <c r="A397" s="17"/>
      <c r="B397" s="44"/>
      <c r="C397" s="44"/>
      <c r="D397" s="44"/>
      <c r="E397" s="44"/>
      <c r="F397" s="44"/>
      <c r="G397" s="44"/>
      <c r="H397" s="44"/>
      <c r="I397" s="44"/>
      <c r="J397" s="44"/>
      <c r="K397" s="44"/>
      <c r="L397" s="44"/>
      <c r="M397" s="44"/>
      <c r="N397" s="44"/>
      <c r="O397" s="44"/>
      <c r="P397" s="44"/>
      <c r="Q397" s="44"/>
      <c r="R397" s="44"/>
      <c r="S397" s="44"/>
      <c r="T397" s="44"/>
      <c r="U397" s="44"/>
      <c r="V397" s="44"/>
      <c r="W397" s="44"/>
      <c r="X397" s="44"/>
      <c r="Y397" s="44"/>
      <c r="Z397" s="44"/>
      <c r="AA397" s="44"/>
      <c r="AB397" s="44"/>
      <c r="AC397" s="44"/>
      <c r="AD397" s="44"/>
      <c r="AE397" s="44"/>
      <c r="AF397" s="44"/>
      <c r="AG397" s="44"/>
      <c r="AH397" s="44"/>
      <c r="AI397" s="44"/>
      <c r="AJ397" s="44"/>
      <c r="AK397" s="44"/>
      <c r="AL397" s="44"/>
      <c r="AM397" s="44"/>
      <c r="AN397" s="44"/>
      <c r="AO397" s="44"/>
      <c r="AP397" s="44"/>
      <c r="AQ397" s="44"/>
      <c r="AR397" s="44"/>
    </row>
    <row r="398" spans="1:44" x14ac:dyDescent="0.25">
      <c r="A398" s="17"/>
      <c r="B398" s="101" t="s">
        <v>665</v>
      </c>
      <c r="C398" s="101"/>
      <c r="D398" s="101"/>
      <c r="E398" s="101"/>
      <c r="F398" s="101"/>
      <c r="G398" s="101"/>
      <c r="H398" s="101"/>
      <c r="I398" s="101"/>
      <c r="J398" s="101"/>
      <c r="K398" s="101"/>
      <c r="L398" s="101"/>
      <c r="M398" s="101"/>
      <c r="N398" s="101"/>
      <c r="O398" s="101"/>
      <c r="P398" s="101"/>
      <c r="Q398" s="101"/>
      <c r="R398" s="101"/>
      <c r="S398" s="101"/>
      <c r="T398" s="101"/>
      <c r="U398" s="101"/>
      <c r="V398" s="101"/>
    </row>
    <row r="399" spans="1:44" x14ac:dyDescent="0.25">
      <c r="A399" s="17"/>
      <c r="B399" s="18"/>
      <c r="C399" s="4"/>
      <c r="D399" s="139" t="s">
        <v>666</v>
      </c>
      <c r="E399" s="139"/>
      <c r="F399" s="139"/>
      <c r="G399" s="139"/>
      <c r="H399" s="139"/>
      <c r="I399" s="139"/>
      <c r="J399" s="139"/>
      <c r="K399" s="18"/>
      <c r="L399" s="18"/>
      <c r="M399" s="4"/>
      <c r="N399" s="18"/>
      <c r="O399" s="139" t="s">
        <v>484</v>
      </c>
      <c r="P399" s="139"/>
      <c r="Q399" s="139"/>
      <c r="R399" s="139"/>
      <c r="S399" s="139"/>
      <c r="T399" s="18"/>
      <c r="U399" s="18"/>
      <c r="V399" s="4"/>
    </row>
    <row r="400" spans="1:44" x14ac:dyDescent="0.25">
      <c r="A400" s="17"/>
      <c r="B400" s="38"/>
      <c r="C400" s="29"/>
      <c r="D400" s="98" t="s">
        <v>485</v>
      </c>
      <c r="E400" s="38"/>
      <c r="F400" s="98" t="s">
        <v>486</v>
      </c>
      <c r="G400" s="38"/>
      <c r="H400" s="98" t="s">
        <v>487</v>
      </c>
      <c r="I400" s="38"/>
      <c r="J400" s="98" t="s">
        <v>667</v>
      </c>
      <c r="K400" s="38"/>
      <c r="L400" s="38"/>
      <c r="M400" s="84" t="s">
        <v>666</v>
      </c>
      <c r="N400" s="38"/>
      <c r="O400" s="84" t="s">
        <v>668</v>
      </c>
      <c r="P400" s="38"/>
      <c r="Q400" s="84" t="s">
        <v>512</v>
      </c>
      <c r="R400" s="38"/>
      <c r="S400" s="98" t="s">
        <v>667</v>
      </c>
      <c r="T400" s="38"/>
      <c r="U400" s="38"/>
      <c r="V400" s="84" t="s">
        <v>670</v>
      </c>
    </row>
    <row r="401" spans="1:23" x14ac:dyDescent="0.25">
      <c r="A401" s="17"/>
      <c r="B401" s="38"/>
      <c r="C401" s="29"/>
      <c r="D401" s="98"/>
      <c r="E401" s="38"/>
      <c r="F401" s="98"/>
      <c r="G401" s="38"/>
      <c r="H401" s="98"/>
      <c r="I401" s="38"/>
      <c r="J401" s="98"/>
      <c r="K401" s="38"/>
      <c r="L401" s="38"/>
      <c r="M401" s="84" t="s">
        <v>514</v>
      </c>
      <c r="N401" s="38"/>
      <c r="O401" s="84" t="s">
        <v>669</v>
      </c>
      <c r="P401" s="38"/>
      <c r="Q401" s="84" t="s">
        <v>513</v>
      </c>
      <c r="R401" s="38"/>
      <c r="S401" s="98"/>
      <c r="T401" s="38"/>
      <c r="U401" s="38"/>
      <c r="V401" s="84" t="s">
        <v>514</v>
      </c>
    </row>
    <row r="402" spans="1:23" ht="15.75" thickBot="1" x14ac:dyDescent="0.3">
      <c r="A402" s="17"/>
      <c r="B402" s="38"/>
      <c r="C402" s="29"/>
      <c r="D402" s="102"/>
      <c r="E402" s="38"/>
      <c r="F402" s="102"/>
      <c r="G402" s="38"/>
      <c r="H402" s="102"/>
      <c r="I402" s="38"/>
      <c r="J402" s="102"/>
      <c r="K402" s="38"/>
      <c r="L402" s="38"/>
      <c r="M402" s="20"/>
      <c r="N402" s="38"/>
      <c r="O402" s="83" t="s">
        <v>513</v>
      </c>
      <c r="P402" s="38"/>
      <c r="Q402" s="20"/>
      <c r="R402" s="38"/>
      <c r="S402" s="102"/>
      <c r="T402" s="38"/>
      <c r="U402" s="38"/>
      <c r="V402" s="20"/>
    </row>
    <row r="403" spans="1:23" x14ac:dyDescent="0.25">
      <c r="A403" s="17"/>
      <c r="B403" s="18"/>
      <c r="C403" s="4"/>
      <c r="D403" s="98" t="s">
        <v>234</v>
      </c>
      <c r="E403" s="98"/>
      <c r="F403" s="98"/>
      <c r="G403" s="98"/>
      <c r="H403" s="98"/>
      <c r="I403" s="98"/>
      <c r="J403" s="98"/>
      <c r="K403" s="98"/>
      <c r="L403" s="98"/>
      <c r="M403" s="98"/>
      <c r="N403" s="98"/>
      <c r="O403" s="98"/>
      <c r="P403" s="98"/>
      <c r="Q403" s="98"/>
      <c r="R403" s="98"/>
      <c r="S403" s="98"/>
      <c r="T403" s="98"/>
      <c r="U403" s="98"/>
      <c r="V403" s="98"/>
    </row>
    <row r="404" spans="1:23" x14ac:dyDescent="0.25">
      <c r="A404" s="17"/>
      <c r="B404" s="124" t="s">
        <v>736</v>
      </c>
      <c r="C404" s="4"/>
      <c r="D404" s="134" t="s">
        <v>235</v>
      </c>
      <c r="E404" s="134"/>
      <c r="F404" s="134"/>
      <c r="G404" s="134"/>
      <c r="H404" s="134"/>
      <c r="I404" s="134"/>
      <c r="J404" s="134"/>
      <c r="K404" s="134"/>
      <c r="L404" s="134"/>
      <c r="M404" s="134"/>
      <c r="N404" s="134"/>
      <c r="O404" s="134"/>
      <c r="P404" s="134"/>
      <c r="Q404" s="134"/>
      <c r="R404" s="134"/>
      <c r="S404" s="134"/>
      <c r="T404" s="134"/>
      <c r="U404" s="134"/>
      <c r="V404" s="134"/>
    </row>
    <row r="405" spans="1:23" x14ac:dyDescent="0.25">
      <c r="A405" s="17"/>
      <c r="B405" s="133" t="s">
        <v>177</v>
      </c>
      <c r="C405" s="54"/>
      <c r="D405" s="128" t="s">
        <v>246</v>
      </c>
      <c r="E405" s="18"/>
      <c r="F405" s="127">
        <v>116952</v>
      </c>
      <c r="G405" s="18"/>
      <c r="H405" s="127">
        <v>206087</v>
      </c>
      <c r="I405" s="18"/>
      <c r="J405" s="128" t="s">
        <v>246</v>
      </c>
      <c r="K405" s="18"/>
      <c r="L405" s="18"/>
      <c r="M405" s="127">
        <v>323039</v>
      </c>
      <c r="N405" s="18"/>
      <c r="O405" s="128" t="s">
        <v>246</v>
      </c>
      <c r="P405" s="18"/>
      <c r="Q405" s="128" t="s">
        <v>246</v>
      </c>
      <c r="R405" s="18"/>
      <c r="S405" s="128" t="s">
        <v>246</v>
      </c>
      <c r="T405" s="18"/>
      <c r="U405" s="18"/>
      <c r="V405" s="127">
        <v>323039</v>
      </c>
    </row>
    <row r="406" spans="1:23" x14ac:dyDescent="0.25">
      <c r="A406" s="17"/>
      <c r="B406" s="133" t="s">
        <v>178</v>
      </c>
      <c r="C406" s="54"/>
      <c r="D406" s="128" t="s">
        <v>246</v>
      </c>
      <c r="E406" s="18"/>
      <c r="F406" s="128" t="s">
        <v>737</v>
      </c>
      <c r="G406" s="126" t="s">
        <v>243</v>
      </c>
      <c r="H406" s="128" t="s">
        <v>738</v>
      </c>
      <c r="I406" s="126" t="s">
        <v>243</v>
      </c>
      <c r="J406" s="128" t="s">
        <v>246</v>
      </c>
      <c r="K406" s="18"/>
      <c r="L406" s="18"/>
      <c r="M406" s="128" t="s">
        <v>739</v>
      </c>
      <c r="N406" s="126" t="s">
        <v>243</v>
      </c>
      <c r="O406" s="128" t="s">
        <v>246</v>
      </c>
      <c r="P406" s="18"/>
      <c r="Q406" s="128" t="s">
        <v>246</v>
      </c>
      <c r="R406" s="18"/>
      <c r="S406" s="128" t="s">
        <v>246</v>
      </c>
      <c r="T406" s="18"/>
      <c r="U406" s="18"/>
      <c r="V406" s="128" t="s">
        <v>739</v>
      </c>
      <c r="W406" s="126" t="s">
        <v>341</v>
      </c>
    </row>
    <row r="407" spans="1:23" x14ac:dyDescent="0.25">
      <c r="A407" s="17"/>
      <c r="B407" s="133" t="s">
        <v>179</v>
      </c>
      <c r="C407" s="54"/>
      <c r="D407" s="128" t="s">
        <v>246</v>
      </c>
      <c r="E407" s="18"/>
      <c r="F407" s="128" t="s">
        <v>740</v>
      </c>
      <c r="G407" s="126" t="s">
        <v>243</v>
      </c>
      <c r="H407" s="128" t="s">
        <v>741</v>
      </c>
      <c r="I407" s="126" t="s">
        <v>243</v>
      </c>
      <c r="J407" s="128" t="s">
        <v>246</v>
      </c>
      <c r="K407" s="18"/>
      <c r="L407" s="18"/>
      <c r="M407" s="128" t="s">
        <v>742</v>
      </c>
      <c r="N407" s="126" t="s">
        <v>243</v>
      </c>
      <c r="O407" s="128" t="s">
        <v>246</v>
      </c>
      <c r="P407" s="18"/>
      <c r="Q407" s="128" t="s">
        <v>246</v>
      </c>
      <c r="R407" s="18"/>
      <c r="S407" s="128" t="s">
        <v>246</v>
      </c>
      <c r="T407" s="18"/>
      <c r="U407" s="18"/>
      <c r="V407" s="128" t="s">
        <v>742</v>
      </c>
      <c r="W407" s="126" t="s">
        <v>341</v>
      </c>
    </row>
    <row r="408" spans="1:23" x14ac:dyDescent="0.25">
      <c r="A408" s="17"/>
      <c r="B408" s="133" t="s">
        <v>180</v>
      </c>
      <c r="C408" s="54"/>
      <c r="D408" s="128" t="s">
        <v>246</v>
      </c>
      <c r="E408" s="18"/>
      <c r="F408" s="128" t="s">
        <v>743</v>
      </c>
      <c r="G408" s="126" t="s">
        <v>243</v>
      </c>
      <c r="H408" s="128" t="s">
        <v>246</v>
      </c>
      <c r="I408" s="18"/>
      <c r="J408" s="128" t="s">
        <v>246</v>
      </c>
      <c r="K408" s="18"/>
      <c r="L408" s="18"/>
      <c r="M408" s="128" t="s">
        <v>743</v>
      </c>
      <c r="N408" s="126" t="s">
        <v>243</v>
      </c>
      <c r="O408" s="128" t="s">
        <v>246</v>
      </c>
      <c r="P408" s="18"/>
      <c r="Q408" s="128" t="s">
        <v>246</v>
      </c>
      <c r="R408" s="18"/>
      <c r="S408" s="128" t="s">
        <v>246</v>
      </c>
      <c r="T408" s="18"/>
      <c r="U408" s="18"/>
      <c r="V408" s="128" t="s">
        <v>743</v>
      </c>
      <c r="W408" s="126" t="s">
        <v>341</v>
      </c>
    </row>
    <row r="409" spans="1:23" ht="18" x14ac:dyDescent="0.25">
      <c r="A409" s="17"/>
      <c r="B409" s="133" t="s">
        <v>181</v>
      </c>
      <c r="C409" s="54"/>
      <c r="D409" s="128" t="s">
        <v>246</v>
      </c>
      <c r="E409" s="18"/>
      <c r="F409" s="128">
        <v>390</v>
      </c>
      <c r="G409" s="18"/>
      <c r="H409" s="128" t="s">
        <v>246</v>
      </c>
      <c r="I409" s="18"/>
      <c r="J409" s="128" t="s">
        <v>246</v>
      </c>
      <c r="K409" s="18"/>
      <c r="L409" s="18"/>
      <c r="M409" s="128">
        <v>390</v>
      </c>
      <c r="N409" s="18"/>
      <c r="O409" s="128" t="s">
        <v>246</v>
      </c>
      <c r="P409" s="18"/>
      <c r="Q409" s="128" t="s">
        <v>246</v>
      </c>
      <c r="R409" s="18"/>
      <c r="S409" s="128" t="s">
        <v>246</v>
      </c>
      <c r="T409" s="18"/>
      <c r="U409" s="18"/>
      <c r="V409" s="128">
        <v>390</v>
      </c>
    </row>
    <row r="410" spans="1:23" x14ac:dyDescent="0.25">
      <c r="A410" s="17"/>
      <c r="B410" s="133" t="s">
        <v>184</v>
      </c>
      <c r="C410" s="54"/>
      <c r="D410" s="127">
        <v>17011</v>
      </c>
      <c r="E410" s="18"/>
      <c r="F410" s="128" t="s">
        <v>744</v>
      </c>
      <c r="G410" s="126" t="s">
        <v>243</v>
      </c>
      <c r="H410" s="127">
        <v>103024</v>
      </c>
      <c r="I410" s="18"/>
      <c r="J410" s="128" t="s">
        <v>246</v>
      </c>
      <c r="K410" s="18"/>
      <c r="L410" s="18"/>
      <c r="M410" s="128" t="s">
        <v>246</v>
      </c>
      <c r="N410" s="18"/>
      <c r="O410" s="128" t="s">
        <v>246</v>
      </c>
      <c r="P410" s="18"/>
      <c r="Q410" s="128" t="s">
        <v>246</v>
      </c>
      <c r="R410" s="18"/>
      <c r="S410" s="128" t="s">
        <v>246</v>
      </c>
      <c r="T410" s="18"/>
      <c r="U410" s="18"/>
      <c r="V410" s="128" t="s">
        <v>246</v>
      </c>
    </row>
    <row r="411" spans="1:23" x14ac:dyDescent="0.25">
      <c r="A411" s="17"/>
      <c r="B411" s="133" t="s">
        <v>182</v>
      </c>
      <c r="C411" s="54"/>
      <c r="D411" s="128" t="s">
        <v>246</v>
      </c>
      <c r="E411" s="18"/>
      <c r="F411" s="128" t="s">
        <v>246</v>
      </c>
      <c r="G411" s="18"/>
      <c r="H411" s="128" t="s">
        <v>246</v>
      </c>
      <c r="I411" s="18"/>
      <c r="J411" s="128" t="s">
        <v>246</v>
      </c>
      <c r="K411" s="18"/>
      <c r="L411" s="18"/>
      <c r="M411" s="128" t="s">
        <v>246</v>
      </c>
      <c r="N411" s="18"/>
      <c r="O411" s="128" t="s">
        <v>246</v>
      </c>
      <c r="P411" s="18"/>
      <c r="Q411" s="128" t="s">
        <v>246</v>
      </c>
      <c r="R411" s="18"/>
      <c r="S411" s="128" t="s">
        <v>246</v>
      </c>
      <c r="T411" s="18"/>
      <c r="U411" s="18"/>
      <c r="V411" s="128" t="s">
        <v>246</v>
      </c>
    </row>
    <row r="412" spans="1:23" x14ac:dyDescent="0.25">
      <c r="A412" s="17"/>
      <c r="B412" s="133" t="s">
        <v>185</v>
      </c>
      <c r="C412" s="54"/>
      <c r="D412" s="128" t="s">
        <v>246</v>
      </c>
      <c r="E412" s="18"/>
      <c r="F412" s="128" t="s">
        <v>246</v>
      </c>
      <c r="G412" s="18"/>
      <c r="H412" s="128" t="s">
        <v>246</v>
      </c>
      <c r="I412" s="18"/>
      <c r="J412" s="128" t="s">
        <v>246</v>
      </c>
      <c r="K412" s="18"/>
      <c r="L412" s="18"/>
      <c r="M412" s="128" t="s">
        <v>246</v>
      </c>
      <c r="N412" s="18"/>
      <c r="O412" s="128" t="s">
        <v>246</v>
      </c>
      <c r="P412" s="18"/>
      <c r="Q412" s="127">
        <v>109928</v>
      </c>
      <c r="R412" s="18"/>
      <c r="S412" s="128" t="s">
        <v>246</v>
      </c>
      <c r="T412" s="18"/>
      <c r="U412" s="18"/>
      <c r="V412" s="127">
        <v>109928</v>
      </c>
    </row>
    <row r="413" spans="1:23" ht="15.75" thickBot="1" x14ac:dyDescent="0.3">
      <c r="A413" s="17"/>
      <c r="B413" s="133" t="s">
        <v>186</v>
      </c>
      <c r="C413" s="54"/>
      <c r="D413" s="128" t="s">
        <v>246</v>
      </c>
      <c r="E413" s="18"/>
      <c r="F413" s="128" t="s">
        <v>246</v>
      </c>
      <c r="G413" s="18"/>
      <c r="H413" s="128" t="s">
        <v>246</v>
      </c>
      <c r="I413" s="18"/>
      <c r="J413" s="128" t="s">
        <v>246</v>
      </c>
      <c r="K413" s="18"/>
      <c r="L413" s="18"/>
      <c r="M413" s="128" t="s">
        <v>246</v>
      </c>
      <c r="N413" s="18"/>
      <c r="O413" s="128" t="s">
        <v>246</v>
      </c>
      <c r="P413" s="18"/>
      <c r="Q413" s="128" t="s">
        <v>745</v>
      </c>
      <c r="R413" s="126" t="s">
        <v>243</v>
      </c>
      <c r="S413" s="128" t="s">
        <v>246</v>
      </c>
      <c r="T413" s="18"/>
      <c r="U413" s="18"/>
      <c r="V413" s="128" t="s">
        <v>745</v>
      </c>
      <c r="W413" s="126" t="s">
        <v>341</v>
      </c>
    </row>
    <row r="414" spans="1:23" ht="15.75" thickBot="1" x14ac:dyDescent="0.3">
      <c r="A414" s="17"/>
      <c r="B414" s="124" t="s">
        <v>746</v>
      </c>
      <c r="C414" s="4"/>
      <c r="D414" s="131">
        <v>17011</v>
      </c>
      <c r="E414" s="18"/>
      <c r="F414" s="132" t="s">
        <v>747</v>
      </c>
      <c r="G414" s="126" t="s">
        <v>243</v>
      </c>
      <c r="H414" s="135">
        <v>217794</v>
      </c>
      <c r="I414" s="18"/>
      <c r="J414" s="132" t="s">
        <v>246</v>
      </c>
      <c r="K414" s="18"/>
      <c r="L414" s="18"/>
      <c r="M414" s="131">
        <v>44043</v>
      </c>
      <c r="N414" s="18"/>
      <c r="O414" s="132" t="s">
        <v>246</v>
      </c>
      <c r="P414" s="18"/>
      <c r="Q414" s="131">
        <v>85480</v>
      </c>
      <c r="R414" s="18"/>
      <c r="S414" s="132" t="s">
        <v>246</v>
      </c>
      <c r="T414" s="18"/>
      <c r="U414" s="18"/>
      <c r="V414" s="131">
        <v>129523</v>
      </c>
    </row>
    <row r="415" spans="1:23" x14ac:dyDescent="0.25">
      <c r="A415" s="17"/>
      <c r="B415" s="54"/>
      <c r="C415" s="4"/>
      <c r="D415" s="25"/>
      <c r="E415" s="18"/>
      <c r="F415" s="25"/>
      <c r="G415" s="18"/>
      <c r="H415" s="25"/>
      <c r="I415" s="18"/>
      <c r="J415" s="25"/>
      <c r="K415" s="18"/>
      <c r="L415" s="18"/>
      <c r="M415" s="25"/>
      <c r="N415" s="18"/>
      <c r="O415" s="25"/>
      <c r="P415" s="18"/>
      <c r="Q415" s="25"/>
      <c r="R415" s="18"/>
      <c r="S415" s="25"/>
      <c r="T415" s="18"/>
      <c r="U415" s="18"/>
      <c r="V415" s="25"/>
    </row>
    <row r="416" spans="1:23" ht="15.75" thickBot="1" x14ac:dyDescent="0.3">
      <c r="A416" s="17"/>
      <c r="B416" s="124" t="s">
        <v>188</v>
      </c>
      <c r="C416" s="4"/>
      <c r="D416" s="136" t="s">
        <v>246</v>
      </c>
      <c r="E416" s="18"/>
      <c r="F416" s="136">
        <v>482</v>
      </c>
      <c r="G416" s="18"/>
      <c r="H416" s="136" t="s">
        <v>246</v>
      </c>
      <c r="I416" s="18"/>
      <c r="J416" s="136" t="s">
        <v>246</v>
      </c>
      <c r="K416" s="18"/>
      <c r="L416" s="18"/>
      <c r="M416" s="136">
        <v>482</v>
      </c>
      <c r="N416" s="18"/>
      <c r="O416" s="136" t="s">
        <v>246</v>
      </c>
      <c r="P416" s="18"/>
      <c r="Q416" s="136" t="s">
        <v>246</v>
      </c>
      <c r="R416" s="18"/>
      <c r="S416" s="136" t="s">
        <v>246</v>
      </c>
      <c r="T416" s="18"/>
      <c r="U416" s="18"/>
      <c r="V416" s="136">
        <v>482</v>
      </c>
    </row>
    <row r="417" spans="1:44" x14ac:dyDescent="0.25">
      <c r="A417" s="17"/>
      <c r="B417" s="54"/>
      <c r="C417" s="4"/>
      <c r="D417" s="25"/>
      <c r="E417" s="18"/>
      <c r="F417" s="25"/>
      <c r="G417" s="18"/>
      <c r="H417" s="25"/>
      <c r="I417" s="18"/>
      <c r="J417" s="25"/>
      <c r="K417" s="18"/>
      <c r="L417" s="18"/>
      <c r="M417" s="25"/>
      <c r="N417" s="18"/>
      <c r="O417" s="25"/>
      <c r="P417" s="18"/>
      <c r="Q417" s="25"/>
      <c r="R417" s="18"/>
      <c r="S417" s="25"/>
      <c r="T417" s="18"/>
      <c r="U417" s="18"/>
      <c r="V417" s="25"/>
    </row>
    <row r="418" spans="1:44" x14ac:dyDescent="0.25">
      <c r="A418" s="17"/>
      <c r="B418" s="124" t="s">
        <v>748</v>
      </c>
      <c r="C418" s="4"/>
      <c r="D418" s="127">
        <v>149432</v>
      </c>
      <c r="E418" s="18"/>
      <c r="F418" s="128" t="s">
        <v>749</v>
      </c>
      <c r="G418" s="126" t="s">
        <v>243</v>
      </c>
      <c r="H418" s="128">
        <v>659</v>
      </c>
      <c r="I418" s="18"/>
      <c r="J418" s="128" t="s">
        <v>246</v>
      </c>
      <c r="K418" s="18"/>
      <c r="L418" s="18"/>
      <c r="M418" s="127">
        <v>143860</v>
      </c>
      <c r="N418" s="18"/>
      <c r="O418" s="128" t="s">
        <v>750</v>
      </c>
      <c r="P418" s="126" t="s">
        <v>243</v>
      </c>
      <c r="Q418" s="127">
        <v>2530</v>
      </c>
      <c r="R418" s="18"/>
      <c r="S418" s="128" t="s">
        <v>246</v>
      </c>
      <c r="T418" s="18"/>
      <c r="U418" s="18"/>
      <c r="V418" s="127">
        <v>137871</v>
      </c>
    </row>
    <row r="419" spans="1:44" ht="15.75" thickBot="1" x14ac:dyDescent="0.3">
      <c r="A419" s="17"/>
      <c r="B419" s="124" t="s">
        <v>751</v>
      </c>
      <c r="C419" s="4"/>
      <c r="D419" s="127">
        <v>327119</v>
      </c>
      <c r="E419" s="18"/>
      <c r="F419" s="127">
        <v>98926</v>
      </c>
      <c r="G419" s="18"/>
      <c r="H419" s="127">
        <v>1515</v>
      </c>
      <c r="I419" s="18"/>
      <c r="J419" s="128" t="s">
        <v>246</v>
      </c>
      <c r="K419" s="18"/>
      <c r="L419" s="18"/>
      <c r="M419" s="127">
        <v>427560</v>
      </c>
      <c r="N419" s="18"/>
      <c r="O419" s="127">
        <v>14120</v>
      </c>
      <c r="P419" s="18"/>
      <c r="Q419" s="127">
        <v>22064</v>
      </c>
      <c r="R419" s="18"/>
      <c r="S419" s="128" t="s">
        <v>246</v>
      </c>
      <c r="T419" s="18"/>
      <c r="U419" s="18"/>
      <c r="V419" s="127">
        <v>463744</v>
      </c>
    </row>
    <row r="420" spans="1:44" ht="15.75" thickBot="1" x14ac:dyDescent="0.3">
      <c r="A420" s="17"/>
      <c r="B420" s="124" t="s">
        <v>752</v>
      </c>
      <c r="C420" s="126" t="s">
        <v>237</v>
      </c>
      <c r="D420" s="137">
        <v>476551</v>
      </c>
      <c r="E420" s="125" t="s">
        <v>237</v>
      </c>
      <c r="F420" s="137">
        <v>92695</v>
      </c>
      <c r="G420" s="125" t="s">
        <v>237</v>
      </c>
      <c r="H420" s="137">
        <v>2174</v>
      </c>
      <c r="I420" s="125" t="s">
        <v>237</v>
      </c>
      <c r="J420" s="138" t="s">
        <v>246</v>
      </c>
      <c r="K420" s="18"/>
      <c r="L420" s="125" t="s">
        <v>237</v>
      </c>
      <c r="M420" s="137">
        <v>571420</v>
      </c>
      <c r="N420" s="125" t="s">
        <v>237</v>
      </c>
      <c r="O420" s="137">
        <v>5601</v>
      </c>
      <c r="P420" s="125" t="s">
        <v>237</v>
      </c>
      <c r="Q420" s="137">
        <v>24594</v>
      </c>
      <c r="R420" s="125" t="s">
        <v>237</v>
      </c>
      <c r="S420" s="138" t="s">
        <v>246</v>
      </c>
      <c r="T420" s="18"/>
      <c r="U420" s="125" t="s">
        <v>237</v>
      </c>
      <c r="V420" s="137">
        <v>601615</v>
      </c>
    </row>
    <row r="421" spans="1:44" ht="15.75" thickTop="1" x14ac:dyDescent="0.25">
      <c r="A421" s="17"/>
      <c r="B421" s="4"/>
      <c r="C421" s="4"/>
      <c r="D421" s="134" t="s">
        <v>753</v>
      </c>
      <c r="E421" s="134"/>
      <c r="F421" s="134"/>
      <c r="G421" s="134"/>
      <c r="H421" s="134"/>
      <c r="I421" s="134"/>
      <c r="J421" s="134"/>
      <c r="K421" s="134"/>
      <c r="L421" s="134"/>
      <c r="M421" s="134"/>
      <c r="N421" s="134"/>
      <c r="O421" s="134"/>
      <c r="P421" s="134"/>
      <c r="Q421" s="134"/>
      <c r="R421" s="134"/>
      <c r="S421" s="134"/>
      <c r="T421" s="134"/>
      <c r="U421" s="134"/>
      <c r="V421" s="134"/>
    </row>
    <row r="422" spans="1:44" x14ac:dyDescent="0.25">
      <c r="A422" s="17"/>
      <c r="B422" s="124" t="s">
        <v>733</v>
      </c>
      <c r="C422" s="4"/>
      <c r="D422" s="4"/>
      <c r="E422" s="18"/>
      <c r="F422" s="4"/>
      <c r="G422" s="18"/>
      <c r="H422" s="4"/>
      <c r="I422" s="18"/>
      <c r="J422" s="4"/>
      <c r="K422" s="18"/>
      <c r="L422" s="18"/>
      <c r="M422" s="4"/>
      <c r="N422" s="18"/>
      <c r="O422" s="4"/>
      <c r="P422" s="18"/>
      <c r="Q422" s="4"/>
      <c r="R422" s="18"/>
      <c r="S422" s="4"/>
      <c r="T422" s="18"/>
      <c r="U422" s="18"/>
      <c r="V422" s="4"/>
    </row>
    <row r="423" spans="1:44" x14ac:dyDescent="0.25">
      <c r="A423" s="17"/>
      <c r="B423" s="4"/>
      <c r="C423" s="4"/>
      <c r="D423" s="4"/>
      <c r="E423" s="4"/>
      <c r="F423" s="4"/>
      <c r="G423" s="4"/>
      <c r="H423" s="4"/>
      <c r="I423" s="4"/>
      <c r="J423" s="4"/>
      <c r="K423" s="4"/>
      <c r="L423" s="4"/>
      <c r="M423" s="4"/>
      <c r="N423" s="4"/>
      <c r="O423" s="4"/>
      <c r="P423" s="4"/>
      <c r="Q423" s="4"/>
      <c r="R423" s="4"/>
      <c r="S423" s="4"/>
      <c r="T423" s="4"/>
      <c r="U423" s="4"/>
      <c r="V423" s="4"/>
    </row>
    <row r="424" spans="1:44" x14ac:dyDescent="0.25">
      <c r="A424" s="17"/>
      <c r="B424" s="40"/>
      <c r="C424" s="40"/>
      <c r="D424" s="40"/>
      <c r="E424" s="40"/>
      <c r="F424" s="40"/>
      <c r="G424" s="40"/>
      <c r="H424" s="40"/>
      <c r="I424" s="40"/>
      <c r="J424" s="40"/>
      <c r="K424" s="40"/>
      <c r="L424" s="40"/>
      <c r="M424" s="40"/>
      <c r="N424" s="40"/>
      <c r="O424" s="40"/>
      <c r="P424" s="40"/>
      <c r="Q424" s="40"/>
      <c r="R424" s="40"/>
      <c r="S424" s="40"/>
      <c r="T424" s="40"/>
      <c r="U424" s="40"/>
      <c r="V424" s="40"/>
      <c r="W424" s="40"/>
      <c r="X424" s="40"/>
      <c r="Y424" s="40"/>
      <c r="Z424" s="40"/>
      <c r="AA424" s="40"/>
      <c r="AB424" s="40"/>
      <c r="AC424" s="40"/>
      <c r="AD424" s="40"/>
      <c r="AE424" s="40"/>
      <c r="AF424" s="40"/>
      <c r="AG424" s="40"/>
      <c r="AH424" s="40"/>
      <c r="AI424" s="40"/>
      <c r="AJ424" s="40"/>
      <c r="AK424" s="40"/>
      <c r="AL424" s="40"/>
      <c r="AM424" s="40"/>
      <c r="AN424" s="40"/>
      <c r="AO424" s="40"/>
      <c r="AP424" s="40"/>
      <c r="AQ424" s="40"/>
      <c r="AR424" s="40"/>
    </row>
    <row r="425" spans="1:44" x14ac:dyDescent="0.25">
      <c r="A425" s="17"/>
      <c r="B425" s="118" t="s">
        <v>754</v>
      </c>
      <c r="C425" s="118"/>
      <c r="D425" s="118"/>
      <c r="E425" s="118"/>
      <c r="F425" s="118"/>
      <c r="G425" s="118"/>
      <c r="H425" s="118"/>
      <c r="I425" s="118"/>
      <c r="J425" s="118"/>
      <c r="K425" s="118"/>
      <c r="L425" s="118"/>
      <c r="M425" s="118"/>
      <c r="N425" s="118"/>
      <c r="O425" s="118"/>
      <c r="P425" s="118"/>
      <c r="Q425" s="118"/>
      <c r="R425" s="118"/>
      <c r="S425" s="118"/>
      <c r="T425" s="118"/>
      <c r="U425" s="118"/>
      <c r="V425" s="118"/>
    </row>
    <row r="426" spans="1:44" x14ac:dyDescent="0.25">
      <c r="A426" s="17"/>
      <c r="B426" s="18"/>
      <c r="C426" s="4"/>
      <c r="D426" s="139" t="s">
        <v>666</v>
      </c>
      <c r="E426" s="139"/>
      <c r="F426" s="139"/>
      <c r="G426" s="139"/>
      <c r="H426" s="139"/>
      <c r="I426" s="139"/>
      <c r="J426" s="139"/>
      <c r="K426" s="18"/>
      <c r="L426" s="18"/>
      <c r="M426" s="139" t="s">
        <v>484</v>
      </c>
      <c r="N426" s="139"/>
      <c r="O426" s="139"/>
      <c r="P426" s="139"/>
      <c r="Q426" s="139"/>
      <c r="R426" s="139"/>
      <c r="S426" s="139"/>
      <c r="T426" s="18"/>
      <c r="U426" s="18"/>
      <c r="V426" s="18"/>
    </row>
    <row r="427" spans="1:44" x14ac:dyDescent="0.25">
      <c r="A427" s="17"/>
      <c r="B427" s="38"/>
      <c r="C427" s="29"/>
      <c r="D427" s="98" t="s">
        <v>485</v>
      </c>
      <c r="E427" s="38"/>
      <c r="F427" s="98" t="s">
        <v>486</v>
      </c>
      <c r="G427" s="38"/>
      <c r="H427" s="98" t="s">
        <v>487</v>
      </c>
      <c r="I427" s="38"/>
      <c r="J427" s="98" t="s">
        <v>667</v>
      </c>
      <c r="K427" s="38"/>
      <c r="L427" s="38"/>
      <c r="M427" s="84" t="s">
        <v>666</v>
      </c>
      <c r="N427" s="38"/>
      <c r="O427" s="84" t="s">
        <v>668</v>
      </c>
      <c r="P427" s="38"/>
      <c r="Q427" s="84" t="s">
        <v>512</v>
      </c>
      <c r="R427" s="38"/>
      <c r="S427" s="98" t="s">
        <v>667</v>
      </c>
      <c r="T427" s="38"/>
      <c r="U427" s="38"/>
      <c r="V427" s="84" t="s">
        <v>670</v>
      </c>
    </row>
    <row r="428" spans="1:44" x14ac:dyDescent="0.25">
      <c r="A428" s="17"/>
      <c r="B428" s="38"/>
      <c r="C428" s="29"/>
      <c r="D428" s="98"/>
      <c r="E428" s="38"/>
      <c r="F428" s="98"/>
      <c r="G428" s="38"/>
      <c r="H428" s="98"/>
      <c r="I428" s="38"/>
      <c r="J428" s="98"/>
      <c r="K428" s="38"/>
      <c r="L428" s="38"/>
      <c r="M428" s="84" t="s">
        <v>514</v>
      </c>
      <c r="N428" s="38"/>
      <c r="O428" s="84" t="s">
        <v>669</v>
      </c>
      <c r="P428" s="38"/>
      <c r="Q428" s="84" t="s">
        <v>513</v>
      </c>
      <c r="R428" s="38"/>
      <c r="S428" s="98"/>
      <c r="T428" s="38"/>
      <c r="U428" s="38"/>
      <c r="V428" s="84" t="s">
        <v>514</v>
      </c>
    </row>
    <row r="429" spans="1:44" ht="15.75" thickBot="1" x14ac:dyDescent="0.3">
      <c r="A429" s="17"/>
      <c r="B429" s="38"/>
      <c r="C429" s="29"/>
      <c r="D429" s="102"/>
      <c r="E429" s="38"/>
      <c r="F429" s="102"/>
      <c r="G429" s="38"/>
      <c r="H429" s="102"/>
      <c r="I429" s="38"/>
      <c r="J429" s="102"/>
      <c r="K429" s="38"/>
      <c r="L429" s="38"/>
      <c r="M429" s="20"/>
      <c r="N429" s="38"/>
      <c r="O429" s="83" t="s">
        <v>513</v>
      </c>
      <c r="P429" s="38"/>
      <c r="Q429" s="20"/>
      <c r="R429" s="38"/>
      <c r="S429" s="102"/>
      <c r="T429" s="38"/>
      <c r="U429" s="38"/>
      <c r="V429" s="20"/>
    </row>
    <row r="430" spans="1:44" x14ac:dyDescent="0.25">
      <c r="A430" s="17"/>
      <c r="B430" s="18"/>
      <c r="C430" s="4"/>
      <c r="D430" s="98" t="s">
        <v>234</v>
      </c>
      <c r="E430" s="98"/>
      <c r="F430" s="98"/>
      <c r="G430" s="98"/>
      <c r="H430" s="98"/>
      <c r="I430" s="98"/>
      <c r="J430" s="98"/>
      <c r="K430" s="98"/>
      <c r="L430" s="98"/>
      <c r="M430" s="98"/>
      <c r="N430" s="98"/>
      <c r="O430" s="98"/>
      <c r="P430" s="98"/>
      <c r="Q430" s="98"/>
      <c r="R430" s="98"/>
      <c r="S430" s="98"/>
      <c r="T430" s="98"/>
      <c r="U430" s="98"/>
      <c r="V430" s="98"/>
    </row>
    <row r="431" spans="1:44" x14ac:dyDescent="0.25">
      <c r="A431" s="17"/>
      <c r="B431" s="124" t="s">
        <v>671</v>
      </c>
      <c r="C431" s="4"/>
      <c r="D431" s="134" t="s">
        <v>235</v>
      </c>
      <c r="E431" s="134"/>
      <c r="F431" s="134"/>
      <c r="G431" s="134"/>
      <c r="H431" s="134"/>
      <c r="I431" s="134"/>
      <c r="J431" s="134"/>
      <c r="K431" s="134"/>
      <c r="L431" s="134"/>
      <c r="M431" s="134"/>
      <c r="N431" s="134"/>
      <c r="O431" s="134"/>
      <c r="P431" s="134"/>
      <c r="Q431" s="134"/>
      <c r="R431" s="134"/>
      <c r="S431" s="134"/>
      <c r="T431" s="134"/>
      <c r="U431" s="134"/>
      <c r="V431" s="134"/>
    </row>
    <row r="432" spans="1:44" x14ac:dyDescent="0.25">
      <c r="A432" s="17"/>
      <c r="B432" s="133" t="s">
        <v>755</v>
      </c>
      <c r="C432" s="126" t="s">
        <v>237</v>
      </c>
      <c r="D432" s="127">
        <v>226835</v>
      </c>
      <c r="E432" s="125" t="s">
        <v>237</v>
      </c>
      <c r="F432" s="127">
        <v>169442</v>
      </c>
      <c r="G432" s="125" t="s">
        <v>237</v>
      </c>
      <c r="H432" s="127">
        <v>6205</v>
      </c>
      <c r="I432" s="125" t="s">
        <v>237</v>
      </c>
      <c r="J432" s="128" t="s">
        <v>650</v>
      </c>
      <c r="K432" s="126" t="s">
        <v>243</v>
      </c>
      <c r="L432" s="125" t="s">
        <v>237</v>
      </c>
      <c r="M432" s="127">
        <v>226835</v>
      </c>
      <c r="N432" s="125" t="s">
        <v>237</v>
      </c>
      <c r="O432" s="127">
        <v>4544</v>
      </c>
      <c r="P432" s="125" t="s">
        <v>237</v>
      </c>
      <c r="Q432" s="127">
        <v>8368</v>
      </c>
      <c r="R432" s="125" t="s">
        <v>237</v>
      </c>
      <c r="S432" s="128" t="s">
        <v>651</v>
      </c>
      <c r="T432" s="126" t="s">
        <v>243</v>
      </c>
      <c r="U432" s="125" t="s">
        <v>237</v>
      </c>
      <c r="V432" s="127">
        <v>226835</v>
      </c>
    </row>
    <row r="433" spans="1:23" x14ac:dyDescent="0.25">
      <c r="A433" s="17"/>
      <c r="B433" s="133" t="s">
        <v>672</v>
      </c>
      <c r="C433" s="54"/>
      <c r="D433" s="128" t="s">
        <v>756</v>
      </c>
      <c r="E433" s="126" t="s">
        <v>243</v>
      </c>
      <c r="F433" s="128" t="s">
        <v>246</v>
      </c>
      <c r="G433" s="18"/>
      <c r="H433" s="128" t="s">
        <v>246</v>
      </c>
      <c r="I433" s="18"/>
      <c r="J433" s="127">
        <v>175647</v>
      </c>
      <c r="K433" s="18"/>
      <c r="L433" s="18"/>
      <c r="M433" s="128" t="s">
        <v>651</v>
      </c>
      <c r="N433" s="126" t="s">
        <v>243</v>
      </c>
      <c r="O433" s="128" t="s">
        <v>246</v>
      </c>
      <c r="P433" s="18"/>
      <c r="Q433" s="128" t="s">
        <v>246</v>
      </c>
      <c r="R433" s="18"/>
      <c r="S433" s="127">
        <v>12912</v>
      </c>
      <c r="T433" s="18"/>
      <c r="U433" s="18"/>
      <c r="V433" s="128" t="s">
        <v>246</v>
      </c>
    </row>
    <row r="434" spans="1:23" ht="18" x14ac:dyDescent="0.25">
      <c r="A434" s="17"/>
      <c r="B434" s="133" t="s">
        <v>156</v>
      </c>
      <c r="C434" s="54"/>
      <c r="D434" s="25"/>
      <c r="E434" s="18"/>
      <c r="F434" s="25"/>
      <c r="G434" s="18"/>
      <c r="H434" s="25"/>
      <c r="I434" s="18"/>
      <c r="J434" s="25"/>
      <c r="K434" s="18"/>
      <c r="L434" s="18"/>
      <c r="M434" s="25"/>
      <c r="N434" s="18"/>
      <c r="O434" s="25"/>
      <c r="P434" s="18"/>
      <c r="Q434" s="25"/>
      <c r="R434" s="18"/>
      <c r="S434" s="25"/>
      <c r="T434" s="18"/>
      <c r="U434" s="18"/>
      <c r="V434" s="25"/>
    </row>
    <row r="435" spans="1:23" x14ac:dyDescent="0.25">
      <c r="A435" s="17"/>
      <c r="B435" s="133" t="s">
        <v>157</v>
      </c>
      <c r="C435" s="54"/>
      <c r="D435" s="128">
        <v>4</v>
      </c>
      <c r="E435" s="18"/>
      <c r="F435" s="127">
        <v>181084</v>
      </c>
      <c r="G435" s="18"/>
      <c r="H435" s="127">
        <v>11269</v>
      </c>
      <c r="I435" s="18"/>
      <c r="J435" s="128" t="s">
        <v>246</v>
      </c>
      <c r="K435" s="18"/>
      <c r="L435" s="18"/>
      <c r="M435" s="127">
        <v>192357</v>
      </c>
      <c r="N435" s="18"/>
      <c r="O435" s="128" t="s">
        <v>246</v>
      </c>
      <c r="P435" s="18"/>
      <c r="Q435" s="128" t="s">
        <v>246</v>
      </c>
      <c r="R435" s="18"/>
      <c r="S435" s="128" t="s">
        <v>246</v>
      </c>
      <c r="T435" s="18"/>
      <c r="U435" s="18"/>
      <c r="V435" s="127">
        <v>192357</v>
      </c>
    </row>
    <row r="436" spans="1:23" x14ac:dyDescent="0.25">
      <c r="A436" s="17"/>
      <c r="B436" s="133" t="s">
        <v>117</v>
      </c>
      <c r="C436" s="54"/>
      <c r="D436" s="128" t="s">
        <v>246</v>
      </c>
      <c r="E436" s="18"/>
      <c r="F436" s="128" t="s">
        <v>246</v>
      </c>
      <c r="G436" s="18"/>
      <c r="H436" s="128" t="s">
        <v>246</v>
      </c>
      <c r="I436" s="18"/>
      <c r="J436" s="128" t="s">
        <v>246</v>
      </c>
      <c r="K436" s="18"/>
      <c r="L436" s="18"/>
      <c r="M436" s="128" t="s">
        <v>246</v>
      </c>
      <c r="N436" s="18"/>
      <c r="O436" s="128" t="s">
        <v>246</v>
      </c>
      <c r="P436" s="18"/>
      <c r="Q436" s="127">
        <v>9290</v>
      </c>
      <c r="R436" s="18"/>
      <c r="S436" s="128" t="s">
        <v>246</v>
      </c>
      <c r="T436" s="18"/>
      <c r="U436" s="18"/>
      <c r="V436" s="127">
        <v>9290</v>
      </c>
    </row>
    <row r="437" spans="1:23" x14ac:dyDescent="0.25">
      <c r="A437" s="17"/>
      <c r="B437" s="133" t="s">
        <v>158</v>
      </c>
      <c r="C437" s="54"/>
      <c r="D437" s="128" t="s">
        <v>246</v>
      </c>
      <c r="E437" s="18"/>
      <c r="F437" s="128" t="s">
        <v>757</v>
      </c>
      <c r="G437" s="126" t="s">
        <v>243</v>
      </c>
      <c r="H437" s="128" t="s">
        <v>246</v>
      </c>
      <c r="I437" s="18"/>
      <c r="J437" s="128" t="s">
        <v>246</v>
      </c>
      <c r="K437" s="18"/>
      <c r="L437" s="18"/>
      <c r="M437" s="128" t="s">
        <v>757</v>
      </c>
      <c r="N437" s="126" t="s">
        <v>243</v>
      </c>
      <c r="O437" s="128" t="s">
        <v>246</v>
      </c>
      <c r="P437" s="18"/>
      <c r="Q437" s="128" t="s">
        <v>246</v>
      </c>
      <c r="R437" s="18"/>
      <c r="S437" s="128" t="s">
        <v>246</v>
      </c>
      <c r="T437" s="18"/>
      <c r="U437" s="18"/>
      <c r="V437" s="128" t="s">
        <v>757</v>
      </c>
      <c r="W437" s="126" t="s">
        <v>341</v>
      </c>
    </row>
    <row r="438" spans="1:23" x14ac:dyDescent="0.25">
      <c r="A438" s="17"/>
      <c r="B438" s="133" t="s">
        <v>675</v>
      </c>
      <c r="C438" s="54"/>
      <c r="D438" s="128" t="s">
        <v>246</v>
      </c>
      <c r="E438" s="18"/>
      <c r="F438" s="127">
        <v>2050</v>
      </c>
      <c r="G438" s="18"/>
      <c r="H438" s="128" t="s">
        <v>246</v>
      </c>
      <c r="I438" s="18"/>
      <c r="J438" s="128" t="s">
        <v>246</v>
      </c>
      <c r="K438" s="18"/>
      <c r="L438" s="18"/>
      <c r="M438" s="127">
        <v>2050</v>
      </c>
      <c r="N438" s="18"/>
      <c r="O438" s="128" t="s">
        <v>246</v>
      </c>
      <c r="P438" s="18"/>
      <c r="Q438" s="128" t="s">
        <v>246</v>
      </c>
      <c r="R438" s="18"/>
      <c r="S438" s="128" t="s">
        <v>246</v>
      </c>
      <c r="T438" s="18"/>
      <c r="U438" s="18"/>
      <c r="V438" s="127">
        <v>2050</v>
      </c>
    </row>
    <row r="439" spans="1:23" x14ac:dyDescent="0.25">
      <c r="A439" s="17"/>
      <c r="B439" s="133" t="s">
        <v>132</v>
      </c>
      <c r="C439" s="54"/>
      <c r="D439" s="128" t="s">
        <v>246</v>
      </c>
      <c r="E439" s="18"/>
      <c r="F439" s="128" t="s">
        <v>758</v>
      </c>
      <c r="G439" s="126" t="s">
        <v>243</v>
      </c>
      <c r="H439" s="128" t="s">
        <v>759</v>
      </c>
      <c r="I439" s="126" t="s">
        <v>243</v>
      </c>
      <c r="J439" s="128" t="s">
        <v>246</v>
      </c>
      <c r="K439" s="18"/>
      <c r="L439" s="18"/>
      <c r="M439" s="128" t="s">
        <v>760</v>
      </c>
      <c r="N439" s="126" t="s">
        <v>243</v>
      </c>
      <c r="O439" s="128" t="s">
        <v>246</v>
      </c>
      <c r="P439" s="18"/>
      <c r="Q439" s="128" t="s">
        <v>246</v>
      </c>
      <c r="R439" s="18"/>
      <c r="S439" s="128" t="s">
        <v>246</v>
      </c>
      <c r="T439" s="18"/>
      <c r="U439" s="18"/>
      <c r="V439" s="128" t="s">
        <v>760</v>
      </c>
      <c r="W439" s="126" t="s">
        <v>341</v>
      </c>
    </row>
    <row r="440" spans="1:23" x14ac:dyDescent="0.25">
      <c r="A440" s="17"/>
      <c r="B440" s="133" t="s">
        <v>761</v>
      </c>
      <c r="C440" s="54"/>
      <c r="D440" s="128" t="s">
        <v>246</v>
      </c>
      <c r="E440" s="18"/>
      <c r="F440" s="128" t="s">
        <v>246</v>
      </c>
      <c r="G440" s="18"/>
      <c r="H440" s="128" t="s">
        <v>246</v>
      </c>
      <c r="I440" s="18"/>
      <c r="J440" s="128" t="s">
        <v>246</v>
      </c>
      <c r="K440" s="18"/>
      <c r="L440" s="18"/>
      <c r="M440" s="128" t="s">
        <v>246</v>
      </c>
      <c r="N440" s="18"/>
      <c r="O440" s="128">
        <v>28</v>
      </c>
      <c r="P440" s="18"/>
      <c r="Q440" s="128" t="s">
        <v>762</v>
      </c>
      <c r="R440" s="126" t="s">
        <v>243</v>
      </c>
      <c r="S440" s="128" t="s">
        <v>246</v>
      </c>
      <c r="T440" s="18"/>
      <c r="U440" s="18"/>
      <c r="V440" s="128" t="s">
        <v>763</v>
      </c>
      <c r="W440" s="126" t="s">
        <v>341</v>
      </c>
    </row>
    <row r="441" spans="1:23" x14ac:dyDescent="0.25">
      <c r="A441" s="17"/>
      <c r="B441" s="133" t="s">
        <v>60</v>
      </c>
      <c r="C441" s="54"/>
      <c r="D441" s="127">
        <v>17882</v>
      </c>
      <c r="E441" s="18"/>
      <c r="F441" s="128" t="s">
        <v>246</v>
      </c>
      <c r="G441" s="18"/>
      <c r="H441" s="128" t="s">
        <v>246</v>
      </c>
      <c r="I441" s="18"/>
      <c r="J441" s="128" t="s">
        <v>246</v>
      </c>
      <c r="K441" s="18"/>
      <c r="L441" s="18"/>
      <c r="M441" s="127">
        <v>17882</v>
      </c>
      <c r="N441" s="18"/>
      <c r="O441" s="127">
        <v>1306</v>
      </c>
      <c r="P441" s="18"/>
      <c r="Q441" s="128" t="s">
        <v>764</v>
      </c>
      <c r="R441" s="126" t="s">
        <v>243</v>
      </c>
      <c r="S441" s="128" t="s">
        <v>246</v>
      </c>
      <c r="T441" s="18"/>
      <c r="U441" s="18"/>
      <c r="V441" s="127">
        <v>17757</v>
      </c>
    </row>
    <row r="442" spans="1:23" x14ac:dyDescent="0.25">
      <c r="A442" s="17"/>
      <c r="B442" s="133" t="s">
        <v>161</v>
      </c>
      <c r="C442" s="54"/>
      <c r="D442" s="25"/>
      <c r="E442" s="18"/>
      <c r="F442" s="25"/>
      <c r="G442" s="18"/>
      <c r="H442" s="25"/>
      <c r="I442" s="18"/>
      <c r="J442" s="25"/>
      <c r="K442" s="18"/>
      <c r="L442" s="18"/>
      <c r="M442" s="25"/>
      <c r="N442" s="18"/>
      <c r="O442" s="25"/>
      <c r="P442" s="18"/>
      <c r="Q442" s="25"/>
      <c r="R442" s="18"/>
      <c r="S442" s="25"/>
      <c r="T442" s="18"/>
      <c r="U442" s="18"/>
      <c r="V442" s="25"/>
    </row>
    <row r="443" spans="1:23" x14ac:dyDescent="0.25">
      <c r="A443" s="17"/>
      <c r="B443" s="129" t="s">
        <v>162</v>
      </c>
      <c r="C443" s="13"/>
      <c r="D443" s="128" t="s">
        <v>246</v>
      </c>
      <c r="E443" s="18"/>
      <c r="F443" s="127">
        <v>12293</v>
      </c>
      <c r="G443" s="18"/>
      <c r="H443" s="128" t="s">
        <v>246</v>
      </c>
      <c r="I443" s="18"/>
      <c r="J443" s="128" t="s">
        <v>246</v>
      </c>
      <c r="K443" s="18"/>
      <c r="L443" s="18"/>
      <c r="M443" s="127">
        <v>12293</v>
      </c>
      <c r="N443" s="18"/>
      <c r="O443" s="127">
        <v>58841</v>
      </c>
      <c r="P443" s="18"/>
      <c r="Q443" s="128">
        <v>575</v>
      </c>
      <c r="R443" s="18"/>
      <c r="S443" s="128" t="s">
        <v>246</v>
      </c>
      <c r="T443" s="18"/>
      <c r="U443" s="18"/>
      <c r="V443" s="127">
        <v>71709</v>
      </c>
    </row>
    <row r="444" spans="1:23" x14ac:dyDescent="0.25">
      <c r="A444" s="17"/>
      <c r="B444" s="129" t="s">
        <v>163</v>
      </c>
      <c r="C444" s="13"/>
      <c r="D444" s="128" t="s">
        <v>246</v>
      </c>
      <c r="E444" s="18"/>
      <c r="F444" s="128">
        <v>696</v>
      </c>
      <c r="G444" s="18"/>
      <c r="H444" s="128" t="s">
        <v>246</v>
      </c>
      <c r="I444" s="18"/>
      <c r="J444" s="128" t="s">
        <v>246</v>
      </c>
      <c r="K444" s="18"/>
      <c r="L444" s="18"/>
      <c r="M444" s="128">
        <v>696</v>
      </c>
      <c r="N444" s="18"/>
      <c r="O444" s="128" t="s">
        <v>246</v>
      </c>
      <c r="P444" s="18"/>
      <c r="Q444" s="128" t="s">
        <v>246</v>
      </c>
      <c r="R444" s="18"/>
      <c r="S444" s="128" t="s">
        <v>246</v>
      </c>
      <c r="T444" s="18"/>
      <c r="U444" s="18"/>
      <c r="V444" s="128">
        <v>696</v>
      </c>
    </row>
    <row r="445" spans="1:23" x14ac:dyDescent="0.25">
      <c r="A445" s="17"/>
      <c r="B445" s="129" t="s">
        <v>37</v>
      </c>
      <c r="C445" s="13"/>
      <c r="D445" s="128" t="s">
        <v>765</v>
      </c>
      <c r="E445" s="126" t="s">
        <v>243</v>
      </c>
      <c r="F445" s="128" t="s">
        <v>766</v>
      </c>
      <c r="G445" s="126" t="s">
        <v>243</v>
      </c>
      <c r="H445" s="128" t="s">
        <v>767</v>
      </c>
      <c r="I445" s="126" t="s">
        <v>243</v>
      </c>
      <c r="J445" s="128" t="s">
        <v>246</v>
      </c>
      <c r="K445" s="18"/>
      <c r="L445" s="18"/>
      <c r="M445" s="128" t="s">
        <v>768</v>
      </c>
      <c r="N445" s="126" t="s">
        <v>243</v>
      </c>
      <c r="O445" s="128" t="s">
        <v>246</v>
      </c>
      <c r="P445" s="18"/>
      <c r="Q445" s="128" t="s">
        <v>246</v>
      </c>
      <c r="R445" s="18"/>
      <c r="S445" s="128" t="s">
        <v>246</v>
      </c>
      <c r="T445" s="18"/>
      <c r="U445" s="18"/>
      <c r="V445" s="128" t="s">
        <v>768</v>
      </c>
      <c r="W445" s="126" t="s">
        <v>341</v>
      </c>
    </row>
    <row r="446" spans="1:23" x14ac:dyDescent="0.25">
      <c r="A446" s="17"/>
      <c r="B446" s="129" t="s">
        <v>164</v>
      </c>
      <c r="C446" s="13"/>
      <c r="D446" s="128" t="s">
        <v>246</v>
      </c>
      <c r="E446" s="18"/>
      <c r="F446" s="128" t="s">
        <v>246</v>
      </c>
      <c r="G446" s="18"/>
      <c r="H446" s="128" t="s">
        <v>246</v>
      </c>
      <c r="I446" s="18"/>
      <c r="J446" s="128" t="s">
        <v>246</v>
      </c>
      <c r="K446" s="18"/>
      <c r="L446" s="18"/>
      <c r="M446" s="128" t="s">
        <v>246</v>
      </c>
      <c r="N446" s="18"/>
      <c r="O446" s="128" t="s">
        <v>246</v>
      </c>
      <c r="P446" s="18"/>
      <c r="Q446" s="128" t="s">
        <v>769</v>
      </c>
      <c r="R446" s="126" t="s">
        <v>243</v>
      </c>
      <c r="S446" s="128" t="s">
        <v>246</v>
      </c>
      <c r="T446" s="18"/>
      <c r="U446" s="18"/>
      <c r="V446" s="128" t="s">
        <v>769</v>
      </c>
      <c r="W446" s="126" t="s">
        <v>341</v>
      </c>
    </row>
    <row r="447" spans="1:23" x14ac:dyDescent="0.25">
      <c r="A447" s="17"/>
      <c r="B447" s="129" t="s">
        <v>41</v>
      </c>
      <c r="C447" s="13"/>
      <c r="D447" s="128">
        <v>3</v>
      </c>
      <c r="E447" s="18"/>
      <c r="F447" s="127">
        <v>22271</v>
      </c>
      <c r="G447" s="18"/>
      <c r="H447" s="128" t="s">
        <v>770</v>
      </c>
      <c r="I447" s="126" t="s">
        <v>243</v>
      </c>
      <c r="J447" s="128" t="s">
        <v>246</v>
      </c>
      <c r="K447" s="18"/>
      <c r="L447" s="18"/>
      <c r="M447" s="127">
        <v>21705</v>
      </c>
      <c r="N447" s="18"/>
      <c r="O447" s="127">
        <v>1018</v>
      </c>
      <c r="P447" s="18"/>
      <c r="Q447" s="128" t="s">
        <v>771</v>
      </c>
      <c r="R447" s="126" t="s">
        <v>243</v>
      </c>
      <c r="S447" s="128" t="s">
        <v>246</v>
      </c>
      <c r="T447" s="18"/>
      <c r="U447" s="18"/>
      <c r="V447" s="127">
        <v>22712</v>
      </c>
    </row>
    <row r="448" spans="1:23" x14ac:dyDescent="0.25">
      <c r="A448" s="17"/>
      <c r="B448" s="129" t="s">
        <v>42</v>
      </c>
      <c r="C448" s="13"/>
      <c r="D448" s="128" t="s">
        <v>238</v>
      </c>
      <c r="E448" s="126" t="s">
        <v>243</v>
      </c>
      <c r="F448" s="127">
        <v>140035</v>
      </c>
      <c r="G448" s="18"/>
      <c r="H448" s="128">
        <v>2</v>
      </c>
      <c r="I448" s="18"/>
      <c r="J448" s="128" t="s">
        <v>246</v>
      </c>
      <c r="K448" s="18"/>
      <c r="L448" s="18"/>
      <c r="M448" s="127">
        <v>140035</v>
      </c>
      <c r="N448" s="18"/>
      <c r="O448" s="128" t="s">
        <v>772</v>
      </c>
      <c r="P448" s="126" t="s">
        <v>243</v>
      </c>
      <c r="Q448" s="128" t="s">
        <v>773</v>
      </c>
      <c r="R448" s="126" t="s">
        <v>243</v>
      </c>
      <c r="S448" s="128">
        <v>791</v>
      </c>
      <c r="T448" s="125" t="s">
        <v>373</v>
      </c>
      <c r="U448" s="18"/>
      <c r="V448" s="127">
        <v>139590</v>
      </c>
    </row>
    <row r="449" spans="1:23" x14ac:dyDescent="0.25">
      <c r="A449" s="17"/>
      <c r="B449" s="129" t="s">
        <v>54</v>
      </c>
      <c r="C449" s="13"/>
      <c r="D449" s="127">
        <v>1818</v>
      </c>
      <c r="E449" s="18"/>
      <c r="F449" s="128" t="s">
        <v>774</v>
      </c>
      <c r="G449" s="126" t="s">
        <v>243</v>
      </c>
      <c r="H449" s="128">
        <v>538</v>
      </c>
      <c r="I449" s="18"/>
      <c r="J449" s="128" t="s">
        <v>246</v>
      </c>
      <c r="K449" s="18"/>
      <c r="L449" s="18"/>
      <c r="M449" s="127">
        <v>2324</v>
      </c>
      <c r="N449" s="18"/>
      <c r="O449" s="128" t="s">
        <v>246</v>
      </c>
      <c r="P449" s="18"/>
      <c r="Q449" s="128" t="s">
        <v>775</v>
      </c>
      <c r="R449" s="126" t="s">
        <v>243</v>
      </c>
      <c r="S449" s="128" t="s">
        <v>246</v>
      </c>
      <c r="T449" s="18"/>
      <c r="U449" s="18"/>
      <c r="V449" s="128" t="s">
        <v>593</v>
      </c>
      <c r="W449" s="126" t="s">
        <v>341</v>
      </c>
    </row>
    <row r="450" spans="1:23" ht="18" x14ac:dyDescent="0.25">
      <c r="A450" s="17"/>
      <c r="B450" s="129" t="s">
        <v>56</v>
      </c>
      <c r="C450" s="13"/>
      <c r="D450" s="128" t="s">
        <v>246</v>
      </c>
      <c r="E450" s="18"/>
      <c r="F450" s="127">
        <v>8481</v>
      </c>
      <c r="G450" s="18"/>
      <c r="H450" s="128" t="s">
        <v>246</v>
      </c>
      <c r="I450" s="18"/>
      <c r="J450" s="128" t="s">
        <v>246</v>
      </c>
      <c r="K450" s="18"/>
      <c r="L450" s="18"/>
      <c r="M450" s="127">
        <v>8481</v>
      </c>
      <c r="N450" s="18"/>
      <c r="O450" s="128" t="s">
        <v>776</v>
      </c>
      <c r="P450" s="126" t="s">
        <v>243</v>
      </c>
      <c r="Q450" s="127">
        <v>21684</v>
      </c>
      <c r="R450" s="18"/>
      <c r="S450" s="128" t="s">
        <v>246</v>
      </c>
      <c r="T450" s="18"/>
      <c r="U450" s="18"/>
      <c r="V450" s="128" t="s">
        <v>777</v>
      </c>
      <c r="W450" s="126" t="s">
        <v>341</v>
      </c>
    </row>
    <row r="451" spans="1:23" x14ac:dyDescent="0.25">
      <c r="A451" s="17"/>
      <c r="B451" s="129" t="s">
        <v>58</v>
      </c>
      <c r="C451" s="13"/>
      <c r="D451" s="128" t="s">
        <v>246</v>
      </c>
      <c r="E451" s="18"/>
      <c r="F451" s="128" t="s">
        <v>246</v>
      </c>
      <c r="G451" s="18"/>
      <c r="H451" s="128" t="s">
        <v>246</v>
      </c>
      <c r="I451" s="18"/>
      <c r="J451" s="128" t="s">
        <v>246</v>
      </c>
      <c r="K451" s="18"/>
      <c r="L451" s="18"/>
      <c r="M451" s="128" t="s">
        <v>246</v>
      </c>
      <c r="N451" s="18"/>
      <c r="O451" s="128" t="s">
        <v>778</v>
      </c>
      <c r="P451" s="126" t="s">
        <v>243</v>
      </c>
      <c r="Q451" s="128" t="s">
        <v>779</v>
      </c>
      <c r="R451" s="126" t="s">
        <v>243</v>
      </c>
      <c r="S451" s="128" t="s">
        <v>246</v>
      </c>
      <c r="T451" s="18"/>
      <c r="U451" s="18"/>
      <c r="V451" s="128" t="s">
        <v>780</v>
      </c>
      <c r="W451" s="126" t="s">
        <v>341</v>
      </c>
    </row>
    <row r="452" spans="1:23" x14ac:dyDescent="0.25">
      <c r="A452" s="17"/>
      <c r="B452" s="129" t="s">
        <v>59</v>
      </c>
      <c r="C452" s="13"/>
      <c r="D452" s="128" t="s">
        <v>246</v>
      </c>
      <c r="E452" s="18"/>
      <c r="F452" s="128" t="s">
        <v>781</v>
      </c>
      <c r="G452" s="126" t="s">
        <v>243</v>
      </c>
      <c r="H452" s="128" t="s">
        <v>246</v>
      </c>
      <c r="I452" s="18"/>
      <c r="J452" s="128" t="s">
        <v>246</v>
      </c>
      <c r="K452" s="18"/>
      <c r="L452" s="18"/>
      <c r="M452" s="128" t="s">
        <v>781</v>
      </c>
      <c r="N452" s="126" t="s">
        <v>243</v>
      </c>
      <c r="O452" s="128" t="s">
        <v>246</v>
      </c>
      <c r="P452" s="18"/>
      <c r="Q452" s="128" t="s">
        <v>246</v>
      </c>
      <c r="R452" s="18"/>
      <c r="S452" s="128" t="s">
        <v>246</v>
      </c>
      <c r="T452" s="18"/>
      <c r="U452" s="18"/>
      <c r="V452" s="128" t="s">
        <v>781</v>
      </c>
      <c r="W452" s="126" t="s">
        <v>341</v>
      </c>
    </row>
    <row r="453" spans="1:23" ht="15.75" thickBot="1" x14ac:dyDescent="0.3">
      <c r="A453" s="17"/>
      <c r="B453" s="129" t="s">
        <v>61</v>
      </c>
      <c r="C453" s="13"/>
      <c r="D453" s="128" t="s">
        <v>246</v>
      </c>
      <c r="E453" s="18"/>
      <c r="F453" s="127">
        <v>1064</v>
      </c>
      <c r="G453" s="18"/>
      <c r="H453" s="128" t="s">
        <v>246</v>
      </c>
      <c r="I453" s="18"/>
      <c r="J453" s="128" t="s">
        <v>246</v>
      </c>
      <c r="K453" s="18"/>
      <c r="L453" s="18"/>
      <c r="M453" s="127">
        <v>1064</v>
      </c>
      <c r="N453" s="18"/>
      <c r="O453" s="128">
        <v>632</v>
      </c>
      <c r="P453" s="18"/>
      <c r="Q453" s="128">
        <v>483</v>
      </c>
      <c r="R453" s="18"/>
      <c r="S453" s="128" t="s">
        <v>782</v>
      </c>
      <c r="T453" s="126" t="s">
        <v>499</v>
      </c>
      <c r="U453" s="18"/>
      <c r="V453" s="127">
        <v>1388</v>
      </c>
    </row>
    <row r="454" spans="1:23" ht="15.75" thickBot="1" x14ac:dyDescent="0.3">
      <c r="A454" s="17"/>
      <c r="B454" s="124" t="s">
        <v>703</v>
      </c>
      <c r="C454" s="4"/>
      <c r="D454" s="131">
        <v>54899</v>
      </c>
      <c r="E454" s="18"/>
      <c r="F454" s="131">
        <v>510560</v>
      </c>
      <c r="G454" s="18"/>
      <c r="H454" s="131">
        <v>15412</v>
      </c>
      <c r="I454" s="18"/>
      <c r="J454" s="132" t="s">
        <v>246</v>
      </c>
      <c r="K454" s="18"/>
      <c r="L454" s="18"/>
      <c r="M454" s="131">
        <v>580871</v>
      </c>
      <c r="N454" s="18"/>
      <c r="O454" s="131">
        <v>4191</v>
      </c>
      <c r="P454" s="18"/>
      <c r="Q454" s="132" t="s">
        <v>783</v>
      </c>
      <c r="R454" s="126" t="s">
        <v>243</v>
      </c>
      <c r="S454" s="132" t="s">
        <v>246</v>
      </c>
      <c r="T454" s="18"/>
      <c r="U454" s="18"/>
      <c r="V454" s="131">
        <v>576287</v>
      </c>
    </row>
    <row r="455" spans="1:23" x14ac:dyDescent="0.25">
      <c r="A455" s="17"/>
      <c r="B455" s="4"/>
      <c r="C455" s="4"/>
      <c r="D455" s="25"/>
      <c r="E455" s="18"/>
      <c r="F455" s="25"/>
      <c r="G455" s="18"/>
      <c r="H455" s="25"/>
      <c r="I455" s="18"/>
      <c r="J455" s="25"/>
      <c r="K455" s="18"/>
      <c r="L455" s="18"/>
      <c r="M455" s="25"/>
      <c r="N455" s="18"/>
      <c r="O455" s="25"/>
      <c r="P455" s="18"/>
      <c r="Q455" s="25"/>
      <c r="R455" s="18"/>
      <c r="S455" s="25"/>
      <c r="T455" s="18"/>
      <c r="U455" s="18"/>
      <c r="V455" s="25"/>
    </row>
    <row r="456" spans="1:23" x14ac:dyDescent="0.25">
      <c r="A456" s="17"/>
      <c r="B456" s="124" t="s">
        <v>704</v>
      </c>
      <c r="C456" s="4"/>
      <c r="D456" s="25"/>
      <c r="E456" s="18"/>
      <c r="F456" s="25"/>
      <c r="G456" s="18"/>
      <c r="H456" s="25"/>
      <c r="I456" s="18"/>
      <c r="J456" s="25"/>
      <c r="K456" s="18"/>
      <c r="L456" s="18"/>
      <c r="M456" s="25"/>
      <c r="N456" s="18"/>
      <c r="O456" s="25"/>
      <c r="P456" s="18"/>
      <c r="Q456" s="25"/>
      <c r="R456" s="18"/>
      <c r="S456" s="25"/>
      <c r="T456" s="18"/>
      <c r="U456" s="18"/>
      <c r="V456" s="25"/>
    </row>
    <row r="457" spans="1:23" x14ac:dyDescent="0.25">
      <c r="A457" s="17"/>
      <c r="B457" s="133" t="s">
        <v>166</v>
      </c>
      <c r="C457" s="54"/>
      <c r="D457" s="25"/>
      <c r="E457" s="18"/>
      <c r="F457" s="25"/>
      <c r="G457" s="18"/>
      <c r="H457" s="25"/>
      <c r="I457" s="18"/>
      <c r="J457" s="25"/>
      <c r="K457" s="18"/>
      <c r="L457" s="18"/>
      <c r="M457" s="25"/>
      <c r="N457" s="18"/>
      <c r="O457" s="25"/>
      <c r="P457" s="18"/>
      <c r="Q457" s="25"/>
      <c r="R457" s="18"/>
      <c r="S457" s="25"/>
      <c r="T457" s="18"/>
      <c r="U457" s="18"/>
      <c r="V457" s="25"/>
    </row>
    <row r="458" spans="1:23" x14ac:dyDescent="0.25">
      <c r="A458" s="17"/>
      <c r="B458" s="129" t="s">
        <v>167</v>
      </c>
      <c r="C458" s="13"/>
      <c r="D458" s="128" t="s">
        <v>238</v>
      </c>
      <c r="E458" s="126" t="s">
        <v>243</v>
      </c>
      <c r="F458" s="128" t="s">
        <v>784</v>
      </c>
      <c r="G458" s="126" t="s">
        <v>243</v>
      </c>
      <c r="H458" s="128" t="s">
        <v>785</v>
      </c>
      <c r="I458" s="126" t="s">
        <v>243</v>
      </c>
      <c r="J458" s="128" t="s">
        <v>246</v>
      </c>
      <c r="K458" s="18"/>
      <c r="L458" s="18"/>
      <c r="M458" s="128" t="s">
        <v>786</v>
      </c>
      <c r="N458" s="126" t="s">
        <v>243</v>
      </c>
      <c r="O458" s="128" t="s">
        <v>246</v>
      </c>
      <c r="P458" s="18"/>
      <c r="Q458" s="128" t="s">
        <v>246</v>
      </c>
      <c r="R458" s="18"/>
      <c r="S458" s="128" t="s">
        <v>246</v>
      </c>
      <c r="T458" s="18"/>
      <c r="U458" s="18"/>
      <c r="V458" s="128" t="s">
        <v>786</v>
      </c>
      <c r="W458" s="126" t="s">
        <v>341</v>
      </c>
    </row>
    <row r="459" spans="1:23" x14ac:dyDescent="0.25">
      <c r="A459" s="17"/>
      <c r="B459" s="129" t="s">
        <v>168</v>
      </c>
      <c r="C459" s="13"/>
      <c r="D459" s="128" t="s">
        <v>246</v>
      </c>
      <c r="E459" s="18"/>
      <c r="F459" s="128" t="s">
        <v>246</v>
      </c>
      <c r="G459" s="18"/>
      <c r="H459" s="128" t="s">
        <v>246</v>
      </c>
      <c r="I459" s="18"/>
      <c r="J459" s="128" t="s">
        <v>246</v>
      </c>
      <c r="K459" s="18"/>
      <c r="L459" s="18"/>
      <c r="M459" s="128" t="s">
        <v>246</v>
      </c>
      <c r="N459" s="18"/>
      <c r="O459" s="128" t="s">
        <v>787</v>
      </c>
      <c r="P459" s="126" t="s">
        <v>243</v>
      </c>
      <c r="Q459" s="128" t="s">
        <v>788</v>
      </c>
      <c r="R459" s="126" t="s">
        <v>243</v>
      </c>
      <c r="S459" s="128" t="s">
        <v>246</v>
      </c>
      <c r="T459" s="18"/>
      <c r="U459" s="18"/>
      <c r="V459" s="128" t="s">
        <v>789</v>
      </c>
      <c r="W459" s="126" t="s">
        <v>341</v>
      </c>
    </row>
    <row r="460" spans="1:23" x14ac:dyDescent="0.25">
      <c r="A460" s="17"/>
      <c r="B460" s="129" t="s">
        <v>169</v>
      </c>
      <c r="C460" s="13"/>
      <c r="D460" s="128" t="s">
        <v>246</v>
      </c>
      <c r="E460" s="18"/>
      <c r="F460" s="128" t="s">
        <v>246</v>
      </c>
      <c r="G460" s="18"/>
      <c r="H460" s="128" t="s">
        <v>246</v>
      </c>
      <c r="I460" s="18"/>
      <c r="J460" s="128" t="s">
        <v>246</v>
      </c>
      <c r="K460" s="18"/>
      <c r="L460" s="18"/>
      <c r="M460" s="128" t="s">
        <v>246</v>
      </c>
      <c r="N460" s="18"/>
      <c r="O460" s="128" t="s">
        <v>790</v>
      </c>
      <c r="P460" s="126" t="s">
        <v>243</v>
      </c>
      <c r="Q460" s="128" t="s">
        <v>791</v>
      </c>
      <c r="R460" s="126" t="s">
        <v>243</v>
      </c>
      <c r="S460" s="128" t="s">
        <v>246</v>
      </c>
      <c r="T460" s="18"/>
      <c r="U460" s="18"/>
      <c r="V460" s="128" t="s">
        <v>792</v>
      </c>
      <c r="W460" s="126" t="s">
        <v>341</v>
      </c>
    </row>
    <row r="461" spans="1:23" x14ac:dyDescent="0.25">
      <c r="A461" s="17"/>
      <c r="B461" s="129" t="s">
        <v>170</v>
      </c>
      <c r="C461" s="13"/>
      <c r="D461" s="128" t="s">
        <v>246</v>
      </c>
      <c r="E461" s="18"/>
      <c r="F461" s="128" t="s">
        <v>246</v>
      </c>
      <c r="G461" s="18"/>
      <c r="H461" s="128" t="s">
        <v>246</v>
      </c>
      <c r="I461" s="18"/>
      <c r="J461" s="128" t="s">
        <v>246</v>
      </c>
      <c r="K461" s="18"/>
      <c r="L461" s="18"/>
      <c r="M461" s="128" t="s">
        <v>246</v>
      </c>
      <c r="N461" s="18"/>
      <c r="O461" s="128" t="s">
        <v>793</v>
      </c>
      <c r="P461" s="126" t="s">
        <v>243</v>
      </c>
      <c r="Q461" s="128" t="s">
        <v>246</v>
      </c>
      <c r="R461" s="18"/>
      <c r="S461" s="128" t="s">
        <v>246</v>
      </c>
      <c r="T461" s="18"/>
      <c r="U461" s="18"/>
      <c r="V461" s="128" t="s">
        <v>793</v>
      </c>
      <c r="W461" s="126" t="s">
        <v>341</v>
      </c>
    </row>
    <row r="462" spans="1:23" x14ac:dyDescent="0.25">
      <c r="A462" s="17"/>
      <c r="B462" s="129" t="s">
        <v>171</v>
      </c>
      <c r="C462" s="13"/>
      <c r="D462" s="128" t="s">
        <v>246</v>
      </c>
      <c r="E462" s="18"/>
      <c r="F462" s="128" t="s">
        <v>246</v>
      </c>
      <c r="G462" s="18"/>
      <c r="H462" s="128" t="s">
        <v>246</v>
      </c>
      <c r="I462" s="18"/>
      <c r="J462" s="128" t="s">
        <v>246</v>
      </c>
      <c r="K462" s="18"/>
      <c r="L462" s="18"/>
      <c r="M462" s="128" t="s">
        <v>246</v>
      </c>
      <c r="N462" s="18"/>
      <c r="O462" s="128" t="s">
        <v>794</v>
      </c>
      <c r="P462" s="126" t="s">
        <v>243</v>
      </c>
      <c r="Q462" s="128" t="s">
        <v>246</v>
      </c>
      <c r="R462" s="18"/>
      <c r="S462" s="128" t="s">
        <v>246</v>
      </c>
      <c r="T462" s="18"/>
      <c r="U462" s="18"/>
      <c r="V462" s="128" t="s">
        <v>794</v>
      </c>
      <c r="W462" s="126" t="s">
        <v>341</v>
      </c>
    </row>
    <row r="463" spans="1:23" x14ac:dyDescent="0.25">
      <c r="A463" s="17"/>
      <c r="B463" s="129" t="s">
        <v>172</v>
      </c>
      <c r="C463" s="13"/>
      <c r="D463" s="128" t="s">
        <v>246</v>
      </c>
      <c r="E463" s="18"/>
      <c r="F463" s="128" t="s">
        <v>246</v>
      </c>
      <c r="G463" s="18"/>
      <c r="H463" s="128" t="s">
        <v>795</v>
      </c>
      <c r="I463" s="126" t="s">
        <v>243</v>
      </c>
      <c r="J463" s="128" t="s">
        <v>246</v>
      </c>
      <c r="K463" s="18"/>
      <c r="L463" s="18"/>
      <c r="M463" s="128" t="s">
        <v>795</v>
      </c>
      <c r="N463" s="126" t="s">
        <v>243</v>
      </c>
      <c r="O463" s="128" t="s">
        <v>246</v>
      </c>
      <c r="P463" s="18"/>
      <c r="Q463" s="128" t="s">
        <v>796</v>
      </c>
      <c r="R463" s="126" t="s">
        <v>243</v>
      </c>
      <c r="S463" s="128" t="s">
        <v>246</v>
      </c>
      <c r="T463" s="18"/>
      <c r="U463" s="18"/>
      <c r="V463" s="128" t="s">
        <v>797</v>
      </c>
      <c r="W463" s="126" t="s">
        <v>341</v>
      </c>
    </row>
    <row r="464" spans="1:23" x14ac:dyDescent="0.25">
      <c r="A464" s="17"/>
      <c r="B464" s="129" t="s">
        <v>173</v>
      </c>
      <c r="C464" s="13"/>
      <c r="D464" s="128" t="s">
        <v>246</v>
      </c>
      <c r="E464" s="18"/>
      <c r="F464" s="128" t="s">
        <v>798</v>
      </c>
      <c r="G464" s="126" t="s">
        <v>243</v>
      </c>
      <c r="H464" s="128" t="s">
        <v>799</v>
      </c>
      <c r="I464" s="126" t="s">
        <v>243</v>
      </c>
      <c r="J464" s="128" t="s">
        <v>246</v>
      </c>
      <c r="K464" s="18"/>
      <c r="L464" s="18"/>
      <c r="M464" s="128" t="s">
        <v>800</v>
      </c>
      <c r="N464" s="126" t="s">
        <v>243</v>
      </c>
      <c r="O464" s="128" t="s">
        <v>801</v>
      </c>
      <c r="P464" s="126" t="s">
        <v>243</v>
      </c>
      <c r="Q464" s="128" t="s">
        <v>802</v>
      </c>
      <c r="R464" s="126" t="s">
        <v>243</v>
      </c>
      <c r="S464" s="128" t="s">
        <v>246</v>
      </c>
      <c r="T464" s="18"/>
      <c r="U464" s="18"/>
      <c r="V464" s="128" t="s">
        <v>803</v>
      </c>
      <c r="W464" s="126" t="s">
        <v>341</v>
      </c>
    </row>
    <row r="465" spans="1:44" x14ac:dyDescent="0.25">
      <c r="A465" s="17"/>
      <c r="B465" s="133" t="s">
        <v>723</v>
      </c>
      <c r="C465" s="54"/>
      <c r="D465" s="25"/>
      <c r="E465" s="18"/>
      <c r="F465" s="25"/>
      <c r="G465" s="18"/>
      <c r="H465" s="25"/>
      <c r="I465" s="18"/>
      <c r="J465" s="25"/>
      <c r="K465" s="18"/>
      <c r="L465" s="18"/>
      <c r="M465" s="25"/>
      <c r="N465" s="18"/>
      <c r="O465" s="25"/>
      <c r="P465" s="18"/>
      <c r="Q465" s="25"/>
      <c r="R465" s="18"/>
      <c r="S465" s="25"/>
      <c r="T465" s="18"/>
      <c r="U465" s="18"/>
      <c r="V465" s="25"/>
    </row>
    <row r="466" spans="1:44" x14ac:dyDescent="0.25">
      <c r="A466" s="17"/>
      <c r="B466" s="129" t="s">
        <v>167</v>
      </c>
      <c r="C466" s="13"/>
      <c r="D466" s="128" t="s">
        <v>246</v>
      </c>
      <c r="E466" s="18"/>
      <c r="F466" s="127">
        <v>161668</v>
      </c>
      <c r="G466" s="18"/>
      <c r="H466" s="127">
        <v>5236</v>
      </c>
      <c r="I466" s="18"/>
      <c r="J466" s="128" t="s">
        <v>246</v>
      </c>
      <c r="K466" s="18"/>
      <c r="L466" s="18"/>
      <c r="M466" s="127">
        <v>166904</v>
      </c>
      <c r="N466" s="18"/>
      <c r="O466" s="128" t="s">
        <v>246</v>
      </c>
      <c r="P466" s="18"/>
      <c r="Q466" s="128" t="s">
        <v>246</v>
      </c>
      <c r="R466" s="18"/>
      <c r="S466" s="128" t="s">
        <v>246</v>
      </c>
      <c r="T466" s="18"/>
      <c r="U466" s="18"/>
      <c r="V466" s="127">
        <v>166904</v>
      </c>
    </row>
    <row r="467" spans="1:44" x14ac:dyDescent="0.25">
      <c r="A467" s="17"/>
      <c r="B467" s="129" t="s">
        <v>168</v>
      </c>
      <c r="C467" s="13"/>
      <c r="D467" s="128" t="s">
        <v>246</v>
      </c>
      <c r="E467" s="18"/>
      <c r="F467" s="128" t="s">
        <v>246</v>
      </c>
      <c r="G467" s="18"/>
      <c r="H467" s="128" t="s">
        <v>246</v>
      </c>
      <c r="I467" s="18"/>
      <c r="J467" s="128" t="s">
        <v>246</v>
      </c>
      <c r="K467" s="18"/>
      <c r="L467" s="18"/>
      <c r="M467" s="128" t="s">
        <v>246</v>
      </c>
      <c r="N467" s="18"/>
      <c r="O467" s="127">
        <v>32548</v>
      </c>
      <c r="P467" s="18"/>
      <c r="Q467" s="127">
        <v>248342</v>
      </c>
      <c r="R467" s="18"/>
      <c r="S467" s="128" t="s">
        <v>246</v>
      </c>
      <c r="T467" s="18"/>
      <c r="U467" s="18"/>
      <c r="V467" s="127">
        <v>280890</v>
      </c>
    </row>
    <row r="468" spans="1:44" x14ac:dyDescent="0.25">
      <c r="A468" s="17"/>
      <c r="B468" s="129" t="s">
        <v>169</v>
      </c>
      <c r="C468" s="13"/>
      <c r="D468" s="128" t="s">
        <v>246</v>
      </c>
      <c r="E468" s="18"/>
      <c r="F468" s="128" t="s">
        <v>246</v>
      </c>
      <c r="G468" s="18"/>
      <c r="H468" s="128" t="s">
        <v>246</v>
      </c>
      <c r="I468" s="18"/>
      <c r="J468" s="128" t="s">
        <v>246</v>
      </c>
      <c r="K468" s="18"/>
      <c r="L468" s="18"/>
      <c r="M468" s="128" t="s">
        <v>246</v>
      </c>
      <c r="N468" s="18"/>
      <c r="O468" s="127">
        <v>30298</v>
      </c>
      <c r="P468" s="18"/>
      <c r="Q468" s="127">
        <v>54834</v>
      </c>
      <c r="R468" s="18"/>
      <c r="S468" s="128" t="s">
        <v>246</v>
      </c>
      <c r="T468" s="18"/>
      <c r="U468" s="18"/>
      <c r="V468" s="127">
        <v>85132</v>
      </c>
    </row>
    <row r="469" spans="1:44" x14ac:dyDescent="0.25">
      <c r="A469" s="17"/>
      <c r="B469" s="129" t="s">
        <v>170</v>
      </c>
      <c r="C469" s="13"/>
      <c r="D469" s="128" t="s">
        <v>246</v>
      </c>
      <c r="E469" s="18"/>
      <c r="F469" s="128" t="s">
        <v>246</v>
      </c>
      <c r="G469" s="18"/>
      <c r="H469" s="128" t="s">
        <v>246</v>
      </c>
      <c r="I469" s="18"/>
      <c r="J469" s="128" t="s">
        <v>246</v>
      </c>
      <c r="K469" s="18"/>
      <c r="L469" s="18"/>
      <c r="M469" s="128" t="s">
        <v>246</v>
      </c>
      <c r="N469" s="18"/>
      <c r="O469" s="128" t="s">
        <v>246</v>
      </c>
      <c r="P469" s="18"/>
      <c r="Q469" s="128" t="s">
        <v>246</v>
      </c>
      <c r="R469" s="18"/>
      <c r="S469" s="128" t="s">
        <v>246</v>
      </c>
      <c r="T469" s="18"/>
      <c r="U469" s="18"/>
      <c r="V469" s="128" t="s">
        <v>246</v>
      </c>
    </row>
    <row r="470" spans="1:44" x14ac:dyDescent="0.25">
      <c r="A470" s="17"/>
      <c r="B470" s="129" t="s">
        <v>171</v>
      </c>
      <c r="C470" s="13"/>
      <c r="D470" s="128" t="s">
        <v>246</v>
      </c>
      <c r="E470" s="18"/>
      <c r="F470" s="128" t="s">
        <v>246</v>
      </c>
      <c r="G470" s="18"/>
      <c r="H470" s="128" t="s">
        <v>246</v>
      </c>
      <c r="I470" s="18"/>
      <c r="J470" s="128" t="s">
        <v>246</v>
      </c>
      <c r="K470" s="18"/>
      <c r="L470" s="18"/>
      <c r="M470" s="128" t="s">
        <v>246</v>
      </c>
      <c r="N470" s="18"/>
      <c r="O470" s="127">
        <v>5728</v>
      </c>
      <c r="P470" s="18"/>
      <c r="Q470" s="128" t="s">
        <v>246</v>
      </c>
      <c r="R470" s="18"/>
      <c r="S470" s="128" t="s">
        <v>246</v>
      </c>
      <c r="T470" s="18"/>
      <c r="U470" s="18"/>
      <c r="V470" s="127">
        <v>5728</v>
      </c>
    </row>
    <row r="471" spans="1:44" x14ac:dyDescent="0.25">
      <c r="A471" s="17"/>
      <c r="B471" s="129" t="s">
        <v>172</v>
      </c>
      <c r="C471" s="13"/>
      <c r="D471" s="128" t="s">
        <v>246</v>
      </c>
      <c r="E471" s="18"/>
      <c r="F471" s="128" t="s">
        <v>246</v>
      </c>
      <c r="G471" s="18"/>
      <c r="H471" s="128">
        <v>667</v>
      </c>
      <c r="I471" s="18"/>
      <c r="J471" s="128" t="s">
        <v>246</v>
      </c>
      <c r="K471" s="18"/>
      <c r="L471" s="18"/>
      <c r="M471" s="128">
        <v>667</v>
      </c>
      <c r="N471" s="18"/>
      <c r="O471" s="128" t="s">
        <v>246</v>
      </c>
      <c r="P471" s="18"/>
      <c r="Q471" s="128">
        <v>4</v>
      </c>
      <c r="R471" s="18"/>
      <c r="S471" s="128" t="s">
        <v>246</v>
      </c>
      <c r="T471" s="18"/>
      <c r="U471" s="18"/>
      <c r="V471" s="128">
        <v>671</v>
      </c>
    </row>
    <row r="472" spans="1:44" ht="15.75" thickBot="1" x14ac:dyDescent="0.3">
      <c r="A472" s="17"/>
      <c r="B472" s="133" t="s">
        <v>173</v>
      </c>
      <c r="C472" s="4"/>
      <c r="D472" s="136" t="s">
        <v>246</v>
      </c>
      <c r="E472" s="18"/>
      <c r="F472" s="140">
        <v>14848</v>
      </c>
      <c r="G472" s="18"/>
      <c r="H472" s="140">
        <v>29500</v>
      </c>
      <c r="I472" s="18"/>
      <c r="J472" s="136" t="s">
        <v>246</v>
      </c>
      <c r="K472" s="18"/>
      <c r="L472" s="18"/>
      <c r="M472" s="140">
        <v>44348</v>
      </c>
      <c r="N472" s="18"/>
      <c r="O472" s="140">
        <v>1311</v>
      </c>
      <c r="P472" s="18"/>
      <c r="Q472" s="140">
        <v>3556</v>
      </c>
      <c r="R472" s="18"/>
      <c r="S472" s="136" t="s">
        <v>246</v>
      </c>
      <c r="T472" s="18"/>
      <c r="U472" s="18"/>
      <c r="V472" s="140">
        <v>49215</v>
      </c>
    </row>
    <row r="473" spans="1:44" ht="15.75" thickBot="1" x14ac:dyDescent="0.3">
      <c r="A473" s="17"/>
      <c r="B473" s="124" t="s">
        <v>726</v>
      </c>
      <c r="C473" s="4"/>
      <c r="D473" s="132" t="s">
        <v>238</v>
      </c>
      <c r="E473" s="126" t="s">
        <v>243</v>
      </c>
      <c r="F473" s="132" t="s">
        <v>804</v>
      </c>
      <c r="G473" s="126" t="s">
        <v>243</v>
      </c>
      <c r="H473" s="132" t="s">
        <v>805</v>
      </c>
      <c r="I473" s="126" t="s">
        <v>243</v>
      </c>
      <c r="J473" s="132" t="s">
        <v>246</v>
      </c>
      <c r="K473" s="4"/>
      <c r="L473" s="4"/>
      <c r="M473" s="132" t="s">
        <v>806</v>
      </c>
      <c r="N473" s="126" t="s">
        <v>243</v>
      </c>
      <c r="O473" s="132" t="s">
        <v>807</v>
      </c>
      <c r="P473" s="126" t="s">
        <v>243</v>
      </c>
      <c r="Q473" s="132" t="s">
        <v>808</v>
      </c>
      <c r="R473" s="126" t="s">
        <v>243</v>
      </c>
      <c r="S473" s="132" t="s">
        <v>246</v>
      </c>
      <c r="T473" s="4"/>
      <c r="U473" s="4"/>
      <c r="V473" s="132" t="s">
        <v>809</v>
      </c>
      <c r="W473" s="126" t="s">
        <v>341</v>
      </c>
    </row>
    <row r="474" spans="1:44" x14ac:dyDescent="0.25">
      <c r="A474" s="17"/>
      <c r="B474" s="54"/>
      <c r="C474" s="4"/>
      <c r="D474" s="134" t="s">
        <v>734</v>
      </c>
      <c r="E474" s="134"/>
      <c r="F474" s="134"/>
      <c r="G474" s="134"/>
      <c r="H474" s="134"/>
      <c r="I474" s="134"/>
      <c r="J474" s="134"/>
      <c r="K474" s="134"/>
      <c r="L474" s="134"/>
      <c r="M474" s="134"/>
      <c r="N474" s="134"/>
      <c r="O474" s="134"/>
      <c r="P474" s="134"/>
      <c r="Q474" s="134"/>
      <c r="R474" s="134"/>
      <c r="S474" s="134"/>
      <c r="T474" s="18"/>
      <c r="U474" s="18"/>
      <c r="V474" s="4"/>
    </row>
    <row r="475" spans="1:44" x14ac:dyDescent="0.25">
      <c r="A475" s="17"/>
      <c r="B475" s="124" t="s">
        <v>810</v>
      </c>
      <c r="C475" s="4"/>
      <c r="D475" s="4"/>
      <c r="E475" s="18"/>
      <c r="F475" s="4"/>
      <c r="G475" s="18"/>
      <c r="H475" s="4"/>
      <c r="I475" s="18"/>
      <c r="J475" s="4"/>
      <c r="K475" s="18"/>
      <c r="L475" s="18"/>
      <c r="M475" s="4"/>
      <c r="N475" s="18"/>
      <c r="O475" s="4"/>
      <c r="P475" s="18"/>
      <c r="Q475" s="4"/>
      <c r="R475" s="18"/>
      <c r="S475" s="4"/>
      <c r="T475" s="18"/>
      <c r="U475" s="18"/>
      <c r="V475" s="4"/>
    </row>
    <row r="476" spans="1:44" x14ac:dyDescent="0.25">
      <c r="A476" s="17"/>
      <c r="B476" s="86" t="s">
        <v>735</v>
      </c>
      <c r="C476" s="4"/>
      <c r="D476" s="4"/>
      <c r="E476" s="18"/>
      <c r="F476" s="4"/>
      <c r="G476" s="18"/>
      <c r="H476" s="4"/>
      <c r="I476" s="18"/>
      <c r="J476" s="4"/>
      <c r="K476" s="18"/>
      <c r="L476" s="18"/>
      <c r="M476" s="4"/>
      <c r="N476" s="18"/>
      <c r="O476" s="4"/>
      <c r="P476" s="18"/>
      <c r="Q476" s="4"/>
      <c r="R476" s="18"/>
      <c r="S476" s="4"/>
      <c r="T476" s="18"/>
      <c r="U476" s="18"/>
      <c r="V476" s="4"/>
    </row>
    <row r="477" spans="1:44" x14ac:dyDescent="0.25">
      <c r="A477" s="17"/>
      <c r="B477" s="4"/>
      <c r="C477" s="4"/>
      <c r="D477" s="4"/>
      <c r="E477" s="4"/>
      <c r="F477" s="4"/>
      <c r="G477" s="4"/>
      <c r="H477" s="4"/>
      <c r="I477" s="4"/>
      <c r="J477" s="4"/>
      <c r="K477" s="4"/>
      <c r="L477" s="4"/>
      <c r="M477" s="4"/>
      <c r="N477" s="4"/>
      <c r="O477" s="4"/>
      <c r="P477" s="4"/>
      <c r="Q477" s="4"/>
      <c r="R477" s="4"/>
      <c r="S477" s="4"/>
      <c r="T477" s="4"/>
      <c r="U477" s="4"/>
      <c r="V477" s="4"/>
    </row>
    <row r="478" spans="1:44" x14ac:dyDescent="0.25">
      <c r="A478" s="17"/>
      <c r="B478" s="40"/>
      <c r="C478" s="40"/>
      <c r="D478" s="40"/>
      <c r="E478" s="40"/>
      <c r="F478" s="40"/>
      <c r="G478" s="40"/>
      <c r="H478" s="40"/>
      <c r="I478" s="40"/>
      <c r="J478" s="40"/>
      <c r="K478" s="40"/>
      <c r="L478" s="40"/>
      <c r="M478" s="40"/>
      <c r="N478" s="40"/>
      <c r="O478" s="40"/>
      <c r="P478" s="40"/>
      <c r="Q478" s="40"/>
      <c r="R478" s="40"/>
      <c r="S478" s="40"/>
      <c r="T478" s="40"/>
      <c r="U478" s="40"/>
      <c r="V478" s="40"/>
      <c r="W478" s="40"/>
      <c r="X478" s="40"/>
      <c r="Y478" s="40"/>
      <c r="Z478" s="40"/>
      <c r="AA478" s="40"/>
      <c r="AB478" s="40"/>
      <c r="AC478" s="40"/>
      <c r="AD478" s="40"/>
      <c r="AE478" s="40"/>
      <c r="AF478" s="40"/>
      <c r="AG478" s="40"/>
      <c r="AH478" s="40"/>
      <c r="AI478" s="40"/>
      <c r="AJ478" s="40"/>
      <c r="AK478" s="40"/>
      <c r="AL478" s="40"/>
      <c r="AM478" s="40"/>
      <c r="AN478" s="40"/>
      <c r="AO478" s="40"/>
      <c r="AP478" s="40"/>
      <c r="AQ478" s="40"/>
      <c r="AR478" s="40"/>
    </row>
    <row r="479" spans="1:44" x14ac:dyDescent="0.25">
      <c r="A479" s="17"/>
      <c r="B479" s="96" t="s">
        <v>811</v>
      </c>
      <c r="C479" s="96"/>
      <c r="D479" s="96"/>
      <c r="E479" s="96"/>
      <c r="F479" s="96"/>
      <c r="G479" s="96"/>
      <c r="H479" s="96"/>
      <c r="I479" s="96"/>
      <c r="J479" s="96"/>
      <c r="K479" s="96"/>
      <c r="L479" s="96"/>
      <c r="M479" s="96"/>
      <c r="N479" s="96"/>
      <c r="O479" s="96"/>
      <c r="P479" s="96"/>
      <c r="Q479" s="96"/>
      <c r="R479" s="96"/>
      <c r="S479" s="96"/>
      <c r="T479" s="96"/>
      <c r="U479" s="96"/>
      <c r="V479" s="96"/>
    </row>
    <row r="480" spans="1:44" x14ac:dyDescent="0.25">
      <c r="A480" s="17"/>
      <c r="B480" s="18"/>
      <c r="C480" s="4"/>
      <c r="D480" s="139" t="s">
        <v>666</v>
      </c>
      <c r="E480" s="139"/>
      <c r="F480" s="139"/>
      <c r="G480" s="139"/>
      <c r="H480" s="139"/>
      <c r="I480" s="139"/>
      <c r="J480" s="139"/>
      <c r="K480" s="18"/>
      <c r="L480" s="18"/>
      <c r="M480" s="139" t="s">
        <v>484</v>
      </c>
      <c r="N480" s="139"/>
      <c r="O480" s="139"/>
      <c r="P480" s="139"/>
      <c r="Q480" s="139"/>
      <c r="R480" s="139"/>
      <c r="S480" s="139"/>
      <c r="T480" s="18"/>
      <c r="U480" s="18"/>
      <c r="V480" s="18"/>
    </row>
    <row r="481" spans="1:23" x14ac:dyDescent="0.25">
      <c r="A481" s="17"/>
      <c r="B481" s="38"/>
      <c r="C481" s="29"/>
      <c r="D481" s="134" t="s">
        <v>485</v>
      </c>
      <c r="E481" s="38"/>
      <c r="F481" s="134" t="s">
        <v>486</v>
      </c>
      <c r="G481" s="29"/>
      <c r="H481" s="134" t="s">
        <v>487</v>
      </c>
      <c r="I481" s="29"/>
      <c r="J481" s="134" t="s">
        <v>667</v>
      </c>
      <c r="K481" s="29"/>
      <c r="L481" s="29"/>
      <c r="M481" s="125" t="s">
        <v>666</v>
      </c>
      <c r="N481" s="29"/>
      <c r="O481" s="125" t="s">
        <v>668</v>
      </c>
      <c r="P481" s="29"/>
      <c r="Q481" s="125" t="s">
        <v>512</v>
      </c>
      <c r="R481" s="29"/>
      <c r="S481" s="134" t="s">
        <v>667</v>
      </c>
      <c r="T481" s="29"/>
      <c r="U481" s="29"/>
      <c r="V481" s="128" t="s">
        <v>670</v>
      </c>
    </row>
    <row r="482" spans="1:23" x14ac:dyDescent="0.25">
      <c r="A482" s="17"/>
      <c r="B482" s="38"/>
      <c r="C482" s="29"/>
      <c r="D482" s="134"/>
      <c r="E482" s="38"/>
      <c r="F482" s="134"/>
      <c r="G482" s="29"/>
      <c r="H482" s="134"/>
      <c r="I482" s="29"/>
      <c r="J482" s="134"/>
      <c r="K482" s="29"/>
      <c r="L482" s="29"/>
      <c r="M482" s="125" t="s">
        <v>514</v>
      </c>
      <c r="N482" s="29"/>
      <c r="O482" s="125" t="s">
        <v>669</v>
      </c>
      <c r="P482" s="29"/>
      <c r="Q482" s="125" t="s">
        <v>513</v>
      </c>
      <c r="R482" s="29"/>
      <c r="S482" s="134"/>
      <c r="T482" s="29"/>
      <c r="U482" s="29"/>
      <c r="V482" s="125" t="s">
        <v>514</v>
      </c>
    </row>
    <row r="483" spans="1:23" ht="15.75" thickBot="1" x14ac:dyDescent="0.3">
      <c r="A483" s="17"/>
      <c r="B483" s="38"/>
      <c r="C483" s="29"/>
      <c r="D483" s="142"/>
      <c r="E483" s="38"/>
      <c r="F483" s="142"/>
      <c r="G483" s="29"/>
      <c r="H483" s="142"/>
      <c r="I483" s="29"/>
      <c r="J483" s="142"/>
      <c r="K483" s="29"/>
      <c r="L483" s="29"/>
      <c r="M483" s="20"/>
      <c r="N483" s="29"/>
      <c r="O483" s="141" t="s">
        <v>513</v>
      </c>
      <c r="P483" s="29"/>
      <c r="Q483" s="20"/>
      <c r="R483" s="29"/>
      <c r="S483" s="142"/>
      <c r="T483" s="29"/>
      <c r="U483" s="29"/>
      <c r="V483" s="20"/>
    </row>
    <row r="484" spans="1:23" x14ac:dyDescent="0.25">
      <c r="A484" s="17"/>
      <c r="B484" s="54"/>
      <c r="C484" s="4"/>
      <c r="D484" s="134" t="s">
        <v>234</v>
      </c>
      <c r="E484" s="134"/>
      <c r="F484" s="134"/>
      <c r="G484" s="134"/>
      <c r="H484" s="134"/>
      <c r="I484" s="134"/>
      <c r="J484" s="134"/>
      <c r="K484" s="134"/>
      <c r="L484" s="134"/>
      <c r="M484" s="134"/>
      <c r="N484" s="134"/>
      <c r="O484" s="134"/>
      <c r="P484" s="134"/>
      <c r="Q484" s="134"/>
      <c r="R484" s="134"/>
      <c r="S484" s="134"/>
      <c r="T484" s="134"/>
      <c r="U484" s="134"/>
      <c r="V484" s="134"/>
    </row>
    <row r="485" spans="1:23" x14ac:dyDescent="0.25">
      <c r="A485" s="17"/>
      <c r="B485" s="133" t="s">
        <v>736</v>
      </c>
      <c r="C485" s="54"/>
      <c r="D485" s="134" t="s">
        <v>235</v>
      </c>
      <c r="E485" s="134"/>
      <c r="F485" s="134"/>
      <c r="G485" s="134"/>
      <c r="H485" s="134"/>
      <c r="I485" s="134"/>
      <c r="J485" s="134"/>
      <c r="K485" s="134"/>
      <c r="L485" s="134"/>
      <c r="M485" s="134"/>
      <c r="N485" s="134"/>
      <c r="O485" s="134"/>
      <c r="P485" s="134"/>
      <c r="Q485" s="134"/>
      <c r="R485" s="134"/>
      <c r="S485" s="134"/>
      <c r="T485" s="134"/>
      <c r="U485" s="134"/>
      <c r="V485" s="134"/>
    </row>
    <row r="486" spans="1:23" x14ac:dyDescent="0.25">
      <c r="A486" s="17"/>
      <c r="B486" s="133" t="s">
        <v>177</v>
      </c>
      <c r="C486" s="54"/>
      <c r="D486" s="128" t="s">
        <v>246</v>
      </c>
      <c r="E486" s="18"/>
      <c r="F486" s="127">
        <v>89619</v>
      </c>
      <c r="G486" s="18"/>
      <c r="H486" s="127">
        <v>161700</v>
      </c>
      <c r="I486" s="18"/>
      <c r="J486" s="128" t="s">
        <v>246</v>
      </c>
      <c r="K486" s="18"/>
      <c r="L486" s="18"/>
      <c r="M486" s="127">
        <v>251319</v>
      </c>
      <c r="N486" s="18"/>
      <c r="O486" s="128" t="s">
        <v>246</v>
      </c>
      <c r="P486" s="18"/>
      <c r="Q486" s="128" t="s">
        <v>246</v>
      </c>
      <c r="R486" s="18"/>
      <c r="S486" s="128" t="s">
        <v>246</v>
      </c>
      <c r="T486" s="18"/>
      <c r="U486" s="18"/>
      <c r="V486" s="127">
        <v>251319</v>
      </c>
    </row>
    <row r="487" spans="1:23" x14ac:dyDescent="0.25">
      <c r="A487" s="17"/>
      <c r="B487" s="133" t="s">
        <v>178</v>
      </c>
      <c r="C487" s="54"/>
      <c r="D487" s="128" t="s">
        <v>246</v>
      </c>
      <c r="E487" s="18"/>
      <c r="F487" s="128" t="s">
        <v>812</v>
      </c>
      <c r="G487" s="126" t="s">
        <v>243</v>
      </c>
      <c r="H487" s="128" t="s">
        <v>813</v>
      </c>
      <c r="I487" s="126" t="s">
        <v>243</v>
      </c>
      <c r="J487" s="128" t="s">
        <v>246</v>
      </c>
      <c r="K487" s="18"/>
      <c r="L487" s="18"/>
      <c r="M487" s="128" t="s">
        <v>814</v>
      </c>
      <c r="N487" s="126" t="s">
        <v>243</v>
      </c>
      <c r="O487" s="128" t="s">
        <v>246</v>
      </c>
      <c r="P487" s="18"/>
      <c r="Q487" s="128" t="s">
        <v>246</v>
      </c>
      <c r="R487" s="18"/>
      <c r="S487" s="128" t="s">
        <v>246</v>
      </c>
      <c r="T487" s="18"/>
      <c r="U487" s="18"/>
      <c r="V487" s="128" t="s">
        <v>814</v>
      </c>
      <c r="W487" s="126" t="s">
        <v>341</v>
      </c>
    </row>
    <row r="488" spans="1:23" x14ac:dyDescent="0.25">
      <c r="A488" s="17"/>
      <c r="B488" s="133" t="s">
        <v>179</v>
      </c>
      <c r="C488" s="54"/>
      <c r="D488" s="128" t="s">
        <v>246</v>
      </c>
      <c r="E488" s="18"/>
      <c r="F488" s="128" t="s">
        <v>815</v>
      </c>
      <c r="G488" s="126" t="s">
        <v>243</v>
      </c>
      <c r="H488" s="128" t="s">
        <v>816</v>
      </c>
      <c r="I488" s="126" t="s">
        <v>243</v>
      </c>
      <c r="J488" s="128" t="s">
        <v>246</v>
      </c>
      <c r="K488" s="18"/>
      <c r="L488" s="18"/>
      <c r="M488" s="128" t="s">
        <v>817</v>
      </c>
      <c r="N488" s="126" t="s">
        <v>243</v>
      </c>
      <c r="O488" s="128" t="s">
        <v>246</v>
      </c>
      <c r="P488" s="18"/>
      <c r="Q488" s="128" t="s">
        <v>246</v>
      </c>
      <c r="R488" s="18"/>
      <c r="S488" s="128" t="s">
        <v>246</v>
      </c>
      <c r="T488" s="18"/>
      <c r="U488" s="18"/>
      <c r="V488" s="128" t="s">
        <v>817</v>
      </c>
      <c r="W488" s="126" t="s">
        <v>341</v>
      </c>
    </row>
    <row r="489" spans="1:23" x14ac:dyDescent="0.25">
      <c r="A489" s="17"/>
      <c r="B489" s="133" t="s">
        <v>180</v>
      </c>
      <c r="C489" s="54"/>
      <c r="D489" s="128" t="s">
        <v>246</v>
      </c>
      <c r="E489" s="18"/>
      <c r="F489" s="128" t="s">
        <v>818</v>
      </c>
      <c r="G489" s="126" t="s">
        <v>243</v>
      </c>
      <c r="H489" s="128" t="s">
        <v>246</v>
      </c>
      <c r="I489" s="18"/>
      <c r="J489" s="128" t="s">
        <v>246</v>
      </c>
      <c r="K489" s="18"/>
      <c r="L489" s="18"/>
      <c r="M489" s="128" t="s">
        <v>818</v>
      </c>
      <c r="N489" s="126" t="s">
        <v>243</v>
      </c>
      <c r="O489" s="128" t="s">
        <v>246</v>
      </c>
      <c r="P489" s="18"/>
      <c r="Q489" s="128" t="s">
        <v>246</v>
      </c>
      <c r="R489" s="18"/>
      <c r="S489" s="128" t="s">
        <v>246</v>
      </c>
      <c r="T489" s="18"/>
      <c r="U489" s="18"/>
      <c r="V489" s="128" t="s">
        <v>818</v>
      </c>
      <c r="W489" s="126" t="s">
        <v>341</v>
      </c>
    </row>
    <row r="490" spans="1:23" ht="18" x14ac:dyDescent="0.25">
      <c r="A490" s="17"/>
      <c r="B490" s="133" t="s">
        <v>181</v>
      </c>
      <c r="C490" s="54"/>
      <c r="D490" s="128" t="s">
        <v>246</v>
      </c>
      <c r="E490" s="18"/>
      <c r="F490" s="128">
        <v>559</v>
      </c>
      <c r="G490" s="18"/>
      <c r="H490" s="128" t="s">
        <v>246</v>
      </c>
      <c r="I490" s="18"/>
      <c r="J490" s="128" t="s">
        <v>246</v>
      </c>
      <c r="K490" s="18"/>
      <c r="L490" s="18"/>
      <c r="M490" s="128">
        <v>559</v>
      </c>
      <c r="N490" s="18"/>
      <c r="O490" s="128" t="s">
        <v>246</v>
      </c>
      <c r="P490" s="18"/>
      <c r="Q490" s="128" t="s">
        <v>246</v>
      </c>
      <c r="R490" s="18"/>
      <c r="S490" s="128" t="s">
        <v>246</v>
      </c>
      <c r="T490" s="18"/>
      <c r="U490" s="18"/>
      <c r="V490" s="128">
        <v>559</v>
      </c>
    </row>
    <row r="491" spans="1:23" x14ac:dyDescent="0.25">
      <c r="A491" s="17"/>
      <c r="B491" s="133" t="s">
        <v>184</v>
      </c>
      <c r="C491" s="54"/>
      <c r="D491" s="127">
        <v>194277</v>
      </c>
      <c r="E491" s="18"/>
      <c r="F491" s="128" t="s">
        <v>819</v>
      </c>
      <c r="G491" s="126" t="s">
        <v>243</v>
      </c>
      <c r="H491" s="128" t="s">
        <v>820</v>
      </c>
      <c r="I491" s="126" t="s">
        <v>243</v>
      </c>
      <c r="J491" s="128" t="s">
        <v>246</v>
      </c>
      <c r="K491" s="18"/>
      <c r="L491" s="18"/>
      <c r="M491" s="128" t="s">
        <v>246</v>
      </c>
      <c r="N491" s="18"/>
      <c r="O491" s="128" t="s">
        <v>246</v>
      </c>
      <c r="P491" s="18"/>
      <c r="Q491" s="128" t="s">
        <v>246</v>
      </c>
      <c r="R491" s="18"/>
      <c r="S491" s="128" t="s">
        <v>246</v>
      </c>
      <c r="T491" s="18"/>
      <c r="U491" s="18"/>
      <c r="V491" s="128" t="s">
        <v>246</v>
      </c>
    </row>
    <row r="492" spans="1:23" x14ac:dyDescent="0.25">
      <c r="A492" s="17"/>
      <c r="B492" s="133" t="s">
        <v>182</v>
      </c>
      <c r="C492" s="54"/>
      <c r="D492" s="128" t="s">
        <v>246</v>
      </c>
      <c r="E492" s="18"/>
      <c r="F492" s="128" t="s">
        <v>821</v>
      </c>
      <c r="G492" s="126" t="s">
        <v>243</v>
      </c>
      <c r="H492" s="128" t="s">
        <v>246</v>
      </c>
      <c r="I492" s="18"/>
      <c r="J492" s="128" t="s">
        <v>246</v>
      </c>
      <c r="K492" s="18"/>
      <c r="L492" s="18"/>
      <c r="M492" s="128" t="s">
        <v>821</v>
      </c>
      <c r="N492" s="126" t="s">
        <v>243</v>
      </c>
      <c r="O492" s="128" t="s">
        <v>246</v>
      </c>
      <c r="P492" s="18"/>
      <c r="Q492" s="128" t="s">
        <v>246</v>
      </c>
      <c r="R492" s="18"/>
      <c r="S492" s="128" t="s">
        <v>246</v>
      </c>
      <c r="T492" s="18"/>
      <c r="U492" s="18"/>
      <c r="V492" s="128" t="s">
        <v>821</v>
      </c>
      <c r="W492" s="126" t="s">
        <v>341</v>
      </c>
    </row>
    <row r="493" spans="1:23" x14ac:dyDescent="0.25">
      <c r="A493" s="17"/>
      <c r="B493" s="133" t="s">
        <v>183</v>
      </c>
      <c r="C493" s="54"/>
      <c r="D493" s="128" t="s">
        <v>822</v>
      </c>
      <c r="E493" s="126" t="s">
        <v>243</v>
      </c>
      <c r="F493" s="128" t="s">
        <v>246</v>
      </c>
      <c r="G493" s="18"/>
      <c r="H493" s="128" t="s">
        <v>246</v>
      </c>
      <c r="I493" s="18"/>
      <c r="J493" s="128" t="s">
        <v>246</v>
      </c>
      <c r="K493" s="18"/>
      <c r="L493" s="18"/>
      <c r="M493" s="128" t="s">
        <v>822</v>
      </c>
      <c r="N493" s="126" t="s">
        <v>243</v>
      </c>
      <c r="O493" s="128" t="s">
        <v>246</v>
      </c>
      <c r="P493" s="18"/>
      <c r="Q493" s="128" t="s">
        <v>246</v>
      </c>
      <c r="R493" s="18"/>
      <c r="S493" s="128" t="s">
        <v>246</v>
      </c>
      <c r="T493" s="18"/>
      <c r="U493" s="18"/>
      <c r="V493" s="128" t="s">
        <v>822</v>
      </c>
      <c r="W493" s="126" t="s">
        <v>341</v>
      </c>
    </row>
    <row r="494" spans="1:23" x14ac:dyDescent="0.25">
      <c r="A494" s="17"/>
      <c r="B494" s="133" t="s">
        <v>823</v>
      </c>
      <c r="C494" s="54"/>
      <c r="D494" s="128" t="s">
        <v>824</v>
      </c>
      <c r="E494" s="126" t="s">
        <v>243</v>
      </c>
      <c r="F494" s="128" t="s">
        <v>246</v>
      </c>
      <c r="G494" s="18"/>
      <c r="H494" s="128" t="s">
        <v>246</v>
      </c>
      <c r="I494" s="18"/>
      <c r="J494" s="128" t="s">
        <v>246</v>
      </c>
      <c r="K494" s="18"/>
      <c r="L494" s="18"/>
      <c r="M494" s="128" t="s">
        <v>824</v>
      </c>
      <c r="N494" s="126" t="s">
        <v>243</v>
      </c>
      <c r="O494" s="127">
        <v>1500</v>
      </c>
      <c r="P494" s="18"/>
      <c r="Q494" s="128" t="s">
        <v>246</v>
      </c>
      <c r="R494" s="18"/>
      <c r="S494" s="128" t="s">
        <v>246</v>
      </c>
      <c r="T494" s="18"/>
      <c r="U494" s="18"/>
      <c r="V494" s="128" t="s">
        <v>246</v>
      </c>
    </row>
    <row r="495" spans="1:23" x14ac:dyDescent="0.25">
      <c r="A495" s="17"/>
      <c r="B495" s="133" t="s">
        <v>185</v>
      </c>
      <c r="C495" s="4"/>
      <c r="D495" s="128" t="s">
        <v>246</v>
      </c>
      <c r="E495" s="18"/>
      <c r="F495" s="128" t="s">
        <v>246</v>
      </c>
      <c r="G495" s="18"/>
      <c r="H495" s="128" t="s">
        <v>246</v>
      </c>
      <c r="I495" s="18"/>
      <c r="J495" s="128" t="s">
        <v>246</v>
      </c>
      <c r="K495" s="18"/>
      <c r="L495" s="18"/>
      <c r="M495" s="128" t="s">
        <v>246</v>
      </c>
      <c r="N495" s="18"/>
      <c r="O495" s="128" t="s">
        <v>246</v>
      </c>
      <c r="P495" s="18"/>
      <c r="Q495" s="127">
        <v>268478</v>
      </c>
      <c r="R495" s="18"/>
      <c r="S495" s="128" t="s">
        <v>246</v>
      </c>
      <c r="T495" s="18"/>
      <c r="U495" s="18"/>
      <c r="V495" s="127">
        <v>268478</v>
      </c>
    </row>
    <row r="496" spans="1:23" ht="15.75" thickBot="1" x14ac:dyDescent="0.3">
      <c r="A496" s="17"/>
      <c r="B496" s="133" t="s">
        <v>186</v>
      </c>
      <c r="C496" s="4"/>
      <c r="D496" s="136" t="s">
        <v>246</v>
      </c>
      <c r="E496" s="18"/>
      <c r="F496" s="136" t="s">
        <v>246</v>
      </c>
      <c r="G496" s="18"/>
      <c r="H496" s="136" t="s">
        <v>246</v>
      </c>
      <c r="I496" s="18"/>
      <c r="J496" s="136" t="s">
        <v>246</v>
      </c>
      <c r="K496" s="18"/>
      <c r="L496" s="18"/>
      <c r="M496" s="136" t="s">
        <v>246</v>
      </c>
      <c r="N496" s="18"/>
      <c r="O496" s="136" t="s">
        <v>246</v>
      </c>
      <c r="P496" s="18"/>
      <c r="Q496" s="136" t="s">
        <v>825</v>
      </c>
      <c r="R496" s="126" t="s">
        <v>243</v>
      </c>
      <c r="S496" s="136" t="s">
        <v>246</v>
      </c>
      <c r="T496" s="18"/>
      <c r="U496" s="18"/>
      <c r="V496" s="136" t="s">
        <v>825</v>
      </c>
      <c r="W496" s="126" t="s">
        <v>341</v>
      </c>
    </row>
    <row r="497" spans="1:44" ht="15.75" thickBot="1" x14ac:dyDescent="0.3">
      <c r="A497" s="17"/>
      <c r="B497" s="124" t="s">
        <v>746</v>
      </c>
      <c r="C497" s="4"/>
      <c r="D497" s="131">
        <v>95356</v>
      </c>
      <c r="E497" s="18"/>
      <c r="F497" s="132" t="s">
        <v>826</v>
      </c>
      <c r="G497" s="126" t="s">
        <v>243</v>
      </c>
      <c r="H497" s="131">
        <v>51671</v>
      </c>
      <c r="I497" s="18"/>
      <c r="J497" s="132" t="s">
        <v>246</v>
      </c>
      <c r="K497" s="18"/>
      <c r="L497" s="18"/>
      <c r="M497" s="132" t="s">
        <v>827</v>
      </c>
      <c r="N497" s="126" t="s">
        <v>243</v>
      </c>
      <c r="O497" s="131">
        <v>1500</v>
      </c>
      <c r="P497" s="18"/>
      <c r="Q497" s="131">
        <v>245541</v>
      </c>
      <c r="R497" s="18"/>
      <c r="S497" s="132" t="s">
        <v>246</v>
      </c>
      <c r="T497" s="18"/>
      <c r="U497" s="18"/>
      <c r="V497" s="131">
        <v>142909</v>
      </c>
    </row>
    <row r="498" spans="1:44" x14ac:dyDescent="0.25">
      <c r="A498" s="17"/>
      <c r="B498" s="54"/>
      <c r="C498" s="4"/>
      <c r="D498" s="25"/>
      <c r="E498" s="18"/>
      <c r="F498" s="25"/>
      <c r="G498" s="18"/>
      <c r="H498" s="25"/>
      <c r="I498" s="18"/>
      <c r="J498" s="25"/>
      <c r="K498" s="18"/>
      <c r="L498" s="18"/>
      <c r="M498" s="25"/>
      <c r="N498" s="18"/>
      <c r="O498" s="25"/>
      <c r="P498" s="18"/>
      <c r="Q498" s="25"/>
      <c r="R498" s="18"/>
      <c r="S498" s="25"/>
      <c r="T498" s="18"/>
      <c r="U498" s="18"/>
      <c r="V498" s="25"/>
    </row>
    <row r="499" spans="1:44" ht="15.75" thickBot="1" x14ac:dyDescent="0.3">
      <c r="A499" s="17"/>
      <c r="B499" s="124" t="s">
        <v>188</v>
      </c>
      <c r="C499" s="4"/>
      <c r="D499" s="136" t="s">
        <v>246</v>
      </c>
      <c r="E499" s="18"/>
      <c r="F499" s="136" t="s">
        <v>828</v>
      </c>
      <c r="G499" s="126" t="s">
        <v>243</v>
      </c>
      <c r="H499" s="136" t="s">
        <v>246</v>
      </c>
      <c r="I499" s="18"/>
      <c r="J499" s="136" t="s">
        <v>246</v>
      </c>
      <c r="K499" s="18"/>
      <c r="L499" s="18"/>
      <c r="M499" s="136" t="s">
        <v>828</v>
      </c>
      <c r="N499" s="126" t="s">
        <v>243</v>
      </c>
      <c r="O499" s="136" t="s">
        <v>246</v>
      </c>
      <c r="P499" s="18"/>
      <c r="Q499" s="136" t="s">
        <v>246</v>
      </c>
      <c r="R499" s="18"/>
      <c r="S499" s="136" t="s">
        <v>246</v>
      </c>
      <c r="T499" s="18"/>
      <c r="U499" s="18"/>
      <c r="V499" s="136" t="s">
        <v>828</v>
      </c>
      <c r="W499" s="126" t="s">
        <v>341</v>
      </c>
    </row>
    <row r="500" spans="1:44" x14ac:dyDescent="0.25">
      <c r="A500" s="17"/>
      <c r="B500" s="54"/>
      <c r="C500" s="4"/>
      <c r="D500" s="25"/>
      <c r="E500" s="18"/>
      <c r="F500" s="25"/>
      <c r="G500" s="18"/>
      <c r="H500" s="25"/>
      <c r="I500" s="18"/>
      <c r="J500" s="25"/>
      <c r="K500" s="18"/>
      <c r="L500" s="18"/>
      <c r="M500" s="25"/>
      <c r="N500" s="18"/>
      <c r="O500" s="25"/>
      <c r="P500" s="18"/>
      <c r="Q500" s="25"/>
      <c r="R500" s="18"/>
      <c r="S500" s="25"/>
      <c r="T500" s="18"/>
      <c r="U500" s="18"/>
      <c r="V500" s="25"/>
    </row>
    <row r="501" spans="1:44" x14ac:dyDescent="0.25">
      <c r="A501" s="17"/>
      <c r="B501" s="124" t="s">
        <v>748</v>
      </c>
      <c r="C501" s="4"/>
      <c r="D501" s="127">
        <v>150253</v>
      </c>
      <c r="E501" s="18"/>
      <c r="F501" s="127">
        <v>78673</v>
      </c>
      <c r="G501" s="18"/>
      <c r="H501" s="128">
        <v>729</v>
      </c>
      <c r="I501" s="18"/>
      <c r="J501" s="128" t="s">
        <v>246</v>
      </c>
      <c r="K501" s="18"/>
      <c r="L501" s="18"/>
      <c r="M501" s="127">
        <v>229655</v>
      </c>
      <c r="N501" s="18"/>
      <c r="O501" s="128" t="s">
        <v>829</v>
      </c>
      <c r="P501" s="126" t="s">
        <v>243</v>
      </c>
      <c r="Q501" s="127">
        <v>7341</v>
      </c>
      <c r="R501" s="18"/>
      <c r="S501" s="128" t="s">
        <v>246</v>
      </c>
      <c r="T501" s="18"/>
      <c r="U501" s="4"/>
      <c r="V501" s="127">
        <v>228944</v>
      </c>
    </row>
    <row r="502" spans="1:44" ht="15.75" thickBot="1" x14ac:dyDescent="0.3">
      <c r="A502" s="17"/>
      <c r="B502" s="124" t="s">
        <v>751</v>
      </c>
      <c r="C502" s="4"/>
      <c r="D502" s="140">
        <v>201502</v>
      </c>
      <c r="E502" s="4"/>
      <c r="F502" s="140">
        <v>106951</v>
      </c>
      <c r="G502" s="4"/>
      <c r="H502" s="136">
        <v>775</v>
      </c>
      <c r="I502" s="4"/>
      <c r="J502" s="136" t="s">
        <v>246</v>
      </c>
      <c r="K502" s="4"/>
      <c r="L502" s="4"/>
      <c r="M502" s="140">
        <v>309228</v>
      </c>
      <c r="N502" s="4"/>
      <c r="O502" s="140">
        <v>22542</v>
      </c>
      <c r="P502" s="4"/>
      <c r="Q502" s="140">
        <v>25410</v>
      </c>
      <c r="R502" s="4"/>
      <c r="S502" s="136" t="s">
        <v>246</v>
      </c>
      <c r="T502" s="4"/>
      <c r="U502" s="4"/>
      <c r="V502" s="140">
        <v>357180</v>
      </c>
    </row>
    <row r="503" spans="1:44" ht="15.75" thickBot="1" x14ac:dyDescent="0.3">
      <c r="A503" s="17"/>
      <c r="B503" s="124" t="s">
        <v>752</v>
      </c>
      <c r="C503" s="125" t="s">
        <v>237</v>
      </c>
      <c r="D503" s="137">
        <v>351755</v>
      </c>
      <c r="E503" s="125" t="s">
        <v>237</v>
      </c>
      <c r="F503" s="137">
        <v>185624</v>
      </c>
      <c r="G503" s="125" t="s">
        <v>237</v>
      </c>
      <c r="H503" s="137">
        <v>1504</v>
      </c>
      <c r="I503" s="125" t="s">
        <v>237</v>
      </c>
      <c r="J503" s="138" t="s">
        <v>246</v>
      </c>
      <c r="K503" s="18"/>
      <c r="L503" s="125" t="s">
        <v>237</v>
      </c>
      <c r="M503" s="137">
        <v>538883</v>
      </c>
      <c r="N503" s="125" t="s">
        <v>237</v>
      </c>
      <c r="O503" s="137">
        <v>14490</v>
      </c>
      <c r="P503" s="125" t="s">
        <v>237</v>
      </c>
      <c r="Q503" s="137">
        <v>32751</v>
      </c>
      <c r="R503" s="125" t="s">
        <v>237</v>
      </c>
      <c r="S503" s="138" t="s">
        <v>246</v>
      </c>
      <c r="T503" s="18"/>
      <c r="U503" s="125" t="s">
        <v>237</v>
      </c>
      <c r="V503" s="137">
        <v>586124</v>
      </c>
    </row>
    <row r="504" spans="1:44" ht="15.75" thickTop="1" x14ac:dyDescent="0.25">
      <c r="A504" s="17"/>
      <c r="B504" s="4"/>
      <c r="C504" s="4"/>
      <c r="D504" s="4"/>
      <c r="E504" s="4"/>
      <c r="F504" s="4"/>
      <c r="G504" s="4"/>
      <c r="H504" s="4"/>
      <c r="I504" s="4"/>
      <c r="J504" s="4"/>
      <c r="K504" s="4"/>
      <c r="L504" s="4"/>
      <c r="M504" s="4"/>
      <c r="N504" s="4"/>
      <c r="O504" s="4"/>
      <c r="P504" s="4"/>
      <c r="Q504" s="4"/>
      <c r="R504" s="4"/>
      <c r="S504" s="4"/>
      <c r="T504" s="4"/>
      <c r="U504" s="4"/>
      <c r="V504" s="4"/>
    </row>
    <row r="505" spans="1:44" x14ac:dyDescent="0.25">
      <c r="A505" s="17"/>
      <c r="B505" s="85" t="s">
        <v>810</v>
      </c>
      <c r="C505" s="4"/>
      <c r="D505" s="4"/>
      <c r="E505" s="4"/>
      <c r="F505" s="4"/>
      <c r="G505" s="4"/>
      <c r="H505" s="4"/>
      <c r="I505" s="4"/>
      <c r="J505" s="4"/>
      <c r="K505" s="4"/>
      <c r="L505" s="4"/>
      <c r="M505" s="4"/>
      <c r="N505" s="4"/>
      <c r="O505" s="4"/>
      <c r="P505" s="4"/>
      <c r="Q505" s="4"/>
      <c r="R505" s="4"/>
      <c r="S505" s="4"/>
      <c r="T505" s="4"/>
      <c r="U505" s="4"/>
      <c r="V505" s="4"/>
    </row>
    <row r="506" spans="1:44" x14ac:dyDescent="0.25">
      <c r="A506" s="17"/>
      <c r="B506" s="4"/>
      <c r="C506" s="4"/>
      <c r="D506" s="4"/>
      <c r="E506" s="4"/>
      <c r="F506" s="4"/>
      <c r="G506" s="4"/>
      <c r="H506" s="4"/>
      <c r="I506" s="4"/>
      <c r="J506" s="4"/>
      <c r="K506" s="4"/>
      <c r="L506" s="4"/>
      <c r="M506" s="4"/>
      <c r="N506" s="4"/>
      <c r="O506" s="4"/>
      <c r="P506" s="4"/>
      <c r="Q506" s="4"/>
      <c r="R506" s="4"/>
      <c r="S506" s="4"/>
      <c r="T506" s="4"/>
      <c r="U506" s="4"/>
      <c r="V506" s="4"/>
    </row>
    <row r="507" spans="1:44" x14ac:dyDescent="0.25">
      <c r="A507" s="17"/>
      <c r="B507" s="46"/>
      <c r="C507" s="46"/>
      <c r="D507" s="46"/>
      <c r="E507" s="46"/>
      <c r="F507" s="46"/>
      <c r="G507" s="46"/>
      <c r="H507" s="46"/>
      <c r="I507" s="46"/>
      <c r="J507" s="46"/>
      <c r="K507" s="46"/>
      <c r="L507" s="46"/>
      <c r="M507" s="46"/>
      <c r="N507" s="46"/>
      <c r="O507" s="46"/>
      <c r="P507" s="46"/>
      <c r="Q507" s="46"/>
      <c r="R507" s="46"/>
      <c r="S507" s="46"/>
      <c r="T507" s="46"/>
      <c r="U507" s="46"/>
      <c r="V507" s="46"/>
      <c r="W507" s="46"/>
      <c r="X507" s="46"/>
      <c r="Y507" s="46"/>
      <c r="Z507" s="46"/>
      <c r="AA507" s="46"/>
      <c r="AB507" s="46"/>
      <c r="AC507" s="46"/>
      <c r="AD507" s="46"/>
      <c r="AE507" s="46"/>
      <c r="AF507" s="46"/>
      <c r="AG507" s="46"/>
      <c r="AH507" s="46"/>
      <c r="AI507" s="46"/>
      <c r="AJ507" s="46"/>
      <c r="AK507" s="46"/>
      <c r="AL507" s="46"/>
      <c r="AM507" s="46"/>
      <c r="AN507" s="46"/>
      <c r="AO507" s="46"/>
      <c r="AP507" s="46"/>
      <c r="AQ507" s="46"/>
      <c r="AR507" s="46"/>
    </row>
  </sheetData>
  <mergeCells count="847">
    <mergeCell ref="B395:AR395"/>
    <mergeCell ref="B396:AR396"/>
    <mergeCell ref="B397:AR397"/>
    <mergeCell ref="B424:AR424"/>
    <mergeCell ref="B478:AR478"/>
    <mergeCell ref="B507:AR507"/>
    <mergeCell ref="B168:AR168"/>
    <mergeCell ref="B169:AR169"/>
    <mergeCell ref="B170:AR170"/>
    <mergeCell ref="B171:AR171"/>
    <mergeCell ref="B172:AR172"/>
    <mergeCell ref="B216:AR216"/>
    <mergeCell ref="B53:AR53"/>
    <mergeCell ref="B54:AR54"/>
    <mergeCell ref="B55:AR55"/>
    <mergeCell ref="B128:AR128"/>
    <mergeCell ref="B129:AR129"/>
    <mergeCell ref="B130:AR130"/>
    <mergeCell ref="B13:AR13"/>
    <mergeCell ref="B14:AR14"/>
    <mergeCell ref="B15:AR15"/>
    <mergeCell ref="B16:AR16"/>
    <mergeCell ref="B17:AR17"/>
    <mergeCell ref="B52:AR52"/>
    <mergeCell ref="B7:AR7"/>
    <mergeCell ref="B8:AR8"/>
    <mergeCell ref="B9:AR9"/>
    <mergeCell ref="B10:AR10"/>
    <mergeCell ref="B11:AR11"/>
    <mergeCell ref="B12:AR12"/>
    <mergeCell ref="D484:V484"/>
    <mergeCell ref="D485:V485"/>
    <mergeCell ref="A1:A2"/>
    <mergeCell ref="B1:AR1"/>
    <mergeCell ref="B2:AR2"/>
    <mergeCell ref="B3:AR3"/>
    <mergeCell ref="A4:A507"/>
    <mergeCell ref="B4:AR4"/>
    <mergeCell ref="B5:AR5"/>
    <mergeCell ref="B6:AR6"/>
    <mergeCell ref="N481:N483"/>
    <mergeCell ref="P481:P483"/>
    <mergeCell ref="R481:R483"/>
    <mergeCell ref="S481:S483"/>
    <mergeCell ref="T481:T483"/>
    <mergeCell ref="U481:U483"/>
    <mergeCell ref="G481:G483"/>
    <mergeCell ref="H481:H483"/>
    <mergeCell ref="I481:I483"/>
    <mergeCell ref="J481:J483"/>
    <mergeCell ref="K481:K483"/>
    <mergeCell ref="L481:L483"/>
    <mergeCell ref="D431:V431"/>
    <mergeCell ref="D474:S474"/>
    <mergeCell ref="B479:V479"/>
    <mergeCell ref="D480:J480"/>
    <mergeCell ref="M480:S480"/>
    <mergeCell ref="B481:B483"/>
    <mergeCell ref="C481:C483"/>
    <mergeCell ref="D481:D483"/>
    <mergeCell ref="E481:E483"/>
    <mergeCell ref="F481:F483"/>
    <mergeCell ref="P427:P429"/>
    <mergeCell ref="R427:R429"/>
    <mergeCell ref="S427:S429"/>
    <mergeCell ref="T427:T429"/>
    <mergeCell ref="U427:U429"/>
    <mergeCell ref="D430:V430"/>
    <mergeCell ref="H427:H429"/>
    <mergeCell ref="I427:I429"/>
    <mergeCell ref="J427:J429"/>
    <mergeCell ref="K427:K429"/>
    <mergeCell ref="L427:L429"/>
    <mergeCell ref="N427:N429"/>
    <mergeCell ref="B427:B429"/>
    <mergeCell ref="C427:C429"/>
    <mergeCell ref="D427:D429"/>
    <mergeCell ref="E427:E429"/>
    <mergeCell ref="F427:F429"/>
    <mergeCell ref="G427:G429"/>
    <mergeCell ref="D403:V403"/>
    <mergeCell ref="D404:V404"/>
    <mergeCell ref="D421:V421"/>
    <mergeCell ref="B425:V425"/>
    <mergeCell ref="D426:J426"/>
    <mergeCell ref="M426:S426"/>
    <mergeCell ref="N400:N402"/>
    <mergeCell ref="P400:P402"/>
    <mergeCell ref="R400:R402"/>
    <mergeCell ref="S400:S402"/>
    <mergeCell ref="T400:T402"/>
    <mergeCell ref="U400:U402"/>
    <mergeCell ref="G400:G402"/>
    <mergeCell ref="H400:H402"/>
    <mergeCell ref="I400:I402"/>
    <mergeCell ref="J400:J402"/>
    <mergeCell ref="K400:K402"/>
    <mergeCell ref="L400:L402"/>
    <mergeCell ref="D349:V349"/>
    <mergeCell ref="D392:V392"/>
    <mergeCell ref="B398:V398"/>
    <mergeCell ref="D399:J399"/>
    <mergeCell ref="O399:S399"/>
    <mergeCell ref="B400:B402"/>
    <mergeCell ref="C400:C402"/>
    <mergeCell ref="D400:D402"/>
    <mergeCell ref="E400:E402"/>
    <mergeCell ref="F400:F402"/>
    <mergeCell ref="P345:P347"/>
    <mergeCell ref="R345:R347"/>
    <mergeCell ref="S345:S347"/>
    <mergeCell ref="T345:T347"/>
    <mergeCell ref="U345:U347"/>
    <mergeCell ref="D348:V348"/>
    <mergeCell ref="H345:H347"/>
    <mergeCell ref="I345:I347"/>
    <mergeCell ref="J345:J347"/>
    <mergeCell ref="K345:K347"/>
    <mergeCell ref="L345:L347"/>
    <mergeCell ref="N345:N347"/>
    <mergeCell ref="B345:B347"/>
    <mergeCell ref="C345:C347"/>
    <mergeCell ref="D345:D347"/>
    <mergeCell ref="E345:E347"/>
    <mergeCell ref="F345:F347"/>
    <mergeCell ref="G345:G347"/>
    <mergeCell ref="D303:V303"/>
    <mergeCell ref="D304:V304"/>
    <mergeCell ref="D305:V305"/>
    <mergeCell ref="B343:V343"/>
    <mergeCell ref="D344:J344"/>
    <mergeCell ref="O344:S344"/>
    <mergeCell ref="B341:AR341"/>
    <mergeCell ref="B342:AR342"/>
    <mergeCell ref="O301:O302"/>
    <mergeCell ref="P301:P302"/>
    <mergeCell ref="R301:R302"/>
    <mergeCell ref="S301:S302"/>
    <mergeCell ref="T301:T302"/>
    <mergeCell ref="U301:U302"/>
    <mergeCell ref="H301:H302"/>
    <mergeCell ref="I301:I302"/>
    <mergeCell ref="J301:J302"/>
    <mergeCell ref="K301:K302"/>
    <mergeCell ref="L301:L302"/>
    <mergeCell ref="N301:N302"/>
    <mergeCell ref="D263:V263"/>
    <mergeCell ref="B299:V299"/>
    <mergeCell ref="D300:J300"/>
    <mergeCell ref="O300:S300"/>
    <mergeCell ref="B301:B302"/>
    <mergeCell ref="C301:C302"/>
    <mergeCell ref="D301:D302"/>
    <mergeCell ref="E301:E302"/>
    <mergeCell ref="F301:F302"/>
    <mergeCell ref="G301:G302"/>
    <mergeCell ref="D221:V221"/>
    <mergeCell ref="D222:V222"/>
    <mergeCell ref="B259:V259"/>
    <mergeCell ref="D260:J260"/>
    <mergeCell ref="O260:S260"/>
    <mergeCell ref="D262:V262"/>
    <mergeCell ref="B258:AR258"/>
    <mergeCell ref="O219:O220"/>
    <mergeCell ref="P219:P220"/>
    <mergeCell ref="R219:R220"/>
    <mergeCell ref="S219:S220"/>
    <mergeCell ref="T219:T220"/>
    <mergeCell ref="U219:U220"/>
    <mergeCell ref="H219:H220"/>
    <mergeCell ref="I219:I220"/>
    <mergeCell ref="J219:J220"/>
    <mergeCell ref="K219:K220"/>
    <mergeCell ref="L219:L220"/>
    <mergeCell ref="N219:N220"/>
    <mergeCell ref="B219:B220"/>
    <mergeCell ref="C219:C220"/>
    <mergeCell ref="D219:D220"/>
    <mergeCell ref="E219:E220"/>
    <mergeCell ref="F219:F220"/>
    <mergeCell ref="G219:G220"/>
    <mergeCell ref="U175:U176"/>
    <mergeCell ref="D177:V177"/>
    <mergeCell ref="D178:V178"/>
    <mergeCell ref="B217:V217"/>
    <mergeCell ref="D218:J218"/>
    <mergeCell ref="O218:S218"/>
    <mergeCell ref="N175:N176"/>
    <mergeCell ref="O175:O176"/>
    <mergeCell ref="P175:P176"/>
    <mergeCell ref="R175:R176"/>
    <mergeCell ref="S175:S176"/>
    <mergeCell ref="T175:T176"/>
    <mergeCell ref="G175:G176"/>
    <mergeCell ref="H175:H176"/>
    <mergeCell ref="I175:I176"/>
    <mergeCell ref="J175:J176"/>
    <mergeCell ref="K175:K176"/>
    <mergeCell ref="L175:L176"/>
    <mergeCell ref="D136:V136"/>
    <mergeCell ref="D137:V137"/>
    <mergeCell ref="B173:V173"/>
    <mergeCell ref="D174:J174"/>
    <mergeCell ref="O174:S174"/>
    <mergeCell ref="B175:B176"/>
    <mergeCell ref="C175:C176"/>
    <mergeCell ref="D175:D176"/>
    <mergeCell ref="E175:E176"/>
    <mergeCell ref="F175:F176"/>
    <mergeCell ref="O134:O135"/>
    <mergeCell ref="P134:P135"/>
    <mergeCell ref="R134:R135"/>
    <mergeCell ref="S134:S135"/>
    <mergeCell ref="T134:T135"/>
    <mergeCell ref="U134:U135"/>
    <mergeCell ref="H134:H135"/>
    <mergeCell ref="I134:I135"/>
    <mergeCell ref="J134:J135"/>
    <mergeCell ref="K134:K135"/>
    <mergeCell ref="L134:L135"/>
    <mergeCell ref="N134:N135"/>
    <mergeCell ref="B134:B135"/>
    <mergeCell ref="C134:C135"/>
    <mergeCell ref="D134:D135"/>
    <mergeCell ref="E134:E135"/>
    <mergeCell ref="F134:F135"/>
    <mergeCell ref="G134:G135"/>
    <mergeCell ref="AD126:AF126"/>
    <mergeCell ref="AH126:AJ126"/>
    <mergeCell ref="AM126:AQ126"/>
    <mergeCell ref="B132:V132"/>
    <mergeCell ref="D133:J133"/>
    <mergeCell ref="O133:S133"/>
    <mergeCell ref="B131:AR131"/>
    <mergeCell ref="D126:F126"/>
    <mergeCell ref="H126:J126"/>
    <mergeCell ref="L126:N126"/>
    <mergeCell ref="P126:R126"/>
    <mergeCell ref="U126:X126"/>
    <mergeCell ref="Z126:AB126"/>
    <mergeCell ref="AM124:AQ124"/>
    <mergeCell ref="D125:F125"/>
    <mergeCell ref="H125:J125"/>
    <mergeCell ref="L125:N125"/>
    <mergeCell ref="P125:R125"/>
    <mergeCell ref="U125:X125"/>
    <mergeCell ref="Z125:AB125"/>
    <mergeCell ref="AD125:AF125"/>
    <mergeCell ref="AH125:AJ125"/>
    <mergeCell ref="AM125:AQ125"/>
    <mergeCell ref="AH123:AJ123"/>
    <mergeCell ref="AM123:AQ123"/>
    <mergeCell ref="D124:F124"/>
    <mergeCell ref="H124:J124"/>
    <mergeCell ref="L124:N124"/>
    <mergeCell ref="P124:R124"/>
    <mergeCell ref="U124:X124"/>
    <mergeCell ref="Z124:AB124"/>
    <mergeCell ref="AD124:AF124"/>
    <mergeCell ref="AH124:AJ124"/>
    <mergeCell ref="AD122:AF122"/>
    <mergeCell ref="AH122:AJ122"/>
    <mergeCell ref="AM122:AQ122"/>
    <mergeCell ref="D123:F123"/>
    <mergeCell ref="H123:J123"/>
    <mergeCell ref="L123:N123"/>
    <mergeCell ref="P123:R123"/>
    <mergeCell ref="U123:X123"/>
    <mergeCell ref="Z123:AB123"/>
    <mergeCell ref="AD123:AF123"/>
    <mergeCell ref="D122:F122"/>
    <mergeCell ref="H122:J122"/>
    <mergeCell ref="L122:N122"/>
    <mergeCell ref="P122:R122"/>
    <mergeCell ref="U122:X122"/>
    <mergeCell ref="Z122:AB122"/>
    <mergeCell ref="AM120:AQ120"/>
    <mergeCell ref="D121:F121"/>
    <mergeCell ref="H121:J121"/>
    <mergeCell ref="L121:N121"/>
    <mergeCell ref="P121:R121"/>
    <mergeCell ref="U121:X121"/>
    <mergeCell ref="Z121:AB121"/>
    <mergeCell ref="AD121:AF121"/>
    <mergeCell ref="AH121:AJ121"/>
    <mergeCell ref="AM121:AQ121"/>
    <mergeCell ref="AH119:AJ119"/>
    <mergeCell ref="AM119:AQ119"/>
    <mergeCell ref="D120:F120"/>
    <mergeCell ref="H120:J120"/>
    <mergeCell ref="L120:N120"/>
    <mergeCell ref="P120:R120"/>
    <mergeCell ref="U120:X120"/>
    <mergeCell ref="Z120:AB120"/>
    <mergeCell ref="AD120:AF120"/>
    <mergeCell ref="AH120:AJ120"/>
    <mergeCell ref="AD118:AF118"/>
    <mergeCell ref="AH118:AJ118"/>
    <mergeCell ref="AM118:AQ118"/>
    <mergeCell ref="D119:F119"/>
    <mergeCell ref="H119:J119"/>
    <mergeCell ref="L119:N119"/>
    <mergeCell ref="P119:R119"/>
    <mergeCell ref="U119:X119"/>
    <mergeCell ref="Z119:AB119"/>
    <mergeCell ref="AD119:AF119"/>
    <mergeCell ref="D118:F118"/>
    <mergeCell ref="H118:J118"/>
    <mergeCell ref="L118:N118"/>
    <mergeCell ref="P118:R118"/>
    <mergeCell ref="U118:X118"/>
    <mergeCell ref="Z118:AB118"/>
    <mergeCell ref="AM116:AQ116"/>
    <mergeCell ref="D117:F117"/>
    <mergeCell ref="H117:J117"/>
    <mergeCell ref="L117:N117"/>
    <mergeCell ref="P117:R117"/>
    <mergeCell ref="U117:X117"/>
    <mergeCell ref="Z117:AB117"/>
    <mergeCell ref="AD117:AF117"/>
    <mergeCell ref="AH117:AJ117"/>
    <mergeCell ref="AM117:AQ117"/>
    <mergeCell ref="AH115:AJ115"/>
    <mergeCell ref="AM115:AQ115"/>
    <mergeCell ref="D116:F116"/>
    <mergeCell ref="H116:J116"/>
    <mergeCell ref="L116:N116"/>
    <mergeCell ref="P116:R116"/>
    <mergeCell ref="U116:X116"/>
    <mergeCell ref="Z116:AB116"/>
    <mergeCell ref="AD116:AF116"/>
    <mergeCell ref="AH116:AJ116"/>
    <mergeCell ref="AD114:AF114"/>
    <mergeCell ref="AH114:AJ114"/>
    <mergeCell ref="AM114:AQ114"/>
    <mergeCell ref="D115:F115"/>
    <mergeCell ref="H115:J115"/>
    <mergeCell ref="L115:N115"/>
    <mergeCell ref="P115:R115"/>
    <mergeCell ref="U115:X115"/>
    <mergeCell ref="Z115:AB115"/>
    <mergeCell ref="AD115:AF115"/>
    <mergeCell ref="D114:F114"/>
    <mergeCell ref="H114:J114"/>
    <mergeCell ref="L114:N114"/>
    <mergeCell ref="P114:R114"/>
    <mergeCell ref="U114:X114"/>
    <mergeCell ref="Z114:AB114"/>
    <mergeCell ref="AM112:AQ112"/>
    <mergeCell ref="D113:F113"/>
    <mergeCell ref="H113:J113"/>
    <mergeCell ref="L113:N113"/>
    <mergeCell ref="P113:R113"/>
    <mergeCell ref="U113:X113"/>
    <mergeCell ref="Z113:AB113"/>
    <mergeCell ref="AD113:AF113"/>
    <mergeCell ref="AH113:AJ113"/>
    <mergeCell ref="AM113:AQ113"/>
    <mergeCell ref="AH111:AJ111"/>
    <mergeCell ref="AM111:AQ111"/>
    <mergeCell ref="D112:F112"/>
    <mergeCell ref="H112:J112"/>
    <mergeCell ref="L112:N112"/>
    <mergeCell ref="P112:R112"/>
    <mergeCell ref="U112:X112"/>
    <mergeCell ref="Z112:AB112"/>
    <mergeCell ref="AD112:AF112"/>
    <mergeCell ref="AH112:AJ112"/>
    <mergeCell ref="AD110:AF110"/>
    <mergeCell ref="AH110:AJ110"/>
    <mergeCell ref="AM110:AQ110"/>
    <mergeCell ref="D111:F111"/>
    <mergeCell ref="H111:J111"/>
    <mergeCell ref="L111:N111"/>
    <mergeCell ref="P111:R111"/>
    <mergeCell ref="U111:X111"/>
    <mergeCell ref="Z111:AB111"/>
    <mergeCell ref="AD111:AF111"/>
    <mergeCell ref="D110:F110"/>
    <mergeCell ref="H110:J110"/>
    <mergeCell ref="L110:N110"/>
    <mergeCell ref="P110:R110"/>
    <mergeCell ref="U110:X110"/>
    <mergeCell ref="Z110:AB110"/>
    <mergeCell ref="AM108:AQ108"/>
    <mergeCell ref="D109:F109"/>
    <mergeCell ref="H109:J109"/>
    <mergeCell ref="L109:N109"/>
    <mergeCell ref="P109:R109"/>
    <mergeCell ref="U109:X109"/>
    <mergeCell ref="Z109:AB109"/>
    <mergeCell ref="AD109:AF109"/>
    <mergeCell ref="AH109:AJ109"/>
    <mergeCell ref="AM109:AQ109"/>
    <mergeCell ref="AH107:AJ107"/>
    <mergeCell ref="AM107:AQ107"/>
    <mergeCell ref="D108:F108"/>
    <mergeCell ref="H108:J108"/>
    <mergeCell ref="L108:N108"/>
    <mergeCell ref="P108:R108"/>
    <mergeCell ref="U108:X108"/>
    <mergeCell ref="Z108:AB108"/>
    <mergeCell ref="AD108:AF108"/>
    <mergeCell ref="AH108:AJ108"/>
    <mergeCell ref="AD106:AF106"/>
    <mergeCell ref="AH106:AJ106"/>
    <mergeCell ref="AM106:AQ106"/>
    <mergeCell ref="D107:F107"/>
    <mergeCell ref="H107:J107"/>
    <mergeCell ref="L107:N107"/>
    <mergeCell ref="P107:R107"/>
    <mergeCell ref="U107:X107"/>
    <mergeCell ref="Z107:AB107"/>
    <mergeCell ref="AD107:AF107"/>
    <mergeCell ref="D106:F106"/>
    <mergeCell ref="H106:J106"/>
    <mergeCell ref="L106:N106"/>
    <mergeCell ref="P106:R106"/>
    <mergeCell ref="U106:X106"/>
    <mergeCell ref="Z106:AB106"/>
    <mergeCell ref="AM104:AQ104"/>
    <mergeCell ref="D105:F105"/>
    <mergeCell ref="H105:J105"/>
    <mergeCell ref="L105:N105"/>
    <mergeCell ref="P105:R105"/>
    <mergeCell ref="U105:X105"/>
    <mergeCell ref="Z105:AB105"/>
    <mergeCell ref="AD105:AF105"/>
    <mergeCell ref="AH105:AJ105"/>
    <mergeCell ref="AM105:AQ105"/>
    <mergeCell ref="AH103:AJ103"/>
    <mergeCell ref="AM103:AQ103"/>
    <mergeCell ref="D104:F104"/>
    <mergeCell ref="H104:J104"/>
    <mergeCell ref="L104:N104"/>
    <mergeCell ref="P104:R104"/>
    <mergeCell ref="U104:X104"/>
    <mergeCell ref="Z104:AB104"/>
    <mergeCell ref="AD104:AF104"/>
    <mergeCell ref="AH104:AJ104"/>
    <mergeCell ref="AD102:AF102"/>
    <mergeCell ref="AH102:AJ102"/>
    <mergeCell ref="AM102:AQ102"/>
    <mergeCell ref="D103:F103"/>
    <mergeCell ref="H103:J103"/>
    <mergeCell ref="L103:N103"/>
    <mergeCell ref="P103:R103"/>
    <mergeCell ref="U103:X103"/>
    <mergeCell ref="Z103:AB103"/>
    <mergeCell ref="AD103:AF103"/>
    <mergeCell ref="D102:F102"/>
    <mergeCell ref="H102:J102"/>
    <mergeCell ref="L102:N102"/>
    <mergeCell ref="P102:R102"/>
    <mergeCell ref="U102:X102"/>
    <mergeCell ref="Z102:AB102"/>
    <mergeCell ref="AM100:AQ100"/>
    <mergeCell ref="D101:F101"/>
    <mergeCell ref="H101:J101"/>
    <mergeCell ref="L101:N101"/>
    <mergeCell ref="P101:R101"/>
    <mergeCell ref="U101:X101"/>
    <mergeCell ref="Z101:AB101"/>
    <mergeCell ref="AD101:AF101"/>
    <mergeCell ref="AH101:AJ101"/>
    <mergeCell ref="AM101:AQ101"/>
    <mergeCell ref="D98:AQ98"/>
    <mergeCell ref="D99:AQ99"/>
    <mergeCell ref="D100:F100"/>
    <mergeCell ref="H100:J100"/>
    <mergeCell ref="L100:N100"/>
    <mergeCell ref="P100:R100"/>
    <mergeCell ref="U100:X100"/>
    <mergeCell ref="Z100:AB100"/>
    <mergeCell ref="AD100:AF100"/>
    <mergeCell ref="AH100:AJ100"/>
    <mergeCell ref="AH95:AJ96"/>
    <mergeCell ref="AK95:AK96"/>
    <mergeCell ref="AL95:AL96"/>
    <mergeCell ref="AM95:AQ95"/>
    <mergeCell ref="AM96:AQ96"/>
    <mergeCell ref="D97:AQ97"/>
    <mergeCell ref="Y95:Y96"/>
    <mergeCell ref="Z95:AB96"/>
    <mergeCell ref="AC95:AC96"/>
    <mergeCell ref="AD95:AF95"/>
    <mergeCell ref="AD96:AF96"/>
    <mergeCell ref="AG95:AG96"/>
    <mergeCell ref="L95:N96"/>
    <mergeCell ref="O95:O96"/>
    <mergeCell ref="P95:R96"/>
    <mergeCell ref="S95:S96"/>
    <mergeCell ref="T95:T96"/>
    <mergeCell ref="U95:X95"/>
    <mergeCell ref="U96:X96"/>
    <mergeCell ref="B95:B96"/>
    <mergeCell ref="C95:C96"/>
    <mergeCell ref="D95:F96"/>
    <mergeCell ref="G95:G96"/>
    <mergeCell ref="H95:J96"/>
    <mergeCell ref="K95:K96"/>
    <mergeCell ref="AJ91:AM91"/>
    <mergeCell ref="AP91:AQ91"/>
    <mergeCell ref="B92:AQ92"/>
    <mergeCell ref="B93:AQ93"/>
    <mergeCell ref="D94:R94"/>
    <mergeCell ref="U94:X94"/>
    <mergeCell ref="Z94:AJ94"/>
    <mergeCell ref="AM94:AQ94"/>
    <mergeCell ref="AJ90:AM90"/>
    <mergeCell ref="AP90:AQ90"/>
    <mergeCell ref="B91:D91"/>
    <mergeCell ref="F91:H91"/>
    <mergeCell ref="J91:L91"/>
    <mergeCell ref="N91:P91"/>
    <mergeCell ref="R91:U91"/>
    <mergeCell ref="X91:Z91"/>
    <mergeCell ref="AB91:AD91"/>
    <mergeCell ref="AF91:AH91"/>
    <mergeCell ref="AJ89:AM89"/>
    <mergeCell ref="AP89:AQ89"/>
    <mergeCell ref="B90:D90"/>
    <mergeCell ref="F90:H90"/>
    <mergeCell ref="J90:L90"/>
    <mergeCell ref="N90:P90"/>
    <mergeCell ref="R90:U90"/>
    <mergeCell ref="X90:Z90"/>
    <mergeCell ref="AB90:AD90"/>
    <mergeCell ref="AF90:AH90"/>
    <mergeCell ref="AJ88:AM88"/>
    <mergeCell ref="AP88:AQ88"/>
    <mergeCell ref="B89:D89"/>
    <mergeCell ref="F89:H89"/>
    <mergeCell ref="J89:L89"/>
    <mergeCell ref="N89:P89"/>
    <mergeCell ref="R89:U89"/>
    <mergeCell ref="X89:Z89"/>
    <mergeCell ref="AB89:AD89"/>
    <mergeCell ref="AF89:AH89"/>
    <mergeCell ref="AJ87:AM87"/>
    <mergeCell ref="AP87:AQ87"/>
    <mergeCell ref="B88:D88"/>
    <mergeCell ref="F88:H88"/>
    <mergeCell ref="J88:L88"/>
    <mergeCell ref="N88:P88"/>
    <mergeCell ref="R88:U88"/>
    <mergeCell ref="X88:Z88"/>
    <mergeCell ref="AB88:AD88"/>
    <mergeCell ref="AF88:AH88"/>
    <mergeCell ref="AJ86:AM86"/>
    <mergeCell ref="AP86:AQ86"/>
    <mergeCell ref="B87:D87"/>
    <mergeCell ref="F87:H87"/>
    <mergeCell ref="J87:L87"/>
    <mergeCell ref="N87:P87"/>
    <mergeCell ref="R87:U87"/>
    <mergeCell ref="X87:Z87"/>
    <mergeCell ref="AB87:AD87"/>
    <mergeCell ref="AF87:AH87"/>
    <mergeCell ref="AJ85:AM85"/>
    <mergeCell ref="AP85:AQ85"/>
    <mergeCell ref="B86:D86"/>
    <mergeCell ref="F86:H86"/>
    <mergeCell ref="J86:L86"/>
    <mergeCell ref="N86:P86"/>
    <mergeCell ref="R86:U86"/>
    <mergeCell ref="X86:Z86"/>
    <mergeCell ref="AB86:AD86"/>
    <mergeCell ref="AF86:AH86"/>
    <mergeCell ref="AJ84:AM84"/>
    <mergeCell ref="AP84:AQ84"/>
    <mergeCell ref="B85:D85"/>
    <mergeCell ref="F85:H85"/>
    <mergeCell ref="J85:L85"/>
    <mergeCell ref="N85:P85"/>
    <mergeCell ref="R85:U85"/>
    <mergeCell ref="X85:Z85"/>
    <mergeCell ref="AB85:AD85"/>
    <mergeCell ref="AF85:AH85"/>
    <mergeCell ref="AJ83:AM83"/>
    <mergeCell ref="AP83:AQ83"/>
    <mergeCell ref="B84:D84"/>
    <mergeCell ref="F84:H84"/>
    <mergeCell ref="J84:L84"/>
    <mergeCell ref="N84:P84"/>
    <mergeCell ref="R84:U84"/>
    <mergeCell ref="X84:Z84"/>
    <mergeCell ref="AB84:AD84"/>
    <mergeCell ref="AF84:AH84"/>
    <mergeCell ref="AJ82:AM82"/>
    <mergeCell ref="AP82:AQ82"/>
    <mergeCell ref="B83:D83"/>
    <mergeCell ref="F83:H83"/>
    <mergeCell ref="J83:L83"/>
    <mergeCell ref="N83:P83"/>
    <mergeCell ref="R83:U83"/>
    <mergeCell ref="X83:Z83"/>
    <mergeCell ref="AB83:AD83"/>
    <mergeCell ref="AF83:AH83"/>
    <mergeCell ref="AJ81:AM81"/>
    <mergeCell ref="AP81:AQ81"/>
    <mergeCell ref="B82:D82"/>
    <mergeCell ref="F82:H82"/>
    <mergeCell ref="J82:L82"/>
    <mergeCell ref="N82:P82"/>
    <mergeCell ref="R82:U82"/>
    <mergeCell ref="X82:Z82"/>
    <mergeCell ref="AB82:AD82"/>
    <mergeCell ref="AF82:AH82"/>
    <mergeCell ref="AJ80:AM80"/>
    <mergeCell ref="AP80:AQ80"/>
    <mergeCell ref="B81:D81"/>
    <mergeCell ref="F81:H81"/>
    <mergeCell ref="J81:L81"/>
    <mergeCell ref="N81:P81"/>
    <mergeCell ref="R81:U81"/>
    <mergeCell ref="X81:Z81"/>
    <mergeCell ref="AB81:AD81"/>
    <mergeCell ref="AF81:AH81"/>
    <mergeCell ref="AJ79:AM79"/>
    <mergeCell ref="AP79:AQ79"/>
    <mergeCell ref="B80:D80"/>
    <mergeCell ref="F80:H80"/>
    <mergeCell ref="J80:L80"/>
    <mergeCell ref="N80:P80"/>
    <mergeCell ref="R80:U80"/>
    <mergeCell ref="X80:Z80"/>
    <mergeCell ref="AB80:AD80"/>
    <mergeCell ref="AF80:AH80"/>
    <mergeCell ref="AJ78:AM78"/>
    <mergeCell ref="AP78:AQ78"/>
    <mergeCell ref="B79:D79"/>
    <mergeCell ref="F79:H79"/>
    <mergeCell ref="J79:L79"/>
    <mergeCell ref="N79:P79"/>
    <mergeCell ref="R79:U79"/>
    <mergeCell ref="X79:Z79"/>
    <mergeCell ref="AB79:AD79"/>
    <mergeCell ref="AF79:AH79"/>
    <mergeCell ref="AJ77:AM77"/>
    <mergeCell ref="AP77:AQ77"/>
    <mergeCell ref="B78:D78"/>
    <mergeCell ref="F78:H78"/>
    <mergeCell ref="J78:L78"/>
    <mergeCell ref="N78:P78"/>
    <mergeCell ref="R78:U78"/>
    <mergeCell ref="X78:Z78"/>
    <mergeCell ref="AB78:AD78"/>
    <mergeCell ref="AF78:AH78"/>
    <mergeCell ref="AJ76:AM76"/>
    <mergeCell ref="AP76:AQ76"/>
    <mergeCell ref="B77:D77"/>
    <mergeCell ref="F77:H77"/>
    <mergeCell ref="J77:L77"/>
    <mergeCell ref="N77:P77"/>
    <mergeCell ref="R77:U77"/>
    <mergeCell ref="X77:Z77"/>
    <mergeCell ref="AB77:AD77"/>
    <mergeCell ref="AF77:AH77"/>
    <mergeCell ref="AJ75:AM75"/>
    <mergeCell ref="AP75:AQ75"/>
    <mergeCell ref="B76:D76"/>
    <mergeCell ref="F76:H76"/>
    <mergeCell ref="J76:L76"/>
    <mergeCell ref="N76:P76"/>
    <mergeCell ref="R76:U76"/>
    <mergeCell ref="X76:Z76"/>
    <mergeCell ref="AB76:AD76"/>
    <mergeCell ref="AF76:AH76"/>
    <mergeCell ref="AJ74:AM74"/>
    <mergeCell ref="AP74:AQ74"/>
    <mergeCell ref="B75:D75"/>
    <mergeCell ref="F75:H75"/>
    <mergeCell ref="J75:L75"/>
    <mergeCell ref="N75:P75"/>
    <mergeCell ref="R75:U75"/>
    <mergeCell ref="X75:Z75"/>
    <mergeCell ref="AB75:AD75"/>
    <mergeCell ref="AF75:AH75"/>
    <mergeCell ref="AJ73:AM73"/>
    <mergeCell ref="AP73:AQ73"/>
    <mergeCell ref="B74:D74"/>
    <mergeCell ref="F74:H74"/>
    <mergeCell ref="J74:L74"/>
    <mergeCell ref="N74:P74"/>
    <mergeCell ref="R74:U74"/>
    <mergeCell ref="X74:Z74"/>
    <mergeCell ref="AB74:AD74"/>
    <mergeCell ref="AF74:AH74"/>
    <mergeCell ref="AJ72:AM72"/>
    <mergeCell ref="AP72:AQ72"/>
    <mergeCell ref="B73:D73"/>
    <mergeCell ref="F73:H73"/>
    <mergeCell ref="J73:L73"/>
    <mergeCell ref="N73:P73"/>
    <mergeCell ref="R73:U73"/>
    <mergeCell ref="X73:Z73"/>
    <mergeCell ref="AB73:AD73"/>
    <mergeCell ref="AF73:AH73"/>
    <mergeCell ref="AJ71:AM71"/>
    <mergeCell ref="AP71:AQ71"/>
    <mergeCell ref="B72:D72"/>
    <mergeCell ref="F72:H72"/>
    <mergeCell ref="J72:L72"/>
    <mergeCell ref="N72:P72"/>
    <mergeCell ref="R72:U72"/>
    <mergeCell ref="X72:Z72"/>
    <mergeCell ref="AB72:AD72"/>
    <mergeCell ref="AF72:AH72"/>
    <mergeCell ref="AJ70:AM70"/>
    <mergeCell ref="AP70:AQ70"/>
    <mergeCell ref="B71:D71"/>
    <mergeCell ref="F71:H71"/>
    <mergeCell ref="J71:L71"/>
    <mergeCell ref="N71:P71"/>
    <mergeCell ref="R71:U71"/>
    <mergeCell ref="X71:Z71"/>
    <mergeCell ref="AB71:AD71"/>
    <mergeCell ref="AF71:AH71"/>
    <mergeCell ref="AJ69:AM69"/>
    <mergeCell ref="AP69:AQ69"/>
    <mergeCell ref="B70:D70"/>
    <mergeCell ref="F70:H70"/>
    <mergeCell ref="J70:L70"/>
    <mergeCell ref="N70:P70"/>
    <mergeCell ref="R70:U70"/>
    <mergeCell ref="X70:Z70"/>
    <mergeCell ref="AB70:AD70"/>
    <mergeCell ref="AF70:AH70"/>
    <mergeCell ref="AJ68:AM68"/>
    <mergeCell ref="AP68:AQ68"/>
    <mergeCell ref="B69:D69"/>
    <mergeCell ref="F69:H69"/>
    <mergeCell ref="J69:L69"/>
    <mergeCell ref="N69:P69"/>
    <mergeCell ref="R69:U69"/>
    <mergeCell ref="X69:Z69"/>
    <mergeCell ref="AB69:AD69"/>
    <mergeCell ref="AF69:AH69"/>
    <mergeCell ref="AJ67:AM67"/>
    <mergeCell ref="AP67:AQ67"/>
    <mergeCell ref="B68:D68"/>
    <mergeCell ref="F68:H68"/>
    <mergeCell ref="J68:L68"/>
    <mergeCell ref="N68:P68"/>
    <mergeCell ref="R68:U68"/>
    <mergeCell ref="X68:Z68"/>
    <mergeCell ref="AB68:AD68"/>
    <mergeCell ref="AF68:AH68"/>
    <mergeCell ref="AJ66:AM66"/>
    <mergeCell ref="AP66:AQ66"/>
    <mergeCell ref="B67:D67"/>
    <mergeCell ref="F67:H67"/>
    <mergeCell ref="J67:L67"/>
    <mergeCell ref="N67:P67"/>
    <mergeCell ref="R67:U67"/>
    <mergeCell ref="X67:Z67"/>
    <mergeCell ref="AB67:AD67"/>
    <mergeCell ref="AF67:AH67"/>
    <mergeCell ref="AJ65:AM65"/>
    <mergeCell ref="AP65:AQ65"/>
    <mergeCell ref="B66:D66"/>
    <mergeCell ref="F66:H66"/>
    <mergeCell ref="J66:L66"/>
    <mergeCell ref="N66:P66"/>
    <mergeCell ref="R66:U66"/>
    <mergeCell ref="X66:Z66"/>
    <mergeCell ref="AB66:AD66"/>
    <mergeCell ref="AF66:AH66"/>
    <mergeCell ref="AJ64:AM64"/>
    <mergeCell ref="AP64:AQ64"/>
    <mergeCell ref="B65:D65"/>
    <mergeCell ref="F65:H65"/>
    <mergeCell ref="J65:L65"/>
    <mergeCell ref="N65:P65"/>
    <mergeCell ref="R65:U65"/>
    <mergeCell ref="X65:Z65"/>
    <mergeCell ref="AB65:AD65"/>
    <mergeCell ref="AF65:AH65"/>
    <mergeCell ref="AJ63:AM63"/>
    <mergeCell ref="AP63:AQ63"/>
    <mergeCell ref="B64:D64"/>
    <mergeCell ref="F64:H64"/>
    <mergeCell ref="J64:L64"/>
    <mergeCell ref="N64:P64"/>
    <mergeCell ref="R64:U64"/>
    <mergeCell ref="X64:Z64"/>
    <mergeCell ref="AB64:AD64"/>
    <mergeCell ref="AF64:AH64"/>
    <mergeCell ref="AJ62:AM62"/>
    <mergeCell ref="AP62:AQ62"/>
    <mergeCell ref="B63:D63"/>
    <mergeCell ref="F63:H63"/>
    <mergeCell ref="J63:L63"/>
    <mergeCell ref="N63:P63"/>
    <mergeCell ref="R63:U63"/>
    <mergeCell ref="X63:Z63"/>
    <mergeCell ref="AB63:AD63"/>
    <mergeCell ref="AF63:AH63"/>
    <mergeCell ref="B61:D61"/>
    <mergeCell ref="F61:AQ61"/>
    <mergeCell ref="B62:D62"/>
    <mergeCell ref="F62:H62"/>
    <mergeCell ref="J62:L62"/>
    <mergeCell ref="N62:P62"/>
    <mergeCell ref="R62:U62"/>
    <mergeCell ref="X62:Z62"/>
    <mergeCell ref="AB62:AD62"/>
    <mergeCell ref="AF62:AH62"/>
    <mergeCell ref="AJ58:AM59"/>
    <mergeCell ref="AN58:AN59"/>
    <mergeCell ref="AO58:AO59"/>
    <mergeCell ref="AP58:AQ58"/>
    <mergeCell ref="AP59:AQ59"/>
    <mergeCell ref="B60:D60"/>
    <mergeCell ref="F60:AQ60"/>
    <mergeCell ref="AA58:AA59"/>
    <mergeCell ref="AB58:AD59"/>
    <mergeCell ref="AE58:AE59"/>
    <mergeCell ref="AF58:AH58"/>
    <mergeCell ref="AF59:AH59"/>
    <mergeCell ref="AI58:AI59"/>
    <mergeCell ref="N58:P59"/>
    <mergeCell ref="Q58:Q59"/>
    <mergeCell ref="R58:U59"/>
    <mergeCell ref="V58:V59"/>
    <mergeCell ref="W58:W59"/>
    <mergeCell ref="X58:Z58"/>
    <mergeCell ref="X59:Z59"/>
    <mergeCell ref="B58:D59"/>
    <mergeCell ref="E58:E59"/>
    <mergeCell ref="F58:H59"/>
    <mergeCell ref="I58:I59"/>
    <mergeCell ref="J58:L59"/>
    <mergeCell ref="M58:M59"/>
    <mergeCell ref="B56:AQ56"/>
    <mergeCell ref="B57:D57"/>
    <mergeCell ref="F57:U57"/>
    <mergeCell ref="X57:Z57"/>
    <mergeCell ref="AB57:AM57"/>
    <mergeCell ref="AP57:AQ57"/>
    <mergeCell ref="B18:V18"/>
    <mergeCell ref="D19:J19"/>
    <mergeCell ref="O19:S19"/>
    <mergeCell ref="D21:V21"/>
    <mergeCell ref="D22:V22"/>
    <mergeCell ref="D23:V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2" width="36.5703125" bestFit="1" customWidth="1"/>
    <col min="3" max="3" width="2" bestFit="1" customWidth="1"/>
    <col min="4" max="4" width="11.85546875" bestFit="1" customWidth="1"/>
    <col min="5" max="5" width="2" bestFit="1" customWidth="1"/>
    <col min="6" max="6" width="7.42578125" bestFit="1" customWidth="1"/>
    <col min="7" max="7" width="2" bestFit="1" customWidth="1"/>
    <col min="8" max="8" width="11.5703125" bestFit="1" customWidth="1"/>
  </cols>
  <sheetData>
    <row r="1" spans="1:8" ht="15" customHeight="1" x14ac:dyDescent="0.25">
      <c r="A1" s="8" t="s">
        <v>830</v>
      </c>
      <c r="B1" s="8" t="s">
        <v>1</v>
      </c>
      <c r="C1" s="8"/>
      <c r="D1" s="8"/>
      <c r="E1" s="8"/>
      <c r="F1" s="8"/>
      <c r="G1" s="8"/>
      <c r="H1" s="8"/>
    </row>
    <row r="2" spans="1:8" ht="15" customHeight="1" x14ac:dyDescent="0.25">
      <c r="A2" s="8"/>
      <c r="B2" s="8" t="s">
        <v>2</v>
      </c>
      <c r="C2" s="8"/>
      <c r="D2" s="8"/>
      <c r="E2" s="8"/>
      <c r="F2" s="8"/>
      <c r="G2" s="8"/>
      <c r="H2" s="8"/>
    </row>
    <row r="3" spans="1:8" ht="30" x14ac:dyDescent="0.25">
      <c r="A3" s="3" t="s">
        <v>831</v>
      </c>
      <c r="B3" s="29" t="s">
        <v>5</v>
      </c>
      <c r="C3" s="29"/>
      <c r="D3" s="29"/>
      <c r="E3" s="29"/>
      <c r="F3" s="29"/>
      <c r="G3" s="29"/>
      <c r="H3" s="29"/>
    </row>
    <row r="4" spans="1:8" ht="15" customHeight="1" x14ac:dyDescent="0.25">
      <c r="A4" s="17" t="s">
        <v>832</v>
      </c>
      <c r="B4" s="29" t="s">
        <v>5</v>
      </c>
      <c r="C4" s="29"/>
      <c r="D4" s="29"/>
      <c r="E4" s="29"/>
      <c r="F4" s="29"/>
      <c r="G4" s="29"/>
      <c r="H4" s="29"/>
    </row>
    <row r="5" spans="1:8" ht="15" customHeight="1" x14ac:dyDescent="0.25">
      <c r="A5" s="17"/>
      <c r="B5" s="41" t="s">
        <v>833</v>
      </c>
      <c r="C5" s="41"/>
      <c r="D5" s="41"/>
      <c r="E5" s="41"/>
      <c r="F5" s="41"/>
      <c r="G5" s="41"/>
      <c r="H5" s="41"/>
    </row>
    <row r="6" spans="1:8" x14ac:dyDescent="0.25">
      <c r="A6" s="17"/>
      <c r="B6" s="4"/>
      <c r="C6" s="4"/>
      <c r="D6" s="18"/>
      <c r="E6" s="18"/>
      <c r="F6" s="18"/>
      <c r="G6" s="18"/>
      <c r="H6" s="18"/>
    </row>
    <row r="7" spans="1:8" ht="15.75" thickBot="1" x14ac:dyDescent="0.3">
      <c r="A7" s="17"/>
      <c r="B7" s="4"/>
      <c r="C7" s="18"/>
      <c r="D7" s="48" t="s">
        <v>834</v>
      </c>
      <c r="E7" s="18"/>
      <c r="F7" s="48" t="s">
        <v>835</v>
      </c>
      <c r="G7" s="18"/>
      <c r="H7" s="48" t="s">
        <v>514</v>
      </c>
    </row>
    <row r="8" spans="1:8" x14ac:dyDescent="0.25">
      <c r="A8" s="17"/>
      <c r="B8" s="4"/>
      <c r="C8" s="4"/>
      <c r="D8" s="57" t="s">
        <v>234</v>
      </c>
      <c r="E8" s="57"/>
      <c r="F8" s="57"/>
      <c r="G8" s="57"/>
      <c r="H8" s="57"/>
    </row>
    <row r="9" spans="1:8" x14ac:dyDescent="0.25">
      <c r="A9" s="17"/>
      <c r="B9" s="4"/>
      <c r="C9" s="4"/>
      <c r="D9" s="57" t="s">
        <v>836</v>
      </c>
      <c r="E9" s="57"/>
      <c r="F9" s="57"/>
      <c r="G9" s="57"/>
      <c r="H9" s="57"/>
    </row>
    <row r="10" spans="1:8" x14ac:dyDescent="0.25">
      <c r="A10" s="17"/>
      <c r="B10" s="146" t="s">
        <v>837</v>
      </c>
      <c r="C10" s="4"/>
      <c r="D10" s="4"/>
      <c r="E10" s="4"/>
      <c r="F10" s="4"/>
      <c r="G10" s="4"/>
      <c r="H10" s="4"/>
    </row>
    <row r="11" spans="1:8" x14ac:dyDescent="0.25">
      <c r="A11" s="17"/>
      <c r="B11" s="50" t="s">
        <v>111</v>
      </c>
      <c r="C11" s="49" t="s">
        <v>237</v>
      </c>
      <c r="D11" s="53">
        <v>607443</v>
      </c>
      <c r="E11" s="49" t="s">
        <v>237</v>
      </c>
      <c r="F11" s="53">
        <v>33903</v>
      </c>
      <c r="G11" s="49" t="s">
        <v>237</v>
      </c>
      <c r="H11" s="53">
        <v>641346</v>
      </c>
    </row>
    <row r="12" spans="1:8" ht="24.75" x14ac:dyDescent="0.25">
      <c r="A12" s="17"/>
      <c r="B12" s="50" t="s">
        <v>838</v>
      </c>
      <c r="C12" s="18"/>
      <c r="D12" s="53">
        <v>73684</v>
      </c>
      <c r="E12" s="18"/>
      <c r="F12" s="53">
        <v>1562</v>
      </c>
      <c r="G12" s="18"/>
      <c r="H12" s="53">
        <v>75246</v>
      </c>
    </row>
    <row r="13" spans="1:8" x14ac:dyDescent="0.25">
      <c r="A13" s="17"/>
      <c r="B13" s="50" t="s">
        <v>124</v>
      </c>
      <c r="C13" s="18"/>
      <c r="D13" s="53">
        <v>23470</v>
      </c>
      <c r="E13" s="18"/>
      <c r="F13" s="52">
        <v>137</v>
      </c>
      <c r="G13" s="18"/>
      <c r="H13" s="53">
        <v>23607</v>
      </c>
    </row>
    <row r="14" spans="1:8" x14ac:dyDescent="0.25">
      <c r="A14" s="17"/>
      <c r="B14" s="50" t="s">
        <v>125</v>
      </c>
      <c r="C14" s="18"/>
      <c r="D14" s="53">
        <v>78745</v>
      </c>
      <c r="E14" s="18"/>
      <c r="F14" s="53">
        <v>3621</v>
      </c>
      <c r="G14" s="18"/>
      <c r="H14" s="53">
        <v>82366</v>
      </c>
    </row>
    <row r="15" spans="1:8" x14ac:dyDescent="0.25">
      <c r="A15" s="17"/>
      <c r="B15" s="50" t="s">
        <v>126</v>
      </c>
      <c r="C15" s="18"/>
      <c r="D15" s="53">
        <v>29186</v>
      </c>
      <c r="E15" s="18"/>
      <c r="F15" s="52">
        <v>959</v>
      </c>
      <c r="G15" s="18"/>
      <c r="H15" s="53">
        <v>30145</v>
      </c>
    </row>
    <row r="16" spans="1:8" x14ac:dyDescent="0.25">
      <c r="A16" s="17"/>
      <c r="B16" s="50" t="s">
        <v>839</v>
      </c>
      <c r="C16" s="18"/>
      <c r="D16" s="53">
        <v>5731164</v>
      </c>
      <c r="E16" s="18"/>
      <c r="F16" s="53">
        <v>142945</v>
      </c>
      <c r="G16" s="18"/>
      <c r="H16" s="53">
        <v>5874109</v>
      </c>
    </row>
    <row r="17" spans="1:8" x14ac:dyDescent="0.25">
      <c r="A17" s="17"/>
      <c r="B17" s="4"/>
      <c r="C17" s="18"/>
      <c r="D17" s="25"/>
      <c r="E17" s="4"/>
      <c r="F17" s="25"/>
      <c r="G17" s="4"/>
      <c r="H17" s="25"/>
    </row>
    <row r="18" spans="1:8" x14ac:dyDescent="0.25">
      <c r="A18" s="17"/>
      <c r="B18" s="146" t="s">
        <v>840</v>
      </c>
      <c r="C18" s="4"/>
      <c r="D18" s="25"/>
      <c r="E18" s="4"/>
      <c r="F18" s="25"/>
      <c r="G18" s="4"/>
      <c r="H18" s="25"/>
    </row>
    <row r="19" spans="1:8" x14ac:dyDescent="0.25">
      <c r="A19" s="17"/>
      <c r="B19" s="50" t="s">
        <v>111</v>
      </c>
      <c r="C19" s="49" t="s">
        <v>237</v>
      </c>
      <c r="D19" s="53">
        <v>549611</v>
      </c>
      <c r="E19" s="49" t="s">
        <v>237</v>
      </c>
      <c r="F19" s="53">
        <v>32876</v>
      </c>
      <c r="G19" s="49" t="s">
        <v>237</v>
      </c>
      <c r="H19" s="53">
        <v>582487</v>
      </c>
    </row>
    <row r="20" spans="1:8" ht="24.75" x14ac:dyDescent="0.25">
      <c r="A20" s="17"/>
      <c r="B20" s="50" t="s">
        <v>841</v>
      </c>
      <c r="C20" s="18"/>
      <c r="D20" s="53">
        <v>63801</v>
      </c>
      <c r="E20" s="18"/>
      <c r="F20" s="53">
        <v>1989</v>
      </c>
      <c r="G20" s="18"/>
      <c r="H20" s="53">
        <v>65790</v>
      </c>
    </row>
    <row r="21" spans="1:8" x14ac:dyDescent="0.25">
      <c r="A21" s="17"/>
      <c r="B21" s="50" t="s">
        <v>124</v>
      </c>
      <c r="C21" s="18"/>
      <c r="D21" s="53">
        <v>21926</v>
      </c>
      <c r="E21" s="18"/>
      <c r="F21" s="52">
        <v>150</v>
      </c>
      <c r="G21" s="18"/>
      <c r="H21" s="53">
        <v>22076</v>
      </c>
    </row>
    <row r="22" spans="1:8" x14ac:dyDescent="0.25">
      <c r="A22" s="17"/>
      <c r="B22" s="50" t="s">
        <v>125</v>
      </c>
      <c r="C22" s="18"/>
      <c r="D22" s="53">
        <v>58669</v>
      </c>
      <c r="E22" s="18"/>
      <c r="F22" s="53">
        <v>1201</v>
      </c>
      <c r="G22" s="18"/>
      <c r="H22" s="53">
        <v>59870</v>
      </c>
    </row>
    <row r="23" spans="1:8" x14ac:dyDescent="0.25">
      <c r="A23" s="17"/>
      <c r="B23" s="50" t="s">
        <v>842</v>
      </c>
      <c r="C23" s="18"/>
      <c r="D23" s="53">
        <v>22706</v>
      </c>
      <c r="E23" s="18"/>
      <c r="F23" s="52">
        <v>318</v>
      </c>
      <c r="G23" s="18"/>
      <c r="H23" s="53">
        <v>23024</v>
      </c>
    </row>
    <row r="24" spans="1:8" x14ac:dyDescent="0.25">
      <c r="A24" s="17"/>
      <c r="B24" s="50" t="s">
        <v>839</v>
      </c>
      <c r="C24" s="18"/>
      <c r="D24" s="53">
        <v>5077479</v>
      </c>
      <c r="E24" s="18"/>
      <c r="F24" s="53">
        <v>141826</v>
      </c>
      <c r="G24" s="18"/>
      <c r="H24" s="53">
        <v>5219305</v>
      </c>
    </row>
    <row r="25" spans="1:8" x14ac:dyDescent="0.25">
      <c r="A25" s="17"/>
      <c r="B25" s="4"/>
      <c r="C25" s="4"/>
      <c r="D25" s="4"/>
      <c r="E25" s="4"/>
      <c r="F25" s="4"/>
      <c r="G25" s="4"/>
      <c r="H25" s="4"/>
    </row>
    <row r="26" spans="1:8" x14ac:dyDescent="0.25">
      <c r="A26" s="17"/>
      <c r="B26" s="40"/>
      <c r="C26" s="40"/>
      <c r="D26" s="40"/>
      <c r="E26" s="40"/>
      <c r="F26" s="40"/>
      <c r="G26" s="40"/>
      <c r="H26" s="40"/>
    </row>
    <row r="27" spans="1:8" x14ac:dyDescent="0.25">
      <c r="A27" s="17"/>
      <c r="B27" s="4"/>
      <c r="C27" s="18"/>
      <c r="D27" s="25"/>
      <c r="E27" s="18"/>
      <c r="F27" s="25"/>
      <c r="G27" s="18"/>
      <c r="H27" s="25"/>
    </row>
    <row r="28" spans="1:8" ht="15.75" thickBot="1" x14ac:dyDescent="0.3">
      <c r="A28" s="17"/>
      <c r="B28" s="4"/>
      <c r="C28" s="18"/>
      <c r="D28" s="48" t="s">
        <v>834</v>
      </c>
      <c r="E28" s="18"/>
      <c r="F28" s="48" t="s">
        <v>835</v>
      </c>
      <c r="G28" s="18"/>
      <c r="H28" s="48" t="s">
        <v>514</v>
      </c>
    </row>
    <row r="29" spans="1:8" x14ac:dyDescent="0.25">
      <c r="A29" s="17"/>
      <c r="B29" s="4"/>
      <c r="C29" s="18"/>
      <c r="D29" s="57" t="s">
        <v>234</v>
      </c>
      <c r="E29" s="57"/>
      <c r="F29" s="57"/>
      <c r="G29" s="57"/>
      <c r="H29" s="57"/>
    </row>
    <row r="30" spans="1:8" x14ac:dyDescent="0.25">
      <c r="A30" s="17"/>
      <c r="B30" s="4"/>
      <c r="C30" s="18"/>
      <c r="D30" s="57" t="s">
        <v>836</v>
      </c>
      <c r="E30" s="57"/>
      <c r="F30" s="57"/>
      <c r="G30" s="57"/>
      <c r="H30" s="57"/>
    </row>
    <row r="31" spans="1:8" x14ac:dyDescent="0.25">
      <c r="A31" s="17"/>
      <c r="B31" s="147" t="s">
        <v>843</v>
      </c>
      <c r="C31" s="18"/>
      <c r="D31" s="25"/>
      <c r="E31" s="18"/>
      <c r="F31" s="25"/>
      <c r="G31" s="18"/>
      <c r="H31" s="25"/>
    </row>
    <row r="32" spans="1:8" x14ac:dyDescent="0.25">
      <c r="A32" s="17"/>
      <c r="B32" s="50" t="s">
        <v>111</v>
      </c>
      <c r="C32" s="49" t="s">
        <v>237</v>
      </c>
      <c r="D32" s="53">
        <v>2098127</v>
      </c>
      <c r="E32" s="49" t="s">
        <v>237</v>
      </c>
      <c r="F32" s="53">
        <v>126541</v>
      </c>
      <c r="G32" s="49" t="s">
        <v>237</v>
      </c>
      <c r="H32" s="53">
        <v>2224668</v>
      </c>
    </row>
    <row r="33" spans="1:8" ht="24.75" x14ac:dyDescent="0.25">
      <c r="A33" s="17"/>
      <c r="B33" s="50" t="s">
        <v>838</v>
      </c>
      <c r="C33" s="18"/>
      <c r="D33" s="53">
        <v>200209</v>
      </c>
      <c r="E33" s="18"/>
      <c r="F33" s="53">
        <v>5419</v>
      </c>
      <c r="G33" s="18"/>
      <c r="H33" s="53">
        <v>205628</v>
      </c>
    </row>
    <row r="34" spans="1:8" x14ac:dyDescent="0.25">
      <c r="A34" s="17"/>
      <c r="B34" s="50" t="s">
        <v>124</v>
      </c>
      <c r="C34" s="18"/>
      <c r="D34" s="53">
        <v>69633</v>
      </c>
      <c r="E34" s="18"/>
      <c r="F34" s="52">
        <v>420</v>
      </c>
      <c r="G34" s="18"/>
      <c r="H34" s="53">
        <v>70053</v>
      </c>
    </row>
    <row r="35" spans="1:8" x14ac:dyDescent="0.25">
      <c r="A35" s="17"/>
      <c r="B35" s="50" t="s">
        <v>125</v>
      </c>
      <c r="C35" s="18"/>
      <c r="D35" s="53">
        <v>457981</v>
      </c>
      <c r="E35" s="18"/>
      <c r="F35" s="53">
        <v>20281</v>
      </c>
      <c r="G35" s="18"/>
      <c r="H35" s="53">
        <v>478262</v>
      </c>
    </row>
    <row r="36" spans="1:8" x14ac:dyDescent="0.25">
      <c r="A36" s="17"/>
      <c r="B36" s="50" t="s">
        <v>126</v>
      </c>
      <c r="C36" s="18"/>
      <c r="D36" s="53">
        <v>169708</v>
      </c>
      <c r="E36" s="18"/>
      <c r="F36" s="53">
        <v>5374</v>
      </c>
      <c r="G36" s="18"/>
      <c r="H36" s="53">
        <v>175082</v>
      </c>
    </row>
    <row r="37" spans="1:8" x14ac:dyDescent="0.25">
      <c r="A37" s="17"/>
      <c r="B37" s="50" t="s">
        <v>839</v>
      </c>
      <c r="C37" s="18"/>
      <c r="D37" s="53">
        <v>5731164</v>
      </c>
      <c r="E37" s="18"/>
      <c r="F37" s="53">
        <v>142945</v>
      </c>
      <c r="G37" s="18"/>
      <c r="H37" s="53">
        <v>5874109</v>
      </c>
    </row>
    <row r="38" spans="1:8" x14ac:dyDescent="0.25">
      <c r="A38" s="17"/>
      <c r="B38" s="4"/>
      <c r="C38" s="18"/>
      <c r="D38" s="25"/>
      <c r="E38" s="18"/>
      <c r="F38" s="25"/>
      <c r="G38" s="18"/>
      <c r="H38" s="25"/>
    </row>
    <row r="39" spans="1:8" x14ac:dyDescent="0.25">
      <c r="A39" s="17"/>
      <c r="B39" s="147" t="s">
        <v>844</v>
      </c>
      <c r="C39" s="18"/>
      <c r="D39" s="25"/>
      <c r="E39" s="18"/>
      <c r="F39" s="25"/>
      <c r="G39" s="18"/>
      <c r="H39" s="25"/>
    </row>
    <row r="40" spans="1:8" x14ac:dyDescent="0.25">
      <c r="A40" s="17"/>
      <c r="B40" s="50" t="s">
        <v>111</v>
      </c>
      <c r="C40" s="49" t="s">
        <v>237</v>
      </c>
      <c r="D40" s="53">
        <v>1871416</v>
      </c>
      <c r="E40" s="49" t="s">
        <v>237</v>
      </c>
      <c r="F40" s="53">
        <v>122864</v>
      </c>
      <c r="G40" s="49" t="s">
        <v>237</v>
      </c>
      <c r="H40" s="53">
        <v>1994280</v>
      </c>
    </row>
    <row r="41" spans="1:8" ht="24.75" x14ac:dyDescent="0.25">
      <c r="A41" s="17"/>
      <c r="B41" s="50" t="s">
        <v>841</v>
      </c>
      <c r="C41" s="18"/>
      <c r="D41" s="53">
        <v>180736</v>
      </c>
      <c r="E41" s="18"/>
      <c r="F41" s="53">
        <v>6032</v>
      </c>
      <c r="G41" s="18"/>
      <c r="H41" s="53">
        <v>186768</v>
      </c>
    </row>
    <row r="42" spans="1:8" x14ac:dyDescent="0.25">
      <c r="A42" s="17"/>
      <c r="B42" s="50" t="s">
        <v>124</v>
      </c>
      <c r="C42" s="18"/>
      <c r="D42" s="53">
        <v>67226</v>
      </c>
      <c r="E42" s="18"/>
      <c r="F42" s="52">
        <v>454</v>
      </c>
      <c r="G42" s="18"/>
      <c r="H42" s="53">
        <v>67680</v>
      </c>
    </row>
    <row r="43" spans="1:8" x14ac:dyDescent="0.25">
      <c r="A43" s="17"/>
      <c r="B43" s="50" t="s">
        <v>125</v>
      </c>
      <c r="C43" s="18"/>
      <c r="D43" s="53">
        <v>340746</v>
      </c>
      <c r="E43" s="18"/>
      <c r="F43" s="53">
        <v>18721</v>
      </c>
      <c r="G43" s="18"/>
      <c r="H43" s="53">
        <v>359467</v>
      </c>
    </row>
    <row r="44" spans="1:8" x14ac:dyDescent="0.25">
      <c r="A44" s="17"/>
      <c r="B44" s="50" t="s">
        <v>842</v>
      </c>
      <c r="C44" s="18"/>
      <c r="D44" s="53">
        <v>127671</v>
      </c>
      <c r="E44" s="18"/>
      <c r="F44" s="53">
        <v>4961</v>
      </c>
      <c r="G44" s="18"/>
      <c r="H44" s="53">
        <v>132632</v>
      </c>
    </row>
    <row r="45" spans="1:8" x14ac:dyDescent="0.25">
      <c r="A45" s="17"/>
      <c r="B45" s="50" t="s">
        <v>839</v>
      </c>
      <c r="C45" s="18"/>
      <c r="D45" s="53">
        <v>5077479</v>
      </c>
      <c r="E45" s="18"/>
      <c r="F45" s="53">
        <v>141826</v>
      </c>
      <c r="G45" s="18"/>
      <c r="H45" s="53">
        <v>5219305</v>
      </c>
    </row>
    <row r="46" spans="1:8" x14ac:dyDescent="0.25">
      <c r="A46" s="17"/>
      <c r="B46" s="4"/>
      <c r="C46" s="18"/>
      <c r="D46" s="25"/>
      <c r="E46" s="18"/>
      <c r="F46" s="25"/>
      <c r="G46" s="18"/>
      <c r="H46" s="25"/>
    </row>
    <row r="47" spans="1:8" x14ac:dyDescent="0.25">
      <c r="A47" s="17"/>
      <c r="B47" s="40"/>
      <c r="C47" s="40"/>
      <c r="D47" s="40"/>
      <c r="E47" s="40"/>
      <c r="F47" s="40"/>
      <c r="G47" s="40"/>
      <c r="H47" s="40"/>
    </row>
    <row r="48" spans="1:8" x14ac:dyDescent="0.25">
      <c r="A48" s="17"/>
      <c r="B48" s="73"/>
      <c r="C48" s="73"/>
      <c r="D48" s="73"/>
      <c r="E48" s="73"/>
      <c r="F48" s="73"/>
      <c r="G48" s="73"/>
      <c r="H48" s="73"/>
    </row>
  </sheetData>
  <mergeCells count="14">
    <mergeCell ref="B5:H5"/>
    <mergeCell ref="B26:H26"/>
    <mergeCell ref="B47:H47"/>
    <mergeCell ref="B48:H48"/>
    <mergeCell ref="D8:H8"/>
    <mergeCell ref="D9:H9"/>
    <mergeCell ref="D29:H29"/>
    <mergeCell ref="D30:H30"/>
    <mergeCell ref="A1:A2"/>
    <mergeCell ref="B1:H1"/>
    <mergeCell ref="B2:H2"/>
    <mergeCell ref="B3:H3"/>
    <mergeCell ref="A4:A48"/>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5">
        <v>601615</v>
      </c>
      <c r="C4" s="5">
        <v>463744</v>
      </c>
    </row>
    <row r="5" spans="1:3" ht="30" x14ac:dyDescent="0.25">
      <c r="A5" s="2" t="s">
        <v>35</v>
      </c>
      <c r="B5" s="7">
        <v>228424</v>
      </c>
      <c r="C5" s="7">
        <v>261789</v>
      </c>
    </row>
    <row r="6" spans="1:3" x14ac:dyDescent="0.25">
      <c r="A6" s="2" t="s">
        <v>36</v>
      </c>
      <c r="B6" s="7">
        <v>65258</v>
      </c>
      <c r="C6" s="7">
        <v>56396</v>
      </c>
    </row>
    <row r="7" spans="1:3" x14ac:dyDescent="0.25">
      <c r="A7" s="2" t="s">
        <v>37</v>
      </c>
      <c r="B7" s="7">
        <v>44344</v>
      </c>
      <c r="C7" s="7">
        <v>57451</v>
      </c>
    </row>
    <row r="8" spans="1:3" ht="30" x14ac:dyDescent="0.25">
      <c r="A8" s="2" t="s">
        <v>38</v>
      </c>
      <c r="B8" s="7">
        <v>1122121</v>
      </c>
      <c r="C8" s="7">
        <v>1095338</v>
      </c>
    </row>
    <row r="9" spans="1:3" x14ac:dyDescent="0.25">
      <c r="A9" s="2" t="s">
        <v>39</v>
      </c>
      <c r="B9" s="7">
        <v>239348</v>
      </c>
      <c r="C9" s="7">
        <v>241765</v>
      </c>
    </row>
    <row r="10" spans="1:3" x14ac:dyDescent="0.25">
      <c r="A10" s="2" t="s">
        <v>40</v>
      </c>
      <c r="B10" s="7">
        <v>114467</v>
      </c>
      <c r="C10" s="7">
        <v>93043</v>
      </c>
    </row>
    <row r="11" spans="1:3" x14ac:dyDescent="0.25">
      <c r="A11" s="2" t="s">
        <v>41</v>
      </c>
      <c r="B11" s="7">
        <v>95395</v>
      </c>
      <c r="C11" s="7">
        <v>99986</v>
      </c>
    </row>
    <row r="12" spans="1:3" x14ac:dyDescent="0.25">
      <c r="A12" s="2" t="s">
        <v>42</v>
      </c>
      <c r="B12" s="7">
        <v>170038</v>
      </c>
      <c r="C12" s="7">
        <v>182035</v>
      </c>
    </row>
    <row r="13" spans="1:3" x14ac:dyDescent="0.25">
      <c r="A13" s="2" t="s">
        <v>43</v>
      </c>
      <c r="B13" s="7">
        <v>2681010</v>
      </c>
      <c r="C13" s="7">
        <v>2551547</v>
      </c>
    </row>
    <row r="14" spans="1:3" x14ac:dyDescent="0.25">
      <c r="A14" s="2" t="s">
        <v>44</v>
      </c>
      <c r="B14" s="4">
        <v>0</v>
      </c>
      <c r="C14" s="4">
        <v>0</v>
      </c>
    </row>
    <row r="15" spans="1:3" x14ac:dyDescent="0.25">
      <c r="A15" s="3" t="s">
        <v>45</v>
      </c>
      <c r="B15" s="4" t="s">
        <v>5</v>
      </c>
      <c r="C15" s="4" t="s">
        <v>5</v>
      </c>
    </row>
    <row r="16" spans="1:3" x14ac:dyDescent="0.25">
      <c r="A16" s="2" t="s">
        <v>46</v>
      </c>
      <c r="B16" s="7">
        <v>392725</v>
      </c>
      <c r="C16" s="7">
        <v>333228</v>
      </c>
    </row>
    <row r="17" spans="1:3" x14ac:dyDescent="0.25">
      <c r="A17" s="2" t="s">
        <v>47</v>
      </c>
      <c r="B17" s="7">
        <v>1382182</v>
      </c>
      <c r="C17" s="7">
        <v>1197875</v>
      </c>
    </row>
    <row r="18" spans="1:3" x14ac:dyDescent="0.25">
      <c r="A18" s="2" t="s">
        <v>48</v>
      </c>
      <c r="B18" s="7">
        <v>320587</v>
      </c>
      <c r="C18" s="7">
        <v>311142</v>
      </c>
    </row>
    <row r="19" spans="1:3" x14ac:dyDescent="0.25">
      <c r="A19" s="2" t="s">
        <v>49</v>
      </c>
      <c r="B19" s="7">
        <v>4878363</v>
      </c>
      <c r="C19" s="7">
        <v>4314409</v>
      </c>
    </row>
    <row r="20" spans="1:3" x14ac:dyDescent="0.25">
      <c r="A20" s="2" t="s">
        <v>50</v>
      </c>
      <c r="B20" s="7">
        <v>-1685264</v>
      </c>
      <c r="C20" s="7">
        <v>-1559355</v>
      </c>
    </row>
    <row r="21" spans="1:3" x14ac:dyDescent="0.25">
      <c r="A21" s="2" t="s">
        <v>51</v>
      </c>
      <c r="B21" s="7">
        <v>3193099</v>
      </c>
      <c r="C21" s="7">
        <v>2755054</v>
      </c>
    </row>
    <row r="22" spans="1:3" x14ac:dyDescent="0.25">
      <c r="A22" s="2" t="s">
        <v>52</v>
      </c>
      <c r="B22" s="7">
        <v>5874109</v>
      </c>
      <c r="C22" s="7">
        <v>5306601</v>
      </c>
    </row>
    <row r="23" spans="1:3" x14ac:dyDescent="0.25">
      <c r="A23" s="3" t="s">
        <v>53</v>
      </c>
      <c r="B23" s="4" t="s">
        <v>5</v>
      </c>
      <c r="C23" s="4" t="s">
        <v>5</v>
      </c>
    </row>
    <row r="24" spans="1:3" ht="30" x14ac:dyDescent="0.25">
      <c r="A24" s="2" t="s">
        <v>54</v>
      </c>
      <c r="B24" s="7">
        <v>351796</v>
      </c>
      <c r="C24" s="7">
        <v>358491</v>
      </c>
    </row>
    <row r="25" spans="1:3" x14ac:dyDescent="0.25">
      <c r="A25" s="2" t="s">
        <v>55</v>
      </c>
      <c r="B25" s="7">
        <v>1862869</v>
      </c>
      <c r="C25" s="7">
        <v>1661845</v>
      </c>
    </row>
    <row r="26" spans="1:3" ht="30" x14ac:dyDescent="0.25">
      <c r="A26" s="2" t="s">
        <v>56</v>
      </c>
      <c r="B26" s="7">
        <v>1095610</v>
      </c>
      <c r="C26" s="7">
        <v>1115048</v>
      </c>
    </row>
    <row r="27" spans="1:3" x14ac:dyDescent="0.25">
      <c r="A27" s="2" t="s">
        <v>57</v>
      </c>
      <c r="B27" s="7">
        <v>596268</v>
      </c>
      <c r="C27" s="7">
        <v>510789</v>
      </c>
    </row>
    <row r="28" spans="1:3" ht="30" x14ac:dyDescent="0.25">
      <c r="A28" s="2" t="s">
        <v>58</v>
      </c>
      <c r="B28" s="7">
        <v>7271</v>
      </c>
      <c r="C28" s="7">
        <v>7294</v>
      </c>
    </row>
    <row r="29" spans="1:3" x14ac:dyDescent="0.25">
      <c r="A29" s="2" t="s">
        <v>59</v>
      </c>
      <c r="B29" s="7">
        <v>29489</v>
      </c>
      <c r="C29" s="7">
        <v>30217</v>
      </c>
    </row>
    <row r="30" spans="1:3" x14ac:dyDescent="0.25">
      <c r="A30" s="2" t="s">
        <v>60</v>
      </c>
      <c r="B30" s="7">
        <v>436384</v>
      </c>
      <c r="C30" s="7">
        <v>393658</v>
      </c>
    </row>
    <row r="31" spans="1:3" x14ac:dyDescent="0.25">
      <c r="A31" s="2" t="s">
        <v>61</v>
      </c>
      <c r="B31" s="4">
        <v>0</v>
      </c>
      <c r="C31" s="4">
        <v>0</v>
      </c>
    </row>
    <row r="32" spans="1:3" x14ac:dyDescent="0.25">
      <c r="A32" s="2" t="s">
        <v>62</v>
      </c>
      <c r="B32" s="7">
        <v>4379687</v>
      </c>
      <c r="C32" s="7">
        <v>4077342</v>
      </c>
    </row>
    <row r="33" spans="1:3" ht="30" x14ac:dyDescent="0.25">
      <c r="A33" s="2" t="s">
        <v>63</v>
      </c>
      <c r="B33" s="4" t="s">
        <v>64</v>
      </c>
      <c r="C33" s="4" t="s">
        <v>64</v>
      </c>
    </row>
    <row r="34" spans="1:3" x14ac:dyDescent="0.25">
      <c r="A34" s="3" t="s">
        <v>65</v>
      </c>
      <c r="B34" s="4" t="s">
        <v>5</v>
      </c>
      <c r="C34" s="4" t="s">
        <v>5</v>
      </c>
    </row>
    <row r="35" spans="1:3" x14ac:dyDescent="0.25">
      <c r="A35" s="2" t="s">
        <v>66</v>
      </c>
      <c r="B35" s="7">
        <v>442841</v>
      </c>
      <c r="C35" s="7">
        <v>438168</v>
      </c>
    </row>
    <row r="36" spans="1:3" ht="30" x14ac:dyDescent="0.25">
      <c r="A36" s="2" t="s">
        <v>67</v>
      </c>
      <c r="B36" s="7">
        <v>-46192</v>
      </c>
      <c r="C36" s="7">
        <v>-22680</v>
      </c>
    </row>
    <row r="37" spans="1:3" x14ac:dyDescent="0.25">
      <c r="A37" s="2" t="s">
        <v>68</v>
      </c>
      <c r="B37" s="7">
        <v>1766242</v>
      </c>
      <c r="C37" s="7">
        <v>1482630</v>
      </c>
    </row>
    <row r="38" spans="1:3" ht="30" x14ac:dyDescent="0.25">
      <c r="A38" s="2" t="s">
        <v>69</v>
      </c>
      <c r="B38" s="7">
        <v>-1316</v>
      </c>
      <c r="C38" s="7">
        <v>-1706</v>
      </c>
    </row>
    <row r="39" spans="1:3" x14ac:dyDescent="0.25">
      <c r="A39" s="2" t="s">
        <v>70</v>
      </c>
      <c r="B39" s="7">
        <v>1494422</v>
      </c>
      <c r="C39" s="7">
        <v>1229259</v>
      </c>
    </row>
    <row r="40" spans="1:3" ht="30" x14ac:dyDescent="0.25">
      <c r="A40" s="2" t="s">
        <v>71</v>
      </c>
      <c r="B40" s="7">
        <v>5874109</v>
      </c>
      <c r="C40" s="7">
        <v>5306601</v>
      </c>
    </row>
    <row r="41" spans="1:3" ht="60" x14ac:dyDescent="0.25">
      <c r="A41" s="2" t="s">
        <v>72</v>
      </c>
      <c r="B41" s="4" t="s">
        <v>5</v>
      </c>
      <c r="C41" s="4" t="s">
        <v>5</v>
      </c>
    </row>
    <row r="42" spans="1:3" x14ac:dyDescent="0.25">
      <c r="A42" s="3" t="s">
        <v>65</v>
      </c>
      <c r="B42" s="4" t="s">
        <v>5</v>
      </c>
      <c r="C42" s="4" t="s">
        <v>5</v>
      </c>
    </row>
    <row r="43" spans="1:3" x14ac:dyDescent="0.25">
      <c r="A43" s="2" t="s">
        <v>73</v>
      </c>
      <c r="B43" s="4" t="s">
        <v>64</v>
      </c>
      <c r="C43" s="4" t="s">
        <v>64</v>
      </c>
    </row>
    <row r="44" spans="1:3" ht="60" x14ac:dyDescent="0.25">
      <c r="A44" s="2" t="s">
        <v>74</v>
      </c>
      <c r="B44" s="4" t="s">
        <v>5</v>
      </c>
      <c r="C44" s="4" t="s">
        <v>5</v>
      </c>
    </row>
    <row r="45" spans="1:3" x14ac:dyDescent="0.25">
      <c r="A45" s="3" t="s">
        <v>65</v>
      </c>
      <c r="B45" s="4" t="s">
        <v>5</v>
      </c>
      <c r="C45" s="4" t="s">
        <v>5</v>
      </c>
    </row>
    <row r="46" spans="1:3" x14ac:dyDescent="0.25">
      <c r="A46" s="2" t="s">
        <v>73</v>
      </c>
      <c r="B46" s="4" t="s">
        <v>64</v>
      </c>
      <c r="C46" s="4" t="s">
        <v>64</v>
      </c>
    </row>
    <row r="47" spans="1:3" ht="60" x14ac:dyDescent="0.25">
      <c r="A47" s="2" t="s">
        <v>75</v>
      </c>
      <c r="B47" s="4" t="s">
        <v>5</v>
      </c>
      <c r="C47" s="4" t="s">
        <v>5</v>
      </c>
    </row>
    <row r="48" spans="1:3" x14ac:dyDescent="0.25">
      <c r="A48" s="3" t="s">
        <v>65</v>
      </c>
      <c r="B48" s="4" t="s">
        <v>5</v>
      </c>
      <c r="C48" s="4" t="s">
        <v>5</v>
      </c>
    </row>
    <row r="49" spans="1:3" x14ac:dyDescent="0.25">
      <c r="A49" s="2" t="s">
        <v>76</v>
      </c>
      <c r="B49" s="4" t="s">
        <v>64</v>
      </c>
      <c r="C49" s="4" t="s">
        <v>64</v>
      </c>
    </row>
    <row r="50" spans="1:3" ht="75" x14ac:dyDescent="0.25">
      <c r="A50" s="2" t="s">
        <v>77</v>
      </c>
      <c r="B50" s="4" t="s">
        <v>5</v>
      </c>
      <c r="C50" s="4" t="s">
        <v>5</v>
      </c>
    </row>
    <row r="51" spans="1:3" x14ac:dyDescent="0.25">
      <c r="A51" s="3" t="s">
        <v>65</v>
      </c>
      <c r="B51" s="4" t="s">
        <v>5</v>
      </c>
      <c r="C51" s="4" t="s">
        <v>5</v>
      </c>
    </row>
    <row r="52" spans="1:3" x14ac:dyDescent="0.25">
      <c r="A52" s="2" t="s">
        <v>76</v>
      </c>
      <c r="B52" s="7">
        <v>10497</v>
      </c>
      <c r="C52" s="7">
        <v>10497</v>
      </c>
    </row>
    <row r="53" spans="1:3" ht="45" x14ac:dyDescent="0.25">
      <c r="A53" s="2" t="s">
        <v>78</v>
      </c>
      <c r="B53" s="4" t="s">
        <v>5</v>
      </c>
      <c r="C53" s="4" t="s">
        <v>5</v>
      </c>
    </row>
    <row r="54" spans="1:3" x14ac:dyDescent="0.25">
      <c r="A54" s="3" t="s">
        <v>65</v>
      </c>
      <c r="B54" s="4" t="s">
        <v>5</v>
      </c>
      <c r="C54" s="4" t="s">
        <v>5</v>
      </c>
    </row>
    <row r="55" spans="1:3" x14ac:dyDescent="0.25">
      <c r="A55" s="2" t="s">
        <v>79</v>
      </c>
      <c r="B55" s="7">
        <v>-525653</v>
      </c>
      <c r="C55" s="7">
        <v>-525653</v>
      </c>
    </row>
    <row r="56" spans="1:3" ht="45" x14ac:dyDescent="0.25">
      <c r="A56" s="2" t="s">
        <v>80</v>
      </c>
      <c r="B56" s="4" t="s">
        <v>5</v>
      </c>
      <c r="C56" s="4" t="s">
        <v>5</v>
      </c>
    </row>
    <row r="57" spans="1:3" x14ac:dyDescent="0.25">
      <c r="A57" s="3" t="s">
        <v>65</v>
      </c>
      <c r="B57" s="4" t="s">
        <v>5</v>
      </c>
      <c r="C57" s="4" t="s">
        <v>5</v>
      </c>
    </row>
    <row r="58" spans="1:3" x14ac:dyDescent="0.25">
      <c r="A58" s="2" t="s">
        <v>79</v>
      </c>
      <c r="B58" s="7">
        <v>-151997</v>
      </c>
      <c r="C58" s="7">
        <v>-151997</v>
      </c>
    </row>
    <row r="59" spans="1:3" ht="30" x14ac:dyDescent="0.25">
      <c r="A59" s="2" t="s">
        <v>81</v>
      </c>
      <c r="B59" s="4" t="s">
        <v>5</v>
      </c>
      <c r="C59" s="4" t="s">
        <v>5</v>
      </c>
    </row>
    <row r="60" spans="1:3" x14ac:dyDescent="0.25">
      <c r="A60" s="3" t="s">
        <v>45</v>
      </c>
      <c r="B60" s="4" t="s">
        <v>5</v>
      </c>
      <c r="C60" s="4" t="s">
        <v>5</v>
      </c>
    </row>
    <row r="61" spans="1:3" ht="30" x14ac:dyDescent="0.25">
      <c r="A61" s="2" t="s">
        <v>82</v>
      </c>
      <c r="B61" s="7">
        <v>356416</v>
      </c>
      <c r="C61" s="7">
        <v>317476</v>
      </c>
    </row>
    <row r="62" spans="1:3" x14ac:dyDescent="0.25">
      <c r="A62" s="2" t="s">
        <v>83</v>
      </c>
      <c r="B62" s="4" t="s">
        <v>5</v>
      </c>
      <c r="C62" s="4" t="s">
        <v>5</v>
      </c>
    </row>
    <row r="63" spans="1:3" x14ac:dyDescent="0.25">
      <c r="A63" s="3" t="s">
        <v>45</v>
      </c>
      <c r="B63" s="4" t="s">
        <v>5</v>
      </c>
      <c r="C63" s="4" t="s">
        <v>5</v>
      </c>
    </row>
    <row r="64" spans="1:3" ht="30" x14ac:dyDescent="0.25">
      <c r="A64" s="2" t="s">
        <v>82</v>
      </c>
      <c r="B64" s="5">
        <v>2426453</v>
      </c>
      <c r="C64" s="5">
        <v>21546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3.42578125" customWidth="1"/>
    <col min="4" max="4" width="13.28515625" customWidth="1"/>
    <col min="5" max="5" width="5.140625" customWidth="1"/>
    <col min="6" max="6" width="13.28515625" customWidth="1"/>
  </cols>
  <sheetData>
    <row r="1" spans="1:6" ht="15" customHeight="1" x14ac:dyDescent="0.25">
      <c r="A1" s="8" t="s">
        <v>845</v>
      </c>
      <c r="B1" s="8" t="s">
        <v>1</v>
      </c>
      <c r="C1" s="8"/>
      <c r="D1" s="8"/>
      <c r="E1" s="8"/>
      <c r="F1" s="8"/>
    </row>
    <row r="2" spans="1:6" ht="15" customHeight="1" x14ac:dyDescent="0.25">
      <c r="A2" s="8"/>
      <c r="B2" s="8" t="s">
        <v>2</v>
      </c>
      <c r="C2" s="8"/>
      <c r="D2" s="8"/>
      <c r="E2" s="8"/>
      <c r="F2" s="8"/>
    </row>
    <row r="3" spans="1:6" ht="30" x14ac:dyDescent="0.25">
      <c r="A3" s="3" t="s">
        <v>846</v>
      </c>
      <c r="B3" s="29" t="s">
        <v>5</v>
      </c>
      <c r="C3" s="29"/>
      <c r="D3" s="29"/>
      <c r="E3" s="29"/>
      <c r="F3" s="29"/>
    </row>
    <row r="4" spans="1:6" ht="15" customHeight="1" x14ac:dyDescent="0.25">
      <c r="A4" s="17" t="s">
        <v>845</v>
      </c>
      <c r="B4" s="29" t="s">
        <v>5</v>
      </c>
      <c r="C4" s="29"/>
      <c r="D4" s="29"/>
      <c r="E4" s="29"/>
      <c r="F4" s="29"/>
    </row>
    <row r="5" spans="1:6" ht="15" customHeight="1" x14ac:dyDescent="0.25">
      <c r="A5" s="17"/>
      <c r="B5" s="41" t="s">
        <v>847</v>
      </c>
      <c r="C5" s="41"/>
      <c r="D5" s="41"/>
      <c r="E5" s="41"/>
      <c r="F5" s="41"/>
    </row>
    <row r="6" spans="1:6" ht="25.5" customHeight="1" x14ac:dyDescent="0.25">
      <c r="A6" s="17"/>
      <c r="B6" s="42" t="s">
        <v>848</v>
      </c>
      <c r="C6" s="42"/>
      <c r="D6" s="42"/>
      <c r="E6" s="42"/>
      <c r="F6" s="42"/>
    </row>
    <row r="7" spans="1:6" x14ac:dyDescent="0.25">
      <c r="A7" s="17"/>
      <c r="B7" s="4"/>
      <c r="C7" s="18"/>
      <c r="D7" s="4"/>
      <c r="E7" s="18"/>
      <c r="F7" s="4"/>
    </row>
    <row r="8" spans="1:6" ht="15.75" thickBot="1" x14ac:dyDescent="0.3">
      <c r="A8" s="17"/>
      <c r="B8" s="4"/>
      <c r="C8" s="18"/>
      <c r="D8" s="63" t="s">
        <v>337</v>
      </c>
      <c r="E8" s="63"/>
      <c r="F8" s="63"/>
    </row>
    <row r="9" spans="1:6" ht="15.75" thickBot="1" x14ac:dyDescent="0.3">
      <c r="A9" s="17"/>
      <c r="B9" s="4"/>
      <c r="C9" s="18"/>
      <c r="D9" s="32">
        <v>2013</v>
      </c>
      <c r="E9" s="18"/>
      <c r="F9" s="32">
        <v>2012</v>
      </c>
    </row>
    <row r="10" spans="1:6" x14ac:dyDescent="0.25">
      <c r="A10" s="17"/>
      <c r="B10" s="4"/>
      <c r="C10" s="18"/>
      <c r="D10" s="39" t="s">
        <v>234</v>
      </c>
      <c r="E10" s="39"/>
      <c r="F10" s="39"/>
    </row>
    <row r="11" spans="1:6" x14ac:dyDescent="0.25">
      <c r="A11" s="17"/>
      <c r="B11" s="4"/>
      <c r="C11" s="18"/>
      <c r="D11" s="39" t="s">
        <v>235</v>
      </c>
      <c r="E11" s="39"/>
      <c r="F11" s="39"/>
    </row>
    <row r="12" spans="1:6" x14ac:dyDescent="0.25">
      <c r="A12" s="17"/>
      <c r="B12" s="4"/>
      <c r="C12" s="18"/>
      <c r="D12" s="18"/>
      <c r="E12" s="18"/>
      <c r="F12" s="18"/>
    </row>
    <row r="13" spans="1:6" ht="26.25" x14ac:dyDescent="0.25">
      <c r="A13" s="17"/>
      <c r="B13" s="34" t="s">
        <v>849</v>
      </c>
      <c r="C13" s="33" t="s">
        <v>237</v>
      </c>
      <c r="D13" s="61">
        <v>182</v>
      </c>
      <c r="E13" s="33" t="s">
        <v>237</v>
      </c>
      <c r="F13" s="61">
        <v>155</v>
      </c>
    </row>
    <row r="14" spans="1:6" ht="26.25" x14ac:dyDescent="0.25">
      <c r="A14" s="17"/>
      <c r="B14" s="34" t="s">
        <v>850</v>
      </c>
      <c r="C14" s="18"/>
      <c r="D14" s="61">
        <v>140</v>
      </c>
      <c r="E14" s="18"/>
      <c r="F14" s="61">
        <v>139</v>
      </c>
    </row>
    <row r="15" spans="1:6" ht="15.75" thickBot="1" x14ac:dyDescent="0.3">
      <c r="A15" s="17"/>
      <c r="B15" s="34" t="s">
        <v>851</v>
      </c>
      <c r="C15" s="18"/>
      <c r="D15" s="148">
        <v>5</v>
      </c>
      <c r="E15" s="18"/>
      <c r="F15" s="148">
        <v>1</v>
      </c>
    </row>
    <row r="16" spans="1:6" ht="15.75" thickBot="1" x14ac:dyDescent="0.3">
      <c r="A16" s="17"/>
      <c r="B16" s="62" t="s">
        <v>852</v>
      </c>
      <c r="C16" s="33" t="s">
        <v>237</v>
      </c>
      <c r="D16" s="149">
        <v>327</v>
      </c>
      <c r="E16" s="33" t="s">
        <v>237</v>
      </c>
      <c r="F16" s="149">
        <v>295</v>
      </c>
    </row>
    <row r="17" spans="1:6" ht="15.75" thickTop="1" x14ac:dyDescent="0.25">
      <c r="A17" s="17"/>
      <c r="B17" s="4"/>
      <c r="C17" s="18"/>
      <c r="D17" s="4"/>
      <c r="E17" s="18"/>
      <c r="F17" s="4"/>
    </row>
    <row r="18" spans="1:6" x14ac:dyDescent="0.25">
      <c r="A18" s="17"/>
      <c r="B18" s="4"/>
      <c r="C18" s="18"/>
      <c r="D18" s="4"/>
      <c r="E18" s="18"/>
      <c r="F18" s="4"/>
    </row>
    <row r="19" spans="1:6" x14ac:dyDescent="0.25">
      <c r="A19" s="17"/>
      <c r="B19" s="4"/>
      <c r="C19" s="18"/>
      <c r="D19" s="4"/>
      <c r="E19" s="18"/>
      <c r="F19" s="4"/>
    </row>
    <row r="20" spans="1:6" ht="15.75" thickBot="1" x14ac:dyDescent="0.3">
      <c r="A20" s="17"/>
      <c r="B20" s="4"/>
      <c r="C20" s="18"/>
      <c r="D20" s="63" t="s">
        <v>345</v>
      </c>
      <c r="E20" s="63"/>
      <c r="F20" s="63"/>
    </row>
    <row r="21" spans="1:6" ht="15.75" thickBot="1" x14ac:dyDescent="0.3">
      <c r="A21" s="17"/>
      <c r="B21" s="4"/>
      <c r="C21" s="18"/>
      <c r="D21" s="32">
        <v>2013</v>
      </c>
      <c r="E21" s="18"/>
      <c r="F21" s="32">
        <v>2012</v>
      </c>
    </row>
    <row r="22" spans="1:6" x14ac:dyDescent="0.25">
      <c r="A22" s="17"/>
      <c r="B22" s="4"/>
      <c r="C22" s="18"/>
      <c r="D22" s="39" t="s">
        <v>234</v>
      </c>
      <c r="E22" s="39"/>
      <c r="F22" s="39"/>
    </row>
    <row r="23" spans="1:6" x14ac:dyDescent="0.25">
      <c r="A23" s="17"/>
      <c r="B23" s="4"/>
      <c r="C23" s="18"/>
      <c r="D23" s="39" t="s">
        <v>235</v>
      </c>
      <c r="E23" s="39"/>
      <c r="F23" s="39"/>
    </row>
    <row r="24" spans="1:6" x14ac:dyDescent="0.25">
      <c r="A24" s="17"/>
      <c r="B24" s="4"/>
      <c r="C24" s="18"/>
      <c r="D24" s="18"/>
      <c r="E24" s="18"/>
      <c r="F24" s="18"/>
    </row>
    <row r="25" spans="1:6" ht="26.25" x14ac:dyDescent="0.25">
      <c r="A25" s="17"/>
      <c r="B25" s="34" t="s">
        <v>849</v>
      </c>
      <c r="C25" s="33" t="s">
        <v>237</v>
      </c>
      <c r="D25" s="61">
        <v>544</v>
      </c>
      <c r="E25" s="33" t="s">
        <v>237</v>
      </c>
      <c r="F25" s="61">
        <v>466</v>
      </c>
    </row>
    <row r="26" spans="1:6" ht="26.25" x14ac:dyDescent="0.25">
      <c r="A26" s="17"/>
      <c r="B26" s="34" t="s">
        <v>850</v>
      </c>
      <c r="C26" s="18"/>
      <c r="D26" s="61">
        <v>422</v>
      </c>
      <c r="E26" s="18"/>
      <c r="F26" s="61">
        <v>416</v>
      </c>
    </row>
    <row r="27" spans="1:6" ht="15.75" thickBot="1" x14ac:dyDescent="0.3">
      <c r="A27" s="17"/>
      <c r="B27" s="34" t="s">
        <v>851</v>
      </c>
      <c r="C27" s="18"/>
      <c r="D27" s="148">
        <v>15</v>
      </c>
      <c r="E27" s="18"/>
      <c r="F27" s="148">
        <v>3</v>
      </c>
    </row>
    <row r="28" spans="1:6" ht="15.75" thickBot="1" x14ac:dyDescent="0.3">
      <c r="A28" s="17"/>
      <c r="B28" s="62" t="s">
        <v>852</v>
      </c>
      <c r="C28" s="33" t="s">
        <v>237</v>
      </c>
      <c r="D28" s="149">
        <v>981</v>
      </c>
      <c r="E28" s="33" t="s">
        <v>237</v>
      </c>
      <c r="F28" s="149">
        <v>885</v>
      </c>
    </row>
    <row r="29" spans="1:6" ht="15.75" thickTop="1" x14ac:dyDescent="0.25">
      <c r="A29" s="17"/>
      <c r="B29" s="4"/>
      <c r="C29" s="18"/>
      <c r="D29" s="4"/>
      <c r="E29" s="4"/>
      <c r="F29" s="4"/>
    </row>
  </sheetData>
  <mergeCells count="14">
    <mergeCell ref="A1:A2"/>
    <mergeCell ref="B1:F1"/>
    <mergeCell ref="B2:F2"/>
    <mergeCell ref="B3:F3"/>
    <mergeCell ref="A4:A29"/>
    <mergeCell ref="B4:F4"/>
    <mergeCell ref="B5:F5"/>
    <mergeCell ref="B6:F6"/>
    <mergeCell ref="D8:F8"/>
    <mergeCell ref="D10:F10"/>
    <mergeCell ref="D11:F11"/>
    <mergeCell ref="D20:F20"/>
    <mergeCell ref="D22:F22"/>
    <mergeCell ref="D23: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140625" bestFit="1" customWidth="1"/>
    <col min="2" max="2" width="36.5703125" bestFit="1" customWidth="1"/>
    <col min="3" max="3" width="5.7109375" customWidth="1"/>
    <col min="4" max="4" width="36.5703125" bestFit="1" customWidth="1"/>
    <col min="5" max="5" width="5.7109375" customWidth="1"/>
    <col min="6" max="6" width="26.28515625" customWidth="1"/>
    <col min="7" max="7" width="5.7109375" customWidth="1"/>
    <col min="8" max="8" width="22" customWidth="1"/>
    <col min="9" max="9" width="5.7109375" customWidth="1"/>
    <col min="10" max="10" width="19.85546875" customWidth="1"/>
  </cols>
  <sheetData>
    <row r="1" spans="1:10" ht="15" customHeight="1" x14ac:dyDescent="0.25">
      <c r="A1" s="8" t="s">
        <v>8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54</v>
      </c>
      <c r="B3" s="29" t="s">
        <v>5</v>
      </c>
      <c r="C3" s="29"/>
      <c r="D3" s="29"/>
      <c r="E3" s="29"/>
      <c r="F3" s="29"/>
      <c r="G3" s="29"/>
      <c r="H3" s="29"/>
      <c r="I3" s="29"/>
      <c r="J3" s="29"/>
    </row>
    <row r="4" spans="1:10" ht="15" customHeight="1" x14ac:dyDescent="0.25">
      <c r="A4" s="17" t="s">
        <v>853</v>
      </c>
      <c r="B4" s="29" t="s">
        <v>5</v>
      </c>
      <c r="C4" s="29"/>
      <c r="D4" s="29"/>
      <c r="E4" s="29"/>
      <c r="F4" s="29"/>
      <c r="G4" s="29"/>
      <c r="H4" s="29"/>
      <c r="I4" s="29"/>
      <c r="J4" s="29"/>
    </row>
    <row r="5" spans="1:10" ht="15" customHeight="1" x14ac:dyDescent="0.25">
      <c r="A5" s="17"/>
      <c r="B5" s="41" t="s">
        <v>855</v>
      </c>
      <c r="C5" s="41"/>
      <c r="D5" s="41"/>
      <c r="E5" s="41"/>
      <c r="F5" s="41"/>
      <c r="G5" s="41"/>
      <c r="H5" s="41"/>
      <c r="I5" s="41"/>
      <c r="J5" s="41"/>
    </row>
    <row r="6" spans="1:10" ht="38.25" customHeight="1" x14ac:dyDescent="0.25">
      <c r="A6" s="17"/>
      <c r="B6" s="42" t="s">
        <v>856</v>
      </c>
      <c r="C6" s="42"/>
      <c r="D6" s="42"/>
      <c r="E6" s="42"/>
      <c r="F6" s="42"/>
      <c r="G6" s="42"/>
      <c r="H6" s="42"/>
      <c r="I6" s="42"/>
      <c r="J6" s="42"/>
    </row>
    <row r="7" spans="1:10" ht="38.25" customHeight="1" x14ac:dyDescent="0.25">
      <c r="A7" s="17"/>
      <c r="B7" s="42" t="s">
        <v>857</v>
      </c>
      <c r="C7" s="42"/>
      <c r="D7" s="42"/>
      <c r="E7" s="42"/>
      <c r="F7" s="42"/>
      <c r="G7" s="42"/>
      <c r="H7" s="42"/>
      <c r="I7" s="42"/>
      <c r="J7" s="42"/>
    </row>
    <row r="8" spans="1:10" ht="38.25" customHeight="1" x14ac:dyDescent="0.25">
      <c r="A8" s="17"/>
      <c r="B8" s="42" t="s">
        <v>858</v>
      </c>
      <c r="C8" s="42"/>
      <c r="D8" s="42"/>
      <c r="E8" s="42"/>
      <c r="F8" s="42"/>
      <c r="G8" s="42"/>
      <c r="H8" s="42"/>
      <c r="I8" s="42"/>
      <c r="J8" s="42"/>
    </row>
    <row r="9" spans="1:10" ht="25.5" customHeight="1" x14ac:dyDescent="0.25">
      <c r="A9" s="17"/>
      <c r="B9" s="42" t="s">
        <v>859</v>
      </c>
      <c r="C9" s="42"/>
      <c r="D9" s="42"/>
      <c r="E9" s="42"/>
      <c r="F9" s="42"/>
      <c r="G9" s="42"/>
      <c r="H9" s="42"/>
      <c r="I9" s="42"/>
      <c r="J9" s="42"/>
    </row>
    <row r="10" spans="1:10" x14ac:dyDescent="0.25">
      <c r="A10" s="17"/>
      <c r="B10" s="42" t="s">
        <v>860</v>
      </c>
      <c r="C10" s="42"/>
      <c r="D10" s="42"/>
      <c r="E10" s="42"/>
      <c r="F10" s="42"/>
      <c r="G10" s="42"/>
      <c r="H10" s="42"/>
      <c r="I10" s="42"/>
      <c r="J10" s="42"/>
    </row>
    <row r="11" spans="1:10" ht="25.5" customHeight="1" x14ac:dyDescent="0.25">
      <c r="A11" s="17"/>
      <c r="B11" s="42" t="s">
        <v>861</v>
      </c>
      <c r="C11" s="42"/>
      <c r="D11" s="42"/>
      <c r="E11" s="42"/>
      <c r="F11" s="42"/>
      <c r="G11" s="42"/>
      <c r="H11" s="42"/>
      <c r="I11" s="42"/>
      <c r="J11" s="42"/>
    </row>
    <row r="12" spans="1:10" x14ac:dyDescent="0.25">
      <c r="A12" s="17"/>
      <c r="B12" s="42" t="s">
        <v>862</v>
      </c>
      <c r="C12" s="42"/>
      <c r="D12" s="42"/>
      <c r="E12" s="42"/>
      <c r="F12" s="42"/>
      <c r="G12" s="42"/>
      <c r="H12" s="42"/>
      <c r="I12" s="42"/>
      <c r="J12" s="42"/>
    </row>
    <row r="13" spans="1:10" ht="38.25" customHeight="1" x14ac:dyDescent="0.25">
      <c r="A13" s="17"/>
      <c r="B13" s="42" t="s">
        <v>863</v>
      </c>
      <c r="C13" s="42"/>
      <c r="D13" s="42"/>
      <c r="E13" s="42"/>
      <c r="F13" s="42"/>
      <c r="G13" s="42"/>
      <c r="H13" s="42"/>
      <c r="I13" s="42"/>
      <c r="J13" s="42"/>
    </row>
    <row r="14" spans="1:10" ht="25.5" customHeight="1" x14ac:dyDescent="0.25">
      <c r="A14" s="17"/>
      <c r="B14" s="42" t="s">
        <v>864</v>
      </c>
      <c r="C14" s="42"/>
      <c r="D14" s="42"/>
      <c r="E14" s="42"/>
      <c r="F14" s="42"/>
      <c r="G14" s="42"/>
      <c r="H14" s="42"/>
      <c r="I14" s="42"/>
      <c r="J14" s="42"/>
    </row>
    <row r="15" spans="1:10" ht="25.5" customHeight="1" x14ac:dyDescent="0.25">
      <c r="A15" s="17"/>
      <c r="B15" s="42" t="s">
        <v>865</v>
      </c>
      <c r="C15" s="42"/>
      <c r="D15" s="42"/>
      <c r="E15" s="42"/>
      <c r="F15" s="42"/>
      <c r="G15" s="42"/>
      <c r="H15" s="42"/>
      <c r="I15" s="42"/>
      <c r="J15" s="42"/>
    </row>
    <row r="16" spans="1:10" x14ac:dyDescent="0.25">
      <c r="A16" s="17"/>
      <c r="B16" s="4"/>
      <c r="C16" s="18"/>
      <c r="D16" s="4"/>
      <c r="E16" s="18"/>
      <c r="F16" s="4"/>
      <c r="G16" s="18"/>
      <c r="H16" s="4"/>
      <c r="I16" s="18"/>
      <c r="J16" s="4"/>
    </row>
    <row r="17" spans="1:10" ht="15.75" thickBot="1" x14ac:dyDescent="0.3">
      <c r="A17" s="17"/>
      <c r="B17" s="18"/>
      <c r="C17" s="18"/>
      <c r="D17" s="48" t="s">
        <v>426</v>
      </c>
      <c r="E17" s="18"/>
      <c r="F17" s="48" t="s">
        <v>866</v>
      </c>
      <c r="G17" s="18"/>
      <c r="H17" s="48" t="s">
        <v>867</v>
      </c>
      <c r="I17" s="18"/>
      <c r="J17" s="48" t="s">
        <v>868</v>
      </c>
    </row>
    <row r="18" spans="1:10" x14ac:dyDescent="0.25">
      <c r="A18" s="17"/>
      <c r="B18" s="4"/>
      <c r="C18" s="18"/>
      <c r="D18" s="57" t="s">
        <v>234</v>
      </c>
      <c r="E18" s="57"/>
      <c r="F18" s="57"/>
      <c r="G18" s="57"/>
      <c r="H18" s="57"/>
      <c r="I18" s="57"/>
      <c r="J18" s="57"/>
    </row>
    <row r="19" spans="1:10" x14ac:dyDescent="0.25">
      <c r="A19" s="17"/>
      <c r="B19" s="4"/>
      <c r="C19" s="18"/>
      <c r="D19" s="57" t="s">
        <v>235</v>
      </c>
      <c r="E19" s="57"/>
      <c r="F19" s="57"/>
      <c r="G19" s="57"/>
      <c r="H19" s="57"/>
      <c r="I19" s="57"/>
      <c r="J19" s="57"/>
    </row>
    <row r="20" spans="1:10" x14ac:dyDescent="0.25">
      <c r="A20" s="17"/>
      <c r="B20" s="47" t="s">
        <v>869</v>
      </c>
      <c r="C20" s="18"/>
      <c r="D20" s="4"/>
      <c r="E20" s="18"/>
      <c r="F20" s="4"/>
      <c r="G20" s="18"/>
      <c r="H20" s="4"/>
      <c r="I20" s="18"/>
      <c r="J20" s="4"/>
    </row>
    <row r="21" spans="1:10" x14ac:dyDescent="0.25">
      <c r="A21" s="17"/>
      <c r="B21" s="50" t="s">
        <v>870</v>
      </c>
      <c r="C21" s="49" t="s">
        <v>237</v>
      </c>
      <c r="D21" s="53">
        <v>579165</v>
      </c>
      <c r="E21" s="49" t="s">
        <v>237</v>
      </c>
      <c r="F21" s="53">
        <v>579165</v>
      </c>
      <c r="G21" s="49" t="s">
        <v>237</v>
      </c>
      <c r="H21" s="52" t="s">
        <v>246</v>
      </c>
      <c r="I21" s="49" t="s">
        <v>237</v>
      </c>
      <c r="J21" s="52" t="s">
        <v>246</v>
      </c>
    </row>
    <row r="22" spans="1:10" x14ac:dyDescent="0.25">
      <c r="A22" s="17"/>
      <c r="B22" s="50" t="s">
        <v>871</v>
      </c>
      <c r="C22" s="18"/>
      <c r="D22" s="53">
        <v>1083678</v>
      </c>
      <c r="E22" s="18"/>
      <c r="F22" s="53">
        <v>984074</v>
      </c>
      <c r="G22" s="18"/>
      <c r="H22" s="53">
        <v>98497</v>
      </c>
      <c r="I22" s="18"/>
      <c r="J22" s="53">
        <v>1107</v>
      </c>
    </row>
    <row r="23" spans="1:10" x14ac:dyDescent="0.25">
      <c r="A23" s="17"/>
      <c r="B23" s="50" t="s">
        <v>171</v>
      </c>
      <c r="C23" s="18"/>
      <c r="D23" s="53">
        <v>17695</v>
      </c>
      <c r="E23" s="18"/>
      <c r="F23" s="53">
        <v>17695</v>
      </c>
      <c r="G23" s="18"/>
      <c r="H23" s="52" t="s">
        <v>246</v>
      </c>
      <c r="I23" s="18"/>
      <c r="J23" s="52" t="s">
        <v>246</v>
      </c>
    </row>
    <row r="24" spans="1:10" x14ac:dyDescent="0.25">
      <c r="A24" s="17"/>
      <c r="B24" s="50" t="s">
        <v>520</v>
      </c>
      <c r="C24" s="18"/>
      <c r="D24" s="53">
        <v>20748</v>
      </c>
      <c r="E24" s="18"/>
      <c r="F24" s="53">
        <v>20748</v>
      </c>
      <c r="G24" s="18"/>
      <c r="H24" s="52" t="s">
        <v>246</v>
      </c>
      <c r="I24" s="18"/>
      <c r="J24" s="52" t="s">
        <v>246</v>
      </c>
    </row>
    <row r="25" spans="1:10" ht="15.75" thickBot="1" x14ac:dyDescent="0.3">
      <c r="A25" s="17"/>
      <c r="B25" s="50" t="s">
        <v>362</v>
      </c>
      <c r="C25" s="18"/>
      <c r="D25" s="53">
        <v>2680</v>
      </c>
      <c r="E25" s="18"/>
      <c r="F25" s="52" t="s">
        <v>246</v>
      </c>
      <c r="G25" s="18"/>
      <c r="H25" s="53">
        <v>2680</v>
      </c>
      <c r="I25" s="18"/>
      <c r="J25" s="52" t="s">
        <v>246</v>
      </c>
    </row>
    <row r="26" spans="1:10" ht="15.75" thickBot="1" x14ac:dyDescent="0.3">
      <c r="A26" s="17"/>
      <c r="B26" s="55" t="s">
        <v>426</v>
      </c>
      <c r="C26" s="49" t="s">
        <v>237</v>
      </c>
      <c r="D26" s="56">
        <v>1703966</v>
      </c>
      <c r="E26" s="49" t="s">
        <v>237</v>
      </c>
      <c r="F26" s="56">
        <v>1601682</v>
      </c>
      <c r="G26" s="49" t="s">
        <v>237</v>
      </c>
      <c r="H26" s="56">
        <v>101177</v>
      </c>
      <c r="I26" s="49" t="s">
        <v>237</v>
      </c>
      <c r="J26" s="56">
        <v>1107</v>
      </c>
    </row>
    <row r="27" spans="1:10" ht="15.75" thickTop="1" x14ac:dyDescent="0.25">
      <c r="A27" s="17"/>
      <c r="B27" s="4"/>
      <c r="C27" s="18"/>
      <c r="D27" s="25"/>
      <c r="E27" s="18"/>
      <c r="F27" s="25"/>
      <c r="G27" s="18"/>
      <c r="H27" s="25"/>
      <c r="I27" s="18"/>
      <c r="J27" s="25"/>
    </row>
    <row r="28" spans="1:10" x14ac:dyDescent="0.25">
      <c r="A28" s="17"/>
      <c r="B28" s="4"/>
      <c r="C28" s="18"/>
      <c r="D28" s="25"/>
      <c r="E28" s="18"/>
      <c r="F28" s="25"/>
      <c r="G28" s="18"/>
      <c r="H28" s="25"/>
      <c r="I28" s="18"/>
      <c r="J28" s="25"/>
    </row>
    <row r="29" spans="1:10" x14ac:dyDescent="0.25">
      <c r="A29" s="17"/>
      <c r="B29" s="47" t="s">
        <v>872</v>
      </c>
      <c r="C29" s="18"/>
      <c r="D29" s="25"/>
      <c r="E29" s="18"/>
      <c r="F29" s="25"/>
      <c r="G29" s="18"/>
      <c r="H29" s="25"/>
      <c r="I29" s="18"/>
      <c r="J29" s="25"/>
    </row>
    <row r="30" spans="1:10" x14ac:dyDescent="0.25">
      <c r="A30" s="17"/>
      <c r="B30" s="50" t="s">
        <v>873</v>
      </c>
      <c r="C30" s="49" t="s">
        <v>237</v>
      </c>
      <c r="D30" s="52" t="s">
        <v>246</v>
      </c>
      <c r="E30" s="49" t="s">
        <v>237</v>
      </c>
      <c r="F30" s="52" t="s">
        <v>246</v>
      </c>
      <c r="G30" s="49" t="s">
        <v>237</v>
      </c>
      <c r="H30" s="52" t="s">
        <v>246</v>
      </c>
      <c r="I30" s="49" t="s">
        <v>237</v>
      </c>
      <c r="J30" s="52" t="s">
        <v>246</v>
      </c>
    </row>
    <row r="31" spans="1:10" ht="15.75" thickBot="1" x14ac:dyDescent="0.3">
      <c r="A31" s="17"/>
      <c r="B31" s="50" t="s">
        <v>362</v>
      </c>
      <c r="C31" s="18"/>
      <c r="D31" s="53">
        <v>35462</v>
      </c>
      <c r="E31" s="18"/>
      <c r="F31" s="52" t="s">
        <v>246</v>
      </c>
      <c r="G31" s="18"/>
      <c r="H31" s="53">
        <v>35462</v>
      </c>
      <c r="I31" s="18"/>
      <c r="J31" s="52" t="s">
        <v>246</v>
      </c>
    </row>
    <row r="32" spans="1:10" ht="15.75" thickBot="1" x14ac:dyDescent="0.3">
      <c r="A32" s="17"/>
      <c r="B32" s="55" t="s">
        <v>426</v>
      </c>
      <c r="C32" s="49" t="s">
        <v>237</v>
      </c>
      <c r="D32" s="56">
        <v>35462</v>
      </c>
      <c r="E32" s="49" t="s">
        <v>237</v>
      </c>
      <c r="F32" s="150" t="s">
        <v>246</v>
      </c>
      <c r="G32" s="49" t="s">
        <v>237</v>
      </c>
      <c r="H32" s="56">
        <v>35462</v>
      </c>
      <c r="I32" s="49" t="s">
        <v>237</v>
      </c>
      <c r="J32" s="150" t="s">
        <v>246</v>
      </c>
    </row>
    <row r="33" spans="1:10" ht="15.75" thickTop="1" x14ac:dyDescent="0.25">
      <c r="A33" s="17"/>
      <c r="B33" s="4"/>
      <c r="C33" s="18"/>
      <c r="D33" s="4"/>
      <c r="E33" s="18"/>
      <c r="F33" s="4"/>
      <c r="G33" s="18"/>
      <c r="H33" s="4"/>
      <c r="I33" s="18"/>
      <c r="J33" s="4"/>
    </row>
    <row r="34" spans="1:10" x14ac:dyDescent="0.25">
      <c r="A34" s="17"/>
      <c r="B34" s="40"/>
      <c r="C34" s="40"/>
      <c r="D34" s="40"/>
      <c r="E34" s="40"/>
      <c r="F34" s="40"/>
      <c r="G34" s="40"/>
      <c r="H34" s="40"/>
      <c r="I34" s="40"/>
      <c r="J34" s="40"/>
    </row>
    <row r="35" spans="1:10" x14ac:dyDescent="0.25">
      <c r="A35" s="17"/>
      <c r="B35" s="42" t="s">
        <v>874</v>
      </c>
      <c r="C35" s="42"/>
      <c r="D35" s="42"/>
      <c r="E35" s="42"/>
      <c r="F35" s="42"/>
      <c r="G35" s="42"/>
      <c r="H35" s="42"/>
      <c r="I35" s="42"/>
      <c r="J35" s="42"/>
    </row>
    <row r="36" spans="1:10" x14ac:dyDescent="0.25">
      <c r="A36" s="17"/>
      <c r="B36" s="4"/>
      <c r="C36" s="4"/>
      <c r="D36" s="18"/>
    </row>
    <row r="37" spans="1:10" ht="27" thickBot="1" x14ac:dyDescent="0.3">
      <c r="A37" s="17"/>
      <c r="B37" s="4"/>
      <c r="C37" s="18"/>
      <c r="D37" s="32" t="s">
        <v>875</v>
      </c>
    </row>
    <row r="38" spans="1:10" x14ac:dyDescent="0.25">
      <c r="A38" s="17"/>
      <c r="B38" s="4"/>
      <c r="C38" s="18"/>
      <c r="D38" s="33" t="s">
        <v>234</v>
      </c>
    </row>
    <row r="39" spans="1:10" x14ac:dyDescent="0.25">
      <c r="A39" s="17"/>
      <c r="B39" s="4"/>
      <c r="C39" s="18"/>
      <c r="D39" s="33" t="s">
        <v>235</v>
      </c>
    </row>
    <row r="40" spans="1:10" ht="15.75" thickBot="1" x14ac:dyDescent="0.3">
      <c r="A40" s="17"/>
      <c r="B40" s="62" t="s">
        <v>400</v>
      </c>
      <c r="C40" s="34" t="s">
        <v>237</v>
      </c>
      <c r="D40" s="36">
        <v>1180</v>
      </c>
    </row>
    <row r="41" spans="1:10" x14ac:dyDescent="0.25">
      <c r="A41" s="17"/>
      <c r="B41" s="54"/>
      <c r="C41" s="4"/>
      <c r="D41" s="25"/>
    </row>
    <row r="42" spans="1:10" ht="26.25" x14ac:dyDescent="0.25">
      <c r="A42" s="17"/>
      <c r="B42" s="14" t="s">
        <v>876</v>
      </c>
      <c r="C42" s="4"/>
      <c r="D42" s="61" t="s">
        <v>877</v>
      </c>
      <c r="E42" s="34" t="s">
        <v>341</v>
      </c>
    </row>
    <row r="43" spans="1:10" ht="27" thickBot="1" x14ac:dyDescent="0.3">
      <c r="A43" s="17"/>
      <c r="B43" s="14" t="s">
        <v>878</v>
      </c>
      <c r="C43" s="4"/>
      <c r="D43" s="148">
        <v>50</v>
      </c>
    </row>
    <row r="44" spans="1:10" ht="15.75" thickBot="1" x14ac:dyDescent="0.3">
      <c r="A44" s="17"/>
      <c r="B44" s="62" t="s">
        <v>413</v>
      </c>
      <c r="C44" s="34" t="s">
        <v>237</v>
      </c>
      <c r="D44" s="37">
        <v>1107</v>
      </c>
    </row>
    <row r="45" spans="1:10" ht="15.75" thickTop="1" x14ac:dyDescent="0.25">
      <c r="A45" s="17"/>
      <c r="B45" s="4"/>
      <c r="C45" s="18"/>
      <c r="D45" s="4"/>
    </row>
  </sheetData>
  <mergeCells count="21">
    <mergeCell ref="B13:J13"/>
    <mergeCell ref="B14:J14"/>
    <mergeCell ref="B15:J15"/>
    <mergeCell ref="B34:J34"/>
    <mergeCell ref="B35:J35"/>
    <mergeCell ref="B7:J7"/>
    <mergeCell ref="B8:J8"/>
    <mergeCell ref="B9:J9"/>
    <mergeCell ref="B10:J10"/>
    <mergeCell ref="B11:J11"/>
    <mergeCell ref="B12:J12"/>
    <mergeCell ref="D18:J18"/>
    <mergeCell ref="D19:J19"/>
    <mergeCell ref="A1:A2"/>
    <mergeCell ref="B1:J1"/>
    <mergeCell ref="B2:J2"/>
    <mergeCell ref="B3:J3"/>
    <mergeCell ref="A4:A45"/>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79</v>
      </c>
      <c r="B1" s="1" t="s">
        <v>1</v>
      </c>
    </row>
    <row r="2" spans="1:2" x14ac:dyDescent="0.25">
      <c r="A2" s="8"/>
      <c r="B2" s="1" t="s">
        <v>2</v>
      </c>
    </row>
    <row r="3" spans="1:2" x14ac:dyDescent="0.25">
      <c r="A3" s="3" t="s">
        <v>880</v>
      </c>
      <c r="B3" s="4" t="s">
        <v>5</v>
      </c>
    </row>
    <row r="4" spans="1:2" x14ac:dyDescent="0.25">
      <c r="A4" s="17" t="s">
        <v>879</v>
      </c>
      <c r="B4" s="4" t="s">
        <v>5</v>
      </c>
    </row>
    <row r="5" spans="1:2" x14ac:dyDescent="0.25">
      <c r="A5" s="17"/>
      <c r="B5" s="10" t="s">
        <v>881</v>
      </c>
    </row>
    <row r="6" spans="1:2" ht="128.25" x14ac:dyDescent="0.25">
      <c r="A6" s="17"/>
      <c r="B6" s="11" t="s">
        <v>882</v>
      </c>
    </row>
    <row r="7" spans="1:2" ht="64.5" x14ac:dyDescent="0.25">
      <c r="A7" s="17"/>
      <c r="B7" s="11" t="s">
        <v>391</v>
      </c>
    </row>
    <row r="8" spans="1:2" ht="115.5" x14ac:dyDescent="0.25">
      <c r="A8" s="17"/>
      <c r="B8" s="11" t="s">
        <v>88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4.140625" customWidth="1"/>
    <col min="4" max="4" width="21.7109375" customWidth="1"/>
    <col min="5" max="5" width="4.140625" customWidth="1"/>
    <col min="6" max="6" width="21.7109375" customWidth="1"/>
    <col min="7" max="7" width="4.140625" customWidth="1"/>
    <col min="8" max="8" width="36.5703125" customWidth="1"/>
    <col min="9" max="9" width="5.5703125" customWidth="1"/>
    <col min="10" max="10" width="36.5703125" customWidth="1"/>
    <col min="11" max="11" width="5.5703125" customWidth="1"/>
    <col min="12" max="12" width="20.5703125" customWidth="1"/>
  </cols>
  <sheetData>
    <row r="1" spans="1:12" ht="15" customHeight="1" x14ac:dyDescent="0.25">
      <c r="A1" s="8" t="s">
        <v>8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8</v>
      </c>
      <c r="B3" s="29" t="s">
        <v>5</v>
      </c>
      <c r="C3" s="29"/>
      <c r="D3" s="29"/>
      <c r="E3" s="29"/>
      <c r="F3" s="29"/>
      <c r="G3" s="29"/>
      <c r="H3" s="29"/>
      <c r="I3" s="29"/>
      <c r="J3" s="29"/>
      <c r="K3" s="29"/>
      <c r="L3" s="29"/>
    </row>
    <row r="4" spans="1:12" ht="15" customHeight="1" x14ac:dyDescent="0.25">
      <c r="A4" s="17" t="s">
        <v>222</v>
      </c>
      <c r="B4" s="29" t="s">
        <v>5</v>
      </c>
      <c r="C4" s="29"/>
      <c r="D4" s="29"/>
      <c r="E4" s="29"/>
      <c r="F4" s="29"/>
      <c r="G4" s="29"/>
      <c r="H4" s="29"/>
      <c r="I4" s="29"/>
      <c r="J4" s="29"/>
      <c r="K4" s="29"/>
      <c r="L4" s="29"/>
    </row>
    <row r="5" spans="1:12" x14ac:dyDescent="0.25">
      <c r="A5" s="17"/>
      <c r="B5" s="40"/>
      <c r="C5" s="40"/>
      <c r="D5" s="40"/>
      <c r="E5" s="40"/>
      <c r="F5" s="40"/>
      <c r="G5" s="40"/>
      <c r="H5" s="40"/>
      <c r="I5" s="40"/>
      <c r="J5" s="40"/>
      <c r="K5" s="40"/>
      <c r="L5" s="40"/>
    </row>
    <row r="6" spans="1:12" x14ac:dyDescent="0.25">
      <c r="A6" s="17"/>
      <c r="B6" s="43" t="s">
        <v>222</v>
      </c>
      <c r="C6" s="43"/>
      <c r="D6" s="43"/>
      <c r="E6" s="43"/>
      <c r="F6" s="43"/>
      <c r="G6" s="43"/>
      <c r="H6" s="43"/>
      <c r="I6" s="43"/>
      <c r="J6" s="43"/>
      <c r="K6" s="43"/>
      <c r="L6" s="43"/>
    </row>
    <row r="7" spans="1:12" x14ac:dyDescent="0.25">
      <c r="A7" s="17"/>
      <c r="B7" s="42" t="s">
        <v>223</v>
      </c>
      <c r="C7" s="42"/>
      <c r="D7" s="42"/>
      <c r="E7" s="42"/>
      <c r="F7" s="42"/>
      <c r="G7" s="42"/>
      <c r="H7" s="42"/>
      <c r="I7" s="42"/>
      <c r="J7" s="42"/>
      <c r="K7" s="42"/>
      <c r="L7" s="42"/>
    </row>
    <row r="8" spans="1:12" x14ac:dyDescent="0.25">
      <c r="A8" s="17"/>
      <c r="B8" s="44"/>
      <c r="C8" s="44"/>
      <c r="D8" s="44"/>
      <c r="E8" s="44"/>
      <c r="F8" s="44"/>
      <c r="G8" s="44"/>
      <c r="H8" s="44"/>
      <c r="I8" s="44"/>
      <c r="J8" s="44"/>
      <c r="K8" s="44"/>
      <c r="L8" s="44"/>
    </row>
    <row r="9" spans="1:12" x14ac:dyDescent="0.25">
      <c r="A9" s="17"/>
      <c r="B9" s="44"/>
      <c r="C9" s="44"/>
      <c r="D9" s="44"/>
      <c r="E9" s="44"/>
      <c r="F9" s="44"/>
      <c r="G9" s="44"/>
      <c r="H9" s="44"/>
      <c r="I9" s="44"/>
      <c r="J9" s="44"/>
      <c r="K9" s="44"/>
      <c r="L9" s="44"/>
    </row>
    <row r="10" spans="1:12" x14ac:dyDescent="0.25">
      <c r="A10" s="17"/>
      <c r="B10" s="29"/>
      <c r="C10" s="29"/>
      <c r="D10" s="19" t="s">
        <v>224</v>
      </c>
      <c r="E10" s="29"/>
      <c r="F10" s="19" t="s">
        <v>226</v>
      </c>
      <c r="G10" s="29"/>
      <c r="H10" s="19" t="s">
        <v>226</v>
      </c>
      <c r="I10" s="29"/>
      <c r="J10" s="19" t="s">
        <v>226</v>
      </c>
      <c r="K10" s="29"/>
      <c r="L10" s="19" t="s">
        <v>231</v>
      </c>
    </row>
    <row r="11" spans="1:12" x14ac:dyDescent="0.25">
      <c r="A11" s="17"/>
      <c r="B11" s="29"/>
      <c r="C11" s="29"/>
      <c r="D11" s="19" t="s">
        <v>225</v>
      </c>
      <c r="E11" s="29"/>
      <c r="F11" s="19" t="s">
        <v>227</v>
      </c>
      <c r="G11" s="29"/>
      <c r="H11" s="19" t="s">
        <v>227</v>
      </c>
      <c r="I11" s="29"/>
      <c r="J11" s="19" t="s">
        <v>227</v>
      </c>
      <c r="K11" s="29"/>
      <c r="L11" s="19" t="s">
        <v>232</v>
      </c>
    </row>
    <row r="12" spans="1:12" ht="15.75" thickBot="1" x14ac:dyDescent="0.3">
      <c r="A12" s="17"/>
      <c r="B12" s="29"/>
      <c r="C12" s="29"/>
      <c r="D12" s="20"/>
      <c r="E12" s="29"/>
      <c r="F12" s="21" t="s">
        <v>228</v>
      </c>
      <c r="G12" s="29"/>
      <c r="H12" s="21" t="s">
        <v>229</v>
      </c>
      <c r="I12" s="29"/>
      <c r="J12" s="21" t="s">
        <v>230</v>
      </c>
      <c r="K12" s="29"/>
      <c r="L12" s="21" t="s">
        <v>233</v>
      </c>
    </row>
    <row r="13" spans="1:12" x14ac:dyDescent="0.25">
      <c r="A13" s="17"/>
      <c r="B13" s="4"/>
      <c r="C13" s="4"/>
      <c r="D13" s="30" t="s">
        <v>234</v>
      </c>
      <c r="E13" s="30"/>
      <c r="F13" s="30"/>
      <c r="G13" s="30"/>
      <c r="H13" s="30"/>
      <c r="I13" s="30"/>
      <c r="J13" s="30"/>
      <c r="K13" s="30"/>
      <c r="L13" s="30"/>
    </row>
    <row r="14" spans="1:12" x14ac:dyDescent="0.25">
      <c r="A14" s="17"/>
      <c r="B14" s="4"/>
      <c r="C14" s="4"/>
      <c r="D14" s="30" t="s">
        <v>235</v>
      </c>
      <c r="E14" s="30"/>
      <c r="F14" s="30"/>
      <c r="G14" s="30"/>
      <c r="H14" s="30"/>
      <c r="I14" s="30"/>
      <c r="J14" s="30"/>
      <c r="K14" s="30"/>
      <c r="L14" s="30"/>
    </row>
    <row r="15" spans="1:12" ht="23.25" x14ac:dyDescent="0.25">
      <c r="A15" s="17"/>
      <c r="B15" s="23" t="s">
        <v>236</v>
      </c>
      <c r="C15" s="23" t="s">
        <v>237</v>
      </c>
      <c r="D15" s="24">
        <v>34222</v>
      </c>
      <c r="E15" s="23" t="s">
        <v>237</v>
      </c>
      <c r="F15" s="24">
        <v>1877</v>
      </c>
      <c r="G15" s="23" t="s">
        <v>237</v>
      </c>
      <c r="H15" s="26" t="s">
        <v>238</v>
      </c>
      <c r="I15" s="23" t="s">
        <v>239</v>
      </c>
      <c r="J15" s="26" t="s">
        <v>240</v>
      </c>
      <c r="K15" s="23" t="s">
        <v>239</v>
      </c>
      <c r="L15" s="24">
        <v>35553</v>
      </c>
    </row>
    <row r="16" spans="1:12" ht="23.25" x14ac:dyDescent="0.25">
      <c r="A16" s="17"/>
      <c r="B16" s="23" t="s">
        <v>241</v>
      </c>
      <c r="C16" s="4"/>
      <c r="D16" s="24">
        <v>42401</v>
      </c>
      <c r="E16" s="4"/>
      <c r="F16" s="24">
        <v>2585</v>
      </c>
      <c r="G16" s="4"/>
      <c r="H16" s="26" t="s">
        <v>242</v>
      </c>
      <c r="I16" s="23" t="s">
        <v>243</v>
      </c>
      <c r="J16" s="26" t="s">
        <v>244</v>
      </c>
      <c r="K16" s="23" t="s">
        <v>243</v>
      </c>
      <c r="L16" s="24">
        <v>44163</v>
      </c>
    </row>
    <row r="17" spans="1:12" x14ac:dyDescent="0.25">
      <c r="A17" s="17"/>
      <c r="B17" s="23" t="s">
        <v>245</v>
      </c>
      <c r="C17" s="4"/>
      <c r="D17" s="24">
        <v>164451</v>
      </c>
      <c r="E17" s="4"/>
      <c r="F17" s="24">
        <v>7287</v>
      </c>
      <c r="G17" s="4"/>
      <c r="H17" s="26" t="s">
        <v>246</v>
      </c>
      <c r="I17" s="4"/>
      <c r="J17" s="26" t="s">
        <v>247</v>
      </c>
      <c r="K17" s="23" t="s">
        <v>243</v>
      </c>
      <c r="L17" s="24">
        <v>168945</v>
      </c>
    </row>
    <row r="18" spans="1:12" x14ac:dyDescent="0.25">
      <c r="A18" s="17"/>
      <c r="B18" s="23" t="s">
        <v>248</v>
      </c>
      <c r="C18" s="4"/>
      <c r="D18" s="24">
        <v>825351</v>
      </c>
      <c r="E18" s="4"/>
      <c r="F18" s="24">
        <v>28555</v>
      </c>
      <c r="G18" s="4"/>
      <c r="H18" s="26" t="s">
        <v>249</v>
      </c>
      <c r="I18" s="23" t="s">
        <v>243</v>
      </c>
      <c r="J18" s="26" t="s">
        <v>250</v>
      </c>
      <c r="K18" s="23" t="s">
        <v>243</v>
      </c>
      <c r="L18" s="24">
        <v>829575</v>
      </c>
    </row>
    <row r="19" spans="1:12" x14ac:dyDescent="0.25">
      <c r="A19" s="17"/>
      <c r="B19" s="23" t="s">
        <v>251</v>
      </c>
      <c r="C19" s="4"/>
      <c r="D19" s="24">
        <v>5161</v>
      </c>
      <c r="E19" s="4"/>
      <c r="F19" s="26">
        <v>321</v>
      </c>
      <c r="G19" s="4"/>
      <c r="H19" s="26" t="s">
        <v>246</v>
      </c>
      <c r="I19" s="4"/>
      <c r="J19" s="26" t="s">
        <v>252</v>
      </c>
      <c r="K19" s="23" t="s">
        <v>243</v>
      </c>
      <c r="L19" s="24">
        <v>5442</v>
      </c>
    </row>
    <row r="20" spans="1:12" x14ac:dyDescent="0.25">
      <c r="A20" s="17"/>
      <c r="B20" s="23" t="s">
        <v>253</v>
      </c>
      <c r="C20" s="4"/>
      <c r="D20" s="24">
        <v>18440</v>
      </c>
      <c r="E20" s="4"/>
      <c r="F20" s="26">
        <v>274</v>
      </c>
      <c r="G20" s="4"/>
      <c r="H20" s="26" t="s">
        <v>254</v>
      </c>
      <c r="I20" s="23" t="s">
        <v>243</v>
      </c>
      <c r="J20" s="26" t="s">
        <v>255</v>
      </c>
      <c r="K20" s="23" t="s">
        <v>243</v>
      </c>
      <c r="L20" s="24">
        <v>17695</v>
      </c>
    </row>
    <row r="21" spans="1:12" ht="15.75" thickBot="1" x14ac:dyDescent="0.3">
      <c r="A21" s="17"/>
      <c r="B21" s="23" t="s">
        <v>256</v>
      </c>
      <c r="C21" s="4"/>
      <c r="D21" s="24">
        <v>18485</v>
      </c>
      <c r="E21" s="4"/>
      <c r="F21" s="24">
        <v>2751</v>
      </c>
      <c r="G21" s="4"/>
      <c r="H21" s="26" t="s">
        <v>257</v>
      </c>
      <c r="I21" s="23" t="s">
        <v>243</v>
      </c>
      <c r="J21" s="26" t="s">
        <v>258</v>
      </c>
      <c r="K21" s="23" t="s">
        <v>243</v>
      </c>
      <c r="L21" s="24">
        <v>20748</v>
      </c>
    </row>
    <row r="22" spans="1:12" ht="15.75" thickBot="1" x14ac:dyDescent="0.3">
      <c r="A22" s="17"/>
      <c r="B22" s="4"/>
      <c r="C22" s="23" t="s">
        <v>237</v>
      </c>
      <c r="D22" s="27">
        <v>1108511</v>
      </c>
      <c r="E22" s="23" t="s">
        <v>237</v>
      </c>
      <c r="F22" s="27">
        <v>43650</v>
      </c>
      <c r="G22" s="23" t="s">
        <v>237</v>
      </c>
      <c r="H22" s="28" t="s">
        <v>259</v>
      </c>
      <c r="I22" s="23" t="s">
        <v>239</v>
      </c>
      <c r="J22" s="28" t="s">
        <v>260</v>
      </c>
      <c r="K22" s="23" t="s">
        <v>239</v>
      </c>
      <c r="L22" s="27">
        <v>1122121</v>
      </c>
    </row>
    <row r="23" spans="1:12" ht="15.75" thickTop="1" x14ac:dyDescent="0.25">
      <c r="A23" s="17"/>
      <c r="B23" s="4"/>
      <c r="C23" s="4"/>
      <c r="D23" s="4"/>
      <c r="E23" s="4"/>
      <c r="F23" s="4"/>
      <c r="G23" s="4"/>
      <c r="H23" s="4"/>
      <c r="I23" s="4"/>
      <c r="J23" s="4"/>
      <c r="K23" s="4"/>
      <c r="L23" s="4"/>
    </row>
    <row r="24" spans="1:12" x14ac:dyDescent="0.25">
      <c r="A24" s="17"/>
      <c r="B24" s="40"/>
      <c r="C24" s="40"/>
      <c r="D24" s="40"/>
      <c r="E24" s="40"/>
      <c r="F24" s="40"/>
      <c r="G24" s="40"/>
      <c r="H24" s="40"/>
      <c r="I24" s="40"/>
      <c r="J24" s="40"/>
      <c r="K24" s="40"/>
      <c r="L24" s="40"/>
    </row>
    <row r="25" spans="1:12" x14ac:dyDescent="0.25">
      <c r="A25" s="17"/>
      <c r="B25" s="44"/>
      <c r="C25" s="44"/>
      <c r="D25" s="44"/>
      <c r="E25" s="44"/>
      <c r="F25" s="44"/>
      <c r="G25" s="44"/>
      <c r="H25" s="44"/>
      <c r="I25" s="44"/>
      <c r="J25" s="44"/>
      <c r="K25" s="44"/>
      <c r="L25" s="44"/>
    </row>
    <row r="26" spans="1:12" ht="25.5" customHeight="1" x14ac:dyDescent="0.25">
      <c r="A26" s="17"/>
      <c r="B26" s="42" t="s">
        <v>261</v>
      </c>
      <c r="C26" s="42"/>
      <c r="D26" s="42"/>
      <c r="E26" s="42"/>
      <c r="F26" s="42"/>
      <c r="G26" s="42"/>
      <c r="H26" s="42"/>
      <c r="I26" s="42"/>
      <c r="J26" s="42"/>
      <c r="K26" s="42"/>
      <c r="L26" s="42"/>
    </row>
    <row r="27" spans="1:12" x14ac:dyDescent="0.25">
      <c r="A27" s="17"/>
      <c r="B27" s="42" t="s">
        <v>262</v>
      </c>
      <c r="C27" s="42"/>
      <c r="D27" s="42"/>
      <c r="E27" s="42"/>
      <c r="F27" s="42"/>
      <c r="G27" s="42"/>
      <c r="H27" s="42"/>
      <c r="I27" s="42"/>
      <c r="J27" s="42"/>
      <c r="K27" s="42"/>
      <c r="L27" s="42"/>
    </row>
    <row r="28" spans="1:12" ht="38.25" customHeight="1" x14ac:dyDescent="0.25">
      <c r="A28" s="17"/>
      <c r="B28" s="42" t="s">
        <v>263</v>
      </c>
      <c r="C28" s="42"/>
      <c r="D28" s="42"/>
      <c r="E28" s="42"/>
      <c r="F28" s="42"/>
      <c r="G28" s="42"/>
      <c r="H28" s="42"/>
      <c r="I28" s="42"/>
      <c r="J28" s="42"/>
      <c r="K28" s="42"/>
      <c r="L28" s="42"/>
    </row>
    <row r="29" spans="1:12" x14ac:dyDescent="0.25">
      <c r="A29" s="17"/>
      <c r="B29" s="46"/>
      <c r="C29" s="46"/>
      <c r="D29" s="46"/>
      <c r="E29" s="46"/>
      <c r="F29" s="46"/>
      <c r="G29" s="46"/>
      <c r="H29" s="46"/>
      <c r="I29" s="46"/>
      <c r="J29" s="46"/>
      <c r="K29" s="46"/>
      <c r="L29" s="46"/>
    </row>
  </sheetData>
  <mergeCells count="25">
    <mergeCell ref="B27:L27"/>
    <mergeCell ref="B28:L28"/>
    <mergeCell ref="B29:L29"/>
    <mergeCell ref="B7:L7"/>
    <mergeCell ref="B8:L8"/>
    <mergeCell ref="B9:L9"/>
    <mergeCell ref="B24:L24"/>
    <mergeCell ref="B25:L25"/>
    <mergeCell ref="B26:L26"/>
    <mergeCell ref="D13:L13"/>
    <mergeCell ref="D14:L14"/>
    <mergeCell ref="A1:A2"/>
    <mergeCell ref="B1:L1"/>
    <mergeCell ref="B2:L2"/>
    <mergeCell ref="B3:L3"/>
    <mergeCell ref="A4:A29"/>
    <mergeCell ref="B4:L4"/>
    <mergeCell ref="B5:L5"/>
    <mergeCell ref="B6:L6"/>
    <mergeCell ref="B10:B12"/>
    <mergeCell ref="C10:C12"/>
    <mergeCell ref="E10:E12"/>
    <mergeCell ref="G10:G12"/>
    <mergeCell ref="I10:I12"/>
    <mergeCell ref="K10: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4.28515625" customWidth="1"/>
    <col min="4" max="4" width="22.28515625" customWidth="1"/>
    <col min="5" max="5" width="4.28515625" customWidth="1"/>
    <col min="6" max="6" width="21.28515625" customWidth="1"/>
  </cols>
  <sheetData>
    <row r="1" spans="1:6" ht="30" customHeight="1" x14ac:dyDescent="0.25">
      <c r="A1" s="8" t="s">
        <v>885</v>
      </c>
      <c r="B1" s="8" t="s">
        <v>1</v>
      </c>
      <c r="C1" s="8"/>
      <c r="D1" s="8"/>
      <c r="E1" s="8"/>
      <c r="F1" s="8"/>
    </row>
    <row r="2" spans="1:6" ht="15" customHeight="1" x14ac:dyDescent="0.25">
      <c r="A2" s="8"/>
      <c r="B2" s="8" t="s">
        <v>2</v>
      </c>
      <c r="C2" s="8"/>
      <c r="D2" s="8"/>
      <c r="E2" s="8"/>
      <c r="F2" s="8"/>
    </row>
    <row r="3" spans="1:6" ht="30" x14ac:dyDescent="0.25">
      <c r="A3" s="3" t="s">
        <v>218</v>
      </c>
      <c r="B3" s="29" t="s">
        <v>5</v>
      </c>
      <c r="C3" s="29"/>
      <c r="D3" s="29"/>
      <c r="E3" s="29"/>
      <c r="F3" s="29"/>
    </row>
    <row r="4" spans="1:6" ht="15" customHeight="1" x14ac:dyDescent="0.25">
      <c r="A4" s="17" t="s">
        <v>886</v>
      </c>
      <c r="B4" s="29" t="s">
        <v>5</v>
      </c>
      <c r="C4" s="29"/>
      <c r="D4" s="29"/>
      <c r="E4" s="29"/>
      <c r="F4" s="29"/>
    </row>
    <row r="5" spans="1:6" ht="25.5" customHeight="1" x14ac:dyDescent="0.25">
      <c r="A5" s="17"/>
      <c r="B5" s="42" t="s">
        <v>267</v>
      </c>
      <c r="C5" s="42"/>
      <c r="D5" s="42"/>
      <c r="E5" s="42"/>
      <c r="F5" s="42"/>
    </row>
    <row r="6" spans="1:6" x14ac:dyDescent="0.25">
      <c r="A6" s="17"/>
      <c r="B6" s="29"/>
      <c r="C6" s="38"/>
      <c r="D6" s="31" t="s">
        <v>224</v>
      </c>
      <c r="E6" s="38"/>
      <c r="F6" s="31" t="s">
        <v>231</v>
      </c>
    </row>
    <row r="7" spans="1:6" x14ac:dyDescent="0.25">
      <c r="A7" s="17"/>
      <c r="B7" s="29"/>
      <c r="C7" s="38"/>
      <c r="D7" s="31" t="s">
        <v>225</v>
      </c>
      <c r="E7" s="38"/>
      <c r="F7" s="31" t="s">
        <v>232</v>
      </c>
    </row>
    <row r="8" spans="1:6" ht="15.75" thickBot="1" x14ac:dyDescent="0.3">
      <c r="A8" s="17"/>
      <c r="B8" s="29"/>
      <c r="C8" s="38"/>
      <c r="D8" s="20"/>
      <c r="E8" s="38"/>
      <c r="F8" s="32" t="s">
        <v>233</v>
      </c>
    </row>
    <row r="9" spans="1:6" x14ac:dyDescent="0.25">
      <c r="A9" s="17"/>
      <c r="B9" s="4"/>
      <c r="C9" s="18"/>
      <c r="D9" s="39" t="s">
        <v>234</v>
      </c>
      <c r="E9" s="39"/>
      <c r="F9" s="39"/>
    </row>
    <row r="10" spans="1:6" x14ac:dyDescent="0.25">
      <c r="A10" s="17"/>
      <c r="B10" s="4"/>
      <c r="C10" s="4"/>
      <c r="D10" s="39" t="s">
        <v>235</v>
      </c>
      <c r="E10" s="39"/>
      <c r="F10" s="39"/>
    </row>
    <row r="11" spans="1:6" x14ac:dyDescent="0.25">
      <c r="A11" s="17"/>
      <c r="B11" s="34" t="s">
        <v>268</v>
      </c>
      <c r="C11" s="33" t="s">
        <v>237</v>
      </c>
      <c r="D11" s="35">
        <v>20299</v>
      </c>
      <c r="E11" s="33" t="s">
        <v>237</v>
      </c>
      <c r="F11" s="35">
        <v>20458</v>
      </c>
    </row>
    <row r="12" spans="1:6" x14ac:dyDescent="0.25">
      <c r="A12" s="17"/>
      <c r="B12" s="34" t="s">
        <v>269</v>
      </c>
      <c r="C12" s="4"/>
      <c r="D12" s="35">
        <v>185073</v>
      </c>
      <c r="E12" s="4"/>
      <c r="F12" s="35">
        <v>194815</v>
      </c>
    </row>
    <row r="13" spans="1:6" x14ac:dyDescent="0.25">
      <c r="A13" s="17"/>
      <c r="B13" s="34" t="s">
        <v>270</v>
      </c>
      <c r="C13" s="4"/>
      <c r="D13" s="35">
        <v>338942</v>
      </c>
      <c r="E13" s="4"/>
      <c r="F13" s="35">
        <v>343111</v>
      </c>
    </row>
    <row r="14" spans="1:6" ht="15.75" thickBot="1" x14ac:dyDescent="0.3">
      <c r="A14" s="17"/>
      <c r="B14" s="34" t="s">
        <v>271</v>
      </c>
      <c r="C14" s="4"/>
      <c r="D14" s="36">
        <v>522111</v>
      </c>
      <c r="E14" s="4"/>
      <c r="F14" s="36">
        <v>519852</v>
      </c>
    </row>
    <row r="15" spans="1:6" x14ac:dyDescent="0.25">
      <c r="A15" s="17"/>
      <c r="B15" s="4"/>
      <c r="C15" s="4"/>
      <c r="D15" s="35">
        <v>1066425</v>
      </c>
      <c r="E15" s="4"/>
      <c r="F15" s="35">
        <v>1078236</v>
      </c>
    </row>
    <row r="16" spans="1:6" x14ac:dyDescent="0.25">
      <c r="A16" s="17"/>
      <c r="B16" s="4"/>
      <c r="C16" s="4"/>
      <c r="D16" s="25"/>
      <c r="E16" s="4"/>
      <c r="F16" s="25"/>
    </row>
    <row r="17" spans="1:6" x14ac:dyDescent="0.25">
      <c r="A17" s="17"/>
      <c r="B17" s="34" t="s">
        <v>272</v>
      </c>
      <c r="C17" s="4"/>
      <c r="D17" s="35">
        <v>5161</v>
      </c>
      <c r="E17" s="4"/>
      <c r="F17" s="35">
        <v>5442</v>
      </c>
    </row>
    <row r="18" spans="1:6" x14ac:dyDescent="0.25">
      <c r="A18" s="17"/>
      <c r="B18" s="34" t="s">
        <v>253</v>
      </c>
      <c r="C18" s="4"/>
      <c r="D18" s="35">
        <v>18440</v>
      </c>
      <c r="E18" s="4"/>
      <c r="F18" s="35">
        <v>17695</v>
      </c>
    </row>
    <row r="19" spans="1:6" ht="15.75" thickBot="1" x14ac:dyDescent="0.3">
      <c r="A19" s="17"/>
      <c r="B19" s="34" t="s">
        <v>256</v>
      </c>
      <c r="C19" s="4"/>
      <c r="D19" s="35">
        <v>18485</v>
      </c>
      <c r="E19" s="4"/>
      <c r="F19" s="35">
        <v>20748</v>
      </c>
    </row>
    <row r="20" spans="1:6" ht="15.75" thickBot="1" x14ac:dyDescent="0.3">
      <c r="A20" s="17"/>
      <c r="B20" s="4"/>
      <c r="C20" s="33" t="s">
        <v>237</v>
      </c>
      <c r="D20" s="37">
        <v>1108511</v>
      </c>
      <c r="E20" s="33" t="s">
        <v>237</v>
      </c>
      <c r="F20" s="37">
        <v>1122121</v>
      </c>
    </row>
    <row r="21" spans="1:6" ht="15.75" thickTop="1" x14ac:dyDescent="0.25">
      <c r="A21" s="17"/>
      <c r="B21" s="4"/>
      <c r="C21" s="4"/>
      <c r="D21" s="4"/>
      <c r="E21" s="4"/>
      <c r="F21" s="4"/>
    </row>
  </sheetData>
  <mergeCells count="12">
    <mergeCell ref="B4:F4"/>
    <mergeCell ref="B5:F5"/>
    <mergeCell ref="B6:B8"/>
    <mergeCell ref="C6:C8"/>
    <mergeCell ref="E6:E8"/>
    <mergeCell ref="D9:F9"/>
    <mergeCell ref="D10:F10"/>
    <mergeCell ref="A1:A2"/>
    <mergeCell ref="B1:F1"/>
    <mergeCell ref="B2:F2"/>
    <mergeCell ref="B3:F3"/>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2.85546875" bestFit="1" customWidth="1"/>
    <col min="3" max="3" width="12.42578125" bestFit="1" customWidth="1"/>
    <col min="5" max="5" width="10.42578125" bestFit="1" customWidth="1"/>
    <col min="6" max="6" width="2" bestFit="1" customWidth="1"/>
    <col min="7" max="7" width="12.28515625" bestFit="1" customWidth="1"/>
    <col min="8" max="8" width="2" bestFit="1" customWidth="1"/>
    <col min="9" max="9" width="9" bestFit="1" customWidth="1"/>
  </cols>
  <sheetData>
    <row r="1" spans="1:9" ht="15" customHeight="1" x14ac:dyDescent="0.25">
      <c r="A1" s="8" t="s">
        <v>8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88</v>
      </c>
      <c r="B3" s="29" t="s">
        <v>5</v>
      </c>
      <c r="C3" s="29"/>
      <c r="D3" s="29"/>
      <c r="E3" s="29"/>
      <c r="F3" s="29"/>
      <c r="G3" s="29"/>
      <c r="H3" s="29"/>
      <c r="I3" s="29"/>
    </row>
    <row r="4" spans="1:9" ht="15" customHeight="1" x14ac:dyDescent="0.25">
      <c r="A4" s="17" t="s">
        <v>276</v>
      </c>
      <c r="B4" s="29" t="s">
        <v>5</v>
      </c>
      <c r="C4" s="29"/>
      <c r="D4" s="29"/>
      <c r="E4" s="29"/>
      <c r="F4" s="29"/>
      <c r="G4" s="29"/>
      <c r="H4" s="29"/>
      <c r="I4" s="29"/>
    </row>
    <row r="5" spans="1:9" x14ac:dyDescent="0.25">
      <c r="A5" s="17"/>
      <c r="B5" s="43" t="s">
        <v>276</v>
      </c>
      <c r="C5" s="43"/>
      <c r="D5" s="43"/>
      <c r="E5" s="43"/>
      <c r="F5" s="43"/>
      <c r="G5" s="43"/>
      <c r="H5" s="43"/>
      <c r="I5" s="43"/>
    </row>
    <row r="6" spans="1:9" x14ac:dyDescent="0.25">
      <c r="A6" s="17"/>
      <c r="B6" s="42" t="s">
        <v>277</v>
      </c>
      <c r="C6" s="42"/>
      <c r="D6" s="42"/>
      <c r="E6" s="42"/>
      <c r="F6" s="42"/>
      <c r="G6" s="42"/>
      <c r="H6" s="42"/>
      <c r="I6" s="42"/>
    </row>
    <row r="7" spans="1:9" x14ac:dyDescent="0.25">
      <c r="A7" s="17"/>
      <c r="B7" s="4"/>
      <c r="C7" s="4"/>
      <c r="D7" s="4"/>
      <c r="E7" s="4"/>
      <c r="F7" s="18"/>
      <c r="G7" s="47" t="s">
        <v>278</v>
      </c>
      <c r="H7" s="18"/>
      <c r="I7" s="47" t="s">
        <v>279</v>
      </c>
    </row>
    <row r="8" spans="1:9" ht="15.75" thickBot="1" x14ac:dyDescent="0.3">
      <c r="A8" s="17"/>
      <c r="B8" s="4"/>
      <c r="C8" s="48" t="s">
        <v>280</v>
      </c>
      <c r="D8" s="18"/>
      <c r="E8" s="48" t="s">
        <v>281</v>
      </c>
      <c r="F8" s="18"/>
      <c r="G8" s="48">
        <v>2013</v>
      </c>
      <c r="H8" s="18"/>
      <c r="I8" s="48">
        <v>2013</v>
      </c>
    </row>
    <row r="9" spans="1:9" x14ac:dyDescent="0.25">
      <c r="A9" s="17"/>
      <c r="B9" s="4"/>
      <c r="C9" s="18"/>
      <c r="D9" s="18"/>
      <c r="E9" s="18"/>
      <c r="F9" s="18"/>
      <c r="G9" s="49" t="s">
        <v>234</v>
      </c>
      <c r="H9" s="18"/>
      <c r="I9" s="18"/>
    </row>
    <row r="10" spans="1:9" x14ac:dyDescent="0.25">
      <c r="A10" s="17"/>
      <c r="B10" s="4"/>
      <c r="C10" s="4"/>
      <c r="D10" s="4"/>
      <c r="E10" s="4"/>
      <c r="F10" s="18"/>
      <c r="G10" s="57" t="s">
        <v>235</v>
      </c>
      <c r="H10" s="57"/>
      <c r="I10" s="57"/>
    </row>
    <row r="11" spans="1:9" x14ac:dyDescent="0.25">
      <c r="A11" s="17"/>
      <c r="B11" s="50" t="s">
        <v>282</v>
      </c>
      <c r="C11" s="51">
        <v>6.93E-2</v>
      </c>
      <c r="D11" s="25"/>
      <c r="E11" s="52">
        <v>2023</v>
      </c>
      <c r="F11" s="49" t="s">
        <v>237</v>
      </c>
      <c r="G11" s="53">
        <v>252500</v>
      </c>
      <c r="H11" s="49" t="s">
        <v>237</v>
      </c>
      <c r="I11" s="53">
        <v>235000</v>
      </c>
    </row>
    <row r="12" spans="1:9" x14ac:dyDescent="0.25">
      <c r="A12" s="17"/>
      <c r="B12" s="50" t="s">
        <v>282</v>
      </c>
      <c r="C12" s="51">
        <v>2.07E-2</v>
      </c>
      <c r="D12" s="4"/>
      <c r="E12" s="52">
        <v>2016</v>
      </c>
      <c r="F12" s="18"/>
      <c r="G12" s="53">
        <v>6982</v>
      </c>
      <c r="H12" s="18"/>
      <c r="I12" s="53">
        <v>24630</v>
      </c>
    </row>
    <row r="13" spans="1:9" x14ac:dyDescent="0.25">
      <c r="A13" s="17"/>
      <c r="B13" s="50" t="s">
        <v>283</v>
      </c>
      <c r="C13" s="52" t="s">
        <v>246</v>
      </c>
      <c r="D13" s="4"/>
      <c r="E13" s="52">
        <v>2014</v>
      </c>
      <c r="F13" s="18"/>
      <c r="G13" s="52" t="s">
        <v>246</v>
      </c>
      <c r="H13" s="18"/>
      <c r="I13" s="52" t="s">
        <v>246</v>
      </c>
    </row>
    <row r="14" spans="1:9" x14ac:dyDescent="0.25">
      <c r="A14" s="17"/>
      <c r="B14" s="50" t="s">
        <v>284</v>
      </c>
      <c r="C14" s="52" t="s">
        <v>285</v>
      </c>
      <c r="D14" s="25"/>
      <c r="E14" s="52" t="s">
        <v>286</v>
      </c>
      <c r="F14" s="18"/>
      <c r="G14" s="53">
        <v>691630</v>
      </c>
      <c r="H14" s="18"/>
      <c r="I14" s="53">
        <v>556522</v>
      </c>
    </row>
    <row r="15" spans="1:9" x14ac:dyDescent="0.25">
      <c r="A15" s="17"/>
      <c r="B15" s="50" t="s">
        <v>287</v>
      </c>
      <c r="C15" s="52" t="s">
        <v>246</v>
      </c>
      <c r="D15" s="4"/>
      <c r="E15" s="52">
        <v>2015</v>
      </c>
      <c r="F15" s="18"/>
      <c r="G15" s="52" t="s">
        <v>246</v>
      </c>
      <c r="H15" s="18"/>
      <c r="I15" s="52" t="s">
        <v>246</v>
      </c>
    </row>
    <row r="16" spans="1:9" x14ac:dyDescent="0.25">
      <c r="A16" s="17"/>
      <c r="B16" s="50" t="s">
        <v>288</v>
      </c>
      <c r="C16" s="52" t="s">
        <v>289</v>
      </c>
      <c r="D16" s="25"/>
      <c r="E16" s="52" t="s">
        <v>290</v>
      </c>
      <c r="F16" s="18"/>
      <c r="G16" s="53">
        <v>390083</v>
      </c>
      <c r="H16" s="18"/>
      <c r="I16" s="53">
        <v>361079</v>
      </c>
    </row>
    <row r="17" spans="1:9" x14ac:dyDescent="0.25">
      <c r="A17" s="17"/>
      <c r="B17" s="50" t="s">
        <v>291</v>
      </c>
      <c r="C17" s="51">
        <v>4.9000000000000002E-2</v>
      </c>
      <c r="D17" s="25"/>
      <c r="E17" s="52">
        <v>2017</v>
      </c>
      <c r="F17" s="18"/>
      <c r="G17" s="53">
        <v>93754</v>
      </c>
      <c r="H17" s="18"/>
      <c r="I17" s="53">
        <v>190801</v>
      </c>
    </row>
    <row r="18" spans="1:9" x14ac:dyDescent="0.25">
      <c r="A18" s="17"/>
      <c r="B18" s="50" t="s">
        <v>292</v>
      </c>
      <c r="C18" s="52" t="s">
        <v>293</v>
      </c>
      <c r="D18" s="25"/>
      <c r="E18" s="52" t="s">
        <v>294</v>
      </c>
      <c r="F18" s="18"/>
      <c r="G18" s="53">
        <v>390410</v>
      </c>
      <c r="H18" s="18"/>
      <c r="I18" s="53">
        <v>273458</v>
      </c>
    </row>
    <row r="19" spans="1:9" ht="15.75" thickBot="1" x14ac:dyDescent="0.3">
      <c r="A19" s="17"/>
      <c r="B19" s="50" t="s">
        <v>295</v>
      </c>
      <c r="C19" s="52" t="s">
        <v>296</v>
      </c>
      <c r="D19" s="25"/>
      <c r="E19" s="52" t="s">
        <v>297</v>
      </c>
      <c r="F19" s="18"/>
      <c r="G19" s="53">
        <v>37510</v>
      </c>
      <c r="H19" s="18"/>
      <c r="I19" s="53">
        <v>20355</v>
      </c>
    </row>
    <row r="20" spans="1:9" ht="15.75" thickBot="1" x14ac:dyDescent="0.3">
      <c r="A20" s="17"/>
      <c r="B20" s="55" t="s">
        <v>298</v>
      </c>
      <c r="C20" s="54"/>
      <c r="D20" s="54"/>
      <c r="E20" s="54"/>
      <c r="F20" s="49" t="s">
        <v>237</v>
      </c>
      <c r="G20" s="56">
        <v>1862869</v>
      </c>
      <c r="H20" s="49" t="s">
        <v>237</v>
      </c>
      <c r="I20" s="56">
        <v>1661845</v>
      </c>
    </row>
    <row r="21" spans="1:9" ht="15.75" thickTop="1" x14ac:dyDescent="0.25">
      <c r="A21" s="17"/>
      <c r="B21" s="4"/>
      <c r="C21" s="4"/>
      <c r="D21" s="4"/>
      <c r="E21" s="4"/>
      <c r="F21" s="18"/>
      <c r="G21" s="18"/>
      <c r="H21" s="18"/>
      <c r="I21" s="4"/>
    </row>
    <row r="22" spans="1:9" x14ac:dyDescent="0.25">
      <c r="A22" s="17"/>
      <c r="B22" s="58" t="s">
        <v>299</v>
      </c>
      <c r="C22" s="58"/>
      <c r="D22" s="58"/>
      <c r="E22" s="58"/>
      <c r="F22" s="58"/>
      <c r="G22" s="58"/>
      <c r="H22" s="58"/>
      <c r="I22" s="58"/>
    </row>
  </sheetData>
  <mergeCells count="10">
    <mergeCell ref="G10:I10"/>
    <mergeCell ref="B22:I22"/>
    <mergeCell ref="A1:A2"/>
    <mergeCell ref="B1:I1"/>
    <mergeCell ref="B2:I2"/>
    <mergeCell ref="B3:I3"/>
    <mergeCell ref="A4:A22"/>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28515625" customWidth="1"/>
    <col min="3" max="3" width="2.140625" customWidth="1"/>
    <col min="4" max="4" width="7.7109375" customWidth="1"/>
    <col min="5" max="5" width="2.140625" customWidth="1"/>
    <col min="6" max="6" width="7.7109375" customWidth="1"/>
    <col min="7" max="7" width="2.140625" customWidth="1"/>
    <col min="8" max="8" width="7.7109375" customWidth="1"/>
    <col min="9" max="9" width="2.140625" customWidth="1"/>
    <col min="10" max="10" width="7.7109375" customWidth="1"/>
    <col min="11" max="11" width="2.140625" customWidth="1"/>
    <col min="12" max="12" width="7.7109375" customWidth="1"/>
    <col min="13" max="13" width="2.140625" customWidth="1"/>
    <col min="14" max="14" width="11.140625" customWidth="1"/>
  </cols>
  <sheetData>
    <row r="1" spans="1:14" ht="15" customHeight="1" x14ac:dyDescent="0.25">
      <c r="A1" s="8" t="s">
        <v>8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8</v>
      </c>
      <c r="B3" s="29" t="s">
        <v>5</v>
      </c>
      <c r="C3" s="29"/>
      <c r="D3" s="29"/>
      <c r="E3" s="29"/>
      <c r="F3" s="29"/>
      <c r="G3" s="29"/>
      <c r="H3" s="29"/>
      <c r="I3" s="29"/>
      <c r="J3" s="29"/>
      <c r="K3" s="29"/>
      <c r="L3" s="29"/>
      <c r="M3" s="29"/>
      <c r="N3" s="29"/>
    </row>
    <row r="4" spans="1:14" ht="15" customHeight="1" x14ac:dyDescent="0.25">
      <c r="A4" s="17" t="s">
        <v>329</v>
      </c>
      <c r="B4" s="29" t="s">
        <v>5</v>
      </c>
      <c r="C4" s="29"/>
      <c r="D4" s="29"/>
      <c r="E4" s="29"/>
      <c r="F4" s="29"/>
      <c r="G4" s="29"/>
      <c r="H4" s="29"/>
      <c r="I4" s="29"/>
      <c r="J4" s="29"/>
      <c r="K4" s="29"/>
      <c r="L4" s="29"/>
      <c r="M4" s="29"/>
      <c r="N4" s="29"/>
    </row>
    <row r="5" spans="1:14" x14ac:dyDescent="0.25">
      <c r="A5" s="17"/>
      <c r="B5" s="43" t="s">
        <v>329</v>
      </c>
      <c r="C5" s="43"/>
      <c r="D5" s="43"/>
      <c r="E5" s="43"/>
      <c r="F5" s="43"/>
      <c r="G5" s="43"/>
      <c r="H5" s="43"/>
      <c r="I5" s="43"/>
      <c r="J5" s="43"/>
      <c r="K5" s="43"/>
      <c r="L5" s="43"/>
      <c r="M5" s="43"/>
      <c r="N5" s="43"/>
    </row>
    <row r="6" spans="1:14" x14ac:dyDescent="0.25">
      <c r="A6" s="17"/>
      <c r="B6" s="42" t="s">
        <v>330</v>
      </c>
      <c r="C6" s="42"/>
      <c r="D6" s="42"/>
      <c r="E6" s="42"/>
      <c r="F6" s="42"/>
      <c r="G6" s="42"/>
      <c r="H6" s="42"/>
      <c r="I6" s="42"/>
      <c r="J6" s="42"/>
      <c r="K6" s="42"/>
      <c r="L6" s="42"/>
      <c r="M6" s="42"/>
      <c r="N6" s="42"/>
    </row>
    <row r="7" spans="1:14" ht="15.75" thickBot="1" x14ac:dyDescent="0.3">
      <c r="A7" s="17"/>
      <c r="B7" s="4"/>
      <c r="C7" s="18"/>
      <c r="D7" s="60" t="s">
        <v>331</v>
      </c>
      <c r="E7" s="60"/>
      <c r="F7" s="60"/>
      <c r="G7" s="60"/>
      <c r="H7" s="60"/>
      <c r="I7" s="60"/>
      <c r="J7" s="60"/>
      <c r="K7" s="60"/>
      <c r="L7" s="60"/>
      <c r="M7" s="60"/>
      <c r="N7" s="60"/>
    </row>
    <row r="8" spans="1:14" ht="15.75" thickBot="1" x14ac:dyDescent="0.3">
      <c r="A8" s="17"/>
      <c r="B8" s="4"/>
      <c r="C8" s="18"/>
      <c r="D8" s="21">
        <v>2014</v>
      </c>
      <c r="E8" s="18"/>
      <c r="F8" s="21">
        <v>2015</v>
      </c>
      <c r="G8" s="18"/>
      <c r="H8" s="21">
        <v>2016</v>
      </c>
      <c r="I8" s="18"/>
      <c r="J8" s="21">
        <v>2017</v>
      </c>
      <c r="K8" s="18"/>
      <c r="L8" s="21">
        <v>2018</v>
      </c>
      <c r="M8" s="18"/>
      <c r="N8" s="21" t="s">
        <v>332</v>
      </c>
    </row>
    <row r="9" spans="1:14" x14ac:dyDescent="0.25">
      <c r="A9" s="17"/>
      <c r="B9" s="4"/>
      <c r="C9" s="18"/>
      <c r="D9" s="30" t="s">
        <v>234</v>
      </c>
      <c r="E9" s="30"/>
      <c r="F9" s="30"/>
      <c r="G9" s="30"/>
      <c r="H9" s="30"/>
      <c r="I9" s="30"/>
      <c r="J9" s="30"/>
      <c r="K9" s="30"/>
      <c r="L9" s="30"/>
      <c r="M9" s="30"/>
      <c r="N9" s="30"/>
    </row>
    <row r="10" spans="1:14" x14ac:dyDescent="0.25">
      <c r="A10" s="17"/>
      <c r="B10" s="4"/>
      <c r="C10" s="18"/>
      <c r="D10" s="30" t="s">
        <v>235</v>
      </c>
      <c r="E10" s="30"/>
      <c r="F10" s="30"/>
      <c r="G10" s="30"/>
      <c r="H10" s="30"/>
      <c r="I10" s="30"/>
      <c r="J10" s="30"/>
      <c r="K10" s="30"/>
      <c r="L10" s="30"/>
      <c r="M10" s="30"/>
      <c r="N10" s="30"/>
    </row>
    <row r="11" spans="1:14" ht="15.75" thickBot="1" x14ac:dyDescent="0.3">
      <c r="A11" s="17"/>
      <c r="B11" s="23" t="s">
        <v>333</v>
      </c>
      <c r="C11" s="22" t="s">
        <v>237</v>
      </c>
      <c r="D11" s="59">
        <v>181314</v>
      </c>
      <c r="E11" s="22" t="s">
        <v>237</v>
      </c>
      <c r="F11" s="59">
        <v>590424</v>
      </c>
      <c r="G11" s="22" t="s">
        <v>237</v>
      </c>
      <c r="H11" s="59">
        <v>347710</v>
      </c>
      <c r="I11" s="22" t="s">
        <v>237</v>
      </c>
      <c r="J11" s="59">
        <v>168771</v>
      </c>
      <c r="K11" s="22" t="s">
        <v>237</v>
      </c>
      <c r="L11" s="59">
        <v>138288</v>
      </c>
      <c r="M11" s="22" t="s">
        <v>237</v>
      </c>
      <c r="N11" s="59">
        <v>436362</v>
      </c>
    </row>
    <row r="12" spans="1:14" ht="15.75" thickTop="1" x14ac:dyDescent="0.25">
      <c r="A12" s="17"/>
      <c r="B12" s="4"/>
      <c r="C12" s="18"/>
      <c r="D12" s="4"/>
      <c r="E12" s="18"/>
      <c r="F12" s="4"/>
      <c r="G12" s="18"/>
      <c r="H12" s="4"/>
      <c r="I12" s="18"/>
      <c r="J12" s="4"/>
      <c r="K12" s="18"/>
      <c r="L12" s="4"/>
      <c r="M12" s="18"/>
      <c r="N12" s="4"/>
    </row>
    <row r="13" spans="1:14" x14ac:dyDescent="0.25">
      <c r="A13" s="17"/>
      <c r="B13" s="4"/>
      <c r="C13" s="4"/>
      <c r="D13" s="4"/>
      <c r="E13" s="4"/>
      <c r="F13" s="4"/>
      <c r="G13" s="4"/>
      <c r="H13" s="4"/>
      <c r="I13" s="4"/>
      <c r="J13" s="4"/>
      <c r="K13" s="4"/>
      <c r="L13" s="4"/>
      <c r="M13" s="4"/>
      <c r="N13" s="4"/>
    </row>
  </sheetData>
  <mergeCells count="11">
    <mergeCell ref="B6:N6"/>
    <mergeCell ref="D7:N7"/>
    <mergeCell ref="D9:N9"/>
    <mergeCell ref="D10:N10"/>
    <mergeCell ref="A1:A2"/>
    <mergeCell ref="B1:N1"/>
    <mergeCell ref="B2:N2"/>
    <mergeCell ref="B3:N3"/>
    <mergeCell ref="A4:A13"/>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5.85546875" customWidth="1"/>
    <col min="4" max="4" width="19.5703125" customWidth="1"/>
    <col min="5" max="5" width="6.28515625" customWidth="1"/>
    <col min="6" max="6" width="19.5703125" customWidth="1"/>
    <col min="7" max="7" width="4.5703125" customWidth="1"/>
  </cols>
  <sheetData>
    <row r="1" spans="1:7" ht="15" customHeight="1" x14ac:dyDescent="0.25">
      <c r="A1" s="8" t="s">
        <v>890</v>
      </c>
      <c r="B1" s="8" t="s">
        <v>1</v>
      </c>
      <c r="C1" s="8"/>
      <c r="D1" s="8"/>
      <c r="E1" s="8"/>
      <c r="F1" s="8"/>
      <c r="G1" s="8"/>
    </row>
    <row r="2" spans="1:7" ht="15" customHeight="1" x14ac:dyDescent="0.25">
      <c r="A2" s="8"/>
      <c r="B2" s="8" t="s">
        <v>2</v>
      </c>
      <c r="C2" s="8"/>
      <c r="D2" s="8"/>
      <c r="E2" s="8"/>
      <c r="F2" s="8"/>
      <c r="G2" s="8"/>
    </row>
    <row r="3" spans="1:7" ht="30" x14ac:dyDescent="0.25">
      <c r="A3" s="3" t="s">
        <v>891</v>
      </c>
      <c r="B3" s="29" t="s">
        <v>5</v>
      </c>
      <c r="C3" s="29"/>
      <c r="D3" s="29"/>
      <c r="E3" s="29"/>
      <c r="F3" s="29"/>
      <c r="G3" s="29"/>
    </row>
    <row r="4" spans="1:7" ht="15" customHeight="1" x14ac:dyDescent="0.25">
      <c r="A4" s="17" t="s">
        <v>335</v>
      </c>
      <c r="B4" s="29" t="s">
        <v>5</v>
      </c>
      <c r="C4" s="29"/>
      <c r="D4" s="29"/>
      <c r="E4" s="29"/>
      <c r="F4" s="29"/>
      <c r="G4" s="29"/>
    </row>
    <row r="5" spans="1:7" x14ac:dyDescent="0.25">
      <c r="A5" s="17"/>
      <c r="B5" s="43" t="s">
        <v>335</v>
      </c>
      <c r="C5" s="43"/>
      <c r="D5" s="43"/>
      <c r="E5" s="43"/>
      <c r="F5" s="43"/>
      <c r="G5" s="43"/>
    </row>
    <row r="6" spans="1:7" x14ac:dyDescent="0.25">
      <c r="A6" s="17"/>
      <c r="B6" s="42" t="s">
        <v>336</v>
      </c>
      <c r="C6" s="42"/>
      <c r="D6" s="42"/>
      <c r="E6" s="42"/>
      <c r="F6" s="42"/>
      <c r="G6" s="42"/>
    </row>
    <row r="7" spans="1:7" ht="15.75" thickBot="1" x14ac:dyDescent="0.3">
      <c r="A7" s="17"/>
      <c r="B7" s="4"/>
      <c r="C7" s="18"/>
      <c r="D7" s="63" t="s">
        <v>337</v>
      </c>
      <c r="E7" s="63"/>
      <c r="F7" s="63"/>
    </row>
    <row r="8" spans="1:7" ht="15.75" thickBot="1" x14ac:dyDescent="0.3">
      <c r="A8" s="17"/>
      <c r="B8" s="4"/>
      <c r="C8" s="18"/>
      <c r="D8" s="32">
        <v>2013</v>
      </c>
      <c r="E8" s="18"/>
      <c r="F8" s="32">
        <v>2012</v>
      </c>
    </row>
    <row r="9" spans="1:7" x14ac:dyDescent="0.25">
      <c r="A9" s="17"/>
      <c r="B9" s="4"/>
      <c r="C9" s="18"/>
      <c r="D9" s="39" t="s">
        <v>234</v>
      </c>
      <c r="E9" s="39"/>
      <c r="F9" s="39"/>
    </row>
    <row r="10" spans="1:7" x14ac:dyDescent="0.25">
      <c r="A10" s="17"/>
      <c r="B10" s="4"/>
      <c r="C10" s="18"/>
      <c r="D10" s="39" t="s">
        <v>235</v>
      </c>
      <c r="E10" s="39"/>
      <c r="F10" s="39"/>
    </row>
    <row r="11" spans="1:7" x14ac:dyDescent="0.25">
      <c r="A11" s="17"/>
      <c r="B11" s="34" t="s">
        <v>124</v>
      </c>
      <c r="C11" s="33" t="s">
        <v>237</v>
      </c>
      <c r="D11" s="35">
        <v>18532</v>
      </c>
      <c r="E11" s="33" t="s">
        <v>237</v>
      </c>
      <c r="F11" s="35">
        <v>16540</v>
      </c>
    </row>
    <row r="12" spans="1:7" x14ac:dyDescent="0.25">
      <c r="A12" s="17"/>
      <c r="B12" s="34" t="s">
        <v>338</v>
      </c>
      <c r="C12" s="18"/>
      <c r="D12" s="61" t="s">
        <v>339</v>
      </c>
      <c r="E12" s="34" t="s">
        <v>243</v>
      </c>
      <c r="F12" s="61" t="s">
        <v>340</v>
      </c>
      <c r="G12" s="34" t="s">
        <v>341</v>
      </c>
    </row>
    <row r="13" spans="1:7" x14ac:dyDescent="0.25">
      <c r="A13" s="17"/>
      <c r="B13" s="34" t="s">
        <v>342</v>
      </c>
      <c r="C13" s="18"/>
      <c r="D13" s="35">
        <v>1106</v>
      </c>
      <c r="E13" s="18"/>
      <c r="F13" s="35">
        <v>1014</v>
      </c>
    </row>
    <row r="14" spans="1:7" ht="15.75" thickBot="1" x14ac:dyDescent="0.3">
      <c r="A14" s="17"/>
      <c r="B14" s="34" t="s">
        <v>343</v>
      </c>
      <c r="C14" s="18"/>
      <c r="D14" s="35">
        <v>4131</v>
      </c>
      <c r="E14" s="18"/>
      <c r="F14" s="35">
        <v>4641</v>
      </c>
    </row>
    <row r="15" spans="1:7" ht="15.75" thickBot="1" x14ac:dyDescent="0.3">
      <c r="A15" s="17"/>
      <c r="B15" s="62" t="s">
        <v>344</v>
      </c>
      <c r="C15" s="33" t="s">
        <v>237</v>
      </c>
      <c r="D15" s="37">
        <v>23607</v>
      </c>
      <c r="E15" s="33" t="s">
        <v>237</v>
      </c>
      <c r="F15" s="37">
        <v>22076</v>
      </c>
    </row>
    <row r="16" spans="1:7" ht="15.75" thickTop="1" x14ac:dyDescent="0.25">
      <c r="A16" s="17"/>
      <c r="B16" s="4"/>
      <c r="C16" s="18"/>
      <c r="D16" s="4"/>
      <c r="E16" s="18"/>
      <c r="F16" s="4"/>
    </row>
    <row r="17" spans="1:7" x14ac:dyDescent="0.25">
      <c r="A17" s="17"/>
      <c r="B17" s="4"/>
      <c r="C17" s="18"/>
      <c r="D17" s="4"/>
      <c r="E17" s="18"/>
      <c r="F17" s="4"/>
    </row>
    <row r="18" spans="1:7" x14ac:dyDescent="0.25">
      <c r="A18" s="17"/>
      <c r="B18" s="4"/>
      <c r="C18" s="18"/>
      <c r="D18" s="4"/>
      <c r="E18" s="18"/>
      <c r="F18" s="4"/>
    </row>
    <row r="19" spans="1:7" ht="15.75" thickBot="1" x14ac:dyDescent="0.3">
      <c r="A19" s="17"/>
      <c r="B19" s="4"/>
      <c r="C19" s="18"/>
      <c r="D19" s="63" t="s">
        <v>345</v>
      </c>
      <c r="E19" s="63"/>
      <c r="F19" s="63"/>
    </row>
    <row r="20" spans="1:7" ht="15.75" thickBot="1" x14ac:dyDescent="0.3">
      <c r="A20" s="17"/>
      <c r="B20" s="4"/>
      <c r="C20" s="18"/>
      <c r="D20" s="32">
        <v>2013</v>
      </c>
      <c r="E20" s="18"/>
      <c r="F20" s="32">
        <v>2012</v>
      </c>
    </row>
    <row r="21" spans="1:7" x14ac:dyDescent="0.25">
      <c r="A21" s="17"/>
      <c r="B21" s="4"/>
      <c r="C21" s="18"/>
      <c r="D21" s="39" t="s">
        <v>234</v>
      </c>
      <c r="E21" s="39"/>
      <c r="F21" s="39"/>
    </row>
    <row r="22" spans="1:7" x14ac:dyDescent="0.25">
      <c r="A22" s="17"/>
      <c r="B22" s="4"/>
      <c r="C22" s="18"/>
      <c r="D22" s="39" t="s">
        <v>235</v>
      </c>
      <c r="E22" s="39"/>
      <c r="F22" s="39"/>
    </row>
    <row r="23" spans="1:7" x14ac:dyDescent="0.25">
      <c r="A23" s="17"/>
      <c r="B23" s="34" t="s">
        <v>124</v>
      </c>
      <c r="C23" s="33" t="s">
        <v>237</v>
      </c>
      <c r="D23" s="35">
        <v>54401</v>
      </c>
      <c r="E23" s="33" t="s">
        <v>237</v>
      </c>
      <c r="F23" s="35">
        <v>48715</v>
      </c>
    </row>
    <row r="24" spans="1:7" x14ac:dyDescent="0.25">
      <c r="A24" s="17"/>
      <c r="B24" s="34" t="s">
        <v>338</v>
      </c>
      <c r="C24" s="18"/>
      <c r="D24" s="61" t="s">
        <v>346</v>
      </c>
      <c r="E24" s="34" t="s">
        <v>243</v>
      </c>
      <c r="F24" s="61" t="s">
        <v>347</v>
      </c>
      <c r="G24" s="34" t="s">
        <v>341</v>
      </c>
    </row>
    <row r="25" spans="1:7" x14ac:dyDescent="0.25">
      <c r="A25" s="17"/>
      <c r="B25" s="34" t="s">
        <v>342</v>
      </c>
      <c r="C25" s="18"/>
      <c r="D25" s="35">
        <v>2800</v>
      </c>
      <c r="E25" s="18"/>
      <c r="F25" s="35">
        <v>3149</v>
      </c>
    </row>
    <row r="26" spans="1:7" ht="15.75" thickBot="1" x14ac:dyDescent="0.3">
      <c r="A26" s="17"/>
      <c r="B26" s="34" t="s">
        <v>343</v>
      </c>
      <c r="C26" s="18"/>
      <c r="D26" s="35">
        <v>13284</v>
      </c>
      <c r="E26" s="18"/>
      <c r="F26" s="35">
        <v>16106</v>
      </c>
    </row>
    <row r="27" spans="1:7" ht="15.75" thickBot="1" x14ac:dyDescent="0.3">
      <c r="A27" s="17"/>
      <c r="B27" s="62" t="s">
        <v>344</v>
      </c>
      <c r="C27" s="33" t="s">
        <v>237</v>
      </c>
      <c r="D27" s="37">
        <v>70053</v>
      </c>
      <c r="E27" s="33" t="s">
        <v>237</v>
      </c>
      <c r="F27" s="37">
        <v>67680</v>
      </c>
    </row>
    <row r="28" spans="1:7" ht="15.75" thickTop="1" x14ac:dyDescent="0.25">
      <c r="A28" s="17"/>
      <c r="B28" s="4"/>
      <c r="C28" s="4"/>
      <c r="D28" s="4"/>
      <c r="E28" s="4"/>
      <c r="F28" s="4"/>
    </row>
    <row r="29" spans="1:7" x14ac:dyDescent="0.25">
      <c r="A29" s="17"/>
      <c r="B29" s="40"/>
      <c r="C29" s="40"/>
      <c r="D29" s="40"/>
      <c r="E29" s="40"/>
      <c r="F29" s="40"/>
      <c r="G29" s="40"/>
    </row>
    <row r="30" spans="1:7" ht="38.25" customHeight="1" x14ac:dyDescent="0.25">
      <c r="A30" s="17"/>
      <c r="B30" s="42" t="s">
        <v>348</v>
      </c>
      <c r="C30" s="42"/>
      <c r="D30" s="42"/>
      <c r="E30" s="42"/>
      <c r="F30" s="42"/>
      <c r="G30" s="42"/>
    </row>
  </sheetData>
  <mergeCells count="16">
    <mergeCell ref="A1:A2"/>
    <mergeCell ref="B1:G1"/>
    <mergeCell ref="B2:G2"/>
    <mergeCell ref="B3:G3"/>
    <mergeCell ref="A4:A30"/>
    <mergeCell ref="B4:G4"/>
    <mergeCell ref="B5:G5"/>
    <mergeCell ref="B6:G6"/>
    <mergeCell ref="B29:G29"/>
    <mergeCell ref="B30:G30"/>
    <mergeCell ref="D7:F7"/>
    <mergeCell ref="D9:F9"/>
    <mergeCell ref="D10:F10"/>
    <mergeCell ref="D19:F19"/>
    <mergeCell ref="D21:F21"/>
    <mergeCell ref="D22:F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2" bestFit="1" customWidth="1"/>
    <col min="4" max="4" width="14" customWidth="1"/>
    <col min="5" max="5" width="3.85546875" customWidth="1"/>
    <col min="6" max="6" width="14" customWidth="1"/>
  </cols>
  <sheetData>
    <row r="1" spans="1:6" ht="15" customHeight="1" x14ac:dyDescent="0.25">
      <c r="A1" s="8" t="s">
        <v>892</v>
      </c>
      <c r="B1" s="8" t="s">
        <v>1</v>
      </c>
      <c r="C1" s="8"/>
      <c r="D1" s="8"/>
      <c r="E1" s="8"/>
      <c r="F1" s="8"/>
    </row>
    <row r="2" spans="1:6" ht="15" customHeight="1" x14ac:dyDescent="0.25">
      <c r="A2" s="8"/>
      <c r="B2" s="8" t="s">
        <v>2</v>
      </c>
      <c r="C2" s="8"/>
      <c r="D2" s="8"/>
      <c r="E2" s="8"/>
      <c r="F2" s="8"/>
    </row>
    <row r="3" spans="1:6" ht="15" customHeight="1" x14ac:dyDescent="0.25">
      <c r="A3" s="3" t="s">
        <v>893</v>
      </c>
      <c r="B3" s="29" t="s">
        <v>5</v>
      </c>
      <c r="C3" s="29"/>
      <c r="D3" s="29"/>
      <c r="E3" s="29"/>
      <c r="F3" s="29"/>
    </row>
    <row r="4" spans="1:6" ht="15" customHeight="1" x14ac:dyDescent="0.25">
      <c r="A4" s="17" t="s">
        <v>349</v>
      </c>
      <c r="B4" s="29" t="s">
        <v>5</v>
      </c>
      <c r="C4" s="29"/>
      <c r="D4" s="29"/>
      <c r="E4" s="29"/>
      <c r="F4" s="29"/>
    </row>
    <row r="5" spans="1:6" x14ac:dyDescent="0.25">
      <c r="A5" s="17"/>
      <c r="B5" s="43" t="s">
        <v>349</v>
      </c>
      <c r="C5" s="43"/>
      <c r="D5" s="43"/>
      <c r="E5" s="43"/>
      <c r="F5" s="43"/>
    </row>
    <row r="6" spans="1:6" x14ac:dyDescent="0.25">
      <c r="A6" s="17"/>
      <c r="B6" s="42" t="s">
        <v>350</v>
      </c>
      <c r="C6" s="42"/>
      <c r="D6" s="42"/>
      <c r="E6" s="42"/>
      <c r="F6" s="42"/>
    </row>
    <row r="7" spans="1:6" x14ac:dyDescent="0.25">
      <c r="A7" s="17"/>
      <c r="B7" s="4"/>
      <c r="C7" s="18"/>
      <c r="D7" s="65" t="s">
        <v>351</v>
      </c>
      <c r="E7" s="65"/>
      <c r="F7" s="65"/>
    </row>
    <row r="8" spans="1:6" x14ac:dyDescent="0.25">
      <c r="A8" s="17"/>
      <c r="B8" s="4"/>
      <c r="C8" s="18"/>
      <c r="D8" s="65" t="s">
        <v>337</v>
      </c>
      <c r="E8" s="65"/>
      <c r="F8" s="65"/>
    </row>
    <row r="9" spans="1:6" ht="15.75" thickBot="1" x14ac:dyDescent="0.3">
      <c r="A9" s="17"/>
      <c r="B9" s="4"/>
      <c r="C9" s="18"/>
      <c r="D9" s="32">
        <v>2013</v>
      </c>
      <c r="E9" s="18"/>
      <c r="F9" s="32">
        <v>2012</v>
      </c>
    </row>
    <row r="10" spans="1:6" x14ac:dyDescent="0.25">
      <c r="A10" s="17"/>
      <c r="B10" s="4"/>
      <c r="C10" s="18"/>
      <c r="D10" s="39" t="s">
        <v>234</v>
      </c>
      <c r="E10" s="39"/>
      <c r="F10" s="39"/>
    </row>
    <row r="11" spans="1:6" x14ac:dyDescent="0.25">
      <c r="A11" s="17"/>
      <c r="B11" s="4"/>
      <c r="C11" s="18"/>
      <c r="D11" s="39" t="s">
        <v>352</v>
      </c>
      <c r="E11" s="39"/>
      <c r="F11" s="39"/>
    </row>
    <row r="12" spans="1:6" ht="26.25" x14ac:dyDescent="0.25">
      <c r="A12" s="17"/>
      <c r="B12" s="34" t="s">
        <v>353</v>
      </c>
      <c r="C12" s="18"/>
      <c r="D12" s="64">
        <v>0</v>
      </c>
      <c r="E12" s="18"/>
      <c r="F12" s="64">
        <v>1.5699999999999999E-2</v>
      </c>
    </row>
    <row r="13" spans="1:6" x14ac:dyDescent="0.25">
      <c r="A13" s="17"/>
      <c r="B13" s="34" t="s">
        <v>354</v>
      </c>
      <c r="C13" s="18"/>
      <c r="D13" s="64">
        <v>0</v>
      </c>
      <c r="E13" s="18"/>
      <c r="F13" s="64">
        <v>1.61E-2</v>
      </c>
    </row>
    <row r="14" spans="1:6" ht="26.25" x14ac:dyDescent="0.25">
      <c r="A14" s="17"/>
      <c r="B14" s="34" t="s">
        <v>355</v>
      </c>
      <c r="C14" s="33" t="s">
        <v>237</v>
      </c>
      <c r="D14" s="61" t="s">
        <v>246</v>
      </c>
      <c r="E14" s="33" t="s">
        <v>237</v>
      </c>
      <c r="F14" s="35">
        <v>25000</v>
      </c>
    </row>
    <row r="15" spans="1:6" ht="26.25" x14ac:dyDescent="0.25">
      <c r="A15" s="17"/>
      <c r="B15" s="34" t="s">
        <v>356</v>
      </c>
      <c r="C15" s="33" t="s">
        <v>237</v>
      </c>
      <c r="D15" s="61" t="s">
        <v>246</v>
      </c>
      <c r="E15" s="33" t="s">
        <v>237</v>
      </c>
      <c r="F15" s="35">
        <v>24185</v>
      </c>
    </row>
    <row r="16" spans="1:6" x14ac:dyDescent="0.25">
      <c r="A16" s="17"/>
      <c r="B16" s="34" t="s">
        <v>357</v>
      </c>
      <c r="C16" s="33" t="s">
        <v>237</v>
      </c>
      <c r="D16" s="61">
        <v>56</v>
      </c>
      <c r="E16" s="33" t="s">
        <v>237</v>
      </c>
      <c r="F16" s="61">
        <v>115</v>
      </c>
    </row>
    <row r="17" spans="1:6" x14ac:dyDescent="0.25">
      <c r="A17" s="17"/>
      <c r="B17" s="4"/>
      <c r="C17" s="18"/>
      <c r="D17" s="4"/>
      <c r="E17" s="18"/>
      <c r="F17" s="4"/>
    </row>
    <row r="18" spans="1:6" x14ac:dyDescent="0.25">
      <c r="A18" s="17"/>
      <c r="B18" s="4"/>
      <c r="C18" s="18"/>
      <c r="D18" s="4"/>
      <c r="E18" s="18"/>
      <c r="F18" s="4"/>
    </row>
    <row r="19" spans="1:6" x14ac:dyDescent="0.25">
      <c r="A19" s="17"/>
      <c r="B19" s="4"/>
      <c r="C19" s="18"/>
      <c r="D19" s="4"/>
      <c r="E19" s="18"/>
      <c r="F19" s="4"/>
    </row>
    <row r="20" spans="1:6" x14ac:dyDescent="0.25">
      <c r="A20" s="17"/>
      <c r="B20" s="4"/>
      <c r="C20" s="18"/>
      <c r="D20" s="65" t="s">
        <v>351</v>
      </c>
      <c r="E20" s="65"/>
      <c r="F20" s="65"/>
    </row>
    <row r="21" spans="1:6" x14ac:dyDescent="0.25">
      <c r="A21" s="17"/>
      <c r="B21" s="4"/>
      <c r="C21" s="18"/>
      <c r="D21" s="65" t="s">
        <v>345</v>
      </c>
      <c r="E21" s="65"/>
      <c r="F21" s="65"/>
    </row>
    <row r="22" spans="1:6" ht="15.75" thickBot="1" x14ac:dyDescent="0.3">
      <c r="A22" s="17"/>
      <c r="B22" s="4"/>
      <c r="C22" s="18"/>
      <c r="D22" s="32">
        <v>2013</v>
      </c>
      <c r="E22" s="18"/>
      <c r="F22" s="32">
        <v>2012</v>
      </c>
    </row>
    <row r="23" spans="1:6" x14ac:dyDescent="0.25">
      <c r="A23" s="17"/>
      <c r="B23" s="4"/>
      <c r="C23" s="18"/>
      <c r="D23" s="39" t="s">
        <v>234</v>
      </c>
      <c r="E23" s="39"/>
      <c r="F23" s="39"/>
    </row>
    <row r="24" spans="1:6" x14ac:dyDescent="0.25">
      <c r="A24" s="17"/>
      <c r="B24" s="4"/>
      <c r="C24" s="18"/>
      <c r="D24" s="39" t="s">
        <v>352</v>
      </c>
      <c r="E24" s="39"/>
      <c r="F24" s="39"/>
    </row>
    <row r="25" spans="1:6" ht="26.25" x14ac:dyDescent="0.25">
      <c r="A25" s="17"/>
      <c r="B25" s="34" t="s">
        <v>358</v>
      </c>
      <c r="C25" s="18"/>
      <c r="D25" s="64">
        <v>0.01</v>
      </c>
      <c r="E25" s="18"/>
      <c r="F25" s="64">
        <v>1.67E-2</v>
      </c>
    </row>
    <row r="26" spans="1:6" ht="26.25" x14ac:dyDescent="0.25">
      <c r="A26" s="17"/>
      <c r="B26" s="34" t="s">
        <v>359</v>
      </c>
      <c r="C26" s="18"/>
      <c r="D26" s="64">
        <v>0</v>
      </c>
      <c r="E26" s="18"/>
      <c r="F26" s="64">
        <v>1.61E-2</v>
      </c>
    </row>
    <row r="27" spans="1:6" ht="26.25" x14ac:dyDescent="0.25">
      <c r="A27" s="17"/>
      <c r="B27" s="34" t="s">
        <v>360</v>
      </c>
      <c r="C27" s="33" t="s">
        <v>237</v>
      </c>
      <c r="D27" s="35">
        <v>25000</v>
      </c>
      <c r="E27" s="33" t="s">
        <v>237</v>
      </c>
      <c r="F27" s="35">
        <v>48920</v>
      </c>
    </row>
    <row r="28" spans="1:6" ht="26.25" x14ac:dyDescent="0.25">
      <c r="A28" s="17"/>
      <c r="B28" s="34" t="s">
        <v>361</v>
      </c>
      <c r="C28" s="33" t="s">
        <v>237</v>
      </c>
      <c r="D28" s="35">
        <v>16364</v>
      </c>
      <c r="E28" s="33" t="s">
        <v>237</v>
      </c>
      <c r="F28" s="35">
        <v>24830</v>
      </c>
    </row>
    <row r="29" spans="1:6" x14ac:dyDescent="0.25">
      <c r="A29" s="17"/>
      <c r="B29" s="34" t="s">
        <v>357</v>
      </c>
      <c r="C29" s="33" t="s">
        <v>237</v>
      </c>
      <c r="D29" s="61">
        <v>212</v>
      </c>
      <c r="E29" s="33" t="s">
        <v>237</v>
      </c>
      <c r="F29" s="61">
        <v>399</v>
      </c>
    </row>
    <row r="30" spans="1:6" x14ac:dyDescent="0.25">
      <c r="A30" s="17"/>
      <c r="B30" s="4"/>
      <c r="C30" s="18"/>
      <c r="D30" s="4"/>
      <c r="E30" s="18"/>
      <c r="F30" s="4"/>
    </row>
    <row r="31" spans="1:6" x14ac:dyDescent="0.25">
      <c r="A31" s="17"/>
      <c r="B31" s="4"/>
      <c r="C31" s="4"/>
      <c r="D31" s="4"/>
      <c r="E31" s="4"/>
      <c r="F31" s="4"/>
    </row>
  </sheetData>
  <mergeCells count="16">
    <mergeCell ref="D23:F23"/>
    <mergeCell ref="D24:F24"/>
    <mergeCell ref="A1:A2"/>
    <mergeCell ref="B1:F1"/>
    <mergeCell ref="B2:F2"/>
    <mergeCell ref="B3:F3"/>
    <mergeCell ref="A4:A31"/>
    <mergeCell ref="B4:F4"/>
    <mergeCell ref="B5:F5"/>
    <mergeCell ref="B6:F6"/>
    <mergeCell ref="D7:F7"/>
    <mergeCell ref="D8:F8"/>
    <mergeCell ref="D10:F10"/>
    <mergeCell ref="D11:F11"/>
    <mergeCell ref="D20:F20"/>
    <mergeCell ref="D21:F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140625" customWidth="1"/>
    <col min="3" max="3" width="27.140625" customWidth="1"/>
    <col min="4" max="4" width="5.7109375" customWidth="1"/>
    <col min="5" max="5" width="9.85546875" customWidth="1"/>
    <col min="6" max="6" width="17.140625" customWidth="1"/>
    <col min="7" max="7" width="9.85546875" customWidth="1"/>
    <col min="8" max="8" width="14.7109375" customWidth="1"/>
    <col min="9" max="9" width="9.85546875" customWidth="1"/>
    <col min="10" max="10" width="16.42578125" customWidth="1"/>
    <col min="11" max="11" width="9.85546875" customWidth="1"/>
    <col min="12" max="12" width="34.5703125" customWidth="1"/>
  </cols>
  <sheetData>
    <row r="1" spans="1:12" ht="15" customHeight="1" x14ac:dyDescent="0.25">
      <c r="A1" s="8" t="s">
        <v>8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95</v>
      </c>
      <c r="B3" s="29" t="s">
        <v>5</v>
      </c>
      <c r="C3" s="29"/>
      <c r="D3" s="29"/>
      <c r="E3" s="29"/>
      <c r="F3" s="29"/>
      <c r="G3" s="29"/>
      <c r="H3" s="29"/>
      <c r="I3" s="29"/>
      <c r="J3" s="29"/>
      <c r="K3" s="29"/>
      <c r="L3" s="29"/>
    </row>
    <row r="4" spans="1:12" ht="15" customHeight="1" x14ac:dyDescent="0.25">
      <c r="A4" s="17" t="s">
        <v>362</v>
      </c>
      <c r="B4" s="29" t="s">
        <v>5</v>
      </c>
      <c r="C4" s="29"/>
      <c r="D4" s="29"/>
      <c r="E4" s="29"/>
      <c r="F4" s="29"/>
      <c r="G4" s="29"/>
      <c r="H4" s="29"/>
      <c r="I4" s="29"/>
      <c r="J4" s="29"/>
      <c r="K4" s="29"/>
      <c r="L4" s="29"/>
    </row>
    <row r="5" spans="1:12" x14ac:dyDescent="0.25">
      <c r="A5" s="17"/>
      <c r="B5" s="18"/>
      <c r="C5" s="4"/>
      <c r="D5" s="4"/>
      <c r="E5" s="4"/>
      <c r="F5" s="4"/>
      <c r="G5" s="4"/>
      <c r="H5" s="4"/>
      <c r="I5" s="4"/>
      <c r="J5" s="4"/>
      <c r="K5" s="4"/>
      <c r="L5" s="4"/>
    </row>
    <row r="6" spans="1:12" x14ac:dyDescent="0.25">
      <c r="A6" s="17"/>
      <c r="B6" s="18"/>
      <c r="C6" s="4"/>
      <c r="D6" s="4"/>
      <c r="E6" s="4"/>
      <c r="F6" s="4"/>
      <c r="G6" s="4"/>
      <c r="H6" s="4"/>
      <c r="I6" s="4"/>
      <c r="J6" s="4"/>
      <c r="K6" s="4"/>
      <c r="L6" s="4"/>
    </row>
    <row r="7" spans="1:12" ht="15.75" thickBot="1" x14ac:dyDescent="0.3">
      <c r="A7" s="17"/>
      <c r="B7" s="18"/>
      <c r="C7" s="63" t="s">
        <v>366</v>
      </c>
      <c r="D7" s="63"/>
      <c r="E7" s="18"/>
      <c r="F7" s="32" t="s">
        <v>367</v>
      </c>
      <c r="G7" s="18"/>
      <c r="H7" s="32" t="s">
        <v>368</v>
      </c>
      <c r="I7" s="18"/>
      <c r="J7" s="32" t="s">
        <v>369</v>
      </c>
      <c r="K7" s="18"/>
      <c r="L7" s="32" t="s">
        <v>370</v>
      </c>
    </row>
    <row r="8" spans="1:12" x14ac:dyDescent="0.25">
      <c r="A8" s="17"/>
      <c r="B8" s="18"/>
      <c r="C8" s="39" t="s">
        <v>371</v>
      </c>
      <c r="D8" s="39"/>
      <c r="E8" s="39"/>
      <c r="F8" s="39"/>
      <c r="G8" s="39"/>
      <c r="H8" s="39"/>
      <c r="I8" s="39"/>
      <c r="J8" s="39"/>
      <c r="K8" s="39"/>
      <c r="L8" s="39"/>
    </row>
    <row r="9" spans="1:12" x14ac:dyDescent="0.25">
      <c r="A9" s="17"/>
      <c r="B9" s="18"/>
      <c r="C9" s="38"/>
      <c r="D9" s="38"/>
      <c r="E9" s="38"/>
      <c r="F9" s="38"/>
      <c r="G9" s="38"/>
      <c r="H9" s="38"/>
      <c r="I9" s="38"/>
      <c r="J9" s="38"/>
      <c r="K9" s="38"/>
      <c r="L9" s="38"/>
    </row>
    <row r="10" spans="1:12" x14ac:dyDescent="0.25">
      <c r="A10" s="17"/>
      <c r="B10" s="33" t="s">
        <v>237</v>
      </c>
      <c r="C10" s="61">
        <v>300</v>
      </c>
      <c r="D10" s="4"/>
      <c r="E10" s="4"/>
      <c r="F10" s="68">
        <v>38945</v>
      </c>
      <c r="G10" s="4"/>
      <c r="H10" s="68">
        <v>38947</v>
      </c>
      <c r="I10" s="4"/>
      <c r="J10" s="68">
        <v>43322</v>
      </c>
      <c r="K10" s="4"/>
      <c r="L10" s="68">
        <v>38933</v>
      </c>
    </row>
    <row r="11" spans="1:12" x14ac:dyDescent="0.25">
      <c r="A11" s="17"/>
      <c r="B11" s="18"/>
      <c r="C11" s="61">
        <v>30</v>
      </c>
      <c r="D11" s="4"/>
      <c r="E11" s="4"/>
      <c r="F11" s="68">
        <v>39122</v>
      </c>
      <c r="G11" s="4"/>
      <c r="H11" s="68">
        <v>39125</v>
      </c>
      <c r="I11" s="4"/>
      <c r="J11" s="68">
        <v>41680</v>
      </c>
      <c r="K11" s="4"/>
      <c r="L11" s="68">
        <v>39122</v>
      </c>
    </row>
    <row r="12" spans="1:12" x14ac:dyDescent="0.25">
      <c r="A12" s="17"/>
      <c r="B12" s="18"/>
      <c r="C12" s="61">
        <v>20</v>
      </c>
      <c r="D12" s="4"/>
      <c r="E12" s="4"/>
      <c r="F12" s="68">
        <v>39149</v>
      </c>
      <c r="G12" s="4"/>
      <c r="H12" s="68">
        <v>39153</v>
      </c>
      <c r="I12" s="4"/>
      <c r="J12" s="68">
        <v>41708</v>
      </c>
      <c r="K12" s="4"/>
      <c r="L12" s="68">
        <v>39149</v>
      </c>
    </row>
    <row r="13" spans="1:12" x14ac:dyDescent="0.25">
      <c r="A13" s="17"/>
      <c r="B13" s="18"/>
      <c r="C13" s="61">
        <v>20</v>
      </c>
      <c r="D13" s="4"/>
      <c r="E13" s="4"/>
      <c r="F13" s="68">
        <v>39149</v>
      </c>
      <c r="G13" s="4"/>
      <c r="H13" s="68">
        <v>39153</v>
      </c>
      <c r="I13" s="4"/>
      <c r="J13" s="68">
        <v>41708</v>
      </c>
      <c r="K13" s="4"/>
      <c r="L13" s="68">
        <v>39149</v>
      </c>
    </row>
    <row r="14" spans="1:12" x14ac:dyDescent="0.25">
      <c r="A14" s="17"/>
      <c r="B14" s="18"/>
      <c r="C14" s="61">
        <v>19.3</v>
      </c>
      <c r="D14" s="34" t="s">
        <v>372</v>
      </c>
      <c r="E14" s="4"/>
      <c r="F14" s="68">
        <v>39546</v>
      </c>
      <c r="G14" s="4"/>
      <c r="H14" s="68">
        <v>39675</v>
      </c>
      <c r="I14" s="4"/>
      <c r="J14" s="68">
        <v>42170</v>
      </c>
      <c r="K14" s="4"/>
      <c r="L14" s="68">
        <v>39538</v>
      </c>
    </row>
    <row r="15" spans="1:12" x14ac:dyDescent="0.25">
      <c r="A15" s="17"/>
      <c r="B15" s="18"/>
      <c r="C15" s="61">
        <v>19</v>
      </c>
      <c r="D15" s="4"/>
      <c r="E15" s="4"/>
      <c r="F15" s="68">
        <v>39687</v>
      </c>
      <c r="G15" s="4"/>
      <c r="H15" s="68">
        <v>39689</v>
      </c>
      <c r="I15" s="4"/>
      <c r="J15" s="68">
        <v>42195</v>
      </c>
      <c r="K15" s="4"/>
      <c r="L15" s="68">
        <v>39548</v>
      </c>
    </row>
    <row r="16" spans="1:12" x14ac:dyDescent="0.25">
      <c r="A16" s="17"/>
      <c r="B16" s="18"/>
      <c r="C16" s="61">
        <v>30</v>
      </c>
      <c r="D16" s="4"/>
      <c r="E16" s="4"/>
      <c r="F16" s="68">
        <v>39715</v>
      </c>
      <c r="G16" s="4"/>
      <c r="H16" s="68">
        <v>39721</v>
      </c>
      <c r="I16" s="4"/>
      <c r="J16" s="68">
        <v>42257</v>
      </c>
      <c r="K16" s="4"/>
      <c r="L16" s="68">
        <v>39715</v>
      </c>
    </row>
    <row r="17" spans="1:12" x14ac:dyDescent="0.25">
      <c r="A17" s="17"/>
      <c r="B17" s="18"/>
      <c r="C17" s="61">
        <v>15</v>
      </c>
      <c r="D17" s="34" t="s">
        <v>372</v>
      </c>
      <c r="E17" s="4"/>
      <c r="F17" s="68">
        <v>39896</v>
      </c>
      <c r="G17" s="4"/>
      <c r="H17" s="68">
        <v>39902</v>
      </c>
      <c r="I17" s="4"/>
      <c r="J17" s="68">
        <v>42459</v>
      </c>
      <c r="K17" s="4"/>
      <c r="L17" s="68">
        <v>39897</v>
      </c>
    </row>
    <row r="18" spans="1:12" x14ac:dyDescent="0.25">
      <c r="A18" s="17"/>
      <c r="B18" s="18"/>
      <c r="C18" s="61">
        <v>14.7</v>
      </c>
      <c r="D18" s="34" t="s">
        <v>372</v>
      </c>
      <c r="E18" s="4"/>
      <c r="F18" s="68">
        <v>40365</v>
      </c>
      <c r="G18" s="4"/>
      <c r="H18" s="68">
        <v>40405</v>
      </c>
      <c r="I18" s="4"/>
      <c r="J18" s="68">
        <v>42931</v>
      </c>
      <c r="K18" s="4"/>
      <c r="L18" s="68">
        <v>40365</v>
      </c>
    </row>
    <row r="19" spans="1:12" x14ac:dyDescent="0.25">
      <c r="A19" s="17"/>
      <c r="B19" s="18"/>
      <c r="C19" s="61">
        <v>25</v>
      </c>
      <c r="D19" s="34" t="s">
        <v>372</v>
      </c>
      <c r="E19" s="4"/>
      <c r="F19" s="68">
        <v>40659</v>
      </c>
      <c r="G19" s="4"/>
      <c r="H19" s="68">
        <v>40695</v>
      </c>
      <c r="I19" s="4"/>
      <c r="J19" s="68">
        <v>43252</v>
      </c>
      <c r="K19" s="4"/>
      <c r="L19" s="68">
        <v>40725</v>
      </c>
    </row>
    <row r="20" spans="1:12" x14ac:dyDescent="0.25">
      <c r="A20" s="17"/>
      <c r="B20" s="18"/>
      <c r="C20" s="61">
        <v>50</v>
      </c>
      <c r="D20" s="34" t="s">
        <v>372</v>
      </c>
      <c r="E20" s="4"/>
      <c r="F20" s="68">
        <v>40753</v>
      </c>
      <c r="G20" s="4"/>
      <c r="H20" s="68">
        <v>40770</v>
      </c>
      <c r="I20" s="4"/>
      <c r="J20" s="68">
        <v>43327</v>
      </c>
      <c r="K20" s="4"/>
      <c r="L20" s="68">
        <v>40753</v>
      </c>
    </row>
    <row r="21" spans="1:12" x14ac:dyDescent="0.25">
      <c r="A21" s="17"/>
      <c r="B21" s="18"/>
      <c r="C21" s="61">
        <v>20</v>
      </c>
      <c r="D21" s="34" t="s">
        <v>372</v>
      </c>
      <c r="E21" s="4"/>
      <c r="F21" s="68">
        <v>40758</v>
      </c>
      <c r="G21" s="4"/>
      <c r="H21" s="68">
        <v>40798</v>
      </c>
      <c r="I21" s="4"/>
      <c r="J21" s="68">
        <v>43353</v>
      </c>
      <c r="K21" s="4"/>
      <c r="L21" s="68">
        <v>40758</v>
      </c>
    </row>
    <row r="22" spans="1:12" x14ac:dyDescent="0.25">
      <c r="A22" s="17"/>
      <c r="B22" s="18"/>
      <c r="C22" s="61">
        <v>15.1</v>
      </c>
      <c r="D22" s="34" t="s">
        <v>373</v>
      </c>
      <c r="E22" s="4"/>
      <c r="F22" s="68">
        <v>40995</v>
      </c>
      <c r="G22" s="4"/>
      <c r="H22" s="68">
        <v>40996</v>
      </c>
      <c r="I22" s="4"/>
      <c r="J22" s="68">
        <v>43552</v>
      </c>
      <c r="K22" s="4"/>
      <c r="L22" s="68">
        <v>40994</v>
      </c>
    </row>
    <row r="23" spans="1:12" x14ac:dyDescent="0.25">
      <c r="A23" s="17"/>
      <c r="B23" s="18"/>
      <c r="C23" s="61">
        <v>25</v>
      </c>
      <c r="D23" s="4"/>
      <c r="E23" s="4"/>
      <c r="F23" s="68">
        <v>41012</v>
      </c>
      <c r="G23" s="4"/>
      <c r="H23" s="68">
        <v>41015</v>
      </c>
      <c r="I23" s="4"/>
      <c r="J23" s="68">
        <v>43556</v>
      </c>
      <c r="K23" s="4"/>
      <c r="L23" s="68">
        <v>41011</v>
      </c>
    </row>
    <row r="24" spans="1:12" x14ac:dyDescent="0.25">
      <c r="A24" s="17"/>
      <c r="B24" s="18"/>
      <c r="C24" s="61">
        <v>44.3</v>
      </c>
      <c r="D24" s="4"/>
      <c r="E24" s="4"/>
      <c r="F24" s="68">
        <v>41285</v>
      </c>
      <c r="G24" s="4"/>
      <c r="H24" s="68">
        <v>41289</v>
      </c>
      <c r="I24" s="4"/>
      <c r="J24" s="68">
        <v>43814</v>
      </c>
      <c r="K24" s="4"/>
      <c r="L24" s="68">
        <v>41285</v>
      </c>
    </row>
    <row r="25" spans="1:12" x14ac:dyDescent="0.25">
      <c r="A25" s="17"/>
      <c r="B25" s="18"/>
      <c r="C25" s="4"/>
      <c r="D25" s="4"/>
      <c r="E25" s="4"/>
      <c r="F25" s="4"/>
      <c r="G25" s="4"/>
      <c r="H25" s="4"/>
      <c r="I25" s="4"/>
      <c r="J25" s="4"/>
      <c r="K25" s="4"/>
      <c r="L25" s="4"/>
    </row>
    <row r="26" spans="1:12" x14ac:dyDescent="0.25">
      <c r="A26" s="17"/>
      <c r="B26" s="18"/>
      <c r="C26" s="23" t="s">
        <v>374</v>
      </c>
      <c r="D26" s="4"/>
      <c r="E26" s="4"/>
      <c r="F26" s="4"/>
      <c r="G26" s="4"/>
      <c r="H26" s="4"/>
      <c r="I26" s="4"/>
      <c r="J26" s="4"/>
      <c r="K26" s="4"/>
      <c r="L26" s="4"/>
    </row>
    <row r="27" spans="1:12" x14ac:dyDescent="0.25">
      <c r="A27" s="17"/>
      <c r="B27" s="18"/>
      <c r="C27" s="23" t="s">
        <v>375</v>
      </c>
      <c r="D27" s="4"/>
      <c r="E27" s="4"/>
      <c r="F27" s="4"/>
      <c r="G27" s="4"/>
      <c r="H27" s="4"/>
      <c r="I27" s="4"/>
      <c r="J27" s="4"/>
      <c r="K27" s="4"/>
      <c r="L27" s="4"/>
    </row>
    <row r="28" spans="1:12" x14ac:dyDescent="0.25">
      <c r="A28" s="17"/>
      <c r="B28" s="40"/>
      <c r="C28" s="40"/>
      <c r="D28" s="40"/>
      <c r="E28" s="40"/>
      <c r="F28" s="40"/>
      <c r="G28" s="40"/>
      <c r="H28" s="40"/>
      <c r="I28" s="40"/>
      <c r="J28" s="40"/>
      <c r="K28" s="40"/>
      <c r="L28" s="40"/>
    </row>
    <row r="29" spans="1:12" x14ac:dyDescent="0.25">
      <c r="A29" s="17"/>
      <c r="B29" s="42" t="s">
        <v>376</v>
      </c>
      <c r="C29" s="42"/>
      <c r="D29" s="42"/>
      <c r="E29" s="42"/>
      <c r="F29" s="42"/>
      <c r="G29" s="42"/>
      <c r="H29" s="42"/>
      <c r="I29" s="42"/>
      <c r="J29" s="42"/>
      <c r="K29" s="42"/>
      <c r="L29" s="42"/>
    </row>
  </sheetData>
  <mergeCells count="11">
    <mergeCell ref="B29:L29"/>
    <mergeCell ref="C7:D7"/>
    <mergeCell ref="C8:L8"/>
    <mergeCell ref="C9:L9"/>
    <mergeCell ref="A1:A2"/>
    <mergeCell ref="B1:L1"/>
    <mergeCell ref="B2:L2"/>
    <mergeCell ref="B3:L3"/>
    <mergeCell ref="A4:A29"/>
    <mergeCell ref="B4:L4"/>
    <mergeCell ref="B28:L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4</v>
      </c>
      <c r="B1" s="1" t="s">
        <v>2</v>
      </c>
      <c r="C1" s="1" t="s">
        <v>32</v>
      </c>
    </row>
    <row r="2" spans="1:3" ht="45" x14ac:dyDescent="0.25">
      <c r="A2" s="2" t="s">
        <v>85</v>
      </c>
      <c r="B2" s="4" t="s">
        <v>5</v>
      </c>
      <c r="C2" s="4" t="s">
        <v>5</v>
      </c>
    </row>
    <row r="3" spans="1:3" x14ac:dyDescent="0.25">
      <c r="A3" s="3" t="s">
        <v>86</v>
      </c>
      <c r="B3" s="4" t="s">
        <v>5</v>
      </c>
      <c r="C3" s="4" t="s">
        <v>5</v>
      </c>
    </row>
    <row r="4" spans="1:3" x14ac:dyDescent="0.25">
      <c r="A4" s="2" t="s">
        <v>87</v>
      </c>
      <c r="B4" s="7">
        <v>50000000</v>
      </c>
      <c r="C4" s="7">
        <v>50000000</v>
      </c>
    </row>
    <row r="5" spans="1:3" ht="60" x14ac:dyDescent="0.25">
      <c r="A5" s="2" t="s">
        <v>72</v>
      </c>
      <c r="B5" s="4" t="s">
        <v>5</v>
      </c>
      <c r="C5" s="4" t="s">
        <v>5</v>
      </c>
    </row>
    <row r="6" spans="1:3" x14ac:dyDescent="0.25">
      <c r="A6" s="3" t="s">
        <v>86</v>
      </c>
      <c r="B6" s="4" t="s">
        <v>5</v>
      </c>
      <c r="C6" s="4" t="s">
        <v>5</v>
      </c>
    </row>
    <row r="7" spans="1:3" x14ac:dyDescent="0.25">
      <c r="A7" s="2" t="s">
        <v>87</v>
      </c>
      <c r="B7" s="7">
        <v>6100000</v>
      </c>
      <c r="C7" s="7">
        <v>6100000</v>
      </c>
    </row>
    <row r="8" spans="1:3" x14ac:dyDescent="0.25">
      <c r="A8" s="2" t="s">
        <v>88</v>
      </c>
      <c r="B8" s="7">
        <v>6100000</v>
      </c>
      <c r="C8" s="7">
        <v>6100000</v>
      </c>
    </row>
    <row r="9" spans="1:3" x14ac:dyDescent="0.25">
      <c r="A9" s="2" t="s">
        <v>89</v>
      </c>
      <c r="B9" s="4">
        <v>0</v>
      </c>
      <c r="C9" s="4">
        <v>0</v>
      </c>
    </row>
    <row r="10" spans="1:3" ht="60" x14ac:dyDescent="0.25">
      <c r="A10" s="2" t="s">
        <v>74</v>
      </c>
      <c r="B10" s="4" t="s">
        <v>5</v>
      </c>
      <c r="C10" s="4" t="s">
        <v>5</v>
      </c>
    </row>
    <row r="11" spans="1:3" x14ac:dyDescent="0.25">
      <c r="A11" s="3" t="s">
        <v>86</v>
      </c>
      <c r="B11" s="4" t="s">
        <v>5</v>
      </c>
      <c r="C11" s="4" t="s">
        <v>5</v>
      </c>
    </row>
    <row r="12" spans="1:3" x14ac:dyDescent="0.25">
      <c r="A12" s="2" t="s">
        <v>87</v>
      </c>
      <c r="B12" s="7">
        <v>100000</v>
      </c>
      <c r="C12" s="7">
        <v>100000</v>
      </c>
    </row>
    <row r="13" spans="1:3" x14ac:dyDescent="0.25">
      <c r="A13" s="2" t="s">
        <v>88</v>
      </c>
      <c r="B13" s="4">
        <v>0</v>
      </c>
      <c r="C13" s="4">
        <v>0</v>
      </c>
    </row>
    <row r="14" spans="1:3" x14ac:dyDescent="0.25">
      <c r="A14" s="2" t="s">
        <v>89</v>
      </c>
      <c r="B14" s="4">
        <v>0</v>
      </c>
      <c r="C14" s="4">
        <v>0</v>
      </c>
    </row>
    <row r="15" spans="1:3" ht="45" x14ac:dyDescent="0.25">
      <c r="A15" s="2" t="s">
        <v>90</v>
      </c>
      <c r="B15" s="4" t="s">
        <v>5</v>
      </c>
      <c r="C15" s="4" t="s">
        <v>5</v>
      </c>
    </row>
    <row r="16" spans="1:3" x14ac:dyDescent="0.25">
      <c r="A16" s="3" t="s">
        <v>91</v>
      </c>
      <c r="B16" s="4" t="s">
        <v>5</v>
      </c>
      <c r="C16" s="4" t="s">
        <v>5</v>
      </c>
    </row>
    <row r="17" spans="1:3" x14ac:dyDescent="0.25">
      <c r="A17" s="2" t="s">
        <v>92</v>
      </c>
      <c r="B17" s="7">
        <v>150000000</v>
      </c>
      <c r="C17" s="7">
        <v>150000000</v>
      </c>
    </row>
    <row r="18" spans="1:3" ht="60" x14ac:dyDescent="0.25">
      <c r="A18" s="2" t="s">
        <v>75</v>
      </c>
      <c r="B18" s="4" t="s">
        <v>5</v>
      </c>
      <c r="C18" s="4" t="s">
        <v>5</v>
      </c>
    </row>
    <row r="19" spans="1:3" x14ac:dyDescent="0.25">
      <c r="A19" s="3" t="s">
        <v>91</v>
      </c>
      <c r="B19" s="4" t="s">
        <v>5</v>
      </c>
      <c r="C19" s="4" t="s">
        <v>5</v>
      </c>
    </row>
    <row r="20" spans="1:3" x14ac:dyDescent="0.25">
      <c r="A20" s="2" t="s">
        <v>92</v>
      </c>
      <c r="B20" s="7">
        <v>10000000</v>
      </c>
      <c r="C20" s="7">
        <v>10000000</v>
      </c>
    </row>
    <row r="21" spans="1:3" x14ac:dyDescent="0.25">
      <c r="A21" s="2" t="s">
        <v>93</v>
      </c>
      <c r="B21" s="4">
        <v>0</v>
      </c>
      <c r="C21" s="4">
        <v>0</v>
      </c>
    </row>
    <row r="22" spans="1:3" x14ac:dyDescent="0.25">
      <c r="A22" s="2" t="s">
        <v>94</v>
      </c>
      <c r="B22" s="4">
        <v>0</v>
      </c>
      <c r="C22" s="4">
        <v>0</v>
      </c>
    </row>
    <row r="23" spans="1:3" ht="30" x14ac:dyDescent="0.25">
      <c r="A23" s="2" t="s">
        <v>95</v>
      </c>
      <c r="B23" s="4">
        <v>0.25</v>
      </c>
      <c r="C23" s="4">
        <v>0.25</v>
      </c>
    </row>
    <row r="24" spans="1:3" ht="75" x14ac:dyDescent="0.25">
      <c r="A24" s="2" t="s">
        <v>77</v>
      </c>
      <c r="B24" s="4" t="s">
        <v>5</v>
      </c>
      <c r="C24" s="4" t="s">
        <v>5</v>
      </c>
    </row>
    <row r="25" spans="1:3" x14ac:dyDescent="0.25">
      <c r="A25" s="3" t="s">
        <v>91</v>
      </c>
      <c r="B25" s="4" t="s">
        <v>5</v>
      </c>
      <c r="C25" s="4" t="s">
        <v>5</v>
      </c>
    </row>
    <row r="26" spans="1:3" x14ac:dyDescent="0.25">
      <c r="A26" s="2" t="s">
        <v>92</v>
      </c>
      <c r="B26" s="7">
        <v>150000000</v>
      </c>
      <c r="C26" s="7">
        <v>150000000</v>
      </c>
    </row>
    <row r="27" spans="1:3" x14ac:dyDescent="0.25">
      <c r="A27" s="2" t="s">
        <v>93</v>
      </c>
      <c r="B27" s="7">
        <v>41985700</v>
      </c>
      <c r="C27" s="7">
        <v>41985700</v>
      </c>
    </row>
    <row r="28" spans="1:3" x14ac:dyDescent="0.25">
      <c r="A28" s="2" t="s">
        <v>94</v>
      </c>
      <c r="B28" s="7">
        <v>19607788</v>
      </c>
      <c r="C28" s="7">
        <v>19607788</v>
      </c>
    </row>
    <row r="29" spans="1:3" ht="30" x14ac:dyDescent="0.25">
      <c r="A29" s="2" t="s">
        <v>95</v>
      </c>
      <c r="B29" s="4">
        <v>0.25</v>
      </c>
      <c r="C29" s="4">
        <v>0.25</v>
      </c>
    </row>
    <row r="30" spans="1:3" ht="45" x14ac:dyDescent="0.25">
      <c r="A30" s="2" t="s">
        <v>78</v>
      </c>
      <c r="B30" s="4" t="s">
        <v>5</v>
      </c>
      <c r="C30" s="4" t="s">
        <v>5</v>
      </c>
    </row>
    <row r="31" spans="1:3" x14ac:dyDescent="0.25">
      <c r="A31" s="3" t="s">
        <v>96</v>
      </c>
      <c r="B31" s="4" t="s">
        <v>5</v>
      </c>
      <c r="C31" s="4" t="s">
        <v>5</v>
      </c>
    </row>
    <row r="32" spans="1:3" x14ac:dyDescent="0.25">
      <c r="A32" s="2" t="s">
        <v>97</v>
      </c>
      <c r="B32" s="7">
        <v>22377912</v>
      </c>
      <c r="C32" s="7">
        <v>22377912</v>
      </c>
    </row>
    <row r="33" spans="1:3" ht="45" x14ac:dyDescent="0.25">
      <c r="A33" s="2" t="s">
        <v>80</v>
      </c>
      <c r="B33" s="4" t="s">
        <v>5</v>
      </c>
      <c r="C33" s="4" t="s">
        <v>5</v>
      </c>
    </row>
    <row r="34" spans="1:3" x14ac:dyDescent="0.25">
      <c r="A34" s="3" t="s">
        <v>96</v>
      </c>
      <c r="B34" s="4" t="s">
        <v>5</v>
      </c>
      <c r="C34" s="4" t="s">
        <v>5</v>
      </c>
    </row>
    <row r="35" spans="1:3" x14ac:dyDescent="0.25">
      <c r="A35" s="2" t="s">
        <v>97</v>
      </c>
      <c r="B35" s="7">
        <v>6100000</v>
      </c>
      <c r="C35" s="7">
        <v>6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3.140625" customWidth="1"/>
    <col min="4" max="4" width="17" customWidth="1"/>
    <col min="5" max="5" width="3.140625" customWidth="1"/>
    <col min="6" max="6" width="15.5703125" customWidth="1"/>
  </cols>
  <sheetData>
    <row r="1" spans="1:6" ht="30" customHeight="1" x14ac:dyDescent="0.25">
      <c r="A1" s="8" t="s">
        <v>896</v>
      </c>
      <c r="B1" s="8" t="s">
        <v>1</v>
      </c>
      <c r="C1" s="8"/>
      <c r="D1" s="8"/>
      <c r="E1" s="8"/>
      <c r="F1" s="8"/>
    </row>
    <row r="2" spans="1:6" ht="15" customHeight="1" x14ac:dyDescent="0.25">
      <c r="A2" s="8"/>
      <c r="B2" s="8" t="s">
        <v>2</v>
      </c>
      <c r="C2" s="8"/>
      <c r="D2" s="8"/>
      <c r="E2" s="8"/>
      <c r="F2" s="8"/>
    </row>
    <row r="3" spans="1:6" ht="30" x14ac:dyDescent="0.25">
      <c r="A3" s="3" t="s">
        <v>363</v>
      </c>
      <c r="B3" s="29" t="s">
        <v>5</v>
      </c>
      <c r="C3" s="29"/>
      <c r="D3" s="29"/>
      <c r="E3" s="29"/>
      <c r="F3" s="29"/>
    </row>
    <row r="4" spans="1:6" ht="15" customHeight="1" x14ac:dyDescent="0.25">
      <c r="A4" s="17" t="s">
        <v>897</v>
      </c>
      <c r="B4" s="29" t="s">
        <v>5</v>
      </c>
      <c r="C4" s="29"/>
      <c r="D4" s="29"/>
      <c r="E4" s="29"/>
      <c r="F4" s="29"/>
    </row>
    <row r="5" spans="1:6" ht="25.5" customHeight="1" x14ac:dyDescent="0.25">
      <c r="A5" s="17"/>
      <c r="B5" s="42" t="s">
        <v>377</v>
      </c>
      <c r="C5" s="42"/>
      <c r="D5" s="42"/>
      <c r="E5" s="42"/>
      <c r="F5" s="42"/>
    </row>
    <row r="6" spans="1:6" x14ac:dyDescent="0.25">
      <c r="A6" s="17"/>
      <c r="B6" s="4"/>
      <c r="C6" s="18"/>
      <c r="D6" s="4"/>
      <c r="E6" s="18"/>
      <c r="F6" s="4"/>
    </row>
    <row r="7" spans="1:6" ht="15.75" thickBot="1" x14ac:dyDescent="0.3">
      <c r="A7" s="17"/>
      <c r="B7" s="4"/>
      <c r="C7" s="18"/>
      <c r="D7" s="63" t="s">
        <v>378</v>
      </c>
      <c r="E7" s="63"/>
      <c r="F7" s="63"/>
    </row>
    <row r="8" spans="1:6" ht="15.75" thickBot="1" x14ac:dyDescent="0.3">
      <c r="A8" s="17"/>
      <c r="B8" s="4"/>
      <c r="C8" s="18"/>
      <c r="D8" s="69">
        <v>41639</v>
      </c>
      <c r="E8" s="18"/>
      <c r="F8" s="69">
        <v>41364</v>
      </c>
    </row>
    <row r="9" spans="1:6" x14ac:dyDescent="0.25">
      <c r="A9" s="17"/>
      <c r="B9" s="4"/>
      <c r="C9" s="18"/>
      <c r="D9" s="33" t="s">
        <v>234</v>
      </c>
      <c r="E9" s="18"/>
      <c r="F9" s="4"/>
    </row>
    <row r="10" spans="1:6" x14ac:dyDescent="0.25">
      <c r="A10" s="17"/>
      <c r="B10" s="4"/>
      <c r="C10" s="18"/>
      <c r="D10" s="39" t="s">
        <v>235</v>
      </c>
      <c r="E10" s="39"/>
      <c r="F10" s="39"/>
    </row>
    <row r="11" spans="1:6" ht="26.25" x14ac:dyDescent="0.25">
      <c r="A11" s="17"/>
      <c r="B11" s="34" t="s">
        <v>379</v>
      </c>
      <c r="C11" s="33" t="s">
        <v>237</v>
      </c>
      <c r="D11" s="35">
        <v>35462</v>
      </c>
      <c r="E11" s="33" t="s">
        <v>237</v>
      </c>
      <c r="F11" s="35">
        <v>51550</v>
      </c>
    </row>
    <row r="12" spans="1:6" x14ac:dyDescent="0.25">
      <c r="A12" s="17"/>
      <c r="B12" s="4"/>
      <c r="C12" s="18"/>
      <c r="D12" s="4"/>
      <c r="E12" s="18"/>
      <c r="F12" s="4"/>
    </row>
  </sheetData>
  <mergeCells count="9">
    <mergeCell ref="D7:F7"/>
    <mergeCell ref="D10:F10"/>
    <mergeCell ref="A1:A2"/>
    <mergeCell ref="B1:F1"/>
    <mergeCell ref="B2:F2"/>
    <mergeCell ref="B3:F3"/>
    <mergeCell ref="A4:A12"/>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5.140625" customWidth="1"/>
    <col min="4" max="4" width="24.28515625" customWidth="1"/>
    <col min="5" max="5" width="6.5703125" customWidth="1"/>
    <col min="6" max="6" width="24.28515625" customWidth="1"/>
    <col min="7" max="7" width="4" customWidth="1"/>
  </cols>
  <sheetData>
    <row r="1" spans="1:7" ht="30" customHeight="1" x14ac:dyDescent="0.25">
      <c r="A1" s="8" t="s">
        <v>898</v>
      </c>
      <c r="B1" s="8" t="s">
        <v>1</v>
      </c>
      <c r="C1" s="8"/>
      <c r="D1" s="8"/>
      <c r="E1" s="8"/>
      <c r="F1" s="8"/>
      <c r="G1" s="8"/>
    </row>
    <row r="2" spans="1:7" ht="15" customHeight="1" x14ac:dyDescent="0.25">
      <c r="A2" s="8"/>
      <c r="B2" s="8" t="s">
        <v>2</v>
      </c>
      <c r="C2" s="8"/>
      <c r="D2" s="8"/>
      <c r="E2" s="8"/>
      <c r="F2" s="8"/>
      <c r="G2" s="8"/>
    </row>
    <row r="3" spans="1:7" ht="45" x14ac:dyDescent="0.25">
      <c r="A3" s="3" t="s">
        <v>899</v>
      </c>
      <c r="B3" s="29" t="s">
        <v>5</v>
      </c>
      <c r="C3" s="29"/>
      <c r="D3" s="29"/>
      <c r="E3" s="29"/>
      <c r="F3" s="29"/>
      <c r="G3" s="29"/>
    </row>
    <row r="4" spans="1:7" ht="15" customHeight="1" x14ac:dyDescent="0.25">
      <c r="A4" s="17" t="s">
        <v>900</v>
      </c>
      <c r="B4" s="29" t="s">
        <v>5</v>
      </c>
      <c r="C4" s="29"/>
      <c r="D4" s="29"/>
      <c r="E4" s="29"/>
      <c r="F4" s="29"/>
      <c r="G4" s="29"/>
    </row>
    <row r="5" spans="1:7" x14ac:dyDescent="0.25">
      <c r="A5" s="17"/>
      <c r="B5" s="4"/>
      <c r="C5" s="18"/>
      <c r="D5" s="4"/>
      <c r="E5" s="18"/>
      <c r="F5" s="4"/>
    </row>
    <row r="6" spans="1:7" x14ac:dyDescent="0.25">
      <c r="A6" s="17"/>
      <c r="B6" s="4"/>
      <c r="C6" s="18"/>
      <c r="D6" s="71" t="s">
        <v>380</v>
      </c>
      <c r="E6" s="71"/>
      <c r="F6" s="71"/>
    </row>
    <row r="7" spans="1:7" x14ac:dyDescent="0.25">
      <c r="A7" s="17"/>
      <c r="B7" s="4"/>
      <c r="C7" s="18"/>
      <c r="D7" s="71"/>
      <c r="E7" s="71"/>
      <c r="F7" s="71"/>
    </row>
    <row r="8" spans="1:7" ht="15.75" thickBot="1" x14ac:dyDescent="0.3">
      <c r="A8" s="17"/>
      <c r="B8" s="4"/>
      <c r="C8" s="18"/>
      <c r="D8" s="70">
        <v>41639</v>
      </c>
      <c r="E8" s="18"/>
      <c r="F8" s="70">
        <v>41274</v>
      </c>
    </row>
    <row r="9" spans="1:7" x14ac:dyDescent="0.25">
      <c r="A9" s="17"/>
      <c r="B9" s="4"/>
      <c r="C9" s="18"/>
      <c r="D9" s="57" t="s">
        <v>234</v>
      </c>
      <c r="E9" s="57"/>
      <c r="F9" s="57"/>
    </row>
    <row r="10" spans="1:7" x14ac:dyDescent="0.25">
      <c r="A10" s="17"/>
      <c r="B10" s="4"/>
      <c r="C10" s="18"/>
      <c r="D10" s="57" t="s">
        <v>235</v>
      </c>
      <c r="E10" s="57"/>
      <c r="F10" s="57"/>
    </row>
    <row r="11" spans="1:7" ht="24.75" x14ac:dyDescent="0.25">
      <c r="A11" s="17"/>
      <c r="B11" s="50" t="s">
        <v>381</v>
      </c>
      <c r="C11" s="49" t="s">
        <v>237</v>
      </c>
      <c r="D11" s="53">
        <v>13284</v>
      </c>
      <c r="E11" s="49" t="s">
        <v>237</v>
      </c>
      <c r="F11" s="53">
        <v>16106</v>
      </c>
    </row>
    <row r="12" spans="1:7" ht="24.75" x14ac:dyDescent="0.25">
      <c r="A12" s="17"/>
      <c r="B12" s="50" t="s">
        <v>382</v>
      </c>
      <c r="C12" s="49" t="s">
        <v>237</v>
      </c>
      <c r="D12" s="52" t="s">
        <v>383</v>
      </c>
      <c r="E12" s="50" t="s">
        <v>239</v>
      </c>
      <c r="F12" s="52" t="s">
        <v>384</v>
      </c>
      <c r="G12" s="50" t="s">
        <v>341</v>
      </c>
    </row>
    <row r="13" spans="1:7" ht="24.75" x14ac:dyDescent="0.25">
      <c r="A13" s="17"/>
      <c r="B13" s="50" t="s">
        <v>385</v>
      </c>
      <c r="C13" s="49" t="s">
        <v>237</v>
      </c>
      <c r="D13" s="53">
        <v>12832</v>
      </c>
      <c r="E13" s="49" t="s">
        <v>237</v>
      </c>
      <c r="F13" s="53">
        <v>14828</v>
      </c>
    </row>
    <row r="14" spans="1:7" ht="36.75" x14ac:dyDescent="0.25">
      <c r="A14" s="17"/>
      <c r="B14" s="50" t="s">
        <v>386</v>
      </c>
      <c r="C14" s="49" t="s">
        <v>237</v>
      </c>
      <c r="D14" s="52">
        <v>452</v>
      </c>
      <c r="E14" s="49" t="s">
        <v>237</v>
      </c>
      <c r="F14" s="53">
        <v>1278</v>
      </c>
    </row>
    <row r="15" spans="1:7" x14ac:dyDescent="0.25">
      <c r="A15" s="17"/>
      <c r="B15" s="4"/>
      <c r="C15" s="18"/>
      <c r="D15" s="4"/>
      <c r="E15" s="18"/>
      <c r="F15" s="4"/>
    </row>
    <row r="16" spans="1:7" x14ac:dyDescent="0.25">
      <c r="A16" s="17"/>
      <c r="B16" s="40"/>
      <c r="C16" s="40"/>
      <c r="D16" s="40"/>
      <c r="E16" s="40"/>
      <c r="F16" s="40"/>
      <c r="G16" s="40"/>
    </row>
    <row r="17" spans="1:7" x14ac:dyDescent="0.25">
      <c r="A17" s="17"/>
      <c r="B17" s="73"/>
      <c r="C17" s="73"/>
      <c r="D17" s="73"/>
      <c r="E17" s="73"/>
      <c r="F17" s="73"/>
      <c r="G17" s="73"/>
    </row>
    <row r="18" spans="1:7" ht="63.75" customHeight="1" x14ac:dyDescent="0.25">
      <c r="A18" s="17"/>
      <c r="B18" s="42" t="s">
        <v>387</v>
      </c>
      <c r="C18" s="42"/>
      <c r="D18" s="42"/>
      <c r="E18" s="42"/>
      <c r="F18" s="42"/>
      <c r="G18" s="42"/>
    </row>
  </sheetData>
  <mergeCells count="12">
    <mergeCell ref="B17:G17"/>
    <mergeCell ref="B18:G18"/>
    <mergeCell ref="D6:F7"/>
    <mergeCell ref="D9:F9"/>
    <mergeCell ref="D10:F10"/>
    <mergeCell ref="A1:A2"/>
    <mergeCell ref="B1:G1"/>
    <mergeCell ref="B2:G2"/>
    <mergeCell ref="B3:G3"/>
    <mergeCell ref="A4:A18"/>
    <mergeCell ref="B4:G4"/>
    <mergeCell ref="B16:G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24.42578125" bestFit="1" customWidth="1"/>
    <col min="5" max="5" width="2.42578125" bestFit="1" customWidth="1"/>
    <col min="6" max="6" width="35.42578125" bestFit="1" customWidth="1"/>
    <col min="7" max="7" width="2" bestFit="1" customWidth="1"/>
    <col min="8" max="8" width="32.42578125" bestFit="1" customWidth="1"/>
    <col min="9" max="9" width="2.42578125" bestFit="1" customWidth="1"/>
    <col min="10" max="10" width="32" bestFit="1" customWidth="1"/>
    <col min="11" max="11" width="1.85546875" bestFit="1" customWidth="1"/>
    <col min="12" max="12" width="36.5703125" bestFit="1" customWidth="1"/>
    <col min="13" max="13" width="1.5703125" bestFit="1" customWidth="1"/>
  </cols>
  <sheetData>
    <row r="1" spans="1:13" ht="30" customHeight="1" x14ac:dyDescent="0.25">
      <c r="A1" s="8" t="s">
        <v>90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902</v>
      </c>
      <c r="B3" s="29" t="s">
        <v>5</v>
      </c>
      <c r="C3" s="29"/>
      <c r="D3" s="29"/>
      <c r="E3" s="29"/>
      <c r="F3" s="29"/>
      <c r="G3" s="29"/>
      <c r="H3" s="29"/>
      <c r="I3" s="29"/>
      <c r="J3" s="29"/>
      <c r="K3" s="29"/>
      <c r="L3" s="29"/>
      <c r="M3" s="29"/>
    </row>
    <row r="4" spans="1:13" ht="15" customHeight="1" x14ac:dyDescent="0.25">
      <c r="A4" s="17" t="s">
        <v>903</v>
      </c>
      <c r="B4" s="29" t="s">
        <v>5</v>
      </c>
      <c r="C4" s="29"/>
      <c r="D4" s="29"/>
      <c r="E4" s="29"/>
      <c r="F4" s="29"/>
      <c r="G4" s="29"/>
      <c r="H4" s="29"/>
      <c r="I4" s="29"/>
      <c r="J4" s="29"/>
      <c r="K4" s="29"/>
      <c r="L4" s="29"/>
      <c r="M4" s="29"/>
    </row>
    <row r="5" spans="1:13" x14ac:dyDescent="0.25">
      <c r="A5" s="17"/>
      <c r="B5" s="40"/>
      <c r="C5" s="40"/>
      <c r="D5" s="40"/>
      <c r="E5" s="40"/>
      <c r="F5" s="40"/>
      <c r="G5" s="40"/>
      <c r="H5" s="40"/>
      <c r="I5" s="40"/>
      <c r="J5" s="40"/>
      <c r="K5" s="40"/>
      <c r="L5" s="40"/>
      <c r="M5" s="40"/>
    </row>
    <row r="6" spans="1:13" ht="15" customHeight="1" x14ac:dyDescent="0.25">
      <c r="A6" s="17"/>
      <c r="B6" s="41" t="s">
        <v>393</v>
      </c>
      <c r="C6" s="41"/>
      <c r="D6" s="41"/>
      <c r="E6" s="41"/>
      <c r="F6" s="41"/>
      <c r="G6" s="41"/>
      <c r="H6" s="41"/>
      <c r="I6" s="41"/>
      <c r="J6" s="41"/>
      <c r="K6" s="41"/>
      <c r="L6" s="41"/>
      <c r="M6" s="41"/>
    </row>
    <row r="7" spans="1:13" x14ac:dyDescent="0.25">
      <c r="A7" s="17"/>
      <c r="B7" s="42" t="s">
        <v>394</v>
      </c>
      <c r="C7" s="42"/>
      <c r="D7" s="42"/>
      <c r="E7" s="42"/>
      <c r="F7" s="42"/>
      <c r="G7" s="42"/>
      <c r="H7" s="42"/>
      <c r="I7" s="42"/>
      <c r="J7" s="42"/>
      <c r="K7" s="42"/>
      <c r="L7" s="42"/>
      <c r="M7" s="42"/>
    </row>
    <row r="8" spans="1:13" x14ac:dyDescent="0.25">
      <c r="A8" s="17"/>
      <c r="B8" s="44"/>
      <c r="C8" s="44"/>
      <c r="D8" s="44"/>
      <c r="E8" s="44"/>
      <c r="F8" s="44"/>
      <c r="G8" s="44"/>
      <c r="H8" s="44"/>
      <c r="I8" s="44"/>
      <c r="J8" s="44"/>
      <c r="K8" s="44"/>
      <c r="L8" s="44"/>
      <c r="M8" s="44"/>
    </row>
    <row r="9" spans="1:13" x14ac:dyDescent="0.25">
      <c r="A9" s="17"/>
      <c r="B9" s="44"/>
      <c r="C9" s="44"/>
      <c r="D9" s="44"/>
      <c r="E9" s="44"/>
      <c r="F9" s="44"/>
      <c r="G9" s="44"/>
      <c r="H9" s="44"/>
      <c r="I9" s="44"/>
      <c r="J9" s="44"/>
      <c r="K9" s="44"/>
      <c r="L9" s="44"/>
      <c r="M9" s="44"/>
    </row>
    <row r="10" spans="1:13" ht="24" thickBot="1" x14ac:dyDescent="0.3">
      <c r="A10" s="17"/>
      <c r="B10" s="4"/>
      <c r="C10" s="4"/>
      <c r="D10" s="21" t="s">
        <v>395</v>
      </c>
      <c r="E10" s="18"/>
      <c r="F10" s="21" t="s">
        <v>396</v>
      </c>
      <c r="G10" s="18"/>
      <c r="H10" s="21" t="s">
        <v>397</v>
      </c>
      <c r="I10" s="18"/>
      <c r="J10" s="21" t="s">
        <v>398</v>
      </c>
      <c r="K10" s="18"/>
      <c r="L10" s="21" t="s">
        <v>399</v>
      </c>
    </row>
    <row r="11" spans="1:13" x14ac:dyDescent="0.25">
      <c r="A11" s="17"/>
      <c r="B11" s="4"/>
      <c r="C11" s="4"/>
      <c r="D11" s="30" t="s">
        <v>234</v>
      </c>
      <c r="E11" s="30"/>
      <c r="F11" s="30"/>
      <c r="G11" s="30"/>
      <c r="H11" s="30"/>
      <c r="I11" s="30"/>
      <c r="J11" s="30"/>
      <c r="K11" s="30"/>
      <c r="L11" s="30"/>
    </row>
    <row r="12" spans="1:13" x14ac:dyDescent="0.25">
      <c r="A12" s="17"/>
      <c r="B12" s="4"/>
      <c r="C12" s="4"/>
      <c r="D12" s="30" t="s">
        <v>235</v>
      </c>
      <c r="E12" s="30"/>
      <c r="F12" s="30"/>
      <c r="G12" s="30"/>
      <c r="H12" s="30"/>
      <c r="I12" s="30"/>
      <c r="J12" s="30"/>
      <c r="K12" s="30"/>
      <c r="L12" s="30"/>
    </row>
    <row r="13" spans="1:13" ht="15.75" thickBot="1" x14ac:dyDescent="0.3">
      <c r="A13" s="17"/>
      <c r="B13" s="23" t="s">
        <v>400</v>
      </c>
      <c r="C13" s="26" t="s">
        <v>237</v>
      </c>
      <c r="D13" s="74" t="s">
        <v>401</v>
      </c>
      <c r="E13" s="23" t="s">
        <v>239</v>
      </c>
      <c r="F13" s="75">
        <v>39645</v>
      </c>
      <c r="G13" s="22" t="s">
        <v>237</v>
      </c>
      <c r="H13" s="74" t="s">
        <v>402</v>
      </c>
      <c r="I13" s="23" t="s">
        <v>239</v>
      </c>
      <c r="J13" s="74">
        <v>126</v>
      </c>
      <c r="K13" s="22" t="s">
        <v>237</v>
      </c>
      <c r="L13" s="74" t="s">
        <v>403</v>
      </c>
      <c r="M13" s="23" t="s">
        <v>341</v>
      </c>
    </row>
    <row r="14" spans="1:13" x14ac:dyDescent="0.25">
      <c r="A14" s="17"/>
      <c r="B14" s="76" t="s">
        <v>404</v>
      </c>
      <c r="C14" s="25"/>
      <c r="D14" s="26" t="s">
        <v>405</v>
      </c>
      <c r="E14" s="23" t="s">
        <v>243</v>
      </c>
      <c r="F14" s="26" t="s">
        <v>246</v>
      </c>
      <c r="G14" s="18"/>
      <c r="H14" s="26" t="s">
        <v>246</v>
      </c>
      <c r="I14" s="18"/>
      <c r="J14" s="26" t="s">
        <v>246</v>
      </c>
      <c r="K14" s="18"/>
      <c r="L14" s="26" t="s">
        <v>405</v>
      </c>
      <c r="M14" s="23" t="s">
        <v>341</v>
      </c>
    </row>
    <row r="15" spans="1:13" x14ac:dyDescent="0.25">
      <c r="A15" s="17"/>
      <c r="B15" s="76" t="s">
        <v>406</v>
      </c>
      <c r="C15" s="25"/>
      <c r="D15" s="26" t="s">
        <v>246</v>
      </c>
      <c r="E15" s="18"/>
      <c r="F15" s="26" t="s">
        <v>407</v>
      </c>
      <c r="G15" s="23" t="s">
        <v>243</v>
      </c>
      <c r="H15" s="26" t="s">
        <v>246</v>
      </c>
      <c r="I15" s="18"/>
      <c r="J15" s="26" t="s">
        <v>246</v>
      </c>
      <c r="K15" s="18"/>
      <c r="L15" s="26" t="s">
        <v>407</v>
      </c>
      <c r="M15" s="23" t="s">
        <v>341</v>
      </c>
    </row>
    <row r="16" spans="1:13" x14ac:dyDescent="0.25">
      <c r="A16" s="17"/>
      <c r="B16" s="76" t="s">
        <v>408</v>
      </c>
      <c r="C16" s="25"/>
      <c r="D16" s="26" t="s">
        <v>246</v>
      </c>
      <c r="E16" s="18"/>
      <c r="F16" s="26" t="s">
        <v>246</v>
      </c>
      <c r="G16" s="18"/>
      <c r="H16" s="26" t="s">
        <v>409</v>
      </c>
      <c r="I16" s="23" t="s">
        <v>243</v>
      </c>
      <c r="J16" s="26" t="s">
        <v>246</v>
      </c>
      <c r="K16" s="18"/>
      <c r="L16" s="26" t="s">
        <v>409</v>
      </c>
      <c r="M16" s="23" t="s">
        <v>341</v>
      </c>
    </row>
    <row r="17" spans="1:13" ht="15.75" thickBot="1" x14ac:dyDescent="0.3">
      <c r="A17" s="17"/>
      <c r="B17" s="76" t="s">
        <v>410</v>
      </c>
      <c r="C17" s="25"/>
      <c r="D17" s="74" t="s">
        <v>246</v>
      </c>
      <c r="E17" s="18"/>
      <c r="F17" s="74" t="s">
        <v>246</v>
      </c>
      <c r="G17" s="18"/>
      <c r="H17" s="75">
        <v>12832</v>
      </c>
      <c r="I17" s="18"/>
      <c r="J17" s="74" t="s">
        <v>246</v>
      </c>
      <c r="K17" s="18"/>
      <c r="L17" s="75">
        <v>12832</v>
      </c>
    </row>
    <row r="18" spans="1:13" ht="15.75" thickBot="1" x14ac:dyDescent="0.3">
      <c r="A18" s="17"/>
      <c r="B18" s="76" t="s">
        <v>411</v>
      </c>
      <c r="C18" s="25"/>
      <c r="D18" s="26" t="s">
        <v>405</v>
      </c>
      <c r="E18" s="23" t="s">
        <v>243</v>
      </c>
      <c r="F18" s="26" t="s">
        <v>407</v>
      </c>
      <c r="G18" s="23" t="s">
        <v>243</v>
      </c>
      <c r="H18" s="24">
        <v>10255</v>
      </c>
      <c r="I18" s="18"/>
      <c r="J18" s="26" t="s">
        <v>246</v>
      </c>
      <c r="K18" s="18"/>
      <c r="L18" s="26" t="s">
        <v>412</v>
      </c>
      <c r="M18" s="23" t="s">
        <v>341</v>
      </c>
    </row>
    <row r="19" spans="1:13" ht="15.75" thickBot="1" x14ac:dyDescent="0.3">
      <c r="A19" s="17"/>
      <c r="B19" s="23" t="s">
        <v>413</v>
      </c>
      <c r="C19" s="26" t="s">
        <v>237</v>
      </c>
      <c r="D19" s="28" t="s">
        <v>414</v>
      </c>
      <c r="E19" s="23" t="s">
        <v>239</v>
      </c>
      <c r="F19" s="27">
        <v>11408</v>
      </c>
      <c r="G19" s="22" t="s">
        <v>237</v>
      </c>
      <c r="H19" s="28" t="s">
        <v>415</v>
      </c>
      <c r="I19" s="23" t="s">
        <v>239</v>
      </c>
      <c r="J19" s="28">
        <v>126</v>
      </c>
      <c r="K19" s="22" t="s">
        <v>237</v>
      </c>
      <c r="L19" s="28" t="s">
        <v>416</v>
      </c>
      <c r="M19" s="23" t="s">
        <v>341</v>
      </c>
    </row>
    <row r="20" spans="1:13" ht="15.75" thickTop="1" x14ac:dyDescent="0.25">
      <c r="A20" s="17"/>
      <c r="B20" s="4"/>
      <c r="C20" s="4"/>
      <c r="D20" s="4"/>
      <c r="E20" s="18"/>
      <c r="F20" s="4"/>
      <c r="G20" s="18"/>
      <c r="H20" s="4"/>
      <c r="I20" s="4"/>
      <c r="J20" s="4"/>
      <c r="K20" s="18"/>
      <c r="L20" s="4"/>
    </row>
    <row r="21" spans="1:13" x14ac:dyDescent="0.25">
      <c r="A21" s="17"/>
      <c r="B21" s="46"/>
      <c r="C21" s="46"/>
      <c r="D21" s="46"/>
      <c r="E21" s="46"/>
      <c r="F21" s="46"/>
      <c r="G21" s="46"/>
      <c r="H21" s="46"/>
      <c r="I21" s="46"/>
      <c r="J21" s="46"/>
      <c r="K21" s="46"/>
      <c r="L21" s="46"/>
      <c r="M21" s="46"/>
    </row>
  </sheetData>
  <mergeCells count="14">
    <mergeCell ref="B7:M7"/>
    <mergeCell ref="B8:M8"/>
    <mergeCell ref="B9:M9"/>
    <mergeCell ref="B21:M21"/>
    <mergeCell ref="D11:L11"/>
    <mergeCell ref="D12:L12"/>
    <mergeCell ref="A1:A2"/>
    <mergeCell ref="B1:M1"/>
    <mergeCell ref="B2:M2"/>
    <mergeCell ref="B3:M3"/>
    <mergeCell ref="A4:A21"/>
    <mergeCell ref="B4:M4"/>
    <mergeCell ref="B5:M5"/>
    <mergeCell ref="B6:M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0.42578125" customWidth="1"/>
    <col min="3" max="3" width="2.28515625" customWidth="1"/>
    <col min="4" max="4" width="12.5703125" customWidth="1"/>
    <col min="5" max="5" width="2.28515625" customWidth="1"/>
    <col min="6" max="6" width="15" customWidth="1"/>
    <col min="7" max="7" width="2.28515625" customWidth="1"/>
    <col min="8" max="8" width="8.85546875" customWidth="1"/>
  </cols>
  <sheetData>
    <row r="1" spans="1:8" ht="30" customHeight="1" x14ac:dyDescent="0.25">
      <c r="A1" s="8" t="s">
        <v>90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05</v>
      </c>
      <c r="B3" s="29" t="s">
        <v>5</v>
      </c>
      <c r="C3" s="29"/>
      <c r="D3" s="29"/>
      <c r="E3" s="29"/>
      <c r="F3" s="29"/>
      <c r="G3" s="29"/>
      <c r="H3" s="29"/>
    </row>
    <row r="4" spans="1:8" ht="15" customHeight="1" x14ac:dyDescent="0.25">
      <c r="A4" s="17" t="s">
        <v>906</v>
      </c>
      <c r="B4" s="29" t="s">
        <v>5</v>
      </c>
      <c r="C4" s="29"/>
      <c r="D4" s="29"/>
      <c r="E4" s="29"/>
      <c r="F4" s="29"/>
      <c r="G4" s="29"/>
      <c r="H4" s="29"/>
    </row>
    <row r="5" spans="1:8" x14ac:dyDescent="0.25">
      <c r="A5" s="17"/>
      <c r="B5" s="96" t="s">
        <v>421</v>
      </c>
      <c r="C5" s="96"/>
      <c r="D5" s="96"/>
      <c r="E5" s="96"/>
      <c r="F5" s="96"/>
      <c r="G5" s="96"/>
      <c r="H5" s="96"/>
    </row>
    <row r="6" spans="1:8" x14ac:dyDescent="0.25">
      <c r="A6" s="17"/>
      <c r="B6" s="4"/>
      <c r="C6" s="4"/>
      <c r="D6" s="18"/>
      <c r="E6" s="4"/>
      <c r="F6" s="18"/>
      <c r="G6" s="4"/>
      <c r="H6" s="4"/>
    </row>
    <row r="7" spans="1:8" x14ac:dyDescent="0.25">
      <c r="A7" s="17"/>
      <c r="B7" s="29"/>
      <c r="C7" s="29"/>
      <c r="D7" s="31" t="s">
        <v>422</v>
      </c>
      <c r="E7" s="29"/>
      <c r="F7" s="31" t="s">
        <v>425</v>
      </c>
      <c r="G7" s="29"/>
      <c r="H7" s="65" t="s">
        <v>426</v>
      </c>
    </row>
    <row r="8" spans="1:8" x14ac:dyDescent="0.25">
      <c r="A8" s="17"/>
      <c r="B8" s="29"/>
      <c r="C8" s="29"/>
      <c r="D8" s="31" t="s">
        <v>423</v>
      </c>
      <c r="E8" s="29"/>
      <c r="F8" s="31" t="s">
        <v>424</v>
      </c>
      <c r="G8" s="29"/>
      <c r="H8" s="65"/>
    </row>
    <row r="9" spans="1:8" ht="15.75" thickBot="1" x14ac:dyDescent="0.3">
      <c r="A9" s="17"/>
      <c r="B9" s="29"/>
      <c r="C9" s="29"/>
      <c r="D9" s="32" t="s">
        <v>424</v>
      </c>
      <c r="E9" s="29"/>
      <c r="F9" s="20"/>
      <c r="G9" s="29"/>
      <c r="H9" s="63"/>
    </row>
    <row r="10" spans="1:8" x14ac:dyDescent="0.25">
      <c r="A10" s="17"/>
      <c r="B10" s="4"/>
      <c r="C10" s="4"/>
      <c r="D10" s="39" t="s">
        <v>234</v>
      </c>
      <c r="E10" s="39"/>
      <c r="F10" s="39"/>
      <c r="G10" s="39"/>
      <c r="H10" s="39"/>
    </row>
    <row r="11" spans="1:8" x14ac:dyDescent="0.25">
      <c r="A11" s="17"/>
      <c r="B11" s="4"/>
      <c r="C11" s="4"/>
      <c r="D11" s="4"/>
      <c r="E11" s="4"/>
      <c r="F11" s="33" t="s">
        <v>235</v>
      </c>
      <c r="G11" s="4"/>
      <c r="H11" s="4"/>
    </row>
    <row r="12" spans="1:8" x14ac:dyDescent="0.25">
      <c r="A12" s="17"/>
      <c r="B12" s="14" t="s">
        <v>427</v>
      </c>
      <c r="C12" s="4"/>
      <c r="D12" s="4"/>
      <c r="E12" s="4"/>
      <c r="F12" s="4"/>
      <c r="G12" s="4"/>
      <c r="H12" s="4"/>
    </row>
    <row r="13" spans="1:8" x14ac:dyDescent="0.25">
      <c r="A13" s="17"/>
      <c r="B13" s="78">
        <v>2014</v>
      </c>
      <c r="C13" s="34" t="s">
        <v>237</v>
      </c>
      <c r="D13" s="35">
        <v>7641</v>
      </c>
      <c r="E13" s="34" t="s">
        <v>237</v>
      </c>
      <c r="F13" s="35">
        <v>64973</v>
      </c>
      <c r="G13" s="34" t="s">
        <v>237</v>
      </c>
      <c r="H13" s="35">
        <v>72614</v>
      </c>
    </row>
    <row r="14" spans="1:8" x14ac:dyDescent="0.25">
      <c r="A14" s="17"/>
      <c r="B14" s="78">
        <v>2015</v>
      </c>
      <c r="C14" s="4"/>
      <c r="D14" s="35">
        <v>2039</v>
      </c>
      <c r="E14" s="4"/>
      <c r="F14" s="35">
        <v>41075</v>
      </c>
      <c r="G14" s="4"/>
      <c r="H14" s="35">
        <v>43114</v>
      </c>
    </row>
    <row r="15" spans="1:8" x14ac:dyDescent="0.25">
      <c r="A15" s="17"/>
      <c r="B15" s="78">
        <v>2016</v>
      </c>
      <c r="C15" s="4"/>
      <c r="D15" s="35">
        <v>1909</v>
      </c>
      <c r="E15" s="4"/>
      <c r="F15" s="35">
        <v>16616</v>
      </c>
      <c r="G15" s="4"/>
      <c r="H15" s="35">
        <v>18525</v>
      </c>
    </row>
    <row r="16" spans="1:8" x14ac:dyDescent="0.25">
      <c r="A16" s="17"/>
      <c r="B16" s="78">
        <v>2017</v>
      </c>
      <c r="C16" s="4"/>
      <c r="D16" s="35">
        <v>1782</v>
      </c>
      <c r="E16" s="4"/>
      <c r="F16" s="35">
        <v>11297</v>
      </c>
      <c r="G16" s="4"/>
      <c r="H16" s="35">
        <v>13079</v>
      </c>
    </row>
    <row r="17" spans="1:8" x14ac:dyDescent="0.25">
      <c r="A17" s="17"/>
      <c r="B17" s="78">
        <v>2018</v>
      </c>
      <c r="C17" s="4"/>
      <c r="D17" s="61">
        <v>811</v>
      </c>
      <c r="E17" s="4"/>
      <c r="F17" s="35">
        <v>9980</v>
      </c>
      <c r="G17" s="4"/>
      <c r="H17" s="35">
        <v>10791</v>
      </c>
    </row>
    <row r="18" spans="1:8" ht="15.75" thickBot="1" x14ac:dyDescent="0.3">
      <c r="A18" s="17"/>
      <c r="B18" s="80" t="s">
        <v>332</v>
      </c>
      <c r="C18" s="4"/>
      <c r="D18" s="35">
        <v>4601</v>
      </c>
      <c r="E18" s="4"/>
      <c r="F18" s="35">
        <v>3122</v>
      </c>
      <c r="G18" s="4"/>
      <c r="H18" s="35">
        <v>7723</v>
      </c>
    </row>
    <row r="19" spans="1:8" ht="15.75" thickBot="1" x14ac:dyDescent="0.3">
      <c r="A19" s="17"/>
      <c r="B19" s="81" t="s">
        <v>426</v>
      </c>
      <c r="C19" s="34" t="s">
        <v>237</v>
      </c>
      <c r="D19" s="37">
        <v>18783</v>
      </c>
      <c r="E19" s="34" t="s">
        <v>237</v>
      </c>
      <c r="F19" s="37">
        <v>147063</v>
      </c>
      <c r="G19" s="34" t="s">
        <v>237</v>
      </c>
      <c r="H19" s="37">
        <v>165846</v>
      </c>
    </row>
    <row r="20" spans="1:8" ht="15.75" thickTop="1" x14ac:dyDescent="0.25">
      <c r="A20" s="17"/>
      <c r="B20" s="4"/>
      <c r="C20" s="4"/>
      <c r="D20" s="25"/>
      <c r="E20" s="4"/>
      <c r="F20" s="4"/>
      <c r="G20" s="4"/>
      <c r="H20" s="4"/>
    </row>
    <row r="21" spans="1:8" x14ac:dyDescent="0.25">
      <c r="A21" s="17"/>
      <c r="B21" s="4"/>
      <c r="C21" s="4"/>
      <c r="D21" s="4"/>
      <c r="E21" s="4"/>
      <c r="F21" s="4"/>
      <c r="G21" s="4"/>
      <c r="H21" s="4"/>
    </row>
  </sheetData>
  <mergeCells count="13">
    <mergeCell ref="D10:H10"/>
    <mergeCell ref="A1:A2"/>
    <mergeCell ref="B1:H1"/>
    <mergeCell ref="B2:H2"/>
    <mergeCell ref="B3:H3"/>
    <mergeCell ref="A4:A21"/>
    <mergeCell ref="B4:H4"/>
    <mergeCell ref="B5:H5"/>
    <mergeCell ref="B7:B9"/>
    <mergeCell ref="C7:C9"/>
    <mergeCell ref="E7:E9"/>
    <mergeCell ref="G7:G9"/>
    <mergeCell ref="H7: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6.28515625" customWidth="1"/>
    <col min="4" max="4" width="21.28515625" customWidth="1"/>
    <col min="5" max="5" width="6.28515625" customWidth="1"/>
    <col min="6" max="6" width="21.28515625" customWidth="1"/>
  </cols>
  <sheetData>
    <row r="1" spans="1:6" ht="15" customHeight="1" x14ac:dyDescent="0.25">
      <c r="A1" s="8" t="s">
        <v>907</v>
      </c>
      <c r="B1" s="8" t="s">
        <v>1</v>
      </c>
      <c r="C1" s="8"/>
      <c r="D1" s="8"/>
      <c r="E1" s="8"/>
      <c r="F1" s="8"/>
    </row>
    <row r="2" spans="1:6" ht="15" customHeight="1" x14ac:dyDescent="0.25">
      <c r="A2" s="8"/>
      <c r="B2" s="8" t="s">
        <v>2</v>
      </c>
      <c r="C2" s="8"/>
      <c r="D2" s="8"/>
      <c r="E2" s="8"/>
      <c r="F2" s="8"/>
    </row>
    <row r="3" spans="1:6" ht="15" customHeight="1" x14ac:dyDescent="0.25">
      <c r="A3" s="3" t="s">
        <v>908</v>
      </c>
      <c r="B3" s="29" t="s">
        <v>5</v>
      </c>
      <c r="C3" s="29"/>
      <c r="D3" s="29"/>
      <c r="E3" s="29"/>
      <c r="F3" s="29"/>
    </row>
    <row r="4" spans="1:6" ht="15" customHeight="1" x14ac:dyDescent="0.25">
      <c r="A4" s="17" t="s">
        <v>441</v>
      </c>
      <c r="B4" s="29" t="s">
        <v>5</v>
      </c>
      <c r="C4" s="29"/>
      <c r="D4" s="29"/>
      <c r="E4" s="29"/>
      <c r="F4" s="29"/>
    </row>
    <row r="5" spans="1:6" ht="51" customHeight="1" x14ac:dyDescent="0.25">
      <c r="A5" s="17"/>
      <c r="B5" s="42" t="s">
        <v>439</v>
      </c>
      <c r="C5" s="42"/>
      <c r="D5" s="42"/>
      <c r="E5" s="42"/>
      <c r="F5" s="42"/>
    </row>
    <row r="6" spans="1:6" ht="51" customHeight="1" x14ac:dyDescent="0.25">
      <c r="A6" s="17"/>
      <c r="B6" s="42" t="s">
        <v>440</v>
      </c>
      <c r="C6" s="42"/>
      <c r="D6" s="42"/>
      <c r="E6" s="42"/>
      <c r="F6" s="42"/>
    </row>
    <row r="7" spans="1:6" x14ac:dyDescent="0.25">
      <c r="A7" s="17"/>
      <c r="B7" s="42"/>
      <c r="C7" s="42"/>
      <c r="D7" s="42"/>
      <c r="E7" s="42"/>
      <c r="F7" s="42"/>
    </row>
    <row r="8" spans="1:6" x14ac:dyDescent="0.25">
      <c r="A8" s="17"/>
      <c r="B8" s="43" t="s">
        <v>441</v>
      </c>
      <c r="C8" s="43"/>
      <c r="D8" s="43"/>
      <c r="E8" s="43"/>
      <c r="F8" s="43"/>
    </row>
    <row r="9" spans="1:6" ht="15.75" thickBot="1" x14ac:dyDescent="0.3">
      <c r="A9" s="17"/>
      <c r="B9" s="4"/>
      <c r="C9" s="18"/>
      <c r="D9" s="63" t="s">
        <v>337</v>
      </c>
      <c r="E9" s="63"/>
      <c r="F9" s="63"/>
    </row>
    <row r="10" spans="1:6" ht="15.75" thickBot="1" x14ac:dyDescent="0.3">
      <c r="A10" s="17"/>
      <c r="B10" s="4"/>
      <c r="C10" s="18"/>
      <c r="D10" s="32">
        <v>2013</v>
      </c>
      <c r="E10" s="18"/>
      <c r="F10" s="32">
        <v>2012</v>
      </c>
    </row>
    <row r="11" spans="1:6" x14ac:dyDescent="0.25">
      <c r="A11" s="17"/>
      <c r="B11" s="4"/>
      <c r="C11" s="18"/>
      <c r="D11" s="39" t="s">
        <v>234</v>
      </c>
      <c r="E11" s="39"/>
      <c r="F11" s="39"/>
    </row>
    <row r="12" spans="1:6" x14ac:dyDescent="0.25">
      <c r="A12" s="17"/>
      <c r="B12" s="4"/>
      <c r="C12" s="18"/>
      <c r="D12" s="39" t="s">
        <v>235</v>
      </c>
      <c r="E12" s="39"/>
      <c r="F12" s="39"/>
    </row>
    <row r="13" spans="1:6" ht="26.25" x14ac:dyDescent="0.25">
      <c r="A13" s="17"/>
      <c r="B13" s="34" t="s">
        <v>442</v>
      </c>
      <c r="C13" s="33" t="s">
        <v>237</v>
      </c>
      <c r="D13" s="35">
        <v>1730</v>
      </c>
      <c r="E13" s="33" t="s">
        <v>237</v>
      </c>
      <c r="F13" s="35">
        <v>1981</v>
      </c>
    </row>
    <row r="14" spans="1:6" ht="26.25" x14ac:dyDescent="0.25">
      <c r="A14" s="17"/>
      <c r="B14" s="34" t="s">
        <v>443</v>
      </c>
      <c r="C14" s="18"/>
      <c r="D14" s="35">
        <v>1347</v>
      </c>
      <c r="E14" s="18"/>
      <c r="F14" s="35">
        <v>1356</v>
      </c>
    </row>
    <row r="15" spans="1:6" ht="26.25" x14ac:dyDescent="0.25">
      <c r="A15" s="17"/>
      <c r="B15" s="34" t="s">
        <v>444</v>
      </c>
      <c r="C15" s="18"/>
      <c r="D15" s="35">
        <v>3977</v>
      </c>
      <c r="E15" s="18"/>
      <c r="F15" s="35">
        <v>3585</v>
      </c>
    </row>
    <row r="16" spans="1:6" ht="26.25" x14ac:dyDescent="0.25">
      <c r="A16" s="17"/>
      <c r="B16" s="34" t="s">
        <v>445</v>
      </c>
      <c r="C16" s="18"/>
      <c r="D16" s="61">
        <v>614</v>
      </c>
      <c r="E16" s="18"/>
      <c r="F16" s="61">
        <v>580</v>
      </c>
    </row>
    <row r="17" spans="1:6" ht="27" thickBot="1" x14ac:dyDescent="0.3">
      <c r="A17" s="17"/>
      <c r="B17" s="34" t="s">
        <v>446</v>
      </c>
      <c r="C17" s="18"/>
      <c r="D17" s="35">
        <v>2543</v>
      </c>
      <c r="E17" s="18"/>
      <c r="F17" s="35">
        <v>1920</v>
      </c>
    </row>
    <row r="18" spans="1:6" ht="15.75" thickBot="1" x14ac:dyDescent="0.3">
      <c r="A18" s="17"/>
      <c r="B18" s="4"/>
      <c r="C18" s="33" t="s">
        <v>237</v>
      </c>
      <c r="D18" s="37">
        <v>10211</v>
      </c>
      <c r="E18" s="33" t="s">
        <v>237</v>
      </c>
      <c r="F18" s="37">
        <v>9422</v>
      </c>
    </row>
    <row r="19" spans="1:6" ht="15.75" thickTop="1" x14ac:dyDescent="0.25">
      <c r="A19" s="17"/>
      <c r="B19" s="4"/>
      <c r="C19" s="4"/>
      <c r="D19" s="4"/>
      <c r="E19" s="4"/>
      <c r="F19" s="4"/>
    </row>
    <row r="20" spans="1:6" x14ac:dyDescent="0.25">
      <c r="A20" s="17"/>
      <c r="B20" s="82"/>
      <c r="C20" s="82"/>
      <c r="D20" s="82"/>
      <c r="E20" s="82"/>
      <c r="F20" s="82"/>
    </row>
    <row r="21" spans="1:6" x14ac:dyDescent="0.25">
      <c r="A21" s="17"/>
      <c r="B21" s="4"/>
      <c r="C21" s="18"/>
      <c r="D21" s="4"/>
      <c r="E21" s="18"/>
      <c r="F21" s="4"/>
    </row>
    <row r="22" spans="1:6" ht="15.75" thickBot="1" x14ac:dyDescent="0.3">
      <c r="A22" s="17"/>
      <c r="B22" s="4"/>
      <c r="C22" s="18"/>
      <c r="D22" s="63" t="s">
        <v>345</v>
      </c>
      <c r="E22" s="63"/>
      <c r="F22" s="63"/>
    </row>
    <row r="23" spans="1:6" ht="15.75" thickBot="1" x14ac:dyDescent="0.3">
      <c r="A23" s="17"/>
      <c r="B23" s="4"/>
      <c r="C23" s="18"/>
      <c r="D23" s="32">
        <v>2013</v>
      </c>
      <c r="E23" s="18"/>
      <c r="F23" s="32">
        <v>2012</v>
      </c>
    </row>
    <row r="24" spans="1:6" x14ac:dyDescent="0.25">
      <c r="A24" s="17"/>
      <c r="B24" s="4"/>
      <c r="C24" s="18"/>
      <c r="D24" s="39" t="s">
        <v>234</v>
      </c>
      <c r="E24" s="39"/>
      <c r="F24" s="39"/>
    </row>
    <row r="25" spans="1:6" x14ac:dyDescent="0.25">
      <c r="A25" s="17"/>
      <c r="B25" s="4"/>
      <c r="C25" s="18"/>
      <c r="D25" s="39" t="s">
        <v>235</v>
      </c>
      <c r="E25" s="39"/>
      <c r="F25" s="39"/>
    </row>
    <row r="26" spans="1:6" ht="26.25" x14ac:dyDescent="0.25">
      <c r="A26" s="17"/>
      <c r="B26" s="34" t="s">
        <v>442</v>
      </c>
      <c r="C26" s="33" t="s">
        <v>237</v>
      </c>
      <c r="D26" s="35">
        <v>5382</v>
      </c>
      <c r="E26" s="33" t="s">
        <v>237</v>
      </c>
      <c r="F26" s="35">
        <v>6438</v>
      </c>
    </row>
    <row r="27" spans="1:6" ht="26.25" x14ac:dyDescent="0.25">
      <c r="A27" s="17"/>
      <c r="B27" s="34" t="s">
        <v>443</v>
      </c>
      <c r="C27" s="18"/>
      <c r="D27" s="35">
        <v>4033</v>
      </c>
      <c r="E27" s="18"/>
      <c r="F27" s="35">
        <v>4059</v>
      </c>
    </row>
    <row r="28" spans="1:6" ht="26.25" x14ac:dyDescent="0.25">
      <c r="A28" s="17"/>
      <c r="B28" s="34" t="s">
        <v>444</v>
      </c>
      <c r="C28" s="18"/>
      <c r="D28" s="35">
        <v>12240</v>
      </c>
      <c r="E28" s="18"/>
      <c r="F28" s="35">
        <v>11271</v>
      </c>
    </row>
    <row r="29" spans="1:6" ht="26.25" x14ac:dyDescent="0.25">
      <c r="A29" s="17"/>
      <c r="B29" s="34" t="s">
        <v>445</v>
      </c>
      <c r="C29" s="18"/>
      <c r="D29" s="35">
        <v>1812</v>
      </c>
      <c r="E29" s="18"/>
      <c r="F29" s="35">
        <v>1720</v>
      </c>
    </row>
    <row r="30" spans="1:6" ht="27" thickBot="1" x14ac:dyDescent="0.3">
      <c r="A30" s="17"/>
      <c r="B30" s="34" t="s">
        <v>446</v>
      </c>
      <c r="C30" s="18"/>
      <c r="D30" s="35">
        <v>3536</v>
      </c>
      <c r="E30" s="18"/>
      <c r="F30" s="35">
        <v>2856</v>
      </c>
    </row>
    <row r="31" spans="1:6" ht="15.75" thickBot="1" x14ac:dyDescent="0.3">
      <c r="A31" s="17"/>
      <c r="B31" s="4"/>
      <c r="C31" s="33" t="s">
        <v>237</v>
      </c>
      <c r="D31" s="37">
        <v>27003</v>
      </c>
      <c r="E31" s="33" t="s">
        <v>237</v>
      </c>
      <c r="F31" s="37">
        <v>26344</v>
      </c>
    </row>
    <row r="32" spans="1:6" ht="15.75" thickTop="1" x14ac:dyDescent="0.25">
      <c r="A32" s="17"/>
      <c r="B32" s="4"/>
      <c r="C32" s="18"/>
      <c r="D32" s="4"/>
      <c r="E32" s="18"/>
      <c r="F32" s="4"/>
    </row>
    <row r="33" spans="1:6" x14ac:dyDescent="0.25">
      <c r="A33" s="17"/>
      <c r="B33" s="82"/>
      <c r="C33" s="82"/>
      <c r="D33" s="82"/>
      <c r="E33" s="82"/>
      <c r="F33" s="82"/>
    </row>
    <row r="34" spans="1:6" ht="114.75" customHeight="1" x14ac:dyDescent="0.25">
      <c r="A34" s="17"/>
      <c r="B34" s="42" t="s">
        <v>447</v>
      </c>
      <c r="C34" s="42"/>
      <c r="D34" s="42"/>
      <c r="E34" s="42"/>
      <c r="F34" s="42"/>
    </row>
    <row r="35" spans="1:6" ht="76.5" customHeight="1" x14ac:dyDescent="0.25">
      <c r="A35" s="17"/>
      <c r="B35" s="42" t="s">
        <v>448</v>
      </c>
      <c r="C35" s="42"/>
      <c r="D35" s="42"/>
      <c r="E35" s="42"/>
      <c r="F35" s="42"/>
    </row>
    <row r="36" spans="1:6" ht="140.25" customHeight="1" x14ac:dyDescent="0.25">
      <c r="A36" s="17"/>
      <c r="B36" s="42" t="s">
        <v>449</v>
      </c>
      <c r="C36" s="42"/>
      <c r="D36" s="42"/>
      <c r="E36" s="42"/>
      <c r="F36" s="42"/>
    </row>
  </sheetData>
  <mergeCells count="21">
    <mergeCell ref="B33:F33"/>
    <mergeCell ref="B34:F34"/>
    <mergeCell ref="B35:F35"/>
    <mergeCell ref="B36:F36"/>
    <mergeCell ref="A1:A2"/>
    <mergeCell ref="B1:F1"/>
    <mergeCell ref="B2:F2"/>
    <mergeCell ref="B3:F3"/>
    <mergeCell ref="A4:A36"/>
    <mergeCell ref="B4:F4"/>
    <mergeCell ref="B5:F5"/>
    <mergeCell ref="B6:F6"/>
    <mergeCell ref="B7:F7"/>
    <mergeCell ref="B8:F8"/>
    <mergeCell ref="D9:F9"/>
    <mergeCell ref="D11:F11"/>
    <mergeCell ref="D12:F12"/>
    <mergeCell ref="D22:F22"/>
    <mergeCell ref="D24:F24"/>
    <mergeCell ref="D25:F25"/>
    <mergeCell ref="B20:F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6.28515625" customWidth="1"/>
    <col min="4" max="4" width="21.28515625" customWidth="1"/>
    <col min="5" max="5" width="6.28515625" customWidth="1"/>
    <col min="6" max="6" width="21.28515625" customWidth="1"/>
  </cols>
  <sheetData>
    <row r="1" spans="1:6" ht="15" customHeight="1" x14ac:dyDescent="0.25">
      <c r="A1" s="8" t="s">
        <v>909</v>
      </c>
      <c r="B1" s="8" t="s">
        <v>1</v>
      </c>
      <c r="C1" s="8"/>
      <c r="D1" s="8"/>
      <c r="E1" s="8"/>
      <c r="F1" s="8"/>
    </row>
    <row r="2" spans="1:6" ht="15" customHeight="1" x14ac:dyDescent="0.25">
      <c r="A2" s="8"/>
      <c r="B2" s="8" t="s">
        <v>2</v>
      </c>
      <c r="C2" s="8"/>
      <c r="D2" s="8"/>
      <c r="E2" s="8"/>
      <c r="F2" s="8"/>
    </row>
    <row r="3" spans="1:6" ht="30" x14ac:dyDescent="0.25">
      <c r="A3" s="3" t="s">
        <v>910</v>
      </c>
      <c r="B3" s="29" t="s">
        <v>5</v>
      </c>
      <c r="C3" s="29"/>
      <c r="D3" s="29"/>
      <c r="E3" s="29"/>
      <c r="F3" s="29"/>
    </row>
    <row r="4" spans="1:6" ht="15" customHeight="1" x14ac:dyDescent="0.25">
      <c r="A4" s="17" t="s">
        <v>911</v>
      </c>
      <c r="B4" s="29" t="s">
        <v>5</v>
      </c>
      <c r="C4" s="29"/>
      <c r="D4" s="29"/>
      <c r="E4" s="29"/>
      <c r="F4" s="29"/>
    </row>
    <row r="5" spans="1:6" x14ac:dyDescent="0.25">
      <c r="A5" s="17"/>
      <c r="B5" s="43" t="s">
        <v>450</v>
      </c>
      <c r="C5" s="43"/>
      <c r="D5" s="43"/>
      <c r="E5" s="43"/>
      <c r="F5" s="43"/>
    </row>
    <row r="6" spans="1:6" ht="15.75" thickBot="1" x14ac:dyDescent="0.3">
      <c r="A6" s="17"/>
      <c r="B6" s="4"/>
      <c r="C6" s="18"/>
      <c r="D6" s="63" t="s">
        <v>337</v>
      </c>
      <c r="E6" s="63"/>
      <c r="F6" s="63"/>
    </row>
    <row r="7" spans="1:6" ht="15.75" thickBot="1" x14ac:dyDescent="0.3">
      <c r="A7" s="17"/>
      <c r="B7" s="4"/>
      <c r="C7" s="18"/>
      <c r="D7" s="32">
        <v>2013</v>
      </c>
      <c r="E7" s="18"/>
      <c r="F7" s="32">
        <v>2012</v>
      </c>
    </row>
    <row r="8" spans="1:6" x14ac:dyDescent="0.25">
      <c r="A8" s="17"/>
      <c r="B8" s="4"/>
      <c r="C8" s="18"/>
      <c r="D8" s="39" t="s">
        <v>234</v>
      </c>
      <c r="E8" s="39"/>
      <c r="F8" s="39"/>
    </row>
    <row r="9" spans="1:6" x14ac:dyDescent="0.25">
      <c r="A9" s="17"/>
      <c r="B9" s="4"/>
      <c r="C9" s="18"/>
      <c r="D9" s="39" t="s">
        <v>235</v>
      </c>
      <c r="E9" s="39"/>
      <c r="F9" s="39"/>
    </row>
    <row r="10" spans="1:6" x14ac:dyDescent="0.25">
      <c r="A10" s="17"/>
      <c r="B10" s="34" t="s">
        <v>451</v>
      </c>
      <c r="C10" s="33" t="s">
        <v>237</v>
      </c>
      <c r="D10" s="61">
        <v>655</v>
      </c>
      <c r="E10" s="33" t="s">
        <v>237</v>
      </c>
      <c r="F10" s="61">
        <v>655</v>
      </c>
    </row>
    <row r="11" spans="1:6" ht="26.25" x14ac:dyDescent="0.25">
      <c r="A11" s="17"/>
      <c r="B11" s="34" t="s">
        <v>452</v>
      </c>
      <c r="C11" s="18"/>
      <c r="D11" s="35">
        <v>10414</v>
      </c>
      <c r="E11" s="18"/>
      <c r="F11" s="35">
        <v>9142</v>
      </c>
    </row>
    <row r="12" spans="1:6" ht="27" thickBot="1" x14ac:dyDescent="0.3">
      <c r="A12" s="17"/>
      <c r="B12" s="34" t="s">
        <v>453</v>
      </c>
      <c r="C12" s="18"/>
      <c r="D12" s="61">
        <v>691</v>
      </c>
      <c r="E12" s="18"/>
      <c r="F12" s="61">
        <v>575</v>
      </c>
    </row>
    <row r="13" spans="1:6" ht="15.75" thickBot="1" x14ac:dyDescent="0.3">
      <c r="A13" s="17"/>
      <c r="B13" s="4"/>
      <c r="C13" s="33" t="s">
        <v>237</v>
      </c>
      <c r="D13" s="37">
        <v>11760</v>
      </c>
      <c r="E13" s="33" t="s">
        <v>237</v>
      </c>
      <c r="F13" s="37">
        <v>10372</v>
      </c>
    </row>
    <row r="14" spans="1:6" ht="15.75" thickTop="1" x14ac:dyDescent="0.25">
      <c r="A14" s="17"/>
      <c r="B14" s="4"/>
      <c r="C14" s="18"/>
      <c r="D14" s="4"/>
      <c r="E14" s="18"/>
      <c r="F14" s="4"/>
    </row>
    <row r="15" spans="1:6" x14ac:dyDescent="0.25">
      <c r="A15" s="17"/>
      <c r="B15" s="4"/>
      <c r="C15" s="4"/>
      <c r="D15" s="4"/>
      <c r="E15" s="4"/>
      <c r="F15" s="4"/>
    </row>
    <row r="16" spans="1:6" x14ac:dyDescent="0.25">
      <c r="A16" s="17"/>
      <c r="B16" s="40"/>
      <c r="C16" s="40"/>
      <c r="D16" s="40"/>
      <c r="E16" s="40"/>
      <c r="F16" s="40"/>
    </row>
    <row r="17" spans="1:6" ht="15.75" thickBot="1" x14ac:dyDescent="0.3">
      <c r="A17" s="17"/>
      <c r="B17" s="4"/>
      <c r="C17" s="18"/>
      <c r="D17" s="63" t="s">
        <v>345</v>
      </c>
      <c r="E17" s="63"/>
      <c r="F17" s="63"/>
    </row>
    <row r="18" spans="1:6" ht="15.75" thickBot="1" x14ac:dyDescent="0.3">
      <c r="A18" s="17"/>
      <c r="B18" s="4"/>
      <c r="C18" s="18"/>
      <c r="D18" s="32">
        <v>2013</v>
      </c>
      <c r="E18" s="18"/>
      <c r="F18" s="32">
        <v>2012</v>
      </c>
    </row>
    <row r="19" spans="1:6" x14ac:dyDescent="0.25">
      <c r="A19" s="17"/>
      <c r="B19" s="4"/>
      <c r="C19" s="18"/>
      <c r="D19" s="39" t="s">
        <v>234</v>
      </c>
      <c r="E19" s="39"/>
      <c r="F19" s="39"/>
    </row>
    <row r="20" spans="1:6" x14ac:dyDescent="0.25">
      <c r="A20" s="17"/>
      <c r="B20" s="4"/>
      <c r="C20" s="18"/>
      <c r="D20" s="39" t="s">
        <v>235</v>
      </c>
      <c r="E20" s="39"/>
      <c r="F20" s="39"/>
    </row>
    <row r="21" spans="1:6" x14ac:dyDescent="0.25">
      <c r="A21" s="17"/>
      <c r="B21" s="34" t="s">
        <v>451</v>
      </c>
      <c r="C21" s="33" t="s">
        <v>237</v>
      </c>
      <c r="D21" s="35">
        <v>1965</v>
      </c>
      <c r="E21" s="33" t="s">
        <v>237</v>
      </c>
      <c r="F21" s="35">
        <v>1971</v>
      </c>
    </row>
    <row r="22" spans="1:6" ht="26.25" x14ac:dyDescent="0.25">
      <c r="A22" s="17"/>
      <c r="B22" s="34" t="s">
        <v>452</v>
      </c>
      <c r="C22" s="18"/>
      <c r="D22" s="35">
        <v>37341</v>
      </c>
      <c r="E22" s="18"/>
      <c r="F22" s="35">
        <v>32531</v>
      </c>
    </row>
    <row r="23" spans="1:6" ht="27" thickBot="1" x14ac:dyDescent="0.3">
      <c r="A23" s="17"/>
      <c r="B23" s="34" t="s">
        <v>453</v>
      </c>
      <c r="C23" s="18"/>
      <c r="D23" s="35">
        <v>2379</v>
      </c>
      <c r="E23" s="18"/>
      <c r="F23" s="35">
        <v>2082</v>
      </c>
    </row>
    <row r="24" spans="1:6" ht="15.75" thickBot="1" x14ac:dyDescent="0.3">
      <c r="A24" s="17"/>
      <c r="B24" s="4"/>
      <c r="C24" s="33" t="s">
        <v>237</v>
      </c>
      <c r="D24" s="37">
        <v>41685</v>
      </c>
      <c r="E24" s="33" t="s">
        <v>237</v>
      </c>
      <c r="F24" s="37">
        <v>36584</v>
      </c>
    </row>
    <row r="25" spans="1:6" ht="15.75" thickTop="1" x14ac:dyDescent="0.25">
      <c r="A25" s="17"/>
      <c r="B25" s="4"/>
      <c r="C25" s="18"/>
      <c r="D25" s="4"/>
      <c r="E25" s="18"/>
      <c r="F25" s="4"/>
    </row>
    <row r="26" spans="1:6" x14ac:dyDescent="0.25">
      <c r="A26" s="17"/>
      <c r="B26" s="4"/>
      <c r="C26" s="4"/>
      <c r="D26" s="4"/>
      <c r="E26" s="4"/>
      <c r="F26" s="4"/>
    </row>
    <row r="27" spans="1:6" x14ac:dyDescent="0.25">
      <c r="A27" s="17"/>
      <c r="B27" s="40"/>
      <c r="C27" s="40"/>
      <c r="D27" s="40"/>
      <c r="E27" s="40"/>
      <c r="F27" s="40"/>
    </row>
    <row r="28" spans="1:6" ht="38.25" customHeight="1" x14ac:dyDescent="0.25">
      <c r="A28" s="17"/>
      <c r="B28" s="42" t="s">
        <v>454</v>
      </c>
      <c r="C28" s="42"/>
      <c r="D28" s="42"/>
      <c r="E28" s="42"/>
      <c r="F28" s="42"/>
    </row>
    <row r="29" spans="1:6" ht="51" customHeight="1" x14ac:dyDescent="0.25">
      <c r="A29" s="17"/>
      <c r="B29" s="42" t="s">
        <v>455</v>
      </c>
      <c r="C29" s="42"/>
      <c r="D29" s="42"/>
      <c r="E29" s="42"/>
      <c r="F29" s="42"/>
    </row>
    <row r="30" spans="1:6" ht="63.75" customHeight="1" x14ac:dyDescent="0.25">
      <c r="A30" s="17"/>
      <c r="B30" s="42" t="s">
        <v>456</v>
      </c>
      <c r="C30" s="42"/>
      <c r="D30" s="42"/>
      <c r="E30" s="42"/>
      <c r="F30" s="42"/>
    </row>
  </sheetData>
  <mergeCells count="18">
    <mergeCell ref="B29:F29"/>
    <mergeCell ref="B30:F30"/>
    <mergeCell ref="A1:A2"/>
    <mergeCell ref="B1:F1"/>
    <mergeCell ref="B2:F2"/>
    <mergeCell ref="B3:F3"/>
    <mergeCell ref="A4:A30"/>
    <mergeCell ref="B4:F4"/>
    <mergeCell ref="B5:F5"/>
    <mergeCell ref="B16:F16"/>
    <mergeCell ref="B27:F27"/>
    <mergeCell ref="B28:F28"/>
    <mergeCell ref="D6:F6"/>
    <mergeCell ref="D8:F8"/>
    <mergeCell ref="D9:F9"/>
    <mergeCell ref="D17:F17"/>
    <mergeCell ref="D19:F19"/>
    <mergeCell ref="D20:F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3.7109375" customWidth="1"/>
    <col min="4" max="4" width="25.140625" customWidth="1"/>
    <col min="5" max="5" width="3.85546875" customWidth="1"/>
    <col min="6" max="6" width="18" customWidth="1"/>
  </cols>
  <sheetData>
    <row r="1" spans="1:6" ht="15" customHeight="1" x14ac:dyDescent="0.25">
      <c r="A1" s="8" t="s">
        <v>912</v>
      </c>
      <c r="B1" s="8" t="s">
        <v>1</v>
      </c>
      <c r="C1" s="8"/>
      <c r="D1" s="8"/>
      <c r="E1" s="8"/>
      <c r="F1" s="8"/>
    </row>
    <row r="2" spans="1:6" ht="15" customHeight="1" x14ac:dyDescent="0.25">
      <c r="A2" s="8"/>
      <c r="B2" s="8" t="s">
        <v>2</v>
      </c>
      <c r="C2" s="8"/>
      <c r="D2" s="8"/>
      <c r="E2" s="8"/>
      <c r="F2" s="8"/>
    </row>
    <row r="3" spans="1:6" ht="15" customHeight="1" x14ac:dyDescent="0.25">
      <c r="A3" s="3" t="s">
        <v>436</v>
      </c>
      <c r="B3" s="29" t="s">
        <v>5</v>
      </c>
      <c r="C3" s="29"/>
      <c r="D3" s="29"/>
      <c r="E3" s="29"/>
      <c r="F3" s="29"/>
    </row>
    <row r="4" spans="1:6" ht="15" customHeight="1" x14ac:dyDescent="0.25">
      <c r="A4" s="17" t="s">
        <v>913</v>
      </c>
      <c r="B4" s="29" t="s">
        <v>5</v>
      </c>
      <c r="C4" s="29"/>
      <c r="D4" s="29"/>
      <c r="E4" s="29"/>
      <c r="F4" s="29"/>
    </row>
    <row r="5" spans="1:6" ht="76.5" customHeight="1" x14ac:dyDescent="0.25">
      <c r="A5" s="17"/>
      <c r="B5" s="42" t="s">
        <v>461</v>
      </c>
      <c r="C5" s="42"/>
      <c r="D5" s="42"/>
      <c r="E5" s="42"/>
      <c r="F5" s="42"/>
    </row>
    <row r="6" spans="1:6" x14ac:dyDescent="0.25">
      <c r="A6" s="17"/>
      <c r="B6" s="43" t="s">
        <v>462</v>
      </c>
      <c r="C6" s="43"/>
      <c r="D6" s="43"/>
      <c r="E6" s="43"/>
      <c r="F6" s="43"/>
    </row>
    <row r="7" spans="1:6" x14ac:dyDescent="0.25">
      <c r="A7" s="17"/>
      <c r="B7" s="4"/>
      <c r="C7" s="4"/>
      <c r="D7" s="31" t="s">
        <v>278</v>
      </c>
      <c r="E7" s="18"/>
      <c r="F7" s="31" t="s">
        <v>279</v>
      </c>
    </row>
    <row r="8" spans="1:6" ht="15.75" thickBot="1" x14ac:dyDescent="0.3">
      <c r="A8" s="17"/>
      <c r="B8" s="4"/>
      <c r="C8" s="4"/>
      <c r="D8" s="32">
        <v>2013</v>
      </c>
      <c r="E8" s="4"/>
      <c r="F8" s="32">
        <v>2013</v>
      </c>
    </row>
    <row r="9" spans="1:6" x14ac:dyDescent="0.25">
      <c r="A9" s="17"/>
      <c r="B9" s="4"/>
      <c r="C9" s="4"/>
      <c r="D9" s="33" t="s">
        <v>234</v>
      </c>
      <c r="E9" s="4"/>
      <c r="F9" s="18"/>
    </row>
    <row r="10" spans="1:6" x14ac:dyDescent="0.25">
      <c r="A10" s="17"/>
      <c r="B10" s="4"/>
      <c r="C10" s="4"/>
      <c r="D10" s="39" t="s">
        <v>235</v>
      </c>
      <c r="E10" s="39"/>
      <c r="F10" s="39"/>
    </row>
    <row r="11" spans="1:6" ht="26.25" x14ac:dyDescent="0.25">
      <c r="A11" s="17"/>
      <c r="B11" s="34" t="s">
        <v>463</v>
      </c>
      <c r="C11" s="34" t="s">
        <v>237</v>
      </c>
      <c r="D11" s="35">
        <v>72365</v>
      </c>
      <c r="E11" s="34" t="s">
        <v>237</v>
      </c>
      <c r="F11" s="35">
        <v>68593</v>
      </c>
    </row>
    <row r="12" spans="1:6" ht="26.25" x14ac:dyDescent="0.25">
      <c r="A12" s="17"/>
      <c r="B12" s="34" t="s">
        <v>464</v>
      </c>
      <c r="C12" s="4"/>
      <c r="D12" s="35">
        <v>71721</v>
      </c>
      <c r="E12" s="4"/>
      <c r="F12" s="35">
        <v>72397</v>
      </c>
    </row>
    <row r="13" spans="1:6" ht="26.25" x14ac:dyDescent="0.25">
      <c r="A13" s="17"/>
      <c r="B13" s="34" t="s">
        <v>465</v>
      </c>
      <c r="C13" s="4"/>
      <c r="D13" s="35">
        <v>4293</v>
      </c>
      <c r="E13" s="4"/>
      <c r="F13" s="35">
        <v>14483</v>
      </c>
    </row>
    <row r="14" spans="1:6" x14ac:dyDescent="0.25">
      <c r="A14" s="17"/>
      <c r="B14" s="34" t="s">
        <v>466</v>
      </c>
      <c r="C14" s="4"/>
      <c r="D14" s="35">
        <v>18259</v>
      </c>
      <c r="E14" s="4"/>
      <c r="F14" s="35">
        <v>22336</v>
      </c>
    </row>
    <row r="15" spans="1:6" x14ac:dyDescent="0.25">
      <c r="A15" s="17"/>
      <c r="B15" s="34" t="s">
        <v>467</v>
      </c>
      <c r="C15" s="4"/>
      <c r="D15" s="35">
        <v>5472</v>
      </c>
      <c r="E15" s="4"/>
      <c r="F15" s="35">
        <v>3640</v>
      </c>
    </row>
    <row r="16" spans="1:6" ht="15.75" thickBot="1" x14ac:dyDescent="0.3">
      <c r="A16" s="17"/>
      <c r="B16" s="34" t="s">
        <v>468</v>
      </c>
      <c r="C16" s="4"/>
      <c r="D16" s="61" t="s">
        <v>469</v>
      </c>
      <c r="E16" s="34" t="s">
        <v>243</v>
      </c>
      <c r="F16" s="61">
        <v>586</v>
      </c>
    </row>
    <row r="17" spans="1:6" ht="15.75" thickBot="1" x14ac:dyDescent="0.3">
      <c r="A17" s="17"/>
      <c r="B17" s="4"/>
      <c r="C17" s="34" t="s">
        <v>237</v>
      </c>
      <c r="D17" s="37">
        <v>170038</v>
      </c>
      <c r="E17" s="34" t="s">
        <v>237</v>
      </c>
      <c r="F17" s="37">
        <v>182035</v>
      </c>
    </row>
    <row r="18" spans="1:6" ht="15.75" thickTop="1" x14ac:dyDescent="0.25">
      <c r="A18" s="17"/>
      <c r="B18" s="4"/>
      <c r="C18" s="4"/>
      <c r="D18" s="4"/>
      <c r="E18" s="4"/>
      <c r="F18" s="4"/>
    </row>
    <row r="19" spans="1:6" x14ac:dyDescent="0.25">
      <c r="A19" s="17"/>
      <c r="B19" s="4"/>
      <c r="C19" s="4"/>
      <c r="D19" s="4"/>
      <c r="E19" s="4"/>
      <c r="F19" s="4"/>
    </row>
    <row r="20" spans="1:6" x14ac:dyDescent="0.25">
      <c r="A20" s="17"/>
      <c r="B20" s="58" t="s">
        <v>470</v>
      </c>
      <c r="C20" s="58"/>
      <c r="D20" s="58"/>
      <c r="E20" s="58"/>
      <c r="F20" s="58"/>
    </row>
    <row r="21" spans="1:6" x14ac:dyDescent="0.25">
      <c r="A21" s="17"/>
      <c r="B21" s="58"/>
      <c r="C21" s="58"/>
      <c r="D21" s="58"/>
      <c r="E21" s="58"/>
      <c r="F21" s="58"/>
    </row>
    <row r="22" spans="1:6" x14ac:dyDescent="0.25">
      <c r="A22" s="17"/>
      <c r="B22" s="58"/>
      <c r="C22" s="58"/>
      <c r="D22" s="58"/>
      <c r="E22" s="58"/>
      <c r="F22" s="58"/>
    </row>
    <row r="23" spans="1:6" x14ac:dyDescent="0.25">
      <c r="A23" s="17"/>
      <c r="B23" s="58"/>
      <c r="C23" s="58"/>
      <c r="D23" s="58"/>
      <c r="E23" s="58"/>
      <c r="F23" s="58"/>
    </row>
    <row r="24" spans="1:6" ht="20.25" customHeight="1" x14ac:dyDescent="0.3">
      <c r="A24" s="17"/>
      <c r="B24" s="151" t="s">
        <v>914</v>
      </c>
      <c r="C24" s="151"/>
      <c r="D24" s="151"/>
      <c r="E24" s="151"/>
      <c r="F24" s="151"/>
    </row>
  </sheetData>
  <mergeCells count="14">
    <mergeCell ref="A1:A2"/>
    <mergeCell ref="B1:F1"/>
    <mergeCell ref="B2:F2"/>
    <mergeCell ref="B3:F3"/>
    <mergeCell ref="A4:A24"/>
    <mergeCell ref="B4:F4"/>
    <mergeCell ref="B5:F5"/>
    <mergeCell ref="B6:F6"/>
    <mergeCell ref="D10:F10"/>
    <mergeCell ref="B20:F20"/>
    <mergeCell ref="B21:F21"/>
    <mergeCell ref="B22:F22"/>
    <mergeCell ref="B23:F23"/>
    <mergeCell ref="B24:F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1"/>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1.85546875" bestFit="1" customWidth="1"/>
    <col min="6" max="6" width="6.5703125" bestFit="1" customWidth="1"/>
    <col min="7" max="7" width="1.85546875" bestFit="1" customWidth="1"/>
    <col min="8" max="8" width="7.85546875" bestFit="1" customWidth="1"/>
    <col min="9" max="9" width="1.85546875" bestFit="1" customWidth="1"/>
    <col min="10" max="10" width="8.28515625" bestFit="1" customWidth="1"/>
    <col min="11" max="11" width="3" bestFit="1" customWidth="1"/>
    <col min="12" max="12" width="1.85546875" bestFit="1" customWidth="1"/>
    <col min="13" max="13" width="20.28515625" bestFit="1" customWidth="1"/>
    <col min="14" max="14" width="1.85546875" bestFit="1" customWidth="1"/>
    <col min="15" max="15" width="21.140625" bestFit="1" customWidth="1"/>
    <col min="16" max="16" width="1.85546875" bestFit="1" customWidth="1"/>
    <col min="17" max="17" width="11" bestFit="1" customWidth="1"/>
    <col min="18" max="18" width="1.85546875" bestFit="1" customWidth="1"/>
    <col min="19" max="19" width="8.28515625" bestFit="1" customWidth="1"/>
    <col min="20" max="20" width="3" bestFit="1" customWidth="1"/>
    <col min="21" max="21" width="1.85546875" bestFit="1" customWidth="1"/>
    <col min="22" max="22" width="15.5703125" bestFit="1" customWidth="1"/>
    <col min="23" max="23" width="1.42578125" bestFit="1" customWidth="1"/>
  </cols>
  <sheetData>
    <row r="1" spans="1:23" ht="15" customHeight="1" x14ac:dyDescent="0.25">
      <c r="A1" s="8" t="s">
        <v>91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902</v>
      </c>
      <c r="B3" s="29" t="s">
        <v>5</v>
      </c>
      <c r="C3" s="29"/>
      <c r="D3" s="29"/>
      <c r="E3" s="29"/>
      <c r="F3" s="29"/>
      <c r="G3" s="29"/>
      <c r="H3" s="29"/>
      <c r="I3" s="29"/>
      <c r="J3" s="29"/>
      <c r="K3" s="29"/>
      <c r="L3" s="29"/>
      <c r="M3" s="29"/>
      <c r="N3" s="29"/>
      <c r="O3" s="29"/>
      <c r="P3" s="29"/>
      <c r="Q3" s="29"/>
      <c r="R3" s="29"/>
      <c r="S3" s="29"/>
      <c r="T3" s="29"/>
      <c r="U3" s="29"/>
      <c r="V3" s="29"/>
      <c r="W3" s="29"/>
    </row>
    <row r="4" spans="1:23" ht="15" customHeight="1" x14ac:dyDescent="0.25">
      <c r="A4" s="17" t="s">
        <v>916</v>
      </c>
      <c r="B4" s="29" t="s">
        <v>5</v>
      </c>
      <c r="C4" s="29"/>
      <c r="D4" s="29"/>
      <c r="E4" s="29"/>
      <c r="F4" s="29"/>
      <c r="G4" s="29"/>
      <c r="H4" s="29"/>
      <c r="I4" s="29"/>
      <c r="J4" s="29"/>
      <c r="K4" s="29"/>
      <c r="L4" s="29"/>
      <c r="M4" s="29"/>
      <c r="N4" s="29"/>
      <c r="O4" s="29"/>
      <c r="P4" s="29"/>
      <c r="Q4" s="29"/>
      <c r="R4" s="29"/>
      <c r="S4" s="29"/>
      <c r="T4" s="29"/>
      <c r="U4" s="29"/>
      <c r="V4" s="29"/>
      <c r="W4" s="29"/>
    </row>
    <row r="5" spans="1:23" ht="15" customHeight="1" x14ac:dyDescent="0.25">
      <c r="A5" s="17"/>
      <c r="B5" s="41" t="s">
        <v>481</v>
      </c>
      <c r="C5" s="41"/>
      <c r="D5" s="41"/>
      <c r="E5" s="41"/>
      <c r="F5" s="41"/>
      <c r="G5" s="41"/>
      <c r="H5" s="41"/>
      <c r="I5" s="41"/>
      <c r="J5" s="41"/>
      <c r="K5" s="41"/>
      <c r="L5" s="41"/>
      <c r="M5" s="41"/>
      <c r="N5" s="41"/>
      <c r="O5" s="41"/>
      <c r="P5" s="41"/>
      <c r="Q5" s="41"/>
      <c r="R5" s="41"/>
      <c r="S5" s="41"/>
      <c r="T5" s="41"/>
      <c r="U5" s="41"/>
      <c r="V5" s="41"/>
      <c r="W5" s="41"/>
    </row>
    <row r="6" spans="1:23" x14ac:dyDescent="0.25">
      <c r="A6" s="17"/>
      <c r="B6" s="96" t="s">
        <v>482</v>
      </c>
      <c r="C6" s="96"/>
      <c r="D6" s="96"/>
      <c r="E6" s="96"/>
      <c r="F6" s="96"/>
      <c r="G6" s="96"/>
      <c r="H6" s="96"/>
      <c r="I6" s="96"/>
      <c r="J6" s="96"/>
      <c r="K6" s="96"/>
      <c r="L6" s="96"/>
      <c r="M6" s="96"/>
      <c r="N6" s="96"/>
      <c r="O6" s="96"/>
      <c r="P6" s="96"/>
      <c r="Q6" s="96"/>
      <c r="R6" s="96"/>
      <c r="S6" s="96"/>
      <c r="T6" s="96"/>
      <c r="U6" s="96"/>
      <c r="V6" s="96"/>
    </row>
    <row r="7" spans="1:23" x14ac:dyDescent="0.25">
      <c r="A7" s="17"/>
      <c r="B7" s="4"/>
      <c r="C7" s="4"/>
      <c r="D7" s="97" t="s">
        <v>483</v>
      </c>
      <c r="E7" s="97"/>
      <c r="F7" s="97"/>
      <c r="G7" s="97"/>
      <c r="H7" s="97"/>
      <c r="I7" s="97"/>
      <c r="J7" s="97"/>
      <c r="K7" s="18"/>
      <c r="L7" s="4"/>
      <c r="M7" s="4"/>
      <c r="N7" s="4"/>
      <c r="O7" s="97" t="s">
        <v>484</v>
      </c>
      <c r="P7" s="97"/>
      <c r="Q7" s="97"/>
      <c r="R7" s="97"/>
      <c r="S7" s="97"/>
      <c r="T7" s="18"/>
      <c r="U7" s="4"/>
      <c r="V7" s="18"/>
    </row>
    <row r="8" spans="1:23" ht="15.75" thickBot="1" x14ac:dyDescent="0.3">
      <c r="A8" s="17"/>
      <c r="B8" s="4"/>
      <c r="C8" s="4"/>
      <c r="D8" s="83" t="s">
        <v>485</v>
      </c>
      <c r="E8" s="4"/>
      <c r="F8" s="83" t="s">
        <v>486</v>
      </c>
      <c r="G8" s="4"/>
      <c r="H8" s="83" t="s">
        <v>487</v>
      </c>
      <c r="I8" s="4"/>
      <c r="J8" s="83" t="s">
        <v>488</v>
      </c>
      <c r="K8" s="18"/>
      <c r="L8" s="4"/>
      <c r="M8" s="83" t="s">
        <v>489</v>
      </c>
      <c r="N8" s="4"/>
      <c r="O8" s="83" t="s">
        <v>490</v>
      </c>
      <c r="P8" s="4"/>
      <c r="Q8" s="83" t="s">
        <v>491</v>
      </c>
      <c r="R8" s="4"/>
      <c r="S8" s="83" t="s">
        <v>488</v>
      </c>
      <c r="T8" s="18"/>
      <c r="U8" s="4"/>
      <c r="V8" s="83" t="s">
        <v>492</v>
      </c>
    </row>
    <row r="9" spans="1:23" x14ac:dyDescent="0.25">
      <c r="A9" s="17"/>
      <c r="B9" s="4"/>
      <c r="C9" s="4"/>
      <c r="D9" s="98" t="s">
        <v>234</v>
      </c>
      <c r="E9" s="98"/>
      <c r="F9" s="98"/>
      <c r="G9" s="98"/>
      <c r="H9" s="98"/>
      <c r="I9" s="98"/>
      <c r="J9" s="98"/>
      <c r="K9" s="98"/>
      <c r="L9" s="98"/>
      <c r="M9" s="98"/>
      <c r="N9" s="98"/>
      <c r="O9" s="98"/>
      <c r="P9" s="98"/>
      <c r="Q9" s="98"/>
      <c r="R9" s="98"/>
      <c r="S9" s="98"/>
      <c r="T9" s="98"/>
      <c r="U9" s="98"/>
      <c r="V9" s="98"/>
    </row>
    <row r="10" spans="1:23" x14ac:dyDescent="0.25">
      <c r="A10" s="17"/>
      <c r="B10" s="4"/>
      <c r="C10" s="4"/>
      <c r="D10" s="98" t="s">
        <v>235</v>
      </c>
      <c r="E10" s="98"/>
      <c r="F10" s="98"/>
      <c r="G10" s="98"/>
      <c r="H10" s="98"/>
      <c r="I10" s="98"/>
      <c r="J10" s="98"/>
      <c r="K10" s="98"/>
      <c r="L10" s="98"/>
      <c r="M10" s="98"/>
      <c r="N10" s="98"/>
      <c r="O10" s="98"/>
      <c r="P10" s="98"/>
      <c r="Q10" s="98"/>
      <c r="R10" s="98"/>
      <c r="S10" s="98"/>
      <c r="T10" s="98"/>
      <c r="U10" s="98"/>
      <c r="V10" s="98"/>
    </row>
    <row r="11" spans="1:23" x14ac:dyDescent="0.25">
      <c r="A11" s="17"/>
      <c r="B11" s="85" t="s">
        <v>493</v>
      </c>
      <c r="C11" s="4"/>
      <c r="D11" s="38"/>
      <c r="E11" s="38"/>
      <c r="F11" s="38"/>
      <c r="G11" s="38"/>
      <c r="H11" s="38"/>
      <c r="I11" s="38"/>
      <c r="J11" s="38"/>
      <c r="K11" s="38"/>
      <c r="L11" s="38"/>
      <c r="M11" s="38"/>
      <c r="N11" s="38"/>
      <c r="O11" s="38"/>
      <c r="P11" s="38"/>
      <c r="Q11" s="38"/>
      <c r="R11" s="38"/>
      <c r="S11" s="38"/>
      <c r="T11" s="38"/>
      <c r="U11" s="38"/>
      <c r="V11" s="38"/>
    </row>
    <row r="12" spans="1:23" x14ac:dyDescent="0.25">
      <c r="A12" s="17"/>
      <c r="B12" s="86" t="s">
        <v>34</v>
      </c>
      <c r="C12" s="85" t="s">
        <v>237</v>
      </c>
      <c r="D12" s="87">
        <v>476551</v>
      </c>
      <c r="E12" s="85" t="s">
        <v>237</v>
      </c>
      <c r="F12" s="87">
        <v>92695</v>
      </c>
      <c r="G12" s="85" t="s">
        <v>237</v>
      </c>
      <c r="H12" s="87">
        <v>2174</v>
      </c>
      <c r="I12" s="85" t="s">
        <v>237</v>
      </c>
      <c r="J12" s="88" t="s">
        <v>246</v>
      </c>
      <c r="K12" s="4"/>
      <c r="L12" s="85" t="s">
        <v>237</v>
      </c>
      <c r="M12" s="87">
        <v>571420</v>
      </c>
      <c r="N12" s="85" t="s">
        <v>237</v>
      </c>
      <c r="O12" s="87">
        <v>5601</v>
      </c>
      <c r="P12" s="85" t="s">
        <v>237</v>
      </c>
      <c r="Q12" s="87">
        <v>24594</v>
      </c>
      <c r="R12" s="85" t="s">
        <v>237</v>
      </c>
      <c r="S12" s="88" t="s">
        <v>246</v>
      </c>
      <c r="T12" s="18"/>
      <c r="U12" s="85" t="s">
        <v>237</v>
      </c>
      <c r="V12" s="87">
        <v>601615</v>
      </c>
    </row>
    <row r="13" spans="1:23" x14ac:dyDescent="0.25">
      <c r="A13" s="17"/>
      <c r="B13" s="86" t="s">
        <v>35</v>
      </c>
      <c r="C13" s="54"/>
      <c r="D13" s="88" t="s">
        <v>246</v>
      </c>
      <c r="E13" s="4"/>
      <c r="F13" s="87">
        <v>29847</v>
      </c>
      <c r="G13" s="4"/>
      <c r="H13" s="88">
        <v>177</v>
      </c>
      <c r="I13" s="4"/>
      <c r="J13" s="88" t="s">
        <v>246</v>
      </c>
      <c r="K13" s="4"/>
      <c r="L13" s="4"/>
      <c r="M13" s="87">
        <v>30024</v>
      </c>
      <c r="N13" s="4"/>
      <c r="O13" s="87">
        <v>162714</v>
      </c>
      <c r="P13" s="4"/>
      <c r="Q13" s="87">
        <v>35686</v>
      </c>
      <c r="R13" s="4"/>
      <c r="S13" s="88" t="s">
        <v>246</v>
      </c>
      <c r="T13" s="18"/>
      <c r="U13" s="4"/>
      <c r="V13" s="87">
        <v>228424</v>
      </c>
    </row>
    <row r="14" spans="1:23" x14ac:dyDescent="0.25">
      <c r="A14" s="17"/>
      <c r="B14" s="86" t="s">
        <v>36</v>
      </c>
      <c r="C14" s="54"/>
      <c r="D14" s="88" t="s">
        <v>246</v>
      </c>
      <c r="E14" s="4"/>
      <c r="F14" s="87">
        <v>65258</v>
      </c>
      <c r="G14" s="4"/>
      <c r="H14" s="88" t="s">
        <v>246</v>
      </c>
      <c r="I14" s="4"/>
      <c r="J14" s="88" t="s">
        <v>246</v>
      </c>
      <c r="K14" s="4"/>
      <c r="L14" s="4"/>
      <c r="M14" s="87">
        <v>65258</v>
      </c>
      <c r="N14" s="4"/>
      <c r="O14" s="88" t="s">
        <v>246</v>
      </c>
      <c r="P14" s="4"/>
      <c r="Q14" s="88" t="s">
        <v>246</v>
      </c>
      <c r="R14" s="4"/>
      <c r="S14" s="88" t="s">
        <v>246</v>
      </c>
      <c r="T14" s="18"/>
      <c r="U14" s="4"/>
      <c r="V14" s="87">
        <v>65258</v>
      </c>
    </row>
    <row r="15" spans="1:23" x14ac:dyDescent="0.25">
      <c r="A15" s="17"/>
      <c r="B15" s="86" t="s">
        <v>37</v>
      </c>
      <c r="C15" s="54"/>
      <c r="D15" s="88" t="s">
        <v>246</v>
      </c>
      <c r="E15" s="4"/>
      <c r="F15" s="87">
        <v>43618</v>
      </c>
      <c r="G15" s="4"/>
      <c r="H15" s="88">
        <v>726</v>
      </c>
      <c r="I15" s="4"/>
      <c r="J15" s="88" t="s">
        <v>246</v>
      </c>
      <c r="K15" s="4"/>
      <c r="L15" s="4"/>
      <c r="M15" s="87">
        <v>44344</v>
      </c>
      <c r="N15" s="4"/>
      <c r="O15" s="88" t="s">
        <v>246</v>
      </c>
      <c r="P15" s="4"/>
      <c r="Q15" s="88" t="s">
        <v>246</v>
      </c>
      <c r="R15" s="4"/>
      <c r="S15" s="88" t="s">
        <v>246</v>
      </c>
      <c r="T15" s="18"/>
      <c r="U15" s="4"/>
      <c r="V15" s="87">
        <v>44344</v>
      </c>
    </row>
    <row r="16" spans="1:23" x14ac:dyDescent="0.25">
      <c r="A16" s="17"/>
      <c r="B16" s="86" t="s">
        <v>38</v>
      </c>
      <c r="C16" s="54"/>
      <c r="D16" s="88" t="s">
        <v>246</v>
      </c>
      <c r="E16" s="4"/>
      <c r="F16" s="88" t="s">
        <v>246</v>
      </c>
      <c r="G16" s="4"/>
      <c r="H16" s="88" t="s">
        <v>246</v>
      </c>
      <c r="I16" s="4"/>
      <c r="J16" s="88" t="s">
        <v>246</v>
      </c>
      <c r="K16" s="4"/>
      <c r="L16" s="4"/>
      <c r="M16" s="88" t="s">
        <v>246</v>
      </c>
      <c r="N16" s="4"/>
      <c r="O16" s="87">
        <v>188155</v>
      </c>
      <c r="P16" s="4"/>
      <c r="Q16" s="87">
        <v>933966</v>
      </c>
      <c r="R16" s="4"/>
      <c r="S16" s="88" t="s">
        <v>246</v>
      </c>
      <c r="T16" s="18"/>
      <c r="U16" s="4"/>
      <c r="V16" s="87">
        <v>1122121</v>
      </c>
    </row>
    <row r="17" spans="1:23" x14ac:dyDescent="0.25">
      <c r="A17" s="17"/>
      <c r="B17" s="86" t="s">
        <v>39</v>
      </c>
      <c r="C17" s="54"/>
      <c r="D17" s="88" t="s">
        <v>246</v>
      </c>
      <c r="E17" s="4"/>
      <c r="F17" s="88" t="s">
        <v>246</v>
      </c>
      <c r="G17" s="4"/>
      <c r="H17" s="87">
        <v>32351</v>
      </c>
      <c r="I17" s="4"/>
      <c r="J17" s="88" t="s">
        <v>246</v>
      </c>
      <c r="K17" s="4"/>
      <c r="L17" s="4"/>
      <c r="M17" s="87">
        <v>32351</v>
      </c>
      <c r="N17" s="4"/>
      <c r="O17" s="87">
        <v>49006</v>
      </c>
      <c r="P17" s="4"/>
      <c r="Q17" s="87">
        <v>157991</v>
      </c>
      <c r="R17" s="4"/>
      <c r="S17" s="88" t="s">
        <v>246</v>
      </c>
      <c r="T17" s="18"/>
      <c r="U17" s="4"/>
      <c r="V17" s="87">
        <v>239348</v>
      </c>
    </row>
    <row r="18" spans="1:23" x14ac:dyDescent="0.25">
      <c r="A18" s="17"/>
      <c r="B18" s="86" t="s">
        <v>40</v>
      </c>
      <c r="C18" s="54"/>
      <c r="D18" s="88" t="s">
        <v>246</v>
      </c>
      <c r="E18" s="4"/>
      <c r="F18" s="88" t="s">
        <v>246</v>
      </c>
      <c r="G18" s="4"/>
      <c r="H18" s="88" t="s">
        <v>246</v>
      </c>
      <c r="I18" s="4"/>
      <c r="J18" s="88" t="s">
        <v>246</v>
      </c>
      <c r="K18" s="4"/>
      <c r="L18" s="4"/>
      <c r="M18" s="88" t="s">
        <v>246</v>
      </c>
      <c r="N18" s="4"/>
      <c r="O18" s="88" t="s">
        <v>246</v>
      </c>
      <c r="P18" s="4"/>
      <c r="Q18" s="87">
        <v>114467</v>
      </c>
      <c r="R18" s="4"/>
      <c r="S18" s="88" t="s">
        <v>246</v>
      </c>
      <c r="T18" s="18"/>
      <c r="U18" s="4"/>
      <c r="V18" s="87">
        <v>114467</v>
      </c>
    </row>
    <row r="19" spans="1:23" x14ac:dyDescent="0.25">
      <c r="A19" s="17"/>
      <c r="B19" s="86" t="s">
        <v>41</v>
      </c>
      <c r="C19" s="54"/>
      <c r="D19" s="88">
        <v>113</v>
      </c>
      <c r="E19" s="4"/>
      <c r="F19" s="87">
        <v>59742</v>
      </c>
      <c r="G19" s="4"/>
      <c r="H19" s="87">
        <v>34255</v>
      </c>
      <c r="I19" s="4"/>
      <c r="J19" s="88" t="s">
        <v>246</v>
      </c>
      <c r="K19" s="4"/>
      <c r="L19" s="4"/>
      <c r="M19" s="87">
        <v>94110</v>
      </c>
      <c r="N19" s="4"/>
      <c r="O19" s="87">
        <v>1008</v>
      </c>
      <c r="P19" s="4"/>
      <c r="Q19" s="88">
        <v>277</v>
      </c>
      <c r="R19" s="4"/>
      <c r="S19" s="88" t="s">
        <v>246</v>
      </c>
      <c r="T19" s="18"/>
      <c r="U19" s="4"/>
      <c r="V19" s="87">
        <v>95395</v>
      </c>
    </row>
    <row r="20" spans="1:23" ht="15.75" thickBot="1" x14ac:dyDescent="0.3">
      <c r="A20" s="17"/>
      <c r="B20" s="86" t="s">
        <v>42</v>
      </c>
      <c r="C20" s="54"/>
      <c r="D20" s="87">
        <v>1021397</v>
      </c>
      <c r="E20" s="4"/>
      <c r="F20" s="87">
        <v>117121</v>
      </c>
      <c r="G20" s="4"/>
      <c r="H20" s="88">
        <v>12</v>
      </c>
      <c r="I20" s="4"/>
      <c r="J20" s="88" t="s">
        <v>494</v>
      </c>
      <c r="K20" s="85" t="s">
        <v>495</v>
      </c>
      <c r="L20" s="4"/>
      <c r="M20" s="87">
        <v>173974</v>
      </c>
      <c r="N20" s="4"/>
      <c r="O20" s="87">
        <v>13594</v>
      </c>
      <c r="P20" s="4"/>
      <c r="Q20" s="88">
        <v>492</v>
      </c>
      <c r="R20" s="4"/>
      <c r="S20" s="88" t="s">
        <v>496</v>
      </c>
      <c r="T20" s="85" t="s">
        <v>495</v>
      </c>
      <c r="U20" s="4"/>
      <c r="V20" s="87">
        <v>170038</v>
      </c>
    </row>
    <row r="21" spans="1:23" ht="15.75" thickBot="1" x14ac:dyDescent="0.3">
      <c r="A21" s="17"/>
      <c r="B21" s="4"/>
      <c r="C21" s="4"/>
      <c r="D21" s="89">
        <v>1498061</v>
      </c>
      <c r="E21" s="4"/>
      <c r="F21" s="89">
        <v>408281</v>
      </c>
      <c r="G21" s="4"/>
      <c r="H21" s="89">
        <v>69695</v>
      </c>
      <c r="I21" s="4"/>
      <c r="J21" s="90" t="s">
        <v>494</v>
      </c>
      <c r="K21" s="85" t="s">
        <v>243</v>
      </c>
      <c r="L21" s="4"/>
      <c r="M21" s="89">
        <v>1011481</v>
      </c>
      <c r="N21" s="4"/>
      <c r="O21" s="89">
        <v>420078</v>
      </c>
      <c r="P21" s="4"/>
      <c r="Q21" s="89">
        <v>1267473</v>
      </c>
      <c r="R21" s="4"/>
      <c r="S21" s="90" t="s">
        <v>496</v>
      </c>
      <c r="T21" s="85" t="s">
        <v>243</v>
      </c>
      <c r="U21" s="4"/>
      <c r="V21" s="89">
        <v>2681010</v>
      </c>
    </row>
    <row r="22" spans="1:23" x14ac:dyDescent="0.25">
      <c r="A22" s="17"/>
      <c r="B22" s="4"/>
      <c r="C22" s="4"/>
      <c r="D22" s="25"/>
      <c r="E22" s="4"/>
      <c r="F22" s="25"/>
      <c r="G22" s="4"/>
      <c r="H22" s="25"/>
      <c r="I22" s="4"/>
      <c r="J22" s="25"/>
      <c r="K22" s="18"/>
      <c r="L22" s="4"/>
      <c r="M22" s="25"/>
      <c r="N22" s="4"/>
      <c r="O22" s="25"/>
      <c r="P22" s="4"/>
      <c r="Q22" s="25"/>
      <c r="R22" s="4"/>
      <c r="S22" s="25"/>
      <c r="T22" s="18"/>
      <c r="U22" s="4"/>
      <c r="V22" s="25"/>
    </row>
    <row r="23" spans="1:23" x14ac:dyDescent="0.25">
      <c r="A23" s="17"/>
      <c r="B23" s="85" t="s">
        <v>497</v>
      </c>
      <c r="C23" s="4"/>
      <c r="D23" s="87">
        <v>477063</v>
      </c>
      <c r="E23" s="4"/>
      <c r="F23" s="88" t="s">
        <v>246</v>
      </c>
      <c r="G23" s="4"/>
      <c r="H23" s="88" t="s">
        <v>246</v>
      </c>
      <c r="I23" s="4"/>
      <c r="J23" s="88" t="s">
        <v>498</v>
      </c>
      <c r="K23" s="85" t="s">
        <v>499</v>
      </c>
      <c r="L23" s="4"/>
      <c r="M23" s="87">
        <v>372778</v>
      </c>
      <c r="N23" s="4"/>
      <c r="O23" s="88" t="s">
        <v>246</v>
      </c>
      <c r="P23" s="4"/>
      <c r="Q23" s="88" t="s">
        <v>246</v>
      </c>
      <c r="R23" s="4"/>
      <c r="S23" s="88" t="s">
        <v>500</v>
      </c>
      <c r="T23" s="85" t="s">
        <v>499</v>
      </c>
      <c r="U23" s="4"/>
      <c r="V23" s="88" t="s">
        <v>246</v>
      </c>
    </row>
    <row r="24" spans="1:23" x14ac:dyDescent="0.25">
      <c r="A24" s="17"/>
      <c r="B24" s="4"/>
      <c r="C24" s="4"/>
      <c r="D24" s="25"/>
      <c r="E24" s="4"/>
      <c r="F24" s="25"/>
      <c r="G24" s="4"/>
      <c r="H24" s="25"/>
      <c r="I24" s="4"/>
      <c r="J24" s="25"/>
      <c r="K24" s="4"/>
      <c r="L24" s="4"/>
      <c r="M24" s="25"/>
      <c r="N24" s="4"/>
      <c r="O24" s="25"/>
      <c r="P24" s="4"/>
      <c r="Q24" s="25"/>
      <c r="R24" s="4"/>
      <c r="S24" s="25"/>
      <c r="T24" s="4"/>
      <c r="U24" s="4"/>
      <c r="V24" s="25"/>
    </row>
    <row r="25" spans="1:23" x14ac:dyDescent="0.25">
      <c r="A25" s="17"/>
      <c r="B25" s="85" t="s">
        <v>45</v>
      </c>
      <c r="C25" s="4"/>
      <c r="D25" s="25"/>
      <c r="E25" s="4"/>
      <c r="F25" s="25"/>
      <c r="G25" s="4"/>
      <c r="H25" s="25"/>
      <c r="I25" s="4"/>
      <c r="J25" s="25"/>
      <c r="K25" s="4"/>
      <c r="L25" s="4"/>
      <c r="M25" s="25"/>
      <c r="N25" s="4"/>
      <c r="O25" s="25"/>
      <c r="P25" s="4"/>
      <c r="Q25" s="25"/>
      <c r="R25" s="4"/>
      <c r="S25" s="25"/>
      <c r="T25" s="4"/>
      <c r="U25" s="4"/>
      <c r="V25" s="25"/>
    </row>
    <row r="26" spans="1:23" x14ac:dyDescent="0.25">
      <c r="A26" s="17"/>
      <c r="B26" s="86" t="s">
        <v>46</v>
      </c>
      <c r="C26" s="54"/>
      <c r="D26" s="88" t="s">
        <v>246</v>
      </c>
      <c r="E26" s="4"/>
      <c r="F26" s="87">
        <v>55599</v>
      </c>
      <c r="G26" s="4"/>
      <c r="H26" s="87">
        <v>337126</v>
      </c>
      <c r="I26" s="4"/>
      <c r="J26" s="88" t="s">
        <v>246</v>
      </c>
      <c r="K26" s="4"/>
      <c r="L26" s="4"/>
      <c r="M26" s="87">
        <v>392725</v>
      </c>
      <c r="N26" s="4"/>
      <c r="O26" s="88" t="s">
        <v>246</v>
      </c>
      <c r="P26" s="4"/>
      <c r="Q26" s="88" t="s">
        <v>246</v>
      </c>
      <c r="R26" s="4"/>
      <c r="S26" s="88" t="s">
        <v>246</v>
      </c>
      <c r="T26" s="18"/>
      <c r="U26" s="4"/>
      <c r="V26" s="87">
        <v>392725</v>
      </c>
    </row>
    <row r="27" spans="1:23" x14ac:dyDescent="0.25">
      <c r="A27" s="17"/>
      <c r="B27" s="86" t="s">
        <v>47</v>
      </c>
      <c r="C27" s="54"/>
      <c r="D27" s="88" t="s">
        <v>246</v>
      </c>
      <c r="E27" s="4"/>
      <c r="F27" s="87">
        <v>200961</v>
      </c>
      <c r="G27" s="4"/>
      <c r="H27" s="87">
        <v>1181221</v>
      </c>
      <c r="I27" s="4"/>
      <c r="J27" s="88" t="s">
        <v>246</v>
      </c>
      <c r="K27" s="4"/>
      <c r="L27" s="4"/>
      <c r="M27" s="87">
        <v>1382182</v>
      </c>
      <c r="N27" s="4"/>
      <c r="O27" s="88" t="s">
        <v>246</v>
      </c>
      <c r="P27" s="4"/>
      <c r="Q27" s="88" t="s">
        <v>246</v>
      </c>
      <c r="R27" s="4"/>
      <c r="S27" s="88" t="s">
        <v>246</v>
      </c>
      <c r="T27" s="18"/>
      <c r="U27" s="4"/>
      <c r="V27" s="87">
        <v>1382182</v>
      </c>
    </row>
    <row r="28" spans="1:23" x14ac:dyDescent="0.25">
      <c r="A28" s="17"/>
      <c r="B28" s="86" t="s">
        <v>48</v>
      </c>
      <c r="C28" s="54"/>
      <c r="D28" s="88">
        <v>70</v>
      </c>
      <c r="E28" s="4"/>
      <c r="F28" s="87">
        <v>308713</v>
      </c>
      <c r="G28" s="4"/>
      <c r="H28" s="87">
        <v>11804</v>
      </c>
      <c r="I28" s="4"/>
      <c r="J28" s="88" t="s">
        <v>246</v>
      </c>
      <c r="K28" s="4"/>
      <c r="L28" s="4"/>
      <c r="M28" s="87">
        <v>320587</v>
      </c>
      <c r="N28" s="4"/>
      <c r="O28" s="88" t="s">
        <v>246</v>
      </c>
      <c r="P28" s="4"/>
      <c r="Q28" s="88" t="s">
        <v>246</v>
      </c>
      <c r="R28" s="4"/>
      <c r="S28" s="88" t="s">
        <v>246</v>
      </c>
      <c r="T28" s="18"/>
      <c r="U28" s="4"/>
      <c r="V28" s="87">
        <v>320587</v>
      </c>
    </row>
    <row r="29" spans="1:23" x14ac:dyDescent="0.25">
      <c r="A29" s="17"/>
      <c r="B29" s="86" t="s">
        <v>81</v>
      </c>
      <c r="C29" s="54"/>
      <c r="D29" s="88" t="s">
        <v>246</v>
      </c>
      <c r="E29" s="4"/>
      <c r="F29" s="87">
        <v>356416</v>
      </c>
      <c r="G29" s="4"/>
      <c r="H29" s="88" t="s">
        <v>246</v>
      </c>
      <c r="I29" s="4"/>
      <c r="J29" s="88" t="s">
        <v>246</v>
      </c>
      <c r="K29" s="4"/>
      <c r="L29" s="4"/>
      <c r="M29" s="87">
        <v>356416</v>
      </c>
      <c r="N29" s="4"/>
      <c r="O29" s="88" t="s">
        <v>246</v>
      </c>
      <c r="P29" s="4"/>
      <c r="Q29" s="88" t="s">
        <v>246</v>
      </c>
      <c r="R29" s="4"/>
      <c r="S29" s="88" t="s">
        <v>246</v>
      </c>
      <c r="T29" s="18"/>
      <c r="U29" s="4"/>
      <c r="V29" s="87">
        <v>356416</v>
      </c>
    </row>
    <row r="30" spans="1:23" ht="15.75" thickBot="1" x14ac:dyDescent="0.3">
      <c r="A30" s="17"/>
      <c r="B30" s="86" t="s">
        <v>83</v>
      </c>
      <c r="C30" s="54"/>
      <c r="D30" s="91" t="s">
        <v>246</v>
      </c>
      <c r="E30" s="4"/>
      <c r="F30" s="92">
        <v>2426453</v>
      </c>
      <c r="G30" s="4"/>
      <c r="H30" s="91" t="s">
        <v>246</v>
      </c>
      <c r="I30" s="4"/>
      <c r="J30" s="91" t="s">
        <v>246</v>
      </c>
      <c r="K30" s="4"/>
      <c r="L30" s="4"/>
      <c r="M30" s="92">
        <v>2426453</v>
      </c>
      <c r="N30" s="4"/>
      <c r="O30" s="91" t="s">
        <v>246</v>
      </c>
      <c r="P30" s="4"/>
      <c r="Q30" s="91" t="s">
        <v>246</v>
      </c>
      <c r="R30" s="4"/>
      <c r="S30" s="91" t="s">
        <v>246</v>
      </c>
      <c r="T30" s="18"/>
      <c r="U30" s="4"/>
      <c r="V30" s="92">
        <v>2426453</v>
      </c>
    </row>
    <row r="31" spans="1:23" x14ac:dyDescent="0.25">
      <c r="A31" s="17"/>
      <c r="B31" s="4"/>
      <c r="C31" s="4"/>
      <c r="D31" s="88">
        <v>70</v>
      </c>
      <c r="E31" s="4"/>
      <c r="F31" s="87">
        <v>3348142</v>
      </c>
      <c r="G31" s="4"/>
      <c r="H31" s="87">
        <v>1530151</v>
      </c>
      <c r="I31" s="4"/>
      <c r="J31" s="88" t="s">
        <v>246</v>
      </c>
      <c r="K31" s="4"/>
      <c r="L31" s="4"/>
      <c r="M31" s="87">
        <v>4878363</v>
      </c>
      <c r="N31" s="4"/>
      <c r="O31" s="88" t="s">
        <v>246</v>
      </c>
      <c r="P31" s="4"/>
      <c r="Q31" s="88" t="s">
        <v>246</v>
      </c>
      <c r="R31" s="4"/>
      <c r="S31" s="88" t="s">
        <v>246</v>
      </c>
      <c r="T31" s="18"/>
      <c r="U31" s="4"/>
      <c r="V31" s="87">
        <v>4878363</v>
      </c>
    </row>
    <row r="32" spans="1:23" ht="15.75" thickBot="1" x14ac:dyDescent="0.3">
      <c r="A32" s="17"/>
      <c r="B32" s="85" t="s">
        <v>501</v>
      </c>
      <c r="C32" s="4"/>
      <c r="D32" s="91" t="s">
        <v>502</v>
      </c>
      <c r="E32" s="85" t="s">
        <v>243</v>
      </c>
      <c r="F32" s="91" t="s">
        <v>503</v>
      </c>
      <c r="G32" s="85" t="s">
        <v>243</v>
      </c>
      <c r="H32" s="91" t="s">
        <v>504</v>
      </c>
      <c r="I32" s="85" t="s">
        <v>243</v>
      </c>
      <c r="J32" s="91" t="s">
        <v>246</v>
      </c>
      <c r="K32" s="4"/>
      <c r="L32" s="4"/>
      <c r="M32" s="88" t="s">
        <v>505</v>
      </c>
      <c r="N32" s="85" t="s">
        <v>243</v>
      </c>
      <c r="O32" s="91" t="s">
        <v>246</v>
      </c>
      <c r="P32" s="4"/>
      <c r="Q32" s="91" t="s">
        <v>246</v>
      </c>
      <c r="R32" s="4"/>
      <c r="S32" s="91" t="s">
        <v>246</v>
      </c>
      <c r="T32" s="18"/>
      <c r="U32" s="4"/>
      <c r="V32" s="88" t="s">
        <v>505</v>
      </c>
      <c r="W32" s="85" t="s">
        <v>341</v>
      </c>
    </row>
    <row r="33" spans="1:23" ht="15.75" thickBot="1" x14ac:dyDescent="0.3">
      <c r="A33" s="17"/>
      <c r="B33" s="86" t="s">
        <v>51</v>
      </c>
      <c r="C33" s="54"/>
      <c r="D33" s="90">
        <v>15</v>
      </c>
      <c r="E33" s="4"/>
      <c r="F33" s="89">
        <v>2042551</v>
      </c>
      <c r="G33" s="4"/>
      <c r="H33" s="89">
        <v>1150533</v>
      </c>
      <c r="I33" s="4"/>
      <c r="J33" s="90" t="s">
        <v>246</v>
      </c>
      <c r="K33" s="4"/>
      <c r="L33" s="4"/>
      <c r="M33" s="89">
        <v>3193099</v>
      </c>
      <c r="N33" s="4"/>
      <c r="O33" s="90" t="s">
        <v>246</v>
      </c>
      <c r="P33" s="4"/>
      <c r="Q33" s="90" t="s">
        <v>246</v>
      </c>
      <c r="R33" s="4"/>
      <c r="S33" s="90" t="s">
        <v>246</v>
      </c>
      <c r="T33" s="18"/>
      <c r="U33" s="4"/>
      <c r="V33" s="89">
        <v>3193099</v>
      </c>
    </row>
    <row r="34" spans="1:23" ht="15.75" thickBot="1" x14ac:dyDescent="0.3">
      <c r="A34" s="17"/>
      <c r="B34" s="85" t="s">
        <v>52</v>
      </c>
      <c r="C34" s="85" t="s">
        <v>237</v>
      </c>
      <c r="D34" s="93">
        <v>1975139</v>
      </c>
      <c r="E34" s="85" t="s">
        <v>237</v>
      </c>
      <c r="F34" s="93">
        <v>2450832</v>
      </c>
      <c r="G34" s="85" t="s">
        <v>237</v>
      </c>
      <c r="H34" s="93">
        <v>1220228</v>
      </c>
      <c r="I34" s="85" t="s">
        <v>237</v>
      </c>
      <c r="J34" s="94" t="s">
        <v>506</v>
      </c>
      <c r="K34" s="85" t="s">
        <v>243</v>
      </c>
      <c r="L34" s="95" t="s">
        <v>237</v>
      </c>
      <c r="M34" s="93">
        <v>4577358</v>
      </c>
      <c r="N34" s="85" t="s">
        <v>237</v>
      </c>
      <c r="O34" s="93">
        <v>420078</v>
      </c>
      <c r="P34" s="85" t="s">
        <v>237</v>
      </c>
      <c r="Q34" s="93">
        <v>1267473</v>
      </c>
      <c r="R34" s="85" t="s">
        <v>237</v>
      </c>
      <c r="S34" s="94" t="s">
        <v>507</v>
      </c>
      <c r="T34" s="85" t="s">
        <v>243</v>
      </c>
      <c r="U34" s="85" t="s">
        <v>237</v>
      </c>
      <c r="V34" s="93">
        <v>5874109</v>
      </c>
    </row>
    <row r="35" spans="1:23" ht="15.75" thickTop="1" x14ac:dyDescent="0.25">
      <c r="A35" s="17"/>
      <c r="B35" s="4"/>
      <c r="C35" s="4"/>
      <c r="D35" s="4"/>
      <c r="E35" s="4"/>
      <c r="F35" s="4"/>
      <c r="G35" s="4"/>
      <c r="H35" s="4"/>
      <c r="I35" s="4"/>
      <c r="J35" s="4"/>
      <c r="K35" s="4"/>
      <c r="L35" s="4"/>
      <c r="M35" s="4"/>
      <c r="N35" s="4"/>
      <c r="O35" s="4"/>
      <c r="P35" s="4"/>
      <c r="Q35" s="4"/>
      <c r="R35" s="4"/>
      <c r="S35" s="4"/>
      <c r="T35" s="4"/>
      <c r="U35" s="4"/>
      <c r="V35" s="4"/>
    </row>
    <row r="36" spans="1:23" x14ac:dyDescent="0.25">
      <c r="A36" s="17"/>
      <c r="B36" s="85" t="s">
        <v>508</v>
      </c>
      <c r="C36" s="4"/>
      <c r="D36" s="4"/>
      <c r="E36" s="4"/>
      <c r="F36" s="4"/>
      <c r="G36" s="4"/>
      <c r="H36" s="4"/>
      <c r="I36" s="4"/>
      <c r="J36" s="4"/>
      <c r="K36" s="4"/>
      <c r="L36" s="4"/>
      <c r="M36" s="4"/>
      <c r="N36" s="4"/>
      <c r="O36" s="4"/>
      <c r="P36" s="4"/>
      <c r="Q36" s="4"/>
      <c r="R36" s="4"/>
      <c r="S36" s="4"/>
      <c r="T36" s="4"/>
      <c r="U36" s="4"/>
      <c r="V36" s="4"/>
    </row>
    <row r="37" spans="1:23" x14ac:dyDescent="0.25">
      <c r="A37" s="17"/>
      <c r="B37" s="85" t="s">
        <v>509</v>
      </c>
      <c r="C37" s="4"/>
      <c r="D37" s="4"/>
      <c r="E37" s="4"/>
      <c r="F37" s="4"/>
      <c r="G37" s="4"/>
      <c r="H37" s="4"/>
      <c r="I37" s="4"/>
      <c r="J37" s="4"/>
      <c r="K37" s="4"/>
      <c r="L37" s="4"/>
      <c r="M37" s="4"/>
      <c r="N37" s="4"/>
      <c r="O37" s="4"/>
      <c r="P37" s="4"/>
      <c r="Q37" s="4"/>
      <c r="R37" s="4"/>
      <c r="S37" s="4"/>
      <c r="T37" s="4"/>
      <c r="U37" s="4"/>
      <c r="V37" s="4"/>
    </row>
    <row r="38" spans="1:23" x14ac:dyDescent="0.25">
      <c r="A38" s="17"/>
      <c r="B38" s="85" t="s">
        <v>510</v>
      </c>
      <c r="C38" s="4"/>
      <c r="D38" s="4"/>
      <c r="E38" s="4"/>
      <c r="F38" s="4"/>
      <c r="G38" s="4"/>
      <c r="H38" s="4"/>
      <c r="I38" s="4"/>
      <c r="J38" s="4"/>
      <c r="K38" s="4"/>
      <c r="L38" s="4"/>
      <c r="M38" s="4"/>
      <c r="N38" s="4"/>
      <c r="O38" s="4"/>
      <c r="P38" s="4"/>
      <c r="Q38" s="4"/>
      <c r="R38" s="4"/>
      <c r="S38" s="4"/>
      <c r="T38" s="4"/>
      <c r="U38" s="4"/>
      <c r="V38" s="4"/>
    </row>
    <row r="39" spans="1:23" x14ac:dyDescent="0.25">
      <c r="A39" s="17"/>
      <c r="B39" s="4"/>
      <c r="C39" s="4"/>
      <c r="D39" s="4"/>
      <c r="E39" s="4"/>
      <c r="F39" s="4"/>
      <c r="G39" s="4"/>
      <c r="H39" s="4"/>
      <c r="I39" s="4"/>
      <c r="J39" s="4"/>
      <c r="K39" s="4"/>
      <c r="L39" s="4"/>
      <c r="M39" s="4"/>
      <c r="N39" s="4"/>
      <c r="O39" s="4"/>
      <c r="P39" s="4"/>
      <c r="Q39" s="4"/>
      <c r="R39" s="4"/>
      <c r="S39" s="4"/>
      <c r="T39" s="4"/>
      <c r="U39" s="4"/>
      <c r="V39" s="4"/>
    </row>
    <row r="40" spans="1:23" x14ac:dyDescent="0.25">
      <c r="A40" s="17"/>
      <c r="B40" s="40"/>
      <c r="C40" s="40"/>
      <c r="D40" s="40"/>
      <c r="E40" s="40"/>
      <c r="F40" s="40"/>
      <c r="G40" s="40"/>
      <c r="H40" s="40"/>
      <c r="I40" s="40"/>
      <c r="J40" s="40"/>
      <c r="K40" s="40"/>
      <c r="L40" s="40"/>
      <c r="M40" s="40"/>
      <c r="N40" s="40"/>
      <c r="O40" s="40"/>
      <c r="P40" s="40"/>
      <c r="Q40" s="40"/>
      <c r="R40" s="40"/>
      <c r="S40" s="40"/>
      <c r="T40" s="40"/>
      <c r="U40" s="40"/>
      <c r="V40" s="40"/>
      <c r="W40" s="40"/>
    </row>
    <row r="41" spans="1:23" x14ac:dyDescent="0.25">
      <c r="A41" s="17"/>
      <c r="B41" s="96" t="s">
        <v>482</v>
      </c>
      <c r="C41" s="96"/>
      <c r="D41" s="96"/>
      <c r="E41" s="96"/>
      <c r="F41" s="96"/>
      <c r="G41" s="96"/>
      <c r="H41" s="96"/>
      <c r="I41" s="96"/>
      <c r="J41" s="96"/>
      <c r="K41" s="96"/>
      <c r="L41" s="96"/>
      <c r="M41" s="96"/>
      <c r="N41" s="96"/>
      <c r="O41" s="96"/>
      <c r="P41" s="96"/>
      <c r="Q41" s="96"/>
      <c r="R41" s="96"/>
      <c r="S41" s="96"/>
      <c r="T41" s="96"/>
      <c r="U41" s="96"/>
      <c r="V41" s="96"/>
    </row>
    <row r="42" spans="1:23" x14ac:dyDescent="0.25">
      <c r="A42" s="17"/>
      <c r="B42" s="4"/>
      <c r="C42" s="4"/>
      <c r="D42" s="97" t="s">
        <v>483</v>
      </c>
      <c r="E42" s="97"/>
      <c r="F42" s="97"/>
      <c r="G42" s="97"/>
      <c r="H42" s="97"/>
      <c r="I42" s="97"/>
      <c r="J42" s="97"/>
      <c r="K42" s="18"/>
      <c r="L42" s="18"/>
      <c r="M42" s="4"/>
      <c r="N42" s="4"/>
      <c r="O42" s="97" t="s">
        <v>484</v>
      </c>
      <c r="P42" s="97"/>
      <c r="Q42" s="97"/>
      <c r="R42" s="97"/>
      <c r="S42" s="97"/>
      <c r="T42" s="18"/>
      <c r="U42" s="4"/>
      <c r="V42" s="18"/>
    </row>
    <row r="43" spans="1:23" x14ac:dyDescent="0.25">
      <c r="A43" s="17"/>
      <c r="B43" s="29"/>
      <c r="C43" s="29"/>
      <c r="D43" s="98" t="s">
        <v>485</v>
      </c>
      <c r="E43" s="38"/>
      <c r="F43" s="98" t="s">
        <v>486</v>
      </c>
      <c r="G43" s="38"/>
      <c r="H43" s="98" t="s">
        <v>487</v>
      </c>
      <c r="I43" s="38"/>
      <c r="J43" s="98" t="s">
        <v>488</v>
      </c>
      <c r="K43" s="38"/>
      <c r="L43" s="38"/>
      <c r="M43" s="84" t="s">
        <v>483</v>
      </c>
      <c r="N43" s="38"/>
      <c r="O43" s="98" t="s">
        <v>490</v>
      </c>
      <c r="P43" s="38"/>
      <c r="Q43" s="84" t="s">
        <v>512</v>
      </c>
      <c r="R43" s="38"/>
      <c r="S43" s="98" t="s">
        <v>488</v>
      </c>
      <c r="T43" s="38"/>
      <c r="U43" s="29"/>
      <c r="V43" s="84" t="s">
        <v>485</v>
      </c>
    </row>
    <row r="44" spans="1:23" ht="15.75" thickBot="1" x14ac:dyDescent="0.3">
      <c r="A44" s="17"/>
      <c r="B44" s="29"/>
      <c r="C44" s="29"/>
      <c r="D44" s="102"/>
      <c r="E44" s="38"/>
      <c r="F44" s="102"/>
      <c r="G44" s="38"/>
      <c r="H44" s="102"/>
      <c r="I44" s="38"/>
      <c r="J44" s="102"/>
      <c r="K44" s="38"/>
      <c r="L44" s="38"/>
      <c r="M44" s="83" t="s">
        <v>511</v>
      </c>
      <c r="N44" s="38"/>
      <c r="O44" s="102"/>
      <c r="P44" s="38"/>
      <c r="Q44" s="83" t="s">
        <v>513</v>
      </c>
      <c r="R44" s="38"/>
      <c r="S44" s="102"/>
      <c r="T44" s="38"/>
      <c r="U44" s="29"/>
      <c r="V44" s="83" t="s">
        <v>514</v>
      </c>
    </row>
    <row r="45" spans="1:23" x14ac:dyDescent="0.25">
      <c r="A45" s="17"/>
      <c r="B45" s="4"/>
      <c r="C45" s="4"/>
      <c r="D45" s="98" t="s">
        <v>234</v>
      </c>
      <c r="E45" s="98"/>
      <c r="F45" s="98"/>
      <c r="G45" s="98"/>
      <c r="H45" s="98"/>
      <c r="I45" s="98"/>
      <c r="J45" s="98"/>
      <c r="K45" s="98"/>
      <c r="L45" s="98"/>
      <c r="M45" s="98"/>
      <c r="N45" s="98"/>
      <c r="O45" s="98"/>
      <c r="P45" s="98"/>
      <c r="Q45" s="98"/>
      <c r="R45" s="98"/>
      <c r="S45" s="98"/>
      <c r="T45" s="98"/>
      <c r="U45" s="98"/>
      <c r="V45" s="98"/>
    </row>
    <row r="46" spans="1:23" x14ac:dyDescent="0.25">
      <c r="A46" s="17"/>
      <c r="B46" s="4"/>
      <c r="C46" s="4"/>
      <c r="D46" s="98" t="s">
        <v>235</v>
      </c>
      <c r="E46" s="98"/>
      <c r="F46" s="98"/>
      <c r="G46" s="98"/>
      <c r="H46" s="98"/>
      <c r="I46" s="98"/>
      <c r="J46" s="98"/>
      <c r="K46" s="98"/>
      <c r="L46" s="98"/>
      <c r="M46" s="98"/>
      <c r="N46" s="98"/>
      <c r="O46" s="98"/>
      <c r="P46" s="98"/>
      <c r="Q46" s="98"/>
      <c r="R46" s="98"/>
      <c r="S46" s="98"/>
      <c r="T46" s="98"/>
      <c r="U46" s="98"/>
      <c r="V46" s="98"/>
    </row>
    <row r="47" spans="1:23" x14ac:dyDescent="0.25">
      <c r="A47" s="17"/>
      <c r="B47" s="85" t="s">
        <v>53</v>
      </c>
      <c r="C47" s="4"/>
      <c r="D47" s="4"/>
      <c r="E47" s="4"/>
      <c r="F47" s="4"/>
      <c r="G47" s="4"/>
      <c r="H47" s="4"/>
      <c r="I47" s="4"/>
      <c r="J47" s="4"/>
      <c r="K47" s="18"/>
      <c r="L47" s="18"/>
      <c r="M47" s="4"/>
      <c r="N47" s="4"/>
      <c r="O47" s="4"/>
      <c r="P47" s="4"/>
      <c r="Q47" s="4"/>
      <c r="R47" s="4"/>
      <c r="S47" s="4"/>
      <c r="T47" s="18"/>
      <c r="U47" s="4"/>
      <c r="V47" s="4"/>
    </row>
    <row r="48" spans="1:23" x14ac:dyDescent="0.25">
      <c r="A48" s="17"/>
      <c r="B48" s="86" t="s">
        <v>54</v>
      </c>
      <c r="C48" s="85" t="s">
        <v>237</v>
      </c>
      <c r="D48" s="87">
        <v>21567</v>
      </c>
      <c r="E48" s="88" t="s">
        <v>237</v>
      </c>
      <c r="F48" s="87">
        <v>312826</v>
      </c>
      <c r="G48" s="88" t="s">
        <v>237</v>
      </c>
      <c r="H48" s="87">
        <v>4671</v>
      </c>
      <c r="I48" s="88" t="s">
        <v>237</v>
      </c>
      <c r="J48" s="88" t="s">
        <v>246</v>
      </c>
      <c r="K48" s="18"/>
      <c r="L48" s="84" t="s">
        <v>237</v>
      </c>
      <c r="M48" s="87">
        <v>339064</v>
      </c>
      <c r="N48" s="88" t="s">
        <v>237</v>
      </c>
      <c r="O48" s="88" t="s">
        <v>246</v>
      </c>
      <c r="P48" s="88" t="s">
        <v>237</v>
      </c>
      <c r="Q48" s="87">
        <v>12732</v>
      </c>
      <c r="R48" s="88" t="s">
        <v>237</v>
      </c>
      <c r="S48" s="88" t="s">
        <v>246</v>
      </c>
      <c r="T48" s="18"/>
      <c r="U48" s="84" t="s">
        <v>237</v>
      </c>
      <c r="V48" s="87">
        <v>351796</v>
      </c>
    </row>
    <row r="49" spans="1:22" x14ac:dyDescent="0.25">
      <c r="A49" s="17"/>
      <c r="B49" s="86" t="s">
        <v>55</v>
      </c>
      <c r="C49" s="54"/>
      <c r="D49" s="88" t="s">
        <v>246</v>
      </c>
      <c r="E49" s="25"/>
      <c r="F49" s="87">
        <v>965308</v>
      </c>
      <c r="G49" s="25"/>
      <c r="H49" s="87">
        <v>897561</v>
      </c>
      <c r="I49" s="25"/>
      <c r="J49" s="88" t="s">
        <v>246</v>
      </c>
      <c r="K49" s="18"/>
      <c r="L49" s="18"/>
      <c r="M49" s="87">
        <v>1862869</v>
      </c>
      <c r="N49" s="25"/>
      <c r="O49" s="88" t="s">
        <v>246</v>
      </c>
      <c r="P49" s="25"/>
      <c r="Q49" s="88" t="s">
        <v>246</v>
      </c>
      <c r="R49" s="25"/>
      <c r="S49" s="88" t="s">
        <v>246</v>
      </c>
      <c r="T49" s="18"/>
      <c r="U49" s="18"/>
      <c r="V49" s="87">
        <v>1862869</v>
      </c>
    </row>
    <row r="50" spans="1:22" ht="19.5" x14ac:dyDescent="0.25">
      <c r="A50" s="17"/>
      <c r="B50" s="86" t="s">
        <v>56</v>
      </c>
      <c r="C50" s="54"/>
      <c r="D50" s="88" t="s">
        <v>246</v>
      </c>
      <c r="E50" s="25"/>
      <c r="F50" s="87">
        <v>380940</v>
      </c>
      <c r="G50" s="25"/>
      <c r="H50" s="88" t="s">
        <v>246</v>
      </c>
      <c r="I50" s="25"/>
      <c r="J50" s="88" t="s">
        <v>246</v>
      </c>
      <c r="K50" s="18"/>
      <c r="L50" s="18"/>
      <c r="M50" s="87">
        <v>380940</v>
      </c>
      <c r="N50" s="25"/>
      <c r="O50" s="87">
        <v>300351</v>
      </c>
      <c r="P50" s="25"/>
      <c r="Q50" s="87">
        <v>414319</v>
      </c>
      <c r="R50" s="25"/>
      <c r="S50" s="88" t="s">
        <v>246</v>
      </c>
      <c r="T50" s="18"/>
      <c r="U50" s="4"/>
      <c r="V50" s="87">
        <v>1095610</v>
      </c>
    </row>
    <row r="51" spans="1:22" x14ac:dyDescent="0.25">
      <c r="A51" s="17"/>
      <c r="B51" s="86" t="s">
        <v>57</v>
      </c>
      <c r="C51" s="54"/>
      <c r="D51" s="88" t="s">
        <v>246</v>
      </c>
      <c r="E51" s="25"/>
      <c r="F51" s="88" t="s">
        <v>246</v>
      </c>
      <c r="G51" s="25"/>
      <c r="H51" s="88" t="s">
        <v>246</v>
      </c>
      <c r="I51" s="25"/>
      <c r="J51" s="88" t="s">
        <v>246</v>
      </c>
      <c r="K51" s="18"/>
      <c r="L51" s="18"/>
      <c r="M51" s="88" t="s">
        <v>246</v>
      </c>
      <c r="N51" s="25"/>
      <c r="O51" s="88" t="s">
        <v>246</v>
      </c>
      <c r="P51" s="25"/>
      <c r="Q51" s="87">
        <v>596268</v>
      </c>
      <c r="R51" s="25"/>
      <c r="S51" s="88" t="s">
        <v>246</v>
      </c>
      <c r="T51" s="18"/>
      <c r="U51" s="4"/>
      <c r="V51" s="87">
        <v>596268</v>
      </c>
    </row>
    <row r="52" spans="1:22" x14ac:dyDescent="0.25">
      <c r="A52" s="17"/>
      <c r="B52" s="86" t="s">
        <v>58</v>
      </c>
      <c r="C52" s="54"/>
      <c r="D52" s="88" t="s">
        <v>246</v>
      </c>
      <c r="E52" s="25"/>
      <c r="F52" s="88" t="s">
        <v>246</v>
      </c>
      <c r="G52" s="25"/>
      <c r="H52" s="88" t="s">
        <v>246</v>
      </c>
      <c r="I52" s="25"/>
      <c r="J52" s="88" t="s">
        <v>246</v>
      </c>
      <c r="K52" s="18"/>
      <c r="L52" s="18"/>
      <c r="M52" s="88" t="s">
        <v>246</v>
      </c>
      <c r="N52" s="25"/>
      <c r="O52" s="87">
        <v>3118</v>
      </c>
      <c r="P52" s="25"/>
      <c r="Q52" s="87">
        <v>4153</v>
      </c>
      <c r="R52" s="25"/>
      <c r="S52" s="88" t="s">
        <v>246</v>
      </c>
      <c r="T52" s="18"/>
      <c r="U52" s="18"/>
      <c r="V52" s="87">
        <v>7271</v>
      </c>
    </row>
    <row r="53" spans="1:22" x14ac:dyDescent="0.25">
      <c r="A53" s="17"/>
      <c r="B53" s="86" t="s">
        <v>59</v>
      </c>
      <c r="C53" s="54"/>
      <c r="D53" s="88" t="s">
        <v>246</v>
      </c>
      <c r="E53" s="25"/>
      <c r="F53" s="87">
        <v>29489</v>
      </c>
      <c r="G53" s="25"/>
      <c r="H53" s="88" t="s">
        <v>246</v>
      </c>
      <c r="I53" s="25"/>
      <c r="J53" s="88" t="s">
        <v>246</v>
      </c>
      <c r="K53" s="18"/>
      <c r="L53" s="18"/>
      <c r="M53" s="87">
        <v>29489</v>
      </c>
      <c r="N53" s="25"/>
      <c r="O53" s="88" t="s">
        <v>246</v>
      </c>
      <c r="P53" s="25"/>
      <c r="Q53" s="88" t="s">
        <v>246</v>
      </c>
      <c r="R53" s="25"/>
      <c r="S53" s="88" t="s">
        <v>246</v>
      </c>
      <c r="T53" s="18"/>
      <c r="U53" s="18"/>
      <c r="V53" s="87">
        <v>29489</v>
      </c>
    </row>
    <row r="54" spans="1:22" x14ac:dyDescent="0.25">
      <c r="A54" s="17"/>
      <c r="B54" s="86" t="s">
        <v>60</v>
      </c>
      <c r="C54" s="54"/>
      <c r="D54" s="87">
        <v>457834</v>
      </c>
      <c r="E54" s="25"/>
      <c r="F54" s="88" t="s">
        <v>246</v>
      </c>
      <c r="G54" s="25"/>
      <c r="H54" s="88" t="s">
        <v>246</v>
      </c>
      <c r="I54" s="25"/>
      <c r="J54" s="88" t="s">
        <v>246</v>
      </c>
      <c r="K54" s="18"/>
      <c r="L54" s="18"/>
      <c r="M54" s="87">
        <v>457834</v>
      </c>
      <c r="N54" s="25"/>
      <c r="O54" s="88" t="s">
        <v>515</v>
      </c>
      <c r="P54" s="85" t="s">
        <v>243</v>
      </c>
      <c r="Q54" s="87">
        <v>11303</v>
      </c>
      <c r="R54" s="25"/>
      <c r="S54" s="88" t="s">
        <v>246</v>
      </c>
      <c r="T54" s="18"/>
      <c r="U54" s="18"/>
      <c r="V54" s="87">
        <v>436384</v>
      </c>
    </row>
    <row r="55" spans="1:22" ht="15.75" thickBot="1" x14ac:dyDescent="0.3">
      <c r="A55" s="17"/>
      <c r="B55" s="86" t="s">
        <v>61</v>
      </c>
      <c r="C55" s="54"/>
      <c r="D55" s="91" t="s">
        <v>246</v>
      </c>
      <c r="E55" s="25"/>
      <c r="F55" s="92">
        <v>522754</v>
      </c>
      <c r="G55" s="25"/>
      <c r="H55" s="92">
        <v>454542</v>
      </c>
      <c r="I55" s="25"/>
      <c r="J55" s="91" t="s">
        <v>494</v>
      </c>
      <c r="K55" s="85" t="s">
        <v>495</v>
      </c>
      <c r="L55" s="18"/>
      <c r="M55" s="92">
        <v>12740</v>
      </c>
      <c r="N55" s="25"/>
      <c r="O55" s="92">
        <v>4740</v>
      </c>
      <c r="P55" s="25"/>
      <c r="Q55" s="91">
        <v>542</v>
      </c>
      <c r="R55" s="25"/>
      <c r="S55" s="91" t="s">
        <v>496</v>
      </c>
      <c r="T55" s="85" t="s">
        <v>495</v>
      </c>
      <c r="U55" s="18"/>
      <c r="V55" s="91" t="s">
        <v>246</v>
      </c>
    </row>
    <row r="56" spans="1:22" ht="15.75" thickBot="1" x14ac:dyDescent="0.3">
      <c r="A56" s="17"/>
      <c r="B56" s="85" t="s">
        <v>62</v>
      </c>
      <c r="C56" s="4"/>
      <c r="D56" s="89">
        <v>479401</v>
      </c>
      <c r="E56" s="25"/>
      <c r="F56" s="89">
        <v>2211317</v>
      </c>
      <c r="G56" s="25"/>
      <c r="H56" s="89">
        <v>1356774</v>
      </c>
      <c r="I56" s="25"/>
      <c r="J56" s="90" t="s">
        <v>494</v>
      </c>
      <c r="K56" s="85" t="s">
        <v>243</v>
      </c>
      <c r="L56" s="18"/>
      <c r="M56" s="89">
        <v>3082936</v>
      </c>
      <c r="N56" s="25"/>
      <c r="O56" s="89">
        <v>275456</v>
      </c>
      <c r="P56" s="25"/>
      <c r="Q56" s="89">
        <v>1039317</v>
      </c>
      <c r="R56" s="25"/>
      <c r="S56" s="90" t="s">
        <v>496</v>
      </c>
      <c r="T56" s="85" t="s">
        <v>243</v>
      </c>
      <c r="U56" s="18"/>
      <c r="V56" s="89">
        <v>4379687</v>
      </c>
    </row>
    <row r="57" spans="1:22" x14ac:dyDescent="0.25">
      <c r="A57" s="17"/>
      <c r="B57" s="4"/>
      <c r="C57" s="4"/>
      <c r="D57" s="25"/>
      <c r="E57" s="25"/>
      <c r="F57" s="25"/>
      <c r="G57" s="25"/>
      <c r="H57" s="25"/>
      <c r="I57" s="25"/>
      <c r="J57" s="25"/>
      <c r="K57" s="18"/>
      <c r="L57" s="18"/>
      <c r="M57" s="25"/>
      <c r="N57" s="25"/>
      <c r="O57" s="25"/>
      <c r="P57" s="25"/>
      <c r="Q57" s="25"/>
      <c r="R57" s="25"/>
      <c r="S57" s="25"/>
      <c r="T57" s="18"/>
      <c r="U57" s="18"/>
      <c r="V57" s="25"/>
    </row>
    <row r="58" spans="1:22" x14ac:dyDescent="0.25">
      <c r="A58" s="17"/>
      <c r="B58" s="85" t="s">
        <v>65</v>
      </c>
      <c r="C58" s="4"/>
      <c r="D58" s="25"/>
      <c r="E58" s="25"/>
      <c r="F58" s="25"/>
      <c r="G58" s="25"/>
      <c r="H58" s="25"/>
      <c r="I58" s="25"/>
      <c r="J58" s="25"/>
      <c r="K58" s="18"/>
      <c r="L58" s="18"/>
      <c r="M58" s="25"/>
      <c r="N58" s="25"/>
      <c r="O58" s="25"/>
      <c r="P58" s="25"/>
      <c r="Q58" s="25"/>
      <c r="R58" s="25"/>
      <c r="S58" s="25"/>
      <c r="T58" s="18"/>
      <c r="U58" s="4"/>
      <c r="V58" s="25"/>
    </row>
    <row r="59" spans="1:22" x14ac:dyDescent="0.25">
      <c r="A59" s="17"/>
      <c r="B59" s="86" t="s">
        <v>516</v>
      </c>
      <c r="C59" s="54"/>
      <c r="D59" s="25"/>
      <c r="E59" s="25"/>
      <c r="F59" s="25"/>
      <c r="G59" s="25"/>
      <c r="H59" s="25"/>
      <c r="I59" s="25"/>
      <c r="J59" s="25"/>
      <c r="K59" s="18"/>
      <c r="L59" s="18"/>
      <c r="M59" s="25"/>
      <c r="N59" s="25"/>
      <c r="O59" s="25"/>
      <c r="P59" s="25"/>
      <c r="Q59" s="25"/>
      <c r="R59" s="25"/>
      <c r="S59" s="25"/>
      <c r="T59" s="18"/>
      <c r="U59" s="4"/>
      <c r="V59" s="25"/>
    </row>
    <row r="60" spans="1:22" x14ac:dyDescent="0.25">
      <c r="A60" s="17"/>
      <c r="B60" s="99" t="s">
        <v>517</v>
      </c>
      <c r="C60" s="13"/>
      <c r="D60" s="88" t="s">
        <v>246</v>
      </c>
      <c r="E60" s="25"/>
      <c r="F60" s="88" t="s">
        <v>246</v>
      </c>
      <c r="G60" s="25"/>
      <c r="H60" s="88" t="s">
        <v>246</v>
      </c>
      <c r="I60" s="25"/>
      <c r="J60" s="88" t="s">
        <v>246</v>
      </c>
      <c r="K60" s="18"/>
      <c r="L60" s="18"/>
      <c r="M60" s="88" t="s">
        <v>246</v>
      </c>
      <c r="N60" s="25"/>
      <c r="O60" s="88" t="s">
        <v>246</v>
      </c>
      <c r="P60" s="25"/>
      <c r="Q60" s="88" t="s">
        <v>246</v>
      </c>
      <c r="R60" s="25"/>
      <c r="S60" s="88" t="s">
        <v>246</v>
      </c>
      <c r="T60" s="18"/>
      <c r="U60" s="4"/>
      <c r="V60" s="88" t="s">
        <v>246</v>
      </c>
    </row>
    <row r="61" spans="1:22" x14ac:dyDescent="0.25">
      <c r="A61" s="17"/>
      <c r="B61" s="99" t="s">
        <v>518</v>
      </c>
      <c r="C61" s="13"/>
      <c r="D61" s="88" t="s">
        <v>246</v>
      </c>
      <c r="E61" s="25"/>
      <c r="F61" s="88" t="s">
        <v>246</v>
      </c>
      <c r="G61" s="25"/>
      <c r="H61" s="88" t="s">
        <v>246</v>
      </c>
      <c r="I61" s="25"/>
      <c r="J61" s="88" t="s">
        <v>246</v>
      </c>
      <c r="K61" s="18"/>
      <c r="L61" s="18"/>
      <c r="M61" s="88" t="s">
        <v>246</v>
      </c>
      <c r="N61" s="25"/>
      <c r="O61" s="88" t="s">
        <v>246</v>
      </c>
      <c r="P61" s="25"/>
      <c r="Q61" s="88" t="s">
        <v>246</v>
      </c>
      <c r="R61" s="25"/>
      <c r="S61" s="88" t="s">
        <v>246</v>
      </c>
      <c r="T61" s="18"/>
      <c r="U61" s="4"/>
      <c r="V61" s="88" t="s">
        <v>246</v>
      </c>
    </row>
    <row r="62" spans="1:22" x14ac:dyDescent="0.25">
      <c r="A62" s="17"/>
      <c r="B62" s="86" t="s">
        <v>519</v>
      </c>
      <c r="C62" s="54"/>
      <c r="D62" s="88" t="s">
        <v>246</v>
      </c>
      <c r="E62" s="25"/>
      <c r="F62" s="88" t="s">
        <v>246</v>
      </c>
      <c r="G62" s="25"/>
      <c r="H62" s="88" t="s">
        <v>246</v>
      </c>
      <c r="I62" s="25"/>
      <c r="J62" s="88" t="s">
        <v>246</v>
      </c>
      <c r="K62" s="18"/>
      <c r="L62" s="18"/>
      <c r="M62" s="88" t="s">
        <v>246</v>
      </c>
      <c r="N62" s="25"/>
      <c r="O62" s="88" t="s">
        <v>246</v>
      </c>
      <c r="P62" s="25"/>
      <c r="Q62" s="88" t="s">
        <v>246</v>
      </c>
      <c r="R62" s="25"/>
      <c r="S62" s="88" t="s">
        <v>246</v>
      </c>
      <c r="T62" s="18"/>
      <c r="U62" s="4"/>
      <c r="V62" s="88" t="s">
        <v>246</v>
      </c>
    </row>
    <row r="63" spans="1:22" x14ac:dyDescent="0.25">
      <c r="A63" s="17"/>
      <c r="B63" s="86" t="s">
        <v>520</v>
      </c>
      <c r="C63" s="54"/>
      <c r="D63" s="87">
        <v>10497</v>
      </c>
      <c r="E63" s="25"/>
      <c r="F63" s="88">
        <v>1</v>
      </c>
      <c r="G63" s="25"/>
      <c r="H63" s="88">
        <v>1</v>
      </c>
      <c r="I63" s="25"/>
      <c r="J63" s="88" t="s">
        <v>238</v>
      </c>
      <c r="K63" s="85" t="s">
        <v>499</v>
      </c>
      <c r="L63" s="18"/>
      <c r="M63" s="87">
        <v>10497</v>
      </c>
      <c r="N63" s="25"/>
      <c r="O63" s="87">
        <v>3301</v>
      </c>
      <c r="P63" s="25"/>
      <c r="Q63" s="87">
        <v>2500</v>
      </c>
      <c r="R63" s="25"/>
      <c r="S63" s="88" t="s">
        <v>521</v>
      </c>
      <c r="T63" s="85" t="s">
        <v>499</v>
      </c>
      <c r="U63" s="18"/>
      <c r="V63" s="87">
        <v>10497</v>
      </c>
    </row>
    <row r="64" spans="1:22" x14ac:dyDescent="0.25">
      <c r="A64" s="17"/>
      <c r="B64" s="85" t="s">
        <v>66</v>
      </c>
      <c r="C64" s="4"/>
      <c r="D64" s="87">
        <v>443051</v>
      </c>
      <c r="E64" s="25"/>
      <c r="F64" s="87">
        <v>121230</v>
      </c>
      <c r="G64" s="25"/>
      <c r="H64" s="87">
        <v>147941</v>
      </c>
      <c r="I64" s="25"/>
      <c r="J64" s="88" t="s">
        <v>522</v>
      </c>
      <c r="K64" s="85" t="s">
        <v>499</v>
      </c>
      <c r="L64" s="18"/>
      <c r="M64" s="87">
        <v>443051</v>
      </c>
      <c r="N64" s="25"/>
      <c r="O64" s="87">
        <v>91120</v>
      </c>
      <c r="P64" s="25"/>
      <c r="Q64" s="87">
        <v>26271</v>
      </c>
      <c r="R64" s="25"/>
      <c r="S64" s="88" t="s">
        <v>523</v>
      </c>
      <c r="T64" s="85" t="s">
        <v>499</v>
      </c>
      <c r="U64" s="18"/>
      <c r="V64" s="87">
        <v>442841</v>
      </c>
    </row>
    <row r="65" spans="1:23" x14ac:dyDescent="0.25">
      <c r="A65" s="17"/>
      <c r="B65" s="85" t="s">
        <v>67</v>
      </c>
      <c r="C65" s="4"/>
      <c r="D65" s="88" t="s">
        <v>416</v>
      </c>
      <c r="E65" s="85" t="s">
        <v>243</v>
      </c>
      <c r="F65" s="88" t="s">
        <v>524</v>
      </c>
      <c r="G65" s="85" t="s">
        <v>243</v>
      </c>
      <c r="H65" s="88" t="s">
        <v>246</v>
      </c>
      <c r="I65" s="25"/>
      <c r="J65" s="87">
        <v>57600</v>
      </c>
      <c r="K65" s="84" t="s">
        <v>373</v>
      </c>
      <c r="L65" s="18"/>
      <c r="M65" s="88" t="s">
        <v>416</v>
      </c>
      <c r="N65" s="85" t="s">
        <v>243</v>
      </c>
      <c r="O65" s="87">
        <v>1542</v>
      </c>
      <c r="P65" s="25"/>
      <c r="Q65" s="87">
        <v>9866</v>
      </c>
      <c r="R65" s="25"/>
      <c r="S65" s="88" t="s">
        <v>525</v>
      </c>
      <c r="T65" s="85" t="s">
        <v>499</v>
      </c>
      <c r="U65" s="18"/>
      <c r="V65" s="88" t="s">
        <v>416</v>
      </c>
      <c r="W65" s="85" t="s">
        <v>341</v>
      </c>
    </row>
    <row r="66" spans="1:23" x14ac:dyDescent="0.25">
      <c r="A66" s="17"/>
      <c r="B66" s="85" t="s">
        <v>68</v>
      </c>
      <c r="C66" s="4"/>
      <c r="D66" s="87">
        <v>1766032</v>
      </c>
      <c r="E66" s="25"/>
      <c r="F66" s="87">
        <v>177200</v>
      </c>
      <c r="G66" s="25"/>
      <c r="H66" s="88" t="s">
        <v>526</v>
      </c>
      <c r="I66" s="85" t="s">
        <v>243</v>
      </c>
      <c r="J66" s="87">
        <v>107288</v>
      </c>
      <c r="K66" s="84" t="s">
        <v>373</v>
      </c>
      <c r="L66" s="18"/>
      <c r="M66" s="87">
        <v>1766032</v>
      </c>
      <c r="N66" s="25"/>
      <c r="O66" s="87">
        <v>48659</v>
      </c>
      <c r="P66" s="25"/>
      <c r="Q66" s="87">
        <v>189519</v>
      </c>
      <c r="R66" s="25"/>
      <c r="S66" s="88" t="s">
        <v>527</v>
      </c>
      <c r="T66" s="85" t="s">
        <v>499</v>
      </c>
      <c r="U66" s="18"/>
      <c r="V66" s="87">
        <v>1766242</v>
      </c>
    </row>
    <row r="67" spans="1:23" x14ac:dyDescent="0.25">
      <c r="A67" s="17"/>
      <c r="B67" s="85" t="s">
        <v>528</v>
      </c>
      <c r="C67" s="4"/>
      <c r="D67" s="88" t="s">
        <v>529</v>
      </c>
      <c r="E67" s="85" t="s">
        <v>243</v>
      </c>
      <c r="F67" s="88" t="s">
        <v>246</v>
      </c>
      <c r="G67" s="25"/>
      <c r="H67" s="88" t="s">
        <v>246</v>
      </c>
      <c r="I67" s="25"/>
      <c r="J67" s="88" t="s">
        <v>246</v>
      </c>
      <c r="K67" s="18"/>
      <c r="L67" s="18"/>
      <c r="M67" s="88" t="s">
        <v>529</v>
      </c>
      <c r="N67" s="85" t="s">
        <v>243</v>
      </c>
      <c r="O67" s="88" t="s">
        <v>246</v>
      </c>
      <c r="P67" s="25"/>
      <c r="Q67" s="88" t="s">
        <v>246</v>
      </c>
      <c r="R67" s="25"/>
      <c r="S67" s="88" t="s">
        <v>246</v>
      </c>
      <c r="T67" s="18"/>
      <c r="U67" s="18"/>
      <c r="V67" s="88" t="s">
        <v>529</v>
      </c>
      <c r="W67" s="85" t="s">
        <v>341</v>
      </c>
    </row>
    <row r="68" spans="1:23" x14ac:dyDescent="0.25">
      <c r="A68" s="17"/>
      <c r="B68" s="85" t="s">
        <v>530</v>
      </c>
      <c r="C68" s="4"/>
      <c r="D68" s="88" t="s">
        <v>531</v>
      </c>
      <c r="E68" s="85" t="s">
        <v>243</v>
      </c>
      <c r="F68" s="88" t="s">
        <v>246</v>
      </c>
      <c r="G68" s="25"/>
      <c r="H68" s="88" t="s">
        <v>246</v>
      </c>
      <c r="I68" s="25"/>
      <c r="J68" s="88" t="s">
        <v>246</v>
      </c>
      <c r="K68" s="18"/>
      <c r="L68" s="18"/>
      <c r="M68" s="88" t="s">
        <v>531</v>
      </c>
      <c r="N68" s="85" t="s">
        <v>243</v>
      </c>
      <c r="O68" s="88" t="s">
        <v>246</v>
      </c>
      <c r="P68" s="25"/>
      <c r="Q68" s="88" t="s">
        <v>246</v>
      </c>
      <c r="R68" s="25"/>
      <c r="S68" s="88" t="s">
        <v>246</v>
      </c>
      <c r="T68" s="18"/>
      <c r="U68" s="18"/>
      <c r="V68" s="88" t="s">
        <v>531</v>
      </c>
      <c r="W68" s="85" t="s">
        <v>341</v>
      </c>
    </row>
    <row r="69" spans="1:23" ht="15.75" thickBot="1" x14ac:dyDescent="0.3">
      <c r="A69" s="17"/>
      <c r="B69" s="85" t="s">
        <v>69</v>
      </c>
      <c r="C69" s="4"/>
      <c r="D69" s="88" t="s">
        <v>246</v>
      </c>
      <c r="E69" s="25"/>
      <c r="F69" s="88" t="s">
        <v>532</v>
      </c>
      <c r="G69" s="85" t="s">
        <v>243</v>
      </c>
      <c r="H69" s="88" t="s">
        <v>246</v>
      </c>
      <c r="I69" s="25"/>
      <c r="J69" s="88" t="s">
        <v>246</v>
      </c>
      <c r="K69" s="18"/>
      <c r="L69" s="18"/>
      <c r="M69" s="88" t="s">
        <v>532</v>
      </c>
      <c r="N69" s="85" t="s">
        <v>243</v>
      </c>
      <c r="O69" s="88" t="s">
        <v>246</v>
      </c>
      <c r="P69" s="25"/>
      <c r="Q69" s="88" t="s">
        <v>246</v>
      </c>
      <c r="R69" s="25"/>
      <c r="S69" s="88" t="s">
        <v>246</v>
      </c>
      <c r="T69" s="18"/>
      <c r="U69" s="18"/>
      <c r="V69" s="88" t="s">
        <v>532</v>
      </c>
      <c r="W69" s="85" t="s">
        <v>341</v>
      </c>
    </row>
    <row r="70" spans="1:23" ht="15.75" thickBot="1" x14ac:dyDescent="0.3">
      <c r="A70" s="17"/>
      <c r="B70" s="85" t="s">
        <v>70</v>
      </c>
      <c r="C70" s="4"/>
      <c r="D70" s="89">
        <v>1495738</v>
      </c>
      <c r="E70" s="25"/>
      <c r="F70" s="89">
        <v>239515</v>
      </c>
      <c r="G70" s="25"/>
      <c r="H70" s="90" t="s">
        <v>533</v>
      </c>
      <c r="I70" s="85" t="s">
        <v>243</v>
      </c>
      <c r="J70" s="90" t="s">
        <v>498</v>
      </c>
      <c r="K70" s="85" t="s">
        <v>243</v>
      </c>
      <c r="L70" s="18"/>
      <c r="M70" s="89">
        <v>1494422</v>
      </c>
      <c r="N70" s="25"/>
      <c r="O70" s="89">
        <v>144622</v>
      </c>
      <c r="P70" s="25"/>
      <c r="Q70" s="89">
        <v>228156</v>
      </c>
      <c r="R70" s="25"/>
      <c r="S70" s="90" t="s">
        <v>500</v>
      </c>
      <c r="T70" s="85" t="s">
        <v>243</v>
      </c>
      <c r="U70" s="18"/>
      <c r="V70" s="89">
        <v>1494422</v>
      </c>
    </row>
    <row r="71" spans="1:23" ht="15.75" thickBot="1" x14ac:dyDescent="0.3">
      <c r="A71" s="17"/>
      <c r="B71" s="85" t="s">
        <v>71</v>
      </c>
      <c r="C71" s="85" t="s">
        <v>237</v>
      </c>
      <c r="D71" s="93">
        <v>1975139</v>
      </c>
      <c r="E71" s="88" t="s">
        <v>237</v>
      </c>
      <c r="F71" s="93">
        <v>2450832</v>
      </c>
      <c r="G71" s="88" t="s">
        <v>237</v>
      </c>
      <c r="H71" s="93">
        <v>1220228</v>
      </c>
      <c r="I71" s="88" t="s">
        <v>237</v>
      </c>
      <c r="J71" s="94" t="s">
        <v>506</v>
      </c>
      <c r="K71" s="85" t="s">
        <v>243</v>
      </c>
      <c r="L71" s="84" t="s">
        <v>237</v>
      </c>
      <c r="M71" s="93">
        <v>4577358</v>
      </c>
      <c r="N71" s="88" t="s">
        <v>237</v>
      </c>
      <c r="O71" s="93">
        <v>420078</v>
      </c>
      <c r="P71" s="88" t="s">
        <v>237</v>
      </c>
      <c r="Q71" s="93">
        <v>1267473</v>
      </c>
      <c r="R71" s="88" t="s">
        <v>237</v>
      </c>
      <c r="S71" s="94" t="s">
        <v>507</v>
      </c>
      <c r="T71" s="85" t="s">
        <v>243</v>
      </c>
      <c r="U71" s="85" t="s">
        <v>237</v>
      </c>
      <c r="V71" s="93">
        <v>5874109</v>
      </c>
    </row>
    <row r="72" spans="1:23" ht="15.75" thickTop="1" x14ac:dyDescent="0.25">
      <c r="A72" s="17"/>
      <c r="B72" s="4"/>
      <c r="C72" s="4"/>
      <c r="D72" s="4"/>
      <c r="E72" s="4"/>
      <c r="F72" s="4"/>
      <c r="G72" s="4"/>
      <c r="H72" s="4"/>
      <c r="I72" s="4"/>
      <c r="J72" s="4"/>
      <c r="K72" s="18"/>
      <c r="L72" s="18"/>
      <c r="M72" s="4"/>
      <c r="N72" s="4"/>
      <c r="O72" s="4"/>
      <c r="P72" s="4"/>
      <c r="Q72" s="4"/>
      <c r="R72" s="4"/>
      <c r="S72" s="25"/>
      <c r="T72" s="18"/>
      <c r="U72" s="4"/>
      <c r="V72" s="4"/>
    </row>
    <row r="73" spans="1:23" x14ac:dyDescent="0.25">
      <c r="A73" s="17"/>
      <c r="B73" s="4"/>
      <c r="C73" s="4"/>
      <c r="D73" s="4"/>
      <c r="E73" s="4"/>
      <c r="F73" s="4"/>
      <c r="G73" s="4"/>
      <c r="H73" s="4"/>
      <c r="I73" s="4"/>
      <c r="J73" s="4"/>
      <c r="K73" s="18"/>
      <c r="L73" s="18"/>
      <c r="M73" s="4"/>
      <c r="N73" s="4"/>
      <c r="O73" s="4"/>
      <c r="P73" s="4"/>
      <c r="Q73" s="4"/>
      <c r="R73" s="4"/>
      <c r="S73" s="4"/>
      <c r="T73" s="18"/>
      <c r="U73" s="4"/>
      <c r="V73" s="4"/>
    </row>
    <row r="74" spans="1:23" x14ac:dyDescent="0.25">
      <c r="A74" s="17"/>
      <c r="B74" s="85" t="s">
        <v>508</v>
      </c>
      <c r="C74" s="4"/>
      <c r="D74" s="4"/>
      <c r="E74" s="4"/>
      <c r="F74" s="4"/>
      <c r="G74" s="4"/>
      <c r="H74" s="4"/>
      <c r="I74" s="4"/>
      <c r="J74" s="4"/>
      <c r="K74" s="18"/>
      <c r="L74" s="18"/>
      <c r="M74" s="4"/>
      <c r="N74" s="4"/>
      <c r="O74" s="4"/>
      <c r="P74" s="4"/>
      <c r="Q74" s="4"/>
      <c r="R74" s="4"/>
      <c r="S74" s="4"/>
      <c r="T74" s="18"/>
      <c r="U74" s="4"/>
      <c r="V74" s="4"/>
    </row>
    <row r="75" spans="1:23" x14ac:dyDescent="0.25">
      <c r="A75" s="17"/>
      <c r="B75" s="85" t="s">
        <v>509</v>
      </c>
      <c r="C75" s="4"/>
      <c r="D75" s="4"/>
      <c r="E75" s="4"/>
      <c r="F75" s="4"/>
      <c r="G75" s="4"/>
      <c r="H75" s="4"/>
      <c r="I75" s="4"/>
      <c r="J75" s="4"/>
      <c r="K75" s="18"/>
      <c r="L75" s="18"/>
      <c r="M75" s="4"/>
      <c r="N75" s="4"/>
      <c r="O75" s="4"/>
      <c r="P75" s="4"/>
      <c r="Q75" s="4"/>
      <c r="R75" s="4"/>
      <c r="S75" s="4"/>
      <c r="T75" s="18"/>
      <c r="U75" s="4"/>
      <c r="V75" s="4"/>
    </row>
    <row r="76" spans="1:23" x14ac:dyDescent="0.25">
      <c r="A76" s="17"/>
      <c r="B76" s="85" t="s">
        <v>510</v>
      </c>
      <c r="C76" s="4"/>
      <c r="D76" s="4"/>
      <c r="E76" s="4"/>
      <c r="F76" s="4"/>
      <c r="G76" s="4"/>
      <c r="H76" s="4"/>
      <c r="I76" s="4"/>
      <c r="J76" s="4"/>
      <c r="K76" s="18"/>
      <c r="L76" s="18"/>
      <c r="M76" s="4"/>
      <c r="N76" s="4"/>
      <c r="O76" s="4"/>
      <c r="P76" s="4"/>
      <c r="Q76" s="4"/>
      <c r="R76" s="4"/>
      <c r="S76" s="4"/>
      <c r="T76" s="18"/>
      <c r="U76" s="4"/>
      <c r="V76" s="4"/>
    </row>
    <row r="77" spans="1:23" x14ac:dyDescent="0.25">
      <c r="A77" s="17"/>
      <c r="B77" s="4"/>
      <c r="C77" s="4"/>
      <c r="D77" s="4"/>
      <c r="E77" s="4"/>
      <c r="F77" s="4"/>
      <c r="G77" s="4"/>
      <c r="H77" s="4"/>
      <c r="I77" s="4"/>
      <c r="J77" s="4"/>
      <c r="K77" s="4"/>
      <c r="L77" s="4"/>
      <c r="M77" s="4"/>
      <c r="N77" s="4"/>
      <c r="O77" s="4"/>
      <c r="P77" s="4"/>
      <c r="Q77" s="4"/>
      <c r="R77" s="4"/>
      <c r="S77" s="4"/>
      <c r="T77" s="4"/>
      <c r="U77" s="4"/>
      <c r="V77" s="4"/>
    </row>
    <row r="78" spans="1:23" x14ac:dyDescent="0.25">
      <c r="A78" s="17"/>
      <c r="B78" s="40"/>
      <c r="C78" s="40"/>
      <c r="D78" s="40"/>
      <c r="E78" s="40"/>
      <c r="F78" s="40"/>
      <c r="G78" s="40"/>
      <c r="H78" s="40"/>
      <c r="I78" s="40"/>
      <c r="J78" s="40"/>
      <c r="K78" s="40"/>
      <c r="L78" s="40"/>
      <c r="M78" s="40"/>
      <c r="N78" s="40"/>
      <c r="O78" s="40"/>
      <c r="P78" s="40"/>
      <c r="Q78" s="40"/>
      <c r="R78" s="40"/>
      <c r="S78" s="40"/>
      <c r="T78" s="40"/>
      <c r="U78" s="40"/>
      <c r="V78" s="40"/>
      <c r="W78" s="40"/>
    </row>
    <row r="79" spans="1:23" x14ac:dyDescent="0.25">
      <c r="A79" s="17"/>
      <c r="B79" s="73"/>
      <c r="C79" s="73"/>
      <c r="D79" s="73"/>
      <c r="E79" s="73"/>
      <c r="F79" s="73"/>
      <c r="G79" s="73"/>
      <c r="H79" s="73"/>
      <c r="I79" s="73"/>
      <c r="J79" s="73"/>
      <c r="K79" s="73"/>
      <c r="L79" s="73"/>
      <c r="M79" s="73"/>
      <c r="N79" s="73"/>
      <c r="O79" s="73"/>
      <c r="P79" s="73"/>
      <c r="Q79" s="73"/>
      <c r="R79" s="73"/>
      <c r="S79" s="73"/>
      <c r="T79" s="73"/>
      <c r="U79" s="73"/>
      <c r="V79" s="73"/>
      <c r="W79" s="73"/>
    </row>
    <row r="80" spans="1:23" x14ac:dyDescent="0.25">
      <c r="A80" s="17"/>
      <c r="B80" s="101" t="s">
        <v>534</v>
      </c>
      <c r="C80" s="101"/>
      <c r="D80" s="101"/>
      <c r="E80" s="101"/>
      <c r="F80" s="101"/>
      <c r="G80" s="101"/>
      <c r="H80" s="101"/>
      <c r="I80" s="101"/>
      <c r="J80" s="101"/>
      <c r="K80" s="101"/>
      <c r="L80" s="101"/>
      <c r="M80" s="101"/>
      <c r="N80" s="101"/>
      <c r="O80" s="101"/>
      <c r="P80" s="101"/>
      <c r="Q80" s="101"/>
      <c r="R80" s="101"/>
      <c r="S80" s="101"/>
      <c r="T80" s="101"/>
      <c r="U80" s="101"/>
      <c r="V80" s="101"/>
    </row>
    <row r="81" spans="1:22" x14ac:dyDescent="0.25">
      <c r="A81" s="17"/>
      <c r="B81" s="4"/>
      <c r="C81" s="4"/>
      <c r="D81" s="97" t="s">
        <v>483</v>
      </c>
      <c r="E81" s="97"/>
      <c r="F81" s="97"/>
      <c r="G81" s="97"/>
      <c r="H81" s="97"/>
      <c r="I81" s="97"/>
      <c r="J81" s="97"/>
      <c r="K81" s="18"/>
      <c r="L81" s="18"/>
      <c r="M81" s="4"/>
      <c r="N81" s="18"/>
      <c r="O81" s="97" t="s">
        <v>484</v>
      </c>
      <c r="P81" s="97"/>
      <c r="Q81" s="97"/>
      <c r="R81" s="97"/>
      <c r="S81" s="97"/>
      <c r="T81" s="18"/>
      <c r="U81" s="18"/>
      <c r="V81" s="18"/>
    </row>
    <row r="82" spans="1:22" x14ac:dyDescent="0.25">
      <c r="A82" s="17"/>
      <c r="B82" s="38"/>
      <c r="C82" s="29"/>
      <c r="D82" s="98" t="s">
        <v>485</v>
      </c>
      <c r="E82" s="38"/>
      <c r="F82" s="98" t="s">
        <v>486</v>
      </c>
      <c r="G82" s="38"/>
      <c r="H82" s="98" t="s">
        <v>487</v>
      </c>
      <c r="I82" s="38"/>
      <c r="J82" s="98" t="s">
        <v>488</v>
      </c>
      <c r="K82" s="38"/>
      <c r="L82" s="38"/>
      <c r="M82" s="84" t="s">
        <v>483</v>
      </c>
      <c r="N82" s="38"/>
      <c r="O82" s="98" t="s">
        <v>490</v>
      </c>
      <c r="P82" s="38"/>
      <c r="Q82" s="84" t="s">
        <v>512</v>
      </c>
      <c r="R82" s="38"/>
      <c r="S82" s="98" t="s">
        <v>488</v>
      </c>
      <c r="T82" s="38"/>
      <c r="U82" s="38"/>
      <c r="V82" s="84" t="s">
        <v>485</v>
      </c>
    </row>
    <row r="83" spans="1:22" ht="15.75" thickBot="1" x14ac:dyDescent="0.3">
      <c r="A83" s="17"/>
      <c r="B83" s="38"/>
      <c r="C83" s="29"/>
      <c r="D83" s="102"/>
      <c r="E83" s="38"/>
      <c r="F83" s="102"/>
      <c r="G83" s="38"/>
      <c r="H83" s="102"/>
      <c r="I83" s="38"/>
      <c r="J83" s="102"/>
      <c r="K83" s="38"/>
      <c r="L83" s="38"/>
      <c r="M83" s="83" t="s">
        <v>511</v>
      </c>
      <c r="N83" s="38"/>
      <c r="O83" s="102"/>
      <c r="P83" s="38"/>
      <c r="Q83" s="83" t="s">
        <v>513</v>
      </c>
      <c r="R83" s="38"/>
      <c r="S83" s="102"/>
      <c r="T83" s="38"/>
      <c r="U83" s="38"/>
      <c r="V83" s="83" t="s">
        <v>514</v>
      </c>
    </row>
    <row r="84" spans="1:22" x14ac:dyDescent="0.25">
      <c r="A84" s="17"/>
      <c r="B84" s="18"/>
      <c r="C84" s="4"/>
      <c r="D84" s="38"/>
      <c r="E84" s="38"/>
      <c r="F84" s="38"/>
      <c r="G84" s="38"/>
      <c r="H84" s="38"/>
      <c r="I84" s="38"/>
      <c r="J84" s="38"/>
      <c r="K84" s="38"/>
      <c r="L84" s="38"/>
      <c r="M84" s="38"/>
      <c r="N84" s="38"/>
      <c r="O84" s="38"/>
      <c r="P84" s="38"/>
      <c r="Q84" s="38"/>
      <c r="R84" s="38"/>
      <c r="S84" s="38"/>
      <c r="T84" s="38"/>
      <c r="U84" s="38"/>
      <c r="V84" s="38"/>
    </row>
    <row r="85" spans="1:22" x14ac:dyDescent="0.25">
      <c r="A85" s="17"/>
      <c r="B85" s="18"/>
      <c r="C85" s="4"/>
      <c r="D85" s="98" t="s">
        <v>235</v>
      </c>
      <c r="E85" s="98"/>
      <c r="F85" s="98"/>
      <c r="G85" s="98"/>
      <c r="H85" s="98"/>
      <c r="I85" s="98"/>
      <c r="J85" s="98"/>
      <c r="K85" s="98"/>
      <c r="L85" s="98"/>
      <c r="M85" s="98"/>
      <c r="N85" s="98"/>
      <c r="O85" s="98"/>
      <c r="P85" s="98"/>
      <c r="Q85" s="98"/>
      <c r="R85" s="98"/>
      <c r="S85" s="98"/>
      <c r="T85" s="98"/>
      <c r="U85" s="98"/>
      <c r="V85" s="98"/>
    </row>
    <row r="86" spans="1:22" x14ac:dyDescent="0.25">
      <c r="A86" s="17"/>
      <c r="B86" s="85" t="s">
        <v>493</v>
      </c>
      <c r="C86" s="4"/>
      <c r="D86" s="38"/>
      <c r="E86" s="38"/>
      <c r="F86" s="38"/>
      <c r="G86" s="38"/>
      <c r="H86" s="38"/>
      <c r="I86" s="38"/>
      <c r="J86" s="38"/>
      <c r="K86" s="38"/>
      <c r="L86" s="38"/>
      <c r="M86" s="38"/>
      <c r="N86" s="38"/>
      <c r="O86" s="38"/>
      <c r="P86" s="38"/>
      <c r="Q86" s="38"/>
      <c r="R86" s="38"/>
      <c r="S86" s="38"/>
      <c r="T86" s="38"/>
      <c r="U86" s="38"/>
      <c r="V86" s="38"/>
    </row>
    <row r="87" spans="1:22" x14ac:dyDescent="0.25">
      <c r="A87" s="17"/>
      <c r="B87" s="86" t="s">
        <v>34</v>
      </c>
      <c r="C87" s="85" t="s">
        <v>237</v>
      </c>
      <c r="D87" s="87">
        <v>327119</v>
      </c>
      <c r="E87" s="84" t="s">
        <v>237</v>
      </c>
      <c r="F87" s="87">
        <v>98926</v>
      </c>
      <c r="G87" s="84" t="s">
        <v>237</v>
      </c>
      <c r="H87" s="87">
        <v>1515</v>
      </c>
      <c r="I87" s="84" t="s">
        <v>237</v>
      </c>
      <c r="J87" s="88" t="s">
        <v>246</v>
      </c>
      <c r="K87" s="4"/>
      <c r="L87" s="100" t="s">
        <v>237</v>
      </c>
      <c r="M87" s="87">
        <v>427560</v>
      </c>
      <c r="N87" s="84" t="s">
        <v>237</v>
      </c>
      <c r="O87" s="87">
        <v>14120</v>
      </c>
      <c r="P87" s="84" t="s">
        <v>237</v>
      </c>
      <c r="Q87" s="87">
        <v>22064</v>
      </c>
      <c r="R87" s="84" t="s">
        <v>237</v>
      </c>
      <c r="S87" s="88" t="s">
        <v>246</v>
      </c>
      <c r="T87" s="18"/>
      <c r="U87" s="84" t="s">
        <v>237</v>
      </c>
      <c r="V87" s="87">
        <v>463744</v>
      </c>
    </row>
    <row r="88" spans="1:22" x14ac:dyDescent="0.25">
      <c r="A88" s="17"/>
      <c r="B88" s="86" t="s">
        <v>35</v>
      </c>
      <c r="C88" s="54"/>
      <c r="D88" s="88" t="s">
        <v>246</v>
      </c>
      <c r="E88" s="18"/>
      <c r="F88" s="87">
        <v>43259</v>
      </c>
      <c r="G88" s="18"/>
      <c r="H88" s="88" t="s">
        <v>246</v>
      </c>
      <c r="I88" s="18"/>
      <c r="J88" s="88" t="s">
        <v>246</v>
      </c>
      <c r="K88" s="4"/>
      <c r="L88" s="18"/>
      <c r="M88" s="87">
        <v>43259</v>
      </c>
      <c r="N88" s="18"/>
      <c r="O88" s="87">
        <v>186010</v>
      </c>
      <c r="P88" s="18"/>
      <c r="Q88" s="87">
        <v>32520</v>
      </c>
      <c r="R88" s="18"/>
      <c r="S88" s="88" t="s">
        <v>246</v>
      </c>
      <c r="T88" s="18"/>
      <c r="U88" s="18"/>
      <c r="V88" s="87">
        <v>261789</v>
      </c>
    </row>
    <row r="89" spans="1:22" x14ac:dyDescent="0.25">
      <c r="A89" s="17"/>
      <c r="B89" s="86" t="s">
        <v>36</v>
      </c>
      <c r="C89" s="54"/>
      <c r="D89" s="88" t="s">
        <v>246</v>
      </c>
      <c r="E89" s="18"/>
      <c r="F89" s="87">
        <v>56396</v>
      </c>
      <c r="G89" s="18"/>
      <c r="H89" s="88" t="s">
        <v>246</v>
      </c>
      <c r="I89" s="18"/>
      <c r="J89" s="88" t="s">
        <v>246</v>
      </c>
      <c r="K89" s="4"/>
      <c r="L89" s="18"/>
      <c r="M89" s="87">
        <v>56396</v>
      </c>
      <c r="N89" s="18"/>
      <c r="O89" s="88" t="s">
        <v>246</v>
      </c>
      <c r="P89" s="18"/>
      <c r="Q89" s="88" t="s">
        <v>246</v>
      </c>
      <c r="R89" s="18"/>
      <c r="S89" s="88" t="s">
        <v>246</v>
      </c>
      <c r="T89" s="18"/>
      <c r="U89" s="18"/>
      <c r="V89" s="87">
        <v>56396</v>
      </c>
    </row>
    <row r="90" spans="1:22" x14ac:dyDescent="0.25">
      <c r="A90" s="17"/>
      <c r="B90" s="86" t="s">
        <v>37</v>
      </c>
      <c r="C90" s="54"/>
      <c r="D90" s="87">
        <v>22475</v>
      </c>
      <c r="E90" s="18"/>
      <c r="F90" s="87">
        <v>34956</v>
      </c>
      <c r="G90" s="18"/>
      <c r="H90" s="88">
        <v>20</v>
      </c>
      <c r="I90" s="18"/>
      <c r="J90" s="88" t="s">
        <v>246</v>
      </c>
      <c r="K90" s="4"/>
      <c r="L90" s="18"/>
      <c r="M90" s="87">
        <v>57451</v>
      </c>
      <c r="N90" s="18"/>
      <c r="O90" s="88" t="s">
        <v>246</v>
      </c>
      <c r="P90" s="18"/>
      <c r="Q90" s="88" t="s">
        <v>246</v>
      </c>
      <c r="R90" s="18"/>
      <c r="S90" s="88" t="s">
        <v>246</v>
      </c>
      <c r="T90" s="18"/>
      <c r="U90" s="18"/>
      <c r="V90" s="87">
        <v>57451</v>
      </c>
    </row>
    <row r="91" spans="1:22" x14ac:dyDescent="0.25">
      <c r="A91" s="17"/>
      <c r="B91" s="86" t="s">
        <v>38</v>
      </c>
      <c r="C91" s="54"/>
      <c r="D91" s="87">
        <v>21228</v>
      </c>
      <c r="E91" s="18"/>
      <c r="F91" s="88" t="s">
        <v>246</v>
      </c>
      <c r="G91" s="18"/>
      <c r="H91" s="88" t="s">
        <v>246</v>
      </c>
      <c r="I91" s="18"/>
      <c r="J91" s="88" t="s">
        <v>246</v>
      </c>
      <c r="K91" s="4"/>
      <c r="L91" s="18"/>
      <c r="M91" s="87">
        <v>21228</v>
      </c>
      <c r="N91" s="18"/>
      <c r="O91" s="87">
        <v>160455</v>
      </c>
      <c r="P91" s="18"/>
      <c r="Q91" s="87">
        <v>913655</v>
      </c>
      <c r="R91" s="18"/>
      <c r="S91" s="88" t="s">
        <v>246</v>
      </c>
      <c r="T91" s="18"/>
      <c r="U91" s="18"/>
      <c r="V91" s="87">
        <v>1095338</v>
      </c>
    </row>
    <row r="92" spans="1:22" x14ac:dyDescent="0.25">
      <c r="A92" s="17"/>
      <c r="B92" s="86" t="s">
        <v>39</v>
      </c>
      <c r="C92" s="54"/>
      <c r="D92" s="88" t="s">
        <v>246</v>
      </c>
      <c r="E92" s="18"/>
      <c r="F92" s="88">
        <v>100</v>
      </c>
      <c r="G92" s="18"/>
      <c r="H92" s="87">
        <v>50553</v>
      </c>
      <c r="I92" s="18"/>
      <c r="J92" s="88" t="s">
        <v>246</v>
      </c>
      <c r="K92" s="4"/>
      <c r="L92" s="18"/>
      <c r="M92" s="87">
        <v>50653</v>
      </c>
      <c r="N92" s="18"/>
      <c r="O92" s="87">
        <v>65212</v>
      </c>
      <c r="P92" s="18"/>
      <c r="Q92" s="87">
        <v>125900</v>
      </c>
      <c r="R92" s="18"/>
      <c r="S92" s="88" t="s">
        <v>246</v>
      </c>
      <c r="T92" s="18"/>
      <c r="U92" s="18"/>
      <c r="V92" s="87">
        <v>241765</v>
      </c>
    </row>
    <row r="93" spans="1:22" x14ac:dyDescent="0.25">
      <c r="A93" s="17"/>
      <c r="B93" s="86" t="s">
        <v>40</v>
      </c>
      <c r="C93" s="54"/>
      <c r="D93" s="88" t="s">
        <v>246</v>
      </c>
      <c r="E93" s="18"/>
      <c r="F93" s="88" t="s">
        <v>246</v>
      </c>
      <c r="G93" s="18"/>
      <c r="H93" s="88" t="s">
        <v>246</v>
      </c>
      <c r="I93" s="18"/>
      <c r="J93" s="88" t="s">
        <v>246</v>
      </c>
      <c r="K93" s="4"/>
      <c r="L93" s="18"/>
      <c r="M93" s="88" t="s">
        <v>246</v>
      </c>
      <c r="N93" s="18"/>
      <c r="O93" s="88" t="s">
        <v>246</v>
      </c>
      <c r="P93" s="18"/>
      <c r="Q93" s="87">
        <v>93043</v>
      </c>
      <c r="R93" s="18"/>
      <c r="S93" s="88" t="s">
        <v>246</v>
      </c>
      <c r="T93" s="18"/>
      <c r="U93" s="18"/>
      <c r="V93" s="87">
        <v>93043</v>
      </c>
    </row>
    <row r="94" spans="1:22" x14ac:dyDescent="0.25">
      <c r="A94" s="17"/>
      <c r="B94" s="86" t="s">
        <v>41</v>
      </c>
      <c r="C94" s="54"/>
      <c r="D94" s="88">
        <v>118</v>
      </c>
      <c r="E94" s="18"/>
      <c r="F94" s="87">
        <v>69671</v>
      </c>
      <c r="G94" s="18"/>
      <c r="H94" s="87">
        <v>28828</v>
      </c>
      <c r="I94" s="18"/>
      <c r="J94" s="88" t="s">
        <v>246</v>
      </c>
      <c r="K94" s="4"/>
      <c r="L94" s="18"/>
      <c r="M94" s="87">
        <v>98617</v>
      </c>
      <c r="N94" s="18"/>
      <c r="O94" s="87">
        <v>1212</v>
      </c>
      <c r="P94" s="18"/>
      <c r="Q94" s="88">
        <v>157</v>
      </c>
      <c r="R94" s="18"/>
      <c r="S94" s="88" t="s">
        <v>246</v>
      </c>
      <c r="T94" s="18"/>
      <c r="U94" s="18"/>
      <c r="V94" s="87">
        <v>99986</v>
      </c>
    </row>
    <row r="95" spans="1:22" ht="15.75" thickBot="1" x14ac:dyDescent="0.3">
      <c r="A95" s="17"/>
      <c r="B95" s="86" t="s">
        <v>42</v>
      </c>
      <c r="C95" s="54"/>
      <c r="D95" s="92">
        <v>1032663</v>
      </c>
      <c r="E95" s="18"/>
      <c r="F95" s="92">
        <v>127751</v>
      </c>
      <c r="G95" s="18"/>
      <c r="H95" s="91">
        <v>9</v>
      </c>
      <c r="I95" s="18"/>
      <c r="J95" s="91" t="s">
        <v>535</v>
      </c>
      <c r="K95" s="85" t="s">
        <v>495</v>
      </c>
      <c r="L95" s="18"/>
      <c r="M95" s="87">
        <v>184740</v>
      </c>
      <c r="N95" s="18"/>
      <c r="O95" s="92">
        <v>8846</v>
      </c>
      <c r="P95" s="18"/>
      <c r="Q95" s="91">
        <v>514</v>
      </c>
      <c r="R95" s="18"/>
      <c r="S95" s="91" t="s">
        <v>536</v>
      </c>
      <c r="T95" s="85" t="s">
        <v>495</v>
      </c>
      <c r="U95" s="18"/>
      <c r="V95" s="87">
        <v>182035</v>
      </c>
    </row>
    <row r="96" spans="1:22" ht="15.75" thickBot="1" x14ac:dyDescent="0.3">
      <c r="A96" s="17"/>
      <c r="B96" s="4"/>
      <c r="C96" s="4"/>
      <c r="D96" s="89">
        <v>1403603</v>
      </c>
      <c r="E96" s="18"/>
      <c r="F96" s="89">
        <v>431059</v>
      </c>
      <c r="G96" s="18"/>
      <c r="H96" s="89">
        <v>80925</v>
      </c>
      <c r="I96" s="18"/>
      <c r="J96" s="90" t="s">
        <v>535</v>
      </c>
      <c r="K96" s="85" t="s">
        <v>243</v>
      </c>
      <c r="L96" s="18"/>
      <c r="M96" s="89">
        <v>939904</v>
      </c>
      <c r="N96" s="18"/>
      <c r="O96" s="89">
        <v>435855</v>
      </c>
      <c r="P96" s="18"/>
      <c r="Q96" s="89">
        <v>1187853</v>
      </c>
      <c r="R96" s="18"/>
      <c r="S96" s="90" t="s">
        <v>536</v>
      </c>
      <c r="T96" s="85" t="s">
        <v>243</v>
      </c>
      <c r="U96" s="18"/>
      <c r="V96" s="89">
        <v>2551547</v>
      </c>
    </row>
    <row r="97" spans="1:23" x14ac:dyDescent="0.25">
      <c r="A97" s="17"/>
      <c r="B97" s="4"/>
      <c r="C97" s="4"/>
      <c r="D97" s="25"/>
      <c r="E97" s="18"/>
      <c r="F97" s="25"/>
      <c r="G97" s="18"/>
      <c r="H97" s="25"/>
      <c r="I97" s="18"/>
      <c r="J97" s="25"/>
      <c r="K97" s="18"/>
      <c r="L97" s="18"/>
      <c r="M97" s="25"/>
      <c r="N97" s="18"/>
      <c r="O97" s="25"/>
      <c r="P97" s="18"/>
      <c r="Q97" s="25"/>
      <c r="R97" s="18"/>
      <c r="S97" s="25"/>
      <c r="T97" s="18"/>
      <c r="U97" s="18"/>
      <c r="V97" s="25"/>
    </row>
    <row r="98" spans="1:23" x14ac:dyDescent="0.25">
      <c r="A98" s="17"/>
      <c r="B98" s="85" t="s">
        <v>497</v>
      </c>
      <c r="C98" s="4"/>
      <c r="D98" s="87">
        <v>239541</v>
      </c>
      <c r="E98" s="18"/>
      <c r="F98" s="88" t="s">
        <v>246</v>
      </c>
      <c r="G98" s="18"/>
      <c r="H98" s="88" t="s">
        <v>246</v>
      </c>
      <c r="I98" s="18"/>
      <c r="J98" s="87">
        <v>140100</v>
      </c>
      <c r="K98" s="84" t="s">
        <v>373</v>
      </c>
      <c r="L98" s="18"/>
      <c r="M98" s="87">
        <v>379641</v>
      </c>
      <c r="N98" s="18"/>
      <c r="O98" s="88" t="s">
        <v>246</v>
      </c>
      <c r="P98" s="18"/>
      <c r="Q98" s="88" t="s">
        <v>246</v>
      </c>
      <c r="R98" s="18"/>
      <c r="S98" s="88" t="s">
        <v>537</v>
      </c>
      <c r="T98" s="85" t="s">
        <v>499</v>
      </c>
      <c r="U98" s="18"/>
      <c r="V98" s="88" t="s">
        <v>246</v>
      </c>
    </row>
    <row r="99" spans="1:23" x14ac:dyDescent="0.25">
      <c r="A99" s="17"/>
      <c r="B99" s="4"/>
      <c r="C99" s="4"/>
      <c r="D99" s="25"/>
      <c r="E99" s="18"/>
      <c r="F99" s="25"/>
      <c r="G99" s="18"/>
      <c r="H99" s="25"/>
      <c r="I99" s="18"/>
      <c r="J99" s="25"/>
      <c r="K99" s="4"/>
      <c r="L99" s="18"/>
      <c r="M99" s="25"/>
      <c r="N99" s="18"/>
      <c r="O99" s="25"/>
      <c r="P99" s="18"/>
      <c r="Q99" s="25"/>
      <c r="R99" s="18"/>
      <c r="S99" s="25"/>
      <c r="T99" s="4"/>
      <c r="U99" s="18"/>
      <c r="V99" s="25"/>
    </row>
    <row r="100" spans="1:23" x14ac:dyDescent="0.25">
      <c r="A100" s="17"/>
      <c r="B100" s="85" t="s">
        <v>45</v>
      </c>
      <c r="C100" s="4"/>
      <c r="D100" s="25"/>
      <c r="E100" s="18"/>
      <c r="F100" s="25"/>
      <c r="G100" s="18"/>
      <c r="H100" s="25"/>
      <c r="I100" s="18"/>
      <c r="J100" s="25"/>
      <c r="K100" s="4"/>
      <c r="L100" s="18"/>
      <c r="M100" s="25"/>
      <c r="N100" s="18"/>
      <c r="O100" s="25"/>
      <c r="P100" s="18"/>
      <c r="Q100" s="25"/>
      <c r="R100" s="18"/>
      <c r="S100" s="25"/>
      <c r="T100" s="4"/>
      <c r="U100" s="18"/>
      <c r="V100" s="25"/>
    </row>
    <row r="101" spans="1:23" x14ac:dyDescent="0.25">
      <c r="A101" s="17"/>
      <c r="B101" s="86" t="s">
        <v>46</v>
      </c>
      <c r="C101" s="54"/>
      <c r="D101" s="88" t="s">
        <v>246</v>
      </c>
      <c r="E101" s="18"/>
      <c r="F101" s="87">
        <v>81421</v>
      </c>
      <c r="G101" s="18"/>
      <c r="H101" s="87">
        <v>251807</v>
      </c>
      <c r="I101" s="18"/>
      <c r="J101" s="88" t="s">
        <v>246</v>
      </c>
      <c r="K101" s="4"/>
      <c r="L101" s="18"/>
      <c r="M101" s="87">
        <v>333228</v>
      </c>
      <c r="N101" s="18"/>
      <c r="O101" s="88" t="s">
        <v>246</v>
      </c>
      <c r="P101" s="18"/>
      <c r="Q101" s="88" t="s">
        <v>246</v>
      </c>
      <c r="R101" s="18"/>
      <c r="S101" s="88" t="s">
        <v>246</v>
      </c>
      <c r="T101" s="18"/>
      <c r="U101" s="18"/>
      <c r="V101" s="87">
        <v>333228</v>
      </c>
    </row>
    <row r="102" spans="1:23" x14ac:dyDescent="0.25">
      <c r="A102" s="17"/>
      <c r="B102" s="86" t="s">
        <v>47</v>
      </c>
      <c r="C102" s="54"/>
      <c r="D102" s="88" t="s">
        <v>246</v>
      </c>
      <c r="E102" s="18"/>
      <c r="F102" s="87">
        <v>184053</v>
      </c>
      <c r="G102" s="18"/>
      <c r="H102" s="87">
        <v>1013822</v>
      </c>
      <c r="I102" s="18"/>
      <c r="J102" s="88" t="s">
        <v>246</v>
      </c>
      <c r="K102" s="4"/>
      <c r="L102" s="18"/>
      <c r="M102" s="87">
        <v>1197875</v>
      </c>
      <c r="N102" s="18"/>
      <c r="O102" s="88" t="s">
        <v>246</v>
      </c>
      <c r="P102" s="18"/>
      <c r="Q102" s="88" t="s">
        <v>246</v>
      </c>
      <c r="R102" s="18"/>
      <c r="S102" s="88" t="s">
        <v>246</v>
      </c>
      <c r="T102" s="18"/>
      <c r="U102" s="18"/>
      <c r="V102" s="87">
        <v>1197875</v>
      </c>
    </row>
    <row r="103" spans="1:23" x14ac:dyDescent="0.25">
      <c r="A103" s="17"/>
      <c r="B103" s="86" t="s">
        <v>48</v>
      </c>
      <c r="C103" s="54"/>
      <c r="D103" s="88">
        <v>136</v>
      </c>
      <c r="E103" s="18"/>
      <c r="F103" s="87">
        <v>292621</v>
      </c>
      <c r="G103" s="18"/>
      <c r="H103" s="87">
        <v>18385</v>
      </c>
      <c r="I103" s="18"/>
      <c r="J103" s="88" t="s">
        <v>246</v>
      </c>
      <c r="K103" s="4"/>
      <c r="L103" s="18"/>
      <c r="M103" s="87">
        <v>311142</v>
      </c>
      <c r="N103" s="18"/>
      <c r="O103" s="88" t="s">
        <v>246</v>
      </c>
      <c r="P103" s="18"/>
      <c r="Q103" s="88" t="s">
        <v>246</v>
      </c>
      <c r="R103" s="18"/>
      <c r="S103" s="88" t="s">
        <v>246</v>
      </c>
      <c r="T103" s="18"/>
      <c r="U103" s="18"/>
      <c r="V103" s="87">
        <v>311142</v>
      </c>
    </row>
    <row r="104" spans="1:23" x14ac:dyDescent="0.25">
      <c r="A104" s="17"/>
      <c r="B104" s="86" t="s">
        <v>81</v>
      </c>
      <c r="C104" s="54"/>
      <c r="D104" s="88" t="s">
        <v>246</v>
      </c>
      <c r="E104" s="18"/>
      <c r="F104" s="87">
        <v>317476</v>
      </c>
      <c r="G104" s="18"/>
      <c r="H104" s="88" t="s">
        <v>246</v>
      </c>
      <c r="I104" s="18"/>
      <c r="J104" s="88" t="s">
        <v>246</v>
      </c>
      <c r="K104" s="4"/>
      <c r="L104" s="18"/>
      <c r="M104" s="87">
        <v>317476</v>
      </c>
      <c r="N104" s="18"/>
      <c r="O104" s="88" t="s">
        <v>246</v>
      </c>
      <c r="P104" s="18"/>
      <c r="Q104" s="88" t="s">
        <v>246</v>
      </c>
      <c r="R104" s="18"/>
      <c r="S104" s="88" t="s">
        <v>246</v>
      </c>
      <c r="T104" s="18"/>
      <c r="U104" s="18"/>
      <c r="V104" s="87">
        <v>317476</v>
      </c>
    </row>
    <row r="105" spans="1:23" ht="15.75" thickBot="1" x14ac:dyDescent="0.3">
      <c r="A105" s="17"/>
      <c r="B105" s="86" t="s">
        <v>83</v>
      </c>
      <c r="C105" s="54"/>
      <c r="D105" s="91" t="s">
        <v>246</v>
      </c>
      <c r="E105" s="18"/>
      <c r="F105" s="92">
        <v>2154688</v>
      </c>
      <c r="G105" s="18"/>
      <c r="H105" s="91" t="s">
        <v>246</v>
      </c>
      <c r="I105" s="18"/>
      <c r="J105" s="91" t="s">
        <v>246</v>
      </c>
      <c r="K105" s="4"/>
      <c r="L105" s="18"/>
      <c r="M105" s="92">
        <v>2154688</v>
      </c>
      <c r="N105" s="18"/>
      <c r="O105" s="91" t="s">
        <v>246</v>
      </c>
      <c r="P105" s="18"/>
      <c r="Q105" s="91" t="s">
        <v>246</v>
      </c>
      <c r="R105" s="18"/>
      <c r="S105" s="91" t="s">
        <v>246</v>
      </c>
      <c r="T105" s="18"/>
      <c r="U105" s="18"/>
      <c r="V105" s="92">
        <v>2154688</v>
      </c>
    </row>
    <row r="106" spans="1:23" x14ac:dyDescent="0.25">
      <c r="A106" s="17"/>
      <c r="B106" s="4"/>
      <c r="C106" s="4"/>
      <c r="D106" s="88">
        <v>136</v>
      </c>
      <c r="E106" s="18"/>
      <c r="F106" s="87">
        <v>3030259</v>
      </c>
      <c r="G106" s="18"/>
      <c r="H106" s="87">
        <v>1284014</v>
      </c>
      <c r="I106" s="18"/>
      <c r="J106" s="88" t="s">
        <v>246</v>
      </c>
      <c r="K106" s="4"/>
      <c r="L106" s="18"/>
      <c r="M106" s="87">
        <v>4314409</v>
      </c>
      <c r="N106" s="18"/>
      <c r="O106" s="88" t="s">
        <v>246</v>
      </c>
      <c r="P106" s="18"/>
      <c r="Q106" s="88" t="s">
        <v>246</v>
      </c>
      <c r="R106" s="18"/>
      <c r="S106" s="88" t="s">
        <v>246</v>
      </c>
      <c r="T106" s="18"/>
      <c r="U106" s="18"/>
      <c r="V106" s="87">
        <v>4314409</v>
      </c>
    </row>
    <row r="107" spans="1:23" ht="15.75" thickBot="1" x14ac:dyDescent="0.3">
      <c r="A107" s="17"/>
      <c r="B107" s="85" t="s">
        <v>501</v>
      </c>
      <c r="C107" s="4"/>
      <c r="D107" s="91" t="s">
        <v>538</v>
      </c>
      <c r="E107" s="85" t="s">
        <v>243</v>
      </c>
      <c r="F107" s="91" t="s">
        <v>539</v>
      </c>
      <c r="G107" s="85" t="s">
        <v>243</v>
      </c>
      <c r="H107" s="91" t="s">
        <v>540</v>
      </c>
      <c r="I107" s="85" t="s">
        <v>243</v>
      </c>
      <c r="J107" s="91" t="s">
        <v>246</v>
      </c>
      <c r="K107" s="4"/>
      <c r="L107" s="18"/>
      <c r="M107" s="88" t="s">
        <v>541</v>
      </c>
      <c r="N107" s="85" t="s">
        <v>243</v>
      </c>
      <c r="O107" s="91" t="s">
        <v>246</v>
      </c>
      <c r="P107" s="18"/>
      <c r="Q107" s="91" t="s">
        <v>246</v>
      </c>
      <c r="R107" s="18"/>
      <c r="S107" s="91" t="s">
        <v>246</v>
      </c>
      <c r="T107" s="18"/>
      <c r="U107" s="18"/>
      <c r="V107" s="88" t="s">
        <v>541</v>
      </c>
      <c r="W107" s="85" t="s">
        <v>341</v>
      </c>
    </row>
    <row r="108" spans="1:23" ht="15.75" thickBot="1" x14ac:dyDescent="0.3">
      <c r="A108" s="17"/>
      <c r="B108" s="86" t="s">
        <v>51</v>
      </c>
      <c r="C108" s="54"/>
      <c r="D108" s="90">
        <v>20</v>
      </c>
      <c r="E108" s="18"/>
      <c r="F108" s="89">
        <v>1844463</v>
      </c>
      <c r="G108" s="18"/>
      <c r="H108" s="89">
        <v>910571</v>
      </c>
      <c r="I108" s="18"/>
      <c r="J108" s="90" t="s">
        <v>246</v>
      </c>
      <c r="K108" s="4"/>
      <c r="L108" s="18"/>
      <c r="M108" s="89">
        <v>2755054</v>
      </c>
      <c r="N108" s="18"/>
      <c r="O108" s="90" t="s">
        <v>246</v>
      </c>
      <c r="P108" s="18"/>
      <c r="Q108" s="90" t="s">
        <v>246</v>
      </c>
      <c r="R108" s="18"/>
      <c r="S108" s="90" t="s">
        <v>246</v>
      </c>
      <c r="T108" s="18"/>
      <c r="U108" s="18"/>
      <c r="V108" s="89">
        <v>2755054</v>
      </c>
    </row>
    <row r="109" spans="1:23" ht="15.75" thickBot="1" x14ac:dyDescent="0.3">
      <c r="A109" s="17"/>
      <c r="B109" s="85" t="s">
        <v>52</v>
      </c>
      <c r="C109" s="85" t="s">
        <v>237</v>
      </c>
      <c r="D109" s="93">
        <v>1643164</v>
      </c>
      <c r="E109" s="84" t="s">
        <v>237</v>
      </c>
      <c r="F109" s="93">
        <v>2275522</v>
      </c>
      <c r="G109" s="84" t="s">
        <v>237</v>
      </c>
      <c r="H109" s="93">
        <v>991496</v>
      </c>
      <c r="I109" s="84" t="s">
        <v>237</v>
      </c>
      <c r="J109" s="94" t="s">
        <v>542</v>
      </c>
      <c r="K109" s="85" t="s">
        <v>243</v>
      </c>
      <c r="L109" s="100" t="s">
        <v>237</v>
      </c>
      <c r="M109" s="93">
        <v>4074599</v>
      </c>
      <c r="N109" s="84" t="s">
        <v>237</v>
      </c>
      <c r="O109" s="93">
        <v>435855</v>
      </c>
      <c r="P109" s="84" t="s">
        <v>237</v>
      </c>
      <c r="Q109" s="93">
        <v>1187853</v>
      </c>
      <c r="R109" s="84" t="s">
        <v>237</v>
      </c>
      <c r="S109" s="94" t="s">
        <v>543</v>
      </c>
      <c r="T109" s="85" t="s">
        <v>243</v>
      </c>
      <c r="U109" s="84" t="s">
        <v>237</v>
      </c>
      <c r="V109" s="93">
        <v>5306601</v>
      </c>
    </row>
    <row r="110" spans="1:23" ht="15.75" thickTop="1" x14ac:dyDescent="0.25">
      <c r="A110" s="17"/>
      <c r="B110" s="4"/>
      <c r="C110" s="4"/>
      <c r="D110" s="4"/>
      <c r="E110" s="18"/>
      <c r="F110" s="4"/>
      <c r="G110" s="18"/>
      <c r="H110" s="4"/>
      <c r="I110" s="18"/>
      <c r="J110" s="4"/>
      <c r="K110" s="4"/>
      <c r="L110" s="18"/>
      <c r="M110" s="4"/>
      <c r="N110" s="18"/>
      <c r="O110" s="4"/>
      <c r="P110" s="18"/>
      <c r="Q110" s="4"/>
      <c r="R110" s="18"/>
      <c r="S110" s="4"/>
      <c r="T110" s="4"/>
      <c r="U110" s="18"/>
      <c r="V110" s="4"/>
    </row>
    <row r="111" spans="1:23" x14ac:dyDescent="0.25">
      <c r="A111" s="17"/>
      <c r="B111" s="85" t="s">
        <v>544</v>
      </c>
      <c r="C111" s="4"/>
      <c r="D111" s="4"/>
      <c r="E111" s="18"/>
      <c r="F111" s="4"/>
      <c r="G111" s="18"/>
      <c r="H111" s="4"/>
      <c r="I111" s="18"/>
      <c r="J111" s="4"/>
      <c r="K111" s="4"/>
      <c r="L111" s="18"/>
      <c r="M111" s="4"/>
      <c r="N111" s="18"/>
      <c r="O111" s="4"/>
      <c r="P111" s="18"/>
      <c r="Q111" s="4"/>
      <c r="R111" s="18"/>
      <c r="S111" s="4"/>
      <c r="T111" s="4"/>
      <c r="U111" s="18"/>
      <c r="V111" s="4"/>
    </row>
    <row r="112" spans="1:23" x14ac:dyDescent="0.25">
      <c r="A112" s="17"/>
      <c r="B112" s="85" t="s">
        <v>509</v>
      </c>
      <c r="C112" s="4"/>
      <c r="D112" s="4"/>
      <c r="E112" s="18"/>
      <c r="F112" s="4"/>
      <c r="G112" s="18"/>
      <c r="H112" s="4"/>
      <c r="I112" s="18"/>
      <c r="J112" s="4"/>
      <c r="K112" s="4"/>
      <c r="L112" s="18"/>
      <c r="M112" s="4"/>
      <c r="N112" s="18"/>
      <c r="O112" s="4"/>
      <c r="P112" s="18"/>
      <c r="Q112" s="4"/>
      <c r="R112" s="18"/>
      <c r="S112" s="4"/>
      <c r="T112" s="4"/>
      <c r="U112" s="18"/>
      <c r="V112" s="4"/>
    </row>
    <row r="113" spans="1:23" x14ac:dyDescent="0.25">
      <c r="A113" s="17"/>
      <c r="B113" s="85" t="s">
        <v>510</v>
      </c>
      <c r="C113" s="4"/>
      <c r="D113" s="4"/>
      <c r="E113" s="18"/>
      <c r="F113" s="4"/>
      <c r="G113" s="18"/>
      <c r="H113" s="4"/>
      <c r="I113" s="18"/>
      <c r="J113" s="4"/>
      <c r="K113" s="4"/>
      <c r="L113" s="18"/>
      <c r="M113" s="4"/>
      <c r="N113" s="18"/>
      <c r="O113" s="4"/>
      <c r="P113" s="18"/>
      <c r="Q113" s="4"/>
      <c r="R113" s="18"/>
      <c r="S113" s="4"/>
      <c r="T113" s="4"/>
      <c r="U113" s="18"/>
      <c r="V113" s="4"/>
    </row>
    <row r="114" spans="1:23" x14ac:dyDescent="0.25">
      <c r="A114" s="17"/>
      <c r="B114" s="4"/>
      <c r="C114" s="4"/>
      <c r="D114" s="4"/>
      <c r="E114" s="4"/>
      <c r="F114" s="4"/>
      <c r="G114" s="4"/>
      <c r="H114" s="4"/>
      <c r="I114" s="4"/>
      <c r="J114" s="4"/>
      <c r="K114" s="4"/>
      <c r="L114" s="4"/>
      <c r="M114" s="4"/>
      <c r="N114" s="4"/>
      <c r="O114" s="4"/>
      <c r="P114" s="4"/>
      <c r="Q114" s="4"/>
      <c r="R114" s="4"/>
      <c r="S114" s="4"/>
      <c r="T114" s="4"/>
      <c r="U114" s="4"/>
      <c r="V114" s="4"/>
    </row>
    <row r="115" spans="1:23" x14ac:dyDescent="0.25">
      <c r="A115" s="17"/>
      <c r="B115" s="40"/>
      <c r="C115" s="40"/>
      <c r="D115" s="40"/>
      <c r="E115" s="40"/>
      <c r="F115" s="40"/>
      <c r="G115" s="40"/>
      <c r="H115" s="40"/>
      <c r="I115" s="40"/>
      <c r="J115" s="40"/>
      <c r="K115" s="40"/>
      <c r="L115" s="40"/>
      <c r="M115" s="40"/>
      <c r="N115" s="40"/>
      <c r="O115" s="40"/>
      <c r="P115" s="40"/>
      <c r="Q115" s="40"/>
      <c r="R115" s="40"/>
      <c r="S115" s="40"/>
      <c r="T115" s="40"/>
      <c r="U115" s="40"/>
      <c r="V115" s="40"/>
      <c r="W115" s="40"/>
    </row>
    <row r="116" spans="1:23" x14ac:dyDescent="0.25">
      <c r="A116" s="17"/>
      <c r="B116" s="143" t="s">
        <v>534</v>
      </c>
      <c r="C116" s="143"/>
      <c r="D116" s="143"/>
      <c r="E116" s="143"/>
      <c r="F116" s="143"/>
      <c r="G116" s="143"/>
      <c r="H116" s="143"/>
      <c r="I116" s="143"/>
      <c r="J116" s="143"/>
      <c r="K116" s="143"/>
      <c r="L116" s="143"/>
      <c r="M116" s="143"/>
      <c r="N116" s="143"/>
      <c r="O116" s="143"/>
      <c r="P116" s="143"/>
      <c r="Q116" s="143"/>
      <c r="R116" s="143"/>
      <c r="S116" s="143"/>
      <c r="T116" s="143"/>
      <c r="U116" s="143"/>
      <c r="V116" s="143"/>
    </row>
    <row r="117" spans="1:23" x14ac:dyDescent="0.25">
      <c r="A117" s="17"/>
      <c r="B117" s="4"/>
      <c r="C117" s="4"/>
      <c r="D117" s="97" t="s">
        <v>483</v>
      </c>
      <c r="E117" s="97"/>
      <c r="F117" s="97"/>
      <c r="G117" s="97"/>
      <c r="H117" s="97"/>
      <c r="I117" s="97"/>
      <c r="J117" s="97"/>
      <c r="K117" s="18"/>
      <c r="L117" s="18"/>
      <c r="M117" s="4"/>
      <c r="N117" s="18"/>
      <c r="O117" s="97" t="s">
        <v>484</v>
      </c>
      <c r="P117" s="97"/>
      <c r="Q117" s="97"/>
      <c r="R117" s="97"/>
      <c r="S117" s="97"/>
      <c r="T117" s="18"/>
      <c r="U117" s="18"/>
      <c r="V117" s="18"/>
    </row>
    <row r="118" spans="1:23" x14ac:dyDescent="0.25">
      <c r="A118" s="17"/>
      <c r="B118" s="29"/>
      <c r="C118" s="29"/>
      <c r="D118" s="98" t="s">
        <v>485</v>
      </c>
      <c r="E118" s="38"/>
      <c r="F118" s="98" t="s">
        <v>486</v>
      </c>
      <c r="G118" s="38"/>
      <c r="H118" s="98" t="s">
        <v>487</v>
      </c>
      <c r="I118" s="38"/>
      <c r="J118" s="98" t="s">
        <v>488</v>
      </c>
      <c r="K118" s="38"/>
      <c r="L118" s="38"/>
      <c r="M118" s="84" t="s">
        <v>483</v>
      </c>
      <c r="N118" s="38"/>
      <c r="O118" s="98" t="s">
        <v>490</v>
      </c>
      <c r="P118" s="38"/>
      <c r="Q118" s="84" t="s">
        <v>512</v>
      </c>
      <c r="R118" s="38"/>
      <c r="S118" s="98" t="s">
        <v>488</v>
      </c>
      <c r="T118" s="38"/>
      <c r="U118" s="38"/>
      <c r="V118" s="84" t="s">
        <v>485</v>
      </c>
    </row>
    <row r="119" spans="1:23" ht="15.75" thickBot="1" x14ac:dyDescent="0.3">
      <c r="A119" s="17"/>
      <c r="B119" s="29"/>
      <c r="C119" s="29"/>
      <c r="D119" s="102"/>
      <c r="E119" s="38"/>
      <c r="F119" s="102"/>
      <c r="G119" s="38"/>
      <c r="H119" s="102"/>
      <c r="I119" s="38"/>
      <c r="J119" s="102"/>
      <c r="K119" s="38"/>
      <c r="L119" s="38"/>
      <c r="M119" s="83" t="s">
        <v>511</v>
      </c>
      <c r="N119" s="38"/>
      <c r="O119" s="102"/>
      <c r="P119" s="38"/>
      <c r="Q119" s="83" t="s">
        <v>513</v>
      </c>
      <c r="R119" s="38"/>
      <c r="S119" s="102"/>
      <c r="T119" s="38"/>
      <c r="U119" s="38"/>
      <c r="V119" s="83" t="s">
        <v>514</v>
      </c>
    </row>
    <row r="120" spans="1:23" x14ac:dyDescent="0.25">
      <c r="A120" s="17"/>
      <c r="B120" s="4"/>
      <c r="C120" s="4"/>
      <c r="D120" s="38"/>
      <c r="E120" s="38"/>
      <c r="F120" s="38"/>
      <c r="G120" s="38"/>
      <c r="H120" s="38"/>
      <c r="I120" s="38"/>
      <c r="J120" s="38"/>
      <c r="K120" s="38"/>
      <c r="L120" s="38"/>
      <c r="M120" s="38"/>
      <c r="N120" s="38"/>
      <c r="O120" s="38"/>
      <c r="P120" s="38"/>
      <c r="Q120" s="38"/>
      <c r="R120" s="38"/>
      <c r="S120" s="38"/>
      <c r="T120" s="38"/>
      <c r="U120" s="38"/>
      <c r="V120" s="38"/>
    </row>
    <row r="121" spans="1:23" x14ac:dyDescent="0.25">
      <c r="A121" s="17"/>
      <c r="B121" s="4"/>
      <c r="C121" s="4"/>
      <c r="D121" s="98" t="s">
        <v>235</v>
      </c>
      <c r="E121" s="98"/>
      <c r="F121" s="98"/>
      <c r="G121" s="98"/>
      <c r="H121" s="98"/>
      <c r="I121" s="98"/>
      <c r="J121" s="98"/>
      <c r="K121" s="98"/>
      <c r="L121" s="98"/>
      <c r="M121" s="98"/>
      <c r="N121" s="98"/>
      <c r="O121" s="98"/>
      <c r="P121" s="98"/>
      <c r="Q121" s="98"/>
      <c r="R121" s="98"/>
      <c r="S121" s="98"/>
      <c r="T121" s="98"/>
      <c r="U121" s="98"/>
      <c r="V121" s="98"/>
    </row>
    <row r="122" spans="1:23" x14ac:dyDescent="0.25">
      <c r="A122" s="17"/>
      <c r="B122" s="85" t="s">
        <v>53</v>
      </c>
      <c r="C122" s="4"/>
      <c r="D122" s="4"/>
      <c r="E122" s="18"/>
      <c r="F122" s="4"/>
      <c r="G122" s="18"/>
      <c r="H122" s="4"/>
      <c r="I122" s="18"/>
      <c r="J122" s="4"/>
      <c r="K122" s="18"/>
      <c r="L122" s="18"/>
      <c r="M122" s="4"/>
      <c r="N122" s="18"/>
      <c r="O122" s="4"/>
      <c r="P122" s="18"/>
      <c r="Q122" s="4"/>
      <c r="R122" s="18"/>
      <c r="S122" s="4"/>
      <c r="T122" s="18"/>
      <c r="U122" s="18"/>
      <c r="V122" s="4"/>
    </row>
    <row r="123" spans="1:23" x14ac:dyDescent="0.25">
      <c r="A123" s="17"/>
      <c r="B123" s="86" t="s">
        <v>54</v>
      </c>
      <c r="C123" s="85" t="s">
        <v>237</v>
      </c>
      <c r="D123" s="88">
        <v>110</v>
      </c>
      <c r="E123" s="84" t="s">
        <v>237</v>
      </c>
      <c r="F123" s="87">
        <v>345864</v>
      </c>
      <c r="G123" s="84" t="s">
        <v>237</v>
      </c>
      <c r="H123" s="87">
        <v>4378</v>
      </c>
      <c r="I123" s="84" t="s">
        <v>237</v>
      </c>
      <c r="J123" s="88" t="s">
        <v>246</v>
      </c>
      <c r="K123" s="18"/>
      <c r="L123" s="84" t="s">
        <v>237</v>
      </c>
      <c r="M123" s="87">
        <v>350352</v>
      </c>
      <c r="N123" s="84" t="s">
        <v>237</v>
      </c>
      <c r="O123" s="88" t="s">
        <v>246</v>
      </c>
      <c r="P123" s="84" t="s">
        <v>237</v>
      </c>
      <c r="Q123" s="87">
        <v>8139</v>
      </c>
      <c r="R123" s="84" t="s">
        <v>237</v>
      </c>
      <c r="S123" s="88" t="s">
        <v>246</v>
      </c>
      <c r="T123" s="18"/>
      <c r="U123" s="84" t="s">
        <v>237</v>
      </c>
      <c r="V123" s="87">
        <v>358491</v>
      </c>
    </row>
    <row r="124" spans="1:23" x14ac:dyDescent="0.25">
      <c r="A124" s="17"/>
      <c r="B124" s="86" t="s">
        <v>55</v>
      </c>
      <c r="C124" s="54"/>
      <c r="D124" s="88" t="s">
        <v>246</v>
      </c>
      <c r="E124" s="18"/>
      <c r="F124" s="87">
        <v>881766</v>
      </c>
      <c r="G124" s="18"/>
      <c r="H124" s="87">
        <v>780079</v>
      </c>
      <c r="I124" s="18"/>
      <c r="J124" s="88" t="s">
        <v>246</v>
      </c>
      <c r="K124" s="18"/>
      <c r="L124" s="18"/>
      <c r="M124" s="87">
        <v>1661845</v>
      </c>
      <c r="N124" s="18"/>
      <c r="O124" s="88" t="s">
        <v>246</v>
      </c>
      <c r="P124" s="18"/>
      <c r="Q124" s="88" t="s">
        <v>246</v>
      </c>
      <c r="R124" s="18"/>
      <c r="S124" s="88" t="s">
        <v>246</v>
      </c>
      <c r="T124" s="18"/>
      <c r="U124" s="18"/>
      <c r="V124" s="87">
        <v>1661845</v>
      </c>
    </row>
    <row r="125" spans="1:23" ht="19.5" x14ac:dyDescent="0.25">
      <c r="A125" s="17"/>
      <c r="B125" s="86" t="s">
        <v>56</v>
      </c>
      <c r="C125" s="54"/>
      <c r="D125" s="88" t="s">
        <v>246</v>
      </c>
      <c r="E125" s="18"/>
      <c r="F125" s="87">
        <v>380824</v>
      </c>
      <c r="G125" s="18"/>
      <c r="H125" s="88" t="s">
        <v>246</v>
      </c>
      <c r="I125" s="18"/>
      <c r="J125" s="88" t="s">
        <v>246</v>
      </c>
      <c r="K125" s="18"/>
      <c r="L125" s="18"/>
      <c r="M125" s="87">
        <v>380824</v>
      </c>
      <c r="N125" s="18"/>
      <c r="O125" s="87">
        <v>330184</v>
      </c>
      <c r="P125" s="18"/>
      <c r="Q125" s="87">
        <v>404040</v>
      </c>
      <c r="R125" s="18"/>
      <c r="S125" s="88" t="s">
        <v>246</v>
      </c>
      <c r="T125" s="18"/>
      <c r="U125" s="18"/>
      <c r="V125" s="87">
        <v>1115048</v>
      </c>
    </row>
    <row r="126" spans="1:23" x14ac:dyDescent="0.25">
      <c r="A126" s="17"/>
      <c r="B126" s="86" t="s">
        <v>57</v>
      </c>
      <c r="C126" s="54"/>
      <c r="D126" s="88" t="s">
        <v>246</v>
      </c>
      <c r="E126" s="18"/>
      <c r="F126" s="88" t="s">
        <v>246</v>
      </c>
      <c r="G126" s="18"/>
      <c r="H126" s="88" t="s">
        <v>246</v>
      </c>
      <c r="I126" s="18"/>
      <c r="J126" s="88" t="s">
        <v>246</v>
      </c>
      <c r="K126" s="18"/>
      <c r="L126" s="18"/>
      <c r="M126" s="88" t="s">
        <v>246</v>
      </c>
      <c r="N126" s="18"/>
      <c r="O126" s="88" t="s">
        <v>246</v>
      </c>
      <c r="P126" s="18"/>
      <c r="Q126" s="87">
        <v>510789</v>
      </c>
      <c r="R126" s="18"/>
      <c r="S126" s="88" t="s">
        <v>246</v>
      </c>
      <c r="T126" s="18"/>
      <c r="U126" s="18"/>
      <c r="V126" s="87">
        <v>510789</v>
      </c>
    </row>
    <row r="127" spans="1:23" x14ac:dyDescent="0.25">
      <c r="A127" s="17"/>
      <c r="B127" s="86" t="s">
        <v>58</v>
      </c>
      <c r="C127" s="54"/>
      <c r="D127" s="88" t="s">
        <v>246</v>
      </c>
      <c r="E127" s="18"/>
      <c r="F127" s="88" t="s">
        <v>246</v>
      </c>
      <c r="G127" s="18"/>
      <c r="H127" s="88" t="s">
        <v>246</v>
      </c>
      <c r="I127" s="18"/>
      <c r="J127" s="88" t="s">
        <v>246</v>
      </c>
      <c r="K127" s="18"/>
      <c r="L127" s="18"/>
      <c r="M127" s="88" t="s">
        <v>246</v>
      </c>
      <c r="N127" s="18"/>
      <c r="O127" s="87">
        <v>3157</v>
      </c>
      <c r="P127" s="18"/>
      <c r="Q127" s="87">
        <v>4137</v>
      </c>
      <c r="R127" s="18"/>
      <c r="S127" s="88" t="s">
        <v>246</v>
      </c>
      <c r="T127" s="18"/>
      <c r="U127" s="18"/>
      <c r="V127" s="87">
        <v>7294</v>
      </c>
    </row>
    <row r="128" spans="1:23" x14ac:dyDescent="0.25">
      <c r="A128" s="17"/>
      <c r="B128" s="86" t="s">
        <v>59</v>
      </c>
      <c r="C128" s="54"/>
      <c r="D128" s="88" t="s">
        <v>246</v>
      </c>
      <c r="E128" s="18"/>
      <c r="F128" s="87">
        <v>30217</v>
      </c>
      <c r="G128" s="18"/>
      <c r="H128" s="88" t="s">
        <v>246</v>
      </c>
      <c r="I128" s="18"/>
      <c r="J128" s="88" t="s">
        <v>246</v>
      </c>
      <c r="K128" s="18"/>
      <c r="L128" s="18"/>
      <c r="M128" s="87">
        <v>30217</v>
      </c>
      <c r="N128" s="18"/>
      <c r="O128" s="88" t="s">
        <v>246</v>
      </c>
      <c r="P128" s="18"/>
      <c r="Q128" s="88" t="s">
        <v>246</v>
      </c>
      <c r="R128" s="18"/>
      <c r="S128" s="88" t="s">
        <v>246</v>
      </c>
      <c r="T128" s="18"/>
      <c r="U128" s="18"/>
      <c r="V128" s="87">
        <v>30217</v>
      </c>
    </row>
    <row r="129" spans="1:23" x14ac:dyDescent="0.25">
      <c r="A129" s="17"/>
      <c r="B129" s="86" t="s">
        <v>60</v>
      </c>
      <c r="C129" s="54"/>
      <c r="D129" s="87">
        <v>412089</v>
      </c>
      <c r="E129" s="18"/>
      <c r="F129" s="88" t="s">
        <v>246</v>
      </c>
      <c r="G129" s="18"/>
      <c r="H129" s="88" t="s">
        <v>246</v>
      </c>
      <c r="I129" s="18"/>
      <c r="J129" s="88" t="s">
        <v>246</v>
      </c>
      <c r="K129" s="18"/>
      <c r="L129" s="18"/>
      <c r="M129" s="87">
        <v>412089</v>
      </c>
      <c r="N129" s="18"/>
      <c r="O129" s="88" t="s">
        <v>545</v>
      </c>
      <c r="P129" s="85" t="s">
        <v>243</v>
      </c>
      <c r="Q129" s="87">
        <v>17810</v>
      </c>
      <c r="R129" s="18"/>
      <c r="S129" s="88" t="s">
        <v>246</v>
      </c>
      <c r="T129" s="18"/>
      <c r="U129" s="18"/>
      <c r="V129" s="87">
        <v>393658</v>
      </c>
    </row>
    <row r="130" spans="1:23" ht="15.75" thickBot="1" x14ac:dyDescent="0.3">
      <c r="A130" s="17"/>
      <c r="B130" s="86" t="s">
        <v>61</v>
      </c>
      <c r="C130" s="54"/>
      <c r="D130" s="91" t="s">
        <v>246</v>
      </c>
      <c r="E130" s="18"/>
      <c r="F130" s="92">
        <v>638448</v>
      </c>
      <c r="G130" s="18"/>
      <c r="H130" s="92">
        <v>347248</v>
      </c>
      <c r="I130" s="18"/>
      <c r="J130" s="91" t="s">
        <v>535</v>
      </c>
      <c r="K130" s="85" t="s">
        <v>495</v>
      </c>
      <c r="L130" s="18"/>
      <c r="M130" s="92">
        <v>10013</v>
      </c>
      <c r="N130" s="18"/>
      <c r="O130" s="92">
        <v>1844</v>
      </c>
      <c r="P130" s="18"/>
      <c r="Q130" s="91">
        <v>208</v>
      </c>
      <c r="R130" s="18"/>
      <c r="S130" s="91" t="s">
        <v>536</v>
      </c>
      <c r="T130" s="85" t="s">
        <v>495</v>
      </c>
      <c r="U130" s="18"/>
      <c r="V130" s="91" t="s">
        <v>246</v>
      </c>
    </row>
    <row r="131" spans="1:23" ht="15.75" thickBot="1" x14ac:dyDescent="0.3">
      <c r="A131" s="17"/>
      <c r="B131" s="85" t="s">
        <v>62</v>
      </c>
      <c r="C131" s="4"/>
      <c r="D131" s="89">
        <v>412199</v>
      </c>
      <c r="E131" s="18"/>
      <c r="F131" s="89">
        <v>2277119</v>
      </c>
      <c r="G131" s="18"/>
      <c r="H131" s="89">
        <v>1131705</v>
      </c>
      <c r="I131" s="18"/>
      <c r="J131" s="90" t="s">
        <v>535</v>
      </c>
      <c r="K131" s="85" t="s">
        <v>243</v>
      </c>
      <c r="L131" s="18"/>
      <c r="M131" s="89">
        <v>2845340</v>
      </c>
      <c r="N131" s="18"/>
      <c r="O131" s="89">
        <v>298944</v>
      </c>
      <c r="P131" s="18"/>
      <c r="Q131" s="89">
        <v>945123</v>
      </c>
      <c r="R131" s="18"/>
      <c r="S131" s="90" t="s">
        <v>536</v>
      </c>
      <c r="T131" s="85" t="s">
        <v>243</v>
      </c>
      <c r="U131" s="18"/>
      <c r="V131" s="89">
        <v>4077342</v>
      </c>
    </row>
    <row r="132" spans="1:23" x14ac:dyDescent="0.25">
      <c r="A132" s="17"/>
      <c r="B132" s="4"/>
      <c r="C132" s="4"/>
      <c r="D132" s="4"/>
      <c r="E132" s="18"/>
      <c r="F132" s="4"/>
      <c r="G132" s="18"/>
      <c r="H132" s="4"/>
      <c r="I132" s="18"/>
      <c r="J132" s="4"/>
      <c r="K132" s="18"/>
      <c r="L132" s="18"/>
      <c r="M132" s="4"/>
      <c r="N132" s="18"/>
      <c r="O132" s="4"/>
      <c r="P132" s="18"/>
      <c r="Q132" s="4"/>
      <c r="R132" s="18"/>
      <c r="S132" s="4"/>
      <c r="T132" s="18"/>
      <c r="U132" s="18"/>
      <c r="V132" s="4"/>
    </row>
    <row r="133" spans="1:23" x14ac:dyDescent="0.25">
      <c r="A133" s="17"/>
      <c r="B133" s="85" t="s">
        <v>65</v>
      </c>
      <c r="C133" s="4"/>
      <c r="D133" s="4"/>
      <c r="E133" s="18"/>
      <c r="F133" s="4"/>
      <c r="G133" s="18"/>
      <c r="H133" s="4"/>
      <c r="I133" s="18"/>
      <c r="J133" s="4"/>
      <c r="K133" s="18"/>
      <c r="L133" s="18"/>
      <c r="M133" s="4"/>
      <c r="N133" s="18"/>
      <c r="O133" s="4"/>
      <c r="P133" s="18"/>
      <c r="Q133" s="4"/>
      <c r="R133" s="18"/>
      <c r="S133" s="4"/>
      <c r="T133" s="18"/>
      <c r="U133" s="18"/>
      <c r="V133" s="4"/>
    </row>
    <row r="134" spans="1:23" x14ac:dyDescent="0.25">
      <c r="A134" s="17"/>
      <c r="B134" s="86" t="s">
        <v>516</v>
      </c>
      <c r="C134" s="54"/>
      <c r="D134" s="4"/>
      <c r="E134" s="18"/>
      <c r="F134" s="4"/>
      <c r="G134" s="18"/>
      <c r="H134" s="4"/>
      <c r="I134" s="18"/>
      <c r="J134" s="4"/>
      <c r="K134" s="18"/>
      <c r="L134" s="18"/>
      <c r="M134" s="4"/>
      <c r="N134" s="18"/>
      <c r="O134" s="4"/>
      <c r="P134" s="18"/>
      <c r="Q134" s="4"/>
      <c r="R134" s="18"/>
      <c r="S134" s="4"/>
      <c r="T134" s="18"/>
      <c r="U134" s="18"/>
      <c r="V134" s="4"/>
    </row>
    <row r="135" spans="1:23" x14ac:dyDescent="0.25">
      <c r="A135" s="17"/>
      <c r="B135" s="99" t="s">
        <v>517</v>
      </c>
      <c r="C135" s="13"/>
      <c r="D135" s="88" t="s">
        <v>246</v>
      </c>
      <c r="E135" s="18"/>
      <c r="F135" s="88" t="s">
        <v>246</v>
      </c>
      <c r="G135" s="18"/>
      <c r="H135" s="88" t="s">
        <v>246</v>
      </c>
      <c r="I135" s="18"/>
      <c r="J135" s="88" t="s">
        <v>246</v>
      </c>
      <c r="K135" s="18"/>
      <c r="L135" s="18"/>
      <c r="M135" s="88" t="s">
        <v>246</v>
      </c>
      <c r="N135" s="18"/>
      <c r="O135" s="88" t="s">
        <v>246</v>
      </c>
      <c r="P135" s="18"/>
      <c r="Q135" s="88" t="s">
        <v>246</v>
      </c>
      <c r="R135" s="18"/>
      <c r="S135" s="88" t="s">
        <v>246</v>
      </c>
      <c r="T135" s="18"/>
      <c r="U135" s="18"/>
      <c r="V135" s="88" t="s">
        <v>246</v>
      </c>
    </row>
    <row r="136" spans="1:23" x14ac:dyDescent="0.25">
      <c r="A136" s="17"/>
      <c r="B136" s="99" t="s">
        <v>518</v>
      </c>
      <c r="C136" s="13"/>
      <c r="D136" s="88" t="s">
        <v>246</v>
      </c>
      <c r="E136" s="18"/>
      <c r="F136" s="88" t="s">
        <v>246</v>
      </c>
      <c r="G136" s="18"/>
      <c r="H136" s="88" t="s">
        <v>246</v>
      </c>
      <c r="I136" s="18"/>
      <c r="J136" s="88" t="s">
        <v>246</v>
      </c>
      <c r="K136" s="18"/>
      <c r="L136" s="18"/>
      <c r="M136" s="88" t="s">
        <v>246</v>
      </c>
      <c r="N136" s="18"/>
      <c r="O136" s="88" t="s">
        <v>246</v>
      </c>
      <c r="P136" s="18"/>
      <c r="Q136" s="88" t="s">
        <v>246</v>
      </c>
      <c r="R136" s="18"/>
      <c r="S136" s="88" t="s">
        <v>246</v>
      </c>
      <c r="T136" s="18"/>
      <c r="U136" s="18"/>
      <c r="V136" s="88" t="s">
        <v>246</v>
      </c>
    </row>
    <row r="137" spans="1:23" x14ac:dyDescent="0.25">
      <c r="A137" s="17"/>
      <c r="B137" s="86" t="s">
        <v>519</v>
      </c>
      <c r="C137" s="54"/>
      <c r="D137" s="88" t="s">
        <v>246</v>
      </c>
      <c r="E137" s="18"/>
      <c r="F137" s="88" t="s">
        <v>246</v>
      </c>
      <c r="G137" s="18"/>
      <c r="H137" s="88" t="s">
        <v>246</v>
      </c>
      <c r="I137" s="18"/>
      <c r="J137" s="88" t="s">
        <v>246</v>
      </c>
      <c r="K137" s="18"/>
      <c r="L137" s="18"/>
      <c r="M137" s="88" t="s">
        <v>246</v>
      </c>
      <c r="N137" s="18"/>
      <c r="O137" s="88" t="s">
        <v>246</v>
      </c>
      <c r="P137" s="18"/>
      <c r="Q137" s="88" t="s">
        <v>246</v>
      </c>
      <c r="R137" s="18"/>
      <c r="S137" s="88" t="s">
        <v>246</v>
      </c>
      <c r="T137" s="18"/>
      <c r="U137" s="18"/>
      <c r="V137" s="88" t="s">
        <v>246</v>
      </c>
    </row>
    <row r="138" spans="1:23" x14ac:dyDescent="0.25">
      <c r="A138" s="17"/>
      <c r="B138" s="86" t="s">
        <v>520</v>
      </c>
      <c r="C138" s="54"/>
      <c r="D138" s="87">
        <v>10497</v>
      </c>
      <c r="E138" s="18"/>
      <c r="F138" s="88">
        <v>1</v>
      </c>
      <c r="G138" s="18"/>
      <c r="H138" s="88">
        <v>1</v>
      </c>
      <c r="I138" s="18"/>
      <c r="J138" s="88" t="s">
        <v>238</v>
      </c>
      <c r="K138" s="85" t="s">
        <v>499</v>
      </c>
      <c r="L138" s="18"/>
      <c r="M138" s="87">
        <v>10497</v>
      </c>
      <c r="N138" s="18"/>
      <c r="O138" s="87">
        <v>3301</v>
      </c>
      <c r="P138" s="18"/>
      <c r="Q138" s="87">
        <v>2500</v>
      </c>
      <c r="R138" s="18"/>
      <c r="S138" s="88" t="s">
        <v>521</v>
      </c>
      <c r="T138" s="85" t="s">
        <v>499</v>
      </c>
      <c r="U138" s="18"/>
      <c r="V138" s="87">
        <v>10497</v>
      </c>
    </row>
    <row r="139" spans="1:23" x14ac:dyDescent="0.25">
      <c r="A139" s="17"/>
      <c r="B139" s="85" t="s">
        <v>66</v>
      </c>
      <c r="C139" s="4"/>
      <c r="D139" s="87">
        <v>438378</v>
      </c>
      <c r="E139" s="18"/>
      <c r="F139" s="87">
        <v>121230</v>
      </c>
      <c r="G139" s="18"/>
      <c r="H139" s="87">
        <v>147941</v>
      </c>
      <c r="I139" s="18"/>
      <c r="J139" s="88" t="s">
        <v>522</v>
      </c>
      <c r="K139" s="85" t="s">
        <v>499</v>
      </c>
      <c r="L139" s="18"/>
      <c r="M139" s="87">
        <v>438378</v>
      </c>
      <c r="N139" s="18"/>
      <c r="O139" s="87">
        <v>91120</v>
      </c>
      <c r="P139" s="18"/>
      <c r="Q139" s="87">
        <v>26271</v>
      </c>
      <c r="R139" s="18"/>
      <c r="S139" s="88" t="s">
        <v>523</v>
      </c>
      <c r="T139" s="85" t="s">
        <v>499</v>
      </c>
      <c r="U139" s="18"/>
      <c r="V139" s="87">
        <v>438168</v>
      </c>
    </row>
    <row r="140" spans="1:23" x14ac:dyDescent="0.25">
      <c r="A140" s="17"/>
      <c r="B140" s="85" t="s">
        <v>67</v>
      </c>
      <c r="C140" s="4"/>
      <c r="D140" s="88" t="s">
        <v>403</v>
      </c>
      <c r="E140" s="85" t="s">
        <v>243</v>
      </c>
      <c r="F140" s="88" t="s">
        <v>546</v>
      </c>
      <c r="G140" s="85" t="s">
        <v>243</v>
      </c>
      <c r="H140" s="88" t="s">
        <v>246</v>
      </c>
      <c r="I140" s="18"/>
      <c r="J140" s="87">
        <v>62325</v>
      </c>
      <c r="K140" s="84" t="s">
        <v>373</v>
      </c>
      <c r="L140" s="18"/>
      <c r="M140" s="88" t="s">
        <v>403</v>
      </c>
      <c r="N140" s="85" t="s">
        <v>243</v>
      </c>
      <c r="O140" s="87">
        <v>4568</v>
      </c>
      <c r="P140" s="18"/>
      <c r="Q140" s="87">
        <v>37567</v>
      </c>
      <c r="R140" s="18"/>
      <c r="S140" s="88" t="s">
        <v>547</v>
      </c>
      <c r="T140" s="85" t="s">
        <v>499</v>
      </c>
      <c r="U140" s="18"/>
      <c r="V140" s="88" t="s">
        <v>403</v>
      </c>
      <c r="W140" s="85" t="s">
        <v>341</v>
      </c>
    </row>
    <row r="141" spans="1:23" x14ac:dyDescent="0.25">
      <c r="A141" s="17"/>
      <c r="B141" s="85" t="s">
        <v>68</v>
      </c>
      <c r="C141" s="4"/>
      <c r="D141" s="87">
        <v>1482420</v>
      </c>
      <c r="E141" s="18"/>
      <c r="F141" s="88" t="s">
        <v>548</v>
      </c>
      <c r="G141" s="85" t="s">
        <v>243</v>
      </c>
      <c r="H141" s="88" t="s">
        <v>549</v>
      </c>
      <c r="I141" s="85" t="s">
        <v>243</v>
      </c>
      <c r="J141" s="87">
        <v>346948</v>
      </c>
      <c r="K141" s="84" t="s">
        <v>373</v>
      </c>
      <c r="L141" s="18"/>
      <c r="M141" s="87">
        <v>1482420</v>
      </c>
      <c r="N141" s="18"/>
      <c r="O141" s="87">
        <v>37922</v>
      </c>
      <c r="P141" s="18"/>
      <c r="Q141" s="87">
        <v>176392</v>
      </c>
      <c r="R141" s="18"/>
      <c r="S141" s="88" t="s">
        <v>550</v>
      </c>
      <c r="T141" s="85" t="s">
        <v>499</v>
      </c>
      <c r="U141" s="18"/>
      <c r="V141" s="87">
        <v>1482630</v>
      </c>
    </row>
    <row r="142" spans="1:23" x14ac:dyDescent="0.25">
      <c r="A142" s="17"/>
      <c r="B142" s="85" t="s">
        <v>528</v>
      </c>
      <c r="C142" s="4"/>
      <c r="D142" s="88" t="s">
        <v>529</v>
      </c>
      <c r="E142" s="85" t="s">
        <v>243</v>
      </c>
      <c r="F142" s="88" t="s">
        <v>246</v>
      </c>
      <c r="G142" s="18"/>
      <c r="H142" s="88" t="s">
        <v>246</v>
      </c>
      <c r="I142" s="18"/>
      <c r="J142" s="88" t="s">
        <v>246</v>
      </c>
      <c r="K142" s="18"/>
      <c r="L142" s="18"/>
      <c r="M142" s="88" t="s">
        <v>529</v>
      </c>
      <c r="N142" s="85" t="s">
        <v>243</v>
      </c>
      <c r="O142" s="88" t="s">
        <v>246</v>
      </c>
      <c r="P142" s="18"/>
      <c r="Q142" s="88" t="s">
        <v>246</v>
      </c>
      <c r="R142" s="18"/>
      <c r="S142" s="88" t="s">
        <v>246</v>
      </c>
      <c r="T142" s="18"/>
      <c r="U142" s="18"/>
      <c r="V142" s="88" t="s">
        <v>529</v>
      </c>
      <c r="W142" s="85" t="s">
        <v>341</v>
      </c>
    </row>
    <row r="143" spans="1:23" x14ac:dyDescent="0.25">
      <c r="A143" s="17"/>
      <c r="B143" s="85" t="s">
        <v>530</v>
      </c>
      <c r="C143" s="4"/>
      <c r="D143" s="88" t="s">
        <v>531</v>
      </c>
      <c r="E143" s="85" t="s">
        <v>243</v>
      </c>
      <c r="F143" s="88" t="s">
        <v>246</v>
      </c>
      <c r="G143" s="18"/>
      <c r="H143" s="88" t="s">
        <v>246</v>
      </c>
      <c r="I143" s="18"/>
      <c r="J143" s="88" t="s">
        <v>246</v>
      </c>
      <c r="K143" s="18"/>
      <c r="L143" s="18"/>
      <c r="M143" s="88" t="s">
        <v>531</v>
      </c>
      <c r="N143" s="85" t="s">
        <v>243</v>
      </c>
      <c r="O143" s="88" t="s">
        <v>246</v>
      </c>
      <c r="P143" s="18"/>
      <c r="Q143" s="88" t="s">
        <v>246</v>
      </c>
      <c r="R143" s="18"/>
      <c r="S143" s="88" t="s">
        <v>246</v>
      </c>
      <c r="T143" s="18"/>
      <c r="U143" s="18"/>
      <c r="V143" s="88" t="s">
        <v>531</v>
      </c>
      <c r="W143" s="85" t="s">
        <v>341</v>
      </c>
    </row>
    <row r="144" spans="1:23" ht="15.75" thickBot="1" x14ac:dyDescent="0.3">
      <c r="A144" s="17"/>
      <c r="B144" s="85" t="s">
        <v>69</v>
      </c>
      <c r="C144" s="4"/>
      <c r="D144" s="88" t="s">
        <v>246</v>
      </c>
      <c r="E144" s="18"/>
      <c r="F144" s="88" t="s">
        <v>551</v>
      </c>
      <c r="G144" s="85" t="s">
        <v>243</v>
      </c>
      <c r="H144" s="88" t="s">
        <v>246</v>
      </c>
      <c r="I144" s="18"/>
      <c r="J144" s="88" t="s">
        <v>246</v>
      </c>
      <c r="K144" s="18"/>
      <c r="L144" s="18"/>
      <c r="M144" s="88" t="s">
        <v>551</v>
      </c>
      <c r="N144" s="85" t="s">
        <v>243</v>
      </c>
      <c r="O144" s="88" t="s">
        <v>246</v>
      </c>
      <c r="P144" s="18"/>
      <c r="Q144" s="88" t="s">
        <v>246</v>
      </c>
      <c r="R144" s="18"/>
      <c r="S144" s="88" t="s">
        <v>246</v>
      </c>
      <c r="T144" s="18"/>
      <c r="U144" s="18"/>
      <c r="V144" s="88" t="s">
        <v>551</v>
      </c>
      <c r="W144" s="85" t="s">
        <v>341</v>
      </c>
    </row>
    <row r="145" spans="1:22" ht="15.75" thickBot="1" x14ac:dyDescent="0.3">
      <c r="A145" s="17"/>
      <c r="B145" s="85" t="s">
        <v>70</v>
      </c>
      <c r="C145" s="4"/>
      <c r="D145" s="89">
        <v>1230965</v>
      </c>
      <c r="E145" s="18"/>
      <c r="F145" s="90" t="s">
        <v>552</v>
      </c>
      <c r="G145" s="85" t="s">
        <v>243</v>
      </c>
      <c r="H145" s="90" t="s">
        <v>553</v>
      </c>
      <c r="I145" s="85" t="s">
        <v>243</v>
      </c>
      <c r="J145" s="89">
        <v>140100</v>
      </c>
      <c r="K145" s="18"/>
      <c r="L145" s="18"/>
      <c r="M145" s="89">
        <v>1229259</v>
      </c>
      <c r="N145" s="18"/>
      <c r="O145" s="89">
        <v>136911</v>
      </c>
      <c r="P145" s="18"/>
      <c r="Q145" s="89">
        <v>242730</v>
      </c>
      <c r="R145" s="18"/>
      <c r="S145" s="90" t="s">
        <v>537</v>
      </c>
      <c r="T145" s="85" t="s">
        <v>243</v>
      </c>
      <c r="U145" s="18"/>
      <c r="V145" s="89">
        <v>1229259</v>
      </c>
    </row>
    <row r="146" spans="1:22" ht="15.75" thickBot="1" x14ac:dyDescent="0.3">
      <c r="A146" s="17"/>
      <c r="B146" s="85" t="s">
        <v>71</v>
      </c>
      <c r="C146" s="85" t="s">
        <v>237</v>
      </c>
      <c r="D146" s="93">
        <v>1643164</v>
      </c>
      <c r="E146" s="84" t="s">
        <v>237</v>
      </c>
      <c r="F146" s="93">
        <v>2275522</v>
      </c>
      <c r="G146" s="84" t="s">
        <v>237</v>
      </c>
      <c r="H146" s="93">
        <v>991496</v>
      </c>
      <c r="I146" s="84" t="s">
        <v>237</v>
      </c>
      <c r="J146" s="94" t="s">
        <v>542</v>
      </c>
      <c r="K146" s="85" t="s">
        <v>243</v>
      </c>
      <c r="L146" s="84" t="s">
        <v>237</v>
      </c>
      <c r="M146" s="93">
        <v>4074599</v>
      </c>
      <c r="N146" s="84" t="s">
        <v>237</v>
      </c>
      <c r="O146" s="93">
        <v>435855</v>
      </c>
      <c r="P146" s="84" t="s">
        <v>237</v>
      </c>
      <c r="Q146" s="93">
        <v>1187853</v>
      </c>
      <c r="R146" s="84" t="s">
        <v>237</v>
      </c>
      <c r="S146" s="94" t="s">
        <v>543</v>
      </c>
      <c r="T146" s="85" t="s">
        <v>243</v>
      </c>
      <c r="U146" s="84" t="s">
        <v>237</v>
      </c>
      <c r="V146" s="93">
        <v>5306601</v>
      </c>
    </row>
    <row r="147" spans="1:22" ht="15.75" thickTop="1" x14ac:dyDescent="0.25">
      <c r="A147" s="17"/>
      <c r="B147" s="4"/>
      <c r="C147" s="4"/>
      <c r="D147" s="4"/>
      <c r="E147" s="18"/>
      <c r="F147" s="4"/>
      <c r="G147" s="18"/>
      <c r="H147" s="4"/>
      <c r="I147" s="18"/>
      <c r="J147" s="4"/>
      <c r="K147" s="18"/>
      <c r="L147" s="18"/>
      <c r="M147" s="4"/>
      <c r="N147" s="18"/>
      <c r="O147" s="4"/>
      <c r="P147" s="18"/>
      <c r="Q147" s="4"/>
      <c r="R147" s="18"/>
      <c r="S147" s="4"/>
      <c r="T147" s="18"/>
      <c r="U147" s="18"/>
      <c r="V147" s="4"/>
    </row>
    <row r="148" spans="1:22" x14ac:dyDescent="0.25">
      <c r="A148" s="17"/>
      <c r="B148" s="85" t="s">
        <v>544</v>
      </c>
      <c r="C148" s="4"/>
      <c r="D148" s="4"/>
      <c r="E148" s="18"/>
      <c r="F148" s="4"/>
      <c r="G148" s="18"/>
      <c r="H148" s="4"/>
      <c r="I148" s="18"/>
      <c r="J148" s="4"/>
      <c r="K148" s="18"/>
      <c r="L148" s="18"/>
      <c r="M148" s="4"/>
      <c r="N148" s="18"/>
      <c r="O148" s="4"/>
      <c r="P148" s="18"/>
      <c r="Q148" s="4"/>
      <c r="R148" s="18"/>
      <c r="S148" s="4"/>
      <c r="T148" s="18"/>
      <c r="U148" s="18"/>
      <c r="V148" s="4"/>
    </row>
    <row r="149" spans="1:22" x14ac:dyDescent="0.25">
      <c r="A149" s="17"/>
      <c r="B149" s="85" t="s">
        <v>509</v>
      </c>
      <c r="C149" s="4"/>
      <c r="D149" s="4"/>
      <c r="E149" s="18"/>
      <c r="F149" s="4"/>
      <c r="G149" s="18"/>
      <c r="H149" s="4"/>
      <c r="I149" s="18"/>
      <c r="J149" s="4"/>
      <c r="K149" s="18"/>
      <c r="L149" s="18"/>
      <c r="M149" s="4"/>
      <c r="N149" s="18"/>
      <c r="O149" s="4"/>
      <c r="P149" s="18"/>
      <c r="Q149" s="4"/>
      <c r="R149" s="18"/>
      <c r="S149" s="4"/>
      <c r="T149" s="18"/>
      <c r="U149" s="18"/>
      <c r="V149" s="4"/>
    </row>
    <row r="150" spans="1:22" x14ac:dyDescent="0.25">
      <c r="A150" s="17"/>
      <c r="B150" s="85" t="s">
        <v>510</v>
      </c>
      <c r="C150" s="4"/>
      <c r="D150" s="4"/>
      <c r="E150" s="18"/>
      <c r="F150" s="4"/>
      <c r="G150" s="18"/>
      <c r="H150" s="4"/>
      <c r="I150" s="18"/>
      <c r="J150" s="4"/>
      <c r="K150" s="18"/>
      <c r="L150" s="18"/>
      <c r="M150" s="4"/>
      <c r="N150" s="18"/>
      <c r="O150" s="4"/>
      <c r="P150" s="18"/>
      <c r="Q150" s="4"/>
      <c r="R150" s="18"/>
      <c r="S150" s="4"/>
      <c r="T150" s="18"/>
      <c r="U150" s="18"/>
      <c r="V150" s="4"/>
    </row>
    <row r="151" spans="1:22" x14ac:dyDescent="0.25">
      <c r="A151" s="17"/>
      <c r="B151" s="4"/>
      <c r="C151" s="4"/>
      <c r="D151" s="4"/>
      <c r="E151" s="4"/>
      <c r="F151" s="4"/>
      <c r="G151" s="4"/>
      <c r="H151" s="4"/>
      <c r="I151" s="4"/>
      <c r="J151" s="4"/>
      <c r="K151" s="4"/>
      <c r="L151" s="4"/>
      <c r="M151" s="4"/>
      <c r="N151" s="4"/>
      <c r="O151" s="4"/>
      <c r="P151" s="4"/>
      <c r="Q151" s="4"/>
      <c r="R151" s="4"/>
      <c r="S151" s="4"/>
      <c r="T151" s="4"/>
      <c r="U151" s="4"/>
      <c r="V151" s="4"/>
    </row>
  </sheetData>
  <mergeCells count="87">
    <mergeCell ref="B78:W78"/>
    <mergeCell ref="B79:W79"/>
    <mergeCell ref="B115:W115"/>
    <mergeCell ref="D120:V120"/>
    <mergeCell ref="D121:V121"/>
    <mergeCell ref="A1:A2"/>
    <mergeCell ref="B1:W1"/>
    <mergeCell ref="B2:W2"/>
    <mergeCell ref="B3:W3"/>
    <mergeCell ref="A4:A151"/>
    <mergeCell ref="B4:W4"/>
    <mergeCell ref="B5:W5"/>
    <mergeCell ref="B40:W40"/>
    <mergeCell ref="O118:O119"/>
    <mergeCell ref="P118:P119"/>
    <mergeCell ref="R118:R119"/>
    <mergeCell ref="S118:S119"/>
    <mergeCell ref="T118:T119"/>
    <mergeCell ref="U118:U119"/>
    <mergeCell ref="H118:H119"/>
    <mergeCell ref="I118:I119"/>
    <mergeCell ref="J118:J119"/>
    <mergeCell ref="K118:K119"/>
    <mergeCell ref="L118:L119"/>
    <mergeCell ref="N118:N119"/>
    <mergeCell ref="B118:B119"/>
    <mergeCell ref="C118:C119"/>
    <mergeCell ref="D118:D119"/>
    <mergeCell ref="E118:E119"/>
    <mergeCell ref="F118:F119"/>
    <mergeCell ref="G118:G119"/>
    <mergeCell ref="D84:V84"/>
    <mergeCell ref="D85:V85"/>
    <mergeCell ref="D86:V86"/>
    <mergeCell ref="B116:V116"/>
    <mergeCell ref="D117:J117"/>
    <mergeCell ref="O117:S117"/>
    <mergeCell ref="O82:O83"/>
    <mergeCell ref="P82:P83"/>
    <mergeCell ref="R82:R83"/>
    <mergeCell ref="S82:S83"/>
    <mergeCell ref="T82:T83"/>
    <mergeCell ref="U82:U83"/>
    <mergeCell ref="H82:H83"/>
    <mergeCell ref="I82:I83"/>
    <mergeCell ref="J82:J83"/>
    <mergeCell ref="K82:K83"/>
    <mergeCell ref="L82:L83"/>
    <mergeCell ref="N82:N83"/>
    <mergeCell ref="D46:V46"/>
    <mergeCell ref="B80:V80"/>
    <mergeCell ref="D81:J81"/>
    <mergeCell ref="O81:S81"/>
    <mergeCell ref="B82:B83"/>
    <mergeCell ref="C82:C83"/>
    <mergeCell ref="D82:D83"/>
    <mergeCell ref="E82:E83"/>
    <mergeCell ref="F82:F83"/>
    <mergeCell ref="G82:G83"/>
    <mergeCell ref="P43:P44"/>
    <mergeCell ref="R43:R44"/>
    <mergeCell ref="S43:S44"/>
    <mergeCell ref="T43:T44"/>
    <mergeCell ref="U43:U44"/>
    <mergeCell ref="D45:V45"/>
    <mergeCell ref="I43:I44"/>
    <mergeCell ref="J43:J44"/>
    <mergeCell ref="K43:K44"/>
    <mergeCell ref="L43:L44"/>
    <mergeCell ref="N43:N44"/>
    <mergeCell ref="O43:O44"/>
    <mergeCell ref="B41:V41"/>
    <mergeCell ref="D42:J42"/>
    <mergeCell ref="O42:S42"/>
    <mergeCell ref="B43:B44"/>
    <mergeCell ref="C43:C44"/>
    <mergeCell ref="D43:D44"/>
    <mergeCell ref="E43:E44"/>
    <mergeCell ref="F43:F44"/>
    <mergeCell ref="G43:G44"/>
    <mergeCell ref="H43:H44"/>
    <mergeCell ref="B6:V6"/>
    <mergeCell ref="D7:J7"/>
    <mergeCell ref="O7:S7"/>
    <mergeCell ref="D9:V9"/>
    <mergeCell ref="D10:V10"/>
    <mergeCell ref="D11:V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4"/>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1.85546875" bestFit="1" customWidth="1"/>
    <col min="6" max="6" width="6.5703125" bestFit="1" customWidth="1"/>
    <col min="7" max="7" width="1.85546875" bestFit="1" customWidth="1"/>
    <col min="8" max="8" width="7.85546875" bestFit="1" customWidth="1"/>
    <col min="9" max="9" width="1.85546875" bestFit="1" customWidth="1"/>
    <col min="10" max="10" width="8.28515625" bestFit="1" customWidth="1"/>
    <col min="11" max="11" width="3" bestFit="1" customWidth="1"/>
    <col min="12" max="12" width="1.85546875" bestFit="1" customWidth="1"/>
    <col min="13" max="13" width="20.28515625" bestFit="1" customWidth="1"/>
    <col min="14" max="14" width="1.85546875" bestFit="1" customWidth="1"/>
    <col min="15" max="15" width="21.140625" bestFit="1" customWidth="1"/>
    <col min="16" max="16" width="1.85546875" bestFit="1" customWidth="1"/>
    <col min="17" max="17" width="11" bestFit="1" customWidth="1"/>
    <col min="18" max="18" width="1.85546875" bestFit="1" customWidth="1"/>
    <col min="19" max="19" width="8.28515625" bestFit="1" customWidth="1"/>
    <col min="20" max="20" width="4" bestFit="1" customWidth="1"/>
    <col min="21" max="21" width="1.85546875" bestFit="1" customWidth="1"/>
    <col min="22" max="22" width="15.5703125" bestFit="1" customWidth="1"/>
    <col min="23" max="23" width="1.42578125" bestFit="1" customWidth="1"/>
  </cols>
  <sheetData>
    <row r="1" spans="1:23" ht="15" customHeight="1" x14ac:dyDescent="0.25">
      <c r="A1" s="8" t="s">
        <v>91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902</v>
      </c>
      <c r="B3" s="29" t="s">
        <v>5</v>
      </c>
      <c r="C3" s="29"/>
      <c r="D3" s="29"/>
      <c r="E3" s="29"/>
      <c r="F3" s="29"/>
      <c r="G3" s="29"/>
      <c r="H3" s="29"/>
      <c r="I3" s="29"/>
      <c r="J3" s="29"/>
      <c r="K3" s="29"/>
      <c r="L3" s="29"/>
      <c r="M3" s="29"/>
      <c r="N3" s="29"/>
      <c r="O3" s="29"/>
      <c r="P3" s="29"/>
      <c r="Q3" s="29"/>
      <c r="R3" s="29"/>
      <c r="S3" s="29"/>
      <c r="T3" s="29"/>
      <c r="U3" s="29"/>
      <c r="V3" s="29"/>
      <c r="W3" s="29"/>
    </row>
    <row r="4" spans="1:23" ht="15" customHeight="1" x14ac:dyDescent="0.25">
      <c r="A4" s="17" t="s">
        <v>918</v>
      </c>
      <c r="B4" s="29" t="s">
        <v>5</v>
      </c>
      <c r="C4" s="29"/>
      <c r="D4" s="29"/>
      <c r="E4" s="29"/>
      <c r="F4" s="29"/>
      <c r="G4" s="29"/>
      <c r="H4" s="29"/>
      <c r="I4" s="29"/>
      <c r="J4" s="29"/>
      <c r="K4" s="29"/>
      <c r="L4" s="29"/>
      <c r="M4" s="29"/>
      <c r="N4" s="29"/>
      <c r="O4" s="29"/>
      <c r="P4" s="29"/>
      <c r="Q4" s="29"/>
      <c r="R4" s="29"/>
      <c r="S4" s="29"/>
      <c r="T4" s="29"/>
      <c r="U4" s="29"/>
      <c r="V4" s="29"/>
      <c r="W4" s="29"/>
    </row>
    <row r="5" spans="1:23" x14ac:dyDescent="0.25">
      <c r="A5" s="17"/>
      <c r="B5" s="42" t="s">
        <v>919</v>
      </c>
      <c r="C5" s="42"/>
      <c r="D5" s="42"/>
      <c r="E5" s="42"/>
      <c r="F5" s="42"/>
      <c r="G5" s="42"/>
      <c r="H5" s="42"/>
      <c r="I5" s="42"/>
      <c r="J5" s="42"/>
      <c r="K5" s="42"/>
      <c r="L5" s="42"/>
      <c r="M5" s="42"/>
      <c r="N5" s="42"/>
      <c r="O5" s="42"/>
      <c r="P5" s="42"/>
      <c r="Q5" s="42"/>
      <c r="R5" s="42"/>
      <c r="S5" s="42"/>
      <c r="T5" s="42"/>
      <c r="U5" s="42"/>
      <c r="V5" s="42"/>
    </row>
    <row r="6" spans="1:23" x14ac:dyDescent="0.25">
      <c r="A6" s="17"/>
      <c r="B6" s="4"/>
      <c r="C6" s="4"/>
      <c r="D6" s="97" t="s">
        <v>483</v>
      </c>
      <c r="E6" s="97"/>
      <c r="F6" s="97"/>
      <c r="G6" s="97"/>
      <c r="H6" s="97"/>
      <c r="I6" s="97"/>
      <c r="J6" s="97"/>
      <c r="K6" s="18"/>
      <c r="L6" s="18"/>
      <c r="M6" s="4"/>
      <c r="N6" s="18"/>
      <c r="O6" s="97" t="s">
        <v>484</v>
      </c>
      <c r="P6" s="97"/>
      <c r="Q6" s="97"/>
      <c r="R6" s="97"/>
      <c r="S6" s="97"/>
      <c r="T6" s="18"/>
      <c r="U6" s="18"/>
      <c r="V6" s="18"/>
    </row>
    <row r="7" spans="1:23" x14ac:dyDescent="0.25">
      <c r="A7" s="17"/>
      <c r="B7" s="38"/>
      <c r="C7" s="29"/>
      <c r="D7" s="98" t="s">
        <v>485</v>
      </c>
      <c r="E7" s="38"/>
      <c r="F7" s="98" t="s">
        <v>486</v>
      </c>
      <c r="G7" s="38"/>
      <c r="H7" s="98" t="s">
        <v>487</v>
      </c>
      <c r="I7" s="38"/>
      <c r="J7" s="98" t="s">
        <v>488</v>
      </c>
      <c r="K7" s="38"/>
      <c r="L7" s="38"/>
      <c r="M7" s="84" t="s">
        <v>483</v>
      </c>
      <c r="N7" s="38"/>
      <c r="O7" s="98" t="s">
        <v>490</v>
      </c>
      <c r="P7" s="38"/>
      <c r="Q7" s="84" t="s">
        <v>512</v>
      </c>
      <c r="R7" s="38"/>
      <c r="S7" s="98" t="s">
        <v>488</v>
      </c>
      <c r="T7" s="38"/>
      <c r="U7" s="38"/>
      <c r="V7" s="84" t="s">
        <v>485</v>
      </c>
    </row>
    <row r="8" spans="1:23" ht="15.75" thickBot="1" x14ac:dyDescent="0.3">
      <c r="A8" s="17"/>
      <c r="B8" s="38"/>
      <c r="C8" s="29"/>
      <c r="D8" s="102"/>
      <c r="E8" s="38"/>
      <c r="F8" s="102"/>
      <c r="G8" s="38"/>
      <c r="H8" s="102"/>
      <c r="I8" s="38"/>
      <c r="J8" s="102"/>
      <c r="K8" s="38"/>
      <c r="L8" s="38"/>
      <c r="M8" s="83" t="s">
        <v>514</v>
      </c>
      <c r="N8" s="38"/>
      <c r="O8" s="102"/>
      <c r="P8" s="38"/>
      <c r="Q8" s="83" t="s">
        <v>513</v>
      </c>
      <c r="R8" s="38"/>
      <c r="S8" s="102"/>
      <c r="T8" s="38"/>
      <c r="U8" s="38"/>
      <c r="V8" s="83" t="s">
        <v>514</v>
      </c>
    </row>
    <row r="9" spans="1:23" x14ac:dyDescent="0.25">
      <c r="A9" s="17"/>
      <c r="B9" s="18"/>
      <c r="C9" s="4"/>
      <c r="D9" s="98" t="s">
        <v>234</v>
      </c>
      <c r="E9" s="98"/>
      <c r="F9" s="98"/>
      <c r="G9" s="98"/>
      <c r="H9" s="98"/>
      <c r="I9" s="98"/>
      <c r="J9" s="98"/>
      <c r="K9" s="98"/>
      <c r="L9" s="98"/>
      <c r="M9" s="98"/>
      <c r="N9" s="98"/>
      <c r="O9" s="98"/>
      <c r="P9" s="98"/>
      <c r="Q9" s="98"/>
      <c r="R9" s="98"/>
      <c r="S9" s="98"/>
      <c r="T9" s="98"/>
      <c r="U9" s="98"/>
      <c r="V9" s="98"/>
    </row>
    <row r="10" spans="1:23" x14ac:dyDescent="0.25">
      <c r="A10" s="17"/>
      <c r="B10" s="4"/>
      <c r="C10" s="4"/>
      <c r="D10" s="98" t="s">
        <v>235</v>
      </c>
      <c r="E10" s="98"/>
      <c r="F10" s="98"/>
      <c r="G10" s="98"/>
      <c r="H10" s="98"/>
      <c r="I10" s="98"/>
      <c r="J10" s="98"/>
      <c r="K10" s="98"/>
      <c r="L10" s="98"/>
      <c r="M10" s="98"/>
      <c r="N10" s="98"/>
      <c r="O10" s="98"/>
      <c r="P10" s="98"/>
      <c r="Q10" s="98"/>
      <c r="R10" s="98"/>
      <c r="S10" s="98"/>
      <c r="T10" s="98"/>
      <c r="U10" s="98"/>
      <c r="V10" s="98"/>
    </row>
    <row r="11" spans="1:23" x14ac:dyDescent="0.25">
      <c r="A11" s="17"/>
      <c r="B11" s="85" t="s">
        <v>102</v>
      </c>
      <c r="C11" s="4"/>
      <c r="D11" s="18"/>
      <c r="E11" s="18"/>
      <c r="F11" s="18"/>
      <c r="G11" s="18"/>
      <c r="H11" s="18"/>
      <c r="I11" s="18"/>
      <c r="J11" s="18"/>
      <c r="K11" s="18"/>
      <c r="L11" s="18"/>
      <c r="M11" s="18"/>
      <c r="N11" s="18"/>
      <c r="O11" s="18"/>
      <c r="P11" s="18"/>
      <c r="Q11" s="18"/>
      <c r="R11" s="18"/>
      <c r="S11" s="18"/>
      <c r="T11" s="18"/>
      <c r="U11" s="18"/>
      <c r="V11" s="18"/>
    </row>
    <row r="12" spans="1:23" x14ac:dyDescent="0.25">
      <c r="A12" s="17"/>
      <c r="B12" s="86" t="s">
        <v>103</v>
      </c>
      <c r="C12" s="85" t="s">
        <v>237</v>
      </c>
      <c r="D12" s="88" t="s">
        <v>246</v>
      </c>
      <c r="E12" s="84" t="s">
        <v>237</v>
      </c>
      <c r="F12" s="87">
        <v>437117</v>
      </c>
      <c r="G12" s="84" t="s">
        <v>237</v>
      </c>
      <c r="H12" s="88" t="s">
        <v>246</v>
      </c>
      <c r="I12" s="84" t="s">
        <v>237</v>
      </c>
      <c r="J12" s="88" t="s">
        <v>246</v>
      </c>
      <c r="K12" s="4"/>
      <c r="L12" s="84" t="s">
        <v>237</v>
      </c>
      <c r="M12" s="87">
        <v>437117</v>
      </c>
      <c r="N12" s="84" t="s">
        <v>237</v>
      </c>
      <c r="O12" s="88" t="s">
        <v>246</v>
      </c>
      <c r="P12" s="84" t="s">
        <v>237</v>
      </c>
      <c r="Q12" s="88" t="s">
        <v>246</v>
      </c>
      <c r="R12" s="84" t="s">
        <v>237</v>
      </c>
      <c r="S12" s="88" t="s">
        <v>555</v>
      </c>
      <c r="T12" s="85" t="s">
        <v>495</v>
      </c>
      <c r="U12" s="84" t="s">
        <v>237</v>
      </c>
      <c r="V12" s="87">
        <v>436207</v>
      </c>
    </row>
    <row r="13" spans="1:23" x14ac:dyDescent="0.25">
      <c r="A13" s="17"/>
      <c r="B13" s="86" t="s">
        <v>104</v>
      </c>
      <c r="C13" s="54"/>
      <c r="D13" s="88" t="s">
        <v>246</v>
      </c>
      <c r="E13" s="18"/>
      <c r="F13" s="87">
        <v>45818</v>
      </c>
      <c r="G13" s="18"/>
      <c r="H13" s="88">
        <v>302</v>
      </c>
      <c r="I13" s="18"/>
      <c r="J13" s="88" t="s">
        <v>246</v>
      </c>
      <c r="K13" s="4"/>
      <c r="L13" s="18"/>
      <c r="M13" s="87">
        <v>46120</v>
      </c>
      <c r="N13" s="18"/>
      <c r="O13" s="88" t="s">
        <v>246</v>
      </c>
      <c r="P13" s="18"/>
      <c r="Q13" s="88" t="s">
        <v>246</v>
      </c>
      <c r="R13" s="18"/>
      <c r="S13" s="88" t="s">
        <v>246</v>
      </c>
      <c r="T13" s="18"/>
      <c r="U13" s="18"/>
      <c r="V13" s="87">
        <v>46120</v>
      </c>
    </row>
    <row r="14" spans="1:23" x14ac:dyDescent="0.25">
      <c r="A14" s="17"/>
      <c r="B14" s="86" t="s">
        <v>105</v>
      </c>
      <c r="C14" s="54"/>
      <c r="D14" s="88" t="s">
        <v>246</v>
      </c>
      <c r="E14" s="18"/>
      <c r="F14" s="87">
        <v>47045</v>
      </c>
      <c r="G14" s="18"/>
      <c r="H14" s="88" t="s">
        <v>246</v>
      </c>
      <c r="I14" s="18"/>
      <c r="J14" s="88" t="s">
        <v>246</v>
      </c>
      <c r="K14" s="4"/>
      <c r="L14" s="18"/>
      <c r="M14" s="87">
        <v>47045</v>
      </c>
      <c r="N14" s="18"/>
      <c r="O14" s="88" t="s">
        <v>246</v>
      </c>
      <c r="P14" s="18"/>
      <c r="Q14" s="88" t="s">
        <v>246</v>
      </c>
      <c r="R14" s="18"/>
      <c r="S14" s="88" t="s">
        <v>246</v>
      </c>
      <c r="T14" s="18"/>
      <c r="U14" s="18"/>
      <c r="V14" s="87">
        <v>47045</v>
      </c>
    </row>
    <row r="15" spans="1:23" x14ac:dyDescent="0.25">
      <c r="A15" s="17"/>
      <c r="B15" s="86" t="s">
        <v>106</v>
      </c>
      <c r="C15" s="54"/>
      <c r="D15" s="88" t="s">
        <v>246</v>
      </c>
      <c r="E15" s="18"/>
      <c r="F15" s="87">
        <v>7133</v>
      </c>
      <c r="G15" s="18"/>
      <c r="H15" s="88" t="s">
        <v>246</v>
      </c>
      <c r="I15" s="18"/>
      <c r="J15" s="88" t="s">
        <v>246</v>
      </c>
      <c r="K15" s="4"/>
      <c r="L15" s="18"/>
      <c r="M15" s="87">
        <v>7133</v>
      </c>
      <c r="N15" s="18"/>
      <c r="O15" s="88" t="s">
        <v>246</v>
      </c>
      <c r="P15" s="18"/>
      <c r="Q15" s="88" t="s">
        <v>246</v>
      </c>
      <c r="R15" s="18"/>
      <c r="S15" s="88" t="s">
        <v>246</v>
      </c>
      <c r="T15" s="18"/>
      <c r="U15" s="18"/>
      <c r="V15" s="87">
        <v>7133</v>
      </c>
    </row>
    <row r="16" spans="1:23" x14ac:dyDescent="0.25">
      <c r="A16" s="17"/>
      <c r="B16" s="86" t="s">
        <v>107</v>
      </c>
      <c r="C16" s="54"/>
      <c r="D16" s="88" t="s">
        <v>246</v>
      </c>
      <c r="E16" s="18"/>
      <c r="F16" s="88" t="s">
        <v>246</v>
      </c>
      <c r="G16" s="18"/>
      <c r="H16" s="88" t="s">
        <v>246</v>
      </c>
      <c r="I16" s="18"/>
      <c r="J16" s="88" t="s">
        <v>246</v>
      </c>
      <c r="K16" s="4"/>
      <c r="L16" s="18"/>
      <c r="M16" s="88" t="s">
        <v>246</v>
      </c>
      <c r="N16" s="18"/>
      <c r="O16" s="88" t="s">
        <v>246</v>
      </c>
      <c r="P16" s="18"/>
      <c r="Q16" s="87">
        <v>39198</v>
      </c>
      <c r="R16" s="18"/>
      <c r="S16" s="88" t="s">
        <v>246</v>
      </c>
      <c r="T16" s="18"/>
      <c r="U16" s="18"/>
      <c r="V16" s="87">
        <v>39198</v>
      </c>
    </row>
    <row r="17" spans="1:22" x14ac:dyDescent="0.25">
      <c r="A17" s="17"/>
      <c r="B17" s="86" t="s">
        <v>108</v>
      </c>
      <c r="C17" s="54"/>
      <c r="D17" s="88" t="s">
        <v>246</v>
      </c>
      <c r="E17" s="18"/>
      <c r="F17" s="88" t="s">
        <v>246</v>
      </c>
      <c r="G17" s="18"/>
      <c r="H17" s="88" t="s">
        <v>246</v>
      </c>
      <c r="I17" s="18"/>
      <c r="J17" s="88" t="s">
        <v>246</v>
      </c>
      <c r="K17" s="4"/>
      <c r="L17" s="18"/>
      <c r="M17" s="88" t="s">
        <v>246</v>
      </c>
      <c r="N17" s="18"/>
      <c r="O17" s="87">
        <v>12219</v>
      </c>
      <c r="P17" s="18"/>
      <c r="Q17" s="88" t="s">
        <v>246</v>
      </c>
      <c r="R17" s="18"/>
      <c r="S17" s="88" t="s">
        <v>246</v>
      </c>
      <c r="T17" s="18"/>
      <c r="U17" s="18"/>
      <c r="V17" s="87">
        <v>12219</v>
      </c>
    </row>
    <row r="18" spans="1:22" x14ac:dyDescent="0.25">
      <c r="A18" s="17"/>
      <c r="B18" s="86" t="s">
        <v>109</v>
      </c>
      <c r="C18" s="54"/>
      <c r="D18" s="87">
        <v>2516</v>
      </c>
      <c r="E18" s="18"/>
      <c r="F18" s="87">
        <v>1988</v>
      </c>
      <c r="G18" s="18"/>
      <c r="H18" s="88">
        <v>661</v>
      </c>
      <c r="I18" s="18"/>
      <c r="J18" s="88" t="s">
        <v>246</v>
      </c>
      <c r="K18" s="4"/>
      <c r="L18" s="18"/>
      <c r="M18" s="87">
        <v>5165</v>
      </c>
      <c r="N18" s="18"/>
      <c r="O18" s="87">
        <v>3009</v>
      </c>
      <c r="P18" s="18"/>
      <c r="Q18" s="87">
        <v>12895</v>
      </c>
      <c r="R18" s="18"/>
      <c r="S18" s="88" t="s">
        <v>556</v>
      </c>
      <c r="T18" s="85" t="s">
        <v>499</v>
      </c>
      <c r="U18" s="18"/>
      <c r="V18" s="87">
        <v>20887</v>
      </c>
    </row>
    <row r="19" spans="1:22" ht="15.75" thickBot="1" x14ac:dyDescent="0.3">
      <c r="A19" s="17"/>
      <c r="B19" s="86" t="s">
        <v>110</v>
      </c>
      <c r="C19" s="54"/>
      <c r="D19" s="88">
        <v>260</v>
      </c>
      <c r="E19" s="18"/>
      <c r="F19" s="87">
        <v>37021</v>
      </c>
      <c r="G19" s="18"/>
      <c r="H19" s="87">
        <v>26091</v>
      </c>
      <c r="I19" s="18"/>
      <c r="J19" s="88" t="s">
        <v>557</v>
      </c>
      <c r="K19" s="85" t="s">
        <v>499</v>
      </c>
      <c r="L19" s="18"/>
      <c r="M19" s="92">
        <v>35582</v>
      </c>
      <c r="N19" s="18"/>
      <c r="O19" s="88" t="s">
        <v>246</v>
      </c>
      <c r="P19" s="18"/>
      <c r="Q19" s="87">
        <v>1059</v>
      </c>
      <c r="R19" s="18"/>
      <c r="S19" s="88" t="s">
        <v>558</v>
      </c>
      <c r="T19" s="85" t="s">
        <v>499</v>
      </c>
      <c r="U19" s="18"/>
      <c r="V19" s="92">
        <v>32537</v>
      </c>
    </row>
    <row r="20" spans="1:22" ht="15.75" thickBot="1" x14ac:dyDescent="0.3">
      <c r="A20" s="17"/>
      <c r="B20" s="99" t="s">
        <v>111</v>
      </c>
      <c r="C20" s="13"/>
      <c r="D20" s="89">
        <v>2776</v>
      </c>
      <c r="E20" s="18"/>
      <c r="F20" s="89">
        <v>576122</v>
      </c>
      <c r="G20" s="18"/>
      <c r="H20" s="89">
        <v>27054</v>
      </c>
      <c r="I20" s="18"/>
      <c r="J20" s="90" t="s">
        <v>557</v>
      </c>
      <c r="K20" s="85" t="s">
        <v>243</v>
      </c>
      <c r="L20" s="18"/>
      <c r="M20" s="89">
        <v>578162</v>
      </c>
      <c r="N20" s="18"/>
      <c r="O20" s="89">
        <v>15228</v>
      </c>
      <c r="P20" s="18"/>
      <c r="Q20" s="89">
        <v>53152</v>
      </c>
      <c r="R20" s="18"/>
      <c r="S20" s="90" t="s">
        <v>559</v>
      </c>
      <c r="T20" s="85" t="s">
        <v>243</v>
      </c>
      <c r="U20" s="18"/>
      <c r="V20" s="89">
        <v>641346</v>
      </c>
    </row>
    <row r="21" spans="1:22" x14ac:dyDescent="0.25">
      <c r="A21" s="17"/>
      <c r="B21" s="4"/>
      <c r="C21" s="4"/>
      <c r="D21" s="25"/>
      <c r="E21" s="18"/>
      <c r="F21" s="25"/>
      <c r="G21" s="18"/>
      <c r="H21" s="25"/>
      <c r="I21" s="18"/>
      <c r="J21" s="25"/>
      <c r="K21" s="4"/>
      <c r="L21" s="18"/>
      <c r="M21" s="25"/>
      <c r="N21" s="18"/>
      <c r="O21" s="25"/>
      <c r="P21" s="18"/>
      <c r="Q21" s="25"/>
      <c r="R21" s="18"/>
      <c r="S21" s="25"/>
      <c r="T21" s="18"/>
      <c r="U21" s="18"/>
      <c r="V21" s="25"/>
    </row>
    <row r="22" spans="1:22" x14ac:dyDescent="0.25">
      <c r="A22" s="17"/>
      <c r="B22" s="85" t="s">
        <v>112</v>
      </c>
      <c r="C22" s="4"/>
      <c r="D22" s="25"/>
      <c r="E22" s="18"/>
      <c r="F22" s="25"/>
      <c r="G22" s="18"/>
      <c r="H22" s="25"/>
      <c r="I22" s="18"/>
      <c r="J22" s="25"/>
      <c r="K22" s="4"/>
      <c r="L22" s="18"/>
      <c r="M22" s="25"/>
      <c r="N22" s="18"/>
      <c r="O22" s="25"/>
      <c r="P22" s="18"/>
      <c r="Q22" s="25"/>
      <c r="R22" s="18"/>
      <c r="S22" s="25"/>
      <c r="T22" s="18"/>
      <c r="U22" s="18"/>
      <c r="V22" s="25"/>
    </row>
    <row r="23" spans="1:22" x14ac:dyDescent="0.25">
      <c r="A23" s="17"/>
      <c r="B23" s="86" t="s">
        <v>113</v>
      </c>
      <c r="C23" s="54"/>
      <c r="D23" s="87">
        <v>1782</v>
      </c>
      <c r="E23" s="18"/>
      <c r="F23" s="87">
        <v>329595</v>
      </c>
      <c r="G23" s="18"/>
      <c r="H23" s="87">
        <v>3297</v>
      </c>
      <c r="I23" s="18"/>
      <c r="J23" s="88" t="s">
        <v>557</v>
      </c>
      <c r="K23" s="85" t="s">
        <v>499</v>
      </c>
      <c r="L23" s="18"/>
      <c r="M23" s="87">
        <v>306884</v>
      </c>
      <c r="N23" s="18"/>
      <c r="O23" s="87">
        <v>5223</v>
      </c>
      <c r="P23" s="18"/>
      <c r="Q23" s="87">
        <v>6125</v>
      </c>
      <c r="R23" s="18"/>
      <c r="S23" s="88" t="s">
        <v>560</v>
      </c>
      <c r="T23" s="85" t="s">
        <v>561</v>
      </c>
      <c r="U23" s="18"/>
      <c r="V23" s="87">
        <v>313227</v>
      </c>
    </row>
    <row r="24" spans="1:22" x14ac:dyDescent="0.25">
      <c r="A24" s="17"/>
      <c r="B24" s="86" t="s">
        <v>114</v>
      </c>
      <c r="C24" s="54"/>
      <c r="D24" s="88" t="s">
        <v>246</v>
      </c>
      <c r="E24" s="18"/>
      <c r="F24" s="87">
        <v>55573</v>
      </c>
      <c r="G24" s="18"/>
      <c r="H24" s="88" t="s">
        <v>246</v>
      </c>
      <c r="I24" s="18"/>
      <c r="J24" s="88" t="s">
        <v>246</v>
      </c>
      <c r="K24" s="4"/>
      <c r="L24" s="18"/>
      <c r="M24" s="87">
        <v>55573</v>
      </c>
      <c r="N24" s="18"/>
      <c r="O24" s="88" t="s">
        <v>246</v>
      </c>
      <c r="P24" s="18"/>
      <c r="Q24" s="88" t="s">
        <v>246</v>
      </c>
      <c r="R24" s="18"/>
      <c r="S24" s="88" t="s">
        <v>246</v>
      </c>
      <c r="T24" s="18"/>
      <c r="U24" s="18"/>
      <c r="V24" s="87">
        <v>55573</v>
      </c>
    </row>
    <row r="25" spans="1:22" x14ac:dyDescent="0.25">
      <c r="A25" s="17"/>
      <c r="B25" s="86" t="s">
        <v>115</v>
      </c>
      <c r="C25" s="54"/>
      <c r="D25" s="88" t="s">
        <v>246</v>
      </c>
      <c r="E25" s="18"/>
      <c r="F25" s="87">
        <v>28229</v>
      </c>
      <c r="G25" s="18"/>
      <c r="H25" s="88" t="s">
        <v>246</v>
      </c>
      <c r="I25" s="18"/>
      <c r="J25" s="88" t="s">
        <v>246</v>
      </c>
      <c r="K25" s="4"/>
      <c r="L25" s="18"/>
      <c r="M25" s="87">
        <v>28229</v>
      </c>
      <c r="N25" s="18"/>
      <c r="O25" s="88" t="s">
        <v>246</v>
      </c>
      <c r="P25" s="18"/>
      <c r="Q25" s="88" t="s">
        <v>246</v>
      </c>
      <c r="R25" s="18"/>
      <c r="S25" s="88" t="s">
        <v>246</v>
      </c>
      <c r="T25" s="18"/>
      <c r="U25" s="18"/>
      <c r="V25" s="87">
        <v>28229</v>
      </c>
    </row>
    <row r="26" spans="1:22" x14ac:dyDescent="0.25">
      <c r="A26" s="17"/>
      <c r="B26" s="86" t="s">
        <v>116</v>
      </c>
      <c r="C26" s="54"/>
      <c r="D26" s="88" t="s">
        <v>246</v>
      </c>
      <c r="E26" s="18"/>
      <c r="F26" s="88" t="s">
        <v>246</v>
      </c>
      <c r="G26" s="18"/>
      <c r="H26" s="88" t="s">
        <v>246</v>
      </c>
      <c r="I26" s="18"/>
      <c r="J26" s="88" t="s">
        <v>246</v>
      </c>
      <c r="K26" s="4"/>
      <c r="L26" s="18"/>
      <c r="M26" s="88" t="s">
        <v>246</v>
      </c>
      <c r="N26" s="18"/>
      <c r="O26" s="87">
        <v>4289</v>
      </c>
      <c r="P26" s="18"/>
      <c r="Q26" s="87">
        <v>34341</v>
      </c>
      <c r="R26" s="18"/>
      <c r="S26" s="88" t="s">
        <v>246</v>
      </c>
      <c r="T26" s="18"/>
      <c r="U26" s="18"/>
      <c r="V26" s="87">
        <v>38630</v>
      </c>
    </row>
    <row r="27" spans="1:22" x14ac:dyDescent="0.25">
      <c r="A27" s="17"/>
      <c r="B27" s="86" t="s">
        <v>117</v>
      </c>
      <c r="C27" s="54"/>
      <c r="D27" s="88" t="s">
        <v>246</v>
      </c>
      <c r="E27" s="18"/>
      <c r="F27" s="88" t="s">
        <v>246</v>
      </c>
      <c r="G27" s="18"/>
      <c r="H27" s="88" t="s">
        <v>246</v>
      </c>
      <c r="I27" s="18"/>
      <c r="J27" s="88" t="s">
        <v>246</v>
      </c>
      <c r="K27" s="4"/>
      <c r="L27" s="18"/>
      <c r="M27" s="88" t="s">
        <v>246</v>
      </c>
      <c r="N27" s="18"/>
      <c r="O27" s="88" t="s">
        <v>246</v>
      </c>
      <c r="P27" s="18"/>
      <c r="Q27" s="87">
        <v>4457</v>
      </c>
      <c r="R27" s="18"/>
      <c r="S27" s="88" t="s">
        <v>246</v>
      </c>
      <c r="T27" s="18"/>
      <c r="U27" s="18"/>
      <c r="V27" s="87">
        <v>4457</v>
      </c>
    </row>
    <row r="28" spans="1:22" x14ac:dyDescent="0.25">
      <c r="A28" s="17"/>
      <c r="B28" s="86" t="s">
        <v>118</v>
      </c>
      <c r="C28" s="54"/>
      <c r="D28" s="88">
        <v>23</v>
      </c>
      <c r="E28" s="18"/>
      <c r="F28" s="87">
        <v>24482</v>
      </c>
      <c r="G28" s="18"/>
      <c r="H28" s="88">
        <v>9</v>
      </c>
      <c r="I28" s="18"/>
      <c r="J28" s="88" t="s">
        <v>246</v>
      </c>
      <c r="K28" s="4"/>
      <c r="L28" s="18"/>
      <c r="M28" s="87">
        <v>24514</v>
      </c>
      <c r="N28" s="18"/>
      <c r="O28" s="88" t="s">
        <v>246</v>
      </c>
      <c r="P28" s="18"/>
      <c r="Q28" s="88" t="s">
        <v>246</v>
      </c>
      <c r="R28" s="18"/>
      <c r="S28" s="88" t="s">
        <v>562</v>
      </c>
      <c r="T28" s="85" t="s">
        <v>499</v>
      </c>
      <c r="U28" s="18"/>
      <c r="V28" s="87">
        <v>24468</v>
      </c>
    </row>
    <row r="29" spans="1:22" ht="15.75" thickBot="1" x14ac:dyDescent="0.3">
      <c r="A29" s="17"/>
      <c r="B29" s="86" t="s">
        <v>119</v>
      </c>
      <c r="C29" s="54"/>
      <c r="D29" s="88">
        <v>1</v>
      </c>
      <c r="E29" s="18"/>
      <c r="F29" s="87">
        <v>66340</v>
      </c>
      <c r="G29" s="18"/>
      <c r="H29" s="87">
        <v>4448</v>
      </c>
      <c r="I29" s="18"/>
      <c r="J29" s="88" t="s">
        <v>246</v>
      </c>
      <c r="K29" s="4"/>
      <c r="L29" s="18"/>
      <c r="M29" s="92">
        <v>70789</v>
      </c>
      <c r="N29" s="18"/>
      <c r="O29" s="88" t="s">
        <v>246</v>
      </c>
      <c r="P29" s="18"/>
      <c r="Q29" s="88" t="s">
        <v>246</v>
      </c>
      <c r="R29" s="18"/>
      <c r="S29" s="88" t="s">
        <v>246</v>
      </c>
      <c r="T29" s="18"/>
      <c r="U29" s="18"/>
      <c r="V29" s="92">
        <v>70789</v>
      </c>
    </row>
    <row r="30" spans="1:22" ht="15.75" thickBot="1" x14ac:dyDescent="0.3">
      <c r="A30" s="17"/>
      <c r="B30" s="99" t="s">
        <v>120</v>
      </c>
      <c r="C30" s="13"/>
      <c r="D30" s="89">
        <v>1806</v>
      </c>
      <c r="E30" s="18"/>
      <c r="F30" s="89">
        <v>504219</v>
      </c>
      <c r="G30" s="18"/>
      <c r="H30" s="89">
        <v>7754</v>
      </c>
      <c r="I30" s="18"/>
      <c r="J30" s="90" t="s">
        <v>557</v>
      </c>
      <c r="K30" s="85" t="s">
        <v>243</v>
      </c>
      <c r="L30" s="18"/>
      <c r="M30" s="89">
        <v>485989</v>
      </c>
      <c r="N30" s="18"/>
      <c r="O30" s="89">
        <v>9512</v>
      </c>
      <c r="P30" s="18"/>
      <c r="Q30" s="89">
        <v>44923</v>
      </c>
      <c r="R30" s="18"/>
      <c r="S30" s="90" t="s">
        <v>563</v>
      </c>
      <c r="T30" s="85" t="s">
        <v>243</v>
      </c>
      <c r="U30" s="18"/>
      <c r="V30" s="89">
        <v>535373</v>
      </c>
    </row>
    <row r="31" spans="1:22" x14ac:dyDescent="0.25">
      <c r="A31" s="17"/>
      <c r="B31" s="13"/>
      <c r="C31" s="13"/>
      <c r="D31" s="25"/>
      <c r="E31" s="18"/>
      <c r="F31" s="25"/>
      <c r="G31" s="18"/>
      <c r="H31" s="25"/>
      <c r="I31" s="18"/>
      <c r="J31" s="25"/>
      <c r="K31" s="4"/>
      <c r="L31" s="18"/>
      <c r="M31" s="25"/>
      <c r="N31" s="18"/>
      <c r="O31" s="25"/>
      <c r="P31" s="18"/>
      <c r="Q31" s="25"/>
      <c r="R31" s="18"/>
      <c r="S31" s="25"/>
      <c r="T31" s="18"/>
      <c r="U31" s="18"/>
      <c r="V31" s="25"/>
    </row>
    <row r="32" spans="1:22" ht="19.5" x14ac:dyDescent="0.25">
      <c r="A32" s="17"/>
      <c r="B32" s="85" t="s">
        <v>564</v>
      </c>
      <c r="C32" s="4"/>
      <c r="D32" s="88">
        <v>970</v>
      </c>
      <c r="E32" s="18"/>
      <c r="F32" s="87">
        <v>71903</v>
      </c>
      <c r="G32" s="18"/>
      <c r="H32" s="87">
        <v>19300</v>
      </c>
      <c r="I32" s="18"/>
      <c r="J32" s="88" t="s">
        <v>246</v>
      </c>
      <c r="K32" s="4"/>
      <c r="L32" s="18"/>
      <c r="M32" s="87">
        <v>92173</v>
      </c>
      <c r="N32" s="18"/>
      <c r="O32" s="87">
        <v>5716</v>
      </c>
      <c r="P32" s="18"/>
      <c r="Q32" s="87">
        <v>8229</v>
      </c>
      <c r="R32" s="18"/>
      <c r="S32" s="88" t="s">
        <v>565</v>
      </c>
      <c r="T32" s="85" t="s">
        <v>243</v>
      </c>
      <c r="U32" s="18"/>
      <c r="V32" s="87">
        <v>105973</v>
      </c>
    </row>
    <row r="33" spans="1:23" x14ac:dyDescent="0.25">
      <c r="A33" s="17"/>
      <c r="B33" s="13"/>
      <c r="C33" s="13"/>
      <c r="D33" s="25"/>
      <c r="E33" s="18"/>
      <c r="F33" s="25"/>
      <c r="G33" s="18"/>
      <c r="H33" s="25"/>
      <c r="I33" s="18"/>
      <c r="J33" s="25"/>
      <c r="K33" s="4"/>
      <c r="L33" s="18"/>
      <c r="M33" s="25"/>
      <c r="N33" s="18"/>
      <c r="O33" s="25"/>
      <c r="P33" s="18"/>
      <c r="Q33" s="25"/>
      <c r="R33" s="18"/>
      <c r="S33" s="25"/>
      <c r="T33" s="18"/>
      <c r="U33" s="18"/>
      <c r="V33" s="25"/>
    </row>
    <row r="34" spans="1:23" x14ac:dyDescent="0.25">
      <c r="A34" s="17"/>
      <c r="B34" s="85" t="s">
        <v>122</v>
      </c>
      <c r="C34" s="4"/>
      <c r="D34" s="87">
        <v>38578</v>
      </c>
      <c r="E34" s="18"/>
      <c r="F34" s="88" t="s">
        <v>246</v>
      </c>
      <c r="G34" s="18"/>
      <c r="H34" s="88" t="s">
        <v>246</v>
      </c>
      <c r="I34" s="18"/>
      <c r="J34" s="88" t="s">
        <v>566</v>
      </c>
      <c r="K34" s="85" t="s">
        <v>567</v>
      </c>
      <c r="L34" s="18"/>
      <c r="M34" s="87">
        <v>9281</v>
      </c>
      <c r="N34" s="18"/>
      <c r="O34" s="88" t="s">
        <v>246</v>
      </c>
      <c r="P34" s="18"/>
      <c r="Q34" s="88" t="s">
        <v>246</v>
      </c>
      <c r="R34" s="18"/>
      <c r="S34" s="88" t="s">
        <v>568</v>
      </c>
      <c r="T34" s="85" t="s">
        <v>567</v>
      </c>
      <c r="U34" s="18"/>
      <c r="V34" s="88" t="s">
        <v>246</v>
      </c>
    </row>
    <row r="35" spans="1:23" x14ac:dyDescent="0.25">
      <c r="A35" s="17"/>
      <c r="B35" s="4"/>
      <c r="C35" s="4"/>
      <c r="D35" s="25"/>
      <c r="E35" s="18"/>
      <c r="F35" s="25"/>
      <c r="G35" s="18"/>
      <c r="H35" s="25"/>
      <c r="I35" s="18"/>
      <c r="J35" s="25"/>
      <c r="K35" s="18"/>
      <c r="L35" s="18"/>
      <c r="M35" s="25"/>
      <c r="N35" s="18"/>
      <c r="O35" s="25"/>
      <c r="P35" s="18"/>
      <c r="Q35" s="25"/>
      <c r="R35" s="18"/>
      <c r="S35" s="25"/>
      <c r="T35" s="18"/>
      <c r="U35" s="18"/>
      <c r="V35" s="25"/>
    </row>
    <row r="36" spans="1:23" x14ac:dyDescent="0.25">
      <c r="A36" s="17"/>
      <c r="B36" s="85" t="s">
        <v>123</v>
      </c>
      <c r="C36" s="4"/>
      <c r="D36" s="87">
        <v>39548</v>
      </c>
      <c r="E36" s="18"/>
      <c r="F36" s="87">
        <v>71903</v>
      </c>
      <c r="G36" s="18"/>
      <c r="H36" s="87">
        <v>19300</v>
      </c>
      <c r="I36" s="18"/>
      <c r="J36" s="88" t="s">
        <v>566</v>
      </c>
      <c r="K36" s="85" t="s">
        <v>243</v>
      </c>
      <c r="L36" s="18"/>
      <c r="M36" s="87">
        <v>101454</v>
      </c>
      <c r="N36" s="18"/>
      <c r="O36" s="87">
        <v>5716</v>
      </c>
      <c r="P36" s="18"/>
      <c r="Q36" s="87">
        <v>8229</v>
      </c>
      <c r="R36" s="18"/>
      <c r="S36" s="88" t="s">
        <v>569</v>
      </c>
      <c r="T36" s="85" t="s">
        <v>243</v>
      </c>
      <c r="U36" s="18"/>
      <c r="V36" s="87">
        <v>105973</v>
      </c>
    </row>
    <row r="37" spans="1:23" ht="15.75" thickBot="1" x14ac:dyDescent="0.3">
      <c r="A37" s="17"/>
      <c r="B37" s="86" t="s">
        <v>570</v>
      </c>
      <c r="C37" s="54"/>
      <c r="D37" s="92">
        <v>20687</v>
      </c>
      <c r="E37" s="18"/>
      <c r="F37" s="91" t="s">
        <v>571</v>
      </c>
      <c r="G37" s="85" t="s">
        <v>243</v>
      </c>
      <c r="H37" s="91" t="s">
        <v>572</v>
      </c>
      <c r="I37" s="85" t="s">
        <v>243</v>
      </c>
      <c r="J37" s="91" t="s">
        <v>246</v>
      </c>
      <c r="K37" s="4"/>
      <c r="L37" s="18"/>
      <c r="M37" s="91" t="s">
        <v>573</v>
      </c>
      <c r="N37" s="85" t="s">
        <v>243</v>
      </c>
      <c r="O37" s="91" t="s">
        <v>246</v>
      </c>
      <c r="P37" s="18"/>
      <c r="Q37" s="91" t="s">
        <v>246</v>
      </c>
      <c r="R37" s="18"/>
      <c r="S37" s="91">
        <v>145</v>
      </c>
      <c r="T37" s="84" t="s">
        <v>373</v>
      </c>
      <c r="U37" s="18"/>
      <c r="V37" s="91" t="s">
        <v>574</v>
      </c>
      <c r="W37" s="85" t="s">
        <v>341</v>
      </c>
    </row>
    <row r="38" spans="1:23" x14ac:dyDescent="0.25">
      <c r="A38" s="17"/>
      <c r="B38" s="85" t="s">
        <v>125</v>
      </c>
      <c r="C38" s="4"/>
      <c r="D38" s="87">
        <v>60235</v>
      </c>
      <c r="E38" s="18"/>
      <c r="F38" s="87">
        <v>45532</v>
      </c>
      <c r="G38" s="18"/>
      <c r="H38" s="87">
        <v>1232</v>
      </c>
      <c r="I38" s="18"/>
      <c r="J38" s="88" t="s">
        <v>566</v>
      </c>
      <c r="K38" s="85" t="s">
        <v>243</v>
      </c>
      <c r="L38" s="18"/>
      <c r="M38" s="87">
        <v>77702</v>
      </c>
      <c r="N38" s="18"/>
      <c r="O38" s="87">
        <v>5716</v>
      </c>
      <c r="P38" s="18"/>
      <c r="Q38" s="87">
        <v>8229</v>
      </c>
      <c r="R38" s="18"/>
      <c r="S38" s="88" t="s">
        <v>568</v>
      </c>
      <c r="T38" s="85" t="s">
        <v>243</v>
      </c>
      <c r="U38" s="18"/>
      <c r="V38" s="87">
        <v>82366</v>
      </c>
    </row>
    <row r="39" spans="1:23" ht="15.75" thickBot="1" x14ac:dyDescent="0.3">
      <c r="A39" s="17"/>
      <c r="B39" s="86" t="s">
        <v>126</v>
      </c>
      <c r="C39" s="54"/>
      <c r="D39" s="91" t="s">
        <v>575</v>
      </c>
      <c r="E39" s="85" t="s">
        <v>243</v>
      </c>
      <c r="F39" s="91" t="s">
        <v>576</v>
      </c>
      <c r="G39" s="85" t="s">
        <v>243</v>
      </c>
      <c r="H39" s="91" t="s">
        <v>577</v>
      </c>
      <c r="I39" s="85" t="s">
        <v>243</v>
      </c>
      <c r="J39" s="91" t="s">
        <v>246</v>
      </c>
      <c r="K39" s="4"/>
      <c r="L39" s="18"/>
      <c r="M39" s="91" t="s">
        <v>578</v>
      </c>
      <c r="N39" s="85" t="s">
        <v>243</v>
      </c>
      <c r="O39" s="91" t="s">
        <v>579</v>
      </c>
      <c r="P39" s="85" t="s">
        <v>243</v>
      </c>
      <c r="Q39" s="91" t="s">
        <v>580</v>
      </c>
      <c r="R39" s="85" t="s">
        <v>243</v>
      </c>
      <c r="S39" s="91" t="s">
        <v>246</v>
      </c>
      <c r="T39" s="18"/>
      <c r="U39" s="18"/>
      <c r="V39" s="91" t="s">
        <v>581</v>
      </c>
      <c r="W39" s="85" t="s">
        <v>341</v>
      </c>
    </row>
    <row r="40" spans="1:23" ht="15.75" thickBot="1" x14ac:dyDescent="0.3">
      <c r="A40" s="17"/>
      <c r="B40" s="85" t="s">
        <v>127</v>
      </c>
      <c r="C40" s="85" t="s">
        <v>237</v>
      </c>
      <c r="D40" s="121">
        <v>52221</v>
      </c>
      <c r="E40" s="84" t="s">
        <v>237</v>
      </c>
      <c r="F40" s="121">
        <v>28537</v>
      </c>
      <c r="G40" s="84" t="s">
        <v>237</v>
      </c>
      <c r="H40" s="122">
        <v>760</v>
      </c>
      <c r="I40" s="84" t="s">
        <v>237</v>
      </c>
      <c r="J40" s="122" t="s">
        <v>566</v>
      </c>
      <c r="K40" s="85" t="s">
        <v>243</v>
      </c>
      <c r="L40" s="84" t="s">
        <v>237</v>
      </c>
      <c r="M40" s="121">
        <v>52221</v>
      </c>
      <c r="N40" s="84" t="s">
        <v>237</v>
      </c>
      <c r="O40" s="121">
        <v>3716</v>
      </c>
      <c r="P40" s="84" t="s">
        <v>237</v>
      </c>
      <c r="Q40" s="121">
        <v>5565</v>
      </c>
      <c r="R40" s="84" t="s">
        <v>237</v>
      </c>
      <c r="S40" s="122" t="s">
        <v>568</v>
      </c>
      <c r="T40" s="85" t="s">
        <v>243</v>
      </c>
      <c r="U40" s="84" t="s">
        <v>237</v>
      </c>
      <c r="V40" s="121">
        <v>52221</v>
      </c>
    </row>
    <row r="41" spans="1:23" ht="15.75" thickTop="1" x14ac:dyDescent="0.25">
      <c r="A41" s="17"/>
      <c r="B41" s="4"/>
      <c r="C41" s="4"/>
      <c r="D41" s="25"/>
      <c r="E41" s="18"/>
      <c r="F41" s="25"/>
      <c r="G41" s="18"/>
      <c r="H41" s="25"/>
      <c r="I41" s="18"/>
      <c r="J41" s="25"/>
      <c r="K41" s="4"/>
      <c r="L41" s="18"/>
      <c r="M41" s="25"/>
      <c r="N41" s="18"/>
      <c r="O41" s="25"/>
      <c r="P41" s="18"/>
      <c r="Q41" s="25"/>
      <c r="R41" s="18"/>
      <c r="S41" s="25"/>
      <c r="T41" s="18"/>
      <c r="U41" s="18"/>
      <c r="V41" s="25"/>
    </row>
    <row r="42" spans="1:23" x14ac:dyDescent="0.25">
      <c r="A42" s="17"/>
      <c r="B42" s="85" t="s">
        <v>582</v>
      </c>
      <c r="C42" s="4"/>
      <c r="D42" s="4"/>
      <c r="E42" s="18"/>
      <c r="F42" s="4"/>
      <c r="G42" s="18"/>
      <c r="H42" s="4"/>
      <c r="I42" s="18"/>
      <c r="J42" s="4"/>
      <c r="K42" s="4"/>
      <c r="L42" s="18"/>
      <c r="M42" s="4"/>
      <c r="N42" s="18"/>
      <c r="O42" s="4"/>
      <c r="P42" s="18"/>
      <c r="Q42" s="4"/>
      <c r="R42" s="18"/>
      <c r="S42" s="4"/>
      <c r="T42" s="18"/>
      <c r="U42" s="18"/>
      <c r="V42" s="4"/>
    </row>
    <row r="43" spans="1:23" x14ac:dyDescent="0.25">
      <c r="A43" s="17"/>
      <c r="B43" s="85" t="s">
        <v>583</v>
      </c>
      <c r="C43" s="4"/>
      <c r="D43" s="4"/>
      <c r="E43" s="18"/>
      <c r="F43" s="4"/>
      <c r="G43" s="18"/>
      <c r="H43" s="4"/>
      <c r="I43" s="18"/>
      <c r="J43" s="4"/>
      <c r="K43" s="4"/>
      <c r="L43" s="18"/>
      <c r="M43" s="4"/>
      <c r="N43" s="18"/>
      <c r="O43" s="4"/>
      <c r="P43" s="18"/>
      <c r="Q43" s="4"/>
      <c r="R43" s="18"/>
      <c r="S43" s="4"/>
      <c r="T43" s="18"/>
      <c r="U43" s="18"/>
      <c r="V43" s="4"/>
    </row>
    <row r="44" spans="1:23" x14ac:dyDescent="0.25">
      <c r="A44" s="17"/>
      <c r="B44" s="85" t="s">
        <v>584</v>
      </c>
      <c r="C44" s="4"/>
      <c r="D44" s="4"/>
      <c r="E44" s="18"/>
      <c r="F44" s="4"/>
      <c r="G44" s="18"/>
      <c r="H44" s="4"/>
      <c r="I44" s="18"/>
      <c r="J44" s="4"/>
      <c r="K44" s="4"/>
      <c r="L44" s="18"/>
      <c r="M44" s="4"/>
      <c r="N44" s="18"/>
      <c r="O44" s="4"/>
      <c r="P44" s="18"/>
      <c r="Q44" s="4"/>
      <c r="R44" s="18"/>
      <c r="S44" s="4"/>
      <c r="T44" s="18"/>
      <c r="U44" s="18"/>
      <c r="V44" s="4"/>
    </row>
    <row r="45" spans="1:23" x14ac:dyDescent="0.25">
      <c r="A45" s="17"/>
      <c r="B45" s="85" t="s">
        <v>585</v>
      </c>
      <c r="C45" s="4"/>
      <c r="D45" s="4"/>
      <c r="E45" s="18"/>
      <c r="F45" s="4"/>
      <c r="G45" s="18"/>
      <c r="H45" s="4"/>
      <c r="I45" s="18"/>
      <c r="J45" s="4"/>
      <c r="K45" s="4"/>
      <c r="L45" s="18"/>
      <c r="M45" s="4"/>
      <c r="N45" s="18"/>
      <c r="O45" s="4"/>
      <c r="P45" s="18"/>
      <c r="Q45" s="4"/>
      <c r="R45" s="18"/>
      <c r="S45" s="4"/>
      <c r="T45" s="18"/>
      <c r="U45" s="18"/>
      <c r="V45" s="4"/>
    </row>
    <row r="46" spans="1:23" x14ac:dyDescent="0.25">
      <c r="A46" s="17"/>
      <c r="B46" s="4"/>
      <c r="C46" s="4"/>
      <c r="D46" s="4"/>
      <c r="E46" s="18"/>
      <c r="F46" s="4"/>
      <c r="G46" s="18"/>
      <c r="H46" s="4"/>
      <c r="I46" s="18"/>
      <c r="J46" s="4"/>
      <c r="K46" s="4"/>
      <c r="L46" s="18"/>
      <c r="M46" s="4"/>
      <c r="N46" s="18"/>
      <c r="O46" s="4"/>
      <c r="P46" s="18"/>
      <c r="Q46" s="4"/>
      <c r="R46" s="18"/>
      <c r="S46" s="4"/>
      <c r="T46" s="18"/>
      <c r="U46" s="18"/>
      <c r="V46" s="4"/>
    </row>
    <row r="47" spans="1:23" x14ac:dyDescent="0.25">
      <c r="A47" s="17"/>
      <c r="B47" s="4"/>
      <c r="C47" s="4"/>
      <c r="D47" s="4"/>
      <c r="E47" s="4"/>
      <c r="F47" s="4"/>
      <c r="G47" s="4"/>
      <c r="H47" s="4"/>
      <c r="I47" s="4"/>
      <c r="J47" s="4"/>
      <c r="K47" s="4"/>
      <c r="L47" s="4"/>
      <c r="M47" s="4"/>
      <c r="N47" s="4"/>
      <c r="O47" s="4"/>
      <c r="P47" s="4"/>
      <c r="Q47" s="4"/>
      <c r="R47" s="4"/>
      <c r="S47" s="4"/>
      <c r="T47" s="4"/>
      <c r="U47" s="4"/>
      <c r="V47" s="4"/>
    </row>
    <row r="48" spans="1:23" x14ac:dyDescent="0.25">
      <c r="A48" s="17"/>
      <c r="B48" s="40"/>
      <c r="C48" s="40"/>
      <c r="D48" s="40"/>
      <c r="E48" s="40"/>
      <c r="F48" s="40"/>
      <c r="G48" s="40"/>
      <c r="H48" s="40"/>
      <c r="I48" s="40"/>
      <c r="J48" s="40"/>
      <c r="K48" s="40"/>
      <c r="L48" s="40"/>
      <c r="M48" s="40"/>
      <c r="N48" s="40"/>
      <c r="O48" s="40"/>
      <c r="P48" s="40"/>
      <c r="Q48" s="40"/>
      <c r="R48" s="40"/>
      <c r="S48" s="40"/>
      <c r="T48" s="40"/>
      <c r="U48" s="40"/>
      <c r="V48" s="40"/>
      <c r="W48" s="40"/>
    </row>
    <row r="49" spans="1:22" x14ac:dyDescent="0.25">
      <c r="A49" s="17"/>
      <c r="B49" s="96" t="s">
        <v>586</v>
      </c>
      <c r="C49" s="96"/>
      <c r="D49" s="96"/>
      <c r="E49" s="96"/>
      <c r="F49" s="96"/>
      <c r="G49" s="96"/>
      <c r="H49" s="96"/>
      <c r="I49" s="96"/>
      <c r="J49" s="96"/>
      <c r="K49" s="96"/>
      <c r="L49" s="96"/>
      <c r="M49" s="96"/>
      <c r="N49" s="96"/>
      <c r="O49" s="96"/>
      <c r="P49" s="96"/>
      <c r="Q49" s="96"/>
      <c r="R49" s="96"/>
      <c r="S49" s="96"/>
      <c r="T49" s="96"/>
      <c r="U49" s="96"/>
      <c r="V49" s="96"/>
    </row>
    <row r="50" spans="1:22" x14ac:dyDescent="0.25">
      <c r="A50" s="17"/>
      <c r="B50" s="4"/>
      <c r="C50" s="4"/>
      <c r="D50" s="97" t="s">
        <v>483</v>
      </c>
      <c r="E50" s="97"/>
      <c r="F50" s="97"/>
      <c r="G50" s="97"/>
      <c r="H50" s="97"/>
      <c r="I50" s="97"/>
      <c r="J50" s="97"/>
      <c r="K50" s="18"/>
      <c r="L50" s="18"/>
      <c r="M50" s="4"/>
      <c r="N50" s="18"/>
      <c r="O50" s="97" t="s">
        <v>484</v>
      </c>
      <c r="P50" s="97"/>
      <c r="Q50" s="97"/>
      <c r="R50" s="97"/>
      <c r="S50" s="97"/>
      <c r="T50" s="18"/>
      <c r="U50" s="18"/>
      <c r="V50" s="18"/>
    </row>
    <row r="51" spans="1:22" x14ac:dyDescent="0.25">
      <c r="A51" s="17"/>
      <c r="B51" s="29"/>
      <c r="C51" s="29"/>
      <c r="D51" s="98" t="s">
        <v>485</v>
      </c>
      <c r="E51" s="38"/>
      <c r="F51" s="98" t="s">
        <v>486</v>
      </c>
      <c r="G51" s="38"/>
      <c r="H51" s="98" t="s">
        <v>487</v>
      </c>
      <c r="I51" s="38"/>
      <c r="J51" s="98" t="s">
        <v>488</v>
      </c>
      <c r="K51" s="38"/>
      <c r="L51" s="38"/>
      <c r="M51" s="84" t="s">
        <v>483</v>
      </c>
      <c r="N51" s="38"/>
      <c r="O51" s="98" t="s">
        <v>490</v>
      </c>
      <c r="P51" s="38"/>
      <c r="Q51" s="84" t="s">
        <v>512</v>
      </c>
      <c r="R51" s="38"/>
      <c r="S51" s="98" t="s">
        <v>488</v>
      </c>
      <c r="T51" s="38"/>
      <c r="U51" s="38"/>
      <c r="V51" s="84" t="s">
        <v>485</v>
      </c>
    </row>
    <row r="52" spans="1:22" ht="15.75" thickBot="1" x14ac:dyDescent="0.3">
      <c r="A52" s="17"/>
      <c r="B52" s="29"/>
      <c r="C52" s="29"/>
      <c r="D52" s="102"/>
      <c r="E52" s="38"/>
      <c r="F52" s="102"/>
      <c r="G52" s="38"/>
      <c r="H52" s="102"/>
      <c r="I52" s="38"/>
      <c r="J52" s="102"/>
      <c r="K52" s="38"/>
      <c r="L52" s="38"/>
      <c r="M52" s="83" t="s">
        <v>511</v>
      </c>
      <c r="N52" s="38"/>
      <c r="O52" s="102"/>
      <c r="P52" s="38"/>
      <c r="Q52" s="83" t="s">
        <v>513</v>
      </c>
      <c r="R52" s="38"/>
      <c r="S52" s="102"/>
      <c r="T52" s="38"/>
      <c r="U52" s="38"/>
      <c r="V52" s="83" t="s">
        <v>514</v>
      </c>
    </row>
    <row r="53" spans="1:22" x14ac:dyDescent="0.25">
      <c r="A53" s="17"/>
      <c r="B53" s="4"/>
      <c r="C53" s="4"/>
      <c r="D53" s="98" t="s">
        <v>234</v>
      </c>
      <c r="E53" s="98"/>
      <c r="F53" s="98"/>
      <c r="G53" s="98"/>
      <c r="H53" s="98"/>
      <c r="I53" s="98"/>
      <c r="J53" s="98"/>
      <c r="K53" s="98"/>
      <c r="L53" s="98"/>
      <c r="M53" s="98"/>
      <c r="N53" s="98"/>
      <c r="O53" s="98"/>
      <c r="P53" s="98"/>
      <c r="Q53" s="98"/>
      <c r="R53" s="98"/>
      <c r="S53" s="98"/>
      <c r="T53" s="98"/>
      <c r="U53" s="98"/>
      <c r="V53" s="98"/>
    </row>
    <row r="54" spans="1:22" x14ac:dyDescent="0.25">
      <c r="A54" s="17"/>
      <c r="B54" s="4"/>
      <c r="C54" s="4"/>
      <c r="D54" s="98" t="s">
        <v>235</v>
      </c>
      <c r="E54" s="98"/>
      <c r="F54" s="98"/>
      <c r="G54" s="98"/>
      <c r="H54" s="98"/>
      <c r="I54" s="98"/>
      <c r="J54" s="98"/>
      <c r="K54" s="98"/>
      <c r="L54" s="98"/>
      <c r="M54" s="98"/>
      <c r="N54" s="98"/>
      <c r="O54" s="98"/>
      <c r="P54" s="98"/>
      <c r="Q54" s="98"/>
      <c r="R54" s="98"/>
      <c r="S54" s="98"/>
      <c r="T54" s="98"/>
      <c r="U54" s="98"/>
      <c r="V54" s="98"/>
    </row>
    <row r="55" spans="1:22" x14ac:dyDescent="0.25">
      <c r="A55" s="17"/>
      <c r="B55" s="85" t="s">
        <v>102</v>
      </c>
      <c r="C55" s="4"/>
      <c r="D55" s="18"/>
      <c r="E55" s="18"/>
      <c r="F55" s="18"/>
      <c r="G55" s="18"/>
      <c r="H55" s="18"/>
      <c r="I55" s="18"/>
      <c r="J55" s="18"/>
      <c r="K55" s="18"/>
      <c r="L55" s="18"/>
      <c r="M55" s="18"/>
      <c r="N55" s="18"/>
      <c r="O55" s="18"/>
      <c r="P55" s="18"/>
      <c r="Q55" s="18"/>
      <c r="R55" s="18"/>
      <c r="S55" s="18"/>
      <c r="T55" s="18"/>
      <c r="U55" s="18"/>
      <c r="V55" s="18"/>
    </row>
    <row r="56" spans="1:22" x14ac:dyDescent="0.25">
      <c r="A56" s="17"/>
      <c r="B56" s="86" t="s">
        <v>103</v>
      </c>
      <c r="C56" s="85" t="s">
        <v>237</v>
      </c>
      <c r="D56" s="88" t="s">
        <v>246</v>
      </c>
      <c r="E56" s="88" t="s">
        <v>237</v>
      </c>
      <c r="F56" s="87">
        <v>395401</v>
      </c>
      <c r="G56" s="88" t="s">
        <v>237</v>
      </c>
      <c r="H56" s="88" t="s">
        <v>246</v>
      </c>
      <c r="I56" s="88" t="s">
        <v>237</v>
      </c>
      <c r="J56" s="88" t="s">
        <v>246</v>
      </c>
      <c r="K56" s="4"/>
      <c r="L56" s="84" t="s">
        <v>237</v>
      </c>
      <c r="M56" s="87">
        <v>395401</v>
      </c>
      <c r="N56" s="84" t="s">
        <v>237</v>
      </c>
      <c r="O56" s="88" t="s">
        <v>246</v>
      </c>
      <c r="P56" s="85" t="s">
        <v>237</v>
      </c>
      <c r="Q56" s="88" t="s">
        <v>246</v>
      </c>
      <c r="R56" s="85" t="s">
        <v>237</v>
      </c>
      <c r="S56" s="88" t="s">
        <v>587</v>
      </c>
      <c r="T56" s="85" t="s">
        <v>495</v>
      </c>
      <c r="U56" s="84" t="s">
        <v>237</v>
      </c>
      <c r="V56" s="87">
        <v>394945</v>
      </c>
    </row>
    <row r="57" spans="1:22" x14ac:dyDescent="0.25">
      <c r="A57" s="17"/>
      <c r="B57" s="86" t="s">
        <v>104</v>
      </c>
      <c r="C57" s="54"/>
      <c r="D57" s="88" t="s">
        <v>246</v>
      </c>
      <c r="E57" s="25"/>
      <c r="F57" s="87">
        <v>38813</v>
      </c>
      <c r="G57" s="25"/>
      <c r="H57" s="88">
        <v>298</v>
      </c>
      <c r="I57" s="25"/>
      <c r="J57" s="88" t="s">
        <v>246</v>
      </c>
      <c r="K57" s="4"/>
      <c r="L57" s="18"/>
      <c r="M57" s="87">
        <v>39111</v>
      </c>
      <c r="N57" s="18"/>
      <c r="O57" s="88" t="s">
        <v>246</v>
      </c>
      <c r="P57" s="4"/>
      <c r="Q57" s="88" t="s">
        <v>246</v>
      </c>
      <c r="R57" s="4"/>
      <c r="S57" s="88" t="s">
        <v>246</v>
      </c>
      <c r="T57" s="18"/>
      <c r="U57" s="18"/>
      <c r="V57" s="87">
        <v>39111</v>
      </c>
    </row>
    <row r="58" spans="1:22" x14ac:dyDescent="0.25">
      <c r="A58" s="17"/>
      <c r="B58" s="86" t="s">
        <v>105</v>
      </c>
      <c r="C58" s="54"/>
      <c r="D58" s="88" t="s">
        <v>246</v>
      </c>
      <c r="E58" s="25"/>
      <c r="F58" s="87">
        <v>44491</v>
      </c>
      <c r="G58" s="25"/>
      <c r="H58" s="88" t="s">
        <v>246</v>
      </c>
      <c r="I58" s="25"/>
      <c r="J58" s="88" t="s">
        <v>246</v>
      </c>
      <c r="K58" s="4"/>
      <c r="L58" s="18"/>
      <c r="M58" s="87">
        <v>44491</v>
      </c>
      <c r="N58" s="18"/>
      <c r="O58" s="88" t="s">
        <v>246</v>
      </c>
      <c r="P58" s="4"/>
      <c r="Q58" s="88" t="s">
        <v>246</v>
      </c>
      <c r="R58" s="4"/>
      <c r="S58" s="88" t="s">
        <v>246</v>
      </c>
      <c r="T58" s="18"/>
      <c r="U58" s="18"/>
      <c r="V58" s="87">
        <v>44491</v>
      </c>
    </row>
    <row r="59" spans="1:22" x14ac:dyDescent="0.25">
      <c r="A59" s="17"/>
      <c r="B59" s="86" t="s">
        <v>106</v>
      </c>
      <c r="C59" s="54"/>
      <c r="D59" s="88" t="s">
        <v>246</v>
      </c>
      <c r="E59" s="25"/>
      <c r="F59" s="87">
        <v>6085</v>
      </c>
      <c r="G59" s="25"/>
      <c r="H59" s="88" t="s">
        <v>246</v>
      </c>
      <c r="I59" s="25"/>
      <c r="J59" s="88" t="s">
        <v>246</v>
      </c>
      <c r="K59" s="4"/>
      <c r="L59" s="18"/>
      <c r="M59" s="87">
        <v>6085</v>
      </c>
      <c r="N59" s="18"/>
      <c r="O59" s="88" t="s">
        <v>246</v>
      </c>
      <c r="P59" s="4"/>
      <c r="Q59" s="88" t="s">
        <v>246</v>
      </c>
      <c r="R59" s="4"/>
      <c r="S59" s="88" t="s">
        <v>246</v>
      </c>
      <c r="T59" s="18"/>
      <c r="U59" s="18"/>
      <c r="V59" s="87">
        <v>6085</v>
      </c>
    </row>
    <row r="60" spans="1:22" x14ac:dyDescent="0.25">
      <c r="A60" s="17"/>
      <c r="B60" s="86" t="s">
        <v>107</v>
      </c>
      <c r="C60" s="54"/>
      <c r="D60" s="88" t="s">
        <v>246</v>
      </c>
      <c r="E60" s="25"/>
      <c r="F60" s="88" t="s">
        <v>246</v>
      </c>
      <c r="G60" s="25"/>
      <c r="H60" s="88" t="s">
        <v>246</v>
      </c>
      <c r="I60" s="25"/>
      <c r="J60" s="88" t="s">
        <v>246</v>
      </c>
      <c r="K60" s="4"/>
      <c r="L60" s="18"/>
      <c r="M60" s="88" t="s">
        <v>246</v>
      </c>
      <c r="N60" s="18"/>
      <c r="O60" s="88" t="s">
        <v>246</v>
      </c>
      <c r="P60" s="4"/>
      <c r="Q60" s="87">
        <v>43248</v>
      </c>
      <c r="R60" s="4"/>
      <c r="S60" s="88" t="s">
        <v>246</v>
      </c>
      <c r="T60" s="18"/>
      <c r="U60" s="18"/>
      <c r="V60" s="87">
        <v>43248</v>
      </c>
    </row>
    <row r="61" spans="1:22" x14ac:dyDescent="0.25">
      <c r="A61" s="17"/>
      <c r="B61" s="86" t="s">
        <v>108</v>
      </c>
      <c r="C61" s="54"/>
      <c r="D61" s="88" t="s">
        <v>246</v>
      </c>
      <c r="E61" s="25"/>
      <c r="F61" s="88" t="s">
        <v>246</v>
      </c>
      <c r="G61" s="25"/>
      <c r="H61" s="88" t="s">
        <v>246</v>
      </c>
      <c r="I61" s="25"/>
      <c r="J61" s="88" t="s">
        <v>246</v>
      </c>
      <c r="K61" s="4"/>
      <c r="L61" s="18"/>
      <c r="M61" s="88" t="s">
        <v>246</v>
      </c>
      <c r="N61" s="18"/>
      <c r="O61" s="87">
        <v>9816</v>
      </c>
      <c r="P61" s="4"/>
      <c r="Q61" s="88" t="s">
        <v>246</v>
      </c>
      <c r="R61" s="4"/>
      <c r="S61" s="88" t="s">
        <v>246</v>
      </c>
      <c r="T61" s="18"/>
      <c r="U61" s="18"/>
      <c r="V61" s="87">
        <v>9816</v>
      </c>
    </row>
    <row r="62" spans="1:22" x14ac:dyDescent="0.25">
      <c r="A62" s="17"/>
      <c r="B62" s="86" t="s">
        <v>109</v>
      </c>
      <c r="C62" s="54"/>
      <c r="D62" s="87">
        <v>1338</v>
      </c>
      <c r="E62" s="25"/>
      <c r="F62" s="87">
        <v>2260</v>
      </c>
      <c r="G62" s="25"/>
      <c r="H62" s="87">
        <v>4405</v>
      </c>
      <c r="I62" s="25"/>
      <c r="J62" s="88" t="s">
        <v>246</v>
      </c>
      <c r="K62" s="4"/>
      <c r="L62" s="18"/>
      <c r="M62" s="87">
        <v>8003</v>
      </c>
      <c r="N62" s="18"/>
      <c r="O62" s="87">
        <v>2049</v>
      </c>
      <c r="P62" s="4"/>
      <c r="Q62" s="87">
        <v>12666</v>
      </c>
      <c r="R62" s="4"/>
      <c r="S62" s="88" t="s">
        <v>588</v>
      </c>
      <c r="T62" s="85" t="s">
        <v>499</v>
      </c>
      <c r="U62" s="18"/>
      <c r="V62" s="87">
        <v>22603</v>
      </c>
    </row>
    <row r="63" spans="1:22" ht="15.75" thickBot="1" x14ac:dyDescent="0.3">
      <c r="A63" s="17"/>
      <c r="B63" s="86" t="s">
        <v>110</v>
      </c>
      <c r="C63" s="54"/>
      <c r="D63" s="91" t="s">
        <v>246</v>
      </c>
      <c r="E63" s="25"/>
      <c r="F63" s="92">
        <v>23255</v>
      </c>
      <c r="G63" s="25"/>
      <c r="H63" s="92">
        <v>22605</v>
      </c>
      <c r="I63" s="25"/>
      <c r="J63" s="91" t="s">
        <v>589</v>
      </c>
      <c r="K63" s="85" t="s">
        <v>499</v>
      </c>
      <c r="L63" s="18"/>
      <c r="M63" s="92">
        <v>21715</v>
      </c>
      <c r="N63" s="18"/>
      <c r="O63" s="91" t="s">
        <v>246</v>
      </c>
      <c r="P63" s="4"/>
      <c r="Q63" s="91">
        <v>852</v>
      </c>
      <c r="R63" s="4"/>
      <c r="S63" s="91" t="s">
        <v>590</v>
      </c>
      <c r="T63" s="85" t="s">
        <v>499</v>
      </c>
      <c r="U63" s="18"/>
      <c r="V63" s="92">
        <v>22188</v>
      </c>
    </row>
    <row r="64" spans="1:22" ht="15.75" thickBot="1" x14ac:dyDescent="0.3">
      <c r="A64" s="17"/>
      <c r="B64" s="99" t="s">
        <v>111</v>
      </c>
      <c r="C64" s="13"/>
      <c r="D64" s="89">
        <v>1338</v>
      </c>
      <c r="E64" s="25"/>
      <c r="F64" s="89">
        <v>510305</v>
      </c>
      <c r="G64" s="25"/>
      <c r="H64" s="89">
        <v>27308</v>
      </c>
      <c r="I64" s="25"/>
      <c r="J64" s="90" t="s">
        <v>589</v>
      </c>
      <c r="K64" s="85" t="s">
        <v>243</v>
      </c>
      <c r="L64" s="18"/>
      <c r="M64" s="89">
        <v>514806</v>
      </c>
      <c r="N64" s="18"/>
      <c r="O64" s="89">
        <v>11865</v>
      </c>
      <c r="P64" s="4"/>
      <c r="Q64" s="89">
        <v>56766</v>
      </c>
      <c r="R64" s="4"/>
      <c r="S64" s="90" t="s">
        <v>591</v>
      </c>
      <c r="T64" s="85" t="s">
        <v>243</v>
      </c>
      <c r="U64" s="18"/>
      <c r="V64" s="89">
        <v>582487</v>
      </c>
    </row>
    <row r="65" spans="1:22" x14ac:dyDescent="0.25">
      <c r="A65" s="17"/>
      <c r="B65" s="4"/>
      <c r="C65" s="4"/>
      <c r="D65" s="25"/>
      <c r="E65" s="25"/>
      <c r="F65" s="25"/>
      <c r="G65" s="25"/>
      <c r="H65" s="25"/>
      <c r="I65" s="25"/>
      <c r="J65" s="25"/>
      <c r="K65" s="4"/>
      <c r="L65" s="18"/>
      <c r="M65" s="25"/>
      <c r="N65" s="18"/>
      <c r="O65" s="25"/>
      <c r="P65" s="4"/>
      <c r="Q65" s="25"/>
      <c r="R65" s="4"/>
      <c r="S65" s="25"/>
      <c r="T65" s="18"/>
      <c r="U65" s="18"/>
      <c r="V65" s="25"/>
    </row>
    <row r="66" spans="1:22" x14ac:dyDescent="0.25">
      <c r="A66" s="17"/>
      <c r="B66" s="85" t="s">
        <v>112</v>
      </c>
      <c r="C66" s="4"/>
      <c r="D66" s="25"/>
      <c r="E66" s="25"/>
      <c r="F66" s="25"/>
      <c r="G66" s="25"/>
      <c r="H66" s="25"/>
      <c r="I66" s="25"/>
      <c r="J66" s="25"/>
      <c r="K66" s="4"/>
      <c r="L66" s="18"/>
      <c r="M66" s="25"/>
      <c r="N66" s="18"/>
      <c r="O66" s="25"/>
      <c r="P66" s="4"/>
      <c r="Q66" s="25"/>
      <c r="R66" s="4"/>
      <c r="S66" s="25"/>
      <c r="T66" s="18"/>
      <c r="U66" s="18"/>
      <c r="V66" s="25"/>
    </row>
    <row r="67" spans="1:22" x14ac:dyDescent="0.25">
      <c r="A67" s="17"/>
      <c r="B67" s="86" t="s">
        <v>113</v>
      </c>
      <c r="C67" s="54"/>
      <c r="D67" s="87">
        <v>2684</v>
      </c>
      <c r="E67" s="25"/>
      <c r="F67" s="87">
        <v>295759</v>
      </c>
      <c r="G67" s="25"/>
      <c r="H67" s="87">
        <v>3424</v>
      </c>
      <c r="I67" s="25"/>
      <c r="J67" s="88" t="s">
        <v>589</v>
      </c>
      <c r="K67" s="85" t="s">
        <v>499</v>
      </c>
      <c r="L67" s="18"/>
      <c r="M67" s="87">
        <v>277722</v>
      </c>
      <c r="N67" s="18"/>
      <c r="O67" s="87">
        <v>6937</v>
      </c>
      <c r="P67" s="4"/>
      <c r="Q67" s="87">
        <v>6452</v>
      </c>
      <c r="R67" s="4"/>
      <c r="S67" s="88" t="s">
        <v>592</v>
      </c>
      <c r="T67" s="85" t="s">
        <v>561</v>
      </c>
      <c r="U67" s="18"/>
      <c r="V67" s="87">
        <v>290285</v>
      </c>
    </row>
    <row r="68" spans="1:22" x14ac:dyDescent="0.25">
      <c r="A68" s="17"/>
      <c r="B68" s="86" t="s">
        <v>114</v>
      </c>
      <c r="C68" s="54"/>
      <c r="D68" s="88" t="s">
        <v>246</v>
      </c>
      <c r="E68" s="25"/>
      <c r="F68" s="87">
        <v>51130</v>
      </c>
      <c r="G68" s="25"/>
      <c r="H68" s="88" t="s">
        <v>246</v>
      </c>
      <c r="I68" s="25"/>
      <c r="J68" s="88" t="s">
        <v>246</v>
      </c>
      <c r="K68" s="4"/>
      <c r="L68" s="18"/>
      <c r="M68" s="87">
        <v>51130</v>
      </c>
      <c r="N68" s="18"/>
      <c r="O68" s="88" t="s">
        <v>246</v>
      </c>
      <c r="P68" s="4"/>
      <c r="Q68" s="88" t="s">
        <v>246</v>
      </c>
      <c r="R68" s="4"/>
      <c r="S68" s="88" t="s">
        <v>246</v>
      </c>
      <c r="T68" s="18"/>
      <c r="U68" s="18"/>
      <c r="V68" s="87">
        <v>51130</v>
      </c>
    </row>
    <row r="69" spans="1:22" x14ac:dyDescent="0.25">
      <c r="A69" s="17"/>
      <c r="B69" s="86" t="s">
        <v>115</v>
      </c>
      <c r="C69" s="54"/>
      <c r="D69" s="88" t="s">
        <v>246</v>
      </c>
      <c r="E69" s="25"/>
      <c r="F69" s="87">
        <v>23153</v>
      </c>
      <c r="G69" s="25"/>
      <c r="H69" s="88" t="s">
        <v>246</v>
      </c>
      <c r="I69" s="25"/>
      <c r="J69" s="88" t="s">
        <v>246</v>
      </c>
      <c r="K69" s="4"/>
      <c r="L69" s="18"/>
      <c r="M69" s="87">
        <v>23153</v>
      </c>
      <c r="N69" s="18"/>
      <c r="O69" s="88" t="s">
        <v>246</v>
      </c>
      <c r="P69" s="4"/>
      <c r="Q69" s="88" t="s">
        <v>246</v>
      </c>
      <c r="R69" s="4"/>
      <c r="S69" s="88" t="s">
        <v>246</v>
      </c>
      <c r="T69" s="18"/>
      <c r="U69" s="18"/>
      <c r="V69" s="87">
        <v>23153</v>
      </c>
    </row>
    <row r="70" spans="1:22" x14ac:dyDescent="0.25">
      <c r="A70" s="17"/>
      <c r="B70" s="86" t="s">
        <v>116</v>
      </c>
      <c r="C70" s="54"/>
      <c r="D70" s="88" t="s">
        <v>246</v>
      </c>
      <c r="E70" s="25"/>
      <c r="F70" s="88" t="s">
        <v>246</v>
      </c>
      <c r="G70" s="25"/>
      <c r="H70" s="88" t="s">
        <v>246</v>
      </c>
      <c r="I70" s="25"/>
      <c r="J70" s="88" t="s">
        <v>246</v>
      </c>
      <c r="K70" s="4"/>
      <c r="L70" s="18"/>
      <c r="M70" s="88" t="s">
        <v>246</v>
      </c>
      <c r="N70" s="18"/>
      <c r="O70" s="87">
        <v>2866</v>
      </c>
      <c r="P70" s="4"/>
      <c r="Q70" s="87">
        <v>39742</v>
      </c>
      <c r="R70" s="4"/>
      <c r="S70" s="88" t="s">
        <v>246</v>
      </c>
      <c r="T70" s="18"/>
      <c r="U70" s="18"/>
      <c r="V70" s="87">
        <v>42608</v>
      </c>
    </row>
    <row r="71" spans="1:22" x14ac:dyDescent="0.25">
      <c r="A71" s="17"/>
      <c r="B71" s="86" t="s">
        <v>117</v>
      </c>
      <c r="C71" s="54"/>
      <c r="D71" s="88" t="s">
        <v>246</v>
      </c>
      <c r="E71" s="25"/>
      <c r="F71" s="88" t="s">
        <v>246</v>
      </c>
      <c r="G71" s="25"/>
      <c r="H71" s="88" t="s">
        <v>246</v>
      </c>
      <c r="I71" s="25"/>
      <c r="J71" s="88" t="s">
        <v>246</v>
      </c>
      <c r="K71" s="4"/>
      <c r="L71" s="18"/>
      <c r="M71" s="88" t="s">
        <v>246</v>
      </c>
      <c r="N71" s="18"/>
      <c r="O71" s="88" t="s">
        <v>246</v>
      </c>
      <c r="P71" s="4"/>
      <c r="Q71" s="87">
        <v>3391</v>
      </c>
      <c r="R71" s="4"/>
      <c r="S71" s="88" t="s">
        <v>246</v>
      </c>
      <c r="T71" s="18"/>
      <c r="U71" s="18"/>
      <c r="V71" s="87">
        <v>3391</v>
      </c>
    </row>
    <row r="72" spans="1:22" x14ac:dyDescent="0.25">
      <c r="A72" s="17"/>
      <c r="B72" s="86" t="s">
        <v>118</v>
      </c>
      <c r="C72" s="54"/>
      <c r="D72" s="88">
        <v>24</v>
      </c>
      <c r="E72" s="25"/>
      <c r="F72" s="87">
        <v>27594</v>
      </c>
      <c r="G72" s="25"/>
      <c r="H72" s="88">
        <v>3</v>
      </c>
      <c r="I72" s="25"/>
      <c r="J72" s="88" t="s">
        <v>246</v>
      </c>
      <c r="K72" s="4"/>
      <c r="L72" s="18"/>
      <c r="M72" s="87">
        <v>27621</v>
      </c>
      <c r="N72" s="18"/>
      <c r="O72" s="88" t="s">
        <v>246</v>
      </c>
      <c r="P72" s="4"/>
      <c r="Q72" s="88" t="s">
        <v>246</v>
      </c>
      <c r="R72" s="4"/>
      <c r="S72" s="88" t="s">
        <v>562</v>
      </c>
      <c r="T72" s="85" t="s">
        <v>499</v>
      </c>
      <c r="U72" s="18"/>
      <c r="V72" s="87">
        <v>27575</v>
      </c>
    </row>
    <row r="73" spans="1:22" ht="15.75" thickBot="1" x14ac:dyDescent="0.3">
      <c r="A73" s="17"/>
      <c r="B73" s="86" t="s">
        <v>119</v>
      </c>
      <c r="C73" s="54"/>
      <c r="D73" s="91">
        <v>1</v>
      </c>
      <c r="E73" s="25"/>
      <c r="F73" s="92">
        <v>60129</v>
      </c>
      <c r="G73" s="25"/>
      <c r="H73" s="92">
        <v>2269</v>
      </c>
      <c r="I73" s="25"/>
      <c r="J73" s="91" t="s">
        <v>246</v>
      </c>
      <c r="K73" s="4"/>
      <c r="L73" s="18"/>
      <c r="M73" s="92">
        <v>62399</v>
      </c>
      <c r="N73" s="18"/>
      <c r="O73" s="91" t="s">
        <v>246</v>
      </c>
      <c r="P73" s="4"/>
      <c r="Q73" s="91" t="s">
        <v>246</v>
      </c>
      <c r="R73" s="4"/>
      <c r="S73" s="91" t="s">
        <v>246</v>
      </c>
      <c r="T73" s="18"/>
      <c r="U73" s="18"/>
      <c r="V73" s="92">
        <v>62399</v>
      </c>
    </row>
    <row r="74" spans="1:22" ht="15.75" thickBot="1" x14ac:dyDescent="0.3">
      <c r="A74" s="17"/>
      <c r="B74" s="99" t="s">
        <v>120</v>
      </c>
      <c r="C74" s="13"/>
      <c r="D74" s="89">
        <v>2709</v>
      </c>
      <c r="E74" s="25"/>
      <c r="F74" s="89">
        <v>457765</v>
      </c>
      <c r="G74" s="25"/>
      <c r="H74" s="89">
        <v>5696</v>
      </c>
      <c r="I74" s="25"/>
      <c r="J74" s="90" t="s">
        <v>589</v>
      </c>
      <c r="K74" s="85" t="s">
        <v>243</v>
      </c>
      <c r="L74" s="18"/>
      <c r="M74" s="89">
        <v>442025</v>
      </c>
      <c r="N74" s="18"/>
      <c r="O74" s="89">
        <v>9803</v>
      </c>
      <c r="P74" s="4"/>
      <c r="Q74" s="89">
        <v>49585</v>
      </c>
      <c r="R74" s="4"/>
      <c r="S74" s="90" t="s">
        <v>593</v>
      </c>
      <c r="T74" s="85" t="s">
        <v>243</v>
      </c>
      <c r="U74" s="18"/>
      <c r="V74" s="89">
        <v>500541</v>
      </c>
    </row>
    <row r="75" spans="1:22" x14ac:dyDescent="0.25">
      <c r="A75" s="17"/>
      <c r="B75" s="13"/>
      <c r="C75" s="13"/>
      <c r="D75" s="25"/>
      <c r="E75" s="25"/>
      <c r="F75" s="25"/>
      <c r="G75" s="25"/>
      <c r="H75" s="25"/>
      <c r="I75" s="25"/>
      <c r="J75" s="25"/>
      <c r="K75" s="4"/>
      <c r="L75" s="18"/>
      <c r="M75" s="25"/>
      <c r="N75" s="18"/>
      <c r="O75" s="25"/>
      <c r="P75" s="4"/>
      <c r="Q75" s="25"/>
      <c r="R75" s="4"/>
      <c r="S75" s="25"/>
      <c r="T75" s="18"/>
      <c r="U75" s="18"/>
      <c r="V75" s="25"/>
    </row>
    <row r="76" spans="1:22" ht="19.5" x14ac:dyDescent="0.25">
      <c r="A76" s="17"/>
      <c r="B76" s="85" t="s">
        <v>121</v>
      </c>
      <c r="C76" s="4"/>
      <c r="D76" s="88" t="s">
        <v>594</v>
      </c>
      <c r="E76" s="85" t="s">
        <v>243</v>
      </c>
      <c r="F76" s="87">
        <v>52540</v>
      </c>
      <c r="G76" s="25"/>
      <c r="H76" s="87">
        <v>21612</v>
      </c>
      <c r="I76" s="25"/>
      <c r="J76" s="88" t="s">
        <v>246</v>
      </c>
      <c r="K76" s="4"/>
      <c r="L76" s="18"/>
      <c r="M76" s="87">
        <v>72781</v>
      </c>
      <c r="N76" s="18"/>
      <c r="O76" s="87">
        <v>2062</v>
      </c>
      <c r="P76" s="4"/>
      <c r="Q76" s="87">
        <v>7181</v>
      </c>
      <c r="R76" s="4"/>
      <c r="S76" s="88" t="s">
        <v>595</v>
      </c>
      <c r="T76" s="85" t="s">
        <v>243</v>
      </c>
      <c r="U76" s="18"/>
      <c r="V76" s="87">
        <v>81946</v>
      </c>
    </row>
    <row r="77" spans="1:22" x14ac:dyDescent="0.25">
      <c r="A77" s="17"/>
      <c r="B77" s="13"/>
      <c r="C77" s="13"/>
      <c r="D77" s="25"/>
      <c r="E77" s="25"/>
      <c r="F77" s="25"/>
      <c r="G77" s="25"/>
      <c r="H77" s="25"/>
      <c r="I77" s="25"/>
      <c r="J77" s="25"/>
      <c r="K77" s="4"/>
      <c r="L77" s="18"/>
      <c r="M77" s="25"/>
      <c r="N77" s="18"/>
      <c r="O77" s="25"/>
      <c r="P77" s="4"/>
      <c r="Q77" s="25"/>
      <c r="R77" s="4"/>
      <c r="S77" s="25"/>
      <c r="T77" s="18"/>
      <c r="U77" s="18"/>
      <c r="V77" s="25"/>
    </row>
    <row r="78" spans="1:22" x14ac:dyDescent="0.25">
      <c r="A78" s="17"/>
      <c r="B78" s="85" t="s">
        <v>122</v>
      </c>
      <c r="C78" s="4"/>
      <c r="D78" s="87">
        <v>24435</v>
      </c>
      <c r="E78" s="25"/>
      <c r="F78" s="88" t="s">
        <v>246</v>
      </c>
      <c r="G78" s="25"/>
      <c r="H78" s="88" t="s">
        <v>246</v>
      </c>
      <c r="I78" s="25"/>
      <c r="J78" s="88" t="s">
        <v>596</v>
      </c>
      <c r="K78" s="85" t="s">
        <v>567</v>
      </c>
      <c r="L78" s="18"/>
      <c r="M78" s="87">
        <v>5645</v>
      </c>
      <c r="N78" s="18"/>
      <c r="O78" s="88" t="s">
        <v>246</v>
      </c>
      <c r="P78" s="4"/>
      <c r="Q78" s="88" t="s">
        <v>246</v>
      </c>
      <c r="R78" s="4"/>
      <c r="S78" s="88" t="s">
        <v>597</v>
      </c>
      <c r="T78" s="85" t="s">
        <v>567</v>
      </c>
      <c r="U78" s="18"/>
      <c r="V78" s="88" t="s">
        <v>246</v>
      </c>
    </row>
    <row r="79" spans="1:22" x14ac:dyDescent="0.25">
      <c r="A79" s="17"/>
      <c r="B79" s="4"/>
      <c r="C79" s="4"/>
      <c r="D79" s="25"/>
      <c r="E79" s="25"/>
      <c r="F79" s="25"/>
      <c r="G79" s="25"/>
      <c r="H79" s="25"/>
      <c r="I79" s="25"/>
      <c r="J79" s="25"/>
      <c r="K79" s="18"/>
      <c r="L79" s="18"/>
      <c r="M79" s="25"/>
      <c r="N79" s="18"/>
      <c r="O79" s="25"/>
      <c r="P79" s="4"/>
      <c r="Q79" s="25"/>
      <c r="R79" s="4"/>
      <c r="S79" s="25"/>
      <c r="T79" s="18"/>
      <c r="U79" s="18"/>
      <c r="V79" s="25"/>
    </row>
    <row r="80" spans="1:22" x14ac:dyDescent="0.25">
      <c r="A80" s="17"/>
      <c r="B80" s="85" t="s">
        <v>123</v>
      </c>
      <c r="C80" s="4"/>
      <c r="D80" s="87">
        <v>23064</v>
      </c>
      <c r="E80" s="25"/>
      <c r="F80" s="87">
        <v>52540</v>
      </c>
      <c r="G80" s="25"/>
      <c r="H80" s="87">
        <v>21612</v>
      </c>
      <c r="I80" s="25"/>
      <c r="J80" s="88" t="s">
        <v>596</v>
      </c>
      <c r="K80" s="85" t="s">
        <v>243</v>
      </c>
      <c r="L80" s="18"/>
      <c r="M80" s="87">
        <v>78426</v>
      </c>
      <c r="N80" s="18"/>
      <c r="O80" s="87">
        <v>2062</v>
      </c>
      <c r="P80" s="4"/>
      <c r="Q80" s="87">
        <v>7181</v>
      </c>
      <c r="R80" s="4"/>
      <c r="S80" s="88" t="s">
        <v>598</v>
      </c>
      <c r="T80" s="85" t="s">
        <v>243</v>
      </c>
      <c r="U80" s="18"/>
      <c r="V80" s="87">
        <v>81946</v>
      </c>
    </row>
    <row r="81" spans="1:23" ht="15.75" thickBot="1" x14ac:dyDescent="0.3">
      <c r="A81" s="17"/>
      <c r="B81" s="86" t="s">
        <v>570</v>
      </c>
      <c r="C81" s="54"/>
      <c r="D81" s="92">
        <v>21387</v>
      </c>
      <c r="E81" s="25"/>
      <c r="F81" s="91" t="s">
        <v>599</v>
      </c>
      <c r="G81" s="85" t="s">
        <v>243</v>
      </c>
      <c r="H81" s="91" t="s">
        <v>600</v>
      </c>
      <c r="I81" s="85" t="s">
        <v>243</v>
      </c>
      <c r="J81" s="91" t="s">
        <v>246</v>
      </c>
      <c r="K81" s="4"/>
      <c r="L81" s="18"/>
      <c r="M81" s="91" t="s">
        <v>601</v>
      </c>
      <c r="N81" s="85" t="s">
        <v>243</v>
      </c>
      <c r="O81" s="91" t="s">
        <v>246</v>
      </c>
      <c r="P81" s="4"/>
      <c r="Q81" s="91" t="s">
        <v>246</v>
      </c>
      <c r="R81" s="4"/>
      <c r="S81" s="91">
        <v>78</v>
      </c>
      <c r="T81" s="84" t="s">
        <v>373</v>
      </c>
      <c r="U81" s="18"/>
      <c r="V81" s="91" t="s">
        <v>602</v>
      </c>
      <c r="W81" s="85" t="s">
        <v>341</v>
      </c>
    </row>
    <row r="82" spans="1:23" x14ac:dyDescent="0.25">
      <c r="A82" s="17"/>
      <c r="B82" s="85" t="s">
        <v>125</v>
      </c>
      <c r="C82" s="4"/>
      <c r="D82" s="87">
        <v>44451</v>
      </c>
      <c r="E82" s="25"/>
      <c r="F82" s="87">
        <v>23703</v>
      </c>
      <c r="G82" s="25"/>
      <c r="H82" s="87">
        <v>6908</v>
      </c>
      <c r="I82" s="25"/>
      <c r="J82" s="88" t="s">
        <v>596</v>
      </c>
      <c r="K82" s="85" t="s">
        <v>243</v>
      </c>
      <c r="L82" s="18"/>
      <c r="M82" s="87">
        <v>56272</v>
      </c>
      <c r="N82" s="18"/>
      <c r="O82" s="87">
        <v>2062</v>
      </c>
      <c r="P82" s="4"/>
      <c r="Q82" s="87">
        <v>7181</v>
      </c>
      <c r="R82" s="4"/>
      <c r="S82" s="88" t="s">
        <v>597</v>
      </c>
      <c r="T82" s="85" t="s">
        <v>243</v>
      </c>
      <c r="U82" s="18"/>
      <c r="V82" s="87">
        <v>59870</v>
      </c>
    </row>
    <row r="83" spans="1:23" ht="15.75" thickBot="1" x14ac:dyDescent="0.3">
      <c r="A83" s="17"/>
      <c r="B83" s="86" t="s">
        <v>126</v>
      </c>
      <c r="C83" s="54"/>
      <c r="D83" s="91" t="s">
        <v>603</v>
      </c>
      <c r="E83" s="85" t="s">
        <v>243</v>
      </c>
      <c r="F83" s="91" t="s">
        <v>604</v>
      </c>
      <c r="G83" s="85" t="s">
        <v>243</v>
      </c>
      <c r="H83" s="91" t="s">
        <v>605</v>
      </c>
      <c r="I83" s="85" t="s">
        <v>243</v>
      </c>
      <c r="J83" s="91" t="s">
        <v>246</v>
      </c>
      <c r="K83" s="4"/>
      <c r="L83" s="18"/>
      <c r="M83" s="91" t="s">
        <v>606</v>
      </c>
      <c r="N83" s="85" t="s">
        <v>243</v>
      </c>
      <c r="O83" s="91" t="s">
        <v>607</v>
      </c>
      <c r="P83" s="85" t="s">
        <v>243</v>
      </c>
      <c r="Q83" s="91" t="s">
        <v>608</v>
      </c>
      <c r="R83" s="85" t="s">
        <v>243</v>
      </c>
      <c r="S83" s="91" t="s">
        <v>246</v>
      </c>
      <c r="T83" s="18"/>
      <c r="U83" s="18"/>
      <c r="V83" s="91" t="s">
        <v>609</v>
      </c>
      <c r="W83" s="85" t="s">
        <v>341</v>
      </c>
    </row>
    <row r="84" spans="1:23" ht="15.75" thickBot="1" x14ac:dyDescent="0.3">
      <c r="A84" s="17"/>
      <c r="B84" s="85" t="s">
        <v>127</v>
      </c>
      <c r="C84" s="85" t="s">
        <v>237</v>
      </c>
      <c r="D84" s="121">
        <v>36846</v>
      </c>
      <c r="E84" s="88" t="s">
        <v>237</v>
      </c>
      <c r="F84" s="121">
        <v>14529</v>
      </c>
      <c r="G84" s="88" t="s">
        <v>237</v>
      </c>
      <c r="H84" s="121">
        <v>4261</v>
      </c>
      <c r="I84" s="88" t="s">
        <v>237</v>
      </c>
      <c r="J84" s="122" t="s">
        <v>596</v>
      </c>
      <c r="K84" s="85" t="s">
        <v>243</v>
      </c>
      <c r="L84" s="84" t="s">
        <v>237</v>
      </c>
      <c r="M84" s="121">
        <v>36846</v>
      </c>
      <c r="N84" s="84" t="s">
        <v>237</v>
      </c>
      <c r="O84" s="121">
        <v>1340</v>
      </c>
      <c r="P84" s="85" t="s">
        <v>237</v>
      </c>
      <c r="Q84" s="121">
        <v>4305</v>
      </c>
      <c r="R84" s="85" t="s">
        <v>237</v>
      </c>
      <c r="S84" s="122" t="s">
        <v>597</v>
      </c>
      <c r="T84" s="85" t="s">
        <v>243</v>
      </c>
      <c r="U84" s="84" t="s">
        <v>237</v>
      </c>
      <c r="V84" s="121">
        <v>36846</v>
      </c>
    </row>
    <row r="85" spans="1:23" ht="15.75" thickTop="1" x14ac:dyDescent="0.25">
      <c r="A85" s="17"/>
      <c r="B85" s="85" t="s">
        <v>610</v>
      </c>
      <c r="C85" s="4"/>
      <c r="D85" s="4"/>
      <c r="E85" s="4"/>
      <c r="F85" s="4"/>
      <c r="G85" s="4"/>
      <c r="H85" s="4"/>
      <c r="I85" s="4"/>
      <c r="J85" s="4"/>
      <c r="K85" s="4"/>
      <c r="L85" s="18"/>
      <c r="M85" s="4"/>
      <c r="N85" s="18"/>
      <c r="O85" s="4"/>
      <c r="P85" s="4"/>
      <c r="Q85" s="25"/>
      <c r="R85" s="4"/>
      <c r="S85" s="4"/>
      <c r="T85" s="18"/>
      <c r="U85" s="18"/>
      <c r="V85" s="4"/>
    </row>
    <row r="86" spans="1:23" x14ac:dyDescent="0.25">
      <c r="A86" s="17"/>
      <c r="B86" s="85" t="s">
        <v>583</v>
      </c>
      <c r="C86" s="4"/>
      <c r="D86" s="4"/>
      <c r="E86" s="4"/>
      <c r="F86" s="4"/>
      <c r="G86" s="4"/>
      <c r="H86" s="4"/>
      <c r="I86" s="4"/>
      <c r="J86" s="4"/>
      <c r="K86" s="4"/>
      <c r="L86" s="18"/>
      <c r="M86" s="4"/>
      <c r="N86" s="18"/>
      <c r="O86" s="4"/>
      <c r="P86" s="4"/>
      <c r="Q86" s="4"/>
      <c r="R86" s="4"/>
      <c r="S86" s="4"/>
      <c r="T86" s="18"/>
      <c r="U86" s="18"/>
      <c r="V86" s="4"/>
    </row>
    <row r="87" spans="1:23" x14ac:dyDescent="0.25">
      <c r="A87" s="17"/>
      <c r="B87" s="85" t="s">
        <v>584</v>
      </c>
      <c r="C87" s="4"/>
      <c r="D87" s="4"/>
      <c r="E87" s="4"/>
      <c r="F87" s="4"/>
      <c r="G87" s="4"/>
      <c r="H87" s="4"/>
      <c r="I87" s="4"/>
      <c r="J87" s="4"/>
      <c r="K87" s="4"/>
      <c r="L87" s="18"/>
      <c r="M87" s="4"/>
      <c r="N87" s="18"/>
      <c r="O87" s="4"/>
      <c r="P87" s="4"/>
      <c r="Q87" s="4"/>
      <c r="R87" s="4"/>
      <c r="S87" s="4"/>
      <c r="T87" s="18"/>
      <c r="U87" s="18"/>
      <c r="V87" s="4"/>
    </row>
    <row r="88" spans="1:23" x14ac:dyDescent="0.25">
      <c r="A88" s="17"/>
      <c r="B88" s="85" t="s">
        <v>585</v>
      </c>
      <c r="C88" s="4"/>
      <c r="D88" s="4"/>
      <c r="E88" s="4"/>
      <c r="F88" s="4"/>
      <c r="G88" s="4"/>
      <c r="H88" s="4"/>
      <c r="I88" s="4"/>
      <c r="J88" s="4"/>
      <c r="K88" s="4"/>
      <c r="L88" s="18"/>
      <c r="M88" s="4"/>
      <c r="N88" s="18"/>
      <c r="O88" s="4"/>
      <c r="P88" s="4"/>
      <c r="Q88" s="4"/>
      <c r="R88" s="4"/>
      <c r="S88" s="4"/>
      <c r="T88" s="18"/>
      <c r="U88" s="18"/>
      <c r="V88" s="4"/>
    </row>
    <row r="89" spans="1:23" x14ac:dyDescent="0.25">
      <c r="A89" s="17"/>
      <c r="B89" s="4"/>
      <c r="C89" s="4"/>
      <c r="D89" s="4"/>
      <c r="E89" s="4"/>
      <c r="F89" s="4"/>
      <c r="G89" s="4"/>
      <c r="H89" s="4"/>
      <c r="I89" s="4"/>
      <c r="J89" s="4"/>
      <c r="K89" s="4"/>
      <c r="L89" s="4"/>
      <c r="M89" s="4"/>
      <c r="N89" s="4"/>
      <c r="O89" s="4"/>
      <c r="P89" s="4"/>
      <c r="Q89" s="4"/>
      <c r="R89" s="4"/>
      <c r="S89" s="4"/>
      <c r="T89" s="4"/>
      <c r="U89" s="4"/>
      <c r="V89" s="4"/>
    </row>
    <row r="90" spans="1:23" x14ac:dyDescent="0.25">
      <c r="A90" s="17"/>
      <c r="B90" s="40"/>
      <c r="C90" s="40"/>
      <c r="D90" s="40"/>
      <c r="E90" s="40"/>
      <c r="F90" s="40"/>
      <c r="G90" s="40"/>
      <c r="H90" s="40"/>
      <c r="I90" s="40"/>
      <c r="J90" s="40"/>
      <c r="K90" s="40"/>
      <c r="L90" s="40"/>
      <c r="M90" s="40"/>
      <c r="N90" s="40"/>
      <c r="O90" s="40"/>
      <c r="P90" s="40"/>
      <c r="Q90" s="40"/>
      <c r="R90" s="40"/>
      <c r="S90" s="40"/>
      <c r="T90" s="40"/>
      <c r="U90" s="40"/>
      <c r="V90" s="40"/>
      <c r="W90" s="40"/>
    </row>
    <row r="91" spans="1:23" x14ac:dyDescent="0.25">
      <c r="A91" s="17"/>
      <c r="B91" s="101" t="s">
        <v>611</v>
      </c>
      <c r="C91" s="101"/>
      <c r="D91" s="101"/>
      <c r="E91" s="101"/>
      <c r="F91" s="101"/>
      <c r="G91" s="101"/>
      <c r="H91" s="101"/>
      <c r="I91" s="101"/>
      <c r="J91" s="101"/>
      <c r="K91" s="101"/>
      <c r="L91" s="101"/>
      <c r="M91" s="101"/>
      <c r="N91" s="101"/>
      <c r="O91" s="101"/>
      <c r="P91" s="101"/>
      <c r="Q91" s="101"/>
      <c r="R91" s="101"/>
      <c r="S91" s="101"/>
      <c r="T91" s="101"/>
      <c r="U91" s="101"/>
      <c r="V91" s="101"/>
    </row>
    <row r="92" spans="1:23" x14ac:dyDescent="0.25">
      <c r="A92" s="17"/>
      <c r="B92" s="4"/>
      <c r="C92" s="4"/>
      <c r="D92" s="97" t="s">
        <v>483</v>
      </c>
      <c r="E92" s="97"/>
      <c r="F92" s="97"/>
      <c r="G92" s="97"/>
      <c r="H92" s="97"/>
      <c r="I92" s="97"/>
      <c r="J92" s="97"/>
      <c r="K92" s="4"/>
      <c r="L92" s="18"/>
      <c r="M92" s="4"/>
      <c r="N92" s="18"/>
      <c r="O92" s="97" t="s">
        <v>484</v>
      </c>
      <c r="P92" s="97"/>
      <c r="Q92" s="97"/>
      <c r="R92" s="97"/>
      <c r="S92" s="97"/>
      <c r="T92" s="18"/>
      <c r="U92" s="18"/>
      <c r="V92" s="4"/>
    </row>
    <row r="93" spans="1:23" ht="15.75" thickBot="1" x14ac:dyDescent="0.3">
      <c r="A93" s="17"/>
      <c r="B93" s="18"/>
      <c r="C93" s="4"/>
      <c r="D93" s="83" t="s">
        <v>485</v>
      </c>
      <c r="E93" s="18"/>
      <c r="F93" s="83" t="s">
        <v>486</v>
      </c>
      <c r="G93" s="18"/>
      <c r="H93" s="83" t="s">
        <v>487</v>
      </c>
      <c r="I93" s="18"/>
      <c r="J93" s="83" t="s">
        <v>488</v>
      </c>
      <c r="K93" s="18"/>
      <c r="L93" s="18"/>
      <c r="M93" s="83" t="s">
        <v>612</v>
      </c>
      <c r="N93" s="18"/>
      <c r="O93" s="83" t="s">
        <v>490</v>
      </c>
      <c r="P93" s="18"/>
      <c r="Q93" s="83" t="s">
        <v>491</v>
      </c>
      <c r="R93" s="18"/>
      <c r="S93" s="83" t="s">
        <v>488</v>
      </c>
      <c r="T93" s="18"/>
      <c r="U93" s="18"/>
      <c r="V93" s="83" t="s">
        <v>492</v>
      </c>
    </row>
    <row r="94" spans="1:23" x14ac:dyDescent="0.25">
      <c r="A94" s="17"/>
      <c r="B94" s="4"/>
      <c r="C94" s="4"/>
      <c r="D94" s="98" t="s">
        <v>234</v>
      </c>
      <c r="E94" s="98"/>
      <c r="F94" s="98"/>
      <c r="G94" s="98"/>
      <c r="H94" s="98"/>
      <c r="I94" s="98"/>
      <c r="J94" s="98"/>
      <c r="K94" s="98"/>
      <c r="L94" s="98"/>
      <c r="M94" s="98"/>
      <c r="N94" s="98"/>
      <c r="O94" s="98"/>
      <c r="P94" s="98"/>
      <c r="Q94" s="98"/>
      <c r="R94" s="98"/>
      <c r="S94" s="98"/>
      <c r="T94" s="98"/>
      <c r="U94" s="98"/>
      <c r="V94" s="98"/>
    </row>
    <row r="95" spans="1:23" x14ac:dyDescent="0.25">
      <c r="A95" s="17"/>
      <c r="B95" s="4"/>
      <c r="C95" s="4"/>
      <c r="D95" s="98" t="s">
        <v>235</v>
      </c>
      <c r="E95" s="98"/>
      <c r="F95" s="98"/>
      <c r="G95" s="98"/>
      <c r="H95" s="98"/>
      <c r="I95" s="98"/>
      <c r="J95" s="98"/>
      <c r="K95" s="98"/>
      <c r="L95" s="98"/>
      <c r="M95" s="98"/>
      <c r="N95" s="98"/>
      <c r="O95" s="98"/>
      <c r="P95" s="98"/>
      <c r="Q95" s="98"/>
      <c r="R95" s="98"/>
      <c r="S95" s="98"/>
      <c r="T95" s="98"/>
      <c r="U95" s="98"/>
      <c r="V95" s="98"/>
    </row>
    <row r="96" spans="1:23" x14ac:dyDescent="0.25">
      <c r="A96" s="17"/>
      <c r="B96" s="85" t="s">
        <v>102</v>
      </c>
      <c r="C96" s="4"/>
      <c r="D96" s="4"/>
      <c r="E96" s="4"/>
      <c r="F96" s="4"/>
      <c r="G96" s="4"/>
      <c r="H96" s="4"/>
      <c r="I96" s="4"/>
      <c r="J96" s="4"/>
      <c r="K96" s="4"/>
      <c r="L96" s="18"/>
      <c r="M96" s="4"/>
      <c r="N96" s="18"/>
      <c r="O96" s="4"/>
      <c r="P96" s="4"/>
      <c r="Q96" s="4"/>
      <c r="R96" s="4"/>
      <c r="S96" s="4"/>
      <c r="T96" s="18"/>
      <c r="U96" s="18"/>
      <c r="V96" s="4"/>
    </row>
    <row r="97" spans="1:22" x14ac:dyDescent="0.25">
      <c r="A97" s="17"/>
      <c r="B97" s="86" t="s">
        <v>103</v>
      </c>
      <c r="C97" s="85" t="s">
        <v>237</v>
      </c>
      <c r="D97" s="88" t="s">
        <v>246</v>
      </c>
      <c r="E97" s="88" t="s">
        <v>237</v>
      </c>
      <c r="F97" s="87">
        <v>1558857</v>
      </c>
      <c r="G97" s="88" t="s">
        <v>237</v>
      </c>
      <c r="H97" s="88" t="s">
        <v>246</v>
      </c>
      <c r="I97" s="88" t="s">
        <v>237</v>
      </c>
      <c r="J97" s="88" t="s">
        <v>246</v>
      </c>
      <c r="K97" s="4"/>
      <c r="L97" s="84" t="s">
        <v>237</v>
      </c>
      <c r="M97" s="87">
        <v>1558857</v>
      </c>
      <c r="N97" s="84" t="s">
        <v>237</v>
      </c>
      <c r="O97" s="88" t="s">
        <v>246</v>
      </c>
      <c r="P97" s="88" t="s">
        <v>237</v>
      </c>
      <c r="Q97" s="88" t="s">
        <v>246</v>
      </c>
      <c r="R97" s="88" t="s">
        <v>237</v>
      </c>
      <c r="S97" s="88" t="s">
        <v>613</v>
      </c>
      <c r="T97" s="85" t="s">
        <v>495</v>
      </c>
      <c r="U97" s="84" t="s">
        <v>237</v>
      </c>
      <c r="V97" s="87">
        <v>1556787</v>
      </c>
    </row>
    <row r="98" spans="1:22" x14ac:dyDescent="0.25">
      <c r="A98" s="17"/>
      <c r="B98" s="86" t="s">
        <v>104</v>
      </c>
      <c r="C98" s="54"/>
      <c r="D98" s="88" t="s">
        <v>246</v>
      </c>
      <c r="E98" s="25"/>
      <c r="F98" s="87">
        <v>132906</v>
      </c>
      <c r="G98" s="25"/>
      <c r="H98" s="88">
        <v>885</v>
      </c>
      <c r="I98" s="25"/>
      <c r="J98" s="88" t="s">
        <v>246</v>
      </c>
      <c r="K98" s="4"/>
      <c r="L98" s="18"/>
      <c r="M98" s="87">
        <v>133791</v>
      </c>
      <c r="N98" s="18"/>
      <c r="O98" s="88" t="s">
        <v>246</v>
      </c>
      <c r="P98" s="25"/>
      <c r="Q98" s="88" t="s">
        <v>246</v>
      </c>
      <c r="R98" s="25"/>
      <c r="S98" s="88" t="s">
        <v>246</v>
      </c>
      <c r="T98" s="18"/>
      <c r="U98" s="18"/>
      <c r="V98" s="87">
        <v>133791</v>
      </c>
    </row>
    <row r="99" spans="1:22" x14ac:dyDescent="0.25">
      <c r="A99" s="17"/>
      <c r="B99" s="86" t="s">
        <v>105</v>
      </c>
      <c r="C99" s="54"/>
      <c r="D99" s="88" t="s">
        <v>246</v>
      </c>
      <c r="E99" s="25"/>
      <c r="F99" s="87">
        <v>183115</v>
      </c>
      <c r="G99" s="25"/>
      <c r="H99" s="88" t="s">
        <v>246</v>
      </c>
      <c r="I99" s="25"/>
      <c r="J99" s="88" t="s">
        <v>246</v>
      </c>
      <c r="K99" s="4"/>
      <c r="L99" s="18"/>
      <c r="M99" s="87">
        <v>183115</v>
      </c>
      <c r="N99" s="18"/>
      <c r="O99" s="88" t="s">
        <v>246</v>
      </c>
      <c r="P99" s="25"/>
      <c r="Q99" s="88" t="s">
        <v>246</v>
      </c>
      <c r="R99" s="25"/>
      <c r="S99" s="88" t="s">
        <v>246</v>
      </c>
      <c r="T99" s="18"/>
      <c r="U99" s="18"/>
      <c r="V99" s="87">
        <v>183115</v>
      </c>
    </row>
    <row r="100" spans="1:22" x14ac:dyDescent="0.25">
      <c r="A100" s="17"/>
      <c r="B100" s="86" t="s">
        <v>106</v>
      </c>
      <c r="C100" s="54"/>
      <c r="D100" s="88" t="s">
        <v>246</v>
      </c>
      <c r="E100" s="25"/>
      <c r="F100" s="87">
        <v>17586</v>
      </c>
      <c r="G100" s="25"/>
      <c r="H100" s="88" t="s">
        <v>246</v>
      </c>
      <c r="I100" s="25"/>
      <c r="J100" s="88" t="s">
        <v>246</v>
      </c>
      <c r="K100" s="4"/>
      <c r="L100" s="18"/>
      <c r="M100" s="87">
        <v>17586</v>
      </c>
      <c r="N100" s="18"/>
      <c r="O100" s="88" t="s">
        <v>246</v>
      </c>
      <c r="P100" s="25"/>
      <c r="Q100" s="88" t="s">
        <v>246</v>
      </c>
      <c r="R100" s="25"/>
      <c r="S100" s="88" t="s">
        <v>246</v>
      </c>
      <c r="T100" s="18"/>
      <c r="U100" s="18"/>
      <c r="V100" s="87">
        <v>17586</v>
      </c>
    </row>
    <row r="101" spans="1:22" x14ac:dyDescent="0.25">
      <c r="A101" s="17"/>
      <c r="B101" s="86" t="s">
        <v>107</v>
      </c>
      <c r="C101" s="54"/>
      <c r="D101" s="88" t="s">
        <v>246</v>
      </c>
      <c r="E101" s="25"/>
      <c r="F101" s="88" t="s">
        <v>246</v>
      </c>
      <c r="G101" s="25"/>
      <c r="H101" s="88" t="s">
        <v>246</v>
      </c>
      <c r="I101" s="25"/>
      <c r="J101" s="88" t="s">
        <v>246</v>
      </c>
      <c r="K101" s="4"/>
      <c r="L101" s="18"/>
      <c r="M101" s="88" t="s">
        <v>246</v>
      </c>
      <c r="N101" s="18"/>
      <c r="O101" s="88" t="s">
        <v>246</v>
      </c>
      <c r="P101" s="25"/>
      <c r="Q101" s="87">
        <v>119708</v>
      </c>
      <c r="R101" s="25"/>
      <c r="S101" s="88" t="s">
        <v>246</v>
      </c>
      <c r="T101" s="18"/>
      <c r="U101" s="18"/>
      <c r="V101" s="87">
        <v>119708</v>
      </c>
    </row>
    <row r="102" spans="1:22" x14ac:dyDescent="0.25">
      <c r="A102" s="17"/>
      <c r="B102" s="86" t="s">
        <v>108</v>
      </c>
      <c r="C102" s="54"/>
      <c r="D102" s="88" t="s">
        <v>246</v>
      </c>
      <c r="E102" s="25"/>
      <c r="F102" s="88" t="s">
        <v>246</v>
      </c>
      <c r="G102" s="25"/>
      <c r="H102" s="88" t="s">
        <v>246</v>
      </c>
      <c r="I102" s="25"/>
      <c r="J102" s="88" t="s">
        <v>246</v>
      </c>
      <c r="K102" s="4"/>
      <c r="L102" s="18"/>
      <c r="M102" s="88" t="s">
        <v>246</v>
      </c>
      <c r="N102" s="18"/>
      <c r="O102" s="87">
        <v>31052</v>
      </c>
      <c r="P102" s="25"/>
      <c r="Q102" s="88" t="s">
        <v>246</v>
      </c>
      <c r="R102" s="25"/>
      <c r="S102" s="88" t="s">
        <v>246</v>
      </c>
      <c r="T102" s="18"/>
      <c r="U102" s="18"/>
      <c r="V102" s="87">
        <v>31052</v>
      </c>
    </row>
    <row r="103" spans="1:22" x14ac:dyDescent="0.25">
      <c r="A103" s="17"/>
      <c r="B103" s="86" t="s">
        <v>109</v>
      </c>
      <c r="C103" s="54"/>
      <c r="D103" s="87">
        <v>5031</v>
      </c>
      <c r="E103" s="25"/>
      <c r="F103" s="87">
        <v>6183</v>
      </c>
      <c r="G103" s="25"/>
      <c r="H103" s="88">
        <v>734</v>
      </c>
      <c r="I103" s="25"/>
      <c r="J103" s="88" t="s">
        <v>246</v>
      </c>
      <c r="K103" s="4"/>
      <c r="L103" s="18"/>
      <c r="M103" s="87">
        <v>11948</v>
      </c>
      <c r="N103" s="18"/>
      <c r="O103" s="87">
        <v>7949</v>
      </c>
      <c r="P103" s="25"/>
      <c r="Q103" s="87">
        <v>40372</v>
      </c>
      <c r="R103" s="25"/>
      <c r="S103" s="88" t="s">
        <v>614</v>
      </c>
      <c r="T103" s="85" t="s">
        <v>499</v>
      </c>
      <c r="U103" s="18"/>
      <c r="V103" s="87">
        <v>59836</v>
      </c>
    </row>
    <row r="104" spans="1:22" ht="15.75" thickBot="1" x14ac:dyDescent="0.3">
      <c r="A104" s="17"/>
      <c r="B104" s="86" t="s">
        <v>110</v>
      </c>
      <c r="C104" s="54"/>
      <c r="D104" s="91">
        <v>260</v>
      </c>
      <c r="E104" s="25"/>
      <c r="F104" s="92">
        <v>134181</v>
      </c>
      <c r="G104" s="25"/>
      <c r="H104" s="92">
        <v>76085</v>
      </c>
      <c r="I104" s="25"/>
      <c r="J104" s="91" t="s">
        <v>615</v>
      </c>
      <c r="K104" s="85" t="s">
        <v>499</v>
      </c>
      <c r="L104" s="18"/>
      <c r="M104" s="92">
        <v>129467</v>
      </c>
      <c r="N104" s="18"/>
      <c r="O104" s="91" t="s">
        <v>246</v>
      </c>
      <c r="P104" s="25"/>
      <c r="Q104" s="92">
        <v>2524</v>
      </c>
      <c r="R104" s="25"/>
      <c r="S104" s="91" t="s">
        <v>616</v>
      </c>
      <c r="T104" s="85" t="s">
        <v>499</v>
      </c>
      <c r="U104" s="18"/>
      <c r="V104" s="92">
        <v>122793</v>
      </c>
    </row>
    <row r="105" spans="1:22" ht="15.75" thickBot="1" x14ac:dyDescent="0.3">
      <c r="A105" s="17"/>
      <c r="B105" s="99" t="s">
        <v>111</v>
      </c>
      <c r="C105" s="13"/>
      <c r="D105" s="89">
        <v>5291</v>
      </c>
      <c r="E105" s="25"/>
      <c r="F105" s="89">
        <v>2032828</v>
      </c>
      <c r="G105" s="25"/>
      <c r="H105" s="89">
        <v>77704</v>
      </c>
      <c r="I105" s="25"/>
      <c r="J105" s="90" t="s">
        <v>615</v>
      </c>
      <c r="K105" s="85" t="s">
        <v>243</v>
      </c>
      <c r="L105" s="18"/>
      <c r="M105" s="89">
        <v>2034764</v>
      </c>
      <c r="N105" s="18"/>
      <c r="O105" s="89">
        <v>39001</v>
      </c>
      <c r="P105" s="25"/>
      <c r="Q105" s="89">
        <v>162604</v>
      </c>
      <c r="R105" s="25"/>
      <c r="S105" s="90" t="s">
        <v>617</v>
      </c>
      <c r="T105" s="85" t="s">
        <v>243</v>
      </c>
      <c r="U105" s="18"/>
      <c r="V105" s="89">
        <v>2224668</v>
      </c>
    </row>
    <row r="106" spans="1:22" x14ac:dyDescent="0.25">
      <c r="A106" s="17"/>
      <c r="B106" s="4"/>
      <c r="C106" s="4"/>
      <c r="D106" s="25"/>
      <c r="E106" s="25"/>
      <c r="F106" s="25"/>
      <c r="G106" s="25"/>
      <c r="H106" s="25"/>
      <c r="I106" s="25"/>
      <c r="J106" s="25"/>
      <c r="K106" s="4"/>
      <c r="L106" s="18"/>
      <c r="M106" s="25"/>
      <c r="N106" s="18"/>
      <c r="O106" s="25"/>
      <c r="P106" s="25"/>
      <c r="Q106" s="25"/>
      <c r="R106" s="25"/>
      <c r="S106" s="25"/>
      <c r="T106" s="18"/>
      <c r="U106" s="18"/>
      <c r="V106" s="25"/>
    </row>
    <row r="107" spans="1:22" x14ac:dyDescent="0.25">
      <c r="A107" s="17"/>
      <c r="B107" s="85" t="s">
        <v>112</v>
      </c>
      <c r="C107" s="4"/>
      <c r="D107" s="25"/>
      <c r="E107" s="25"/>
      <c r="F107" s="25"/>
      <c r="G107" s="25"/>
      <c r="H107" s="25"/>
      <c r="I107" s="25"/>
      <c r="J107" s="25"/>
      <c r="K107" s="4"/>
      <c r="L107" s="18"/>
      <c r="M107" s="25"/>
      <c r="N107" s="18"/>
      <c r="O107" s="25"/>
      <c r="P107" s="25"/>
      <c r="Q107" s="25"/>
      <c r="R107" s="25"/>
      <c r="S107" s="25"/>
      <c r="T107" s="18"/>
      <c r="U107" s="18"/>
      <c r="V107" s="25"/>
    </row>
    <row r="108" spans="1:22" x14ac:dyDescent="0.25">
      <c r="A108" s="17"/>
      <c r="B108" s="86" t="s">
        <v>113</v>
      </c>
      <c r="C108" s="54"/>
      <c r="D108" s="87">
        <v>6067</v>
      </c>
      <c r="E108" s="25"/>
      <c r="F108" s="87">
        <v>1018889</v>
      </c>
      <c r="G108" s="25"/>
      <c r="H108" s="87">
        <v>8807</v>
      </c>
      <c r="I108" s="25"/>
      <c r="J108" s="88" t="s">
        <v>615</v>
      </c>
      <c r="K108" s="85" t="s">
        <v>499</v>
      </c>
      <c r="L108" s="18"/>
      <c r="M108" s="87">
        <v>952704</v>
      </c>
      <c r="N108" s="18"/>
      <c r="O108" s="87">
        <v>13738</v>
      </c>
      <c r="P108" s="25"/>
      <c r="Q108" s="87">
        <v>18067</v>
      </c>
      <c r="R108" s="25"/>
      <c r="S108" s="88" t="s">
        <v>618</v>
      </c>
      <c r="T108" s="85" t="s">
        <v>561</v>
      </c>
      <c r="U108" s="18"/>
      <c r="V108" s="87">
        <v>973268</v>
      </c>
    </row>
    <row r="109" spans="1:22" x14ac:dyDescent="0.25">
      <c r="A109" s="17"/>
      <c r="B109" s="86" t="s">
        <v>114</v>
      </c>
      <c r="C109" s="54"/>
      <c r="D109" s="88" t="s">
        <v>246</v>
      </c>
      <c r="E109" s="25"/>
      <c r="F109" s="87">
        <v>202578</v>
      </c>
      <c r="G109" s="25"/>
      <c r="H109" s="88" t="s">
        <v>246</v>
      </c>
      <c r="I109" s="25"/>
      <c r="J109" s="88" t="s">
        <v>246</v>
      </c>
      <c r="K109" s="4"/>
      <c r="L109" s="18"/>
      <c r="M109" s="87">
        <v>202578</v>
      </c>
      <c r="N109" s="18"/>
      <c r="O109" s="88" t="s">
        <v>246</v>
      </c>
      <c r="P109" s="25"/>
      <c r="Q109" s="88" t="s">
        <v>246</v>
      </c>
      <c r="R109" s="25"/>
      <c r="S109" s="88" t="s">
        <v>246</v>
      </c>
      <c r="T109" s="18"/>
      <c r="U109" s="18"/>
      <c r="V109" s="87">
        <v>202578</v>
      </c>
    </row>
    <row r="110" spans="1:22" x14ac:dyDescent="0.25">
      <c r="A110" s="17"/>
      <c r="B110" s="86" t="s">
        <v>115</v>
      </c>
      <c r="C110" s="54"/>
      <c r="D110" s="88" t="s">
        <v>246</v>
      </c>
      <c r="E110" s="25"/>
      <c r="F110" s="87">
        <v>98331</v>
      </c>
      <c r="G110" s="25"/>
      <c r="H110" s="88" t="s">
        <v>246</v>
      </c>
      <c r="I110" s="25"/>
      <c r="J110" s="88" t="s">
        <v>246</v>
      </c>
      <c r="K110" s="4"/>
      <c r="L110" s="18"/>
      <c r="M110" s="87">
        <v>98331</v>
      </c>
      <c r="N110" s="18"/>
      <c r="O110" s="88" t="s">
        <v>246</v>
      </c>
      <c r="P110" s="25"/>
      <c r="Q110" s="88" t="s">
        <v>246</v>
      </c>
      <c r="R110" s="25"/>
      <c r="S110" s="88" t="s">
        <v>246</v>
      </c>
      <c r="T110" s="18"/>
      <c r="U110" s="18"/>
      <c r="V110" s="87">
        <v>98331</v>
      </c>
    </row>
    <row r="111" spans="1:22" x14ac:dyDescent="0.25">
      <c r="A111" s="17"/>
      <c r="B111" s="86" t="s">
        <v>116</v>
      </c>
      <c r="C111" s="54"/>
      <c r="D111" s="88" t="s">
        <v>246</v>
      </c>
      <c r="E111" s="25"/>
      <c r="F111" s="88" t="s">
        <v>246</v>
      </c>
      <c r="G111" s="25"/>
      <c r="H111" s="88" t="s">
        <v>246</v>
      </c>
      <c r="I111" s="25"/>
      <c r="J111" s="88" t="s">
        <v>246</v>
      </c>
      <c r="K111" s="4"/>
      <c r="L111" s="18"/>
      <c r="M111" s="88" t="s">
        <v>246</v>
      </c>
      <c r="N111" s="18"/>
      <c r="O111" s="87">
        <v>8746</v>
      </c>
      <c r="P111" s="25"/>
      <c r="Q111" s="87">
        <v>110509</v>
      </c>
      <c r="R111" s="25"/>
      <c r="S111" s="88" t="s">
        <v>246</v>
      </c>
      <c r="T111" s="18"/>
      <c r="U111" s="18"/>
      <c r="V111" s="87">
        <v>119255</v>
      </c>
    </row>
    <row r="112" spans="1:22" x14ac:dyDescent="0.25">
      <c r="A112" s="17"/>
      <c r="B112" s="86" t="s">
        <v>117</v>
      </c>
      <c r="C112" s="54"/>
      <c r="D112" s="88" t="s">
        <v>246</v>
      </c>
      <c r="E112" s="25"/>
      <c r="F112" s="88" t="s">
        <v>246</v>
      </c>
      <c r="G112" s="25"/>
      <c r="H112" s="88" t="s">
        <v>246</v>
      </c>
      <c r="I112" s="25"/>
      <c r="J112" s="88" t="s">
        <v>246</v>
      </c>
      <c r="K112" s="4"/>
      <c r="L112" s="18"/>
      <c r="M112" s="88" t="s">
        <v>246</v>
      </c>
      <c r="N112" s="18"/>
      <c r="O112" s="88" t="s">
        <v>246</v>
      </c>
      <c r="P112" s="25"/>
      <c r="Q112" s="87">
        <v>14197</v>
      </c>
      <c r="R112" s="25"/>
      <c r="S112" s="88" t="s">
        <v>246</v>
      </c>
      <c r="T112" s="18"/>
      <c r="U112" s="18"/>
      <c r="V112" s="87">
        <v>14197</v>
      </c>
    </row>
    <row r="113" spans="1:23" x14ac:dyDescent="0.25">
      <c r="A113" s="17"/>
      <c r="B113" s="86" t="s">
        <v>118</v>
      </c>
      <c r="C113" s="54"/>
      <c r="D113" s="88">
        <v>69</v>
      </c>
      <c r="E113" s="25"/>
      <c r="F113" s="87">
        <v>77317</v>
      </c>
      <c r="G113" s="25"/>
      <c r="H113" s="88">
        <v>44</v>
      </c>
      <c r="I113" s="25"/>
      <c r="J113" s="88" t="s">
        <v>246</v>
      </c>
      <c r="K113" s="4"/>
      <c r="L113" s="18"/>
      <c r="M113" s="87">
        <v>77430</v>
      </c>
      <c r="N113" s="18"/>
      <c r="O113" s="88" t="s">
        <v>246</v>
      </c>
      <c r="P113" s="25"/>
      <c r="Q113" s="88" t="s">
        <v>246</v>
      </c>
      <c r="R113" s="25"/>
      <c r="S113" s="88" t="s">
        <v>619</v>
      </c>
      <c r="T113" s="85" t="s">
        <v>499</v>
      </c>
      <c r="U113" s="18"/>
      <c r="V113" s="87">
        <v>77293</v>
      </c>
    </row>
    <row r="114" spans="1:23" ht="15.75" thickBot="1" x14ac:dyDescent="0.3">
      <c r="A114" s="17"/>
      <c r="B114" s="86" t="s">
        <v>119</v>
      </c>
      <c r="C114" s="54"/>
      <c r="D114" s="91">
        <v>4</v>
      </c>
      <c r="E114" s="25"/>
      <c r="F114" s="92">
        <v>179241</v>
      </c>
      <c r="G114" s="25"/>
      <c r="H114" s="92">
        <v>12186</v>
      </c>
      <c r="I114" s="25"/>
      <c r="J114" s="91" t="s">
        <v>246</v>
      </c>
      <c r="K114" s="4"/>
      <c r="L114" s="18"/>
      <c r="M114" s="92">
        <v>191431</v>
      </c>
      <c r="N114" s="18"/>
      <c r="O114" s="91" t="s">
        <v>246</v>
      </c>
      <c r="P114" s="25"/>
      <c r="Q114" s="91" t="s">
        <v>246</v>
      </c>
      <c r="R114" s="25"/>
      <c r="S114" s="91" t="s">
        <v>246</v>
      </c>
      <c r="T114" s="18"/>
      <c r="U114" s="18"/>
      <c r="V114" s="92">
        <v>191431</v>
      </c>
    </row>
    <row r="115" spans="1:23" ht="15.75" thickBot="1" x14ac:dyDescent="0.3">
      <c r="A115" s="17"/>
      <c r="B115" s="99" t="s">
        <v>120</v>
      </c>
      <c r="C115" s="13"/>
      <c r="D115" s="89">
        <v>6140</v>
      </c>
      <c r="E115" s="25"/>
      <c r="F115" s="89">
        <v>1576356</v>
      </c>
      <c r="G115" s="25"/>
      <c r="H115" s="89">
        <v>21037</v>
      </c>
      <c r="I115" s="25"/>
      <c r="J115" s="90" t="s">
        <v>615</v>
      </c>
      <c r="K115" s="85" t="s">
        <v>243</v>
      </c>
      <c r="L115" s="18"/>
      <c r="M115" s="89">
        <v>1522474</v>
      </c>
      <c r="N115" s="18"/>
      <c r="O115" s="89">
        <v>22484</v>
      </c>
      <c r="P115" s="25"/>
      <c r="Q115" s="89">
        <v>142773</v>
      </c>
      <c r="R115" s="25"/>
      <c r="S115" s="90" t="s">
        <v>620</v>
      </c>
      <c r="T115" s="85" t="s">
        <v>243</v>
      </c>
      <c r="U115" s="18"/>
      <c r="V115" s="89">
        <v>1676353</v>
      </c>
    </row>
    <row r="116" spans="1:23" x14ac:dyDescent="0.25">
      <c r="A116" s="17"/>
      <c r="B116" s="13"/>
      <c r="C116" s="13"/>
      <c r="D116" s="25"/>
      <c r="E116" s="25"/>
      <c r="F116" s="25"/>
      <c r="G116" s="25"/>
      <c r="H116" s="25"/>
      <c r="I116" s="25"/>
      <c r="J116" s="25"/>
      <c r="K116" s="4"/>
      <c r="L116" s="18"/>
      <c r="M116" s="25"/>
      <c r="N116" s="18"/>
      <c r="O116" s="25"/>
      <c r="P116" s="25"/>
      <c r="Q116" s="25"/>
      <c r="R116" s="25"/>
      <c r="S116" s="25"/>
      <c r="T116" s="18"/>
      <c r="U116" s="18"/>
      <c r="V116" s="25"/>
    </row>
    <row r="117" spans="1:23" ht="19.5" x14ac:dyDescent="0.25">
      <c r="A117" s="17"/>
      <c r="B117" s="85" t="s">
        <v>121</v>
      </c>
      <c r="C117" s="4"/>
      <c r="D117" s="88" t="s">
        <v>621</v>
      </c>
      <c r="E117" s="85" t="s">
        <v>243</v>
      </c>
      <c r="F117" s="87">
        <v>456472</v>
      </c>
      <c r="G117" s="25"/>
      <c r="H117" s="87">
        <v>56667</v>
      </c>
      <c r="I117" s="25"/>
      <c r="J117" s="88" t="s">
        <v>246</v>
      </c>
      <c r="K117" s="4"/>
      <c r="L117" s="18"/>
      <c r="M117" s="87">
        <v>512290</v>
      </c>
      <c r="N117" s="18"/>
      <c r="O117" s="87">
        <v>16517</v>
      </c>
      <c r="P117" s="25"/>
      <c r="Q117" s="87">
        <v>19831</v>
      </c>
      <c r="R117" s="25"/>
      <c r="S117" s="88" t="s">
        <v>622</v>
      </c>
      <c r="T117" s="85" t="s">
        <v>243</v>
      </c>
      <c r="U117" s="18"/>
      <c r="V117" s="87">
        <v>548315</v>
      </c>
    </row>
    <row r="118" spans="1:23" x14ac:dyDescent="0.25">
      <c r="A118" s="17"/>
      <c r="B118" s="13"/>
      <c r="C118" s="13"/>
      <c r="D118" s="25"/>
      <c r="E118" s="25"/>
      <c r="F118" s="25"/>
      <c r="G118" s="25"/>
      <c r="H118" s="25"/>
      <c r="I118" s="25"/>
      <c r="J118" s="25"/>
      <c r="K118" s="4"/>
      <c r="L118" s="18"/>
      <c r="M118" s="25"/>
      <c r="N118" s="18"/>
      <c r="O118" s="25"/>
      <c r="P118" s="25"/>
      <c r="Q118" s="25"/>
      <c r="R118" s="25"/>
      <c r="S118" s="25"/>
      <c r="T118" s="18"/>
      <c r="U118" s="18"/>
      <c r="V118" s="25"/>
    </row>
    <row r="119" spans="1:23" x14ac:dyDescent="0.25">
      <c r="A119" s="17"/>
      <c r="B119" s="85" t="s">
        <v>122</v>
      </c>
      <c r="C119" s="4"/>
      <c r="D119" s="87">
        <v>263524</v>
      </c>
      <c r="E119" s="25"/>
      <c r="F119" s="88" t="s">
        <v>246</v>
      </c>
      <c r="G119" s="25"/>
      <c r="H119" s="88" t="s">
        <v>246</v>
      </c>
      <c r="I119" s="25"/>
      <c r="J119" s="88" t="s">
        <v>623</v>
      </c>
      <c r="K119" s="85" t="s">
        <v>567</v>
      </c>
      <c r="L119" s="18"/>
      <c r="M119" s="87">
        <v>23864</v>
      </c>
      <c r="N119" s="18"/>
      <c r="O119" s="88" t="s">
        <v>246</v>
      </c>
      <c r="P119" s="25"/>
      <c r="Q119" s="88" t="s">
        <v>246</v>
      </c>
      <c r="R119" s="25"/>
      <c r="S119" s="88" t="s">
        <v>624</v>
      </c>
      <c r="T119" s="85" t="s">
        <v>567</v>
      </c>
      <c r="U119" s="18"/>
      <c r="V119" s="88" t="s">
        <v>246</v>
      </c>
    </row>
    <row r="120" spans="1:23" x14ac:dyDescent="0.25">
      <c r="A120" s="17"/>
      <c r="B120" s="4"/>
      <c r="C120" s="4"/>
      <c r="D120" s="25"/>
      <c r="E120" s="25"/>
      <c r="F120" s="25"/>
      <c r="G120" s="25"/>
      <c r="H120" s="25"/>
      <c r="I120" s="25"/>
      <c r="J120" s="25"/>
      <c r="K120" s="4"/>
      <c r="L120" s="18"/>
      <c r="M120" s="25"/>
      <c r="N120" s="18"/>
      <c r="O120" s="25"/>
      <c r="P120" s="25"/>
      <c r="Q120" s="25"/>
      <c r="R120" s="25"/>
      <c r="S120" s="25"/>
      <c r="T120" s="18"/>
      <c r="U120" s="18"/>
      <c r="V120" s="25"/>
    </row>
    <row r="121" spans="1:23" x14ac:dyDescent="0.25">
      <c r="A121" s="17"/>
      <c r="B121" s="85" t="s">
        <v>123</v>
      </c>
      <c r="C121" s="4"/>
      <c r="D121" s="87">
        <v>262675</v>
      </c>
      <c r="E121" s="25"/>
      <c r="F121" s="87">
        <v>456472</v>
      </c>
      <c r="G121" s="25"/>
      <c r="H121" s="87">
        <v>56667</v>
      </c>
      <c r="I121" s="25"/>
      <c r="J121" s="88" t="s">
        <v>623</v>
      </c>
      <c r="K121" s="85" t="s">
        <v>243</v>
      </c>
      <c r="L121" s="18"/>
      <c r="M121" s="87">
        <v>536154</v>
      </c>
      <c r="N121" s="18"/>
      <c r="O121" s="87">
        <v>16517</v>
      </c>
      <c r="P121" s="25"/>
      <c r="Q121" s="87">
        <v>19831</v>
      </c>
      <c r="R121" s="25"/>
      <c r="S121" s="88" t="s">
        <v>625</v>
      </c>
      <c r="T121" s="85" t="s">
        <v>243</v>
      </c>
      <c r="U121" s="18"/>
      <c r="V121" s="87">
        <v>548315</v>
      </c>
    </row>
    <row r="122" spans="1:23" ht="15.75" thickBot="1" x14ac:dyDescent="0.3">
      <c r="A122" s="17"/>
      <c r="B122" s="86" t="s">
        <v>570</v>
      </c>
      <c r="C122" s="54"/>
      <c r="D122" s="92">
        <v>63796</v>
      </c>
      <c r="E122" s="25"/>
      <c r="F122" s="91" t="s">
        <v>626</v>
      </c>
      <c r="G122" s="85" t="s">
        <v>243</v>
      </c>
      <c r="H122" s="91" t="s">
        <v>627</v>
      </c>
      <c r="I122" s="85" t="s">
        <v>243</v>
      </c>
      <c r="J122" s="91" t="s">
        <v>246</v>
      </c>
      <c r="K122" s="4"/>
      <c r="L122" s="18"/>
      <c r="M122" s="91" t="s">
        <v>628</v>
      </c>
      <c r="N122" s="85" t="s">
        <v>243</v>
      </c>
      <c r="O122" s="91" t="s">
        <v>246</v>
      </c>
      <c r="P122" s="25"/>
      <c r="Q122" s="91" t="s">
        <v>246</v>
      </c>
      <c r="R122" s="25"/>
      <c r="S122" s="91">
        <v>323</v>
      </c>
      <c r="T122" s="84" t="s">
        <v>373</v>
      </c>
      <c r="U122" s="18"/>
      <c r="V122" s="91" t="s">
        <v>629</v>
      </c>
      <c r="W122" s="85" t="s">
        <v>341</v>
      </c>
    </row>
    <row r="123" spans="1:23" x14ac:dyDescent="0.25">
      <c r="A123" s="17"/>
      <c r="B123" s="85" t="s">
        <v>125</v>
      </c>
      <c r="C123" s="4"/>
      <c r="D123" s="87">
        <v>326471</v>
      </c>
      <c r="E123" s="25"/>
      <c r="F123" s="87">
        <v>373030</v>
      </c>
      <c r="G123" s="25"/>
      <c r="H123" s="87">
        <v>5937</v>
      </c>
      <c r="I123" s="25"/>
      <c r="J123" s="88" t="s">
        <v>623</v>
      </c>
      <c r="K123" s="85" t="s">
        <v>243</v>
      </c>
      <c r="L123" s="18"/>
      <c r="M123" s="87">
        <v>465778</v>
      </c>
      <c r="N123" s="18"/>
      <c r="O123" s="87">
        <v>16517</v>
      </c>
      <c r="P123" s="25"/>
      <c r="Q123" s="87">
        <v>19831</v>
      </c>
      <c r="R123" s="25"/>
      <c r="S123" s="88" t="s">
        <v>624</v>
      </c>
      <c r="T123" s="85" t="s">
        <v>243</v>
      </c>
      <c r="U123" s="18"/>
      <c r="V123" s="87">
        <v>478262</v>
      </c>
    </row>
    <row r="124" spans="1:23" ht="15.75" thickBot="1" x14ac:dyDescent="0.3">
      <c r="A124" s="17"/>
      <c r="B124" s="86" t="s">
        <v>126</v>
      </c>
      <c r="C124" s="54"/>
      <c r="D124" s="91" t="s">
        <v>630</v>
      </c>
      <c r="E124" s="85" t="s">
        <v>243</v>
      </c>
      <c r="F124" s="91" t="s">
        <v>631</v>
      </c>
      <c r="G124" s="85" t="s">
        <v>243</v>
      </c>
      <c r="H124" s="91" t="s">
        <v>632</v>
      </c>
      <c r="I124" s="85" t="s">
        <v>243</v>
      </c>
      <c r="J124" s="91" t="s">
        <v>246</v>
      </c>
      <c r="K124" s="4"/>
      <c r="L124" s="18"/>
      <c r="M124" s="91" t="s">
        <v>633</v>
      </c>
      <c r="N124" s="85" t="s">
        <v>243</v>
      </c>
      <c r="O124" s="91" t="s">
        <v>634</v>
      </c>
      <c r="P124" s="85" t="s">
        <v>243</v>
      </c>
      <c r="Q124" s="91" t="s">
        <v>635</v>
      </c>
      <c r="R124" s="85" t="s">
        <v>243</v>
      </c>
      <c r="S124" s="91" t="s">
        <v>246</v>
      </c>
      <c r="T124" s="18"/>
      <c r="U124" s="18"/>
      <c r="V124" s="91" t="s">
        <v>636</v>
      </c>
      <c r="W124" s="85" t="s">
        <v>341</v>
      </c>
    </row>
    <row r="125" spans="1:23" ht="15.75" thickBot="1" x14ac:dyDescent="0.3">
      <c r="A125" s="17"/>
      <c r="B125" s="85" t="s">
        <v>127</v>
      </c>
      <c r="C125" s="85" t="s">
        <v>237</v>
      </c>
      <c r="D125" s="121">
        <v>303180</v>
      </c>
      <c r="E125" s="88" t="s">
        <v>237</v>
      </c>
      <c r="F125" s="121">
        <v>235997</v>
      </c>
      <c r="G125" s="88" t="s">
        <v>237</v>
      </c>
      <c r="H125" s="121">
        <v>3663</v>
      </c>
      <c r="I125" s="88" t="s">
        <v>237</v>
      </c>
      <c r="J125" s="122" t="s">
        <v>623</v>
      </c>
      <c r="K125" s="85" t="s">
        <v>243</v>
      </c>
      <c r="L125" s="84" t="s">
        <v>237</v>
      </c>
      <c r="M125" s="121">
        <v>303180</v>
      </c>
      <c r="N125" s="84" t="s">
        <v>237</v>
      </c>
      <c r="O125" s="121">
        <v>10737</v>
      </c>
      <c r="P125" s="88" t="s">
        <v>237</v>
      </c>
      <c r="Q125" s="121">
        <v>13127</v>
      </c>
      <c r="R125" s="88" t="s">
        <v>237</v>
      </c>
      <c r="S125" s="122" t="s">
        <v>624</v>
      </c>
      <c r="T125" s="85" t="s">
        <v>243</v>
      </c>
      <c r="U125" s="84" t="s">
        <v>237</v>
      </c>
      <c r="V125" s="121">
        <v>303180</v>
      </c>
    </row>
    <row r="126" spans="1:23" ht="15.75" thickTop="1" x14ac:dyDescent="0.25">
      <c r="A126" s="17"/>
      <c r="B126" s="4"/>
      <c r="C126" s="4"/>
      <c r="D126" s="4"/>
      <c r="E126" s="4"/>
      <c r="F126" s="4"/>
      <c r="G126" s="4"/>
      <c r="H126" s="4"/>
      <c r="I126" s="4"/>
      <c r="J126" s="4"/>
      <c r="K126" s="4"/>
      <c r="L126" s="18"/>
      <c r="M126" s="4"/>
      <c r="N126" s="18"/>
      <c r="O126" s="4"/>
      <c r="P126" s="4"/>
      <c r="Q126" s="4"/>
      <c r="R126" s="4"/>
      <c r="S126" s="4"/>
      <c r="T126" s="18"/>
      <c r="U126" s="18"/>
      <c r="V126" s="4"/>
    </row>
    <row r="127" spans="1:23" x14ac:dyDescent="0.25">
      <c r="A127" s="17"/>
      <c r="B127" s="85" t="s">
        <v>637</v>
      </c>
      <c r="C127" s="4"/>
      <c r="D127" s="4"/>
      <c r="E127" s="4"/>
      <c r="F127" s="4"/>
      <c r="G127" s="4"/>
      <c r="H127" s="4"/>
      <c r="I127" s="4"/>
      <c r="J127" s="4"/>
      <c r="K127" s="4"/>
      <c r="L127" s="18"/>
      <c r="M127" s="4"/>
      <c r="N127" s="18"/>
      <c r="O127" s="4"/>
      <c r="P127" s="4"/>
      <c r="Q127" s="4"/>
      <c r="R127" s="4"/>
      <c r="S127" s="4"/>
      <c r="T127" s="18"/>
      <c r="U127" s="18"/>
      <c r="V127" s="4"/>
    </row>
    <row r="128" spans="1:23" x14ac:dyDescent="0.25">
      <c r="A128" s="17"/>
      <c r="B128" s="85" t="s">
        <v>583</v>
      </c>
      <c r="C128" s="4"/>
      <c r="D128" s="4"/>
      <c r="E128" s="4"/>
      <c r="F128" s="4"/>
      <c r="G128" s="4"/>
      <c r="H128" s="4"/>
      <c r="I128" s="4"/>
      <c r="J128" s="4"/>
      <c r="K128" s="4"/>
      <c r="L128" s="18"/>
      <c r="M128" s="4"/>
      <c r="N128" s="18"/>
      <c r="O128" s="4"/>
      <c r="P128" s="4"/>
      <c r="Q128" s="4"/>
      <c r="R128" s="4"/>
      <c r="S128" s="4"/>
      <c r="T128" s="18"/>
      <c r="U128" s="18"/>
      <c r="V128" s="4"/>
    </row>
    <row r="129" spans="1:23" x14ac:dyDescent="0.25">
      <c r="A129" s="17"/>
      <c r="B129" s="85" t="s">
        <v>584</v>
      </c>
      <c r="C129" s="4"/>
      <c r="D129" s="4"/>
      <c r="E129" s="4"/>
      <c r="F129" s="4"/>
      <c r="G129" s="4"/>
      <c r="H129" s="4"/>
      <c r="I129" s="4"/>
      <c r="J129" s="4"/>
      <c r="K129" s="4"/>
      <c r="L129" s="18"/>
      <c r="M129" s="4"/>
      <c r="N129" s="18"/>
      <c r="O129" s="4"/>
      <c r="P129" s="4"/>
      <c r="Q129" s="4"/>
      <c r="R129" s="4"/>
      <c r="S129" s="4"/>
      <c r="T129" s="18"/>
      <c r="U129" s="18"/>
      <c r="V129" s="4"/>
    </row>
    <row r="130" spans="1:23" x14ac:dyDescent="0.25">
      <c r="A130" s="17"/>
      <c r="B130" s="85" t="s">
        <v>638</v>
      </c>
      <c r="C130" s="4"/>
      <c r="D130" s="4"/>
      <c r="E130" s="4"/>
      <c r="F130" s="4"/>
      <c r="G130" s="4"/>
      <c r="H130" s="4"/>
      <c r="I130" s="4"/>
      <c r="J130" s="4"/>
      <c r="K130" s="4"/>
      <c r="L130" s="18"/>
      <c r="M130" s="4"/>
      <c r="N130" s="18"/>
      <c r="O130" s="4"/>
      <c r="P130" s="4"/>
      <c r="Q130" s="4"/>
      <c r="R130" s="4"/>
      <c r="S130" s="4"/>
      <c r="T130" s="18"/>
      <c r="U130" s="18"/>
      <c r="V130" s="4"/>
    </row>
    <row r="131" spans="1:23" x14ac:dyDescent="0.25">
      <c r="A131" s="17"/>
      <c r="B131" s="4"/>
      <c r="C131" s="4"/>
      <c r="D131" s="4"/>
      <c r="E131" s="4"/>
      <c r="F131" s="4"/>
      <c r="G131" s="4"/>
      <c r="H131" s="4"/>
      <c r="I131" s="4"/>
      <c r="J131" s="4"/>
      <c r="K131" s="4"/>
      <c r="L131" s="4"/>
      <c r="M131" s="4"/>
      <c r="N131" s="4"/>
      <c r="O131" s="4"/>
      <c r="P131" s="4"/>
      <c r="Q131" s="4"/>
      <c r="R131" s="4"/>
      <c r="S131" s="4"/>
      <c r="T131" s="4"/>
      <c r="U131" s="4"/>
      <c r="V131" s="4"/>
    </row>
    <row r="132" spans="1:23" x14ac:dyDescent="0.25">
      <c r="A132" s="17"/>
      <c r="B132" s="40"/>
      <c r="C132" s="40"/>
      <c r="D132" s="40"/>
      <c r="E132" s="40"/>
      <c r="F132" s="40"/>
      <c r="G132" s="40"/>
      <c r="H132" s="40"/>
      <c r="I132" s="40"/>
      <c r="J132" s="40"/>
      <c r="K132" s="40"/>
      <c r="L132" s="40"/>
      <c r="M132" s="40"/>
      <c r="N132" s="40"/>
      <c r="O132" s="40"/>
      <c r="P132" s="40"/>
      <c r="Q132" s="40"/>
      <c r="R132" s="40"/>
      <c r="S132" s="40"/>
      <c r="T132" s="40"/>
      <c r="U132" s="40"/>
      <c r="V132" s="40"/>
      <c r="W132" s="40"/>
    </row>
    <row r="133" spans="1:23" x14ac:dyDescent="0.25">
      <c r="A133" s="17"/>
      <c r="B133" s="101" t="s">
        <v>639</v>
      </c>
      <c r="C133" s="101"/>
      <c r="D133" s="101"/>
      <c r="E133" s="101"/>
      <c r="F133" s="101"/>
      <c r="G133" s="101"/>
      <c r="H133" s="101"/>
      <c r="I133" s="101"/>
      <c r="J133" s="101"/>
      <c r="K133" s="101"/>
      <c r="L133" s="101"/>
      <c r="M133" s="101"/>
      <c r="N133" s="101"/>
      <c r="O133" s="101"/>
      <c r="P133" s="101"/>
      <c r="Q133" s="101"/>
      <c r="R133" s="101"/>
      <c r="S133" s="101"/>
      <c r="T133" s="101"/>
      <c r="U133" s="101"/>
      <c r="V133" s="101"/>
    </row>
    <row r="134" spans="1:23" x14ac:dyDescent="0.25">
      <c r="A134" s="17"/>
      <c r="B134" s="4"/>
      <c r="C134" s="4"/>
      <c r="D134" s="97" t="s">
        <v>483</v>
      </c>
      <c r="E134" s="97"/>
      <c r="F134" s="97"/>
      <c r="G134" s="97"/>
      <c r="H134" s="97"/>
      <c r="I134" s="97"/>
      <c r="J134" s="97"/>
      <c r="K134" s="18"/>
      <c r="L134" s="18"/>
      <c r="M134" s="4"/>
      <c r="N134" s="18"/>
      <c r="O134" s="97" t="s">
        <v>484</v>
      </c>
      <c r="P134" s="97"/>
      <c r="Q134" s="97"/>
      <c r="R134" s="97"/>
      <c r="S134" s="97"/>
      <c r="T134" s="18"/>
      <c r="U134" s="18"/>
      <c r="V134" s="4"/>
    </row>
    <row r="135" spans="1:23" x14ac:dyDescent="0.25">
      <c r="A135" s="17"/>
      <c r="B135" s="29"/>
      <c r="C135" s="29"/>
      <c r="D135" s="98" t="s">
        <v>485</v>
      </c>
      <c r="E135" s="38"/>
      <c r="F135" s="98" t="s">
        <v>486</v>
      </c>
      <c r="G135" s="38"/>
      <c r="H135" s="98" t="s">
        <v>487</v>
      </c>
      <c r="I135" s="38"/>
      <c r="J135" s="103" t="s">
        <v>488</v>
      </c>
      <c r="K135" s="38"/>
      <c r="L135" s="38"/>
      <c r="M135" s="84" t="s">
        <v>483</v>
      </c>
      <c r="N135" s="38"/>
      <c r="O135" s="98" t="s">
        <v>490</v>
      </c>
      <c r="P135" s="38"/>
      <c r="Q135" s="84" t="s">
        <v>512</v>
      </c>
      <c r="R135" s="38"/>
      <c r="S135" s="98" t="s">
        <v>488</v>
      </c>
      <c r="T135" s="38"/>
      <c r="U135" s="38"/>
      <c r="V135" s="84" t="s">
        <v>485</v>
      </c>
    </row>
    <row r="136" spans="1:23" ht="15.75" thickBot="1" x14ac:dyDescent="0.3">
      <c r="A136" s="17"/>
      <c r="B136" s="29"/>
      <c r="C136" s="29"/>
      <c r="D136" s="102"/>
      <c r="E136" s="38"/>
      <c r="F136" s="102"/>
      <c r="G136" s="38"/>
      <c r="H136" s="102"/>
      <c r="I136" s="38"/>
      <c r="J136" s="123"/>
      <c r="K136" s="38"/>
      <c r="L136" s="38"/>
      <c r="M136" s="83" t="s">
        <v>511</v>
      </c>
      <c r="N136" s="38"/>
      <c r="O136" s="102"/>
      <c r="P136" s="38"/>
      <c r="Q136" s="83" t="s">
        <v>513</v>
      </c>
      <c r="R136" s="38"/>
      <c r="S136" s="102"/>
      <c r="T136" s="38"/>
      <c r="U136" s="38"/>
      <c r="V136" s="83" t="s">
        <v>514</v>
      </c>
    </row>
    <row r="137" spans="1:23" x14ac:dyDescent="0.25">
      <c r="A137" s="17"/>
      <c r="B137" s="4"/>
      <c r="C137" s="4"/>
      <c r="D137" s="98" t="s">
        <v>234</v>
      </c>
      <c r="E137" s="98"/>
      <c r="F137" s="98"/>
      <c r="G137" s="98"/>
      <c r="H137" s="98"/>
      <c r="I137" s="98"/>
      <c r="J137" s="98"/>
      <c r="K137" s="98"/>
      <c r="L137" s="98"/>
      <c r="M137" s="98"/>
      <c r="N137" s="98"/>
      <c r="O137" s="98"/>
      <c r="P137" s="98"/>
      <c r="Q137" s="98"/>
      <c r="R137" s="98"/>
      <c r="S137" s="98"/>
      <c r="T137" s="98"/>
      <c r="U137" s="98"/>
      <c r="V137" s="98"/>
    </row>
    <row r="138" spans="1:23" x14ac:dyDescent="0.25">
      <c r="A138" s="17"/>
      <c r="B138" s="4"/>
      <c r="C138" s="4"/>
      <c r="D138" s="98" t="s">
        <v>235</v>
      </c>
      <c r="E138" s="98"/>
      <c r="F138" s="98"/>
      <c r="G138" s="98"/>
      <c r="H138" s="98"/>
      <c r="I138" s="98"/>
      <c r="J138" s="98"/>
      <c r="K138" s="98"/>
      <c r="L138" s="98"/>
      <c r="M138" s="98"/>
      <c r="N138" s="98"/>
      <c r="O138" s="98"/>
      <c r="P138" s="98"/>
      <c r="Q138" s="98"/>
      <c r="R138" s="98"/>
      <c r="S138" s="98"/>
      <c r="T138" s="98"/>
      <c r="U138" s="98"/>
      <c r="V138" s="98"/>
    </row>
    <row r="139" spans="1:23" x14ac:dyDescent="0.25">
      <c r="A139" s="17"/>
      <c r="B139" s="85" t="s">
        <v>102</v>
      </c>
      <c r="C139" s="4"/>
      <c r="D139" s="38"/>
      <c r="E139" s="38"/>
      <c r="F139" s="38"/>
      <c r="G139" s="38"/>
      <c r="H139" s="38"/>
      <c r="I139" s="38"/>
      <c r="J139" s="38"/>
      <c r="K139" s="38"/>
      <c r="L139" s="38"/>
      <c r="M139" s="38"/>
      <c r="N139" s="38"/>
      <c r="O139" s="38"/>
      <c r="P139" s="38"/>
      <c r="Q139" s="38"/>
      <c r="R139" s="38"/>
      <c r="S139" s="38"/>
      <c r="T139" s="38"/>
      <c r="U139" s="38"/>
      <c r="V139" s="38"/>
    </row>
    <row r="140" spans="1:23" x14ac:dyDescent="0.25">
      <c r="A140" s="17"/>
      <c r="B140" s="86" t="s">
        <v>103</v>
      </c>
      <c r="C140" s="85" t="s">
        <v>237</v>
      </c>
      <c r="D140" s="88" t="s">
        <v>246</v>
      </c>
      <c r="E140" s="84" t="s">
        <v>237</v>
      </c>
      <c r="F140" s="87">
        <v>1401483</v>
      </c>
      <c r="G140" s="84" t="s">
        <v>237</v>
      </c>
      <c r="H140" s="88" t="s">
        <v>246</v>
      </c>
      <c r="I140" s="84" t="s">
        <v>237</v>
      </c>
      <c r="J140" s="88" t="s">
        <v>246</v>
      </c>
      <c r="K140" s="18"/>
      <c r="L140" s="84" t="s">
        <v>237</v>
      </c>
      <c r="M140" s="87">
        <v>1401483</v>
      </c>
      <c r="N140" s="84" t="s">
        <v>237</v>
      </c>
      <c r="O140" s="88" t="s">
        <v>246</v>
      </c>
      <c r="P140" s="84" t="s">
        <v>237</v>
      </c>
      <c r="Q140" s="88" t="s">
        <v>246</v>
      </c>
      <c r="R140" s="84" t="s">
        <v>237</v>
      </c>
      <c r="S140" s="88" t="s">
        <v>640</v>
      </c>
      <c r="T140" s="85" t="s">
        <v>495</v>
      </c>
      <c r="U140" s="84" t="s">
        <v>237</v>
      </c>
      <c r="V140" s="87">
        <v>1400300</v>
      </c>
    </row>
    <row r="141" spans="1:23" x14ac:dyDescent="0.25">
      <c r="A141" s="17"/>
      <c r="B141" s="86" t="s">
        <v>104</v>
      </c>
      <c r="C141" s="4"/>
      <c r="D141" s="88" t="s">
        <v>246</v>
      </c>
      <c r="E141" s="18"/>
      <c r="F141" s="87">
        <v>110963</v>
      </c>
      <c r="G141" s="18"/>
      <c r="H141" s="88">
        <v>862</v>
      </c>
      <c r="I141" s="18"/>
      <c r="J141" s="88" t="s">
        <v>246</v>
      </c>
      <c r="K141" s="18"/>
      <c r="L141" s="18"/>
      <c r="M141" s="87">
        <v>111825</v>
      </c>
      <c r="N141" s="18"/>
      <c r="O141" s="88" t="s">
        <v>246</v>
      </c>
      <c r="P141" s="18"/>
      <c r="Q141" s="88" t="s">
        <v>246</v>
      </c>
      <c r="R141" s="18"/>
      <c r="S141" s="88" t="s">
        <v>246</v>
      </c>
      <c r="T141" s="18"/>
      <c r="U141" s="18"/>
      <c r="V141" s="87">
        <v>111825</v>
      </c>
    </row>
    <row r="142" spans="1:23" x14ac:dyDescent="0.25">
      <c r="A142" s="17"/>
      <c r="B142" s="86" t="s">
        <v>105</v>
      </c>
      <c r="C142" s="4"/>
      <c r="D142" s="88" t="s">
        <v>246</v>
      </c>
      <c r="E142" s="18"/>
      <c r="F142" s="87">
        <v>173399</v>
      </c>
      <c r="G142" s="18"/>
      <c r="H142" s="88" t="s">
        <v>246</v>
      </c>
      <c r="I142" s="18"/>
      <c r="J142" s="88" t="s">
        <v>246</v>
      </c>
      <c r="K142" s="18"/>
      <c r="L142" s="18"/>
      <c r="M142" s="87">
        <v>173399</v>
      </c>
      <c r="N142" s="18"/>
      <c r="O142" s="88" t="s">
        <v>246</v>
      </c>
      <c r="P142" s="18"/>
      <c r="Q142" s="88" t="s">
        <v>246</v>
      </c>
      <c r="R142" s="18"/>
      <c r="S142" s="88" t="s">
        <v>246</v>
      </c>
      <c r="T142" s="18"/>
      <c r="U142" s="18"/>
      <c r="V142" s="87">
        <v>173399</v>
      </c>
    </row>
    <row r="143" spans="1:23" x14ac:dyDescent="0.25">
      <c r="A143" s="17"/>
      <c r="B143" s="86" t="s">
        <v>106</v>
      </c>
      <c r="C143" s="4"/>
      <c r="D143" s="88" t="s">
        <v>246</v>
      </c>
      <c r="E143" s="18"/>
      <c r="F143" s="87">
        <v>15847</v>
      </c>
      <c r="G143" s="18"/>
      <c r="H143" s="88" t="s">
        <v>246</v>
      </c>
      <c r="I143" s="18"/>
      <c r="J143" s="88" t="s">
        <v>246</v>
      </c>
      <c r="K143" s="18"/>
      <c r="L143" s="18"/>
      <c r="M143" s="87">
        <v>15847</v>
      </c>
      <c r="N143" s="18"/>
      <c r="O143" s="88" t="s">
        <v>246</v>
      </c>
      <c r="P143" s="18"/>
      <c r="Q143" s="88" t="s">
        <v>246</v>
      </c>
      <c r="R143" s="18"/>
      <c r="S143" s="88" t="s">
        <v>246</v>
      </c>
      <c r="T143" s="18"/>
      <c r="U143" s="18"/>
      <c r="V143" s="87">
        <v>15847</v>
      </c>
    </row>
    <row r="144" spans="1:23" x14ac:dyDescent="0.25">
      <c r="A144" s="17"/>
      <c r="B144" s="86" t="s">
        <v>107</v>
      </c>
      <c r="C144" s="4"/>
      <c r="D144" s="88" t="s">
        <v>246</v>
      </c>
      <c r="E144" s="18"/>
      <c r="F144" s="88" t="s">
        <v>246</v>
      </c>
      <c r="G144" s="18"/>
      <c r="H144" s="88" t="s">
        <v>246</v>
      </c>
      <c r="I144" s="18"/>
      <c r="J144" s="88" t="s">
        <v>246</v>
      </c>
      <c r="K144" s="18"/>
      <c r="L144" s="18"/>
      <c r="M144" s="88" t="s">
        <v>246</v>
      </c>
      <c r="N144" s="18"/>
      <c r="O144" s="88" t="s">
        <v>246</v>
      </c>
      <c r="P144" s="18"/>
      <c r="Q144" s="87">
        <v>137341</v>
      </c>
      <c r="R144" s="18"/>
      <c r="S144" s="88" t="s">
        <v>246</v>
      </c>
      <c r="T144" s="18"/>
      <c r="U144" s="18"/>
      <c r="V144" s="87">
        <v>137341</v>
      </c>
    </row>
    <row r="145" spans="1:22" x14ac:dyDescent="0.25">
      <c r="A145" s="17"/>
      <c r="B145" s="86" t="s">
        <v>108</v>
      </c>
      <c r="C145" s="4"/>
      <c r="D145" s="88" t="s">
        <v>246</v>
      </c>
      <c r="E145" s="18"/>
      <c r="F145" s="88" t="s">
        <v>246</v>
      </c>
      <c r="G145" s="18"/>
      <c r="H145" s="88" t="s">
        <v>246</v>
      </c>
      <c r="I145" s="18"/>
      <c r="J145" s="88" t="s">
        <v>246</v>
      </c>
      <c r="K145" s="18"/>
      <c r="L145" s="18"/>
      <c r="M145" s="88" t="s">
        <v>246</v>
      </c>
      <c r="N145" s="18"/>
      <c r="O145" s="87">
        <v>26006</v>
      </c>
      <c r="P145" s="18"/>
      <c r="Q145" s="88" t="s">
        <v>246</v>
      </c>
      <c r="R145" s="18"/>
      <c r="S145" s="88" t="s">
        <v>246</v>
      </c>
      <c r="T145" s="18"/>
      <c r="U145" s="18"/>
      <c r="V145" s="87">
        <v>26006</v>
      </c>
    </row>
    <row r="146" spans="1:22" x14ac:dyDescent="0.25">
      <c r="A146" s="17"/>
      <c r="B146" s="86" t="s">
        <v>109</v>
      </c>
      <c r="C146" s="4"/>
      <c r="D146" s="87">
        <v>3930</v>
      </c>
      <c r="E146" s="18"/>
      <c r="F146" s="87">
        <v>6265</v>
      </c>
      <c r="G146" s="18"/>
      <c r="H146" s="87">
        <v>4843</v>
      </c>
      <c r="I146" s="18"/>
      <c r="J146" s="88" t="s">
        <v>246</v>
      </c>
      <c r="K146" s="18"/>
      <c r="L146" s="18"/>
      <c r="M146" s="87">
        <v>15038</v>
      </c>
      <c r="N146" s="18"/>
      <c r="O146" s="87">
        <v>6515</v>
      </c>
      <c r="P146" s="18"/>
      <c r="Q146" s="87">
        <v>31735</v>
      </c>
      <c r="R146" s="18"/>
      <c r="S146" s="88" t="s">
        <v>641</v>
      </c>
      <c r="T146" s="85" t="s">
        <v>499</v>
      </c>
      <c r="U146" s="18"/>
      <c r="V146" s="87">
        <v>52973</v>
      </c>
    </row>
    <row r="147" spans="1:22" ht="15.75" thickBot="1" x14ac:dyDescent="0.3">
      <c r="A147" s="17"/>
      <c r="B147" s="86" t="s">
        <v>110</v>
      </c>
      <c r="C147" s="4"/>
      <c r="D147" s="91">
        <v>81</v>
      </c>
      <c r="E147" s="18"/>
      <c r="F147" s="92">
        <v>80311</v>
      </c>
      <c r="G147" s="18"/>
      <c r="H147" s="92">
        <v>65306</v>
      </c>
      <c r="I147" s="18"/>
      <c r="J147" s="91" t="s">
        <v>642</v>
      </c>
      <c r="K147" s="85" t="s">
        <v>499</v>
      </c>
      <c r="L147" s="18"/>
      <c r="M147" s="92">
        <v>75632</v>
      </c>
      <c r="N147" s="18"/>
      <c r="O147" s="91" t="s">
        <v>246</v>
      </c>
      <c r="P147" s="18"/>
      <c r="Q147" s="92">
        <v>2056</v>
      </c>
      <c r="R147" s="18"/>
      <c r="S147" s="91" t="s">
        <v>643</v>
      </c>
      <c r="T147" s="85" t="s">
        <v>499</v>
      </c>
      <c r="U147" s="18"/>
      <c r="V147" s="92">
        <v>76589</v>
      </c>
    </row>
    <row r="148" spans="1:22" ht="15.75" thickBot="1" x14ac:dyDescent="0.3">
      <c r="A148" s="17"/>
      <c r="B148" s="99" t="s">
        <v>111</v>
      </c>
      <c r="C148" s="4"/>
      <c r="D148" s="89">
        <v>4011</v>
      </c>
      <c r="E148" s="18"/>
      <c r="F148" s="89">
        <v>1788268</v>
      </c>
      <c r="G148" s="18"/>
      <c r="H148" s="89">
        <v>71011</v>
      </c>
      <c r="I148" s="18"/>
      <c r="J148" s="90" t="s">
        <v>642</v>
      </c>
      <c r="K148" s="85" t="s">
        <v>243</v>
      </c>
      <c r="L148" s="18"/>
      <c r="M148" s="89">
        <v>1793224</v>
      </c>
      <c r="N148" s="18"/>
      <c r="O148" s="89">
        <v>32521</v>
      </c>
      <c r="P148" s="18"/>
      <c r="Q148" s="89">
        <v>171132</v>
      </c>
      <c r="R148" s="18"/>
      <c r="S148" s="90" t="s">
        <v>644</v>
      </c>
      <c r="T148" s="85" t="s">
        <v>243</v>
      </c>
      <c r="U148" s="18"/>
      <c r="V148" s="89">
        <v>1994280</v>
      </c>
    </row>
    <row r="149" spans="1:22" x14ac:dyDescent="0.25">
      <c r="A149" s="17"/>
      <c r="B149" s="4"/>
      <c r="C149" s="4"/>
      <c r="D149" s="25"/>
      <c r="E149" s="18"/>
      <c r="F149" s="25"/>
      <c r="G149" s="18"/>
      <c r="H149" s="25"/>
      <c r="I149" s="18"/>
      <c r="J149" s="25"/>
      <c r="K149" s="18"/>
      <c r="L149" s="18"/>
      <c r="M149" s="25"/>
      <c r="N149" s="18"/>
      <c r="O149" s="25"/>
      <c r="P149" s="18"/>
      <c r="Q149" s="25"/>
      <c r="R149" s="18"/>
      <c r="S149" s="25"/>
      <c r="T149" s="18"/>
      <c r="U149" s="18"/>
      <c r="V149" s="25"/>
    </row>
    <row r="150" spans="1:22" x14ac:dyDescent="0.25">
      <c r="A150" s="17"/>
      <c r="B150" s="85" t="s">
        <v>112</v>
      </c>
      <c r="C150" s="4"/>
      <c r="D150" s="25"/>
      <c r="E150" s="18"/>
      <c r="F150" s="25"/>
      <c r="G150" s="18"/>
      <c r="H150" s="25"/>
      <c r="I150" s="18"/>
      <c r="J150" s="25"/>
      <c r="K150" s="18"/>
      <c r="L150" s="18"/>
      <c r="M150" s="25"/>
      <c r="N150" s="18"/>
      <c r="O150" s="25"/>
      <c r="P150" s="18"/>
      <c r="Q150" s="25"/>
      <c r="R150" s="18"/>
      <c r="S150" s="25"/>
      <c r="T150" s="18"/>
      <c r="U150" s="18"/>
      <c r="V150" s="25"/>
    </row>
    <row r="151" spans="1:22" x14ac:dyDescent="0.25">
      <c r="A151" s="17"/>
      <c r="B151" s="86" t="s">
        <v>113</v>
      </c>
      <c r="C151" s="4"/>
      <c r="D151" s="87">
        <v>11431</v>
      </c>
      <c r="E151" s="18"/>
      <c r="F151" s="87">
        <v>901337</v>
      </c>
      <c r="G151" s="18"/>
      <c r="H151" s="87">
        <v>8300</v>
      </c>
      <c r="I151" s="18"/>
      <c r="J151" s="88" t="s">
        <v>642</v>
      </c>
      <c r="K151" s="85" t="s">
        <v>499</v>
      </c>
      <c r="L151" s="18"/>
      <c r="M151" s="87">
        <v>851002</v>
      </c>
      <c r="N151" s="18"/>
      <c r="O151" s="87">
        <v>14709</v>
      </c>
      <c r="P151" s="18"/>
      <c r="Q151" s="87">
        <v>20438</v>
      </c>
      <c r="R151" s="18"/>
      <c r="S151" s="88" t="s">
        <v>645</v>
      </c>
      <c r="T151" s="85" t="s">
        <v>561</v>
      </c>
      <c r="U151" s="18"/>
      <c r="V151" s="87">
        <v>883892</v>
      </c>
    </row>
    <row r="152" spans="1:22" x14ac:dyDescent="0.25">
      <c r="A152" s="17"/>
      <c r="B152" s="86" t="s">
        <v>114</v>
      </c>
      <c r="C152" s="4"/>
      <c r="D152" s="88" t="s">
        <v>246</v>
      </c>
      <c r="E152" s="18"/>
      <c r="F152" s="87">
        <v>180801</v>
      </c>
      <c r="G152" s="18"/>
      <c r="H152" s="88" t="s">
        <v>246</v>
      </c>
      <c r="I152" s="18"/>
      <c r="J152" s="88" t="s">
        <v>246</v>
      </c>
      <c r="K152" s="18"/>
      <c r="L152" s="18"/>
      <c r="M152" s="87">
        <v>180801</v>
      </c>
      <c r="N152" s="18"/>
      <c r="O152" s="88" t="s">
        <v>246</v>
      </c>
      <c r="P152" s="18"/>
      <c r="Q152" s="88" t="s">
        <v>246</v>
      </c>
      <c r="R152" s="18"/>
      <c r="S152" s="88" t="s">
        <v>246</v>
      </c>
      <c r="T152" s="18"/>
      <c r="U152" s="18"/>
      <c r="V152" s="87">
        <v>180801</v>
      </c>
    </row>
    <row r="153" spans="1:22" x14ac:dyDescent="0.25">
      <c r="A153" s="17"/>
      <c r="B153" s="86" t="s">
        <v>115</v>
      </c>
      <c r="C153" s="4"/>
      <c r="D153" s="88" t="s">
        <v>246</v>
      </c>
      <c r="E153" s="18"/>
      <c r="F153" s="87">
        <v>86292</v>
      </c>
      <c r="G153" s="18"/>
      <c r="H153" s="88" t="s">
        <v>246</v>
      </c>
      <c r="I153" s="18"/>
      <c r="J153" s="88" t="s">
        <v>246</v>
      </c>
      <c r="K153" s="18"/>
      <c r="L153" s="18"/>
      <c r="M153" s="87">
        <v>86292</v>
      </c>
      <c r="N153" s="18"/>
      <c r="O153" s="88" t="s">
        <v>246</v>
      </c>
      <c r="P153" s="18"/>
      <c r="Q153" s="88" t="s">
        <v>246</v>
      </c>
      <c r="R153" s="18"/>
      <c r="S153" s="88" t="s">
        <v>246</v>
      </c>
      <c r="T153" s="18"/>
      <c r="U153" s="18"/>
      <c r="V153" s="87">
        <v>86292</v>
      </c>
    </row>
    <row r="154" spans="1:22" x14ac:dyDescent="0.25">
      <c r="A154" s="17"/>
      <c r="B154" s="86" t="s">
        <v>116</v>
      </c>
      <c r="C154" s="4"/>
      <c r="D154" s="88" t="s">
        <v>246</v>
      </c>
      <c r="E154" s="18"/>
      <c r="F154" s="88" t="s">
        <v>246</v>
      </c>
      <c r="G154" s="18"/>
      <c r="H154" s="88" t="s">
        <v>246</v>
      </c>
      <c r="I154" s="18"/>
      <c r="J154" s="88" t="s">
        <v>246</v>
      </c>
      <c r="K154" s="18"/>
      <c r="L154" s="18"/>
      <c r="M154" s="88" t="s">
        <v>246</v>
      </c>
      <c r="N154" s="18"/>
      <c r="O154" s="87">
        <v>10821</v>
      </c>
      <c r="P154" s="18"/>
      <c r="Q154" s="87">
        <v>128597</v>
      </c>
      <c r="R154" s="18"/>
      <c r="S154" s="88" t="s">
        <v>246</v>
      </c>
      <c r="T154" s="18"/>
      <c r="U154" s="18"/>
      <c r="V154" s="87">
        <v>139418</v>
      </c>
    </row>
    <row r="155" spans="1:22" x14ac:dyDescent="0.25">
      <c r="A155" s="17"/>
      <c r="B155" s="86" t="s">
        <v>117</v>
      </c>
      <c r="C155" s="4"/>
      <c r="D155" s="88" t="s">
        <v>246</v>
      </c>
      <c r="E155" s="18"/>
      <c r="F155" s="88" t="s">
        <v>246</v>
      </c>
      <c r="G155" s="18"/>
      <c r="H155" s="88" t="s">
        <v>246</v>
      </c>
      <c r="I155" s="18"/>
      <c r="J155" s="88" t="s">
        <v>246</v>
      </c>
      <c r="K155" s="18"/>
      <c r="L155" s="18"/>
      <c r="M155" s="88" t="s">
        <v>246</v>
      </c>
      <c r="N155" s="18"/>
      <c r="O155" s="88" t="s">
        <v>246</v>
      </c>
      <c r="P155" s="18"/>
      <c r="Q155" s="87">
        <v>9290</v>
      </c>
      <c r="R155" s="18"/>
      <c r="S155" s="88" t="s">
        <v>246</v>
      </c>
      <c r="T155" s="18"/>
      <c r="U155" s="18"/>
      <c r="V155" s="87">
        <v>9290</v>
      </c>
    </row>
    <row r="156" spans="1:22" x14ac:dyDescent="0.25">
      <c r="A156" s="17"/>
      <c r="B156" s="86" t="s">
        <v>118</v>
      </c>
      <c r="C156" s="4"/>
      <c r="D156" s="88">
        <v>70</v>
      </c>
      <c r="E156" s="18"/>
      <c r="F156" s="87">
        <v>90000</v>
      </c>
      <c r="G156" s="18"/>
      <c r="H156" s="88">
        <v>14</v>
      </c>
      <c r="I156" s="18"/>
      <c r="J156" s="88" t="s">
        <v>246</v>
      </c>
      <c r="K156" s="18"/>
      <c r="L156" s="18"/>
      <c r="M156" s="87">
        <v>90084</v>
      </c>
      <c r="N156" s="18"/>
      <c r="O156" s="88" t="s">
        <v>246</v>
      </c>
      <c r="P156" s="18"/>
      <c r="Q156" s="88" t="s">
        <v>246</v>
      </c>
      <c r="R156" s="18"/>
      <c r="S156" s="88" t="s">
        <v>646</v>
      </c>
      <c r="T156" s="85" t="s">
        <v>499</v>
      </c>
      <c r="U156" s="18"/>
      <c r="V156" s="87">
        <v>89962</v>
      </c>
    </row>
    <row r="157" spans="1:22" ht="15.75" thickBot="1" x14ac:dyDescent="0.3">
      <c r="A157" s="17"/>
      <c r="B157" s="86" t="s">
        <v>119</v>
      </c>
      <c r="C157" s="4"/>
      <c r="D157" s="91">
        <v>4</v>
      </c>
      <c r="E157" s="18"/>
      <c r="F157" s="92">
        <v>168009</v>
      </c>
      <c r="G157" s="18"/>
      <c r="H157" s="92">
        <v>9465</v>
      </c>
      <c r="I157" s="18"/>
      <c r="J157" s="91" t="s">
        <v>246</v>
      </c>
      <c r="K157" s="18"/>
      <c r="L157" s="18"/>
      <c r="M157" s="92">
        <v>177478</v>
      </c>
      <c r="N157" s="18"/>
      <c r="O157" s="91" t="s">
        <v>246</v>
      </c>
      <c r="P157" s="18"/>
      <c r="Q157" s="91" t="s">
        <v>246</v>
      </c>
      <c r="R157" s="18"/>
      <c r="S157" s="91" t="s">
        <v>246</v>
      </c>
      <c r="T157" s="18"/>
      <c r="U157" s="18"/>
      <c r="V157" s="92">
        <v>177478</v>
      </c>
    </row>
    <row r="158" spans="1:22" ht="15.75" thickBot="1" x14ac:dyDescent="0.3">
      <c r="A158" s="17"/>
      <c r="B158" s="99" t="s">
        <v>120</v>
      </c>
      <c r="C158" s="4"/>
      <c r="D158" s="89">
        <v>11505</v>
      </c>
      <c r="E158" s="18"/>
      <c r="F158" s="89">
        <v>1426439</v>
      </c>
      <c r="G158" s="18"/>
      <c r="H158" s="89">
        <v>17779</v>
      </c>
      <c r="I158" s="18"/>
      <c r="J158" s="90" t="s">
        <v>642</v>
      </c>
      <c r="K158" s="85" t="s">
        <v>243</v>
      </c>
      <c r="L158" s="18"/>
      <c r="M158" s="89">
        <v>1385657</v>
      </c>
      <c r="N158" s="18"/>
      <c r="O158" s="89">
        <v>25530</v>
      </c>
      <c r="P158" s="18"/>
      <c r="Q158" s="89">
        <v>158325</v>
      </c>
      <c r="R158" s="18"/>
      <c r="S158" s="90" t="s">
        <v>647</v>
      </c>
      <c r="T158" s="85" t="s">
        <v>243</v>
      </c>
      <c r="U158" s="18"/>
      <c r="V158" s="89">
        <v>1567133</v>
      </c>
    </row>
    <row r="159" spans="1:22" x14ac:dyDescent="0.25">
      <c r="A159" s="17"/>
      <c r="B159" s="13"/>
      <c r="C159" s="4"/>
      <c r="D159" s="25"/>
      <c r="E159" s="18"/>
      <c r="F159" s="25"/>
      <c r="G159" s="18"/>
      <c r="H159" s="25"/>
      <c r="I159" s="18"/>
      <c r="J159" s="25"/>
      <c r="K159" s="18"/>
      <c r="L159" s="18"/>
      <c r="M159" s="25"/>
      <c r="N159" s="18"/>
      <c r="O159" s="25"/>
      <c r="P159" s="18"/>
      <c r="Q159" s="25"/>
      <c r="R159" s="18"/>
      <c r="S159" s="25"/>
      <c r="T159" s="18"/>
      <c r="U159" s="18"/>
      <c r="V159" s="25"/>
    </row>
    <row r="160" spans="1:22" ht="19.5" x14ac:dyDescent="0.25">
      <c r="A160" s="17"/>
      <c r="B160" s="85" t="s">
        <v>121</v>
      </c>
      <c r="C160" s="4"/>
      <c r="D160" s="88" t="s">
        <v>648</v>
      </c>
      <c r="E160" s="85" t="s">
        <v>243</v>
      </c>
      <c r="F160" s="87">
        <v>361829</v>
      </c>
      <c r="G160" s="18"/>
      <c r="H160" s="87">
        <v>53232</v>
      </c>
      <c r="I160" s="18"/>
      <c r="J160" s="88" t="s">
        <v>246</v>
      </c>
      <c r="K160" s="18"/>
      <c r="L160" s="18"/>
      <c r="M160" s="87">
        <v>407567</v>
      </c>
      <c r="N160" s="18"/>
      <c r="O160" s="87">
        <v>6991</v>
      </c>
      <c r="P160" s="18"/>
      <c r="Q160" s="87">
        <v>12807</v>
      </c>
      <c r="R160" s="18"/>
      <c r="S160" s="88" t="s">
        <v>649</v>
      </c>
      <c r="T160" s="85" t="s">
        <v>243</v>
      </c>
      <c r="U160" s="18"/>
      <c r="V160" s="87">
        <v>427147</v>
      </c>
    </row>
    <row r="161" spans="1:23" x14ac:dyDescent="0.25">
      <c r="A161" s="17"/>
      <c r="B161" s="13"/>
      <c r="C161" s="4"/>
      <c r="D161" s="25"/>
      <c r="E161" s="18"/>
      <c r="F161" s="25"/>
      <c r="G161" s="18"/>
      <c r="H161" s="25"/>
      <c r="I161" s="18"/>
      <c r="J161" s="25"/>
      <c r="K161" s="18"/>
      <c r="L161" s="18"/>
      <c r="M161" s="25"/>
      <c r="N161" s="18"/>
      <c r="O161" s="25"/>
      <c r="P161" s="18"/>
      <c r="Q161" s="25"/>
      <c r="R161" s="18"/>
      <c r="S161" s="25"/>
      <c r="T161" s="18"/>
      <c r="U161" s="18"/>
      <c r="V161" s="25"/>
    </row>
    <row r="162" spans="1:23" x14ac:dyDescent="0.25">
      <c r="A162" s="17"/>
      <c r="B162" s="85" t="s">
        <v>122</v>
      </c>
      <c r="C162" s="4"/>
      <c r="D162" s="87">
        <v>188559</v>
      </c>
      <c r="E162" s="18"/>
      <c r="F162" s="88" t="s">
        <v>246</v>
      </c>
      <c r="G162" s="18"/>
      <c r="H162" s="88" t="s">
        <v>246</v>
      </c>
      <c r="I162" s="18"/>
      <c r="J162" s="88" t="s">
        <v>650</v>
      </c>
      <c r="K162" s="85" t="s">
        <v>567</v>
      </c>
      <c r="L162" s="18"/>
      <c r="M162" s="87">
        <v>12912</v>
      </c>
      <c r="N162" s="18"/>
      <c r="O162" s="88" t="s">
        <v>246</v>
      </c>
      <c r="P162" s="18"/>
      <c r="Q162" s="88" t="s">
        <v>246</v>
      </c>
      <c r="R162" s="18"/>
      <c r="S162" s="88" t="s">
        <v>651</v>
      </c>
      <c r="T162" s="85" t="s">
        <v>567</v>
      </c>
      <c r="U162" s="18"/>
      <c r="V162" s="88" t="s">
        <v>246</v>
      </c>
    </row>
    <row r="163" spans="1:23" x14ac:dyDescent="0.25">
      <c r="A163" s="17"/>
      <c r="B163" s="4"/>
      <c r="C163" s="4"/>
      <c r="D163" s="25"/>
      <c r="E163" s="18"/>
      <c r="F163" s="25"/>
      <c r="G163" s="18"/>
      <c r="H163" s="25"/>
      <c r="I163" s="18"/>
      <c r="J163" s="25"/>
      <c r="K163" s="18"/>
      <c r="L163" s="18"/>
      <c r="M163" s="25"/>
      <c r="N163" s="18"/>
      <c r="O163" s="25"/>
      <c r="P163" s="18"/>
      <c r="Q163" s="25"/>
      <c r="R163" s="18"/>
      <c r="S163" s="25"/>
      <c r="T163" s="18"/>
      <c r="U163" s="18"/>
      <c r="V163" s="25"/>
    </row>
    <row r="164" spans="1:23" x14ac:dyDescent="0.25">
      <c r="A164" s="17"/>
      <c r="B164" s="85" t="s">
        <v>123</v>
      </c>
      <c r="C164" s="4"/>
      <c r="D164" s="87">
        <v>181065</v>
      </c>
      <c r="E164" s="18"/>
      <c r="F164" s="87">
        <v>361829</v>
      </c>
      <c r="G164" s="18"/>
      <c r="H164" s="87">
        <v>53232</v>
      </c>
      <c r="I164" s="18"/>
      <c r="J164" s="88" t="s">
        <v>650</v>
      </c>
      <c r="K164" s="85" t="s">
        <v>243</v>
      </c>
      <c r="L164" s="18"/>
      <c r="M164" s="87">
        <v>420479</v>
      </c>
      <c r="N164" s="18"/>
      <c r="O164" s="87">
        <v>6991</v>
      </c>
      <c r="P164" s="18"/>
      <c r="Q164" s="87">
        <v>12807</v>
      </c>
      <c r="R164" s="18"/>
      <c r="S164" s="88" t="s">
        <v>652</v>
      </c>
      <c r="T164" s="85" t="s">
        <v>243</v>
      </c>
      <c r="U164" s="18"/>
      <c r="V164" s="87">
        <v>427147</v>
      </c>
    </row>
    <row r="165" spans="1:23" ht="15.75" thickBot="1" x14ac:dyDescent="0.3">
      <c r="A165" s="17"/>
      <c r="B165" s="86" t="s">
        <v>570</v>
      </c>
      <c r="C165" s="4"/>
      <c r="D165" s="92">
        <v>69228</v>
      </c>
      <c r="E165" s="18"/>
      <c r="F165" s="91" t="s">
        <v>653</v>
      </c>
      <c r="G165" s="85" t="s">
        <v>243</v>
      </c>
      <c r="H165" s="91" t="s">
        <v>654</v>
      </c>
      <c r="I165" s="85" t="s">
        <v>243</v>
      </c>
      <c r="J165" s="91" t="s">
        <v>246</v>
      </c>
      <c r="K165" s="18"/>
      <c r="L165" s="18"/>
      <c r="M165" s="91" t="s">
        <v>655</v>
      </c>
      <c r="N165" s="85" t="s">
        <v>243</v>
      </c>
      <c r="O165" s="91" t="s">
        <v>246</v>
      </c>
      <c r="P165" s="18"/>
      <c r="Q165" s="91" t="s">
        <v>246</v>
      </c>
      <c r="R165" s="18"/>
      <c r="S165" s="91">
        <v>218</v>
      </c>
      <c r="T165" s="84" t="s">
        <v>373</v>
      </c>
      <c r="U165" s="18"/>
      <c r="V165" s="91" t="s">
        <v>656</v>
      </c>
      <c r="W165" s="85" t="s">
        <v>341</v>
      </c>
    </row>
    <row r="166" spans="1:23" x14ac:dyDescent="0.25">
      <c r="A166" s="17"/>
      <c r="B166" s="85" t="s">
        <v>125</v>
      </c>
      <c r="C166" s="4"/>
      <c r="D166" s="87">
        <v>250293</v>
      </c>
      <c r="E166" s="18"/>
      <c r="F166" s="87">
        <v>267873</v>
      </c>
      <c r="G166" s="18"/>
      <c r="H166" s="87">
        <v>10062</v>
      </c>
      <c r="I166" s="18"/>
      <c r="J166" s="88" t="s">
        <v>650</v>
      </c>
      <c r="K166" s="85" t="s">
        <v>243</v>
      </c>
      <c r="L166" s="18"/>
      <c r="M166" s="87">
        <v>352581</v>
      </c>
      <c r="N166" s="18"/>
      <c r="O166" s="87">
        <v>6991</v>
      </c>
      <c r="P166" s="18"/>
      <c r="Q166" s="87">
        <v>12807</v>
      </c>
      <c r="R166" s="18"/>
      <c r="S166" s="88" t="s">
        <v>651</v>
      </c>
      <c r="T166" s="85" t="s">
        <v>243</v>
      </c>
      <c r="U166" s="18"/>
      <c r="V166" s="87">
        <v>359467</v>
      </c>
    </row>
    <row r="167" spans="1:23" ht="15.75" thickBot="1" x14ac:dyDescent="0.3">
      <c r="A167" s="17"/>
      <c r="B167" s="86" t="s">
        <v>126</v>
      </c>
      <c r="C167" s="4"/>
      <c r="D167" s="91" t="s">
        <v>657</v>
      </c>
      <c r="E167" s="85" t="s">
        <v>243</v>
      </c>
      <c r="F167" s="91" t="s">
        <v>658</v>
      </c>
      <c r="G167" s="85" t="s">
        <v>243</v>
      </c>
      <c r="H167" s="91" t="s">
        <v>659</v>
      </c>
      <c r="I167" s="85" t="s">
        <v>243</v>
      </c>
      <c r="J167" s="91" t="s">
        <v>246</v>
      </c>
      <c r="K167" s="18"/>
      <c r="L167" s="18"/>
      <c r="M167" s="91" t="s">
        <v>660</v>
      </c>
      <c r="N167" s="85" t="s">
        <v>243</v>
      </c>
      <c r="O167" s="91" t="s">
        <v>661</v>
      </c>
      <c r="P167" s="85" t="s">
        <v>243</v>
      </c>
      <c r="Q167" s="91" t="s">
        <v>662</v>
      </c>
      <c r="R167" s="85" t="s">
        <v>243</v>
      </c>
      <c r="S167" s="91" t="s">
        <v>246</v>
      </c>
      <c r="T167" s="18"/>
      <c r="U167" s="18"/>
      <c r="V167" s="91" t="s">
        <v>663</v>
      </c>
      <c r="W167" s="85" t="s">
        <v>341</v>
      </c>
    </row>
    <row r="168" spans="1:23" ht="15.75" thickBot="1" x14ac:dyDescent="0.3">
      <c r="A168" s="17"/>
      <c r="B168" s="85" t="s">
        <v>127</v>
      </c>
      <c r="C168" s="85" t="s">
        <v>237</v>
      </c>
      <c r="D168" s="121">
        <v>226835</v>
      </c>
      <c r="E168" s="84" t="s">
        <v>237</v>
      </c>
      <c r="F168" s="121">
        <v>169442</v>
      </c>
      <c r="G168" s="84" t="s">
        <v>237</v>
      </c>
      <c r="H168" s="121">
        <v>6205</v>
      </c>
      <c r="I168" s="84" t="s">
        <v>237</v>
      </c>
      <c r="J168" s="122" t="s">
        <v>650</v>
      </c>
      <c r="K168" s="85" t="s">
        <v>243</v>
      </c>
      <c r="L168" s="84" t="s">
        <v>237</v>
      </c>
      <c r="M168" s="121">
        <v>226835</v>
      </c>
      <c r="N168" s="84" t="s">
        <v>237</v>
      </c>
      <c r="O168" s="121">
        <v>4544</v>
      </c>
      <c r="P168" s="84" t="s">
        <v>237</v>
      </c>
      <c r="Q168" s="121">
        <v>8368</v>
      </c>
      <c r="R168" s="84" t="s">
        <v>237</v>
      </c>
      <c r="S168" s="122" t="s">
        <v>651</v>
      </c>
      <c r="T168" s="85" t="s">
        <v>243</v>
      </c>
      <c r="U168" s="84" t="s">
        <v>237</v>
      </c>
      <c r="V168" s="121">
        <v>226835</v>
      </c>
    </row>
    <row r="169" spans="1:23" ht="15.75" thickTop="1" x14ac:dyDescent="0.25">
      <c r="A169" s="17"/>
      <c r="B169" s="4"/>
      <c r="C169" s="4"/>
      <c r="D169" s="25"/>
      <c r="E169" s="18"/>
      <c r="F169" s="25"/>
      <c r="G169" s="18"/>
      <c r="H169" s="25"/>
      <c r="I169" s="18"/>
      <c r="J169" s="25"/>
      <c r="K169" s="18"/>
      <c r="L169" s="18"/>
      <c r="M169" s="25"/>
      <c r="N169" s="18"/>
      <c r="O169" s="25"/>
      <c r="P169" s="18"/>
      <c r="Q169" s="25"/>
      <c r="R169" s="18"/>
      <c r="S169" s="25"/>
      <c r="T169" s="18"/>
      <c r="U169" s="18"/>
      <c r="V169" s="25"/>
    </row>
    <row r="170" spans="1:23" x14ac:dyDescent="0.25">
      <c r="A170" s="17"/>
      <c r="B170" s="85" t="s">
        <v>664</v>
      </c>
      <c r="C170" s="4"/>
      <c r="D170" s="25"/>
      <c r="E170" s="18"/>
      <c r="F170" s="25"/>
      <c r="G170" s="18"/>
      <c r="H170" s="25"/>
      <c r="I170" s="18"/>
      <c r="J170" s="25"/>
      <c r="K170" s="18"/>
      <c r="L170" s="18"/>
      <c r="M170" s="25"/>
      <c r="N170" s="18"/>
      <c r="O170" s="25"/>
      <c r="P170" s="18"/>
      <c r="Q170" s="25"/>
      <c r="R170" s="18"/>
      <c r="S170" s="25"/>
      <c r="T170" s="18"/>
      <c r="U170" s="18"/>
      <c r="V170" s="25"/>
    </row>
    <row r="171" spans="1:23" x14ac:dyDescent="0.25">
      <c r="A171" s="17"/>
      <c r="B171" s="85" t="s">
        <v>583</v>
      </c>
      <c r="C171" s="4"/>
      <c r="D171" s="25"/>
      <c r="E171" s="18"/>
      <c r="F171" s="25"/>
      <c r="G171" s="18"/>
      <c r="H171" s="25"/>
      <c r="I171" s="18"/>
      <c r="J171" s="25"/>
      <c r="K171" s="18"/>
      <c r="L171" s="18"/>
      <c r="M171" s="25"/>
      <c r="N171" s="18"/>
      <c r="O171" s="25"/>
      <c r="P171" s="18"/>
      <c r="Q171" s="25"/>
      <c r="R171" s="18"/>
      <c r="S171" s="25"/>
      <c r="T171" s="18"/>
      <c r="U171" s="18"/>
      <c r="V171" s="25"/>
    </row>
    <row r="172" spans="1:23" x14ac:dyDescent="0.25">
      <c r="A172" s="17"/>
      <c r="B172" s="85" t="s">
        <v>584</v>
      </c>
      <c r="C172" s="4"/>
      <c r="D172" s="25"/>
      <c r="E172" s="18"/>
      <c r="F172" s="25"/>
      <c r="G172" s="18"/>
      <c r="H172" s="25"/>
      <c r="I172" s="18"/>
      <c r="J172" s="25"/>
      <c r="K172" s="18"/>
      <c r="L172" s="18"/>
      <c r="M172" s="25"/>
      <c r="N172" s="18"/>
      <c r="O172" s="25"/>
      <c r="P172" s="18"/>
      <c r="Q172" s="25"/>
      <c r="R172" s="18"/>
      <c r="S172" s="25"/>
      <c r="T172" s="18"/>
      <c r="U172" s="18"/>
      <c r="V172" s="25"/>
    </row>
    <row r="173" spans="1:23" x14ac:dyDescent="0.25">
      <c r="A173" s="17"/>
      <c r="B173" s="85" t="s">
        <v>638</v>
      </c>
      <c r="C173" s="4"/>
      <c r="D173" s="4"/>
      <c r="E173" s="18"/>
      <c r="F173" s="4"/>
      <c r="G173" s="18"/>
      <c r="H173" s="4"/>
      <c r="I173" s="18"/>
      <c r="J173" s="4"/>
      <c r="K173" s="18"/>
      <c r="L173" s="18"/>
      <c r="M173" s="4"/>
      <c r="N173" s="18"/>
      <c r="O173" s="4"/>
      <c r="P173" s="18"/>
      <c r="Q173" s="4"/>
      <c r="R173" s="18"/>
      <c r="S173" s="4"/>
      <c r="T173" s="18"/>
      <c r="U173" s="18"/>
      <c r="V173" s="4"/>
    </row>
    <row r="174" spans="1:23" x14ac:dyDescent="0.25">
      <c r="A174" s="17"/>
      <c r="B174" s="4"/>
      <c r="C174" s="4"/>
      <c r="D174" s="4"/>
      <c r="E174" s="4"/>
      <c r="F174" s="4"/>
      <c r="G174" s="4"/>
      <c r="H174" s="4"/>
      <c r="I174" s="4"/>
      <c r="J174" s="4"/>
      <c r="K174" s="4"/>
      <c r="L174" s="4"/>
      <c r="M174" s="4"/>
      <c r="N174" s="4"/>
      <c r="O174" s="4"/>
      <c r="P174" s="4"/>
      <c r="Q174" s="4"/>
      <c r="R174" s="4"/>
      <c r="S174" s="4"/>
      <c r="T174" s="4"/>
      <c r="U174" s="4"/>
      <c r="V174" s="4"/>
    </row>
  </sheetData>
  <mergeCells count="84">
    <mergeCell ref="B132:W132"/>
    <mergeCell ref="D137:V137"/>
    <mergeCell ref="D138:V138"/>
    <mergeCell ref="D139:V139"/>
    <mergeCell ref="A1:A2"/>
    <mergeCell ref="B1:W1"/>
    <mergeCell ref="B2:W2"/>
    <mergeCell ref="B3:W3"/>
    <mergeCell ref="A4:A174"/>
    <mergeCell ref="B4:W4"/>
    <mergeCell ref="B48:W48"/>
    <mergeCell ref="O135:O136"/>
    <mergeCell ref="P135:P136"/>
    <mergeCell ref="R135:R136"/>
    <mergeCell ref="S135:S136"/>
    <mergeCell ref="T135:T136"/>
    <mergeCell ref="U135:U136"/>
    <mergeCell ref="H135:H136"/>
    <mergeCell ref="I135:I136"/>
    <mergeCell ref="J135:J136"/>
    <mergeCell ref="K135:K136"/>
    <mergeCell ref="L135:L136"/>
    <mergeCell ref="N135:N136"/>
    <mergeCell ref="D95:V95"/>
    <mergeCell ref="B133:V133"/>
    <mergeCell ref="D134:J134"/>
    <mergeCell ref="O134:S134"/>
    <mergeCell ref="B135:B136"/>
    <mergeCell ref="C135:C136"/>
    <mergeCell ref="D135:D136"/>
    <mergeCell ref="E135:E136"/>
    <mergeCell ref="F135:F136"/>
    <mergeCell ref="G135:G136"/>
    <mergeCell ref="D53:V53"/>
    <mergeCell ref="D54:V54"/>
    <mergeCell ref="B91:V91"/>
    <mergeCell ref="D92:J92"/>
    <mergeCell ref="O92:S92"/>
    <mergeCell ref="D94:V94"/>
    <mergeCell ref="B90:W90"/>
    <mergeCell ref="O51:O52"/>
    <mergeCell ref="P51:P52"/>
    <mergeCell ref="R51:R52"/>
    <mergeCell ref="S51:S52"/>
    <mergeCell ref="T51:T52"/>
    <mergeCell ref="U51:U52"/>
    <mergeCell ref="H51:H52"/>
    <mergeCell ref="I51:I52"/>
    <mergeCell ref="J51:J52"/>
    <mergeCell ref="K51:K52"/>
    <mergeCell ref="L51:L52"/>
    <mergeCell ref="N51:N52"/>
    <mergeCell ref="D10:V10"/>
    <mergeCell ref="B49:V49"/>
    <mergeCell ref="D50:J50"/>
    <mergeCell ref="O50:S50"/>
    <mergeCell ref="B51:B52"/>
    <mergeCell ref="C51:C52"/>
    <mergeCell ref="D51:D52"/>
    <mergeCell ref="E51:E52"/>
    <mergeCell ref="F51:F52"/>
    <mergeCell ref="G51:G52"/>
    <mergeCell ref="P7:P8"/>
    <mergeCell ref="R7:R8"/>
    <mergeCell ref="S7:S8"/>
    <mergeCell ref="T7:T8"/>
    <mergeCell ref="U7:U8"/>
    <mergeCell ref="D9:V9"/>
    <mergeCell ref="I7:I8"/>
    <mergeCell ref="J7:J8"/>
    <mergeCell ref="K7:K8"/>
    <mergeCell ref="L7:L8"/>
    <mergeCell ref="N7:N8"/>
    <mergeCell ref="O7:O8"/>
    <mergeCell ref="B5:V5"/>
    <mergeCell ref="D6:J6"/>
    <mergeCell ref="O6:S6"/>
    <mergeCell ref="B7:B8"/>
    <mergeCell ref="C7:C8"/>
    <mergeCell ref="D7:D8"/>
    <mergeCell ref="E7:E8"/>
    <mergeCell ref="F7:F8"/>
    <mergeCell ref="G7:G8"/>
    <mergeCell ref="H7: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8"/>
  <sheetViews>
    <sheetView showGridLines="0" workbookViewId="0"/>
  </sheetViews>
  <sheetFormatPr defaultRowHeight="15" x14ac:dyDescent="0.25"/>
  <cols>
    <col min="1" max="2" width="36.5703125" bestFit="1" customWidth="1"/>
    <col min="3" max="3" width="1.5703125" bestFit="1" customWidth="1"/>
    <col min="4" max="4" width="7.140625" bestFit="1" customWidth="1"/>
    <col min="5" max="5" width="1.7109375" bestFit="1" customWidth="1"/>
    <col min="6" max="6" width="5.85546875" bestFit="1" customWidth="1"/>
    <col min="7" max="7" width="1.7109375" bestFit="1" customWidth="1"/>
    <col min="8" max="8" width="7.85546875" bestFit="1" customWidth="1"/>
    <col min="9" max="9" width="1.7109375" bestFit="1" customWidth="1"/>
    <col min="10" max="10" width="7.5703125" bestFit="1" customWidth="1"/>
    <col min="11" max="11" width="3" bestFit="1" customWidth="1"/>
    <col min="12" max="12" width="1.5703125" bestFit="1" customWidth="1"/>
    <col min="13" max="13" width="12" bestFit="1" customWidth="1"/>
    <col min="14" max="14" width="1.7109375" bestFit="1" customWidth="1"/>
    <col min="15" max="15" width="8.5703125" bestFit="1" customWidth="1"/>
    <col min="16" max="16" width="1.7109375" bestFit="1" customWidth="1"/>
    <col min="17" max="17" width="8.5703125" bestFit="1" customWidth="1"/>
    <col min="18" max="18" width="1.7109375" bestFit="1" customWidth="1"/>
    <col min="19" max="19" width="7.5703125" bestFit="1" customWidth="1"/>
    <col min="20" max="20" width="3" bestFit="1" customWidth="1"/>
    <col min="21" max="21" width="1.5703125" bestFit="1" customWidth="1"/>
    <col min="22" max="22" width="9" bestFit="1" customWidth="1"/>
    <col min="23" max="23" width="1.42578125" bestFit="1" customWidth="1"/>
  </cols>
  <sheetData>
    <row r="1" spans="1:23" ht="15" customHeight="1" x14ac:dyDescent="0.25">
      <c r="A1" s="8" t="s">
        <v>92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902</v>
      </c>
      <c r="B3" s="29" t="s">
        <v>5</v>
      </c>
      <c r="C3" s="29"/>
      <c r="D3" s="29"/>
      <c r="E3" s="29"/>
      <c r="F3" s="29"/>
      <c r="G3" s="29"/>
      <c r="H3" s="29"/>
      <c r="I3" s="29"/>
      <c r="J3" s="29"/>
      <c r="K3" s="29"/>
      <c r="L3" s="29"/>
      <c r="M3" s="29"/>
      <c r="N3" s="29"/>
      <c r="O3" s="29"/>
      <c r="P3" s="29"/>
      <c r="Q3" s="29"/>
      <c r="R3" s="29"/>
      <c r="S3" s="29"/>
      <c r="T3" s="29"/>
      <c r="U3" s="29"/>
      <c r="V3" s="29"/>
      <c r="W3" s="29"/>
    </row>
    <row r="4" spans="1:23" ht="15" customHeight="1" x14ac:dyDescent="0.25">
      <c r="A4" s="17" t="s">
        <v>921</v>
      </c>
      <c r="B4" s="29" t="s">
        <v>5</v>
      </c>
      <c r="C4" s="29"/>
      <c r="D4" s="29"/>
      <c r="E4" s="29"/>
      <c r="F4" s="29"/>
      <c r="G4" s="29"/>
      <c r="H4" s="29"/>
      <c r="I4" s="29"/>
      <c r="J4" s="29"/>
      <c r="K4" s="29"/>
      <c r="L4" s="29"/>
      <c r="M4" s="29"/>
      <c r="N4" s="29"/>
      <c r="O4" s="29"/>
      <c r="P4" s="29"/>
      <c r="Q4" s="29"/>
      <c r="R4" s="29"/>
      <c r="S4" s="29"/>
      <c r="T4" s="29"/>
      <c r="U4" s="29"/>
      <c r="V4" s="29"/>
      <c r="W4" s="29"/>
    </row>
    <row r="5" spans="1:23" x14ac:dyDescent="0.25">
      <c r="A5" s="17"/>
      <c r="B5" s="101" t="s">
        <v>665</v>
      </c>
      <c r="C5" s="101"/>
      <c r="D5" s="101"/>
      <c r="E5" s="101"/>
      <c r="F5" s="101"/>
      <c r="G5" s="101"/>
      <c r="H5" s="101"/>
      <c r="I5" s="101"/>
      <c r="J5" s="101"/>
      <c r="K5" s="101"/>
      <c r="L5" s="101"/>
      <c r="M5" s="101"/>
      <c r="N5" s="101"/>
      <c r="O5" s="101"/>
      <c r="P5" s="101"/>
      <c r="Q5" s="101"/>
      <c r="R5" s="101"/>
      <c r="S5" s="101"/>
      <c r="T5" s="101"/>
      <c r="U5" s="101"/>
      <c r="V5" s="101"/>
    </row>
    <row r="6" spans="1:23" x14ac:dyDescent="0.25">
      <c r="A6" s="17"/>
      <c r="B6" s="18"/>
      <c r="C6" s="4"/>
      <c r="D6" s="97" t="s">
        <v>666</v>
      </c>
      <c r="E6" s="97"/>
      <c r="F6" s="97"/>
      <c r="G6" s="97"/>
      <c r="H6" s="97"/>
      <c r="I6" s="97"/>
      <c r="J6" s="97"/>
      <c r="K6" s="18"/>
      <c r="L6" s="18"/>
      <c r="M6" s="4"/>
      <c r="N6" s="18"/>
      <c r="O6" s="97" t="s">
        <v>484</v>
      </c>
      <c r="P6" s="97"/>
      <c r="Q6" s="97"/>
      <c r="R6" s="97"/>
      <c r="S6" s="97"/>
      <c r="T6" s="18"/>
      <c r="U6" s="18"/>
      <c r="V6" s="4"/>
    </row>
    <row r="7" spans="1:23" x14ac:dyDescent="0.25">
      <c r="A7" s="17"/>
      <c r="B7" s="38"/>
      <c r="C7" s="29"/>
      <c r="D7" s="98" t="s">
        <v>485</v>
      </c>
      <c r="E7" s="38"/>
      <c r="F7" s="98" t="s">
        <v>486</v>
      </c>
      <c r="G7" s="38"/>
      <c r="H7" s="98" t="s">
        <v>487</v>
      </c>
      <c r="I7" s="38"/>
      <c r="J7" s="98" t="s">
        <v>667</v>
      </c>
      <c r="K7" s="38"/>
      <c r="L7" s="38"/>
      <c r="M7" s="84" t="s">
        <v>666</v>
      </c>
      <c r="N7" s="38"/>
      <c r="O7" s="84" t="s">
        <v>668</v>
      </c>
      <c r="P7" s="38"/>
      <c r="Q7" s="84" t="s">
        <v>512</v>
      </c>
      <c r="R7" s="38"/>
      <c r="S7" s="98" t="s">
        <v>667</v>
      </c>
      <c r="T7" s="38"/>
      <c r="U7" s="38"/>
      <c r="V7" s="84" t="s">
        <v>670</v>
      </c>
    </row>
    <row r="8" spans="1:23" x14ac:dyDescent="0.25">
      <c r="A8" s="17"/>
      <c r="B8" s="38"/>
      <c r="C8" s="29"/>
      <c r="D8" s="98"/>
      <c r="E8" s="38"/>
      <c r="F8" s="98"/>
      <c r="G8" s="38"/>
      <c r="H8" s="98"/>
      <c r="I8" s="38"/>
      <c r="J8" s="98"/>
      <c r="K8" s="38"/>
      <c r="L8" s="38"/>
      <c r="M8" s="84" t="s">
        <v>514</v>
      </c>
      <c r="N8" s="38"/>
      <c r="O8" s="84" t="s">
        <v>669</v>
      </c>
      <c r="P8" s="38"/>
      <c r="Q8" s="84" t="s">
        <v>513</v>
      </c>
      <c r="R8" s="38"/>
      <c r="S8" s="98"/>
      <c r="T8" s="38"/>
      <c r="U8" s="38"/>
      <c r="V8" s="84" t="s">
        <v>514</v>
      </c>
    </row>
    <row r="9" spans="1:23" ht="15.75" thickBot="1" x14ac:dyDescent="0.3">
      <c r="A9" s="17"/>
      <c r="B9" s="38"/>
      <c r="C9" s="29"/>
      <c r="D9" s="102"/>
      <c r="E9" s="38"/>
      <c r="F9" s="102"/>
      <c r="G9" s="38"/>
      <c r="H9" s="102"/>
      <c r="I9" s="38"/>
      <c r="J9" s="102"/>
      <c r="K9" s="38"/>
      <c r="L9" s="38"/>
      <c r="M9" s="20"/>
      <c r="N9" s="38"/>
      <c r="O9" s="83" t="s">
        <v>513</v>
      </c>
      <c r="P9" s="38"/>
      <c r="Q9" s="20"/>
      <c r="R9" s="38"/>
      <c r="S9" s="102"/>
      <c r="T9" s="38"/>
      <c r="U9" s="38"/>
      <c r="V9" s="20"/>
    </row>
    <row r="10" spans="1:23" x14ac:dyDescent="0.25">
      <c r="A10" s="17"/>
      <c r="B10" s="18"/>
      <c r="C10" s="4"/>
      <c r="D10" s="98" t="s">
        <v>234</v>
      </c>
      <c r="E10" s="98"/>
      <c r="F10" s="98"/>
      <c r="G10" s="98"/>
      <c r="H10" s="98"/>
      <c r="I10" s="98"/>
      <c r="J10" s="98"/>
      <c r="K10" s="98"/>
      <c r="L10" s="98"/>
      <c r="M10" s="98"/>
      <c r="N10" s="98"/>
      <c r="O10" s="98"/>
      <c r="P10" s="98"/>
      <c r="Q10" s="98"/>
      <c r="R10" s="98"/>
      <c r="S10" s="98"/>
      <c r="T10" s="98"/>
      <c r="U10" s="98"/>
      <c r="V10" s="98"/>
    </row>
    <row r="11" spans="1:23" x14ac:dyDescent="0.25">
      <c r="A11" s="17"/>
      <c r="B11" s="124" t="s">
        <v>671</v>
      </c>
      <c r="C11" s="4"/>
      <c r="D11" s="134" t="s">
        <v>235</v>
      </c>
      <c r="E11" s="134"/>
      <c r="F11" s="134"/>
      <c r="G11" s="134"/>
      <c r="H11" s="134"/>
      <c r="I11" s="134"/>
      <c r="J11" s="134"/>
      <c r="K11" s="134"/>
      <c r="L11" s="134"/>
      <c r="M11" s="134"/>
      <c r="N11" s="134"/>
      <c r="O11" s="134"/>
      <c r="P11" s="134"/>
      <c r="Q11" s="134"/>
      <c r="R11" s="134"/>
      <c r="S11" s="134"/>
      <c r="T11" s="134"/>
      <c r="U11" s="134"/>
      <c r="V11" s="134"/>
    </row>
    <row r="12" spans="1:23" x14ac:dyDescent="0.25">
      <c r="A12" s="17"/>
      <c r="B12" s="124" t="s">
        <v>138</v>
      </c>
      <c r="C12" s="126" t="s">
        <v>237</v>
      </c>
      <c r="D12" s="127">
        <v>303180</v>
      </c>
      <c r="E12" s="125" t="s">
        <v>237</v>
      </c>
      <c r="F12" s="127">
        <v>235997</v>
      </c>
      <c r="G12" s="125" t="s">
        <v>237</v>
      </c>
      <c r="H12" s="127">
        <v>3663</v>
      </c>
      <c r="I12" s="125" t="s">
        <v>237</v>
      </c>
      <c r="J12" s="128" t="s">
        <v>623</v>
      </c>
      <c r="K12" s="126" t="s">
        <v>243</v>
      </c>
      <c r="L12" s="125" t="s">
        <v>237</v>
      </c>
      <c r="M12" s="127">
        <v>303180</v>
      </c>
      <c r="N12" s="125" t="s">
        <v>237</v>
      </c>
      <c r="O12" s="127">
        <v>10737</v>
      </c>
      <c r="P12" s="125" t="s">
        <v>237</v>
      </c>
      <c r="Q12" s="127">
        <v>13127</v>
      </c>
      <c r="R12" s="125" t="s">
        <v>237</v>
      </c>
      <c r="S12" s="128" t="s">
        <v>624</v>
      </c>
      <c r="T12" s="126" t="s">
        <v>243</v>
      </c>
      <c r="U12" s="125" t="s">
        <v>237</v>
      </c>
      <c r="V12" s="127">
        <v>303180</v>
      </c>
    </row>
    <row r="13" spans="1:23" x14ac:dyDescent="0.25">
      <c r="A13" s="17"/>
      <c r="B13" s="129" t="s">
        <v>672</v>
      </c>
      <c r="C13" s="13"/>
      <c r="D13" s="128" t="s">
        <v>673</v>
      </c>
      <c r="E13" s="126" t="s">
        <v>243</v>
      </c>
      <c r="F13" s="128" t="s">
        <v>246</v>
      </c>
      <c r="G13" s="18"/>
      <c r="H13" s="128" t="s">
        <v>246</v>
      </c>
      <c r="I13" s="18"/>
      <c r="J13" s="127">
        <v>239660</v>
      </c>
      <c r="K13" s="18"/>
      <c r="L13" s="18"/>
      <c r="M13" s="128" t="s">
        <v>624</v>
      </c>
      <c r="N13" s="126" t="s">
        <v>243</v>
      </c>
      <c r="O13" s="128" t="s">
        <v>246</v>
      </c>
      <c r="P13" s="18"/>
      <c r="Q13" s="128" t="s">
        <v>246</v>
      </c>
      <c r="R13" s="18"/>
      <c r="S13" s="127">
        <v>23864</v>
      </c>
      <c r="T13" s="18"/>
      <c r="U13" s="18"/>
      <c r="V13" s="128" t="s">
        <v>246</v>
      </c>
    </row>
    <row r="14" spans="1:23" ht="18" x14ac:dyDescent="0.25">
      <c r="A14" s="17"/>
      <c r="B14" s="129" t="s">
        <v>674</v>
      </c>
      <c r="C14" s="13"/>
      <c r="D14" s="25"/>
      <c r="E14" s="18"/>
      <c r="F14" s="25"/>
      <c r="G14" s="18"/>
      <c r="H14" s="25"/>
      <c r="I14" s="18"/>
      <c r="J14" s="25"/>
      <c r="K14" s="18"/>
      <c r="L14" s="18"/>
      <c r="M14" s="25"/>
      <c r="N14" s="18"/>
      <c r="O14" s="25"/>
      <c r="P14" s="18"/>
      <c r="Q14" s="25"/>
      <c r="R14" s="18"/>
      <c r="S14" s="25"/>
      <c r="T14" s="18"/>
      <c r="U14" s="18"/>
      <c r="V14" s="25"/>
    </row>
    <row r="15" spans="1:23" x14ac:dyDescent="0.25">
      <c r="A15" s="17"/>
      <c r="B15" s="129" t="s">
        <v>157</v>
      </c>
      <c r="C15" s="15"/>
      <c r="D15" s="128">
        <v>4</v>
      </c>
      <c r="E15" s="18"/>
      <c r="F15" s="127">
        <v>201286</v>
      </c>
      <c r="G15" s="18"/>
      <c r="H15" s="127">
        <v>12978</v>
      </c>
      <c r="I15" s="18"/>
      <c r="J15" s="128" t="s">
        <v>246</v>
      </c>
      <c r="K15" s="18"/>
      <c r="L15" s="18"/>
      <c r="M15" s="127">
        <v>214268</v>
      </c>
      <c r="N15" s="18"/>
      <c r="O15" s="128" t="s">
        <v>246</v>
      </c>
      <c r="P15" s="18"/>
      <c r="Q15" s="128" t="s">
        <v>246</v>
      </c>
      <c r="R15" s="18"/>
      <c r="S15" s="128" t="s">
        <v>246</v>
      </c>
      <c r="T15" s="18"/>
      <c r="U15" s="18"/>
      <c r="V15" s="127">
        <v>214268</v>
      </c>
    </row>
    <row r="16" spans="1:23" x14ac:dyDescent="0.25">
      <c r="A16" s="17"/>
      <c r="B16" s="129" t="s">
        <v>117</v>
      </c>
      <c r="C16" s="15"/>
      <c r="D16" s="128" t="s">
        <v>246</v>
      </c>
      <c r="E16" s="18"/>
      <c r="F16" s="128" t="s">
        <v>246</v>
      </c>
      <c r="G16" s="18"/>
      <c r="H16" s="128" t="s">
        <v>246</v>
      </c>
      <c r="I16" s="18"/>
      <c r="J16" s="128" t="s">
        <v>246</v>
      </c>
      <c r="K16" s="18"/>
      <c r="L16" s="18"/>
      <c r="M16" s="128" t="s">
        <v>246</v>
      </c>
      <c r="N16" s="18"/>
      <c r="O16" s="128" t="s">
        <v>246</v>
      </c>
      <c r="P16" s="18"/>
      <c r="Q16" s="127">
        <v>14197</v>
      </c>
      <c r="R16" s="18"/>
      <c r="S16" s="128" t="s">
        <v>246</v>
      </c>
      <c r="T16" s="18"/>
      <c r="U16" s="18"/>
      <c r="V16" s="127">
        <v>14197</v>
      </c>
    </row>
    <row r="17" spans="1:23" x14ac:dyDescent="0.25">
      <c r="A17" s="17"/>
      <c r="B17" s="129" t="s">
        <v>158</v>
      </c>
      <c r="C17" s="15"/>
      <c r="D17" s="128" t="s">
        <v>246</v>
      </c>
      <c r="E17" s="18"/>
      <c r="F17" s="128">
        <v>3</v>
      </c>
      <c r="G17" s="18"/>
      <c r="H17" s="128" t="s">
        <v>246</v>
      </c>
      <c r="I17" s="18"/>
      <c r="J17" s="128" t="s">
        <v>246</v>
      </c>
      <c r="K17" s="18"/>
      <c r="L17" s="18"/>
      <c r="M17" s="128">
        <v>3</v>
      </c>
      <c r="N17" s="18"/>
      <c r="O17" s="128" t="s">
        <v>246</v>
      </c>
      <c r="P17" s="18"/>
      <c r="Q17" s="128">
        <v>9</v>
      </c>
      <c r="R17" s="18"/>
      <c r="S17" s="128" t="s">
        <v>246</v>
      </c>
      <c r="T17" s="18"/>
      <c r="U17" s="18"/>
      <c r="V17" s="128">
        <v>12</v>
      </c>
    </row>
    <row r="18" spans="1:23" x14ac:dyDescent="0.25">
      <c r="A18" s="17"/>
      <c r="B18" s="129" t="s">
        <v>675</v>
      </c>
      <c r="C18" s="15"/>
      <c r="D18" s="128" t="s">
        <v>246</v>
      </c>
      <c r="E18" s="18"/>
      <c r="F18" s="127">
        <v>3640</v>
      </c>
      <c r="G18" s="18"/>
      <c r="H18" s="128" t="s">
        <v>246</v>
      </c>
      <c r="I18" s="18"/>
      <c r="J18" s="128" t="s">
        <v>246</v>
      </c>
      <c r="K18" s="18"/>
      <c r="L18" s="18"/>
      <c r="M18" s="127">
        <v>3640</v>
      </c>
      <c r="N18" s="18"/>
      <c r="O18" s="128" t="s">
        <v>246</v>
      </c>
      <c r="P18" s="18"/>
      <c r="Q18" s="128" t="s">
        <v>246</v>
      </c>
      <c r="R18" s="18"/>
      <c r="S18" s="128" t="s">
        <v>246</v>
      </c>
      <c r="T18" s="18"/>
      <c r="U18" s="18"/>
      <c r="V18" s="127">
        <v>3640</v>
      </c>
    </row>
    <row r="19" spans="1:23" x14ac:dyDescent="0.25">
      <c r="A19" s="17"/>
      <c r="B19" s="129" t="s">
        <v>132</v>
      </c>
      <c r="C19" s="15"/>
      <c r="D19" s="128" t="s">
        <v>246</v>
      </c>
      <c r="E19" s="18"/>
      <c r="F19" s="128" t="s">
        <v>676</v>
      </c>
      <c r="G19" s="126" t="s">
        <v>243</v>
      </c>
      <c r="H19" s="128" t="s">
        <v>677</v>
      </c>
      <c r="I19" s="126" t="s">
        <v>243</v>
      </c>
      <c r="J19" s="128" t="s">
        <v>246</v>
      </c>
      <c r="K19" s="18"/>
      <c r="L19" s="18"/>
      <c r="M19" s="128" t="s">
        <v>678</v>
      </c>
      <c r="N19" s="126" t="s">
        <v>243</v>
      </c>
      <c r="O19" s="128" t="s">
        <v>246</v>
      </c>
      <c r="P19" s="18"/>
      <c r="Q19" s="128" t="s">
        <v>246</v>
      </c>
      <c r="R19" s="18"/>
      <c r="S19" s="128" t="s">
        <v>246</v>
      </c>
      <c r="T19" s="18"/>
      <c r="U19" s="18"/>
      <c r="V19" s="128" t="s">
        <v>678</v>
      </c>
      <c r="W19" s="126" t="s">
        <v>341</v>
      </c>
    </row>
    <row r="20" spans="1:23" x14ac:dyDescent="0.25">
      <c r="A20" s="17"/>
      <c r="B20" s="129" t="s">
        <v>160</v>
      </c>
      <c r="C20" s="15"/>
      <c r="D20" s="128" t="s">
        <v>679</v>
      </c>
      <c r="E20" s="126" t="s">
        <v>243</v>
      </c>
      <c r="F20" s="128" t="s">
        <v>246</v>
      </c>
      <c r="G20" s="18"/>
      <c r="H20" s="128" t="s">
        <v>246</v>
      </c>
      <c r="I20" s="18"/>
      <c r="J20" s="128" t="s">
        <v>246</v>
      </c>
      <c r="K20" s="18"/>
      <c r="L20" s="18"/>
      <c r="M20" s="128" t="s">
        <v>679</v>
      </c>
      <c r="N20" s="126" t="s">
        <v>243</v>
      </c>
      <c r="O20" s="128" t="s">
        <v>680</v>
      </c>
      <c r="P20" s="126" t="s">
        <v>243</v>
      </c>
      <c r="Q20" s="128" t="s">
        <v>681</v>
      </c>
      <c r="R20" s="126" t="s">
        <v>243</v>
      </c>
      <c r="S20" s="128" t="s">
        <v>246</v>
      </c>
      <c r="T20" s="18"/>
      <c r="U20" s="18"/>
      <c r="V20" s="128" t="s">
        <v>682</v>
      </c>
      <c r="W20" s="126" t="s">
        <v>341</v>
      </c>
    </row>
    <row r="21" spans="1:23" x14ac:dyDescent="0.25">
      <c r="A21" s="17"/>
      <c r="B21" s="129" t="s">
        <v>60</v>
      </c>
      <c r="C21" s="15"/>
      <c r="D21" s="127">
        <v>37934</v>
      </c>
      <c r="E21" s="18"/>
      <c r="F21" s="128" t="s">
        <v>246</v>
      </c>
      <c r="G21" s="18"/>
      <c r="H21" s="128" t="s">
        <v>246</v>
      </c>
      <c r="I21" s="18"/>
      <c r="J21" s="128" t="s">
        <v>246</v>
      </c>
      <c r="K21" s="18"/>
      <c r="L21" s="18"/>
      <c r="M21" s="127">
        <v>37934</v>
      </c>
      <c r="N21" s="18"/>
      <c r="O21" s="127">
        <v>5118</v>
      </c>
      <c r="P21" s="18"/>
      <c r="Q21" s="127">
        <v>4981</v>
      </c>
      <c r="R21" s="18"/>
      <c r="S21" s="128" t="s">
        <v>246</v>
      </c>
      <c r="T21" s="18"/>
      <c r="U21" s="18"/>
      <c r="V21" s="127">
        <v>48033</v>
      </c>
    </row>
    <row r="22" spans="1:23" x14ac:dyDescent="0.25">
      <c r="A22" s="17"/>
      <c r="B22" s="129" t="s">
        <v>161</v>
      </c>
      <c r="C22" s="15"/>
      <c r="D22" s="25"/>
      <c r="E22" s="18"/>
      <c r="F22" s="25"/>
      <c r="G22" s="18"/>
      <c r="H22" s="25"/>
      <c r="I22" s="18"/>
      <c r="J22" s="25"/>
      <c r="K22" s="18"/>
      <c r="L22" s="18"/>
      <c r="M22" s="25"/>
      <c r="N22" s="18"/>
      <c r="O22" s="25"/>
      <c r="P22" s="18"/>
      <c r="Q22" s="25"/>
      <c r="R22" s="18"/>
      <c r="S22" s="25"/>
      <c r="T22" s="18"/>
      <c r="U22" s="18"/>
      <c r="V22" s="25"/>
    </row>
    <row r="23" spans="1:23" x14ac:dyDescent="0.25">
      <c r="A23" s="17"/>
      <c r="B23" s="130" t="s">
        <v>162</v>
      </c>
      <c r="C23" s="79"/>
      <c r="D23" s="128" t="s">
        <v>246</v>
      </c>
      <c r="E23" s="18"/>
      <c r="F23" s="127">
        <v>13410</v>
      </c>
      <c r="G23" s="18"/>
      <c r="H23" s="128" t="s">
        <v>683</v>
      </c>
      <c r="I23" s="126" t="s">
        <v>243</v>
      </c>
      <c r="J23" s="128" t="s">
        <v>246</v>
      </c>
      <c r="K23" s="18"/>
      <c r="L23" s="18"/>
      <c r="M23" s="127">
        <v>13233</v>
      </c>
      <c r="N23" s="18"/>
      <c r="O23" s="127">
        <v>23296</v>
      </c>
      <c r="P23" s="18"/>
      <c r="Q23" s="128" t="s">
        <v>684</v>
      </c>
      <c r="R23" s="126" t="s">
        <v>243</v>
      </c>
      <c r="S23" s="128" t="s">
        <v>246</v>
      </c>
      <c r="T23" s="18"/>
      <c r="U23" s="18"/>
      <c r="V23" s="127">
        <v>33355</v>
      </c>
    </row>
    <row r="24" spans="1:23" x14ac:dyDescent="0.25">
      <c r="A24" s="17"/>
      <c r="B24" s="130" t="s">
        <v>163</v>
      </c>
      <c r="C24" s="79"/>
      <c r="D24" s="128" t="s">
        <v>246</v>
      </c>
      <c r="E24" s="18"/>
      <c r="F24" s="128" t="s">
        <v>685</v>
      </c>
      <c r="G24" s="126" t="s">
        <v>243</v>
      </c>
      <c r="H24" s="128" t="s">
        <v>246</v>
      </c>
      <c r="I24" s="18"/>
      <c r="J24" s="128" t="s">
        <v>246</v>
      </c>
      <c r="K24" s="18"/>
      <c r="L24" s="18"/>
      <c r="M24" s="128" t="s">
        <v>685</v>
      </c>
      <c r="N24" s="126" t="s">
        <v>243</v>
      </c>
      <c r="O24" s="128" t="s">
        <v>246</v>
      </c>
      <c r="P24" s="18"/>
      <c r="Q24" s="128" t="s">
        <v>246</v>
      </c>
      <c r="R24" s="18"/>
      <c r="S24" s="128" t="s">
        <v>246</v>
      </c>
      <c r="T24" s="18"/>
      <c r="U24" s="18"/>
      <c r="V24" s="128" t="s">
        <v>685</v>
      </c>
      <c r="W24" s="126" t="s">
        <v>341</v>
      </c>
    </row>
    <row r="25" spans="1:23" x14ac:dyDescent="0.25">
      <c r="A25" s="17"/>
      <c r="B25" s="130" t="s">
        <v>37</v>
      </c>
      <c r="C25" s="79"/>
      <c r="D25" s="127">
        <v>22475</v>
      </c>
      <c r="E25" s="18"/>
      <c r="F25" s="128" t="s">
        <v>686</v>
      </c>
      <c r="G25" s="126" t="s">
        <v>243</v>
      </c>
      <c r="H25" s="128" t="s">
        <v>687</v>
      </c>
      <c r="I25" s="126" t="s">
        <v>243</v>
      </c>
      <c r="J25" s="128" t="s">
        <v>246</v>
      </c>
      <c r="K25" s="18"/>
      <c r="L25" s="18"/>
      <c r="M25" s="127">
        <v>13109</v>
      </c>
      <c r="N25" s="18"/>
      <c r="O25" s="128" t="s">
        <v>246</v>
      </c>
      <c r="P25" s="18"/>
      <c r="Q25" s="128" t="s">
        <v>246</v>
      </c>
      <c r="R25" s="18"/>
      <c r="S25" s="128" t="s">
        <v>246</v>
      </c>
      <c r="T25" s="18"/>
      <c r="U25" s="18"/>
      <c r="V25" s="127">
        <v>13109</v>
      </c>
    </row>
    <row r="26" spans="1:23" x14ac:dyDescent="0.25">
      <c r="A26" s="17"/>
      <c r="B26" s="130" t="s">
        <v>164</v>
      </c>
      <c r="C26" s="79"/>
      <c r="D26" s="128" t="s">
        <v>246</v>
      </c>
      <c r="E26" s="18"/>
      <c r="F26" s="128" t="s">
        <v>246</v>
      </c>
      <c r="G26" s="18"/>
      <c r="H26" s="128" t="s">
        <v>246</v>
      </c>
      <c r="I26" s="18"/>
      <c r="J26" s="128" t="s">
        <v>246</v>
      </c>
      <c r="K26" s="18"/>
      <c r="L26" s="18"/>
      <c r="M26" s="128" t="s">
        <v>246</v>
      </c>
      <c r="N26" s="18"/>
      <c r="O26" s="128" t="s">
        <v>246</v>
      </c>
      <c r="P26" s="18"/>
      <c r="Q26" s="128" t="s">
        <v>688</v>
      </c>
      <c r="R26" s="126" t="s">
        <v>243</v>
      </c>
      <c r="S26" s="128" t="s">
        <v>246</v>
      </c>
      <c r="T26" s="18"/>
      <c r="U26" s="18"/>
      <c r="V26" s="128" t="s">
        <v>688</v>
      </c>
      <c r="W26" s="126" t="s">
        <v>341</v>
      </c>
    </row>
    <row r="27" spans="1:23" x14ac:dyDescent="0.25">
      <c r="A27" s="17"/>
      <c r="B27" s="130" t="s">
        <v>41</v>
      </c>
      <c r="C27" s="79"/>
      <c r="D27" s="128">
        <v>5</v>
      </c>
      <c r="E27" s="18"/>
      <c r="F27" s="127">
        <v>10558</v>
      </c>
      <c r="G27" s="18"/>
      <c r="H27" s="128" t="s">
        <v>689</v>
      </c>
      <c r="I27" s="126" t="s">
        <v>243</v>
      </c>
      <c r="J27" s="128" t="s">
        <v>246</v>
      </c>
      <c r="K27" s="18"/>
      <c r="L27" s="18"/>
      <c r="M27" s="127">
        <v>7848</v>
      </c>
      <c r="N27" s="18"/>
      <c r="O27" s="128">
        <v>201</v>
      </c>
      <c r="P27" s="18"/>
      <c r="Q27" s="128" t="s">
        <v>690</v>
      </c>
      <c r="R27" s="126" t="s">
        <v>243</v>
      </c>
      <c r="S27" s="128" t="s">
        <v>246</v>
      </c>
      <c r="T27" s="18"/>
      <c r="U27" s="18"/>
      <c r="V27" s="127">
        <v>7929</v>
      </c>
    </row>
    <row r="28" spans="1:23" x14ac:dyDescent="0.25">
      <c r="A28" s="17"/>
      <c r="B28" s="130" t="s">
        <v>42</v>
      </c>
      <c r="C28" s="79"/>
      <c r="D28" s="128">
        <v>540</v>
      </c>
      <c r="E28" s="18"/>
      <c r="F28" s="127">
        <v>9636</v>
      </c>
      <c r="G28" s="18"/>
      <c r="H28" s="128" t="s">
        <v>691</v>
      </c>
      <c r="I28" s="126" t="s">
        <v>243</v>
      </c>
      <c r="J28" s="128" t="s">
        <v>246</v>
      </c>
      <c r="K28" s="18"/>
      <c r="L28" s="18"/>
      <c r="M28" s="127">
        <v>10173</v>
      </c>
      <c r="N28" s="18"/>
      <c r="O28" s="128" t="s">
        <v>692</v>
      </c>
      <c r="P28" s="126" t="s">
        <v>243</v>
      </c>
      <c r="Q28" s="128" t="s">
        <v>246</v>
      </c>
      <c r="R28" s="18"/>
      <c r="S28" s="128">
        <v>159</v>
      </c>
      <c r="T28" s="125" t="s">
        <v>373</v>
      </c>
      <c r="U28" s="18"/>
      <c r="V28" s="127">
        <v>5630</v>
      </c>
    </row>
    <row r="29" spans="1:23" x14ac:dyDescent="0.25">
      <c r="A29" s="17"/>
      <c r="B29" s="130" t="s">
        <v>54</v>
      </c>
      <c r="C29" s="79"/>
      <c r="D29" s="127">
        <v>6563</v>
      </c>
      <c r="E29" s="18"/>
      <c r="F29" s="128" t="s">
        <v>693</v>
      </c>
      <c r="G29" s="126" t="s">
        <v>243</v>
      </c>
      <c r="H29" s="128">
        <v>290</v>
      </c>
      <c r="I29" s="18"/>
      <c r="J29" s="128" t="s">
        <v>246</v>
      </c>
      <c r="K29" s="18"/>
      <c r="L29" s="18"/>
      <c r="M29" s="128" t="s">
        <v>694</v>
      </c>
      <c r="N29" s="126" t="s">
        <v>243</v>
      </c>
      <c r="O29" s="128" t="s">
        <v>246</v>
      </c>
      <c r="P29" s="18"/>
      <c r="Q29" s="127">
        <v>13218</v>
      </c>
      <c r="R29" s="18"/>
      <c r="S29" s="128" t="s">
        <v>246</v>
      </c>
      <c r="T29" s="18"/>
      <c r="U29" s="18"/>
      <c r="V29" s="128" t="s">
        <v>695</v>
      </c>
      <c r="W29" s="126" t="s">
        <v>341</v>
      </c>
    </row>
    <row r="30" spans="1:23" ht="18" x14ac:dyDescent="0.25">
      <c r="A30" s="17"/>
      <c r="B30" s="130" t="s">
        <v>56</v>
      </c>
      <c r="C30" s="79"/>
      <c r="D30" s="128" t="s">
        <v>246</v>
      </c>
      <c r="E30" s="18"/>
      <c r="F30" s="127">
        <v>1218</v>
      </c>
      <c r="G30" s="18"/>
      <c r="H30" s="128" t="s">
        <v>246</v>
      </c>
      <c r="I30" s="18"/>
      <c r="J30" s="128" t="s">
        <v>246</v>
      </c>
      <c r="K30" s="18"/>
      <c r="L30" s="18"/>
      <c r="M30" s="127">
        <v>1218</v>
      </c>
      <c r="N30" s="18"/>
      <c r="O30" s="128" t="s">
        <v>696</v>
      </c>
      <c r="P30" s="126" t="s">
        <v>243</v>
      </c>
      <c r="Q30" s="127">
        <v>10278</v>
      </c>
      <c r="R30" s="18"/>
      <c r="S30" s="128" t="s">
        <v>246</v>
      </c>
      <c r="T30" s="18"/>
      <c r="U30" s="18"/>
      <c r="V30" s="128" t="s">
        <v>697</v>
      </c>
      <c r="W30" s="126" t="s">
        <v>341</v>
      </c>
    </row>
    <row r="31" spans="1:23" x14ac:dyDescent="0.25">
      <c r="A31" s="17"/>
      <c r="B31" s="130" t="s">
        <v>58</v>
      </c>
      <c r="C31" s="79"/>
      <c r="D31" s="128" t="s">
        <v>246</v>
      </c>
      <c r="E31" s="18"/>
      <c r="F31" s="128" t="s">
        <v>246</v>
      </c>
      <c r="G31" s="18"/>
      <c r="H31" s="128" t="s">
        <v>246</v>
      </c>
      <c r="I31" s="18"/>
      <c r="J31" s="128" t="s">
        <v>246</v>
      </c>
      <c r="K31" s="18"/>
      <c r="L31" s="18"/>
      <c r="M31" s="128" t="s">
        <v>246</v>
      </c>
      <c r="N31" s="18"/>
      <c r="O31" s="128" t="s">
        <v>698</v>
      </c>
      <c r="P31" s="126" t="s">
        <v>243</v>
      </c>
      <c r="Q31" s="128">
        <v>16</v>
      </c>
      <c r="R31" s="18"/>
      <c r="S31" s="128" t="s">
        <v>246</v>
      </c>
      <c r="T31" s="18"/>
      <c r="U31" s="18"/>
      <c r="V31" s="128" t="s">
        <v>699</v>
      </c>
      <c r="W31" s="126" t="s">
        <v>341</v>
      </c>
    </row>
    <row r="32" spans="1:23" x14ac:dyDescent="0.25">
      <c r="A32" s="17"/>
      <c r="B32" s="130" t="s">
        <v>59</v>
      </c>
      <c r="C32" s="79"/>
      <c r="D32" s="128" t="s">
        <v>246</v>
      </c>
      <c r="E32" s="18"/>
      <c r="F32" s="128" t="s">
        <v>700</v>
      </c>
      <c r="G32" s="126" t="s">
        <v>243</v>
      </c>
      <c r="H32" s="128" t="s">
        <v>246</v>
      </c>
      <c r="I32" s="18"/>
      <c r="J32" s="128" t="s">
        <v>246</v>
      </c>
      <c r="K32" s="18"/>
      <c r="L32" s="18"/>
      <c r="M32" s="128" t="s">
        <v>700</v>
      </c>
      <c r="N32" s="126" t="s">
        <v>243</v>
      </c>
      <c r="O32" s="128" t="s">
        <v>246</v>
      </c>
      <c r="P32" s="18"/>
      <c r="Q32" s="128" t="s">
        <v>246</v>
      </c>
      <c r="R32" s="18"/>
      <c r="S32" s="128" t="s">
        <v>246</v>
      </c>
      <c r="T32" s="18"/>
      <c r="U32" s="18"/>
      <c r="V32" s="128" t="s">
        <v>700</v>
      </c>
      <c r="W32" s="126" t="s">
        <v>341</v>
      </c>
    </row>
    <row r="33" spans="1:23" ht="15.75" thickBot="1" x14ac:dyDescent="0.3">
      <c r="A33" s="17"/>
      <c r="B33" s="130" t="s">
        <v>61</v>
      </c>
      <c r="C33" s="79"/>
      <c r="D33" s="128" t="s">
        <v>246</v>
      </c>
      <c r="E33" s="18"/>
      <c r="F33" s="128" t="s">
        <v>701</v>
      </c>
      <c r="G33" s="126" t="s">
        <v>243</v>
      </c>
      <c r="H33" s="127">
        <v>4270</v>
      </c>
      <c r="I33" s="18"/>
      <c r="J33" s="128" t="s">
        <v>246</v>
      </c>
      <c r="K33" s="18"/>
      <c r="L33" s="18"/>
      <c r="M33" s="127">
        <v>3263</v>
      </c>
      <c r="N33" s="18"/>
      <c r="O33" s="127">
        <v>2850</v>
      </c>
      <c r="P33" s="18"/>
      <c r="Q33" s="128">
        <v>303</v>
      </c>
      <c r="R33" s="18"/>
      <c r="S33" s="128" t="s">
        <v>702</v>
      </c>
      <c r="T33" s="126" t="s">
        <v>499</v>
      </c>
      <c r="U33" s="18"/>
      <c r="V33" s="127">
        <v>6257</v>
      </c>
    </row>
    <row r="34" spans="1:23" ht="15.75" thickBot="1" x14ac:dyDescent="0.3">
      <c r="A34" s="17"/>
      <c r="B34" s="124" t="s">
        <v>703</v>
      </c>
      <c r="C34" s="4"/>
      <c r="D34" s="131">
        <v>105852</v>
      </c>
      <c r="E34" s="18"/>
      <c r="F34" s="131">
        <v>408019</v>
      </c>
      <c r="G34" s="18"/>
      <c r="H34" s="131">
        <v>16808</v>
      </c>
      <c r="I34" s="18"/>
      <c r="J34" s="132" t="s">
        <v>246</v>
      </c>
      <c r="K34" s="18"/>
      <c r="L34" s="18"/>
      <c r="M34" s="131">
        <v>530679</v>
      </c>
      <c r="N34" s="18"/>
      <c r="O34" s="131">
        <v>6954</v>
      </c>
      <c r="P34" s="18"/>
      <c r="Q34" s="131">
        <v>23618</v>
      </c>
      <c r="R34" s="18"/>
      <c r="S34" s="132" t="s">
        <v>246</v>
      </c>
      <c r="T34" s="18"/>
      <c r="U34" s="18"/>
      <c r="V34" s="131">
        <v>561251</v>
      </c>
    </row>
    <row r="35" spans="1:23" x14ac:dyDescent="0.25">
      <c r="A35" s="17"/>
      <c r="B35" s="54"/>
      <c r="C35" s="4"/>
      <c r="D35" s="25"/>
      <c r="E35" s="18"/>
      <c r="F35" s="25"/>
      <c r="G35" s="18"/>
      <c r="H35" s="25"/>
      <c r="I35" s="18"/>
      <c r="J35" s="25"/>
      <c r="K35" s="18"/>
      <c r="L35" s="18"/>
      <c r="M35" s="25"/>
      <c r="N35" s="18"/>
      <c r="O35" s="25"/>
      <c r="P35" s="18"/>
      <c r="Q35" s="25"/>
      <c r="R35" s="18"/>
      <c r="S35" s="25"/>
      <c r="T35" s="18"/>
      <c r="U35" s="18"/>
      <c r="V35" s="25"/>
    </row>
    <row r="36" spans="1:23" x14ac:dyDescent="0.25">
      <c r="A36" s="17"/>
      <c r="B36" s="124" t="s">
        <v>704</v>
      </c>
      <c r="C36" s="4"/>
      <c r="D36" s="25"/>
      <c r="E36" s="18"/>
      <c r="F36" s="25"/>
      <c r="G36" s="18"/>
      <c r="H36" s="25"/>
      <c r="I36" s="18"/>
      <c r="J36" s="25"/>
      <c r="K36" s="18"/>
      <c r="L36" s="18"/>
      <c r="M36" s="25"/>
      <c r="N36" s="18"/>
      <c r="O36" s="25"/>
      <c r="P36" s="18"/>
      <c r="Q36" s="25"/>
      <c r="R36" s="18"/>
      <c r="S36" s="25"/>
      <c r="T36" s="18"/>
      <c r="U36" s="18"/>
      <c r="V36" s="25"/>
    </row>
    <row r="37" spans="1:23" x14ac:dyDescent="0.25">
      <c r="A37" s="17"/>
      <c r="B37" s="133" t="s">
        <v>166</v>
      </c>
      <c r="C37" s="54"/>
      <c r="D37" s="25"/>
      <c r="E37" s="18"/>
      <c r="F37" s="25"/>
      <c r="G37" s="18"/>
      <c r="H37" s="25"/>
      <c r="I37" s="18"/>
      <c r="J37" s="25"/>
      <c r="K37" s="18"/>
      <c r="L37" s="18"/>
      <c r="M37" s="25"/>
      <c r="N37" s="18"/>
      <c r="O37" s="25"/>
      <c r="P37" s="18"/>
      <c r="Q37" s="25"/>
      <c r="R37" s="18"/>
      <c r="S37" s="25"/>
      <c r="T37" s="18"/>
      <c r="U37" s="18"/>
      <c r="V37" s="25"/>
    </row>
    <row r="38" spans="1:23" x14ac:dyDescent="0.25">
      <c r="A38" s="17"/>
      <c r="B38" s="129" t="s">
        <v>167</v>
      </c>
      <c r="C38" s="13"/>
      <c r="D38" s="128" t="s">
        <v>246</v>
      </c>
      <c r="E38" s="18"/>
      <c r="F38" s="128" t="s">
        <v>705</v>
      </c>
      <c r="G38" s="126" t="s">
        <v>243</v>
      </c>
      <c r="H38" s="128" t="s">
        <v>706</v>
      </c>
      <c r="I38" s="126" t="s">
        <v>243</v>
      </c>
      <c r="J38" s="128" t="s">
        <v>246</v>
      </c>
      <c r="K38" s="18"/>
      <c r="L38" s="18"/>
      <c r="M38" s="128" t="s">
        <v>707</v>
      </c>
      <c r="N38" s="126" t="s">
        <v>243</v>
      </c>
      <c r="O38" s="128" t="s">
        <v>246</v>
      </c>
      <c r="P38" s="18"/>
      <c r="Q38" s="128" t="s">
        <v>246</v>
      </c>
      <c r="R38" s="18"/>
      <c r="S38" s="128" t="s">
        <v>246</v>
      </c>
      <c r="T38" s="18"/>
      <c r="U38" s="18"/>
      <c r="V38" s="128" t="s">
        <v>707</v>
      </c>
      <c r="W38" s="126" t="s">
        <v>341</v>
      </c>
    </row>
    <row r="39" spans="1:23" x14ac:dyDescent="0.25">
      <c r="A39" s="17"/>
      <c r="B39" s="129" t="s">
        <v>168</v>
      </c>
      <c r="C39" s="13"/>
      <c r="D39" s="128" t="s">
        <v>246</v>
      </c>
      <c r="E39" s="18"/>
      <c r="F39" s="128" t="s">
        <v>246</v>
      </c>
      <c r="G39" s="18"/>
      <c r="H39" s="128" t="s">
        <v>246</v>
      </c>
      <c r="I39" s="18"/>
      <c r="J39" s="128" t="s">
        <v>246</v>
      </c>
      <c r="K39" s="18"/>
      <c r="L39" s="18"/>
      <c r="M39" s="128" t="s">
        <v>246</v>
      </c>
      <c r="N39" s="18"/>
      <c r="O39" s="128" t="s">
        <v>708</v>
      </c>
      <c r="P39" s="126" t="s">
        <v>243</v>
      </c>
      <c r="Q39" s="128" t="s">
        <v>709</v>
      </c>
      <c r="R39" s="126" t="s">
        <v>243</v>
      </c>
      <c r="S39" s="128" t="s">
        <v>246</v>
      </c>
      <c r="T39" s="18"/>
      <c r="U39" s="18"/>
      <c r="V39" s="128" t="s">
        <v>710</v>
      </c>
      <c r="W39" s="126" t="s">
        <v>341</v>
      </c>
    </row>
    <row r="40" spans="1:23" x14ac:dyDescent="0.25">
      <c r="A40" s="17"/>
      <c r="B40" s="129" t="s">
        <v>169</v>
      </c>
      <c r="C40" s="13"/>
      <c r="D40" s="128" t="s">
        <v>246</v>
      </c>
      <c r="E40" s="18"/>
      <c r="F40" s="128" t="s">
        <v>246</v>
      </c>
      <c r="G40" s="18"/>
      <c r="H40" s="128" t="s">
        <v>246</v>
      </c>
      <c r="I40" s="18"/>
      <c r="J40" s="128" t="s">
        <v>246</v>
      </c>
      <c r="K40" s="18"/>
      <c r="L40" s="18"/>
      <c r="M40" s="128" t="s">
        <v>246</v>
      </c>
      <c r="N40" s="18"/>
      <c r="O40" s="128" t="s">
        <v>711</v>
      </c>
      <c r="P40" s="126" t="s">
        <v>243</v>
      </c>
      <c r="Q40" s="128" t="s">
        <v>712</v>
      </c>
      <c r="R40" s="126" t="s">
        <v>243</v>
      </c>
      <c r="S40" s="128" t="s">
        <v>246</v>
      </c>
      <c r="T40" s="18"/>
      <c r="U40" s="18"/>
      <c r="V40" s="128" t="s">
        <v>713</v>
      </c>
      <c r="W40" s="126" t="s">
        <v>341</v>
      </c>
    </row>
    <row r="41" spans="1:23" x14ac:dyDescent="0.25">
      <c r="A41" s="17"/>
      <c r="B41" s="129" t="s">
        <v>170</v>
      </c>
      <c r="C41" s="13"/>
      <c r="D41" s="128" t="s">
        <v>246</v>
      </c>
      <c r="E41" s="18"/>
      <c r="F41" s="128" t="s">
        <v>246</v>
      </c>
      <c r="G41" s="18"/>
      <c r="H41" s="128" t="s">
        <v>246</v>
      </c>
      <c r="I41" s="18"/>
      <c r="J41" s="128" t="s">
        <v>246</v>
      </c>
      <c r="K41" s="18"/>
      <c r="L41" s="18"/>
      <c r="M41" s="128" t="s">
        <v>246</v>
      </c>
      <c r="N41" s="18"/>
      <c r="O41" s="128" t="s">
        <v>714</v>
      </c>
      <c r="P41" s="126" t="s">
        <v>243</v>
      </c>
      <c r="Q41" s="128" t="s">
        <v>246</v>
      </c>
      <c r="R41" s="18"/>
      <c r="S41" s="128" t="s">
        <v>246</v>
      </c>
      <c r="T41" s="18"/>
      <c r="U41" s="18"/>
      <c r="V41" s="128" t="s">
        <v>714</v>
      </c>
      <c r="W41" s="126" t="s">
        <v>341</v>
      </c>
    </row>
    <row r="42" spans="1:23" x14ac:dyDescent="0.25">
      <c r="A42" s="17"/>
      <c r="B42" s="129" t="s">
        <v>171</v>
      </c>
      <c r="C42" s="13"/>
      <c r="D42" s="128" t="s">
        <v>246</v>
      </c>
      <c r="E42" s="18"/>
      <c r="F42" s="128" t="s">
        <v>246</v>
      </c>
      <c r="G42" s="18"/>
      <c r="H42" s="128" t="s">
        <v>246</v>
      </c>
      <c r="I42" s="18"/>
      <c r="J42" s="128" t="s">
        <v>246</v>
      </c>
      <c r="K42" s="18"/>
      <c r="L42" s="18"/>
      <c r="M42" s="128" t="s">
        <v>246</v>
      </c>
      <c r="N42" s="18"/>
      <c r="O42" s="128" t="s">
        <v>715</v>
      </c>
      <c r="P42" s="126" t="s">
        <v>243</v>
      </c>
      <c r="Q42" s="128" t="s">
        <v>246</v>
      </c>
      <c r="R42" s="18"/>
      <c r="S42" s="128" t="s">
        <v>246</v>
      </c>
      <c r="T42" s="18"/>
      <c r="U42" s="18"/>
      <c r="V42" s="128" t="s">
        <v>715</v>
      </c>
      <c r="W42" s="126" t="s">
        <v>341</v>
      </c>
    </row>
    <row r="43" spans="1:23" x14ac:dyDescent="0.25">
      <c r="A43" s="17"/>
      <c r="B43" s="129" t="s">
        <v>172</v>
      </c>
      <c r="C43" s="13"/>
      <c r="D43" s="128" t="s">
        <v>246</v>
      </c>
      <c r="E43" s="18"/>
      <c r="F43" s="128" t="s">
        <v>246</v>
      </c>
      <c r="G43" s="18"/>
      <c r="H43" s="128" t="s">
        <v>246</v>
      </c>
      <c r="I43" s="18"/>
      <c r="J43" s="128" t="s">
        <v>246</v>
      </c>
      <c r="K43" s="18"/>
      <c r="L43" s="18"/>
      <c r="M43" s="128" t="s">
        <v>246</v>
      </c>
      <c r="N43" s="18"/>
      <c r="O43" s="128" t="s">
        <v>246</v>
      </c>
      <c r="P43" s="18"/>
      <c r="Q43" s="128" t="s">
        <v>716</v>
      </c>
      <c r="R43" s="126" t="s">
        <v>243</v>
      </c>
      <c r="S43" s="128" t="s">
        <v>246</v>
      </c>
      <c r="T43" s="18"/>
      <c r="U43" s="18"/>
      <c r="V43" s="128" t="s">
        <v>716</v>
      </c>
      <c r="W43" s="126" t="s">
        <v>341</v>
      </c>
    </row>
    <row r="44" spans="1:23" x14ac:dyDescent="0.25">
      <c r="A44" s="17"/>
      <c r="B44" s="129" t="s">
        <v>173</v>
      </c>
      <c r="C44" s="13"/>
      <c r="D44" s="128" t="s">
        <v>246</v>
      </c>
      <c r="E44" s="18"/>
      <c r="F44" s="128" t="s">
        <v>717</v>
      </c>
      <c r="G44" s="126" t="s">
        <v>243</v>
      </c>
      <c r="H44" s="128" t="s">
        <v>718</v>
      </c>
      <c r="I44" s="126" t="s">
        <v>243</v>
      </c>
      <c r="J44" s="127">
        <v>2514</v>
      </c>
      <c r="K44" s="125" t="s">
        <v>373</v>
      </c>
      <c r="L44" s="18"/>
      <c r="M44" s="128" t="s">
        <v>719</v>
      </c>
      <c r="N44" s="126" t="s">
        <v>243</v>
      </c>
      <c r="O44" s="128" t="s">
        <v>720</v>
      </c>
      <c r="P44" s="126" t="s">
        <v>243</v>
      </c>
      <c r="Q44" s="128" t="s">
        <v>721</v>
      </c>
      <c r="R44" s="126" t="s">
        <v>243</v>
      </c>
      <c r="S44" s="127">
        <v>11589</v>
      </c>
      <c r="T44" s="125" t="s">
        <v>373</v>
      </c>
      <c r="U44" s="18"/>
      <c r="V44" s="128" t="s">
        <v>722</v>
      </c>
      <c r="W44" s="126" t="s">
        <v>341</v>
      </c>
    </row>
    <row r="45" spans="1:23" x14ac:dyDescent="0.25">
      <c r="A45" s="17"/>
      <c r="B45" s="133" t="s">
        <v>723</v>
      </c>
      <c r="C45" s="54"/>
      <c r="D45" s="25"/>
      <c r="E45" s="18"/>
      <c r="F45" s="25"/>
      <c r="G45" s="18"/>
      <c r="H45" s="25"/>
      <c r="I45" s="18"/>
      <c r="J45" s="25"/>
      <c r="K45" s="18"/>
      <c r="L45" s="18"/>
      <c r="M45" s="25"/>
      <c r="N45" s="18"/>
      <c r="O45" s="25"/>
      <c r="P45" s="18"/>
      <c r="Q45" s="25"/>
      <c r="R45" s="18"/>
      <c r="S45" s="25"/>
      <c r="T45" s="18"/>
      <c r="U45" s="18"/>
      <c r="V45" s="25"/>
    </row>
    <row r="46" spans="1:23" x14ac:dyDescent="0.25">
      <c r="A46" s="17"/>
      <c r="B46" s="129" t="s">
        <v>167</v>
      </c>
      <c r="C46" s="13"/>
      <c r="D46" s="128" t="s">
        <v>246</v>
      </c>
      <c r="E46" s="18"/>
      <c r="F46" s="127">
        <v>212601</v>
      </c>
      <c r="G46" s="18"/>
      <c r="H46" s="127">
        <v>1477</v>
      </c>
      <c r="I46" s="18"/>
      <c r="J46" s="128" t="s">
        <v>246</v>
      </c>
      <c r="K46" s="18"/>
      <c r="L46" s="18"/>
      <c r="M46" s="127">
        <v>214078</v>
      </c>
      <c r="N46" s="18"/>
      <c r="O46" s="128" t="s">
        <v>246</v>
      </c>
      <c r="P46" s="18"/>
      <c r="Q46" s="128" t="s">
        <v>246</v>
      </c>
      <c r="R46" s="18"/>
      <c r="S46" s="128" t="s">
        <v>246</v>
      </c>
      <c r="T46" s="18"/>
      <c r="U46" s="18"/>
      <c r="V46" s="127">
        <v>214078</v>
      </c>
    </row>
    <row r="47" spans="1:23" x14ac:dyDescent="0.25">
      <c r="A47" s="17"/>
      <c r="B47" s="129" t="s">
        <v>168</v>
      </c>
      <c r="C47" s="13"/>
      <c r="D47" s="128" t="s">
        <v>246</v>
      </c>
      <c r="E47" s="18"/>
      <c r="F47" s="128" t="s">
        <v>246</v>
      </c>
      <c r="G47" s="18"/>
      <c r="H47" s="128" t="s">
        <v>246</v>
      </c>
      <c r="I47" s="18"/>
      <c r="J47" s="128" t="s">
        <v>246</v>
      </c>
      <c r="K47" s="18"/>
      <c r="L47" s="18"/>
      <c r="M47" s="128" t="s">
        <v>246</v>
      </c>
      <c r="N47" s="18"/>
      <c r="O47" s="127">
        <v>50044</v>
      </c>
      <c r="P47" s="18"/>
      <c r="Q47" s="127">
        <v>161797</v>
      </c>
      <c r="R47" s="18"/>
      <c r="S47" s="128" t="s">
        <v>246</v>
      </c>
      <c r="T47" s="18"/>
      <c r="U47" s="18"/>
      <c r="V47" s="127">
        <v>211841</v>
      </c>
    </row>
    <row r="48" spans="1:23" x14ac:dyDescent="0.25">
      <c r="A48" s="17"/>
      <c r="B48" s="129" t="s">
        <v>169</v>
      </c>
      <c r="C48" s="13"/>
      <c r="D48" s="128" t="s">
        <v>246</v>
      </c>
      <c r="E48" s="18"/>
      <c r="F48" s="128" t="s">
        <v>246</v>
      </c>
      <c r="G48" s="18"/>
      <c r="H48" s="128" t="s">
        <v>246</v>
      </c>
      <c r="I48" s="18"/>
      <c r="J48" s="128" t="s">
        <v>246</v>
      </c>
      <c r="K48" s="18"/>
      <c r="L48" s="18"/>
      <c r="M48" s="128" t="s">
        <v>246</v>
      </c>
      <c r="N48" s="18"/>
      <c r="O48" s="127">
        <v>14892</v>
      </c>
      <c r="P48" s="18"/>
      <c r="Q48" s="127">
        <v>109253</v>
      </c>
      <c r="R48" s="18"/>
      <c r="S48" s="128" t="s">
        <v>246</v>
      </c>
      <c r="T48" s="18"/>
      <c r="U48" s="18"/>
      <c r="V48" s="127">
        <v>124145</v>
      </c>
    </row>
    <row r="49" spans="1:23" x14ac:dyDescent="0.25">
      <c r="A49" s="17"/>
      <c r="B49" s="129" t="s">
        <v>170</v>
      </c>
      <c r="C49" s="13"/>
      <c r="D49" s="127">
        <v>26569</v>
      </c>
      <c r="E49" s="18"/>
      <c r="F49" s="128" t="s">
        <v>246</v>
      </c>
      <c r="G49" s="18"/>
      <c r="H49" s="128" t="s">
        <v>246</v>
      </c>
      <c r="I49" s="18"/>
      <c r="J49" s="128" t="s">
        <v>246</v>
      </c>
      <c r="K49" s="18"/>
      <c r="L49" s="18"/>
      <c r="M49" s="127">
        <v>26569</v>
      </c>
      <c r="N49" s="18"/>
      <c r="O49" s="128">
        <v>388</v>
      </c>
      <c r="P49" s="18"/>
      <c r="Q49" s="128" t="s">
        <v>246</v>
      </c>
      <c r="R49" s="18"/>
      <c r="S49" s="128" t="s">
        <v>246</v>
      </c>
      <c r="T49" s="18"/>
      <c r="U49" s="18"/>
      <c r="V49" s="127">
        <v>26957</v>
      </c>
    </row>
    <row r="50" spans="1:23" x14ac:dyDescent="0.25">
      <c r="A50" s="17"/>
      <c r="B50" s="129" t="s">
        <v>171</v>
      </c>
      <c r="C50" s="13"/>
      <c r="D50" s="128" t="s">
        <v>246</v>
      </c>
      <c r="E50" s="18"/>
      <c r="F50" s="128" t="s">
        <v>246</v>
      </c>
      <c r="G50" s="18"/>
      <c r="H50" s="128" t="s">
        <v>246</v>
      </c>
      <c r="I50" s="18"/>
      <c r="J50" s="128" t="s">
        <v>246</v>
      </c>
      <c r="K50" s="18"/>
      <c r="L50" s="18"/>
      <c r="M50" s="128" t="s">
        <v>246</v>
      </c>
      <c r="N50" s="18"/>
      <c r="O50" s="127">
        <v>4504</v>
      </c>
      <c r="P50" s="18"/>
      <c r="Q50" s="127">
        <v>1500</v>
      </c>
      <c r="R50" s="18"/>
      <c r="S50" s="128" t="s">
        <v>246</v>
      </c>
      <c r="T50" s="18"/>
      <c r="U50" s="18"/>
      <c r="V50" s="127">
        <v>6004</v>
      </c>
    </row>
    <row r="51" spans="1:23" x14ac:dyDescent="0.25">
      <c r="A51" s="17"/>
      <c r="B51" s="129" t="s">
        <v>172</v>
      </c>
      <c r="C51" s="13"/>
      <c r="D51" s="128" t="s">
        <v>246</v>
      </c>
      <c r="E51" s="18"/>
      <c r="F51" s="128" t="s">
        <v>246</v>
      </c>
      <c r="G51" s="18"/>
      <c r="H51" s="128" t="s">
        <v>246</v>
      </c>
      <c r="I51" s="18"/>
      <c r="J51" s="128" t="s">
        <v>246</v>
      </c>
      <c r="K51" s="18"/>
      <c r="L51" s="18"/>
      <c r="M51" s="128" t="s">
        <v>246</v>
      </c>
      <c r="N51" s="18"/>
      <c r="O51" s="128" t="s">
        <v>246</v>
      </c>
      <c r="P51" s="18"/>
      <c r="Q51" s="128" t="s">
        <v>246</v>
      </c>
      <c r="R51" s="18"/>
      <c r="S51" s="128" t="s">
        <v>246</v>
      </c>
      <c r="T51" s="18"/>
      <c r="U51" s="18"/>
      <c r="V51" s="128" t="s">
        <v>246</v>
      </c>
    </row>
    <row r="52" spans="1:23" ht="15.75" thickBot="1" x14ac:dyDescent="0.3">
      <c r="A52" s="17"/>
      <c r="B52" s="129" t="s">
        <v>173</v>
      </c>
      <c r="C52" s="13"/>
      <c r="D52" s="128" t="s">
        <v>246</v>
      </c>
      <c r="E52" s="18"/>
      <c r="F52" s="127">
        <v>1680</v>
      </c>
      <c r="G52" s="18"/>
      <c r="H52" s="127">
        <v>38398</v>
      </c>
      <c r="I52" s="18"/>
      <c r="J52" s="128" t="s">
        <v>724</v>
      </c>
      <c r="K52" s="126" t="s">
        <v>499</v>
      </c>
      <c r="L52" s="18"/>
      <c r="M52" s="127">
        <v>37564</v>
      </c>
      <c r="N52" s="18"/>
      <c r="O52" s="127">
        <v>5312</v>
      </c>
      <c r="P52" s="18"/>
      <c r="Q52" s="127">
        <v>13947</v>
      </c>
      <c r="R52" s="18"/>
      <c r="S52" s="128" t="s">
        <v>725</v>
      </c>
      <c r="T52" s="126" t="s">
        <v>499</v>
      </c>
      <c r="U52" s="18"/>
      <c r="V52" s="127">
        <v>45234</v>
      </c>
    </row>
    <row r="53" spans="1:23" ht="15.75" thickBot="1" x14ac:dyDescent="0.3">
      <c r="A53" s="17"/>
      <c r="B53" s="124" t="s">
        <v>726</v>
      </c>
      <c r="C53" s="4"/>
      <c r="D53" s="131">
        <v>26569</v>
      </c>
      <c r="E53" s="18"/>
      <c r="F53" s="132" t="s">
        <v>727</v>
      </c>
      <c r="G53" s="126" t="s">
        <v>243</v>
      </c>
      <c r="H53" s="132" t="s">
        <v>728</v>
      </c>
      <c r="I53" s="126" t="s">
        <v>243</v>
      </c>
      <c r="J53" s="132" t="s">
        <v>246</v>
      </c>
      <c r="K53" s="18"/>
      <c r="L53" s="18"/>
      <c r="M53" s="132" t="s">
        <v>729</v>
      </c>
      <c r="N53" s="126" t="s">
        <v>243</v>
      </c>
      <c r="O53" s="132" t="s">
        <v>730</v>
      </c>
      <c r="P53" s="126" t="s">
        <v>243</v>
      </c>
      <c r="Q53" s="132" t="s">
        <v>731</v>
      </c>
      <c r="R53" s="126" t="s">
        <v>243</v>
      </c>
      <c r="S53" s="132" t="s">
        <v>246</v>
      </c>
      <c r="T53" s="18"/>
      <c r="U53" s="18"/>
      <c r="V53" s="132" t="s">
        <v>732</v>
      </c>
      <c r="W53" s="126" t="s">
        <v>341</v>
      </c>
    </row>
    <row r="54" spans="1:23" x14ac:dyDescent="0.25">
      <c r="A54" s="17"/>
      <c r="B54" s="124" t="s">
        <v>733</v>
      </c>
      <c r="C54" s="4"/>
      <c r="D54" s="134" t="s">
        <v>734</v>
      </c>
      <c r="E54" s="134"/>
      <c r="F54" s="134"/>
      <c r="G54" s="134"/>
      <c r="H54" s="134"/>
      <c r="I54" s="134"/>
      <c r="J54" s="134"/>
      <c r="K54" s="134"/>
      <c r="L54" s="134"/>
      <c r="M54" s="134"/>
      <c r="N54" s="134"/>
      <c r="O54" s="134"/>
      <c r="P54" s="134"/>
      <c r="Q54" s="134"/>
      <c r="R54" s="134"/>
      <c r="S54" s="134"/>
      <c r="T54" s="134"/>
      <c r="U54" s="134"/>
      <c r="V54" s="134"/>
    </row>
    <row r="55" spans="1:23" x14ac:dyDescent="0.25">
      <c r="A55" s="17"/>
      <c r="B55" s="124" t="s">
        <v>735</v>
      </c>
      <c r="C55" s="4"/>
      <c r="D55" s="4"/>
      <c r="E55" s="18"/>
      <c r="F55" s="4"/>
      <c r="G55" s="18"/>
      <c r="H55" s="4"/>
      <c r="I55" s="18"/>
      <c r="J55" s="4"/>
      <c r="K55" s="18"/>
      <c r="L55" s="18"/>
      <c r="M55" s="4"/>
      <c r="N55" s="18"/>
      <c r="O55" s="4"/>
      <c r="P55" s="18"/>
      <c r="Q55" s="4"/>
      <c r="R55" s="18"/>
      <c r="S55" s="4"/>
      <c r="T55" s="18"/>
      <c r="U55" s="18"/>
      <c r="V55" s="4"/>
    </row>
    <row r="56" spans="1:23" x14ac:dyDescent="0.25">
      <c r="A56" s="17"/>
      <c r="B56" s="4"/>
      <c r="C56" s="4"/>
      <c r="D56" s="4"/>
      <c r="E56" s="4"/>
      <c r="F56" s="4"/>
      <c r="G56" s="4"/>
      <c r="H56" s="4"/>
      <c r="I56" s="4"/>
      <c r="J56" s="4"/>
      <c r="K56" s="4"/>
      <c r="L56" s="4"/>
      <c r="M56" s="4"/>
      <c r="N56" s="4"/>
      <c r="O56" s="4"/>
      <c r="P56" s="4"/>
      <c r="Q56" s="4"/>
      <c r="R56" s="4"/>
      <c r="S56" s="4"/>
      <c r="T56" s="4"/>
      <c r="U56" s="4"/>
      <c r="V56" s="4"/>
    </row>
    <row r="57" spans="1:23" x14ac:dyDescent="0.25">
      <c r="A57" s="17"/>
      <c r="B57" s="40"/>
      <c r="C57" s="40"/>
      <c r="D57" s="40"/>
      <c r="E57" s="40"/>
      <c r="F57" s="40"/>
      <c r="G57" s="40"/>
      <c r="H57" s="40"/>
      <c r="I57" s="40"/>
      <c r="J57" s="40"/>
      <c r="K57" s="40"/>
      <c r="L57" s="40"/>
      <c r="M57" s="40"/>
      <c r="N57" s="40"/>
      <c r="O57" s="40"/>
      <c r="P57" s="40"/>
      <c r="Q57" s="40"/>
      <c r="R57" s="40"/>
      <c r="S57" s="40"/>
      <c r="T57" s="40"/>
      <c r="U57" s="40"/>
      <c r="V57" s="40"/>
      <c r="W57" s="40"/>
    </row>
    <row r="58" spans="1:23" x14ac:dyDescent="0.25">
      <c r="A58" s="17"/>
      <c r="B58" s="73"/>
      <c r="C58" s="73"/>
      <c r="D58" s="73"/>
      <c r="E58" s="73"/>
      <c r="F58" s="73"/>
      <c r="G58" s="73"/>
      <c r="H58" s="73"/>
      <c r="I58" s="73"/>
      <c r="J58" s="73"/>
      <c r="K58" s="73"/>
      <c r="L58" s="73"/>
      <c r="M58" s="73"/>
      <c r="N58" s="73"/>
      <c r="O58" s="73"/>
      <c r="P58" s="73"/>
      <c r="Q58" s="73"/>
      <c r="R58" s="73"/>
      <c r="S58" s="73"/>
      <c r="T58" s="73"/>
      <c r="U58" s="73"/>
      <c r="V58" s="73"/>
      <c r="W58" s="73"/>
    </row>
    <row r="59" spans="1:23" x14ac:dyDescent="0.25">
      <c r="A59" s="17"/>
      <c r="B59" s="42" t="s">
        <v>665</v>
      </c>
      <c r="C59" s="42"/>
      <c r="D59" s="42"/>
      <c r="E59" s="42"/>
      <c r="F59" s="42"/>
      <c r="G59" s="42"/>
      <c r="H59" s="42"/>
      <c r="I59" s="42"/>
      <c r="J59" s="42"/>
      <c r="K59" s="42"/>
      <c r="L59" s="42"/>
      <c r="M59" s="42"/>
      <c r="N59" s="42"/>
      <c r="O59" s="42"/>
      <c r="P59" s="42"/>
      <c r="Q59" s="42"/>
      <c r="R59" s="42"/>
      <c r="S59" s="42"/>
      <c r="T59" s="42"/>
      <c r="U59" s="42"/>
      <c r="V59" s="42"/>
    </row>
    <row r="60" spans="1:23" x14ac:dyDescent="0.25">
      <c r="A60" s="17"/>
      <c r="B60" s="18"/>
      <c r="C60" s="4"/>
      <c r="D60" s="139" t="s">
        <v>666</v>
      </c>
      <c r="E60" s="139"/>
      <c r="F60" s="139"/>
      <c r="G60" s="139"/>
      <c r="H60" s="139"/>
      <c r="I60" s="139"/>
      <c r="J60" s="139"/>
      <c r="K60" s="18"/>
      <c r="L60" s="18"/>
      <c r="M60" s="4"/>
      <c r="N60" s="18"/>
      <c r="O60" s="139" t="s">
        <v>484</v>
      </c>
      <c r="P60" s="139"/>
      <c r="Q60" s="139"/>
      <c r="R60" s="139"/>
      <c r="S60" s="139"/>
      <c r="T60" s="18"/>
      <c r="U60" s="18"/>
      <c r="V60" s="4"/>
    </row>
    <row r="61" spans="1:23" x14ac:dyDescent="0.25">
      <c r="A61" s="17"/>
      <c r="B61" s="38"/>
      <c r="C61" s="29"/>
      <c r="D61" s="98" t="s">
        <v>485</v>
      </c>
      <c r="E61" s="38"/>
      <c r="F61" s="98" t="s">
        <v>486</v>
      </c>
      <c r="G61" s="38"/>
      <c r="H61" s="98" t="s">
        <v>487</v>
      </c>
      <c r="I61" s="38"/>
      <c r="J61" s="98" t="s">
        <v>667</v>
      </c>
      <c r="K61" s="38"/>
      <c r="L61" s="38"/>
      <c r="M61" s="84" t="s">
        <v>666</v>
      </c>
      <c r="N61" s="38"/>
      <c r="O61" s="84" t="s">
        <v>668</v>
      </c>
      <c r="P61" s="38"/>
      <c r="Q61" s="84" t="s">
        <v>512</v>
      </c>
      <c r="R61" s="38"/>
      <c r="S61" s="98" t="s">
        <v>667</v>
      </c>
      <c r="T61" s="38"/>
      <c r="U61" s="38"/>
      <c r="V61" s="84" t="s">
        <v>670</v>
      </c>
    </row>
    <row r="62" spans="1:23" x14ac:dyDescent="0.25">
      <c r="A62" s="17"/>
      <c r="B62" s="38"/>
      <c r="C62" s="29"/>
      <c r="D62" s="98"/>
      <c r="E62" s="38"/>
      <c r="F62" s="98"/>
      <c r="G62" s="38"/>
      <c r="H62" s="98"/>
      <c r="I62" s="38"/>
      <c r="J62" s="98"/>
      <c r="K62" s="38"/>
      <c r="L62" s="38"/>
      <c r="M62" s="84" t="s">
        <v>514</v>
      </c>
      <c r="N62" s="38"/>
      <c r="O62" s="84" t="s">
        <v>669</v>
      </c>
      <c r="P62" s="38"/>
      <c r="Q62" s="84" t="s">
        <v>513</v>
      </c>
      <c r="R62" s="38"/>
      <c r="S62" s="98"/>
      <c r="T62" s="38"/>
      <c r="U62" s="38"/>
      <c r="V62" s="84" t="s">
        <v>514</v>
      </c>
    </row>
    <row r="63" spans="1:23" ht="15.75" thickBot="1" x14ac:dyDescent="0.3">
      <c r="A63" s="17"/>
      <c r="B63" s="38"/>
      <c r="C63" s="29"/>
      <c r="D63" s="102"/>
      <c r="E63" s="38"/>
      <c r="F63" s="102"/>
      <c r="G63" s="38"/>
      <c r="H63" s="102"/>
      <c r="I63" s="38"/>
      <c r="J63" s="102"/>
      <c r="K63" s="38"/>
      <c r="L63" s="38"/>
      <c r="M63" s="20"/>
      <c r="N63" s="38"/>
      <c r="O63" s="83" t="s">
        <v>513</v>
      </c>
      <c r="P63" s="38"/>
      <c r="Q63" s="20"/>
      <c r="R63" s="38"/>
      <c r="S63" s="102"/>
      <c r="T63" s="38"/>
      <c r="U63" s="38"/>
      <c r="V63" s="20"/>
    </row>
    <row r="64" spans="1:23" x14ac:dyDescent="0.25">
      <c r="A64" s="17"/>
      <c r="B64" s="18"/>
      <c r="C64" s="4"/>
      <c r="D64" s="98" t="s">
        <v>234</v>
      </c>
      <c r="E64" s="98"/>
      <c r="F64" s="98"/>
      <c r="G64" s="98"/>
      <c r="H64" s="98"/>
      <c r="I64" s="98"/>
      <c r="J64" s="98"/>
      <c r="K64" s="98"/>
      <c r="L64" s="98"/>
      <c r="M64" s="98"/>
      <c r="N64" s="98"/>
      <c r="O64" s="98"/>
      <c r="P64" s="98"/>
      <c r="Q64" s="98"/>
      <c r="R64" s="98"/>
      <c r="S64" s="98"/>
      <c r="T64" s="98"/>
      <c r="U64" s="98"/>
      <c r="V64" s="98"/>
    </row>
    <row r="65" spans="1:23" x14ac:dyDescent="0.25">
      <c r="A65" s="17"/>
      <c r="B65" s="124" t="s">
        <v>736</v>
      </c>
      <c r="C65" s="4"/>
      <c r="D65" s="134" t="s">
        <v>235</v>
      </c>
      <c r="E65" s="134"/>
      <c r="F65" s="134"/>
      <c r="G65" s="134"/>
      <c r="H65" s="134"/>
      <c r="I65" s="134"/>
      <c r="J65" s="134"/>
      <c r="K65" s="134"/>
      <c r="L65" s="134"/>
      <c r="M65" s="134"/>
      <c r="N65" s="134"/>
      <c r="O65" s="134"/>
      <c r="P65" s="134"/>
      <c r="Q65" s="134"/>
      <c r="R65" s="134"/>
      <c r="S65" s="134"/>
      <c r="T65" s="134"/>
      <c r="U65" s="134"/>
      <c r="V65" s="134"/>
    </row>
    <row r="66" spans="1:23" x14ac:dyDescent="0.25">
      <c r="A66" s="17"/>
      <c r="B66" s="133" t="s">
        <v>177</v>
      </c>
      <c r="C66" s="54"/>
      <c r="D66" s="128" t="s">
        <v>246</v>
      </c>
      <c r="E66" s="18"/>
      <c r="F66" s="127">
        <v>116952</v>
      </c>
      <c r="G66" s="18"/>
      <c r="H66" s="127">
        <v>206087</v>
      </c>
      <c r="I66" s="18"/>
      <c r="J66" s="128" t="s">
        <v>246</v>
      </c>
      <c r="K66" s="18"/>
      <c r="L66" s="18"/>
      <c r="M66" s="127">
        <v>323039</v>
      </c>
      <c r="N66" s="18"/>
      <c r="O66" s="128" t="s">
        <v>246</v>
      </c>
      <c r="P66" s="18"/>
      <c r="Q66" s="128" t="s">
        <v>246</v>
      </c>
      <c r="R66" s="18"/>
      <c r="S66" s="128" t="s">
        <v>246</v>
      </c>
      <c r="T66" s="18"/>
      <c r="U66" s="18"/>
      <c r="V66" s="127">
        <v>323039</v>
      </c>
    </row>
    <row r="67" spans="1:23" x14ac:dyDescent="0.25">
      <c r="A67" s="17"/>
      <c r="B67" s="133" t="s">
        <v>178</v>
      </c>
      <c r="C67" s="54"/>
      <c r="D67" s="128" t="s">
        <v>246</v>
      </c>
      <c r="E67" s="18"/>
      <c r="F67" s="128" t="s">
        <v>737</v>
      </c>
      <c r="G67" s="126" t="s">
        <v>243</v>
      </c>
      <c r="H67" s="128" t="s">
        <v>738</v>
      </c>
      <c r="I67" s="126" t="s">
        <v>243</v>
      </c>
      <c r="J67" s="128" t="s">
        <v>246</v>
      </c>
      <c r="K67" s="18"/>
      <c r="L67" s="18"/>
      <c r="M67" s="128" t="s">
        <v>739</v>
      </c>
      <c r="N67" s="126" t="s">
        <v>243</v>
      </c>
      <c r="O67" s="128" t="s">
        <v>246</v>
      </c>
      <c r="P67" s="18"/>
      <c r="Q67" s="128" t="s">
        <v>246</v>
      </c>
      <c r="R67" s="18"/>
      <c r="S67" s="128" t="s">
        <v>246</v>
      </c>
      <c r="T67" s="18"/>
      <c r="U67" s="18"/>
      <c r="V67" s="128" t="s">
        <v>739</v>
      </c>
      <c r="W67" s="126" t="s">
        <v>341</v>
      </c>
    </row>
    <row r="68" spans="1:23" x14ac:dyDescent="0.25">
      <c r="A68" s="17"/>
      <c r="B68" s="133" t="s">
        <v>179</v>
      </c>
      <c r="C68" s="54"/>
      <c r="D68" s="128" t="s">
        <v>246</v>
      </c>
      <c r="E68" s="18"/>
      <c r="F68" s="128" t="s">
        <v>740</v>
      </c>
      <c r="G68" s="126" t="s">
        <v>243</v>
      </c>
      <c r="H68" s="128" t="s">
        <v>741</v>
      </c>
      <c r="I68" s="126" t="s">
        <v>243</v>
      </c>
      <c r="J68" s="128" t="s">
        <v>246</v>
      </c>
      <c r="K68" s="18"/>
      <c r="L68" s="18"/>
      <c r="M68" s="128" t="s">
        <v>742</v>
      </c>
      <c r="N68" s="126" t="s">
        <v>243</v>
      </c>
      <c r="O68" s="128" t="s">
        <v>246</v>
      </c>
      <c r="P68" s="18"/>
      <c r="Q68" s="128" t="s">
        <v>246</v>
      </c>
      <c r="R68" s="18"/>
      <c r="S68" s="128" t="s">
        <v>246</v>
      </c>
      <c r="T68" s="18"/>
      <c r="U68" s="18"/>
      <c r="V68" s="128" t="s">
        <v>742</v>
      </c>
      <c r="W68" s="126" t="s">
        <v>341</v>
      </c>
    </row>
    <row r="69" spans="1:23" x14ac:dyDescent="0.25">
      <c r="A69" s="17"/>
      <c r="B69" s="133" t="s">
        <v>180</v>
      </c>
      <c r="C69" s="54"/>
      <c r="D69" s="128" t="s">
        <v>246</v>
      </c>
      <c r="E69" s="18"/>
      <c r="F69" s="128" t="s">
        <v>743</v>
      </c>
      <c r="G69" s="126" t="s">
        <v>243</v>
      </c>
      <c r="H69" s="128" t="s">
        <v>246</v>
      </c>
      <c r="I69" s="18"/>
      <c r="J69" s="128" t="s">
        <v>246</v>
      </c>
      <c r="K69" s="18"/>
      <c r="L69" s="18"/>
      <c r="M69" s="128" t="s">
        <v>743</v>
      </c>
      <c r="N69" s="126" t="s">
        <v>243</v>
      </c>
      <c r="O69" s="128" t="s">
        <v>246</v>
      </c>
      <c r="P69" s="18"/>
      <c r="Q69" s="128" t="s">
        <v>246</v>
      </c>
      <c r="R69" s="18"/>
      <c r="S69" s="128" t="s">
        <v>246</v>
      </c>
      <c r="T69" s="18"/>
      <c r="U69" s="18"/>
      <c r="V69" s="128" t="s">
        <v>743</v>
      </c>
      <c r="W69" s="126" t="s">
        <v>341</v>
      </c>
    </row>
    <row r="70" spans="1:23" ht="18" x14ac:dyDescent="0.25">
      <c r="A70" s="17"/>
      <c r="B70" s="133" t="s">
        <v>181</v>
      </c>
      <c r="C70" s="54"/>
      <c r="D70" s="128" t="s">
        <v>246</v>
      </c>
      <c r="E70" s="18"/>
      <c r="F70" s="128">
        <v>390</v>
      </c>
      <c r="G70" s="18"/>
      <c r="H70" s="128" t="s">
        <v>246</v>
      </c>
      <c r="I70" s="18"/>
      <c r="J70" s="128" t="s">
        <v>246</v>
      </c>
      <c r="K70" s="18"/>
      <c r="L70" s="18"/>
      <c r="M70" s="128">
        <v>390</v>
      </c>
      <c r="N70" s="18"/>
      <c r="O70" s="128" t="s">
        <v>246</v>
      </c>
      <c r="P70" s="18"/>
      <c r="Q70" s="128" t="s">
        <v>246</v>
      </c>
      <c r="R70" s="18"/>
      <c r="S70" s="128" t="s">
        <v>246</v>
      </c>
      <c r="T70" s="18"/>
      <c r="U70" s="18"/>
      <c r="V70" s="128">
        <v>390</v>
      </c>
    </row>
    <row r="71" spans="1:23" x14ac:dyDescent="0.25">
      <c r="A71" s="17"/>
      <c r="B71" s="133" t="s">
        <v>184</v>
      </c>
      <c r="C71" s="54"/>
      <c r="D71" s="127">
        <v>17011</v>
      </c>
      <c r="E71" s="18"/>
      <c r="F71" s="128" t="s">
        <v>744</v>
      </c>
      <c r="G71" s="126" t="s">
        <v>243</v>
      </c>
      <c r="H71" s="127">
        <v>103024</v>
      </c>
      <c r="I71" s="18"/>
      <c r="J71" s="128" t="s">
        <v>246</v>
      </c>
      <c r="K71" s="18"/>
      <c r="L71" s="18"/>
      <c r="M71" s="128" t="s">
        <v>246</v>
      </c>
      <c r="N71" s="18"/>
      <c r="O71" s="128" t="s">
        <v>246</v>
      </c>
      <c r="P71" s="18"/>
      <c r="Q71" s="128" t="s">
        <v>246</v>
      </c>
      <c r="R71" s="18"/>
      <c r="S71" s="128" t="s">
        <v>246</v>
      </c>
      <c r="T71" s="18"/>
      <c r="U71" s="18"/>
      <c r="V71" s="128" t="s">
        <v>246</v>
      </c>
    </row>
    <row r="72" spans="1:23" x14ac:dyDescent="0.25">
      <c r="A72" s="17"/>
      <c r="B72" s="133" t="s">
        <v>182</v>
      </c>
      <c r="C72" s="54"/>
      <c r="D72" s="128" t="s">
        <v>246</v>
      </c>
      <c r="E72" s="18"/>
      <c r="F72" s="128" t="s">
        <v>246</v>
      </c>
      <c r="G72" s="18"/>
      <c r="H72" s="128" t="s">
        <v>246</v>
      </c>
      <c r="I72" s="18"/>
      <c r="J72" s="128" t="s">
        <v>246</v>
      </c>
      <c r="K72" s="18"/>
      <c r="L72" s="18"/>
      <c r="M72" s="128" t="s">
        <v>246</v>
      </c>
      <c r="N72" s="18"/>
      <c r="O72" s="128" t="s">
        <v>246</v>
      </c>
      <c r="P72" s="18"/>
      <c r="Q72" s="128" t="s">
        <v>246</v>
      </c>
      <c r="R72" s="18"/>
      <c r="S72" s="128" t="s">
        <v>246</v>
      </c>
      <c r="T72" s="18"/>
      <c r="U72" s="18"/>
      <c r="V72" s="128" t="s">
        <v>246</v>
      </c>
    </row>
    <row r="73" spans="1:23" x14ac:dyDescent="0.25">
      <c r="A73" s="17"/>
      <c r="B73" s="133" t="s">
        <v>185</v>
      </c>
      <c r="C73" s="54"/>
      <c r="D73" s="128" t="s">
        <v>246</v>
      </c>
      <c r="E73" s="18"/>
      <c r="F73" s="128" t="s">
        <v>246</v>
      </c>
      <c r="G73" s="18"/>
      <c r="H73" s="128" t="s">
        <v>246</v>
      </c>
      <c r="I73" s="18"/>
      <c r="J73" s="128" t="s">
        <v>246</v>
      </c>
      <c r="K73" s="18"/>
      <c r="L73" s="18"/>
      <c r="M73" s="128" t="s">
        <v>246</v>
      </c>
      <c r="N73" s="18"/>
      <c r="O73" s="128" t="s">
        <v>246</v>
      </c>
      <c r="P73" s="18"/>
      <c r="Q73" s="127">
        <v>109928</v>
      </c>
      <c r="R73" s="18"/>
      <c r="S73" s="128" t="s">
        <v>246</v>
      </c>
      <c r="T73" s="18"/>
      <c r="U73" s="18"/>
      <c r="V73" s="127">
        <v>109928</v>
      </c>
    </row>
    <row r="74" spans="1:23" ht="15.75" thickBot="1" x14ac:dyDescent="0.3">
      <c r="A74" s="17"/>
      <c r="B74" s="133" t="s">
        <v>186</v>
      </c>
      <c r="C74" s="54"/>
      <c r="D74" s="128" t="s">
        <v>246</v>
      </c>
      <c r="E74" s="18"/>
      <c r="F74" s="128" t="s">
        <v>246</v>
      </c>
      <c r="G74" s="18"/>
      <c r="H74" s="128" t="s">
        <v>246</v>
      </c>
      <c r="I74" s="18"/>
      <c r="J74" s="128" t="s">
        <v>246</v>
      </c>
      <c r="K74" s="18"/>
      <c r="L74" s="18"/>
      <c r="M74" s="128" t="s">
        <v>246</v>
      </c>
      <c r="N74" s="18"/>
      <c r="O74" s="128" t="s">
        <v>246</v>
      </c>
      <c r="P74" s="18"/>
      <c r="Q74" s="128" t="s">
        <v>745</v>
      </c>
      <c r="R74" s="126" t="s">
        <v>243</v>
      </c>
      <c r="S74" s="128" t="s">
        <v>246</v>
      </c>
      <c r="T74" s="18"/>
      <c r="U74" s="18"/>
      <c r="V74" s="128" t="s">
        <v>745</v>
      </c>
      <c r="W74" s="126" t="s">
        <v>341</v>
      </c>
    </row>
    <row r="75" spans="1:23" ht="15.75" thickBot="1" x14ac:dyDescent="0.3">
      <c r="A75" s="17"/>
      <c r="B75" s="124" t="s">
        <v>746</v>
      </c>
      <c r="C75" s="4"/>
      <c r="D75" s="131">
        <v>17011</v>
      </c>
      <c r="E75" s="18"/>
      <c r="F75" s="132" t="s">
        <v>747</v>
      </c>
      <c r="G75" s="126" t="s">
        <v>243</v>
      </c>
      <c r="H75" s="135">
        <v>217794</v>
      </c>
      <c r="I75" s="18"/>
      <c r="J75" s="132" t="s">
        <v>246</v>
      </c>
      <c r="K75" s="18"/>
      <c r="L75" s="18"/>
      <c r="M75" s="131">
        <v>44043</v>
      </c>
      <c r="N75" s="18"/>
      <c r="O75" s="132" t="s">
        <v>246</v>
      </c>
      <c r="P75" s="18"/>
      <c r="Q75" s="131">
        <v>85480</v>
      </c>
      <c r="R75" s="18"/>
      <c r="S75" s="132" t="s">
        <v>246</v>
      </c>
      <c r="T75" s="18"/>
      <c r="U75" s="18"/>
      <c r="V75" s="131">
        <v>129523</v>
      </c>
    </row>
    <row r="76" spans="1:23" x14ac:dyDescent="0.25">
      <c r="A76" s="17"/>
      <c r="B76" s="54"/>
      <c r="C76" s="4"/>
      <c r="D76" s="25"/>
      <c r="E76" s="18"/>
      <c r="F76" s="25"/>
      <c r="G76" s="18"/>
      <c r="H76" s="25"/>
      <c r="I76" s="18"/>
      <c r="J76" s="25"/>
      <c r="K76" s="18"/>
      <c r="L76" s="18"/>
      <c r="M76" s="25"/>
      <c r="N76" s="18"/>
      <c r="O76" s="25"/>
      <c r="P76" s="18"/>
      <c r="Q76" s="25"/>
      <c r="R76" s="18"/>
      <c r="S76" s="25"/>
      <c r="T76" s="18"/>
      <c r="U76" s="18"/>
      <c r="V76" s="25"/>
    </row>
    <row r="77" spans="1:23" ht="15.75" thickBot="1" x14ac:dyDescent="0.3">
      <c r="A77" s="17"/>
      <c r="B77" s="124" t="s">
        <v>188</v>
      </c>
      <c r="C77" s="4"/>
      <c r="D77" s="136" t="s">
        <v>246</v>
      </c>
      <c r="E77" s="18"/>
      <c r="F77" s="136">
        <v>482</v>
      </c>
      <c r="G77" s="18"/>
      <c r="H77" s="136" t="s">
        <v>246</v>
      </c>
      <c r="I77" s="18"/>
      <c r="J77" s="136" t="s">
        <v>246</v>
      </c>
      <c r="K77" s="18"/>
      <c r="L77" s="18"/>
      <c r="M77" s="136">
        <v>482</v>
      </c>
      <c r="N77" s="18"/>
      <c r="O77" s="136" t="s">
        <v>246</v>
      </c>
      <c r="P77" s="18"/>
      <c r="Q77" s="136" t="s">
        <v>246</v>
      </c>
      <c r="R77" s="18"/>
      <c r="S77" s="136" t="s">
        <v>246</v>
      </c>
      <c r="T77" s="18"/>
      <c r="U77" s="18"/>
      <c r="V77" s="136">
        <v>482</v>
      </c>
    </row>
    <row r="78" spans="1:23" x14ac:dyDescent="0.25">
      <c r="A78" s="17"/>
      <c r="B78" s="54"/>
      <c r="C78" s="4"/>
      <c r="D78" s="25"/>
      <c r="E78" s="18"/>
      <c r="F78" s="25"/>
      <c r="G78" s="18"/>
      <c r="H78" s="25"/>
      <c r="I78" s="18"/>
      <c r="J78" s="25"/>
      <c r="K78" s="18"/>
      <c r="L78" s="18"/>
      <c r="M78" s="25"/>
      <c r="N78" s="18"/>
      <c r="O78" s="25"/>
      <c r="P78" s="18"/>
      <c r="Q78" s="25"/>
      <c r="R78" s="18"/>
      <c r="S78" s="25"/>
      <c r="T78" s="18"/>
      <c r="U78" s="18"/>
      <c r="V78" s="25"/>
    </row>
    <row r="79" spans="1:23" x14ac:dyDescent="0.25">
      <c r="A79" s="17"/>
      <c r="B79" s="124" t="s">
        <v>748</v>
      </c>
      <c r="C79" s="4"/>
      <c r="D79" s="127">
        <v>149432</v>
      </c>
      <c r="E79" s="18"/>
      <c r="F79" s="128" t="s">
        <v>749</v>
      </c>
      <c r="G79" s="126" t="s">
        <v>243</v>
      </c>
      <c r="H79" s="128">
        <v>659</v>
      </c>
      <c r="I79" s="18"/>
      <c r="J79" s="128" t="s">
        <v>246</v>
      </c>
      <c r="K79" s="18"/>
      <c r="L79" s="18"/>
      <c r="M79" s="127">
        <v>143860</v>
      </c>
      <c r="N79" s="18"/>
      <c r="O79" s="128" t="s">
        <v>750</v>
      </c>
      <c r="P79" s="126" t="s">
        <v>243</v>
      </c>
      <c r="Q79" s="127">
        <v>2530</v>
      </c>
      <c r="R79" s="18"/>
      <c r="S79" s="128" t="s">
        <v>246</v>
      </c>
      <c r="T79" s="18"/>
      <c r="U79" s="18"/>
      <c r="V79" s="127">
        <v>137871</v>
      </c>
    </row>
    <row r="80" spans="1:23" ht="15.75" thickBot="1" x14ac:dyDescent="0.3">
      <c r="A80" s="17"/>
      <c r="B80" s="124" t="s">
        <v>751</v>
      </c>
      <c r="C80" s="4"/>
      <c r="D80" s="127">
        <v>327119</v>
      </c>
      <c r="E80" s="18"/>
      <c r="F80" s="127">
        <v>98926</v>
      </c>
      <c r="G80" s="18"/>
      <c r="H80" s="127">
        <v>1515</v>
      </c>
      <c r="I80" s="18"/>
      <c r="J80" s="128" t="s">
        <v>246</v>
      </c>
      <c r="K80" s="18"/>
      <c r="L80" s="18"/>
      <c r="M80" s="127">
        <v>427560</v>
      </c>
      <c r="N80" s="18"/>
      <c r="O80" s="127">
        <v>14120</v>
      </c>
      <c r="P80" s="18"/>
      <c r="Q80" s="127">
        <v>22064</v>
      </c>
      <c r="R80" s="18"/>
      <c r="S80" s="128" t="s">
        <v>246</v>
      </c>
      <c r="T80" s="18"/>
      <c r="U80" s="18"/>
      <c r="V80" s="127">
        <v>463744</v>
      </c>
    </row>
    <row r="81" spans="1:23" ht="15.75" thickBot="1" x14ac:dyDescent="0.3">
      <c r="A81" s="17"/>
      <c r="B81" s="124" t="s">
        <v>752</v>
      </c>
      <c r="C81" s="126" t="s">
        <v>237</v>
      </c>
      <c r="D81" s="137">
        <v>476551</v>
      </c>
      <c r="E81" s="125" t="s">
        <v>237</v>
      </c>
      <c r="F81" s="137">
        <v>92695</v>
      </c>
      <c r="G81" s="125" t="s">
        <v>237</v>
      </c>
      <c r="H81" s="137">
        <v>2174</v>
      </c>
      <c r="I81" s="125" t="s">
        <v>237</v>
      </c>
      <c r="J81" s="138" t="s">
        <v>246</v>
      </c>
      <c r="K81" s="18"/>
      <c r="L81" s="125" t="s">
        <v>237</v>
      </c>
      <c r="M81" s="137">
        <v>571420</v>
      </c>
      <c r="N81" s="125" t="s">
        <v>237</v>
      </c>
      <c r="O81" s="137">
        <v>5601</v>
      </c>
      <c r="P81" s="125" t="s">
        <v>237</v>
      </c>
      <c r="Q81" s="137">
        <v>24594</v>
      </c>
      <c r="R81" s="125" t="s">
        <v>237</v>
      </c>
      <c r="S81" s="138" t="s">
        <v>246</v>
      </c>
      <c r="T81" s="18"/>
      <c r="U81" s="125" t="s">
        <v>237</v>
      </c>
      <c r="V81" s="137">
        <v>601615</v>
      </c>
    </row>
    <row r="82" spans="1:23" ht="15.75" thickTop="1" x14ac:dyDescent="0.25">
      <c r="A82" s="17"/>
      <c r="B82" s="4"/>
      <c r="C82" s="4"/>
      <c r="D82" s="134" t="s">
        <v>753</v>
      </c>
      <c r="E82" s="134"/>
      <c r="F82" s="134"/>
      <c r="G82" s="134"/>
      <c r="H82" s="134"/>
      <c r="I82" s="134"/>
      <c r="J82" s="134"/>
      <c r="K82" s="134"/>
      <c r="L82" s="134"/>
      <c r="M82" s="134"/>
      <c r="N82" s="134"/>
      <c r="O82" s="134"/>
      <c r="P82" s="134"/>
      <c r="Q82" s="134"/>
      <c r="R82" s="134"/>
      <c r="S82" s="134"/>
      <c r="T82" s="134"/>
      <c r="U82" s="134"/>
      <c r="V82" s="134"/>
    </row>
    <row r="83" spans="1:23" x14ac:dyDescent="0.25">
      <c r="A83" s="17"/>
      <c r="B83" s="124" t="s">
        <v>733</v>
      </c>
      <c r="C83" s="4"/>
      <c r="D83" s="4"/>
      <c r="E83" s="18"/>
      <c r="F83" s="4"/>
      <c r="G83" s="18"/>
      <c r="H83" s="4"/>
      <c r="I83" s="18"/>
      <c r="J83" s="4"/>
      <c r="K83" s="18"/>
      <c r="L83" s="18"/>
      <c r="M83" s="4"/>
      <c r="N83" s="18"/>
      <c r="O83" s="4"/>
      <c r="P83" s="18"/>
      <c r="Q83" s="4"/>
      <c r="R83" s="18"/>
      <c r="S83" s="4"/>
      <c r="T83" s="18"/>
      <c r="U83" s="18"/>
      <c r="V83" s="4"/>
    </row>
    <row r="84" spans="1:23" x14ac:dyDescent="0.25">
      <c r="A84" s="17"/>
      <c r="B84" s="4"/>
      <c r="C84" s="4"/>
      <c r="D84" s="4"/>
      <c r="E84" s="4"/>
      <c r="F84" s="4"/>
      <c r="G84" s="4"/>
      <c r="H84" s="4"/>
      <c r="I84" s="4"/>
      <c r="J84" s="4"/>
      <c r="K84" s="4"/>
      <c r="L84" s="4"/>
      <c r="M84" s="4"/>
      <c r="N84" s="4"/>
      <c r="O84" s="4"/>
      <c r="P84" s="4"/>
      <c r="Q84" s="4"/>
      <c r="R84" s="4"/>
      <c r="S84" s="4"/>
      <c r="T84" s="4"/>
      <c r="U84" s="4"/>
      <c r="V84" s="4"/>
    </row>
    <row r="85" spans="1:23" x14ac:dyDescent="0.25">
      <c r="A85" s="17"/>
      <c r="B85" s="40"/>
      <c r="C85" s="40"/>
      <c r="D85" s="40"/>
      <c r="E85" s="40"/>
      <c r="F85" s="40"/>
      <c r="G85" s="40"/>
      <c r="H85" s="40"/>
      <c r="I85" s="40"/>
      <c r="J85" s="40"/>
      <c r="K85" s="40"/>
      <c r="L85" s="40"/>
      <c r="M85" s="40"/>
      <c r="N85" s="40"/>
      <c r="O85" s="40"/>
      <c r="P85" s="40"/>
      <c r="Q85" s="40"/>
      <c r="R85" s="40"/>
      <c r="S85" s="40"/>
      <c r="T85" s="40"/>
      <c r="U85" s="40"/>
      <c r="V85" s="40"/>
      <c r="W85" s="40"/>
    </row>
    <row r="86" spans="1:23" x14ac:dyDescent="0.25">
      <c r="A86" s="17"/>
      <c r="B86" s="101" t="s">
        <v>754</v>
      </c>
      <c r="C86" s="101"/>
      <c r="D86" s="101"/>
      <c r="E86" s="101"/>
      <c r="F86" s="101"/>
      <c r="G86" s="101"/>
      <c r="H86" s="101"/>
      <c r="I86" s="101"/>
      <c r="J86" s="101"/>
      <c r="K86" s="101"/>
      <c r="L86" s="101"/>
      <c r="M86" s="101"/>
      <c r="N86" s="101"/>
      <c r="O86" s="101"/>
      <c r="P86" s="101"/>
      <c r="Q86" s="101"/>
      <c r="R86" s="101"/>
      <c r="S86" s="101"/>
      <c r="T86" s="101"/>
      <c r="U86" s="101"/>
      <c r="V86" s="101"/>
    </row>
    <row r="87" spans="1:23" x14ac:dyDescent="0.25">
      <c r="A87" s="17"/>
      <c r="B87" s="18"/>
      <c r="C87" s="4"/>
      <c r="D87" s="139" t="s">
        <v>666</v>
      </c>
      <c r="E87" s="139"/>
      <c r="F87" s="139"/>
      <c r="G87" s="139"/>
      <c r="H87" s="139"/>
      <c r="I87" s="139"/>
      <c r="J87" s="139"/>
      <c r="K87" s="18"/>
      <c r="L87" s="18"/>
      <c r="M87" s="139" t="s">
        <v>484</v>
      </c>
      <c r="N87" s="139"/>
      <c r="O87" s="139"/>
      <c r="P87" s="139"/>
      <c r="Q87" s="139"/>
      <c r="R87" s="139"/>
      <c r="S87" s="139"/>
      <c r="T87" s="18"/>
      <c r="U87" s="18"/>
      <c r="V87" s="18"/>
    </row>
    <row r="88" spans="1:23" x14ac:dyDescent="0.25">
      <c r="A88" s="17"/>
      <c r="B88" s="38"/>
      <c r="C88" s="29"/>
      <c r="D88" s="98" t="s">
        <v>485</v>
      </c>
      <c r="E88" s="38"/>
      <c r="F88" s="98" t="s">
        <v>486</v>
      </c>
      <c r="G88" s="38"/>
      <c r="H88" s="98" t="s">
        <v>487</v>
      </c>
      <c r="I88" s="38"/>
      <c r="J88" s="98" t="s">
        <v>667</v>
      </c>
      <c r="K88" s="38"/>
      <c r="L88" s="38"/>
      <c r="M88" s="84" t="s">
        <v>666</v>
      </c>
      <c r="N88" s="38"/>
      <c r="O88" s="84" t="s">
        <v>668</v>
      </c>
      <c r="P88" s="38"/>
      <c r="Q88" s="84" t="s">
        <v>512</v>
      </c>
      <c r="R88" s="38"/>
      <c r="S88" s="98" t="s">
        <v>667</v>
      </c>
      <c r="T88" s="38"/>
      <c r="U88" s="38"/>
      <c r="V88" s="84" t="s">
        <v>670</v>
      </c>
    </row>
    <row r="89" spans="1:23" x14ac:dyDescent="0.25">
      <c r="A89" s="17"/>
      <c r="B89" s="38"/>
      <c r="C89" s="29"/>
      <c r="D89" s="98"/>
      <c r="E89" s="38"/>
      <c r="F89" s="98"/>
      <c r="G89" s="38"/>
      <c r="H89" s="98"/>
      <c r="I89" s="38"/>
      <c r="J89" s="98"/>
      <c r="K89" s="38"/>
      <c r="L89" s="38"/>
      <c r="M89" s="84" t="s">
        <v>514</v>
      </c>
      <c r="N89" s="38"/>
      <c r="O89" s="84" t="s">
        <v>669</v>
      </c>
      <c r="P89" s="38"/>
      <c r="Q89" s="84" t="s">
        <v>513</v>
      </c>
      <c r="R89" s="38"/>
      <c r="S89" s="98"/>
      <c r="T89" s="38"/>
      <c r="U89" s="38"/>
      <c r="V89" s="84" t="s">
        <v>514</v>
      </c>
    </row>
    <row r="90" spans="1:23" ht="15.75" thickBot="1" x14ac:dyDescent="0.3">
      <c r="A90" s="17"/>
      <c r="B90" s="38"/>
      <c r="C90" s="29"/>
      <c r="D90" s="102"/>
      <c r="E90" s="38"/>
      <c r="F90" s="102"/>
      <c r="G90" s="38"/>
      <c r="H90" s="102"/>
      <c r="I90" s="38"/>
      <c r="J90" s="102"/>
      <c r="K90" s="38"/>
      <c r="L90" s="38"/>
      <c r="M90" s="20"/>
      <c r="N90" s="38"/>
      <c r="O90" s="83" t="s">
        <v>513</v>
      </c>
      <c r="P90" s="38"/>
      <c r="Q90" s="20"/>
      <c r="R90" s="38"/>
      <c r="S90" s="102"/>
      <c r="T90" s="38"/>
      <c r="U90" s="38"/>
      <c r="V90" s="20"/>
    </row>
    <row r="91" spans="1:23" x14ac:dyDescent="0.25">
      <c r="A91" s="17"/>
      <c r="B91" s="18"/>
      <c r="C91" s="4"/>
      <c r="D91" s="98" t="s">
        <v>234</v>
      </c>
      <c r="E91" s="98"/>
      <c r="F91" s="98"/>
      <c r="G91" s="98"/>
      <c r="H91" s="98"/>
      <c r="I91" s="98"/>
      <c r="J91" s="98"/>
      <c r="K91" s="98"/>
      <c r="L91" s="98"/>
      <c r="M91" s="98"/>
      <c r="N91" s="98"/>
      <c r="O91" s="98"/>
      <c r="P91" s="98"/>
      <c r="Q91" s="98"/>
      <c r="R91" s="98"/>
      <c r="S91" s="98"/>
      <c r="T91" s="98"/>
      <c r="U91" s="98"/>
      <c r="V91" s="98"/>
    </row>
    <row r="92" spans="1:23" x14ac:dyDescent="0.25">
      <c r="A92" s="17"/>
      <c r="B92" s="124" t="s">
        <v>671</v>
      </c>
      <c r="C92" s="4"/>
      <c r="D92" s="134" t="s">
        <v>235</v>
      </c>
      <c r="E92" s="134"/>
      <c r="F92" s="134"/>
      <c r="G92" s="134"/>
      <c r="H92" s="134"/>
      <c r="I92" s="134"/>
      <c r="J92" s="134"/>
      <c r="K92" s="134"/>
      <c r="L92" s="134"/>
      <c r="M92" s="134"/>
      <c r="N92" s="134"/>
      <c r="O92" s="134"/>
      <c r="P92" s="134"/>
      <c r="Q92" s="134"/>
      <c r="R92" s="134"/>
      <c r="S92" s="134"/>
      <c r="T92" s="134"/>
      <c r="U92" s="134"/>
      <c r="V92" s="134"/>
    </row>
    <row r="93" spans="1:23" x14ac:dyDescent="0.25">
      <c r="A93" s="17"/>
      <c r="B93" s="133" t="s">
        <v>755</v>
      </c>
      <c r="C93" s="126" t="s">
        <v>237</v>
      </c>
      <c r="D93" s="127">
        <v>226835</v>
      </c>
      <c r="E93" s="125" t="s">
        <v>237</v>
      </c>
      <c r="F93" s="127">
        <v>169442</v>
      </c>
      <c r="G93" s="125" t="s">
        <v>237</v>
      </c>
      <c r="H93" s="127">
        <v>6205</v>
      </c>
      <c r="I93" s="125" t="s">
        <v>237</v>
      </c>
      <c r="J93" s="128" t="s">
        <v>650</v>
      </c>
      <c r="K93" s="126" t="s">
        <v>243</v>
      </c>
      <c r="L93" s="125" t="s">
        <v>237</v>
      </c>
      <c r="M93" s="127">
        <v>226835</v>
      </c>
      <c r="N93" s="125" t="s">
        <v>237</v>
      </c>
      <c r="O93" s="127">
        <v>4544</v>
      </c>
      <c r="P93" s="125" t="s">
        <v>237</v>
      </c>
      <c r="Q93" s="127">
        <v>8368</v>
      </c>
      <c r="R93" s="125" t="s">
        <v>237</v>
      </c>
      <c r="S93" s="128" t="s">
        <v>651</v>
      </c>
      <c r="T93" s="126" t="s">
        <v>243</v>
      </c>
      <c r="U93" s="125" t="s">
        <v>237</v>
      </c>
      <c r="V93" s="127">
        <v>226835</v>
      </c>
    </row>
    <row r="94" spans="1:23" x14ac:dyDescent="0.25">
      <c r="A94" s="17"/>
      <c r="B94" s="133" t="s">
        <v>672</v>
      </c>
      <c r="C94" s="54"/>
      <c r="D94" s="128" t="s">
        <v>756</v>
      </c>
      <c r="E94" s="126" t="s">
        <v>243</v>
      </c>
      <c r="F94" s="128" t="s">
        <v>246</v>
      </c>
      <c r="G94" s="18"/>
      <c r="H94" s="128" t="s">
        <v>246</v>
      </c>
      <c r="I94" s="18"/>
      <c r="J94" s="127">
        <v>175647</v>
      </c>
      <c r="K94" s="18"/>
      <c r="L94" s="18"/>
      <c r="M94" s="128" t="s">
        <v>651</v>
      </c>
      <c r="N94" s="126" t="s">
        <v>243</v>
      </c>
      <c r="O94" s="128" t="s">
        <v>246</v>
      </c>
      <c r="P94" s="18"/>
      <c r="Q94" s="128" t="s">
        <v>246</v>
      </c>
      <c r="R94" s="18"/>
      <c r="S94" s="127">
        <v>12912</v>
      </c>
      <c r="T94" s="18"/>
      <c r="U94" s="18"/>
      <c r="V94" s="128" t="s">
        <v>246</v>
      </c>
    </row>
    <row r="95" spans="1:23" ht="18" x14ac:dyDescent="0.25">
      <c r="A95" s="17"/>
      <c r="B95" s="133" t="s">
        <v>156</v>
      </c>
      <c r="C95" s="54"/>
      <c r="D95" s="25"/>
      <c r="E95" s="18"/>
      <c r="F95" s="25"/>
      <c r="G95" s="18"/>
      <c r="H95" s="25"/>
      <c r="I95" s="18"/>
      <c r="J95" s="25"/>
      <c r="K95" s="18"/>
      <c r="L95" s="18"/>
      <c r="M95" s="25"/>
      <c r="N95" s="18"/>
      <c r="O95" s="25"/>
      <c r="P95" s="18"/>
      <c r="Q95" s="25"/>
      <c r="R95" s="18"/>
      <c r="S95" s="25"/>
      <c r="T95" s="18"/>
      <c r="U95" s="18"/>
      <c r="V95" s="25"/>
    </row>
    <row r="96" spans="1:23" x14ac:dyDescent="0.25">
      <c r="A96" s="17"/>
      <c r="B96" s="133" t="s">
        <v>157</v>
      </c>
      <c r="C96" s="54"/>
      <c r="D96" s="128">
        <v>4</v>
      </c>
      <c r="E96" s="18"/>
      <c r="F96" s="127">
        <v>181084</v>
      </c>
      <c r="G96" s="18"/>
      <c r="H96" s="127">
        <v>11269</v>
      </c>
      <c r="I96" s="18"/>
      <c r="J96" s="128" t="s">
        <v>246</v>
      </c>
      <c r="K96" s="18"/>
      <c r="L96" s="18"/>
      <c r="M96" s="127">
        <v>192357</v>
      </c>
      <c r="N96" s="18"/>
      <c r="O96" s="128" t="s">
        <v>246</v>
      </c>
      <c r="P96" s="18"/>
      <c r="Q96" s="128" t="s">
        <v>246</v>
      </c>
      <c r="R96" s="18"/>
      <c r="S96" s="128" t="s">
        <v>246</v>
      </c>
      <c r="T96" s="18"/>
      <c r="U96" s="18"/>
      <c r="V96" s="127">
        <v>192357</v>
      </c>
    </row>
    <row r="97" spans="1:23" x14ac:dyDescent="0.25">
      <c r="A97" s="17"/>
      <c r="B97" s="133" t="s">
        <v>117</v>
      </c>
      <c r="C97" s="54"/>
      <c r="D97" s="128" t="s">
        <v>246</v>
      </c>
      <c r="E97" s="18"/>
      <c r="F97" s="128" t="s">
        <v>246</v>
      </c>
      <c r="G97" s="18"/>
      <c r="H97" s="128" t="s">
        <v>246</v>
      </c>
      <c r="I97" s="18"/>
      <c r="J97" s="128" t="s">
        <v>246</v>
      </c>
      <c r="K97" s="18"/>
      <c r="L97" s="18"/>
      <c r="M97" s="128" t="s">
        <v>246</v>
      </c>
      <c r="N97" s="18"/>
      <c r="O97" s="128" t="s">
        <v>246</v>
      </c>
      <c r="P97" s="18"/>
      <c r="Q97" s="127">
        <v>9290</v>
      </c>
      <c r="R97" s="18"/>
      <c r="S97" s="128" t="s">
        <v>246</v>
      </c>
      <c r="T97" s="18"/>
      <c r="U97" s="18"/>
      <c r="V97" s="127">
        <v>9290</v>
      </c>
    </row>
    <row r="98" spans="1:23" x14ac:dyDescent="0.25">
      <c r="A98" s="17"/>
      <c r="B98" s="133" t="s">
        <v>158</v>
      </c>
      <c r="C98" s="54"/>
      <c r="D98" s="128" t="s">
        <v>246</v>
      </c>
      <c r="E98" s="18"/>
      <c r="F98" s="128" t="s">
        <v>757</v>
      </c>
      <c r="G98" s="126" t="s">
        <v>243</v>
      </c>
      <c r="H98" s="128" t="s">
        <v>246</v>
      </c>
      <c r="I98" s="18"/>
      <c r="J98" s="128" t="s">
        <v>246</v>
      </c>
      <c r="K98" s="18"/>
      <c r="L98" s="18"/>
      <c r="M98" s="128" t="s">
        <v>757</v>
      </c>
      <c r="N98" s="126" t="s">
        <v>243</v>
      </c>
      <c r="O98" s="128" t="s">
        <v>246</v>
      </c>
      <c r="P98" s="18"/>
      <c r="Q98" s="128" t="s">
        <v>246</v>
      </c>
      <c r="R98" s="18"/>
      <c r="S98" s="128" t="s">
        <v>246</v>
      </c>
      <c r="T98" s="18"/>
      <c r="U98" s="18"/>
      <c r="V98" s="128" t="s">
        <v>757</v>
      </c>
      <c r="W98" s="126" t="s">
        <v>341</v>
      </c>
    </row>
    <row r="99" spans="1:23" x14ac:dyDescent="0.25">
      <c r="A99" s="17"/>
      <c r="B99" s="133" t="s">
        <v>675</v>
      </c>
      <c r="C99" s="54"/>
      <c r="D99" s="128" t="s">
        <v>246</v>
      </c>
      <c r="E99" s="18"/>
      <c r="F99" s="127">
        <v>2050</v>
      </c>
      <c r="G99" s="18"/>
      <c r="H99" s="128" t="s">
        <v>246</v>
      </c>
      <c r="I99" s="18"/>
      <c r="J99" s="128" t="s">
        <v>246</v>
      </c>
      <c r="K99" s="18"/>
      <c r="L99" s="18"/>
      <c r="M99" s="127">
        <v>2050</v>
      </c>
      <c r="N99" s="18"/>
      <c r="O99" s="128" t="s">
        <v>246</v>
      </c>
      <c r="P99" s="18"/>
      <c r="Q99" s="128" t="s">
        <v>246</v>
      </c>
      <c r="R99" s="18"/>
      <c r="S99" s="128" t="s">
        <v>246</v>
      </c>
      <c r="T99" s="18"/>
      <c r="U99" s="18"/>
      <c r="V99" s="127">
        <v>2050</v>
      </c>
    </row>
    <row r="100" spans="1:23" x14ac:dyDescent="0.25">
      <c r="A100" s="17"/>
      <c r="B100" s="133" t="s">
        <v>132</v>
      </c>
      <c r="C100" s="54"/>
      <c r="D100" s="128" t="s">
        <v>246</v>
      </c>
      <c r="E100" s="18"/>
      <c r="F100" s="128" t="s">
        <v>758</v>
      </c>
      <c r="G100" s="126" t="s">
        <v>243</v>
      </c>
      <c r="H100" s="128" t="s">
        <v>759</v>
      </c>
      <c r="I100" s="126" t="s">
        <v>243</v>
      </c>
      <c r="J100" s="128" t="s">
        <v>246</v>
      </c>
      <c r="K100" s="18"/>
      <c r="L100" s="18"/>
      <c r="M100" s="128" t="s">
        <v>760</v>
      </c>
      <c r="N100" s="126" t="s">
        <v>243</v>
      </c>
      <c r="O100" s="128" t="s">
        <v>246</v>
      </c>
      <c r="P100" s="18"/>
      <c r="Q100" s="128" t="s">
        <v>246</v>
      </c>
      <c r="R100" s="18"/>
      <c r="S100" s="128" t="s">
        <v>246</v>
      </c>
      <c r="T100" s="18"/>
      <c r="U100" s="18"/>
      <c r="V100" s="128" t="s">
        <v>760</v>
      </c>
      <c r="W100" s="126" t="s">
        <v>341</v>
      </c>
    </row>
    <row r="101" spans="1:23" x14ac:dyDescent="0.25">
      <c r="A101" s="17"/>
      <c r="B101" s="133" t="s">
        <v>761</v>
      </c>
      <c r="C101" s="54"/>
      <c r="D101" s="128" t="s">
        <v>246</v>
      </c>
      <c r="E101" s="18"/>
      <c r="F101" s="128" t="s">
        <v>246</v>
      </c>
      <c r="G101" s="18"/>
      <c r="H101" s="128" t="s">
        <v>246</v>
      </c>
      <c r="I101" s="18"/>
      <c r="J101" s="128" t="s">
        <v>246</v>
      </c>
      <c r="K101" s="18"/>
      <c r="L101" s="18"/>
      <c r="M101" s="128" t="s">
        <v>246</v>
      </c>
      <c r="N101" s="18"/>
      <c r="O101" s="128">
        <v>28</v>
      </c>
      <c r="P101" s="18"/>
      <c r="Q101" s="128" t="s">
        <v>762</v>
      </c>
      <c r="R101" s="126" t="s">
        <v>243</v>
      </c>
      <c r="S101" s="128" t="s">
        <v>246</v>
      </c>
      <c r="T101" s="18"/>
      <c r="U101" s="18"/>
      <c r="V101" s="128" t="s">
        <v>763</v>
      </c>
      <c r="W101" s="126" t="s">
        <v>341</v>
      </c>
    </row>
    <row r="102" spans="1:23" x14ac:dyDescent="0.25">
      <c r="A102" s="17"/>
      <c r="B102" s="133" t="s">
        <v>60</v>
      </c>
      <c r="C102" s="54"/>
      <c r="D102" s="127">
        <v>17882</v>
      </c>
      <c r="E102" s="18"/>
      <c r="F102" s="128" t="s">
        <v>246</v>
      </c>
      <c r="G102" s="18"/>
      <c r="H102" s="128" t="s">
        <v>246</v>
      </c>
      <c r="I102" s="18"/>
      <c r="J102" s="128" t="s">
        <v>246</v>
      </c>
      <c r="K102" s="18"/>
      <c r="L102" s="18"/>
      <c r="M102" s="127">
        <v>17882</v>
      </c>
      <c r="N102" s="18"/>
      <c r="O102" s="127">
        <v>1306</v>
      </c>
      <c r="P102" s="18"/>
      <c r="Q102" s="128" t="s">
        <v>764</v>
      </c>
      <c r="R102" s="126" t="s">
        <v>243</v>
      </c>
      <c r="S102" s="128" t="s">
        <v>246</v>
      </c>
      <c r="T102" s="18"/>
      <c r="U102" s="18"/>
      <c r="V102" s="127">
        <v>17757</v>
      </c>
    </row>
    <row r="103" spans="1:23" x14ac:dyDescent="0.25">
      <c r="A103" s="17"/>
      <c r="B103" s="133" t="s">
        <v>161</v>
      </c>
      <c r="C103" s="54"/>
      <c r="D103" s="25"/>
      <c r="E103" s="18"/>
      <c r="F103" s="25"/>
      <c r="G103" s="18"/>
      <c r="H103" s="25"/>
      <c r="I103" s="18"/>
      <c r="J103" s="25"/>
      <c r="K103" s="18"/>
      <c r="L103" s="18"/>
      <c r="M103" s="25"/>
      <c r="N103" s="18"/>
      <c r="O103" s="25"/>
      <c r="P103" s="18"/>
      <c r="Q103" s="25"/>
      <c r="R103" s="18"/>
      <c r="S103" s="25"/>
      <c r="T103" s="18"/>
      <c r="U103" s="18"/>
      <c r="V103" s="25"/>
    </row>
    <row r="104" spans="1:23" x14ac:dyDescent="0.25">
      <c r="A104" s="17"/>
      <c r="B104" s="129" t="s">
        <v>162</v>
      </c>
      <c r="C104" s="13"/>
      <c r="D104" s="128" t="s">
        <v>246</v>
      </c>
      <c r="E104" s="18"/>
      <c r="F104" s="127">
        <v>12293</v>
      </c>
      <c r="G104" s="18"/>
      <c r="H104" s="128" t="s">
        <v>246</v>
      </c>
      <c r="I104" s="18"/>
      <c r="J104" s="128" t="s">
        <v>246</v>
      </c>
      <c r="K104" s="18"/>
      <c r="L104" s="18"/>
      <c r="M104" s="127">
        <v>12293</v>
      </c>
      <c r="N104" s="18"/>
      <c r="O104" s="127">
        <v>58841</v>
      </c>
      <c r="P104" s="18"/>
      <c r="Q104" s="128">
        <v>575</v>
      </c>
      <c r="R104" s="18"/>
      <c r="S104" s="128" t="s">
        <v>246</v>
      </c>
      <c r="T104" s="18"/>
      <c r="U104" s="18"/>
      <c r="V104" s="127">
        <v>71709</v>
      </c>
    </row>
    <row r="105" spans="1:23" x14ac:dyDescent="0.25">
      <c r="A105" s="17"/>
      <c r="B105" s="129" t="s">
        <v>163</v>
      </c>
      <c r="C105" s="13"/>
      <c r="D105" s="128" t="s">
        <v>246</v>
      </c>
      <c r="E105" s="18"/>
      <c r="F105" s="128">
        <v>696</v>
      </c>
      <c r="G105" s="18"/>
      <c r="H105" s="128" t="s">
        <v>246</v>
      </c>
      <c r="I105" s="18"/>
      <c r="J105" s="128" t="s">
        <v>246</v>
      </c>
      <c r="K105" s="18"/>
      <c r="L105" s="18"/>
      <c r="M105" s="128">
        <v>696</v>
      </c>
      <c r="N105" s="18"/>
      <c r="O105" s="128" t="s">
        <v>246</v>
      </c>
      <c r="P105" s="18"/>
      <c r="Q105" s="128" t="s">
        <v>246</v>
      </c>
      <c r="R105" s="18"/>
      <c r="S105" s="128" t="s">
        <v>246</v>
      </c>
      <c r="T105" s="18"/>
      <c r="U105" s="18"/>
      <c r="V105" s="128">
        <v>696</v>
      </c>
    </row>
    <row r="106" spans="1:23" x14ac:dyDescent="0.25">
      <c r="A106" s="17"/>
      <c r="B106" s="129" t="s">
        <v>37</v>
      </c>
      <c r="C106" s="13"/>
      <c r="D106" s="128" t="s">
        <v>765</v>
      </c>
      <c r="E106" s="126" t="s">
        <v>243</v>
      </c>
      <c r="F106" s="128" t="s">
        <v>766</v>
      </c>
      <c r="G106" s="126" t="s">
        <v>243</v>
      </c>
      <c r="H106" s="128" t="s">
        <v>767</v>
      </c>
      <c r="I106" s="126" t="s">
        <v>243</v>
      </c>
      <c r="J106" s="128" t="s">
        <v>246</v>
      </c>
      <c r="K106" s="18"/>
      <c r="L106" s="18"/>
      <c r="M106" s="128" t="s">
        <v>768</v>
      </c>
      <c r="N106" s="126" t="s">
        <v>243</v>
      </c>
      <c r="O106" s="128" t="s">
        <v>246</v>
      </c>
      <c r="P106" s="18"/>
      <c r="Q106" s="128" t="s">
        <v>246</v>
      </c>
      <c r="R106" s="18"/>
      <c r="S106" s="128" t="s">
        <v>246</v>
      </c>
      <c r="T106" s="18"/>
      <c r="U106" s="18"/>
      <c r="V106" s="128" t="s">
        <v>768</v>
      </c>
      <c r="W106" s="126" t="s">
        <v>341</v>
      </c>
    </row>
    <row r="107" spans="1:23" x14ac:dyDescent="0.25">
      <c r="A107" s="17"/>
      <c r="B107" s="129" t="s">
        <v>164</v>
      </c>
      <c r="C107" s="13"/>
      <c r="D107" s="128" t="s">
        <v>246</v>
      </c>
      <c r="E107" s="18"/>
      <c r="F107" s="128" t="s">
        <v>246</v>
      </c>
      <c r="G107" s="18"/>
      <c r="H107" s="128" t="s">
        <v>246</v>
      </c>
      <c r="I107" s="18"/>
      <c r="J107" s="128" t="s">
        <v>246</v>
      </c>
      <c r="K107" s="18"/>
      <c r="L107" s="18"/>
      <c r="M107" s="128" t="s">
        <v>246</v>
      </c>
      <c r="N107" s="18"/>
      <c r="O107" s="128" t="s">
        <v>246</v>
      </c>
      <c r="P107" s="18"/>
      <c r="Q107" s="128" t="s">
        <v>769</v>
      </c>
      <c r="R107" s="126" t="s">
        <v>243</v>
      </c>
      <c r="S107" s="128" t="s">
        <v>246</v>
      </c>
      <c r="T107" s="18"/>
      <c r="U107" s="18"/>
      <c r="V107" s="128" t="s">
        <v>769</v>
      </c>
      <c r="W107" s="126" t="s">
        <v>341</v>
      </c>
    </row>
    <row r="108" spans="1:23" x14ac:dyDescent="0.25">
      <c r="A108" s="17"/>
      <c r="B108" s="129" t="s">
        <v>41</v>
      </c>
      <c r="C108" s="13"/>
      <c r="D108" s="128">
        <v>3</v>
      </c>
      <c r="E108" s="18"/>
      <c r="F108" s="127">
        <v>22271</v>
      </c>
      <c r="G108" s="18"/>
      <c r="H108" s="128" t="s">
        <v>770</v>
      </c>
      <c r="I108" s="126" t="s">
        <v>243</v>
      </c>
      <c r="J108" s="128" t="s">
        <v>246</v>
      </c>
      <c r="K108" s="18"/>
      <c r="L108" s="18"/>
      <c r="M108" s="127">
        <v>21705</v>
      </c>
      <c r="N108" s="18"/>
      <c r="O108" s="127">
        <v>1018</v>
      </c>
      <c r="P108" s="18"/>
      <c r="Q108" s="128" t="s">
        <v>771</v>
      </c>
      <c r="R108" s="126" t="s">
        <v>243</v>
      </c>
      <c r="S108" s="128" t="s">
        <v>246</v>
      </c>
      <c r="T108" s="18"/>
      <c r="U108" s="18"/>
      <c r="V108" s="127">
        <v>22712</v>
      </c>
    </row>
    <row r="109" spans="1:23" x14ac:dyDescent="0.25">
      <c r="A109" s="17"/>
      <c r="B109" s="129" t="s">
        <v>42</v>
      </c>
      <c r="C109" s="13"/>
      <c r="D109" s="128" t="s">
        <v>238</v>
      </c>
      <c r="E109" s="126" t="s">
        <v>243</v>
      </c>
      <c r="F109" s="127">
        <v>140035</v>
      </c>
      <c r="G109" s="18"/>
      <c r="H109" s="128">
        <v>2</v>
      </c>
      <c r="I109" s="18"/>
      <c r="J109" s="128" t="s">
        <v>246</v>
      </c>
      <c r="K109" s="18"/>
      <c r="L109" s="18"/>
      <c r="M109" s="127">
        <v>140035</v>
      </c>
      <c r="N109" s="18"/>
      <c r="O109" s="128" t="s">
        <v>772</v>
      </c>
      <c r="P109" s="126" t="s">
        <v>243</v>
      </c>
      <c r="Q109" s="128" t="s">
        <v>773</v>
      </c>
      <c r="R109" s="126" t="s">
        <v>243</v>
      </c>
      <c r="S109" s="128">
        <v>791</v>
      </c>
      <c r="T109" s="125" t="s">
        <v>373</v>
      </c>
      <c r="U109" s="18"/>
      <c r="V109" s="127">
        <v>139590</v>
      </c>
    </row>
    <row r="110" spans="1:23" x14ac:dyDescent="0.25">
      <c r="A110" s="17"/>
      <c r="B110" s="129" t="s">
        <v>54</v>
      </c>
      <c r="C110" s="13"/>
      <c r="D110" s="127">
        <v>1818</v>
      </c>
      <c r="E110" s="18"/>
      <c r="F110" s="128" t="s">
        <v>774</v>
      </c>
      <c r="G110" s="126" t="s">
        <v>243</v>
      </c>
      <c r="H110" s="128">
        <v>538</v>
      </c>
      <c r="I110" s="18"/>
      <c r="J110" s="128" t="s">
        <v>246</v>
      </c>
      <c r="K110" s="18"/>
      <c r="L110" s="18"/>
      <c r="M110" s="127">
        <v>2324</v>
      </c>
      <c r="N110" s="18"/>
      <c r="O110" s="128" t="s">
        <v>246</v>
      </c>
      <c r="P110" s="18"/>
      <c r="Q110" s="128" t="s">
        <v>775</v>
      </c>
      <c r="R110" s="126" t="s">
        <v>243</v>
      </c>
      <c r="S110" s="128" t="s">
        <v>246</v>
      </c>
      <c r="T110" s="18"/>
      <c r="U110" s="18"/>
      <c r="V110" s="128" t="s">
        <v>593</v>
      </c>
      <c r="W110" s="126" t="s">
        <v>341</v>
      </c>
    </row>
    <row r="111" spans="1:23" ht="18" x14ac:dyDescent="0.25">
      <c r="A111" s="17"/>
      <c r="B111" s="129" t="s">
        <v>56</v>
      </c>
      <c r="C111" s="13"/>
      <c r="D111" s="128" t="s">
        <v>246</v>
      </c>
      <c r="E111" s="18"/>
      <c r="F111" s="127">
        <v>8481</v>
      </c>
      <c r="G111" s="18"/>
      <c r="H111" s="128" t="s">
        <v>246</v>
      </c>
      <c r="I111" s="18"/>
      <c r="J111" s="128" t="s">
        <v>246</v>
      </c>
      <c r="K111" s="18"/>
      <c r="L111" s="18"/>
      <c r="M111" s="127">
        <v>8481</v>
      </c>
      <c r="N111" s="18"/>
      <c r="O111" s="128" t="s">
        <v>776</v>
      </c>
      <c r="P111" s="126" t="s">
        <v>243</v>
      </c>
      <c r="Q111" s="127">
        <v>21684</v>
      </c>
      <c r="R111" s="18"/>
      <c r="S111" s="128" t="s">
        <v>246</v>
      </c>
      <c r="T111" s="18"/>
      <c r="U111" s="18"/>
      <c r="V111" s="128" t="s">
        <v>777</v>
      </c>
      <c r="W111" s="126" t="s">
        <v>341</v>
      </c>
    </row>
    <row r="112" spans="1:23" x14ac:dyDescent="0.25">
      <c r="A112" s="17"/>
      <c r="B112" s="129" t="s">
        <v>58</v>
      </c>
      <c r="C112" s="13"/>
      <c r="D112" s="128" t="s">
        <v>246</v>
      </c>
      <c r="E112" s="18"/>
      <c r="F112" s="128" t="s">
        <v>246</v>
      </c>
      <c r="G112" s="18"/>
      <c r="H112" s="128" t="s">
        <v>246</v>
      </c>
      <c r="I112" s="18"/>
      <c r="J112" s="128" t="s">
        <v>246</v>
      </c>
      <c r="K112" s="18"/>
      <c r="L112" s="18"/>
      <c r="M112" s="128" t="s">
        <v>246</v>
      </c>
      <c r="N112" s="18"/>
      <c r="O112" s="128" t="s">
        <v>778</v>
      </c>
      <c r="P112" s="126" t="s">
        <v>243</v>
      </c>
      <c r="Q112" s="128" t="s">
        <v>779</v>
      </c>
      <c r="R112" s="126" t="s">
        <v>243</v>
      </c>
      <c r="S112" s="128" t="s">
        <v>246</v>
      </c>
      <c r="T112" s="18"/>
      <c r="U112" s="18"/>
      <c r="V112" s="128" t="s">
        <v>780</v>
      </c>
      <c r="W112" s="126" t="s">
        <v>341</v>
      </c>
    </row>
    <row r="113" spans="1:23" x14ac:dyDescent="0.25">
      <c r="A113" s="17"/>
      <c r="B113" s="129" t="s">
        <v>59</v>
      </c>
      <c r="C113" s="13"/>
      <c r="D113" s="128" t="s">
        <v>246</v>
      </c>
      <c r="E113" s="18"/>
      <c r="F113" s="128" t="s">
        <v>781</v>
      </c>
      <c r="G113" s="126" t="s">
        <v>243</v>
      </c>
      <c r="H113" s="128" t="s">
        <v>246</v>
      </c>
      <c r="I113" s="18"/>
      <c r="J113" s="128" t="s">
        <v>246</v>
      </c>
      <c r="K113" s="18"/>
      <c r="L113" s="18"/>
      <c r="M113" s="128" t="s">
        <v>781</v>
      </c>
      <c r="N113" s="126" t="s">
        <v>243</v>
      </c>
      <c r="O113" s="128" t="s">
        <v>246</v>
      </c>
      <c r="P113" s="18"/>
      <c r="Q113" s="128" t="s">
        <v>246</v>
      </c>
      <c r="R113" s="18"/>
      <c r="S113" s="128" t="s">
        <v>246</v>
      </c>
      <c r="T113" s="18"/>
      <c r="U113" s="18"/>
      <c r="V113" s="128" t="s">
        <v>781</v>
      </c>
      <c r="W113" s="126" t="s">
        <v>341</v>
      </c>
    </row>
    <row r="114" spans="1:23" ht="15.75" thickBot="1" x14ac:dyDescent="0.3">
      <c r="A114" s="17"/>
      <c r="B114" s="129" t="s">
        <v>61</v>
      </c>
      <c r="C114" s="13"/>
      <c r="D114" s="128" t="s">
        <v>246</v>
      </c>
      <c r="E114" s="18"/>
      <c r="F114" s="127">
        <v>1064</v>
      </c>
      <c r="G114" s="18"/>
      <c r="H114" s="128" t="s">
        <v>246</v>
      </c>
      <c r="I114" s="18"/>
      <c r="J114" s="128" t="s">
        <v>246</v>
      </c>
      <c r="K114" s="18"/>
      <c r="L114" s="18"/>
      <c r="M114" s="127">
        <v>1064</v>
      </c>
      <c r="N114" s="18"/>
      <c r="O114" s="128">
        <v>632</v>
      </c>
      <c r="P114" s="18"/>
      <c r="Q114" s="128">
        <v>483</v>
      </c>
      <c r="R114" s="18"/>
      <c r="S114" s="128" t="s">
        <v>782</v>
      </c>
      <c r="T114" s="126" t="s">
        <v>499</v>
      </c>
      <c r="U114" s="18"/>
      <c r="V114" s="127">
        <v>1388</v>
      </c>
    </row>
    <row r="115" spans="1:23" ht="15.75" thickBot="1" x14ac:dyDescent="0.3">
      <c r="A115" s="17"/>
      <c r="B115" s="124" t="s">
        <v>703</v>
      </c>
      <c r="C115" s="4"/>
      <c r="D115" s="131">
        <v>54899</v>
      </c>
      <c r="E115" s="18"/>
      <c r="F115" s="131">
        <v>510560</v>
      </c>
      <c r="G115" s="18"/>
      <c r="H115" s="131">
        <v>15412</v>
      </c>
      <c r="I115" s="18"/>
      <c r="J115" s="132" t="s">
        <v>246</v>
      </c>
      <c r="K115" s="18"/>
      <c r="L115" s="18"/>
      <c r="M115" s="131">
        <v>580871</v>
      </c>
      <c r="N115" s="18"/>
      <c r="O115" s="131">
        <v>4191</v>
      </c>
      <c r="P115" s="18"/>
      <c r="Q115" s="132" t="s">
        <v>783</v>
      </c>
      <c r="R115" s="126" t="s">
        <v>243</v>
      </c>
      <c r="S115" s="132" t="s">
        <v>246</v>
      </c>
      <c r="T115" s="18"/>
      <c r="U115" s="18"/>
      <c r="V115" s="131">
        <v>576287</v>
      </c>
    </row>
    <row r="116" spans="1:23" x14ac:dyDescent="0.25">
      <c r="A116" s="17"/>
      <c r="B116" s="4"/>
      <c r="C116" s="4"/>
      <c r="D116" s="25"/>
      <c r="E116" s="18"/>
      <c r="F116" s="25"/>
      <c r="G116" s="18"/>
      <c r="H116" s="25"/>
      <c r="I116" s="18"/>
      <c r="J116" s="25"/>
      <c r="K116" s="18"/>
      <c r="L116" s="18"/>
      <c r="M116" s="25"/>
      <c r="N116" s="18"/>
      <c r="O116" s="25"/>
      <c r="P116" s="18"/>
      <c r="Q116" s="25"/>
      <c r="R116" s="18"/>
      <c r="S116" s="25"/>
      <c r="T116" s="18"/>
      <c r="U116" s="18"/>
      <c r="V116" s="25"/>
    </row>
    <row r="117" spans="1:23" x14ac:dyDescent="0.25">
      <c r="A117" s="17"/>
      <c r="B117" s="124" t="s">
        <v>704</v>
      </c>
      <c r="C117" s="4"/>
      <c r="D117" s="25"/>
      <c r="E117" s="18"/>
      <c r="F117" s="25"/>
      <c r="G117" s="18"/>
      <c r="H117" s="25"/>
      <c r="I117" s="18"/>
      <c r="J117" s="25"/>
      <c r="K117" s="18"/>
      <c r="L117" s="18"/>
      <c r="M117" s="25"/>
      <c r="N117" s="18"/>
      <c r="O117" s="25"/>
      <c r="P117" s="18"/>
      <c r="Q117" s="25"/>
      <c r="R117" s="18"/>
      <c r="S117" s="25"/>
      <c r="T117" s="18"/>
      <c r="U117" s="18"/>
      <c r="V117" s="25"/>
    </row>
    <row r="118" spans="1:23" x14ac:dyDescent="0.25">
      <c r="A118" s="17"/>
      <c r="B118" s="133" t="s">
        <v>166</v>
      </c>
      <c r="C118" s="54"/>
      <c r="D118" s="25"/>
      <c r="E118" s="18"/>
      <c r="F118" s="25"/>
      <c r="G118" s="18"/>
      <c r="H118" s="25"/>
      <c r="I118" s="18"/>
      <c r="J118" s="25"/>
      <c r="K118" s="18"/>
      <c r="L118" s="18"/>
      <c r="M118" s="25"/>
      <c r="N118" s="18"/>
      <c r="O118" s="25"/>
      <c r="P118" s="18"/>
      <c r="Q118" s="25"/>
      <c r="R118" s="18"/>
      <c r="S118" s="25"/>
      <c r="T118" s="18"/>
      <c r="U118" s="18"/>
      <c r="V118" s="25"/>
    </row>
    <row r="119" spans="1:23" x14ac:dyDescent="0.25">
      <c r="A119" s="17"/>
      <c r="B119" s="129" t="s">
        <v>167</v>
      </c>
      <c r="C119" s="13"/>
      <c r="D119" s="128" t="s">
        <v>238</v>
      </c>
      <c r="E119" s="126" t="s">
        <v>243</v>
      </c>
      <c r="F119" s="128" t="s">
        <v>784</v>
      </c>
      <c r="G119" s="126" t="s">
        <v>243</v>
      </c>
      <c r="H119" s="128" t="s">
        <v>785</v>
      </c>
      <c r="I119" s="126" t="s">
        <v>243</v>
      </c>
      <c r="J119" s="128" t="s">
        <v>246</v>
      </c>
      <c r="K119" s="18"/>
      <c r="L119" s="18"/>
      <c r="M119" s="128" t="s">
        <v>786</v>
      </c>
      <c r="N119" s="126" t="s">
        <v>243</v>
      </c>
      <c r="O119" s="128" t="s">
        <v>246</v>
      </c>
      <c r="P119" s="18"/>
      <c r="Q119" s="128" t="s">
        <v>246</v>
      </c>
      <c r="R119" s="18"/>
      <c r="S119" s="128" t="s">
        <v>246</v>
      </c>
      <c r="T119" s="18"/>
      <c r="U119" s="18"/>
      <c r="V119" s="128" t="s">
        <v>786</v>
      </c>
      <c r="W119" s="126" t="s">
        <v>341</v>
      </c>
    </row>
    <row r="120" spans="1:23" x14ac:dyDescent="0.25">
      <c r="A120" s="17"/>
      <c r="B120" s="129" t="s">
        <v>168</v>
      </c>
      <c r="C120" s="13"/>
      <c r="D120" s="128" t="s">
        <v>246</v>
      </c>
      <c r="E120" s="18"/>
      <c r="F120" s="128" t="s">
        <v>246</v>
      </c>
      <c r="G120" s="18"/>
      <c r="H120" s="128" t="s">
        <v>246</v>
      </c>
      <c r="I120" s="18"/>
      <c r="J120" s="128" t="s">
        <v>246</v>
      </c>
      <c r="K120" s="18"/>
      <c r="L120" s="18"/>
      <c r="M120" s="128" t="s">
        <v>246</v>
      </c>
      <c r="N120" s="18"/>
      <c r="O120" s="128" t="s">
        <v>787</v>
      </c>
      <c r="P120" s="126" t="s">
        <v>243</v>
      </c>
      <c r="Q120" s="128" t="s">
        <v>788</v>
      </c>
      <c r="R120" s="126" t="s">
        <v>243</v>
      </c>
      <c r="S120" s="128" t="s">
        <v>246</v>
      </c>
      <c r="T120" s="18"/>
      <c r="U120" s="18"/>
      <c r="V120" s="128" t="s">
        <v>789</v>
      </c>
      <c r="W120" s="126" t="s">
        <v>341</v>
      </c>
    </row>
    <row r="121" spans="1:23" x14ac:dyDescent="0.25">
      <c r="A121" s="17"/>
      <c r="B121" s="129" t="s">
        <v>169</v>
      </c>
      <c r="C121" s="13"/>
      <c r="D121" s="128" t="s">
        <v>246</v>
      </c>
      <c r="E121" s="18"/>
      <c r="F121" s="128" t="s">
        <v>246</v>
      </c>
      <c r="G121" s="18"/>
      <c r="H121" s="128" t="s">
        <v>246</v>
      </c>
      <c r="I121" s="18"/>
      <c r="J121" s="128" t="s">
        <v>246</v>
      </c>
      <c r="K121" s="18"/>
      <c r="L121" s="18"/>
      <c r="M121" s="128" t="s">
        <v>246</v>
      </c>
      <c r="N121" s="18"/>
      <c r="O121" s="128" t="s">
        <v>790</v>
      </c>
      <c r="P121" s="126" t="s">
        <v>243</v>
      </c>
      <c r="Q121" s="128" t="s">
        <v>791</v>
      </c>
      <c r="R121" s="126" t="s">
        <v>243</v>
      </c>
      <c r="S121" s="128" t="s">
        <v>246</v>
      </c>
      <c r="T121" s="18"/>
      <c r="U121" s="18"/>
      <c r="V121" s="128" t="s">
        <v>792</v>
      </c>
      <c r="W121" s="126" t="s">
        <v>341</v>
      </c>
    </row>
    <row r="122" spans="1:23" x14ac:dyDescent="0.25">
      <c r="A122" s="17"/>
      <c r="B122" s="129" t="s">
        <v>170</v>
      </c>
      <c r="C122" s="13"/>
      <c r="D122" s="128" t="s">
        <v>246</v>
      </c>
      <c r="E122" s="18"/>
      <c r="F122" s="128" t="s">
        <v>246</v>
      </c>
      <c r="G122" s="18"/>
      <c r="H122" s="128" t="s">
        <v>246</v>
      </c>
      <c r="I122" s="18"/>
      <c r="J122" s="128" t="s">
        <v>246</v>
      </c>
      <c r="K122" s="18"/>
      <c r="L122" s="18"/>
      <c r="M122" s="128" t="s">
        <v>246</v>
      </c>
      <c r="N122" s="18"/>
      <c r="O122" s="128" t="s">
        <v>793</v>
      </c>
      <c r="P122" s="126" t="s">
        <v>243</v>
      </c>
      <c r="Q122" s="128" t="s">
        <v>246</v>
      </c>
      <c r="R122" s="18"/>
      <c r="S122" s="128" t="s">
        <v>246</v>
      </c>
      <c r="T122" s="18"/>
      <c r="U122" s="18"/>
      <c r="V122" s="128" t="s">
        <v>793</v>
      </c>
      <c r="W122" s="126" t="s">
        <v>341</v>
      </c>
    </row>
    <row r="123" spans="1:23" x14ac:dyDescent="0.25">
      <c r="A123" s="17"/>
      <c r="B123" s="129" t="s">
        <v>171</v>
      </c>
      <c r="C123" s="13"/>
      <c r="D123" s="128" t="s">
        <v>246</v>
      </c>
      <c r="E123" s="18"/>
      <c r="F123" s="128" t="s">
        <v>246</v>
      </c>
      <c r="G123" s="18"/>
      <c r="H123" s="128" t="s">
        <v>246</v>
      </c>
      <c r="I123" s="18"/>
      <c r="J123" s="128" t="s">
        <v>246</v>
      </c>
      <c r="K123" s="18"/>
      <c r="L123" s="18"/>
      <c r="M123" s="128" t="s">
        <v>246</v>
      </c>
      <c r="N123" s="18"/>
      <c r="O123" s="128" t="s">
        <v>794</v>
      </c>
      <c r="P123" s="126" t="s">
        <v>243</v>
      </c>
      <c r="Q123" s="128" t="s">
        <v>246</v>
      </c>
      <c r="R123" s="18"/>
      <c r="S123" s="128" t="s">
        <v>246</v>
      </c>
      <c r="T123" s="18"/>
      <c r="U123" s="18"/>
      <c r="V123" s="128" t="s">
        <v>794</v>
      </c>
      <c r="W123" s="126" t="s">
        <v>341</v>
      </c>
    </row>
    <row r="124" spans="1:23" x14ac:dyDescent="0.25">
      <c r="A124" s="17"/>
      <c r="B124" s="129" t="s">
        <v>172</v>
      </c>
      <c r="C124" s="13"/>
      <c r="D124" s="128" t="s">
        <v>246</v>
      </c>
      <c r="E124" s="18"/>
      <c r="F124" s="128" t="s">
        <v>246</v>
      </c>
      <c r="G124" s="18"/>
      <c r="H124" s="128" t="s">
        <v>795</v>
      </c>
      <c r="I124" s="126" t="s">
        <v>243</v>
      </c>
      <c r="J124" s="128" t="s">
        <v>246</v>
      </c>
      <c r="K124" s="18"/>
      <c r="L124" s="18"/>
      <c r="M124" s="128" t="s">
        <v>795</v>
      </c>
      <c r="N124" s="126" t="s">
        <v>243</v>
      </c>
      <c r="O124" s="128" t="s">
        <v>246</v>
      </c>
      <c r="P124" s="18"/>
      <c r="Q124" s="128" t="s">
        <v>796</v>
      </c>
      <c r="R124" s="126" t="s">
        <v>243</v>
      </c>
      <c r="S124" s="128" t="s">
        <v>246</v>
      </c>
      <c r="T124" s="18"/>
      <c r="U124" s="18"/>
      <c r="V124" s="128" t="s">
        <v>797</v>
      </c>
      <c r="W124" s="126" t="s">
        <v>341</v>
      </c>
    </row>
    <row r="125" spans="1:23" x14ac:dyDescent="0.25">
      <c r="A125" s="17"/>
      <c r="B125" s="129" t="s">
        <v>173</v>
      </c>
      <c r="C125" s="13"/>
      <c r="D125" s="128" t="s">
        <v>246</v>
      </c>
      <c r="E125" s="18"/>
      <c r="F125" s="128" t="s">
        <v>798</v>
      </c>
      <c r="G125" s="126" t="s">
        <v>243</v>
      </c>
      <c r="H125" s="128" t="s">
        <v>799</v>
      </c>
      <c r="I125" s="126" t="s">
        <v>243</v>
      </c>
      <c r="J125" s="128" t="s">
        <v>246</v>
      </c>
      <c r="K125" s="18"/>
      <c r="L125" s="18"/>
      <c r="M125" s="128" t="s">
        <v>800</v>
      </c>
      <c r="N125" s="126" t="s">
        <v>243</v>
      </c>
      <c r="O125" s="128" t="s">
        <v>801</v>
      </c>
      <c r="P125" s="126" t="s">
        <v>243</v>
      </c>
      <c r="Q125" s="128" t="s">
        <v>802</v>
      </c>
      <c r="R125" s="126" t="s">
        <v>243</v>
      </c>
      <c r="S125" s="128" t="s">
        <v>246</v>
      </c>
      <c r="T125" s="18"/>
      <c r="U125" s="18"/>
      <c r="V125" s="128" t="s">
        <v>803</v>
      </c>
      <c r="W125" s="126" t="s">
        <v>341</v>
      </c>
    </row>
    <row r="126" spans="1:23" x14ac:dyDescent="0.25">
      <c r="A126" s="17"/>
      <c r="B126" s="133" t="s">
        <v>723</v>
      </c>
      <c r="C126" s="54"/>
      <c r="D126" s="25"/>
      <c r="E126" s="18"/>
      <c r="F126" s="25"/>
      <c r="G126" s="18"/>
      <c r="H126" s="25"/>
      <c r="I126" s="18"/>
      <c r="J126" s="25"/>
      <c r="K126" s="18"/>
      <c r="L126" s="18"/>
      <c r="M126" s="25"/>
      <c r="N126" s="18"/>
      <c r="O126" s="25"/>
      <c r="P126" s="18"/>
      <c r="Q126" s="25"/>
      <c r="R126" s="18"/>
      <c r="S126" s="25"/>
      <c r="T126" s="18"/>
      <c r="U126" s="18"/>
      <c r="V126" s="25"/>
    </row>
    <row r="127" spans="1:23" x14ac:dyDescent="0.25">
      <c r="A127" s="17"/>
      <c r="B127" s="129" t="s">
        <v>167</v>
      </c>
      <c r="C127" s="13"/>
      <c r="D127" s="128" t="s">
        <v>246</v>
      </c>
      <c r="E127" s="18"/>
      <c r="F127" s="127">
        <v>161668</v>
      </c>
      <c r="G127" s="18"/>
      <c r="H127" s="127">
        <v>5236</v>
      </c>
      <c r="I127" s="18"/>
      <c r="J127" s="128" t="s">
        <v>246</v>
      </c>
      <c r="K127" s="18"/>
      <c r="L127" s="18"/>
      <c r="M127" s="127">
        <v>166904</v>
      </c>
      <c r="N127" s="18"/>
      <c r="O127" s="128" t="s">
        <v>246</v>
      </c>
      <c r="P127" s="18"/>
      <c r="Q127" s="128" t="s">
        <v>246</v>
      </c>
      <c r="R127" s="18"/>
      <c r="S127" s="128" t="s">
        <v>246</v>
      </c>
      <c r="T127" s="18"/>
      <c r="U127" s="18"/>
      <c r="V127" s="127">
        <v>166904</v>
      </c>
    </row>
    <row r="128" spans="1:23" x14ac:dyDescent="0.25">
      <c r="A128" s="17"/>
      <c r="B128" s="129" t="s">
        <v>168</v>
      </c>
      <c r="C128" s="13"/>
      <c r="D128" s="128" t="s">
        <v>246</v>
      </c>
      <c r="E128" s="18"/>
      <c r="F128" s="128" t="s">
        <v>246</v>
      </c>
      <c r="G128" s="18"/>
      <c r="H128" s="128" t="s">
        <v>246</v>
      </c>
      <c r="I128" s="18"/>
      <c r="J128" s="128" t="s">
        <v>246</v>
      </c>
      <c r="K128" s="18"/>
      <c r="L128" s="18"/>
      <c r="M128" s="128" t="s">
        <v>246</v>
      </c>
      <c r="N128" s="18"/>
      <c r="O128" s="127">
        <v>32548</v>
      </c>
      <c r="P128" s="18"/>
      <c r="Q128" s="127">
        <v>248342</v>
      </c>
      <c r="R128" s="18"/>
      <c r="S128" s="128" t="s">
        <v>246</v>
      </c>
      <c r="T128" s="18"/>
      <c r="U128" s="18"/>
      <c r="V128" s="127">
        <v>280890</v>
      </c>
    </row>
    <row r="129" spans="1:23" x14ac:dyDescent="0.25">
      <c r="A129" s="17"/>
      <c r="B129" s="129" t="s">
        <v>169</v>
      </c>
      <c r="C129" s="13"/>
      <c r="D129" s="128" t="s">
        <v>246</v>
      </c>
      <c r="E129" s="18"/>
      <c r="F129" s="128" t="s">
        <v>246</v>
      </c>
      <c r="G129" s="18"/>
      <c r="H129" s="128" t="s">
        <v>246</v>
      </c>
      <c r="I129" s="18"/>
      <c r="J129" s="128" t="s">
        <v>246</v>
      </c>
      <c r="K129" s="18"/>
      <c r="L129" s="18"/>
      <c r="M129" s="128" t="s">
        <v>246</v>
      </c>
      <c r="N129" s="18"/>
      <c r="O129" s="127">
        <v>30298</v>
      </c>
      <c r="P129" s="18"/>
      <c r="Q129" s="127">
        <v>54834</v>
      </c>
      <c r="R129" s="18"/>
      <c r="S129" s="128" t="s">
        <v>246</v>
      </c>
      <c r="T129" s="18"/>
      <c r="U129" s="18"/>
      <c r="V129" s="127">
        <v>85132</v>
      </c>
    </row>
    <row r="130" spans="1:23" x14ac:dyDescent="0.25">
      <c r="A130" s="17"/>
      <c r="B130" s="129" t="s">
        <v>170</v>
      </c>
      <c r="C130" s="13"/>
      <c r="D130" s="128" t="s">
        <v>246</v>
      </c>
      <c r="E130" s="18"/>
      <c r="F130" s="128" t="s">
        <v>246</v>
      </c>
      <c r="G130" s="18"/>
      <c r="H130" s="128" t="s">
        <v>246</v>
      </c>
      <c r="I130" s="18"/>
      <c r="J130" s="128" t="s">
        <v>246</v>
      </c>
      <c r="K130" s="18"/>
      <c r="L130" s="18"/>
      <c r="M130" s="128" t="s">
        <v>246</v>
      </c>
      <c r="N130" s="18"/>
      <c r="O130" s="128" t="s">
        <v>246</v>
      </c>
      <c r="P130" s="18"/>
      <c r="Q130" s="128" t="s">
        <v>246</v>
      </c>
      <c r="R130" s="18"/>
      <c r="S130" s="128" t="s">
        <v>246</v>
      </c>
      <c r="T130" s="18"/>
      <c r="U130" s="18"/>
      <c r="V130" s="128" t="s">
        <v>246</v>
      </c>
    </row>
    <row r="131" spans="1:23" x14ac:dyDescent="0.25">
      <c r="A131" s="17"/>
      <c r="B131" s="129" t="s">
        <v>171</v>
      </c>
      <c r="C131" s="13"/>
      <c r="D131" s="128" t="s">
        <v>246</v>
      </c>
      <c r="E131" s="18"/>
      <c r="F131" s="128" t="s">
        <v>246</v>
      </c>
      <c r="G131" s="18"/>
      <c r="H131" s="128" t="s">
        <v>246</v>
      </c>
      <c r="I131" s="18"/>
      <c r="J131" s="128" t="s">
        <v>246</v>
      </c>
      <c r="K131" s="18"/>
      <c r="L131" s="18"/>
      <c r="M131" s="128" t="s">
        <v>246</v>
      </c>
      <c r="N131" s="18"/>
      <c r="O131" s="127">
        <v>5728</v>
      </c>
      <c r="P131" s="18"/>
      <c r="Q131" s="128" t="s">
        <v>246</v>
      </c>
      <c r="R131" s="18"/>
      <c r="S131" s="128" t="s">
        <v>246</v>
      </c>
      <c r="T131" s="18"/>
      <c r="U131" s="18"/>
      <c r="V131" s="127">
        <v>5728</v>
      </c>
    </row>
    <row r="132" spans="1:23" x14ac:dyDescent="0.25">
      <c r="A132" s="17"/>
      <c r="B132" s="129" t="s">
        <v>172</v>
      </c>
      <c r="C132" s="13"/>
      <c r="D132" s="128" t="s">
        <v>246</v>
      </c>
      <c r="E132" s="18"/>
      <c r="F132" s="128" t="s">
        <v>246</v>
      </c>
      <c r="G132" s="18"/>
      <c r="H132" s="128">
        <v>667</v>
      </c>
      <c r="I132" s="18"/>
      <c r="J132" s="128" t="s">
        <v>246</v>
      </c>
      <c r="K132" s="18"/>
      <c r="L132" s="18"/>
      <c r="M132" s="128">
        <v>667</v>
      </c>
      <c r="N132" s="18"/>
      <c r="O132" s="128" t="s">
        <v>246</v>
      </c>
      <c r="P132" s="18"/>
      <c r="Q132" s="128">
        <v>4</v>
      </c>
      <c r="R132" s="18"/>
      <c r="S132" s="128" t="s">
        <v>246</v>
      </c>
      <c r="T132" s="18"/>
      <c r="U132" s="18"/>
      <c r="V132" s="128">
        <v>671</v>
      </c>
    </row>
    <row r="133" spans="1:23" ht="15.75" thickBot="1" x14ac:dyDescent="0.3">
      <c r="A133" s="17"/>
      <c r="B133" s="133" t="s">
        <v>173</v>
      </c>
      <c r="C133" s="4"/>
      <c r="D133" s="136" t="s">
        <v>246</v>
      </c>
      <c r="E133" s="18"/>
      <c r="F133" s="140">
        <v>14848</v>
      </c>
      <c r="G133" s="18"/>
      <c r="H133" s="140">
        <v>29500</v>
      </c>
      <c r="I133" s="18"/>
      <c r="J133" s="136" t="s">
        <v>246</v>
      </c>
      <c r="K133" s="18"/>
      <c r="L133" s="18"/>
      <c r="M133" s="140">
        <v>44348</v>
      </c>
      <c r="N133" s="18"/>
      <c r="O133" s="140">
        <v>1311</v>
      </c>
      <c r="P133" s="18"/>
      <c r="Q133" s="140">
        <v>3556</v>
      </c>
      <c r="R133" s="18"/>
      <c r="S133" s="136" t="s">
        <v>246</v>
      </c>
      <c r="T133" s="18"/>
      <c r="U133" s="18"/>
      <c r="V133" s="140">
        <v>49215</v>
      </c>
    </row>
    <row r="134" spans="1:23" ht="15.75" thickBot="1" x14ac:dyDescent="0.3">
      <c r="A134" s="17"/>
      <c r="B134" s="124" t="s">
        <v>726</v>
      </c>
      <c r="C134" s="4"/>
      <c r="D134" s="132" t="s">
        <v>238</v>
      </c>
      <c r="E134" s="126" t="s">
        <v>243</v>
      </c>
      <c r="F134" s="132" t="s">
        <v>804</v>
      </c>
      <c r="G134" s="126" t="s">
        <v>243</v>
      </c>
      <c r="H134" s="132" t="s">
        <v>805</v>
      </c>
      <c r="I134" s="126" t="s">
        <v>243</v>
      </c>
      <c r="J134" s="132" t="s">
        <v>246</v>
      </c>
      <c r="K134" s="4"/>
      <c r="L134" s="4"/>
      <c r="M134" s="132" t="s">
        <v>806</v>
      </c>
      <c r="N134" s="126" t="s">
        <v>243</v>
      </c>
      <c r="O134" s="132" t="s">
        <v>807</v>
      </c>
      <c r="P134" s="126" t="s">
        <v>243</v>
      </c>
      <c r="Q134" s="132" t="s">
        <v>808</v>
      </c>
      <c r="R134" s="126" t="s">
        <v>243</v>
      </c>
      <c r="S134" s="132" t="s">
        <v>246</v>
      </c>
      <c r="T134" s="4"/>
      <c r="U134" s="4"/>
      <c r="V134" s="132" t="s">
        <v>809</v>
      </c>
      <c r="W134" s="126" t="s">
        <v>341</v>
      </c>
    </row>
    <row r="135" spans="1:23" x14ac:dyDescent="0.25">
      <c r="A135" s="17"/>
      <c r="B135" s="54"/>
      <c r="C135" s="4"/>
      <c r="D135" s="134" t="s">
        <v>734</v>
      </c>
      <c r="E135" s="134"/>
      <c r="F135" s="134"/>
      <c r="G135" s="134"/>
      <c r="H135" s="134"/>
      <c r="I135" s="134"/>
      <c r="J135" s="134"/>
      <c r="K135" s="134"/>
      <c r="L135" s="134"/>
      <c r="M135" s="134"/>
      <c r="N135" s="134"/>
      <c r="O135" s="134"/>
      <c r="P135" s="134"/>
      <c r="Q135" s="134"/>
      <c r="R135" s="134"/>
      <c r="S135" s="134"/>
      <c r="T135" s="18"/>
      <c r="U135" s="18"/>
      <c r="V135" s="4"/>
    </row>
    <row r="136" spans="1:23" x14ac:dyDescent="0.25">
      <c r="A136" s="17"/>
      <c r="B136" s="124" t="s">
        <v>810</v>
      </c>
      <c r="C136" s="4"/>
      <c r="D136" s="4"/>
      <c r="E136" s="18"/>
      <c r="F136" s="4"/>
      <c r="G136" s="18"/>
      <c r="H136" s="4"/>
      <c r="I136" s="18"/>
      <c r="J136" s="4"/>
      <c r="K136" s="18"/>
      <c r="L136" s="18"/>
      <c r="M136" s="4"/>
      <c r="N136" s="18"/>
      <c r="O136" s="4"/>
      <c r="P136" s="18"/>
      <c r="Q136" s="4"/>
      <c r="R136" s="18"/>
      <c r="S136" s="4"/>
      <c r="T136" s="18"/>
      <c r="U136" s="18"/>
      <c r="V136" s="4"/>
    </row>
    <row r="137" spans="1:23" x14ac:dyDescent="0.25">
      <c r="A137" s="17"/>
      <c r="B137" s="86" t="s">
        <v>735</v>
      </c>
      <c r="C137" s="4"/>
      <c r="D137" s="4"/>
      <c r="E137" s="18"/>
      <c r="F137" s="4"/>
      <c r="G137" s="18"/>
      <c r="H137" s="4"/>
      <c r="I137" s="18"/>
      <c r="J137" s="4"/>
      <c r="K137" s="18"/>
      <c r="L137" s="18"/>
      <c r="M137" s="4"/>
      <c r="N137" s="18"/>
      <c r="O137" s="4"/>
      <c r="P137" s="18"/>
      <c r="Q137" s="4"/>
      <c r="R137" s="18"/>
      <c r="S137" s="4"/>
      <c r="T137" s="18"/>
      <c r="U137" s="18"/>
      <c r="V137" s="4"/>
    </row>
    <row r="138" spans="1:23" x14ac:dyDescent="0.25">
      <c r="A138" s="17"/>
      <c r="B138" s="4"/>
      <c r="C138" s="4"/>
      <c r="D138" s="4"/>
      <c r="E138" s="4"/>
      <c r="F138" s="4"/>
      <c r="G138" s="4"/>
      <c r="H138" s="4"/>
      <c r="I138" s="4"/>
      <c r="J138" s="4"/>
      <c r="K138" s="4"/>
      <c r="L138" s="4"/>
      <c r="M138" s="4"/>
      <c r="N138" s="4"/>
      <c r="O138" s="4"/>
      <c r="P138" s="4"/>
      <c r="Q138" s="4"/>
      <c r="R138" s="4"/>
      <c r="S138" s="4"/>
      <c r="T138" s="4"/>
      <c r="U138" s="4"/>
      <c r="V138" s="4"/>
    </row>
    <row r="139" spans="1:23" x14ac:dyDescent="0.25">
      <c r="A139" s="17"/>
      <c r="B139" s="40"/>
      <c r="C139" s="40"/>
      <c r="D139" s="40"/>
      <c r="E139" s="40"/>
      <c r="F139" s="40"/>
      <c r="G139" s="40"/>
      <c r="H139" s="40"/>
      <c r="I139" s="40"/>
      <c r="J139" s="40"/>
      <c r="K139" s="40"/>
      <c r="L139" s="40"/>
      <c r="M139" s="40"/>
      <c r="N139" s="40"/>
      <c r="O139" s="40"/>
      <c r="P139" s="40"/>
      <c r="Q139" s="40"/>
      <c r="R139" s="40"/>
      <c r="S139" s="40"/>
      <c r="T139" s="40"/>
      <c r="U139" s="40"/>
      <c r="V139" s="40"/>
      <c r="W139" s="40"/>
    </row>
    <row r="140" spans="1:23" x14ac:dyDescent="0.25">
      <c r="A140" s="17"/>
      <c r="B140" s="96" t="s">
        <v>811</v>
      </c>
      <c r="C140" s="96"/>
      <c r="D140" s="96"/>
      <c r="E140" s="96"/>
      <c r="F140" s="96"/>
      <c r="G140" s="96"/>
      <c r="H140" s="96"/>
      <c r="I140" s="96"/>
      <c r="J140" s="96"/>
      <c r="K140" s="96"/>
      <c r="L140" s="96"/>
      <c r="M140" s="96"/>
      <c r="N140" s="96"/>
      <c r="O140" s="96"/>
      <c r="P140" s="96"/>
      <c r="Q140" s="96"/>
      <c r="R140" s="96"/>
      <c r="S140" s="96"/>
      <c r="T140" s="96"/>
      <c r="U140" s="96"/>
      <c r="V140" s="96"/>
    </row>
    <row r="141" spans="1:23" x14ac:dyDescent="0.25">
      <c r="A141" s="17"/>
      <c r="B141" s="18"/>
      <c r="C141" s="4"/>
      <c r="D141" s="139" t="s">
        <v>666</v>
      </c>
      <c r="E141" s="139"/>
      <c r="F141" s="139"/>
      <c r="G141" s="139"/>
      <c r="H141" s="139"/>
      <c r="I141" s="139"/>
      <c r="J141" s="139"/>
      <c r="K141" s="18"/>
      <c r="L141" s="18"/>
      <c r="M141" s="139" t="s">
        <v>484</v>
      </c>
      <c r="N141" s="139"/>
      <c r="O141" s="139"/>
      <c r="P141" s="139"/>
      <c r="Q141" s="139"/>
      <c r="R141" s="139"/>
      <c r="S141" s="139"/>
      <c r="T141" s="18"/>
      <c r="U141" s="18"/>
      <c r="V141" s="18"/>
    </row>
    <row r="142" spans="1:23" x14ac:dyDescent="0.25">
      <c r="A142" s="17"/>
      <c r="B142" s="38"/>
      <c r="C142" s="29"/>
      <c r="D142" s="134" t="s">
        <v>485</v>
      </c>
      <c r="E142" s="38"/>
      <c r="F142" s="134" t="s">
        <v>486</v>
      </c>
      <c r="G142" s="29"/>
      <c r="H142" s="134" t="s">
        <v>487</v>
      </c>
      <c r="I142" s="29"/>
      <c r="J142" s="134" t="s">
        <v>667</v>
      </c>
      <c r="K142" s="29"/>
      <c r="L142" s="29"/>
      <c r="M142" s="125" t="s">
        <v>666</v>
      </c>
      <c r="N142" s="29"/>
      <c r="O142" s="125" t="s">
        <v>668</v>
      </c>
      <c r="P142" s="29"/>
      <c r="Q142" s="125" t="s">
        <v>512</v>
      </c>
      <c r="R142" s="29"/>
      <c r="S142" s="134" t="s">
        <v>667</v>
      </c>
      <c r="T142" s="29"/>
      <c r="U142" s="29"/>
      <c r="V142" s="128" t="s">
        <v>670</v>
      </c>
    </row>
    <row r="143" spans="1:23" x14ac:dyDescent="0.25">
      <c r="A143" s="17"/>
      <c r="B143" s="38"/>
      <c r="C143" s="29"/>
      <c r="D143" s="134"/>
      <c r="E143" s="38"/>
      <c r="F143" s="134"/>
      <c r="G143" s="29"/>
      <c r="H143" s="134"/>
      <c r="I143" s="29"/>
      <c r="J143" s="134"/>
      <c r="K143" s="29"/>
      <c r="L143" s="29"/>
      <c r="M143" s="125" t="s">
        <v>514</v>
      </c>
      <c r="N143" s="29"/>
      <c r="O143" s="125" t="s">
        <v>669</v>
      </c>
      <c r="P143" s="29"/>
      <c r="Q143" s="125" t="s">
        <v>513</v>
      </c>
      <c r="R143" s="29"/>
      <c r="S143" s="134"/>
      <c r="T143" s="29"/>
      <c r="U143" s="29"/>
      <c r="V143" s="125" t="s">
        <v>514</v>
      </c>
    </row>
    <row r="144" spans="1:23" ht="15.75" thickBot="1" x14ac:dyDescent="0.3">
      <c r="A144" s="17"/>
      <c r="B144" s="38"/>
      <c r="C144" s="29"/>
      <c r="D144" s="142"/>
      <c r="E144" s="38"/>
      <c r="F144" s="142"/>
      <c r="G144" s="29"/>
      <c r="H144" s="142"/>
      <c r="I144" s="29"/>
      <c r="J144" s="142"/>
      <c r="K144" s="29"/>
      <c r="L144" s="29"/>
      <c r="M144" s="20"/>
      <c r="N144" s="29"/>
      <c r="O144" s="141" t="s">
        <v>513</v>
      </c>
      <c r="P144" s="29"/>
      <c r="Q144" s="20"/>
      <c r="R144" s="29"/>
      <c r="S144" s="142"/>
      <c r="T144" s="29"/>
      <c r="U144" s="29"/>
      <c r="V144" s="20"/>
    </row>
    <row r="145" spans="1:23" x14ac:dyDescent="0.25">
      <c r="A145" s="17"/>
      <c r="B145" s="54"/>
      <c r="C145" s="4"/>
      <c r="D145" s="134" t="s">
        <v>234</v>
      </c>
      <c r="E145" s="134"/>
      <c r="F145" s="134"/>
      <c r="G145" s="134"/>
      <c r="H145" s="134"/>
      <c r="I145" s="134"/>
      <c r="J145" s="134"/>
      <c r="K145" s="134"/>
      <c r="L145" s="134"/>
      <c r="M145" s="134"/>
      <c r="N145" s="134"/>
      <c r="O145" s="134"/>
      <c r="P145" s="134"/>
      <c r="Q145" s="134"/>
      <c r="R145" s="134"/>
      <c r="S145" s="134"/>
      <c r="T145" s="134"/>
      <c r="U145" s="134"/>
      <c r="V145" s="134"/>
    </row>
    <row r="146" spans="1:23" x14ac:dyDescent="0.25">
      <c r="A146" s="17"/>
      <c r="B146" s="133" t="s">
        <v>736</v>
      </c>
      <c r="C146" s="54"/>
      <c r="D146" s="134" t="s">
        <v>235</v>
      </c>
      <c r="E146" s="134"/>
      <c r="F146" s="134"/>
      <c r="G146" s="134"/>
      <c r="H146" s="134"/>
      <c r="I146" s="134"/>
      <c r="J146" s="134"/>
      <c r="K146" s="134"/>
      <c r="L146" s="134"/>
      <c r="M146" s="134"/>
      <c r="N146" s="134"/>
      <c r="O146" s="134"/>
      <c r="P146" s="134"/>
      <c r="Q146" s="134"/>
      <c r="R146" s="134"/>
      <c r="S146" s="134"/>
      <c r="T146" s="134"/>
      <c r="U146" s="134"/>
      <c r="V146" s="134"/>
    </row>
    <row r="147" spans="1:23" x14ac:dyDescent="0.25">
      <c r="A147" s="17"/>
      <c r="B147" s="133" t="s">
        <v>177</v>
      </c>
      <c r="C147" s="54"/>
      <c r="D147" s="128" t="s">
        <v>246</v>
      </c>
      <c r="E147" s="18"/>
      <c r="F147" s="127">
        <v>89619</v>
      </c>
      <c r="G147" s="18"/>
      <c r="H147" s="127">
        <v>161700</v>
      </c>
      <c r="I147" s="18"/>
      <c r="J147" s="128" t="s">
        <v>246</v>
      </c>
      <c r="K147" s="18"/>
      <c r="L147" s="18"/>
      <c r="M147" s="127">
        <v>251319</v>
      </c>
      <c r="N147" s="18"/>
      <c r="O147" s="128" t="s">
        <v>246</v>
      </c>
      <c r="P147" s="18"/>
      <c r="Q147" s="128" t="s">
        <v>246</v>
      </c>
      <c r="R147" s="18"/>
      <c r="S147" s="128" t="s">
        <v>246</v>
      </c>
      <c r="T147" s="18"/>
      <c r="U147" s="18"/>
      <c r="V147" s="127">
        <v>251319</v>
      </c>
    </row>
    <row r="148" spans="1:23" x14ac:dyDescent="0.25">
      <c r="A148" s="17"/>
      <c r="B148" s="133" t="s">
        <v>178</v>
      </c>
      <c r="C148" s="54"/>
      <c r="D148" s="128" t="s">
        <v>246</v>
      </c>
      <c r="E148" s="18"/>
      <c r="F148" s="128" t="s">
        <v>812</v>
      </c>
      <c r="G148" s="126" t="s">
        <v>243</v>
      </c>
      <c r="H148" s="128" t="s">
        <v>813</v>
      </c>
      <c r="I148" s="126" t="s">
        <v>243</v>
      </c>
      <c r="J148" s="128" t="s">
        <v>246</v>
      </c>
      <c r="K148" s="18"/>
      <c r="L148" s="18"/>
      <c r="M148" s="128" t="s">
        <v>814</v>
      </c>
      <c r="N148" s="126" t="s">
        <v>243</v>
      </c>
      <c r="O148" s="128" t="s">
        <v>246</v>
      </c>
      <c r="P148" s="18"/>
      <c r="Q148" s="128" t="s">
        <v>246</v>
      </c>
      <c r="R148" s="18"/>
      <c r="S148" s="128" t="s">
        <v>246</v>
      </c>
      <c r="T148" s="18"/>
      <c r="U148" s="18"/>
      <c r="V148" s="128" t="s">
        <v>814</v>
      </c>
      <c r="W148" s="126" t="s">
        <v>341</v>
      </c>
    </row>
    <row r="149" spans="1:23" x14ac:dyDescent="0.25">
      <c r="A149" s="17"/>
      <c r="B149" s="133" t="s">
        <v>179</v>
      </c>
      <c r="C149" s="54"/>
      <c r="D149" s="128" t="s">
        <v>246</v>
      </c>
      <c r="E149" s="18"/>
      <c r="F149" s="128" t="s">
        <v>815</v>
      </c>
      <c r="G149" s="126" t="s">
        <v>243</v>
      </c>
      <c r="H149" s="128" t="s">
        <v>816</v>
      </c>
      <c r="I149" s="126" t="s">
        <v>243</v>
      </c>
      <c r="J149" s="128" t="s">
        <v>246</v>
      </c>
      <c r="K149" s="18"/>
      <c r="L149" s="18"/>
      <c r="M149" s="128" t="s">
        <v>817</v>
      </c>
      <c r="N149" s="126" t="s">
        <v>243</v>
      </c>
      <c r="O149" s="128" t="s">
        <v>246</v>
      </c>
      <c r="P149" s="18"/>
      <c r="Q149" s="128" t="s">
        <v>246</v>
      </c>
      <c r="R149" s="18"/>
      <c r="S149" s="128" t="s">
        <v>246</v>
      </c>
      <c r="T149" s="18"/>
      <c r="U149" s="18"/>
      <c r="V149" s="128" t="s">
        <v>817</v>
      </c>
      <c r="W149" s="126" t="s">
        <v>341</v>
      </c>
    </row>
    <row r="150" spans="1:23" x14ac:dyDescent="0.25">
      <c r="A150" s="17"/>
      <c r="B150" s="133" t="s">
        <v>180</v>
      </c>
      <c r="C150" s="54"/>
      <c r="D150" s="128" t="s">
        <v>246</v>
      </c>
      <c r="E150" s="18"/>
      <c r="F150" s="128" t="s">
        <v>818</v>
      </c>
      <c r="G150" s="126" t="s">
        <v>243</v>
      </c>
      <c r="H150" s="128" t="s">
        <v>246</v>
      </c>
      <c r="I150" s="18"/>
      <c r="J150" s="128" t="s">
        <v>246</v>
      </c>
      <c r="K150" s="18"/>
      <c r="L150" s="18"/>
      <c r="M150" s="128" t="s">
        <v>818</v>
      </c>
      <c r="N150" s="126" t="s">
        <v>243</v>
      </c>
      <c r="O150" s="128" t="s">
        <v>246</v>
      </c>
      <c r="P150" s="18"/>
      <c r="Q150" s="128" t="s">
        <v>246</v>
      </c>
      <c r="R150" s="18"/>
      <c r="S150" s="128" t="s">
        <v>246</v>
      </c>
      <c r="T150" s="18"/>
      <c r="U150" s="18"/>
      <c r="V150" s="128" t="s">
        <v>818</v>
      </c>
      <c r="W150" s="126" t="s">
        <v>341</v>
      </c>
    </row>
    <row r="151" spans="1:23" ht="18" x14ac:dyDescent="0.25">
      <c r="A151" s="17"/>
      <c r="B151" s="133" t="s">
        <v>181</v>
      </c>
      <c r="C151" s="54"/>
      <c r="D151" s="128" t="s">
        <v>246</v>
      </c>
      <c r="E151" s="18"/>
      <c r="F151" s="128">
        <v>559</v>
      </c>
      <c r="G151" s="18"/>
      <c r="H151" s="128" t="s">
        <v>246</v>
      </c>
      <c r="I151" s="18"/>
      <c r="J151" s="128" t="s">
        <v>246</v>
      </c>
      <c r="K151" s="18"/>
      <c r="L151" s="18"/>
      <c r="M151" s="128">
        <v>559</v>
      </c>
      <c r="N151" s="18"/>
      <c r="O151" s="128" t="s">
        <v>246</v>
      </c>
      <c r="P151" s="18"/>
      <c r="Q151" s="128" t="s">
        <v>246</v>
      </c>
      <c r="R151" s="18"/>
      <c r="S151" s="128" t="s">
        <v>246</v>
      </c>
      <c r="T151" s="18"/>
      <c r="U151" s="18"/>
      <c r="V151" s="128">
        <v>559</v>
      </c>
    </row>
    <row r="152" spans="1:23" x14ac:dyDescent="0.25">
      <c r="A152" s="17"/>
      <c r="B152" s="133" t="s">
        <v>184</v>
      </c>
      <c r="C152" s="54"/>
      <c r="D152" s="127">
        <v>194277</v>
      </c>
      <c r="E152" s="18"/>
      <c r="F152" s="128" t="s">
        <v>819</v>
      </c>
      <c r="G152" s="126" t="s">
        <v>243</v>
      </c>
      <c r="H152" s="128" t="s">
        <v>820</v>
      </c>
      <c r="I152" s="126" t="s">
        <v>243</v>
      </c>
      <c r="J152" s="128" t="s">
        <v>246</v>
      </c>
      <c r="K152" s="18"/>
      <c r="L152" s="18"/>
      <c r="M152" s="128" t="s">
        <v>246</v>
      </c>
      <c r="N152" s="18"/>
      <c r="O152" s="128" t="s">
        <v>246</v>
      </c>
      <c r="P152" s="18"/>
      <c r="Q152" s="128" t="s">
        <v>246</v>
      </c>
      <c r="R152" s="18"/>
      <c r="S152" s="128" t="s">
        <v>246</v>
      </c>
      <c r="T152" s="18"/>
      <c r="U152" s="18"/>
      <c r="V152" s="128" t="s">
        <v>246</v>
      </c>
    </row>
    <row r="153" spans="1:23" x14ac:dyDescent="0.25">
      <c r="A153" s="17"/>
      <c r="B153" s="133" t="s">
        <v>182</v>
      </c>
      <c r="C153" s="54"/>
      <c r="D153" s="128" t="s">
        <v>246</v>
      </c>
      <c r="E153" s="18"/>
      <c r="F153" s="128" t="s">
        <v>821</v>
      </c>
      <c r="G153" s="126" t="s">
        <v>243</v>
      </c>
      <c r="H153" s="128" t="s">
        <v>246</v>
      </c>
      <c r="I153" s="18"/>
      <c r="J153" s="128" t="s">
        <v>246</v>
      </c>
      <c r="K153" s="18"/>
      <c r="L153" s="18"/>
      <c r="M153" s="128" t="s">
        <v>821</v>
      </c>
      <c r="N153" s="126" t="s">
        <v>243</v>
      </c>
      <c r="O153" s="128" t="s">
        <v>246</v>
      </c>
      <c r="P153" s="18"/>
      <c r="Q153" s="128" t="s">
        <v>246</v>
      </c>
      <c r="R153" s="18"/>
      <c r="S153" s="128" t="s">
        <v>246</v>
      </c>
      <c r="T153" s="18"/>
      <c r="U153" s="18"/>
      <c r="V153" s="128" t="s">
        <v>821</v>
      </c>
      <c r="W153" s="126" t="s">
        <v>341</v>
      </c>
    </row>
    <row r="154" spans="1:23" x14ac:dyDescent="0.25">
      <c r="A154" s="17"/>
      <c r="B154" s="133" t="s">
        <v>183</v>
      </c>
      <c r="C154" s="54"/>
      <c r="D154" s="128" t="s">
        <v>822</v>
      </c>
      <c r="E154" s="126" t="s">
        <v>243</v>
      </c>
      <c r="F154" s="128" t="s">
        <v>246</v>
      </c>
      <c r="G154" s="18"/>
      <c r="H154" s="128" t="s">
        <v>246</v>
      </c>
      <c r="I154" s="18"/>
      <c r="J154" s="128" t="s">
        <v>246</v>
      </c>
      <c r="K154" s="18"/>
      <c r="L154" s="18"/>
      <c r="M154" s="128" t="s">
        <v>822</v>
      </c>
      <c r="N154" s="126" t="s">
        <v>243</v>
      </c>
      <c r="O154" s="128" t="s">
        <v>246</v>
      </c>
      <c r="P154" s="18"/>
      <c r="Q154" s="128" t="s">
        <v>246</v>
      </c>
      <c r="R154" s="18"/>
      <c r="S154" s="128" t="s">
        <v>246</v>
      </c>
      <c r="T154" s="18"/>
      <c r="U154" s="18"/>
      <c r="V154" s="128" t="s">
        <v>822</v>
      </c>
      <c r="W154" s="126" t="s">
        <v>341</v>
      </c>
    </row>
    <row r="155" spans="1:23" x14ac:dyDescent="0.25">
      <c r="A155" s="17"/>
      <c r="B155" s="133" t="s">
        <v>823</v>
      </c>
      <c r="C155" s="54"/>
      <c r="D155" s="128" t="s">
        <v>824</v>
      </c>
      <c r="E155" s="126" t="s">
        <v>243</v>
      </c>
      <c r="F155" s="128" t="s">
        <v>246</v>
      </c>
      <c r="G155" s="18"/>
      <c r="H155" s="128" t="s">
        <v>246</v>
      </c>
      <c r="I155" s="18"/>
      <c r="J155" s="128" t="s">
        <v>246</v>
      </c>
      <c r="K155" s="18"/>
      <c r="L155" s="18"/>
      <c r="M155" s="128" t="s">
        <v>824</v>
      </c>
      <c r="N155" s="126" t="s">
        <v>243</v>
      </c>
      <c r="O155" s="127">
        <v>1500</v>
      </c>
      <c r="P155" s="18"/>
      <c r="Q155" s="128" t="s">
        <v>246</v>
      </c>
      <c r="R155" s="18"/>
      <c r="S155" s="128" t="s">
        <v>246</v>
      </c>
      <c r="T155" s="18"/>
      <c r="U155" s="18"/>
      <c r="V155" s="128" t="s">
        <v>246</v>
      </c>
    </row>
    <row r="156" spans="1:23" x14ac:dyDescent="0.25">
      <c r="A156" s="17"/>
      <c r="B156" s="133" t="s">
        <v>185</v>
      </c>
      <c r="C156" s="4"/>
      <c r="D156" s="128" t="s">
        <v>246</v>
      </c>
      <c r="E156" s="18"/>
      <c r="F156" s="128" t="s">
        <v>246</v>
      </c>
      <c r="G156" s="18"/>
      <c r="H156" s="128" t="s">
        <v>246</v>
      </c>
      <c r="I156" s="18"/>
      <c r="J156" s="128" t="s">
        <v>246</v>
      </c>
      <c r="K156" s="18"/>
      <c r="L156" s="18"/>
      <c r="M156" s="128" t="s">
        <v>246</v>
      </c>
      <c r="N156" s="18"/>
      <c r="O156" s="128" t="s">
        <v>246</v>
      </c>
      <c r="P156" s="18"/>
      <c r="Q156" s="127">
        <v>268478</v>
      </c>
      <c r="R156" s="18"/>
      <c r="S156" s="128" t="s">
        <v>246</v>
      </c>
      <c r="T156" s="18"/>
      <c r="U156" s="18"/>
      <c r="V156" s="127">
        <v>268478</v>
      </c>
    </row>
    <row r="157" spans="1:23" ht="15.75" thickBot="1" x14ac:dyDescent="0.3">
      <c r="A157" s="17"/>
      <c r="B157" s="133" t="s">
        <v>186</v>
      </c>
      <c r="C157" s="4"/>
      <c r="D157" s="136" t="s">
        <v>246</v>
      </c>
      <c r="E157" s="18"/>
      <c r="F157" s="136" t="s">
        <v>246</v>
      </c>
      <c r="G157" s="18"/>
      <c r="H157" s="136" t="s">
        <v>246</v>
      </c>
      <c r="I157" s="18"/>
      <c r="J157" s="136" t="s">
        <v>246</v>
      </c>
      <c r="K157" s="18"/>
      <c r="L157" s="18"/>
      <c r="M157" s="136" t="s">
        <v>246</v>
      </c>
      <c r="N157" s="18"/>
      <c r="O157" s="136" t="s">
        <v>246</v>
      </c>
      <c r="P157" s="18"/>
      <c r="Q157" s="136" t="s">
        <v>825</v>
      </c>
      <c r="R157" s="126" t="s">
        <v>243</v>
      </c>
      <c r="S157" s="136" t="s">
        <v>246</v>
      </c>
      <c r="T157" s="18"/>
      <c r="U157" s="18"/>
      <c r="V157" s="136" t="s">
        <v>825</v>
      </c>
      <c r="W157" s="126" t="s">
        <v>341</v>
      </c>
    </row>
    <row r="158" spans="1:23" ht="15.75" thickBot="1" x14ac:dyDescent="0.3">
      <c r="A158" s="17"/>
      <c r="B158" s="124" t="s">
        <v>746</v>
      </c>
      <c r="C158" s="4"/>
      <c r="D158" s="131">
        <v>95356</v>
      </c>
      <c r="E158" s="18"/>
      <c r="F158" s="132" t="s">
        <v>826</v>
      </c>
      <c r="G158" s="126" t="s">
        <v>243</v>
      </c>
      <c r="H158" s="131">
        <v>51671</v>
      </c>
      <c r="I158" s="18"/>
      <c r="J158" s="132" t="s">
        <v>246</v>
      </c>
      <c r="K158" s="18"/>
      <c r="L158" s="18"/>
      <c r="M158" s="132" t="s">
        <v>827</v>
      </c>
      <c r="N158" s="126" t="s">
        <v>243</v>
      </c>
      <c r="O158" s="131">
        <v>1500</v>
      </c>
      <c r="P158" s="18"/>
      <c r="Q158" s="131">
        <v>245541</v>
      </c>
      <c r="R158" s="18"/>
      <c r="S158" s="132" t="s">
        <v>246</v>
      </c>
      <c r="T158" s="18"/>
      <c r="U158" s="18"/>
      <c r="V158" s="131">
        <v>142909</v>
      </c>
    </row>
    <row r="159" spans="1:23" x14ac:dyDescent="0.25">
      <c r="A159" s="17"/>
      <c r="B159" s="54"/>
      <c r="C159" s="4"/>
      <c r="D159" s="25"/>
      <c r="E159" s="18"/>
      <c r="F159" s="25"/>
      <c r="G159" s="18"/>
      <c r="H159" s="25"/>
      <c r="I159" s="18"/>
      <c r="J159" s="25"/>
      <c r="K159" s="18"/>
      <c r="L159" s="18"/>
      <c r="M159" s="25"/>
      <c r="N159" s="18"/>
      <c r="O159" s="25"/>
      <c r="P159" s="18"/>
      <c r="Q159" s="25"/>
      <c r="R159" s="18"/>
      <c r="S159" s="25"/>
      <c r="T159" s="18"/>
      <c r="U159" s="18"/>
      <c r="V159" s="25"/>
    </row>
    <row r="160" spans="1:23" ht="15.75" thickBot="1" x14ac:dyDescent="0.3">
      <c r="A160" s="17"/>
      <c r="B160" s="124" t="s">
        <v>188</v>
      </c>
      <c r="C160" s="4"/>
      <c r="D160" s="136" t="s">
        <v>246</v>
      </c>
      <c r="E160" s="18"/>
      <c r="F160" s="136" t="s">
        <v>828</v>
      </c>
      <c r="G160" s="126" t="s">
        <v>243</v>
      </c>
      <c r="H160" s="136" t="s">
        <v>246</v>
      </c>
      <c r="I160" s="18"/>
      <c r="J160" s="136" t="s">
        <v>246</v>
      </c>
      <c r="K160" s="18"/>
      <c r="L160" s="18"/>
      <c r="M160" s="136" t="s">
        <v>828</v>
      </c>
      <c r="N160" s="126" t="s">
        <v>243</v>
      </c>
      <c r="O160" s="136" t="s">
        <v>246</v>
      </c>
      <c r="P160" s="18"/>
      <c r="Q160" s="136" t="s">
        <v>246</v>
      </c>
      <c r="R160" s="18"/>
      <c r="S160" s="136" t="s">
        <v>246</v>
      </c>
      <c r="T160" s="18"/>
      <c r="U160" s="18"/>
      <c r="V160" s="136" t="s">
        <v>828</v>
      </c>
      <c r="W160" s="126" t="s">
        <v>341</v>
      </c>
    </row>
    <row r="161" spans="1:23" x14ac:dyDescent="0.25">
      <c r="A161" s="17"/>
      <c r="B161" s="54"/>
      <c r="C161" s="4"/>
      <c r="D161" s="25"/>
      <c r="E161" s="18"/>
      <c r="F161" s="25"/>
      <c r="G161" s="18"/>
      <c r="H161" s="25"/>
      <c r="I161" s="18"/>
      <c r="J161" s="25"/>
      <c r="K161" s="18"/>
      <c r="L161" s="18"/>
      <c r="M161" s="25"/>
      <c r="N161" s="18"/>
      <c r="O161" s="25"/>
      <c r="P161" s="18"/>
      <c r="Q161" s="25"/>
      <c r="R161" s="18"/>
      <c r="S161" s="25"/>
      <c r="T161" s="18"/>
      <c r="U161" s="18"/>
      <c r="V161" s="25"/>
    </row>
    <row r="162" spans="1:23" x14ac:dyDescent="0.25">
      <c r="A162" s="17"/>
      <c r="B162" s="124" t="s">
        <v>748</v>
      </c>
      <c r="C162" s="4"/>
      <c r="D162" s="127">
        <v>150253</v>
      </c>
      <c r="E162" s="18"/>
      <c r="F162" s="127">
        <v>78673</v>
      </c>
      <c r="G162" s="18"/>
      <c r="H162" s="128">
        <v>729</v>
      </c>
      <c r="I162" s="18"/>
      <c r="J162" s="128" t="s">
        <v>246</v>
      </c>
      <c r="K162" s="18"/>
      <c r="L162" s="18"/>
      <c r="M162" s="127">
        <v>229655</v>
      </c>
      <c r="N162" s="18"/>
      <c r="O162" s="128" t="s">
        <v>829</v>
      </c>
      <c r="P162" s="126" t="s">
        <v>243</v>
      </c>
      <c r="Q162" s="127">
        <v>7341</v>
      </c>
      <c r="R162" s="18"/>
      <c r="S162" s="128" t="s">
        <v>246</v>
      </c>
      <c r="T162" s="18"/>
      <c r="U162" s="4"/>
      <c r="V162" s="127">
        <v>228944</v>
      </c>
    </row>
    <row r="163" spans="1:23" ht="15.75" thickBot="1" x14ac:dyDescent="0.3">
      <c r="A163" s="17"/>
      <c r="B163" s="124" t="s">
        <v>751</v>
      </c>
      <c r="C163" s="4"/>
      <c r="D163" s="140">
        <v>201502</v>
      </c>
      <c r="E163" s="4"/>
      <c r="F163" s="140">
        <v>106951</v>
      </c>
      <c r="G163" s="4"/>
      <c r="H163" s="136">
        <v>775</v>
      </c>
      <c r="I163" s="4"/>
      <c r="J163" s="136" t="s">
        <v>246</v>
      </c>
      <c r="K163" s="4"/>
      <c r="L163" s="4"/>
      <c r="M163" s="140">
        <v>309228</v>
      </c>
      <c r="N163" s="4"/>
      <c r="O163" s="140">
        <v>22542</v>
      </c>
      <c r="P163" s="4"/>
      <c r="Q163" s="140">
        <v>25410</v>
      </c>
      <c r="R163" s="4"/>
      <c r="S163" s="136" t="s">
        <v>246</v>
      </c>
      <c r="T163" s="4"/>
      <c r="U163" s="4"/>
      <c r="V163" s="140">
        <v>357180</v>
      </c>
    </row>
    <row r="164" spans="1:23" ht="15.75" thickBot="1" x14ac:dyDescent="0.3">
      <c r="A164" s="17"/>
      <c r="B164" s="124" t="s">
        <v>752</v>
      </c>
      <c r="C164" s="125" t="s">
        <v>237</v>
      </c>
      <c r="D164" s="137">
        <v>351755</v>
      </c>
      <c r="E164" s="125" t="s">
        <v>237</v>
      </c>
      <c r="F164" s="137">
        <v>185624</v>
      </c>
      <c r="G164" s="125" t="s">
        <v>237</v>
      </c>
      <c r="H164" s="137">
        <v>1504</v>
      </c>
      <c r="I164" s="125" t="s">
        <v>237</v>
      </c>
      <c r="J164" s="138" t="s">
        <v>246</v>
      </c>
      <c r="K164" s="18"/>
      <c r="L164" s="125" t="s">
        <v>237</v>
      </c>
      <c r="M164" s="137">
        <v>538883</v>
      </c>
      <c r="N164" s="125" t="s">
        <v>237</v>
      </c>
      <c r="O164" s="137">
        <v>14490</v>
      </c>
      <c r="P164" s="125" t="s">
        <v>237</v>
      </c>
      <c r="Q164" s="137">
        <v>32751</v>
      </c>
      <c r="R164" s="125" t="s">
        <v>237</v>
      </c>
      <c r="S164" s="138" t="s">
        <v>246</v>
      </c>
      <c r="T164" s="18"/>
      <c r="U164" s="125" t="s">
        <v>237</v>
      </c>
      <c r="V164" s="137">
        <v>586124</v>
      </c>
    </row>
    <row r="165" spans="1:23" ht="15.75" thickTop="1" x14ac:dyDescent="0.25">
      <c r="A165" s="17"/>
      <c r="B165" s="4"/>
      <c r="C165" s="4"/>
      <c r="D165" s="4"/>
      <c r="E165" s="4"/>
      <c r="F165" s="4"/>
      <c r="G165" s="4"/>
      <c r="H165" s="4"/>
      <c r="I165" s="4"/>
      <c r="J165" s="4"/>
      <c r="K165" s="4"/>
      <c r="L165" s="4"/>
      <c r="M165" s="4"/>
      <c r="N165" s="4"/>
      <c r="O165" s="4"/>
      <c r="P165" s="4"/>
      <c r="Q165" s="4"/>
      <c r="R165" s="4"/>
      <c r="S165" s="4"/>
      <c r="T165" s="4"/>
      <c r="U165" s="4"/>
      <c r="V165" s="4"/>
    </row>
    <row r="166" spans="1:23" x14ac:dyDescent="0.25">
      <c r="A166" s="17"/>
      <c r="B166" s="85" t="s">
        <v>810</v>
      </c>
      <c r="C166" s="4"/>
      <c r="D166" s="4"/>
      <c r="E166" s="4"/>
      <c r="F166" s="4"/>
      <c r="G166" s="4"/>
      <c r="H166" s="4"/>
      <c r="I166" s="4"/>
      <c r="J166" s="4"/>
      <c r="K166" s="4"/>
      <c r="L166" s="4"/>
      <c r="M166" s="4"/>
      <c r="N166" s="4"/>
      <c r="O166" s="4"/>
      <c r="P166" s="4"/>
      <c r="Q166" s="4"/>
      <c r="R166" s="4"/>
      <c r="S166" s="4"/>
      <c r="T166" s="4"/>
      <c r="U166" s="4"/>
      <c r="V166" s="4"/>
    </row>
    <row r="167" spans="1:23" x14ac:dyDescent="0.25">
      <c r="A167" s="17"/>
      <c r="B167" s="4"/>
      <c r="C167" s="4"/>
      <c r="D167" s="4"/>
      <c r="E167" s="4"/>
      <c r="F167" s="4"/>
      <c r="G167" s="4"/>
      <c r="H167" s="4"/>
      <c r="I167" s="4"/>
      <c r="J167" s="4"/>
      <c r="K167" s="4"/>
      <c r="L167" s="4"/>
      <c r="M167" s="4"/>
      <c r="N167" s="4"/>
      <c r="O167" s="4"/>
      <c r="P167" s="4"/>
      <c r="Q167" s="4"/>
      <c r="R167" s="4"/>
      <c r="S167" s="4"/>
      <c r="T167" s="4"/>
      <c r="U167" s="4"/>
      <c r="V167" s="4"/>
    </row>
    <row r="168" spans="1:23" x14ac:dyDescent="0.25">
      <c r="A168" s="17"/>
      <c r="B168" s="40"/>
      <c r="C168" s="40"/>
      <c r="D168" s="40"/>
      <c r="E168" s="40"/>
      <c r="F168" s="40"/>
      <c r="G168" s="40"/>
      <c r="H168" s="40"/>
      <c r="I168" s="40"/>
      <c r="J168" s="40"/>
      <c r="K168" s="40"/>
      <c r="L168" s="40"/>
      <c r="M168" s="40"/>
      <c r="N168" s="40"/>
      <c r="O168" s="40"/>
      <c r="P168" s="40"/>
      <c r="Q168" s="40"/>
      <c r="R168" s="40"/>
      <c r="S168" s="40"/>
      <c r="T168" s="40"/>
      <c r="U168" s="40"/>
      <c r="V168" s="40"/>
      <c r="W168" s="40"/>
    </row>
  </sheetData>
  <mergeCells count="102">
    <mergeCell ref="B168:W168"/>
    <mergeCell ref="D146:V146"/>
    <mergeCell ref="A1:A2"/>
    <mergeCell ref="B1:W1"/>
    <mergeCell ref="B2:W2"/>
    <mergeCell ref="B3:W3"/>
    <mergeCell ref="A4:A168"/>
    <mergeCell ref="B4:W4"/>
    <mergeCell ref="B57:W57"/>
    <mergeCell ref="B58:W58"/>
    <mergeCell ref="B85:W85"/>
    <mergeCell ref="P142:P144"/>
    <mergeCell ref="R142:R144"/>
    <mergeCell ref="S142:S144"/>
    <mergeCell ref="T142:T144"/>
    <mergeCell ref="U142:U144"/>
    <mergeCell ref="D145:V145"/>
    <mergeCell ref="H142:H144"/>
    <mergeCell ref="I142:I144"/>
    <mergeCell ref="J142:J144"/>
    <mergeCell ref="K142:K144"/>
    <mergeCell ref="L142:L144"/>
    <mergeCell ref="N142:N144"/>
    <mergeCell ref="B142:B144"/>
    <mergeCell ref="C142:C144"/>
    <mergeCell ref="D142:D144"/>
    <mergeCell ref="E142:E144"/>
    <mergeCell ref="F142:F144"/>
    <mergeCell ref="G142:G144"/>
    <mergeCell ref="D91:V91"/>
    <mergeCell ref="D92:V92"/>
    <mergeCell ref="D135:S135"/>
    <mergeCell ref="B140:V140"/>
    <mergeCell ref="D141:J141"/>
    <mergeCell ref="M141:S141"/>
    <mergeCell ref="B139:W139"/>
    <mergeCell ref="N88:N90"/>
    <mergeCell ref="P88:P90"/>
    <mergeCell ref="R88:R90"/>
    <mergeCell ref="S88:S90"/>
    <mergeCell ref="T88:T90"/>
    <mergeCell ref="U88:U90"/>
    <mergeCell ref="G88:G90"/>
    <mergeCell ref="H88:H90"/>
    <mergeCell ref="I88:I90"/>
    <mergeCell ref="J88:J90"/>
    <mergeCell ref="K88:K90"/>
    <mergeCell ref="L88:L90"/>
    <mergeCell ref="D65:V65"/>
    <mergeCell ref="D82:V82"/>
    <mergeCell ref="B86:V86"/>
    <mergeCell ref="D87:J87"/>
    <mergeCell ref="M87:S87"/>
    <mergeCell ref="B88:B90"/>
    <mergeCell ref="C88:C90"/>
    <mergeCell ref="D88:D90"/>
    <mergeCell ref="E88:E90"/>
    <mergeCell ref="F88:F90"/>
    <mergeCell ref="P61:P63"/>
    <mergeCell ref="R61:R63"/>
    <mergeCell ref="S61:S63"/>
    <mergeCell ref="T61:T63"/>
    <mergeCell ref="U61:U63"/>
    <mergeCell ref="D64:V64"/>
    <mergeCell ref="H61:H63"/>
    <mergeCell ref="I61:I63"/>
    <mergeCell ref="J61:J63"/>
    <mergeCell ref="K61:K63"/>
    <mergeCell ref="L61:L63"/>
    <mergeCell ref="N61:N63"/>
    <mergeCell ref="D54:V54"/>
    <mergeCell ref="B59:V59"/>
    <mergeCell ref="D60:J60"/>
    <mergeCell ref="O60:S60"/>
    <mergeCell ref="B61:B63"/>
    <mergeCell ref="C61:C63"/>
    <mergeCell ref="D61:D63"/>
    <mergeCell ref="E61:E63"/>
    <mergeCell ref="F61:F63"/>
    <mergeCell ref="G61:G63"/>
    <mergeCell ref="R7:R9"/>
    <mergeCell ref="S7:S9"/>
    <mergeCell ref="T7:T9"/>
    <mergeCell ref="U7:U9"/>
    <mergeCell ref="D10:V10"/>
    <mergeCell ref="D11:V11"/>
    <mergeCell ref="I7:I9"/>
    <mergeCell ref="J7:J9"/>
    <mergeCell ref="K7:K9"/>
    <mergeCell ref="L7:L9"/>
    <mergeCell ref="N7:N9"/>
    <mergeCell ref="P7:P9"/>
    <mergeCell ref="B5:V5"/>
    <mergeCell ref="D6:J6"/>
    <mergeCell ref="O6:S6"/>
    <mergeCell ref="B7:B9"/>
    <mergeCell ref="C7:C9"/>
    <mergeCell ref="D7:D9"/>
    <mergeCell ref="E7:E9"/>
    <mergeCell ref="F7:F9"/>
    <mergeCell ref="G7:G9"/>
    <mergeCell ref="H7: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8" t="s">
        <v>100</v>
      </c>
      <c r="C1" s="8"/>
      <c r="D1" s="8" t="s">
        <v>1</v>
      </c>
      <c r="E1" s="8"/>
    </row>
    <row r="2" spans="1:5" ht="30" x14ac:dyDescent="0.25">
      <c r="A2" s="1" t="s">
        <v>99</v>
      </c>
      <c r="B2" s="1" t="s">
        <v>2</v>
      </c>
      <c r="C2" s="1" t="s">
        <v>101</v>
      </c>
      <c r="D2" s="1" t="s">
        <v>2</v>
      </c>
      <c r="E2" s="1" t="s">
        <v>101</v>
      </c>
    </row>
    <row r="3" spans="1:5" x14ac:dyDescent="0.25">
      <c r="A3" s="3" t="s">
        <v>102</v>
      </c>
      <c r="B3" s="4" t="s">
        <v>5</v>
      </c>
      <c r="C3" s="4" t="s">
        <v>5</v>
      </c>
      <c r="D3" s="4" t="s">
        <v>5</v>
      </c>
      <c r="E3" s="4" t="s">
        <v>5</v>
      </c>
    </row>
    <row r="4" spans="1:5" x14ac:dyDescent="0.25">
      <c r="A4" s="2" t="s">
        <v>103</v>
      </c>
      <c r="B4" s="5">
        <v>436207</v>
      </c>
      <c r="C4" s="5">
        <v>394945</v>
      </c>
      <c r="D4" s="5">
        <v>1556787</v>
      </c>
      <c r="E4" s="5">
        <v>1400300</v>
      </c>
    </row>
    <row r="5" spans="1:5" x14ac:dyDescent="0.25">
      <c r="A5" s="2" t="s">
        <v>104</v>
      </c>
      <c r="B5" s="7">
        <v>46120</v>
      </c>
      <c r="C5" s="7">
        <v>39111</v>
      </c>
      <c r="D5" s="7">
        <v>133791</v>
      </c>
      <c r="E5" s="7">
        <v>111825</v>
      </c>
    </row>
    <row r="6" spans="1:5" ht="30" x14ac:dyDescent="0.25">
      <c r="A6" s="2" t="s">
        <v>105</v>
      </c>
      <c r="B6" s="7">
        <v>47045</v>
      </c>
      <c r="C6" s="7">
        <v>44491</v>
      </c>
      <c r="D6" s="7">
        <v>183115</v>
      </c>
      <c r="E6" s="7">
        <v>173399</v>
      </c>
    </row>
    <row r="7" spans="1:5" x14ac:dyDescent="0.25">
      <c r="A7" s="2" t="s">
        <v>106</v>
      </c>
      <c r="B7" s="7">
        <v>7133</v>
      </c>
      <c r="C7" s="7">
        <v>6085</v>
      </c>
      <c r="D7" s="7">
        <v>17586</v>
      </c>
      <c r="E7" s="7">
        <v>15847</v>
      </c>
    </row>
    <row r="8" spans="1:5" x14ac:dyDescent="0.25">
      <c r="A8" s="2" t="s">
        <v>107</v>
      </c>
      <c r="B8" s="7">
        <v>39198</v>
      </c>
      <c r="C8" s="7">
        <v>43248</v>
      </c>
      <c r="D8" s="7">
        <v>119708</v>
      </c>
      <c r="E8" s="7">
        <v>137341</v>
      </c>
    </row>
    <row r="9" spans="1:5" ht="30" x14ac:dyDescent="0.25">
      <c r="A9" s="2" t="s">
        <v>108</v>
      </c>
      <c r="B9" s="7">
        <v>12219</v>
      </c>
      <c r="C9" s="7">
        <v>9816</v>
      </c>
      <c r="D9" s="7">
        <v>31052</v>
      </c>
      <c r="E9" s="7">
        <v>26006</v>
      </c>
    </row>
    <row r="10" spans="1:5" x14ac:dyDescent="0.25">
      <c r="A10" s="2" t="s">
        <v>109</v>
      </c>
      <c r="B10" s="7">
        <v>20887</v>
      </c>
      <c r="C10" s="7">
        <v>22603</v>
      </c>
      <c r="D10" s="7">
        <v>59836</v>
      </c>
      <c r="E10" s="7">
        <v>52973</v>
      </c>
    </row>
    <row r="11" spans="1:5" x14ac:dyDescent="0.25">
      <c r="A11" s="2" t="s">
        <v>110</v>
      </c>
      <c r="B11" s="7">
        <v>32537</v>
      </c>
      <c r="C11" s="7">
        <v>22188</v>
      </c>
      <c r="D11" s="7">
        <v>122793</v>
      </c>
      <c r="E11" s="7">
        <v>76589</v>
      </c>
    </row>
    <row r="12" spans="1:5" x14ac:dyDescent="0.25">
      <c r="A12" s="2" t="s">
        <v>111</v>
      </c>
      <c r="B12" s="7">
        <v>641346</v>
      </c>
      <c r="C12" s="7">
        <v>582487</v>
      </c>
      <c r="D12" s="7">
        <v>2224668</v>
      </c>
      <c r="E12" s="7">
        <v>1994280</v>
      </c>
    </row>
    <row r="13" spans="1:5" x14ac:dyDescent="0.25">
      <c r="A13" s="3" t="s">
        <v>112</v>
      </c>
      <c r="B13" s="4" t="s">
        <v>5</v>
      </c>
      <c r="C13" s="4" t="s">
        <v>5</v>
      </c>
      <c r="D13" s="4" t="s">
        <v>5</v>
      </c>
      <c r="E13" s="4" t="s">
        <v>5</v>
      </c>
    </row>
    <row r="14" spans="1:5" x14ac:dyDescent="0.25">
      <c r="A14" s="2" t="s">
        <v>113</v>
      </c>
      <c r="B14" s="7">
        <v>313227</v>
      </c>
      <c r="C14" s="7">
        <v>290285</v>
      </c>
      <c r="D14" s="7">
        <v>973268</v>
      </c>
      <c r="E14" s="7">
        <v>883892</v>
      </c>
    </row>
    <row r="15" spans="1:5" x14ac:dyDescent="0.25">
      <c r="A15" s="2" t="s">
        <v>114</v>
      </c>
      <c r="B15" s="7">
        <v>55573</v>
      </c>
      <c r="C15" s="7">
        <v>51130</v>
      </c>
      <c r="D15" s="7">
        <v>202578</v>
      </c>
      <c r="E15" s="7">
        <v>180801</v>
      </c>
    </row>
    <row r="16" spans="1:5" x14ac:dyDescent="0.25">
      <c r="A16" s="2" t="s">
        <v>115</v>
      </c>
      <c r="B16" s="7">
        <v>28229</v>
      </c>
      <c r="C16" s="7">
        <v>23153</v>
      </c>
      <c r="D16" s="7">
        <v>98331</v>
      </c>
      <c r="E16" s="7">
        <v>86292</v>
      </c>
    </row>
    <row r="17" spans="1:5" x14ac:dyDescent="0.25">
      <c r="A17" s="2" t="s">
        <v>116</v>
      </c>
      <c r="B17" s="7">
        <v>38630</v>
      </c>
      <c r="C17" s="7">
        <v>42608</v>
      </c>
      <c r="D17" s="7">
        <v>119255</v>
      </c>
      <c r="E17" s="7">
        <v>139418</v>
      </c>
    </row>
    <row r="18" spans="1:5" ht="30" x14ac:dyDescent="0.25">
      <c r="A18" s="2" t="s">
        <v>117</v>
      </c>
      <c r="B18" s="7">
        <v>4457</v>
      </c>
      <c r="C18" s="7">
        <v>3391</v>
      </c>
      <c r="D18" s="7">
        <v>14197</v>
      </c>
      <c r="E18" s="7">
        <v>9290</v>
      </c>
    </row>
    <row r="19" spans="1:5" x14ac:dyDescent="0.25">
      <c r="A19" s="2" t="s">
        <v>118</v>
      </c>
      <c r="B19" s="7">
        <v>24468</v>
      </c>
      <c r="C19" s="7">
        <v>27575</v>
      </c>
      <c r="D19" s="7">
        <v>77293</v>
      </c>
      <c r="E19" s="7">
        <v>89962</v>
      </c>
    </row>
    <row r="20" spans="1:5" ht="30" x14ac:dyDescent="0.25">
      <c r="A20" s="2" t="s">
        <v>119</v>
      </c>
      <c r="B20" s="7">
        <v>70789</v>
      </c>
      <c r="C20" s="7">
        <v>62399</v>
      </c>
      <c r="D20" s="7">
        <v>191431</v>
      </c>
      <c r="E20" s="7">
        <v>177478</v>
      </c>
    </row>
    <row r="21" spans="1:5" x14ac:dyDescent="0.25">
      <c r="A21" s="2" t="s">
        <v>120</v>
      </c>
      <c r="B21" s="7">
        <v>535373</v>
      </c>
      <c r="C21" s="7">
        <v>500541</v>
      </c>
      <c r="D21" s="7">
        <v>1676353</v>
      </c>
      <c r="E21" s="7">
        <v>1567133</v>
      </c>
    </row>
    <row r="22" spans="1:5" ht="30" x14ac:dyDescent="0.25">
      <c r="A22" s="2" t="s">
        <v>121</v>
      </c>
      <c r="B22" s="7">
        <v>105973</v>
      </c>
      <c r="C22" s="7">
        <v>81946</v>
      </c>
      <c r="D22" s="7">
        <v>548315</v>
      </c>
      <c r="E22" s="7">
        <v>427147</v>
      </c>
    </row>
    <row r="23" spans="1:5" x14ac:dyDescent="0.25">
      <c r="A23" s="2" t="s">
        <v>122</v>
      </c>
      <c r="B23" s="4">
        <v>0</v>
      </c>
      <c r="C23" s="4">
        <v>0</v>
      </c>
      <c r="D23" s="4">
        <v>0</v>
      </c>
      <c r="E23" s="4">
        <v>0</v>
      </c>
    </row>
    <row r="24" spans="1:5" x14ac:dyDescent="0.25">
      <c r="A24" s="2" t="s">
        <v>123</v>
      </c>
      <c r="B24" s="7">
        <v>105973</v>
      </c>
      <c r="C24" s="7">
        <v>81946</v>
      </c>
      <c r="D24" s="7">
        <v>548315</v>
      </c>
      <c r="E24" s="7">
        <v>427147</v>
      </c>
    </row>
    <row r="25" spans="1:5" x14ac:dyDescent="0.25">
      <c r="A25" s="2" t="s">
        <v>124</v>
      </c>
      <c r="B25" s="7">
        <v>-23607</v>
      </c>
      <c r="C25" s="7">
        <v>-22076</v>
      </c>
      <c r="D25" s="7">
        <v>-70053</v>
      </c>
      <c r="E25" s="7">
        <v>-67680</v>
      </c>
    </row>
    <row r="26" spans="1:5" x14ac:dyDescent="0.25">
      <c r="A26" s="2" t="s">
        <v>125</v>
      </c>
      <c r="B26" s="7">
        <v>82366</v>
      </c>
      <c r="C26" s="7">
        <v>59870</v>
      </c>
      <c r="D26" s="7">
        <v>478262</v>
      </c>
      <c r="E26" s="7">
        <v>359467</v>
      </c>
    </row>
    <row r="27" spans="1:5" x14ac:dyDescent="0.25">
      <c r="A27" s="2" t="s">
        <v>126</v>
      </c>
      <c r="B27" s="7">
        <v>-30145</v>
      </c>
      <c r="C27" s="7">
        <v>-23024</v>
      </c>
      <c r="D27" s="7">
        <v>-175082</v>
      </c>
      <c r="E27" s="7">
        <v>-132632</v>
      </c>
    </row>
    <row r="28" spans="1:5" ht="30" x14ac:dyDescent="0.25">
      <c r="A28" s="2" t="s">
        <v>127</v>
      </c>
      <c r="B28" s="5">
        <v>52221</v>
      </c>
      <c r="C28" s="5">
        <v>36846</v>
      </c>
      <c r="D28" s="5">
        <v>303180</v>
      </c>
      <c r="E28" s="5">
        <v>226835</v>
      </c>
    </row>
    <row r="29" spans="1:5" ht="30" x14ac:dyDescent="0.25">
      <c r="A29" s="2" t="s">
        <v>128</v>
      </c>
      <c r="B29" s="9">
        <v>2.67</v>
      </c>
      <c r="C29" s="9">
        <v>1.89</v>
      </c>
      <c r="D29" s="9">
        <v>15.5</v>
      </c>
      <c r="E29" s="9">
        <v>11.62</v>
      </c>
    </row>
    <row r="30" spans="1:5" ht="30" x14ac:dyDescent="0.25">
      <c r="A30" s="2" t="s">
        <v>129</v>
      </c>
      <c r="B30" s="7">
        <v>19563663</v>
      </c>
      <c r="C30" s="7">
        <v>19523794</v>
      </c>
      <c r="D30" s="7">
        <v>19554641</v>
      </c>
      <c r="E30" s="7">
        <v>195129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2" width="36.5703125" bestFit="1" customWidth="1"/>
    <col min="3" max="3" width="2" bestFit="1" customWidth="1"/>
    <col min="4" max="4" width="11.85546875" bestFit="1" customWidth="1"/>
    <col min="5" max="5" width="2" bestFit="1" customWidth="1"/>
    <col min="6" max="6" width="7.42578125" bestFit="1" customWidth="1"/>
    <col min="7" max="7" width="2" bestFit="1" customWidth="1"/>
    <col min="8" max="8" width="11.5703125" bestFit="1" customWidth="1"/>
  </cols>
  <sheetData>
    <row r="1" spans="1:8" ht="15" customHeight="1" x14ac:dyDescent="0.25">
      <c r="A1" s="8" t="s">
        <v>922</v>
      </c>
      <c r="B1" s="8" t="s">
        <v>1</v>
      </c>
      <c r="C1" s="8"/>
      <c r="D1" s="8"/>
      <c r="E1" s="8"/>
      <c r="F1" s="8"/>
      <c r="G1" s="8"/>
      <c r="H1" s="8"/>
    </row>
    <row r="2" spans="1:8" ht="15" customHeight="1" x14ac:dyDescent="0.25">
      <c r="A2" s="8"/>
      <c r="B2" s="8" t="s">
        <v>2</v>
      </c>
      <c r="C2" s="8"/>
      <c r="D2" s="8"/>
      <c r="E2" s="8"/>
      <c r="F2" s="8"/>
      <c r="G2" s="8"/>
      <c r="H2" s="8"/>
    </row>
    <row r="3" spans="1:8" ht="30" x14ac:dyDescent="0.25">
      <c r="A3" s="3" t="s">
        <v>923</v>
      </c>
      <c r="B3" s="29" t="s">
        <v>5</v>
      </c>
      <c r="C3" s="29"/>
      <c r="D3" s="29"/>
      <c r="E3" s="29"/>
      <c r="F3" s="29"/>
      <c r="G3" s="29"/>
      <c r="H3" s="29"/>
    </row>
    <row r="4" spans="1:8" ht="15" customHeight="1" x14ac:dyDescent="0.25">
      <c r="A4" s="17" t="s">
        <v>832</v>
      </c>
      <c r="B4" s="29" t="s">
        <v>5</v>
      </c>
      <c r="C4" s="29"/>
      <c r="D4" s="29"/>
      <c r="E4" s="29"/>
      <c r="F4" s="29"/>
      <c r="G4" s="29"/>
      <c r="H4" s="29"/>
    </row>
    <row r="5" spans="1:8" ht="15" customHeight="1" x14ac:dyDescent="0.25">
      <c r="A5" s="17"/>
      <c r="B5" s="41" t="s">
        <v>833</v>
      </c>
      <c r="C5" s="41"/>
      <c r="D5" s="41"/>
      <c r="E5" s="41"/>
      <c r="F5" s="41"/>
      <c r="G5" s="41"/>
      <c r="H5" s="41"/>
    </row>
    <row r="6" spans="1:8" x14ac:dyDescent="0.25">
      <c r="A6" s="17"/>
      <c r="B6" s="4"/>
      <c r="C6" s="4"/>
      <c r="D6" s="18"/>
      <c r="E6" s="18"/>
      <c r="F6" s="18"/>
      <c r="G6" s="18"/>
      <c r="H6" s="18"/>
    </row>
    <row r="7" spans="1:8" ht="15.75" thickBot="1" x14ac:dyDescent="0.3">
      <c r="A7" s="17"/>
      <c r="B7" s="4"/>
      <c r="C7" s="18"/>
      <c r="D7" s="48" t="s">
        <v>834</v>
      </c>
      <c r="E7" s="18"/>
      <c r="F7" s="48" t="s">
        <v>835</v>
      </c>
      <c r="G7" s="18"/>
      <c r="H7" s="48" t="s">
        <v>514</v>
      </c>
    </row>
    <row r="8" spans="1:8" x14ac:dyDescent="0.25">
      <c r="A8" s="17"/>
      <c r="B8" s="4"/>
      <c r="C8" s="4"/>
      <c r="D8" s="57" t="s">
        <v>234</v>
      </c>
      <c r="E8" s="57"/>
      <c r="F8" s="57"/>
      <c r="G8" s="57"/>
      <c r="H8" s="57"/>
    </row>
    <row r="9" spans="1:8" x14ac:dyDescent="0.25">
      <c r="A9" s="17"/>
      <c r="B9" s="4"/>
      <c r="C9" s="4"/>
      <c r="D9" s="57" t="s">
        <v>836</v>
      </c>
      <c r="E9" s="57"/>
      <c r="F9" s="57"/>
      <c r="G9" s="57"/>
      <c r="H9" s="57"/>
    </row>
    <row r="10" spans="1:8" x14ac:dyDescent="0.25">
      <c r="A10" s="17"/>
      <c r="B10" s="146" t="s">
        <v>837</v>
      </c>
      <c r="C10" s="4"/>
      <c r="D10" s="4"/>
      <c r="E10" s="4"/>
      <c r="F10" s="4"/>
      <c r="G10" s="4"/>
      <c r="H10" s="4"/>
    </row>
    <row r="11" spans="1:8" x14ac:dyDescent="0.25">
      <c r="A11" s="17"/>
      <c r="B11" s="50" t="s">
        <v>111</v>
      </c>
      <c r="C11" s="49" t="s">
        <v>237</v>
      </c>
      <c r="D11" s="53">
        <v>607443</v>
      </c>
      <c r="E11" s="49" t="s">
        <v>237</v>
      </c>
      <c r="F11" s="53">
        <v>33903</v>
      </c>
      <c r="G11" s="49" t="s">
        <v>237</v>
      </c>
      <c r="H11" s="53">
        <v>641346</v>
      </c>
    </row>
    <row r="12" spans="1:8" ht="24.75" x14ac:dyDescent="0.25">
      <c r="A12" s="17"/>
      <c r="B12" s="50" t="s">
        <v>838</v>
      </c>
      <c r="C12" s="18"/>
      <c r="D12" s="53">
        <v>73684</v>
      </c>
      <c r="E12" s="18"/>
      <c r="F12" s="53">
        <v>1562</v>
      </c>
      <c r="G12" s="18"/>
      <c r="H12" s="53">
        <v>75246</v>
      </c>
    </row>
    <row r="13" spans="1:8" x14ac:dyDescent="0.25">
      <c r="A13" s="17"/>
      <c r="B13" s="50" t="s">
        <v>124</v>
      </c>
      <c r="C13" s="18"/>
      <c r="D13" s="53">
        <v>23470</v>
      </c>
      <c r="E13" s="18"/>
      <c r="F13" s="52">
        <v>137</v>
      </c>
      <c r="G13" s="18"/>
      <c r="H13" s="53">
        <v>23607</v>
      </c>
    </row>
    <row r="14" spans="1:8" x14ac:dyDescent="0.25">
      <c r="A14" s="17"/>
      <c r="B14" s="50" t="s">
        <v>125</v>
      </c>
      <c r="C14" s="18"/>
      <c r="D14" s="53">
        <v>78745</v>
      </c>
      <c r="E14" s="18"/>
      <c r="F14" s="53">
        <v>3621</v>
      </c>
      <c r="G14" s="18"/>
      <c r="H14" s="53">
        <v>82366</v>
      </c>
    </row>
    <row r="15" spans="1:8" x14ac:dyDescent="0.25">
      <c r="A15" s="17"/>
      <c r="B15" s="50" t="s">
        <v>126</v>
      </c>
      <c r="C15" s="18"/>
      <c r="D15" s="53">
        <v>29186</v>
      </c>
      <c r="E15" s="18"/>
      <c r="F15" s="52">
        <v>959</v>
      </c>
      <c r="G15" s="18"/>
      <c r="H15" s="53">
        <v>30145</v>
      </c>
    </row>
    <row r="16" spans="1:8" x14ac:dyDescent="0.25">
      <c r="A16" s="17"/>
      <c r="B16" s="50" t="s">
        <v>839</v>
      </c>
      <c r="C16" s="18"/>
      <c r="D16" s="53">
        <v>5731164</v>
      </c>
      <c r="E16" s="18"/>
      <c r="F16" s="53">
        <v>142945</v>
      </c>
      <c r="G16" s="18"/>
      <c r="H16" s="53">
        <v>5874109</v>
      </c>
    </row>
    <row r="17" spans="1:8" x14ac:dyDescent="0.25">
      <c r="A17" s="17"/>
      <c r="B17" s="4"/>
      <c r="C17" s="18"/>
      <c r="D17" s="25"/>
      <c r="E17" s="4"/>
      <c r="F17" s="25"/>
      <c r="G17" s="4"/>
      <c r="H17" s="25"/>
    </row>
    <row r="18" spans="1:8" x14ac:dyDescent="0.25">
      <c r="A18" s="17"/>
      <c r="B18" s="146" t="s">
        <v>840</v>
      </c>
      <c r="C18" s="4"/>
      <c r="D18" s="25"/>
      <c r="E18" s="4"/>
      <c r="F18" s="25"/>
      <c r="G18" s="4"/>
      <c r="H18" s="25"/>
    </row>
    <row r="19" spans="1:8" x14ac:dyDescent="0.25">
      <c r="A19" s="17"/>
      <c r="B19" s="50" t="s">
        <v>111</v>
      </c>
      <c r="C19" s="49" t="s">
        <v>237</v>
      </c>
      <c r="D19" s="53">
        <v>549611</v>
      </c>
      <c r="E19" s="49" t="s">
        <v>237</v>
      </c>
      <c r="F19" s="53">
        <v>32876</v>
      </c>
      <c r="G19" s="49" t="s">
        <v>237</v>
      </c>
      <c r="H19" s="53">
        <v>582487</v>
      </c>
    </row>
    <row r="20" spans="1:8" ht="24.75" x14ac:dyDescent="0.25">
      <c r="A20" s="17"/>
      <c r="B20" s="50" t="s">
        <v>841</v>
      </c>
      <c r="C20" s="18"/>
      <c r="D20" s="53">
        <v>63801</v>
      </c>
      <c r="E20" s="18"/>
      <c r="F20" s="53">
        <v>1989</v>
      </c>
      <c r="G20" s="18"/>
      <c r="H20" s="53">
        <v>65790</v>
      </c>
    </row>
    <row r="21" spans="1:8" x14ac:dyDescent="0.25">
      <c r="A21" s="17"/>
      <c r="B21" s="50" t="s">
        <v>124</v>
      </c>
      <c r="C21" s="18"/>
      <c r="D21" s="53">
        <v>21926</v>
      </c>
      <c r="E21" s="18"/>
      <c r="F21" s="52">
        <v>150</v>
      </c>
      <c r="G21" s="18"/>
      <c r="H21" s="53">
        <v>22076</v>
      </c>
    </row>
    <row r="22" spans="1:8" x14ac:dyDescent="0.25">
      <c r="A22" s="17"/>
      <c r="B22" s="50" t="s">
        <v>125</v>
      </c>
      <c r="C22" s="18"/>
      <c r="D22" s="53">
        <v>58669</v>
      </c>
      <c r="E22" s="18"/>
      <c r="F22" s="53">
        <v>1201</v>
      </c>
      <c r="G22" s="18"/>
      <c r="H22" s="53">
        <v>59870</v>
      </c>
    </row>
    <row r="23" spans="1:8" x14ac:dyDescent="0.25">
      <c r="A23" s="17"/>
      <c r="B23" s="50" t="s">
        <v>842</v>
      </c>
      <c r="C23" s="18"/>
      <c r="D23" s="53">
        <v>22706</v>
      </c>
      <c r="E23" s="18"/>
      <c r="F23" s="52">
        <v>318</v>
      </c>
      <c r="G23" s="18"/>
      <c r="H23" s="53">
        <v>23024</v>
      </c>
    </row>
    <row r="24" spans="1:8" x14ac:dyDescent="0.25">
      <c r="A24" s="17"/>
      <c r="B24" s="50" t="s">
        <v>839</v>
      </c>
      <c r="C24" s="18"/>
      <c r="D24" s="53">
        <v>5077479</v>
      </c>
      <c r="E24" s="18"/>
      <c r="F24" s="53">
        <v>141826</v>
      </c>
      <c r="G24" s="18"/>
      <c r="H24" s="53">
        <v>5219305</v>
      </c>
    </row>
    <row r="25" spans="1:8" x14ac:dyDescent="0.25">
      <c r="A25" s="17"/>
      <c r="B25" s="4"/>
      <c r="C25" s="4"/>
      <c r="D25" s="4"/>
      <c r="E25" s="4"/>
      <c r="F25" s="4"/>
      <c r="G25" s="4"/>
      <c r="H25" s="4"/>
    </row>
    <row r="26" spans="1:8" x14ac:dyDescent="0.25">
      <c r="A26" s="17"/>
      <c r="B26" s="40"/>
      <c r="C26" s="40"/>
      <c r="D26" s="40"/>
      <c r="E26" s="40"/>
      <c r="F26" s="40"/>
      <c r="G26" s="40"/>
      <c r="H26" s="40"/>
    </row>
    <row r="27" spans="1:8" x14ac:dyDescent="0.25">
      <c r="A27" s="17"/>
      <c r="B27" s="4"/>
      <c r="C27" s="18"/>
      <c r="D27" s="25"/>
      <c r="E27" s="18"/>
      <c r="F27" s="25"/>
      <c r="G27" s="18"/>
      <c r="H27" s="25"/>
    </row>
    <row r="28" spans="1:8" ht="15.75" thickBot="1" x14ac:dyDescent="0.3">
      <c r="A28" s="17"/>
      <c r="B28" s="4"/>
      <c r="C28" s="18"/>
      <c r="D28" s="48" t="s">
        <v>834</v>
      </c>
      <c r="E28" s="18"/>
      <c r="F28" s="48" t="s">
        <v>835</v>
      </c>
      <c r="G28" s="18"/>
      <c r="H28" s="48" t="s">
        <v>514</v>
      </c>
    </row>
    <row r="29" spans="1:8" x14ac:dyDescent="0.25">
      <c r="A29" s="17"/>
      <c r="B29" s="4"/>
      <c r="C29" s="18"/>
      <c r="D29" s="57" t="s">
        <v>234</v>
      </c>
      <c r="E29" s="57"/>
      <c r="F29" s="57"/>
      <c r="G29" s="57"/>
      <c r="H29" s="57"/>
    </row>
    <row r="30" spans="1:8" x14ac:dyDescent="0.25">
      <c r="A30" s="17"/>
      <c r="B30" s="4"/>
      <c r="C30" s="18"/>
      <c r="D30" s="57" t="s">
        <v>836</v>
      </c>
      <c r="E30" s="57"/>
      <c r="F30" s="57"/>
      <c r="G30" s="57"/>
      <c r="H30" s="57"/>
    </row>
    <row r="31" spans="1:8" x14ac:dyDescent="0.25">
      <c r="A31" s="17"/>
      <c r="B31" s="147" t="s">
        <v>843</v>
      </c>
      <c r="C31" s="18"/>
      <c r="D31" s="25"/>
      <c r="E31" s="18"/>
      <c r="F31" s="25"/>
      <c r="G31" s="18"/>
      <c r="H31" s="25"/>
    </row>
    <row r="32" spans="1:8" x14ac:dyDescent="0.25">
      <c r="A32" s="17"/>
      <c r="B32" s="50" t="s">
        <v>111</v>
      </c>
      <c r="C32" s="49" t="s">
        <v>237</v>
      </c>
      <c r="D32" s="53">
        <v>2098127</v>
      </c>
      <c r="E32" s="49" t="s">
        <v>237</v>
      </c>
      <c r="F32" s="53">
        <v>126541</v>
      </c>
      <c r="G32" s="49" t="s">
        <v>237</v>
      </c>
      <c r="H32" s="53">
        <v>2224668</v>
      </c>
    </row>
    <row r="33" spans="1:8" ht="24.75" x14ac:dyDescent="0.25">
      <c r="A33" s="17"/>
      <c r="B33" s="50" t="s">
        <v>838</v>
      </c>
      <c r="C33" s="18"/>
      <c r="D33" s="53">
        <v>200209</v>
      </c>
      <c r="E33" s="18"/>
      <c r="F33" s="53">
        <v>5419</v>
      </c>
      <c r="G33" s="18"/>
      <c r="H33" s="53">
        <v>205628</v>
      </c>
    </row>
    <row r="34" spans="1:8" x14ac:dyDescent="0.25">
      <c r="A34" s="17"/>
      <c r="B34" s="50" t="s">
        <v>124</v>
      </c>
      <c r="C34" s="18"/>
      <c r="D34" s="53">
        <v>69633</v>
      </c>
      <c r="E34" s="18"/>
      <c r="F34" s="52">
        <v>420</v>
      </c>
      <c r="G34" s="18"/>
      <c r="H34" s="53">
        <v>70053</v>
      </c>
    </row>
    <row r="35" spans="1:8" x14ac:dyDescent="0.25">
      <c r="A35" s="17"/>
      <c r="B35" s="50" t="s">
        <v>125</v>
      </c>
      <c r="C35" s="18"/>
      <c r="D35" s="53">
        <v>457981</v>
      </c>
      <c r="E35" s="18"/>
      <c r="F35" s="53">
        <v>20281</v>
      </c>
      <c r="G35" s="18"/>
      <c r="H35" s="53">
        <v>478262</v>
      </c>
    </row>
    <row r="36" spans="1:8" x14ac:dyDescent="0.25">
      <c r="A36" s="17"/>
      <c r="B36" s="50" t="s">
        <v>126</v>
      </c>
      <c r="C36" s="18"/>
      <c r="D36" s="53">
        <v>169708</v>
      </c>
      <c r="E36" s="18"/>
      <c r="F36" s="53">
        <v>5374</v>
      </c>
      <c r="G36" s="18"/>
      <c r="H36" s="53">
        <v>175082</v>
      </c>
    </row>
    <row r="37" spans="1:8" x14ac:dyDescent="0.25">
      <c r="A37" s="17"/>
      <c r="B37" s="50" t="s">
        <v>839</v>
      </c>
      <c r="C37" s="18"/>
      <c r="D37" s="53">
        <v>5731164</v>
      </c>
      <c r="E37" s="18"/>
      <c r="F37" s="53">
        <v>142945</v>
      </c>
      <c r="G37" s="18"/>
      <c r="H37" s="53">
        <v>5874109</v>
      </c>
    </row>
    <row r="38" spans="1:8" x14ac:dyDescent="0.25">
      <c r="A38" s="17"/>
      <c r="B38" s="4"/>
      <c r="C38" s="18"/>
      <c r="D38" s="25"/>
      <c r="E38" s="18"/>
      <c r="F38" s="25"/>
      <c r="G38" s="18"/>
      <c r="H38" s="25"/>
    </row>
    <row r="39" spans="1:8" x14ac:dyDescent="0.25">
      <c r="A39" s="17"/>
      <c r="B39" s="147" t="s">
        <v>844</v>
      </c>
      <c r="C39" s="18"/>
      <c r="D39" s="25"/>
      <c r="E39" s="18"/>
      <c r="F39" s="25"/>
      <c r="G39" s="18"/>
      <c r="H39" s="25"/>
    </row>
    <row r="40" spans="1:8" x14ac:dyDescent="0.25">
      <c r="A40" s="17"/>
      <c r="B40" s="50" t="s">
        <v>111</v>
      </c>
      <c r="C40" s="49" t="s">
        <v>237</v>
      </c>
      <c r="D40" s="53">
        <v>1871416</v>
      </c>
      <c r="E40" s="49" t="s">
        <v>237</v>
      </c>
      <c r="F40" s="53">
        <v>122864</v>
      </c>
      <c r="G40" s="49" t="s">
        <v>237</v>
      </c>
      <c r="H40" s="53">
        <v>1994280</v>
      </c>
    </row>
    <row r="41" spans="1:8" ht="24.75" x14ac:dyDescent="0.25">
      <c r="A41" s="17"/>
      <c r="B41" s="50" t="s">
        <v>841</v>
      </c>
      <c r="C41" s="18"/>
      <c r="D41" s="53">
        <v>180736</v>
      </c>
      <c r="E41" s="18"/>
      <c r="F41" s="53">
        <v>6032</v>
      </c>
      <c r="G41" s="18"/>
      <c r="H41" s="53">
        <v>186768</v>
      </c>
    </row>
    <row r="42" spans="1:8" x14ac:dyDescent="0.25">
      <c r="A42" s="17"/>
      <c r="B42" s="50" t="s">
        <v>124</v>
      </c>
      <c r="C42" s="18"/>
      <c r="D42" s="53">
        <v>67226</v>
      </c>
      <c r="E42" s="18"/>
      <c r="F42" s="52">
        <v>454</v>
      </c>
      <c r="G42" s="18"/>
      <c r="H42" s="53">
        <v>67680</v>
      </c>
    </row>
    <row r="43" spans="1:8" x14ac:dyDescent="0.25">
      <c r="A43" s="17"/>
      <c r="B43" s="50" t="s">
        <v>125</v>
      </c>
      <c r="C43" s="18"/>
      <c r="D43" s="53">
        <v>340746</v>
      </c>
      <c r="E43" s="18"/>
      <c r="F43" s="53">
        <v>18721</v>
      </c>
      <c r="G43" s="18"/>
      <c r="H43" s="53">
        <v>359467</v>
      </c>
    </row>
    <row r="44" spans="1:8" x14ac:dyDescent="0.25">
      <c r="A44" s="17"/>
      <c r="B44" s="50" t="s">
        <v>842</v>
      </c>
      <c r="C44" s="18"/>
      <c r="D44" s="53">
        <v>127671</v>
      </c>
      <c r="E44" s="18"/>
      <c r="F44" s="53">
        <v>4961</v>
      </c>
      <c r="G44" s="18"/>
      <c r="H44" s="53">
        <v>132632</v>
      </c>
    </row>
    <row r="45" spans="1:8" x14ac:dyDescent="0.25">
      <c r="A45" s="17"/>
      <c r="B45" s="50" t="s">
        <v>839</v>
      </c>
      <c r="C45" s="18"/>
      <c r="D45" s="53">
        <v>5077479</v>
      </c>
      <c r="E45" s="18"/>
      <c r="F45" s="53">
        <v>141826</v>
      </c>
      <c r="G45" s="18"/>
      <c r="H45" s="53">
        <v>5219305</v>
      </c>
    </row>
    <row r="46" spans="1:8" x14ac:dyDescent="0.25">
      <c r="A46" s="17"/>
      <c r="B46" s="4"/>
      <c r="C46" s="18"/>
      <c r="D46" s="25"/>
      <c r="E46" s="18"/>
      <c r="F46" s="25"/>
      <c r="G46" s="18"/>
      <c r="H46" s="25"/>
    </row>
  </sheetData>
  <mergeCells count="12">
    <mergeCell ref="B5:H5"/>
    <mergeCell ref="B26:H26"/>
    <mergeCell ref="D8:H8"/>
    <mergeCell ref="D9:H9"/>
    <mergeCell ref="D29:H29"/>
    <mergeCell ref="D30:H30"/>
    <mergeCell ref="A1:A2"/>
    <mergeCell ref="B1:H1"/>
    <mergeCell ref="B2:H2"/>
    <mergeCell ref="B3:H3"/>
    <mergeCell ref="A4:A46"/>
    <mergeCell ref="B4: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3.42578125" customWidth="1"/>
    <col min="4" max="4" width="13.28515625" customWidth="1"/>
    <col min="5" max="5" width="5.140625" customWidth="1"/>
    <col min="6" max="6" width="13.28515625" customWidth="1"/>
  </cols>
  <sheetData>
    <row r="1" spans="1:6" ht="15" customHeight="1" x14ac:dyDescent="0.25">
      <c r="A1" s="8" t="s">
        <v>924</v>
      </c>
      <c r="B1" s="8" t="s">
        <v>1</v>
      </c>
      <c r="C1" s="8"/>
      <c r="D1" s="8"/>
      <c r="E1" s="8"/>
      <c r="F1" s="8"/>
    </row>
    <row r="2" spans="1:6" ht="15" customHeight="1" x14ac:dyDescent="0.25">
      <c r="A2" s="8"/>
      <c r="B2" s="8" t="s">
        <v>2</v>
      </c>
      <c r="C2" s="8"/>
      <c r="D2" s="8"/>
      <c r="E2" s="8"/>
      <c r="F2" s="8"/>
    </row>
    <row r="3" spans="1:6" ht="30" x14ac:dyDescent="0.25">
      <c r="A3" s="3" t="s">
        <v>846</v>
      </c>
      <c r="B3" s="29" t="s">
        <v>5</v>
      </c>
      <c r="C3" s="29"/>
      <c r="D3" s="29"/>
      <c r="E3" s="29"/>
      <c r="F3" s="29"/>
    </row>
    <row r="4" spans="1:6" ht="15" customHeight="1" x14ac:dyDescent="0.25">
      <c r="A4" s="17" t="s">
        <v>845</v>
      </c>
      <c r="B4" s="29" t="s">
        <v>5</v>
      </c>
      <c r="C4" s="29"/>
      <c r="D4" s="29"/>
      <c r="E4" s="29"/>
      <c r="F4" s="29"/>
    </row>
    <row r="5" spans="1:6" ht="15" customHeight="1" x14ac:dyDescent="0.25">
      <c r="A5" s="17"/>
      <c r="B5" s="41" t="s">
        <v>847</v>
      </c>
      <c r="C5" s="41"/>
      <c r="D5" s="41"/>
      <c r="E5" s="41"/>
      <c r="F5" s="41"/>
    </row>
    <row r="6" spans="1:6" ht="25.5" customHeight="1" x14ac:dyDescent="0.25">
      <c r="A6" s="17"/>
      <c r="B6" s="42" t="s">
        <v>848</v>
      </c>
      <c r="C6" s="42"/>
      <c r="D6" s="42"/>
      <c r="E6" s="42"/>
      <c r="F6" s="42"/>
    </row>
    <row r="7" spans="1:6" x14ac:dyDescent="0.25">
      <c r="A7" s="17"/>
      <c r="B7" s="4"/>
      <c r="C7" s="18"/>
      <c r="D7" s="4"/>
      <c r="E7" s="18"/>
      <c r="F7" s="4"/>
    </row>
    <row r="8" spans="1:6" ht="15.75" thickBot="1" x14ac:dyDescent="0.3">
      <c r="A8" s="17"/>
      <c r="B8" s="4"/>
      <c r="C8" s="18"/>
      <c r="D8" s="63" t="s">
        <v>337</v>
      </c>
      <c r="E8" s="63"/>
      <c r="F8" s="63"/>
    </row>
    <row r="9" spans="1:6" ht="15.75" thickBot="1" x14ac:dyDescent="0.3">
      <c r="A9" s="17"/>
      <c r="B9" s="4"/>
      <c r="C9" s="18"/>
      <c r="D9" s="32">
        <v>2013</v>
      </c>
      <c r="E9" s="18"/>
      <c r="F9" s="32">
        <v>2012</v>
      </c>
    </row>
    <row r="10" spans="1:6" x14ac:dyDescent="0.25">
      <c r="A10" s="17"/>
      <c r="B10" s="4"/>
      <c r="C10" s="18"/>
      <c r="D10" s="39" t="s">
        <v>234</v>
      </c>
      <c r="E10" s="39"/>
      <c r="F10" s="39"/>
    </row>
    <row r="11" spans="1:6" x14ac:dyDescent="0.25">
      <c r="A11" s="17"/>
      <c r="B11" s="4"/>
      <c r="C11" s="18"/>
      <c r="D11" s="39" t="s">
        <v>235</v>
      </c>
      <c r="E11" s="39"/>
      <c r="F11" s="39"/>
    </row>
    <row r="12" spans="1:6" x14ac:dyDescent="0.25">
      <c r="A12" s="17"/>
      <c r="B12" s="4"/>
      <c r="C12" s="18"/>
      <c r="D12" s="18"/>
      <c r="E12" s="18"/>
      <c r="F12" s="18"/>
    </row>
    <row r="13" spans="1:6" ht="26.25" x14ac:dyDescent="0.25">
      <c r="A13" s="17"/>
      <c r="B13" s="34" t="s">
        <v>849</v>
      </c>
      <c r="C13" s="33" t="s">
        <v>237</v>
      </c>
      <c r="D13" s="61">
        <v>182</v>
      </c>
      <c r="E13" s="33" t="s">
        <v>237</v>
      </c>
      <c r="F13" s="61">
        <v>155</v>
      </c>
    </row>
    <row r="14" spans="1:6" ht="26.25" x14ac:dyDescent="0.25">
      <c r="A14" s="17"/>
      <c r="B14" s="34" t="s">
        <v>850</v>
      </c>
      <c r="C14" s="18"/>
      <c r="D14" s="61">
        <v>140</v>
      </c>
      <c r="E14" s="18"/>
      <c r="F14" s="61">
        <v>139</v>
      </c>
    </row>
    <row r="15" spans="1:6" ht="15.75" thickBot="1" x14ac:dyDescent="0.3">
      <c r="A15" s="17"/>
      <c r="B15" s="34" t="s">
        <v>851</v>
      </c>
      <c r="C15" s="18"/>
      <c r="D15" s="148">
        <v>5</v>
      </c>
      <c r="E15" s="18"/>
      <c r="F15" s="148">
        <v>1</v>
      </c>
    </row>
    <row r="16" spans="1:6" ht="15.75" thickBot="1" x14ac:dyDescent="0.3">
      <c r="A16" s="17"/>
      <c r="B16" s="62" t="s">
        <v>852</v>
      </c>
      <c r="C16" s="33" t="s">
        <v>237</v>
      </c>
      <c r="D16" s="149">
        <v>327</v>
      </c>
      <c r="E16" s="33" t="s">
        <v>237</v>
      </c>
      <c r="F16" s="149">
        <v>295</v>
      </c>
    </row>
    <row r="17" spans="1:6" ht="15.75" thickTop="1" x14ac:dyDescent="0.25">
      <c r="A17" s="17"/>
      <c r="B17" s="4"/>
      <c r="C17" s="18"/>
      <c r="D17" s="4"/>
      <c r="E17" s="18"/>
      <c r="F17" s="4"/>
    </row>
    <row r="18" spans="1:6" x14ac:dyDescent="0.25">
      <c r="A18" s="17"/>
      <c r="B18" s="4"/>
      <c r="C18" s="18"/>
      <c r="D18" s="4"/>
      <c r="E18" s="18"/>
      <c r="F18" s="4"/>
    </row>
    <row r="19" spans="1:6" x14ac:dyDescent="0.25">
      <c r="A19" s="17"/>
      <c r="B19" s="4"/>
      <c r="C19" s="18"/>
      <c r="D19" s="4"/>
      <c r="E19" s="18"/>
      <c r="F19" s="4"/>
    </row>
    <row r="20" spans="1:6" ht="15.75" thickBot="1" x14ac:dyDescent="0.3">
      <c r="A20" s="17"/>
      <c r="B20" s="4"/>
      <c r="C20" s="18"/>
      <c r="D20" s="63" t="s">
        <v>345</v>
      </c>
      <c r="E20" s="63"/>
      <c r="F20" s="63"/>
    </row>
    <row r="21" spans="1:6" ht="15.75" thickBot="1" x14ac:dyDescent="0.3">
      <c r="A21" s="17"/>
      <c r="B21" s="4"/>
      <c r="C21" s="18"/>
      <c r="D21" s="32">
        <v>2013</v>
      </c>
      <c r="E21" s="18"/>
      <c r="F21" s="32">
        <v>2012</v>
      </c>
    </row>
    <row r="22" spans="1:6" x14ac:dyDescent="0.25">
      <c r="A22" s="17"/>
      <c r="B22" s="4"/>
      <c r="C22" s="18"/>
      <c r="D22" s="39" t="s">
        <v>234</v>
      </c>
      <c r="E22" s="39"/>
      <c r="F22" s="39"/>
    </row>
    <row r="23" spans="1:6" x14ac:dyDescent="0.25">
      <c r="A23" s="17"/>
      <c r="B23" s="4"/>
      <c r="C23" s="18"/>
      <c r="D23" s="39" t="s">
        <v>235</v>
      </c>
      <c r="E23" s="39"/>
      <c r="F23" s="39"/>
    </row>
    <row r="24" spans="1:6" x14ac:dyDescent="0.25">
      <c r="A24" s="17"/>
      <c r="B24" s="4"/>
      <c r="C24" s="18"/>
      <c r="D24" s="18"/>
      <c r="E24" s="18"/>
      <c r="F24" s="18"/>
    </row>
    <row r="25" spans="1:6" ht="26.25" x14ac:dyDescent="0.25">
      <c r="A25" s="17"/>
      <c r="B25" s="34" t="s">
        <v>849</v>
      </c>
      <c r="C25" s="33" t="s">
        <v>237</v>
      </c>
      <c r="D25" s="61">
        <v>544</v>
      </c>
      <c r="E25" s="33" t="s">
        <v>237</v>
      </c>
      <c r="F25" s="61">
        <v>466</v>
      </c>
    </row>
    <row r="26" spans="1:6" ht="26.25" x14ac:dyDescent="0.25">
      <c r="A26" s="17"/>
      <c r="B26" s="34" t="s">
        <v>850</v>
      </c>
      <c r="C26" s="18"/>
      <c r="D26" s="61">
        <v>422</v>
      </c>
      <c r="E26" s="18"/>
      <c r="F26" s="61">
        <v>416</v>
      </c>
    </row>
    <row r="27" spans="1:6" ht="15.75" thickBot="1" x14ac:dyDescent="0.3">
      <c r="A27" s="17"/>
      <c r="B27" s="34" t="s">
        <v>851</v>
      </c>
      <c r="C27" s="18"/>
      <c r="D27" s="148">
        <v>15</v>
      </c>
      <c r="E27" s="18"/>
      <c r="F27" s="148">
        <v>3</v>
      </c>
    </row>
    <row r="28" spans="1:6" ht="15.75" thickBot="1" x14ac:dyDescent="0.3">
      <c r="A28" s="17"/>
      <c r="B28" s="62" t="s">
        <v>852</v>
      </c>
      <c r="C28" s="33" t="s">
        <v>237</v>
      </c>
      <c r="D28" s="149">
        <v>981</v>
      </c>
      <c r="E28" s="33" t="s">
        <v>237</v>
      </c>
      <c r="F28" s="149">
        <v>885</v>
      </c>
    </row>
    <row r="29" spans="1:6" ht="15.75" thickTop="1" x14ac:dyDescent="0.25">
      <c r="A29" s="17"/>
      <c r="B29" s="4"/>
      <c r="C29" s="18"/>
      <c r="D29" s="4"/>
      <c r="E29" s="4"/>
      <c r="F29" s="4"/>
    </row>
  </sheetData>
  <mergeCells count="14">
    <mergeCell ref="A1:A2"/>
    <mergeCell ref="B1:F1"/>
    <mergeCell ref="B2:F2"/>
    <mergeCell ref="B3:F3"/>
    <mergeCell ref="A4:A29"/>
    <mergeCell ref="B4:F4"/>
    <mergeCell ref="B5:F5"/>
    <mergeCell ref="B6:F6"/>
    <mergeCell ref="D8:F8"/>
    <mergeCell ref="D10:F10"/>
    <mergeCell ref="D11:F11"/>
    <mergeCell ref="D20:F20"/>
    <mergeCell ref="D22:F22"/>
    <mergeCell ref="D23:F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6.5703125" customWidth="1"/>
    <col min="4" max="4" width="29.42578125" customWidth="1"/>
    <col min="5" max="5" width="6.5703125" customWidth="1"/>
    <col min="6" max="6" width="29.42578125" customWidth="1"/>
    <col min="7" max="7" width="6.5703125" customWidth="1"/>
    <col min="8" max="8" width="24.5703125" customWidth="1"/>
    <col min="9" max="9" width="6.5703125" customWidth="1"/>
    <col min="10" max="10" width="22.28515625" customWidth="1"/>
  </cols>
  <sheetData>
    <row r="1" spans="1:10" ht="15" customHeight="1" x14ac:dyDescent="0.25">
      <c r="A1" s="8" t="s">
        <v>92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926</v>
      </c>
      <c r="B3" s="29" t="s">
        <v>5</v>
      </c>
      <c r="C3" s="29"/>
      <c r="D3" s="29"/>
      <c r="E3" s="29"/>
      <c r="F3" s="29"/>
      <c r="G3" s="29"/>
      <c r="H3" s="29"/>
      <c r="I3" s="29"/>
      <c r="J3" s="29"/>
    </row>
    <row r="4" spans="1:10" ht="15" customHeight="1" x14ac:dyDescent="0.25">
      <c r="A4" s="17" t="s">
        <v>927</v>
      </c>
      <c r="B4" s="29" t="s">
        <v>5</v>
      </c>
      <c r="C4" s="29"/>
      <c r="D4" s="29"/>
      <c r="E4" s="29"/>
      <c r="F4" s="29"/>
      <c r="G4" s="29"/>
      <c r="H4" s="29"/>
      <c r="I4" s="29"/>
      <c r="J4" s="29"/>
    </row>
    <row r="5" spans="1:10" ht="15" customHeight="1" x14ac:dyDescent="0.25">
      <c r="A5" s="17"/>
      <c r="B5" s="41" t="s">
        <v>855</v>
      </c>
      <c r="C5" s="41"/>
      <c r="D5" s="41"/>
      <c r="E5" s="41"/>
      <c r="F5" s="41"/>
      <c r="G5" s="41"/>
      <c r="H5" s="41"/>
      <c r="I5" s="41"/>
      <c r="J5" s="41"/>
    </row>
    <row r="6" spans="1:10" ht="38.25" customHeight="1" x14ac:dyDescent="0.25">
      <c r="A6" s="17"/>
      <c r="B6" s="42" t="s">
        <v>856</v>
      </c>
      <c r="C6" s="42"/>
      <c r="D6" s="42"/>
      <c r="E6" s="42"/>
      <c r="F6" s="42"/>
      <c r="G6" s="42"/>
      <c r="H6" s="42"/>
      <c r="I6" s="42"/>
      <c r="J6" s="42"/>
    </row>
    <row r="7" spans="1:10" ht="38.25" customHeight="1" x14ac:dyDescent="0.25">
      <c r="A7" s="17"/>
      <c r="B7" s="42" t="s">
        <v>857</v>
      </c>
      <c r="C7" s="42"/>
      <c r="D7" s="42"/>
      <c r="E7" s="42"/>
      <c r="F7" s="42"/>
      <c r="G7" s="42"/>
      <c r="H7" s="42"/>
      <c r="I7" s="42"/>
      <c r="J7" s="42"/>
    </row>
    <row r="8" spans="1:10" ht="38.25" customHeight="1" x14ac:dyDescent="0.25">
      <c r="A8" s="17"/>
      <c r="B8" s="42" t="s">
        <v>858</v>
      </c>
      <c r="C8" s="42"/>
      <c r="D8" s="42"/>
      <c r="E8" s="42"/>
      <c r="F8" s="42"/>
      <c r="G8" s="42"/>
      <c r="H8" s="42"/>
      <c r="I8" s="42"/>
      <c r="J8" s="42"/>
    </row>
    <row r="9" spans="1:10" ht="25.5" customHeight="1" x14ac:dyDescent="0.25">
      <c r="A9" s="17"/>
      <c r="B9" s="42" t="s">
        <v>859</v>
      </c>
      <c r="C9" s="42"/>
      <c r="D9" s="42"/>
      <c r="E9" s="42"/>
      <c r="F9" s="42"/>
      <c r="G9" s="42"/>
      <c r="H9" s="42"/>
      <c r="I9" s="42"/>
      <c r="J9" s="42"/>
    </row>
    <row r="10" spans="1:10" x14ac:dyDescent="0.25">
      <c r="A10" s="17"/>
      <c r="B10" s="42" t="s">
        <v>860</v>
      </c>
      <c r="C10" s="42"/>
      <c r="D10" s="42"/>
      <c r="E10" s="42"/>
      <c r="F10" s="42"/>
      <c r="G10" s="42"/>
      <c r="H10" s="42"/>
      <c r="I10" s="42"/>
      <c r="J10" s="42"/>
    </row>
    <row r="11" spans="1:10" ht="25.5" customHeight="1" x14ac:dyDescent="0.25">
      <c r="A11" s="17"/>
      <c r="B11" s="42" t="s">
        <v>861</v>
      </c>
      <c r="C11" s="42"/>
      <c r="D11" s="42"/>
      <c r="E11" s="42"/>
      <c r="F11" s="42"/>
      <c r="G11" s="42"/>
      <c r="H11" s="42"/>
      <c r="I11" s="42"/>
      <c r="J11" s="42"/>
    </row>
    <row r="12" spans="1:10" x14ac:dyDescent="0.25">
      <c r="A12" s="17"/>
      <c r="B12" s="42" t="s">
        <v>862</v>
      </c>
      <c r="C12" s="42"/>
      <c r="D12" s="42"/>
      <c r="E12" s="42"/>
      <c r="F12" s="42"/>
      <c r="G12" s="42"/>
      <c r="H12" s="42"/>
      <c r="I12" s="42"/>
      <c r="J12" s="42"/>
    </row>
    <row r="13" spans="1:10" ht="25.5" customHeight="1" x14ac:dyDescent="0.25">
      <c r="A13" s="17"/>
      <c r="B13" s="42" t="s">
        <v>863</v>
      </c>
      <c r="C13" s="42"/>
      <c r="D13" s="42"/>
      <c r="E13" s="42"/>
      <c r="F13" s="42"/>
      <c r="G13" s="42"/>
      <c r="H13" s="42"/>
      <c r="I13" s="42"/>
      <c r="J13" s="42"/>
    </row>
    <row r="14" spans="1:10" ht="25.5" customHeight="1" x14ac:dyDescent="0.25">
      <c r="A14" s="17"/>
      <c r="B14" s="42" t="s">
        <v>864</v>
      </c>
      <c r="C14" s="42"/>
      <c r="D14" s="42"/>
      <c r="E14" s="42"/>
      <c r="F14" s="42"/>
      <c r="G14" s="42"/>
      <c r="H14" s="42"/>
      <c r="I14" s="42"/>
      <c r="J14" s="42"/>
    </row>
    <row r="15" spans="1:10" ht="25.5" customHeight="1" x14ac:dyDescent="0.25">
      <c r="A15" s="17"/>
      <c r="B15" s="42" t="s">
        <v>865</v>
      </c>
      <c r="C15" s="42"/>
      <c r="D15" s="42"/>
      <c r="E15" s="42"/>
      <c r="F15" s="42"/>
      <c r="G15" s="42"/>
      <c r="H15" s="42"/>
      <c r="I15" s="42"/>
      <c r="J15" s="42"/>
    </row>
    <row r="16" spans="1:10" x14ac:dyDescent="0.25">
      <c r="A16" s="17"/>
      <c r="B16" s="4"/>
      <c r="C16" s="18"/>
      <c r="D16" s="4"/>
      <c r="E16" s="18"/>
      <c r="F16" s="4"/>
      <c r="G16" s="18"/>
      <c r="H16" s="4"/>
      <c r="I16" s="18"/>
      <c r="J16" s="4"/>
    </row>
    <row r="17" spans="1:10" ht="15.75" thickBot="1" x14ac:dyDescent="0.3">
      <c r="A17" s="17"/>
      <c r="B17" s="18"/>
      <c r="C17" s="18"/>
      <c r="D17" s="48" t="s">
        <v>426</v>
      </c>
      <c r="E17" s="18"/>
      <c r="F17" s="48" t="s">
        <v>866</v>
      </c>
      <c r="G17" s="18"/>
      <c r="H17" s="48" t="s">
        <v>867</v>
      </c>
      <c r="I17" s="18"/>
      <c r="J17" s="48" t="s">
        <v>868</v>
      </c>
    </row>
    <row r="18" spans="1:10" x14ac:dyDescent="0.25">
      <c r="A18" s="17"/>
      <c r="B18" s="4"/>
      <c r="C18" s="18"/>
      <c r="D18" s="57" t="s">
        <v>234</v>
      </c>
      <c r="E18" s="57"/>
      <c r="F18" s="57"/>
      <c r="G18" s="57"/>
      <c r="H18" s="57"/>
      <c r="I18" s="57"/>
      <c r="J18" s="57"/>
    </row>
    <row r="19" spans="1:10" x14ac:dyDescent="0.25">
      <c r="A19" s="17"/>
      <c r="B19" s="4"/>
      <c r="C19" s="18"/>
      <c r="D19" s="57" t="s">
        <v>235</v>
      </c>
      <c r="E19" s="57"/>
      <c r="F19" s="57"/>
      <c r="G19" s="57"/>
      <c r="H19" s="57"/>
      <c r="I19" s="57"/>
      <c r="J19" s="57"/>
    </row>
    <row r="20" spans="1:10" x14ac:dyDescent="0.25">
      <c r="A20" s="17"/>
      <c r="B20" s="47" t="s">
        <v>869</v>
      </c>
      <c r="C20" s="18"/>
      <c r="D20" s="4"/>
      <c r="E20" s="18"/>
      <c r="F20" s="4"/>
      <c r="G20" s="18"/>
      <c r="H20" s="4"/>
      <c r="I20" s="18"/>
      <c r="J20" s="4"/>
    </row>
    <row r="21" spans="1:10" x14ac:dyDescent="0.25">
      <c r="A21" s="17"/>
      <c r="B21" s="50" t="s">
        <v>870</v>
      </c>
      <c r="C21" s="49" t="s">
        <v>237</v>
      </c>
      <c r="D21" s="53">
        <v>579165</v>
      </c>
      <c r="E21" s="49" t="s">
        <v>237</v>
      </c>
      <c r="F21" s="53">
        <v>579165</v>
      </c>
      <c r="G21" s="49" t="s">
        <v>237</v>
      </c>
      <c r="H21" s="52" t="s">
        <v>246</v>
      </c>
      <c r="I21" s="49" t="s">
        <v>237</v>
      </c>
      <c r="J21" s="52" t="s">
        <v>246</v>
      </c>
    </row>
    <row r="22" spans="1:10" x14ac:dyDescent="0.25">
      <c r="A22" s="17"/>
      <c r="B22" s="50" t="s">
        <v>871</v>
      </c>
      <c r="C22" s="18"/>
      <c r="D22" s="53">
        <v>1083678</v>
      </c>
      <c r="E22" s="18"/>
      <c r="F22" s="53">
        <v>984074</v>
      </c>
      <c r="G22" s="18"/>
      <c r="H22" s="53">
        <v>98497</v>
      </c>
      <c r="I22" s="18"/>
      <c r="J22" s="53">
        <v>1107</v>
      </c>
    </row>
    <row r="23" spans="1:10" x14ac:dyDescent="0.25">
      <c r="A23" s="17"/>
      <c r="B23" s="50" t="s">
        <v>171</v>
      </c>
      <c r="C23" s="18"/>
      <c r="D23" s="53">
        <v>17695</v>
      </c>
      <c r="E23" s="18"/>
      <c r="F23" s="53">
        <v>17695</v>
      </c>
      <c r="G23" s="18"/>
      <c r="H23" s="52" t="s">
        <v>246</v>
      </c>
      <c r="I23" s="18"/>
      <c r="J23" s="52" t="s">
        <v>246</v>
      </c>
    </row>
    <row r="24" spans="1:10" x14ac:dyDescent="0.25">
      <c r="A24" s="17"/>
      <c r="B24" s="50" t="s">
        <v>520</v>
      </c>
      <c r="C24" s="18"/>
      <c r="D24" s="53">
        <v>20748</v>
      </c>
      <c r="E24" s="18"/>
      <c r="F24" s="53">
        <v>20748</v>
      </c>
      <c r="G24" s="18"/>
      <c r="H24" s="52" t="s">
        <v>246</v>
      </c>
      <c r="I24" s="18"/>
      <c r="J24" s="52" t="s">
        <v>246</v>
      </c>
    </row>
    <row r="25" spans="1:10" ht="15.75" thickBot="1" x14ac:dyDescent="0.3">
      <c r="A25" s="17"/>
      <c r="B25" s="50" t="s">
        <v>362</v>
      </c>
      <c r="C25" s="18"/>
      <c r="D25" s="53">
        <v>2680</v>
      </c>
      <c r="E25" s="18"/>
      <c r="F25" s="52" t="s">
        <v>246</v>
      </c>
      <c r="G25" s="18"/>
      <c r="H25" s="53">
        <v>2680</v>
      </c>
      <c r="I25" s="18"/>
      <c r="J25" s="52" t="s">
        <v>246</v>
      </c>
    </row>
    <row r="26" spans="1:10" ht="15.75" thickBot="1" x14ac:dyDescent="0.3">
      <c r="A26" s="17"/>
      <c r="B26" s="55" t="s">
        <v>426</v>
      </c>
      <c r="C26" s="49" t="s">
        <v>237</v>
      </c>
      <c r="D26" s="56">
        <v>1703966</v>
      </c>
      <c r="E26" s="49" t="s">
        <v>237</v>
      </c>
      <c r="F26" s="56">
        <v>1601682</v>
      </c>
      <c r="G26" s="49" t="s">
        <v>237</v>
      </c>
      <c r="H26" s="56">
        <v>101177</v>
      </c>
      <c r="I26" s="49" t="s">
        <v>237</v>
      </c>
      <c r="J26" s="56">
        <v>1107</v>
      </c>
    </row>
    <row r="27" spans="1:10" ht="15.75" thickTop="1" x14ac:dyDescent="0.25">
      <c r="A27" s="17"/>
      <c r="B27" s="4"/>
      <c r="C27" s="18"/>
      <c r="D27" s="25"/>
      <c r="E27" s="18"/>
      <c r="F27" s="25"/>
      <c r="G27" s="18"/>
      <c r="H27" s="25"/>
      <c r="I27" s="18"/>
      <c r="J27" s="25"/>
    </row>
    <row r="28" spans="1:10" x14ac:dyDescent="0.25">
      <c r="A28" s="17"/>
      <c r="B28" s="4"/>
      <c r="C28" s="18"/>
      <c r="D28" s="25"/>
      <c r="E28" s="18"/>
      <c r="F28" s="25"/>
      <c r="G28" s="18"/>
      <c r="H28" s="25"/>
      <c r="I28" s="18"/>
      <c r="J28" s="25"/>
    </row>
    <row r="29" spans="1:10" x14ac:dyDescent="0.25">
      <c r="A29" s="17"/>
      <c r="B29" s="47" t="s">
        <v>872</v>
      </c>
      <c r="C29" s="18"/>
      <c r="D29" s="25"/>
      <c r="E29" s="18"/>
      <c r="F29" s="25"/>
      <c r="G29" s="18"/>
      <c r="H29" s="25"/>
      <c r="I29" s="18"/>
      <c r="J29" s="25"/>
    </row>
    <row r="30" spans="1:10" x14ac:dyDescent="0.25">
      <c r="A30" s="17"/>
      <c r="B30" s="50" t="s">
        <v>873</v>
      </c>
      <c r="C30" s="49" t="s">
        <v>237</v>
      </c>
      <c r="D30" s="52" t="s">
        <v>246</v>
      </c>
      <c r="E30" s="49" t="s">
        <v>237</v>
      </c>
      <c r="F30" s="52" t="s">
        <v>246</v>
      </c>
      <c r="G30" s="49" t="s">
        <v>237</v>
      </c>
      <c r="H30" s="52" t="s">
        <v>246</v>
      </c>
      <c r="I30" s="49" t="s">
        <v>237</v>
      </c>
      <c r="J30" s="52" t="s">
        <v>246</v>
      </c>
    </row>
    <row r="31" spans="1:10" ht="15.75" thickBot="1" x14ac:dyDescent="0.3">
      <c r="A31" s="17"/>
      <c r="B31" s="50" t="s">
        <v>362</v>
      </c>
      <c r="C31" s="18"/>
      <c r="D31" s="53">
        <v>35462</v>
      </c>
      <c r="E31" s="18"/>
      <c r="F31" s="52" t="s">
        <v>246</v>
      </c>
      <c r="G31" s="18"/>
      <c r="H31" s="53">
        <v>35462</v>
      </c>
      <c r="I31" s="18"/>
      <c r="J31" s="52" t="s">
        <v>246</v>
      </c>
    </row>
    <row r="32" spans="1:10" ht="15.75" thickBot="1" x14ac:dyDescent="0.3">
      <c r="A32" s="17"/>
      <c r="B32" s="55" t="s">
        <v>426</v>
      </c>
      <c r="C32" s="49" t="s">
        <v>237</v>
      </c>
      <c r="D32" s="56">
        <v>35462</v>
      </c>
      <c r="E32" s="49" t="s">
        <v>237</v>
      </c>
      <c r="F32" s="150" t="s">
        <v>246</v>
      </c>
      <c r="G32" s="49" t="s">
        <v>237</v>
      </c>
      <c r="H32" s="56">
        <v>35462</v>
      </c>
      <c r="I32" s="49" t="s">
        <v>237</v>
      </c>
      <c r="J32" s="150" t="s">
        <v>246</v>
      </c>
    </row>
    <row r="33" spans="1:10" ht="15.75" thickTop="1" x14ac:dyDescent="0.25">
      <c r="A33" s="17"/>
      <c r="B33" s="4"/>
      <c r="C33" s="18"/>
      <c r="D33" s="4"/>
      <c r="E33" s="18"/>
      <c r="F33" s="4"/>
      <c r="G33" s="18"/>
      <c r="H33" s="4"/>
      <c r="I33" s="18"/>
      <c r="J33" s="4"/>
    </row>
  </sheetData>
  <mergeCells count="19">
    <mergeCell ref="B13:J13"/>
    <mergeCell ref="B14:J14"/>
    <mergeCell ref="B15:J15"/>
    <mergeCell ref="B7:J7"/>
    <mergeCell ref="B8:J8"/>
    <mergeCell ref="B9:J9"/>
    <mergeCell ref="B10:J10"/>
    <mergeCell ref="B11:J11"/>
    <mergeCell ref="B12:J12"/>
    <mergeCell ref="D18:J18"/>
    <mergeCell ref="D19:J19"/>
    <mergeCell ref="A1:A2"/>
    <mergeCell ref="B1:J1"/>
    <mergeCell ref="B2:J2"/>
    <mergeCell ref="B3:J3"/>
    <mergeCell ref="A4:A33"/>
    <mergeCell ref="B4:J4"/>
    <mergeCell ref="B5:J5"/>
    <mergeCell ref="B6: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2" customWidth="1"/>
    <col min="4" max="4" width="36.5703125" bestFit="1" customWidth="1"/>
    <col min="5" max="5" width="1.5703125" customWidth="1"/>
  </cols>
  <sheetData>
    <row r="1" spans="1:5" ht="30" customHeight="1" x14ac:dyDescent="0.25">
      <c r="A1" s="8" t="s">
        <v>928</v>
      </c>
      <c r="B1" s="8" t="s">
        <v>1</v>
      </c>
      <c r="C1" s="8"/>
      <c r="D1" s="8"/>
      <c r="E1" s="8"/>
    </row>
    <row r="2" spans="1:5" ht="15" customHeight="1" x14ac:dyDescent="0.25">
      <c r="A2" s="8"/>
      <c r="B2" s="8" t="s">
        <v>2</v>
      </c>
      <c r="C2" s="8"/>
      <c r="D2" s="8"/>
      <c r="E2" s="8"/>
    </row>
    <row r="3" spans="1:5" ht="60" x14ac:dyDescent="0.25">
      <c r="A3" s="3" t="s">
        <v>929</v>
      </c>
      <c r="B3" s="29" t="s">
        <v>5</v>
      </c>
      <c r="C3" s="29"/>
      <c r="D3" s="29"/>
      <c r="E3" s="29"/>
    </row>
    <row r="4" spans="1:5" ht="15" customHeight="1" x14ac:dyDescent="0.25">
      <c r="A4" s="17" t="s">
        <v>930</v>
      </c>
      <c r="B4" s="29" t="s">
        <v>5</v>
      </c>
      <c r="C4" s="29"/>
      <c r="D4" s="29"/>
      <c r="E4" s="29"/>
    </row>
    <row r="5" spans="1:5" ht="25.5" customHeight="1" x14ac:dyDescent="0.25">
      <c r="A5" s="17"/>
      <c r="B5" s="42" t="s">
        <v>874</v>
      </c>
      <c r="C5" s="42"/>
      <c r="D5" s="42"/>
      <c r="E5" s="42"/>
    </row>
    <row r="6" spans="1:5" x14ac:dyDescent="0.25">
      <c r="A6" s="17"/>
      <c r="B6" s="4"/>
      <c r="C6" s="4"/>
      <c r="D6" s="18"/>
    </row>
    <row r="7" spans="1:5" ht="27" thickBot="1" x14ac:dyDescent="0.3">
      <c r="A7" s="17"/>
      <c r="B7" s="4"/>
      <c r="C7" s="18"/>
      <c r="D7" s="32" t="s">
        <v>875</v>
      </c>
    </row>
    <row r="8" spans="1:5" x14ac:dyDescent="0.25">
      <c r="A8" s="17"/>
      <c r="B8" s="4"/>
      <c r="C8" s="18"/>
      <c r="D8" s="33" t="s">
        <v>234</v>
      </c>
    </row>
    <row r="9" spans="1:5" x14ac:dyDescent="0.25">
      <c r="A9" s="17"/>
      <c r="B9" s="4"/>
      <c r="C9" s="18"/>
      <c r="D9" s="33" t="s">
        <v>235</v>
      </c>
    </row>
    <row r="10" spans="1:5" ht="15.75" thickBot="1" x14ac:dyDescent="0.3">
      <c r="A10" s="17"/>
      <c r="B10" s="62" t="s">
        <v>400</v>
      </c>
      <c r="C10" s="34" t="s">
        <v>237</v>
      </c>
      <c r="D10" s="36">
        <v>1180</v>
      </c>
    </row>
    <row r="11" spans="1:5" x14ac:dyDescent="0.25">
      <c r="A11" s="17"/>
      <c r="B11" s="54"/>
      <c r="C11" s="4"/>
      <c r="D11" s="25"/>
    </row>
    <row r="12" spans="1:5" ht="26.25" x14ac:dyDescent="0.25">
      <c r="A12" s="17"/>
      <c r="B12" s="14" t="s">
        <v>876</v>
      </c>
      <c r="C12" s="4"/>
      <c r="D12" s="61" t="s">
        <v>877</v>
      </c>
      <c r="E12" s="34" t="s">
        <v>341</v>
      </c>
    </row>
    <row r="13" spans="1:5" ht="27" thickBot="1" x14ac:dyDescent="0.3">
      <c r="A13" s="17"/>
      <c r="B13" s="14" t="s">
        <v>878</v>
      </c>
      <c r="C13" s="4"/>
      <c r="D13" s="148">
        <v>50</v>
      </c>
    </row>
    <row r="14" spans="1:5" ht="15.75" thickBot="1" x14ac:dyDescent="0.3">
      <c r="A14" s="17"/>
      <c r="B14" s="62" t="s">
        <v>413</v>
      </c>
      <c r="C14" s="34" t="s">
        <v>237</v>
      </c>
      <c r="D14" s="37">
        <v>1107</v>
      </c>
    </row>
    <row r="15" spans="1:5" ht="15.75" thickTop="1" x14ac:dyDescent="0.25">
      <c r="A15" s="17"/>
      <c r="B15" s="4"/>
      <c r="C15" s="18"/>
      <c r="D15" s="4"/>
    </row>
    <row r="16" spans="1:5" ht="20.25" x14ac:dyDescent="0.3">
      <c r="A16" s="17"/>
      <c r="B16" s="152"/>
      <c r="C16" s="152"/>
      <c r="D16" s="152"/>
      <c r="E16" s="152"/>
    </row>
  </sheetData>
  <mergeCells count="8">
    <mergeCell ref="A1:A2"/>
    <mergeCell ref="B1:E1"/>
    <mergeCell ref="B2:E2"/>
    <mergeCell ref="B3:E3"/>
    <mergeCell ref="A4:A16"/>
    <mergeCell ref="B4:E4"/>
    <mergeCell ref="B5:E5"/>
    <mergeCell ref="B16:E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31</v>
      </c>
      <c r="B1" s="8" t="s">
        <v>2</v>
      </c>
      <c r="C1" s="8" t="s">
        <v>32</v>
      </c>
    </row>
    <row r="2" spans="1:3" ht="30" x14ac:dyDescent="0.25">
      <c r="A2" s="1" t="s">
        <v>31</v>
      </c>
      <c r="B2" s="8"/>
      <c r="C2" s="8"/>
    </row>
    <row r="3" spans="1:3" ht="30" x14ac:dyDescent="0.25">
      <c r="A3" s="3" t="s">
        <v>932</v>
      </c>
      <c r="B3" s="4" t="s">
        <v>5</v>
      </c>
      <c r="C3" s="4" t="s">
        <v>5</v>
      </c>
    </row>
    <row r="4" spans="1:3" x14ac:dyDescent="0.25">
      <c r="A4" s="2" t="s">
        <v>933</v>
      </c>
      <c r="B4" s="5">
        <v>1108511</v>
      </c>
      <c r="C4" s="4" t="s">
        <v>5</v>
      </c>
    </row>
    <row r="5" spans="1:3" x14ac:dyDescent="0.25">
      <c r="A5" s="2" t="s">
        <v>934</v>
      </c>
      <c r="B5" s="7">
        <v>43650</v>
      </c>
      <c r="C5" s="4" t="s">
        <v>5</v>
      </c>
    </row>
    <row r="6" spans="1:3" ht="30" x14ac:dyDescent="0.25">
      <c r="A6" s="2" t="s">
        <v>935</v>
      </c>
      <c r="B6" s="4">
        <v>-575</v>
      </c>
      <c r="C6" s="4" t="s">
        <v>5</v>
      </c>
    </row>
    <row r="7" spans="1:3" ht="30" x14ac:dyDescent="0.25">
      <c r="A7" s="2" t="s">
        <v>936</v>
      </c>
      <c r="B7" s="7">
        <v>-29465</v>
      </c>
      <c r="C7" s="4" t="s">
        <v>5</v>
      </c>
    </row>
    <row r="8" spans="1:3" x14ac:dyDescent="0.25">
      <c r="A8" s="2" t="s">
        <v>937</v>
      </c>
      <c r="B8" s="7">
        <v>1122121</v>
      </c>
      <c r="C8" s="7">
        <v>1095338</v>
      </c>
    </row>
    <row r="9" spans="1:3" ht="30" x14ac:dyDescent="0.25">
      <c r="A9" s="2" t="s">
        <v>938</v>
      </c>
      <c r="B9" s="4" t="s">
        <v>5</v>
      </c>
      <c r="C9" s="4" t="s">
        <v>5</v>
      </c>
    </row>
    <row r="10" spans="1:3" ht="30" x14ac:dyDescent="0.25">
      <c r="A10" s="3" t="s">
        <v>932</v>
      </c>
      <c r="B10" s="4" t="s">
        <v>5</v>
      </c>
      <c r="C10" s="4" t="s">
        <v>5</v>
      </c>
    </row>
    <row r="11" spans="1:3" x14ac:dyDescent="0.25">
      <c r="A11" s="2" t="s">
        <v>933</v>
      </c>
      <c r="B11" s="7">
        <v>1066425</v>
      </c>
      <c r="C11" s="4" t="s">
        <v>5</v>
      </c>
    </row>
    <row r="12" spans="1:3" x14ac:dyDescent="0.25">
      <c r="A12" s="2" t="s">
        <v>934</v>
      </c>
      <c r="B12" s="7">
        <v>40304</v>
      </c>
      <c r="C12" s="4" t="s">
        <v>5</v>
      </c>
    </row>
    <row r="13" spans="1:3" ht="30" x14ac:dyDescent="0.25">
      <c r="A13" s="2" t="s">
        <v>935</v>
      </c>
      <c r="B13" s="4">
        <v>-64</v>
      </c>
      <c r="C13" s="4" t="s">
        <v>5</v>
      </c>
    </row>
    <row r="14" spans="1:3" ht="30" x14ac:dyDescent="0.25">
      <c r="A14" s="2" t="s">
        <v>936</v>
      </c>
      <c r="B14" s="7">
        <v>-28429</v>
      </c>
      <c r="C14" s="4" t="s">
        <v>5</v>
      </c>
    </row>
    <row r="15" spans="1:3" x14ac:dyDescent="0.25">
      <c r="A15" s="2" t="s">
        <v>937</v>
      </c>
      <c r="B15" s="7">
        <v>1078236</v>
      </c>
      <c r="C15" s="4" t="s">
        <v>5</v>
      </c>
    </row>
    <row r="16" spans="1:3" ht="30" x14ac:dyDescent="0.25">
      <c r="A16" s="2" t="s">
        <v>939</v>
      </c>
      <c r="B16" s="4" t="s">
        <v>5</v>
      </c>
      <c r="C16" s="4" t="s">
        <v>5</v>
      </c>
    </row>
    <row r="17" spans="1:3" ht="30" x14ac:dyDescent="0.25">
      <c r="A17" s="3" t="s">
        <v>932</v>
      </c>
      <c r="B17" s="4" t="s">
        <v>5</v>
      </c>
      <c r="C17" s="4" t="s">
        <v>5</v>
      </c>
    </row>
    <row r="18" spans="1:3" x14ac:dyDescent="0.25">
      <c r="A18" s="2" t="s">
        <v>933</v>
      </c>
      <c r="B18" s="7">
        <v>34222</v>
      </c>
      <c r="C18" s="4" t="s">
        <v>5</v>
      </c>
    </row>
    <row r="19" spans="1:3" x14ac:dyDescent="0.25">
      <c r="A19" s="2" t="s">
        <v>934</v>
      </c>
      <c r="B19" s="7">
        <v>1877</v>
      </c>
      <c r="C19" s="4" t="s">
        <v>5</v>
      </c>
    </row>
    <row r="20" spans="1:3" ht="30" x14ac:dyDescent="0.25">
      <c r="A20" s="2" t="s">
        <v>935</v>
      </c>
      <c r="B20" s="4">
        <v>-2</v>
      </c>
      <c r="C20" s="4" t="s">
        <v>5</v>
      </c>
    </row>
    <row r="21" spans="1:3" ht="30" x14ac:dyDescent="0.25">
      <c r="A21" s="2" t="s">
        <v>936</v>
      </c>
      <c r="B21" s="4">
        <v>-544</v>
      </c>
      <c r="C21" s="4" t="s">
        <v>5</v>
      </c>
    </row>
    <row r="22" spans="1:3" x14ac:dyDescent="0.25">
      <c r="A22" s="2" t="s">
        <v>937</v>
      </c>
      <c r="B22" s="7">
        <v>35553</v>
      </c>
      <c r="C22" s="4" t="s">
        <v>5</v>
      </c>
    </row>
    <row r="23" spans="1:3" ht="30" x14ac:dyDescent="0.25">
      <c r="A23" s="2" t="s">
        <v>241</v>
      </c>
      <c r="B23" s="4" t="s">
        <v>5</v>
      </c>
      <c r="C23" s="4" t="s">
        <v>5</v>
      </c>
    </row>
    <row r="24" spans="1:3" ht="30" x14ac:dyDescent="0.25">
      <c r="A24" s="3" t="s">
        <v>932</v>
      </c>
      <c r="B24" s="4" t="s">
        <v>5</v>
      </c>
      <c r="C24" s="4" t="s">
        <v>5</v>
      </c>
    </row>
    <row r="25" spans="1:3" x14ac:dyDescent="0.25">
      <c r="A25" s="2" t="s">
        <v>933</v>
      </c>
      <c r="B25" s="7">
        <v>42401</v>
      </c>
      <c r="C25" s="4" t="s">
        <v>5</v>
      </c>
    </row>
    <row r="26" spans="1:3" x14ac:dyDescent="0.25">
      <c r="A26" s="2" t="s">
        <v>934</v>
      </c>
      <c r="B26" s="7">
        <v>2585</v>
      </c>
      <c r="C26" s="4" t="s">
        <v>5</v>
      </c>
    </row>
    <row r="27" spans="1:3" ht="30" x14ac:dyDescent="0.25">
      <c r="A27" s="2" t="s">
        <v>935</v>
      </c>
      <c r="B27" s="4">
        <v>-5</v>
      </c>
      <c r="C27" s="4" t="s">
        <v>5</v>
      </c>
    </row>
    <row r="28" spans="1:3" ht="30" x14ac:dyDescent="0.25">
      <c r="A28" s="2" t="s">
        <v>936</v>
      </c>
      <c r="B28" s="4">
        <v>-818</v>
      </c>
      <c r="C28" s="4" t="s">
        <v>5</v>
      </c>
    </row>
    <row r="29" spans="1:3" x14ac:dyDescent="0.25">
      <c r="A29" s="2" t="s">
        <v>937</v>
      </c>
      <c r="B29" s="7">
        <v>44163</v>
      </c>
      <c r="C29" s="4" t="s">
        <v>5</v>
      </c>
    </row>
    <row r="30" spans="1:3" ht="30" x14ac:dyDescent="0.25">
      <c r="A30" s="2" t="s">
        <v>245</v>
      </c>
      <c r="B30" s="4" t="s">
        <v>5</v>
      </c>
      <c r="C30" s="4" t="s">
        <v>5</v>
      </c>
    </row>
    <row r="31" spans="1:3" ht="30" x14ac:dyDescent="0.25">
      <c r="A31" s="3" t="s">
        <v>932</v>
      </c>
      <c r="B31" s="4" t="s">
        <v>5</v>
      </c>
      <c r="C31" s="4" t="s">
        <v>5</v>
      </c>
    </row>
    <row r="32" spans="1:3" x14ac:dyDescent="0.25">
      <c r="A32" s="2" t="s">
        <v>933</v>
      </c>
      <c r="B32" s="7">
        <v>164451</v>
      </c>
      <c r="C32" s="4" t="s">
        <v>5</v>
      </c>
    </row>
    <row r="33" spans="1:3" x14ac:dyDescent="0.25">
      <c r="A33" s="2" t="s">
        <v>934</v>
      </c>
      <c r="B33" s="7">
        <v>7287</v>
      </c>
      <c r="C33" s="4" t="s">
        <v>5</v>
      </c>
    </row>
    <row r="34" spans="1:3" ht="30" x14ac:dyDescent="0.25">
      <c r="A34" s="2" t="s">
        <v>935</v>
      </c>
      <c r="B34" s="4">
        <v>0</v>
      </c>
      <c r="C34" s="4" t="s">
        <v>5</v>
      </c>
    </row>
    <row r="35" spans="1:3" ht="30" x14ac:dyDescent="0.25">
      <c r="A35" s="2" t="s">
        <v>936</v>
      </c>
      <c r="B35" s="7">
        <v>-2793</v>
      </c>
      <c r="C35" s="4" t="s">
        <v>5</v>
      </c>
    </row>
    <row r="36" spans="1:3" x14ac:dyDescent="0.25">
      <c r="A36" s="2" t="s">
        <v>937</v>
      </c>
      <c r="B36" s="7">
        <v>168945</v>
      </c>
      <c r="C36" s="4" t="s">
        <v>5</v>
      </c>
    </row>
    <row r="37" spans="1:3" x14ac:dyDescent="0.25">
      <c r="A37" s="2" t="s">
        <v>248</v>
      </c>
      <c r="B37" s="4" t="s">
        <v>5</v>
      </c>
      <c r="C37" s="4" t="s">
        <v>5</v>
      </c>
    </row>
    <row r="38" spans="1:3" ht="30" x14ac:dyDescent="0.25">
      <c r="A38" s="3" t="s">
        <v>932</v>
      </c>
      <c r="B38" s="4" t="s">
        <v>5</v>
      </c>
      <c r="C38" s="4" t="s">
        <v>5</v>
      </c>
    </row>
    <row r="39" spans="1:3" x14ac:dyDescent="0.25">
      <c r="A39" s="2" t="s">
        <v>933</v>
      </c>
      <c r="B39" s="7">
        <v>825351</v>
      </c>
      <c r="C39" s="4" t="s">
        <v>5</v>
      </c>
    </row>
    <row r="40" spans="1:3" x14ac:dyDescent="0.25">
      <c r="A40" s="2" t="s">
        <v>934</v>
      </c>
      <c r="B40" s="7">
        <v>28555</v>
      </c>
      <c r="C40" s="4" t="s">
        <v>5</v>
      </c>
    </row>
    <row r="41" spans="1:3" ht="30" x14ac:dyDescent="0.25">
      <c r="A41" s="2" t="s">
        <v>935</v>
      </c>
      <c r="B41" s="4">
        <v>-57</v>
      </c>
      <c r="C41" s="4" t="s">
        <v>5</v>
      </c>
    </row>
    <row r="42" spans="1:3" ht="30" x14ac:dyDescent="0.25">
      <c r="A42" s="2" t="s">
        <v>936</v>
      </c>
      <c r="B42" s="7">
        <v>-24274</v>
      </c>
      <c r="C42" s="4" t="s">
        <v>5</v>
      </c>
    </row>
    <row r="43" spans="1:3" x14ac:dyDescent="0.25">
      <c r="A43" s="2" t="s">
        <v>937</v>
      </c>
      <c r="B43" s="7">
        <v>829575</v>
      </c>
      <c r="C43" s="4" t="s">
        <v>5</v>
      </c>
    </row>
    <row r="44" spans="1:3" x14ac:dyDescent="0.25">
      <c r="A44" s="2" t="s">
        <v>251</v>
      </c>
      <c r="B44" s="4" t="s">
        <v>5</v>
      </c>
      <c r="C44" s="4" t="s">
        <v>5</v>
      </c>
    </row>
    <row r="45" spans="1:3" ht="30" x14ac:dyDescent="0.25">
      <c r="A45" s="3" t="s">
        <v>932</v>
      </c>
      <c r="B45" s="4" t="s">
        <v>5</v>
      </c>
      <c r="C45" s="4" t="s">
        <v>5</v>
      </c>
    </row>
    <row r="46" spans="1:3" x14ac:dyDescent="0.25">
      <c r="A46" s="2" t="s">
        <v>933</v>
      </c>
      <c r="B46" s="7">
        <v>5161</v>
      </c>
      <c r="C46" s="4" t="s">
        <v>5</v>
      </c>
    </row>
    <row r="47" spans="1:3" x14ac:dyDescent="0.25">
      <c r="A47" s="2" t="s">
        <v>934</v>
      </c>
      <c r="B47" s="4">
        <v>321</v>
      </c>
      <c r="C47" s="4" t="s">
        <v>5</v>
      </c>
    </row>
    <row r="48" spans="1:3" ht="30" x14ac:dyDescent="0.25">
      <c r="A48" s="2" t="s">
        <v>935</v>
      </c>
      <c r="B48" s="4">
        <v>0</v>
      </c>
      <c r="C48" s="4" t="s">
        <v>5</v>
      </c>
    </row>
    <row r="49" spans="1:3" ht="30" x14ac:dyDescent="0.25">
      <c r="A49" s="2" t="s">
        <v>936</v>
      </c>
      <c r="B49" s="4">
        <v>-40</v>
      </c>
      <c r="C49" s="4" t="s">
        <v>5</v>
      </c>
    </row>
    <row r="50" spans="1:3" x14ac:dyDescent="0.25">
      <c r="A50" s="2" t="s">
        <v>937</v>
      </c>
      <c r="B50" s="7">
        <v>5442</v>
      </c>
      <c r="C50" s="4" t="s">
        <v>5</v>
      </c>
    </row>
    <row r="51" spans="1:3" x14ac:dyDescent="0.25">
      <c r="A51" s="2" t="s">
        <v>940</v>
      </c>
      <c r="B51" s="4" t="s">
        <v>5</v>
      </c>
      <c r="C51" s="4" t="s">
        <v>5</v>
      </c>
    </row>
    <row r="52" spans="1:3" ht="30" x14ac:dyDescent="0.25">
      <c r="A52" s="3" t="s">
        <v>932</v>
      </c>
      <c r="B52" s="4" t="s">
        <v>5</v>
      </c>
      <c r="C52" s="4" t="s">
        <v>5</v>
      </c>
    </row>
    <row r="53" spans="1:3" x14ac:dyDescent="0.25">
      <c r="A53" s="2" t="s">
        <v>933</v>
      </c>
      <c r="B53" s="7">
        <v>18440</v>
      </c>
      <c r="C53" s="4" t="s">
        <v>5</v>
      </c>
    </row>
    <row r="54" spans="1:3" x14ac:dyDescent="0.25">
      <c r="A54" s="2" t="s">
        <v>934</v>
      </c>
      <c r="B54" s="4">
        <v>274</v>
      </c>
      <c r="C54" s="4" t="s">
        <v>5</v>
      </c>
    </row>
    <row r="55" spans="1:3" ht="30" x14ac:dyDescent="0.25">
      <c r="A55" s="2" t="s">
        <v>935</v>
      </c>
      <c r="B55" s="4">
        <v>-95</v>
      </c>
      <c r="C55" s="4" t="s">
        <v>5</v>
      </c>
    </row>
    <row r="56" spans="1:3" ht="30" x14ac:dyDescent="0.25">
      <c r="A56" s="2" t="s">
        <v>936</v>
      </c>
      <c r="B56" s="4">
        <v>-924</v>
      </c>
      <c r="C56" s="4" t="s">
        <v>5</v>
      </c>
    </row>
    <row r="57" spans="1:3" x14ac:dyDescent="0.25">
      <c r="A57" s="2" t="s">
        <v>937</v>
      </c>
      <c r="B57" s="7">
        <v>17695</v>
      </c>
      <c r="C57" s="4" t="s">
        <v>5</v>
      </c>
    </row>
    <row r="58" spans="1:3" x14ac:dyDescent="0.25">
      <c r="A58" s="2" t="s">
        <v>520</v>
      </c>
      <c r="B58" s="4" t="s">
        <v>5</v>
      </c>
      <c r="C58" s="4" t="s">
        <v>5</v>
      </c>
    </row>
    <row r="59" spans="1:3" ht="30" x14ac:dyDescent="0.25">
      <c r="A59" s="3" t="s">
        <v>932</v>
      </c>
      <c r="B59" s="4" t="s">
        <v>5</v>
      </c>
      <c r="C59" s="4" t="s">
        <v>5</v>
      </c>
    </row>
    <row r="60" spans="1:3" x14ac:dyDescent="0.25">
      <c r="A60" s="2" t="s">
        <v>933</v>
      </c>
      <c r="B60" s="7">
        <v>18485</v>
      </c>
      <c r="C60" s="4" t="s">
        <v>5</v>
      </c>
    </row>
    <row r="61" spans="1:3" x14ac:dyDescent="0.25">
      <c r="A61" s="2" t="s">
        <v>934</v>
      </c>
      <c r="B61" s="7">
        <v>2751</v>
      </c>
      <c r="C61" s="4" t="s">
        <v>5</v>
      </c>
    </row>
    <row r="62" spans="1:3" ht="30" x14ac:dyDescent="0.25">
      <c r="A62" s="2" t="s">
        <v>935</v>
      </c>
      <c r="B62" s="4">
        <v>-416</v>
      </c>
      <c r="C62" s="4" t="s">
        <v>5</v>
      </c>
    </row>
    <row r="63" spans="1:3" ht="30" x14ac:dyDescent="0.25">
      <c r="A63" s="2" t="s">
        <v>936</v>
      </c>
      <c r="B63" s="4">
        <v>-72</v>
      </c>
      <c r="C63" s="4" t="s">
        <v>5</v>
      </c>
    </row>
    <row r="64" spans="1:3" x14ac:dyDescent="0.25">
      <c r="A64" s="2" t="s">
        <v>937</v>
      </c>
      <c r="B64" s="5">
        <v>20748</v>
      </c>
      <c r="C64"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941</v>
      </c>
      <c r="B1" s="8" t="s">
        <v>2</v>
      </c>
      <c r="C1" s="8" t="s">
        <v>32</v>
      </c>
    </row>
    <row r="2" spans="1:3" ht="30" x14ac:dyDescent="0.25">
      <c r="A2" s="1" t="s">
        <v>31</v>
      </c>
      <c r="B2" s="8"/>
      <c r="C2" s="8"/>
    </row>
    <row r="3" spans="1:3" ht="30" x14ac:dyDescent="0.25">
      <c r="A3" s="3" t="s">
        <v>942</v>
      </c>
      <c r="B3" s="4" t="s">
        <v>5</v>
      </c>
      <c r="C3" s="4" t="s">
        <v>5</v>
      </c>
    </row>
    <row r="4" spans="1:3" x14ac:dyDescent="0.25">
      <c r="A4" s="2" t="s">
        <v>933</v>
      </c>
      <c r="B4" s="5">
        <v>1108511</v>
      </c>
      <c r="C4" s="4" t="s">
        <v>5</v>
      </c>
    </row>
    <row r="5" spans="1:3" x14ac:dyDescent="0.25">
      <c r="A5" s="3" t="s">
        <v>943</v>
      </c>
      <c r="B5" s="4" t="s">
        <v>5</v>
      </c>
      <c r="C5" s="4" t="s">
        <v>5</v>
      </c>
    </row>
    <row r="6" spans="1:3" x14ac:dyDescent="0.25">
      <c r="A6" s="2" t="s">
        <v>937</v>
      </c>
      <c r="B6" s="7">
        <v>1122121</v>
      </c>
      <c r="C6" s="7">
        <v>1095338</v>
      </c>
    </row>
    <row r="7" spans="1:3" ht="30" x14ac:dyDescent="0.25">
      <c r="A7" s="2" t="s">
        <v>938</v>
      </c>
      <c r="B7" s="4" t="s">
        <v>5</v>
      </c>
      <c r="C7" s="4" t="s">
        <v>5</v>
      </c>
    </row>
    <row r="8" spans="1:3" ht="30" x14ac:dyDescent="0.25">
      <c r="A8" s="3" t="s">
        <v>942</v>
      </c>
      <c r="B8" s="4" t="s">
        <v>5</v>
      </c>
      <c r="C8" s="4" t="s">
        <v>5</v>
      </c>
    </row>
    <row r="9" spans="1:3" x14ac:dyDescent="0.25">
      <c r="A9" s="2" t="s">
        <v>268</v>
      </c>
      <c r="B9" s="7">
        <v>20299</v>
      </c>
      <c r="C9" s="4" t="s">
        <v>5</v>
      </c>
    </row>
    <row r="10" spans="1:3" x14ac:dyDescent="0.25">
      <c r="A10" s="2" t="s">
        <v>269</v>
      </c>
      <c r="B10" s="7">
        <v>185073</v>
      </c>
      <c r="C10" s="4" t="s">
        <v>5</v>
      </c>
    </row>
    <row r="11" spans="1:3" x14ac:dyDescent="0.25">
      <c r="A11" s="2" t="s">
        <v>270</v>
      </c>
      <c r="B11" s="7">
        <v>338942</v>
      </c>
      <c r="C11" s="4" t="s">
        <v>5</v>
      </c>
    </row>
    <row r="12" spans="1:3" x14ac:dyDescent="0.25">
      <c r="A12" s="2" t="s">
        <v>271</v>
      </c>
      <c r="B12" s="7">
        <v>522111</v>
      </c>
      <c r="C12" s="4" t="s">
        <v>5</v>
      </c>
    </row>
    <row r="13" spans="1:3" x14ac:dyDescent="0.25">
      <c r="A13" s="2" t="s">
        <v>933</v>
      </c>
      <c r="B13" s="7">
        <v>1066425</v>
      </c>
      <c r="C13" s="4" t="s">
        <v>5</v>
      </c>
    </row>
    <row r="14" spans="1:3" x14ac:dyDescent="0.25">
      <c r="A14" s="3" t="s">
        <v>943</v>
      </c>
      <c r="B14" s="4" t="s">
        <v>5</v>
      </c>
      <c r="C14" s="4" t="s">
        <v>5</v>
      </c>
    </row>
    <row r="15" spans="1:3" x14ac:dyDescent="0.25">
      <c r="A15" s="2" t="s">
        <v>268</v>
      </c>
      <c r="B15" s="7">
        <v>20458</v>
      </c>
      <c r="C15" s="4" t="s">
        <v>5</v>
      </c>
    </row>
    <row r="16" spans="1:3" x14ac:dyDescent="0.25">
      <c r="A16" s="2" t="s">
        <v>269</v>
      </c>
      <c r="B16" s="7">
        <v>194815</v>
      </c>
      <c r="C16" s="4" t="s">
        <v>5</v>
      </c>
    </row>
    <row r="17" spans="1:3" x14ac:dyDescent="0.25">
      <c r="A17" s="2" t="s">
        <v>270</v>
      </c>
      <c r="B17" s="7">
        <v>343111</v>
      </c>
      <c r="C17" s="4" t="s">
        <v>5</v>
      </c>
    </row>
    <row r="18" spans="1:3" x14ac:dyDescent="0.25">
      <c r="A18" s="2" t="s">
        <v>271</v>
      </c>
      <c r="B18" s="7">
        <v>519852</v>
      </c>
      <c r="C18" s="4" t="s">
        <v>5</v>
      </c>
    </row>
    <row r="19" spans="1:3" x14ac:dyDescent="0.25">
      <c r="A19" s="2" t="s">
        <v>937</v>
      </c>
      <c r="B19" s="7">
        <v>1078236</v>
      </c>
      <c r="C19" s="4" t="s">
        <v>5</v>
      </c>
    </row>
    <row r="20" spans="1:3" x14ac:dyDescent="0.25">
      <c r="A20" s="2" t="s">
        <v>251</v>
      </c>
      <c r="B20" s="4" t="s">
        <v>5</v>
      </c>
      <c r="C20" s="4" t="s">
        <v>5</v>
      </c>
    </row>
    <row r="21" spans="1:3" ht="30" x14ac:dyDescent="0.25">
      <c r="A21" s="3" t="s">
        <v>942</v>
      </c>
      <c r="B21" s="4" t="s">
        <v>5</v>
      </c>
      <c r="C21" s="4" t="s">
        <v>5</v>
      </c>
    </row>
    <row r="22" spans="1:3" x14ac:dyDescent="0.25">
      <c r="A22" s="2" t="s">
        <v>933</v>
      </c>
      <c r="B22" s="7">
        <v>5161</v>
      </c>
      <c r="C22" s="4" t="s">
        <v>5</v>
      </c>
    </row>
    <row r="23" spans="1:3" x14ac:dyDescent="0.25">
      <c r="A23" s="3" t="s">
        <v>943</v>
      </c>
      <c r="B23" s="4" t="s">
        <v>5</v>
      </c>
      <c r="C23" s="4" t="s">
        <v>5</v>
      </c>
    </row>
    <row r="24" spans="1:3" x14ac:dyDescent="0.25">
      <c r="A24" s="2" t="s">
        <v>937</v>
      </c>
      <c r="B24" s="7">
        <v>5442</v>
      </c>
      <c r="C24" s="4" t="s">
        <v>5</v>
      </c>
    </row>
    <row r="25" spans="1:3" x14ac:dyDescent="0.25">
      <c r="A25" s="2" t="s">
        <v>940</v>
      </c>
      <c r="B25" s="4" t="s">
        <v>5</v>
      </c>
      <c r="C25" s="4" t="s">
        <v>5</v>
      </c>
    </row>
    <row r="26" spans="1:3" ht="30" x14ac:dyDescent="0.25">
      <c r="A26" s="3" t="s">
        <v>942</v>
      </c>
      <c r="B26" s="4" t="s">
        <v>5</v>
      </c>
      <c r="C26" s="4" t="s">
        <v>5</v>
      </c>
    </row>
    <row r="27" spans="1:3" x14ac:dyDescent="0.25">
      <c r="A27" s="2" t="s">
        <v>933</v>
      </c>
      <c r="B27" s="7">
        <v>18440</v>
      </c>
      <c r="C27" s="4" t="s">
        <v>5</v>
      </c>
    </row>
    <row r="28" spans="1:3" x14ac:dyDescent="0.25">
      <c r="A28" s="3" t="s">
        <v>943</v>
      </c>
      <c r="B28" s="4" t="s">
        <v>5</v>
      </c>
      <c r="C28" s="4" t="s">
        <v>5</v>
      </c>
    </row>
    <row r="29" spans="1:3" x14ac:dyDescent="0.25">
      <c r="A29" s="2" t="s">
        <v>937</v>
      </c>
      <c r="B29" s="7">
        <v>17695</v>
      </c>
      <c r="C29" s="4" t="s">
        <v>5</v>
      </c>
    </row>
    <row r="30" spans="1:3" x14ac:dyDescent="0.25">
      <c r="A30" s="2" t="s">
        <v>520</v>
      </c>
      <c r="B30" s="4" t="s">
        <v>5</v>
      </c>
      <c r="C30" s="4" t="s">
        <v>5</v>
      </c>
    </row>
    <row r="31" spans="1:3" ht="30" x14ac:dyDescent="0.25">
      <c r="A31" s="3" t="s">
        <v>942</v>
      </c>
      <c r="B31" s="4" t="s">
        <v>5</v>
      </c>
      <c r="C31" s="4" t="s">
        <v>5</v>
      </c>
    </row>
    <row r="32" spans="1:3" x14ac:dyDescent="0.25">
      <c r="A32" s="2" t="s">
        <v>933</v>
      </c>
      <c r="B32" s="7">
        <v>18485</v>
      </c>
      <c r="C32" s="4" t="s">
        <v>5</v>
      </c>
    </row>
    <row r="33" spans="1:3" x14ac:dyDescent="0.25">
      <c r="A33" s="3" t="s">
        <v>943</v>
      </c>
      <c r="B33" s="4" t="s">
        <v>5</v>
      </c>
      <c r="C33" s="4" t="s">
        <v>5</v>
      </c>
    </row>
    <row r="34" spans="1:3" x14ac:dyDescent="0.25">
      <c r="A34" s="2" t="s">
        <v>937</v>
      </c>
      <c r="B34" s="5">
        <v>20748</v>
      </c>
      <c r="C34"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36.28515625" customWidth="1"/>
    <col min="3" max="3" width="8.42578125" customWidth="1"/>
    <col min="4" max="4" width="36.5703125" customWidth="1"/>
  </cols>
  <sheetData>
    <row r="1" spans="1:4" ht="15" customHeight="1" x14ac:dyDescent="0.25">
      <c r="A1" s="1" t="s">
        <v>944</v>
      </c>
      <c r="B1" s="8" t="s">
        <v>1</v>
      </c>
      <c r="C1" s="8"/>
      <c r="D1" s="1"/>
    </row>
    <row r="2" spans="1:4" ht="30" x14ac:dyDescent="0.25">
      <c r="A2" s="1" t="s">
        <v>31</v>
      </c>
      <c r="B2" s="8" t="s">
        <v>2</v>
      </c>
      <c r="C2" s="8"/>
      <c r="D2" s="1" t="s">
        <v>32</v>
      </c>
    </row>
    <row r="3" spans="1:4" x14ac:dyDescent="0.25">
      <c r="A3" s="3" t="s">
        <v>945</v>
      </c>
      <c r="B3" s="4" t="s">
        <v>5</v>
      </c>
      <c r="C3" s="4"/>
      <c r="D3" s="4" t="s">
        <v>5</v>
      </c>
    </row>
    <row r="4" spans="1:4" x14ac:dyDescent="0.25">
      <c r="A4" s="2" t="s">
        <v>55</v>
      </c>
      <c r="B4" s="5">
        <v>1862869</v>
      </c>
      <c r="C4" s="4"/>
      <c r="D4" s="5">
        <v>1661845</v>
      </c>
    </row>
    <row r="5" spans="1:4" ht="30" x14ac:dyDescent="0.25">
      <c r="A5" s="2" t="s">
        <v>946</v>
      </c>
      <c r="B5" s="4" t="s">
        <v>5</v>
      </c>
      <c r="C5" s="4"/>
      <c r="D5" s="4" t="s">
        <v>5</v>
      </c>
    </row>
    <row r="6" spans="1:4" ht="30" x14ac:dyDescent="0.25">
      <c r="A6" s="3" t="s">
        <v>947</v>
      </c>
      <c r="B6" s="4" t="s">
        <v>5</v>
      </c>
      <c r="C6" s="4"/>
      <c r="D6" s="4" t="s">
        <v>5</v>
      </c>
    </row>
    <row r="7" spans="1:4" ht="30" x14ac:dyDescent="0.25">
      <c r="A7" s="2" t="s">
        <v>948</v>
      </c>
      <c r="B7" s="153">
        <v>6.93E-2</v>
      </c>
      <c r="C7" s="154" t="s">
        <v>949</v>
      </c>
      <c r="D7" s="4" t="s">
        <v>5</v>
      </c>
    </row>
    <row r="8" spans="1:4" x14ac:dyDescent="0.25">
      <c r="A8" s="3" t="s">
        <v>945</v>
      </c>
      <c r="B8" s="4" t="s">
        <v>5</v>
      </c>
      <c r="C8" s="4"/>
      <c r="D8" s="4" t="s">
        <v>5</v>
      </c>
    </row>
    <row r="9" spans="1:4" x14ac:dyDescent="0.25">
      <c r="A9" s="2" t="s">
        <v>950</v>
      </c>
      <c r="B9" s="4" t="s">
        <v>951</v>
      </c>
      <c r="C9" s="4"/>
      <c r="D9" s="4" t="s">
        <v>5</v>
      </c>
    </row>
    <row r="10" spans="1:4" x14ac:dyDescent="0.25">
      <c r="A10" s="2" t="s">
        <v>55</v>
      </c>
      <c r="B10" s="7">
        <v>252500</v>
      </c>
      <c r="C10" s="4"/>
      <c r="D10" s="7">
        <v>235000</v>
      </c>
    </row>
    <row r="11" spans="1:4" ht="30" x14ac:dyDescent="0.25">
      <c r="A11" s="2" t="s">
        <v>952</v>
      </c>
      <c r="B11" s="4" t="s">
        <v>5</v>
      </c>
      <c r="C11" s="4"/>
      <c r="D11" s="4" t="s">
        <v>5</v>
      </c>
    </row>
    <row r="12" spans="1:4" ht="30" x14ac:dyDescent="0.25">
      <c r="A12" s="3" t="s">
        <v>947</v>
      </c>
      <c r="B12" s="4" t="s">
        <v>5</v>
      </c>
      <c r="C12" s="4"/>
      <c r="D12" s="4" t="s">
        <v>5</v>
      </c>
    </row>
    <row r="13" spans="1:4" ht="30" x14ac:dyDescent="0.25">
      <c r="A13" s="2" t="s">
        <v>948</v>
      </c>
      <c r="B13" s="153">
        <v>2.07E-2</v>
      </c>
      <c r="C13" s="154" t="s">
        <v>949</v>
      </c>
      <c r="D13" s="4" t="s">
        <v>5</v>
      </c>
    </row>
    <row r="14" spans="1:4" x14ac:dyDescent="0.25">
      <c r="A14" s="3" t="s">
        <v>945</v>
      </c>
      <c r="B14" s="4" t="s">
        <v>5</v>
      </c>
      <c r="C14" s="4"/>
      <c r="D14" s="4" t="s">
        <v>5</v>
      </c>
    </row>
    <row r="15" spans="1:4" x14ac:dyDescent="0.25">
      <c r="A15" s="2" t="s">
        <v>950</v>
      </c>
      <c r="B15" s="4" t="s">
        <v>953</v>
      </c>
      <c r="C15" s="4"/>
      <c r="D15" s="4" t="s">
        <v>5</v>
      </c>
    </row>
    <row r="16" spans="1:4" x14ac:dyDescent="0.25">
      <c r="A16" s="2" t="s">
        <v>55</v>
      </c>
      <c r="B16" s="7">
        <v>6982</v>
      </c>
      <c r="C16" s="4"/>
      <c r="D16" s="7">
        <v>24630</v>
      </c>
    </row>
    <row r="17" spans="1:4" x14ac:dyDescent="0.25">
      <c r="A17" s="2" t="s">
        <v>283</v>
      </c>
      <c r="B17" s="4" t="s">
        <v>5</v>
      </c>
      <c r="C17" s="4"/>
      <c r="D17" s="4" t="s">
        <v>5</v>
      </c>
    </row>
    <row r="18" spans="1:4" x14ac:dyDescent="0.25">
      <c r="A18" s="3" t="s">
        <v>945</v>
      </c>
      <c r="B18" s="4" t="s">
        <v>5</v>
      </c>
      <c r="C18" s="4"/>
      <c r="D18" s="4" t="s">
        <v>5</v>
      </c>
    </row>
    <row r="19" spans="1:4" x14ac:dyDescent="0.25">
      <c r="A19" s="2" t="s">
        <v>950</v>
      </c>
      <c r="B19" s="4" t="s">
        <v>21</v>
      </c>
      <c r="C19" s="4"/>
      <c r="D19" s="4" t="s">
        <v>5</v>
      </c>
    </row>
    <row r="20" spans="1:4" x14ac:dyDescent="0.25">
      <c r="A20" s="2" t="s">
        <v>55</v>
      </c>
      <c r="B20" s="4">
        <v>0</v>
      </c>
      <c r="C20" s="4"/>
      <c r="D20" s="4">
        <v>0</v>
      </c>
    </row>
    <row r="21" spans="1:4" x14ac:dyDescent="0.25">
      <c r="A21" s="2" t="s">
        <v>284</v>
      </c>
      <c r="B21" s="4" t="s">
        <v>5</v>
      </c>
      <c r="C21" s="4"/>
      <c r="D21" s="4" t="s">
        <v>5</v>
      </c>
    </row>
    <row r="22" spans="1:4" ht="30" x14ac:dyDescent="0.25">
      <c r="A22" s="3" t="s">
        <v>947</v>
      </c>
      <c r="B22" s="4" t="s">
        <v>5</v>
      </c>
      <c r="C22" s="4"/>
      <c r="D22" s="4" t="s">
        <v>5</v>
      </c>
    </row>
    <row r="23" spans="1:4" ht="30" x14ac:dyDescent="0.25">
      <c r="A23" s="2" t="s">
        <v>954</v>
      </c>
      <c r="B23" s="153">
        <v>2.6700000000000002E-2</v>
      </c>
      <c r="C23" s="154" t="s">
        <v>949</v>
      </c>
      <c r="D23" s="4" t="s">
        <v>5</v>
      </c>
    </row>
    <row r="24" spans="1:4" ht="30" x14ac:dyDescent="0.25">
      <c r="A24" s="2" t="s">
        <v>955</v>
      </c>
      <c r="B24" s="153">
        <v>5.7500000000000002E-2</v>
      </c>
      <c r="C24" s="154" t="s">
        <v>949</v>
      </c>
      <c r="D24" s="4" t="s">
        <v>5</v>
      </c>
    </row>
    <row r="25" spans="1:4" x14ac:dyDescent="0.25">
      <c r="A25" s="3" t="s">
        <v>945</v>
      </c>
      <c r="B25" s="4" t="s">
        <v>5</v>
      </c>
      <c r="C25" s="4"/>
      <c r="D25" s="4" t="s">
        <v>5</v>
      </c>
    </row>
    <row r="26" spans="1:4" ht="30" x14ac:dyDescent="0.25">
      <c r="A26" s="2" t="s">
        <v>956</v>
      </c>
      <c r="B26" s="4" t="s">
        <v>957</v>
      </c>
      <c r="C26" s="4"/>
      <c r="D26" s="4" t="s">
        <v>5</v>
      </c>
    </row>
    <row r="27" spans="1:4" ht="30" x14ac:dyDescent="0.25">
      <c r="A27" s="2" t="s">
        <v>958</v>
      </c>
      <c r="B27" s="4" t="s">
        <v>959</v>
      </c>
      <c r="C27" s="4"/>
      <c r="D27" s="4" t="s">
        <v>5</v>
      </c>
    </row>
    <row r="28" spans="1:4" x14ac:dyDescent="0.25">
      <c r="A28" s="2" t="s">
        <v>55</v>
      </c>
      <c r="B28" s="7">
        <v>691630</v>
      </c>
      <c r="C28" s="4"/>
      <c r="D28" s="7">
        <v>556522</v>
      </c>
    </row>
    <row r="29" spans="1:4" x14ac:dyDescent="0.25">
      <c r="A29" s="2" t="s">
        <v>287</v>
      </c>
      <c r="B29" s="4" t="s">
        <v>5</v>
      </c>
      <c r="C29" s="4"/>
      <c r="D29" s="4" t="s">
        <v>5</v>
      </c>
    </row>
    <row r="30" spans="1:4" x14ac:dyDescent="0.25">
      <c r="A30" s="3" t="s">
        <v>945</v>
      </c>
      <c r="B30" s="4" t="s">
        <v>5</v>
      </c>
      <c r="C30" s="4"/>
      <c r="D30" s="4" t="s">
        <v>5</v>
      </c>
    </row>
    <row r="31" spans="1:4" x14ac:dyDescent="0.25">
      <c r="A31" s="2" t="s">
        <v>950</v>
      </c>
      <c r="B31" s="4" t="s">
        <v>957</v>
      </c>
      <c r="C31" s="4"/>
      <c r="D31" s="4" t="s">
        <v>5</v>
      </c>
    </row>
    <row r="32" spans="1:4" x14ac:dyDescent="0.25">
      <c r="A32" s="2" t="s">
        <v>55</v>
      </c>
      <c r="B32" s="4">
        <v>0</v>
      </c>
      <c r="C32" s="4"/>
      <c r="D32" s="4">
        <v>0</v>
      </c>
    </row>
    <row r="33" spans="1:4" x14ac:dyDescent="0.25">
      <c r="A33" s="2" t="s">
        <v>288</v>
      </c>
      <c r="B33" s="4" t="s">
        <v>5</v>
      </c>
      <c r="C33" s="4"/>
      <c r="D33" s="4" t="s">
        <v>5</v>
      </c>
    </row>
    <row r="34" spans="1:4" ht="30" x14ac:dyDescent="0.25">
      <c r="A34" s="3" t="s">
        <v>947</v>
      </c>
      <c r="B34" s="4" t="s">
        <v>5</v>
      </c>
      <c r="C34" s="4"/>
      <c r="D34" s="4" t="s">
        <v>5</v>
      </c>
    </row>
    <row r="35" spans="1:4" ht="30" x14ac:dyDescent="0.25">
      <c r="A35" s="2" t="s">
        <v>954</v>
      </c>
      <c r="B35" s="153">
        <v>1.95E-2</v>
      </c>
      <c r="C35" s="154" t="s">
        <v>949</v>
      </c>
      <c r="D35" s="4" t="s">
        <v>5</v>
      </c>
    </row>
    <row r="36" spans="1:4" ht="30" x14ac:dyDescent="0.25">
      <c r="A36" s="2" t="s">
        <v>955</v>
      </c>
      <c r="B36" s="153">
        <v>6.1400000000000003E-2</v>
      </c>
      <c r="C36" s="154" t="s">
        <v>949</v>
      </c>
      <c r="D36" s="4" t="s">
        <v>5</v>
      </c>
    </row>
    <row r="37" spans="1:4" x14ac:dyDescent="0.25">
      <c r="A37" s="3" t="s">
        <v>945</v>
      </c>
      <c r="B37" s="4" t="s">
        <v>5</v>
      </c>
      <c r="C37" s="4"/>
      <c r="D37" s="4" t="s">
        <v>5</v>
      </c>
    </row>
    <row r="38" spans="1:4" ht="30" x14ac:dyDescent="0.25">
      <c r="A38" s="2" t="s">
        <v>956</v>
      </c>
      <c r="B38" s="4" t="s">
        <v>21</v>
      </c>
      <c r="C38" s="4"/>
      <c r="D38" s="4" t="s">
        <v>5</v>
      </c>
    </row>
    <row r="39" spans="1:4" ht="30" x14ac:dyDescent="0.25">
      <c r="A39" s="2" t="s">
        <v>958</v>
      </c>
      <c r="B39" s="4" t="s">
        <v>960</v>
      </c>
      <c r="C39" s="4"/>
      <c r="D39" s="4" t="s">
        <v>5</v>
      </c>
    </row>
    <row r="40" spans="1:4" x14ac:dyDescent="0.25">
      <c r="A40" s="2" t="s">
        <v>55</v>
      </c>
      <c r="B40" s="7">
        <v>390083</v>
      </c>
      <c r="C40" s="4"/>
      <c r="D40" s="7">
        <v>361079</v>
      </c>
    </row>
    <row r="41" spans="1:4" x14ac:dyDescent="0.25">
      <c r="A41" s="2" t="s">
        <v>961</v>
      </c>
      <c r="B41" s="4" t="s">
        <v>5</v>
      </c>
      <c r="C41" s="4"/>
      <c r="D41" s="4" t="s">
        <v>5</v>
      </c>
    </row>
    <row r="42" spans="1:4" ht="30" x14ac:dyDescent="0.25">
      <c r="A42" s="3" t="s">
        <v>947</v>
      </c>
      <c r="B42" s="4" t="s">
        <v>5</v>
      </c>
      <c r="C42" s="4"/>
      <c r="D42" s="4" t="s">
        <v>5</v>
      </c>
    </row>
    <row r="43" spans="1:4" ht="30" x14ac:dyDescent="0.25">
      <c r="A43" s="2" t="s">
        <v>948</v>
      </c>
      <c r="B43" s="153">
        <v>4.9000000000000002E-2</v>
      </c>
      <c r="C43" s="154" t="s">
        <v>949</v>
      </c>
      <c r="D43" s="4" t="s">
        <v>5</v>
      </c>
    </row>
    <row r="44" spans="1:4" x14ac:dyDescent="0.25">
      <c r="A44" s="3" t="s">
        <v>945</v>
      </c>
      <c r="B44" s="4" t="s">
        <v>5</v>
      </c>
      <c r="C44" s="4"/>
      <c r="D44" s="4" t="s">
        <v>5</v>
      </c>
    </row>
    <row r="45" spans="1:4" x14ac:dyDescent="0.25">
      <c r="A45" s="2" t="s">
        <v>950</v>
      </c>
      <c r="B45" s="4" t="s">
        <v>962</v>
      </c>
      <c r="C45" s="4"/>
      <c r="D45" s="4" t="s">
        <v>5</v>
      </c>
    </row>
    <row r="46" spans="1:4" x14ac:dyDescent="0.25">
      <c r="A46" s="2" t="s">
        <v>55</v>
      </c>
      <c r="B46" s="7">
        <v>93754</v>
      </c>
      <c r="C46" s="4"/>
      <c r="D46" s="7">
        <v>190801</v>
      </c>
    </row>
    <row r="47" spans="1:4" x14ac:dyDescent="0.25">
      <c r="A47" s="2" t="s">
        <v>292</v>
      </c>
      <c r="B47" s="4" t="s">
        <v>5</v>
      </c>
      <c r="C47" s="4"/>
      <c r="D47" s="4" t="s">
        <v>5</v>
      </c>
    </row>
    <row r="48" spans="1:4" ht="30" x14ac:dyDescent="0.25">
      <c r="A48" s="3" t="s">
        <v>947</v>
      </c>
      <c r="B48" s="4" t="s">
        <v>5</v>
      </c>
      <c r="C48" s="4"/>
      <c r="D48" s="4" t="s">
        <v>5</v>
      </c>
    </row>
    <row r="49" spans="1:4" ht="30" x14ac:dyDescent="0.25">
      <c r="A49" s="2" t="s">
        <v>954</v>
      </c>
      <c r="B49" s="153">
        <v>2.23E-2</v>
      </c>
      <c r="C49" s="154" t="s">
        <v>949</v>
      </c>
      <c r="D49" s="4" t="s">
        <v>5</v>
      </c>
    </row>
    <row r="50" spans="1:4" ht="30" x14ac:dyDescent="0.25">
      <c r="A50" s="2" t="s">
        <v>955</v>
      </c>
      <c r="B50" s="153">
        <v>7.8200000000000006E-2</v>
      </c>
      <c r="C50" s="154" t="s">
        <v>949</v>
      </c>
      <c r="D50" s="4" t="s">
        <v>5</v>
      </c>
    </row>
    <row r="51" spans="1:4" x14ac:dyDescent="0.25">
      <c r="A51" s="3" t="s">
        <v>945</v>
      </c>
      <c r="B51" s="4" t="s">
        <v>5</v>
      </c>
      <c r="C51" s="4"/>
      <c r="D51" s="4" t="s">
        <v>5</v>
      </c>
    </row>
    <row r="52" spans="1:4" ht="30" x14ac:dyDescent="0.25">
      <c r="A52" s="2" t="s">
        <v>956</v>
      </c>
      <c r="B52" s="4" t="s">
        <v>957</v>
      </c>
      <c r="C52" s="4"/>
      <c r="D52" s="4" t="s">
        <v>5</v>
      </c>
    </row>
    <row r="53" spans="1:4" ht="30" x14ac:dyDescent="0.25">
      <c r="A53" s="2" t="s">
        <v>958</v>
      </c>
      <c r="B53" s="4" t="s">
        <v>960</v>
      </c>
      <c r="C53" s="4"/>
      <c r="D53" s="4" t="s">
        <v>5</v>
      </c>
    </row>
    <row r="54" spans="1:4" x14ac:dyDescent="0.25">
      <c r="A54" s="2" t="s">
        <v>55</v>
      </c>
      <c r="B54" s="7">
        <v>390410</v>
      </c>
      <c r="C54" s="4"/>
      <c r="D54" s="7">
        <v>273458</v>
      </c>
    </row>
    <row r="55" spans="1:4" x14ac:dyDescent="0.25">
      <c r="A55" s="2" t="s">
        <v>295</v>
      </c>
      <c r="B55" s="4" t="s">
        <v>5</v>
      </c>
      <c r="C55" s="4"/>
      <c r="D55" s="4" t="s">
        <v>5</v>
      </c>
    </row>
    <row r="56" spans="1:4" ht="30" x14ac:dyDescent="0.25">
      <c r="A56" s="3" t="s">
        <v>947</v>
      </c>
      <c r="B56" s="4" t="s">
        <v>5</v>
      </c>
      <c r="C56" s="4"/>
      <c r="D56" s="4" t="s">
        <v>5</v>
      </c>
    </row>
    <row r="57" spans="1:4" ht="30" x14ac:dyDescent="0.25">
      <c r="A57" s="2" t="s">
        <v>954</v>
      </c>
      <c r="B57" s="153">
        <v>0.03</v>
      </c>
      <c r="C57" s="154" t="s">
        <v>949</v>
      </c>
      <c r="D57" s="4" t="s">
        <v>5</v>
      </c>
    </row>
    <row r="58" spans="1:4" ht="30" x14ac:dyDescent="0.25">
      <c r="A58" s="2" t="s">
        <v>955</v>
      </c>
      <c r="B58" s="153">
        <v>0.08</v>
      </c>
      <c r="C58" s="154" t="s">
        <v>949</v>
      </c>
      <c r="D58" s="4" t="s">
        <v>5</v>
      </c>
    </row>
    <row r="59" spans="1:4" x14ac:dyDescent="0.25">
      <c r="A59" s="3" t="s">
        <v>945</v>
      </c>
      <c r="B59" s="4" t="s">
        <v>5</v>
      </c>
      <c r="C59" s="4"/>
      <c r="D59" s="4" t="s">
        <v>5</v>
      </c>
    </row>
    <row r="60" spans="1:4" ht="30" x14ac:dyDescent="0.25">
      <c r="A60" s="2" t="s">
        <v>956</v>
      </c>
      <c r="B60" s="4" t="s">
        <v>21</v>
      </c>
      <c r="C60" s="4"/>
      <c r="D60" s="4" t="s">
        <v>5</v>
      </c>
    </row>
    <row r="61" spans="1:4" ht="30" x14ac:dyDescent="0.25">
      <c r="A61" s="2" t="s">
        <v>958</v>
      </c>
      <c r="B61" s="4" t="s">
        <v>963</v>
      </c>
      <c r="C61" s="4"/>
      <c r="D61" s="4" t="s">
        <v>5</v>
      </c>
    </row>
    <row r="62" spans="1:4" x14ac:dyDescent="0.25">
      <c r="A62" s="2" t="s">
        <v>55</v>
      </c>
      <c r="B62" s="5">
        <v>37510</v>
      </c>
      <c r="C62" s="4"/>
      <c r="D62" s="5">
        <v>20355</v>
      </c>
    </row>
    <row r="63" spans="1:4" x14ac:dyDescent="0.25">
      <c r="A63" s="29"/>
      <c r="B63" s="29"/>
      <c r="C63" s="29"/>
      <c r="D63" s="29"/>
    </row>
    <row r="64" spans="1:4" ht="30" customHeight="1" x14ac:dyDescent="0.25">
      <c r="A64" s="2" t="s">
        <v>949</v>
      </c>
      <c r="B64" s="17" t="s">
        <v>964</v>
      </c>
      <c r="C64" s="17"/>
      <c r="D64" s="17"/>
    </row>
  </sheetData>
  <mergeCells count="4">
    <mergeCell ref="B1:C1"/>
    <mergeCell ref="B2:C2"/>
    <mergeCell ref="A63:D63"/>
    <mergeCell ref="B64:D6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5</v>
      </c>
      <c r="B1" s="8" t="s">
        <v>2</v>
      </c>
    </row>
    <row r="2" spans="1:2" ht="30" x14ac:dyDescent="0.25">
      <c r="A2" s="1" t="s">
        <v>31</v>
      </c>
      <c r="B2" s="8"/>
    </row>
    <row r="3" spans="1:2" x14ac:dyDescent="0.25">
      <c r="A3" s="3" t="s">
        <v>966</v>
      </c>
      <c r="B3" s="4" t="s">
        <v>5</v>
      </c>
    </row>
    <row r="4" spans="1:2" x14ac:dyDescent="0.25">
      <c r="A4" s="2">
        <v>2014</v>
      </c>
      <c r="B4" s="5">
        <v>181314</v>
      </c>
    </row>
    <row r="5" spans="1:2" x14ac:dyDescent="0.25">
      <c r="A5" s="2">
        <v>2015</v>
      </c>
      <c r="B5" s="7">
        <v>590424</v>
      </c>
    </row>
    <row r="6" spans="1:2" x14ac:dyDescent="0.25">
      <c r="A6" s="2">
        <v>2016</v>
      </c>
      <c r="B6" s="7">
        <v>347710</v>
      </c>
    </row>
    <row r="7" spans="1:2" x14ac:dyDescent="0.25">
      <c r="A7" s="2">
        <v>2017</v>
      </c>
      <c r="B7" s="7">
        <v>168771</v>
      </c>
    </row>
    <row r="8" spans="1:2" x14ac:dyDescent="0.25">
      <c r="A8" s="2">
        <v>2018</v>
      </c>
      <c r="B8" s="7">
        <v>138288</v>
      </c>
    </row>
    <row r="9" spans="1:2" x14ac:dyDescent="0.25">
      <c r="A9" s="2" t="s">
        <v>332</v>
      </c>
      <c r="B9" s="5">
        <v>43636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7</v>
      </c>
      <c r="B1" s="8" t="s">
        <v>100</v>
      </c>
      <c r="C1" s="8"/>
      <c r="D1" s="8" t="s">
        <v>1</v>
      </c>
      <c r="E1" s="8"/>
    </row>
    <row r="2" spans="1:5" ht="30" x14ac:dyDescent="0.25">
      <c r="A2" s="1" t="s">
        <v>31</v>
      </c>
      <c r="B2" s="1" t="s">
        <v>2</v>
      </c>
      <c r="C2" s="1" t="s">
        <v>101</v>
      </c>
      <c r="D2" s="1" t="s">
        <v>2</v>
      </c>
      <c r="E2" s="1" t="s">
        <v>101</v>
      </c>
    </row>
    <row r="3" spans="1:5" x14ac:dyDescent="0.25">
      <c r="A3" s="3" t="s">
        <v>968</v>
      </c>
      <c r="B3" s="4" t="s">
        <v>5</v>
      </c>
      <c r="C3" s="4" t="s">
        <v>5</v>
      </c>
      <c r="D3" s="4" t="s">
        <v>5</v>
      </c>
      <c r="E3" s="4" t="s">
        <v>5</v>
      </c>
    </row>
    <row r="4" spans="1:5" x14ac:dyDescent="0.25">
      <c r="A4" s="2" t="s">
        <v>124</v>
      </c>
      <c r="B4" s="5">
        <v>18532</v>
      </c>
      <c r="C4" s="5">
        <v>16540</v>
      </c>
      <c r="D4" s="5">
        <v>54401</v>
      </c>
      <c r="E4" s="5">
        <v>48715</v>
      </c>
    </row>
    <row r="5" spans="1:5" x14ac:dyDescent="0.25">
      <c r="A5" s="2" t="s">
        <v>338</v>
      </c>
      <c r="B5" s="4">
        <v>-162</v>
      </c>
      <c r="C5" s="4">
        <v>-119</v>
      </c>
      <c r="D5" s="4">
        <v>-432</v>
      </c>
      <c r="E5" s="4">
        <v>-290</v>
      </c>
    </row>
    <row r="6" spans="1:5" x14ac:dyDescent="0.25">
      <c r="A6" s="2" t="s">
        <v>969</v>
      </c>
      <c r="B6" s="7">
        <v>1106</v>
      </c>
      <c r="C6" s="7">
        <v>1014</v>
      </c>
      <c r="D6" s="7">
        <v>2800</v>
      </c>
      <c r="E6" s="7">
        <v>3149</v>
      </c>
    </row>
    <row r="7" spans="1:5" ht="30" x14ac:dyDescent="0.25">
      <c r="A7" s="2" t="s">
        <v>343</v>
      </c>
      <c r="B7" s="7">
        <v>4131</v>
      </c>
      <c r="C7" s="7">
        <v>4641</v>
      </c>
      <c r="D7" s="7">
        <v>13284</v>
      </c>
      <c r="E7" s="7">
        <v>16106</v>
      </c>
    </row>
    <row r="8" spans="1:5" x14ac:dyDescent="0.25">
      <c r="A8" s="2" t="s">
        <v>344</v>
      </c>
      <c r="B8" s="5">
        <v>23607</v>
      </c>
      <c r="C8" s="5">
        <v>22076</v>
      </c>
      <c r="D8" s="5">
        <v>70053</v>
      </c>
      <c r="E8" s="5">
        <v>6768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0</v>
      </c>
      <c r="B1" s="8" t="s">
        <v>100</v>
      </c>
      <c r="C1" s="8"/>
      <c r="D1" s="8" t="s">
        <v>1</v>
      </c>
      <c r="E1" s="8"/>
    </row>
    <row r="2" spans="1:5" ht="30" x14ac:dyDescent="0.25">
      <c r="A2" s="1" t="s">
        <v>31</v>
      </c>
      <c r="B2" s="1" t="s">
        <v>2</v>
      </c>
      <c r="C2" s="1" t="s">
        <v>101</v>
      </c>
      <c r="D2" s="1" t="s">
        <v>2</v>
      </c>
      <c r="E2" s="1" t="s">
        <v>101</v>
      </c>
    </row>
    <row r="3" spans="1:5" x14ac:dyDescent="0.25">
      <c r="A3" s="3" t="s">
        <v>971</v>
      </c>
      <c r="B3" s="4" t="s">
        <v>5</v>
      </c>
      <c r="C3" s="4" t="s">
        <v>5</v>
      </c>
      <c r="D3" s="4" t="s">
        <v>5</v>
      </c>
      <c r="E3" s="4" t="s">
        <v>5</v>
      </c>
    </row>
    <row r="4" spans="1:5" x14ac:dyDescent="0.25">
      <c r="A4" s="2" t="s">
        <v>972</v>
      </c>
      <c r="B4" s="153">
        <v>0</v>
      </c>
      <c r="C4" s="153">
        <v>1.5699999999999999E-2</v>
      </c>
      <c r="D4" s="153">
        <v>0.01</v>
      </c>
      <c r="E4" s="153">
        <v>1.67E-2</v>
      </c>
    </row>
    <row r="5" spans="1:5" x14ac:dyDescent="0.25">
      <c r="A5" s="2" t="s">
        <v>973</v>
      </c>
      <c r="B5" s="153">
        <v>0</v>
      </c>
      <c r="C5" s="153">
        <v>1.61E-2</v>
      </c>
      <c r="D5" s="153">
        <v>0</v>
      </c>
      <c r="E5" s="153">
        <v>1.61E-2</v>
      </c>
    </row>
    <row r="6" spans="1:5" x14ac:dyDescent="0.25">
      <c r="A6" s="2" t="s">
        <v>974</v>
      </c>
      <c r="B6" s="5">
        <v>0</v>
      </c>
      <c r="C6" s="5">
        <v>25000</v>
      </c>
      <c r="D6" s="5">
        <v>25000</v>
      </c>
      <c r="E6" s="5">
        <v>48920</v>
      </c>
    </row>
    <row r="7" spans="1:5" x14ac:dyDescent="0.25">
      <c r="A7" s="2" t="s">
        <v>975</v>
      </c>
      <c r="B7" s="4">
        <v>0</v>
      </c>
      <c r="C7" s="7">
        <v>24185</v>
      </c>
      <c r="D7" s="7">
        <v>16364</v>
      </c>
      <c r="E7" s="7">
        <v>24830</v>
      </c>
    </row>
    <row r="8" spans="1:5" x14ac:dyDescent="0.25">
      <c r="A8" s="2" t="s">
        <v>357</v>
      </c>
      <c r="B8" s="5">
        <v>56</v>
      </c>
      <c r="C8" s="5">
        <v>115</v>
      </c>
      <c r="D8" s="5">
        <v>212</v>
      </c>
      <c r="E8" s="5">
        <v>39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v>
      </c>
      <c r="B1" s="8" t="s">
        <v>100</v>
      </c>
      <c r="C1" s="8"/>
      <c r="D1" s="8" t="s">
        <v>1</v>
      </c>
      <c r="E1" s="8"/>
    </row>
    <row r="2" spans="1:5" ht="30" x14ac:dyDescent="0.25">
      <c r="A2" s="1" t="s">
        <v>31</v>
      </c>
      <c r="B2" s="1" t="s">
        <v>2</v>
      </c>
      <c r="C2" s="1" t="s">
        <v>101</v>
      </c>
      <c r="D2" s="1" t="s">
        <v>2</v>
      </c>
      <c r="E2" s="1" t="s">
        <v>101</v>
      </c>
    </row>
    <row r="3" spans="1:5" x14ac:dyDescent="0.25">
      <c r="A3" s="3" t="s">
        <v>131</v>
      </c>
      <c r="B3" s="4" t="s">
        <v>5</v>
      </c>
      <c r="C3" s="4" t="s">
        <v>5</v>
      </c>
      <c r="D3" s="4" t="s">
        <v>5</v>
      </c>
      <c r="E3" s="4" t="s">
        <v>5</v>
      </c>
    </row>
    <row r="4" spans="1:5" ht="30" x14ac:dyDescent="0.25">
      <c r="A4" s="2" t="s">
        <v>132</v>
      </c>
      <c r="B4" s="5">
        <v>-1961</v>
      </c>
      <c r="C4" s="5">
        <v>-1831</v>
      </c>
      <c r="D4" s="5">
        <v>-22837</v>
      </c>
      <c r="E4" s="5">
        <v>-14879</v>
      </c>
    </row>
    <row r="5" spans="1:5" x14ac:dyDescent="0.25">
      <c r="A5" s="3" t="s">
        <v>133</v>
      </c>
      <c r="B5" s="4" t="s">
        <v>5</v>
      </c>
      <c r="C5" s="4" t="s">
        <v>5</v>
      </c>
      <c r="D5" s="4" t="s">
        <v>5</v>
      </c>
      <c r="E5" s="4" t="s">
        <v>5</v>
      </c>
    </row>
    <row r="6" spans="1:5" ht="30" x14ac:dyDescent="0.25">
      <c r="A6" s="2" t="s">
        <v>134</v>
      </c>
      <c r="B6" s="7">
        <v>10211</v>
      </c>
      <c r="C6" s="7">
        <v>9422</v>
      </c>
      <c r="D6" s="7">
        <v>27003</v>
      </c>
      <c r="E6" s="7">
        <v>26344</v>
      </c>
    </row>
    <row r="7" spans="1:5" ht="30" x14ac:dyDescent="0.25">
      <c r="A7" s="2" t="s">
        <v>135</v>
      </c>
      <c r="B7" s="5">
        <v>11760</v>
      </c>
      <c r="C7" s="5">
        <v>10372</v>
      </c>
      <c r="D7" s="5">
        <v>41685</v>
      </c>
      <c r="E7" s="5">
        <v>365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 bestFit="1" customWidth="1"/>
    <col min="2" max="2" width="12" customWidth="1"/>
    <col min="3" max="3" width="3.140625" customWidth="1"/>
  </cols>
  <sheetData>
    <row r="1" spans="1:3" ht="15" customHeight="1" x14ac:dyDescent="0.25">
      <c r="A1" s="1" t="s">
        <v>976</v>
      </c>
      <c r="B1" s="8" t="s">
        <v>1</v>
      </c>
      <c r="C1" s="8"/>
    </row>
    <row r="2" spans="1:3" ht="15" customHeight="1" x14ac:dyDescent="0.25">
      <c r="A2" s="1" t="s">
        <v>977</v>
      </c>
      <c r="B2" s="8" t="s">
        <v>2</v>
      </c>
      <c r="C2" s="8"/>
    </row>
    <row r="3" spans="1:3" x14ac:dyDescent="0.25">
      <c r="A3" s="2" t="s">
        <v>978</v>
      </c>
      <c r="B3" s="4" t="s">
        <v>5</v>
      </c>
      <c r="C3" s="4"/>
    </row>
    <row r="4" spans="1:3" x14ac:dyDescent="0.25">
      <c r="A4" s="3" t="s">
        <v>979</v>
      </c>
      <c r="B4" s="4" t="s">
        <v>5</v>
      </c>
      <c r="C4" s="4"/>
    </row>
    <row r="5" spans="1:3" x14ac:dyDescent="0.25">
      <c r="A5" s="2" t="s">
        <v>980</v>
      </c>
      <c r="B5" s="5">
        <v>300</v>
      </c>
      <c r="C5" s="4"/>
    </row>
    <row r="6" spans="1:3" x14ac:dyDescent="0.25">
      <c r="A6" s="2" t="s">
        <v>981</v>
      </c>
      <c r="B6" s="6">
        <v>38945</v>
      </c>
      <c r="C6" s="4"/>
    </row>
    <row r="7" spans="1:3" x14ac:dyDescent="0.25">
      <c r="A7" s="2" t="s">
        <v>982</v>
      </c>
      <c r="B7" s="6">
        <v>38947</v>
      </c>
      <c r="C7" s="4"/>
    </row>
    <row r="8" spans="1:3" x14ac:dyDescent="0.25">
      <c r="A8" s="2" t="s">
        <v>983</v>
      </c>
      <c r="B8" s="6">
        <v>43322</v>
      </c>
      <c r="C8" s="4"/>
    </row>
    <row r="9" spans="1:3" x14ac:dyDescent="0.25">
      <c r="A9" s="2" t="s">
        <v>984</v>
      </c>
      <c r="B9" s="6">
        <v>38933</v>
      </c>
      <c r="C9" s="4"/>
    </row>
    <row r="10" spans="1:3" x14ac:dyDescent="0.25">
      <c r="A10" s="2" t="s">
        <v>985</v>
      </c>
      <c r="B10" s="4" t="s">
        <v>5</v>
      </c>
      <c r="C10" s="4"/>
    </row>
    <row r="11" spans="1:3" x14ac:dyDescent="0.25">
      <c r="A11" s="3" t="s">
        <v>979</v>
      </c>
      <c r="B11" s="4" t="s">
        <v>5</v>
      </c>
      <c r="C11" s="4"/>
    </row>
    <row r="12" spans="1:3" x14ac:dyDescent="0.25">
      <c r="A12" s="2" t="s">
        <v>980</v>
      </c>
      <c r="B12" s="4">
        <v>30</v>
      </c>
      <c r="C12" s="4"/>
    </row>
    <row r="13" spans="1:3" x14ac:dyDescent="0.25">
      <c r="A13" s="2" t="s">
        <v>981</v>
      </c>
      <c r="B13" s="6">
        <v>39122</v>
      </c>
      <c r="C13" s="4"/>
    </row>
    <row r="14" spans="1:3" x14ac:dyDescent="0.25">
      <c r="A14" s="2" t="s">
        <v>982</v>
      </c>
      <c r="B14" s="6">
        <v>39125</v>
      </c>
      <c r="C14" s="4"/>
    </row>
    <row r="15" spans="1:3" x14ac:dyDescent="0.25">
      <c r="A15" s="2" t="s">
        <v>983</v>
      </c>
      <c r="B15" s="6">
        <v>41680</v>
      </c>
      <c r="C15" s="4"/>
    </row>
    <row r="16" spans="1:3" x14ac:dyDescent="0.25">
      <c r="A16" s="2" t="s">
        <v>984</v>
      </c>
      <c r="B16" s="6">
        <v>39122</v>
      </c>
      <c r="C16" s="4"/>
    </row>
    <row r="17" spans="1:3" x14ac:dyDescent="0.25">
      <c r="A17" s="2" t="s">
        <v>986</v>
      </c>
      <c r="B17" s="4" t="s">
        <v>5</v>
      </c>
      <c r="C17" s="4"/>
    </row>
    <row r="18" spans="1:3" x14ac:dyDescent="0.25">
      <c r="A18" s="3" t="s">
        <v>979</v>
      </c>
      <c r="B18" s="4" t="s">
        <v>5</v>
      </c>
      <c r="C18" s="4"/>
    </row>
    <row r="19" spans="1:3" x14ac:dyDescent="0.25">
      <c r="A19" s="2" t="s">
        <v>980</v>
      </c>
      <c r="B19" s="4">
        <v>20</v>
      </c>
      <c r="C19" s="4"/>
    </row>
    <row r="20" spans="1:3" x14ac:dyDescent="0.25">
      <c r="A20" s="2" t="s">
        <v>981</v>
      </c>
      <c r="B20" s="6">
        <v>39149</v>
      </c>
      <c r="C20" s="4"/>
    </row>
    <row r="21" spans="1:3" x14ac:dyDescent="0.25">
      <c r="A21" s="2" t="s">
        <v>982</v>
      </c>
      <c r="B21" s="6">
        <v>39153</v>
      </c>
      <c r="C21" s="4"/>
    </row>
    <row r="22" spans="1:3" x14ac:dyDescent="0.25">
      <c r="A22" s="2" t="s">
        <v>983</v>
      </c>
      <c r="B22" s="6">
        <v>41708</v>
      </c>
      <c r="C22" s="4"/>
    </row>
    <row r="23" spans="1:3" x14ac:dyDescent="0.25">
      <c r="A23" s="2" t="s">
        <v>984</v>
      </c>
      <c r="B23" s="6">
        <v>39149</v>
      </c>
      <c r="C23" s="4"/>
    </row>
    <row r="24" spans="1:3" x14ac:dyDescent="0.25">
      <c r="A24" s="2" t="s">
        <v>987</v>
      </c>
      <c r="B24" s="4" t="s">
        <v>5</v>
      </c>
      <c r="C24" s="4"/>
    </row>
    <row r="25" spans="1:3" x14ac:dyDescent="0.25">
      <c r="A25" s="3" t="s">
        <v>979</v>
      </c>
      <c r="B25" s="4" t="s">
        <v>5</v>
      </c>
      <c r="C25" s="4"/>
    </row>
    <row r="26" spans="1:3" x14ac:dyDescent="0.25">
      <c r="A26" s="2" t="s">
        <v>980</v>
      </c>
      <c r="B26" s="4">
        <v>20</v>
      </c>
      <c r="C26" s="4"/>
    </row>
    <row r="27" spans="1:3" x14ac:dyDescent="0.25">
      <c r="A27" s="2" t="s">
        <v>981</v>
      </c>
      <c r="B27" s="6">
        <v>39149</v>
      </c>
      <c r="C27" s="4"/>
    </row>
    <row r="28" spans="1:3" x14ac:dyDescent="0.25">
      <c r="A28" s="2" t="s">
        <v>982</v>
      </c>
      <c r="B28" s="6">
        <v>39153</v>
      </c>
      <c r="C28" s="4"/>
    </row>
    <row r="29" spans="1:3" x14ac:dyDescent="0.25">
      <c r="A29" s="2" t="s">
        <v>983</v>
      </c>
      <c r="B29" s="6">
        <v>41708</v>
      </c>
      <c r="C29" s="4"/>
    </row>
    <row r="30" spans="1:3" x14ac:dyDescent="0.25">
      <c r="A30" s="2" t="s">
        <v>984</v>
      </c>
      <c r="B30" s="6">
        <v>39149</v>
      </c>
      <c r="C30" s="4"/>
    </row>
    <row r="31" spans="1:3" x14ac:dyDescent="0.25">
      <c r="A31" s="2" t="s">
        <v>988</v>
      </c>
      <c r="B31" s="4" t="s">
        <v>5</v>
      </c>
      <c r="C31" s="4"/>
    </row>
    <row r="32" spans="1:3" x14ac:dyDescent="0.25">
      <c r="A32" s="3" t="s">
        <v>979</v>
      </c>
      <c r="B32" s="4" t="s">
        <v>5</v>
      </c>
      <c r="C32" s="4"/>
    </row>
    <row r="33" spans="1:3" ht="17.25" x14ac:dyDescent="0.25">
      <c r="A33" s="2" t="s">
        <v>980</v>
      </c>
      <c r="B33" s="4">
        <v>19.3</v>
      </c>
      <c r="C33" s="154" t="s">
        <v>949</v>
      </c>
    </row>
    <row r="34" spans="1:3" x14ac:dyDescent="0.25">
      <c r="A34" s="2" t="s">
        <v>981</v>
      </c>
      <c r="B34" s="6">
        <v>39546</v>
      </c>
      <c r="C34" s="4"/>
    </row>
    <row r="35" spans="1:3" x14ac:dyDescent="0.25">
      <c r="A35" s="2" t="s">
        <v>982</v>
      </c>
      <c r="B35" s="6">
        <v>39675</v>
      </c>
      <c r="C35" s="4"/>
    </row>
    <row r="36" spans="1:3" x14ac:dyDescent="0.25">
      <c r="A36" s="2" t="s">
        <v>983</v>
      </c>
      <c r="B36" s="6">
        <v>42170</v>
      </c>
      <c r="C36" s="4"/>
    </row>
    <row r="37" spans="1:3" x14ac:dyDescent="0.25">
      <c r="A37" s="2" t="s">
        <v>984</v>
      </c>
      <c r="B37" s="6">
        <v>39538</v>
      </c>
      <c r="C37" s="4"/>
    </row>
    <row r="38" spans="1:3" x14ac:dyDescent="0.25">
      <c r="A38" s="2" t="s">
        <v>989</v>
      </c>
      <c r="B38" s="4" t="s">
        <v>5</v>
      </c>
      <c r="C38" s="4"/>
    </row>
    <row r="39" spans="1:3" x14ac:dyDescent="0.25">
      <c r="A39" s="3" t="s">
        <v>979</v>
      </c>
      <c r="B39" s="4" t="s">
        <v>5</v>
      </c>
      <c r="C39" s="4"/>
    </row>
    <row r="40" spans="1:3" x14ac:dyDescent="0.25">
      <c r="A40" s="2" t="s">
        <v>980</v>
      </c>
      <c r="B40" s="4">
        <v>19</v>
      </c>
      <c r="C40" s="4"/>
    </row>
    <row r="41" spans="1:3" x14ac:dyDescent="0.25">
      <c r="A41" s="2" t="s">
        <v>981</v>
      </c>
      <c r="B41" s="6">
        <v>39687</v>
      </c>
      <c r="C41" s="4"/>
    </row>
    <row r="42" spans="1:3" x14ac:dyDescent="0.25">
      <c r="A42" s="2" t="s">
        <v>982</v>
      </c>
      <c r="B42" s="6">
        <v>39689</v>
      </c>
      <c r="C42" s="4"/>
    </row>
    <row r="43" spans="1:3" x14ac:dyDescent="0.25">
      <c r="A43" s="2" t="s">
        <v>983</v>
      </c>
      <c r="B43" s="6">
        <v>42195</v>
      </c>
      <c r="C43" s="4"/>
    </row>
    <row r="44" spans="1:3" x14ac:dyDescent="0.25">
      <c r="A44" s="2" t="s">
        <v>984</v>
      </c>
      <c r="B44" s="6">
        <v>39548</v>
      </c>
      <c r="C44" s="4"/>
    </row>
    <row r="45" spans="1:3" x14ac:dyDescent="0.25">
      <c r="A45" s="2" t="s">
        <v>990</v>
      </c>
      <c r="B45" s="4" t="s">
        <v>5</v>
      </c>
      <c r="C45" s="4"/>
    </row>
    <row r="46" spans="1:3" x14ac:dyDescent="0.25">
      <c r="A46" s="3" t="s">
        <v>979</v>
      </c>
      <c r="B46" s="4" t="s">
        <v>5</v>
      </c>
      <c r="C46" s="4"/>
    </row>
    <row r="47" spans="1:3" x14ac:dyDescent="0.25">
      <c r="A47" s="2" t="s">
        <v>980</v>
      </c>
      <c r="B47" s="4">
        <v>30</v>
      </c>
      <c r="C47" s="4"/>
    </row>
    <row r="48" spans="1:3" x14ac:dyDescent="0.25">
      <c r="A48" s="2" t="s">
        <v>981</v>
      </c>
      <c r="B48" s="6">
        <v>39715</v>
      </c>
      <c r="C48" s="4"/>
    </row>
    <row r="49" spans="1:3" x14ac:dyDescent="0.25">
      <c r="A49" s="2" t="s">
        <v>982</v>
      </c>
      <c r="B49" s="6">
        <v>39721</v>
      </c>
      <c r="C49" s="4"/>
    </row>
    <row r="50" spans="1:3" x14ac:dyDescent="0.25">
      <c r="A50" s="2" t="s">
        <v>983</v>
      </c>
      <c r="B50" s="6">
        <v>42257</v>
      </c>
      <c r="C50" s="4"/>
    </row>
    <row r="51" spans="1:3" x14ac:dyDescent="0.25">
      <c r="A51" s="2" t="s">
        <v>984</v>
      </c>
      <c r="B51" s="6">
        <v>39715</v>
      </c>
      <c r="C51" s="4"/>
    </row>
    <row r="52" spans="1:3" x14ac:dyDescent="0.25">
      <c r="A52" s="2" t="s">
        <v>991</v>
      </c>
      <c r="B52" s="4" t="s">
        <v>5</v>
      </c>
      <c r="C52" s="4"/>
    </row>
    <row r="53" spans="1:3" x14ac:dyDescent="0.25">
      <c r="A53" s="3" t="s">
        <v>979</v>
      </c>
      <c r="B53" s="4" t="s">
        <v>5</v>
      </c>
      <c r="C53" s="4"/>
    </row>
    <row r="54" spans="1:3" ht="17.25" x14ac:dyDescent="0.25">
      <c r="A54" s="2" t="s">
        <v>980</v>
      </c>
      <c r="B54" s="4">
        <v>15</v>
      </c>
      <c r="C54" s="154" t="s">
        <v>949</v>
      </c>
    </row>
    <row r="55" spans="1:3" x14ac:dyDescent="0.25">
      <c r="A55" s="2" t="s">
        <v>981</v>
      </c>
      <c r="B55" s="6">
        <v>39896</v>
      </c>
      <c r="C55" s="4"/>
    </row>
    <row r="56" spans="1:3" x14ac:dyDescent="0.25">
      <c r="A56" s="2" t="s">
        <v>982</v>
      </c>
      <c r="B56" s="6">
        <v>39902</v>
      </c>
      <c r="C56" s="4"/>
    </row>
    <row r="57" spans="1:3" x14ac:dyDescent="0.25">
      <c r="A57" s="2" t="s">
        <v>983</v>
      </c>
      <c r="B57" s="6">
        <v>42459</v>
      </c>
      <c r="C57" s="4"/>
    </row>
    <row r="58" spans="1:3" x14ac:dyDescent="0.25">
      <c r="A58" s="2" t="s">
        <v>984</v>
      </c>
      <c r="B58" s="6">
        <v>39897</v>
      </c>
      <c r="C58" s="4"/>
    </row>
    <row r="59" spans="1:3" x14ac:dyDescent="0.25">
      <c r="A59" s="2" t="s">
        <v>992</v>
      </c>
      <c r="B59" s="4" t="s">
        <v>5</v>
      </c>
      <c r="C59" s="4"/>
    </row>
    <row r="60" spans="1:3" x14ac:dyDescent="0.25">
      <c r="A60" s="3" t="s">
        <v>979</v>
      </c>
      <c r="B60" s="4" t="s">
        <v>5</v>
      </c>
      <c r="C60" s="4"/>
    </row>
    <row r="61" spans="1:3" ht="17.25" x14ac:dyDescent="0.25">
      <c r="A61" s="2" t="s">
        <v>980</v>
      </c>
      <c r="B61" s="4">
        <v>14.7</v>
      </c>
      <c r="C61" s="154" t="s">
        <v>949</v>
      </c>
    </row>
    <row r="62" spans="1:3" x14ac:dyDescent="0.25">
      <c r="A62" s="2" t="s">
        <v>981</v>
      </c>
      <c r="B62" s="6">
        <v>40365</v>
      </c>
      <c r="C62" s="4"/>
    </row>
    <row r="63" spans="1:3" x14ac:dyDescent="0.25">
      <c r="A63" s="2" t="s">
        <v>982</v>
      </c>
      <c r="B63" s="6">
        <v>40405</v>
      </c>
      <c r="C63" s="4"/>
    </row>
    <row r="64" spans="1:3" x14ac:dyDescent="0.25">
      <c r="A64" s="2" t="s">
        <v>983</v>
      </c>
      <c r="B64" s="6">
        <v>42931</v>
      </c>
      <c r="C64" s="4"/>
    </row>
    <row r="65" spans="1:3" x14ac:dyDescent="0.25">
      <c r="A65" s="2" t="s">
        <v>984</v>
      </c>
      <c r="B65" s="6">
        <v>40365</v>
      </c>
      <c r="C65" s="4"/>
    </row>
    <row r="66" spans="1:3" x14ac:dyDescent="0.25">
      <c r="A66" s="2" t="s">
        <v>993</v>
      </c>
      <c r="B66" s="4" t="s">
        <v>5</v>
      </c>
      <c r="C66" s="4"/>
    </row>
    <row r="67" spans="1:3" x14ac:dyDescent="0.25">
      <c r="A67" s="3" t="s">
        <v>979</v>
      </c>
      <c r="B67" s="4" t="s">
        <v>5</v>
      </c>
      <c r="C67" s="4"/>
    </row>
    <row r="68" spans="1:3" ht="17.25" x14ac:dyDescent="0.25">
      <c r="A68" s="2" t="s">
        <v>980</v>
      </c>
      <c r="B68" s="4">
        <v>25</v>
      </c>
      <c r="C68" s="154" t="s">
        <v>949</v>
      </c>
    </row>
    <row r="69" spans="1:3" x14ac:dyDescent="0.25">
      <c r="A69" s="2" t="s">
        <v>981</v>
      </c>
      <c r="B69" s="6">
        <v>40659</v>
      </c>
      <c r="C69" s="4"/>
    </row>
    <row r="70" spans="1:3" x14ac:dyDescent="0.25">
      <c r="A70" s="2" t="s">
        <v>982</v>
      </c>
      <c r="B70" s="6">
        <v>40695</v>
      </c>
      <c r="C70" s="4"/>
    </row>
    <row r="71" spans="1:3" x14ac:dyDescent="0.25">
      <c r="A71" s="2" t="s">
        <v>983</v>
      </c>
      <c r="B71" s="6">
        <v>43252</v>
      </c>
      <c r="C71" s="4"/>
    </row>
    <row r="72" spans="1:3" x14ac:dyDescent="0.25">
      <c r="A72" s="2" t="s">
        <v>984</v>
      </c>
      <c r="B72" s="6">
        <v>40725</v>
      </c>
      <c r="C72" s="4"/>
    </row>
    <row r="73" spans="1:3" x14ac:dyDescent="0.25">
      <c r="A73" s="2" t="s">
        <v>994</v>
      </c>
      <c r="B73" s="4" t="s">
        <v>5</v>
      </c>
      <c r="C73" s="4"/>
    </row>
    <row r="74" spans="1:3" x14ac:dyDescent="0.25">
      <c r="A74" s="3" t="s">
        <v>979</v>
      </c>
      <c r="B74" s="4" t="s">
        <v>5</v>
      </c>
      <c r="C74" s="4"/>
    </row>
    <row r="75" spans="1:3" ht="17.25" x14ac:dyDescent="0.25">
      <c r="A75" s="2" t="s">
        <v>980</v>
      </c>
      <c r="B75" s="4">
        <v>50</v>
      </c>
      <c r="C75" s="154" t="s">
        <v>949</v>
      </c>
    </row>
    <row r="76" spans="1:3" x14ac:dyDescent="0.25">
      <c r="A76" s="2" t="s">
        <v>981</v>
      </c>
      <c r="B76" s="6">
        <v>40753</v>
      </c>
      <c r="C76" s="4"/>
    </row>
    <row r="77" spans="1:3" x14ac:dyDescent="0.25">
      <c r="A77" s="2" t="s">
        <v>982</v>
      </c>
      <c r="B77" s="6">
        <v>40770</v>
      </c>
      <c r="C77" s="4"/>
    </row>
    <row r="78" spans="1:3" x14ac:dyDescent="0.25">
      <c r="A78" s="2" t="s">
        <v>983</v>
      </c>
      <c r="B78" s="6">
        <v>43327</v>
      </c>
      <c r="C78" s="4"/>
    </row>
    <row r="79" spans="1:3" x14ac:dyDescent="0.25">
      <c r="A79" s="2" t="s">
        <v>984</v>
      </c>
      <c r="B79" s="6">
        <v>40753</v>
      </c>
      <c r="C79" s="4"/>
    </row>
    <row r="80" spans="1:3" x14ac:dyDescent="0.25">
      <c r="A80" s="2" t="s">
        <v>995</v>
      </c>
      <c r="B80" s="4" t="s">
        <v>5</v>
      </c>
      <c r="C80" s="4"/>
    </row>
    <row r="81" spans="1:3" x14ac:dyDescent="0.25">
      <c r="A81" s="3" t="s">
        <v>979</v>
      </c>
      <c r="B81" s="4" t="s">
        <v>5</v>
      </c>
      <c r="C81" s="4"/>
    </row>
    <row r="82" spans="1:3" ht="17.25" x14ac:dyDescent="0.25">
      <c r="A82" s="2" t="s">
        <v>980</v>
      </c>
      <c r="B82" s="4">
        <v>20</v>
      </c>
      <c r="C82" s="154" t="s">
        <v>949</v>
      </c>
    </row>
    <row r="83" spans="1:3" x14ac:dyDescent="0.25">
      <c r="A83" s="2" t="s">
        <v>981</v>
      </c>
      <c r="B83" s="6">
        <v>40758</v>
      </c>
      <c r="C83" s="4"/>
    </row>
    <row r="84" spans="1:3" x14ac:dyDescent="0.25">
      <c r="A84" s="2" t="s">
        <v>982</v>
      </c>
      <c r="B84" s="6">
        <v>40798</v>
      </c>
      <c r="C84" s="4"/>
    </row>
    <row r="85" spans="1:3" x14ac:dyDescent="0.25">
      <c r="A85" s="2" t="s">
        <v>983</v>
      </c>
      <c r="B85" s="6">
        <v>43353</v>
      </c>
      <c r="C85" s="4"/>
    </row>
    <row r="86" spans="1:3" x14ac:dyDescent="0.25">
      <c r="A86" s="2" t="s">
        <v>984</v>
      </c>
      <c r="B86" s="6">
        <v>40758</v>
      </c>
      <c r="C86" s="4"/>
    </row>
    <row r="87" spans="1:3" x14ac:dyDescent="0.25">
      <c r="A87" s="2" t="s">
        <v>996</v>
      </c>
      <c r="B87" s="4" t="s">
        <v>5</v>
      </c>
      <c r="C87" s="4"/>
    </row>
    <row r="88" spans="1:3" x14ac:dyDescent="0.25">
      <c r="A88" s="3" t="s">
        <v>979</v>
      </c>
      <c r="B88" s="4" t="s">
        <v>5</v>
      </c>
      <c r="C88" s="4"/>
    </row>
    <row r="89" spans="1:3" ht="17.25" x14ac:dyDescent="0.25">
      <c r="A89" s="2" t="s">
        <v>980</v>
      </c>
      <c r="B89" s="4">
        <v>15.1</v>
      </c>
      <c r="C89" s="154" t="s">
        <v>997</v>
      </c>
    </row>
    <row r="90" spans="1:3" x14ac:dyDescent="0.25">
      <c r="A90" s="2" t="s">
        <v>981</v>
      </c>
      <c r="B90" s="6">
        <v>40995</v>
      </c>
      <c r="C90" s="4"/>
    </row>
    <row r="91" spans="1:3" x14ac:dyDescent="0.25">
      <c r="A91" s="2" t="s">
        <v>982</v>
      </c>
      <c r="B91" s="6">
        <v>40996</v>
      </c>
      <c r="C91" s="4"/>
    </row>
    <row r="92" spans="1:3" x14ac:dyDescent="0.25">
      <c r="A92" s="2" t="s">
        <v>983</v>
      </c>
      <c r="B92" s="6">
        <v>43552</v>
      </c>
      <c r="C92" s="4"/>
    </row>
    <row r="93" spans="1:3" x14ac:dyDescent="0.25">
      <c r="A93" s="2" t="s">
        <v>984</v>
      </c>
      <c r="B93" s="6">
        <v>40994</v>
      </c>
      <c r="C93" s="4"/>
    </row>
    <row r="94" spans="1:3" x14ac:dyDescent="0.25">
      <c r="A94" s="2" t="s">
        <v>998</v>
      </c>
      <c r="B94" s="4" t="s">
        <v>5</v>
      </c>
      <c r="C94" s="4"/>
    </row>
    <row r="95" spans="1:3" x14ac:dyDescent="0.25">
      <c r="A95" s="3" t="s">
        <v>979</v>
      </c>
      <c r="B95" s="4" t="s">
        <v>5</v>
      </c>
      <c r="C95" s="4"/>
    </row>
    <row r="96" spans="1:3" x14ac:dyDescent="0.25">
      <c r="A96" s="2" t="s">
        <v>980</v>
      </c>
      <c r="B96" s="4">
        <v>25</v>
      </c>
      <c r="C96" s="4"/>
    </row>
    <row r="97" spans="1:3" x14ac:dyDescent="0.25">
      <c r="A97" s="2" t="s">
        <v>981</v>
      </c>
      <c r="B97" s="6">
        <v>41012</v>
      </c>
      <c r="C97" s="4"/>
    </row>
    <row r="98" spans="1:3" x14ac:dyDescent="0.25">
      <c r="A98" s="2" t="s">
        <v>982</v>
      </c>
      <c r="B98" s="6">
        <v>41015</v>
      </c>
      <c r="C98" s="4"/>
    </row>
    <row r="99" spans="1:3" x14ac:dyDescent="0.25">
      <c r="A99" s="2" t="s">
        <v>983</v>
      </c>
      <c r="B99" s="6">
        <v>43556</v>
      </c>
      <c r="C99" s="4"/>
    </row>
    <row r="100" spans="1:3" x14ac:dyDescent="0.25">
      <c r="A100" s="2" t="s">
        <v>984</v>
      </c>
      <c r="B100" s="6">
        <v>41011</v>
      </c>
      <c r="C100" s="4"/>
    </row>
    <row r="101" spans="1:3" x14ac:dyDescent="0.25">
      <c r="A101" s="2" t="s">
        <v>999</v>
      </c>
      <c r="B101" s="4" t="s">
        <v>5</v>
      </c>
      <c r="C101" s="4"/>
    </row>
    <row r="102" spans="1:3" x14ac:dyDescent="0.25">
      <c r="A102" s="3" t="s">
        <v>979</v>
      </c>
      <c r="B102" s="4" t="s">
        <v>5</v>
      </c>
      <c r="C102" s="4"/>
    </row>
    <row r="103" spans="1:3" x14ac:dyDescent="0.25">
      <c r="A103" s="2" t="s">
        <v>980</v>
      </c>
      <c r="B103" s="9">
        <v>44.3</v>
      </c>
      <c r="C103" s="4"/>
    </row>
    <row r="104" spans="1:3" x14ac:dyDescent="0.25">
      <c r="A104" s="2" t="s">
        <v>981</v>
      </c>
      <c r="B104" s="6">
        <v>41285</v>
      </c>
      <c r="C104" s="4"/>
    </row>
    <row r="105" spans="1:3" x14ac:dyDescent="0.25">
      <c r="A105" s="2" t="s">
        <v>982</v>
      </c>
      <c r="B105" s="6">
        <v>41289</v>
      </c>
      <c r="C105" s="4"/>
    </row>
    <row r="106" spans="1:3" x14ac:dyDescent="0.25">
      <c r="A106" s="2" t="s">
        <v>983</v>
      </c>
      <c r="B106" s="6">
        <v>43814</v>
      </c>
      <c r="C106" s="4"/>
    </row>
    <row r="107" spans="1:3" x14ac:dyDescent="0.25">
      <c r="A107" s="2" t="s">
        <v>984</v>
      </c>
      <c r="B107" s="6">
        <v>41285</v>
      </c>
      <c r="C107" s="4"/>
    </row>
    <row r="108" spans="1:3" x14ac:dyDescent="0.25">
      <c r="A108" s="29"/>
      <c r="B108" s="29"/>
      <c r="C108" s="29"/>
    </row>
    <row r="109" spans="1:3" ht="15" customHeight="1" x14ac:dyDescent="0.25">
      <c r="A109" s="2" t="s">
        <v>949</v>
      </c>
      <c r="B109" s="17" t="s">
        <v>1000</v>
      </c>
      <c r="C109" s="17"/>
    </row>
    <row r="110" spans="1:3" ht="15" customHeight="1" x14ac:dyDescent="0.25">
      <c r="A110" s="2" t="s">
        <v>997</v>
      </c>
      <c r="B110" s="17" t="s">
        <v>1001</v>
      </c>
      <c r="C110" s="17"/>
    </row>
  </sheetData>
  <mergeCells count="5">
    <mergeCell ref="B1:C1"/>
    <mergeCell ref="B2:C2"/>
    <mergeCell ref="A108:C108"/>
    <mergeCell ref="B109:C109"/>
    <mergeCell ref="B110:C1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002</v>
      </c>
      <c r="B1" s="8" t="s">
        <v>2</v>
      </c>
      <c r="C1" s="8" t="s">
        <v>32</v>
      </c>
    </row>
    <row r="2" spans="1:3" ht="30" x14ac:dyDescent="0.25">
      <c r="A2" s="1" t="s">
        <v>31</v>
      </c>
      <c r="B2" s="8"/>
      <c r="C2" s="8"/>
    </row>
    <row r="3" spans="1:3" ht="30" x14ac:dyDescent="0.25">
      <c r="A3" s="3" t="s">
        <v>1003</v>
      </c>
      <c r="B3" s="4" t="s">
        <v>5</v>
      </c>
      <c r="C3" s="4" t="s">
        <v>5</v>
      </c>
    </row>
    <row r="4" spans="1:3" ht="30" x14ac:dyDescent="0.25">
      <c r="A4" s="2" t="s">
        <v>379</v>
      </c>
      <c r="B4" s="5">
        <v>35462</v>
      </c>
      <c r="C4" s="5">
        <v>515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4</v>
      </c>
      <c r="B1" s="8" t="s">
        <v>100</v>
      </c>
      <c r="C1" s="8"/>
      <c r="D1" s="8" t="s">
        <v>1</v>
      </c>
      <c r="E1" s="8"/>
    </row>
    <row r="2" spans="1:5" ht="30" x14ac:dyDescent="0.25">
      <c r="A2" s="1" t="s">
        <v>31</v>
      </c>
      <c r="B2" s="1" t="s">
        <v>2</v>
      </c>
      <c r="C2" s="1" t="s">
        <v>101</v>
      </c>
      <c r="D2" s="1" t="s">
        <v>2</v>
      </c>
      <c r="E2" s="1" t="s">
        <v>101</v>
      </c>
    </row>
    <row r="3" spans="1:5" ht="30" x14ac:dyDescent="0.25">
      <c r="A3" s="3" t="s">
        <v>1005</v>
      </c>
      <c r="B3" s="4" t="s">
        <v>5</v>
      </c>
      <c r="C3" s="4" t="s">
        <v>5</v>
      </c>
      <c r="D3" s="4" t="s">
        <v>5</v>
      </c>
      <c r="E3" s="4" t="s">
        <v>5</v>
      </c>
    </row>
    <row r="4" spans="1:5" ht="30" x14ac:dyDescent="0.25">
      <c r="A4" s="2" t="s">
        <v>381</v>
      </c>
      <c r="B4" s="5">
        <v>4131</v>
      </c>
      <c r="C4" s="5">
        <v>4641</v>
      </c>
      <c r="D4" s="5">
        <v>13284</v>
      </c>
      <c r="E4" s="5">
        <v>16106</v>
      </c>
    </row>
    <row r="5" spans="1:5" ht="30" x14ac:dyDescent="0.25">
      <c r="A5" s="2" t="s">
        <v>382</v>
      </c>
      <c r="B5" s="4" t="s">
        <v>5</v>
      </c>
      <c r="C5" s="4" t="s">
        <v>5</v>
      </c>
      <c r="D5" s="7">
        <v>-16540</v>
      </c>
      <c r="E5" s="7">
        <v>-4501</v>
      </c>
    </row>
    <row r="6" spans="1:5" ht="30" x14ac:dyDescent="0.25">
      <c r="A6" s="2" t="s">
        <v>385</v>
      </c>
      <c r="B6" s="4" t="s">
        <v>5</v>
      </c>
      <c r="C6" s="4" t="s">
        <v>5</v>
      </c>
      <c r="D6" s="7">
        <v>12832</v>
      </c>
      <c r="E6" s="7">
        <v>14828</v>
      </c>
    </row>
    <row r="7" spans="1:5" ht="60" x14ac:dyDescent="0.25">
      <c r="A7" s="2" t="s">
        <v>386</v>
      </c>
      <c r="B7" s="4" t="s">
        <v>5</v>
      </c>
      <c r="C7" s="4" t="s">
        <v>5</v>
      </c>
      <c r="D7" s="5">
        <v>452</v>
      </c>
      <c r="E7" s="5">
        <v>127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6</v>
      </c>
      <c r="B1" s="8" t="s">
        <v>100</v>
      </c>
      <c r="C1" s="8"/>
      <c r="D1" s="8" t="s">
        <v>1</v>
      </c>
      <c r="E1" s="8"/>
    </row>
    <row r="2" spans="1:5" ht="30" x14ac:dyDescent="0.25">
      <c r="A2" s="1" t="s">
        <v>31</v>
      </c>
      <c r="B2" s="1" t="s">
        <v>2</v>
      </c>
      <c r="C2" s="1" t="s">
        <v>101</v>
      </c>
      <c r="D2" s="1" t="s">
        <v>2</v>
      </c>
      <c r="E2" s="1" t="s">
        <v>101</v>
      </c>
    </row>
    <row r="3" spans="1:5" ht="45" x14ac:dyDescent="0.25">
      <c r="A3" s="3" t="s">
        <v>1007</v>
      </c>
      <c r="B3" s="4" t="s">
        <v>5</v>
      </c>
      <c r="C3" s="4" t="s">
        <v>5</v>
      </c>
      <c r="D3" s="4" t="s">
        <v>5</v>
      </c>
      <c r="E3" s="4" t="s">
        <v>5</v>
      </c>
    </row>
    <row r="4" spans="1:5" x14ac:dyDescent="0.25">
      <c r="A4" s="2" t="s">
        <v>1008</v>
      </c>
      <c r="B4" s="4" t="s">
        <v>5</v>
      </c>
      <c r="C4" s="4" t="s">
        <v>5</v>
      </c>
      <c r="D4" s="5">
        <v>-22680</v>
      </c>
      <c r="E4" s="4" t="s">
        <v>5</v>
      </c>
    </row>
    <row r="5" spans="1:5" x14ac:dyDescent="0.25">
      <c r="A5" s="2" t="s">
        <v>1009</v>
      </c>
      <c r="B5" s="7">
        <v>-3325</v>
      </c>
      <c r="C5" s="7">
        <v>-1068</v>
      </c>
      <c r="D5" s="7">
        <v>-5530</v>
      </c>
      <c r="E5" s="4">
        <v>462</v>
      </c>
    </row>
    <row r="6" spans="1:5" x14ac:dyDescent="0.25">
      <c r="A6" s="2" t="s">
        <v>1010</v>
      </c>
      <c r="B6" s="7">
        <v>-1485</v>
      </c>
      <c r="C6" s="7">
        <v>11794</v>
      </c>
      <c r="D6" s="7">
        <v>-28237</v>
      </c>
      <c r="E6" s="7">
        <v>19991</v>
      </c>
    </row>
    <row r="7" spans="1:5" ht="30" x14ac:dyDescent="0.25">
      <c r="A7" s="2" t="s">
        <v>408</v>
      </c>
      <c r="B7" s="7">
        <v>2727</v>
      </c>
      <c r="C7" s="7">
        <v>2634</v>
      </c>
      <c r="D7" s="7">
        <v>10255</v>
      </c>
      <c r="E7" s="7">
        <v>2791</v>
      </c>
    </row>
    <row r="8" spans="1:5" x14ac:dyDescent="0.25">
      <c r="A8" s="2" t="s">
        <v>1011</v>
      </c>
      <c r="B8" s="4" t="s">
        <v>5</v>
      </c>
      <c r="C8" s="4" t="s">
        <v>5</v>
      </c>
      <c r="D8" s="7">
        <v>12832</v>
      </c>
      <c r="E8" s="7">
        <v>14828</v>
      </c>
    </row>
    <row r="9" spans="1:5" x14ac:dyDescent="0.25">
      <c r="A9" s="2" t="s">
        <v>1012</v>
      </c>
      <c r="B9" s="7">
        <v>-46192</v>
      </c>
      <c r="C9" s="4" t="s">
        <v>5</v>
      </c>
      <c r="D9" s="7">
        <v>-46192</v>
      </c>
      <c r="E9" s="4" t="s">
        <v>5</v>
      </c>
    </row>
    <row r="10" spans="1:5" ht="30" x14ac:dyDescent="0.25">
      <c r="A10" s="2" t="s">
        <v>399</v>
      </c>
      <c r="B10" s="4" t="s">
        <v>5</v>
      </c>
      <c r="C10" s="4" t="s">
        <v>5</v>
      </c>
      <c r="D10" s="4" t="s">
        <v>5</v>
      </c>
      <c r="E10" s="4" t="s">
        <v>5</v>
      </c>
    </row>
    <row r="11" spans="1:5" ht="45" x14ac:dyDescent="0.25">
      <c r="A11" s="3" t="s">
        <v>1007</v>
      </c>
      <c r="B11" s="4" t="s">
        <v>5</v>
      </c>
      <c r="C11" s="4" t="s">
        <v>5</v>
      </c>
      <c r="D11" s="4" t="s">
        <v>5</v>
      </c>
      <c r="E11" s="4" t="s">
        <v>5</v>
      </c>
    </row>
    <row r="12" spans="1:5" x14ac:dyDescent="0.25">
      <c r="A12" s="2" t="s">
        <v>1008</v>
      </c>
      <c r="B12" s="4" t="s">
        <v>5</v>
      </c>
      <c r="C12" s="4" t="s">
        <v>5</v>
      </c>
      <c r="D12" s="7">
        <v>-22680</v>
      </c>
      <c r="E12" s="4" t="s">
        <v>5</v>
      </c>
    </row>
    <row r="13" spans="1:5" x14ac:dyDescent="0.25">
      <c r="A13" s="2" t="s">
        <v>1009</v>
      </c>
      <c r="B13" s="4" t="s">
        <v>5</v>
      </c>
      <c r="C13" s="4" t="s">
        <v>5</v>
      </c>
      <c r="D13" s="7">
        <v>-5530</v>
      </c>
      <c r="E13" s="4" t="s">
        <v>5</v>
      </c>
    </row>
    <row r="14" spans="1:5" x14ac:dyDescent="0.25">
      <c r="A14" s="2" t="s">
        <v>1010</v>
      </c>
      <c r="B14" s="4" t="s">
        <v>5</v>
      </c>
      <c r="C14" s="4" t="s">
        <v>5</v>
      </c>
      <c r="D14" s="7">
        <v>-28237</v>
      </c>
      <c r="E14" s="4" t="s">
        <v>5</v>
      </c>
    </row>
    <row r="15" spans="1:5" ht="30" x14ac:dyDescent="0.25">
      <c r="A15" s="2" t="s">
        <v>408</v>
      </c>
      <c r="B15" s="4" t="s">
        <v>5</v>
      </c>
      <c r="C15" s="4" t="s">
        <v>5</v>
      </c>
      <c r="D15" s="7">
        <v>-2577</v>
      </c>
      <c r="E15" s="4" t="s">
        <v>5</v>
      </c>
    </row>
    <row r="16" spans="1:5" x14ac:dyDescent="0.25">
      <c r="A16" s="2" t="s">
        <v>1011</v>
      </c>
      <c r="B16" s="4" t="s">
        <v>5</v>
      </c>
      <c r="C16" s="4" t="s">
        <v>5</v>
      </c>
      <c r="D16" s="7">
        <v>12832</v>
      </c>
      <c r="E16" s="4" t="s">
        <v>5</v>
      </c>
    </row>
    <row r="17" spans="1:5" x14ac:dyDescent="0.25">
      <c r="A17" s="2" t="s">
        <v>411</v>
      </c>
      <c r="B17" s="4" t="s">
        <v>5</v>
      </c>
      <c r="C17" s="4" t="s">
        <v>5</v>
      </c>
      <c r="D17" s="7">
        <v>-23512</v>
      </c>
      <c r="E17" s="4" t="s">
        <v>5</v>
      </c>
    </row>
    <row r="18" spans="1:5" x14ac:dyDescent="0.25">
      <c r="A18" s="2" t="s">
        <v>1012</v>
      </c>
      <c r="B18" s="7">
        <v>-46192</v>
      </c>
      <c r="C18" s="4" t="s">
        <v>5</v>
      </c>
      <c r="D18" s="7">
        <v>-46192</v>
      </c>
      <c r="E18" s="4" t="s">
        <v>5</v>
      </c>
    </row>
    <row r="19" spans="1:5" x14ac:dyDescent="0.25">
      <c r="A19" s="2" t="s">
        <v>395</v>
      </c>
      <c r="B19" s="4" t="s">
        <v>5</v>
      </c>
      <c r="C19" s="4" t="s">
        <v>5</v>
      </c>
      <c r="D19" s="4" t="s">
        <v>5</v>
      </c>
      <c r="E19" s="4" t="s">
        <v>5</v>
      </c>
    </row>
    <row r="20" spans="1:5" ht="45" x14ac:dyDescent="0.25">
      <c r="A20" s="3" t="s">
        <v>1007</v>
      </c>
      <c r="B20" s="4" t="s">
        <v>5</v>
      </c>
      <c r="C20" s="4" t="s">
        <v>5</v>
      </c>
      <c r="D20" s="4" t="s">
        <v>5</v>
      </c>
      <c r="E20" s="4" t="s">
        <v>5</v>
      </c>
    </row>
    <row r="21" spans="1:5" x14ac:dyDescent="0.25">
      <c r="A21" s="2" t="s">
        <v>1008</v>
      </c>
      <c r="B21" s="4" t="s">
        <v>5</v>
      </c>
      <c r="C21" s="4" t="s">
        <v>5</v>
      </c>
      <c r="D21" s="7">
        <v>-30153</v>
      </c>
      <c r="E21" s="4" t="s">
        <v>5</v>
      </c>
    </row>
    <row r="22" spans="1:5" x14ac:dyDescent="0.25">
      <c r="A22" s="2" t="s">
        <v>1009</v>
      </c>
      <c r="B22" s="4" t="s">
        <v>5</v>
      </c>
      <c r="C22" s="4" t="s">
        <v>5</v>
      </c>
      <c r="D22" s="7">
        <v>-5530</v>
      </c>
      <c r="E22" s="4" t="s">
        <v>5</v>
      </c>
    </row>
    <row r="23" spans="1:5" x14ac:dyDescent="0.25">
      <c r="A23" s="2" t="s">
        <v>411</v>
      </c>
      <c r="B23" s="4" t="s">
        <v>5</v>
      </c>
      <c r="C23" s="4" t="s">
        <v>5</v>
      </c>
      <c r="D23" s="7">
        <v>-5530</v>
      </c>
      <c r="E23" s="4" t="s">
        <v>5</v>
      </c>
    </row>
    <row r="24" spans="1:5" x14ac:dyDescent="0.25">
      <c r="A24" s="2" t="s">
        <v>1012</v>
      </c>
      <c r="B24" s="7">
        <v>-35683</v>
      </c>
      <c r="C24" s="4" t="s">
        <v>5</v>
      </c>
      <c r="D24" s="7">
        <v>-35683</v>
      </c>
      <c r="E24" s="4" t="s">
        <v>5</v>
      </c>
    </row>
    <row r="25" spans="1:5" x14ac:dyDescent="0.25">
      <c r="A25" s="2" t="s">
        <v>1013</v>
      </c>
      <c r="B25" s="4" t="s">
        <v>5</v>
      </c>
      <c r="C25" s="4" t="s">
        <v>5</v>
      </c>
      <c r="D25" s="4" t="s">
        <v>5</v>
      </c>
      <c r="E25" s="4" t="s">
        <v>5</v>
      </c>
    </row>
    <row r="26" spans="1:5" ht="45" x14ac:dyDescent="0.25">
      <c r="A26" s="3" t="s">
        <v>1007</v>
      </c>
      <c r="B26" s="4" t="s">
        <v>5</v>
      </c>
      <c r="C26" s="4" t="s">
        <v>5</v>
      </c>
      <c r="D26" s="4" t="s">
        <v>5</v>
      </c>
      <c r="E26" s="4" t="s">
        <v>5</v>
      </c>
    </row>
    <row r="27" spans="1:5" x14ac:dyDescent="0.25">
      <c r="A27" s="2" t="s">
        <v>1008</v>
      </c>
      <c r="B27" s="4" t="s">
        <v>5</v>
      </c>
      <c r="C27" s="4" t="s">
        <v>5</v>
      </c>
      <c r="D27" s="7">
        <v>39645</v>
      </c>
      <c r="E27" s="4" t="s">
        <v>5</v>
      </c>
    </row>
    <row r="28" spans="1:5" x14ac:dyDescent="0.25">
      <c r="A28" s="2" t="s">
        <v>1010</v>
      </c>
      <c r="B28" s="4" t="s">
        <v>5</v>
      </c>
      <c r="C28" s="4" t="s">
        <v>5</v>
      </c>
      <c r="D28" s="7">
        <v>-28237</v>
      </c>
      <c r="E28" s="4" t="s">
        <v>5</v>
      </c>
    </row>
    <row r="29" spans="1:5" x14ac:dyDescent="0.25">
      <c r="A29" s="2" t="s">
        <v>411</v>
      </c>
      <c r="B29" s="4" t="s">
        <v>5</v>
      </c>
      <c r="C29" s="4" t="s">
        <v>5</v>
      </c>
      <c r="D29" s="7">
        <v>-28237</v>
      </c>
      <c r="E29" s="4" t="s">
        <v>5</v>
      </c>
    </row>
    <row r="30" spans="1:5" x14ac:dyDescent="0.25">
      <c r="A30" s="2" t="s">
        <v>1012</v>
      </c>
      <c r="B30" s="7">
        <v>11408</v>
      </c>
      <c r="C30" s="4" t="s">
        <v>5</v>
      </c>
      <c r="D30" s="7">
        <v>11408</v>
      </c>
      <c r="E30" s="4" t="s">
        <v>5</v>
      </c>
    </row>
    <row r="31" spans="1:5" x14ac:dyDescent="0.25">
      <c r="A31" s="2" t="s">
        <v>397</v>
      </c>
      <c r="B31" s="4" t="s">
        <v>5</v>
      </c>
      <c r="C31" s="4" t="s">
        <v>5</v>
      </c>
      <c r="D31" s="4" t="s">
        <v>5</v>
      </c>
      <c r="E31" s="4" t="s">
        <v>5</v>
      </c>
    </row>
    <row r="32" spans="1:5" ht="45" x14ac:dyDescent="0.25">
      <c r="A32" s="3" t="s">
        <v>1007</v>
      </c>
      <c r="B32" s="4" t="s">
        <v>5</v>
      </c>
      <c r="C32" s="4" t="s">
        <v>5</v>
      </c>
      <c r="D32" s="4" t="s">
        <v>5</v>
      </c>
      <c r="E32" s="4" t="s">
        <v>5</v>
      </c>
    </row>
    <row r="33" spans="1:5" x14ac:dyDescent="0.25">
      <c r="A33" s="2" t="s">
        <v>1008</v>
      </c>
      <c r="B33" s="4" t="s">
        <v>5</v>
      </c>
      <c r="C33" s="4" t="s">
        <v>5</v>
      </c>
      <c r="D33" s="7">
        <v>-32298</v>
      </c>
      <c r="E33" s="4" t="s">
        <v>5</v>
      </c>
    </row>
    <row r="34" spans="1:5" ht="30" x14ac:dyDescent="0.25">
      <c r="A34" s="2" t="s">
        <v>408</v>
      </c>
      <c r="B34" s="4" t="s">
        <v>5</v>
      </c>
      <c r="C34" s="4" t="s">
        <v>5</v>
      </c>
      <c r="D34" s="7">
        <v>-2577</v>
      </c>
      <c r="E34" s="4" t="s">
        <v>5</v>
      </c>
    </row>
    <row r="35" spans="1:5" x14ac:dyDescent="0.25">
      <c r="A35" s="2" t="s">
        <v>1011</v>
      </c>
      <c r="B35" s="4" t="s">
        <v>5</v>
      </c>
      <c r="C35" s="4" t="s">
        <v>5</v>
      </c>
      <c r="D35" s="7">
        <v>12832</v>
      </c>
      <c r="E35" s="4" t="s">
        <v>5</v>
      </c>
    </row>
    <row r="36" spans="1:5" x14ac:dyDescent="0.25">
      <c r="A36" s="2" t="s">
        <v>411</v>
      </c>
      <c r="B36" s="4" t="s">
        <v>5</v>
      </c>
      <c r="C36" s="4" t="s">
        <v>5</v>
      </c>
      <c r="D36" s="7">
        <v>10255</v>
      </c>
      <c r="E36" s="4" t="s">
        <v>5</v>
      </c>
    </row>
    <row r="37" spans="1:5" x14ac:dyDescent="0.25">
      <c r="A37" s="2" t="s">
        <v>1012</v>
      </c>
      <c r="B37" s="7">
        <v>-22043</v>
      </c>
      <c r="C37" s="4" t="s">
        <v>5</v>
      </c>
      <c r="D37" s="7">
        <v>-22043</v>
      </c>
      <c r="E37" s="4" t="s">
        <v>5</v>
      </c>
    </row>
    <row r="38" spans="1:5" x14ac:dyDescent="0.25">
      <c r="A38" s="2" t="s">
        <v>398</v>
      </c>
      <c r="B38" s="4" t="s">
        <v>5</v>
      </c>
      <c r="C38" s="4" t="s">
        <v>5</v>
      </c>
      <c r="D38" s="4" t="s">
        <v>5</v>
      </c>
      <c r="E38" s="4" t="s">
        <v>5</v>
      </c>
    </row>
    <row r="39" spans="1:5" ht="45" x14ac:dyDescent="0.25">
      <c r="A39" s="3" t="s">
        <v>1007</v>
      </c>
      <c r="B39" s="4" t="s">
        <v>5</v>
      </c>
      <c r="C39" s="4" t="s">
        <v>5</v>
      </c>
      <c r="D39" s="4" t="s">
        <v>5</v>
      </c>
      <c r="E39" s="4" t="s">
        <v>5</v>
      </c>
    </row>
    <row r="40" spans="1:5" x14ac:dyDescent="0.25">
      <c r="A40" s="2" t="s">
        <v>1008</v>
      </c>
      <c r="B40" s="4" t="s">
        <v>5</v>
      </c>
      <c r="C40" s="4" t="s">
        <v>5</v>
      </c>
      <c r="D40" s="4">
        <v>126</v>
      </c>
      <c r="E40" s="4" t="s">
        <v>5</v>
      </c>
    </row>
    <row r="41" spans="1:5" x14ac:dyDescent="0.25">
      <c r="A41" s="2" t="s">
        <v>411</v>
      </c>
      <c r="B41" s="4" t="s">
        <v>5</v>
      </c>
      <c r="C41" s="4" t="s">
        <v>5</v>
      </c>
      <c r="D41" s="4">
        <v>0</v>
      </c>
      <c r="E41" s="4" t="s">
        <v>5</v>
      </c>
    </row>
    <row r="42" spans="1:5" x14ac:dyDescent="0.25">
      <c r="A42" s="2" t="s">
        <v>1012</v>
      </c>
      <c r="B42" s="5">
        <v>126</v>
      </c>
      <c r="C42" s="4" t="s">
        <v>5</v>
      </c>
      <c r="D42" s="5">
        <v>126</v>
      </c>
      <c r="E42"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4</v>
      </c>
      <c r="B1" s="8" t="s">
        <v>2</v>
      </c>
    </row>
    <row r="2" spans="1:2" ht="30" x14ac:dyDescent="0.25">
      <c r="A2" s="1" t="s">
        <v>31</v>
      </c>
      <c r="B2" s="8"/>
    </row>
    <row r="3" spans="1:2" x14ac:dyDescent="0.25">
      <c r="A3" s="3" t="s">
        <v>427</v>
      </c>
      <c r="B3" s="4" t="s">
        <v>5</v>
      </c>
    </row>
    <row r="4" spans="1:2" x14ac:dyDescent="0.25">
      <c r="A4" s="2">
        <v>2014</v>
      </c>
      <c r="B4" s="5">
        <v>72614</v>
      </c>
    </row>
    <row r="5" spans="1:2" x14ac:dyDescent="0.25">
      <c r="A5" s="2">
        <v>2015</v>
      </c>
      <c r="B5" s="7">
        <v>43114</v>
      </c>
    </row>
    <row r="6" spans="1:2" x14ac:dyDescent="0.25">
      <c r="A6" s="2">
        <v>2016</v>
      </c>
      <c r="B6" s="7">
        <v>18525</v>
      </c>
    </row>
    <row r="7" spans="1:2" x14ac:dyDescent="0.25">
      <c r="A7" s="2">
        <v>2017</v>
      </c>
      <c r="B7" s="7">
        <v>13079</v>
      </c>
    </row>
    <row r="8" spans="1:2" x14ac:dyDescent="0.25">
      <c r="A8" s="2">
        <v>2018</v>
      </c>
      <c r="B8" s="7">
        <v>10791</v>
      </c>
    </row>
    <row r="9" spans="1:2" x14ac:dyDescent="0.25">
      <c r="A9" s="2" t="s">
        <v>332</v>
      </c>
      <c r="B9" s="7">
        <v>7723</v>
      </c>
    </row>
    <row r="10" spans="1:2" x14ac:dyDescent="0.25">
      <c r="A10" s="2" t="s">
        <v>426</v>
      </c>
      <c r="B10" s="7">
        <v>165846</v>
      </c>
    </row>
    <row r="11" spans="1:2" x14ac:dyDescent="0.25">
      <c r="A11" s="2" t="s">
        <v>1015</v>
      </c>
      <c r="B11" s="4" t="s">
        <v>5</v>
      </c>
    </row>
    <row r="12" spans="1:2" x14ac:dyDescent="0.25">
      <c r="A12" s="3" t="s">
        <v>427</v>
      </c>
      <c r="B12" s="4" t="s">
        <v>5</v>
      </c>
    </row>
    <row r="13" spans="1:2" x14ac:dyDescent="0.25">
      <c r="A13" s="2">
        <v>2014</v>
      </c>
      <c r="B13" s="7">
        <v>7641</v>
      </c>
    </row>
    <row r="14" spans="1:2" x14ac:dyDescent="0.25">
      <c r="A14" s="2">
        <v>2015</v>
      </c>
      <c r="B14" s="7">
        <v>2039</v>
      </c>
    </row>
    <row r="15" spans="1:2" x14ac:dyDescent="0.25">
      <c r="A15" s="2">
        <v>2016</v>
      </c>
      <c r="B15" s="7">
        <v>1909</v>
      </c>
    </row>
    <row r="16" spans="1:2" x14ac:dyDescent="0.25">
      <c r="A16" s="2">
        <v>2017</v>
      </c>
      <c r="B16" s="7">
        <v>1782</v>
      </c>
    </row>
    <row r="17" spans="1:2" x14ac:dyDescent="0.25">
      <c r="A17" s="2">
        <v>2018</v>
      </c>
      <c r="B17" s="4">
        <v>811</v>
      </c>
    </row>
    <row r="18" spans="1:2" x14ac:dyDescent="0.25">
      <c r="A18" s="2" t="s">
        <v>332</v>
      </c>
      <c r="B18" s="7">
        <v>4601</v>
      </c>
    </row>
    <row r="19" spans="1:2" x14ac:dyDescent="0.25">
      <c r="A19" s="2" t="s">
        <v>426</v>
      </c>
      <c r="B19" s="7">
        <v>18783</v>
      </c>
    </row>
    <row r="20" spans="1:2" x14ac:dyDescent="0.25">
      <c r="A20" s="2" t="s">
        <v>1016</v>
      </c>
      <c r="B20" s="4" t="s">
        <v>5</v>
      </c>
    </row>
    <row r="21" spans="1:2" x14ac:dyDescent="0.25">
      <c r="A21" s="3" t="s">
        <v>427</v>
      </c>
      <c r="B21" s="4" t="s">
        <v>5</v>
      </c>
    </row>
    <row r="22" spans="1:2" x14ac:dyDescent="0.25">
      <c r="A22" s="2">
        <v>2014</v>
      </c>
      <c r="B22" s="7">
        <v>64973</v>
      </c>
    </row>
    <row r="23" spans="1:2" x14ac:dyDescent="0.25">
      <c r="A23" s="2">
        <v>2015</v>
      </c>
      <c r="B23" s="7">
        <v>41075</v>
      </c>
    </row>
    <row r="24" spans="1:2" x14ac:dyDescent="0.25">
      <c r="A24" s="2">
        <v>2016</v>
      </c>
      <c r="B24" s="7">
        <v>16616</v>
      </c>
    </row>
    <row r="25" spans="1:2" x14ac:dyDescent="0.25">
      <c r="A25" s="2">
        <v>2017</v>
      </c>
      <c r="B25" s="7">
        <v>11297</v>
      </c>
    </row>
    <row r="26" spans="1:2" x14ac:dyDescent="0.25">
      <c r="A26" s="2">
        <v>2018</v>
      </c>
      <c r="B26" s="7">
        <v>9980</v>
      </c>
    </row>
    <row r="27" spans="1:2" x14ac:dyDescent="0.25">
      <c r="A27" s="2" t="s">
        <v>332</v>
      </c>
      <c r="B27" s="7">
        <v>3122</v>
      </c>
    </row>
    <row r="28" spans="1:2" x14ac:dyDescent="0.25">
      <c r="A28" s="2" t="s">
        <v>426</v>
      </c>
      <c r="B28" s="5">
        <v>14706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7</v>
      </c>
      <c r="B1" s="8" t="s">
        <v>100</v>
      </c>
      <c r="C1" s="8"/>
      <c r="D1" s="8" t="s">
        <v>1</v>
      </c>
      <c r="E1" s="8"/>
    </row>
    <row r="2" spans="1:5" ht="30" x14ac:dyDescent="0.25">
      <c r="A2" s="1" t="s">
        <v>31</v>
      </c>
      <c r="B2" s="1" t="s">
        <v>2</v>
      </c>
      <c r="C2" s="1" t="s">
        <v>101</v>
      </c>
      <c r="D2" s="1" t="s">
        <v>2</v>
      </c>
      <c r="E2" s="1" t="s">
        <v>101</v>
      </c>
    </row>
    <row r="3" spans="1:5" x14ac:dyDescent="0.25">
      <c r="A3" s="3" t="s">
        <v>1018</v>
      </c>
      <c r="B3" s="4" t="s">
        <v>5</v>
      </c>
      <c r="C3" s="4" t="s">
        <v>5</v>
      </c>
      <c r="D3" s="4" t="s">
        <v>5</v>
      </c>
      <c r="E3" s="4" t="s">
        <v>5</v>
      </c>
    </row>
    <row r="4" spans="1:5" x14ac:dyDescent="0.25">
      <c r="A4" s="2" t="s">
        <v>1019</v>
      </c>
      <c r="B4" s="5">
        <v>7133</v>
      </c>
      <c r="C4" s="5">
        <v>6085</v>
      </c>
      <c r="D4" s="5">
        <v>17586</v>
      </c>
      <c r="E4" s="5">
        <v>15847</v>
      </c>
    </row>
    <row r="5" spans="1:5" x14ac:dyDescent="0.25">
      <c r="A5" s="2" t="s">
        <v>1020</v>
      </c>
      <c r="B5" s="7">
        <v>10211</v>
      </c>
      <c r="C5" s="7">
        <v>9422</v>
      </c>
      <c r="D5" s="7">
        <v>27003</v>
      </c>
      <c r="E5" s="7">
        <v>26344</v>
      </c>
    </row>
    <row r="6" spans="1:5" x14ac:dyDescent="0.25">
      <c r="A6" s="2" t="s">
        <v>1021</v>
      </c>
      <c r="B6" s="4" t="s">
        <v>5</v>
      </c>
      <c r="C6" s="4" t="s">
        <v>5</v>
      </c>
      <c r="D6" s="4" t="s">
        <v>5</v>
      </c>
      <c r="E6" s="4" t="s">
        <v>5</v>
      </c>
    </row>
    <row r="7" spans="1:5" x14ac:dyDescent="0.25">
      <c r="A7" s="3" t="s">
        <v>1018</v>
      </c>
      <c r="B7" s="4" t="s">
        <v>5</v>
      </c>
      <c r="C7" s="4" t="s">
        <v>5</v>
      </c>
      <c r="D7" s="4" t="s">
        <v>5</v>
      </c>
      <c r="E7" s="4" t="s">
        <v>5</v>
      </c>
    </row>
    <row r="8" spans="1:5" x14ac:dyDescent="0.25">
      <c r="A8" s="2" t="s">
        <v>1022</v>
      </c>
      <c r="B8" s="7">
        <v>1730</v>
      </c>
      <c r="C8" s="7">
        <v>1981</v>
      </c>
      <c r="D8" s="7">
        <v>5382</v>
      </c>
      <c r="E8" s="7">
        <v>6438</v>
      </c>
    </row>
    <row r="9" spans="1:5" x14ac:dyDescent="0.25">
      <c r="A9" s="2" t="s">
        <v>1019</v>
      </c>
      <c r="B9" s="7">
        <v>3977</v>
      </c>
      <c r="C9" s="7">
        <v>3585</v>
      </c>
      <c r="D9" s="7">
        <v>12240</v>
      </c>
      <c r="E9" s="7">
        <v>11271</v>
      </c>
    </row>
    <row r="10" spans="1:5" x14ac:dyDescent="0.25">
      <c r="A10" s="2" t="s">
        <v>1023</v>
      </c>
      <c r="B10" s="4" t="s">
        <v>5</v>
      </c>
      <c r="C10" s="4" t="s">
        <v>5</v>
      </c>
      <c r="D10" s="4" t="s">
        <v>5</v>
      </c>
      <c r="E10" s="4" t="s">
        <v>5</v>
      </c>
    </row>
    <row r="11" spans="1:5" x14ac:dyDescent="0.25">
      <c r="A11" s="3" t="s">
        <v>1018</v>
      </c>
      <c r="B11" s="4" t="s">
        <v>5</v>
      </c>
      <c r="C11" s="4" t="s">
        <v>5</v>
      </c>
      <c r="D11" s="4" t="s">
        <v>5</v>
      </c>
      <c r="E11" s="4" t="s">
        <v>5</v>
      </c>
    </row>
    <row r="12" spans="1:5" x14ac:dyDescent="0.25">
      <c r="A12" s="2" t="s">
        <v>1022</v>
      </c>
      <c r="B12" s="7">
        <v>1347</v>
      </c>
      <c r="C12" s="7">
        <v>1356</v>
      </c>
      <c r="D12" s="7">
        <v>4033</v>
      </c>
      <c r="E12" s="7">
        <v>4059</v>
      </c>
    </row>
    <row r="13" spans="1:5" x14ac:dyDescent="0.25">
      <c r="A13" s="2" t="s">
        <v>1019</v>
      </c>
      <c r="B13" s="4">
        <v>614</v>
      </c>
      <c r="C13" s="4">
        <v>580</v>
      </c>
      <c r="D13" s="7">
        <v>1812</v>
      </c>
      <c r="E13" s="7">
        <v>1720</v>
      </c>
    </row>
    <row r="14" spans="1:5" x14ac:dyDescent="0.25">
      <c r="A14" s="2" t="s">
        <v>1024</v>
      </c>
      <c r="B14" s="4" t="s">
        <v>5</v>
      </c>
      <c r="C14" s="4" t="s">
        <v>5</v>
      </c>
      <c r="D14" s="4" t="s">
        <v>5</v>
      </c>
      <c r="E14" s="4" t="s">
        <v>5</v>
      </c>
    </row>
    <row r="15" spans="1:5" x14ac:dyDescent="0.25">
      <c r="A15" s="3" t="s">
        <v>1018</v>
      </c>
      <c r="B15" s="4" t="s">
        <v>5</v>
      </c>
      <c r="C15" s="4" t="s">
        <v>5</v>
      </c>
      <c r="D15" s="4" t="s">
        <v>5</v>
      </c>
      <c r="E15" s="4" t="s">
        <v>5</v>
      </c>
    </row>
    <row r="16" spans="1:5" x14ac:dyDescent="0.25">
      <c r="A16" s="2" t="s">
        <v>1019</v>
      </c>
      <c r="B16" s="5">
        <v>2543</v>
      </c>
      <c r="C16" s="5">
        <v>1920</v>
      </c>
      <c r="D16" s="5">
        <v>3536</v>
      </c>
      <c r="E16" s="5">
        <v>285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5</v>
      </c>
      <c r="B1" s="8" t="s">
        <v>100</v>
      </c>
      <c r="C1" s="8"/>
      <c r="D1" s="8" t="s">
        <v>1</v>
      </c>
      <c r="E1" s="8"/>
    </row>
    <row r="2" spans="1:5" ht="30" x14ac:dyDescent="0.25">
      <c r="A2" s="1" t="s">
        <v>31</v>
      </c>
      <c r="B2" s="1" t="s">
        <v>2</v>
      </c>
      <c r="C2" s="1" t="s">
        <v>101</v>
      </c>
      <c r="D2" s="1" t="s">
        <v>2</v>
      </c>
      <c r="E2" s="1" t="s">
        <v>101</v>
      </c>
    </row>
    <row r="3" spans="1:5" x14ac:dyDescent="0.25">
      <c r="A3" s="3" t="s">
        <v>1026</v>
      </c>
      <c r="B3" s="4" t="s">
        <v>5</v>
      </c>
      <c r="C3" s="4" t="s">
        <v>5</v>
      </c>
      <c r="D3" s="4" t="s">
        <v>5</v>
      </c>
      <c r="E3" s="4" t="s">
        <v>5</v>
      </c>
    </row>
    <row r="4" spans="1:5" x14ac:dyDescent="0.25">
      <c r="A4" s="2" t="s">
        <v>1027</v>
      </c>
      <c r="B4" s="5">
        <v>11760</v>
      </c>
      <c r="C4" s="5">
        <v>10372</v>
      </c>
      <c r="D4" s="5">
        <v>41685</v>
      </c>
      <c r="E4" s="5">
        <v>36584</v>
      </c>
    </row>
    <row r="5" spans="1:5" x14ac:dyDescent="0.25">
      <c r="A5" s="2" t="s">
        <v>1021</v>
      </c>
      <c r="B5" s="4" t="s">
        <v>5</v>
      </c>
      <c r="C5" s="4" t="s">
        <v>5</v>
      </c>
      <c r="D5" s="4" t="s">
        <v>5</v>
      </c>
      <c r="E5" s="4" t="s">
        <v>5</v>
      </c>
    </row>
    <row r="6" spans="1:5" x14ac:dyDescent="0.25">
      <c r="A6" s="3" t="s">
        <v>1026</v>
      </c>
      <c r="B6" s="4" t="s">
        <v>5</v>
      </c>
      <c r="C6" s="4" t="s">
        <v>5</v>
      </c>
      <c r="D6" s="4" t="s">
        <v>5</v>
      </c>
      <c r="E6" s="4" t="s">
        <v>5</v>
      </c>
    </row>
    <row r="7" spans="1:5" x14ac:dyDescent="0.25">
      <c r="A7" s="2" t="s">
        <v>1028</v>
      </c>
      <c r="B7" s="4">
        <v>655</v>
      </c>
      <c r="C7" s="4">
        <v>655</v>
      </c>
      <c r="D7" s="7">
        <v>1965</v>
      </c>
      <c r="E7" s="7">
        <v>1971</v>
      </c>
    </row>
    <row r="8" spans="1:5" x14ac:dyDescent="0.25">
      <c r="A8" s="2" t="s">
        <v>1029</v>
      </c>
      <c r="B8" s="7">
        <v>10414</v>
      </c>
      <c r="C8" s="7">
        <v>9142</v>
      </c>
      <c r="D8" s="7">
        <v>37341</v>
      </c>
      <c r="E8" s="7">
        <v>32531</v>
      </c>
    </row>
    <row r="9" spans="1:5" x14ac:dyDescent="0.25">
      <c r="A9" s="2" t="s">
        <v>1023</v>
      </c>
      <c r="B9" s="4" t="s">
        <v>5</v>
      </c>
      <c r="C9" s="4" t="s">
        <v>5</v>
      </c>
      <c r="D9" s="4" t="s">
        <v>5</v>
      </c>
      <c r="E9" s="4" t="s">
        <v>5</v>
      </c>
    </row>
    <row r="10" spans="1:5" x14ac:dyDescent="0.25">
      <c r="A10" s="3" t="s">
        <v>1026</v>
      </c>
      <c r="B10" s="4" t="s">
        <v>5</v>
      </c>
      <c r="C10" s="4" t="s">
        <v>5</v>
      </c>
      <c r="D10" s="4" t="s">
        <v>5</v>
      </c>
      <c r="E10" s="4" t="s">
        <v>5</v>
      </c>
    </row>
    <row r="11" spans="1:5" x14ac:dyDescent="0.25">
      <c r="A11" s="2" t="s">
        <v>1029</v>
      </c>
      <c r="B11" s="5">
        <v>691</v>
      </c>
      <c r="C11" s="5">
        <v>575</v>
      </c>
      <c r="D11" s="5">
        <v>2379</v>
      </c>
      <c r="E11" s="5">
        <v>208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6.140625" customWidth="1"/>
    <col min="3" max="3" width="7" customWidth="1"/>
    <col min="4" max="4" width="26.5703125" customWidth="1"/>
    <col min="5" max="5" width="7.42578125" customWidth="1"/>
  </cols>
  <sheetData>
    <row r="1" spans="1:5" x14ac:dyDescent="0.25">
      <c r="A1" s="1" t="s">
        <v>1030</v>
      </c>
      <c r="B1" s="8" t="s">
        <v>2</v>
      </c>
      <c r="C1" s="8"/>
      <c r="D1" s="8" t="s">
        <v>32</v>
      </c>
      <c r="E1" s="8"/>
    </row>
    <row r="2" spans="1:5" ht="30" x14ac:dyDescent="0.25">
      <c r="A2" s="1" t="s">
        <v>31</v>
      </c>
      <c r="B2" s="8"/>
      <c r="C2" s="8"/>
      <c r="D2" s="8"/>
      <c r="E2" s="8"/>
    </row>
    <row r="3" spans="1:5" x14ac:dyDescent="0.25">
      <c r="A3" s="3" t="s">
        <v>1031</v>
      </c>
      <c r="B3" s="4" t="s">
        <v>5</v>
      </c>
      <c r="C3" s="4"/>
      <c r="D3" s="4" t="s">
        <v>5</v>
      </c>
      <c r="E3" s="4"/>
    </row>
    <row r="4" spans="1:5" x14ac:dyDescent="0.25">
      <c r="A4" s="2" t="s">
        <v>42</v>
      </c>
      <c r="B4" s="5">
        <v>170038</v>
      </c>
      <c r="C4" s="4"/>
      <c r="D4" s="5">
        <v>182035</v>
      </c>
      <c r="E4" s="4"/>
    </row>
    <row r="5" spans="1:5" x14ac:dyDescent="0.25">
      <c r="A5" s="2" t="s">
        <v>1021</v>
      </c>
      <c r="B5" s="4" t="s">
        <v>5</v>
      </c>
      <c r="C5" s="4"/>
      <c r="D5" s="4" t="s">
        <v>5</v>
      </c>
      <c r="E5" s="4"/>
    </row>
    <row r="6" spans="1:5" x14ac:dyDescent="0.25">
      <c r="A6" s="3" t="s">
        <v>1031</v>
      </c>
      <c r="B6" s="4" t="s">
        <v>5</v>
      </c>
      <c r="C6" s="4"/>
      <c r="D6" s="4" t="s">
        <v>5</v>
      </c>
      <c r="E6" s="4"/>
    </row>
    <row r="7" spans="1:5" x14ac:dyDescent="0.25">
      <c r="A7" s="2" t="s">
        <v>1032</v>
      </c>
      <c r="B7" s="7">
        <v>4293</v>
      </c>
      <c r="C7" s="4"/>
      <c r="D7" s="7">
        <v>14483</v>
      </c>
      <c r="E7" s="4"/>
    </row>
    <row r="8" spans="1:5" x14ac:dyDescent="0.25">
      <c r="A8" s="2" t="s">
        <v>1033</v>
      </c>
      <c r="B8" s="7">
        <v>18259</v>
      </c>
      <c r="C8" s="4"/>
      <c r="D8" s="7">
        <v>22336</v>
      </c>
      <c r="E8" s="4"/>
    </row>
    <row r="9" spans="1:5" x14ac:dyDescent="0.25">
      <c r="A9" s="2" t="s">
        <v>1034</v>
      </c>
      <c r="B9" s="4" t="s">
        <v>5</v>
      </c>
      <c r="C9" s="4"/>
      <c r="D9" s="4" t="s">
        <v>5</v>
      </c>
      <c r="E9" s="4"/>
    </row>
    <row r="10" spans="1:5" x14ac:dyDescent="0.25">
      <c r="A10" s="3" t="s">
        <v>1031</v>
      </c>
      <c r="B10" s="4" t="s">
        <v>5</v>
      </c>
      <c r="C10" s="4"/>
      <c r="D10" s="4" t="s">
        <v>5</v>
      </c>
      <c r="E10" s="4"/>
    </row>
    <row r="11" spans="1:5" x14ac:dyDescent="0.25">
      <c r="A11" s="2" t="s">
        <v>1035</v>
      </c>
      <c r="B11" s="7">
        <v>71721</v>
      </c>
      <c r="C11" s="4"/>
      <c r="D11" s="7">
        <v>72397</v>
      </c>
      <c r="E11" s="4"/>
    </row>
    <row r="12" spans="1:5" x14ac:dyDescent="0.25">
      <c r="A12" s="2" t="s">
        <v>1023</v>
      </c>
      <c r="B12" s="4" t="s">
        <v>5</v>
      </c>
      <c r="C12" s="4"/>
      <c r="D12" s="4" t="s">
        <v>5</v>
      </c>
      <c r="E12" s="4"/>
    </row>
    <row r="13" spans="1:5" x14ac:dyDescent="0.25">
      <c r="A13" s="3" t="s">
        <v>1031</v>
      </c>
      <c r="B13" s="4" t="s">
        <v>5</v>
      </c>
      <c r="C13" s="4"/>
      <c r="D13" s="4" t="s">
        <v>5</v>
      </c>
      <c r="E13" s="4"/>
    </row>
    <row r="14" spans="1:5" x14ac:dyDescent="0.25">
      <c r="A14" s="2" t="s">
        <v>1036</v>
      </c>
      <c r="B14" s="7">
        <v>72365</v>
      </c>
      <c r="C14" s="4"/>
      <c r="D14" s="7">
        <v>68593</v>
      </c>
      <c r="E14" s="4"/>
    </row>
    <row r="15" spans="1:5" x14ac:dyDescent="0.25">
      <c r="A15" s="2" t="s">
        <v>1024</v>
      </c>
      <c r="B15" s="4" t="s">
        <v>5</v>
      </c>
      <c r="C15" s="4"/>
      <c r="D15" s="4" t="s">
        <v>5</v>
      </c>
      <c r="E15" s="4"/>
    </row>
    <row r="16" spans="1:5" x14ac:dyDescent="0.25">
      <c r="A16" s="3" t="s">
        <v>1031</v>
      </c>
      <c r="B16" s="4" t="s">
        <v>5</v>
      </c>
      <c r="C16" s="4"/>
      <c r="D16" s="4" t="s">
        <v>5</v>
      </c>
      <c r="E16" s="4"/>
    </row>
    <row r="17" spans="1:5" x14ac:dyDescent="0.25">
      <c r="A17" s="2" t="s">
        <v>1033</v>
      </c>
      <c r="B17" s="7">
        <v>5472</v>
      </c>
      <c r="C17" s="4"/>
      <c r="D17" s="7">
        <v>3640</v>
      </c>
      <c r="E17" s="4"/>
    </row>
    <row r="18" spans="1:5" x14ac:dyDescent="0.25">
      <c r="A18" s="2" t="s">
        <v>1037</v>
      </c>
      <c r="B18" s="4" t="s">
        <v>5</v>
      </c>
      <c r="C18" s="4"/>
      <c r="D18" s="4" t="s">
        <v>5</v>
      </c>
      <c r="E18" s="4"/>
    </row>
    <row r="19" spans="1:5" x14ac:dyDescent="0.25">
      <c r="A19" s="3" t="s">
        <v>1031</v>
      </c>
      <c r="B19" s="4" t="s">
        <v>5</v>
      </c>
      <c r="C19" s="4"/>
      <c r="D19" s="4" t="s">
        <v>5</v>
      </c>
      <c r="E19" s="4"/>
    </row>
    <row r="20" spans="1:5" ht="17.25" x14ac:dyDescent="0.25">
      <c r="A20" s="2" t="s">
        <v>433</v>
      </c>
      <c r="B20" s="5">
        <v>-2072</v>
      </c>
      <c r="C20" s="154" t="s">
        <v>949</v>
      </c>
      <c r="D20" s="5">
        <v>586</v>
      </c>
      <c r="E20" s="154" t="s">
        <v>949</v>
      </c>
    </row>
    <row r="21" spans="1:5" x14ac:dyDescent="0.25">
      <c r="A21" s="29"/>
      <c r="B21" s="29"/>
      <c r="C21" s="29"/>
      <c r="D21" s="29"/>
      <c r="E21" s="29"/>
    </row>
    <row r="22" spans="1:5" ht="15" customHeight="1" x14ac:dyDescent="0.25">
      <c r="A22" s="2" t="s">
        <v>949</v>
      </c>
      <c r="B22" s="17" t="s">
        <v>1038</v>
      </c>
      <c r="C22" s="17"/>
      <c r="D22" s="17"/>
      <c r="E22" s="17"/>
    </row>
  </sheetData>
  <mergeCells count="4">
    <mergeCell ref="B1:C2"/>
    <mergeCell ref="D1:E2"/>
    <mergeCell ref="A21:E21"/>
    <mergeCell ref="B22:E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5"/>
  <sheetViews>
    <sheetView showGridLines="0" workbookViewId="0"/>
  </sheetViews>
  <sheetFormatPr defaultRowHeight="15" x14ac:dyDescent="0.25"/>
  <cols>
    <col min="1" max="1" width="36.5703125" bestFit="1" customWidth="1"/>
    <col min="2" max="2" width="10.140625" customWidth="1"/>
    <col min="3" max="3" width="2.5703125" customWidth="1"/>
    <col min="4" max="4" width="10.140625" customWidth="1"/>
    <col min="5" max="5" width="2.5703125" customWidth="1"/>
    <col min="6" max="6" width="9.7109375" customWidth="1"/>
    <col min="7" max="7" width="2.5703125" customWidth="1"/>
    <col min="8" max="8" width="9.85546875" customWidth="1"/>
    <col min="9" max="9" width="2.7109375" customWidth="1"/>
  </cols>
  <sheetData>
    <row r="1" spans="1:9" ht="30" x14ac:dyDescent="0.25">
      <c r="A1" s="1" t="s">
        <v>1039</v>
      </c>
      <c r="B1" s="8" t="s">
        <v>2</v>
      </c>
      <c r="C1" s="8"/>
      <c r="D1" s="8" t="s">
        <v>32</v>
      </c>
      <c r="E1" s="8"/>
      <c r="F1" s="8" t="s">
        <v>101</v>
      </c>
      <c r="G1" s="8"/>
      <c r="H1" s="8" t="s">
        <v>1040</v>
      </c>
      <c r="I1" s="8"/>
    </row>
    <row r="2" spans="1:9" ht="30" x14ac:dyDescent="0.25">
      <c r="A2" s="1" t="s">
        <v>31</v>
      </c>
      <c r="B2" s="8"/>
      <c r="C2" s="8"/>
      <c r="D2" s="8"/>
      <c r="E2" s="8"/>
      <c r="F2" s="8"/>
      <c r="G2" s="8"/>
      <c r="H2" s="8"/>
      <c r="I2" s="8"/>
    </row>
    <row r="3" spans="1:9" x14ac:dyDescent="0.25">
      <c r="A3" s="3" t="s">
        <v>33</v>
      </c>
      <c r="B3" s="4" t="s">
        <v>5</v>
      </c>
      <c r="C3" s="4"/>
      <c r="D3" s="4" t="s">
        <v>5</v>
      </c>
      <c r="E3" s="4"/>
      <c r="F3" s="4" t="s">
        <v>5</v>
      </c>
      <c r="G3" s="4"/>
      <c r="H3" s="4" t="s">
        <v>5</v>
      </c>
      <c r="I3" s="4"/>
    </row>
    <row r="4" spans="1:9" x14ac:dyDescent="0.25">
      <c r="A4" s="2" t="s">
        <v>34</v>
      </c>
      <c r="B4" s="5">
        <v>601615</v>
      </c>
      <c r="C4" s="4"/>
      <c r="D4" s="5">
        <v>463744</v>
      </c>
      <c r="E4" s="4"/>
      <c r="F4" s="5">
        <v>586124</v>
      </c>
      <c r="G4" s="4"/>
      <c r="H4" s="5">
        <v>357180</v>
      </c>
      <c r="I4" s="4"/>
    </row>
    <row r="5" spans="1:9" ht="30" x14ac:dyDescent="0.25">
      <c r="A5" s="2" t="s">
        <v>35</v>
      </c>
      <c r="B5" s="7">
        <v>228424</v>
      </c>
      <c r="C5" s="4"/>
      <c r="D5" s="7">
        <v>261789</v>
      </c>
      <c r="E5" s="4"/>
      <c r="F5" s="4" t="s">
        <v>5</v>
      </c>
      <c r="G5" s="4"/>
      <c r="H5" s="4" t="s">
        <v>5</v>
      </c>
      <c r="I5" s="4"/>
    </row>
    <row r="6" spans="1:9" x14ac:dyDescent="0.25">
      <c r="A6" s="2" t="s">
        <v>36</v>
      </c>
      <c r="B6" s="7">
        <v>65258</v>
      </c>
      <c r="C6" s="4"/>
      <c r="D6" s="7">
        <v>56396</v>
      </c>
      <c r="E6" s="4"/>
      <c r="F6" s="4" t="s">
        <v>5</v>
      </c>
      <c r="G6" s="4"/>
      <c r="H6" s="4" t="s">
        <v>5</v>
      </c>
      <c r="I6" s="4"/>
    </row>
    <row r="7" spans="1:9" x14ac:dyDescent="0.25">
      <c r="A7" s="2" t="s">
        <v>37</v>
      </c>
      <c r="B7" s="7">
        <v>44344</v>
      </c>
      <c r="C7" s="4"/>
      <c r="D7" s="7">
        <v>57451</v>
      </c>
      <c r="E7" s="4"/>
      <c r="F7" s="4" t="s">
        <v>5</v>
      </c>
      <c r="G7" s="4"/>
      <c r="H7" s="4" t="s">
        <v>5</v>
      </c>
      <c r="I7" s="4"/>
    </row>
    <row r="8" spans="1:9" ht="30" x14ac:dyDescent="0.25">
      <c r="A8" s="2" t="s">
        <v>38</v>
      </c>
      <c r="B8" s="7">
        <v>1122121</v>
      </c>
      <c r="C8" s="4"/>
      <c r="D8" s="7">
        <v>1095338</v>
      </c>
      <c r="E8" s="4"/>
      <c r="F8" s="4" t="s">
        <v>5</v>
      </c>
      <c r="G8" s="4"/>
      <c r="H8" s="4" t="s">
        <v>5</v>
      </c>
      <c r="I8" s="4"/>
    </row>
    <row r="9" spans="1:9" x14ac:dyDescent="0.25">
      <c r="A9" s="2" t="s">
        <v>39</v>
      </c>
      <c r="B9" s="7">
        <v>239348</v>
      </c>
      <c r="C9" s="4"/>
      <c r="D9" s="7">
        <v>241765</v>
      </c>
      <c r="E9" s="4"/>
      <c r="F9" s="4" t="s">
        <v>5</v>
      </c>
      <c r="G9" s="4"/>
      <c r="H9" s="4" t="s">
        <v>5</v>
      </c>
      <c r="I9" s="4"/>
    </row>
    <row r="10" spans="1:9" x14ac:dyDescent="0.25">
      <c r="A10" s="2" t="s">
        <v>40</v>
      </c>
      <c r="B10" s="7">
        <v>114467</v>
      </c>
      <c r="C10" s="4"/>
      <c r="D10" s="7">
        <v>93043</v>
      </c>
      <c r="E10" s="4"/>
      <c r="F10" s="4" t="s">
        <v>5</v>
      </c>
      <c r="G10" s="4"/>
      <c r="H10" s="4" t="s">
        <v>5</v>
      </c>
      <c r="I10" s="4"/>
    </row>
    <row r="11" spans="1:9" x14ac:dyDescent="0.25">
      <c r="A11" s="2" t="s">
        <v>41</v>
      </c>
      <c r="B11" s="7">
        <v>95395</v>
      </c>
      <c r="C11" s="4"/>
      <c r="D11" s="7">
        <v>99986</v>
      </c>
      <c r="E11" s="4"/>
      <c r="F11" s="4" t="s">
        <v>5</v>
      </c>
      <c r="G11" s="4"/>
      <c r="H11" s="4" t="s">
        <v>5</v>
      </c>
      <c r="I11" s="4"/>
    </row>
    <row r="12" spans="1:9" x14ac:dyDescent="0.25">
      <c r="A12" s="2" t="s">
        <v>42</v>
      </c>
      <c r="B12" s="7">
        <v>170038</v>
      </c>
      <c r="C12" s="4"/>
      <c r="D12" s="7">
        <v>182035</v>
      </c>
      <c r="E12" s="4"/>
      <c r="F12" s="4" t="s">
        <v>5</v>
      </c>
      <c r="G12" s="4"/>
      <c r="H12" s="4" t="s">
        <v>5</v>
      </c>
      <c r="I12" s="4"/>
    </row>
    <row r="13" spans="1:9" x14ac:dyDescent="0.25">
      <c r="A13" s="2" t="s">
        <v>43</v>
      </c>
      <c r="B13" s="7">
        <v>2681010</v>
      </c>
      <c r="C13" s="4"/>
      <c r="D13" s="7">
        <v>2551547</v>
      </c>
      <c r="E13" s="4"/>
      <c r="F13" s="4" t="s">
        <v>5</v>
      </c>
      <c r="G13" s="4"/>
      <c r="H13" s="4" t="s">
        <v>5</v>
      </c>
      <c r="I13" s="4"/>
    </row>
    <row r="14" spans="1:9" x14ac:dyDescent="0.25">
      <c r="A14" s="2" t="s">
        <v>44</v>
      </c>
      <c r="B14" s="4">
        <v>0</v>
      </c>
      <c r="C14" s="4"/>
      <c r="D14" s="4">
        <v>0</v>
      </c>
      <c r="E14" s="4"/>
      <c r="F14" s="4" t="s">
        <v>5</v>
      </c>
      <c r="G14" s="4"/>
      <c r="H14" s="4" t="s">
        <v>5</v>
      </c>
      <c r="I14" s="4"/>
    </row>
    <row r="15" spans="1:9" x14ac:dyDescent="0.25">
      <c r="A15" s="3" t="s">
        <v>45</v>
      </c>
      <c r="B15" s="4" t="s">
        <v>5</v>
      </c>
      <c r="C15" s="4"/>
      <c r="D15" s="4" t="s">
        <v>5</v>
      </c>
      <c r="E15" s="4"/>
      <c r="F15" s="4" t="s">
        <v>5</v>
      </c>
      <c r="G15" s="4"/>
      <c r="H15" s="4" t="s">
        <v>5</v>
      </c>
      <c r="I15" s="4"/>
    </row>
    <row r="16" spans="1:9" x14ac:dyDescent="0.25">
      <c r="A16" s="2" t="s">
        <v>46</v>
      </c>
      <c r="B16" s="7">
        <v>392725</v>
      </c>
      <c r="C16" s="4"/>
      <c r="D16" s="7">
        <v>333228</v>
      </c>
      <c r="E16" s="4"/>
      <c r="F16" s="4" t="s">
        <v>5</v>
      </c>
      <c r="G16" s="4"/>
      <c r="H16" s="4" t="s">
        <v>5</v>
      </c>
      <c r="I16" s="4"/>
    </row>
    <row r="17" spans="1:9" x14ac:dyDescent="0.25">
      <c r="A17" s="2" t="s">
        <v>47</v>
      </c>
      <c r="B17" s="7">
        <v>1382182</v>
      </c>
      <c r="C17" s="4"/>
      <c r="D17" s="7">
        <v>1197875</v>
      </c>
      <c r="E17" s="4"/>
      <c r="F17" s="4" t="s">
        <v>5</v>
      </c>
      <c r="G17" s="4"/>
      <c r="H17" s="4" t="s">
        <v>5</v>
      </c>
      <c r="I17" s="4"/>
    </row>
    <row r="18" spans="1:9" x14ac:dyDescent="0.25">
      <c r="A18" s="2" t="s">
        <v>48</v>
      </c>
      <c r="B18" s="7">
        <v>320587</v>
      </c>
      <c r="C18" s="4"/>
      <c r="D18" s="7">
        <v>311142</v>
      </c>
      <c r="E18" s="4"/>
      <c r="F18" s="4" t="s">
        <v>5</v>
      </c>
      <c r="G18" s="4"/>
      <c r="H18" s="4" t="s">
        <v>5</v>
      </c>
      <c r="I18" s="4"/>
    </row>
    <row r="19" spans="1:9" x14ac:dyDescent="0.25">
      <c r="A19" s="2" t="s">
        <v>49</v>
      </c>
      <c r="B19" s="7">
        <v>4878363</v>
      </c>
      <c r="C19" s="4"/>
      <c r="D19" s="7">
        <v>4314409</v>
      </c>
      <c r="E19" s="4"/>
      <c r="F19" s="4" t="s">
        <v>5</v>
      </c>
      <c r="G19" s="4"/>
      <c r="H19" s="4" t="s">
        <v>5</v>
      </c>
      <c r="I19" s="4"/>
    </row>
    <row r="20" spans="1:9" x14ac:dyDescent="0.25">
      <c r="A20" s="2" t="s">
        <v>50</v>
      </c>
      <c r="B20" s="7">
        <v>-1685264</v>
      </c>
      <c r="C20" s="4"/>
      <c r="D20" s="7">
        <v>-1559355</v>
      </c>
      <c r="E20" s="4"/>
      <c r="F20" s="4" t="s">
        <v>5</v>
      </c>
      <c r="G20" s="4"/>
      <c r="H20" s="4" t="s">
        <v>5</v>
      </c>
      <c r="I20" s="4"/>
    </row>
    <row r="21" spans="1:9" x14ac:dyDescent="0.25">
      <c r="A21" s="2" t="s">
        <v>51</v>
      </c>
      <c r="B21" s="7">
        <v>3193099</v>
      </c>
      <c r="C21" s="4"/>
      <c r="D21" s="7">
        <v>2755054</v>
      </c>
      <c r="E21" s="4"/>
      <c r="F21" s="4" t="s">
        <v>5</v>
      </c>
      <c r="G21" s="4"/>
      <c r="H21" s="4" t="s">
        <v>5</v>
      </c>
      <c r="I21" s="4"/>
    </row>
    <row r="22" spans="1:9" x14ac:dyDescent="0.25">
      <c r="A22" s="2" t="s">
        <v>52</v>
      </c>
      <c r="B22" s="7">
        <v>5874109</v>
      </c>
      <c r="C22" s="4"/>
      <c r="D22" s="7">
        <v>5306601</v>
      </c>
      <c r="E22" s="4"/>
      <c r="F22" s="7">
        <v>5219305</v>
      </c>
      <c r="G22" s="4"/>
      <c r="H22" s="4" t="s">
        <v>5</v>
      </c>
      <c r="I22" s="4"/>
    </row>
    <row r="23" spans="1:9" x14ac:dyDescent="0.25">
      <c r="A23" s="3" t="s">
        <v>53</v>
      </c>
      <c r="B23" s="4" t="s">
        <v>5</v>
      </c>
      <c r="C23" s="4"/>
      <c r="D23" s="4" t="s">
        <v>5</v>
      </c>
      <c r="E23" s="4"/>
      <c r="F23" s="4" t="s">
        <v>5</v>
      </c>
      <c r="G23" s="4"/>
      <c r="H23" s="4" t="s">
        <v>5</v>
      </c>
      <c r="I23" s="4"/>
    </row>
    <row r="24" spans="1:9" ht="30" x14ac:dyDescent="0.25">
      <c r="A24" s="2" t="s">
        <v>54</v>
      </c>
      <c r="B24" s="7">
        <v>351796</v>
      </c>
      <c r="C24" s="4"/>
      <c r="D24" s="7">
        <v>358491</v>
      </c>
      <c r="E24" s="4"/>
      <c r="F24" s="4" t="s">
        <v>5</v>
      </c>
      <c r="G24" s="4"/>
      <c r="H24" s="4" t="s">
        <v>5</v>
      </c>
      <c r="I24" s="4"/>
    </row>
    <row r="25" spans="1:9" x14ac:dyDescent="0.25">
      <c r="A25" s="2" t="s">
        <v>55</v>
      </c>
      <c r="B25" s="7">
        <v>1862869</v>
      </c>
      <c r="C25" s="4"/>
      <c r="D25" s="7">
        <v>1661845</v>
      </c>
      <c r="E25" s="4"/>
      <c r="F25" s="4" t="s">
        <v>5</v>
      </c>
      <c r="G25" s="4"/>
      <c r="H25" s="4" t="s">
        <v>5</v>
      </c>
      <c r="I25" s="4"/>
    </row>
    <row r="26" spans="1:9" ht="30" x14ac:dyDescent="0.25">
      <c r="A26" s="2" t="s">
        <v>56</v>
      </c>
      <c r="B26" s="7">
        <v>1095610</v>
      </c>
      <c r="C26" s="4"/>
      <c r="D26" s="7">
        <v>1115048</v>
      </c>
      <c r="E26" s="4"/>
      <c r="F26" s="4" t="s">
        <v>5</v>
      </c>
      <c r="G26" s="4"/>
      <c r="H26" s="4" t="s">
        <v>5</v>
      </c>
      <c r="I26" s="4"/>
    </row>
    <row r="27" spans="1:9" x14ac:dyDescent="0.25">
      <c r="A27" s="2" t="s">
        <v>57</v>
      </c>
      <c r="B27" s="7">
        <v>596268</v>
      </c>
      <c r="C27" s="4"/>
      <c r="D27" s="7">
        <v>510789</v>
      </c>
      <c r="E27" s="4"/>
      <c r="F27" s="4" t="s">
        <v>5</v>
      </c>
      <c r="G27" s="4"/>
      <c r="H27" s="4" t="s">
        <v>5</v>
      </c>
      <c r="I27" s="4"/>
    </row>
    <row r="28" spans="1:9" ht="30" x14ac:dyDescent="0.25">
      <c r="A28" s="2" t="s">
        <v>58</v>
      </c>
      <c r="B28" s="7">
        <v>7271</v>
      </c>
      <c r="C28" s="4"/>
      <c r="D28" s="7">
        <v>7294</v>
      </c>
      <c r="E28" s="4"/>
      <c r="F28" s="4" t="s">
        <v>5</v>
      </c>
      <c r="G28" s="4"/>
      <c r="H28" s="4" t="s">
        <v>5</v>
      </c>
      <c r="I28" s="4"/>
    </row>
    <row r="29" spans="1:9" x14ac:dyDescent="0.25">
      <c r="A29" s="2" t="s">
        <v>59</v>
      </c>
      <c r="B29" s="7">
        <v>29489</v>
      </c>
      <c r="C29" s="4"/>
      <c r="D29" s="7">
        <v>30217</v>
      </c>
      <c r="E29" s="4"/>
      <c r="F29" s="4" t="s">
        <v>5</v>
      </c>
      <c r="G29" s="4"/>
      <c r="H29" s="4" t="s">
        <v>5</v>
      </c>
      <c r="I29" s="4"/>
    </row>
    <row r="30" spans="1:9" x14ac:dyDescent="0.25">
      <c r="A30" s="2" t="s">
        <v>60</v>
      </c>
      <c r="B30" s="7">
        <v>436384</v>
      </c>
      <c r="C30" s="4"/>
      <c r="D30" s="7">
        <v>393658</v>
      </c>
      <c r="E30" s="4"/>
      <c r="F30" s="4" t="s">
        <v>5</v>
      </c>
      <c r="G30" s="4"/>
      <c r="H30" s="4" t="s">
        <v>5</v>
      </c>
      <c r="I30" s="4"/>
    </row>
    <row r="31" spans="1:9" x14ac:dyDescent="0.25">
      <c r="A31" s="2" t="s">
        <v>61</v>
      </c>
      <c r="B31" s="4">
        <v>0</v>
      </c>
      <c r="C31" s="4"/>
      <c r="D31" s="4">
        <v>0</v>
      </c>
      <c r="E31" s="4"/>
      <c r="F31" s="4" t="s">
        <v>5</v>
      </c>
      <c r="G31" s="4"/>
      <c r="H31" s="4" t="s">
        <v>5</v>
      </c>
      <c r="I31" s="4"/>
    </row>
    <row r="32" spans="1:9" x14ac:dyDescent="0.25">
      <c r="A32" s="2" t="s">
        <v>62</v>
      </c>
      <c r="B32" s="7">
        <v>4379687</v>
      </c>
      <c r="C32" s="4"/>
      <c r="D32" s="7">
        <v>4077342</v>
      </c>
      <c r="E32" s="4"/>
      <c r="F32" s="4" t="s">
        <v>5</v>
      </c>
      <c r="G32" s="4"/>
      <c r="H32" s="4" t="s">
        <v>5</v>
      </c>
      <c r="I32" s="4"/>
    </row>
    <row r="33" spans="1:9" x14ac:dyDescent="0.25">
      <c r="A33" s="3" t="s">
        <v>65</v>
      </c>
      <c r="B33" s="4" t="s">
        <v>5</v>
      </c>
      <c r="C33" s="4"/>
      <c r="D33" s="4" t="s">
        <v>5</v>
      </c>
      <c r="E33" s="4"/>
      <c r="F33" s="4" t="s">
        <v>5</v>
      </c>
      <c r="G33" s="4"/>
      <c r="H33" s="4" t="s">
        <v>5</v>
      </c>
      <c r="I33" s="4"/>
    </row>
    <row r="34" spans="1:9" x14ac:dyDescent="0.25">
      <c r="A34" s="2" t="s">
        <v>66</v>
      </c>
      <c r="B34" s="7">
        <v>442841</v>
      </c>
      <c r="C34" s="4"/>
      <c r="D34" s="7">
        <v>438168</v>
      </c>
      <c r="E34" s="4"/>
      <c r="F34" s="4" t="s">
        <v>5</v>
      </c>
      <c r="G34" s="4"/>
      <c r="H34" s="4" t="s">
        <v>5</v>
      </c>
      <c r="I34" s="4"/>
    </row>
    <row r="35" spans="1:9" ht="30" x14ac:dyDescent="0.25">
      <c r="A35" s="2" t="s">
        <v>67</v>
      </c>
      <c r="B35" s="7">
        <v>-46192</v>
      </c>
      <c r="C35" s="4"/>
      <c r="D35" s="7">
        <v>-22680</v>
      </c>
      <c r="E35" s="4"/>
      <c r="F35" s="4" t="s">
        <v>5</v>
      </c>
      <c r="G35" s="4"/>
      <c r="H35" s="4" t="s">
        <v>5</v>
      </c>
      <c r="I35" s="4"/>
    </row>
    <row r="36" spans="1:9" x14ac:dyDescent="0.25">
      <c r="A36" s="2" t="s">
        <v>68</v>
      </c>
      <c r="B36" s="7">
        <v>1766242</v>
      </c>
      <c r="C36" s="4"/>
      <c r="D36" s="7">
        <v>1482630</v>
      </c>
      <c r="E36" s="4"/>
      <c r="F36" s="4" t="s">
        <v>5</v>
      </c>
      <c r="G36" s="4"/>
      <c r="H36" s="4" t="s">
        <v>5</v>
      </c>
      <c r="I36" s="4"/>
    </row>
    <row r="37" spans="1:9" ht="30" x14ac:dyDescent="0.25">
      <c r="A37" s="2" t="s">
        <v>69</v>
      </c>
      <c r="B37" s="7">
        <v>-1316</v>
      </c>
      <c r="C37" s="4"/>
      <c r="D37" s="7">
        <v>-1706</v>
      </c>
      <c r="E37" s="4"/>
      <c r="F37" s="4" t="s">
        <v>5</v>
      </c>
      <c r="G37" s="4"/>
      <c r="H37" s="4" t="s">
        <v>5</v>
      </c>
      <c r="I37" s="4"/>
    </row>
    <row r="38" spans="1:9" x14ac:dyDescent="0.25">
      <c r="A38" s="2" t="s">
        <v>70</v>
      </c>
      <c r="B38" s="7">
        <v>1494422</v>
      </c>
      <c r="C38" s="4"/>
      <c r="D38" s="7">
        <v>1229259</v>
      </c>
      <c r="E38" s="4"/>
      <c r="F38" s="4" t="s">
        <v>5</v>
      </c>
      <c r="G38" s="4"/>
      <c r="H38" s="4" t="s">
        <v>5</v>
      </c>
      <c r="I38" s="4"/>
    </row>
    <row r="39" spans="1:9" ht="30" x14ac:dyDescent="0.25">
      <c r="A39" s="2" t="s">
        <v>71</v>
      </c>
      <c r="B39" s="7">
        <v>5874109</v>
      </c>
      <c r="C39" s="4"/>
      <c r="D39" s="7">
        <v>5306601</v>
      </c>
      <c r="E39" s="4"/>
      <c r="F39" s="4" t="s">
        <v>5</v>
      </c>
      <c r="G39" s="4"/>
      <c r="H39" s="4" t="s">
        <v>5</v>
      </c>
      <c r="I39" s="4"/>
    </row>
    <row r="40" spans="1:9" ht="30" x14ac:dyDescent="0.25">
      <c r="A40" s="2" t="s">
        <v>81</v>
      </c>
      <c r="B40" s="4" t="s">
        <v>5</v>
      </c>
      <c r="C40" s="4"/>
      <c r="D40" s="4" t="s">
        <v>5</v>
      </c>
      <c r="E40" s="4"/>
      <c r="F40" s="4" t="s">
        <v>5</v>
      </c>
      <c r="G40" s="4"/>
      <c r="H40" s="4" t="s">
        <v>5</v>
      </c>
      <c r="I40" s="4"/>
    </row>
    <row r="41" spans="1:9" x14ac:dyDescent="0.25">
      <c r="A41" s="3" t="s">
        <v>45</v>
      </c>
      <c r="B41" s="4" t="s">
        <v>5</v>
      </c>
      <c r="C41" s="4"/>
      <c r="D41" s="4" t="s">
        <v>5</v>
      </c>
      <c r="E41" s="4"/>
      <c r="F41" s="4" t="s">
        <v>5</v>
      </c>
      <c r="G41" s="4"/>
      <c r="H41" s="4" t="s">
        <v>5</v>
      </c>
      <c r="I41" s="4"/>
    </row>
    <row r="42" spans="1:9" ht="30" x14ac:dyDescent="0.25">
      <c r="A42" s="2" t="s">
        <v>82</v>
      </c>
      <c r="B42" s="7">
        <v>356416</v>
      </c>
      <c r="C42" s="4"/>
      <c r="D42" s="7">
        <v>317476</v>
      </c>
      <c r="E42" s="4"/>
      <c r="F42" s="4" t="s">
        <v>5</v>
      </c>
      <c r="G42" s="4"/>
      <c r="H42" s="4" t="s">
        <v>5</v>
      </c>
      <c r="I42" s="4"/>
    </row>
    <row r="43" spans="1:9" x14ac:dyDescent="0.25">
      <c r="A43" s="2" t="s">
        <v>83</v>
      </c>
      <c r="B43" s="4" t="s">
        <v>5</v>
      </c>
      <c r="C43" s="4"/>
      <c r="D43" s="4" t="s">
        <v>5</v>
      </c>
      <c r="E43" s="4"/>
      <c r="F43" s="4" t="s">
        <v>5</v>
      </c>
      <c r="G43" s="4"/>
      <c r="H43" s="4" t="s">
        <v>5</v>
      </c>
      <c r="I43" s="4"/>
    </row>
    <row r="44" spans="1:9" x14ac:dyDescent="0.25">
      <c r="A44" s="3" t="s">
        <v>45</v>
      </c>
      <c r="B44" s="4" t="s">
        <v>5</v>
      </c>
      <c r="C44" s="4"/>
      <c r="D44" s="4" t="s">
        <v>5</v>
      </c>
      <c r="E44" s="4"/>
      <c r="F44" s="4" t="s">
        <v>5</v>
      </c>
      <c r="G44" s="4"/>
      <c r="H44" s="4" t="s">
        <v>5</v>
      </c>
      <c r="I44" s="4"/>
    </row>
    <row r="45" spans="1:9" ht="30" x14ac:dyDescent="0.25">
      <c r="A45" s="2" t="s">
        <v>82</v>
      </c>
      <c r="B45" s="7">
        <v>2426453</v>
      </c>
      <c r="C45" s="4"/>
      <c r="D45" s="7">
        <v>2154688</v>
      </c>
      <c r="E45" s="4"/>
      <c r="F45" s="4" t="s">
        <v>5</v>
      </c>
      <c r="G45" s="4"/>
      <c r="H45" s="4" t="s">
        <v>5</v>
      </c>
      <c r="I45" s="4"/>
    </row>
    <row r="46" spans="1:9" x14ac:dyDescent="0.25">
      <c r="A46" s="2" t="s">
        <v>517</v>
      </c>
      <c r="B46" s="4" t="s">
        <v>5</v>
      </c>
      <c r="C46" s="4"/>
      <c r="D46" s="4" t="s">
        <v>5</v>
      </c>
      <c r="E46" s="4"/>
      <c r="F46" s="4" t="s">
        <v>5</v>
      </c>
      <c r="G46" s="4"/>
      <c r="H46" s="4" t="s">
        <v>5</v>
      </c>
      <c r="I46" s="4"/>
    </row>
    <row r="47" spans="1:9" x14ac:dyDescent="0.25">
      <c r="A47" s="3" t="s">
        <v>65</v>
      </c>
      <c r="B47" s="4" t="s">
        <v>5</v>
      </c>
      <c r="C47" s="4"/>
      <c r="D47" s="4" t="s">
        <v>5</v>
      </c>
      <c r="E47" s="4"/>
      <c r="F47" s="4" t="s">
        <v>5</v>
      </c>
      <c r="G47" s="4"/>
      <c r="H47" s="4" t="s">
        <v>5</v>
      </c>
      <c r="I47" s="4"/>
    </row>
    <row r="48" spans="1:9" x14ac:dyDescent="0.25">
      <c r="A48" s="2" t="s">
        <v>73</v>
      </c>
      <c r="B48" s="4" t="s">
        <v>64</v>
      </c>
      <c r="C48" s="4"/>
      <c r="D48" s="4" t="s">
        <v>64</v>
      </c>
      <c r="E48" s="4"/>
      <c r="F48" s="4" t="s">
        <v>5</v>
      </c>
      <c r="G48" s="4"/>
      <c r="H48" s="4" t="s">
        <v>5</v>
      </c>
      <c r="I48" s="4"/>
    </row>
    <row r="49" spans="1:9" x14ac:dyDescent="0.25">
      <c r="A49" s="2" t="s">
        <v>518</v>
      </c>
      <c r="B49" s="4" t="s">
        <v>5</v>
      </c>
      <c r="C49" s="4"/>
      <c r="D49" s="4" t="s">
        <v>5</v>
      </c>
      <c r="E49" s="4"/>
      <c r="F49" s="4" t="s">
        <v>5</v>
      </c>
      <c r="G49" s="4"/>
      <c r="H49" s="4" t="s">
        <v>5</v>
      </c>
      <c r="I49" s="4"/>
    </row>
    <row r="50" spans="1:9" x14ac:dyDescent="0.25">
      <c r="A50" s="3" t="s">
        <v>65</v>
      </c>
      <c r="B50" s="4" t="s">
        <v>5</v>
      </c>
      <c r="C50" s="4"/>
      <c r="D50" s="4" t="s">
        <v>5</v>
      </c>
      <c r="E50" s="4"/>
      <c r="F50" s="4" t="s">
        <v>5</v>
      </c>
      <c r="G50" s="4"/>
      <c r="H50" s="4" t="s">
        <v>5</v>
      </c>
      <c r="I50" s="4"/>
    </row>
    <row r="51" spans="1:9" x14ac:dyDescent="0.25">
      <c r="A51" s="2" t="s">
        <v>73</v>
      </c>
      <c r="B51" s="4" t="s">
        <v>64</v>
      </c>
      <c r="C51" s="4"/>
      <c r="D51" s="4" t="s">
        <v>64</v>
      </c>
      <c r="E51" s="4"/>
      <c r="F51" s="4" t="s">
        <v>5</v>
      </c>
      <c r="G51" s="4"/>
      <c r="H51" s="4" t="s">
        <v>5</v>
      </c>
      <c r="I51" s="4"/>
    </row>
    <row r="52" spans="1:9" x14ac:dyDescent="0.25">
      <c r="A52" s="2" t="s">
        <v>519</v>
      </c>
      <c r="B52" s="4" t="s">
        <v>5</v>
      </c>
      <c r="C52" s="4"/>
      <c r="D52" s="4" t="s">
        <v>5</v>
      </c>
      <c r="E52" s="4"/>
      <c r="F52" s="4" t="s">
        <v>5</v>
      </c>
      <c r="G52" s="4"/>
      <c r="H52" s="4" t="s">
        <v>5</v>
      </c>
      <c r="I52" s="4"/>
    </row>
    <row r="53" spans="1:9" x14ac:dyDescent="0.25">
      <c r="A53" s="3" t="s">
        <v>65</v>
      </c>
      <c r="B53" s="4" t="s">
        <v>5</v>
      </c>
      <c r="C53" s="4"/>
      <c r="D53" s="4" t="s">
        <v>5</v>
      </c>
      <c r="E53" s="4"/>
      <c r="F53" s="4" t="s">
        <v>5</v>
      </c>
      <c r="G53" s="4"/>
      <c r="H53" s="4" t="s">
        <v>5</v>
      </c>
      <c r="I53" s="4"/>
    </row>
    <row r="54" spans="1:9" x14ac:dyDescent="0.25">
      <c r="A54" s="2" t="s">
        <v>76</v>
      </c>
      <c r="B54" s="4" t="s">
        <v>64</v>
      </c>
      <c r="C54" s="4"/>
      <c r="D54" s="4" t="s">
        <v>64</v>
      </c>
      <c r="E54" s="4"/>
      <c r="F54" s="4" t="s">
        <v>5</v>
      </c>
      <c r="G54" s="4"/>
      <c r="H54" s="4" t="s">
        <v>5</v>
      </c>
      <c r="I54" s="4"/>
    </row>
    <row r="55" spans="1:9" x14ac:dyDescent="0.25">
      <c r="A55" s="2" t="s">
        <v>520</v>
      </c>
      <c r="B55" s="4" t="s">
        <v>5</v>
      </c>
      <c r="C55" s="4"/>
      <c r="D55" s="4" t="s">
        <v>5</v>
      </c>
      <c r="E55" s="4"/>
      <c r="F55" s="4" t="s">
        <v>5</v>
      </c>
      <c r="G55" s="4"/>
      <c r="H55" s="4" t="s">
        <v>5</v>
      </c>
      <c r="I55" s="4"/>
    </row>
    <row r="56" spans="1:9" x14ac:dyDescent="0.25">
      <c r="A56" s="3" t="s">
        <v>65</v>
      </c>
      <c r="B56" s="4" t="s">
        <v>5</v>
      </c>
      <c r="C56" s="4"/>
      <c r="D56" s="4" t="s">
        <v>5</v>
      </c>
      <c r="E56" s="4"/>
      <c r="F56" s="4" t="s">
        <v>5</v>
      </c>
      <c r="G56" s="4"/>
      <c r="H56" s="4" t="s">
        <v>5</v>
      </c>
      <c r="I56" s="4"/>
    </row>
    <row r="57" spans="1:9" x14ac:dyDescent="0.25">
      <c r="A57" s="2" t="s">
        <v>76</v>
      </c>
      <c r="B57" s="7">
        <v>10497</v>
      </c>
      <c r="C57" s="4"/>
      <c r="D57" s="7">
        <v>10497</v>
      </c>
      <c r="E57" s="4"/>
      <c r="F57" s="4" t="s">
        <v>5</v>
      </c>
      <c r="G57" s="4"/>
      <c r="H57" s="4" t="s">
        <v>5</v>
      </c>
      <c r="I57" s="4"/>
    </row>
    <row r="58" spans="1:9" x14ac:dyDescent="0.25">
      <c r="A58" s="2" t="s">
        <v>528</v>
      </c>
      <c r="B58" s="4" t="s">
        <v>5</v>
      </c>
      <c r="C58" s="4"/>
      <c r="D58" s="4" t="s">
        <v>5</v>
      </c>
      <c r="E58" s="4"/>
      <c r="F58" s="4" t="s">
        <v>5</v>
      </c>
      <c r="G58" s="4"/>
      <c r="H58" s="4" t="s">
        <v>5</v>
      </c>
      <c r="I58" s="4"/>
    </row>
    <row r="59" spans="1:9" x14ac:dyDescent="0.25">
      <c r="A59" s="3" t="s">
        <v>65</v>
      </c>
      <c r="B59" s="4" t="s">
        <v>5</v>
      </c>
      <c r="C59" s="4"/>
      <c r="D59" s="4" t="s">
        <v>5</v>
      </c>
      <c r="E59" s="4"/>
      <c r="F59" s="4" t="s">
        <v>5</v>
      </c>
      <c r="G59" s="4"/>
      <c r="H59" s="4" t="s">
        <v>5</v>
      </c>
      <c r="I59" s="4"/>
    </row>
    <row r="60" spans="1:9" x14ac:dyDescent="0.25">
      <c r="A60" s="2" t="s">
        <v>79</v>
      </c>
      <c r="B60" s="7">
        <v>-525653</v>
      </c>
      <c r="C60" s="4"/>
      <c r="D60" s="7">
        <v>-525653</v>
      </c>
      <c r="E60" s="4"/>
      <c r="F60" s="4" t="s">
        <v>5</v>
      </c>
      <c r="G60" s="4"/>
      <c r="H60" s="4" t="s">
        <v>5</v>
      </c>
      <c r="I60" s="4"/>
    </row>
    <row r="61" spans="1:9" ht="30" x14ac:dyDescent="0.25">
      <c r="A61" s="2" t="s">
        <v>530</v>
      </c>
      <c r="B61" s="4" t="s">
        <v>5</v>
      </c>
      <c r="C61" s="4"/>
      <c r="D61" s="4" t="s">
        <v>5</v>
      </c>
      <c r="E61" s="4"/>
      <c r="F61" s="4" t="s">
        <v>5</v>
      </c>
      <c r="G61" s="4"/>
      <c r="H61" s="4" t="s">
        <v>5</v>
      </c>
      <c r="I61" s="4"/>
    </row>
    <row r="62" spans="1:9" x14ac:dyDescent="0.25">
      <c r="A62" s="3" t="s">
        <v>65</v>
      </c>
      <c r="B62" s="4" t="s">
        <v>5</v>
      </c>
      <c r="C62" s="4"/>
      <c r="D62" s="4" t="s">
        <v>5</v>
      </c>
      <c r="E62" s="4"/>
      <c r="F62" s="4" t="s">
        <v>5</v>
      </c>
      <c r="G62" s="4"/>
      <c r="H62" s="4" t="s">
        <v>5</v>
      </c>
      <c r="I62" s="4"/>
    </row>
    <row r="63" spans="1:9" x14ac:dyDescent="0.25">
      <c r="A63" s="2" t="s">
        <v>79</v>
      </c>
      <c r="B63" s="7">
        <v>-151997</v>
      </c>
      <c r="C63" s="4"/>
      <c r="D63" s="7">
        <v>-151997</v>
      </c>
      <c r="E63" s="4"/>
      <c r="F63" s="4" t="s">
        <v>5</v>
      </c>
      <c r="G63" s="4"/>
      <c r="H63" s="4" t="s">
        <v>5</v>
      </c>
      <c r="I63" s="4"/>
    </row>
    <row r="64" spans="1:9" ht="30" x14ac:dyDescent="0.25">
      <c r="A64" s="2" t="s">
        <v>1041</v>
      </c>
      <c r="B64" s="4" t="s">
        <v>5</v>
      </c>
      <c r="C64" s="4"/>
      <c r="D64" s="4" t="s">
        <v>5</v>
      </c>
      <c r="E64" s="4"/>
      <c r="F64" s="4" t="s">
        <v>5</v>
      </c>
      <c r="G64" s="4"/>
      <c r="H64" s="4" t="s">
        <v>5</v>
      </c>
      <c r="I64" s="4"/>
    </row>
    <row r="65" spans="1:9" x14ac:dyDescent="0.25">
      <c r="A65" s="3" t="s">
        <v>33</v>
      </c>
      <c r="B65" s="4" t="s">
        <v>5</v>
      </c>
      <c r="C65" s="4"/>
      <c r="D65" s="4" t="s">
        <v>5</v>
      </c>
      <c r="E65" s="4"/>
      <c r="F65" s="4" t="s">
        <v>5</v>
      </c>
      <c r="G65" s="4"/>
      <c r="H65" s="4" t="s">
        <v>5</v>
      </c>
      <c r="I65" s="4"/>
    </row>
    <row r="66" spans="1:9" ht="17.25" x14ac:dyDescent="0.25">
      <c r="A66" s="2" t="s">
        <v>34</v>
      </c>
      <c r="B66" s="7">
        <v>5601</v>
      </c>
      <c r="C66" s="154" t="s">
        <v>949</v>
      </c>
      <c r="D66" s="7">
        <v>14120</v>
      </c>
      <c r="E66" s="154" t="s">
        <v>997</v>
      </c>
      <c r="F66" s="7">
        <v>14490</v>
      </c>
      <c r="G66" s="154" t="s">
        <v>1042</v>
      </c>
      <c r="H66" s="7">
        <v>22542</v>
      </c>
      <c r="I66" s="154" t="s">
        <v>1042</v>
      </c>
    </row>
    <row r="67" spans="1:9" ht="30" x14ac:dyDescent="0.25">
      <c r="A67" s="2" t="s">
        <v>35</v>
      </c>
      <c r="B67" s="7">
        <v>162714</v>
      </c>
      <c r="C67" s="154" t="s">
        <v>949</v>
      </c>
      <c r="D67" s="7">
        <v>186010</v>
      </c>
      <c r="E67" s="154" t="s">
        <v>997</v>
      </c>
      <c r="F67" s="4" t="s">
        <v>5</v>
      </c>
      <c r="G67" s="4"/>
      <c r="H67" s="4" t="s">
        <v>5</v>
      </c>
      <c r="I67" s="4"/>
    </row>
    <row r="68" spans="1:9" ht="17.25" x14ac:dyDescent="0.25">
      <c r="A68" s="2" t="s">
        <v>36</v>
      </c>
      <c r="B68" s="4">
        <v>0</v>
      </c>
      <c r="C68" s="154" t="s">
        <v>949</v>
      </c>
      <c r="D68" s="4">
        <v>0</v>
      </c>
      <c r="E68" s="154" t="s">
        <v>997</v>
      </c>
      <c r="F68" s="4" t="s">
        <v>5</v>
      </c>
      <c r="G68" s="4"/>
      <c r="H68" s="4" t="s">
        <v>5</v>
      </c>
      <c r="I68" s="4"/>
    </row>
    <row r="69" spans="1:9" ht="17.25" x14ac:dyDescent="0.25">
      <c r="A69" s="2" t="s">
        <v>37</v>
      </c>
      <c r="B69" s="4">
        <v>0</v>
      </c>
      <c r="C69" s="154" t="s">
        <v>949</v>
      </c>
      <c r="D69" s="4">
        <v>0</v>
      </c>
      <c r="E69" s="154" t="s">
        <v>997</v>
      </c>
      <c r="F69" s="4" t="s">
        <v>5</v>
      </c>
      <c r="G69" s="4"/>
      <c r="H69" s="4" t="s">
        <v>5</v>
      </c>
      <c r="I69" s="4"/>
    </row>
    <row r="70" spans="1:9" ht="30" x14ac:dyDescent="0.25">
      <c r="A70" s="2" t="s">
        <v>38</v>
      </c>
      <c r="B70" s="7">
        <v>188155</v>
      </c>
      <c r="C70" s="154" t="s">
        <v>949</v>
      </c>
      <c r="D70" s="7">
        <v>160455</v>
      </c>
      <c r="E70" s="154" t="s">
        <v>997</v>
      </c>
      <c r="F70" s="4" t="s">
        <v>5</v>
      </c>
      <c r="G70" s="4"/>
      <c r="H70" s="4" t="s">
        <v>5</v>
      </c>
      <c r="I70" s="4"/>
    </row>
    <row r="71" spans="1:9" ht="17.25" x14ac:dyDescent="0.25">
      <c r="A71" s="2" t="s">
        <v>39</v>
      </c>
      <c r="B71" s="7">
        <v>49006</v>
      </c>
      <c r="C71" s="154" t="s">
        <v>949</v>
      </c>
      <c r="D71" s="7">
        <v>65212</v>
      </c>
      <c r="E71" s="154" t="s">
        <v>997</v>
      </c>
      <c r="F71" s="4" t="s">
        <v>5</v>
      </c>
      <c r="G71" s="4"/>
      <c r="H71" s="4" t="s">
        <v>5</v>
      </c>
      <c r="I71" s="4"/>
    </row>
    <row r="72" spans="1:9" ht="17.25" x14ac:dyDescent="0.25">
      <c r="A72" s="2" t="s">
        <v>40</v>
      </c>
      <c r="B72" s="4">
        <v>0</v>
      </c>
      <c r="C72" s="154" t="s">
        <v>949</v>
      </c>
      <c r="D72" s="4">
        <v>0</v>
      </c>
      <c r="E72" s="154" t="s">
        <v>997</v>
      </c>
      <c r="F72" s="4" t="s">
        <v>5</v>
      </c>
      <c r="G72" s="4"/>
      <c r="H72" s="4" t="s">
        <v>5</v>
      </c>
      <c r="I72" s="4"/>
    </row>
    <row r="73" spans="1:9" ht="17.25" x14ac:dyDescent="0.25">
      <c r="A73" s="2" t="s">
        <v>41</v>
      </c>
      <c r="B73" s="7">
        <v>1008</v>
      </c>
      <c r="C73" s="154" t="s">
        <v>949</v>
      </c>
      <c r="D73" s="7">
        <v>1212</v>
      </c>
      <c r="E73" s="154" t="s">
        <v>997</v>
      </c>
      <c r="F73" s="4" t="s">
        <v>5</v>
      </c>
      <c r="G73" s="4"/>
      <c r="H73" s="4" t="s">
        <v>5</v>
      </c>
      <c r="I73" s="4"/>
    </row>
    <row r="74" spans="1:9" ht="17.25" x14ac:dyDescent="0.25">
      <c r="A74" s="2" t="s">
        <v>42</v>
      </c>
      <c r="B74" s="7">
        <v>13594</v>
      </c>
      <c r="C74" s="154" t="s">
        <v>949</v>
      </c>
      <c r="D74" s="7">
        <v>8846</v>
      </c>
      <c r="E74" s="154" t="s">
        <v>997</v>
      </c>
      <c r="F74" s="4" t="s">
        <v>5</v>
      </c>
      <c r="G74" s="4"/>
      <c r="H74" s="4" t="s">
        <v>5</v>
      </c>
      <c r="I74" s="4"/>
    </row>
    <row r="75" spans="1:9" ht="17.25" x14ac:dyDescent="0.25">
      <c r="A75" s="2" t="s">
        <v>43</v>
      </c>
      <c r="B75" s="7">
        <v>420078</v>
      </c>
      <c r="C75" s="154" t="s">
        <v>949</v>
      </c>
      <c r="D75" s="7">
        <v>435855</v>
      </c>
      <c r="E75" s="154" t="s">
        <v>997</v>
      </c>
      <c r="F75" s="4" t="s">
        <v>5</v>
      </c>
      <c r="G75" s="4"/>
      <c r="H75" s="4" t="s">
        <v>5</v>
      </c>
      <c r="I75" s="4"/>
    </row>
    <row r="76" spans="1:9" ht="17.25" x14ac:dyDescent="0.25">
      <c r="A76" s="2" t="s">
        <v>44</v>
      </c>
      <c r="B76" s="4">
        <v>0</v>
      </c>
      <c r="C76" s="154" t="s">
        <v>949</v>
      </c>
      <c r="D76" s="4">
        <v>0</v>
      </c>
      <c r="E76" s="154" t="s">
        <v>997</v>
      </c>
      <c r="F76" s="4" t="s">
        <v>5</v>
      </c>
      <c r="G76" s="4"/>
      <c r="H76" s="4" t="s">
        <v>5</v>
      </c>
      <c r="I76" s="4"/>
    </row>
    <row r="77" spans="1:9" x14ac:dyDescent="0.25">
      <c r="A77" s="3" t="s">
        <v>45</v>
      </c>
      <c r="B77" s="4" t="s">
        <v>5</v>
      </c>
      <c r="C77" s="4"/>
      <c r="D77" s="4" t="s">
        <v>5</v>
      </c>
      <c r="E77" s="4"/>
      <c r="F77" s="4" t="s">
        <v>5</v>
      </c>
      <c r="G77" s="4"/>
      <c r="H77" s="4" t="s">
        <v>5</v>
      </c>
      <c r="I77" s="4"/>
    </row>
    <row r="78" spans="1:9" ht="17.25" x14ac:dyDescent="0.25">
      <c r="A78" s="2" t="s">
        <v>46</v>
      </c>
      <c r="B78" s="4">
        <v>0</v>
      </c>
      <c r="C78" s="154" t="s">
        <v>949</v>
      </c>
      <c r="D78" s="4">
        <v>0</v>
      </c>
      <c r="E78" s="154" t="s">
        <v>997</v>
      </c>
      <c r="F78" s="4" t="s">
        <v>5</v>
      </c>
      <c r="G78" s="4"/>
      <c r="H78" s="4" t="s">
        <v>5</v>
      </c>
      <c r="I78" s="4"/>
    </row>
    <row r="79" spans="1:9" ht="17.25" x14ac:dyDescent="0.25">
      <c r="A79" s="2" t="s">
        <v>47</v>
      </c>
      <c r="B79" s="4">
        <v>0</v>
      </c>
      <c r="C79" s="154" t="s">
        <v>949</v>
      </c>
      <c r="D79" s="4">
        <v>0</v>
      </c>
      <c r="E79" s="154" t="s">
        <v>997</v>
      </c>
      <c r="F79" s="4" t="s">
        <v>5</v>
      </c>
      <c r="G79" s="4"/>
      <c r="H79" s="4" t="s">
        <v>5</v>
      </c>
      <c r="I79" s="4"/>
    </row>
    <row r="80" spans="1:9" ht="17.25" x14ac:dyDescent="0.25">
      <c r="A80" s="2" t="s">
        <v>48</v>
      </c>
      <c r="B80" s="4">
        <v>0</v>
      </c>
      <c r="C80" s="154" t="s">
        <v>949</v>
      </c>
      <c r="D80" s="4">
        <v>0</v>
      </c>
      <c r="E80" s="154" t="s">
        <v>997</v>
      </c>
      <c r="F80" s="4" t="s">
        <v>5</v>
      </c>
      <c r="G80" s="4"/>
      <c r="H80" s="4" t="s">
        <v>5</v>
      </c>
      <c r="I80" s="4"/>
    </row>
    <row r="81" spans="1:9" ht="17.25" x14ac:dyDescent="0.25">
      <c r="A81" s="2" t="s">
        <v>49</v>
      </c>
      <c r="B81" s="4">
        <v>0</v>
      </c>
      <c r="C81" s="154" t="s">
        <v>949</v>
      </c>
      <c r="D81" s="4">
        <v>0</v>
      </c>
      <c r="E81" s="154" t="s">
        <v>997</v>
      </c>
      <c r="F81" s="4" t="s">
        <v>5</v>
      </c>
      <c r="G81" s="4"/>
      <c r="H81" s="4" t="s">
        <v>5</v>
      </c>
      <c r="I81" s="4"/>
    </row>
    <row r="82" spans="1:9" ht="17.25" x14ac:dyDescent="0.25">
      <c r="A82" s="2" t="s">
        <v>50</v>
      </c>
      <c r="B82" s="4">
        <v>0</v>
      </c>
      <c r="C82" s="154" t="s">
        <v>949</v>
      </c>
      <c r="D82" s="4">
        <v>0</v>
      </c>
      <c r="E82" s="154" t="s">
        <v>997</v>
      </c>
      <c r="F82" s="4" t="s">
        <v>5</v>
      </c>
      <c r="G82" s="4"/>
      <c r="H82" s="4" t="s">
        <v>5</v>
      </c>
      <c r="I82" s="4"/>
    </row>
    <row r="83" spans="1:9" ht="17.25" x14ac:dyDescent="0.25">
      <c r="A83" s="2" t="s">
        <v>51</v>
      </c>
      <c r="B83" s="4">
        <v>0</v>
      </c>
      <c r="C83" s="154" t="s">
        <v>949</v>
      </c>
      <c r="D83" s="4">
        <v>0</v>
      </c>
      <c r="E83" s="154" t="s">
        <v>997</v>
      </c>
      <c r="F83" s="4" t="s">
        <v>5</v>
      </c>
      <c r="G83" s="4"/>
      <c r="H83" s="4" t="s">
        <v>5</v>
      </c>
      <c r="I83" s="4"/>
    </row>
    <row r="84" spans="1:9" ht="17.25" x14ac:dyDescent="0.25">
      <c r="A84" s="2" t="s">
        <v>52</v>
      </c>
      <c r="B84" s="7">
        <v>420078</v>
      </c>
      <c r="C84" s="154" t="s">
        <v>949</v>
      </c>
      <c r="D84" s="7">
        <v>435855</v>
      </c>
      <c r="E84" s="154" t="s">
        <v>997</v>
      </c>
      <c r="F84" s="4" t="s">
        <v>5</v>
      </c>
      <c r="G84" s="4"/>
      <c r="H84" s="4" t="s">
        <v>5</v>
      </c>
      <c r="I84" s="4"/>
    </row>
    <row r="85" spans="1:9" x14ac:dyDescent="0.25">
      <c r="A85" s="3" t="s">
        <v>53</v>
      </c>
      <c r="B85" s="4" t="s">
        <v>5</v>
      </c>
      <c r="C85" s="4"/>
      <c r="D85" s="4" t="s">
        <v>5</v>
      </c>
      <c r="E85" s="4"/>
      <c r="F85" s="4" t="s">
        <v>5</v>
      </c>
      <c r="G85" s="4"/>
      <c r="H85" s="4" t="s">
        <v>5</v>
      </c>
      <c r="I85" s="4"/>
    </row>
    <row r="86" spans="1:9" ht="30" x14ac:dyDescent="0.25">
      <c r="A86" s="2" t="s">
        <v>54</v>
      </c>
      <c r="B86" s="4">
        <v>0</v>
      </c>
      <c r="C86" s="154" t="s">
        <v>949</v>
      </c>
      <c r="D86" s="4">
        <v>0</v>
      </c>
      <c r="E86" s="154" t="s">
        <v>997</v>
      </c>
      <c r="F86" s="4" t="s">
        <v>5</v>
      </c>
      <c r="G86" s="4"/>
      <c r="H86" s="4" t="s">
        <v>5</v>
      </c>
      <c r="I86" s="4"/>
    </row>
    <row r="87" spans="1:9" ht="17.25" x14ac:dyDescent="0.25">
      <c r="A87" s="2" t="s">
        <v>55</v>
      </c>
      <c r="B87" s="4">
        <v>0</v>
      </c>
      <c r="C87" s="154" t="s">
        <v>949</v>
      </c>
      <c r="D87" s="4">
        <v>0</v>
      </c>
      <c r="E87" s="154" t="s">
        <v>997</v>
      </c>
      <c r="F87" s="4" t="s">
        <v>5</v>
      </c>
      <c r="G87" s="4"/>
      <c r="H87" s="4" t="s">
        <v>5</v>
      </c>
      <c r="I87" s="4"/>
    </row>
    <row r="88" spans="1:9" ht="30" x14ac:dyDescent="0.25">
      <c r="A88" s="2" t="s">
        <v>56</v>
      </c>
      <c r="B88" s="7">
        <v>300351</v>
      </c>
      <c r="C88" s="154" t="s">
        <v>949</v>
      </c>
      <c r="D88" s="7">
        <v>330184</v>
      </c>
      <c r="E88" s="154" t="s">
        <v>997</v>
      </c>
      <c r="F88" s="4" t="s">
        <v>5</v>
      </c>
      <c r="G88" s="4"/>
      <c r="H88" s="4" t="s">
        <v>5</v>
      </c>
      <c r="I88" s="4"/>
    </row>
    <row r="89" spans="1:9" ht="17.25" x14ac:dyDescent="0.25">
      <c r="A89" s="2" t="s">
        <v>57</v>
      </c>
      <c r="B89" s="4">
        <v>0</v>
      </c>
      <c r="C89" s="154" t="s">
        <v>949</v>
      </c>
      <c r="D89" s="4">
        <v>0</v>
      </c>
      <c r="E89" s="154" t="s">
        <v>997</v>
      </c>
      <c r="F89" s="4" t="s">
        <v>5</v>
      </c>
      <c r="G89" s="4"/>
      <c r="H89" s="4" t="s">
        <v>5</v>
      </c>
      <c r="I89" s="4"/>
    </row>
    <row r="90" spans="1:9" ht="30" x14ac:dyDescent="0.25">
      <c r="A90" s="2" t="s">
        <v>58</v>
      </c>
      <c r="B90" s="7">
        <v>3118</v>
      </c>
      <c r="C90" s="154" t="s">
        <v>949</v>
      </c>
      <c r="D90" s="7">
        <v>3157</v>
      </c>
      <c r="E90" s="154" t="s">
        <v>997</v>
      </c>
      <c r="F90" s="4" t="s">
        <v>5</v>
      </c>
      <c r="G90" s="4"/>
      <c r="H90" s="4" t="s">
        <v>5</v>
      </c>
      <c r="I90" s="4"/>
    </row>
    <row r="91" spans="1:9" ht="17.25" x14ac:dyDescent="0.25">
      <c r="A91" s="2" t="s">
        <v>59</v>
      </c>
      <c r="B91" s="4">
        <v>0</v>
      </c>
      <c r="C91" s="154" t="s">
        <v>949</v>
      </c>
      <c r="D91" s="4">
        <v>0</v>
      </c>
      <c r="E91" s="154" t="s">
        <v>997</v>
      </c>
      <c r="F91" s="4" t="s">
        <v>5</v>
      </c>
      <c r="G91" s="4"/>
      <c r="H91" s="4" t="s">
        <v>5</v>
      </c>
      <c r="I91" s="4"/>
    </row>
    <row r="92" spans="1:9" ht="17.25" x14ac:dyDescent="0.25">
      <c r="A92" s="2" t="s">
        <v>60</v>
      </c>
      <c r="B92" s="7">
        <v>-32753</v>
      </c>
      <c r="C92" s="154" t="s">
        <v>949</v>
      </c>
      <c r="D92" s="7">
        <v>-36241</v>
      </c>
      <c r="E92" s="154" t="s">
        <v>997</v>
      </c>
      <c r="F92" s="4" t="s">
        <v>5</v>
      </c>
      <c r="G92" s="4"/>
      <c r="H92" s="4" t="s">
        <v>5</v>
      </c>
      <c r="I92" s="4"/>
    </row>
    <row r="93" spans="1:9" ht="17.25" x14ac:dyDescent="0.25">
      <c r="A93" s="2" t="s">
        <v>61</v>
      </c>
      <c r="B93" s="7">
        <v>4740</v>
      </c>
      <c r="C93" s="154" t="s">
        <v>949</v>
      </c>
      <c r="D93" s="7">
        <v>1844</v>
      </c>
      <c r="E93" s="154" t="s">
        <v>997</v>
      </c>
      <c r="F93" s="4" t="s">
        <v>5</v>
      </c>
      <c r="G93" s="4"/>
      <c r="H93" s="4" t="s">
        <v>5</v>
      </c>
      <c r="I93" s="4"/>
    </row>
    <row r="94" spans="1:9" ht="17.25" x14ac:dyDescent="0.25">
      <c r="A94" s="2" t="s">
        <v>62</v>
      </c>
      <c r="B94" s="7">
        <v>275456</v>
      </c>
      <c r="C94" s="154" t="s">
        <v>949</v>
      </c>
      <c r="D94" s="7">
        <v>298944</v>
      </c>
      <c r="E94" s="154" t="s">
        <v>997</v>
      </c>
      <c r="F94" s="4" t="s">
        <v>5</v>
      </c>
      <c r="G94" s="4"/>
      <c r="H94" s="4" t="s">
        <v>5</v>
      </c>
      <c r="I94" s="4"/>
    </row>
    <row r="95" spans="1:9" x14ac:dyDescent="0.25">
      <c r="A95" s="3" t="s">
        <v>65</v>
      </c>
      <c r="B95" s="4" t="s">
        <v>5</v>
      </c>
      <c r="C95" s="4"/>
      <c r="D95" s="4" t="s">
        <v>5</v>
      </c>
      <c r="E95" s="4"/>
      <c r="F95" s="4" t="s">
        <v>5</v>
      </c>
      <c r="G95" s="4"/>
      <c r="H95" s="4" t="s">
        <v>5</v>
      </c>
      <c r="I95" s="4"/>
    </row>
    <row r="96" spans="1:9" ht="17.25" x14ac:dyDescent="0.25">
      <c r="A96" s="2" t="s">
        <v>66</v>
      </c>
      <c r="B96" s="7">
        <v>91120</v>
      </c>
      <c r="C96" s="154" t="s">
        <v>949</v>
      </c>
      <c r="D96" s="7">
        <v>91120</v>
      </c>
      <c r="E96" s="154" t="s">
        <v>997</v>
      </c>
      <c r="F96" s="4" t="s">
        <v>5</v>
      </c>
      <c r="G96" s="4"/>
      <c r="H96" s="4" t="s">
        <v>5</v>
      </c>
      <c r="I96" s="4"/>
    </row>
    <row r="97" spans="1:9" ht="30" x14ac:dyDescent="0.25">
      <c r="A97" s="2" t="s">
        <v>67</v>
      </c>
      <c r="B97" s="7">
        <v>1542</v>
      </c>
      <c r="C97" s="154" t="s">
        <v>949</v>
      </c>
      <c r="D97" s="7">
        <v>4568</v>
      </c>
      <c r="E97" s="154" t="s">
        <v>997</v>
      </c>
      <c r="F97" s="4" t="s">
        <v>5</v>
      </c>
      <c r="G97" s="4"/>
      <c r="H97" s="4" t="s">
        <v>5</v>
      </c>
      <c r="I97" s="4"/>
    </row>
    <row r="98" spans="1:9" ht="17.25" x14ac:dyDescent="0.25">
      <c r="A98" s="2" t="s">
        <v>68</v>
      </c>
      <c r="B98" s="7">
        <v>48659</v>
      </c>
      <c r="C98" s="154" t="s">
        <v>949</v>
      </c>
      <c r="D98" s="7">
        <v>37922</v>
      </c>
      <c r="E98" s="154" t="s">
        <v>997</v>
      </c>
      <c r="F98" s="4" t="s">
        <v>5</v>
      </c>
      <c r="G98" s="4"/>
      <c r="H98" s="4" t="s">
        <v>5</v>
      </c>
      <c r="I98" s="4"/>
    </row>
    <row r="99" spans="1:9" ht="30" x14ac:dyDescent="0.25">
      <c r="A99" s="2" t="s">
        <v>69</v>
      </c>
      <c r="B99" s="4">
        <v>0</v>
      </c>
      <c r="C99" s="154" t="s">
        <v>949</v>
      </c>
      <c r="D99" s="4">
        <v>0</v>
      </c>
      <c r="E99" s="154" t="s">
        <v>997</v>
      </c>
      <c r="F99" s="4" t="s">
        <v>5</v>
      </c>
      <c r="G99" s="4"/>
      <c r="H99" s="4" t="s">
        <v>5</v>
      </c>
      <c r="I99" s="4"/>
    </row>
    <row r="100" spans="1:9" ht="17.25" x14ac:dyDescent="0.25">
      <c r="A100" s="2" t="s">
        <v>70</v>
      </c>
      <c r="B100" s="7">
        <v>144622</v>
      </c>
      <c r="C100" s="154" t="s">
        <v>949</v>
      </c>
      <c r="D100" s="7">
        <v>136911</v>
      </c>
      <c r="E100" s="154" t="s">
        <v>997</v>
      </c>
      <c r="F100" s="4" t="s">
        <v>5</v>
      </c>
      <c r="G100" s="4"/>
      <c r="H100" s="4" t="s">
        <v>5</v>
      </c>
      <c r="I100" s="4"/>
    </row>
    <row r="101" spans="1:9" ht="30" x14ac:dyDescent="0.25">
      <c r="A101" s="2" t="s">
        <v>71</v>
      </c>
      <c r="B101" s="7">
        <v>420078</v>
      </c>
      <c r="C101" s="154" t="s">
        <v>949</v>
      </c>
      <c r="D101" s="7">
        <v>435855</v>
      </c>
      <c r="E101" s="154" t="s">
        <v>997</v>
      </c>
      <c r="F101" s="4" t="s">
        <v>5</v>
      </c>
      <c r="G101" s="4"/>
      <c r="H101" s="4" t="s">
        <v>5</v>
      </c>
      <c r="I101" s="4"/>
    </row>
    <row r="102" spans="1:9" ht="45" x14ac:dyDescent="0.25">
      <c r="A102" s="2" t="s">
        <v>1043</v>
      </c>
      <c r="B102" s="4" t="s">
        <v>5</v>
      </c>
      <c r="C102" s="4"/>
      <c r="D102" s="4" t="s">
        <v>5</v>
      </c>
      <c r="E102" s="4"/>
      <c r="F102" s="4" t="s">
        <v>5</v>
      </c>
      <c r="G102" s="4"/>
      <c r="H102" s="4" t="s">
        <v>5</v>
      </c>
      <c r="I102" s="4"/>
    </row>
    <row r="103" spans="1:9" x14ac:dyDescent="0.25">
      <c r="A103" s="3" t="s">
        <v>45</v>
      </c>
      <c r="B103" s="4" t="s">
        <v>5</v>
      </c>
      <c r="C103" s="4"/>
      <c r="D103" s="4" t="s">
        <v>5</v>
      </c>
      <c r="E103" s="4"/>
      <c r="F103" s="4" t="s">
        <v>5</v>
      </c>
      <c r="G103" s="4"/>
      <c r="H103" s="4" t="s">
        <v>5</v>
      </c>
      <c r="I103" s="4"/>
    </row>
    <row r="104" spans="1:9" ht="30" x14ac:dyDescent="0.25">
      <c r="A104" s="2" t="s">
        <v>82</v>
      </c>
      <c r="B104" s="4">
        <v>0</v>
      </c>
      <c r="C104" s="154" t="s">
        <v>949</v>
      </c>
      <c r="D104" s="4">
        <v>0</v>
      </c>
      <c r="E104" s="154" t="s">
        <v>997</v>
      </c>
      <c r="F104" s="4" t="s">
        <v>5</v>
      </c>
      <c r="G104" s="4"/>
      <c r="H104" s="4" t="s">
        <v>5</v>
      </c>
      <c r="I104" s="4"/>
    </row>
    <row r="105" spans="1:9" ht="30" x14ac:dyDescent="0.25">
      <c r="A105" s="2" t="s">
        <v>1044</v>
      </c>
      <c r="B105" s="4" t="s">
        <v>5</v>
      </c>
      <c r="C105" s="4"/>
      <c r="D105" s="4" t="s">
        <v>5</v>
      </c>
      <c r="E105" s="4"/>
      <c r="F105" s="4" t="s">
        <v>5</v>
      </c>
      <c r="G105" s="4"/>
      <c r="H105" s="4" t="s">
        <v>5</v>
      </c>
      <c r="I105" s="4"/>
    </row>
    <row r="106" spans="1:9" x14ac:dyDescent="0.25">
      <c r="A106" s="3" t="s">
        <v>45</v>
      </c>
      <c r="B106" s="4" t="s">
        <v>5</v>
      </c>
      <c r="C106" s="4"/>
      <c r="D106" s="4" t="s">
        <v>5</v>
      </c>
      <c r="E106" s="4"/>
      <c r="F106" s="4" t="s">
        <v>5</v>
      </c>
      <c r="G106" s="4"/>
      <c r="H106" s="4" t="s">
        <v>5</v>
      </c>
      <c r="I106" s="4"/>
    </row>
    <row r="107" spans="1:9" ht="30" x14ac:dyDescent="0.25">
      <c r="A107" s="2" t="s">
        <v>82</v>
      </c>
      <c r="B107" s="4">
        <v>0</v>
      </c>
      <c r="C107" s="154" t="s">
        <v>949</v>
      </c>
      <c r="D107" s="4">
        <v>0</v>
      </c>
      <c r="E107" s="154" t="s">
        <v>997</v>
      </c>
      <c r="F107" s="4" t="s">
        <v>5</v>
      </c>
      <c r="G107" s="4"/>
      <c r="H107" s="4" t="s">
        <v>5</v>
      </c>
      <c r="I107" s="4"/>
    </row>
    <row r="108" spans="1:9" ht="45" x14ac:dyDescent="0.25">
      <c r="A108" s="2" t="s">
        <v>1045</v>
      </c>
      <c r="B108" s="4" t="s">
        <v>5</v>
      </c>
      <c r="C108" s="4"/>
      <c r="D108" s="4" t="s">
        <v>5</v>
      </c>
      <c r="E108" s="4"/>
      <c r="F108" s="4" t="s">
        <v>5</v>
      </c>
      <c r="G108" s="4"/>
      <c r="H108" s="4" t="s">
        <v>5</v>
      </c>
      <c r="I108" s="4"/>
    </row>
    <row r="109" spans="1:9" x14ac:dyDescent="0.25">
      <c r="A109" s="3" t="s">
        <v>65</v>
      </c>
      <c r="B109" s="4" t="s">
        <v>5</v>
      </c>
      <c r="C109" s="4"/>
      <c r="D109" s="4" t="s">
        <v>5</v>
      </c>
      <c r="E109" s="4"/>
      <c r="F109" s="4" t="s">
        <v>5</v>
      </c>
      <c r="G109" s="4"/>
      <c r="H109" s="4" t="s">
        <v>5</v>
      </c>
      <c r="I109" s="4"/>
    </row>
    <row r="110" spans="1:9" ht="17.25" x14ac:dyDescent="0.25">
      <c r="A110" s="2" t="s">
        <v>73</v>
      </c>
      <c r="B110" s="4" t="s">
        <v>64</v>
      </c>
      <c r="C110" s="154" t="s">
        <v>949</v>
      </c>
      <c r="D110" s="4" t="s">
        <v>64</v>
      </c>
      <c r="E110" s="154" t="s">
        <v>997</v>
      </c>
      <c r="F110" s="4" t="s">
        <v>5</v>
      </c>
      <c r="G110" s="4"/>
      <c r="H110" s="4" t="s">
        <v>5</v>
      </c>
      <c r="I110" s="4"/>
    </row>
    <row r="111" spans="1:9" ht="45" x14ac:dyDescent="0.25">
      <c r="A111" s="2" t="s">
        <v>1046</v>
      </c>
      <c r="B111" s="4" t="s">
        <v>5</v>
      </c>
      <c r="C111" s="4"/>
      <c r="D111" s="4" t="s">
        <v>5</v>
      </c>
      <c r="E111" s="4"/>
      <c r="F111" s="4" t="s">
        <v>5</v>
      </c>
      <c r="G111" s="4"/>
      <c r="H111" s="4" t="s">
        <v>5</v>
      </c>
      <c r="I111" s="4"/>
    </row>
    <row r="112" spans="1:9" x14ac:dyDescent="0.25">
      <c r="A112" s="3" t="s">
        <v>65</v>
      </c>
      <c r="B112" s="4" t="s">
        <v>5</v>
      </c>
      <c r="C112" s="4"/>
      <c r="D112" s="4" t="s">
        <v>5</v>
      </c>
      <c r="E112" s="4"/>
      <c r="F112" s="4" t="s">
        <v>5</v>
      </c>
      <c r="G112" s="4"/>
      <c r="H112" s="4" t="s">
        <v>5</v>
      </c>
      <c r="I112" s="4"/>
    </row>
    <row r="113" spans="1:9" ht="17.25" x14ac:dyDescent="0.25">
      <c r="A113" s="2" t="s">
        <v>73</v>
      </c>
      <c r="B113" s="4" t="s">
        <v>64</v>
      </c>
      <c r="C113" s="154" t="s">
        <v>949</v>
      </c>
      <c r="D113" s="4" t="s">
        <v>64</v>
      </c>
      <c r="E113" s="154" t="s">
        <v>997</v>
      </c>
      <c r="F113" s="4" t="s">
        <v>5</v>
      </c>
      <c r="G113" s="4"/>
      <c r="H113" s="4" t="s">
        <v>5</v>
      </c>
      <c r="I113" s="4"/>
    </row>
    <row r="114" spans="1:9" ht="45" x14ac:dyDescent="0.25">
      <c r="A114" s="2" t="s">
        <v>1047</v>
      </c>
      <c r="B114" s="4" t="s">
        <v>5</v>
      </c>
      <c r="C114" s="4"/>
      <c r="D114" s="4" t="s">
        <v>5</v>
      </c>
      <c r="E114" s="4"/>
      <c r="F114" s="4" t="s">
        <v>5</v>
      </c>
      <c r="G114" s="4"/>
      <c r="H114" s="4" t="s">
        <v>5</v>
      </c>
      <c r="I114" s="4"/>
    </row>
    <row r="115" spans="1:9" x14ac:dyDescent="0.25">
      <c r="A115" s="3" t="s">
        <v>65</v>
      </c>
      <c r="B115" s="4" t="s">
        <v>5</v>
      </c>
      <c r="C115" s="4"/>
      <c r="D115" s="4" t="s">
        <v>5</v>
      </c>
      <c r="E115" s="4"/>
      <c r="F115" s="4" t="s">
        <v>5</v>
      </c>
      <c r="G115" s="4"/>
      <c r="H115" s="4" t="s">
        <v>5</v>
      </c>
      <c r="I115" s="4"/>
    </row>
    <row r="116" spans="1:9" ht="17.25" x14ac:dyDescent="0.25">
      <c r="A116" s="2" t="s">
        <v>76</v>
      </c>
      <c r="B116" s="4" t="s">
        <v>64</v>
      </c>
      <c r="C116" s="154" t="s">
        <v>949</v>
      </c>
      <c r="D116" s="4" t="s">
        <v>64</v>
      </c>
      <c r="E116" s="154" t="s">
        <v>997</v>
      </c>
      <c r="F116" s="4" t="s">
        <v>5</v>
      </c>
      <c r="G116" s="4"/>
      <c r="H116" s="4" t="s">
        <v>5</v>
      </c>
      <c r="I116" s="4"/>
    </row>
    <row r="117" spans="1:9" ht="30" x14ac:dyDescent="0.25">
      <c r="A117" s="2" t="s">
        <v>1048</v>
      </c>
      <c r="B117" s="4" t="s">
        <v>5</v>
      </c>
      <c r="C117" s="4"/>
      <c r="D117" s="4" t="s">
        <v>5</v>
      </c>
      <c r="E117" s="4"/>
      <c r="F117" s="4" t="s">
        <v>5</v>
      </c>
      <c r="G117" s="4"/>
      <c r="H117" s="4" t="s">
        <v>5</v>
      </c>
      <c r="I117" s="4"/>
    </row>
    <row r="118" spans="1:9" x14ac:dyDescent="0.25">
      <c r="A118" s="3" t="s">
        <v>65</v>
      </c>
      <c r="B118" s="4" t="s">
        <v>5</v>
      </c>
      <c r="C118" s="4"/>
      <c r="D118" s="4" t="s">
        <v>5</v>
      </c>
      <c r="E118" s="4"/>
      <c r="F118" s="4" t="s">
        <v>5</v>
      </c>
      <c r="G118" s="4"/>
      <c r="H118" s="4" t="s">
        <v>5</v>
      </c>
      <c r="I118" s="4"/>
    </row>
    <row r="119" spans="1:9" ht="17.25" x14ac:dyDescent="0.25">
      <c r="A119" s="2" t="s">
        <v>76</v>
      </c>
      <c r="B119" s="7">
        <v>3301</v>
      </c>
      <c r="C119" s="154" t="s">
        <v>949</v>
      </c>
      <c r="D119" s="7">
        <v>3301</v>
      </c>
      <c r="E119" s="154" t="s">
        <v>997</v>
      </c>
      <c r="F119" s="4" t="s">
        <v>5</v>
      </c>
      <c r="G119" s="4"/>
      <c r="H119" s="4" t="s">
        <v>5</v>
      </c>
      <c r="I119" s="4"/>
    </row>
    <row r="120" spans="1:9" ht="45" x14ac:dyDescent="0.25">
      <c r="A120" s="2" t="s">
        <v>1049</v>
      </c>
      <c r="B120" s="4" t="s">
        <v>5</v>
      </c>
      <c r="C120" s="4"/>
      <c r="D120" s="4" t="s">
        <v>5</v>
      </c>
      <c r="E120" s="4"/>
      <c r="F120" s="4" t="s">
        <v>5</v>
      </c>
      <c r="G120" s="4"/>
      <c r="H120" s="4" t="s">
        <v>5</v>
      </c>
      <c r="I120" s="4"/>
    </row>
    <row r="121" spans="1:9" x14ac:dyDescent="0.25">
      <c r="A121" s="3" t="s">
        <v>65</v>
      </c>
      <c r="B121" s="4" t="s">
        <v>5</v>
      </c>
      <c r="C121" s="4"/>
      <c r="D121" s="4" t="s">
        <v>5</v>
      </c>
      <c r="E121" s="4"/>
      <c r="F121" s="4" t="s">
        <v>5</v>
      </c>
      <c r="G121" s="4"/>
      <c r="H121" s="4" t="s">
        <v>5</v>
      </c>
      <c r="I121" s="4"/>
    </row>
    <row r="122" spans="1:9" ht="17.25" x14ac:dyDescent="0.25">
      <c r="A122" s="2" t="s">
        <v>79</v>
      </c>
      <c r="B122" s="4">
        <v>0</v>
      </c>
      <c r="C122" s="154" t="s">
        <v>949</v>
      </c>
      <c r="D122" s="4">
        <v>0</v>
      </c>
      <c r="E122" s="154" t="s">
        <v>997</v>
      </c>
      <c r="F122" s="4" t="s">
        <v>5</v>
      </c>
      <c r="G122" s="4"/>
      <c r="H122" s="4" t="s">
        <v>5</v>
      </c>
      <c r="I122" s="4"/>
    </row>
    <row r="123" spans="1:9" ht="45" x14ac:dyDescent="0.25">
      <c r="A123" s="2" t="s">
        <v>1050</v>
      </c>
      <c r="B123" s="4" t="s">
        <v>5</v>
      </c>
      <c r="C123" s="4"/>
      <c r="D123" s="4" t="s">
        <v>5</v>
      </c>
      <c r="E123" s="4"/>
      <c r="F123" s="4" t="s">
        <v>5</v>
      </c>
      <c r="G123" s="4"/>
      <c r="H123" s="4" t="s">
        <v>5</v>
      </c>
      <c r="I123" s="4"/>
    </row>
    <row r="124" spans="1:9" x14ac:dyDescent="0.25">
      <c r="A124" s="3" t="s">
        <v>65</v>
      </c>
      <c r="B124" s="4" t="s">
        <v>5</v>
      </c>
      <c r="C124" s="4"/>
      <c r="D124" s="4" t="s">
        <v>5</v>
      </c>
      <c r="E124" s="4"/>
      <c r="F124" s="4" t="s">
        <v>5</v>
      </c>
      <c r="G124" s="4"/>
      <c r="H124" s="4" t="s">
        <v>5</v>
      </c>
      <c r="I124" s="4"/>
    </row>
    <row r="125" spans="1:9" ht="17.25" x14ac:dyDescent="0.25">
      <c r="A125" s="2" t="s">
        <v>79</v>
      </c>
      <c r="B125" s="4">
        <v>0</v>
      </c>
      <c r="C125" s="154" t="s">
        <v>949</v>
      </c>
      <c r="D125" s="4">
        <v>0</v>
      </c>
      <c r="E125" s="154" t="s">
        <v>997</v>
      </c>
      <c r="F125" s="4" t="s">
        <v>5</v>
      </c>
      <c r="G125" s="4"/>
      <c r="H125" s="4" t="s">
        <v>5</v>
      </c>
      <c r="I125" s="4"/>
    </row>
    <row r="126" spans="1:9" x14ac:dyDescent="0.25">
      <c r="A126" s="2" t="s">
        <v>1051</v>
      </c>
      <c r="B126" s="4" t="s">
        <v>5</v>
      </c>
      <c r="C126" s="4"/>
      <c r="D126" s="4" t="s">
        <v>5</v>
      </c>
      <c r="E126" s="4"/>
      <c r="F126" s="4" t="s">
        <v>5</v>
      </c>
      <c r="G126" s="4"/>
      <c r="H126" s="4" t="s">
        <v>5</v>
      </c>
      <c r="I126" s="4"/>
    </row>
    <row r="127" spans="1:9" x14ac:dyDescent="0.25">
      <c r="A127" s="3" t="s">
        <v>33</v>
      </c>
      <c r="B127" s="4" t="s">
        <v>5</v>
      </c>
      <c r="C127" s="4"/>
      <c r="D127" s="4" t="s">
        <v>5</v>
      </c>
      <c r="E127" s="4"/>
      <c r="F127" s="4" t="s">
        <v>5</v>
      </c>
      <c r="G127" s="4"/>
      <c r="H127" s="4" t="s">
        <v>5</v>
      </c>
      <c r="I127" s="4"/>
    </row>
    <row r="128" spans="1:9" ht="17.25" x14ac:dyDescent="0.25">
      <c r="A128" s="2" t="s">
        <v>34</v>
      </c>
      <c r="B128" s="7">
        <v>24594</v>
      </c>
      <c r="C128" s="154" t="s">
        <v>949</v>
      </c>
      <c r="D128" s="7">
        <v>22064</v>
      </c>
      <c r="E128" s="154" t="s">
        <v>997</v>
      </c>
      <c r="F128" s="7">
        <v>32751</v>
      </c>
      <c r="G128" s="154" t="s">
        <v>1042</v>
      </c>
      <c r="H128" s="7">
        <v>25410</v>
      </c>
      <c r="I128" s="154" t="s">
        <v>1042</v>
      </c>
    </row>
    <row r="129" spans="1:9" ht="30" x14ac:dyDescent="0.25">
      <c r="A129" s="2" t="s">
        <v>35</v>
      </c>
      <c r="B129" s="7">
        <v>35686</v>
      </c>
      <c r="C129" s="154" t="s">
        <v>949</v>
      </c>
      <c r="D129" s="7">
        <v>32520</v>
      </c>
      <c r="E129" s="154" t="s">
        <v>997</v>
      </c>
      <c r="F129" s="4" t="s">
        <v>5</v>
      </c>
      <c r="G129" s="4"/>
      <c r="H129" s="4" t="s">
        <v>5</v>
      </c>
      <c r="I129" s="4"/>
    </row>
    <row r="130" spans="1:9" ht="17.25" x14ac:dyDescent="0.25">
      <c r="A130" s="2" t="s">
        <v>36</v>
      </c>
      <c r="B130" s="4">
        <v>0</v>
      </c>
      <c r="C130" s="154" t="s">
        <v>949</v>
      </c>
      <c r="D130" s="4">
        <v>0</v>
      </c>
      <c r="E130" s="154" t="s">
        <v>997</v>
      </c>
      <c r="F130" s="4" t="s">
        <v>5</v>
      </c>
      <c r="G130" s="4"/>
      <c r="H130" s="4" t="s">
        <v>5</v>
      </c>
      <c r="I130" s="4"/>
    </row>
    <row r="131" spans="1:9" ht="17.25" x14ac:dyDescent="0.25">
      <c r="A131" s="2" t="s">
        <v>37</v>
      </c>
      <c r="B131" s="4">
        <v>0</v>
      </c>
      <c r="C131" s="154" t="s">
        <v>949</v>
      </c>
      <c r="D131" s="4">
        <v>0</v>
      </c>
      <c r="E131" s="154" t="s">
        <v>997</v>
      </c>
      <c r="F131" s="4" t="s">
        <v>5</v>
      </c>
      <c r="G131" s="4"/>
      <c r="H131" s="4" t="s">
        <v>5</v>
      </c>
      <c r="I131" s="4"/>
    </row>
    <row r="132" spans="1:9" ht="30" x14ac:dyDescent="0.25">
      <c r="A132" s="2" t="s">
        <v>38</v>
      </c>
      <c r="B132" s="7">
        <v>933966</v>
      </c>
      <c r="C132" s="154" t="s">
        <v>949</v>
      </c>
      <c r="D132" s="7">
        <v>913655</v>
      </c>
      <c r="E132" s="154" t="s">
        <v>997</v>
      </c>
      <c r="F132" s="4" t="s">
        <v>5</v>
      </c>
      <c r="G132" s="4"/>
      <c r="H132" s="4" t="s">
        <v>5</v>
      </c>
      <c r="I132" s="4"/>
    </row>
    <row r="133" spans="1:9" ht="17.25" x14ac:dyDescent="0.25">
      <c r="A133" s="2" t="s">
        <v>39</v>
      </c>
      <c r="B133" s="7">
        <v>157991</v>
      </c>
      <c r="C133" s="154" t="s">
        <v>949</v>
      </c>
      <c r="D133" s="7">
        <v>125900</v>
      </c>
      <c r="E133" s="154" t="s">
        <v>997</v>
      </c>
      <c r="F133" s="4" t="s">
        <v>5</v>
      </c>
      <c r="G133" s="4"/>
      <c r="H133" s="4" t="s">
        <v>5</v>
      </c>
      <c r="I133" s="4"/>
    </row>
    <row r="134" spans="1:9" ht="17.25" x14ac:dyDescent="0.25">
      <c r="A134" s="2" t="s">
        <v>40</v>
      </c>
      <c r="B134" s="7">
        <v>114467</v>
      </c>
      <c r="C134" s="154" t="s">
        <v>949</v>
      </c>
      <c r="D134" s="7">
        <v>93043</v>
      </c>
      <c r="E134" s="154" t="s">
        <v>997</v>
      </c>
      <c r="F134" s="4" t="s">
        <v>5</v>
      </c>
      <c r="G134" s="4"/>
      <c r="H134" s="4" t="s">
        <v>5</v>
      </c>
      <c r="I134" s="4"/>
    </row>
    <row r="135" spans="1:9" ht="17.25" x14ac:dyDescent="0.25">
      <c r="A135" s="2" t="s">
        <v>41</v>
      </c>
      <c r="B135" s="4">
        <v>277</v>
      </c>
      <c r="C135" s="154" t="s">
        <v>949</v>
      </c>
      <c r="D135" s="4">
        <v>157</v>
      </c>
      <c r="E135" s="154" t="s">
        <v>997</v>
      </c>
      <c r="F135" s="4" t="s">
        <v>5</v>
      </c>
      <c r="G135" s="4"/>
      <c r="H135" s="4" t="s">
        <v>5</v>
      </c>
      <c r="I135" s="4"/>
    </row>
    <row r="136" spans="1:9" ht="17.25" x14ac:dyDescent="0.25">
      <c r="A136" s="2" t="s">
        <v>42</v>
      </c>
      <c r="B136" s="4">
        <v>492</v>
      </c>
      <c r="C136" s="154" t="s">
        <v>949</v>
      </c>
      <c r="D136" s="4">
        <v>514</v>
      </c>
      <c r="E136" s="154" t="s">
        <v>997</v>
      </c>
      <c r="F136" s="4" t="s">
        <v>5</v>
      </c>
      <c r="G136" s="4"/>
      <c r="H136" s="4" t="s">
        <v>5</v>
      </c>
      <c r="I136" s="4"/>
    </row>
    <row r="137" spans="1:9" ht="17.25" x14ac:dyDescent="0.25">
      <c r="A137" s="2" t="s">
        <v>43</v>
      </c>
      <c r="B137" s="7">
        <v>1267473</v>
      </c>
      <c r="C137" s="154" t="s">
        <v>949</v>
      </c>
      <c r="D137" s="7">
        <v>1187853</v>
      </c>
      <c r="E137" s="154" t="s">
        <v>997</v>
      </c>
      <c r="F137" s="4" t="s">
        <v>5</v>
      </c>
      <c r="G137" s="4"/>
      <c r="H137" s="4" t="s">
        <v>5</v>
      </c>
      <c r="I137" s="4"/>
    </row>
    <row r="138" spans="1:9" ht="17.25" x14ac:dyDescent="0.25">
      <c r="A138" s="2" t="s">
        <v>44</v>
      </c>
      <c r="B138" s="4">
        <v>0</v>
      </c>
      <c r="C138" s="154" t="s">
        <v>949</v>
      </c>
      <c r="D138" s="4">
        <v>0</v>
      </c>
      <c r="E138" s="154" t="s">
        <v>997</v>
      </c>
      <c r="F138" s="4" t="s">
        <v>5</v>
      </c>
      <c r="G138" s="4"/>
      <c r="H138" s="4" t="s">
        <v>5</v>
      </c>
      <c r="I138" s="4"/>
    </row>
    <row r="139" spans="1:9" x14ac:dyDescent="0.25">
      <c r="A139" s="3" t="s">
        <v>45</v>
      </c>
      <c r="B139" s="4" t="s">
        <v>5</v>
      </c>
      <c r="C139" s="4"/>
      <c r="D139" s="4" t="s">
        <v>5</v>
      </c>
      <c r="E139" s="4"/>
      <c r="F139" s="4" t="s">
        <v>5</v>
      </c>
      <c r="G139" s="4"/>
      <c r="H139" s="4" t="s">
        <v>5</v>
      </c>
      <c r="I139" s="4"/>
    </row>
    <row r="140" spans="1:9" ht="17.25" x14ac:dyDescent="0.25">
      <c r="A140" s="2" t="s">
        <v>46</v>
      </c>
      <c r="B140" s="4">
        <v>0</v>
      </c>
      <c r="C140" s="154" t="s">
        <v>949</v>
      </c>
      <c r="D140" s="4">
        <v>0</v>
      </c>
      <c r="E140" s="154" t="s">
        <v>997</v>
      </c>
      <c r="F140" s="4" t="s">
        <v>5</v>
      </c>
      <c r="G140" s="4"/>
      <c r="H140" s="4" t="s">
        <v>5</v>
      </c>
      <c r="I140" s="4"/>
    </row>
    <row r="141" spans="1:9" ht="17.25" x14ac:dyDescent="0.25">
      <c r="A141" s="2" t="s">
        <v>47</v>
      </c>
      <c r="B141" s="4">
        <v>0</v>
      </c>
      <c r="C141" s="154" t="s">
        <v>949</v>
      </c>
      <c r="D141" s="4">
        <v>0</v>
      </c>
      <c r="E141" s="154" t="s">
        <v>997</v>
      </c>
      <c r="F141" s="4" t="s">
        <v>5</v>
      </c>
      <c r="G141" s="4"/>
      <c r="H141" s="4" t="s">
        <v>5</v>
      </c>
      <c r="I141" s="4"/>
    </row>
    <row r="142" spans="1:9" ht="17.25" x14ac:dyDescent="0.25">
      <c r="A142" s="2" t="s">
        <v>48</v>
      </c>
      <c r="B142" s="4">
        <v>0</v>
      </c>
      <c r="C142" s="154" t="s">
        <v>949</v>
      </c>
      <c r="D142" s="4">
        <v>0</v>
      </c>
      <c r="E142" s="154" t="s">
        <v>997</v>
      </c>
      <c r="F142" s="4" t="s">
        <v>5</v>
      </c>
      <c r="G142" s="4"/>
      <c r="H142" s="4" t="s">
        <v>5</v>
      </c>
      <c r="I142" s="4"/>
    </row>
    <row r="143" spans="1:9" ht="17.25" x14ac:dyDescent="0.25">
      <c r="A143" s="2" t="s">
        <v>49</v>
      </c>
      <c r="B143" s="4">
        <v>0</v>
      </c>
      <c r="C143" s="154" t="s">
        <v>949</v>
      </c>
      <c r="D143" s="4">
        <v>0</v>
      </c>
      <c r="E143" s="154" t="s">
        <v>997</v>
      </c>
      <c r="F143" s="4" t="s">
        <v>5</v>
      </c>
      <c r="G143" s="4"/>
      <c r="H143" s="4" t="s">
        <v>5</v>
      </c>
      <c r="I143" s="4"/>
    </row>
    <row r="144" spans="1:9" ht="17.25" x14ac:dyDescent="0.25">
      <c r="A144" s="2" t="s">
        <v>50</v>
      </c>
      <c r="B144" s="4">
        <v>0</v>
      </c>
      <c r="C144" s="154" t="s">
        <v>949</v>
      </c>
      <c r="D144" s="4">
        <v>0</v>
      </c>
      <c r="E144" s="154" t="s">
        <v>997</v>
      </c>
      <c r="F144" s="4" t="s">
        <v>5</v>
      </c>
      <c r="G144" s="4"/>
      <c r="H144" s="4" t="s">
        <v>5</v>
      </c>
      <c r="I144" s="4"/>
    </row>
    <row r="145" spans="1:9" ht="17.25" x14ac:dyDescent="0.25">
      <c r="A145" s="2" t="s">
        <v>51</v>
      </c>
      <c r="B145" s="4">
        <v>0</v>
      </c>
      <c r="C145" s="154" t="s">
        <v>949</v>
      </c>
      <c r="D145" s="4">
        <v>0</v>
      </c>
      <c r="E145" s="154" t="s">
        <v>997</v>
      </c>
      <c r="F145" s="4" t="s">
        <v>5</v>
      </c>
      <c r="G145" s="4"/>
      <c r="H145" s="4" t="s">
        <v>5</v>
      </c>
      <c r="I145" s="4"/>
    </row>
    <row r="146" spans="1:9" ht="17.25" x14ac:dyDescent="0.25">
      <c r="A146" s="2" t="s">
        <v>52</v>
      </c>
      <c r="B146" s="7">
        <v>1267473</v>
      </c>
      <c r="C146" s="154" t="s">
        <v>949</v>
      </c>
      <c r="D146" s="7">
        <v>1187853</v>
      </c>
      <c r="E146" s="154" t="s">
        <v>997</v>
      </c>
      <c r="F146" s="4" t="s">
        <v>5</v>
      </c>
      <c r="G146" s="4"/>
      <c r="H146" s="4" t="s">
        <v>5</v>
      </c>
      <c r="I146" s="4"/>
    </row>
    <row r="147" spans="1:9" x14ac:dyDescent="0.25">
      <c r="A147" s="3" t="s">
        <v>53</v>
      </c>
      <c r="B147" s="4" t="s">
        <v>5</v>
      </c>
      <c r="C147" s="4"/>
      <c r="D147" s="4" t="s">
        <v>5</v>
      </c>
      <c r="E147" s="4"/>
      <c r="F147" s="4" t="s">
        <v>5</v>
      </c>
      <c r="G147" s="4"/>
      <c r="H147" s="4" t="s">
        <v>5</v>
      </c>
      <c r="I147" s="4"/>
    </row>
    <row r="148" spans="1:9" ht="30" x14ac:dyDescent="0.25">
      <c r="A148" s="2" t="s">
        <v>54</v>
      </c>
      <c r="B148" s="7">
        <v>12732</v>
      </c>
      <c r="C148" s="154" t="s">
        <v>949</v>
      </c>
      <c r="D148" s="7">
        <v>8139</v>
      </c>
      <c r="E148" s="154" t="s">
        <v>997</v>
      </c>
      <c r="F148" s="4" t="s">
        <v>5</v>
      </c>
      <c r="G148" s="4"/>
      <c r="H148" s="4" t="s">
        <v>5</v>
      </c>
      <c r="I148" s="4"/>
    </row>
    <row r="149" spans="1:9" ht="17.25" x14ac:dyDescent="0.25">
      <c r="A149" s="2" t="s">
        <v>55</v>
      </c>
      <c r="B149" s="4">
        <v>0</v>
      </c>
      <c r="C149" s="154" t="s">
        <v>949</v>
      </c>
      <c r="D149" s="4">
        <v>0</v>
      </c>
      <c r="E149" s="154" t="s">
        <v>997</v>
      </c>
      <c r="F149" s="4" t="s">
        <v>5</v>
      </c>
      <c r="G149" s="4"/>
      <c r="H149" s="4" t="s">
        <v>5</v>
      </c>
      <c r="I149" s="4"/>
    </row>
    <row r="150" spans="1:9" ht="30" x14ac:dyDescent="0.25">
      <c r="A150" s="2" t="s">
        <v>56</v>
      </c>
      <c r="B150" s="7">
        <v>414319</v>
      </c>
      <c r="C150" s="154" t="s">
        <v>949</v>
      </c>
      <c r="D150" s="7">
        <v>404040</v>
      </c>
      <c r="E150" s="154" t="s">
        <v>997</v>
      </c>
      <c r="F150" s="4" t="s">
        <v>5</v>
      </c>
      <c r="G150" s="4"/>
      <c r="H150" s="4" t="s">
        <v>5</v>
      </c>
      <c r="I150" s="4"/>
    </row>
    <row r="151" spans="1:9" ht="17.25" x14ac:dyDescent="0.25">
      <c r="A151" s="2" t="s">
        <v>57</v>
      </c>
      <c r="B151" s="7">
        <v>596268</v>
      </c>
      <c r="C151" s="154" t="s">
        <v>949</v>
      </c>
      <c r="D151" s="7">
        <v>510789</v>
      </c>
      <c r="E151" s="154" t="s">
        <v>997</v>
      </c>
      <c r="F151" s="4" t="s">
        <v>5</v>
      </c>
      <c r="G151" s="4"/>
      <c r="H151" s="4" t="s">
        <v>5</v>
      </c>
      <c r="I151" s="4"/>
    </row>
    <row r="152" spans="1:9" ht="30" x14ac:dyDescent="0.25">
      <c r="A152" s="2" t="s">
        <v>58</v>
      </c>
      <c r="B152" s="7">
        <v>4153</v>
      </c>
      <c r="C152" s="154" t="s">
        <v>949</v>
      </c>
      <c r="D152" s="7">
        <v>4137</v>
      </c>
      <c r="E152" s="154" t="s">
        <v>997</v>
      </c>
      <c r="F152" s="4" t="s">
        <v>5</v>
      </c>
      <c r="G152" s="4"/>
      <c r="H152" s="4" t="s">
        <v>5</v>
      </c>
      <c r="I152" s="4"/>
    </row>
    <row r="153" spans="1:9" ht="17.25" x14ac:dyDescent="0.25">
      <c r="A153" s="2" t="s">
        <v>59</v>
      </c>
      <c r="B153" s="4">
        <v>0</v>
      </c>
      <c r="C153" s="154" t="s">
        <v>949</v>
      </c>
      <c r="D153" s="4">
        <v>0</v>
      </c>
      <c r="E153" s="154" t="s">
        <v>997</v>
      </c>
      <c r="F153" s="4" t="s">
        <v>5</v>
      </c>
      <c r="G153" s="4"/>
      <c r="H153" s="4" t="s">
        <v>5</v>
      </c>
      <c r="I153" s="4"/>
    </row>
    <row r="154" spans="1:9" ht="17.25" x14ac:dyDescent="0.25">
      <c r="A154" s="2" t="s">
        <v>60</v>
      </c>
      <c r="B154" s="7">
        <v>11303</v>
      </c>
      <c r="C154" s="154" t="s">
        <v>949</v>
      </c>
      <c r="D154" s="7">
        <v>17810</v>
      </c>
      <c r="E154" s="154" t="s">
        <v>997</v>
      </c>
      <c r="F154" s="4" t="s">
        <v>5</v>
      </c>
      <c r="G154" s="4"/>
      <c r="H154" s="4" t="s">
        <v>5</v>
      </c>
      <c r="I154" s="4"/>
    </row>
    <row r="155" spans="1:9" ht="17.25" x14ac:dyDescent="0.25">
      <c r="A155" s="2" t="s">
        <v>61</v>
      </c>
      <c r="B155" s="4">
        <v>542</v>
      </c>
      <c r="C155" s="154" t="s">
        <v>949</v>
      </c>
      <c r="D155" s="4">
        <v>208</v>
      </c>
      <c r="E155" s="154" t="s">
        <v>997</v>
      </c>
      <c r="F155" s="4" t="s">
        <v>5</v>
      </c>
      <c r="G155" s="4"/>
      <c r="H155" s="4" t="s">
        <v>5</v>
      </c>
      <c r="I155" s="4"/>
    </row>
    <row r="156" spans="1:9" ht="17.25" x14ac:dyDescent="0.25">
      <c r="A156" s="2" t="s">
        <v>62</v>
      </c>
      <c r="B156" s="7">
        <v>1039317</v>
      </c>
      <c r="C156" s="154" t="s">
        <v>949</v>
      </c>
      <c r="D156" s="7">
        <v>945123</v>
      </c>
      <c r="E156" s="154" t="s">
        <v>997</v>
      </c>
      <c r="F156" s="4" t="s">
        <v>5</v>
      </c>
      <c r="G156" s="4"/>
      <c r="H156" s="4" t="s">
        <v>5</v>
      </c>
      <c r="I156" s="4"/>
    </row>
    <row r="157" spans="1:9" x14ac:dyDescent="0.25">
      <c r="A157" s="3" t="s">
        <v>65</v>
      </c>
      <c r="B157" s="4" t="s">
        <v>5</v>
      </c>
      <c r="C157" s="4"/>
      <c r="D157" s="4" t="s">
        <v>5</v>
      </c>
      <c r="E157" s="4"/>
      <c r="F157" s="4" t="s">
        <v>5</v>
      </c>
      <c r="G157" s="4"/>
      <c r="H157" s="4" t="s">
        <v>5</v>
      </c>
      <c r="I157" s="4"/>
    </row>
    <row r="158" spans="1:9" ht="17.25" x14ac:dyDescent="0.25">
      <c r="A158" s="2" t="s">
        <v>66</v>
      </c>
      <c r="B158" s="7">
        <v>26271</v>
      </c>
      <c r="C158" s="154" t="s">
        <v>949</v>
      </c>
      <c r="D158" s="7">
        <v>26271</v>
      </c>
      <c r="E158" s="154" t="s">
        <v>997</v>
      </c>
      <c r="F158" s="4" t="s">
        <v>5</v>
      </c>
      <c r="G158" s="4"/>
      <c r="H158" s="4" t="s">
        <v>5</v>
      </c>
      <c r="I158" s="4"/>
    </row>
    <row r="159" spans="1:9" ht="30" x14ac:dyDescent="0.25">
      <c r="A159" s="2" t="s">
        <v>67</v>
      </c>
      <c r="B159" s="7">
        <v>9866</v>
      </c>
      <c r="C159" s="154" t="s">
        <v>949</v>
      </c>
      <c r="D159" s="7">
        <v>37567</v>
      </c>
      <c r="E159" s="154" t="s">
        <v>997</v>
      </c>
      <c r="F159" s="4" t="s">
        <v>5</v>
      </c>
      <c r="G159" s="4"/>
      <c r="H159" s="4" t="s">
        <v>5</v>
      </c>
      <c r="I159" s="4"/>
    </row>
    <row r="160" spans="1:9" ht="17.25" x14ac:dyDescent="0.25">
      <c r="A160" s="2" t="s">
        <v>68</v>
      </c>
      <c r="B160" s="7">
        <v>189519</v>
      </c>
      <c r="C160" s="154" t="s">
        <v>949</v>
      </c>
      <c r="D160" s="7">
        <v>176392</v>
      </c>
      <c r="E160" s="154" t="s">
        <v>997</v>
      </c>
      <c r="F160" s="4" t="s">
        <v>5</v>
      </c>
      <c r="G160" s="4"/>
      <c r="H160" s="4" t="s">
        <v>5</v>
      </c>
      <c r="I160" s="4"/>
    </row>
    <row r="161" spans="1:9" ht="30" x14ac:dyDescent="0.25">
      <c r="A161" s="2" t="s">
        <v>69</v>
      </c>
      <c r="B161" s="4">
        <v>0</v>
      </c>
      <c r="C161" s="154" t="s">
        <v>949</v>
      </c>
      <c r="D161" s="4">
        <v>0</v>
      </c>
      <c r="E161" s="154" t="s">
        <v>997</v>
      </c>
      <c r="F161" s="4" t="s">
        <v>5</v>
      </c>
      <c r="G161" s="4"/>
      <c r="H161" s="4" t="s">
        <v>5</v>
      </c>
      <c r="I161" s="4"/>
    </row>
    <row r="162" spans="1:9" ht="17.25" x14ac:dyDescent="0.25">
      <c r="A162" s="2" t="s">
        <v>70</v>
      </c>
      <c r="B162" s="7">
        <v>228156</v>
      </c>
      <c r="C162" s="154" t="s">
        <v>949</v>
      </c>
      <c r="D162" s="7">
        <v>242730</v>
      </c>
      <c r="E162" s="154" t="s">
        <v>997</v>
      </c>
      <c r="F162" s="4" t="s">
        <v>5</v>
      </c>
      <c r="G162" s="4"/>
      <c r="H162" s="4" t="s">
        <v>5</v>
      </c>
      <c r="I162" s="4"/>
    </row>
    <row r="163" spans="1:9" ht="30" x14ac:dyDescent="0.25">
      <c r="A163" s="2" t="s">
        <v>71</v>
      </c>
      <c r="B163" s="7">
        <v>1267473</v>
      </c>
      <c r="C163" s="154" t="s">
        <v>949</v>
      </c>
      <c r="D163" s="7">
        <v>1187853</v>
      </c>
      <c r="E163" s="154" t="s">
        <v>997</v>
      </c>
      <c r="F163" s="4" t="s">
        <v>5</v>
      </c>
      <c r="G163" s="4"/>
      <c r="H163" s="4" t="s">
        <v>5</v>
      </c>
      <c r="I163" s="4"/>
    </row>
    <row r="164" spans="1:9" ht="45" x14ac:dyDescent="0.25">
      <c r="A164" s="2" t="s">
        <v>1052</v>
      </c>
      <c r="B164" s="4" t="s">
        <v>5</v>
      </c>
      <c r="C164" s="4"/>
      <c r="D164" s="4" t="s">
        <v>5</v>
      </c>
      <c r="E164" s="4"/>
      <c r="F164" s="4" t="s">
        <v>5</v>
      </c>
      <c r="G164" s="4"/>
      <c r="H164" s="4" t="s">
        <v>5</v>
      </c>
      <c r="I164" s="4"/>
    </row>
    <row r="165" spans="1:9" x14ac:dyDescent="0.25">
      <c r="A165" s="3" t="s">
        <v>45</v>
      </c>
      <c r="B165" s="4" t="s">
        <v>5</v>
      </c>
      <c r="C165" s="4"/>
      <c r="D165" s="4" t="s">
        <v>5</v>
      </c>
      <c r="E165" s="4"/>
      <c r="F165" s="4" t="s">
        <v>5</v>
      </c>
      <c r="G165" s="4"/>
      <c r="H165" s="4" t="s">
        <v>5</v>
      </c>
      <c r="I165" s="4"/>
    </row>
    <row r="166" spans="1:9" ht="30" x14ac:dyDescent="0.25">
      <c r="A166" s="2" t="s">
        <v>82</v>
      </c>
      <c r="B166" s="4">
        <v>0</v>
      </c>
      <c r="C166" s="154" t="s">
        <v>949</v>
      </c>
      <c r="D166" s="4">
        <v>0</v>
      </c>
      <c r="E166" s="154" t="s">
        <v>997</v>
      </c>
      <c r="F166" s="4" t="s">
        <v>5</v>
      </c>
      <c r="G166" s="4"/>
      <c r="H166" s="4" t="s">
        <v>5</v>
      </c>
      <c r="I166" s="4"/>
    </row>
    <row r="167" spans="1:9" ht="30" x14ac:dyDescent="0.25">
      <c r="A167" s="2" t="s">
        <v>1053</v>
      </c>
      <c r="B167" s="4" t="s">
        <v>5</v>
      </c>
      <c r="C167" s="4"/>
      <c r="D167" s="4" t="s">
        <v>5</v>
      </c>
      <c r="E167" s="4"/>
      <c r="F167" s="4" t="s">
        <v>5</v>
      </c>
      <c r="G167" s="4"/>
      <c r="H167" s="4" t="s">
        <v>5</v>
      </c>
      <c r="I167" s="4"/>
    </row>
    <row r="168" spans="1:9" x14ac:dyDescent="0.25">
      <c r="A168" s="3" t="s">
        <v>45</v>
      </c>
      <c r="B168" s="4" t="s">
        <v>5</v>
      </c>
      <c r="C168" s="4"/>
      <c r="D168" s="4" t="s">
        <v>5</v>
      </c>
      <c r="E168" s="4"/>
      <c r="F168" s="4" t="s">
        <v>5</v>
      </c>
      <c r="G168" s="4"/>
      <c r="H168" s="4" t="s">
        <v>5</v>
      </c>
      <c r="I168" s="4"/>
    </row>
    <row r="169" spans="1:9" ht="30" x14ac:dyDescent="0.25">
      <c r="A169" s="2" t="s">
        <v>82</v>
      </c>
      <c r="B169" s="4">
        <v>0</v>
      </c>
      <c r="C169" s="154" t="s">
        <v>949</v>
      </c>
      <c r="D169" s="4">
        <v>0</v>
      </c>
      <c r="E169" s="154" t="s">
        <v>997</v>
      </c>
      <c r="F169" s="4" t="s">
        <v>5</v>
      </c>
      <c r="G169" s="4"/>
      <c r="H169" s="4" t="s">
        <v>5</v>
      </c>
      <c r="I169" s="4"/>
    </row>
    <row r="170" spans="1:9" ht="30" x14ac:dyDescent="0.25">
      <c r="A170" s="2" t="s">
        <v>1054</v>
      </c>
      <c r="B170" s="4" t="s">
        <v>5</v>
      </c>
      <c r="C170" s="4"/>
      <c r="D170" s="4" t="s">
        <v>5</v>
      </c>
      <c r="E170" s="4"/>
      <c r="F170" s="4" t="s">
        <v>5</v>
      </c>
      <c r="G170" s="4"/>
      <c r="H170" s="4" t="s">
        <v>5</v>
      </c>
      <c r="I170" s="4"/>
    </row>
    <row r="171" spans="1:9" x14ac:dyDescent="0.25">
      <c r="A171" s="3" t="s">
        <v>65</v>
      </c>
      <c r="B171" s="4" t="s">
        <v>5</v>
      </c>
      <c r="C171" s="4"/>
      <c r="D171" s="4" t="s">
        <v>5</v>
      </c>
      <c r="E171" s="4"/>
      <c r="F171" s="4" t="s">
        <v>5</v>
      </c>
      <c r="G171" s="4"/>
      <c r="H171" s="4" t="s">
        <v>5</v>
      </c>
      <c r="I171" s="4"/>
    </row>
    <row r="172" spans="1:9" ht="17.25" x14ac:dyDescent="0.25">
      <c r="A172" s="2" t="s">
        <v>73</v>
      </c>
      <c r="B172" s="4" t="s">
        <v>64</v>
      </c>
      <c r="C172" s="154" t="s">
        <v>949</v>
      </c>
      <c r="D172" s="4" t="s">
        <v>64</v>
      </c>
      <c r="E172" s="154" t="s">
        <v>997</v>
      </c>
      <c r="F172" s="4" t="s">
        <v>5</v>
      </c>
      <c r="G172" s="4"/>
      <c r="H172" s="4" t="s">
        <v>5</v>
      </c>
      <c r="I172" s="4"/>
    </row>
    <row r="173" spans="1:9" ht="30" x14ac:dyDescent="0.25">
      <c r="A173" s="2" t="s">
        <v>1055</v>
      </c>
      <c r="B173" s="4" t="s">
        <v>5</v>
      </c>
      <c r="C173" s="4"/>
      <c r="D173" s="4" t="s">
        <v>5</v>
      </c>
      <c r="E173" s="4"/>
      <c r="F173" s="4" t="s">
        <v>5</v>
      </c>
      <c r="G173" s="4"/>
      <c r="H173" s="4" t="s">
        <v>5</v>
      </c>
      <c r="I173" s="4"/>
    </row>
    <row r="174" spans="1:9" x14ac:dyDescent="0.25">
      <c r="A174" s="3" t="s">
        <v>65</v>
      </c>
      <c r="B174" s="4" t="s">
        <v>5</v>
      </c>
      <c r="C174" s="4"/>
      <c r="D174" s="4" t="s">
        <v>5</v>
      </c>
      <c r="E174" s="4"/>
      <c r="F174" s="4" t="s">
        <v>5</v>
      </c>
      <c r="G174" s="4"/>
      <c r="H174" s="4" t="s">
        <v>5</v>
      </c>
      <c r="I174" s="4"/>
    </row>
    <row r="175" spans="1:9" ht="17.25" x14ac:dyDescent="0.25">
      <c r="A175" s="2" t="s">
        <v>73</v>
      </c>
      <c r="B175" s="4" t="s">
        <v>64</v>
      </c>
      <c r="C175" s="154" t="s">
        <v>949</v>
      </c>
      <c r="D175" s="4" t="s">
        <v>64</v>
      </c>
      <c r="E175" s="154" t="s">
        <v>997</v>
      </c>
      <c r="F175" s="4" t="s">
        <v>5</v>
      </c>
      <c r="G175" s="4"/>
      <c r="H175" s="4" t="s">
        <v>5</v>
      </c>
      <c r="I175" s="4"/>
    </row>
    <row r="176" spans="1:9" ht="30" x14ac:dyDescent="0.25">
      <c r="A176" s="2" t="s">
        <v>1056</v>
      </c>
      <c r="B176" s="4" t="s">
        <v>5</v>
      </c>
      <c r="C176" s="4"/>
      <c r="D176" s="4" t="s">
        <v>5</v>
      </c>
      <c r="E176" s="4"/>
      <c r="F176" s="4" t="s">
        <v>5</v>
      </c>
      <c r="G176" s="4"/>
      <c r="H176" s="4" t="s">
        <v>5</v>
      </c>
      <c r="I176" s="4"/>
    </row>
    <row r="177" spans="1:9" x14ac:dyDescent="0.25">
      <c r="A177" s="3" t="s">
        <v>65</v>
      </c>
      <c r="B177" s="4" t="s">
        <v>5</v>
      </c>
      <c r="C177" s="4"/>
      <c r="D177" s="4" t="s">
        <v>5</v>
      </c>
      <c r="E177" s="4"/>
      <c r="F177" s="4" t="s">
        <v>5</v>
      </c>
      <c r="G177" s="4"/>
      <c r="H177" s="4" t="s">
        <v>5</v>
      </c>
      <c r="I177" s="4"/>
    </row>
    <row r="178" spans="1:9" ht="17.25" x14ac:dyDescent="0.25">
      <c r="A178" s="2" t="s">
        <v>76</v>
      </c>
      <c r="B178" s="4" t="s">
        <v>64</v>
      </c>
      <c r="C178" s="154" t="s">
        <v>949</v>
      </c>
      <c r="D178" s="4" t="s">
        <v>64</v>
      </c>
      <c r="E178" s="154" t="s">
        <v>997</v>
      </c>
      <c r="F178" s="4" t="s">
        <v>5</v>
      </c>
      <c r="G178" s="4"/>
      <c r="H178" s="4" t="s">
        <v>5</v>
      </c>
      <c r="I178" s="4"/>
    </row>
    <row r="179" spans="1:9" ht="30" x14ac:dyDescent="0.25">
      <c r="A179" s="2" t="s">
        <v>1057</v>
      </c>
      <c r="B179" s="4" t="s">
        <v>5</v>
      </c>
      <c r="C179" s="4"/>
      <c r="D179" s="4" t="s">
        <v>5</v>
      </c>
      <c r="E179" s="4"/>
      <c r="F179" s="4" t="s">
        <v>5</v>
      </c>
      <c r="G179" s="4"/>
      <c r="H179" s="4" t="s">
        <v>5</v>
      </c>
      <c r="I179" s="4"/>
    </row>
    <row r="180" spans="1:9" x14ac:dyDescent="0.25">
      <c r="A180" s="3" t="s">
        <v>65</v>
      </c>
      <c r="B180" s="4" t="s">
        <v>5</v>
      </c>
      <c r="C180" s="4"/>
      <c r="D180" s="4" t="s">
        <v>5</v>
      </c>
      <c r="E180" s="4"/>
      <c r="F180" s="4" t="s">
        <v>5</v>
      </c>
      <c r="G180" s="4"/>
      <c r="H180" s="4" t="s">
        <v>5</v>
      </c>
      <c r="I180" s="4"/>
    </row>
    <row r="181" spans="1:9" ht="17.25" x14ac:dyDescent="0.25">
      <c r="A181" s="2" t="s">
        <v>76</v>
      </c>
      <c r="B181" s="7">
        <v>2500</v>
      </c>
      <c r="C181" s="154" t="s">
        <v>949</v>
      </c>
      <c r="D181" s="7">
        <v>2500</v>
      </c>
      <c r="E181" s="154" t="s">
        <v>997</v>
      </c>
      <c r="F181" s="4" t="s">
        <v>5</v>
      </c>
      <c r="G181" s="4"/>
      <c r="H181" s="4" t="s">
        <v>5</v>
      </c>
      <c r="I181" s="4"/>
    </row>
    <row r="182" spans="1:9" ht="30" x14ac:dyDescent="0.25">
      <c r="A182" s="2" t="s">
        <v>1058</v>
      </c>
      <c r="B182" s="4" t="s">
        <v>5</v>
      </c>
      <c r="C182" s="4"/>
      <c r="D182" s="4" t="s">
        <v>5</v>
      </c>
      <c r="E182" s="4"/>
      <c r="F182" s="4" t="s">
        <v>5</v>
      </c>
      <c r="G182" s="4"/>
      <c r="H182" s="4" t="s">
        <v>5</v>
      </c>
      <c r="I182" s="4"/>
    </row>
    <row r="183" spans="1:9" x14ac:dyDescent="0.25">
      <c r="A183" s="3" t="s">
        <v>65</v>
      </c>
      <c r="B183" s="4" t="s">
        <v>5</v>
      </c>
      <c r="C183" s="4"/>
      <c r="D183" s="4" t="s">
        <v>5</v>
      </c>
      <c r="E183" s="4"/>
      <c r="F183" s="4" t="s">
        <v>5</v>
      </c>
      <c r="G183" s="4"/>
      <c r="H183" s="4" t="s">
        <v>5</v>
      </c>
      <c r="I183" s="4"/>
    </row>
    <row r="184" spans="1:9" ht="17.25" x14ac:dyDescent="0.25">
      <c r="A184" s="2" t="s">
        <v>79</v>
      </c>
      <c r="B184" s="4">
        <v>0</v>
      </c>
      <c r="C184" s="154" t="s">
        <v>949</v>
      </c>
      <c r="D184" s="4">
        <v>0</v>
      </c>
      <c r="E184" s="154" t="s">
        <v>997</v>
      </c>
      <c r="F184" s="4" t="s">
        <v>5</v>
      </c>
      <c r="G184" s="4"/>
      <c r="H184" s="4" t="s">
        <v>5</v>
      </c>
      <c r="I184" s="4"/>
    </row>
    <row r="185" spans="1:9" ht="45" x14ac:dyDescent="0.25">
      <c r="A185" s="2" t="s">
        <v>1059</v>
      </c>
      <c r="B185" s="4" t="s">
        <v>5</v>
      </c>
      <c r="C185" s="4"/>
      <c r="D185" s="4" t="s">
        <v>5</v>
      </c>
      <c r="E185" s="4"/>
      <c r="F185" s="4" t="s">
        <v>5</v>
      </c>
      <c r="G185" s="4"/>
      <c r="H185" s="4" t="s">
        <v>5</v>
      </c>
      <c r="I185" s="4"/>
    </row>
    <row r="186" spans="1:9" x14ac:dyDescent="0.25">
      <c r="A186" s="3" t="s">
        <v>65</v>
      </c>
      <c r="B186" s="4" t="s">
        <v>5</v>
      </c>
      <c r="C186" s="4"/>
      <c r="D186" s="4" t="s">
        <v>5</v>
      </c>
      <c r="E186" s="4"/>
      <c r="F186" s="4" t="s">
        <v>5</v>
      </c>
      <c r="G186" s="4"/>
      <c r="H186" s="4" t="s">
        <v>5</v>
      </c>
      <c r="I186" s="4"/>
    </row>
    <row r="187" spans="1:9" ht="17.25" x14ac:dyDescent="0.25">
      <c r="A187" s="2" t="s">
        <v>79</v>
      </c>
      <c r="B187" s="4">
        <v>0</v>
      </c>
      <c r="C187" s="154" t="s">
        <v>949</v>
      </c>
      <c r="D187" s="4">
        <v>0</v>
      </c>
      <c r="E187" s="154" t="s">
        <v>997</v>
      </c>
      <c r="F187" s="4" t="s">
        <v>5</v>
      </c>
      <c r="G187" s="4"/>
      <c r="H187" s="4" t="s">
        <v>5</v>
      </c>
      <c r="I187" s="4"/>
    </row>
    <row r="188" spans="1:9" ht="30" x14ac:dyDescent="0.25">
      <c r="A188" s="2" t="s">
        <v>1060</v>
      </c>
      <c r="B188" s="4" t="s">
        <v>5</v>
      </c>
      <c r="C188" s="4"/>
      <c r="D188" s="4" t="s">
        <v>5</v>
      </c>
      <c r="E188" s="4"/>
      <c r="F188" s="4" t="s">
        <v>5</v>
      </c>
      <c r="G188" s="4"/>
      <c r="H188" s="4" t="s">
        <v>5</v>
      </c>
      <c r="I188" s="4"/>
    </row>
    <row r="189" spans="1:9" x14ac:dyDescent="0.25">
      <c r="A189" s="3" t="s">
        <v>33</v>
      </c>
      <c r="B189" s="4" t="s">
        <v>5</v>
      </c>
      <c r="C189" s="4"/>
      <c r="D189" s="4" t="s">
        <v>5</v>
      </c>
      <c r="E189" s="4"/>
      <c r="F189" s="4" t="s">
        <v>5</v>
      </c>
      <c r="G189" s="4"/>
      <c r="H189" s="4" t="s">
        <v>5</v>
      </c>
      <c r="I189" s="4"/>
    </row>
    <row r="190" spans="1:9" x14ac:dyDescent="0.25">
      <c r="A190" s="2" t="s">
        <v>34</v>
      </c>
      <c r="B190" s="7">
        <v>571420</v>
      </c>
      <c r="C190" s="4"/>
      <c r="D190" s="7">
        <v>427560</v>
      </c>
      <c r="E190" s="4"/>
      <c r="F190" s="7">
        <v>538883</v>
      </c>
      <c r="G190" s="4"/>
      <c r="H190" s="7">
        <v>309228</v>
      </c>
      <c r="I190" s="4"/>
    </row>
    <row r="191" spans="1:9" ht="30" x14ac:dyDescent="0.25">
      <c r="A191" s="2" t="s">
        <v>35</v>
      </c>
      <c r="B191" s="7">
        <v>30024</v>
      </c>
      <c r="C191" s="4"/>
      <c r="D191" s="7">
        <v>43259</v>
      </c>
      <c r="E191" s="4"/>
      <c r="F191" s="4" t="s">
        <v>5</v>
      </c>
      <c r="G191" s="4"/>
      <c r="H191" s="4" t="s">
        <v>5</v>
      </c>
      <c r="I191" s="4"/>
    </row>
    <row r="192" spans="1:9" x14ac:dyDescent="0.25">
      <c r="A192" s="2" t="s">
        <v>36</v>
      </c>
      <c r="B192" s="7">
        <v>65258</v>
      </c>
      <c r="C192" s="4"/>
      <c r="D192" s="7">
        <v>56396</v>
      </c>
      <c r="E192" s="4"/>
      <c r="F192" s="4" t="s">
        <v>5</v>
      </c>
      <c r="G192" s="4"/>
      <c r="H192" s="4" t="s">
        <v>5</v>
      </c>
      <c r="I192" s="4"/>
    </row>
    <row r="193" spans="1:9" x14ac:dyDescent="0.25">
      <c r="A193" s="2" t="s">
        <v>37</v>
      </c>
      <c r="B193" s="7">
        <v>44344</v>
      </c>
      <c r="C193" s="4"/>
      <c r="D193" s="7">
        <v>57451</v>
      </c>
      <c r="E193" s="4"/>
      <c r="F193" s="4" t="s">
        <v>5</v>
      </c>
      <c r="G193" s="4"/>
      <c r="H193" s="4" t="s">
        <v>5</v>
      </c>
      <c r="I193" s="4"/>
    </row>
    <row r="194" spans="1:9" ht="30" x14ac:dyDescent="0.25">
      <c r="A194" s="2" t="s">
        <v>38</v>
      </c>
      <c r="B194" s="4">
        <v>0</v>
      </c>
      <c r="C194" s="4"/>
      <c r="D194" s="7">
        <v>21228</v>
      </c>
      <c r="E194" s="4"/>
      <c r="F194" s="4" t="s">
        <v>5</v>
      </c>
      <c r="G194" s="4"/>
      <c r="H194" s="4" t="s">
        <v>5</v>
      </c>
      <c r="I194" s="4"/>
    </row>
    <row r="195" spans="1:9" x14ac:dyDescent="0.25">
      <c r="A195" s="2" t="s">
        <v>39</v>
      </c>
      <c r="B195" s="7">
        <v>32351</v>
      </c>
      <c r="C195" s="4"/>
      <c r="D195" s="7">
        <v>50653</v>
      </c>
      <c r="E195" s="4"/>
      <c r="F195" s="4" t="s">
        <v>5</v>
      </c>
      <c r="G195" s="4"/>
      <c r="H195" s="4" t="s">
        <v>5</v>
      </c>
      <c r="I195" s="4"/>
    </row>
    <row r="196" spans="1:9" x14ac:dyDescent="0.25">
      <c r="A196" s="2" t="s">
        <v>40</v>
      </c>
      <c r="B196" s="4">
        <v>0</v>
      </c>
      <c r="C196" s="4"/>
      <c r="D196" s="4">
        <v>0</v>
      </c>
      <c r="E196" s="4"/>
      <c r="F196" s="4" t="s">
        <v>5</v>
      </c>
      <c r="G196" s="4"/>
      <c r="H196" s="4" t="s">
        <v>5</v>
      </c>
      <c r="I196" s="4"/>
    </row>
    <row r="197" spans="1:9" x14ac:dyDescent="0.25">
      <c r="A197" s="2" t="s">
        <v>41</v>
      </c>
      <c r="B197" s="7">
        <v>94110</v>
      </c>
      <c r="C197" s="4"/>
      <c r="D197" s="7">
        <v>98617</v>
      </c>
      <c r="E197" s="4"/>
      <c r="F197" s="4" t="s">
        <v>5</v>
      </c>
      <c r="G197" s="4"/>
      <c r="H197" s="4" t="s">
        <v>5</v>
      </c>
      <c r="I197" s="4"/>
    </row>
    <row r="198" spans="1:9" x14ac:dyDescent="0.25">
      <c r="A198" s="2" t="s">
        <v>42</v>
      </c>
      <c r="B198" s="7">
        <v>173974</v>
      </c>
      <c r="C198" s="4"/>
      <c r="D198" s="7">
        <v>184740</v>
      </c>
      <c r="E198" s="4"/>
      <c r="F198" s="4" t="s">
        <v>5</v>
      </c>
      <c r="G198" s="4"/>
      <c r="H198" s="4" t="s">
        <v>5</v>
      </c>
      <c r="I198" s="4"/>
    </row>
    <row r="199" spans="1:9" x14ac:dyDescent="0.25">
      <c r="A199" s="2" t="s">
        <v>43</v>
      </c>
      <c r="B199" s="7">
        <v>1011481</v>
      </c>
      <c r="C199" s="4"/>
      <c r="D199" s="7">
        <v>939904</v>
      </c>
      <c r="E199" s="4"/>
      <c r="F199" s="4" t="s">
        <v>5</v>
      </c>
      <c r="G199" s="4"/>
      <c r="H199" s="4" t="s">
        <v>5</v>
      </c>
      <c r="I199" s="4"/>
    </row>
    <row r="200" spans="1:9" x14ac:dyDescent="0.25">
      <c r="A200" s="2" t="s">
        <v>44</v>
      </c>
      <c r="B200" s="7">
        <v>372778</v>
      </c>
      <c r="C200" s="4"/>
      <c r="D200" s="7">
        <v>379641</v>
      </c>
      <c r="E200" s="4"/>
      <c r="F200" s="4" t="s">
        <v>5</v>
      </c>
      <c r="G200" s="4"/>
      <c r="H200" s="4" t="s">
        <v>5</v>
      </c>
      <c r="I200" s="4"/>
    </row>
    <row r="201" spans="1:9" x14ac:dyDescent="0.25">
      <c r="A201" s="3" t="s">
        <v>45</v>
      </c>
      <c r="B201" s="4" t="s">
        <v>5</v>
      </c>
      <c r="C201" s="4"/>
      <c r="D201" s="4" t="s">
        <v>5</v>
      </c>
      <c r="E201" s="4"/>
      <c r="F201" s="4" t="s">
        <v>5</v>
      </c>
      <c r="G201" s="4"/>
      <c r="H201" s="4" t="s">
        <v>5</v>
      </c>
      <c r="I201" s="4"/>
    </row>
    <row r="202" spans="1:9" x14ac:dyDescent="0.25">
      <c r="A202" s="2" t="s">
        <v>46</v>
      </c>
      <c r="B202" s="7">
        <v>392725</v>
      </c>
      <c r="C202" s="4"/>
      <c r="D202" s="7">
        <v>333228</v>
      </c>
      <c r="E202" s="4"/>
      <c r="F202" s="4" t="s">
        <v>5</v>
      </c>
      <c r="G202" s="4"/>
      <c r="H202" s="4" t="s">
        <v>5</v>
      </c>
      <c r="I202" s="4"/>
    </row>
    <row r="203" spans="1:9" x14ac:dyDescent="0.25">
      <c r="A203" s="2" t="s">
        <v>47</v>
      </c>
      <c r="B203" s="7">
        <v>1382182</v>
      </c>
      <c r="C203" s="4"/>
      <c r="D203" s="7">
        <v>1197875</v>
      </c>
      <c r="E203" s="4"/>
      <c r="F203" s="4" t="s">
        <v>5</v>
      </c>
      <c r="G203" s="4"/>
      <c r="H203" s="4" t="s">
        <v>5</v>
      </c>
      <c r="I203" s="4"/>
    </row>
    <row r="204" spans="1:9" x14ac:dyDescent="0.25">
      <c r="A204" s="2" t="s">
        <v>48</v>
      </c>
      <c r="B204" s="7">
        <v>320587</v>
      </c>
      <c r="C204" s="4"/>
      <c r="D204" s="7">
        <v>311142</v>
      </c>
      <c r="E204" s="4"/>
      <c r="F204" s="4" t="s">
        <v>5</v>
      </c>
      <c r="G204" s="4"/>
      <c r="H204" s="4" t="s">
        <v>5</v>
      </c>
      <c r="I204" s="4"/>
    </row>
    <row r="205" spans="1:9" x14ac:dyDescent="0.25">
      <c r="A205" s="2" t="s">
        <v>49</v>
      </c>
      <c r="B205" s="7">
        <v>4878363</v>
      </c>
      <c r="C205" s="4"/>
      <c r="D205" s="7">
        <v>4314409</v>
      </c>
      <c r="E205" s="4"/>
      <c r="F205" s="4" t="s">
        <v>5</v>
      </c>
      <c r="G205" s="4"/>
      <c r="H205" s="4" t="s">
        <v>5</v>
      </c>
      <c r="I205" s="4"/>
    </row>
    <row r="206" spans="1:9" x14ac:dyDescent="0.25">
      <c r="A206" s="2" t="s">
        <v>50</v>
      </c>
      <c r="B206" s="7">
        <v>-1685264</v>
      </c>
      <c r="C206" s="4"/>
      <c r="D206" s="7">
        <v>-1559355</v>
      </c>
      <c r="E206" s="4"/>
      <c r="F206" s="4" t="s">
        <v>5</v>
      </c>
      <c r="G206" s="4"/>
      <c r="H206" s="4" t="s">
        <v>5</v>
      </c>
      <c r="I206" s="4"/>
    </row>
    <row r="207" spans="1:9" x14ac:dyDescent="0.25">
      <c r="A207" s="2" t="s">
        <v>51</v>
      </c>
      <c r="B207" s="7">
        <v>3193099</v>
      </c>
      <c r="C207" s="4"/>
      <c r="D207" s="7">
        <v>2755054</v>
      </c>
      <c r="E207" s="4"/>
      <c r="F207" s="4" t="s">
        <v>5</v>
      </c>
      <c r="G207" s="4"/>
      <c r="H207" s="4" t="s">
        <v>5</v>
      </c>
      <c r="I207" s="4"/>
    </row>
    <row r="208" spans="1:9" x14ac:dyDescent="0.25">
      <c r="A208" s="2" t="s">
        <v>52</v>
      </c>
      <c r="B208" s="7">
        <v>4577358</v>
      </c>
      <c r="C208" s="4"/>
      <c r="D208" s="7">
        <v>4074599</v>
      </c>
      <c r="E208" s="4"/>
      <c r="F208" s="4" t="s">
        <v>5</v>
      </c>
      <c r="G208" s="4"/>
      <c r="H208" s="4" t="s">
        <v>5</v>
      </c>
      <c r="I208" s="4"/>
    </row>
    <row r="209" spans="1:9" x14ac:dyDescent="0.25">
      <c r="A209" s="3" t="s">
        <v>53</v>
      </c>
      <c r="B209" s="4" t="s">
        <v>5</v>
      </c>
      <c r="C209" s="4"/>
      <c r="D209" s="4" t="s">
        <v>5</v>
      </c>
      <c r="E209" s="4"/>
      <c r="F209" s="4" t="s">
        <v>5</v>
      </c>
      <c r="G209" s="4"/>
      <c r="H209" s="4" t="s">
        <v>5</v>
      </c>
      <c r="I209" s="4"/>
    </row>
    <row r="210" spans="1:9" ht="30" x14ac:dyDescent="0.25">
      <c r="A210" s="2" t="s">
        <v>54</v>
      </c>
      <c r="B210" s="7">
        <v>339064</v>
      </c>
      <c r="C210" s="4"/>
      <c r="D210" s="7">
        <v>350352</v>
      </c>
      <c r="E210" s="4"/>
      <c r="F210" s="4" t="s">
        <v>5</v>
      </c>
      <c r="G210" s="4"/>
      <c r="H210" s="4" t="s">
        <v>5</v>
      </c>
      <c r="I210" s="4"/>
    </row>
    <row r="211" spans="1:9" x14ac:dyDescent="0.25">
      <c r="A211" s="2" t="s">
        <v>55</v>
      </c>
      <c r="B211" s="7">
        <v>1862869</v>
      </c>
      <c r="C211" s="4"/>
      <c r="D211" s="7">
        <v>1661845</v>
      </c>
      <c r="E211" s="4"/>
      <c r="F211" s="4" t="s">
        <v>5</v>
      </c>
      <c r="G211" s="4"/>
      <c r="H211" s="4" t="s">
        <v>5</v>
      </c>
      <c r="I211" s="4"/>
    </row>
    <row r="212" spans="1:9" ht="30" x14ac:dyDescent="0.25">
      <c r="A212" s="2" t="s">
        <v>56</v>
      </c>
      <c r="B212" s="7">
        <v>380940</v>
      </c>
      <c r="C212" s="4"/>
      <c r="D212" s="7">
        <v>380824</v>
      </c>
      <c r="E212" s="4"/>
      <c r="F212" s="4" t="s">
        <v>5</v>
      </c>
      <c r="G212" s="4"/>
      <c r="H212" s="4" t="s">
        <v>5</v>
      </c>
      <c r="I212" s="4"/>
    </row>
    <row r="213" spans="1:9" x14ac:dyDescent="0.25">
      <c r="A213" s="2" t="s">
        <v>57</v>
      </c>
      <c r="B213" s="4">
        <v>0</v>
      </c>
      <c r="C213" s="4"/>
      <c r="D213" s="4">
        <v>0</v>
      </c>
      <c r="E213" s="4"/>
      <c r="F213" s="4" t="s">
        <v>5</v>
      </c>
      <c r="G213" s="4"/>
      <c r="H213" s="4" t="s">
        <v>5</v>
      </c>
      <c r="I213" s="4"/>
    </row>
    <row r="214" spans="1:9" ht="30" x14ac:dyDescent="0.25">
      <c r="A214" s="2" t="s">
        <v>58</v>
      </c>
      <c r="B214" s="4">
        <v>0</v>
      </c>
      <c r="C214" s="4"/>
      <c r="D214" s="4">
        <v>0</v>
      </c>
      <c r="E214" s="4"/>
      <c r="F214" s="4" t="s">
        <v>5</v>
      </c>
      <c r="G214" s="4"/>
      <c r="H214" s="4" t="s">
        <v>5</v>
      </c>
      <c r="I214" s="4"/>
    </row>
    <row r="215" spans="1:9" x14ac:dyDescent="0.25">
      <c r="A215" s="2" t="s">
        <v>59</v>
      </c>
      <c r="B215" s="7">
        <v>29489</v>
      </c>
      <c r="C215" s="4"/>
      <c r="D215" s="7">
        <v>30217</v>
      </c>
      <c r="E215" s="4"/>
      <c r="F215" s="4" t="s">
        <v>5</v>
      </c>
      <c r="G215" s="4"/>
      <c r="H215" s="4" t="s">
        <v>5</v>
      </c>
      <c r="I215" s="4"/>
    </row>
    <row r="216" spans="1:9" x14ac:dyDescent="0.25">
      <c r="A216" s="2" t="s">
        <v>60</v>
      </c>
      <c r="B216" s="7">
        <v>457834</v>
      </c>
      <c r="C216" s="4"/>
      <c r="D216" s="7">
        <v>412089</v>
      </c>
      <c r="E216" s="4"/>
      <c r="F216" s="4" t="s">
        <v>5</v>
      </c>
      <c r="G216" s="4"/>
      <c r="H216" s="4" t="s">
        <v>5</v>
      </c>
      <c r="I216" s="4"/>
    </row>
    <row r="217" spans="1:9" x14ac:dyDescent="0.25">
      <c r="A217" s="2" t="s">
        <v>61</v>
      </c>
      <c r="B217" s="7">
        <v>12740</v>
      </c>
      <c r="C217" s="4"/>
      <c r="D217" s="7">
        <v>10013</v>
      </c>
      <c r="E217" s="4"/>
      <c r="F217" s="4" t="s">
        <v>5</v>
      </c>
      <c r="G217" s="4"/>
      <c r="H217" s="4" t="s">
        <v>5</v>
      </c>
      <c r="I217" s="4"/>
    </row>
    <row r="218" spans="1:9" x14ac:dyDescent="0.25">
      <c r="A218" s="2" t="s">
        <v>62</v>
      </c>
      <c r="B218" s="7">
        <v>3082936</v>
      </c>
      <c r="C218" s="4"/>
      <c r="D218" s="7">
        <v>2845340</v>
      </c>
      <c r="E218" s="4"/>
      <c r="F218" s="4" t="s">
        <v>5</v>
      </c>
      <c r="G218" s="4"/>
      <c r="H218" s="4" t="s">
        <v>5</v>
      </c>
      <c r="I218" s="4"/>
    </row>
    <row r="219" spans="1:9" x14ac:dyDescent="0.25">
      <c r="A219" s="3" t="s">
        <v>65</v>
      </c>
      <c r="B219" s="4" t="s">
        <v>5</v>
      </c>
      <c r="C219" s="4"/>
      <c r="D219" s="4" t="s">
        <v>5</v>
      </c>
      <c r="E219" s="4"/>
      <c r="F219" s="4" t="s">
        <v>5</v>
      </c>
      <c r="G219" s="4"/>
      <c r="H219" s="4" t="s">
        <v>5</v>
      </c>
      <c r="I219" s="4"/>
    </row>
    <row r="220" spans="1:9" x14ac:dyDescent="0.25">
      <c r="A220" s="2" t="s">
        <v>66</v>
      </c>
      <c r="B220" s="7">
        <v>443051</v>
      </c>
      <c r="C220" s="4"/>
      <c r="D220" s="7">
        <v>438378</v>
      </c>
      <c r="E220" s="4"/>
      <c r="F220" s="4" t="s">
        <v>5</v>
      </c>
      <c r="G220" s="4"/>
      <c r="H220" s="4" t="s">
        <v>5</v>
      </c>
      <c r="I220" s="4"/>
    </row>
    <row r="221" spans="1:9" ht="30" x14ac:dyDescent="0.25">
      <c r="A221" s="2" t="s">
        <v>67</v>
      </c>
      <c r="B221" s="7">
        <v>-46192</v>
      </c>
      <c r="C221" s="4"/>
      <c r="D221" s="7">
        <v>-22680</v>
      </c>
      <c r="E221" s="4"/>
      <c r="F221" s="4" t="s">
        <v>5</v>
      </c>
      <c r="G221" s="4"/>
      <c r="H221" s="4" t="s">
        <v>5</v>
      </c>
      <c r="I221" s="4"/>
    </row>
    <row r="222" spans="1:9" x14ac:dyDescent="0.25">
      <c r="A222" s="2" t="s">
        <v>68</v>
      </c>
      <c r="B222" s="7">
        <v>1766032</v>
      </c>
      <c r="C222" s="4"/>
      <c r="D222" s="7">
        <v>1482420</v>
      </c>
      <c r="E222" s="4"/>
      <c r="F222" s="4" t="s">
        <v>5</v>
      </c>
      <c r="G222" s="4"/>
      <c r="H222" s="4" t="s">
        <v>5</v>
      </c>
      <c r="I222" s="4"/>
    </row>
    <row r="223" spans="1:9" ht="30" x14ac:dyDescent="0.25">
      <c r="A223" s="2" t="s">
        <v>69</v>
      </c>
      <c r="B223" s="7">
        <v>-1316</v>
      </c>
      <c r="C223" s="4"/>
      <c r="D223" s="7">
        <v>-1706</v>
      </c>
      <c r="E223" s="4"/>
      <c r="F223" s="4" t="s">
        <v>5</v>
      </c>
      <c r="G223" s="4"/>
      <c r="H223" s="4" t="s">
        <v>5</v>
      </c>
      <c r="I223" s="4"/>
    </row>
    <row r="224" spans="1:9" x14ac:dyDescent="0.25">
      <c r="A224" s="2" t="s">
        <v>70</v>
      </c>
      <c r="B224" s="7">
        <v>1494422</v>
      </c>
      <c r="C224" s="4"/>
      <c r="D224" s="7">
        <v>1229259</v>
      </c>
      <c r="E224" s="4"/>
      <c r="F224" s="4" t="s">
        <v>5</v>
      </c>
      <c r="G224" s="4"/>
      <c r="H224" s="4" t="s">
        <v>5</v>
      </c>
      <c r="I224" s="4"/>
    </row>
    <row r="225" spans="1:9" ht="30" x14ac:dyDescent="0.25">
      <c r="A225" s="2" t="s">
        <v>71</v>
      </c>
      <c r="B225" s="7">
        <v>4577358</v>
      </c>
      <c r="C225" s="4"/>
      <c r="D225" s="7">
        <v>4074599</v>
      </c>
      <c r="E225" s="4"/>
      <c r="F225" s="4" t="s">
        <v>5</v>
      </c>
      <c r="G225" s="4"/>
      <c r="H225" s="4" t="s">
        <v>5</v>
      </c>
      <c r="I225" s="4"/>
    </row>
    <row r="226" spans="1:9" ht="45" x14ac:dyDescent="0.25">
      <c r="A226" s="2" t="s">
        <v>1061</v>
      </c>
      <c r="B226" s="4" t="s">
        <v>5</v>
      </c>
      <c r="C226" s="4"/>
      <c r="D226" s="4" t="s">
        <v>5</v>
      </c>
      <c r="E226" s="4"/>
      <c r="F226" s="4" t="s">
        <v>5</v>
      </c>
      <c r="G226" s="4"/>
      <c r="H226" s="4" t="s">
        <v>5</v>
      </c>
      <c r="I226" s="4"/>
    </row>
    <row r="227" spans="1:9" x14ac:dyDescent="0.25">
      <c r="A227" s="3" t="s">
        <v>45</v>
      </c>
      <c r="B227" s="4" t="s">
        <v>5</v>
      </c>
      <c r="C227" s="4"/>
      <c r="D227" s="4" t="s">
        <v>5</v>
      </c>
      <c r="E227" s="4"/>
      <c r="F227" s="4" t="s">
        <v>5</v>
      </c>
      <c r="G227" s="4"/>
      <c r="H227" s="4" t="s">
        <v>5</v>
      </c>
      <c r="I227" s="4"/>
    </row>
    <row r="228" spans="1:9" ht="30" x14ac:dyDescent="0.25">
      <c r="A228" s="2" t="s">
        <v>82</v>
      </c>
      <c r="B228" s="7">
        <v>356416</v>
      </c>
      <c r="C228" s="4"/>
      <c r="D228" s="7">
        <v>317476</v>
      </c>
      <c r="E228" s="4"/>
      <c r="F228" s="4" t="s">
        <v>5</v>
      </c>
      <c r="G228" s="4"/>
      <c r="H228" s="4" t="s">
        <v>5</v>
      </c>
      <c r="I228" s="4"/>
    </row>
    <row r="229" spans="1:9" ht="45" x14ac:dyDescent="0.25">
      <c r="A229" s="2" t="s">
        <v>1062</v>
      </c>
      <c r="B229" s="4" t="s">
        <v>5</v>
      </c>
      <c r="C229" s="4"/>
      <c r="D229" s="4" t="s">
        <v>5</v>
      </c>
      <c r="E229" s="4"/>
      <c r="F229" s="4" t="s">
        <v>5</v>
      </c>
      <c r="G229" s="4"/>
      <c r="H229" s="4" t="s">
        <v>5</v>
      </c>
      <c r="I229" s="4"/>
    </row>
    <row r="230" spans="1:9" x14ac:dyDescent="0.25">
      <c r="A230" s="3" t="s">
        <v>45</v>
      </c>
      <c r="B230" s="4" t="s">
        <v>5</v>
      </c>
      <c r="C230" s="4"/>
      <c r="D230" s="4" t="s">
        <v>5</v>
      </c>
      <c r="E230" s="4"/>
      <c r="F230" s="4" t="s">
        <v>5</v>
      </c>
      <c r="G230" s="4"/>
      <c r="H230" s="4" t="s">
        <v>5</v>
      </c>
      <c r="I230" s="4"/>
    </row>
    <row r="231" spans="1:9" ht="30" x14ac:dyDescent="0.25">
      <c r="A231" s="2" t="s">
        <v>82</v>
      </c>
      <c r="B231" s="7">
        <v>2426453</v>
      </c>
      <c r="C231" s="4"/>
      <c r="D231" s="7">
        <v>2154688</v>
      </c>
      <c r="E231" s="4"/>
      <c r="F231" s="4" t="s">
        <v>5</v>
      </c>
      <c r="G231" s="4"/>
      <c r="H231" s="4" t="s">
        <v>5</v>
      </c>
      <c r="I231" s="4"/>
    </row>
    <row r="232" spans="1:9" ht="45" x14ac:dyDescent="0.25">
      <c r="A232" s="2" t="s">
        <v>1063</v>
      </c>
      <c r="B232" s="4" t="s">
        <v>5</v>
      </c>
      <c r="C232" s="4"/>
      <c r="D232" s="4" t="s">
        <v>5</v>
      </c>
      <c r="E232" s="4"/>
      <c r="F232" s="4" t="s">
        <v>5</v>
      </c>
      <c r="G232" s="4"/>
      <c r="H232" s="4" t="s">
        <v>5</v>
      </c>
      <c r="I232" s="4"/>
    </row>
    <row r="233" spans="1:9" x14ac:dyDescent="0.25">
      <c r="A233" s="3" t="s">
        <v>65</v>
      </c>
      <c r="B233" s="4" t="s">
        <v>5</v>
      </c>
      <c r="C233" s="4"/>
      <c r="D233" s="4" t="s">
        <v>5</v>
      </c>
      <c r="E233" s="4"/>
      <c r="F233" s="4" t="s">
        <v>5</v>
      </c>
      <c r="G233" s="4"/>
      <c r="H233" s="4" t="s">
        <v>5</v>
      </c>
      <c r="I233" s="4"/>
    </row>
    <row r="234" spans="1:9" x14ac:dyDescent="0.25">
      <c r="A234" s="2" t="s">
        <v>73</v>
      </c>
      <c r="B234" s="4" t="s">
        <v>64</v>
      </c>
      <c r="C234" s="4"/>
      <c r="D234" s="4" t="s">
        <v>64</v>
      </c>
      <c r="E234" s="4"/>
      <c r="F234" s="4" t="s">
        <v>5</v>
      </c>
      <c r="G234" s="4"/>
      <c r="H234" s="4" t="s">
        <v>5</v>
      </c>
      <c r="I234" s="4"/>
    </row>
    <row r="235" spans="1:9" ht="45" x14ac:dyDescent="0.25">
      <c r="A235" s="2" t="s">
        <v>1064</v>
      </c>
      <c r="B235" s="4" t="s">
        <v>5</v>
      </c>
      <c r="C235" s="4"/>
      <c r="D235" s="4" t="s">
        <v>5</v>
      </c>
      <c r="E235" s="4"/>
      <c r="F235" s="4" t="s">
        <v>5</v>
      </c>
      <c r="G235" s="4"/>
      <c r="H235" s="4" t="s">
        <v>5</v>
      </c>
      <c r="I235" s="4"/>
    </row>
    <row r="236" spans="1:9" x14ac:dyDescent="0.25">
      <c r="A236" s="3" t="s">
        <v>65</v>
      </c>
      <c r="B236" s="4" t="s">
        <v>5</v>
      </c>
      <c r="C236" s="4"/>
      <c r="D236" s="4" t="s">
        <v>5</v>
      </c>
      <c r="E236" s="4"/>
      <c r="F236" s="4" t="s">
        <v>5</v>
      </c>
      <c r="G236" s="4"/>
      <c r="H236" s="4" t="s">
        <v>5</v>
      </c>
      <c r="I236" s="4"/>
    </row>
    <row r="237" spans="1:9" x14ac:dyDescent="0.25">
      <c r="A237" s="2" t="s">
        <v>73</v>
      </c>
      <c r="B237" s="4" t="s">
        <v>64</v>
      </c>
      <c r="C237" s="4"/>
      <c r="D237" s="4" t="s">
        <v>64</v>
      </c>
      <c r="E237" s="4"/>
      <c r="F237" s="4" t="s">
        <v>5</v>
      </c>
      <c r="G237" s="4"/>
      <c r="H237" s="4" t="s">
        <v>5</v>
      </c>
      <c r="I237" s="4"/>
    </row>
    <row r="238" spans="1:9" ht="45" x14ac:dyDescent="0.25">
      <c r="A238" s="2" t="s">
        <v>1065</v>
      </c>
      <c r="B238" s="4" t="s">
        <v>5</v>
      </c>
      <c r="C238" s="4"/>
      <c r="D238" s="4" t="s">
        <v>5</v>
      </c>
      <c r="E238" s="4"/>
      <c r="F238" s="4" t="s">
        <v>5</v>
      </c>
      <c r="G238" s="4"/>
      <c r="H238" s="4" t="s">
        <v>5</v>
      </c>
      <c r="I238" s="4"/>
    </row>
    <row r="239" spans="1:9" x14ac:dyDescent="0.25">
      <c r="A239" s="3" t="s">
        <v>65</v>
      </c>
      <c r="B239" s="4" t="s">
        <v>5</v>
      </c>
      <c r="C239" s="4"/>
      <c r="D239" s="4" t="s">
        <v>5</v>
      </c>
      <c r="E239" s="4"/>
      <c r="F239" s="4" t="s">
        <v>5</v>
      </c>
      <c r="G239" s="4"/>
      <c r="H239" s="4" t="s">
        <v>5</v>
      </c>
      <c r="I239" s="4"/>
    </row>
    <row r="240" spans="1:9" x14ac:dyDescent="0.25">
      <c r="A240" s="2" t="s">
        <v>76</v>
      </c>
      <c r="B240" s="4" t="s">
        <v>64</v>
      </c>
      <c r="C240" s="4"/>
      <c r="D240" s="4" t="s">
        <v>64</v>
      </c>
      <c r="E240" s="4"/>
      <c r="F240" s="4" t="s">
        <v>5</v>
      </c>
      <c r="G240" s="4"/>
      <c r="H240" s="4" t="s">
        <v>5</v>
      </c>
      <c r="I240" s="4"/>
    </row>
    <row r="241" spans="1:9" ht="45" x14ac:dyDescent="0.25">
      <c r="A241" s="2" t="s">
        <v>1066</v>
      </c>
      <c r="B241" s="4" t="s">
        <v>5</v>
      </c>
      <c r="C241" s="4"/>
      <c r="D241" s="4" t="s">
        <v>5</v>
      </c>
      <c r="E241" s="4"/>
      <c r="F241" s="4" t="s">
        <v>5</v>
      </c>
      <c r="G241" s="4"/>
      <c r="H241" s="4" t="s">
        <v>5</v>
      </c>
      <c r="I241" s="4"/>
    </row>
    <row r="242" spans="1:9" x14ac:dyDescent="0.25">
      <c r="A242" s="3" t="s">
        <v>65</v>
      </c>
      <c r="B242" s="4" t="s">
        <v>5</v>
      </c>
      <c r="C242" s="4"/>
      <c r="D242" s="4" t="s">
        <v>5</v>
      </c>
      <c r="E242" s="4"/>
      <c r="F242" s="4" t="s">
        <v>5</v>
      </c>
      <c r="G242" s="4"/>
      <c r="H242" s="4" t="s">
        <v>5</v>
      </c>
      <c r="I242" s="4"/>
    </row>
    <row r="243" spans="1:9" x14ac:dyDescent="0.25">
      <c r="A243" s="2" t="s">
        <v>76</v>
      </c>
      <c r="B243" s="7">
        <v>10497</v>
      </c>
      <c r="C243" s="4"/>
      <c r="D243" s="7">
        <v>10497</v>
      </c>
      <c r="E243" s="4"/>
      <c r="F243" s="4" t="s">
        <v>5</v>
      </c>
      <c r="G243" s="4"/>
      <c r="H243" s="4" t="s">
        <v>5</v>
      </c>
      <c r="I243" s="4"/>
    </row>
    <row r="244" spans="1:9" ht="45" x14ac:dyDescent="0.25">
      <c r="A244" s="2" t="s">
        <v>1067</v>
      </c>
      <c r="B244" s="4" t="s">
        <v>5</v>
      </c>
      <c r="C244" s="4"/>
      <c r="D244" s="4" t="s">
        <v>5</v>
      </c>
      <c r="E244" s="4"/>
      <c r="F244" s="4" t="s">
        <v>5</v>
      </c>
      <c r="G244" s="4"/>
      <c r="H244" s="4" t="s">
        <v>5</v>
      </c>
      <c r="I244" s="4"/>
    </row>
    <row r="245" spans="1:9" x14ac:dyDescent="0.25">
      <c r="A245" s="3" t="s">
        <v>65</v>
      </c>
      <c r="B245" s="4" t="s">
        <v>5</v>
      </c>
      <c r="C245" s="4"/>
      <c r="D245" s="4" t="s">
        <v>5</v>
      </c>
      <c r="E245" s="4"/>
      <c r="F245" s="4" t="s">
        <v>5</v>
      </c>
      <c r="G245" s="4"/>
      <c r="H245" s="4" t="s">
        <v>5</v>
      </c>
      <c r="I245" s="4"/>
    </row>
    <row r="246" spans="1:9" x14ac:dyDescent="0.25">
      <c r="A246" s="2" t="s">
        <v>79</v>
      </c>
      <c r="B246" s="7">
        <v>-525653</v>
      </c>
      <c r="C246" s="4"/>
      <c r="D246" s="7">
        <v>-525653</v>
      </c>
      <c r="E246" s="4"/>
      <c r="F246" s="4" t="s">
        <v>5</v>
      </c>
      <c r="G246" s="4"/>
      <c r="H246" s="4" t="s">
        <v>5</v>
      </c>
      <c r="I246" s="4"/>
    </row>
    <row r="247" spans="1:9" ht="45" x14ac:dyDescent="0.25">
      <c r="A247" s="2" t="s">
        <v>1068</v>
      </c>
      <c r="B247" s="4" t="s">
        <v>5</v>
      </c>
      <c r="C247" s="4"/>
      <c r="D247" s="4" t="s">
        <v>5</v>
      </c>
      <c r="E247" s="4"/>
      <c r="F247" s="4" t="s">
        <v>5</v>
      </c>
      <c r="G247" s="4"/>
      <c r="H247" s="4" t="s">
        <v>5</v>
      </c>
      <c r="I247" s="4"/>
    </row>
    <row r="248" spans="1:9" x14ac:dyDescent="0.25">
      <c r="A248" s="3" t="s">
        <v>65</v>
      </c>
      <c r="B248" s="4" t="s">
        <v>5</v>
      </c>
      <c r="C248" s="4"/>
      <c r="D248" s="4" t="s">
        <v>5</v>
      </c>
      <c r="E248" s="4"/>
      <c r="F248" s="4" t="s">
        <v>5</v>
      </c>
      <c r="G248" s="4"/>
      <c r="H248" s="4" t="s">
        <v>5</v>
      </c>
      <c r="I248" s="4"/>
    </row>
    <row r="249" spans="1:9" x14ac:dyDescent="0.25">
      <c r="A249" s="2" t="s">
        <v>79</v>
      </c>
      <c r="B249" s="7">
        <v>-151997</v>
      </c>
      <c r="C249" s="4"/>
      <c r="D249" s="7">
        <v>-151997</v>
      </c>
      <c r="E249" s="4"/>
      <c r="F249" s="4" t="s">
        <v>5</v>
      </c>
      <c r="G249" s="4"/>
      <c r="H249" s="4" t="s">
        <v>5</v>
      </c>
      <c r="I249" s="4"/>
    </row>
    <row r="250" spans="1:9" ht="45" x14ac:dyDescent="0.25">
      <c r="A250" s="2" t="s">
        <v>1069</v>
      </c>
      <c r="B250" s="4" t="s">
        <v>5</v>
      </c>
      <c r="C250" s="4"/>
      <c r="D250" s="4" t="s">
        <v>5</v>
      </c>
      <c r="E250" s="4"/>
      <c r="F250" s="4" t="s">
        <v>5</v>
      </c>
      <c r="G250" s="4"/>
      <c r="H250" s="4" t="s">
        <v>5</v>
      </c>
      <c r="I250" s="4"/>
    </row>
    <row r="251" spans="1:9" x14ac:dyDescent="0.25">
      <c r="A251" s="3" t="s">
        <v>33</v>
      </c>
      <c r="B251" s="4" t="s">
        <v>5</v>
      </c>
      <c r="C251" s="4"/>
      <c r="D251" s="4" t="s">
        <v>5</v>
      </c>
      <c r="E251" s="4"/>
      <c r="F251" s="4" t="s">
        <v>5</v>
      </c>
      <c r="G251" s="4"/>
      <c r="H251" s="4" t="s">
        <v>5</v>
      </c>
      <c r="I251" s="4"/>
    </row>
    <row r="252" spans="1:9" x14ac:dyDescent="0.25">
      <c r="A252" s="2" t="s">
        <v>34</v>
      </c>
      <c r="B252" s="4">
        <v>0</v>
      </c>
      <c r="C252" s="4"/>
      <c r="D252" s="4">
        <v>0</v>
      </c>
      <c r="E252" s="4"/>
      <c r="F252" s="4">
        <v>0</v>
      </c>
      <c r="G252" s="4"/>
      <c r="H252" s="4">
        <v>0</v>
      </c>
      <c r="I252" s="4"/>
    </row>
    <row r="253" spans="1:9" ht="30" x14ac:dyDescent="0.25">
      <c r="A253" s="2" t="s">
        <v>35</v>
      </c>
      <c r="B253" s="4">
        <v>0</v>
      </c>
      <c r="C253" s="4"/>
      <c r="D253" s="4">
        <v>0</v>
      </c>
      <c r="E253" s="4"/>
      <c r="F253" s="4" t="s">
        <v>5</v>
      </c>
      <c r="G253" s="4"/>
      <c r="H253" s="4" t="s">
        <v>5</v>
      </c>
      <c r="I253" s="4"/>
    </row>
    <row r="254" spans="1:9" x14ac:dyDescent="0.25">
      <c r="A254" s="2" t="s">
        <v>36</v>
      </c>
      <c r="B254" s="4">
        <v>0</v>
      </c>
      <c r="C254" s="4"/>
      <c r="D254" s="4">
        <v>0</v>
      </c>
      <c r="E254" s="4"/>
      <c r="F254" s="4" t="s">
        <v>5</v>
      </c>
      <c r="G254" s="4"/>
      <c r="H254" s="4" t="s">
        <v>5</v>
      </c>
      <c r="I254" s="4"/>
    </row>
    <row r="255" spans="1:9" x14ac:dyDescent="0.25">
      <c r="A255" s="2" t="s">
        <v>37</v>
      </c>
      <c r="B255" s="4">
        <v>0</v>
      </c>
      <c r="C255" s="4"/>
      <c r="D255" s="4">
        <v>0</v>
      </c>
      <c r="E255" s="4"/>
      <c r="F255" s="4" t="s">
        <v>5</v>
      </c>
      <c r="G255" s="4"/>
      <c r="H255" s="4" t="s">
        <v>5</v>
      </c>
      <c r="I255" s="4"/>
    </row>
    <row r="256" spans="1:9" ht="30" x14ac:dyDescent="0.25">
      <c r="A256" s="2" t="s">
        <v>38</v>
      </c>
      <c r="B256" s="4">
        <v>0</v>
      </c>
      <c r="C256" s="4"/>
      <c r="D256" s="4">
        <v>0</v>
      </c>
      <c r="E256" s="4"/>
      <c r="F256" s="4" t="s">
        <v>5</v>
      </c>
      <c r="G256" s="4"/>
      <c r="H256" s="4" t="s">
        <v>5</v>
      </c>
      <c r="I256" s="4"/>
    </row>
    <row r="257" spans="1:9" x14ac:dyDescent="0.25">
      <c r="A257" s="2" t="s">
        <v>39</v>
      </c>
      <c r="B257" s="4">
        <v>0</v>
      </c>
      <c r="C257" s="4"/>
      <c r="D257" s="4">
        <v>0</v>
      </c>
      <c r="E257" s="4"/>
      <c r="F257" s="4" t="s">
        <v>5</v>
      </c>
      <c r="G257" s="4"/>
      <c r="H257" s="4" t="s">
        <v>5</v>
      </c>
      <c r="I257" s="4"/>
    </row>
    <row r="258" spans="1:9" x14ac:dyDescent="0.25">
      <c r="A258" s="2" t="s">
        <v>40</v>
      </c>
      <c r="B258" s="4">
        <v>0</v>
      </c>
      <c r="C258" s="4"/>
      <c r="D258" s="4">
        <v>0</v>
      </c>
      <c r="E258" s="4"/>
      <c r="F258" s="4" t="s">
        <v>5</v>
      </c>
      <c r="G258" s="4"/>
      <c r="H258" s="4" t="s">
        <v>5</v>
      </c>
      <c r="I258" s="4"/>
    </row>
    <row r="259" spans="1:9" x14ac:dyDescent="0.25">
      <c r="A259" s="2" t="s">
        <v>41</v>
      </c>
      <c r="B259" s="4">
        <v>0</v>
      </c>
      <c r="C259" s="4"/>
      <c r="D259" s="4">
        <v>0</v>
      </c>
      <c r="E259" s="4"/>
      <c r="F259" s="4" t="s">
        <v>5</v>
      </c>
      <c r="G259" s="4"/>
      <c r="H259" s="4" t="s">
        <v>5</v>
      </c>
      <c r="I259" s="4"/>
    </row>
    <row r="260" spans="1:9" ht="17.25" x14ac:dyDescent="0.25">
      <c r="A260" s="2" t="s">
        <v>42</v>
      </c>
      <c r="B260" s="7">
        <v>-964556</v>
      </c>
      <c r="C260" s="154" t="s">
        <v>1070</v>
      </c>
      <c r="D260" s="7">
        <v>-975683</v>
      </c>
      <c r="E260" s="154" t="s">
        <v>1070</v>
      </c>
      <c r="F260" s="4" t="s">
        <v>5</v>
      </c>
      <c r="G260" s="4"/>
      <c r="H260" s="4" t="s">
        <v>5</v>
      </c>
      <c r="I260" s="4"/>
    </row>
    <row r="261" spans="1:9" x14ac:dyDescent="0.25">
      <c r="A261" s="2" t="s">
        <v>43</v>
      </c>
      <c r="B261" s="7">
        <v>-964556</v>
      </c>
      <c r="C261" s="4"/>
      <c r="D261" s="7">
        <v>-975683</v>
      </c>
      <c r="E261" s="4"/>
      <c r="F261" s="4" t="s">
        <v>5</v>
      </c>
      <c r="G261" s="4"/>
      <c r="H261" s="4" t="s">
        <v>5</v>
      </c>
      <c r="I261" s="4"/>
    </row>
    <row r="262" spans="1:9" ht="17.25" x14ac:dyDescent="0.25">
      <c r="A262" s="2" t="s">
        <v>44</v>
      </c>
      <c r="B262" s="7">
        <v>-104285</v>
      </c>
      <c r="C262" s="154" t="s">
        <v>1071</v>
      </c>
      <c r="D262" s="7">
        <v>140100</v>
      </c>
      <c r="E262" s="154" t="s">
        <v>1071</v>
      </c>
      <c r="F262" s="4" t="s">
        <v>5</v>
      </c>
      <c r="G262" s="4"/>
      <c r="H262" s="4" t="s">
        <v>5</v>
      </c>
      <c r="I262" s="4"/>
    </row>
    <row r="263" spans="1:9" x14ac:dyDescent="0.25">
      <c r="A263" s="3" t="s">
        <v>45</v>
      </c>
      <c r="B263" s="4" t="s">
        <v>5</v>
      </c>
      <c r="C263" s="4"/>
      <c r="D263" s="4" t="s">
        <v>5</v>
      </c>
      <c r="E263" s="4"/>
      <c r="F263" s="4" t="s">
        <v>5</v>
      </c>
      <c r="G263" s="4"/>
      <c r="H263" s="4" t="s">
        <v>5</v>
      </c>
      <c r="I263" s="4"/>
    </row>
    <row r="264" spans="1:9" x14ac:dyDescent="0.25">
      <c r="A264" s="2" t="s">
        <v>46</v>
      </c>
      <c r="B264" s="4">
        <v>0</v>
      </c>
      <c r="C264" s="4"/>
      <c r="D264" s="4">
        <v>0</v>
      </c>
      <c r="E264" s="4"/>
      <c r="F264" s="4" t="s">
        <v>5</v>
      </c>
      <c r="G264" s="4"/>
      <c r="H264" s="4" t="s">
        <v>5</v>
      </c>
      <c r="I264" s="4"/>
    </row>
    <row r="265" spans="1:9" x14ac:dyDescent="0.25">
      <c r="A265" s="2" t="s">
        <v>47</v>
      </c>
      <c r="B265" s="4">
        <v>0</v>
      </c>
      <c r="C265" s="4"/>
      <c r="D265" s="4">
        <v>0</v>
      </c>
      <c r="E265" s="4"/>
      <c r="F265" s="4" t="s">
        <v>5</v>
      </c>
      <c r="G265" s="4"/>
      <c r="H265" s="4" t="s">
        <v>5</v>
      </c>
      <c r="I265" s="4"/>
    </row>
    <row r="266" spans="1:9" x14ac:dyDescent="0.25">
      <c r="A266" s="2" t="s">
        <v>48</v>
      </c>
      <c r="B266" s="4">
        <v>0</v>
      </c>
      <c r="C266" s="4"/>
      <c r="D266" s="4">
        <v>0</v>
      </c>
      <c r="E266" s="4"/>
      <c r="F266" s="4" t="s">
        <v>5</v>
      </c>
      <c r="G266" s="4"/>
      <c r="H266" s="4" t="s">
        <v>5</v>
      </c>
      <c r="I266" s="4"/>
    </row>
    <row r="267" spans="1:9" x14ac:dyDescent="0.25">
      <c r="A267" s="2" t="s">
        <v>49</v>
      </c>
      <c r="B267" s="4">
        <v>0</v>
      </c>
      <c r="C267" s="4"/>
      <c r="D267" s="4">
        <v>0</v>
      </c>
      <c r="E267" s="4"/>
      <c r="F267" s="4" t="s">
        <v>5</v>
      </c>
      <c r="G267" s="4"/>
      <c r="H267" s="4" t="s">
        <v>5</v>
      </c>
      <c r="I267" s="4"/>
    </row>
    <row r="268" spans="1:9" x14ac:dyDescent="0.25">
      <c r="A268" s="2" t="s">
        <v>50</v>
      </c>
      <c r="B268" s="4">
        <v>0</v>
      </c>
      <c r="C268" s="4"/>
      <c r="D268" s="4">
        <v>0</v>
      </c>
      <c r="E268" s="4"/>
      <c r="F268" s="4" t="s">
        <v>5</v>
      </c>
      <c r="G268" s="4"/>
      <c r="H268" s="4" t="s">
        <v>5</v>
      </c>
      <c r="I268" s="4"/>
    </row>
    <row r="269" spans="1:9" x14ac:dyDescent="0.25">
      <c r="A269" s="2" t="s">
        <v>51</v>
      </c>
      <c r="B269" s="4">
        <v>0</v>
      </c>
      <c r="C269" s="4"/>
      <c r="D269" s="4">
        <v>0</v>
      </c>
      <c r="E269" s="4"/>
      <c r="F269" s="4" t="s">
        <v>5</v>
      </c>
      <c r="G269" s="4"/>
      <c r="H269" s="4" t="s">
        <v>5</v>
      </c>
      <c r="I269" s="4"/>
    </row>
    <row r="270" spans="1:9" x14ac:dyDescent="0.25">
      <c r="A270" s="2" t="s">
        <v>52</v>
      </c>
      <c r="B270" s="7">
        <v>-1068841</v>
      </c>
      <c r="C270" s="4"/>
      <c r="D270" s="7">
        <v>-835583</v>
      </c>
      <c r="E270" s="4"/>
      <c r="F270" s="4" t="s">
        <v>5</v>
      </c>
      <c r="G270" s="4"/>
      <c r="H270" s="4" t="s">
        <v>5</v>
      </c>
      <c r="I270" s="4"/>
    </row>
    <row r="271" spans="1:9" x14ac:dyDescent="0.25">
      <c r="A271" s="3" t="s">
        <v>53</v>
      </c>
      <c r="B271" s="4" t="s">
        <v>5</v>
      </c>
      <c r="C271" s="4"/>
      <c r="D271" s="4" t="s">
        <v>5</v>
      </c>
      <c r="E271" s="4"/>
      <c r="F271" s="4" t="s">
        <v>5</v>
      </c>
      <c r="G271" s="4"/>
      <c r="H271" s="4" t="s">
        <v>5</v>
      </c>
      <c r="I271" s="4"/>
    </row>
    <row r="272" spans="1:9" ht="30" x14ac:dyDescent="0.25">
      <c r="A272" s="2" t="s">
        <v>54</v>
      </c>
      <c r="B272" s="4">
        <v>0</v>
      </c>
      <c r="C272" s="4"/>
      <c r="D272" s="4">
        <v>0</v>
      </c>
      <c r="E272" s="4"/>
      <c r="F272" s="4" t="s">
        <v>5</v>
      </c>
      <c r="G272" s="4"/>
      <c r="H272" s="4" t="s">
        <v>5</v>
      </c>
      <c r="I272" s="4"/>
    </row>
    <row r="273" spans="1:9" x14ac:dyDescent="0.25">
      <c r="A273" s="2" t="s">
        <v>55</v>
      </c>
      <c r="B273" s="4">
        <v>0</v>
      </c>
      <c r="C273" s="4"/>
      <c r="D273" s="4">
        <v>0</v>
      </c>
      <c r="E273" s="4"/>
      <c r="F273" s="4" t="s">
        <v>5</v>
      </c>
      <c r="G273" s="4"/>
      <c r="H273" s="4" t="s">
        <v>5</v>
      </c>
      <c r="I273" s="4"/>
    </row>
    <row r="274" spans="1:9" ht="30" x14ac:dyDescent="0.25">
      <c r="A274" s="2" t="s">
        <v>56</v>
      </c>
      <c r="B274" s="4">
        <v>0</v>
      </c>
      <c r="C274" s="4"/>
      <c r="D274" s="4">
        <v>0</v>
      </c>
      <c r="E274" s="4"/>
      <c r="F274" s="4" t="s">
        <v>5</v>
      </c>
      <c r="G274" s="4"/>
      <c r="H274" s="4" t="s">
        <v>5</v>
      </c>
      <c r="I274" s="4"/>
    </row>
    <row r="275" spans="1:9" x14ac:dyDescent="0.25">
      <c r="A275" s="2" t="s">
        <v>57</v>
      </c>
      <c r="B275" s="4">
        <v>0</v>
      </c>
      <c r="C275" s="4"/>
      <c r="D275" s="4">
        <v>0</v>
      </c>
      <c r="E275" s="4"/>
      <c r="F275" s="4" t="s">
        <v>5</v>
      </c>
      <c r="G275" s="4"/>
      <c r="H275" s="4" t="s">
        <v>5</v>
      </c>
      <c r="I275" s="4"/>
    </row>
    <row r="276" spans="1:9" ht="30" x14ac:dyDescent="0.25">
      <c r="A276" s="2" t="s">
        <v>58</v>
      </c>
      <c r="B276" s="4">
        <v>0</v>
      </c>
      <c r="C276" s="4"/>
      <c r="D276" s="4">
        <v>0</v>
      </c>
      <c r="E276" s="4"/>
      <c r="F276" s="4" t="s">
        <v>5</v>
      </c>
      <c r="G276" s="4"/>
      <c r="H276" s="4" t="s">
        <v>5</v>
      </c>
      <c r="I276" s="4"/>
    </row>
    <row r="277" spans="1:9" x14ac:dyDescent="0.25">
      <c r="A277" s="2" t="s">
        <v>59</v>
      </c>
      <c r="B277" s="4">
        <v>0</v>
      </c>
      <c r="C277" s="4"/>
      <c r="D277" s="4">
        <v>0</v>
      </c>
      <c r="E277" s="4"/>
      <c r="F277" s="4" t="s">
        <v>5</v>
      </c>
      <c r="G277" s="4"/>
      <c r="H277" s="4" t="s">
        <v>5</v>
      </c>
      <c r="I277" s="4"/>
    </row>
    <row r="278" spans="1:9" x14ac:dyDescent="0.25">
      <c r="A278" s="2" t="s">
        <v>60</v>
      </c>
      <c r="B278" s="4">
        <v>0</v>
      </c>
      <c r="C278" s="4"/>
      <c r="D278" s="4">
        <v>0</v>
      </c>
      <c r="E278" s="4"/>
      <c r="F278" s="4" t="s">
        <v>5</v>
      </c>
      <c r="G278" s="4"/>
      <c r="H278" s="4" t="s">
        <v>5</v>
      </c>
      <c r="I278" s="4"/>
    </row>
    <row r="279" spans="1:9" ht="17.25" x14ac:dyDescent="0.25">
      <c r="A279" s="2" t="s">
        <v>61</v>
      </c>
      <c r="B279" s="7">
        <v>-964556</v>
      </c>
      <c r="C279" s="154" t="s">
        <v>1070</v>
      </c>
      <c r="D279" s="7">
        <v>-975683</v>
      </c>
      <c r="E279" s="154" t="s">
        <v>1070</v>
      </c>
      <c r="F279" s="4" t="s">
        <v>5</v>
      </c>
      <c r="G279" s="4"/>
      <c r="H279" s="4" t="s">
        <v>5</v>
      </c>
      <c r="I279" s="4"/>
    </row>
    <row r="280" spans="1:9" x14ac:dyDescent="0.25">
      <c r="A280" s="2" t="s">
        <v>62</v>
      </c>
      <c r="B280" s="7">
        <v>-964556</v>
      </c>
      <c r="C280" s="4"/>
      <c r="D280" s="7">
        <v>-975683</v>
      </c>
      <c r="E280" s="4"/>
      <c r="F280" s="4" t="s">
        <v>5</v>
      </c>
      <c r="G280" s="4"/>
      <c r="H280" s="4" t="s">
        <v>5</v>
      </c>
      <c r="I280" s="4"/>
    </row>
    <row r="281" spans="1:9" x14ac:dyDescent="0.25">
      <c r="A281" s="3" t="s">
        <v>65</v>
      </c>
      <c r="B281" s="4" t="s">
        <v>5</v>
      </c>
      <c r="C281" s="4"/>
      <c r="D281" s="4" t="s">
        <v>5</v>
      </c>
      <c r="E281" s="4"/>
      <c r="F281" s="4" t="s">
        <v>5</v>
      </c>
      <c r="G281" s="4"/>
      <c r="H281" s="4" t="s">
        <v>5</v>
      </c>
      <c r="I281" s="4"/>
    </row>
    <row r="282" spans="1:9" ht="17.25" x14ac:dyDescent="0.25">
      <c r="A282" s="2" t="s">
        <v>66</v>
      </c>
      <c r="B282" s="7">
        <v>-269171</v>
      </c>
      <c r="C282" s="154" t="s">
        <v>1071</v>
      </c>
      <c r="D282" s="7">
        <v>-269171</v>
      </c>
      <c r="E282" s="154" t="s">
        <v>1071</v>
      </c>
      <c r="F282" s="4" t="s">
        <v>5</v>
      </c>
      <c r="G282" s="4"/>
      <c r="H282" s="4" t="s">
        <v>5</v>
      </c>
      <c r="I282" s="4"/>
    </row>
    <row r="283" spans="1:9" ht="30" x14ac:dyDescent="0.25">
      <c r="A283" s="2" t="s">
        <v>67</v>
      </c>
      <c r="B283" s="7">
        <v>57600</v>
      </c>
      <c r="C283" s="154" t="s">
        <v>1071</v>
      </c>
      <c r="D283" s="7">
        <v>62325</v>
      </c>
      <c r="E283" s="154" t="s">
        <v>1071</v>
      </c>
      <c r="F283" s="4" t="s">
        <v>5</v>
      </c>
      <c r="G283" s="4"/>
      <c r="H283" s="4" t="s">
        <v>5</v>
      </c>
      <c r="I283" s="4"/>
    </row>
    <row r="284" spans="1:9" ht="17.25" x14ac:dyDescent="0.25">
      <c r="A284" s="2" t="s">
        <v>68</v>
      </c>
      <c r="B284" s="7">
        <v>107288</v>
      </c>
      <c r="C284" s="154" t="s">
        <v>1071</v>
      </c>
      <c r="D284" s="7">
        <v>346948</v>
      </c>
      <c r="E284" s="154" t="s">
        <v>1071</v>
      </c>
      <c r="F284" s="4" t="s">
        <v>5</v>
      </c>
      <c r="G284" s="4"/>
      <c r="H284" s="4" t="s">
        <v>5</v>
      </c>
      <c r="I284" s="4"/>
    </row>
    <row r="285" spans="1:9" ht="30" x14ac:dyDescent="0.25">
      <c r="A285" s="2" t="s">
        <v>69</v>
      </c>
      <c r="B285" s="4">
        <v>0</v>
      </c>
      <c r="C285" s="4"/>
      <c r="D285" s="4">
        <v>0</v>
      </c>
      <c r="E285" s="4"/>
      <c r="F285" s="4" t="s">
        <v>5</v>
      </c>
      <c r="G285" s="4"/>
      <c r="H285" s="4" t="s">
        <v>5</v>
      </c>
      <c r="I285" s="4"/>
    </row>
    <row r="286" spans="1:9" x14ac:dyDescent="0.25">
      <c r="A286" s="2" t="s">
        <v>70</v>
      </c>
      <c r="B286" s="7">
        <v>-104285</v>
      </c>
      <c r="C286" s="4"/>
      <c r="D286" s="7">
        <v>140100</v>
      </c>
      <c r="E286" s="4"/>
      <c r="F286" s="4" t="s">
        <v>5</v>
      </c>
      <c r="G286" s="4"/>
      <c r="H286" s="4" t="s">
        <v>5</v>
      </c>
      <c r="I286" s="4"/>
    </row>
    <row r="287" spans="1:9" ht="30" x14ac:dyDescent="0.25">
      <c r="A287" s="2" t="s">
        <v>71</v>
      </c>
      <c r="B287" s="7">
        <v>-1068841</v>
      </c>
      <c r="C287" s="4"/>
      <c r="D287" s="7">
        <v>-835583</v>
      </c>
      <c r="E287" s="4"/>
      <c r="F287" s="4" t="s">
        <v>5</v>
      </c>
      <c r="G287" s="4"/>
      <c r="H287" s="4" t="s">
        <v>5</v>
      </c>
      <c r="I287" s="4"/>
    </row>
    <row r="288" spans="1:9" ht="75" x14ac:dyDescent="0.25">
      <c r="A288" s="2" t="s">
        <v>1072</v>
      </c>
      <c r="B288" s="4" t="s">
        <v>5</v>
      </c>
      <c r="C288" s="4"/>
      <c r="D288" s="4" t="s">
        <v>5</v>
      </c>
      <c r="E288" s="4"/>
      <c r="F288" s="4" t="s">
        <v>5</v>
      </c>
      <c r="G288" s="4"/>
      <c r="H288" s="4" t="s">
        <v>5</v>
      </c>
      <c r="I288" s="4"/>
    </row>
    <row r="289" spans="1:9" x14ac:dyDescent="0.25">
      <c r="A289" s="3" t="s">
        <v>45</v>
      </c>
      <c r="B289" s="4" t="s">
        <v>5</v>
      </c>
      <c r="C289" s="4"/>
      <c r="D289" s="4" t="s">
        <v>5</v>
      </c>
      <c r="E289" s="4"/>
      <c r="F289" s="4" t="s">
        <v>5</v>
      </c>
      <c r="G289" s="4"/>
      <c r="H289" s="4" t="s">
        <v>5</v>
      </c>
      <c r="I289" s="4"/>
    </row>
    <row r="290" spans="1:9" ht="30" x14ac:dyDescent="0.25">
      <c r="A290" s="2" t="s">
        <v>82</v>
      </c>
      <c r="B290" s="4">
        <v>0</v>
      </c>
      <c r="C290" s="4"/>
      <c r="D290" s="4">
        <v>0</v>
      </c>
      <c r="E290" s="4"/>
      <c r="F290" s="4" t="s">
        <v>5</v>
      </c>
      <c r="G290" s="4"/>
      <c r="H290" s="4" t="s">
        <v>5</v>
      </c>
      <c r="I290" s="4"/>
    </row>
    <row r="291" spans="1:9" ht="60" x14ac:dyDescent="0.25">
      <c r="A291" s="2" t="s">
        <v>1073</v>
      </c>
      <c r="B291" s="4" t="s">
        <v>5</v>
      </c>
      <c r="C291" s="4"/>
      <c r="D291" s="4" t="s">
        <v>5</v>
      </c>
      <c r="E291" s="4"/>
      <c r="F291" s="4" t="s">
        <v>5</v>
      </c>
      <c r="G291" s="4"/>
      <c r="H291" s="4" t="s">
        <v>5</v>
      </c>
      <c r="I291" s="4"/>
    </row>
    <row r="292" spans="1:9" x14ac:dyDescent="0.25">
      <c r="A292" s="3" t="s">
        <v>45</v>
      </c>
      <c r="B292" s="4" t="s">
        <v>5</v>
      </c>
      <c r="C292" s="4"/>
      <c r="D292" s="4" t="s">
        <v>5</v>
      </c>
      <c r="E292" s="4"/>
      <c r="F292" s="4" t="s">
        <v>5</v>
      </c>
      <c r="G292" s="4"/>
      <c r="H292" s="4" t="s">
        <v>5</v>
      </c>
      <c r="I292" s="4"/>
    </row>
    <row r="293" spans="1:9" ht="30" x14ac:dyDescent="0.25">
      <c r="A293" s="2" t="s">
        <v>82</v>
      </c>
      <c r="B293" s="4">
        <v>0</v>
      </c>
      <c r="C293" s="4"/>
      <c r="D293" s="4">
        <v>0</v>
      </c>
      <c r="E293" s="4"/>
      <c r="F293" s="4" t="s">
        <v>5</v>
      </c>
      <c r="G293" s="4"/>
      <c r="H293" s="4" t="s">
        <v>5</v>
      </c>
      <c r="I293" s="4"/>
    </row>
    <row r="294" spans="1:9" ht="60" x14ac:dyDescent="0.25">
      <c r="A294" s="2" t="s">
        <v>1074</v>
      </c>
      <c r="B294" s="4" t="s">
        <v>5</v>
      </c>
      <c r="C294" s="4"/>
      <c r="D294" s="4" t="s">
        <v>5</v>
      </c>
      <c r="E294" s="4"/>
      <c r="F294" s="4" t="s">
        <v>5</v>
      </c>
      <c r="G294" s="4"/>
      <c r="H294" s="4" t="s">
        <v>5</v>
      </c>
      <c r="I294" s="4"/>
    </row>
    <row r="295" spans="1:9" x14ac:dyDescent="0.25">
      <c r="A295" s="3" t="s">
        <v>65</v>
      </c>
      <c r="B295" s="4" t="s">
        <v>5</v>
      </c>
      <c r="C295" s="4"/>
      <c r="D295" s="4" t="s">
        <v>5</v>
      </c>
      <c r="E295" s="4"/>
      <c r="F295" s="4" t="s">
        <v>5</v>
      </c>
      <c r="G295" s="4"/>
      <c r="H295" s="4" t="s">
        <v>5</v>
      </c>
      <c r="I295" s="4"/>
    </row>
    <row r="296" spans="1:9" x14ac:dyDescent="0.25">
      <c r="A296" s="2" t="s">
        <v>73</v>
      </c>
      <c r="B296" s="4" t="s">
        <v>64</v>
      </c>
      <c r="C296" s="4"/>
      <c r="D296" s="4" t="s">
        <v>64</v>
      </c>
      <c r="E296" s="4"/>
      <c r="F296" s="4" t="s">
        <v>5</v>
      </c>
      <c r="G296" s="4"/>
      <c r="H296" s="4" t="s">
        <v>5</v>
      </c>
      <c r="I296" s="4"/>
    </row>
    <row r="297" spans="1:9" ht="60" x14ac:dyDescent="0.25">
      <c r="A297" s="2" t="s">
        <v>1075</v>
      </c>
      <c r="B297" s="4" t="s">
        <v>5</v>
      </c>
      <c r="C297" s="4"/>
      <c r="D297" s="4" t="s">
        <v>5</v>
      </c>
      <c r="E297" s="4"/>
      <c r="F297" s="4" t="s">
        <v>5</v>
      </c>
      <c r="G297" s="4"/>
      <c r="H297" s="4" t="s">
        <v>5</v>
      </c>
      <c r="I297" s="4"/>
    </row>
    <row r="298" spans="1:9" x14ac:dyDescent="0.25">
      <c r="A298" s="3" t="s">
        <v>65</v>
      </c>
      <c r="B298" s="4" t="s">
        <v>5</v>
      </c>
      <c r="C298" s="4"/>
      <c r="D298" s="4" t="s">
        <v>5</v>
      </c>
      <c r="E298" s="4"/>
      <c r="F298" s="4" t="s">
        <v>5</v>
      </c>
      <c r="G298" s="4"/>
      <c r="H298" s="4" t="s">
        <v>5</v>
      </c>
      <c r="I298" s="4"/>
    </row>
    <row r="299" spans="1:9" x14ac:dyDescent="0.25">
      <c r="A299" s="2" t="s">
        <v>73</v>
      </c>
      <c r="B299" s="4" t="s">
        <v>64</v>
      </c>
      <c r="C299" s="4"/>
      <c r="D299" s="4" t="s">
        <v>64</v>
      </c>
      <c r="E299" s="4"/>
      <c r="F299" s="4" t="s">
        <v>5</v>
      </c>
      <c r="G299" s="4"/>
      <c r="H299" s="4" t="s">
        <v>5</v>
      </c>
      <c r="I299" s="4"/>
    </row>
    <row r="300" spans="1:9" ht="60" x14ac:dyDescent="0.25">
      <c r="A300" s="2" t="s">
        <v>1076</v>
      </c>
      <c r="B300" s="4" t="s">
        <v>5</v>
      </c>
      <c r="C300" s="4"/>
      <c r="D300" s="4" t="s">
        <v>5</v>
      </c>
      <c r="E300" s="4"/>
      <c r="F300" s="4" t="s">
        <v>5</v>
      </c>
      <c r="G300" s="4"/>
      <c r="H300" s="4" t="s">
        <v>5</v>
      </c>
      <c r="I300" s="4"/>
    </row>
    <row r="301" spans="1:9" x14ac:dyDescent="0.25">
      <c r="A301" s="3" t="s">
        <v>65</v>
      </c>
      <c r="B301" s="4" t="s">
        <v>5</v>
      </c>
      <c r="C301" s="4"/>
      <c r="D301" s="4" t="s">
        <v>5</v>
      </c>
      <c r="E301" s="4"/>
      <c r="F301" s="4" t="s">
        <v>5</v>
      </c>
      <c r="G301" s="4"/>
      <c r="H301" s="4" t="s">
        <v>5</v>
      </c>
      <c r="I301" s="4"/>
    </row>
    <row r="302" spans="1:9" x14ac:dyDescent="0.25">
      <c r="A302" s="2" t="s">
        <v>76</v>
      </c>
      <c r="B302" s="4" t="s">
        <v>64</v>
      </c>
      <c r="C302" s="4"/>
      <c r="D302" s="4" t="s">
        <v>64</v>
      </c>
      <c r="E302" s="4"/>
      <c r="F302" s="4" t="s">
        <v>5</v>
      </c>
      <c r="G302" s="4"/>
      <c r="H302" s="4" t="s">
        <v>5</v>
      </c>
      <c r="I302" s="4"/>
    </row>
    <row r="303" spans="1:9" ht="60" x14ac:dyDescent="0.25">
      <c r="A303" s="2" t="s">
        <v>1077</v>
      </c>
      <c r="B303" s="4" t="s">
        <v>5</v>
      </c>
      <c r="C303" s="4"/>
      <c r="D303" s="4" t="s">
        <v>5</v>
      </c>
      <c r="E303" s="4"/>
      <c r="F303" s="4" t="s">
        <v>5</v>
      </c>
      <c r="G303" s="4"/>
      <c r="H303" s="4" t="s">
        <v>5</v>
      </c>
      <c r="I303" s="4"/>
    </row>
    <row r="304" spans="1:9" x14ac:dyDescent="0.25">
      <c r="A304" s="3" t="s">
        <v>65</v>
      </c>
      <c r="B304" s="4" t="s">
        <v>5</v>
      </c>
      <c r="C304" s="4"/>
      <c r="D304" s="4" t="s">
        <v>5</v>
      </c>
      <c r="E304" s="4"/>
      <c r="F304" s="4" t="s">
        <v>5</v>
      </c>
      <c r="G304" s="4"/>
      <c r="H304" s="4" t="s">
        <v>5</v>
      </c>
      <c r="I304" s="4"/>
    </row>
    <row r="305" spans="1:9" ht="17.25" x14ac:dyDescent="0.25">
      <c r="A305" s="2" t="s">
        <v>76</v>
      </c>
      <c r="B305" s="4">
        <v>-2</v>
      </c>
      <c r="C305" s="154" t="s">
        <v>1071</v>
      </c>
      <c r="D305" s="4">
        <v>-2</v>
      </c>
      <c r="E305" s="154" t="s">
        <v>1071</v>
      </c>
      <c r="F305" s="4" t="s">
        <v>5</v>
      </c>
      <c r="G305" s="4"/>
      <c r="H305" s="4" t="s">
        <v>5</v>
      </c>
      <c r="I305" s="4"/>
    </row>
    <row r="306" spans="1:9" ht="60" x14ac:dyDescent="0.25">
      <c r="A306" s="2" t="s">
        <v>1078</v>
      </c>
      <c r="B306" s="4" t="s">
        <v>5</v>
      </c>
      <c r="C306" s="4"/>
      <c r="D306" s="4" t="s">
        <v>5</v>
      </c>
      <c r="E306" s="4"/>
      <c r="F306" s="4" t="s">
        <v>5</v>
      </c>
      <c r="G306" s="4"/>
      <c r="H306" s="4" t="s">
        <v>5</v>
      </c>
      <c r="I306" s="4"/>
    </row>
    <row r="307" spans="1:9" x14ac:dyDescent="0.25">
      <c r="A307" s="3" t="s">
        <v>65</v>
      </c>
      <c r="B307" s="4" t="s">
        <v>5</v>
      </c>
      <c r="C307" s="4"/>
      <c r="D307" s="4" t="s">
        <v>5</v>
      </c>
      <c r="E307" s="4"/>
      <c r="F307" s="4" t="s">
        <v>5</v>
      </c>
      <c r="G307" s="4"/>
      <c r="H307" s="4" t="s">
        <v>5</v>
      </c>
      <c r="I307" s="4"/>
    </row>
    <row r="308" spans="1:9" x14ac:dyDescent="0.25">
      <c r="A308" s="2" t="s">
        <v>79</v>
      </c>
      <c r="B308" s="4">
        <v>0</v>
      </c>
      <c r="C308" s="4"/>
      <c r="D308" s="4">
        <v>0</v>
      </c>
      <c r="E308" s="4"/>
      <c r="F308" s="4" t="s">
        <v>5</v>
      </c>
      <c r="G308" s="4"/>
      <c r="H308" s="4" t="s">
        <v>5</v>
      </c>
      <c r="I308" s="4"/>
    </row>
    <row r="309" spans="1:9" ht="75" x14ac:dyDescent="0.25">
      <c r="A309" s="2" t="s">
        <v>1079</v>
      </c>
      <c r="B309" s="4" t="s">
        <v>5</v>
      </c>
      <c r="C309" s="4"/>
      <c r="D309" s="4" t="s">
        <v>5</v>
      </c>
      <c r="E309" s="4"/>
      <c r="F309" s="4" t="s">
        <v>5</v>
      </c>
      <c r="G309" s="4"/>
      <c r="H309" s="4" t="s">
        <v>5</v>
      </c>
      <c r="I309" s="4"/>
    </row>
    <row r="310" spans="1:9" x14ac:dyDescent="0.25">
      <c r="A310" s="3" t="s">
        <v>65</v>
      </c>
      <c r="B310" s="4" t="s">
        <v>5</v>
      </c>
      <c r="C310" s="4"/>
      <c r="D310" s="4" t="s">
        <v>5</v>
      </c>
      <c r="E310" s="4"/>
      <c r="F310" s="4" t="s">
        <v>5</v>
      </c>
      <c r="G310" s="4"/>
      <c r="H310" s="4" t="s">
        <v>5</v>
      </c>
      <c r="I310" s="4"/>
    </row>
    <row r="311" spans="1:9" x14ac:dyDescent="0.25">
      <c r="A311" s="2" t="s">
        <v>79</v>
      </c>
      <c r="B311" s="4">
        <v>0</v>
      </c>
      <c r="C311" s="4"/>
      <c r="D311" s="4">
        <v>0</v>
      </c>
      <c r="E311" s="4"/>
      <c r="F311" s="4" t="s">
        <v>5</v>
      </c>
      <c r="G311" s="4"/>
      <c r="H311" s="4" t="s">
        <v>5</v>
      </c>
      <c r="I311" s="4"/>
    </row>
    <row r="312" spans="1:9" ht="30" x14ac:dyDescent="0.25">
      <c r="A312" s="2" t="s">
        <v>1080</v>
      </c>
      <c r="B312" s="4" t="s">
        <v>5</v>
      </c>
      <c r="C312" s="4"/>
      <c r="D312" s="4" t="s">
        <v>5</v>
      </c>
      <c r="E312" s="4"/>
      <c r="F312" s="4" t="s">
        <v>5</v>
      </c>
      <c r="G312" s="4"/>
      <c r="H312" s="4" t="s">
        <v>5</v>
      </c>
      <c r="I312" s="4"/>
    </row>
    <row r="313" spans="1:9" x14ac:dyDescent="0.25">
      <c r="A313" s="3" t="s">
        <v>33</v>
      </c>
      <c r="B313" s="4" t="s">
        <v>5</v>
      </c>
      <c r="C313" s="4"/>
      <c r="D313" s="4" t="s">
        <v>5</v>
      </c>
      <c r="E313" s="4"/>
      <c r="F313" s="4" t="s">
        <v>5</v>
      </c>
      <c r="G313" s="4"/>
      <c r="H313" s="4" t="s">
        <v>5</v>
      </c>
      <c r="I313" s="4"/>
    </row>
    <row r="314" spans="1:9" x14ac:dyDescent="0.25">
      <c r="A314" s="2" t="s">
        <v>34</v>
      </c>
      <c r="B314" s="7">
        <v>476551</v>
      </c>
      <c r="C314" s="4"/>
      <c r="D314" s="7">
        <v>327119</v>
      </c>
      <c r="E314" s="4"/>
      <c r="F314" s="7">
        <v>351755</v>
      </c>
      <c r="G314" s="4"/>
      <c r="H314" s="7">
        <v>201502</v>
      </c>
      <c r="I314" s="4"/>
    </row>
    <row r="315" spans="1:9" ht="30" x14ac:dyDescent="0.25">
      <c r="A315" s="2" t="s">
        <v>35</v>
      </c>
      <c r="B315" s="4">
        <v>0</v>
      </c>
      <c r="C315" s="4"/>
      <c r="D315" s="4">
        <v>0</v>
      </c>
      <c r="E315" s="4"/>
      <c r="F315" s="4" t="s">
        <v>5</v>
      </c>
      <c r="G315" s="4"/>
      <c r="H315" s="4" t="s">
        <v>5</v>
      </c>
      <c r="I315" s="4"/>
    </row>
    <row r="316" spans="1:9" x14ac:dyDescent="0.25">
      <c r="A316" s="2" t="s">
        <v>36</v>
      </c>
      <c r="B316" s="4">
        <v>0</v>
      </c>
      <c r="C316" s="4"/>
      <c r="D316" s="4">
        <v>0</v>
      </c>
      <c r="E316" s="4"/>
      <c r="F316" s="4" t="s">
        <v>5</v>
      </c>
      <c r="G316" s="4"/>
      <c r="H316" s="4" t="s">
        <v>5</v>
      </c>
      <c r="I316" s="4"/>
    </row>
    <row r="317" spans="1:9" x14ac:dyDescent="0.25">
      <c r="A317" s="2" t="s">
        <v>37</v>
      </c>
      <c r="B317" s="4">
        <v>0</v>
      </c>
      <c r="C317" s="4"/>
      <c r="D317" s="7">
        <v>22475</v>
      </c>
      <c r="E317" s="4"/>
      <c r="F317" s="4" t="s">
        <v>5</v>
      </c>
      <c r="G317" s="4"/>
      <c r="H317" s="4" t="s">
        <v>5</v>
      </c>
      <c r="I317" s="4"/>
    </row>
    <row r="318" spans="1:9" ht="30" x14ac:dyDescent="0.25">
      <c r="A318" s="2" t="s">
        <v>38</v>
      </c>
      <c r="B318" s="4">
        <v>0</v>
      </c>
      <c r="C318" s="4"/>
      <c r="D318" s="7">
        <v>21228</v>
      </c>
      <c r="E318" s="4"/>
      <c r="F318" s="4" t="s">
        <v>5</v>
      </c>
      <c r="G318" s="4"/>
      <c r="H318" s="4" t="s">
        <v>5</v>
      </c>
      <c r="I318" s="4"/>
    </row>
    <row r="319" spans="1:9" x14ac:dyDescent="0.25">
      <c r="A319" s="2" t="s">
        <v>39</v>
      </c>
      <c r="B319" s="4">
        <v>0</v>
      </c>
      <c r="C319" s="4"/>
      <c r="D319" s="4">
        <v>0</v>
      </c>
      <c r="E319" s="4"/>
      <c r="F319" s="4" t="s">
        <v>5</v>
      </c>
      <c r="G319" s="4"/>
      <c r="H319" s="4" t="s">
        <v>5</v>
      </c>
      <c r="I319" s="4"/>
    </row>
    <row r="320" spans="1:9" x14ac:dyDescent="0.25">
      <c r="A320" s="2" t="s">
        <v>40</v>
      </c>
      <c r="B320" s="4">
        <v>0</v>
      </c>
      <c r="C320" s="4"/>
      <c r="D320" s="4">
        <v>0</v>
      </c>
      <c r="E320" s="4"/>
      <c r="F320" s="4" t="s">
        <v>5</v>
      </c>
      <c r="G320" s="4"/>
      <c r="H320" s="4" t="s">
        <v>5</v>
      </c>
      <c r="I320" s="4"/>
    </row>
    <row r="321" spans="1:9" x14ac:dyDescent="0.25">
      <c r="A321" s="2" t="s">
        <v>41</v>
      </c>
      <c r="B321" s="4">
        <v>113</v>
      </c>
      <c r="C321" s="4"/>
      <c r="D321" s="4">
        <v>118</v>
      </c>
      <c r="E321" s="4"/>
      <c r="F321" s="4" t="s">
        <v>5</v>
      </c>
      <c r="G321" s="4"/>
      <c r="H321" s="4" t="s">
        <v>5</v>
      </c>
      <c r="I321" s="4"/>
    </row>
    <row r="322" spans="1:9" x14ac:dyDescent="0.25">
      <c r="A322" s="2" t="s">
        <v>42</v>
      </c>
      <c r="B322" s="7">
        <v>1021397</v>
      </c>
      <c r="C322" s="4"/>
      <c r="D322" s="7">
        <v>1032663</v>
      </c>
      <c r="E322" s="4"/>
      <c r="F322" s="4" t="s">
        <v>5</v>
      </c>
      <c r="G322" s="4"/>
      <c r="H322" s="4" t="s">
        <v>5</v>
      </c>
      <c r="I322" s="4"/>
    </row>
    <row r="323" spans="1:9" x14ac:dyDescent="0.25">
      <c r="A323" s="2" t="s">
        <v>43</v>
      </c>
      <c r="B323" s="7">
        <v>1498061</v>
      </c>
      <c r="C323" s="4"/>
      <c r="D323" s="7">
        <v>1403603</v>
      </c>
      <c r="E323" s="4"/>
      <c r="F323" s="4" t="s">
        <v>5</v>
      </c>
      <c r="G323" s="4"/>
      <c r="H323" s="4" t="s">
        <v>5</v>
      </c>
      <c r="I323" s="4"/>
    </row>
    <row r="324" spans="1:9" x14ac:dyDescent="0.25">
      <c r="A324" s="2" t="s">
        <v>44</v>
      </c>
      <c r="B324" s="7">
        <v>477063</v>
      </c>
      <c r="C324" s="4"/>
      <c r="D324" s="7">
        <v>239541</v>
      </c>
      <c r="E324" s="4"/>
      <c r="F324" s="4" t="s">
        <v>5</v>
      </c>
      <c r="G324" s="4"/>
      <c r="H324" s="4" t="s">
        <v>5</v>
      </c>
      <c r="I324" s="4"/>
    </row>
    <row r="325" spans="1:9" x14ac:dyDescent="0.25">
      <c r="A325" s="3" t="s">
        <v>45</v>
      </c>
      <c r="B325" s="4" t="s">
        <v>5</v>
      </c>
      <c r="C325" s="4"/>
      <c r="D325" s="4" t="s">
        <v>5</v>
      </c>
      <c r="E325" s="4"/>
      <c r="F325" s="4" t="s">
        <v>5</v>
      </c>
      <c r="G325" s="4"/>
      <c r="H325" s="4" t="s">
        <v>5</v>
      </c>
      <c r="I325" s="4"/>
    </row>
    <row r="326" spans="1:9" x14ac:dyDescent="0.25">
      <c r="A326" s="2" t="s">
        <v>46</v>
      </c>
      <c r="B326" s="4">
        <v>0</v>
      </c>
      <c r="C326" s="4"/>
      <c r="D326" s="4">
        <v>0</v>
      </c>
      <c r="E326" s="4"/>
      <c r="F326" s="4" t="s">
        <v>5</v>
      </c>
      <c r="G326" s="4"/>
      <c r="H326" s="4" t="s">
        <v>5</v>
      </c>
      <c r="I326" s="4"/>
    </row>
    <row r="327" spans="1:9" x14ac:dyDescent="0.25">
      <c r="A327" s="2" t="s">
        <v>47</v>
      </c>
      <c r="B327" s="4">
        <v>0</v>
      </c>
      <c r="C327" s="4"/>
      <c r="D327" s="4">
        <v>0</v>
      </c>
      <c r="E327" s="4"/>
      <c r="F327" s="4" t="s">
        <v>5</v>
      </c>
      <c r="G327" s="4"/>
      <c r="H327" s="4" t="s">
        <v>5</v>
      </c>
      <c r="I327" s="4"/>
    </row>
    <row r="328" spans="1:9" x14ac:dyDescent="0.25">
      <c r="A328" s="2" t="s">
        <v>48</v>
      </c>
      <c r="B328" s="4">
        <v>70</v>
      </c>
      <c r="C328" s="4"/>
      <c r="D328" s="4">
        <v>136</v>
      </c>
      <c r="E328" s="4"/>
      <c r="F328" s="4" t="s">
        <v>5</v>
      </c>
      <c r="G328" s="4"/>
      <c r="H328" s="4" t="s">
        <v>5</v>
      </c>
      <c r="I328" s="4"/>
    </row>
    <row r="329" spans="1:9" x14ac:dyDescent="0.25">
      <c r="A329" s="2" t="s">
        <v>49</v>
      </c>
      <c r="B329" s="4">
        <v>70</v>
      </c>
      <c r="C329" s="4"/>
      <c r="D329" s="4">
        <v>136</v>
      </c>
      <c r="E329" s="4"/>
      <c r="F329" s="4" t="s">
        <v>5</v>
      </c>
      <c r="G329" s="4"/>
      <c r="H329" s="4" t="s">
        <v>5</v>
      </c>
      <c r="I329" s="4"/>
    </row>
    <row r="330" spans="1:9" x14ac:dyDescent="0.25">
      <c r="A330" s="2" t="s">
        <v>50</v>
      </c>
      <c r="B330" s="4">
        <v>-55</v>
      </c>
      <c r="C330" s="4"/>
      <c r="D330" s="4">
        <v>-116</v>
      </c>
      <c r="E330" s="4"/>
      <c r="F330" s="4" t="s">
        <v>5</v>
      </c>
      <c r="G330" s="4"/>
      <c r="H330" s="4" t="s">
        <v>5</v>
      </c>
      <c r="I330" s="4"/>
    </row>
    <row r="331" spans="1:9" x14ac:dyDescent="0.25">
      <c r="A331" s="2" t="s">
        <v>51</v>
      </c>
      <c r="B331" s="4">
        <v>15</v>
      </c>
      <c r="C331" s="4"/>
      <c r="D331" s="4">
        <v>20</v>
      </c>
      <c r="E331" s="4"/>
      <c r="F331" s="4" t="s">
        <v>5</v>
      </c>
      <c r="G331" s="4"/>
      <c r="H331" s="4" t="s">
        <v>5</v>
      </c>
      <c r="I331" s="4"/>
    </row>
    <row r="332" spans="1:9" x14ac:dyDescent="0.25">
      <c r="A332" s="2" t="s">
        <v>52</v>
      </c>
      <c r="B332" s="7">
        <v>1975139</v>
      </c>
      <c r="C332" s="4"/>
      <c r="D332" s="7">
        <v>1643164</v>
      </c>
      <c r="E332" s="4"/>
      <c r="F332" s="4" t="s">
        <v>5</v>
      </c>
      <c r="G332" s="4"/>
      <c r="H332" s="4" t="s">
        <v>5</v>
      </c>
      <c r="I332" s="4"/>
    </row>
    <row r="333" spans="1:9" x14ac:dyDescent="0.25">
      <c r="A333" s="3" t="s">
        <v>53</v>
      </c>
      <c r="B333" s="4" t="s">
        <v>5</v>
      </c>
      <c r="C333" s="4"/>
      <c r="D333" s="4" t="s">
        <v>5</v>
      </c>
      <c r="E333" s="4"/>
      <c r="F333" s="4" t="s">
        <v>5</v>
      </c>
      <c r="G333" s="4"/>
      <c r="H333" s="4" t="s">
        <v>5</v>
      </c>
      <c r="I333" s="4"/>
    </row>
    <row r="334" spans="1:9" ht="30" x14ac:dyDescent="0.25">
      <c r="A334" s="2" t="s">
        <v>54</v>
      </c>
      <c r="B334" s="7">
        <v>21567</v>
      </c>
      <c r="C334" s="4"/>
      <c r="D334" s="4">
        <v>110</v>
      </c>
      <c r="E334" s="4"/>
      <c r="F334" s="4" t="s">
        <v>5</v>
      </c>
      <c r="G334" s="4"/>
      <c r="H334" s="4" t="s">
        <v>5</v>
      </c>
      <c r="I334" s="4"/>
    </row>
    <row r="335" spans="1:9" x14ac:dyDescent="0.25">
      <c r="A335" s="2" t="s">
        <v>55</v>
      </c>
      <c r="B335" s="4">
        <v>0</v>
      </c>
      <c r="C335" s="4"/>
      <c r="D335" s="4">
        <v>0</v>
      </c>
      <c r="E335" s="4"/>
      <c r="F335" s="4" t="s">
        <v>5</v>
      </c>
      <c r="G335" s="4"/>
      <c r="H335" s="4" t="s">
        <v>5</v>
      </c>
      <c r="I335" s="4"/>
    </row>
    <row r="336" spans="1:9" ht="30" x14ac:dyDescent="0.25">
      <c r="A336" s="2" t="s">
        <v>56</v>
      </c>
      <c r="B336" s="4">
        <v>0</v>
      </c>
      <c r="C336" s="4"/>
      <c r="D336" s="4">
        <v>0</v>
      </c>
      <c r="E336" s="4"/>
      <c r="F336" s="4" t="s">
        <v>5</v>
      </c>
      <c r="G336" s="4"/>
      <c r="H336" s="4" t="s">
        <v>5</v>
      </c>
      <c r="I336" s="4"/>
    </row>
    <row r="337" spans="1:9" x14ac:dyDescent="0.25">
      <c r="A337" s="2" t="s">
        <v>57</v>
      </c>
      <c r="B337" s="4">
        <v>0</v>
      </c>
      <c r="C337" s="4"/>
      <c r="D337" s="4">
        <v>0</v>
      </c>
      <c r="E337" s="4"/>
      <c r="F337" s="4" t="s">
        <v>5</v>
      </c>
      <c r="G337" s="4"/>
      <c r="H337" s="4" t="s">
        <v>5</v>
      </c>
      <c r="I337" s="4"/>
    </row>
    <row r="338" spans="1:9" ht="30" x14ac:dyDescent="0.25">
      <c r="A338" s="2" t="s">
        <v>58</v>
      </c>
      <c r="B338" s="4">
        <v>0</v>
      </c>
      <c r="C338" s="4"/>
      <c r="D338" s="4">
        <v>0</v>
      </c>
      <c r="E338" s="4"/>
      <c r="F338" s="4" t="s">
        <v>5</v>
      </c>
      <c r="G338" s="4"/>
      <c r="H338" s="4" t="s">
        <v>5</v>
      </c>
      <c r="I338" s="4"/>
    </row>
    <row r="339" spans="1:9" x14ac:dyDescent="0.25">
      <c r="A339" s="2" t="s">
        <v>59</v>
      </c>
      <c r="B339" s="4">
        <v>0</v>
      </c>
      <c r="C339" s="4"/>
      <c r="D339" s="4">
        <v>0</v>
      </c>
      <c r="E339" s="4"/>
      <c r="F339" s="4" t="s">
        <v>5</v>
      </c>
      <c r="G339" s="4"/>
      <c r="H339" s="4" t="s">
        <v>5</v>
      </c>
      <c r="I339" s="4"/>
    </row>
    <row r="340" spans="1:9" x14ac:dyDescent="0.25">
      <c r="A340" s="2" t="s">
        <v>60</v>
      </c>
      <c r="B340" s="7">
        <v>457834</v>
      </c>
      <c r="C340" s="4"/>
      <c r="D340" s="7">
        <v>412089</v>
      </c>
      <c r="E340" s="4"/>
      <c r="F340" s="4" t="s">
        <v>5</v>
      </c>
      <c r="G340" s="4"/>
      <c r="H340" s="4" t="s">
        <v>5</v>
      </c>
      <c r="I340" s="4"/>
    </row>
    <row r="341" spans="1:9" x14ac:dyDescent="0.25">
      <c r="A341" s="2" t="s">
        <v>61</v>
      </c>
      <c r="B341" s="4">
        <v>0</v>
      </c>
      <c r="C341" s="4"/>
      <c r="D341" s="4">
        <v>0</v>
      </c>
      <c r="E341" s="4"/>
      <c r="F341" s="4" t="s">
        <v>5</v>
      </c>
      <c r="G341" s="4"/>
      <c r="H341" s="4" t="s">
        <v>5</v>
      </c>
      <c r="I341" s="4"/>
    </row>
    <row r="342" spans="1:9" x14ac:dyDescent="0.25">
      <c r="A342" s="2" t="s">
        <v>62</v>
      </c>
      <c r="B342" s="7">
        <v>479401</v>
      </c>
      <c r="C342" s="4"/>
      <c r="D342" s="7">
        <v>412199</v>
      </c>
      <c r="E342" s="4"/>
      <c r="F342" s="4" t="s">
        <v>5</v>
      </c>
      <c r="G342" s="4"/>
      <c r="H342" s="4" t="s">
        <v>5</v>
      </c>
      <c r="I342" s="4"/>
    </row>
    <row r="343" spans="1:9" x14ac:dyDescent="0.25">
      <c r="A343" s="3" t="s">
        <v>65</v>
      </c>
      <c r="B343" s="4" t="s">
        <v>5</v>
      </c>
      <c r="C343" s="4"/>
      <c r="D343" s="4" t="s">
        <v>5</v>
      </c>
      <c r="E343" s="4"/>
      <c r="F343" s="4" t="s">
        <v>5</v>
      </c>
      <c r="G343" s="4"/>
      <c r="H343" s="4" t="s">
        <v>5</v>
      </c>
      <c r="I343" s="4"/>
    </row>
    <row r="344" spans="1:9" x14ac:dyDescent="0.25">
      <c r="A344" s="2" t="s">
        <v>66</v>
      </c>
      <c r="B344" s="7">
        <v>443051</v>
      </c>
      <c r="C344" s="4"/>
      <c r="D344" s="7">
        <v>438378</v>
      </c>
      <c r="E344" s="4"/>
      <c r="F344" s="4" t="s">
        <v>5</v>
      </c>
      <c r="G344" s="4"/>
      <c r="H344" s="4" t="s">
        <v>5</v>
      </c>
      <c r="I344" s="4"/>
    </row>
    <row r="345" spans="1:9" ht="30" x14ac:dyDescent="0.25">
      <c r="A345" s="2" t="s">
        <v>67</v>
      </c>
      <c r="B345" s="7">
        <v>-46192</v>
      </c>
      <c r="C345" s="4"/>
      <c r="D345" s="7">
        <v>-22680</v>
      </c>
      <c r="E345" s="4"/>
      <c r="F345" s="4" t="s">
        <v>5</v>
      </c>
      <c r="G345" s="4"/>
      <c r="H345" s="4" t="s">
        <v>5</v>
      </c>
      <c r="I345" s="4"/>
    </row>
    <row r="346" spans="1:9" x14ac:dyDescent="0.25">
      <c r="A346" s="2" t="s">
        <v>68</v>
      </c>
      <c r="B346" s="7">
        <v>1766032</v>
      </c>
      <c r="C346" s="4"/>
      <c r="D346" s="7">
        <v>1482420</v>
      </c>
      <c r="E346" s="4"/>
      <c r="F346" s="4" t="s">
        <v>5</v>
      </c>
      <c r="G346" s="4"/>
      <c r="H346" s="4" t="s">
        <v>5</v>
      </c>
      <c r="I346" s="4"/>
    </row>
    <row r="347" spans="1:9" ht="30" x14ac:dyDescent="0.25">
      <c r="A347" s="2" t="s">
        <v>69</v>
      </c>
      <c r="B347" s="4">
        <v>0</v>
      </c>
      <c r="C347" s="4"/>
      <c r="D347" s="4">
        <v>0</v>
      </c>
      <c r="E347" s="4"/>
      <c r="F347" s="4" t="s">
        <v>5</v>
      </c>
      <c r="G347" s="4"/>
      <c r="H347" s="4" t="s">
        <v>5</v>
      </c>
      <c r="I347" s="4"/>
    </row>
    <row r="348" spans="1:9" x14ac:dyDescent="0.25">
      <c r="A348" s="2" t="s">
        <v>70</v>
      </c>
      <c r="B348" s="7">
        <v>1495738</v>
      </c>
      <c r="C348" s="4"/>
      <c r="D348" s="7">
        <v>1230965</v>
      </c>
      <c r="E348" s="4"/>
      <c r="F348" s="4" t="s">
        <v>5</v>
      </c>
      <c r="G348" s="4"/>
      <c r="H348" s="4" t="s">
        <v>5</v>
      </c>
      <c r="I348" s="4"/>
    </row>
    <row r="349" spans="1:9" ht="30" x14ac:dyDescent="0.25">
      <c r="A349" s="2" t="s">
        <v>71</v>
      </c>
      <c r="B349" s="7">
        <v>1975139</v>
      </c>
      <c r="C349" s="4"/>
      <c r="D349" s="7">
        <v>1643164</v>
      </c>
      <c r="E349" s="4"/>
      <c r="F349" s="4" t="s">
        <v>5</v>
      </c>
      <c r="G349" s="4"/>
      <c r="H349" s="4" t="s">
        <v>5</v>
      </c>
      <c r="I349" s="4"/>
    </row>
    <row r="350" spans="1:9" ht="60" x14ac:dyDescent="0.25">
      <c r="A350" s="2" t="s">
        <v>1081</v>
      </c>
      <c r="B350" s="4" t="s">
        <v>5</v>
      </c>
      <c r="C350" s="4"/>
      <c r="D350" s="4" t="s">
        <v>5</v>
      </c>
      <c r="E350" s="4"/>
      <c r="F350" s="4" t="s">
        <v>5</v>
      </c>
      <c r="G350" s="4"/>
      <c r="H350" s="4" t="s">
        <v>5</v>
      </c>
      <c r="I350" s="4"/>
    </row>
    <row r="351" spans="1:9" x14ac:dyDescent="0.25">
      <c r="A351" s="3" t="s">
        <v>45</v>
      </c>
      <c r="B351" s="4" t="s">
        <v>5</v>
      </c>
      <c r="C351" s="4"/>
      <c r="D351" s="4" t="s">
        <v>5</v>
      </c>
      <c r="E351" s="4"/>
      <c r="F351" s="4" t="s">
        <v>5</v>
      </c>
      <c r="G351" s="4"/>
      <c r="H351" s="4" t="s">
        <v>5</v>
      </c>
      <c r="I351" s="4"/>
    </row>
    <row r="352" spans="1:9" ht="30" x14ac:dyDescent="0.25">
      <c r="A352" s="2" t="s">
        <v>82</v>
      </c>
      <c r="B352" s="4">
        <v>0</v>
      </c>
      <c r="C352" s="4"/>
      <c r="D352" s="4">
        <v>0</v>
      </c>
      <c r="E352" s="4"/>
      <c r="F352" s="4" t="s">
        <v>5</v>
      </c>
      <c r="G352" s="4"/>
      <c r="H352" s="4" t="s">
        <v>5</v>
      </c>
      <c r="I352" s="4"/>
    </row>
    <row r="353" spans="1:9" ht="45" x14ac:dyDescent="0.25">
      <c r="A353" s="2" t="s">
        <v>1082</v>
      </c>
      <c r="B353" s="4" t="s">
        <v>5</v>
      </c>
      <c r="C353" s="4"/>
      <c r="D353" s="4" t="s">
        <v>5</v>
      </c>
      <c r="E353" s="4"/>
      <c r="F353" s="4" t="s">
        <v>5</v>
      </c>
      <c r="G353" s="4"/>
      <c r="H353" s="4" t="s">
        <v>5</v>
      </c>
      <c r="I353" s="4"/>
    </row>
    <row r="354" spans="1:9" x14ac:dyDescent="0.25">
      <c r="A354" s="3" t="s">
        <v>45</v>
      </c>
      <c r="B354" s="4" t="s">
        <v>5</v>
      </c>
      <c r="C354" s="4"/>
      <c r="D354" s="4" t="s">
        <v>5</v>
      </c>
      <c r="E354" s="4"/>
      <c r="F354" s="4" t="s">
        <v>5</v>
      </c>
      <c r="G354" s="4"/>
      <c r="H354" s="4" t="s">
        <v>5</v>
      </c>
      <c r="I354" s="4"/>
    </row>
    <row r="355" spans="1:9" ht="30" x14ac:dyDescent="0.25">
      <c r="A355" s="2" t="s">
        <v>82</v>
      </c>
      <c r="B355" s="4">
        <v>0</v>
      </c>
      <c r="C355" s="4"/>
      <c r="D355" s="4">
        <v>0</v>
      </c>
      <c r="E355" s="4"/>
      <c r="F355" s="4" t="s">
        <v>5</v>
      </c>
      <c r="G355" s="4"/>
      <c r="H355" s="4" t="s">
        <v>5</v>
      </c>
      <c r="I355" s="4"/>
    </row>
    <row r="356" spans="1:9" ht="45" x14ac:dyDescent="0.25">
      <c r="A356" s="2" t="s">
        <v>1083</v>
      </c>
      <c r="B356" s="4" t="s">
        <v>5</v>
      </c>
      <c r="C356" s="4"/>
      <c r="D356" s="4" t="s">
        <v>5</v>
      </c>
      <c r="E356" s="4"/>
      <c r="F356" s="4" t="s">
        <v>5</v>
      </c>
      <c r="G356" s="4"/>
      <c r="H356" s="4" t="s">
        <v>5</v>
      </c>
      <c r="I356" s="4"/>
    </row>
    <row r="357" spans="1:9" x14ac:dyDescent="0.25">
      <c r="A357" s="3" t="s">
        <v>65</v>
      </c>
      <c r="B357" s="4" t="s">
        <v>5</v>
      </c>
      <c r="C357" s="4"/>
      <c r="D357" s="4" t="s">
        <v>5</v>
      </c>
      <c r="E357" s="4"/>
      <c r="F357" s="4" t="s">
        <v>5</v>
      </c>
      <c r="G357" s="4"/>
      <c r="H357" s="4" t="s">
        <v>5</v>
      </c>
      <c r="I357" s="4"/>
    </row>
    <row r="358" spans="1:9" x14ac:dyDescent="0.25">
      <c r="A358" s="2" t="s">
        <v>73</v>
      </c>
      <c r="B358" s="4" t="s">
        <v>64</v>
      </c>
      <c r="C358" s="4"/>
      <c r="D358" s="4" t="s">
        <v>64</v>
      </c>
      <c r="E358" s="4"/>
      <c r="F358" s="4" t="s">
        <v>5</v>
      </c>
      <c r="G358" s="4"/>
      <c r="H358" s="4" t="s">
        <v>5</v>
      </c>
      <c r="I358" s="4"/>
    </row>
    <row r="359" spans="1:9" ht="45" x14ac:dyDescent="0.25">
      <c r="A359" s="2" t="s">
        <v>1084</v>
      </c>
      <c r="B359" s="4" t="s">
        <v>5</v>
      </c>
      <c r="C359" s="4"/>
      <c r="D359" s="4" t="s">
        <v>5</v>
      </c>
      <c r="E359" s="4"/>
      <c r="F359" s="4" t="s">
        <v>5</v>
      </c>
      <c r="G359" s="4"/>
      <c r="H359" s="4" t="s">
        <v>5</v>
      </c>
      <c r="I359" s="4"/>
    </row>
    <row r="360" spans="1:9" x14ac:dyDescent="0.25">
      <c r="A360" s="3" t="s">
        <v>65</v>
      </c>
      <c r="B360" s="4" t="s">
        <v>5</v>
      </c>
      <c r="C360" s="4"/>
      <c r="D360" s="4" t="s">
        <v>5</v>
      </c>
      <c r="E360" s="4"/>
      <c r="F360" s="4" t="s">
        <v>5</v>
      </c>
      <c r="G360" s="4"/>
      <c r="H360" s="4" t="s">
        <v>5</v>
      </c>
      <c r="I360" s="4"/>
    </row>
    <row r="361" spans="1:9" x14ac:dyDescent="0.25">
      <c r="A361" s="2" t="s">
        <v>73</v>
      </c>
      <c r="B361" s="4" t="s">
        <v>64</v>
      </c>
      <c r="C361" s="4"/>
      <c r="D361" s="4" t="s">
        <v>64</v>
      </c>
      <c r="E361" s="4"/>
      <c r="F361" s="4" t="s">
        <v>5</v>
      </c>
      <c r="G361" s="4"/>
      <c r="H361" s="4" t="s">
        <v>5</v>
      </c>
      <c r="I361" s="4"/>
    </row>
    <row r="362" spans="1:9" ht="45" x14ac:dyDescent="0.25">
      <c r="A362" s="2" t="s">
        <v>1085</v>
      </c>
      <c r="B362" s="4" t="s">
        <v>5</v>
      </c>
      <c r="C362" s="4"/>
      <c r="D362" s="4" t="s">
        <v>5</v>
      </c>
      <c r="E362" s="4"/>
      <c r="F362" s="4" t="s">
        <v>5</v>
      </c>
      <c r="G362" s="4"/>
      <c r="H362" s="4" t="s">
        <v>5</v>
      </c>
      <c r="I362" s="4"/>
    </row>
    <row r="363" spans="1:9" x14ac:dyDescent="0.25">
      <c r="A363" s="3" t="s">
        <v>65</v>
      </c>
      <c r="B363" s="4" t="s">
        <v>5</v>
      </c>
      <c r="C363" s="4"/>
      <c r="D363" s="4" t="s">
        <v>5</v>
      </c>
      <c r="E363" s="4"/>
      <c r="F363" s="4" t="s">
        <v>5</v>
      </c>
      <c r="G363" s="4"/>
      <c r="H363" s="4" t="s">
        <v>5</v>
      </c>
      <c r="I363" s="4"/>
    </row>
    <row r="364" spans="1:9" x14ac:dyDescent="0.25">
      <c r="A364" s="2" t="s">
        <v>76</v>
      </c>
      <c r="B364" s="4" t="s">
        <v>64</v>
      </c>
      <c r="C364" s="4"/>
      <c r="D364" s="4" t="s">
        <v>64</v>
      </c>
      <c r="E364" s="4"/>
      <c r="F364" s="4" t="s">
        <v>5</v>
      </c>
      <c r="G364" s="4"/>
      <c r="H364" s="4" t="s">
        <v>5</v>
      </c>
      <c r="I364" s="4"/>
    </row>
    <row r="365" spans="1:9" ht="45" x14ac:dyDescent="0.25">
      <c r="A365" s="2" t="s">
        <v>1086</v>
      </c>
      <c r="B365" s="4" t="s">
        <v>5</v>
      </c>
      <c r="C365" s="4"/>
      <c r="D365" s="4" t="s">
        <v>5</v>
      </c>
      <c r="E365" s="4"/>
      <c r="F365" s="4" t="s">
        <v>5</v>
      </c>
      <c r="G365" s="4"/>
      <c r="H365" s="4" t="s">
        <v>5</v>
      </c>
      <c r="I365" s="4"/>
    </row>
    <row r="366" spans="1:9" x14ac:dyDescent="0.25">
      <c r="A366" s="3" t="s">
        <v>65</v>
      </c>
      <c r="B366" s="4" t="s">
        <v>5</v>
      </c>
      <c r="C366" s="4"/>
      <c r="D366" s="4" t="s">
        <v>5</v>
      </c>
      <c r="E366" s="4"/>
      <c r="F366" s="4" t="s">
        <v>5</v>
      </c>
      <c r="G366" s="4"/>
      <c r="H366" s="4" t="s">
        <v>5</v>
      </c>
      <c r="I366" s="4"/>
    </row>
    <row r="367" spans="1:9" x14ac:dyDescent="0.25">
      <c r="A367" s="2" t="s">
        <v>76</v>
      </c>
      <c r="B367" s="7">
        <v>10497</v>
      </c>
      <c r="C367" s="4"/>
      <c r="D367" s="7">
        <v>10497</v>
      </c>
      <c r="E367" s="4"/>
      <c r="F367" s="4" t="s">
        <v>5</v>
      </c>
      <c r="G367" s="4"/>
      <c r="H367" s="4" t="s">
        <v>5</v>
      </c>
      <c r="I367" s="4"/>
    </row>
    <row r="368" spans="1:9" ht="60" x14ac:dyDescent="0.25">
      <c r="A368" s="2" t="s">
        <v>1087</v>
      </c>
      <c r="B368" s="4" t="s">
        <v>5</v>
      </c>
      <c r="C368" s="4"/>
      <c r="D368" s="4" t="s">
        <v>5</v>
      </c>
      <c r="E368" s="4"/>
      <c r="F368" s="4" t="s">
        <v>5</v>
      </c>
      <c r="G368" s="4"/>
      <c r="H368" s="4" t="s">
        <v>5</v>
      </c>
      <c r="I368" s="4"/>
    </row>
    <row r="369" spans="1:9" x14ac:dyDescent="0.25">
      <c r="A369" s="3" t="s">
        <v>65</v>
      </c>
      <c r="B369" s="4" t="s">
        <v>5</v>
      </c>
      <c r="C369" s="4"/>
      <c r="D369" s="4" t="s">
        <v>5</v>
      </c>
      <c r="E369" s="4"/>
      <c r="F369" s="4" t="s">
        <v>5</v>
      </c>
      <c r="G369" s="4"/>
      <c r="H369" s="4" t="s">
        <v>5</v>
      </c>
      <c r="I369" s="4"/>
    </row>
    <row r="370" spans="1:9" x14ac:dyDescent="0.25">
      <c r="A370" s="2" t="s">
        <v>79</v>
      </c>
      <c r="B370" s="7">
        <v>-525653</v>
      </c>
      <c r="C370" s="4"/>
      <c r="D370" s="7">
        <v>-525653</v>
      </c>
      <c r="E370" s="4"/>
      <c r="F370" s="4" t="s">
        <v>5</v>
      </c>
      <c r="G370" s="4"/>
      <c r="H370" s="4" t="s">
        <v>5</v>
      </c>
      <c r="I370" s="4"/>
    </row>
    <row r="371" spans="1:9" ht="60" x14ac:dyDescent="0.25">
      <c r="A371" s="2" t="s">
        <v>1088</v>
      </c>
      <c r="B371" s="4" t="s">
        <v>5</v>
      </c>
      <c r="C371" s="4"/>
      <c r="D371" s="4" t="s">
        <v>5</v>
      </c>
      <c r="E371" s="4"/>
      <c r="F371" s="4" t="s">
        <v>5</v>
      </c>
      <c r="G371" s="4"/>
      <c r="H371" s="4" t="s">
        <v>5</v>
      </c>
      <c r="I371" s="4"/>
    </row>
    <row r="372" spans="1:9" x14ac:dyDescent="0.25">
      <c r="A372" s="3" t="s">
        <v>65</v>
      </c>
      <c r="B372" s="4" t="s">
        <v>5</v>
      </c>
      <c r="C372" s="4"/>
      <c r="D372" s="4" t="s">
        <v>5</v>
      </c>
      <c r="E372" s="4"/>
      <c r="F372" s="4" t="s">
        <v>5</v>
      </c>
      <c r="G372" s="4"/>
      <c r="H372" s="4" t="s">
        <v>5</v>
      </c>
      <c r="I372" s="4"/>
    </row>
    <row r="373" spans="1:9" x14ac:dyDescent="0.25">
      <c r="A373" s="2" t="s">
        <v>79</v>
      </c>
      <c r="B373" s="7">
        <v>-151997</v>
      </c>
      <c r="C373" s="4"/>
      <c r="D373" s="7">
        <v>-151997</v>
      </c>
      <c r="E373" s="4"/>
      <c r="F373" s="4" t="s">
        <v>5</v>
      </c>
      <c r="G373" s="4"/>
      <c r="H373" s="4" t="s">
        <v>5</v>
      </c>
      <c r="I373" s="4"/>
    </row>
    <row r="374" spans="1:9" ht="30" x14ac:dyDescent="0.25">
      <c r="A374" s="2" t="s">
        <v>1089</v>
      </c>
      <c r="B374" s="4" t="s">
        <v>5</v>
      </c>
      <c r="C374" s="4"/>
      <c r="D374" s="4" t="s">
        <v>5</v>
      </c>
      <c r="E374" s="4"/>
      <c r="F374" s="4" t="s">
        <v>5</v>
      </c>
      <c r="G374" s="4"/>
      <c r="H374" s="4" t="s">
        <v>5</v>
      </c>
      <c r="I374" s="4"/>
    </row>
    <row r="375" spans="1:9" x14ac:dyDescent="0.25">
      <c r="A375" s="3" t="s">
        <v>33</v>
      </c>
      <c r="B375" s="4" t="s">
        <v>5</v>
      </c>
      <c r="C375" s="4"/>
      <c r="D375" s="4" t="s">
        <v>5</v>
      </c>
      <c r="E375" s="4"/>
      <c r="F375" s="4" t="s">
        <v>5</v>
      </c>
      <c r="G375" s="4"/>
      <c r="H375" s="4" t="s">
        <v>5</v>
      </c>
      <c r="I375" s="4"/>
    </row>
    <row r="376" spans="1:9" x14ac:dyDescent="0.25">
      <c r="A376" s="2" t="s">
        <v>34</v>
      </c>
      <c r="B376" s="7">
        <v>92695</v>
      </c>
      <c r="C376" s="4"/>
      <c r="D376" s="7">
        <v>98926</v>
      </c>
      <c r="E376" s="4"/>
      <c r="F376" s="7">
        <v>185624</v>
      </c>
      <c r="G376" s="4"/>
      <c r="H376" s="7">
        <v>106951</v>
      </c>
      <c r="I376" s="4"/>
    </row>
    <row r="377" spans="1:9" ht="30" x14ac:dyDescent="0.25">
      <c r="A377" s="2" t="s">
        <v>35</v>
      </c>
      <c r="B377" s="7">
        <v>29847</v>
      </c>
      <c r="C377" s="4"/>
      <c r="D377" s="7">
        <v>43259</v>
      </c>
      <c r="E377" s="4"/>
      <c r="F377" s="4" t="s">
        <v>5</v>
      </c>
      <c r="G377" s="4"/>
      <c r="H377" s="4" t="s">
        <v>5</v>
      </c>
      <c r="I377" s="4"/>
    </row>
    <row r="378" spans="1:9" x14ac:dyDescent="0.25">
      <c r="A378" s="2" t="s">
        <v>36</v>
      </c>
      <c r="B378" s="7">
        <v>65258</v>
      </c>
      <c r="C378" s="4"/>
      <c r="D378" s="7">
        <v>56396</v>
      </c>
      <c r="E378" s="4"/>
      <c r="F378" s="4" t="s">
        <v>5</v>
      </c>
      <c r="G378" s="4"/>
      <c r="H378" s="4" t="s">
        <v>5</v>
      </c>
      <c r="I378" s="4"/>
    </row>
    <row r="379" spans="1:9" x14ac:dyDescent="0.25">
      <c r="A379" s="2" t="s">
        <v>37</v>
      </c>
      <c r="B379" s="7">
        <v>43618</v>
      </c>
      <c r="C379" s="4"/>
      <c r="D379" s="7">
        <v>34956</v>
      </c>
      <c r="E379" s="4"/>
      <c r="F379" s="4" t="s">
        <v>5</v>
      </c>
      <c r="G379" s="4"/>
      <c r="H379" s="4" t="s">
        <v>5</v>
      </c>
      <c r="I379" s="4"/>
    </row>
    <row r="380" spans="1:9" ht="30" x14ac:dyDescent="0.25">
      <c r="A380" s="2" t="s">
        <v>38</v>
      </c>
      <c r="B380" s="4">
        <v>0</v>
      </c>
      <c r="C380" s="4"/>
      <c r="D380" s="4">
        <v>0</v>
      </c>
      <c r="E380" s="4"/>
      <c r="F380" s="4" t="s">
        <v>5</v>
      </c>
      <c r="G380" s="4"/>
      <c r="H380" s="4" t="s">
        <v>5</v>
      </c>
      <c r="I380" s="4"/>
    </row>
    <row r="381" spans="1:9" x14ac:dyDescent="0.25">
      <c r="A381" s="2" t="s">
        <v>39</v>
      </c>
      <c r="B381" s="4">
        <v>0</v>
      </c>
      <c r="C381" s="4"/>
      <c r="D381" s="4">
        <v>100</v>
      </c>
      <c r="E381" s="4"/>
      <c r="F381" s="4" t="s">
        <v>5</v>
      </c>
      <c r="G381" s="4"/>
      <c r="H381" s="4" t="s">
        <v>5</v>
      </c>
      <c r="I381" s="4"/>
    </row>
    <row r="382" spans="1:9" x14ac:dyDescent="0.25">
      <c r="A382" s="2" t="s">
        <v>40</v>
      </c>
      <c r="B382" s="4">
        <v>0</v>
      </c>
      <c r="C382" s="4"/>
      <c r="D382" s="4">
        <v>0</v>
      </c>
      <c r="E382" s="4"/>
      <c r="F382" s="4" t="s">
        <v>5</v>
      </c>
      <c r="G382" s="4"/>
      <c r="H382" s="4" t="s">
        <v>5</v>
      </c>
      <c r="I382" s="4"/>
    </row>
    <row r="383" spans="1:9" x14ac:dyDescent="0.25">
      <c r="A383" s="2" t="s">
        <v>41</v>
      </c>
      <c r="B383" s="7">
        <v>59742</v>
      </c>
      <c r="C383" s="4"/>
      <c r="D383" s="7">
        <v>69671</v>
      </c>
      <c r="E383" s="4"/>
      <c r="F383" s="4" t="s">
        <v>5</v>
      </c>
      <c r="G383" s="4"/>
      <c r="H383" s="4" t="s">
        <v>5</v>
      </c>
      <c r="I383" s="4"/>
    </row>
    <row r="384" spans="1:9" x14ac:dyDescent="0.25">
      <c r="A384" s="2" t="s">
        <v>42</v>
      </c>
      <c r="B384" s="7">
        <v>117121</v>
      </c>
      <c r="C384" s="4"/>
      <c r="D384" s="7">
        <v>127751</v>
      </c>
      <c r="E384" s="4"/>
      <c r="F384" s="4" t="s">
        <v>5</v>
      </c>
      <c r="G384" s="4"/>
      <c r="H384" s="4" t="s">
        <v>5</v>
      </c>
      <c r="I384" s="4"/>
    </row>
    <row r="385" spans="1:9" x14ac:dyDescent="0.25">
      <c r="A385" s="2" t="s">
        <v>43</v>
      </c>
      <c r="B385" s="7">
        <v>408281</v>
      </c>
      <c r="C385" s="4"/>
      <c r="D385" s="7">
        <v>431059</v>
      </c>
      <c r="E385" s="4"/>
      <c r="F385" s="4" t="s">
        <v>5</v>
      </c>
      <c r="G385" s="4"/>
      <c r="H385" s="4" t="s">
        <v>5</v>
      </c>
      <c r="I385" s="4"/>
    </row>
    <row r="386" spans="1:9" x14ac:dyDescent="0.25">
      <c r="A386" s="2" t="s">
        <v>44</v>
      </c>
      <c r="B386" s="4">
        <v>0</v>
      </c>
      <c r="C386" s="4"/>
      <c r="D386" s="4">
        <v>0</v>
      </c>
      <c r="E386" s="4"/>
      <c r="F386" s="4" t="s">
        <v>5</v>
      </c>
      <c r="G386" s="4"/>
      <c r="H386" s="4" t="s">
        <v>5</v>
      </c>
      <c r="I386" s="4"/>
    </row>
    <row r="387" spans="1:9" x14ac:dyDescent="0.25">
      <c r="A387" s="3" t="s">
        <v>45</v>
      </c>
      <c r="B387" s="4" t="s">
        <v>5</v>
      </c>
      <c r="C387" s="4"/>
      <c r="D387" s="4" t="s">
        <v>5</v>
      </c>
      <c r="E387" s="4"/>
      <c r="F387" s="4" t="s">
        <v>5</v>
      </c>
      <c r="G387" s="4"/>
      <c r="H387" s="4" t="s">
        <v>5</v>
      </c>
      <c r="I387" s="4"/>
    </row>
    <row r="388" spans="1:9" x14ac:dyDescent="0.25">
      <c r="A388" s="2" t="s">
        <v>46</v>
      </c>
      <c r="B388" s="7">
        <v>55599</v>
      </c>
      <c r="C388" s="4"/>
      <c r="D388" s="7">
        <v>81421</v>
      </c>
      <c r="E388" s="4"/>
      <c r="F388" s="4" t="s">
        <v>5</v>
      </c>
      <c r="G388" s="4"/>
      <c r="H388" s="4" t="s">
        <v>5</v>
      </c>
      <c r="I388" s="4"/>
    </row>
    <row r="389" spans="1:9" x14ac:dyDescent="0.25">
      <c r="A389" s="2" t="s">
        <v>47</v>
      </c>
      <c r="B389" s="7">
        <v>200961</v>
      </c>
      <c r="C389" s="4"/>
      <c r="D389" s="7">
        <v>184053</v>
      </c>
      <c r="E389" s="4"/>
      <c r="F389" s="4" t="s">
        <v>5</v>
      </c>
      <c r="G389" s="4"/>
      <c r="H389" s="4" t="s">
        <v>5</v>
      </c>
      <c r="I389" s="4"/>
    </row>
    <row r="390" spans="1:9" x14ac:dyDescent="0.25">
      <c r="A390" s="2" t="s">
        <v>48</v>
      </c>
      <c r="B390" s="7">
        <v>308713</v>
      </c>
      <c r="C390" s="4"/>
      <c r="D390" s="7">
        <v>292621</v>
      </c>
      <c r="E390" s="4"/>
      <c r="F390" s="4" t="s">
        <v>5</v>
      </c>
      <c r="G390" s="4"/>
      <c r="H390" s="4" t="s">
        <v>5</v>
      </c>
      <c r="I390" s="4"/>
    </row>
    <row r="391" spans="1:9" x14ac:dyDescent="0.25">
      <c r="A391" s="2" t="s">
        <v>49</v>
      </c>
      <c r="B391" s="7">
        <v>3348142</v>
      </c>
      <c r="C391" s="4"/>
      <c r="D391" s="7">
        <v>3030259</v>
      </c>
      <c r="E391" s="4"/>
      <c r="F391" s="4" t="s">
        <v>5</v>
      </c>
      <c r="G391" s="4"/>
      <c r="H391" s="4" t="s">
        <v>5</v>
      </c>
      <c r="I391" s="4"/>
    </row>
    <row r="392" spans="1:9" x14ac:dyDescent="0.25">
      <c r="A392" s="2" t="s">
        <v>50</v>
      </c>
      <c r="B392" s="7">
        <v>-1305591</v>
      </c>
      <c r="C392" s="4"/>
      <c r="D392" s="7">
        <v>-1185796</v>
      </c>
      <c r="E392" s="4"/>
      <c r="F392" s="4" t="s">
        <v>5</v>
      </c>
      <c r="G392" s="4"/>
      <c r="H392" s="4" t="s">
        <v>5</v>
      </c>
      <c r="I392" s="4"/>
    </row>
    <row r="393" spans="1:9" x14ac:dyDescent="0.25">
      <c r="A393" s="2" t="s">
        <v>51</v>
      </c>
      <c r="B393" s="7">
        <v>2042551</v>
      </c>
      <c r="C393" s="4"/>
      <c r="D393" s="7">
        <v>1844463</v>
      </c>
      <c r="E393" s="4"/>
      <c r="F393" s="4" t="s">
        <v>5</v>
      </c>
      <c r="G393" s="4"/>
      <c r="H393" s="4" t="s">
        <v>5</v>
      </c>
      <c r="I393" s="4"/>
    </row>
    <row r="394" spans="1:9" x14ac:dyDescent="0.25">
      <c r="A394" s="2" t="s">
        <v>52</v>
      </c>
      <c r="B394" s="7">
        <v>2450832</v>
      </c>
      <c r="C394" s="4"/>
      <c r="D394" s="7">
        <v>2275522</v>
      </c>
      <c r="E394" s="4"/>
      <c r="F394" s="4" t="s">
        <v>5</v>
      </c>
      <c r="G394" s="4"/>
      <c r="H394" s="4" t="s">
        <v>5</v>
      </c>
      <c r="I394" s="4"/>
    </row>
    <row r="395" spans="1:9" x14ac:dyDescent="0.25">
      <c r="A395" s="3" t="s">
        <v>53</v>
      </c>
      <c r="B395" s="4" t="s">
        <v>5</v>
      </c>
      <c r="C395" s="4"/>
      <c r="D395" s="4" t="s">
        <v>5</v>
      </c>
      <c r="E395" s="4"/>
      <c r="F395" s="4" t="s">
        <v>5</v>
      </c>
      <c r="G395" s="4"/>
      <c r="H395" s="4" t="s">
        <v>5</v>
      </c>
      <c r="I395" s="4"/>
    </row>
    <row r="396" spans="1:9" ht="30" x14ac:dyDescent="0.25">
      <c r="A396" s="2" t="s">
        <v>54</v>
      </c>
      <c r="B396" s="7">
        <v>312826</v>
      </c>
      <c r="C396" s="4"/>
      <c r="D396" s="7">
        <v>345864</v>
      </c>
      <c r="E396" s="4"/>
      <c r="F396" s="4" t="s">
        <v>5</v>
      </c>
      <c r="G396" s="4"/>
      <c r="H396" s="4" t="s">
        <v>5</v>
      </c>
      <c r="I396" s="4"/>
    </row>
    <row r="397" spans="1:9" x14ac:dyDescent="0.25">
      <c r="A397" s="2" t="s">
        <v>55</v>
      </c>
      <c r="B397" s="7">
        <v>965308</v>
      </c>
      <c r="C397" s="4"/>
      <c r="D397" s="7">
        <v>881766</v>
      </c>
      <c r="E397" s="4"/>
      <c r="F397" s="4" t="s">
        <v>5</v>
      </c>
      <c r="G397" s="4"/>
      <c r="H397" s="4" t="s">
        <v>5</v>
      </c>
      <c r="I397" s="4"/>
    </row>
    <row r="398" spans="1:9" ht="30" x14ac:dyDescent="0.25">
      <c r="A398" s="2" t="s">
        <v>56</v>
      </c>
      <c r="B398" s="7">
        <v>380940</v>
      </c>
      <c r="C398" s="4"/>
      <c r="D398" s="7">
        <v>380824</v>
      </c>
      <c r="E398" s="4"/>
      <c r="F398" s="4" t="s">
        <v>5</v>
      </c>
      <c r="G398" s="4"/>
      <c r="H398" s="4" t="s">
        <v>5</v>
      </c>
      <c r="I398" s="4"/>
    </row>
    <row r="399" spans="1:9" x14ac:dyDescent="0.25">
      <c r="A399" s="2" t="s">
        <v>57</v>
      </c>
      <c r="B399" s="4">
        <v>0</v>
      </c>
      <c r="C399" s="4"/>
      <c r="D399" s="4">
        <v>0</v>
      </c>
      <c r="E399" s="4"/>
      <c r="F399" s="4" t="s">
        <v>5</v>
      </c>
      <c r="G399" s="4"/>
      <c r="H399" s="4" t="s">
        <v>5</v>
      </c>
      <c r="I399" s="4"/>
    </row>
    <row r="400" spans="1:9" ht="30" x14ac:dyDescent="0.25">
      <c r="A400" s="2" t="s">
        <v>58</v>
      </c>
      <c r="B400" s="4">
        <v>0</v>
      </c>
      <c r="C400" s="4"/>
      <c r="D400" s="4">
        <v>0</v>
      </c>
      <c r="E400" s="4"/>
      <c r="F400" s="4" t="s">
        <v>5</v>
      </c>
      <c r="G400" s="4"/>
      <c r="H400" s="4" t="s">
        <v>5</v>
      </c>
      <c r="I400" s="4"/>
    </row>
    <row r="401" spans="1:9" x14ac:dyDescent="0.25">
      <c r="A401" s="2" t="s">
        <v>59</v>
      </c>
      <c r="B401" s="7">
        <v>29489</v>
      </c>
      <c r="C401" s="4"/>
      <c r="D401" s="7">
        <v>30217</v>
      </c>
      <c r="E401" s="4"/>
      <c r="F401" s="4" t="s">
        <v>5</v>
      </c>
      <c r="G401" s="4"/>
      <c r="H401" s="4" t="s">
        <v>5</v>
      </c>
      <c r="I401" s="4"/>
    </row>
    <row r="402" spans="1:9" x14ac:dyDescent="0.25">
      <c r="A402" s="2" t="s">
        <v>60</v>
      </c>
      <c r="B402" s="4">
        <v>0</v>
      </c>
      <c r="C402" s="4"/>
      <c r="D402" s="4">
        <v>0</v>
      </c>
      <c r="E402" s="4"/>
      <c r="F402" s="4" t="s">
        <v>5</v>
      </c>
      <c r="G402" s="4"/>
      <c r="H402" s="4" t="s">
        <v>5</v>
      </c>
      <c r="I402" s="4"/>
    </row>
    <row r="403" spans="1:9" x14ac:dyDescent="0.25">
      <c r="A403" s="2" t="s">
        <v>61</v>
      </c>
      <c r="B403" s="7">
        <v>522754</v>
      </c>
      <c r="C403" s="4"/>
      <c r="D403" s="7">
        <v>638448</v>
      </c>
      <c r="E403" s="4"/>
      <c r="F403" s="4" t="s">
        <v>5</v>
      </c>
      <c r="G403" s="4"/>
      <c r="H403" s="4" t="s">
        <v>5</v>
      </c>
      <c r="I403" s="4"/>
    </row>
    <row r="404" spans="1:9" x14ac:dyDescent="0.25">
      <c r="A404" s="2" t="s">
        <v>62</v>
      </c>
      <c r="B404" s="7">
        <v>2211317</v>
      </c>
      <c r="C404" s="4"/>
      <c r="D404" s="7">
        <v>2277119</v>
      </c>
      <c r="E404" s="4"/>
      <c r="F404" s="4" t="s">
        <v>5</v>
      </c>
      <c r="G404" s="4"/>
      <c r="H404" s="4" t="s">
        <v>5</v>
      </c>
      <c r="I404" s="4"/>
    </row>
    <row r="405" spans="1:9" x14ac:dyDescent="0.25">
      <c r="A405" s="3" t="s">
        <v>65</v>
      </c>
      <c r="B405" s="4" t="s">
        <v>5</v>
      </c>
      <c r="C405" s="4"/>
      <c r="D405" s="4" t="s">
        <v>5</v>
      </c>
      <c r="E405" s="4"/>
      <c r="F405" s="4" t="s">
        <v>5</v>
      </c>
      <c r="G405" s="4"/>
      <c r="H405" s="4" t="s">
        <v>5</v>
      </c>
      <c r="I405" s="4"/>
    </row>
    <row r="406" spans="1:9" x14ac:dyDescent="0.25">
      <c r="A406" s="2" t="s">
        <v>66</v>
      </c>
      <c r="B406" s="7">
        <v>121230</v>
      </c>
      <c r="C406" s="4"/>
      <c r="D406" s="7">
        <v>121230</v>
      </c>
      <c r="E406" s="4"/>
      <c r="F406" s="4" t="s">
        <v>5</v>
      </c>
      <c r="G406" s="4"/>
      <c r="H406" s="4" t="s">
        <v>5</v>
      </c>
      <c r="I406" s="4"/>
    </row>
    <row r="407" spans="1:9" ht="30" x14ac:dyDescent="0.25">
      <c r="A407" s="2" t="s">
        <v>67</v>
      </c>
      <c r="B407" s="7">
        <v>-57600</v>
      </c>
      <c r="C407" s="4"/>
      <c r="D407" s="7">
        <v>-62325</v>
      </c>
      <c r="E407" s="4"/>
      <c r="F407" s="4" t="s">
        <v>5</v>
      </c>
      <c r="G407" s="4"/>
      <c r="H407" s="4" t="s">
        <v>5</v>
      </c>
      <c r="I407" s="4"/>
    </row>
    <row r="408" spans="1:9" x14ac:dyDescent="0.25">
      <c r="A408" s="2" t="s">
        <v>68</v>
      </c>
      <c r="B408" s="7">
        <v>177200</v>
      </c>
      <c r="C408" s="4"/>
      <c r="D408" s="7">
        <v>-58797</v>
      </c>
      <c r="E408" s="4"/>
      <c r="F408" s="4" t="s">
        <v>5</v>
      </c>
      <c r="G408" s="4"/>
      <c r="H408" s="4" t="s">
        <v>5</v>
      </c>
      <c r="I408" s="4"/>
    </row>
    <row r="409" spans="1:9" ht="30" x14ac:dyDescent="0.25">
      <c r="A409" s="2" t="s">
        <v>69</v>
      </c>
      <c r="B409" s="7">
        <v>-1316</v>
      </c>
      <c r="C409" s="4"/>
      <c r="D409" s="7">
        <v>-1706</v>
      </c>
      <c r="E409" s="4"/>
      <c r="F409" s="4" t="s">
        <v>5</v>
      </c>
      <c r="G409" s="4"/>
      <c r="H409" s="4" t="s">
        <v>5</v>
      </c>
      <c r="I409" s="4"/>
    </row>
    <row r="410" spans="1:9" x14ac:dyDescent="0.25">
      <c r="A410" s="2" t="s">
        <v>70</v>
      </c>
      <c r="B410" s="7">
        <v>239515</v>
      </c>
      <c r="C410" s="4"/>
      <c r="D410" s="7">
        <v>-1597</v>
      </c>
      <c r="E410" s="4"/>
      <c r="F410" s="4" t="s">
        <v>5</v>
      </c>
      <c r="G410" s="4"/>
      <c r="H410" s="4" t="s">
        <v>5</v>
      </c>
      <c r="I410" s="4"/>
    </row>
    <row r="411" spans="1:9" ht="30" x14ac:dyDescent="0.25">
      <c r="A411" s="2" t="s">
        <v>71</v>
      </c>
      <c r="B411" s="7">
        <v>2450832</v>
      </c>
      <c r="C411" s="4"/>
      <c r="D411" s="7">
        <v>2275522</v>
      </c>
      <c r="E411" s="4"/>
      <c r="F411" s="4" t="s">
        <v>5</v>
      </c>
      <c r="G411" s="4"/>
      <c r="H411" s="4" t="s">
        <v>5</v>
      </c>
      <c r="I411" s="4"/>
    </row>
    <row r="412" spans="1:9" ht="60" x14ac:dyDescent="0.25">
      <c r="A412" s="2" t="s">
        <v>1090</v>
      </c>
      <c r="B412" s="4" t="s">
        <v>5</v>
      </c>
      <c r="C412" s="4"/>
      <c r="D412" s="4" t="s">
        <v>5</v>
      </c>
      <c r="E412" s="4"/>
      <c r="F412" s="4" t="s">
        <v>5</v>
      </c>
      <c r="G412" s="4"/>
      <c r="H412" s="4" t="s">
        <v>5</v>
      </c>
      <c r="I412" s="4"/>
    </row>
    <row r="413" spans="1:9" x14ac:dyDescent="0.25">
      <c r="A413" s="3" t="s">
        <v>45</v>
      </c>
      <c r="B413" s="4" t="s">
        <v>5</v>
      </c>
      <c r="C413" s="4"/>
      <c r="D413" s="4" t="s">
        <v>5</v>
      </c>
      <c r="E413" s="4"/>
      <c r="F413" s="4" t="s">
        <v>5</v>
      </c>
      <c r="G413" s="4"/>
      <c r="H413" s="4" t="s">
        <v>5</v>
      </c>
      <c r="I413" s="4"/>
    </row>
    <row r="414" spans="1:9" ht="30" x14ac:dyDescent="0.25">
      <c r="A414" s="2" t="s">
        <v>82</v>
      </c>
      <c r="B414" s="7">
        <v>356416</v>
      </c>
      <c r="C414" s="4"/>
      <c r="D414" s="7">
        <v>317476</v>
      </c>
      <c r="E414" s="4"/>
      <c r="F414" s="4" t="s">
        <v>5</v>
      </c>
      <c r="G414" s="4"/>
      <c r="H414" s="4" t="s">
        <v>5</v>
      </c>
      <c r="I414" s="4"/>
    </row>
    <row r="415" spans="1:9" ht="45" x14ac:dyDescent="0.25">
      <c r="A415" s="2" t="s">
        <v>1091</v>
      </c>
      <c r="B415" s="4" t="s">
        <v>5</v>
      </c>
      <c r="C415" s="4"/>
      <c r="D415" s="4" t="s">
        <v>5</v>
      </c>
      <c r="E415" s="4"/>
      <c r="F415" s="4" t="s">
        <v>5</v>
      </c>
      <c r="G415" s="4"/>
      <c r="H415" s="4" t="s">
        <v>5</v>
      </c>
      <c r="I415" s="4"/>
    </row>
    <row r="416" spans="1:9" x14ac:dyDescent="0.25">
      <c r="A416" s="3" t="s">
        <v>45</v>
      </c>
      <c r="B416" s="4" t="s">
        <v>5</v>
      </c>
      <c r="C416" s="4"/>
      <c r="D416" s="4" t="s">
        <v>5</v>
      </c>
      <c r="E416" s="4"/>
      <c r="F416" s="4" t="s">
        <v>5</v>
      </c>
      <c r="G416" s="4"/>
      <c r="H416" s="4" t="s">
        <v>5</v>
      </c>
      <c r="I416" s="4"/>
    </row>
    <row r="417" spans="1:9" ht="30" x14ac:dyDescent="0.25">
      <c r="A417" s="2" t="s">
        <v>82</v>
      </c>
      <c r="B417" s="7">
        <v>2426453</v>
      </c>
      <c r="C417" s="4"/>
      <c r="D417" s="7">
        <v>2154688</v>
      </c>
      <c r="E417" s="4"/>
      <c r="F417" s="4" t="s">
        <v>5</v>
      </c>
      <c r="G417" s="4"/>
      <c r="H417" s="4" t="s">
        <v>5</v>
      </c>
      <c r="I417" s="4"/>
    </row>
    <row r="418" spans="1:9" ht="45" x14ac:dyDescent="0.25">
      <c r="A418" s="2" t="s">
        <v>1092</v>
      </c>
      <c r="B418" s="4" t="s">
        <v>5</v>
      </c>
      <c r="C418" s="4"/>
      <c r="D418" s="4" t="s">
        <v>5</v>
      </c>
      <c r="E418" s="4"/>
      <c r="F418" s="4" t="s">
        <v>5</v>
      </c>
      <c r="G418" s="4"/>
      <c r="H418" s="4" t="s">
        <v>5</v>
      </c>
      <c r="I418" s="4"/>
    </row>
    <row r="419" spans="1:9" x14ac:dyDescent="0.25">
      <c r="A419" s="3" t="s">
        <v>65</v>
      </c>
      <c r="B419" s="4" t="s">
        <v>5</v>
      </c>
      <c r="C419" s="4"/>
      <c r="D419" s="4" t="s">
        <v>5</v>
      </c>
      <c r="E419" s="4"/>
      <c r="F419" s="4" t="s">
        <v>5</v>
      </c>
      <c r="G419" s="4"/>
      <c r="H419" s="4" t="s">
        <v>5</v>
      </c>
      <c r="I419" s="4"/>
    </row>
    <row r="420" spans="1:9" x14ac:dyDescent="0.25">
      <c r="A420" s="2" t="s">
        <v>73</v>
      </c>
      <c r="B420" s="4" t="s">
        <v>64</v>
      </c>
      <c r="C420" s="4"/>
      <c r="D420" s="4" t="s">
        <v>64</v>
      </c>
      <c r="E420" s="4"/>
      <c r="F420" s="4" t="s">
        <v>5</v>
      </c>
      <c r="G420" s="4"/>
      <c r="H420" s="4" t="s">
        <v>5</v>
      </c>
      <c r="I420" s="4"/>
    </row>
    <row r="421" spans="1:9" ht="45" x14ac:dyDescent="0.25">
      <c r="A421" s="2" t="s">
        <v>1093</v>
      </c>
      <c r="B421" s="4" t="s">
        <v>5</v>
      </c>
      <c r="C421" s="4"/>
      <c r="D421" s="4" t="s">
        <v>5</v>
      </c>
      <c r="E421" s="4"/>
      <c r="F421" s="4" t="s">
        <v>5</v>
      </c>
      <c r="G421" s="4"/>
      <c r="H421" s="4" t="s">
        <v>5</v>
      </c>
      <c r="I421" s="4"/>
    </row>
    <row r="422" spans="1:9" x14ac:dyDescent="0.25">
      <c r="A422" s="3" t="s">
        <v>65</v>
      </c>
      <c r="B422" s="4" t="s">
        <v>5</v>
      </c>
      <c r="C422" s="4"/>
      <c r="D422" s="4" t="s">
        <v>5</v>
      </c>
      <c r="E422" s="4"/>
      <c r="F422" s="4" t="s">
        <v>5</v>
      </c>
      <c r="G422" s="4"/>
      <c r="H422" s="4" t="s">
        <v>5</v>
      </c>
      <c r="I422" s="4"/>
    </row>
    <row r="423" spans="1:9" x14ac:dyDescent="0.25">
      <c r="A423" s="2" t="s">
        <v>73</v>
      </c>
      <c r="B423" s="4" t="s">
        <v>64</v>
      </c>
      <c r="C423" s="4"/>
      <c r="D423" s="4" t="s">
        <v>64</v>
      </c>
      <c r="E423" s="4"/>
      <c r="F423" s="4" t="s">
        <v>5</v>
      </c>
      <c r="G423" s="4"/>
      <c r="H423" s="4" t="s">
        <v>5</v>
      </c>
      <c r="I423" s="4"/>
    </row>
    <row r="424" spans="1:9" ht="45" x14ac:dyDescent="0.25">
      <c r="A424" s="2" t="s">
        <v>1094</v>
      </c>
      <c r="B424" s="4" t="s">
        <v>5</v>
      </c>
      <c r="C424" s="4"/>
      <c r="D424" s="4" t="s">
        <v>5</v>
      </c>
      <c r="E424" s="4"/>
      <c r="F424" s="4" t="s">
        <v>5</v>
      </c>
      <c r="G424" s="4"/>
      <c r="H424" s="4" t="s">
        <v>5</v>
      </c>
      <c r="I424" s="4"/>
    </row>
    <row r="425" spans="1:9" x14ac:dyDescent="0.25">
      <c r="A425" s="3" t="s">
        <v>65</v>
      </c>
      <c r="B425" s="4" t="s">
        <v>5</v>
      </c>
      <c r="C425" s="4"/>
      <c r="D425" s="4" t="s">
        <v>5</v>
      </c>
      <c r="E425" s="4"/>
      <c r="F425" s="4" t="s">
        <v>5</v>
      </c>
      <c r="G425" s="4"/>
      <c r="H425" s="4" t="s">
        <v>5</v>
      </c>
      <c r="I425" s="4"/>
    </row>
    <row r="426" spans="1:9" x14ac:dyDescent="0.25">
      <c r="A426" s="2" t="s">
        <v>76</v>
      </c>
      <c r="B426" s="4" t="s">
        <v>64</v>
      </c>
      <c r="C426" s="4"/>
      <c r="D426" s="4" t="s">
        <v>64</v>
      </c>
      <c r="E426" s="4"/>
      <c r="F426" s="4" t="s">
        <v>5</v>
      </c>
      <c r="G426" s="4"/>
      <c r="H426" s="4" t="s">
        <v>5</v>
      </c>
      <c r="I426" s="4"/>
    </row>
    <row r="427" spans="1:9" ht="45" x14ac:dyDescent="0.25">
      <c r="A427" s="2" t="s">
        <v>1095</v>
      </c>
      <c r="B427" s="4" t="s">
        <v>5</v>
      </c>
      <c r="C427" s="4"/>
      <c r="D427" s="4" t="s">
        <v>5</v>
      </c>
      <c r="E427" s="4"/>
      <c r="F427" s="4" t="s">
        <v>5</v>
      </c>
      <c r="G427" s="4"/>
      <c r="H427" s="4" t="s">
        <v>5</v>
      </c>
      <c r="I427" s="4"/>
    </row>
    <row r="428" spans="1:9" x14ac:dyDescent="0.25">
      <c r="A428" s="3" t="s">
        <v>65</v>
      </c>
      <c r="B428" s="4" t="s">
        <v>5</v>
      </c>
      <c r="C428" s="4"/>
      <c r="D428" s="4" t="s">
        <v>5</v>
      </c>
      <c r="E428" s="4"/>
      <c r="F428" s="4" t="s">
        <v>5</v>
      </c>
      <c r="G428" s="4"/>
      <c r="H428" s="4" t="s">
        <v>5</v>
      </c>
      <c r="I428" s="4"/>
    </row>
    <row r="429" spans="1:9" x14ac:dyDescent="0.25">
      <c r="A429" s="2" t="s">
        <v>76</v>
      </c>
      <c r="B429" s="4">
        <v>1</v>
      </c>
      <c r="C429" s="4"/>
      <c r="D429" s="4">
        <v>1</v>
      </c>
      <c r="E429" s="4"/>
      <c r="F429" s="4" t="s">
        <v>5</v>
      </c>
      <c r="G429" s="4"/>
      <c r="H429" s="4" t="s">
        <v>5</v>
      </c>
      <c r="I429" s="4"/>
    </row>
    <row r="430" spans="1:9" ht="45" x14ac:dyDescent="0.25">
      <c r="A430" s="2" t="s">
        <v>1096</v>
      </c>
      <c r="B430" s="4" t="s">
        <v>5</v>
      </c>
      <c r="C430" s="4"/>
      <c r="D430" s="4" t="s">
        <v>5</v>
      </c>
      <c r="E430" s="4"/>
      <c r="F430" s="4" t="s">
        <v>5</v>
      </c>
      <c r="G430" s="4"/>
      <c r="H430" s="4" t="s">
        <v>5</v>
      </c>
      <c r="I430" s="4"/>
    </row>
    <row r="431" spans="1:9" x14ac:dyDescent="0.25">
      <c r="A431" s="3" t="s">
        <v>65</v>
      </c>
      <c r="B431" s="4" t="s">
        <v>5</v>
      </c>
      <c r="C431" s="4"/>
      <c r="D431" s="4" t="s">
        <v>5</v>
      </c>
      <c r="E431" s="4"/>
      <c r="F431" s="4" t="s">
        <v>5</v>
      </c>
      <c r="G431" s="4"/>
      <c r="H431" s="4" t="s">
        <v>5</v>
      </c>
      <c r="I431" s="4"/>
    </row>
    <row r="432" spans="1:9" x14ac:dyDescent="0.25">
      <c r="A432" s="2" t="s">
        <v>79</v>
      </c>
      <c r="B432" s="4">
        <v>0</v>
      </c>
      <c r="C432" s="4"/>
      <c r="D432" s="4">
        <v>0</v>
      </c>
      <c r="E432" s="4"/>
      <c r="F432" s="4" t="s">
        <v>5</v>
      </c>
      <c r="G432" s="4"/>
      <c r="H432" s="4" t="s">
        <v>5</v>
      </c>
      <c r="I432" s="4"/>
    </row>
    <row r="433" spans="1:9" ht="60" x14ac:dyDescent="0.25">
      <c r="A433" s="2" t="s">
        <v>1097</v>
      </c>
      <c r="B433" s="4" t="s">
        <v>5</v>
      </c>
      <c r="C433" s="4"/>
      <c r="D433" s="4" t="s">
        <v>5</v>
      </c>
      <c r="E433" s="4"/>
      <c r="F433" s="4" t="s">
        <v>5</v>
      </c>
      <c r="G433" s="4"/>
      <c r="H433" s="4" t="s">
        <v>5</v>
      </c>
      <c r="I433" s="4"/>
    </row>
    <row r="434" spans="1:9" x14ac:dyDescent="0.25">
      <c r="A434" s="3" t="s">
        <v>65</v>
      </c>
      <c r="B434" s="4" t="s">
        <v>5</v>
      </c>
      <c r="C434" s="4"/>
      <c r="D434" s="4" t="s">
        <v>5</v>
      </c>
      <c r="E434" s="4"/>
      <c r="F434" s="4" t="s">
        <v>5</v>
      </c>
      <c r="G434" s="4"/>
      <c r="H434" s="4" t="s">
        <v>5</v>
      </c>
      <c r="I434" s="4"/>
    </row>
    <row r="435" spans="1:9" x14ac:dyDescent="0.25">
      <c r="A435" s="2" t="s">
        <v>79</v>
      </c>
      <c r="B435" s="4">
        <v>0</v>
      </c>
      <c r="C435" s="4"/>
      <c r="D435" s="4">
        <v>0</v>
      </c>
      <c r="E435" s="4"/>
      <c r="F435" s="4" t="s">
        <v>5</v>
      </c>
      <c r="G435" s="4"/>
      <c r="H435" s="4" t="s">
        <v>5</v>
      </c>
      <c r="I435" s="4"/>
    </row>
    <row r="436" spans="1:9" ht="45" x14ac:dyDescent="0.25">
      <c r="A436" s="2" t="s">
        <v>1098</v>
      </c>
      <c r="B436" s="4" t="s">
        <v>5</v>
      </c>
      <c r="C436" s="4"/>
      <c r="D436" s="4" t="s">
        <v>5</v>
      </c>
      <c r="E436" s="4"/>
      <c r="F436" s="4" t="s">
        <v>5</v>
      </c>
      <c r="G436" s="4"/>
      <c r="H436" s="4" t="s">
        <v>5</v>
      </c>
      <c r="I436" s="4"/>
    </row>
    <row r="437" spans="1:9" x14ac:dyDescent="0.25">
      <c r="A437" s="3" t="s">
        <v>33</v>
      </c>
      <c r="B437" s="4" t="s">
        <v>5</v>
      </c>
      <c r="C437" s="4"/>
      <c r="D437" s="4" t="s">
        <v>5</v>
      </c>
      <c r="E437" s="4"/>
      <c r="F437" s="4" t="s">
        <v>5</v>
      </c>
      <c r="G437" s="4"/>
      <c r="H437" s="4" t="s">
        <v>5</v>
      </c>
      <c r="I437" s="4"/>
    </row>
    <row r="438" spans="1:9" x14ac:dyDescent="0.25">
      <c r="A438" s="2" t="s">
        <v>34</v>
      </c>
      <c r="B438" s="7">
        <v>2174</v>
      </c>
      <c r="C438" s="4"/>
      <c r="D438" s="7">
        <v>1515</v>
      </c>
      <c r="E438" s="4"/>
      <c r="F438" s="7">
        <v>1504</v>
      </c>
      <c r="G438" s="4"/>
      <c r="H438" s="4">
        <v>775</v>
      </c>
      <c r="I438" s="4"/>
    </row>
    <row r="439" spans="1:9" ht="30" x14ac:dyDescent="0.25">
      <c r="A439" s="2" t="s">
        <v>35</v>
      </c>
      <c r="B439" s="4">
        <v>177</v>
      </c>
      <c r="C439" s="4"/>
      <c r="D439" s="4">
        <v>0</v>
      </c>
      <c r="E439" s="4"/>
      <c r="F439" s="4" t="s">
        <v>5</v>
      </c>
      <c r="G439" s="4"/>
      <c r="H439" s="4" t="s">
        <v>5</v>
      </c>
      <c r="I439" s="4"/>
    </row>
    <row r="440" spans="1:9" x14ac:dyDescent="0.25">
      <c r="A440" s="2" t="s">
        <v>36</v>
      </c>
      <c r="B440" s="4">
        <v>0</v>
      </c>
      <c r="C440" s="4"/>
      <c r="D440" s="4">
        <v>0</v>
      </c>
      <c r="E440" s="4"/>
      <c r="F440" s="4" t="s">
        <v>5</v>
      </c>
      <c r="G440" s="4"/>
      <c r="H440" s="4" t="s">
        <v>5</v>
      </c>
      <c r="I440" s="4"/>
    </row>
    <row r="441" spans="1:9" x14ac:dyDescent="0.25">
      <c r="A441" s="2" t="s">
        <v>37</v>
      </c>
      <c r="B441" s="4">
        <v>726</v>
      </c>
      <c r="C441" s="4"/>
      <c r="D441" s="4">
        <v>20</v>
      </c>
      <c r="E441" s="4"/>
      <c r="F441" s="4" t="s">
        <v>5</v>
      </c>
      <c r="G441" s="4"/>
      <c r="H441" s="4" t="s">
        <v>5</v>
      </c>
      <c r="I441" s="4"/>
    </row>
    <row r="442" spans="1:9" ht="30" x14ac:dyDescent="0.25">
      <c r="A442" s="2" t="s">
        <v>38</v>
      </c>
      <c r="B442" s="4">
        <v>0</v>
      </c>
      <c r="C442" s="4"/>
      <c r="D442" s="4">
        <v>0</v>
      </c>
      <c r="E442" s="4"/>
      <c r="F442" s="4" t="s">
        <v>5</v>
      </c>
      <c r="G442" s="4"/>
      <c r="H442" s="4" t="s">
        <v>5</v>
      </c>
      <c r="I442" s="4"/>
    </row>
    <row r="443" spans="1:9" x14ac:dyDescent="0.25">
      <c r="A443" s="2" t="s">
        <v>39</v>
      </c>
      <c r="B443" s="7">
        <v>32351</v>
      </c>
      <c r="C443" s="4"/>
      <c r="D443" s="7">
        <v>50553</v>
      </c>
      <c r="E443" s="4"/>
      <c r="F443" s="4" t="s">
        <v>5</v>
      </c>
      <c r="G443" s="4"/>
      <c r="H443" s="4" t="s">
        <v>5</v>
      </c>
      <c r="I443" s="4"/>
    </row>
    <row r="444" spans="1:9" x14ac:dyDescent="0.25">
      <c r="A444" s="2" t="s">
        <v>40</v>
      </c>
      <c r="B444" s="4">
        <v>0</v>
      </c>
      <c r="C444" s="4"/>
      <c r="D444" s="4">
        <v>0</v>
      </c>
      <c r="E444" s="4"/>
      <c r="F444" s="4" t="s">
        <v>5</v>
      </c>
      <c r="G444" s="4"/>
      <c r="H444" s="4" t="s">
        <v>5</v>
      </c>
      <c r="I444" s="4"/>
    </row>
    <row r="445" spans="1:9" x14ac:dyDescent="0.25">
      <c r="A445" s="2" t="s">
        <v>41</v>
      </c>
      <c r="B445" s="7">
        <v>34255</v>
      </c>
      <c r="C445" s="4"/>
      <c r="D445" s="7">
        <v>28828</v>
      </c>
      <c r="E445" s="4"/>
      <c r="F445" s="4" t="s">
        <v>5</v>
      </c>
      <c r="G445" s="4"/>
      <c r="H445" s="4" t="s">
        <v>5</v>
      </c>
      <c r="I445" s="4"/>
    </row>
    <row r="446" spans="1:9" x14ac:dyDescent="0.25">
      <c r="A446" s="2" t="s">
        <v>42</v>
      </c>
      <c r="B446" s="4">
        <v>12</v>
      </c>
      <c r="C446" s="4"/>
      <c r="D446" s="4">
        <v>9</v>
      </c>
      <c r="E446" s="4"/>
      <c r="F446" s="4" t="s">
        <v>5</v>
      </c>
      <c r="G446" s="4"/>
      <c r="H446" s="4" t="s">
        <v>5</v>
      </c>
      <c r="I446" s="4"/>
    </row>
    <row r="447" spans="1:9" x14ac:dyDescent="0.25">
      <c r="A447" s="2" t="s">
        <v>43</v>
      </c>
      <c r="B447" s="7">
        <v>69695</v>
      </c>
      <c r="C447" s="4"/>
      <c r="D447" s="7">
        <v>80925</v>
      </c>
      <c r="E447" s="4"/>
      <c r="F447" s="4" t="s">
        <v>5</v>
      </c>
      <c r="G447" s="4"/>
      <c r="H447" s="4" t="s">
        <v>5</v>
      </c>
      <c r="I447" s="4"/>
    </row>
    <row r="448" spans="1:9" x14ac:dyDescent="0.25">
      <c r="A448" s="2" t="s">
        <v>44</v>
      </c>
      <c r="B448" s="4">
        <v>0</v>
      </c>
      <c r="C448" s="4"/>
      <c r="D448" s="4">
        <v>0</v>
      </c>
      <c r="E448" s="4"/>
      <c r="F448" s="4" t="s">
        <v>5</v>
      </c>
      <c r="G448" s="4"/>
      <c r="H448" s="4" t="s">
        <v>5</v>
      </c>
      <c r="I448" s="4"/>
    </row>
    <row r="449" spans="1:9" x14ac:dyDescent="0.25">
      <c r="A449" s="3" t="s">
        <v>45</v>
      </c>
      <c r="B449" s="4" t="s">
        <v>5</v>
      </c>
      <c r="C449" s="4"/>
      <c r="D449" s="4" t="s">
        <v>5</v>
      </c>
      <c r="E449" s="4"/>
      <c r="F449" s="4" t="s">
        <v>5</v>
      </c>
      <c r="G449" s="4"/>
      <c r="H449" s="4" t="s">
        <v>5</v>
      </c>
      <c r="I449" s="4"/>
    </row>
    <row r="450" spans="1:9" x14ac:dyDescent="0.25">
      <c r="A450" s="2" t="s">
        <v>46</v>
      </c>
      <c r="B450" s="7">
        <v>337126</v>
      </c>
      <c r="C450" s="4"/>
      <c r="D450" s="7">
        <v>251807</v>
      </c>
      <c r="E450" s="4"/>
      <c r="F450" s="4" t="s">
        <v>5</v>
      </c>
      <c r="G450" s="4"/>
      <c r="H450" s="4" t="s">
        <v>5</v>
      </c>
      <c r="I450" s="4"/>
    </row>
    <row r="451" spans="1:9" x14ac:dyDescent="0.25">
      <c r="A451" s="2" t="s">
        <v>47</v>
      </c>
      <c r="B451" s="7">
        <v>1181221</v>
      </c>
      <c r="C451" s="4"/>
      <c r="D451" s="7">
        <v>1013822</v>
      </c>
      <c r="E451" s="4"/>
      <c r="F451" s="4" t="s">
        <v>5</v>
      </c>
      <c r="G451" s="4"/>
      <c r="H451" s="4" t="s">
        <v>5</v>
      </c>
      <c r="I451" s="4"/>
    </row>
    <row r="452" spans="1:9" x14ac:dyDescent="0.25">
      <c r="A452" s="2" t="s">
        <v>48</v>
      </c>
      <c r="B452" s="7">
        <v>11804</v>
      </c>
      <c r="C452" s="4"/>
      <c r="D452" s="7">
        <v>18385</v>
      </c>
      <c r="E452" s="4"/>
      <c r="F452" s="4" t="s">
        <v>5</v>
      </c>
      <c r="G452" s="4"/>
      <c r="H452" s="4" t="s">
        <v>5</v>
      </c>
      <c r="I452" s="4"/>
    </row>
    <row r="453" spans="1:9" x14ac:dyDescent="0.25">
      <c r="A453" s="2" t="s">
        <v>49</v>
      </c>
      <c r="B453" s="7">
        <v>1530151</v>
      </c>
      <c r="C453" s="4"/>
      <c r="D453" s="7">
        <v>1284014</v>
      </c>
      <c r="E453" s="4"/>
      <c r="F453" s="4" t="s">
        <v>5</v>
      </c>
      <c r="G453" s="4"/>
      <c r="H453" s="4" t="s">
        <v>5</v>
      </c>
      <c r="I453" s="4"/>
    </row>
    <row r="454" spans="1:9" x14ac:dyDescent="0.25">
      <c r="A454" s="2" t="s">
        <v>50</v>
      </c>
      <c r="B454" s="7">
        <v>-379618</v>
      </c>
      <c r="C454" s="4"/>
      <c r="D454" s="7">
        <v>-373443</v>
      </c>
      <c r="E454" s="4"/>
      <c r="F454" s="4" t="s">
        <v>5</v>
      </c>
      <c r="G454" s="4"/>
      <c r="H454" s="4" t="s">
        <v>5</v>
      </c>
      <c r="I454" s="4"/>
    </row>
    <row r="455" spans="1:9" x14ac:dyDescent="0.25">
      <c r="A455" s="2" t="s">
        <v>51</v>
      </c>
      <c r="B455" s="7">
        <v>1150533</v>
      </c>
      <c r="C455" s="4"/>
      <c r="D455" s="7">
        <v>910571</v>
      </c>
      <c r="E455" s="4"/>
      <c r="F455" s="4" t="s">
        <v>5</v>
      </c>
      <c r="G455" s="4"/>
      <c r="H455" s="4" t="s">
        <v>5</v>
      </c>
      <c r="I455" s="4"/>
    </row>
    <row r="456" spans="1:9" x14ac:dyDescent="0.25">
      <c r="A456" s="2" t="s">
        <v>52</v>
      </c>
      <c r="B456" s="7">
        <v>1220228</v>
      </c>
      <c r="C456" s="4"/>
      <c r="D456" s="7">
        <v>991496</v>
      </c>
      <c r="E456" s="4"/>
      <c r="F456" s="4" t="s">
        <v>5</v>
      </c>
      <c r="G456" s="4"/>
      <c r="H456" s="4" t="s">
        <v>5</v>
      </c>
      <c r="I456" s="4"/>
    </row>
    <row r="457" spans="1:9" x14ac:dyDescent="0.25">
      <c r="A457" s="3" t="s">
        <v>53</v>
      </c>
      <c r="B457" s="4" t="s">
        <v>5</v>
      </c>
      <c r="C457" s="4"/>
      <c r="D457" s="4" t="s">
        <v>5</v>
      </c>
      <c r="E457" s="4"/>
      <c r="F457" s="4" t="s">
        <v>5</v>
      </c>
      <c r="G457" s="4"/>
      <c r="H457" s="4" t="s">
        <v>5</v>
      </c>
      <c r="I457" s="4"/>
    </row>
    <row r="458" spans="1:9" ht="30" x14ac:dyDescent="0.25">
      <c r="A458" s="2" t="s">
        <v>54</v>
      </c>
      <c r="B458" s="7">
        <v>4671</v>
      </c>
      <c r="C458" s="4"/>
      <c r="D458" s="7">
        <v>4378</v>
      </c>
      <c r="E458" s="4"/>
      <c r="F458" s="4" t="s">
        <v>5</v>
      </c>
      <c r="G458" s="4"/>
      <c r="H458" s="4" t="s">
        <v>5</v>
      </c>
      <c r="I458" s="4"/>
    </row>
    <row r="459" spans="1:9" x14ac:dyDescent="0.25">
      <c r="A459" s="2" t="s">
        <v>55</v>
      </c>
      <c r="B459" s="7">
        <v>897561</v>
      </c>
      <c r="C459" s="4"/>
      <c r="D459" s="7">
        <v>780079</v>
      </c>
      <c r="E459" s="4"/>
      <c r="F459" s="4" t="s">
        <v>5</v>
      </c>
      <c r="G459" s="4"/>
      <c r="H459" s="4" t="s">
        <v>5</v>
      </c>
      <c r="I459" s="4"/>
    </row>
    <row r="460" spans="1:9" ht="30" x14ac:dyDescent="0.25">
      <c r="A460" s="2" t="s">
        <v>56</v>
      </c>
      <c r="B460" s="4">
        <v>0</v>
      </c>
      <c r="C460" s="4"/>
      <c r="D460" s="4">
        <v>0</v>
      </c>
      <c r="E460" s="4"/>
      <c r="F460" s="4" t="s">
        <v>5</v>
      </c>
      <c r="G460" s="4"/>
      <c r="H460" s="4" t="s">
        <v>5</v>
      </c>
      <c r="I460" s="4"/>
    </row>
    <row r="461" spans="1:9" x14ac:dyDescent="0.25">
      <c r="A461" s="2" t="s">
        <v>57</v>
      </c>
      <c r="B461" s="4">
        <v>0</v>
      </c>
      <c r="C461" s="4"/>
      <c r="D461" s="4">
        <v>0</v>
      </c>
      <c r="E461" s="4"/>
      <c r="F461" s="4" t="s">
        <v>5</v>
      </c>
      <c r="G461" s="4"/>
      <c r="H461" s="4" t="s">
        <v>5</v>
      </c>
      <c r="I461" s="4"/>
    </row>
    <row r="462" spans="1:9" ht="30" x14ac:dyDescent="0.25">
      <c r="A462" s="2" t="s">
        <v>58</v>
      </c>
      <c r="B462" s="4">
        <v>0</v>
      </c>
      <c r="C462" s="4"/>
      <c r="D462" s="4">
        <v>0</v>
      </c>
      <c r="E462" s="4"/>
      <c r="F462" s="4" t="s">
        <v>5</v>
      </c>
      <c r="G462" s="4"/>
      <c r="H462" s="4" t="s">
        <v>5</v>
      </c>
      <c r="I462" s="4"/>
    </row>
    <row r="463" spans="1:9" x14ac:dyDescent="0.25">
      <c r="A463" s="2" t="s">
        <v>59</v>
      </c>
      <c r="B463" s="4">
        <v>0</v>
      </c>
      <c r="C463" s="4"/>
      <c r="D463" s="4">
        <v>0</v>
      </c>
      <c r="E463" s="4"/>
      <c r="F463" s="4" t="s">
        <v>5</v>
      </c>
      <c r="G463" s="4"/>
      <c r="H463" s="4" t="s">
        <v>5</v>
      </c>
      <c r="I463" s="4"/>
    </row>
    <row r="464" spans="1:9" x14ac:dyDescent="0.25">
      <c r="A464" s="2" t="s">
        <v>60</v>
      </c>
      <c r="B464" s="4">
        <v>0</v>
      </c>
      <c r="C464" s="4"/>
      <c r="D464" s="4">
        <v>0</v>
      </c>
      <c r="E464" s="4"/>
      <c r="F464" s="4" t="s">
        <v>5</v>
      </c>
      <c r="G464" s="4"/>
      <c r="H464" s="4" t="s">
        <v>5</v>
      </c>
      <c r="I464" s="4"/>
    </row>
    <row r="465" spans="1:9" x14ac:dyDescent="0.25">
      <c r="A465" s="2" t="s">
        <v>61</v>
      </c>
      <c r="B465" s="7">
        <v>454542</v>
      </c>
      <c r="C465" s="4"/>
      <c r="D465" s="7">
        <v>347248</v>
      </c>
      <c r="E465" s="4"/>
      <c r="F465" s="4" t="s">
        <v>5</v>
      </c>
      <c r="G465" s="4"/>
      <c r="H465" s="4" t="s">
        <v>5</v>
      </c>
      <c r="I465" s="4"/>
    </row>
    <row r="466" spans="1:9" x14ac:dyDescent="0.25">
      <c r="A466" s="2" t="s">
        <v>62</v>
      </c>
      <c r="B466" s="7">
        <v>1356774</v>
      </c>
      <c r="C466" s="4"/>
      <c r="D466" s="7">
        <v>1131705</v>
      </c>
      <c r="E466" s="4"/>
      <c r="F466" s="4" t="s">
        <v>5</v>
      </c>
      <c r="G466" s="4"/>
      <c r="H466" s="4" t="s">
        <v>5</v>
      </c>
      <c r="I466" s="4"/>
    </row>
    <row r="467" spans="1:9" x14ac:dyDescent="0.25">
      <c r="A467" s="3" t="s">
        <v>65</v>
      </c>
      <c r="B467" s="4" t="s">
        <v>5</v>
      </c>
      <c r="C467" s="4"/>
      <c r="D467" s="4" t="s">
        <v>5</v>
      </c>
      <c r="E467" s="4"/>
      <c r="F467" s="4" t="s">
        <v>5</v>
      </c>
      <c r="G467" s="4"/>
      <c r="H467" s="4" t="s">
        <v>5</v>
      </c>
      <c r="I467" s="4"/>
    </row>
    <row r="468" spans="1:9" x14ac:dyDescent="0.25">
      <c r="A468" s="2" t="s">
        <v>66</v>
      </c>
      <c r="B468" s="7">
        <v>147941</v>
      </c>
      <c r="C468" s="4"/>
      <c r="D468" s="7">
        <v>147941</v>
      </c>
      <c r="E468" s="4"/>
      <c r="F468" s="4" t="s">
        <v>5</v>
      </c>
      <c r="G468" s="4"/>
      <c r="H468" s="4" t="s">
        <v>5</v>
      </c>
      <c r="I468" s="4"/>
    </row>
    <row r="469" spans="1:9" ht="30" x14ac:dyDescent="0.25">
      <c r="A469" s="2" t="s">
        <v>67</v>
      </c>
      <c r="B469" s="4">
        <v>0</v>
      </c>
      <c r="C469" s="4"/>
      <c r="D469" s="4">
        <v>0</v>
      </c>
      <c r="E469" s="4"/>
      <c r="F469" s="4" t="s">
        <v>5</v>
      </c>
      <c r="G469" s="4"/>
      <c r="H469" s="4" t="s">
        <v>5</v>
      </c>
      <c r="I469" s="4"/>
    </row>
    <row r="470" spans="1:9" x14ac:dyDescent="0.25">
      <c r="A470" s="2" t="s">
        <v>68</v>
      </c>
      <c r="B470" s="7">
        <v>-284488</v>
      </c>
      <c r="C470" s="4"/>
      <c r="D470" s="7">
        <v>-288151</v>
      </c>
      <c r="E470" s="4"/>
      <c r="F470" s="4" t="s">
        <v>5</v>
      </c>
      <c r="G470" s="4"/>
      <c r="H470" s="4" t="s">
        <v>5</v>
      </c>
      <c r="I470" s="4"/>
    </row>
    <row r="471" spans="1:9" ht="30" x14ac:dyDescent="0.25">
      <c r="A471" s="2" t="s">
        <v>69</v>
      </c>
      <c r="B471" s="4">
        <v>0</v>
      </c>
      <c r="C471" s="4"/>
      <c r="D471" s="4">
        <v>0</v>
      </c>
      <c r="E471" s="4"/>
      <c r="F471" s="4" t="s">
        <v>5</v>
      </c>
      <c r="G471" s="4"/>
      <c r="H471" s="4" t="s">
        <v>5</v>
      </c>
      <c r="I471" s="4"/>
    </row>
    <row r="472" spans="1:9" x14ac:dyDescent="0.25">
      <c r="A472" s="2" t="s">
        <v>70</v>
      </c>
      <c r="B472" s="7">
        <v>-136546</v>
      </c>
      <c r="C472" s="4"/>
      <c r="D472" s="7">
        <v>-140209</v>
      </c>
      <c r="E472" s="4"/>
      <c r="F472" s="4" t="s">
        <v>5</v>
      </c>
      <c r="G472" s="4"/>
      <c r="H472" s="4" t="s">
        <v>5</v>
      </c>
      <c r="I472" s="4"/>
    </row>
    <row r="473" spans="1:9" ht="30" x14ac:dyDescent="0.25">
      <c r="A473" s="2" t="s">
        <v>71</v>
      </c>
      <c r="B473" s="7">
        <v>1220228</v>
      </c>
      <c r="C473" s="4"/>
      <c r="D473" s="7">
        <v>991496</v>
      </c>
      <c r="E473" s="4"/>
      <c r="F473" s="4" t="s">
        <v>5</v>
      </c>
      <c r="G473" s="4"/>
      <c r="H473" s="4" t="s">
        <v>5</v>
      </c>
      <c r="I473" s="4"/>
    </row>
    <row r="474" spans="1:9" ht="60" x14ac:dyDescent="0.25">
      <c r="A474" s="2" t="s">
        <v>1099</v>
      </c>
      <c r="B474" s="4" t="s">
        <v>5</v>
      </c>
      <c r="C474" s="4"/>
      <c r="D474" s="4" t="s">
        <v>5</v>
      </c>
      <c r="E474" s="4"/>
      <c r="F474" s="4" t="s">
        <v>5</v>
      </c>
      <c r="G474" s="4"/>
      <c r="H474" s="4" t="s">
        <v>5</v>
      </c>
      <c r="I474" s="4"/>
    </row>
    <row r="475" spans="1:9" x14ac:dyDescent="0.25">
      <c r="A475" s="3" t="s">
        <v>45</v>
      </c>
      <c r="B475" s="4" t="s">
        <v>5</v>
      </c>
      <c r="C475" s="4"/>
      <c r="D475" s="4" t="s">
        <v>5</v>
      </c>
      <c r="E475" s="4"/>
      <c r="F475" s="4" t="s">
        <v>5</v>
      </c>
      <c r="G475" s="4"/>
      <c r="H475" s="4" t="s">
        <v>5</v>
      </c>
      <c r="I475" s="4"/>
    </row>
    <row r="476" spans="1:9" ht="30" x14ac:dyDescent="0.25">
      <c r="A476" s="2" t="s">
        <v>82</v>
      </c>
      <c r="B476" s="4">
        <v>0</v>
      </c>
      <c r="C476" s="4"/>
      <c r="D476" s="4">
        <v>0</v>
      </c>
      <c r="E476" s="4"/>
      <c r="F476" s="4" t="s">
        <v>5</v>
      </c>
      <c r="G476" s="4"/>
      <c r="H476" s="4" t="s">
        <v>5</v>
      </c>
      <c r="I476" s="4"/>
    </row>
    <row r="477" spans="1:9" ht="45" x14ac:dyDescent="0.25">
      <c r="A477" s="2" t="s">
        <v>1100</v>
      </c>
      <c r="B477" s="4" t="s">
        <v>5</v>
      </c>
      <c r="C477" s="4"/>
      <c r="D477" s="4" t="s">
        <v>5</v>
      </c>
      <c r="E477" s="4"/>
      <c r="F477" s="4" t="s">
        <v>5</v>
      </c>
      <c r="G477" s="4"/>
      <c r="H477" s="4" t="s">
        <v>5</v>
      </c>
      <c r="I477" s="4"/>
    </row>
    <row r="478" spans="1:9" x14ac:dyDescent="0.25">
      <c r="A478" s="3" t="s">
        <v>45</v>
      </c>
      <c r="B478" s="4" t="s">
        <v>5</v>
      </c>
      <c r="C478" s="4"/>
      <c r="D478" s="4" t="s">
        <v>5</v>
      </c>
      <c r="E478" s="4"/>
      <c r="F478" s="4" t="s">
        <v>5</v>
      </c>
      <c r="G478" s="4"/>
      <c r="H478" s="4" t="s">
        <v>5</v>
      </c>
      <c r="I478" s="4"/>
    </row>
    <row r="479" spans="1:9" ht="30" x14ac:dyDescent="0.25">
      <c r="A479" s="2" t="s">
        <v>82</v>
      </c>
      <c r="B479" s="4">
        <v>0</v>
      </c>
      <c r="C479" s="4"/>
      <c r="D479" s="4">
        <v>0</v>
      </c>
      <c r="E479" s="4"/>
      <c r="F479" s="4" t="s">
        <v>5</v>
      </c>
      <c r="G479" s="4"/>
      <c r="H479" s="4" t="s">
        <v>5</v>
      </c>
      <c r="I479" s="4"/>
    </row>
    <row r="480" spans="1:9" ht="45" x14ac:dyDescent="0.25">
      <c r="A480" s="2" t="s">
        <v>1101</v>
      </c>
      <c r="B480" s="4" t="s">
        <v>5</v>
      </c>
      <c r="C480" s="4"/>
      <c r="D480" s="4" t="s">
        <v>5</v>
      </c>
      <c r="E480" s="4"/>
      <c r="F480" s="4" t="s">
        <v>5</v>
      </c>
      <c r="G480" s="4"/>
      <c r="H480" s="4" t="s">
        <v>5</v>
      </c>
      <c r="I480" s="4"/>
    </row>
    <row r="481" spans="1:9" x14ac:dyDescent="0.25">
      <c r="A481" s="3" t="s">
        <v>65</v>
      </c>
      <c r="B481" s="4" t="s">
        <v>5</v>
      </c>
      <c r="C481" s="4"/>
      <c r="D481" s="4" t="s">
        <v>5</v>
      </c>
      <c r="E481" s="4"/>
      <c r="F481" s="4" t="s">
        <v>5</v>
      </c>
      <c r="G481" s="4"/>
      <c r="H481" s="4" t="s">
        <v>5</v>
      </c>
      <c r="I481" s="4"/>
    </row>
    <row r="482" spans="1:9" x14ac:dyDescent="0.25">
      <c r="A482" s="2" t="s">
        <v>73</v>
      </c>
      <c r="B482" s="4" t="s">
        <v>64</v>
      </c>
      <c r="C482" s="4"/>
      <c r="D482" s="4" t="s">
        <v>64</v>
      </c>
      <c r="E482" s="4"/>
      <c r="F482" s="4" t="s">
        <v>5</v>
      </c>
      <c r="G482" s="4"/>
      <c r="H482" s="4" t="s">
        <v>5</v>
      </c>
      <c r="I482" s="4"/>
    </row>
    <row r="483" spans="1:9" ht="45" x14ac:dyDescent="0.25">
      <c r="A483" s="2" t="s">
        <v>1102</v>
      </c>
      <c r="B483" s="4" t="s">
        <v>5</v>
      </c>
      <c r="C483" s="4"/>
      <c r="D483" s="4" t="s">
        <v>5</v>
      </c>
      <c r="E483" s="4"/>
      <c r="F483" s="4" t="s">
        <v>5</v>
      </c>
      <c r="G483" s="4"/>
      <c r="H483" s="4" t="s">
        <v>5</v>
      </c>
      <c r="I483" s="4"/>
    </row>
    <row r="484" spans="1:9" x14ac:dyDescent="0.25">
      <c r="A484" s="3" t="s">
        <v>65</v>
      </c>
      <c r="B484" s="4" t="s">
        <v>5</v>
      </c>
      <c r="C484" s="4"/>
      <c r="D484" s="4" t="s">
        <v>5</v>
      </c>
      <c r="E484" s="4"/>
      <c r="F484" s="4" t="s">
        <v>5</v>
      </c>
      <c r="G484" s="4"/>
      <c r="H484" s="4" t="s">
        <v>5</v>
      </c>
      <c r="I484" s="4"/>
    </row>
    <row r="485" spans="1:9" x14ac:dyDescent="0.25">
      <c r="A485" s="2" t="s">
        <v>73</v>
      </c>
      <c r="B485" s="4" t="s">
        <v>64</v>
      </c>
      <c r="C485" s="4"/>
      <c r="D485" s="4" t="s">
        <v>64</v>
      </c>
      <c r="E485" s="4"/>
      <c r="F485" s="4" t="s">
        <v>5</v>
      </c>
      <c r="G485" s="4"/>
      <c r="H485" s="4" t="s">
        <v>5</v>
      </c>
      <c r="I485" s="4"/>
    </row>
    <row r="486" spans="1:9" ht="45" x14ac:dyDescent="0.25">
      <c r="A486" s="2" t="s">
        <v>1103</v>
      </c>
      <c r="B486" s="4" t="s">
        <v>5</v>
      </c>
      <c r="C486" s="4"/>
      <c r="D486" s="4" t="s">
        <v>5</v>
      </c>
      <c r="E486" s="4"/>
      <c r="F486" s="4" t="s">
        <v>5</v>
      </c>
      <c r="G486" s="4"/>
      <c r="H486" s="4" t="s">
        <v>5</v>
      </c>
      <c r="I486" s="4"/>
    </row>
    <row r="487" spans="1:9" x14ac:dyDescent="0.25">
      <c r="A487" s="3" t="s">
        <v>65</v>
      </c>
      <c r="B487" s="4" t="s">
        <v>5</v>
      </c>
      <c r="C487" s="4"/>
      <c r="D487" s="4" t="s">
        <v>5</v>
      </c>
      <c r="E487" s="4"/>
      <c r="F487" s="4" t="s">
        <v>5</v>
      </c>
      <c r="G487" s="4"/>
      <c r="H487" s="4" t="s">
        <v>5</v>
      </c>
      <c r="I487" s="4"/>
    </row>
    <row r="488" spans="1:9" x14ac:dyDescent="0.25">
      <c r="A488" s="2" t="s">
        <v>76</v>
      </c>
      <c r="B488" s="4" t="s">
        <v>64</v>
      </c>
      <c r="C488" s="4"/>
      <c r="D488" s="4" t="s">
        <v>64</v>
      </c>
      <c r="E488" s="4"/>
      <c r="F488" s="4" t="s">
        <v>5</v>
      </c>
      <c r="G488" s="4"/>
      <c r="H488" s="4" t="s">
        <v>5</v>
      </c>
      <c r="I488" s="4"/>
    </row>
    <row r="489" spans="1:9" ht="45" x14ac:dyDescent="0.25">
      <c r="A489" s="2" t="s">
        <v>1104</v>
      </c>
      <c r="B489" s="4" t="s">
        <v>5</v>
      </c>
      <c r="C489" s="4"/>
      <c r="D489" s="4" t="s">
        <v>5</v>
      </c>
      <c r="E489" s="4"/>
      <c r="F489" s="4" t="s">
        <v>5</v>
      </c>
      <c r="G489" s="4"/>
      <c r="H489" s="4" t="s">
        <v>5</v>
      </c>
      <c r="I489" s="4"/>
    </row>
    <row r="490" spans="1:9" x14ac:dyDescent="0.25">
      <c r="A490" s="3" t="s">
        <v>65</v>
      </c>
      <c r="B490" s="4" t="s">
        <v>5</v>
      </c>
      <c r="C490" s="4"/>
      <c r="D490" s="4" t="s">
        <v>5</v>
      </c>
      <c r="E490" s="4"/>
      <c r="F490" s="4" t="s">
        <v>5</v>
      </c>
      <c r="G490" s="4"/>
      <c r="H490" s="4" t="s">
        <v>5</v>
      </c>
      <c r="I490" s="4"/>
    </row>
    <row r="491" spans="1:9" x14ac:dyDescent="0.25">
      <c r="A491" s="2" t="s">
        <v>76</v>
      </c>
      <c r="B491" s="4">
        <v>1</v>
      </c>
      <c r="C491" s="4"/>
      <c r="D491" s="4">
        <v>1</v>
      </c>
      <c r="E491" s="4"/>
      <c r="F491" s="4" t="s">
        <v>5</v>
      </c>
      <c r="G491" s="4"/>
      <c r="H491" s="4" t="s">
        <v>5</v>
      </c>
      <c r="I491" s="4"/>
    </row>
    <row r="492" spans="1:9" ht="60" x14ac:dyDescent="0.25">
      <c r="A492" s="2" t="s">
        <v>1105</v>
      </c>
      <c r="B492" s="4" t="s">
        <v>5</v>
      </c>
      <c r="C492" s="4"/>
      <c r="D492" s="4" t="s">
        <v>5</v>
      </c>
      <c r="E492" s="4"/>
      <c r="F492" s="4" t="s">
        <v>5</v>
      </c>
      <c r="G492" s="4"/>
      <c r="H492" s="4" t="s">
        <v>5</v>
      </c>
      <c r="I492" s="4"/>
    </row>
    <row r="493" spans="1:9" x14ac:dyDescent="0.25">
      <c r="A493" s="3" t="s">
        <v>65</v>
      </c>
      <c r="B493" s="4" t="s">
        <v>5</v>
      </c>
      <c r="C493" s="4"/>
      <c r="D493" s="4" t="s">
        <v>5</v>
      </c>
      <c r="E493" s="4"/>
      <c r="F493" s="4" t="s">
        <v>5</v>
      </c>
      <c r="G493" s="4"/>
      <c r="H493" s="4" t="s">
        <v>5</v>
      </c>
      <c r="I493" s="4"/>
    </row>
    <row r="494" spans="1:9" x14ac:dyDescent="0.25">
      <c r="A494" s="2" t="s">
        <v>79</v>
      </c>
      <c r="B494" s="4">
        <v>0</v>
      </c>
      <c r="C494" s="4"/>
      <c r="D494" s="4">
        <v>0</v>
      </c>
      <c r="E494" s="4"/>
      <c r="F494" s="4" t="s">
        <v>5</v>
      </c>
      <c r="G494" s="4"/>
      <c r="H494" s="4" t="s">
        <v>5</v>
      </c>
      <c r="I494" s="4"/>
    </row>
    <row r="495" spans="1:9" ht="60" x14ac:dyDescent="0.25">
      <c r="A495" s="2" t="s">
        <v>1106</v>
      </c>
      <c r="B495" s="4" t="s">
        <v>5</v>
      </c>
      <c r="C495" s="4"/>
      <c r="D495" s="4" t="s">
        <v>5</v>
      </c>
      <c r="E495" s="4"/>
      <c r="F495" s="4" t="s">
        <v>5</v>
      </c>
      <c r="G495" s="4"/>
      <c r="H495" s="4" t="s">
        <v>5</v>
      </c>
      <c r="I495" s="4"/>
    </row>
    <row r="496" spans="1:9" x14ac:dyDescent="0.25">
      <c r="A496" s="3" t="s">
        <v>65</v>
      </c>
      <c r="B496" s="4" t="s">
        <v>5</v>
      </c>
      <c r="C496" s="4"/>
      <c r="D496" s="4" t="s">
        <v>5</v>
      </c>
      <c r="E496" s="4"/>
      <c r="F496" s="4" t="s">
        <v>5</v>
      </c>
      <c r="G496" s="4"/>
      <c r="H496" s="4" t="s">
        <v>5</v>
      </c>
      <c r="I496" s="4"/>
    </row>
    <row r="497" spans="1:9" x14ac:dyDescent="0.25">
      <c r="A497" s="2" t="s">
        <v>79</v>
      </c>
      <c r="B497" s="4">
        <v>0</v>
      </c>
      <c r="C497" s="4"/>
      <c r="D497" s="4">
        <v>0</v>
      </c>
      <c r="E497" s="4"/>
      <c r="F497" s="4" t="s">
        <v>5</v>
      </c>
      <c r="G497" s="4"/>
      <c r="H497" s="4" t="s">
        <v>5</v>
      </c>
      <c r="I497" s="4"/>
    </row>
    <row r="498" spans="1:9" x14ac:dyDescent="0.25">
      <c r="A498" s="2" t="s">
        <v>488</v>
      </c>
      <c r="B498" s="4" t="s">
        <v>5</v>
      </c>
      <c r="C498" s="4"/>
      <c r="D498" s="4" t="s">
        <v>5</v>
      </c>
      <c r="E498" s="4"/>
      <c r="F498" s="4" t="s">
        <v>5</v>
      </c>
      <c r="G498" s="4"/>
      <c r="H498" s="4" t="s">
        <v>5</v>
      </c>
      <c r="I498" s="4"/>
    </row>
    <row r="499" spans="1:9" x14ac:dyDescent="0.25">
      <c r="A499" s="3" t="s">
        <v>33</v>
      </c>
      <c r="B499" s="4" t="s">
        <v>5</v>
      </c>
      <c r="C499" s="4"/>
      <c r="D499" s="4" t="s">
        <v>5</v>
      </c>
      <c r="E499" s="4"/>
      <c r="F499" s="4" t="s">
        <v>5</v>
      </c>
      <c r="G499" s="4"/>
      <c r="H499" s="4" t="s">
        <v>5</v>
      </c>
      <c r="I499" s="4"/>
    </row>
    <row r="500" spans="1:9" x14ac:dyDescent="0.25">
      <c r="A500" s="2" t="s">
        <v>34</v>
      </c>
      <c r="B500" s="4">
        <v>0</v>
      </c>
      <c r="C500" s="4"/>
      <c r="D500" s="4">
        <v>0</v>
      </c>
      <c r="E500" s="4"/>
      <c r="F500" s="4">
        <v>0</v>
      </c>
      <c r="G500" s="4"/>
      <c r="H500" s="4">
        <v>0</v>
      </c>
      <c r="I500" s="4"/>
    </row>
    <row r="501" spans="1:9" ht="30" x14ac:dyDescent="0.25">
      <c r="A501" s="2" t="s">
        <v>35</v>
      </c>
      <c r="B501" s="4">
        <v>0</v>
      </c>
      <c r="C501" s="4"/>
      <c r="D501" s="4">
        <v>0</v>
      </c>
      <c r="E501" s="4"/>
      <c r="F501" s="4" t="s">
        <v>5</v>
      </c>
      <c r="G501" s="4"/>
      <c r="H501" s="4" t="s">
        <v>5</v>
      </c>
      <c r="I501" s="4"/>
    </row>
    <row r="502" spans="1:9" x14ac:dyDescent="0.25">
      <c r="A502" s="2" t="s">
        <v>36</v>
      </c>
      <c r="B502" s="4">
        <v>0</v>
      </c>
      <c r="C502" s="4"/>
      <c r="D502" s="4">
        <v>0</v>
      </c>
      <c r="E502" s="4"/>
      <c r="F502" s="4" t="s">
        <v>5</v>
      </c>
      <c r="G502" s="4"/>
      <c r="H502" s="4" t="s">
        <v>5</v>
      </c>
      <c r="I502" s="4"/>
    </row>
    <row r="503" spans="1:9" x14ac:dyDescent="0.25">
      <c r="A503" s="2" t="s">
        <v>37</v>
      </c>
      <c r="B503" s="4">
        <v>0</v>
      </c>
      <c r="C503" s="4"/>
      <c r="D503" s="4">
        <v>0</v>
      </c>
      <c r="E503" s="4"/>
      <c r="F503" s="4" t="s">
        <v>5</v>
      </c>
      <c r="G503" s="4"/>
      <c r="H503" s="4" t="s">
        <v>5</v>
      </c>
      <c r="I503" s="4"/>
    </row>
    <row r="504" spans="1:9" ht="30" x14ac:dyDescent="0.25">
      <c r="A504" s="2" t="s">
        <v>38</v>
      </c>
      <c r="B504" s="4">
        <v>0</v>
      </c>
      <c r="C504" s="4"/>
      <c r="D504" s="4">
        <v>0</v>
      </c>
      <c r="E504" s="4"/>
      <c r="F504" s="4" t="s">
        <v>5</v>
      </c>
      <c r="G504" s="4"/>
      <c r="H504" s="4" t="s">
        <v>5</v>
      </c>
      <c r="I504" s="4"/>
    </row>
    <row r="505" spans="1:9" x14ac:dyDescent="0.25">
      <c r="A505" s="2" t="s">
        <v>39</v>
      </c>
      <c r="B505" s="4">
        <v>0</v>
      </c>
      <c r="C505" s="4"/>
      <c r="D505" s="4">
        <v>0</v>
      </c>
      <c r="E505" s="4"/>
      <c r="F505" s="4" t="s">
        <v>5</v>
      </c>
      <c r="G505" s="4"/>
      <c r="H505" s="4" t="s">
        <v>5</v>
      </c>
      <c r="I505" s="4"/>
    </row>
    <row r="506" spans="1:9" x14ac:dyDescent="0.25">
      <c r="A506" s="2" t="s">
        <v>40</v>
      </c>
      <c r="B506" s="4">
        <v>0</v>
      </c>
      <c r="C506" s="4"/>
      <c r="D506" s="4">
        <v>0</v>
      </c>
      <c r="E506" s="4"/>
      <c r="F506" s="4" t="s">
        <v>5</v>
      </c>
      <c r="G506" s="4"/>
      <c r="H506" s="4" t="s">
        <v>5</v>
      </c>
      <c r="I506" s="4"/>
    </row>
    <row r="507" spans="1:9" x14ac:dyDescent="0.25">
      <c r="A507" s="2" t="s">
        <v>41</v>
      </c>
      <c r="B507" s="4">
        <v>0</v>
      </c>
      <c r="C507" s="4"/>
      <c r="D507" s="4">
        <v>0</v>
      </c>
      <c r="E507" s="4"/>
      <c r="F507" s="4" t="s">
        <v>5</v>
      </c>
      <c r="G507" s="4"/>
      <c r="H507" s="4" t="s">
        <v>5</v>
      </c>
      <c r="I507" s="4"/>
    </row>
    <row r="508" spans="1:9" ht="17.25" x14ac:dyDescent="0.25">
      <c r="A508" s="2" t="s">
        <v>42</v>
      </c>
      <c r="B508" s="7">
        <v>-18022</v>
      </c>
      <c r="C508" s="154" t="s">
        <v>1070</v>
      </c>
      <c r="D508" s="7">
        <v>-12065</v>
      </c>
      <c r="E508" s="154" t="s">
        <v>1070</v>
      </c>
      <c r="F508" s="4" t="s">
        <v>5</v>
      </c>
      <c r="G508" s="4"/>
      <c r="H508" s="4" t="s">
        <v>5</v>
      </c>
      <c r="I508" s="4"/>
    </row>
    <row r="509" spans="1:9" x14ac:dyDescent="0.25">
      <c r="A509" s="2" t="s">
        <v>43</v>
      </c>
      <c r="B509" s="7">
        <v>-18022</v>
      </c>
      <c r="C509" s="4"/>
      <c r="D509" s="7">
        <v>-12065</v>
      </c>
      <c r="E509" s="4"/>
      <c r="F509" s="4" t="s">
        <v>5</v>
      </c>
      <c r="G509" s="4"/>
      <c r="H509" s="4" t="s">
        <v>5</v>
      </c>
      <c r="I509" s="4"/>
    </row>
    <row r="510" spans="1:9" ht="17.25" x14ac:dyDescent="0.25">
      <c r="A510" s="2" t="s">
        <v>44</v>
      </c>
      <c r="B510" s="7">
        <v>-372778</v>
      </c>
      <c r="C510" s="154" t="s">
        <v>1071</v>
      </c>
      <c r="D510" s="7">
        <v>-379641</v>
      </c>
      <c r="E510" s="154" t="s">
        <v>1071</v>
      </c>
      <c r="F510" s="4" t="s">
        <v>5</v>
      </c>
      <c r="G510" s="4"/>
      <c r="H510" s="4" t="s">
        <v>5</v>
      </c>
      <c r="I510" s="4"/>
    </row>
    <row r="511" spans="1:9" x14ac:dyDescent="0.25">
      <c r="A511" s="3" t="s">
        <v>45</v>
      </c>
      <c r="B511" s="4" t="s">
        <v>5</v>
      </c>
      <c r="C511" s="4"/>
      <c r="D511" s="4" t="s">
        <v>5</v>
      </c>
      <c r="E511" s="4"/>
      <c r="F511" s="4" t="s">
        <v>5</v>
      </c>
      <c r="G511" s="4"/>
      <c r="H511" s="4" t="s">
        <v>5</v>
      </c>
      <c r="I511" s="4"/>
    </row>
    <row r="512" spans="1:9" x14ac:dyDescent="0.25">
      <c r="A512" s="2" t="s">
        <v>46</v>
      </c>
      <c r="B512" s="4">
        <v>0</v>
      </c>
      <c r="C512" s="4"/>
      <c r="D512" s="4">
        <v>0</v>
      </c>
      <c r="E512" s="4"/>
      <c r="F512" s="4" t="s">
        <v>5</v>
      </c>
      <c r="G512" s="4"/>
      <c r="H512" s="4" t="s">
        <v>5</v>
      </c>
      <c r="I512" s="4"/>
    </row>
    <row r="513" spans="1:9" x14ac:dyDescent="0.25">
      <c r="A513" s="2" t="s">
        <v>47</v>
      </c>
      <c r="B513" s="4">
        <v>0</v>
      </c>
      <c r="C513" s="4"/>
      <c r="D513" s="4">
        <v>0</v>
      </c>
      <c r="E513" s="4"/>
      <c r="F513" s="4" t="s">
        <v>5</v>
      </c>
      <c r="G513" s="4"/>
      <c r="H513" s="4" t="s">
        <v>5</v>
      </c>
      <c r="I513" s="4"/>
    </row>
    <row r="514" spans="1:9" x14ac:dyDescent="0.25">
      <c r="A514" s="2" t="s">
        <v>48</v>
      </c>
      <c r="B514" s="4">
        <v>0</v>
      </c>
      <c r="C514" s="4"/>
      <c r="D514" s="4">
        <v>0</v>
      </c>
      <c r="E514" s="4"/>
      <c r="F514" s="4" t="s">
        <v>5</v>
      </c>
      <c r="G514" s="4"/>
      <c r="H514" s="4" t="s">
        <v>5</v>
      </c>
      <c r="I514" s="4"/>
    </row>
    <row r="515" spans="1:9" x14ac:dyDescent="0.25">
      <c r="A515" s="2" t="s">
        <v>49</v>
      </c>
      <c r="B515" s="4">
        <v>0</v>
      </c>
      <c r="C515" s="4"/>
      <c r="D515" s="4">
        <v>0</v>
      </c>
      <c r="E515" s="4"/>
      <c r="F515" s="4" t="s">
        <v>5</v>
      </c>
      <c r="G515" s="4"/>
      <c r="H515" s="4" t="s">
        <v>5</v>
      </c>
      <c r="I515" s="4"/>
    </row>
    <row r="516" spans="1:9" x14ac:dyDescent="0.25">
      <c r="A516" s="2" t="s">
        <v>50</v>
      </c>
      <c r="B516" s="4">
        <v>0</v>
      </c>
      <c r="C516" s="4"/>
      <c r="D516" s="4">
        <v>0</v>
      </c>
      <c r="E516" s="4"/>
      <c r="F516" s="4" t="s">
        <v>5</v>
      </c>
      <c r="G516" s="4"/>
      <c r="H516" s="4" t="s">
        <v>5</v>
      </c>
      <c r="I516" s="4"/>
    </row>
    <row r="517" spans="1:9" x14ac:dyDescent="0.25">
      <c r="A517" s="2" t="s">
        <v>51</v>
      </c>
      <c r="B517" s="4">
        <v>0</v>
      </c>
      <c r="C517" s="4"/>
      <c r="D517" s="4">
        <v>0</v>
      </c>
      <c r="E517" s="4"/>
      <c r="F517" s="4" t="s">
        <v>5</v>
      </c>
      <c r="G517" s="4"/>
      <c r="H517" s="4" t="s">
        <v>5</v>
      </c>
      <c r="I517" s="4"/>
    </row>
    <row r="518" spans="1:9" x14ac:dyDescent="0.25">
      <c r="A518" s="2" t="s">
        <v>52</v>
      </c>
      <c r="B518" s="7">
        <v>-390800</v>
      </c>
      <c r="C518" s="4"/>
      <c r="D518" s="7">
        <v>-391706</v>
      </c>
      <c r="E518" s="4"/>
      <c r="F518" s="4" t="s">
        <v>5</v>
      </c>
      <c r="G518" s="4"/>
      <c r="H518" s="4" t="s">
        <v>5</v>
      </c>
      <c r="I518" s="4"/>
    </row>
    <row r="519" spans="1:9" x14ac:dyDescent="0.25">
      <c r="A519" s="3" t="s">
        <v>53</v>
      </c>
      <c r="B519" s="4" t="s">
        <v>5</v>
      </c>
      <c r="C519" s="4"/>
      <c r="D519" s="4" t="s">
        <v>5</v>
      </c>
      <c r="E519" s="4"/>
      <c r="F519" s="4" t="s">
        <v>5</v>
      </c>
      <c r="G519" s="4"/>
      <c r="H519" s="4" t="s">
        <v>5</v>
      </c>
      <c r="I519" s="4"/>
    </row>
    <row r="520" spans="1:9" ht="30" x14ac:dyDescent="0.25">
      <c r="A520" s="2" t="s">
        <v>54</v>
      </c>
      <c r="B520" s="4">
        <v>0</v>
      </c>
      <c r="C520" s="4"/>
      <c r="D520" s="4">
        <v>0</v>
      </c>
      <c r="E520" s="4"/>
      <c r="F520" s="4" t="s">
        <v>5</v>
      </c>
      <c r="G520" s="4"/>
      <c r="H520" s="4" t="s">
        <v>5</v>
      </c>
      <c r="I520" s="4"/>
    </row>
    <row r="521" spans="1:9" x14ac:dyDescent="0.25">
      <c r="A521" s="2" t="s">
        <v>55</v>
      </c>
      <c r="B521" s="4">
        <v>0</v>
      </c>
      <c r="C521" s="4"/>
      <c r="D521" s="4">
        <v>0</v>
      </c>
      <c r="E521" s="4"/>
      <c r="F521" s="4" t="s">
        <v>5</v>
      </c>
      <c r="G521" s="4"/>
      <c r="H521" s="4" t="s">
        <v>5</v>
      </c>
      <c r="I521" s="4"/>
    </row>
    <row r="522" spans="1:9" ht="30" x14ac:dyDescent="0.25">
      <c r="A522" s="2" t="s">
        <v>56</v>
      </c>
      <c r="B522" s="4">
        <v>0</v>
      </c>
      <c r="C522" s="4"/>
      <c r="D522" s="4">
        <v>0</v>
      </c>
      <c r="E522" s="4"/>
      <c r="F522" s="4" t="s">
        <v>5</v>
      </c>
      <c r="G522" s="4"/>
      <c r="H522" s="4" t="s">
        <v>5</v>
      </c>
      <c r="I522" s="4"/>
    </row>
    <row r="523" spans="1:9" x14ac:dyDescent="0.25">
      <c r="A523" s="2" t="s">
        <v>57</v>
      </c>
      <c r="B523" s="4">
        <v>0</v>
      </c>
      <c r="C523" s="4"/>
      <c r="D523" s="4">
        <v>0</v>
      </c>
      <c r="E523" s="4"/>
      <c r="F523" s="4" t="s">
        <v>5</v>
      </c>
      <c r="G523" s="4"/>
      <c r="H523" s="4" t="s">
        <v>5</v>
      </c>
      <c r="I523" s="4"/>
    </row>
    <row r="524" spans="1:9" ht="30" x14ac:dyDescent="0.25">
      <c r="A524" s="2" t="s">
        <v>58</v>
      </c>
      <c r="B524" s="4">
        <v>0</v>
      </c>
      <c r="C524" s="4"/>
      <c r="D524" s="4">
        <v>0</v>
      </c>
      <c r="E524" s="4"/>
      <c r="F524" s="4" t="s">
        <v>5</v>
      </c>
      <c r="G524" s="4"/>
      <c r="H524" s="4" t="s">
        <v>5</v>
      </c>
      <c r="I524" s="4"/>
    </row>
    <row r="525" spans="1:9" x14ac:dyDescent="0.25">
      <c r="A525" s="2" t="s">
        <v>59</v>
      </c>
      <c r="B525" s="4">
        <v>0</v>
      </c>
      <c r="C525" s="4"/>
      <c r="D525" s="4">
        <v>0</v>
      </c>
      <c r="E525" s="4"/>
      <c r="F525" s="4" t="s">
        <v>5</v>
      </c>
      <c r="G525" s="4"/>
      <c r="H525" s="4" t="s">
        <v>5</v>
      </c>
      <c r="I525" s="4"/>
    </row>
    <row r="526" spans="1:9" x14ac:dyDescent="0.25">
      <c r="A526" s="2" t="s">
        <v>60</v>
      </c>
      <c r="B526" s="4">
        <v>0</v>
      </c>
      <c r="C526" s="4"/>
      <c r="D526" s="4">
        <v>0</v>
      </c>
      <c r="E526" s="4"/>
      <c r="F526" s="4" t="s">
        <v>5</v>
      </c>
      <c r="G526" s="4"/>
      <c r="H526" s="4" t="s">
        <v>5</v>
      </c>
      <c r="I526" s="4"/>
    </row>
    <row r="527" spans="1:9" ht="17.25" x14ac:dyDescent="0.25">
      <c r="A527" s="2" t="s">
        <v>61</v>
      </c>
      <c r="B527" s="7">
        <v>-18022</v>
      </c>
      <c r="C527" s="154" t="s">
        <v>1070</v>
      </c>
      <c r="D527" s="7">
        <v>-12065</v>
      </c>
      <c r="E527" s="154" t="s">
        <v>1070</v>
      </c>
      <c r="F527" s="4" t="s">
        <v>5</v>
      </c>
      <c r="G527" s="4"/>
      <c r="H527" s="4" t="s">
        <v>5</v>
      </c>
      <c r="I527" s="4"/>
    </row>
    <row r="528" spans="1:9" x14ac:dyDescent="0.25">
      <c r="A528" s="2" t="s">
        <v>62</v>
      </c>
      <c r="B528" s="7">
        <v>-18022</v>
      </c>
      <c r="C528" s="4"/>
      <c r="D528" s="7">
        <v>-12065</v>
      </c>
      <c r="E528" s="4"/>
      <c r="F528" s="4" t="s">
        <v>5</v>
      </c>
      <c r="G528" s="4"/>
      <c r="H528" s="4" t="s">
        <v>5</v>
      </c>
      <c r="I528" s="4"/>
    </row>
    <row r="529" spans="1:9" x14ac:dyDescent="0.25">
      <c r="A529" s="3" t="s">
        <v>65</v>
      </c>
      <c r="B529" s="4" t="s">
        <v>5</v>
      </c>
      <c r="C529" s="4"/>
      <c r="D529" s="4" t="s">
        <v>5</v>
      </c>
      <c r="E529" s="4"/>
      <c r="F529" s="4" t="s">
        <v>5</v>
      </c>
      <c r="G529" s="4"/>
      <c r="H529" s="4" t="s">
        <v>5</v>
      </c>
      <c r="I529" s="4"/>
    </row>
    <row r="530" spans="1:9" ht="17.25" x14ac:dyDescent="0.25">
      <c r="A530" s="2" t="s">
        <v>66</v>
      </c>
      <c r="B530" s="7">
        <v>-117601</v>
      </c>
      <c r="C530" s="154" t="s">
        <v>1071</v>
      </c>
      <c r="D530" s="7">
        <v>-117601</v>
      </c>
      <c r="E530" s="154" t="s">
        <v>1071</v>
      </c>
      <c r="F530" s="4" t="s">
        <v>5</v>
      </c>
      <c r="G530" s="4"/>
      <c r="H530" s="4" t="s">
        <v>5</v>
      </c>
      <c r="I530" s="4"/>
    </row>
    <row r="531" spans="1:9" ht="30" x14ac:dyDescent="0.25">
      <c r="A531" s="2" t="s">
        <v>67</v>
      </c>
      <c r="B531" s="7">
        <v>-11408</v>
      </c>
      <c r="C531" s="154" t="s">
        <v>1071</v>
      </c>
      <c r="D531" s="7">
        <v>-42135</v>
      </c>
      <c r="E531" s="154" t="s">
        <v>1071</v>
      </c>
      <c r="F531" s="4" t="s">
        <v>5</v>
      </c>
      <c r="G531" s="4"/>
      <c r="H531" s="4" t="s">
        <v>5</v>
      </c>
      <c r="I531" s="4"/>
    </row>
    <row r="532" spans="1:9" ht="17.25" x14ac:dyDescent="0.25">
      <c r="A532" s="2" t="s">
        <v>68</v>
      </c>
      <c r="B532" s="7">
        <v>-237968</v>
      </c>
      <c r="C532" s="154" t="s">
        <v>1071</v>
      </c>
      <c r="D532" s="7">
        <v>-214104</v>
      </c>
      <c r="E532" s="154" t="s">
        <v>1071</v>
      </c>
      <c r="F532" s="4" t="s">
        <v>5</v>
      </c>
      <c r="G532" s="4"/>
      <c r="H532" s="4" t="s">
        <v>5</v>
      </c>
      <c r="I532" s="4"/>
    </row>
    <row r="533" spans="1:9" ht="30" x14ac:dyDescent="0.25">
      <c r="A533" s="2" t="s">
        <v>69</v>
      </c>
      <c r="B533" s="4">
        <v>0</v>
      </c>
      <c r="C533" s="4"/>
      <c r="D533" s="4">
        <v>0</v>
      </c>
      <c r="E533" s="4"/>
      <c r="F533" s="4" t="s">
        <v>5</v>
      </c>
      <c r="G533" s="4"/>
      <c r="H533" s="4" t="s">
        <v>5</v>
      </c>
      <c r="I533" s="4"/>
    </row>
    <row r="534" spans="1:9" x14ac:dyDescent="0.25">
      <c r="A534" s="2" t="s">
        <v>70</v>
      </c>
      <c r="B534" s="7">
        <v>-372778</v>
      </c>
      <c r="C534" s="4"/>
      <c r="D534" s="7">
        <v>-379641</v>
      </c>
      <c r="E534" s="4"/>
      <c r="F534" s="4" t="s">
        <v>5</v>
      </c>
      <c r="G534" s="4"/>
      <c r="H534" s="4" t="s">
        <v>5</v>
      </c>
      <c r="I534" s="4"/>
    </row>
    <row r="535" spans="1:9" ht="30" x14ac:dyDescent="0.25">
      <c r="A535" s="2" t="s">
        <v>71</v>
      </c>
      <c r="B535" s="7">
        <v>-390800</v>
      </c>
      <c r="C535" s="4"/>
      <c r="D535" s="7">
        <v>-391706</v>
      </c>
      <c r="E535" s="4"/>
      <c r="F535" s="4" t="s">
        <v>5</v>
      </c>
      <c r="G535" s="4"/>
      <c r="H535" s="4" t="s">
        <v>5</v>
      </c>
      <c r="I535" s="4"/>
    </row>
    <row r="536" spans="1:9" ht="30" x14ac:dyDescent="0.25">
      <c r="A536" s="2" t="s">
        <v>1107</v>
      </c>
      <c r="B536" s="4" t="s">
        <v>5</v>
      </c>
      <c r="C536" s="4"/>
      <c r="D536" s="4" t="s">
        <v>5</v>
      </c>
      <c r="E536" s="4"/>
      <c r="F536" s="4" t="s">
        <v>5</v>
      </c>
      <c r="G536" s="4"/>
      <c r="H536" s="4" t="s">
        <v>5</v>
      </c>
      <c r="I536" s="4"/>
    </row>
    <row r="537" spans="1:9" x14ac:dyDescent="0.25">
      <c r="A537" s="3" t="s">
        <v>45</v>
      </c>
      <c r="B537" s="4" t="s">
        <v>5</v>
      </c>
      <c r="C537" s="4"/>
      <c r="D537" s="4" t="s">
        <v>5</v>
      </c>
      <c r="E537" s="4"/>
      <c r="F537" s="4" t="s">
        <v>5</v>
      </c>
      <c r="G537" s="4"/>
      <c r="H537" s="4" t="s">
        <v>5</v>
      </c>
      <c r="I537" s="4"/>
    </row>
    <row r="538" spans="1:9" ht="30" x14ac:dyDescent="0.25">
      <c r="A538" s="2" t="s">
        <v>82</v>
      </c>
      <c r="B538" s="4">
        <v>0</v>
      </c>
      <c r="C538" s="4"/>
      <c r="D538" s="4">
        <v>0</v>
      </c>
      <c r="E538" s="4"/>
      <c r="F538" s="4" t="s">
        <v>5</v>
      </c>
      <c r="G538" s="4"/>
      <c r="H538" s="4" t="s">
        <v>5</v>
      </c>
      <c r="I538" s="4"/>
    </row>
    <row r="539" spans="1:9" x14ac:dyDescent="0.25">
      <c r="A539" s="2" t="s">
        <v>1108</v>
      </c>
      <c r="B539" s="4" t="s">
        <v>5</v>
      </c>
      <c r="C539" s="4"/>
      <c r="D539" s="4" t="s">
        <v>5</v>
      </c>
      <c r="E539" s="4"/>
      <c r="F539" s="4" t="s">
        <v>5</v>
      </c>
      <c r="G539" s="4"/>
      <c r="H539" s="4" t="s">
        <v>5</v>
      </c>
      <c r="I539" s="4"/>
    </row>
    <row r="540" spans="1:9" x14ac:dyDescent="0.25">
      <c r="A540" s="3" t="s">
        <v>45</v>
      </c>
      <c r="B540" s="4" t="s">
        <v>5</v>
      </c>
      <c r="C540" s="4"/>
      <c r="D540" s="4" t="s">
        <v>5</v>
      </c>
      <c r="E540" s="4"/>
      <c r="F540" s="4" t="s">
        <v>5</v>
      </c>
      <c r="G540" s="4"/>
      <c r="H540" s="4" t="s">
        <v>5</v>
      </c>
      <c r="I540" s="4"/>
    </row>
    <row r="541" spans="1:9" ht="30" x14ac:dyDescent="0.25">
      <c r="A541" s="2" t="s">
        <v>82</v>
      </c>
      <c r="B541" s="4">
        <v>0</v>
      </c>
      <c r="C541" s="4"/>
      <c r="D541" s="4">
        <v>0</v>
      </c>
      <c r="E541" s="4"/>
      <c r="F541" s="4" t="s">
        <v>5</v>
      </c>
      <c r="G541" s="4"/>
      <c r="H541" s="4" t="s">
        <v>5</v>
      </c>
      <c r="I541" s="4"/>
    </row>
    <row r="542" spans="1:9" x14ac:dyDescent="0.25">
      <c r="A542" s="2" t="s">
        <v>1109</v>
      </c>
      <c r="B542" s="4" t="s">
        <v>5</v>
      </c>
      <c r="C542" s="4"/>
      <c r="D542" s="4" t="s">
        <v>5</v>
      </c>
      <c r="E542" s="4"/>
      <c r="F542" s="4" t="s">
        <v>5</v>
      </c>
      <c r="G542" s="4"/>
      <c r="H542" s="4" t="s">
        <v>5</v>
      </c>
      <c r="I542" s="4"/>
    </row>
    <row r="543" spans="1:9" x14ac:dyDescent="0.25">
      <c r="A543" s="3" t="s">
        <v>65</v>
      </c>
      <c r="B543" s="4" t="s">
        <v>5</v>
      </c>
      <c r="C543" s="4"/>
      <c r="D543" s="4" t="s">
        <v>5</v>
      </c>
      <c r="E543" s="4"/>
      <c r="F543" s="4" t="s">
        <v>5</v>
      </c>
      <c r="G543" s="4"/>
      <c r="H543" s="4" t="s">
        <v>5</v>
      </c>
      <c r="I543" s="4"/>
    </row>
    <row r="544" spans="1:9" x14ac:dyDescent="0.25">
      <c r="A544" s="2" t="s">
        <v>73</v>
      </c>
      <c r="B544" s="4" t="s">
        <v>64</v>
      </c>
      <c r="C544" s="4"/>
      <c r="D544" s="4" t="s">
        <v>64</v>
      </c>
      <c r="E544" s="4"/>
      <c r="F544" s="4" t="s">
        <v>5</v>
      </c>
      <c r="G544" s="4"/>
      <c r="H544" s="4" t="s">
        <v>5</v>
      </c>
      <c r="I544" s="4"/>
    </row>
    <row r="545" spans="1:9" x14ac:dyDescent="0.25">
      <c r="A545" s="2" t="s">
        <v>1110</v>
      </c>
      <c r="B545" s="4" t="s">
        <v>5</v>
      </c>
      <c r="C545" s="4"/>
      <c r="D545" s="4" t="s">
        <v>5</v>
      </c>
      <c r="E545" s="4"/>
      <c r="F545" s="4" t="s">
        <v>5</v>
      </c>
      <c r="G545" s="4"/>
      <c r="H545" s="4" t="s">
        <v>5</v>
      </c>
      <c r="I545" s="4"/>
    </row>
    <row r="546" spans="1:9" x14ac:dyDescent="0.25">
      <c r="A546" s="3" t="s">
        <v>65</v>
      </c>
      <c r="B546" s="4" t="s">
        <v>5</v>
      </c>
      <c r="C546" s="4"/>
      <c r="D546" s="4" t="s">
        <v>5</v>
      </c>
      <c r="E546" s="4"/>
      <c r="F546" s="4" t="s">
        <v>5</v>
      </c>
      <c r="G546" s="4"/>
      <c r="H546" s="4" t="s">
        <v>5</v>
      </c>
      <c r="I546" s="4"/>
    </row>
    <row r="547" spans="1:9" x14ac:dyDescent="0.25">
      <c r="A547" s="2" t="s">
        <v>73</v>
      </c>
      <c r="B547" s="4" t="s">
        <v>64</v>
      </c>
      <c r="C547" s="4"/>
      <c r="D547" s="4" t="s">
        <v>64</v>
      </c>
      <c r="E547" s="4"/>
      <c r="F547" s="4" t="s">
        <v>5</v>
      </c>
      <c r="G547" s="4"/>
      <c r="H547" s="4" t="s">
        <v>5</v>
      </c>
      <c r="I547" s="4"/>
    </row>
    <row r="548" spans="1:9" x14ac:dyDescent="0.25">
      <c r="A548" s="2" t="s">
        <v>1111</v>
      </c>
      <c r="B548" s="4" t="s">
        <v>5</v>
      </c>
      <c r="C548" s="4"/>
      <c r="D548" s="4" t="s">
        <v>5</v>
      </c>
      <c r="E548" s="4"/>
      <c r="F548" s="4" t="s">
        <v>5</v>
      </c>
      <c r="G548" s="4"/>
      <c r="H548" s="4" t="s">
        <v>5</v>
      </c>
      <c r="I548" s="4"/>
    </row>
    <row r="549" spans="1:9" x14ac:dyDescent="0.25">
      <c r="A549" s="3" t="s">
        <v>65</v>
      </c>
      <c r="B549" s="4" t="s">
        <v>5</v>
      </c>
      <c r="C549" s="4"/>
      <c r="D549" s="4" t="s">
        <v>5</v>
      </c>
      <c r="E549" s="4"/>
      <c r="F549" s="4" t="s">
        <v>5</v>
      </c>
      <c r="G549" s="4"/>
      <c r="H549" s="4" t="s">
        <v>5</v>
      </c>
      <c r="I549" s="4"/>
    </row>
    <row r="550" spans="1:9" x14ac:dyDescent="0.25">
      <c r="A550" s="2" t="s">
        <v>76</v>
      </c>
      <c r="B550" s="4" t="s">
        <v>64</v>
      </c>
      <c r="C550" s="4"/>
      <c r="D550" s="4" t="s">
        <v>64</v>
      </c>
      <c r="E550" s="4"/>
      <c r="F550" s="4" t="s">
        <v>5</v>
      </c>
      <c r="G550" s="4"/>
      <c r="H550" s="4" t="s">
        <v>5</v>
      </c>
      <c r="I550" s="4"/>
    </row>
    <row r="551" spans="1:9" x14ac:dyDescent="0.25">
      <c r="A551" s="2" t="s">
        <v>1112</v>
      </c>
      <c r="B551" s="4" t="s">
        <v>5</v>
      </c>
      <c r="C551" s="4"/>
      <c r="D551" s="4" t="s">
        <v>5</v>
      </c>
      <c r="E551" s="4"/>
      <c r="F551" s="4" t="s">
        <v>5</v>
      </c>
      <c r="G551" s="4"/>
      <c r="H551" s="4" t="s">
        <v>5</v>
      </c>
      <c r="I551" s="4"/>
    </row>
    <row r="552" spans="1:9" x14ac:dyDescent="0.25">
      <c r="A552" s="3" t="s">
        <v>65</v>
      </c>
      <c r="B552" s="4" t="s">
        <v>5</v>
      </c>
      <c r="C552" s="4"/>
      <c r="D552" s="4" t="s">
        <v>5</v>
      </c>
      <c r="E552" s="4"/>
      <c r="F552" s="4" t="s">
        <v>5</v>
      </c>
      <c r="G552" s="4"/>
      <c r="H552" s="4" t="s">
        <v>5</v>
      </c>
      <c r="I552" s="4"/>
    </row>
    <row r="553" spans="1:9" ht="17.25" x14ac:dyDescent="0.25">
      <c r="A553" s="2" t="s">
        <v>76</v>
      </c>
      <c r="B553" s="7">
        <v>-5801</v>
      </c>
      <c r="C553" s="154" t="s">
        <v>1071</v>
      </c>
      <c r="D553" s="7">
        <v>-5801</v>
      </c>
      <c r="E553" s="154" t="s">
        <v>1071</v>
      </c>
      <c r="F553" s="4" t="s">
        <v>5</v>
      </c>
      <c r="G553" s="4"/>
      <c r="H553" s="4" t="s">
        <v>5</v>
      </c>
      <c r="I553" s="4"/>
    </row>
    <row r="554" spans="1:9" ht="30" x14ac:dyDescent="0.25">
      <c r="A554" s="2" t="s">
        <v>1113</v>
      </c>
      <c r="B554" s="4" t="s">
        <v>5</v>
      </c>
      <c r="C554" s="4"/>
      <c r="D554" s="4" t="s">
        <v>5</v>
      </c>
      <c r="E554" s="4"/>
      <c r="F554" s="4" t="s">
        <v>5</v>
      </c>
      <c r="G554" s="4"/>
      <c r="H554" s="4" t="s">
        <v>5</v>
      </c>
      <c r="I554" s="4"/>
    </row>
    <row r="555" spans="1:9" x14ac:dyDescent="0.25">
      <c r="A555" s="3" t="s">
        <v>65</v>
      </c>
      <c r="B555" s="4" t="s">
        <v>5</v>
      </c>
      <c r="C555" s="4"/>
      <c r="D555" s="4" t="s">
        <v>5</v>
      </c>
      <c r="E555" s="4"/>
      <c r="F555" s="4" t="s">
        <v>5</v>
      </c>
      <c r="G555" s="4"/>
      <c r="H555" s="4" t="s">
        <v>5</v>
      </c>
      <c r="I555" s="4"/>
    </row>
    <row r="556" spans="1:9" x14ac:dyDescent="0.25">
      <c r="A556" s="2" t="s">
        <v>79</v>
      </c>
      <c r="B556" s="4">
        <v>0</v>
      </c>
      <c r="C556" s="4"/>
      <c r="D556" s="4">
        <v>0</v>
      </c>
      <c r="E556" s="4"/>
      <c r="F556" s="4" t="s">
        <v>5</v>
      </c>
      <c r="G556" s="4"/>
      <c r="H556" s="4" t="s">
        <v>5</v>
      </c>
      <c r="I556" s="4"/>
    </row>
    <row r="557" spans="1:9" ht="30" x14ac:dyDescent="0.25">
      <c r="A557" s="2" t="s">
        <v>1114</v>
      </c>
      <c r="B557" s="4" t="s">
        <v>5</v>
      </c>
      <c r="C557" s="4"/>
      <c r="D557" s="4" t="s">
        <v>5</v>
      </c>
      <c r="E557" s="4"/>
      <c r="F557" s="4" t="s">
        <v>5</v>
      </c>
      <c r="G557" s="4"/>
      <c r="H557" s="4" t="s">
        <v>5</v>
      </c>
      <c r="I557" s="4"/>
    </row>
    <row r="558" spans="1:9" x14ac:dyDescent="0.25">
      <c r="A558" s="3" t="s">
        <v>65</v>
      </c>
      <c r="B558" s="4" t="s">
        <v>5</v>
      </c>
      <c r="C558" s="4"/>
      <c r="D558" s="4" t="s">
        <v>5</v>
      </c>
      <c r="E558" s="4"/>
      <c r="F558" s="4" t="s">
        <v>5</v>
      </c>
      <c r="G558" s="4"/>
      <c r="H558" s="4" t="s">
        <v>5</v>
      </c>
      <c r="I558" s="4"/>
    </row>
    <row r="559" spans="1:9" x14ac:dyDescent="0.25">
      <c r="A559" s="2" t="s">
        <v>79</v>
      </c>
      <c r="B559" s="5">
        <v>0</v>
      </c>
      <c r="C559" s="4"/>
      <c r="D559" s="5">
        <v>0</v>
      </c>
      <c r="E559" s="4"/>
      <c r="F559" s="4" t="s">
        <v>5</v>
      </c>
      <c r="G559" s="4"/>
      <c r="H559" s="4" t="s">
        <v>5</v>
      </c>
      <c r="I559" s="4"/>
    </row>
    <row r="560" spans="1:9" x14ac:dyDescent="0.25">
      <c r="A560" s="29"/>
      <c r="B560" s="29"/>
      <c r="C560" s="29"/>
      <c r="D560" s="29"/>
      <c r="E560" s="29"/>
      <c r="F560" s="29"/>
      <c r="G560" s="29"/>
      <c r="H560" s="29"/>
      <c r="I560" s="29"/>
    </row>
    <row r="561" spans="1:9" ht="15" customHeight="1" x14ac:dyDescent="0.25">
      <c r="A561" s="2" t="s">
        <v>949</v>
      </c>
      <c r="B561" s="17" t="s">
        <v>1115</v>
      </c>
      <c r="C561" s="17"/>
      <c r="D561" s="17"/>
      <c r="E561" s="17"/>
      <c r="F561" s="17"/>
      <c r="G561" s="17"/>
      <c r="H561" s="17"/>
      <c r="I561" s="17"/>
    </row>
    <row r="562" spans="1:9" ht="15" customHeight="1" x14ac:dyDescent="0.25">
      <c r="A562" s="2" t="s">
        <v>997</v>
      </c>
      <c r="B562" s="17" t="s">
        <v>1116</v>
      </c>
      <c r="C562" s="17"/>
      <c r="D562" s="17"/>
      <c r="E562" s="17"/>
      <c r="F562" s="17"/>
      <c r="G562" s="17"/>
      <c r="H562" s="17"/>
      <c r="I562" s="17"/>
    </row>
    <row r="563" spans="1:9" ht="15" customHeight="1" x14ac:dyDescent="0.25">
      <c r="A563" s="2" t="s">
        <v>1042</v>
      </c>
      <c r="B563" s="17" t="s">
        <v>1117</v>
      </c>
      <c r="C563" s="17"/>
      <c r="D563" s="17"/>
      <c r="E563" s="17"/>
      <c r="F563" s="17"/>
      <c r="G563" s="17"/>
      <c r="H563" s="17"/>
      <c r="I563" s="17"/>
    </row>
    <row r="564" spans="1:9" ht="15" customHeight="1" x14ac:dyDescent="0.25">
      <c r="A564" s="2" t="s">
        <v>1070</v>
      </c>
      <c r="B564" s="17" t="s">
        <v>1118</v>
      </c>
      <c r="C564" s="17"/>
      <c r="D564" s="17"/>
      <c r="E564" s="17"/>
      <c r="F564" s="17"/>
      <c r="G564" s="17"/>
      <c r="H564" s="17"/>
      <c r="I564" s="17"/>
    </row>
    <row r="565" spans="1:9" ht="15" customHeight="1" x14ac:dyDescent="0.25">
      <c r="A565" s="2" t="s">
        <v>1071</v>
      </c>
      <c r="B565" s="17" t="s">
        <v>1119</v>
      </c>
      <c r="C565" s="17"/>
      <c r="D565" s="17"/>
      <c r="E565" s="17"/>
      <c r="F565" s="17"/>
      <c r="G565" s="17"/>
      <c r="H565" s="17"/>
      <c r="I565" s="17"/>
    </row>
  </sheetData>
  <mergeCells count="10">
    <mergeCell ref="B562:I562"/>
    <mergeCell ref="B563:I563"/>
    <mergeCell ref="B564:I564"/>
    <mergeCell ref="B565:I565"/>
    <mergeCell ref="B1:C2"/>
    <mergeCell ref="D1:E2"/>
    <mergeCell ref="F1:G2"/>
    <mergeCell ref="H1:I2"/>
    <mergeCell ref="A560:I560"/>
    <mergeCell ref="B561:I56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2"/>
  <sheetViews>
    <sheetView showGridLines="0" workbookViewId="0"/>
  </sheetViews>
  <sheetFormatPr defaultRowHeight="15" x14ac:dyDescent="0.25"/>
  <cols>
    <col min="1" max="1" width="36.5703125" bestFit="1" customWidth="1"/>
    <col min="2" max="2" width="9" bestFit="1" customWidth="1"/>
    <col min="3" max="3" width="4.5703125" bestFit="1" customWidth="1"/>
    <col min="4" max="4" width="9" bestFit="1" customWidth="1"/>
    <col min="5" max="5" width="4.5703125" bestFit="1" customWidth="1"/>
    <col min="6" max="6" width="10.5703125" bestFit="1" customWidth="1"/>
    <col min="7" max="7" width="4.5703125" bestFit="1" customWidth="1"/>
    <col min="8" max="8" width="10.5703125" bestFit="1" customWidth="1"/>
    <col min="9" max="9" width="4.5703125" bestFit="1" customWidth="1"/>
  </cols>
  <sheetData>
    <row r="1" spans="1:9" ht="15" customHeight="1" x14ac:dyDescent="0.25">
      <c r="A1" s="1" t="s">
        <v>1120</v>
      </c>
      <c r="B1" s="8" t="s">
        <v>100</v>
      </c>
      <c r="C1" s="8"/>
      <c r="D1" s="8"/>
      <c r="E1" s="8"/>
      <c r="F1" s="8" t="s">
        <v>1</v>
      </c>
      <c r="G1" s="8"/>
      <c r="H1" s="8"/>
      <c r="I1" s="8"/>
    </row>
    <row r="2" spans="1:9" ht="30" x14ac:dyDescent="0.25">
      <c r="A2" s="1" t="s">
        <v>31</v>
      </c>
      <c r="B2" s="8" t="s">
        <v>2</v>
      </c>
      <c r="C2" s="8"/>
      <c r="D2" s="8" t="s">
        <v>101</v>
      </c>
      <c r="E2" s="8"/>
      <c r="F2" s="8" t="s">
        <v>2</v>
      </c>
      <c r="G2" s="8"/>
      <c r="H2" s="8" t="s">
        <v>101</v>
      </c>
      <c r="I2" s="8"/>
    </row>
    <row r="3" spans="1:9" x14ac:dyDescent="0.25">
      <c r="A3" s="3" t="s">
        <v>102</v>
      </c>
      <c r="B3" s="4" t="s">
        <v>5</v>
      </c>
      <c r="C3" s="4"/>
      <c r="D3" s="4" t="s">
        <v>5</v>
      </c>
      <c r="E3" s="4"/>
      <c r="F3" s="4" t="s">
        <v>5</v>
      </c>
      <c r="G3" s="4"/>
      <c r="H3" s="4" t="s">
        <v>5</v>
      </c>
      <c r="I3" s="4"/>
    </row>
    <row r="4" spans="1:9" x14ac:dyDescent="0.25">
      <c r="A4" s="2" t="s">
        <v>103</v>
      </c>
      <c r="B4" s="5">
        <v>436207</v>
      </c>
      <c r="C4" s="4"/>
      <c r="D4" s="5">
        <v>394945</v>
      </c>
      <c r="E4" s="4"/>
      <c r="F4" s="5">
        <v>1556787</v>
      </c>
      <c r="G4" s="4"/>
      <c r="H4" s="5">
        <v>1400300</v>
      </c>
      <c r="I4" s="4"/>
    </row>
    <row r="5" spans="1:9" x14ac:dyDescent="0.25">
      <c r="A5" s="2" t="s">
        <v>104</v>
      </c>
      <c r="B5" s="7">
        <v>46120</v>
      </c>
      <c r="C5" s="4"/>
      <c r="D5" s="7">
        <v>39111</v>
      </c>
      <c r="E5" s="4"/>
      <c r="F5" s="7">
        <v>133791</v>
      </c>
      <c r="G5" s="4"/>
      <c r="H5" s="7">
        <v>111825</v>
      </c>
      <c r="I5" s="4"/>
    </row>
    <row r="6" spans="1:9" ht="30" x14ac:dyDescent="0.25">
      <c r="A6" s="2" t="s">
        <v>105</v>
      </c>
      <c r="B6" s="7">
        <v>47045</v>
      </c>
      <c r="C6" s="4"/>
      <c r="D6" s="7">
        <v>44491</v>
      </c>
      <c r="E6" s="4"/>
      <c r="F6" s="7">
        <v>183115</v>
      </c>
      <c r="G6" s="4"/>
      <c r="H6" s="7">
        <v>173399</v>
      </c>
      <c r="I6" s="4"/>
    </row>
    <row r="7" spans="1:9" x14ac:dyDescent="0.25">
      <c r="A7" s="2" t="s">
        <v>106</v>
      </c>
      <c r="B7" s="7">
        <v>7133</v>
      </c>
      <c r="C7" s="4"/>
      <c r="D7" s="7">
        <v>6085</v>
      </c>
      <c r="E7" s="4"/>
      <c r="F7" s="7">
        <v>17586</v>
      </c>
      <c r="G7" s="4"/>
      <c r="H7" s="7">
        <v>15847</v>
      </c>
      <c r="I7" s="4"/>
    </row>
    <row r="8" spans="1:9" x14ac:dyDescent="0.25">
      <c r="A8" s="2" t="s">
        <v>107</v>
      </c>
      <c r="B8" s="7">
        <v>39198</v>
      </c>
      <c r="C8" s="4"/>
      <c r="D8" s="7">
        <v>43248</v>
      </c>
      <c r="E8" s="4"/>
      <c r="F8" s="7">
        <v>119708</v>
      </c>
      <c r="G8" s="4"/>
      <c r="H8" s="7">
        <v>137341</v>
      </c>
      <c r="I8" s="4"/>
    </row>
    <row r="9" spans="1:9" ht="30" x14ac:dyDescent="0.25">
      <c r="A9" s="2" t="s">
        <v>108</v>
      </c>
      <c r="B9" s="7">
        <v>12219</v>
      </c>
      <c r="C9" s="4"/>
      <c r="D9" s="7">
        <v>9816</v>
      </c>
      <c r="E9" s="4"/>
      <c r="F9" s="7">
        <v>31052</v>
      </c>
      <c r="G9" s="4"/>
      <c r="H9" s="7">
        <v>26006</v>
      </c>
      <c r="I9" s="4"/>
    </row>
    <row r="10" spans="1:9" x14ac:dyDescent="0.25">
      <c r="A10" s="2" t="s">
        <v>109</v>
      </c>
      <c r="B10" s="7">
        <v>20887</v>
      </c>
      <c r="C10" s="4"/>
      <c r="D10" s="7">
        <v>22603</v>
      </c>
      <c r="E10" s="4"/>
      <c r="F10" s="7">
        <v>59836</v>
      </c>
      <c r="G10" s="4"/>
      <c r="H10" s="7">
        <v>52973</v>
      </c>
      <c r="I10" s="4"/>
    </row>
    <row r="11" spans="1:9" x14ac:dyDescent="0.25">
      <c r="A11" s="2" t="s">
        <v>110</v>
      </c>
      <c r="B11" s="7">
        <v>32537</v>
      </c>
      <c r="C11" s="4"/>
      <c r="D11" s="7">
        <v>22188</v>
      </c>
      <c r="E11" s="4"/>
      <c r="F11" s="7">
        <v>122793</v>
      </c>
      <c r="G11" s="4"/>
      <c r="H11" s="7">
        <v>76589</v>
      </c>
      <c r="I11" s="4"/>
    </row>
    <row r="12" spans="1:9" x14ac:dyDescent="0.25">
      <c r="A12" s="2" t="s">
        <v>111</v>
      </c>
      <c r="B12" s="7">
        <v>641346</v>
      </c>
      <c r="C12" s="4"/>
      <c r="D12" s="7">
        <v>582487</v>
      </c>
      <c r="E12" s="4"/>
      <c r="F12" s="7">
        <v>2224668</v>
      </c>
      <c r="G12" s="4"/>
      <c r="H12" s="7">
        <v>1994280</v>
      </c>
      <c r="I12" s="4"/>
    </row>
    <row r="13" spans="1:9" x14ac:dyDescent="0.25">
      <c r="A13" s="3" t="s">
        <v>112</v>
      </c>
      <c r="B13" s="4" t="s">
        <v>5</v>
      </c>
      <c r="C13" s="4"/>
      <c r="D13" s="4" t="s">
        <v>5</v>
      </c>
      <c r="E13" s="4"/>
      <c r="F13" s="4" t="s">
        <v>5</v>
      </c>
      <c r="G13" s="4"/>
      <c r="H13" s="4" t="s">
        <v>5</v>
      </c>
      <c r="I13" s="4"/>
    </row>
    <row r="14" spans="1:9" x14ac:dyDescent="0.25">
      <c r="A14" s="2" t="s">
        <v>113</v>
      </c>
      <c r="B14" s="7">
        <v>313227</v>
      </c>
      <c r="C14" s="4"/>
      <c r="D14" s="7">
        <v>290285</v>
      </c>
      <c r="E14" s="4"/>
      <c r="F14" s="7">
        <v>973268</v>
      </c>
      <c r="G14" s="4"/>
      <c r="H14" s="7">
        <v>883892</v>
      </c>
      <c r="I14" s="4"/>
    </row>
    <row r="15" spans="1:9" x14ac:dyDescent="0.25">
      <c r="A15" s="2" t="s">
        <v>114</v>
      </c>
      <c r="B15" s="7">
        <v>55573</v>
      </c>
      <c r="C15" s="4"/>
      <c r="D15" s="7">
        <v>51130</v>
      </c>
      <c r="E15" s="4"/>
      <c r="F15" s="7">
        <v>202578</v>
      </c>
      <c r="G15" s="4"/>
      <c r="H15" s="7">
        <v>180801</v>
      </c>
      <c r="I15" s="4"/>
    </row>
    <row r="16" spans="1:9" x14ac:dyDescent="0.25">
      <c r="A16" s="2" t="s">
        <v>115</v>
      </c>
      <c r="B16" s="7">
        <v>28229</v>
      </c>
      <c r="C16" s="4"/>
      <c r="D16" s="7">
        <v>23153</v>
      </c>
      <c r="E16" s="4"/>
      <c r="F16" s="7">
        <v>98331</v>
      </c>
      <c r="G16" s="4"/>
      <c r="H16" s="7">
        <v>86292</v>
      </c>
      <c r="I16" s="4"/>
    </row>
    <row r="17" spans="1:9" x14ac:dyDescent="0.25">
      <c r="A17" s="2" t="s">
        <v>116</v>
      </c>
      <c r="B17" s="7">
        <v>38630</v>
      </c>
      <c r="C17" s="4"/>
      <c r="D17" s="7">
        <v>42608</v>
      </c>
      <c r="E17" s="4"/>
      <c r="F17" s="7">
        <v>119255</v>
      </c>
      <c r="G17" s="4"/>
      <c r="H17" s="7">
        <v>139418</v>
      </c>
      <c r="I17" s="4"/>
    </row>
    <row r="18" spans="1:9" ht="30" x14ac:dyDescent="0.25">
      <c r="A18" s="2" t="s">
        <v>117</v>
      </c>
      <c r="B18" s="7">
        <v>4457</v>
      </c>
      <c r="C18" s="4"/>
      <c r="D18" s="7">
        <v>3391</v>
      </c>
      <c r="E18" s="4"/>
      <c r="F18" s="7">
        <v>14197</v>
      </c>
      <c r="G18" s="4"/>
      <c r="H18" s="7">
        <v>9290</v>
      </c>
      <c r="I18" s="4"/>
    </row>
    <row r="19" spans="1:9" x14ac:dyDescent="0.25">
      <c r="A19" s="2" t="s">
        <v>118</v>
      </c>
      <c r="B19" s="7">
        <v>24468</v>
      </c>
      <c r="C19" s="4"/>
      <c r="D19" s="7">
        <v>27575</v>
      </c>
      <c r="E19" s="4"/>
      <c r="F19" s="7">
        <v>77293</v>
      </c>
      <c r="G19" s="4"/>
      <c r="H19" s="7">
        <v>89962</v>
      </c>
      <c r="I19" s="4"/>
    </row>
    <row r="20" spans="1:9" ht="30" x14ac:dyDescent="0.25">
      <c r="A20" s="2" t="s">
        <v>119</v>
      </c>
      <c r="B20" s="7">
        <v>70789</v>
      </c>
      <c r="C20" s="4"/>
      <c r="D20" s="7">
        <v>62399</v>
      </c>
      <c r="E20" s="4"/>
      <c r="F20" s="7">
        <v>191431</v>
      </c>
      <c r="G20" s="4"/>
      <c r="H20" s="7">
        <v>177478</v>
      </c>
      <c r="I20" s="4"/>
    </row>
    <row r="21" spans="1:9" x14ac:dyDescent="0.25">
      <c r="A21" s="2" t="s">
        <v>120</v>
      </c>
      <c r="B21" s="7">
        <v>535373</v>
      </c>
      <c r="C21" s="4"/>
      <c r="D21" s="7">
        <v>500541</v>
      </c>
      <c r="E21" s="4"/>
      <c r="F21" s="7">
        <v>1676353</v>
      </c>
      <c r="G21" s="4"/>
      <c r="H21" s="7">
        <v>1567133</v>
      </c>
      <c r="I21" s="4"/>
    </row>
    <row r="22" spans="1:9" ht="30" x14ac:dyDescent="0.25">
      <c r="A22" s="2" t="s">
        <v>121</v>
      </c>
      <c r="B22" s="7">
        <v>105973</v>
      </c>
      <c r="C22" s="4"/>
      <c r="D22" s="7">
        <v>81946</v>
      </c>
      <c r="E22" s="4"/>
      <c r="F22" s="7">
        <v>548315</v>
      </c>
      <c r="G22" s="4"/>
      <c r="H22" s="7">
        <v>427147</v>
      </c>
      <c r="I22" s="4"/>
    </row>
    <row r="23" spans="1:9" x14ac:dyDescent="0.25">
      <c r="A23" s="2" t="s">
        <v>122</v>
      </c>
      <c r="B23" s="4">
        <v>0</v>
      </c>
      <c r="C23" s="4"/>
      <c r="D23" s="4">
        <v>0</v>
      </c>
      <c r="E23" s="4"/>
      <c r="F23" s="4">
        <v>0</v>
      </c>
      <c r="G23" s="4"/>
      <c r="H23" s="4">
        <v>0</v>
      </c>
      <c r="I23" s="4"/>
    </row>
    <row r="24" spans="1:9" x14ac:dyDescent="0.25">
      <c r="A24" s="2" t="s">
        <v>123</v>
      </c>
      <c r="B24" s="7">
        <v>105973</v>
      </c>
      <c r="C24" s="4"/>
      <c r="D24" s="7">
        <v>81946</v>
      </c>
      <c r="E24" s="4"/>
      <c r="F24" s="7">
        <v>548315</v>
      </c>
      <c r="G24" s="4"/>
      <c r="H24" s="7">
        <v>427147</v>
      </c>
      <c r="I24" s="4"/>
    </row>
    <row r="25" spans="1:9" x14ac:dyDescent="0.25">
      <c r="A25" s="2" t="s">
        <v>570</v>
      </c>
      <c r="B25" s="7">
        <v>-23607</v>
      </c>
      <c r="C25" s="4"/>
      <c r="D25" s="7">
        <v>-22076</v>
      </c>
      <c r="E25" s="4"/>
      <c r="F25" s="7">
        <v>-70053</v>
      </c>
      <c r="G25" s="4"/>
      <c r="H25" s="7">
        <v>-67680</v>
      </c>
      <c r="I25" s="4"/>
    </row>
    <row r="26" spans="1:9" x14ac:dyDescent="0.25">
      <c r="A26" s="2" t="s">
        <v>125</v>
      </c>
      <c r="B26" s="7">
        <v>82366</v>
      </c>
      <c r="C26" s="4"/>
      <c r="D26" s="7">
        <v>59870</v>
      </c>
      <c r="E26" s="4"/>
      <c r="F26" s="7">
        <v>478262</v>
      </c>
      <c r="G26" s="4"/>
      <c r="H26" s="7">
        <v>359467</v>
      </c>
      <c r="I26" s="4"/>
    </row>
    <row r="27" spans="1:9" x14ac:dyDescent="0.25">
      <c r="A27" s="2" t="s">
        <v>126</v>
      </c>
      <c r="B27" s="7">
        <v>-30145</v>
      </c>
      <c r="C27" s="4"/>
      <c r="D27" s="7">
        <v>-23024</v>
      </c>
      <c r="E27" s="4"/>
      <c r="F27" s="7">
        <v>-175082</v>
      </c>
      <c r="G27" s="4"/>
      <c r="H27" s="7">
        <v>-132632</v>
      </c>
      <c r="I27" s="4"/>
    </row>
    <row r="28" spans="1:9" ht="30" x14ac:dyDescent="0.25">
      <c r="A28" s="2" t="s">
        <v>127</v>
      </c>
      <c r="B28" s="7">
        <v>52221</v>
      </c>
      <c r="C28" s="4"/>
      <c r="D28" s="7">
        <v>36846</v>
      </c>
      <c r="E28" s="4"/>
      <c r="F28" s="7">
        <v>303180</v>
      </c>
      <c r="G28" s="4"/>
      <c r="H28" s="7">
        <v>226835</v>
      </c>
      <c r="I28" s="4"/>
    </row>
    <row r="29" spans="1:9" ht="30" x14ac:dyDescent="0.25">
      <c r="A29" s="2" t="s">
        <v>1041</v>
      </c>
      <c r="B29" s="4" t="s">
        <v>5</v>
      </c>
      <c r="C29" s="4"/>
      <c r="D29" s="4" t="s">
        <v>5</v>
      </c>
      <c r="E29" s="4"/>
      <c r="F29" s="4" t="s">
        <v>5</v>
      </c>
      <c r="G29" s="4"/>
      <c r="H29" s="4" t="s">
        <v>5</v>
      </c>
      <c r="I29" s="4"/>
    </row>
    <row r="30" spans="1:9" x14ac:dyDescent="0.25">
      <c r="A30" s="3" t="s">
        <v>102</v>
      </c>
      <c r="B30" s="4" t="s">
        <v>5</v>
      </c>
      <c r="C30" s="4"/>
      <c r="D30" s="4" t="s">
        <v>5</v>
      </c>
      <c r="E30" s="4"/>
      <c r="F30" s="4" t="s">
        <v>5</v>
      </c>
      <c r="G30" s="4"/>
      <c r="H30" s="4" t="s">
        <v>5</v>
      </c>
      <c r="I30" s="4"/>
    </row>
    <row r="31" spans="1:9" ht="17.25" x14ac:dyDescent="0.25">
      <c r="A31" s="2" t="s">
        <v>103</v>
      </c>
      <c r="B31" s="4">
        <v>0</v>
      </c>
      <c r="C31" s="154" t="s">
        <v>949</v>
      </c>
      <c r="D31" s="4">
        <v>0</v>
      </c>
      <c r="E31" s="4"/>
      <c r="F31" s="4">
        <v>0</v>
      </c>
      <c r="G31" s="154" t="s">
        <v>997</v>
      </c>
      <c r="H31" s="4">
        <v>0</v>
      </c>
      <c r="I31" s="154" t="s">
        <v>1042</v>
      </c>
    </row>
    <row r="32" spans="1:9" ht="17.25" x14ac:dyDescent="0.25">
      <c r="A32" s="2" t="s">
        <v>104</v>
      </c>
      <c r="B32" s="4">
        <v>0</v>
      </c>
      <c r="C32" s="154" t="s">
        <v>949</v>
      </c>
      <c r="D32" s="4">
        <v>0</v>
      </c>
      <c r="E32" s="154" t="s">
        <v>1070</v>
      </c>
      <c r="F32" s="4">
        <v>0</v>
      </c>
      <c r="G32" s="154" t="s">
        <v>997</v>
      </c>
      <c r="H32" s="4">
        <v>0</v>
      </c>
      <c r="I32" s="154" t="s">
        <v>1042</v>
      </c>
    </row>
    <row r="33" spans="1:9" ht="30" x14ac:dyDescent="0.25">
      <c r="A33" s="2" t="s">
        <v>105</v>
      </c>
      <c r="B33" s="4">
        <v>0</v>
      </c>
      <c r="C33" s="154" t="s">
        <v>949</v>
      </c>
      <c r="D33" s="4">
        <v>0</v>
      </c>
      <c r="E33" s="154" t="s">
        <v>1070</v>
      </c>
      <c r="F33" s="4">
        <v>0</v>
      </c>
      <c r="G33" s="154" t="s">
        <v>997</v>
      </c>
      <c r="H33" s="4">
        <v>0</v>
      </c>
      <c r="I33" s="154" t="s">
        <v>1042</v>
      </c>
    </row>
    <row r="34" spans="1:9" ht="17.25" x14ac:dyDescent="0.25">
      <c r="A34" s="2" t="s">
        <v>106</v>
      </c>
      <c r="B34" s="4">
        <v>0</v>
      </c>
      <c r="C34" s="154" t="s">
        <v>949</v>
      </c>
      <c r="D34" s="4">
        <v>0</v>
      </c>
      <c r="E34" s="154" t="s">
        <v>1070</v>
      </c>
      <c r="F34" s="4">
        <v>0</v>
      </c>
      <c r="G34" s="154" t="s">
        <v>997</v>
      </c>
      <c r="H34" s="4">
        <v>0</v>
      </c>
      <c r="I34" s="154" t="s">
        <v>1042</v>
      </c>
    </row>
    <row r="35" spans="1:9" ht="17.25" x14ac:dyDescent="0.25">
      <c r="A35" s="2" t="s">
        <v>107</v>
      </c>
      <c r="B35" s="4">
        <v>0</v>
      </c>
      <c r="C35" s="154" t="s">
        <v>949</v>
      </c>
      <c r="D35" s="4">
        <v>0</v>
      </c>
      <c r="E35" s="154" t="s">
        <v>1070</v>
      </c>
      <c r="F35" s="4">
        <v>0</v>
      </c>
      <c r="G35" s="154" t="s">
        <v>997</v>
      </c>
      <c r="H35" s="4">
        <v>0</v>
      </c>
      <c r="I35" s="154" t="s">
        <v>1042</v>
      </c>
    </row>
    <row r="36" spans="1:9" ht="30" x14ac:dyDescent="0.25">
      <c r="A36" s="2" t="s">
        <v>108</v>
      </c>
      <c r="B36" s="7">
        <v>12219</v>
      </c>
      <c r="C36" s="154" t="s">
        <v>949</v>
      </c>
      <c r="D36" s="7">
        <v>9816</v>
      </c>
      <c r="E36" s="154" t="s">
        <v>1070</v>
      </c>
      <c r="F36" s="7">
        <v>31052</v>
      </c>
      <c r="G36" s="154" t="s">
        <v>997</v>
      </c>
      <c r="H36" s="7">
        <v>26006</v>
      </c>
      <c r="I36" s="154" t="s">
        <v>1042</v>
      </c>
    </row>
    <row r="37" spans="1:9" ht="17.25" x14ac:dyDescent="0.25">
      <c r="A37" s="2" t="s">
        <v>109</v>
      </c>
      <c r="B37" s="7">
        <v>3009</v>
      </c>
      <c r="C37" s="154" t="s">
        <v>949</v>
      </c>
      <c r="D37" s="7">
        <v>2049</v>
      </c>
      <c r="E37" s="154" t="s">
        <v>1070</v>
      </c>
      <c r="F37" s="7">
        <v>7949</v>
      </c>
      <c r="G37" s="154" t="s">
        <v>997</v>
      </c>
      <c r="H37" s="7">
        <v>6515</v>
      </c>
      <c r="I37" s="154" t="s">
        <v>1042</v>
      </c>
    </row>
    <row r="38" spans="1:9" ht="17.25" x14ac:dyDescent="0.25">
      <c r="A38" s="2" t="s">
        <v>110</v>
      </c>
      <c r="B38" s="4">
        <v>0</v>
      </c>
      <c r="C38" s="154" t="s">
        <v>949</v>
      </c>
      <c r="D38" s="4">
        <v>0</v>
      </c>
      <c r="E38" s="154" t="s">
        <v>1070</v>
      </c>
      <c r="F38" s="4">
        <v>0</v>
      </c>
      <c r="G38" s="154" t="s">
        <v>997</v>
      </c>
      <c r="H38" s="4">
        <v>0</v>
      </c>
      <c r="I38" s="154" t="s">
        <v>1042</v>
      </c>
    </row>
    <row r="39" spans="1:9" ht="17.25" x14ac:dyDescent="0.25">
      <c r="A39" s="2" t="s">
        <v>111</v>
      </c>
      <c r="B39" s="7">
        <v>15228</v>
      </c>
      <c r="C39" s="154" t="s">
        <v>949</v>
      </c>
      <c r="D39" s="7">
        <v>11865</v>
      </c>
      <c r="E39" s="154" t="s">
        <v>1070</v>
      </c>
      <c r="F39" s="7">
        <v>39001</v>
      </c>
      <c r="G39" s="154" t="s">
        <v>997</v>
      </c>
      <c r="H39" s="7">
        <v>32521</v>
      </c>
      <c r="I39" s="154" t="s">
        <v>1042</v>
      </c>
    </row>
    <row r="40" spans="1:9" x14ac:dyDescent="0.25">
      <c r="A40" s="3" t="s">
        <v>112</v>
      </c>
      <c r="B40" s="4" t="s">
        <v>5</v>
      </c>
      <c r="C40" s="4"/>
      <c r="D40" s="4" t="s">
        <v>5</v>
      </c>
      <c r="E40" s="4"/>
      <c r="F40" s="4" t="s">
        <v>5</v>
      </c>
      <c r="G40" s="4"/>
      <c r="H40" s="4" t="s">
        <v>5</v>
      </c>
      <c r="I40" s="4"/>
    </row>
    <row r="41" spans="1:9" ht="17.25" x14ac:dyDescent="0.25">
      <c r="A41" s="2" t="s">
        <v>113</v>
      </c>
      <c r="B41" s="7">
        <v>5223</v>
      </c>
      <c r="C41" s="154" t="s">
        <v>949</v>
      </c>
      <c r="D41" s="7">
        <v>6937</v>
      </c>
      <c r="E41" s="154" t="s">
        <v>1070</v>
      </c>
      <c r="F41" s="7">
        <v>13738</v>
      </c>
      <c r="G41" s="154" t="s">
        <v>997</v>
      </c>
      <c r="H41" s="7">
        <v>14709</v>
      </c>
      <c r="I41" s="154" t="s">
        <v>1042</v>
      </c>
    </row>
    <row r="42" spans="1:9" ht="17.25" x14ac:dyDescent="0.25">
      <c r="A42" s="2" t="s">
        <v>114</v>
      </c>
      <c r="B42" s="4">
        <v>0</v>
      </c>
      <c r="C42" s="154" t="s">
        <v>949</v>
      </c>
      <c r="D42" s="4">
        <v>0</v>
      </c>
      <c r="E42" s="154" t="s">
        <v>1070</v>
      </c>
      <c r="F42" s="4">
        <v>0</v>
      </c>
      <c r="G42" s="154" t="s">
        <v>997</v>
      </c>
      <c r="H42" s="4">
        <v>0</v>
      </c>
      <c r="I42" s="154" t="s">
        <v>1042</v>
      </c>
    </row>
    <row r="43" spans="1:9" ht="17.25" x14ac:dyDescent="0.25">
      <c r="A43" s="2" t="s">
        <v>115</v>
      </c>
      <c r="B43" s="4">
        <v>0</v>
      </c>
      <c r="C43" s="154" t="s">
        <v>949</v>
      </c>
      <c r="D43" s="4">
        <v>0</v>
      </c>
      <c r="E43" s="154" t="s">
        <v>1070</v>
      </c>
      <c r="F43" s="4">
        <v>0</v>
      </c>
      <c r="G43" s="154" t="s">
        <v>997</v>
      </c>
      <c r="H43" s="4">
        <v>0</v>
      </c>
      <c r="I43" s="154" t="s">
        <v>1042</v>
      </c>
    </row>
    <row r="44" spans="1:9" ht="17.25" x14ac:dyDescent="0.25">
      <c r="A44" s="2" t="s">
        <v>116</v>
      </c>
      <c r="B44" s="7">
        <v>4289</v>
      </c>
      <c r="C44" s="154" t="s">
        <v>949</v>
      </c>
      <c r="D44" s="7">
        <v>2866</v>
      </c>
      <c r="E44" s="154" t="s">
        <v>1070</v>
      </c>
      <c r="F44" s="7">
        <v>8746</v>
      </c>
      <c r="G44" s="154" t="s">
        <v>997</v>
      </c>
      <c r="H44" s="7">
        <v>10821</v>
      </c>
      <c r="I44" s="154" t="s">
        <v>1042</v>
      </c>
    </row>
    <row r="45" spans="1:9" ht="30" x14ac:dyDescent="0.25">
      <c r="A45" s="2" t="s">
        <v>117</v>
      </c>
      <c r="B45" s="4">
        <v>0</v>
      </c>
      <c r="C45" s="154" t="s">
        <v>949</v>
      </c>
      <c r="D45" s="4">
        <v>0</v>
      </c>
      <c r="E45" s="154" t="s">
        <v>1070</v>
      </c>
      <c r="F45" s="4">
        <v>0</v>
      </c>
      <c r="G45" s="154" t="s">
        <v>997</v>
      </c>
      <c r="H45" s="4">
        <v>0</v>
      </c>
      <c r="I45" s="154" t="s">
        <v>1042</v>
      </c>
    </row>
    <row r="46" spans="1:9" ht="17.25" x14ac:dyDescent="0.25">
      <c r="A46" s="2" t="s">
        <v>118</v>
      </c>
      <c r="B46" s="4">
        <v>0</v>
      </c>
      <c r="C46" s="154" t="s">
        <v>949</v>
      </c>
      <c r="D46" s="4">
        <v>0</v>
      </c>
      <c r="E46" s="154" t="s">
        <v>1070</v>
      </c>
      <c r="F46" s="4">
        <v>0</v>
      </c>
      <c r="G46" s="154" t="s">
        <v>997</v>
      </c>
      <c r="H46" s="4">
        <v>0</v>
      </c>
      <c r="I46" s="154" t="s">
        <v>1042</v>
      </c>
    </row>
    <row r="47" spans="1:9" ht="30" x14ac:dyDescent="0.25">
      <c r="A47" s="2" t="s">
        <v>119</v>
      </c>
      <c r="B47" s="4">
        <v>0</v>
      </c>
      <c r="C47" s="154" t="s">
        <v>949</v>
      </c>
      <c r="D47" s="4">
        <v>0</v>
      </c>
      <c r="E47" s="154" t="s">
        <v>1070</v>
      </c>
      <c r="F47" s="4">
        <v>0</v>
      </c>
      <c r="G47" s="154" t="s">
        <v>997</v>
      </c>
      <c r="H47" s="4">
        <v>0</v>
      </c>
      <c r="I47" s="154" t="s">
        <v>1042</v>
      </c>
    </row>
    <row r="48" spans="1:9" ht="17.25" x14ac:dyDescent="0.25">
      <c r="A48" s="2" t="s">
        <v>120</v>
      </c>
      <c r="B48" s="7">
        <v>9512</v>
      </c>
      <c r="C48" s="154" t="s">
        <v>949</v>
      </c>
      <c r="D48" s="7">
        <v>9803</v>
      </c>
      <c r="E48" s="154" t="s">
        <v>1070</v>
      </c>
      <c r="F48" s="7">
        <v>22484</v>
      </c>
      <c r="G48" s="154" t="s">
        <v>997</v>
      </c>
      <c r="H48" s="7">
        <v>25530</v>
      </c>
      <c r="I48" s="154" t="s">
        <v>1042</v>
      </c>
    </row>
    <row r="49" spans="1:9" ht="30" x14ac:dyDescent="0.25">
      <c r="A49" s="2" t="s">
        <v>121</v>
      </c>
      <c r="B49" s="7">
        <v>5716</v>
      </c>
      <c r="C49" s="154" t="s">
        <v>949</v>
      </c>
      <c r="D49" s="7">
        <v>2062</v>
      </c>
      <c r="E49" s="154" t="s">
        <v>1070</v>
      </c>
      <c r="F49" s="7">
        <v>16517</v>
      </c>
      <c r="G49" s="154" t="s">
        <v>997</v>
      </c>
      <c r="H49" s="7">
        <v>6991</v>
      </c>
      <c r="I49" s="154" t="s">
        <v>1042</v>
      </c>
    </row>
    <row r="50" spans="1:9" ht="17.25" x14ac:dyDescent="0.25">
      <c r="A50" s="2" t="s">
        <v>122</v>
      </c>
      <c r="B50" s="4">
        <v>0</v>
      </c>
      <c r="C50" s="154" t="s">
        <v>949</v>
      </c>
      <c r="D50" s="4">
        <v>0</v>
      </c>
      <c r="E50" s="154" t="s">
        <v>1070</v>
      </c>
      <c r="F50" s="4">
        <v>0</v>
      </c>
      <c r="G50" s="154" t="s">
        <v>997</v>
      </c>
      <c r="H50" s="4">
        <v>0</v>
      </c>
      <c r="I50" s="154" t="s">
        <v>1042</v>
      </c>
    </row>
    <row r="51" spans="1:9" ht="17.25" x14ac:dyDescent="0.25">
      <c r="A51" s="2" t="s">
        <v>123</v>
      </c>
      <c r="B51" s="7">
        <v>5716</v>
      </c>
      <c r="C51" s="154" t="s">
        <v>949</v>
      </c>
      <c r="D51" s="7">
        <v>2062</v>
      </c>
      <c r="E51" s="154" t="s">
        <v>1070</v>
      </c>
      <c r="F51" s="7">
        <v>16517</v>
      </c>
      <c r="G51" s="154" t="s">
        <v>997</v>
      </c>
      <c r="H51" s="7">
        <v>6991</v>
      </c>
      <c r="I51" s="154" t="s">
        <v>1042</v>
      </c>
    </row>
    <row r="52" spans="1:9" ht="17.25" x14ac:dyDescent="0.25">
      <c r="A52" s="2" t="s">
        <v>570</v>
      </c>
      <c r="B52" s="4">
        <v>0</v>
      </c>
      <c r="C52" s="154" t="s">
        <v>949</v>
      </c>
      <c r="D52" s="4">
        <v>0</v>
      </c>
      <c r="E52" s="154" t="s">
        <v>1070</v>
      </c>
      <c r="F52" s="4">
        <v>0</v>
      </c>
      <c r="G52" s="154" t="s">
        <v>997</v>
      </c>
      <c r="H52" s="4">
        <v>0</v>
      </c>
      <c r="I52" s="154" t="s">
        <v>1042</v>
      </c>
    </row>
    <row r="53" spans="1:9" ht="17.25" x14ac:dyDescent="0.25">
      <c r="A53" s="2" t="s">
        <v>125</v>
      </c>
      <c r="B53" s="7">
        <v>5716</v>
      </c>
      <c r="C53" s="154" t="s">
        <v>949</v>
      </c>
      <c r="D53" s="7">
        <v>2062</v>
      </c>
      <c r="E53" s="154" t="s">
        <v>1070</v>
      </c>
      <c r="F53" s="7">
        <v>16517</v>
      </c>
      <c r="G53" s="154" t="s">
        <v>997</v>
      </c>
      <c r="H53" s="7">
        <v>6991</v>
      </c>
      <c r="I53" s="154" t="s">
        <v>1042</v>
      </c>
    </row>
    <row r="54" spans="1:9" ht="17.25" x14ac:dyDescent="0.25">
      <c r="A54" s="2" t="s">
        <v>126</v>
      </c>
      <c r="B54" s="7">
        <v>-2000</v>
      </c>
      <c r="C54" s="154" t="s">
        <v>949</v>
      </c>
      <c r="D54" s="4">
        <v>-722</v>
      </c>
      <c r="E54" s="154" t="s">
        <v>1070</v>
      </c>
      <c r="F54" s="7">
        <v>-5780</v>
      </c>
      <c r="G54" s="154" t="s">
        <v>997</v>
      </c>
      <c r="H54" s="7">
        <v>-2447</v>
      </c>
      <c r="I54" s="154" t="s">
        <v>1042</v>
      </c>
    </row>
    <row r="55" spans="1:9" ht="30" x14ac:dyDescent="0.25">
      <c r="A55" s="2" t="s">
        <v>127</v>
      </c>
      <c r="B55" s="7">
        <v>3716</v>
      </c>
      <c r="C55" s="154" t="s">
        <v>949</v>
      </c>
      <c r="D55" s="7">
        <v>1340</v>
      </c>
      <c r="E55" s="154" t="s">
        <v>1070</v>
      </c>
      <c r="F55" s="7">
        <v>10737</v>
      </c>
      <c r="G55" s="154" t="s">
        <v>997</v>
      </c>
      <c r="H55" s="7">
        <v>4544</v>
      </c>
      <c r="I55" s="154" t="s">
        <v>1042</v>
      </c>
    </row>
    <row r="56" spans="1:9" x14ac:dyDescent="0.25">
      <c r="A56" s="2" t="s">
        <v>1051</v>
      </c>
      <c r="B56" s="4" t="s">
        <v>5</v>
      </c>
      <c r="C56" s="4"/>
      <c r="D56" s="4" t="s">
        <v>5</v>
      </c>
      <c r="E56" s="4"/>
      <c r="F56" s="4" t="s">
        <v>5</v>
      </c>
      <c r="G56" s="4"/>
      <c r="H56" s="4" t="s">
        <v>5</v>
      </c>
      <c r="I56" s="4"/>
    </row>
    <row r="57" spans="1:9" x14ac:dyDescent="0.25">
      <c r="A57" s="3" t="s">
        <v>102</v>
      </c>
      <c r="B57" s="4" t="s">
        <v>5</v>
      </c>
      <c r="C57" s="4"/>
      <c r="D57" s="4" t="s">
        <v>5</v>
      </c>
      <c r="E57" s="4"/>
      <c r="F57" s="4" t="s">
        <v>5</v>
      </c>
      <c r="G57" s="4"/>
      <c r="H57" s="4" t="s">
        <v>5</v>
      </c>
      <c r="I57" s="4"/>
    </row>
    <row r="58" spans="1:9" ht="17.25" x14ac:dyDescent="0.25">
      <c r="A58" s="2" t="s">
        <v>103</v>
      </c>
      <c r="B58" s="4">
        <v>0</v>
      </c>
      <c r="C58" s="154" t="s">
        <v>949</v>
      </c>
      <c r="D58" s="4">
        <v>0</v>
      </c>
      <c r="E58" s="154" t="s">
        <v>1070</v>
      </c>
      <c r="F58" s="4">
        <v>0</v>
      </c>
      <c r="G58" s="154" t="s">
        <v>997</v>
      </c>
      <c r="H58" s="4">
        <v>0</v>
      </c>
      <c r="I58" s="154" t="s">
        <v>1042</v>
      </c>
    </row>
    <row r="59" spans="1:9" ht="17.25" x14ac:dyDescent="0.25">
      <c r="A59" s="2" t="s">
        <v>104</v>
      </c>
      <c r="B59" s="4">
        <v>0</v>
      </c>
      <c r="C59" s="154" t="s">
        <v>949</v>
      </c>
      <c r="D59" s="4">
        <v>0</v>
      </c>
      <c r="E59" s="154" t="s">
        <v>1070</v>
      </c>
      <c r="F59" s="4">
        <v>0</v>
      </c>
      <c r="G59" s="154" t="s">
        <v>997</v>
      </c>
      <c r="H59" s="4">
        <v>0</v>
      </c>
      <c r="I59" s="154" t="s">
        <v>1042</v>
      </c>
    </row>
    <row r="60" spans="1:9" ht="30" x14ac:dyDescent="0.25">
      <c r="A60" s="2" t="s">
        <v>105</v>
      </c>
      <c r="B60" s="4">
        <v>0</v>
      </c>
      <c r="C60" s="154" t="s">
        <v>949</v>
      </c>
      <c r="D60" s="4">
        <v>0</v>
      </c>
      <c r="E60" s="154" t="s">
        <v>1070</v>
      </c>
      <c r="F60" s="4">
        <v>0</v>
      </c>
      <c r="G60" s="154" t="s">
        <v>997</v>
      </c>
      <c r="H60" s="4">
        <v>0</v>
      </c>
      <c r="I60" s="154" t="s">
        <v>1042</v>
      </c>
    </row>
    <row r="61" spans="1:9" ht="17.25" x14ac:dyDescent="0.25">
      <c r="A61" s="2" t="s">
        <v>106</v>
      </c>
      <c r="B61" s="4">
        <v>0</v>
      </c>
      <c r="C61" s="154" t="s">
        <v>949</v>
      </c>
      <c r="D61" s="4">
        <v>0</v>
      </c>
      <c r="E61" s="154" t="s">
        <v>1070</v>
      </c>
      <c r="F61" s="4">
        <v>0</v>
      </c>
      <c r="G61" s="154" t="s">
        <v>997</v>
      </c>
      <c r="H61" s="4">
        <v>0</v>
      </c>
      <c r="I61" s="154" t="s">
        <v>1042</v>
      </c>
    </row>
    <row r="62" spans="1:9" ht="17.25" x14ac:dyDescent="0.25">
      <c r="A62" s="2" t="s">
        <v>107</v>
      </c>
      <c r="B62" s="7">
        <v>39198</v>
      </c>
      <c r="C62" s="154" t="s">
        <v>949</v>
      </c>
      <c r="D62" s="7">
        <v>43248</v>
      </c>
      <c r="E62" s="154" t="s">
        <v>1070</v>
      </c>
      <c r="F62" s="7">
        <v>119708</v>
      </c>
      <c r="G62" s="154" t="s">
        <v>997</v>
      </c>
      <c r="H62" s="7">
        <v>137341</v>
      </c>
      <c r="I62" s="154" t="s">
        <v>1042</v>
      </c>
    </row>
    <row r="63" spans="1:9" ht="30" x14ac:dyDescent="0.25">
      <c r="A63" s="2" t="s">
        <v>108</v>
      </c>
      <c r="B63" s="4">
        <v>0</v>
      </c>
      <c r="C63" s="154" t="s">
        <v>949</v>
      </c>
      <c r="D63" s="4">
        <v>0</v>
      </c>
      <c r="E63" s="154" t="s">
        <v>1070</v>
      </c>
      <c r="F63" s="4">
        <v>0</v>
      </c>
      <c r="G63" s="154" t="s">
        <v>997</v>
      </c>
      <c r="H63" s="4">
        <v>0</v>
      </c>
      <c r="I63" s="154" t="s">
        <v>1042</v>
      </c>
    </row>
    <row r="64" spans="1:9" ht="17.25" x14ac:dyDescent="0.25">
      <c r="A64" s="2" t="s">
        <v>109</v>
      </c>
      <c r="B64" s="7">
        <v>12895</v>
      </c>
      <c r="C64" s="154" t="s">
        <v>949</v>
      </c>
      <c r="D64" s="7">
        <v>12666</v>
      </c>
      <c r="E64" s="154" t="s">
        <v>1070</v>
      </c>
      <c r="F64" s="7">
        <v>40372</v>
      </c>
      <c r="G64" s="154" t="s">
        <v>997</v>
      </c>
      <c r="H64" s="7">
        <v>31735</v>
      </c>
      <c r="I64" s="154" t="s">
        <v>1042</v>
      </c>
    </row>
    <row r="65" spans="1:9" ht="17.25" x14ac:dyDescent="0.25">
      <c r="A65" s="2" t="s">
        <v>110</v>
      </c>
      <c r="B65" s="7">
        <v>1059</v>
      </c>
      <c r="C65" s="154" t="s">
        <v>949</v>
      </c>
      <c r="D65" s="4">
        <v>852</v>
      </c>
      <c r="E65" s="154" t="s">
        <v>1070</v>
      </c>
      <c r="F65" s="7">
        <v>2524</v>
      </c>
      <c r="G65" s="154" t="s">
        <v>997</v>
      </c>
      <c r="H65" s="7">
        <v>2056</v>
      </c>
      <c r="I65" s="154" t="s">
        <v>1042</v>
      </c>
    </row>
    <row r="66" spans="1:9" ht="17.25" x14ac:dyDescent="0.25">
      <c r="A66" s="2" t="s">
        <v>111</v>
      </c>
      <c r="B66" s="7">
        <v>53152</v>
      </c>
      <c r="C66" s="154" t="s">
        <v>949</v>
      </c>
      <c r="D66" s="7">
        <v>56766</v>
      </c>
      <c r="E66" s="154" t="s">
        <v>1070</v>
      </c>
      <c r="F66" s="7">
        <v>162604</v>
      </c>
      <c r="G66" s="154" t="s">
        <v>997</v>
      </c>
      <c r="H66" s="7">
        <v>171132</v>
      </c>
      <c r="I66" s="154" t="s">
        <v>1042</v>
      </c>
    </row>
    <row r="67" spans="1:9" x14ac:dyDescent="0.25">
      <c r="A67" s="3" t="s">
        <v>112</v>
      </c>
      <c r="B67" s="4" t="s">
        <v>5</v>
      </c>
      <c r="C67" s="4"/>
      <c r="D67" s="4" t="s">
        <v>5</v>
      </c>
      <c r="E67" s="4"/>
      <c r="F67" s="4" t="s">
        <v>5</v>
      </c>
      <c r="G67" s="4"/>
      <c r="H67" s="4" t="s">
        <v>5</v>
      </c>
      <c r="I67" s="4"/>
    </row>
    <row r="68" spans="1:9" ht="17.25" x14ac:dyDescent="0.25">
      <c r="A68" s="2" t="s">
        <v>113</v>
      </c>
      <c r="B68" s="7">
        <v>6125</v>
      </c>
      <c r="C68" s="154" t="s">
        <v>949</v>
      </c>
      <c r="D68" s="7">
        <v>6452</v>
      </c>
      <c r="E68" s="154" t="s">
        <v>1070</v>
      </c>
      <c r="F68" s="7">
        <v>18067</v>
      </c>
      <c r="G68" s="154" t="s">
        <v>997</v>
      </c>
      <c r="H68" s="7">
        <v>20438</v>
      </c>
      <c r="I68" s="154" t="s">
        <v>1042</v>
      </c>
    </row>
    <row r="69" spans="1:9" ht="17.25" x14ac:dyDescent="0.25">
      <c r="A69" s="2" t="s">
        <v>114</v>
      </c>
      <c r="B69" s="4">
        <v>0</v>
      </c>
      <c r="C69" s="154" t="s">
        <v>949</v>
      </c>
      <c r="D69" s="4">
        <v>0</v>
      </c>
      <c r="E69" s="154" t="s">
        <v>1070</v>
      </c>
      <c r="F69" s="4">
        <v>0</v>
      </c>
      <c r="G69" s="154" t="s">
        <v>997</v>
      </c>
      <c r="H69" s="4">
        <v>0</v>
      </c>
      <c r="I69" s="154" t="s">
        <v>1042</v>
      </c>
    </row>
    <row r="70" spans="1:9" ht="17.25" x14ac:dyDescent="0.25">
      <c r="A70" s="2" t="s">
        <v>115</v>
      </c>
      <c r="B70" s="4">
        <v>0</v>
      </c>
      <c r="C70" s="154" t="s">
        <v>949</v>
      </c>
      <c r="D70" s="4">
        <v>0</v>
      </c>
      <c r="E70" s="154" t="s">
        <v>1070</v>
      </c>
      <c r="F70" s="4">
        <v>0</v>
      </c>
      <c r="G70" s="154" t="s">
        <v>997</v>
      </c>
      <c r="H70" s="4">
        <v>0</v>
      </c>
      <c r="I70" s="154" t="s">
        <v>1042</v>
      </c>
    </row>
    <row r="71" spans="1:9" ht="17.25" x14ac:dyDescent="0.25">
      <c r="A71" s="2" t="s">
        <v>116</v>
      </c>
      <c r="B71" s="7">
        <v>34341</v>
      </c>
      <c r="C71" s="154" t="s">
        <v>949</v>
      </c>
      <c r="D71" s="7">
        <v>39742</v>
      </c>
      <c r="E71" s="154" t="s">
        <v>1070</v>
      </c>
      <c r="F71" s="7">
        <v>110509</v>
      </c>
      <c r="G71" s="154" t="s">
        <v>997</v>
      </c>
      <c r="H71" s="7">
        <v>128597</v>
      </c>
      <c r="I71" s="154" t="s">
        <v>1042</v>
      </c>
    </row>
    <row r="72" spans="1:9" ht="30" x14ac:dyDescent="0.25">
      <c r="A72" s="2" t="s">
        <v>117</v>
      </c>
      <c r="B72" s="7">
        <v>4457</v>
      </c>
      <c r="C72" s="154" t="s">
        <v>949</v>
      </c>
      <c r="D72" s="7">
        <v>3391</v>
      </c>
      <c r="E72" s="154" t="s">
        <v>1070</v>
      </c>
      <c r="F72" s="7">
        <v>14197</v>
      </c>
      <c r="G72" s="154" t="s">
        <v>997</v>
      </c>
      <c r="H72" s="7">
        <v>9290</v>
      </c>
      <c r="I72" s="154" t="s">
        <v>1042</v>
      </c>
    </row>
    <row r="73" spans="1:9" ht="17.25" x14ac:dyDescent="0.25">
      <c r="A73" s="2" t="s">
        <v>118</v>
      </c>
      <c r="B73" s="4">
        <v>0</v>
      </c>
      <c r="C73" s="154" t="s">
        <v>949</v>
      </c>
      <c r="D73" s="4">
        <v>0</v>
      </c>
      <c r="E73" s="154" t="s">
        <v>1070</v>
      </c>
      <c r="F73" s="4">
        <v>0</v>
      </c>
      <c r="G73" s="154" t="s">
        <v>997</v>
      </c>
      <c r="H73" s="4">
        <v>0</v>
      </c>
      <c r="I73" s="154" t="s">
        <v>1042</v>
      </c>
    </row>
    <row r="74" spans="1:9" ht="30" x14ac:dyDescent="0.25">
      <c r="A74" s="2" t="s">
        <v>119</v>
      </c>
      <c r="B74" s="4">
        <v>0</v>
      </c>
      <c r="C74" s="154" t="s">
        <v>949</v>
      </c>
      <c r="D74" s="4">
        <v>0</v>
      </c>
      <c r="E74" s="154" t="s">
        <v>1070</v>
      </c>
      <c r="F74" s="4">
        <v>0</v>
      </c>
      <c r="G74" s="154" t="s">
        <v>997</v>
      </c>
      <c r="H74" s="4">
        <v>0</v>
      </c>
      <c r="I74" s="154" t="s">
        <v>1042</v>
      </c>
    </row>
    <row r="75" spans="1:9" ht="17.25" x14ac:dyDescent="0.25">
      <c r="A75" s="2" t="s">
        <v>120</v>
      </c>
      <c r="B75" s="7">
        <v>44923</v>
      </c>
      <c r="C75" s="154" t="s">
        <v>949</v>
      </c>
      <c r="D75" s="7">
        <v>49585</v>
      </c>
      <c r="E75" s="154" t="s">
        <v>1070</v>
      </c>
      <c r="F75" s="7">
        <v>142773</v>
      </c>
      <c r="G75" s="154" t="s">
        <v>997</v>
      </c>
      <c r="H75" s="7">
        <v>158325</v>
      </c>
      <c r="I75" s="154" t="s">
        <v>1042</v>
      </c>
    </row>
    <row r="76" spans="1:9" ht="30" x14ac:dyDescent="0.25">
      <c r="A76" s="2" t="s">
        <v>121</v>
      </c>
      <c r="B76" s="7">
        <v>8229</v>
      </c>
      <c r="C76" s="154" t="s">
        <v>949</v>
      </c>
      <c r="D76" s="7">
        <v>7181</v>
      </c>
      <c r="E76" s="154" t="s">
        <v>1070</v>
      </c>
      <c r="F76" s="7">
        <v>19831</v>
      </c>
      <c r="G76" s="154" t="s">
        <v>997</v>
      </c>
      <c r="H76" s="7">
        <v>12807</v>
      </c>
      <c r="I76" s="154" t="s">
        <v>1042</v>
      </c>
    </row>
    <row r="77" spans="1:9" ht="17.25" x14ac:dyDescent="0.25">
      <c r="A77" s="2" t="s">
        <v>122</v>
      </c>
      <c r="B77" s="4">
        <v>0</v>
      </c>
      <c r="C77" s="154" t="s">
        <v>949</v>
      </c>
      <c r="D77" s="4">
        <v>0</v>
      </c>
      <c r="E77" s="154" t="s">
        <v>1070</v>
      </c>
      <c r="F77" s="4">
        <v>0</v>
      </c>
      <c r="G77" s="154" t="s">
        <v>997</v>
      </c>
      <c r="H77" s="4">
        <v>0</v>
      </c>
      <c r="I77" s="154" t="s">
        <v>1042</v>
      </c>
    </row>
    <row r="78" spans="1:9" ht="17.25" x14ac:dyDescent="0.25">
      <c r="A78" s="2" t="s">
        <v>123</v>
      </c>
      <c r="B78" s="7">
        <v>8229</v>
      </c>
      <c r="C78" s="154" t="s">
        <v>949</v>
      </c>
      <c r="D78" s="7">
        <v>7181</v>
      </c>
      <c r="E78" s="154" t="s">
        <v>1070</v>
      </c>
      <c r="F78" s="7">
        <v>19831</v>
      </c>
      <c r="G78" s="154" t="s">
        <v>997</v>
      </c>
      <c r="H78" s="7">
        <v>12807</v>
      </c>
      <c r="I78" s="154" t="s">
        <v>1042</v>
      </c>
    </row>
    <row r="79" spans="1:9" ht="17.25" x14ac:dyDescent="0.25">
      <c r="A79" s="2" t="s">
        <v>570</v>
      </c>
      <c r="B79" s="4">
        <v>0</v>
      </c>
      <c r="C79" s="154" t="s">
        <v>949</v>
      </c>
      <c r="D79" s="4">
        <v>0</v>
      </c>
      <c r="E79" s="154" t="s">
        <v>1070</v>
      </c>
      <c r="F79" s="4">
        <v>0</v>
      </c>
      <c r="G79" s="154" t="s">
        <v>997</v>
      </c>
      <c r="H79" s="4">
        <v>0</v>
      </c>
      <c r="I79" s="154" t="s">
        <v>1042</v>
      </c>
    </row>
    <row r="80" spans="1:9" ht="17.25" x14ac:dyDescent="0.25">
      <c r="A80" s="2" t="s">
        <v>125</v>
      </c>
      <c r="B80" s="7">
        <v>8229</v>
      </c>
      <c r="C80" s="154" t="s">
        <v>949</v>
      </c>
      <c r="D80" s="7">
        <v>7181</v>
      </c>
      <c r="E80" s="154" t="s">
        <v>1070</v>
      </c>
      <c r="F80" s="7">
        <v>19831</v>
      </c>
      <c r="G80" s="154" t="s">
        <v>997</v>
      </c>
      <c r="H80" s="7">
        <v>12807</v>
      </c>
      <c r="I80" s="154" t="s">
        <v>1042</v>
      </c>
    </row>
    <row r="81" spans="1:9" ht="17.25" x14ac:dyDescent="0.25">
      <c r="A81" s="2" t="s">
        <v>126</v>
      </c>
      <c r="B81" s="7">
        <v>-2664</v>
      </c>
      <c r="C81" s="154" t="s">
        <v>949</v>
      </c>
      <c r="D81" s="7">
        <v>-2876</v>
      </c>
      <c r="E81" s="154" t="s">
        <v>1070</v>
      </c>
      <c r="F81" s="7">
        <v>-6704</v>
      </c>
      <c r="G81" s="154" t="s">
        <v>997</v>
      </c>
      <c r="H81" s="7">
        <v>-4439</v>
      </c>
      <c r="I81" s="154" t="s">
        <v>1042</v>
      </c>
    </row>
    <row r="82" spans="1:9" ht="30" x14ac:dyDescent="0.25">
      <c r="A82" s="2" t="s">
        <v>127</v>
      </c>
      <c r="B82" s="7">
        <v>5565</v>
      </c>
      <c r="C82" s="154" t="s">
        <v>949</v>
      </c>
      <c r="D82" s="7">
        <v>4305</v>
      </c>
      <c r="E82" s="154" t="s">
        <v>1070</v>
      </c>
      <c r="F82" s="7">
        <v>13127</v>
      </c>
      <c r="G82" s="154" t="s">
        <v>997</v>
      </c>
      <c r="H82" s="7">
        <v>8368</v>
      </c>
      <c r="I82" s="154" t="s">
        <v>1042</v>
      </c>
    </row>
    <row r="83" spans="1:9" ht="30" x14ac:dyDescent="0.25">
      <c r="A83" s="2" t="s">
        <v>1060</v>
      </c>
      <c r="B83" s="4" t="s">
        <v>5</v>
      </c>
      <c r="C83" s="4"/>
      <c r="D83" s="4" t="s">
        <v>5</v>
      </c>
      <c r="E83" s="4"/>
      <c r="F83" s="4" t="s">
        <v>5</v>
      </c>
      <c r="G83" s="4"/>
      <c r="H83" s="4" t="s">
        <v>5</v>
      </c>
      <c r="I83" s="4"/>
    </row>
    <row r="84" spans="1:9" x14ac:dyDescent="0.25">
      <c r="A84" s="3" t="s">
        <v>102</v>
      </c>
      <c r="B84" s="4" t="s">
        <v>5</v>
      </c>
      <c r="C84" s="4"/>
      <c r="D84" s="4" t="s">
        <v>5</v>
      </c>
      <c r="E84" s="4"/>
      <c r="F84" s="4" t="s">
        <v>5</v>
      </c>
      <c r="G84" s="4"/>
      <c r="H84" s="4" t="s">
        <v>5</v>
      </c>
      <c r="I84" s="4"/>
    </row>
    <row r="85" spans="1:9" x14ac:dyDescent="0.25">
      <c r="A85" s="2" t="s">
        <v>103</v>
      </c>
      <c r="B85" s="7">
        <v>437117</v>
      </c>
      <c r="C85" s="4"/>
      <c r="D85" s="7">
        <v>395401</v>
      </c>
      <c r="E85" s="4"/>
      <c r="F85" s="7">
        <v>1558857</v>
      </c>
      <c r="G85" s="4"/>
      <c r="H85" s="7">
        <v>1401483</v>
      </c>
      <c r="I85" s="4"/>
    </row>
    <row r="86" spans="1:9" x14ac:dyDescent="0.25">
      <c r="A86" s="2" t="s">
        <v>104</v>
      </c>
      <c r="B86" s="7">
        <v>46120</v>
      </c>
      <c r="C86" s="4"/>
      <c r="D86" s="7">
        <v>39111</v>
      </c>
      <c r="E86" s="4"/>
      <c r="F86" s="7">
        <v>133791</v>
      </c>
      <c r="G86" s="4"/>
      <c r="H86" s="7">
        <v>111825</v>
      </c>
      <c r="I86" s="4"/>
    </row>
    <row r="87" spans="1:9" ht="30" x14ac:dyDescent="0.25">
      <c r="A87" s="2" t="s">
        <v>105</v>
      </c>
      <c r="B87" s="7">
        <v>47045</v>
      </c>
      <c r="C87" s="4"/>
      <c r="D87" s="7">
        <v>44491</v>
      </c>
      <c r="E87" s="4"/>
      <c r="F87" s="7">
        <v>183115</v>
      </c>
      <c r="G87" s="4"/>
      <c r="H87" s="7">
        <v>173399</v>
      </c>
      <c r="I87" s="4"/>
    </row>
    <row r="88" spans="1:9" x14ac:dyDescent="0.25">
      <c r="A88" s="2" t="s">
        <v>106</v>
      </c>
      <c r="B88" s="7">
        <v>7133</v>
      </c>
      <c r="C88" s="4"/>
      <c r="D88" s="7">
        <v>6085</v>
      </c>
      <c r="E88" s="4"/>
      <c r="F88" s="7">
        <v>17586</v>
      </c>
      <c r="G88" s="4"/>
      <c r="H88" s="7">
        <v>15847</v>
      </c>
      <c r="I88" s="4"/>
    </row>
    <row r="89" spans="1:9" x14ac:dyDescent="0.25">
      <c r="A89" s="2" t="s">
        <v>107</v>
      </c>
      <c r="B89" s="4">
        <v>0</v>
      </c>
      <c r="C89" s="4"/>
      <c r="D89" s="4">
        <v>0</v>
      </c>
      <c r="E89" s="4"/>
      <c r="F89" s="4">
        <v>0</v>
      </c>
      <c r="G89" s="4"/>
      <c r="H89" s="4">
        <v>0</v>
      </c>
      <c r="I89" s="4"/>
    </row>
    <row r="90" spans="1:9" ht="30" x14ac:dyDescent="0.25">
      <c r="A90" s="2" t="s">
        <v>108</v>
      </c>
      <c r="B90" s="4">
        <v>0</v>
      </c>
      <c r="C90" s="4"/>
      <c r="D90" s="4">
        <v>0</v>
      </c>
      <c r="E90" s="4"/>
      <c r="F90" s="4">
        <v>0</v>
      </c>
      <c r="G90" s="4"/>
      <c r="H90" s="4">
        <v>0</v>
      </c>
      <c r="I90" s="4"/>
    </row>
    <row r="91" spans="1:9" x14ac:dyDescent="0.25">
      <c r="A91" s="2" t="s">
        <v>109</v>
      </c>
      <c r="B91" s="7">
        <v>5165</v>
      </c>
      <c r="C91" s="4"/>
      <c r="D91" s="7">
        <v>8003</v>
      </c>
      <c r="E91" s="4"/>
      <c r="F91" s="7">
        <v>11948</v>
      </c>
      <c r="G91" s="4"/>
      <c r="H91" s="7">
        <v>15038</v>
      </c>
      <c r="I91" s="4"/>
    </row>
    <row r="92" spans="1:9" x14ac:dyDescent="0.25">
      <c r="A92" s="2" t="s">
        <v>110</v>
      </c>
      <c r="B92" s="7">
        <v>35582</v>
      </c>
      <c r="C92" s="4"/>
      <c r="D92" s="7">
        <v>21715</v>
      </c>
      <c r="E92" s="4"/>
      <c r="F92" s="7">
        <v>129467</v>
      </c>
      <c r="G92" s="4"/>
      <c r="H92" s="7">
        <v>75632</v>
      </c>
      <c r="I92" s="4"/>
    </row>
    <row r="93" spans="1:9" x14ac:dyDescent="0.25">
      <c r="A93" s="2" t="s">
        <v>111</v>
      </c>
      <c r="B93" s="7">
        <v>578162</v>
      </c>
      <c r="C93" s="4"/>
      <c r="D93" s="7">
        <v>514806</v>
      </c>
      <c r="E93" s="4"/>
      <c r="F93" s="7">
        <v>2034764</v>
      </c>
      <c r="G93" s="4"/>
      <c r="H93" s="7">
        <v>1793224</v>
      </c>
      <c r="I93" s="4"/>
    </row>
    <row r="94" spans="1:9" x14ac:dyDescent="0.25">
      <c r="A94" s="3" t="s">
        <v>112</v>
      </c>
      <c r="B94" s="4" t="s">
        <v>5</v>
      </c>
      <c r="C94" s="4"/>
      <c r="D94" s="4" t="s">
        <v>5</v>
      </c>
      <c r="E94" s="4"/>
      <c r="F94" s="4" t="s">
        <v>5</v>
      </c>
      <c r="G94" s="4"/>
      <c r="H94" s="4" t="s">
        <v>5</v>
      </c>
      <c r="I94" s="4"/>
    </row>
    <row r="95" spans="1:9" x14ac:dyDescent="0.25">
      <c r="A95" s="2" t="s">
        <v>113</v>
      </c>
      <c r="B95" s="7">
        <v>306884</v>
      </c>
      <c r="C95" s="4"/>
      <c r="D95" s="7">
        <v>277722</v>
      </c>
      <c r="E95" s="4"/>
      <c r="F95" s="7">
        <v>952704</v>
      </c>
      <c r="G95" s="4"/>
      <c r="H95" s="7">
        <v>851002</v>
      </c>
      <c r="I95" s="4"/>
    </row>
    <row r="96" spans="1:9" x14ac:dyDescent="0.25">
      <c r="A96" s="2" t="s">
        <v>114</v>
      </c>
      <c r="B96" s="7">
        <v>55573</v>
      </c>
      <c r="C96" s="4"/>
      <c r="D96" s="7">
        <v>51130</v>
      </c>
      <c r="E96" s="4"/>
      <c r="F96" s="7">
        <v>202578</v>
      </c>
      <c r="G96" s="4"/>
      <c r="H96" s="7">
        <v>180801</v>
      </c>
      <c r="I96" s="4"/>
    </row>
    <row r="97" spans="1:9" x14ac:dyDescent="0.25">
      <c r="A97" s="2" t="s">
        <v>115</v>
      </c>
      <c r="B97" s="7">
        <v>28229</v>
      </c>
      <c r="C97" s="4"/>
      <c r="D97" s="7">
        <v>23153</v>
      </c>
      <c r="E97" s="4"/>
      <c r="F97" s="7">
        <v>98331</v>
      </c>
      <c r="G97" s="4"/>
      <c r="H97" s="7">
        <v>86292</v>
      </c>
      <c r="I97" s="4"/>
    </row>
    <row r="98" spans="1:9" x14ac:dyDescent="0.25">
      <c r="A98" s="2" t="s">
        <v>116</v>
      </c>
      <c r="B98" s="4">
        <v>0</v>
      </c>
      <c r="C98" s="4"/>
      <c r="D98" s="4">
        <v>0</v>
      </c>
      <c r="E98" s="4"/>
      <c r="F98" s="4">
        <v>0</v>
      </c>
      <c r="G98" s="4"/>
      <c r="H98" s="4">
        <v>0</v>
      </c>
      <c r="I98" s="4"/>
    </row>
    <row r="99" spans="1:9" ht="30" x14ac:dyDescent="0.25">
      <c r="A99" s="2" t="s">
        <v>117</v>
      </c>
      <c r="B99" s="4">
        <v>0</v>
      </c>
      <c r="C99" s="4"/>
      <c r="D99" s="4">
        <v>0</v>
      </c>
      <c r="E99" s="4"/>
      <c r="F99" s="4">
        <v>0</v>
      </c>
      <c r="G99" s="4"/>
      <c r="H99" s="4">
        <v>0</v>
      </c>
      <c r="I99" s="4"/>
    </row>
    <row r="100" spans="1:9" x14ac:dyDescent="0.25">
      <c r="A100" s="2" t="s">
        <v>118</v>
      </c>
      <c r="B100" s="7">
        <v>24514</v>
      </c>
      <c r="C100" s="4"/>
      <c r="D100" s="7">
        <v>27621</v>
      </c>
      <c r="E100" s="4"/>
      <c r="F100" s="7">
        <v>77430</v>
      </c>
      <c r="G100" s="4"/>
      <c r="H100" s="7">
        <v>90084</v>
      </c>
      <c r="I100" s="4"/>
    </row>
    <row r="101" spans="1:9" ht="30" x14ac:dyDescent="0.25">
      <c r="A101" s="2" t="s">
        <v>119</v>
      </c>
      <c r="B101" s="7">
        <v>70789</v>
      </c>
      <c r="C101" s="4"/>
      <c r="D101" s="7">
        <v>62399</v>
      </c>
      <c r="E101" s="4"/>
      <c r="F101" s="7">
        <v>191431</v>
      </c>
      <c r="G101" s="4"/>
      <c r="H101" s="7">
        <v>177478</v>
      </c>
      <c r="I101" s="4"/>
    </row>
    <row r="102" spans="1:9" x14ac:dyDescent="0.25">
      <c r="A102" s="2" t="s">
        <v>120</v>
      </c>
      <c r="B102" s="7">
        <v>485989</v>
      </c>
      <c r="C102" s="4"/>
      <c r="D102" s="7">
        <v>442025</v>
      </c>
      <c r="E102" s="4"/>
      <c r="F102" s="7">
        <v>1522474</v>
      </c>
      <c r="G102" s="4"/>
      <c r="H102" s="7">
        <v>1385657</v>
      </c>
      <c r="I102" s="4"/>
    </row>
    <row r="103" spans="1:9" ht="30" x14ac:dyDescent="0.25">
      <c r="A103" s="2" t="s">
        <v>121</v>
      </c>
      <c r="B103" s="7">
        <v>92173</v>
      </c>
      <c r="C103" s="4"/>
      <c r="D103" s="7">
        <v>72781</v>
      </c>
      <c r="E103" s="4"/>
      <c r="F103" s="7">
        <v>512290</v>
      </c>
      <c r="G103" s="4"/>
      <c r="H103" s="7">
        <v>407567</v>
      </c>
      <c r="I103" s="4"/>
    </row>
    <row r="104" spans="1:9" x14ac:dyDescent="0.25">
      <c r="A104" s="2" t="s">
        <v>122</v>
      </c>
      <c r="B104" s="7">
        <v>9281</v>
      </c>
      <c r="C104" s="4"/>
      <c r="D104" s="7">
        <v>5645</v>
      </c>
      <c r="E104" s="4"/>
      <c r="F104" s="7">
        <v>23864</v>
      </c>
      <c r="G104" s="4"/>
      <c r="H104" s="7">
        <v>12912</v>
      </c>
      <c r="I104" s="4"/>
    </row>
    <row r="105" spans="1:9" x14ac:dyDescent="0.25">
      <c r="A105" s="2" t="s">
        <v>123</v>
      </c>
      <c r="B105" s="7">
        <v>101454</v>
      </c>
      <c r="C105" s="4"/>
      <c r="D105" s="7">
        <v>78426</v>
      </c>
      <c r="E105" s="4"/>
      <c r="F105" s="7">
        <v>536154</v>
      </c>
      <c r="G105" s="4"/>
      <c r="H105" s="7">
        <v>420479</v>
      </c>
      <c r="I105" s="4"/>
    </row>
    <row r="106" spans="1:9" x14ac:dyDescent="0.25">
      <c r="A106" s="2" t="s">
        <v>570</v>
      </c>
      <c r="B106" s="7">
        <v>-23752</v>
      </c>
      <c r="C106" s="4"/>
      <c r="D106" s="7">
        <v>-22154</v>
      </c>
      <c r="E106" s="4"/>
      <c r="F106" s="7">
        <v>-70376</v>
      </c>
      <c r="G106" s="4"/>
      <c r="H106" s="7">
        <v>-67898</v>
      </c>
      <c r="I106" s="4"/>
    </row>
    <row r="107" spans="1:9" x14ac:dyDescent="0.25">
      <c r="A107" s="2" t="s">
        <v>125</v>
      </c>
      <c r="B107" s="7">
        <v>77702</v>
      </c>
      <c r="C107" s="4"/>
      <c r="D107" s="7">
        <v>56272</v>
      </c>
      <c r="E107" s="4"/>
      <c r="F107" s="7">
        <v>465778</v>
      </c>
      <c r="G107" s="4"/>
      <c r="H107" s="7">
        <v>352581</v>
      </c>
      <c r="I107" s="4"/>
    </row>
    <row r="108" spans="1:9" x14ac:dyDescent="0.25">
      <c r="A108" s="2" t="s">
        <v>126</v>
      </c>
      <c r="B108" s="7">
        <v>-25481</v>
      </c>
      <c r="C108" s="4"/>
      <c r="D108" s="7">
        <v>-19426</v>
      </c>
      <c r="E108" s="4"/>
      <c r="F108" s="7">
        <v>-162598</v>
      </c>
      <c r="G108" s="4"/>
      <c r="H108" s="7">
        <v>-125746</v>
      </c>
      <c r="I108" s="4"/>
    </row>
    <row r="109" spans="1:9" ht="30" x14ac:dyDescent="0.25">
      <c r="A109" s="2" t="s">
        <v>127</v>
      </c>
      <c r="B109" s="7">
        <v>52221</v>
      </c>
      <c r="C109" s="4"/>
      <c r="D109" s="7">
        <v>36846</v>
      </c>
      <c r="E109" s="4"/>
      <c r="F109" s="7">
        <v>303180</v>
      </c>
      <c r="G109" s="4"/>
      <c r="H109" s="7">
        <v>226835</v>
      </c>
      <c r="I109" s="4"/>
    </row>
    <row r="110" spans="1:9" ht="30" x14ac:dyDescent="0.25">
      <c r="A110" s="2" t="s">
        <v>1080</v>
      </c>
      <c r="B110" s="4" t="s">
        <v>5</v>
      </c>
      <c r="C110" s="4"/>
      <c r="D110" s="4" t="s">
        <v>5</v>
      </c>
      <c r="E110" s="4"/>
      <c r="F110" s="4" t="s">
        <v>5</v>
      </c>
      <c r="G110" s="4"/>
      <c r="H110" s="4" t="s">
        <v>5</v>
      </c>
      <c r="I110" s="4"/>
    </row>
    <row r="111" spans="1:9" x14ac:dyDescent="0.25">
      <c r="A111" s="3" t="s">
        <v>102</v>
      </c>
      <c r="B111" s="4" t="s">
        <v>5</v>
      </c>
      <c r="C111" s="4"/>
      <c r="D111" s="4" t="s">
        <v>5</v>
      </c>
      <c r="E111" s="4"/>
      <c r="F111" s="4" t="s">
        <v>5</v>
      </c>
      <c r="G111" s="4"/>
      <c r="H111" s="4" t="s">
        <v>5</v>
      </c>
      <c r="I111" s="4"/>
    </row>
    <row r="112" spans="1:9" x14ac:dyDescent="0.25">
      <c r="A112" s="2" t="s">
        <v>103</v>
      </c>
      <c r="B112" s="4">
        <v>0</v>
      </c>
      <c r="C112" s="4"/>
      <c r="D112" s="4">
        <v>0</v>
      </c>
      <c r="E112" s="4"/>
      <c r="F112" s="4">
        <v>0</v>
      </c>
      <c r="G112" s="4"/>
      <c r="H112" s="4">
        <v>0</v>
      </c>
      <c r="I112" s="4"/>
    </row>
    <row r="113" spans="1:9" x14ac:dyDescent="0.25">
      <c r="A113" s="2" t="s">
        <v>104</v>
      </c>
      <c r="B113" s="4">
        <v>0</v>
      </c>
      <c r="C113" s="4"/>
      <c r="D113" s="4">
        <v>0</v>
      </c>
      <c r="E113" s="4"/>
      <c r="F113" s="4">
        <v>0</v>
      </c>
      <c r="G113" s="4"/>
      <c r="H113" s="4">
        <v>0</v>
      </c>
      <c r="I113" s="4"/>
    </row>
    <row r="114" spans="1:9" ht="30" x14ac:dyDescent="0.25">
      <c r="A114" s="2" t="s">
        <v>105</v>
      </c>
      <c r="B114" s="4">
        <v>0</v>
      </c>
      <c r="C114" s="4"/>
      <c r="D114" s="4">
        <v>0</v>
      </c>
      <c r="E114" s="4"/>
      <c r="F114" s="4">
        <v>0</v>
      </c>
      <c r="G114" s="4"/>
      <c r="H114" s="4">
        <v>0</v>
      </c>
      <c r="I114" s="4"/>
    </row>
    <row r="115" spans="1:9" x14ac:dyDescent="0.25">
      <c r="A115" s="2" t="s">
        <v>106</v>
      </c>
      <c r="B115" s="4">
        <v>0</v>
      </c>
      <c r="C115" s="4"/>
      <c r="D115" s="4">
        <v>0</v>
      </c>
      <c r="E115" s="4"/>
      <c r="F115" s="4">
        <v>0</v>
      </c>
      <c r="G115" s="4"/>
      <c r="H115" s="4">
        <v>0</v>
      </c>
      <c r="I115" s="4"/>
    </row>
    <row r="116" spans="1:9" x14ac:dyDescent="0.25">
      <c r="A116" s="2" t="s">
        <v>107</v>
      </c>
      <c r="B116" s="4">
        <v>0</v>
      </c>
      <c r="C116" s="4"/>
      <c r="D116" s="4">
        <v>0</v>
      </c>
      <c r="E116" s="4"/>
      <c r="F116" s="4">
        <v>0</v>
      </c>
      <c r="G116" s="4"/>
      <c r="H116" s="4">
        <v>0</v>
      </c>
      <c r="I116" s="4"/>
    </row>
    <row r="117" spans="1:9" ht="30" x14ac:dyDescent="0.25">
      <c r="A117" s="2" t="s">
        <v>108</v>
      </c>
      <c r="B117" s="4">
        <v>0</v>
      </c>
      <c r="C117" s="4"/>
      <c r="D117" s="4">
        <v>0</v>
      </c>
      <c r="E117" s="4"/>
      <c r="F117" s="4">
        <v>0</v>
      </c>
      <c r="G117" s="4"/>
      <c r="H117" s="4">
        <v>0</v>
      </c>
      <c r="I117" s="4"/>
    </row>
    <row r="118" spans="1:9" x14ac:dyDescent="0.25">
      <c r="A118" s="2" t="s">
        <v>109</v>
      </c>
      <c r="B118" s="7">
        <v>2516</v>
      </c>
      <c r="C118" s="4"/>
      <c r="D118" s="7">
        <v>1338</v>
      </c>
      <c r="E118" s="4"/>
      <c r="F118" s="7">
        <v>5031</v>
      </c>
      <c r="G118" s="4"/>
      <c r="H118" s="7">
        <v>3930</v>
      </c>
      <c r="I118" s="4"/>
    </row>
    <row r="119" spans="1:9" x14ac:dyDescent="0.25">
      <c r="A119" s="2" t="s">
        <v>110</v>
      </c>
      <c r="B119" s="4">
        <v>260</v>
      </c>
      <c r="C119" s="4"/>
      <c r="D119" s="4">
        <v>0</v>
      </c>
      <c r="E119" s="4"/>
      <c r="F119" s="4">
        <v>260</v>
      </c>
      <c r="G119" s="4"/>
      <c r="H119" s="4">
        <v>81</v>
      </c>
      <c r="I119" s="4"/>
    </row>
    <row r="120" spans="1:9" x14ac:dyDescent="0.25">
      <c r="A120" s="2" t="s">
        <v>111</v>
      </c>
      <c r="B120" s="7">
        <v>2776</v>
      </c>
      <c r="C120" s="4"/>
      <c r="D120" s="7">
        <v>1338</v>
      </c>
      <c r="E120" s="4"/>
      <c r="F120" s="7">
        <v>5291</v>
      </c>
      <c r="G120" s="4"/>
      <c r="H120" s="7">
        <v>4011</v>
      </c>
      <c r="I120" s="4"/>
    </row>
    <row r="121" spans="1:9" x14ac:dyDescent="0.25">
      <c r="A121" s="3" t="s">
        <v>112</v>
      </c>
      <c r="B121" s="4" t="s">
        <v>5</v>
      </c>
      <c r="C121" s="4"/>
      <c r="D121" s="4" t="s">
        <v>5</v>
      </c>
      <c r="E121" s="4"/>
      <c r="F121" s="4" t="s">
        <v>5</v>
      </c>
      <c r="G121" s="4"/>
      <c r="H121" s="4" t="s">
        <v>5</v>
      </c>
      <c r="I121" s="4"/>
    </row>
    <row r="122" spans="1:9" x14ac:dyDescent="0.25">
      <c r="A122" s="2" t="s">
        <v>113</v>
      </c>
      <c r="B122" s="7">
        <v>1782</v>
      </c>
      <c r="C122" s="4"/>
      <c r="D122" s="7">
        <v>2684</v>
      </c>
      <c r="E122" s="4"/>
      <c r="F122" s="7">
        <v>6067</v>
      </c>
      <c r="G122" s="4"/>
      <c r="H122" s="7">
        <v>11431</v>
      </c>
      <c r="I122" s="4"/>
    </row>
    <row r="123" spans="1:9" x14ac:dyDescent="0.25">
      <c r="A123" s="2" t="s">
        <v>114</v>
      </c>
      <c r="B123" s="4">
        <v>0</v>
      </c>
      <c r="C123" s="4"/>
      <c r="D123" s="4">
        <v>0</v>
      </c>
      <c r="E123" s="4"/>
      <c r="F123" s="4">
        <v>0</v>
      </c>
      <c r="G123" s="4"/>
      <c r="H123" s="4">
        <v>0</v>
      </c>
      <c r="I123" s="4"/>
    </row>
    <row r="124" spans="1:9" x14ac:dyDescent="0.25">
      <c r="A124" s="2" t="s">
        <v>115</v>
      </c>
      <c r="B124" s="4">
        <v>0</v>
      </c>
      <c r="C124" s="4"/>
      <c r="D124" s="4">
        <v>0</v>
      </c>
      <c r="E124" s="4"/>
      <c r="F124" s="4">
        <v>0</v>
      </c>
      <c r="G124" s="4"/>
      <c r="H124" s="4">
        <v>0</v>
      </c>
      <c r="I124" s="4"/>
    </row>
    <row r="125" spans="1:9" x14ac:dyDescent="0.25">
      <c r="A125" s="2" t="s">
        <v>116</v>
      </c>
      <c r="B125" s="4">
        <v>0</v>
      </c>
      <c r="C125" s="4"/>
      <c r="D125" s="4">
        <v>0</v>
      </c>
      <c r="E125" s="4"/>
      <c r="F125" s="4">
        <v>0</v>
      </c>
      <c r="G125" s="4"/>
      <c r="H125" s="4">
        <v>0</v>
      </c>
      <c r="I125" s="4"/>
    </row>
    <row r="126" spans="1:9" ht="30" x14ac:dyDescent="0.25">
      <c r="A126" s="2" t="s">
        <v>117</v>
      </c>
      <c r="B126" s="4">
        <v>0</v>
      </c>
      <c r="C126" s="4"/>
      <c r="D126" s="4">
        <v>0</v>
      </c>
      <c r="E126" s="4"/>
      <c r="F126" s="4">
        <v>0</v>
      </c>
      <c r="G126" s="4"/>
      <c r="H126" s="4">
        <v>0</v>
      </c>
      <c r="I126" s="4"/>
    </row>
    <row r="127" spans="1:9" x14ac:dyDescent="0.25">
      <c r="A127" s="2" t="s">
        <v>118</v>
      </c>
      <c r="B127" s="4">
        <v>23</v>
      </c>
      <c r="C127" s="4"/>
      <c r="D127" s="4">
        <v>24</v>
      </c>
      <c r="E127" s="4"/>
      <c r="F127" s="4">
        <v>69</v>
      </c>
      <c r="G127" s="4"/>
      <c r="H127" s="4">
        <v>70</v>
      </c>
      <c r="I127" s="4"/>
    </row>
    <row r="128" spans="1:9" ht="30" x14ac:dyDescent="0.25">
      <c r="A128" s="2" t="s">
        <v>119</v>
      </c>
      <c r="B128" s="4">
        <v>1</v>
      </c>
      <c r="C128" s="4"/>
      <c r="D128" s="4">
        <v>1</v>
      </c>
      <c r="E128" s="4"/>
      <c r="F128" s="4">
        <v>4</v>
      </c>
      <c r="G128" s="4"/>
      <c r="H128" s="4">
        <v>4</v>
      </c>
      <c r="I128" s="4"/>
    </row>
    <row r="129" spans="1:9" x14ac:dyDescent="0.25">
      <c r="A129" s="2" t="s">
        <v>120</v>
      </c>
      <c r="B129" s="7">
        <v>1806</v>
      </c>
      <c r="C129" s="4"/>
      <c r="D129" s="7">
        <v>2709</v>
      </c>
      <c r="E129" s="4"/>
      <c r="F129" s="7">
        <v>6140</v>
      </c>
      <c r="G129" s="4"/>
      <c r="H129" s="7">
        <v>11505</v>
      </c>
      <c r="I129" s="4"/>
    </row>
    <row r="130" spans="1:9" ht="30" x14ac:dyDescent="0.25">
      <c r="A130" s="2" t="s">
        <v>121</v>
      </c>
      <c r="B130" s="4">
        <v>970</v>
      </c>
      <c r="C130" s="4"/>
      <c r="D130" s="7">
        <v>-1371</v>
      </c>
      <c r="E130" s="4"/>
      <c r="F130" s="4">
        <v>-849</v>
      </c>
      <c r="G130" s="4"/>
      <c r="H130" s="7">
        <v>-7494</v>
      </c>
      <c r="I130" s="4"/>
    </row>
    <row r="131" spans="1:9" x14ac:dyDescent="0.25">
      <c r="A131" s="2" t="s">
        <v>122</v>
      </c>
      <c r="B131" s="7">
        <v>38578</v>
      </c>
      <c r="C131" s="4"/>
      <c r="D131" s="7">
        <v>24435</v>
      </c>
      <c r="E131" s="4"/>
      <c r="F131" s="7">
        <v>263524</v>
      </c>
      <c r="G131" s="4"/>
      <c r="H131" s="7">
        <v>188559</v>
      </c>
      <c r="I131" s="4"/>
    </row>
    <row r="132" spans="1:9" x14ac:dyDescent="0.25">
      <c r="A132" s="2" t="s">
        <v>123</v>
      </c>
      <c r="B132" s="7">
        <v>39548</v>
      </c>
      <c r="C132" s="4"/>
      <c r="D132" s="7">
        <v>23064</v>
      </c>
      <c r="E132" s="4"/>
      <c r="F132" s="7">
        <v>262675</v>
      </c>
      <c r="G132" s="4"/>
      <c r="H132" s="7">
        <v>181065</v>
      </c>
      <c r="I132" s="4"/>
    </row>
    <row r="133" spans="1:9" x14ac:dyDescent="0.25">
      <c r="A133" s="2" t="s">
        <v>570</v>
      </c>
      <c r="B133" s="7">
        <v>20687</v>
      </c>
      <c r="C133" s="4"/>
      <c r="D133" s="7">
        <v>21387</v>
      </c>
      <c r="E133" s="4"/>
      <c r="F133" s="7">
        <v>63796</v>
      </c>
      <c r="G133" s="4"/>
      <c r="H133" s="7">
        <v>69228</v>
      </c>
      <c r="I133" s="4"/>
    </row>
    <row r="134" spans="1:9" x14ac:dyDescent="0.25">
      <c r="A134" s="2" t="s">
        <v>125</v>
      </c>
      <c r="B134" s="7">
        <v>60235</v>
      </c>
      <c r="C134" s="4"/>
      <c r="D134" s="7">
        <v>44451</v>
      </c>
      <c r="E134" s="4"/>
      <c r="F134" s="7">
        <v>326471</v>
      </c>
      <c r="G134" s="4"/>
      <c r="H134" s="7">
        <v>250293</v>
      </c>
      <c r="I134" s="4"/>
    </row>
    <row r="135" spans="1:9" x14ac:dyDescent="0.25">
      <c r="A135" s="2" t="s">
        <v>126</v>
      </c>
      <c r="B135" s="7">
        <v>-8014</v>
      </c>
      <c r="C135" s="4"/>
      <c r="D135" s="7">
        <v>-7605</v>
      </c>
      <c r="E135" s="4"/>
      <c r="F135" s="7">
        <v>-23291</v>
      </c>
      <c r="G135" s="4"/>
      <c r="H135" s="7">
        <v>-23458</v>
      </c>
      <c r="I135" s="4"/>
    </row>
    <row r="136" spans="1:9" ht="30" x14ac:dyDescent="0.25">
      <c r="A136" s="2" t="s">
        <v>127</v>
      </c>
      <c r="B136" s="7">
        <v>52221</v>
      </c>
      <c r="C136" s="4"/>
      <c r="D136" s="7">
        <v>36846</v>
      </c>
      <c r="E136" s="4"/>
      <c r="F136" s="7">
        <v>303180</v>
      </c>
      <c r="G136" s="4"/>
      <c r="H136" s="7">
        <v>226835</v>
      </c>
      <c r="I136" s="4"/>
    </row>
    <row r="137" spans="1:9" ht="30" x14ac:dyDescent="0.25">
      <c r="A137" s="2" t="s">
        <v>1089</v>
      </c>
      <c r="B137" s="4" t="s">
        <v>5</v>
      </c>
      <c r="C137" s="4"/>
      <c r="D137" s="4" t="s">
        <v>5</v>
      </c>
      <c r="E137" s="4"/>
      <c r="F137" s="4" t="s">
        <v>5</v>
      </c>
      <c r="G137" s="4"/>
      <c r="H137" s="4" t="s">
        <v>5</v>
      </c>
      <c r="I137" s="4"/>
    </row>
    <row r="138" spans="1:9" x14ac:dyDescent="0.25">
      <c r="A138" s="3" t="s">
        <v>102</v>
      </c>
      <c r="B138" s="4" t="s">
        <v>5</v>
      </c>
      <c r="C138" s="4"/>
      <c r="D138" s="4" t="s">
        <v>5</v>
      </c>
      <c r="E138" s="4"/>
      <c r="F138" s="4" t="s">
        <v>5</v>
      </c>
      <c r="G138" s="4"/>
      <c r="H138" s="4" t="s">
        <v>5</v>
      </c>
      <c r="I138" s="4"/>
    </row>
    <row r="139" spans="1:9" x14ac:dyDescent="0.25">
      <c r="A139" s="2" t="s">
        <v>103</v>
      </c>
      <c r="B139" s="7">
        <v>437117</v>
      </c>
      <c r="C139" s="4"/>
      <c r="D139" s="7">
        <v>395401</v>
      </c>
      <c r="E139" s="4"/>
      <c r="F139" s="7">
        <v>1558857</v>
      </c>
      <c r="G139" s="4"/>
      <c r="H139" s="7">
        <v>1401483</v>
      </c>
      <c r="I139" s="4"/>
    </row>
    <row r="140" spans="1:9" x14ac:dyDescent="0.25">
      <c r="A140" s="2" t="s">
        <v>104</v>
      </c>
      <c r="B140" s="7">
        <v>45818</v>
      </c>
      <c r="C140" s="4"/>
      <c r="D140" s="7">
        <v>38813</v>
      </c>
      <c r="E140" s="4"/>
      <c r="F140" s="7">
        <v>132906</v>
      </c>
      <c r="G140" s="4"/>
      <c r="H140" s="7">
        <v>110963</v>
      </c>
      <c r="I140" s="4"/>
    </row>
    <row r="141" spans="1:9" ht="30" x14ac:dyDescent="0.25">
      <c r="A141" s="2" t="s">
        <v>105</v>
      </c>
      <c r="B141" s="7">
        <v>47045</v>
      </c>
      <c r="C141" s="4"/>
      <c r="D141" s="7">
        <v>44491</v>
      </c>
      <c r="E141" s="4"/>
      <c r="F141" s="7">
        <v>183115</v>
      </c>
      <c r="G141" s="4"/>
      <c r="H141" s="7">
        <v>173399</v>
      </c>
      <c r="I141" s="4"/>
    </row>
    <row r="142" spans="1:9" x14ac:dyDescent="0.25">
      <c r="A142" s="2" t="s">
        <v>106</v>
      </c>
      <c r="B142" s="7">
        <v>7133</v>
      </c>
      <c r="C142" s="4"/>
      <c r="D142" s="7">
        <v>6085</v>
      </c>
      <c r="E142" s="4"/>
      <c r="F142" s="7">
        <v>17586</v>
      </c>
      <c r="G142" s="4"/>
      <c r="H142" s="7">
        <v>15847</v>
      </c>
      <c r="I142" s="4"/>
    </row>
    <row r="143" spans="1:9" x14ac:dyDescent="0.25">
      <c r="A143" s="2" t="s">
        <v>107</v>
      </c>
      <c r="B143" s="4">
        <v>0</v>
      </c>
      <c r="C143" s="4"/>
      <c r="D143" s="4">
        <v>0</v>
      </c>
      <c r="E143" s="4"/>
      <c r="F143" s="4">
        <v>0</v>
      </c>
      <c r="G143" s="4"/>
      <c r="H143" s="4">
        <v>0</v>
      </c>
      <c r="I143" s="4"/>
    </row>
    <row r="144" spans="1:9" ht="30" x14ac:dyDescent="0.25">
      <c r="A144" s="2" t="s">
        <v>108</v>
      </c>
      <c r="B144" s="4">
        <v>0</v>
      </c>
      <c r="C144" s="4"/>
      <c r="D144" s="4">
        <v>0</v>
      </c>
      <c r="E144" s="4"/>
      <c r="F144" s="4">
        <v>0</v>
      </c>
      <c r="G144" s="4"/>
      <c r="H144" s="4">
        <v>0</v>
      </c>
      <c r="I144" s="4"/>
    </row>
    <row r="145" spans="1:9" x14ac:dyDescent="0.25">
      <c r="A145" s="2" t="s">
        <v>109</v>
      </c>
      <c r="B145" s="7">
        <v>1988</v>
      </c>
      <c r="C145" s="4"/>
      <c r="D145" s="7">
        <v>2260</v>
      </c>
      <c r="E145" s="4"/>
      <c r="F145" s="7">
        <v>6183</v>
      </c>
      <c r="G145" s="4"/>
      <c r="H145" s="7">
        <v>6265</v>
      </c>
      <c r="I145" s="4"/>
    </row>
    <row r="146" spans="1:9" x14ac:dyDescent="0.25">
      <c r="A146" s="2" t="s">
        <v>110</v>
      </c>
      <c r="B146" s="7">
        <v>37021</v>
      </c>
      <c r="C146" s="4"/>
      <c r="D146" s="7">
        <v>23255</v>
      </c>
      <c r="E146" s="4"/>
      <c r="F146" s="7">
        <v>134181</v>
      </c>
      <c r="G146" s="4"/>
      <c r="H146" s="7">
        <v>80311</v>
      </c>
      <c r="I146" s="4"/>
    </row>
    <row r="147" spans="1:9" x14ac:dyDescent="0.25">
      <c r="A147" s="2" t="s">
        <v>111</v>
      </c>
      <c r="B147" s="7">
        <v>576122</v>
      </c>
      <c r="C147" s="4"/>
      <c r="D147" s="7">
        <v>510305</v>
      </c>
      <c r="E147" s="4"/>
      <c r="F147" s="7">
        <v>2032828</v>
      </c>
      <c r="G147" s="4"/>
      <c r="H147" s="7">
        <v>1788268</v>
      </c>
      <c r="I147" s="4"/>
    </row>
    <row r="148" spans="1:9" x14ac:dyDescent="0.25">
      <c r="A148" s="3" t="s">
        <v>112</v>
      </c>
      <c r="B148" s="4" t="s">
        <v>5</v>
      </c>
      <c r="C148" s="4"/>
      <c r="D148" s="4" t="s">
        <v>5</v>
      </c>
      <c r="E148" s="4"/>
      <c r="F148" s="4" t="s">
        <v>5</v>
      </c>
      <c r="G148" s="4"/>
      <c r="H148" s="4" t="s">
        <v>5</v>
      </c>
      <c r="I148" s="4"/>
    </row>
    <row r="149" spans="1:9" x14ac:dyDescent="0.25">
      <c r="A149" s="2" t="s">
        <v>113</v>
      </c>
      <c r="B149" s="7">
        <v>329595</v>
      </c>
      <c r="C149" s="4"/>
      <c r="D149" s="7">
        <v>295759</v>
      </c>
      <c r="E149" s="4"/>
      <c r="F149" s="7">
        <v>1018889</v>
      </c>
      <c r="G149" s="4"/>
      <c r="H149" s="7">
        <v>901337</v>
      </c>
      <c r="I149" s="4"/>
    </row>
    <row r="150" spans="1:9" x14ac:dyDescent="0.25">
      <c r="A150" s="2" t="s">
        <v>114</v>
      </c>
      <c r="B150" s="7">
        <v>55573</v>
      </c>
      <c r="C150" s="4"/>
      <c r="D150" s="7">
        <v>51130</v>
      </c>
      <c r="E150" s="4"/>
      <c r="F150" s="7">
        <v>202578</v>
      </c>
      <c r="G150" s="4"/>
      <c r="H150" s="7">
        <v>180801</v>
      </c>
      <c r="I150" s="4"/>
    </row>
    <row r="151" spans="1:9" x14ac:dyDescent="0.25">
      <c r="A151" s="2" t="s">
        <v>115</v>
      </c>
      <c r="B151" s="7">
        <v>28229</v>
      </c>
      <c r="C151" s="4"/>
      <c r="D151" s="7">
        <v>23153</v>
      </c>
      <c r="E151" s="4"/>
      <c r="F151" s="7">
        <v>98331</v>
      </c>
      <c r="G151" s="4"/>
      <c r="H151" s="7">
        <v>86292</v>
      </c>
      <c r="I151" s="4"/>
    </row>
    <row r="152" spans="1:9" x14ac:dyDescent="0.25">
      <c r="A152" s="2" t="s">
        <v>116</v>
      </c>
      <c r="B152" s="4">
        <v>0</v>
      </c>
      <c r="C152" s="4"/>
      <c r="D152" s="4">
        <v>0</v>
      </c>
      <c r="E152" s="4"/>
      <c r="F152" s="4">
        <v>0</v>
      </c>
      <c r="G152" s="4"/>
      <c r="H152" s="4">
        <v>0</v>
      </c>
      <c r="I152" s="4"/>
    </row>
    <row r="153" spans="1:9" ht="30" x14ac:dyDescent="0.25">
      <c r="A153" s="2" t="s">
        <v>117</v>
      </c>
      <c r="B153" s="4">
        <v>0</v>
      </c>
      <c r="C153" s="4"/>
      <c r="D153" s="4">
        <v>0</v>
      </c>
      <c r="E153" s="4"/>
      <c r="F153" s="4">
        <v>0</v>
      </c>
      <c r="G153" s="4"/>
      <c r="H153" s="4">
        <v>0</v>
      </c>
      <c r="I153" s="4"/>
    </row>
    <row r="154" spans="1:9" x14ac:dyDescent="0.25">
      <c r="A154" s="2" t="s">
        <v>118</v>
      </c>
      <c r="B154" s="7">
        <v>24482</v>
      </c>
      <c r="C154" s="4"/>
      <c r="D154" s="7">
        <v>27594</v>
      </c>
      <c r="E154" s="4"/>
      <c r="F154" s="7">
        <v>77317</v>
      </c>
      <c r="G154" s="4"/>
      <c r="H154" s="7">
        <v>90000</v>
      </c>
      <c r="I154" s="4"/>
    </row>
    <row r="155" spans="1:9" ht="30" x14ac:dyDescent="0.25">
      <c r="A155" s="2" t="s">
        <v>119</v>
      </c>
      <c r="B155" s="7">
        <v>66340</v>
      </c>
      <c r="C155" s="4"/>
      <c r="D155" s="7">
        <v>60129</v>
      </c>
      <c r="E155" s="4"/>
      <c r="F155" s="7">
        <v>179241</v>
      </c>
      <c r="G155" s="4"/>
      <c r="H155" s="7">
        <v>168009</v>
      </c>
      <c r="I155" s="4"/>
    </row>
    <row r="156" spans="1:9" x14ac:dyDescent="0.25">
      <c r="A156" s="2" t="s">
        <v>120</v>
      </c>
      <c r="B156" s="7">
        <v>504219</v>
      </c>
      <c r="C156" s="4"/>
      <c r="D156" s="7">
        <v>457765</v>
      </c>
      <c r="E156" s="4"/>
      <c r="F156" s="7">
        <v>1576356</v>
      </c>
      <c r="G156" s="4"/>
      <c r="H156" s="7">
        <v>1426439</v>
      </c>
      <c r="I156" s="4"/>
    </row>
    <row r="157" spans="1:9" ht="30" x14ac:dyDescent="0.25">
      <c r="A157" s="2" t="s">
        <v>121</v>
      </c>
      <c r="B157" s="7">
        <v>71903</v>
      </c>
      <c r="C157" s="4"/>
      <c r="D157" s="7">
        <v>52540</v>
      </c>
      <c r="E157" s="4"/>
      <c r="F157" s="7">
        <v>456472</v>
      </c>
      <c r="G157" s="4"/>
      <c r="H157" s="7">
        <v>361829</v>
      </c>
      <c r="I157" s="4"/>
    </row>
    <row r="158" spans="1:9" x14ac:dyDescent="0.25">
      <c r="A158" s="2" t="s">
        <v>122</v>
      </c>
      <c r="B158" s="4">
        <v>0</v>
      </c>
      <c r="C158" s="4"/>
      <c r="D158" s="4">
        <v>0</v>
      </c>
      <c r="E158" s="4"/>
      <c r="F158" s="4">
        <v>0</v>
      </c>
      <c r="G158" s="4"/>
      <c r="H158" s="4">
        <v>0</v>
      </c>
      <c r="I158" s="4"/>
    </row>
    <row r="159" spans="1:9" x14ac:dyDescent="0.25">
      <c r="A159" s="2" t="s">
        <v>123</v>
      </c>
      <c r="B159" s="7">
        <v>71903</v>
      </c>
      <c r="C159" s="4"/>
      <c r="D159" s="7">
        <v>52540</v>
      </c>
      <c r="E159" s="4"/>
      <c r="F159" s="7">
        <v>456472</v>
      </c>
      <c r="G159" s="4"/>
      <c r="H159" s="7">
        <v>361829</v>
      </c>
      <c r="I159" s="4"/>
    </row>
    <row r="160" spans="1:9" x14ac:dyDescent="0.25">
      <c r="A160" s="2" t="s">
        <v>570</v>
      </c>
      <c r="B160" s="7">
        <v>-26371</v>
      </c>
      <c r="C160" s="4"/>
      <c r="D160" s="7">
        <v>-28837</v>
      </c>
      <c r="E160" s="4"/>
      <c r="F160" s="7">
        <v>-83442</v>
      </c>
      <c r="G160" s="4"/>
      <c r="H160" s="7">
        <v>-93956</v>
      </c>
      <c r="I160" s="4"/>
    </row>
    <row r="161" spans="1:9" x14ac:dyDescent="0.25">
      <c r="A161" s="2" t="s">
        <v>125</v>
      </c>
      <c r="B161" s="7">
        <v>45532</v>
      </c>
      <c r="C161" s="4"/>
      <c r="D161" s="7">
        <v>23703</v>
      </c>
      <c r="E161" s="4"/>
      <c r="F161" s="7">
        <v>373030</v>
      </c>
      <c r="G161" s="4"/>
      <c r="H161" s="7">
        <v>267873</v>
      </c>
      <c r="I161" s="4"/>
    </row>
    <row r="162" spans="1:9" x14ac:dyDescent="0.25">
      <c r="A162" s="2" t="s">
        <v>126</v>
      </c>
      <c r="B162" s="7">
        <v>-16995</v>
      </c>
      <c r="C162" s="4"/>
      <c r="D162" s="7">
        <v>-9174</v>
      </c>
      <c r="E162" s="4"/>
      <c r="F162" s="7">
        <v>-137033</v>
      </c>
      <c r="G162" s="4"/>
      <c r="H162" s="7">
        <v>-98431</v>
      </c>
      <c r="I162" s="4"/>
    </row>
    <row r="163" spans="1:9" ht="30" x14ac:dyDescent="0.25">
      <c r="A163" s="2" t="s">
        <v>127</v>
      </c>
      <c r="B163" s="7">
        <v>28537</v>
      </c>
      <c r="C163" s="4"/>
      <c r="D163" s="7">
        <v>14529</v>
      </c>
      <c r="E163" s="4"/>
      <c r="F163" s="7">
        <v>235997</v>
      </c>
      <c r="G163" s="4"/>
      <c r="H163" s="7">
        <v>169442</v>
      </c>
      <c r="I163" s="4"/>
    </row>
    <row r="164" spans="1:9" ht="45" x14ac:dyDescent="0.25">
      <c r="A164" s="2" t="s">
        <v>1098</v>
      </c>
      <c r="B164" s="4" t="s">
        <v>5</v>
      </c>
      <c r="C164" s="4"/>
      <c r="D164" s="4" t="s">
        <v>5</v>
      </c>
      <c r="E164" s="4"/>
      <c r="F164" s="4" t="s">
        <v>5</v>
      </c>
      <c r="G164" s="4"/>
      <c r="H164" s="4" t="s">
        <v>5</v>
      </c>
      <c r="I164" s="4"/>
    </row>
    <row r="165" spans="1:9" x14ac:dyDescent="0.25">
      <c r="A165" s="3" t="s">
        <v>102</v>
      </c>
      <c r="B165" s="4" t="s">
        <v>5</v>
      </c>
      <c r="C165" s="4"/>
      <c r="D165" s="4" t="s">
        <v>5</v>
      </c>
      <c r="E165" s="4"/>
      <c r="F165" s="4" t="s">
        <v>5</v>
      </c>
      <c r="G165" s="4"/>
      <c r="H165" s="4" t="s">
        <v>5</v>
      </c>
      <c r="I165" s="4"/>
    </row>
    <row r="166" spans="1:9" x14ac:dyDescent="0.25">
      <c r="A166" s="2" t="s">
        <v>103</v>
      </c>
      <c r="B166" s="4">
        <v>0</v>
      </c>
      <c r="C166" s="4"/>
      <c r="D166" s="4">
        <v>0</v>
      </c>
      <c r="E166" s="4"/>
      <c r="F166" s="4">
        <v>0</v>
      </c>
      <c r="G166" s="4"/>
      <c r="H166" s="4">
        <v>0</v>
      </c>
      <c r="I166" s="4"/>
    </row>
    <row r="167" spans="1:9" x14ac:dyDescent="0.25">
      <c r="A167" s="2" t="s">
        <v>104</v>
      </c>
      <c r="B167" s="4">
        <v>302</v>
      </c>
      <c r="C167" s="4"/>
      <c r="D167" s="4">
        <v>298</v>
      </c>
      <c r="E167" s="4"/>
      <c r="F167" s="4">
        <v>885</v>
      </c>
      <c r="G167" s="4"/>
      <c r="H167" s="4">
        <v>862</v>
      </c>
      <c r="I167" s="4"/>
    </row>
    <row r="168" spans="1:9" ht="30" x14ac:dyDescent="0.25">
      <c r="A168" s="2" t="s">
        <v>105</v>
      </c>
      <c r="B168" s="4">
        <v>0</v>
      </c>
      <c r="C168" s="4"/>
      <c r="D168" s="4">
        <v>0</v>
      </c>
      <c r="E168" s="4"/>
      <c r="F168" s="4">
        <v>0</v>
      </c>
      <c r="G168" s="4"/>
      <c r="H168" s="4">
        <v>0</v>
      </c>
      <c r="I168" s="4"/>
    </row>
    <row r="169" spans="1:9" x14ac:dyDescent="0.25">
      <c r="A169" s="2" t="s">
        <v>106</v>
      </c>
      <c r="B169" s="4">
        <v>0</v>
      </c>
      <c r="C169" s="4"/>
      <c r="D169" s="4">
        <v>0</v>
      </c>
      <c r="E169" s="4"/>
      <c r="F169" s="4">
        <v>0</v>
      </c>
      <c r="G169" s="4"/>
      <c r="H169" s="4">
        <v>0</v>
      </c>
      <c r="I169" s="4"/>
    </row>
    <row r="170" spans="1:9" x14ac:dyDescent="0.25">
      <c r="A170" s="2" t="s">
        <v>107</v>
      </c>
      <c r="B170" s="4">
        <v>0</v>
      </c>
      <c r="C170" s="4"/>
      <c r="D170" s="4">
        <v>0</v>
      </c>
      <c r="E170" s="4"/>
      <c r="F170" s="4">
        <v>0</v>
      </c>
      <c r="G170" s="4"/>
      <c r="H170" s="4">
        <v>0</v>
      </c>
      <c r="I170" s="4"/>
    </row>
    <row r="171" spans="1:9" ht="30" x14ac:dyDescent="0.25">
      <c r="A171" s="2" t="s">
        <v>108</v>
      </c>
      <c r="B171" s="4">
        <v>0</v>
      </c>
      <c r="C171" s="4"/>
      <c r="D171" s="4">
        <v>0</v>
      </c>
      <c r="E171" s="4"/>
      <c r="F171" s="4">
        <v>0</v>
      </c>
      <c r="G171" s="4"/>
      <c r="H171" s="4">
        <v>0</v>
      </c>
      <c r="I171" s="4"/>
    </row>
    <row r="172" spans="1:9" x14ac:dyDescent="0.25">
      <c r="A172" s="2" t="s">
        <v>109</v>
      </c>
      <c r="B172" s="4">
        <v>661</v>
      </c>
      <c r="C172" s="4"/>
      <c r="D172" s="7">
        <v>4405</v>
      </c>
      <c r="E172" s="4"/>
      <c r="F172" s="4">
        <v>734</v>
      </c>
      <c r="G172" s="4"/>
      <c r="H172" s="7">
        <v>4843</v>
      </c>
      <c r="I172" s="4"/>
    </row>
    <row r="173" spans="1:9" x14ac:dyDescent="0.25">
      <c r="A173" s="2" t="s">
        <v>110</v>
      </c>
      <c r="B173" s="7">
        <v>26091</v>
      </c>
      <c r="C173" s="4"/>
      <c r="D173" s="7">
        <v>22605</v>
      </c>
      <c r="E173" s="4"/>
      <c r="F173" s="7">
        <v>76085</v>
      </c>
      <c r="G173" s="4"/>
      <c r="H173" s="7">
        <v>65306</v>
      </c>
      <c r="I173" s="4"/>
    </row>
    <row r="174" spans="1:9" x14ac:dyDescent="0.25">
      <c r="A174" s="2" t="s">
        <v>111</v>
      </c>
      <c r="B174" s="7">
        <v>27054</v>
      </c>
      <c r="C174" s="4"/>
      <c r="D174" s="7">
        <v>27308</v>
      </c>
      <c r="E174" s="4"/>
      <c r="F174" s="7">
        <v>77704</v>
      </c>
      <c r="G174" s="4"/>
      <c r="H174" s="7">
        <v>71011</v>
      </c>
      <c r="I174" s="4"/>
    </row>
    <row r="175" spans="1:9" x14ac:dyDescent="0.25">
      <c r="A175" s="3" t="s">
        <v>112</v>
      </c>
      <c r="B175" s="4" t="s">
        <v>5</v>
      </c>
      <c r="C175" s="4"/>
      <c r="D175" s="4" t="s">
        <v>5</v>
      </c>
      <c r="E175" s="4"/>
      <c r="F175" s="4" t="s">
        <v>5</v>
      </c>
      <c r="G175" s="4"/>
      <c r="H175" s="4" t="s">
        <v>5</v>
      </c>
      <c r="I175" s="4"/>
    </row>
    <row r="176" spans="1:9" x14ac:dyDescent="0.25">
      <c r="A176" s="2" t="s">
        <v>113</v>
      </c>
      <c r="B176" s="7">
        <v>3297</v>
      </c>
      <c r="C176" s="4"/>
      <c r="D176" s="7">
        <v>3424</v>
      </c>
      <c r="E176" s="4"/>
      <c r="F176" s="7">
        <v>8807</v>
      </c>
      <c r="G176" s="4"/>
      <c r="H176" s="7">
        <v>8300</v>
      </c>
      <c r="I176" s="4"/>
    </row>
    <row r="177" spans="1:9" x14ac:dyDescent="0.25">
      <c r="A177" s="2" t="s">
        <v>114</v>
      </c>
      <c r="B177" s="4">
        <v>0</v>
      </c>
      <c r="C177" s="4"/>
      <c r="D177" s="4">
        <v>0</v>
      </c>
      <c r="E177" s="4"/>
      <c r="F177" s="4">
        <v>0</v>
      </c>
      <c r="G177" s="4"/>
      <c r="H177" s="4">
        <v>0</v>
      </c>
      <c r="I177" s="4"/>
    </row>
    <row r="178" spans="1:9" x14ac:dyDescent="0.25">
      <c r="A178" s="2" t="s">
        <v>115</v>
      </c>
      <c r="B178" s="4">
        <v>0</v>
      </c>
      <c r="C178" s="4"/>
      <c r="D178" s="4">
        <v>0</v>
      </c>
      <c r="E178" s="4"/>
      <c r="F178" s="4">
        <v>0</v>
      </c>
      <c r="G178" s="4"/>
      <c r="H178" s="4">
        <v>0</v>
      </c>
      <c r="I178" s="4"/>
    </row>
    <row r="179" spans="1:9" x14ac:dyDescent="0.25">
      <c r="A179" s="2" t="s">
        <v>116</v>
      </c>
      <c r="B179" s="4">
        <v>0</v>
      </c>
      <c r="C179" s="4"/>
      <c r="D179" s="4">
        <v>0</v>
      </c>
      <c r="E179" s="4"/>
      <c r="F179" s="4">
        <v>0</v>
      </c>
      <c r="G179" s="4"/>
      <c r="H179" s="4">
        <v>0</v>
      </c>
      <c r="I179" s="4"/>
    </row>
    <row r="180" spans="1:9" ht="30" x14ac:dyDescent="0.25">
      <c r="A180" s="2" t="s">
        <v>117</v>
      </c>
      <c r="B180" s="4">
        <v>0</v>
      </c>
      <c r="C180" s="4"/>
      <c r="D180" s="4">
        <v>0</v>
      </c>
      <c r="E180" s="4"/>
      <c r="F180" s="4">
        <v>0</v>
      </c>
      <c r="G180" s="4"/>
      <c r="H180" s="4">
        <v>0</v>
      </c>
      <c r="I180" s="4"/>
    </row>
    <row r="181" spans="1:9" x14ac:dyDescent="0.25">
      <c r="A181" s="2" t="s">
        <v>118</v>
      </c>
      <c r="B181" s="4">
        <v>9</v>
      </c>
      <c r="C181" s="4"/>
      <c r="D181" s="4">
        <v>3</v>
      </c>
      <c r="E181" s="4"/>
      <c r="F181" s="4">
        <v>44</v>
      </c>
      <c r="G181" s="4"/>
      <c r="H181" s="4">
        <v>14</v>
      </c>
      <c r="I181" s="4"/>
    </row>
    <row r="182" spans="1:9" ht="30" x14ac:dyDescent="0.25">
      <c r="A182" s="2" t="s">
        <v>119</v>
      </c>
      <c r="B182" s="7">
        <v>4448</v>
      </c>
      <c r="C182" s="4"/>
      <c r="D182" s="7">
        <v>2269</v>
      </c>
      <c r="E182" s="4"/>
      <c r="F182" s="7">
        <v>12186</v>
      </c>
      <c r="G182" s="4"/>
      <c r="H182" s="7">
        <v>9465</v>
      </c>
      <c r="I182" s="4"/>
    </row>
    <row r="183" spans="1:9" x14ac:dyDescent="0.25">
      <c r="A183" s="2" t="s">
        <v>120</v>
      </c>
      <c r="B183" s="7">
        <v>7754</v>
      </c>
      <c r="C183" s="4"/>
      <c r="D183" s="7">
        <v>5696</v>
      </c>
      <c r="E183" s="4"/>
      <c r="F183" s="7">
        <v>21037</v>
      </c>
      <c r="G183" s="4"/>
      <c r="H183" s="7">
        <v>17779</v>
      </c>
      <c r="I183" s="4"/>
    </row>
    <row r="184" spans="1:9" ht="30" x14ac:dyDescent="0.25">
      <c r="A184" s="2" t="s">
        <v>121</v>
      </c>
      <c r="B184" s="7">
        <v>19300</v>
      </c>
      <c r="C184" s="4"/>
      <c r="D184" s="7">
        <v>21612</v>
      </c>
      <c r="E184" s="4"/>
      <c r="F184" s="7">
        <v>56667</v>
      </c>
      <c r="G184" s="4"/>
      <c r="H184" s="7">
        <v>53232</v>
      </c>
      <c r="I184" s="4"/>
    </row>
    <row r="185" spans="1:9" x14ac:dyDescent="0.25">
      <c r="A185" s="2" t="s">
        <v>122</v>
      </c>
      <c r="B185" s="4">
        <v>0</v>
      </c>
      <c r="C185" s="4"/>
      <c r="D185" s="4">
        <v>0</v>
      </c>
      <c r="E185" s="4"/>
      <c r="F185" s="4">
        <v>0</v>
      </c>
      <c r="G185" s="4"/>
      <c r="H185" s="4">
        <v>0</v>
      </c>
      <c r="I185" s="4"/>
    </row>
    <row r="186" spans="1:9" x14ac:dyDescent="0.25">
      <c r="A186" s="2" t="s">
        <v>123</v>
      </c>
      <c r="B186" s="7">
        <v>19300</v>
      </c>
      <c r="C186" s="4"/>
      <c r="D186" s="7">
        <v>21612</v>
      </c>
      <c r="E186" s="4"/>
      <c r="F186" s="7">
        <v>56667</v>
      </c>
      <c r="G186" s="4"/>
      <c r="H186" s="7">
        <v>53232</v>
      </c>
      <c r="I186" s="4"/>
    </row>
    <row r="187" spans="1:9" x14ac:dyDescent="0.25">
      <c r="A187" s="2" t="s">
        <v>570</v>
      </c>
      <c r="B187" s="7">
        <v>-18068</v>
      </c>
      <c r="C187" s="4"/>
      <c r="D187" s="7">
        <v>-14704</v>
      </c>
      <c r="E187" s="4"/>
      <c r="F187" s="7">
        <v>-50730</v>
      </c>
      <c r="G187" s="4"/>
      <c r="H187" s="7">
        <v>-43170</v>
      </c>
      <c r="I187" s="4"/>
    </row>
    <row r="188" spans="1:9" x14ac:dyDescent="0.25">
      <c r="A188" s="2" t="s">
        <v>125</v>
      </c>
      <c r="B188" s="7">
        <v>1232</v>
      </c>
      <c r="C188" s="4"/>
      <c r="D188" s="7">
        <v>6908</v>
      </c>
      <c r="E188" s="4"/>
      <c r="F188" s="7">
        <v>5937</v>
      </c>
      <c r="G188" s="4"/>
      <c r="H188" s="7">
        <v>10062</v>
      </c>
      <c r="I188" s="4"/>
    </row>
    <row r="189" spans="1:9" x14ac:dyDescent="0.25">
      <c r="A189" s="2" t="s">
        <v>126</v>
      </c>
      <c r="B189" s="4">
        <v>-472</v>
      </c>
      <c r="C189" s="4"/>
      <c r="D189" s="7">
        <v>-2647</v>
      </c>
      <c r="E189" s="4"/>
      <c r="F189" s="7">
        <v>-2274</v>
      </c>
      <c r="G189" s="4"/>
      <c r="H189" s="7">
        <v>-3857</v>
      </c>
      <c r="I189" s="4"/>
    </row>
    <row r="190" spans="1:9" ht="30" x14ac:dyDescent="0.25">
      <c r="A190" s="2" t="s">
        <v>127</v>
      </c>
      <c r="B190" s="4">
        <v>760</v>
      </c>
      <c r="C190" s="4"/>
      <c r="D190" s="7">
        <v>4261</v>
      </c>
      <c r="E190" s="4"/>
      <c r="F190" s="7">
        <v>3663</v>
      </c>
      <c r="G190" s="4"/>
      <c r="H190" s="7">
        <v>6205</v>
      </c>
      <c r="I190" s="4"/>
    </row>
    <row r="191" spans="1:9" ht="45" x14ac:dyDescent="0.25">
      <c r="A191" s="2" t="s">
        <v>1069</v>
      </c>
      <c r="B191" s="4" t="s">
        <v>5</v>
      </c>
      <c r="C191" s="4"/>
      <c r="D191" s="4" t="s">
        <v>5</v>
      </c>
      <c r="E191" s="4"/>
      <c r="F191" s="4" t="s">
        <v>5</v>
      </c>
      <c r="G191" s="4"/>
      <c r="H191" s="4" t="s">
        <v>5</v>
      </c>
      <c r="I191" s="4"/>
    </row>
    <row r="192" spans="1:9" x14ac:dyDescent="0.25">
      <c r="A192" s="3" t="s">
        <v>102</v>
      </c>
      <c r="B192" s="4" t="s">
        <v>5</v>
      </c>
      <c r="C192" s="4"/>
      <c r="D192" s="4" t="s">
        <v>5</v>
      </c>
      <c r="E192" s="4"/>
      <c r="F192" s="4" t="s">
        <v>5</v>
      </c>
      <c r="G192" s="4"/>
      <c r="H192" s="4" t="s">
        <v>5</v>
      </c>
      <c r="I192" s="4"/>
    </row>
    <row r="193" spans="1:9" x14ac:dyDescent="0.25">
      <c r="A193" s="2" t="s">
        <v>103</v>
      </c>
      <c r="B193" s="4">
        <v>0</v>
      </c>
      <c r="C193" s="4"/>
      <c r="D193" s="4">
        <v>0</v>
      </c>
      <c r="E193" s="4"/>
      <c r="F193" s="4">
        <v>0</v>
      </c>
      <c r="G193" s="4"/>
      <c r="H193" s="4">
        <v>0</v>
      </c>
      <c r="I193" s="4"/>
    </row>
    <row r="194" spans="1:9" x14ac:dyDescent="0.25">
      <c r="A194" s="2" t="s">
        <v>104</v>
      </c>
      <c r="B194" s="4">
        <v>0</v>
      </c>
      <c r="C194" s="4"/>
      <c r="D194" s="4">
        <v>0</v>
      </c>
      <c r="E194" s="4"/>
      <c r="F194" s="4">
        <v>0</v>
      </c>
      <c r="G194" s="4"/>
      <c r="H194" s="4">
        <v>0</v>
      </c>
      <c r="I194" s="4"/>
    </row>
    <row r="195" spans="1:9" ht="30" x14ac:dyDescent="0.25">
      <c r="A195" s="2" t="s">
        <v>105</v>
      </c>
      <c r="B195" s="4">
        <v>0</v>
      </c>
      <c r="C195" s="4"/>
      <c r="D195" s="4">
        <v>0</v>
      </c>
      <c r="E195" s="4"/>
      <c r="F195" s="4">
        <v>0</v>
      </c>
      <c r="G195" s="4"/>
      <c r="H195" s="4">
        <v>0</v>
      </c>
      <c r="I195" s="4"/>
    </row>
    <row r="196" spans="1:9" x14ac:dyDescent="0.25">
      <c r="A196" s="2" t="s">
        <v>106</v>
      </c>
      <c r="B196" s="4">
        <v>0</v>
      </c>
      <c r="C196" s="4"/>
      <c r="D196" s="4">
        <v>0</v>
      </c>
      <c r="E196" s="4"/>
      <c r="F196" s="4">
        <v>0</v>
      </c>
      <c r="G196" s="4"/>
      <c r="H196" s="4">
        <v>0</v>
      </c>
      <c r="I196" s="4"/>
    </row>
    <row r="197" spans="1:9" x14ac:dyDescent="0.25">
      <c r="A197" s="2" t="s">
        <v>107</v>
      </c>
      <c r="B197" s="4">
        <v>0</v>
      </c>
      <c r="C197" s="4"/>
      <c r="D197" s="4">
        <v>0</v>
      </c>
      <c r="E197" s="4"/>
      <c r="F197" s="4">
        <v>0</v>
      </c>
      <c r="G197" s="4"/>
      <c r="H197" s="4">
        <v>0</v>
      </c>
      <c r="I197" s="4"/>
    </row>
    <row r="198" spans="1:9" ht="30" x14ac:dyDescent="0.25">
      <c r="A198" s="2" t="s">
        <v>108</v>
      </c>
      <c r="B198" s="4">
        <v>0</v>
      </c>
      <c r="C198" s="4"/>
      <c r="D198" s="4">
        <v>0</v>
      </c>
      <c r="E198" s="4"/>
      <c r="F198" s="4">
        <v>0</v>
      </c>
      <c r="G198" s="4"/>
      <c r="H198" s="4">
        <v>0</v>
      </c>
      <c r="I198" s="4"/>
    </row>
    <row r="199" spans="1:9" x14ac:dyDescent="0.25">
      <c r="A199" s="2" t="s">
        <v>109</v>
      </c>
      <c r="B199" s="4">
        <v>0</v>
      </c>
      <c r="C199" s="4"/>
      <c r="D199" s="4">
        <v>0</v>
      </c>
      <c r="E199" s="4"/>
      <c r="F199" s="4">
        <v>0</v>
      </c>
      <c r="G199" s="4"/>
      <c r="H199" s="4">
        <v>0</v>
      </c>
      <c r="I199" s="4"/>
    </row>
    <row r="200" spans="1:9" ht="17.25" x14ac:dyDescent="0.25">
      <c r="A200" s="2" t="s">
        <v>110</v>
      </c>
      <c r="B200" s="7">
        <v>-27790</v>
      </c>
      <c r="C200" s="154" t="s">
        <v>1071</v>
      </c>
      <c r="D200" s="7">
        <v>-24145</v>
      </c>
      <c r="E200" s="154" t="s">
        <v>1071</v>
      </c>
      <c r="F200" s="7">
        <v>-81059</v>
      </c>
      <c r="G200" s="154" t="s">
        <v>1071</v>
      </c>
      <c r="H200" s="7">
        <v>-70066</v>
      </c>
      <c r="I200" s="154" t="s">
        <v>1071</v>
      </c>
    </row>
    <row r="201" spans="1:9" x14ac:dyDescent="0.25">
      <c r="A201" s="2" t="s">
        <v>111</v>
      </c>
      <c r="B201" s="7">
        <v>-27790</v>
      </c>
      <c r="C201" s="4"/>
      <c r="D201" s="7">
        <v>-24145</v>
      </c>
      <c r="E201" s="4"/>
      <c r="F201" s="7">
        <v>-81059</v>
      </c>
      <c r="G201" s="4"/>
      <c r="H201" s="7">
        <v>-70066</v>
      </c>
      <c r="I201" s="4"/>
    </row>
    <row r="202" spans="1:9" x14ac:dyDescent="0.25">
      <c r="A202" s="3" t="s">
        <v>112</v>
      </c>
      <c r="B202" s="4" t="s">
        <v>5</v>
      </c>
      <c r="C202" s="4"/>
      <c r="D202" s="4" t="s">
        <v>5</v>
      </c>
      <c r="E202" s="4"/>
      <c r="F202" s="4" t="s">
        <v>5</v>
      </c>
      <c r="G202" s="4"/>
      <c r="H202" s="4" t="s">
        <v>5</v>
      </c>
      <c r="I202" s="4"/>
    </row>
    <row r="203" spans="1:9" ht="17.25" x14ac:dyDescent="0.25">
      <c r="A203" s="2" t="s">
        <v>113</v>
      </c>
      <c r="B203" s="7">
        <v>-27790</v>
      </c>
      <c r="C203" s="154" t="s">
        <v>1071</v>
      </c>
      <c r="D203" s="7">
        <v>-24145</v>
      </c>
      <c r="E203" s="154" t="s">
        <v>1071</v>
      </c>
      <c r="F203" s="7">
        <v>-81059</v>
      </c>
      <c r="G203" s="154" t="s">
        <v>1071</v>
      </c>
      <c r="H203" s="7">
        <v>-70066</v>
      </c>
      <c r="I203" s="154" t="s">
        <v>1071</v>
      </c>
    </row>
    <row r="204" spans="1:9" x14ac:dyDescent="0.25">
      <c r="A204" s="2" t="s">
        <v>114</v>
      </c>
      <c r="B204" s="4">
        <v>0</v>
      </c>
      <c r="C204" s="4"/>
      <c r="D204" s="4">
        <v>0</v>
      </c>
      <c r="E204" s="4"/>
      <c r="F204" s="4">
        <v>0</v>
      </c>
      <c r="G204" s="4"/>
      <c r="H204" s="4">
        <v>0</v>
      </c>
      <c r="I204" s="4"/>
    </row>
    <row r="205" spans="1:9" x14ac:dyDescent="0.25">
      <c r="A205" s="2" t="s">
        <v>115</v>
      </c>
      <c r="B205" s="4">
        <v>0</v>
      </c>
      <c r="C205" s="4"/>
      <c r="D205" s="4">
        <v>0</v>
      </c>
      <c r="E205" s="4"/>
      <c r="F205" s="4">
        <v>0</v>
      </c>
      <c r="G205" s="4"/>
      <c r="H205" s="4">
        <v>0</v>
      </c>
      <c r="I205" s="4"/>
    </row>
    <row r="206" spans="1:9" x14ac:dyDescent="0.25">
      <c r="A206" s="2" t="s">
        <v>116</v>
      </c>
      <c r="B206" s="4">
        <v>0</v>
      </c>
      <c r="C206" s="4"/>
      <c r="D206" s="4">
        <v>0</v>
      </c>
      <c r="E206" s="4"/>
      <c r="F206" s="4">
        <v>0</v>
      </c>
      <c r="G206" s="4"/>
      <c r="H206" s="4">
        <v>0</v>
      </c>
      <c r="I206" s="4"/>
    </row>
    <row r="207" spans="1:9" ht="30" x14ac:dyDescent="0.25">
      <c r="A207" s="2" t="s">
        <v>117</v>
      </c>
      <c r="B207" s="4">
        <v>0</v>
      </c>
      <c r="C207" s="4"/>
      <c r="D207" s="4">
        <v>0</v>
      </c>
      <c r="E207" s="4"/>
      <c r="F207" s="4">
        <v>0</v>
      </c>
      <c r="G207" s="4"/>
      <c r="H207" s="4">
        <v>0</v>
      </c>
      <c r="I207" s="4"/>
    </row>
    <row r="208" spans="1:9" x14ac:dyDescent="0.25">
      <c r="A208" s="2" t="s">
        <v>118</v>
      </c>
      <c r="B208" s="4">
        <v>0</v>
      </c>
      <c r="C208" s="4"/>
      <c r="D208" s="4">
        <v>0</v>
      </c>
      <c r="E208" s="4"/>
      <c r="F208" s="4">
        <v>0</v>
      </c>
      <c r="G208" s="4"/>
      <c r="H208" s="4">
        <v>0</v>
      </c>
      <c r="I208" s="4"/>
    </row>
    <row r="209" spans="1:9" ht="30" x14ac:dyDescent="0.25">
      <c r="A209" s="2" t="s">
        <v>119</v>
      </c>
      <c r="B209" s="4">
        <v>0</v>
      </c>
      <c r="C209" s="4"/>
      <c r="D209" s="4">
        <v>0</v>
      </c>
      <c r="E209" s="4"/>
      <c r="F209" s="4">
        <v>0</v>
      </c>
      <c r="G209" s="4"/>
      <c r="H209" s="4">
        <v>0</v>
      </c>
      <c r="I209" s="4"/>
    </row>
    <row r="210" spans="1:9" x14ac:dyDescent="0.25">
      <c r="A210" s="2" t="s">
        <v>120</v>
      </c>
      <c r="B210" s="7">
        <v>-27790</v>
      </c>
      <c r="C210" s="4"/>
      <c r="D210" s="7">
        <v>-24145</v>
      </c>
      <c r="E210" s="4"/>
      <c r="F210" s="7">
        <v>-81059</v>
      </c>
      <c r="G210" s="4"/>
      <c r="H210" s="7">
        <v>-70066</v>
      </c>
      <c r="I210" s="4"/>
    </row>
    <row r="211" spans="1:9" ht="30" x14ac:dyDescent="0.25">
      <c r="A211" s="2" t="s">
        <v>121</v>
      </c>
      <c r="B211" s="4">
        <v>0</v>
      </c>
      <c r="C211" s="4"/>
      <c r="D211" s="4">
        <v>0</v>
      </c>
      <c r="E211" s="4"/>
      <c r="F211" s="4">
        <v>0</v>
      </c>
      <c r="G211" s="4"/>
      <c r="H211" s="4">
        <v>0</v>
      </c>
      <c r="I211" s="4"/>
    </row>
    <row r="212" spans="1:9" ht="17.25" x14ac:dyDescent="0.25">
      <c r="A212" s="2" t="s">
        <v>122</v>
      </c>
      <c r="B212" s="7">
        <v>-29297</v>
      </c>
      <c r="C212" s="154" t="s">
        <v>1121</v>
      </c>
      <c r="D212" s="7">
        <v>-18790</v>
      </c>
      <c r="E212" s="154" t="s">
        <v>1121</v>
      </c>
      <c r="F212" s="7">
        <v>-239660</v>
      </c>
      <c r="G212" s="154" t="s">
        <v>1121</v>
      </c>
      <c r="H212" s="7">
        <v>-175647</v>
      </c>
      <c r="I212" s="154" t="s">
        <v>1121</v>
      </c>
    </row>
    <row r="213" spans="1:9" x14ac:dyDescent="0.25">
      <c r="A213" s="2" t="s">
        <v>123</v>
      </c>
      <c r="B213" s="7">
        <v>-29297</v>
      </c>
      <c r="C213" s="4"/>
      <c r="D213" s="7">
        <v>-18790</v>
      </c>
      <c r="E213" s="4"/>
      <c r="F213" s="7">
        <v>-239660</v>
      </c>
      <c r="G213" s="4"/>
      <c r="H213" s="7">
        <v>-175647</v>
      </c>
      <c r="I213" s="4"/>
    </row>
    <row r="214" spans="1:9" x14ac:dyDescent="0.25">
      <c r="A214" s="2" t="s">
        <v>570</v>
      </c>
      <c r="B214" s="4">
        <v>0</v>
      </c>
      <c r="C214" s="4"/>
      <c r="D214" s="4">
        <v>0</v>
      </c>
      <c r="E214" s="4"/>
      <c r="F214" s="4">
        <v>0</v>
      </c>
      <c r="G214" s="4"/>
      <c r="H214" s="4">
        <v>0</v>
      </c>
      <c r="I214" s="4"/>
    </row>
    <row r="215" spans="1:9" x14ac:dyDescent="0.25">
      <c r="A215" s="2" t="s">
        <v>125</v>
      </c>
      <c r="B215" s="7">
        <v>-29297</v>
      </c>
      <c r="C215" s="4"/>
      <c r="D215" s="7">
        <v>-18790</v>
      </c>
      <c r="E215" s="4"/>
      <c r="F215" s="7">
        <v>-239660</v>
      </c>
      <c r="G215" s="4"/>
      <c r="H215" s="7">
        <v>-175647</v>
      </c>
      <c r="I215" s="4"/>
    </row>
    <row r="216" spans="1:9" x14ac:dyDescent="0.25">
      <c r="A216" s="2" t="s">
        <v>126</v>
      </c>
      <c r="B216" s="4">
        <v>0</v>
      </c>
      <c r="C216" s="4"/>
      <c r="D216" s="4">
        <v>0</v>
      </c>
      <c r="E216" s="4"/>
      <c r="F216" s="4">
        <v>0</v>
      </c>
      <c r="G216" s="4"/>
      <c r="H216" s="4">
        <v>0</v>
      </c>
      <c r="I216" s="4"/>
    </row>
    <row r="217" spans="1:9" ht="30" x14ac:dyDescent="0.25">
      <c r="A217" s="2" t="s">
        <v>127</v>
      </c>
      <c r="B217" s="7">
        <v>-29297</v>
      </c>
      <c r="C217" s="4"/>
      <c r="D217" s="7">
        <v>-18790</v>
      </c>
      <c r="E217" s="4"/>
      <c r="F217" s="7">
        <v>-239660</v>
      </c>
      <c r="G217" s="4"/>
      <c r="H217" s="7">
        <v>-175647</v>
      </c>
      <c r="I217" s="4"/>
    </row>
    <row r="218" spans="1:9" x14ac:dyDescent="0.25">
      <c r="A218" s="2" t="s">
        <v>488</v>
      </c>
      <c r="B218" s="4" t="s">
        <v>5</v>
      </c>
      <c r="C218" s="4"/>
      <c r="D218" s="4" t="s">
        <v>5</v>
      </c>
      <c r="E218" s="4"/>
      <c r="F218" s="4" t="s">
        <v>5</v>
      </c>
      <c r="G218" s="4"/>
      <c r="H218" s="4" t="s">
        <v>5</v>
      </c>
      <c r="I218" s="4"/>
    </row>
    <row r="219" spans="1:9" x14ac:dyDescent="0.25">
      <c r="A219" s="3" t="s">
        <v>102</v>
      </c>
      <c r="B219" s="4" t="s">
        <v>5</v>
      </c>
      <c r="C219" s="4"/>
      <c r="D219" s="4" t="s">
        <v>5</v>
      </c>
      <c r="E219" s="4"/>
      <c r="F219" s="4" t="s">
        <v>5</v>
      </c>
      <c r="G219" s="4"/>
      <c r="H219" s="4" t="s">
        <v>5</v>
      </c>
      <c r="I219" s="4"/>
    </row>
    <row r="220" spans="1:9" ht="17.25" x14ac:dyDescent="0.25">
      <c r="A220" s="2" t="s">
        <v>103</v>
      </c>
      <c r="B220" s="4">
        <v>-910</v>
      </c>
      <c r="C220" s="154" t="s">
        <v>1122</v>
      </c>
      <c r="D220" s="4">
        <v>-456</v>
      </c>
      <c r="E220" s="154" t="s">
        <v>1122</v>
      </c>
      <c r="F220" s="7">
        <v>-2070</v>
      </c>
      <c r="G220" s="154" t="s">
        <v>1122</v>
      </c>
      <c r="H220" s="7">
        <v>-1183</v>
      </c>
      <c r="I220" s="154" t="s">
        <v>1122</v>
      </c>
    </row>
    <row r="221" spans="1:9" x14ac:dyDescent="0.25">
      <c r="A221" s="2" t="s">
        <v>104</v>
      </c>
      <c r="B221" s="4">
        <v>0</v>
      </c>
      <c r="C221" s="4"/>
      <c r="D221" s="4">
        <v>0</v>
      </c>
      <c r="E221" s="4"/>
      <c r="F221" s="4">
        <v>0</v>
      </c>
      <c r="G221" s="4"/>
      <c r="H221" s="4">
        <v>0</v>
      </c>
      <c r="I221" s="4"/>
    </row>
    <row r="222" spans="1:9" ht="30" x14ac:dyDescent="0.25">
      <c r="A222" s="2" t="s">
        <v>105</v>
      </c>
      <c r="B222" s="4">
        <v>0</v>
      </c>
      <c r="C222" s="4"/>
      <c r="D222" s="4">
        <v>0</v>
      </c>
      <c r="E222" s="4"/>
      <c r="F222" s="4">
        <v>0</v>
      </c>
      <c r="G222" s="4"/>
      <c r="H222" s="4">
        <v>0</v>
      </c>
      <c r="I222" s="4"/>
    </row>
    <row r="223" spans="1:9" x14ac:dyDescent="0.25">
      <c r="A223" s="2" t="s">
        <v>106</v>
      </c>
      <c r="B223" s="4">
        <v>0</v>
      </c>
      <c r="C223" s="4"/>
      <c r="D223" s="4">
        <v>0</v>
      </c>
      <c r="E223" s="4"/>
      <c r="F223" s="4">
        <v>0</v>
      </c>
      <c r="G223" s="4"/>
      <c r="H223" s="4">
        <v>0</v>
      </c>
      <c r="I223" s="4"/>
    </row>
    <row r="224" spans="1:9" x14ac:dyDescent="0.25">
      <c r="A224" s="2" t="s">
        <v>107</v>
      </c>
      <c r="B224" s="4">
        <v>0</v>
      </c>
      <c r="C224" s="4"/>
      <c r="D224" s="4">
        <v>0</v>
      </c>
      <c r="E224" s="4"/>
      <c r="F224" s="4">
        <v>0</v>
      </c>
      <c r="G224" s="4"/>
      <c r="H224" s="4">
        <v>0</v>
      </c>
      <c r="I224" s="4"/>
    </row>
    <row r="225" spans="1:9" ht="30" x14ac:dyDescent="0.25">
      <c r="A225" s="2" t="s">
        <v>108</v>
      </c>
      <c r="B225" s="4">
        <v>0</v>
      </c>
      <c r="C225" s="4"/>
      <c r="D225" s="4">
        <v>0</v>
      </c>
      <c r="E225" s="4"/>
      <c r="F225" s="4">
        <v>0</v>
      </c>
      <c r="G225" s="4"/>
      <c r="H225" s="4">
        <v>0</v>
      </c>
      <c r="I225" s="4"/>
    </row>
    <row r="226" spans="1:9" ht="17.25" x14ac:dyDescent="0.25">
      <c r="A226" s="2" t="s">
        <v>109</v>
      </c>
      <c r="B226" s="4">
        <v>-182</v>
      </c>
      <c r="C226" s="154" t="s">
        <v>1071</v>
      </c>
      <c r="D226" s="4">
        <v>-115</v>
      </c>
      <c r="E226" s="154" t="s">
        <v>1071</v>
      </c>
      <c r="F226" s="4">
        <v>-433</v>
      </c>
      <c r="G226" s="154" t="s">
        <v>1071</v>
      </c>
      <c r="H226" s="4">
        <v>-315</v>
      </c>
      <c r="I226" s="154" t="s">
        <v>1071</v>
      </c>
    </row>
    <row r="227" spans="1:9" ht="17.25" x14ac:dyDescent="0.25">
      <c r="A227" s="2" t="s">
        <v>110</v>
      </c>
      <c r="B227" s="7">
        <v>-4104</v>
      </c>
      <c r="C227" s="154" t="s">
        <v>1071</v>
      </c>
      <c r="D227" s="4">
        <v>-379</v>
      </c>
      <c r="E227" s="154" t="s">
        <v>1071</v>
      </c>
      <c r="F227" s="7">
        <v>-9198</v>
      </c>
      <c r="G227" s="154" t="s">
        <v>1071</v>
      </c>
      <c r="H227" s="7">
        <v>-1099</v>
      </c>
      <c r="I227" s="154" t="s">
        <v>1071</v>
      </c>
    </row>
    <row r="228" spans="1:9" x14ac:dyDescent="0.25">
      <c r="A228" s="2" t="s">
        <v>111</v>
      </c>
      <c r="B228" s="7">
        <v>-5196</v>
      </c>
      <c r="C228" s="4"/>
      <c r="D228" s="4">
        <v>-950</v>
      </c>
      <c r="E228" s="4"/>
      <c r="F228" s="7">
        <v>-11701</v>
      </c>
      <c r="G228" s="4"/>
      <c r="H228" s="7">
        <v>-2597</v>
      </c>
      <c r="I228" s="4"/>
    </row>
    <row r="229" spans="1:9" x14ac:dyDescent="0.25">
      <c r="A229" s="3" t="s">
        <v>112</v>
      </c>
      <c r="B229" s="4" t="s">
        <v>5</v>
      </c>
      <c r="C229" s="4"/>
      <c r="D229" s="4" t="s">
        <v>5</v>
      </c>
      <c r="E229" s="4"/>
      <c r="F229" s="4" t="s">
        <v>5</v>
      </c>
      <c r="G229" s="4"/>
      <c r="H229" s="4" t="s">
        <v>5</v>
      </c>
      <c r="I229" s="4"/>
    </row>
    <row r="230" spans="1:9" ht="17.25" x14ac:dyDescent="0.25">
      <c r="A230" s="2" t="s">
        <v>113</v>
      </c>
      <c r="B230" s="7">
        <v>-5005</v>
      </c>
      <c r="C230" s="154" t="s">
        <v>1123</v>
      </c>
      <c r="D230" s="4">
        <v>-826</v>
      </c>
      <c r="E230" s="154" t="s">
        <v>1123</v>
      </c>
      <c r="F230" s="7">
        <v>-11241</v>
      </c>
      <c r="G230" s="154" t="s">
        <v>1123</v>
      </c>
      <c r="H230" s="7">
        <v>-2257</v>
      </c>
      <c r="I230" s="154" t="s">
        <v>1123</v>
      </c>
    </row>
    <row r="231" spans="1:9" x14ac:dyDescent="0.25">
      <c r="A231" s="2" t="s">
        <v>114</v>
      </c>
      <c r="B231" s="4">
        <v>0</v>
      </c>
      <c r="C231" s="4"/>
      <c r="D231" s="4">
        <v>0</v>
      </c>
      <c r="E231" s="4"/>
      <c r="F231" s="4">
        <v>0</v>
      </c>
      <c r="G231" s="4"/>
      <c r="H231" s="4">
        <v>0</v>
      </c>
      <c r="I231" s="4"/>
    </row>
    <row r="232" spans="1:9" x14ac:dyDescent="0.25">
      <c r="A232" s="2" t="s">
        <v>115</v>
      </c>
      <c r="B232" s="4">
        <v>0</v>
      </c>
      <c r="C232" s="4"/>
      <c r="D232" s="4">
        <v>0</v>
      </c>
      <c r="E232" s="4"/>
      <c r="F232" s="4">
        <v>0</v>
      </c>
      <c r="G232" s="4"/>
      <c r="H232" s="4">
        <v>0</v>
      </c>
      <c r="I232" s="4"/>
    </row>
    <row r="233" spans="1:9" x14ac:dyDescent="0.25">
      <c r="A233" s="2" t="s">
        <v>116</v>
      </c>
      <c r="B233" s="4">
        <v>0</v>
      </c>
      <c r="C233" s="4"/>
      <c r="D233" s="4">
        <v>0</v>
      </c>
      <c r="E233" s="4"/>
      <c r="F233" s="4">
        <v>0</v>
      </c>
      <c r="G233" s="4"/>
      <c r="H233" s="4">
        <v>0</v>
      </c>
      <c r="I233" s="4"/>
    </row>
    <row r="234" spans="1:9" ht="30" x14ac:dyDescent="0.25">
      <c r="A234" s="2" t="s">
        <v>117</v>
      </c>
      <c r="B234" s="4">
        <v>0</v>
      </c>
      <c r="C234" s="4"/>
      <c r="D234" s="4">
        <v>0</v>
      </c>
      <c r="E234" s="4"/>
      <c r="F234" s="4">
        <v>0</v>
      </c>
      <c r="G234" s="4"/>
      <c r="H234" s="4">
        <v>0</v>
      </c>
      <c r="I234" s="4"/>
    </row>
    <row r="235" spans="1:9" ht="17.25" x14ac:dyDescent="0.25">
      <c r="A235" s="2" t="s">
        <v>118</v>
      </c>
      <c r="B235" s="4">
        <v>-46</v>
      </c>
      <c r="C235" s="154" t="s">
        <v>1071</v>
      </c>
      <c r="D235" s="4">
        <v>-46</v>
      </c>
      <c r="E235" s="154" t="s">
        <v>1071</v>
      </c>
      <c r="F235" s="4">
        <v>-137</v>
      </c>
      <c r="G235" s="154" t="s">
        <v>1071</v>
      </c>
      <c r="H235" s="4">
        <v>-122</v>
      </c>
      <c r="I235" s="154" t="s">
        <v>1071</v>
      </c>
    </row>
    <row r="236" spans="1:9" ht="30" x14ac:dyDescent="0.25">
      <c r="A236" s="2" t="s">
        <v>119</v>
      </c>
      <c r="B236" s="4">
        <v>0</v>
      </c>
      <c r="C236" s="4"/>
      <c r="D236" s="4">
        <v>0</v>
      </c>
      <c r="E236" s="4"/>
      <c r="F236" s="4">
        <v>0</v>
      </c>
      <c r="G236" s="4"/>
      <c r="H236" s="4">
        <v>0</v>
      </c>
      <c r="I236" s="4"/>
    </row>
    <row r="237" spans="1:9" x14ac:dyDescent="0.25">
      <c r="A237" s="2" t="s">
        <v>120</v>
      </c>
      <c r="B237" s="7">
        <v>-5051</v>
      </c>
      <c r="C237" s="4"/>
      <c r="D237" s="4">
        <v>-872</v>
      </c>
      <c r="E237" s="4"/>
      <c r="F237" s="7">
        <v>-11378</v>
      </c>
      <c r="G237" s="4"/>
      <c r="H237" s="7">
        <v>-2379</v>
      </c>
      <c r="I237" s="4"/>
    </row>
    <row r="238" spans="1:9" ht="30" x14ac:dyDescent="0.25">
      <c r="A238" s="2" t="s">
        <v>121</v>
      </c>
      <c r="B238" s="4">
        <v>-145</v>
      </c>
      <c r="C238" s="4"/>
      <c r="D238" s="4">
        <v>-78</v>
      </c>
      <c r="E238" s="4"/>
      <c r="F238" s="4">
        <v>-323</v>
      </c>
      <c r="G238" s="4"/>
      <c r="H238" s="4">
        <v>-218</v>
      </c>
      <c r="I238" s="4"/>
    </row>
    <row r="239" spans="1:9" ht="17.25" x14ac:dyDescent="0.25">
      <c r="A239" s="2" t="s">
        <v>122</v>
      </c>
      <c r="B239" s="7">
        <v>-9281</v>
      </c>
      <c r="C239" s="154" t="s">
        <v>1121</v>
      </c>
      <c r="D239" s="7">
        <v>-5645</v>
      </c>
      <c r="E239" s="154" t="s">
        <v>1121</v>
      </c>
      <c r="F239" s="7">
        <v>-23864</v>
      </c>
      <c r="G239" s="154" t="s">
        <v>1121</v>
      </c>
      <c r="H239" s="7">
        <v>-12912</v>
      </c>
      <c r="I239" s="154" t="s">
        <v>1121</v>
      </c>
    </row>
    <row r="240" spans="1:9" x14ac:dyDescent="0.25">
      <c r="A240" s="2" t="s">
        <v>123</v>
      </c>
      <c r="B240" s="7">
        <v>-9426</v>
      </c>
      <c r="C240" s="4"/>
      <c r="D240" s="7">
        <v>-5723</v>
      </c>
      <c r="E240" s="4"/>
      <c r="F240" s="7">
        <v>-24187</v>
      </c>
      <c r="G240" s="4"/>
      <c r="H240" s="7">
        <v>-13130</v>
      </c>
      <c r="I240" s="4"/>
    </row>
    <row r="241" spans="1:9" ht="17.25" x14ac:dyDescent="0.25">
      <c r="A241" s="2" t="s">
        <v>570</v>
      </c>
      <c r="B241" s="4">
        <v>145</v>
      </c>
      <c r="C241" s="154" t="s">
        <v>1071</v>
      </c>
      <c r="D241" s="4">
        <v>78</v>
      </c>
      <c r="E241" s="154" t="s">
        <v>1071</v>
      </c>
      <c r="F241" s="4">
        <v>323</v>
      </c>
      <c r="G241" s="154" t="s">
        <v>1071</v>
      </c>
      <c r="H241" s="4">
        <v>218</v>
      </c>
      <c r="I241" s="154" t="s">
        <v>1071</v>
      </c>
    </row>
    <row r="242" spans="1:9" x14ac:dyDescent="0.25">
      <c r="A242" s="2" t="s">
        <v>125</v>
      </c>
      <c r="B242" s="7">
        <v>-9281</v>
      </c>
      <c r="C242" s="4"/>
      <c r="D242" s="7">
        <v>-5645</v>
      </c>
      <c r="E242" s="4"/>
      <c r="F242" s="7">
        <v>-23864</v>
      </c>
      <c r="G242" s="4"/>
      <c r="H242" s="7">
        <v>-12912</v>
      </c>
      <c r="I242" s="4"/>
    </row>
    <row r="243" spans="1:9" x14ac:dyDescent="0.25">
      <c r="A243" s="2" t="s">
        <v>126</v>
      </c>
      <c r="B243" s="4">
        <v>0</v>
      </c>
      <c r="C243" s="4"/>
      <c r="D243" s="4">
        <v>0</v>
      </c>
      <c r="E243" s="4"/>
      <c r="F243" s="4">
        <v>0</v>
      </c>
      <c r="G243" s="4"/>
      <c r="H243" s="4">
        <v>0</v>
      </c>
      <c r="I243" s="4"/>
    </row>
    <row r="244" spans="1:9" ht="30" x14ac:dyDescent="0.25">
      <c r="A244" s="2" t="s">
        <v>127</v>
      </c>
      <c r="B244" s="5">
        <v>-9281</v>
      </c>
      <c r="C244" s="4"/>
      <c r="D244" s="5">
        <v>-5645</v>
      </c>
      <c r="E244" s="4"/>
      <c r="F244" s="5">
        <v>-23864</v>
      </c>
      <c r="G244" s="4"/>
      <c r="H244" s="5">
        <v>-12912</v>
      </c>
      <c r="I244" s="4"/>
    </row>
    <row r="245" spans="1:9" x14ac:dyDescent="0.25">
      <c r="A245" s="29"/>
      <c r="B245" s="29"/>
      <c r="C245" s="29"/>
      <c r="D245" s="29"/>
      <c r="E245" s="29"/>
      <c r="F245" s="29"/>
      <c r="G245" s="29"/>
      <c r="H245" s="29"/>
      <c r="I245" s="29"/>
    </row>
    <row r="246" spans="1:9" ht="15" customHeight="1" x14ac:dyDescent="0.25">
      <c r="A246" s="2" t="s">
        <v>949</v>
      </c>
      <c r="B246" s="17" t="s">
        <v>1124</v>
      </c>
      <c r="C246" s="17"/>
      <c r="D246" s="17"/>
      <c r="E246" s="17"/>
      <c r="F246" s="17"/>
      <c r="G246" s="17"/>
      <c r="H246" s="17"/>
      <c r="I246" s="17"/>
    </row>
    <row r="247" spans="1:9" ht="15" customHeight="1" x14ac:dyDescent="0.25">
      <c r="A247" s="2" t="s">
        <v>997</v>
      </c>
      <c r="B247" s="17" t="s">
        <v>1125</v>
      </c>
      <c r="C247" s="17"/>
      <c r="D247" s="17"/>
      <c r="E247" s="17"/>
      <c r="F247" s="17"/>
      <c r="G247" s="17"/>
      <c r="H247" s="17"/>
      <c r="I247" s="17"/>
    </row>
    <row r="248" spans="1:9" ht="15" customHeight="1" x14ac:dyDescent="0.25">
      <c r="A248" s="2" t="s">
        <v>1042</v>
      </c>
      <c r="B248" s="17" t="s">
        <v>1126</v>
      </c>
      <c r="C248" s="17"/>
      <c r="D248" s="17"/>
      <c r="E248" s="17"/>
      <c r="F248" s="17"/>
      <c r="G248" s="17"/>
      <c r="H248" s="17"/>
      <c r="I248" s="17"/>
    </row>
    <row r="249" spans="1:9" ht="15" customHeight="1" x14ac:dyDescent="0.25">
      <c r="A249" s="2" t="s">
        <v>1070</v>
      </c>
      <c r="B249" s="17" t="s">
        <v>1127</v>
      </c>
      <c r="C249" s="17"/>
      <c r="D249" s="17"/>
      <c r="E249" s="17"/>
      <c r="F249" s="17"/>
      <c r="G249" s="17"/>
      <c r="H249" s="17"/>
      <c r="I249" s="17"/>
    </row>
    <row r="250" spans="1:9" ht="15" customHeight="1" x14ac:dyDescent="0.25">
      <c r="A250" s="2" t="s">
        <v>1071</v>
      </c>
      <c r="B250" s="17" t="s">
        <v>1128</v>
      </c>
      <c r="C250" s="17"/>
      <c r="D250" s="17"/>
      <c r="E250" s="17"/>
      <c r="F250" s="17"/>
      <c r="G250" s="17"/>
      <c r="H250" s="17"/>
      <c r="I250" s="17"/>
    </row>
    <row r="251" spans="1:9" ht="15" customHeight="1" x14ac:dyDescent="0.25">
      <c r="A251" s="2" t="s">
        <v>1121</v>
      </c>
      <c r="B251" s="17" t="s">
        <v>1129</v>
      </c>
      <c r="C251" s="17"/>
      <c r="D251" s="17"/>
      <c r="E251" s="17"/>
      <c r="F251" s="17"/>
      <c r="G251" s="17"/>
      <c r="H251" s="17"/>
      <c r="I251" s="17"/>
    </row>
    <row r="252" spans="1:9" ht="15" customHeight="1" x14ac:dyDescent="0.25">
      <c r="A252" s="2" t="s">
        <v>1122</v>
      </c>
      <c r="B252" s="17" t="s">
        <v>1130</v>
      </c>
      <c r="C252" s="17"/>
      <c r="D252" s="17"/>
      <c r="E252" s="17"/>
      <c r="F252" s="17"/>
      <c r="G252" s="17"/>
      <c r="H252" s="17"/>
      <c r="I252" s="17"/>
    </row>
  </sheetData>
  <mergeCells count="14">
    <mergeCell ref="B251:I251"/>
    <mergeCell ref="B252:I252"/>
    <mergeCell ref="A245:I245"/>
    <mergeCell ref="B246:I246"/>
    <mergeCell ref="B247:I247"/>
    <mergeCell ref="B248:I248"/>
    <mergeCell ref="B249:I249"/>
    <mergeCell ref="B250:I250"/>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v>
      </c>
      <c r="B1" s="8" t="s">
        <v>100</v>
      </c>
      <c r="C1" s="8"/>
      <c r="D1" s="8" t="s">
        <v>1</v>
      </c>
      <c r="E1" s="8"/>
    </row>
    <row r="2" spans="1:5" ht="30" x14ac:dyDescent="0.25">
      <c r="A2" s="1" t="s">
        <v>31</v>
      </c>
      <c r="B2" s="1" t="s">
        <v>2</v>
      </c>
      <c r="C2" s="1" t="s">
        <v>101</v>
      </c>
      <c r="D2" s="1" t="s">
        <v>2</v>
      </c>
      <c r="E2" s="1" t="s">
        <v>101</v>
      </c>
    </row>
    <row r="3" spans="1:5" x14ac:dyDescent="0.25">
      <c r="A3" s="3" t="s">
        <v>137</v>
      </c>
      <c r="B3" s="4" t="s">
        <v>5</v>
      </c>
      <c r="C3" s="4" t="s">
        <v>5</v>
      </c>
      <c r="D3" s="4" t="s">
        <v>5</v>
      </c>
      <c r="E3" s="4" t="s">
        <v>5</v>
      </c>
    </row>
    <row r="4" spans="1:5" x14ac:dyDescent="0.25">
      <c r="A4" s="2" t="s">
        <v>138</v>
      </c>
      <c r="B4" s="5">
        <v>82366</v>
      </c>
      <c r="C4" s="5">
        <v>59870</v>
      </c>
      <c r="D4" s="5">
        <v>478262</v>
      </c>
      <c r="E4" s="5">
        <v>359467</v>
      </c>
    </row>
    <row r="5" spans="1:5" ht="30" x14ac:dyDescent="0.25">
      <c r="A5" s="3" t="s">
        <v>139</v>
      </c>
      <c r="B5" s="4" t="s">
        <v>5</v>
      </c>
      <c r="C5" s="4" t="s">
        <v>5</v>
      </c>
      <c r="D5" s="4" t="s">
        <v>5</v>
      </c>
      <c r="E5" s="4" t="s">
        <v>5</v>
      </c>
    </row>
    <row r="6" spans="1:5" x14ac:dyDescent="0.25">
      <c r="A6" s="2" t="s">
        <v>138</v>
      </c>
      <c r="B6" s="7">
        <v>-30145</v>
      </c>
      <c r="C6" s="7">
        <v>-23024</v>
      </c>
      <c r="D6" s="7">
        <v>-175082</v>
      </c>
      <c r="E6" s="7">
        <v>-132632</v>
      </c>
    </row>
    <row r="7" spans="1:5" ht="30" x14ac:dyDescent="0.25">
      <c r="A7" s="3" t="s">
        <v>140</v>
      </c>
      <c r="B7" s="4" t="s">
        <v>5</v>
      </c>
      <c r="C7" s="4" t="s">
        <v>5</v>
      </c>
      <c r="D7" s="4" t="s">
        <v>5</v>
      </c>
      <c r="E7" s="4" t="s">
        <v>5</v>
      </c>
    </row>
    <row r="8" spans="1:5" x14ac:dyDescent="0.25">
      <c r="A8" s="2" t="s">
        <v>138</v>
      </c>
      <c r="B8" s="7">
        <v>52221</v>
      </c>
      <c r="C8" s="7">
        <v>36846</v>
      </c>
      <c r="D8" s="7">
        <v>303180</v>
      </c>
      <c r="E8" s="7">
        <v>226835</v>
      </c>
    </row>
    <row r="9" spans="1:5" x14ac:dyDescent="0.25">
      <c r="A9" s="3" t="s">
        <v>141</v>
      </c>
      <c r="B9" s="4" t="s">
        <v>5</v>
      </c>
      <c r="C9" s="4" t="s">
        <v>5</v>
      </c>
      <c r="D9" s="4" t="s">
        <v>5</v>
      </c>
      <c r="E9" s="4" t="s">
        <v>5</v>
      </c>
    </row>
    <row r="10" spans="1:5" x14ac:dyDescent="0.25">
      <c r="A10" s="2" t="s">
        <v>142</v>
      </c>
      <c r="B10" s="7">
        <v>-3325</v>
      </c>
      <c r="C10" s="7">
        <v>-1068</v>
      </c>
      <c r="D10" s="7">
        <v>-5530</v>
      </c>
      <c r="E10" s="4">
        <v>462</v>
      </c>
    </row>
    <row r="11" spans="1:5" ht="30" x14ac:dyDescent="0.25">
      <c r="A11" s="2" t="s">
        <v>143</v>
      </c>
      <c r="B11" s="4">
        <v>0</v>
      </c>
      <c r="C11" s="4">
        <v>0</v>
      </c>
      <c r="D11" s="4">
        <v>0</v>
      </c>
      <c r="E11" s="4">
        <v>0</v>
      </c>
    </row>
    <row r="12" spans="1:5" ht="30" x14ac:dyDescent="0.25">
      <c r="A12" s="2" t="s">
        <v>144</v>
      </c>
      <c r="B12" s="7">
        <v>-3325</v>
      </c>
      <c r="C12" s="7">
        <v>-1068</v>
      </c>
      <c r="D12" s="7">
        <v>-5530</v>
      </c>
      <c r="E12" s="4">
        <v>462</v>
      </c>
    </row>
    <row r="13" spans="1:5" ht="30" x14ac:dyDescent="0.25">
      <c r="A13" s="2" t="s">
        <v>145</v>
      </c>
      <c r="B13" s="7">
        <v>-2251</v>
      </c>
      <c r="C13" s="7">
        <v>18368</v>
      </c>
      <c r="D13" s="7">
        <v>-43257</v>
      </c>
      <c r="E13" s="7">
        <v>30914</v>
      </c>
    </row>
    <row r="14" spans="1:5" ht="30" x14ac:dyDescent="0.25">
      <c r="A14" s="2" t="s">
        <v>146</v>
      </c>
      <c r="B14" s="4">
        <v>766</v>
      </c>
      <c r="C14" s="7">
        <v>-6574</v>
      </c>
      <c r="D14" s="7">
        <v>15020</v>
      </c>
      <c r="E14" s="7">
        <v>-10923</v>
      </c>
    </row>
    <row r="15" spans="1:5" ht="30" x14ac:dyDescent="0.25">
      <c r="A15" s="2" t="s">
        <v>147</v>
      </c>
      <c r="B15" s="7">
        <v>-1485</v>
      </c>
      <c r="C15" s="7">
        <v>11794</v>
      </c>
      <c r="D15" s="7">
        <v>-28237</v>
      </c>
      <c r="E15" s="7">
        <v>19991</v>
      </c>
    </row>
    <row r="16" spans="1:5" ht="30" x14ac:dyDescent="0.25">
      <c r="A16" s="2" t="s">
        <v>148</v>
      </c>
      <c r="B16" s="7">
        <v>4398</v>
      </c>
      <c r="C16" s="7">
        <v>4248</v>
      </c>
      <c r="D16" s="7">
        <v>16540</v>
      </c>
      <c r="E16" s="7">
        <v>4501</v>
      </c>
    </row>
    <row r="17" spans="1:5" ht="30" x14ac:dyDescent="0.25">
      <c r="A17" s="2" t="s">
        <v>149</v>
      </c>
      <c r="B17" s="7">
        <v>-1671</v>
      </c>
      <c r="C17" s="7">
        <v>-1614</v>
      </c>
      <c r="D17" s="7">
        <v>-6285</v>
      </c>
      <c r="E17" s="7">
        <v>-1710</v>
      </c>
    </row>
    <row r="18" spans="1:5" ht="30" x14ac:dyDescent="0.25">
      <c r="A18" s="2" t="s">
        <v>150</v>
      </c>
      <c r="B18" s="7">
        <v>2727</v>
      </c>
      <c r="C18" s="7">
        <v>2634</v>
      </c>
      <c r="D18" s="7">
        <v>10255</v>
      </c>
      <c r="E18" s="7">
        <v>2791</v>
      </c>
    </row>
    <row r="19" spans="1:5" ht="30" x14ac:dyDescent="0.25">
      <c r="A19" s="2" t="s">
        <v>151</v>
      </c>
      <c r="B19" s="7">
        <v>81188</v>
      </c>
      <c r="C19" s="7">
        <v>81418</v>
      </c>
      <c r="D19" s="7">
        <v>446015</v>
      </c>
      <c r="E19" s="7">
        <v>395344</v>
      </c>
    </row>
    <row r="20" spans="1:5" ht="30" x14ac:dyDescent="0.25">
      <c r="A20" s="2" t="s">
        <v>152</v>
      </c>
      <c r="B20" s="7">
        <v>-31050</v>
      </c>
      <c r="C20" s="7">
        <v>-31212</v>
      </c>
      <c r="D20" s="7">
        <v>-166347</v>
      </c>
      <c r="E20" s="7">
        <v>-145265</v>
      </c>
    </row>
    <row r="21" spans="1:5" ht="30" x14ac:dyDescent="0.25">
      <c r="A21" s="2" t="s">
        <v>153</v>
      </c>
      <c r="B21" s="5">
        <v>50138</v>
      </c>
      <c r="C21" s="5">
        <v>50206</v>
      </c>
      <c r="D21" s="5">
        <v>279668</v>
      </c>
      <c r="E21" s="5">
        <v>25007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8"/>
  <sheetViews>
    <sheetView showGridLines="0" workbookViewId="0"/>
  </sheetViews>
  <sheetFormatPr defaultRowHeight="15" x14ac:dyDescent="0.25"/>
  <cols>
    <col min="1" max="1" width="36.5703125" bestFit="1" customWidth="1"/>
    <col min="2" max="2" width="20.42578125" customWidth="1"/>
    <col min="3" max="3" width="5.42578125" customWidth="1"/>
    <col min="4" max="4" width="20.42578125" customWidth="1"/>
    <col min="5" max="5" width="5.42578125" customWidth="1"/>
  </cols>
  <sheetData>
    <row r="1" spans="1:5" ht="15" customHeight="1" x14ac:dyDescent="0.25">
      <c r="A1" s="1" t="s">
        <v>1131</v>
      </c>
      <c r="B1" s="8" t="s">
        <v>1</v>
      </c>
      <c r="C1" s="8"/>
      <c r="D1" s="8"/>
      <c r="E1" s="8"/>
    </row>
    <row r="2" spans="1:5" ht="30" x14ac:dyDescent="0.25">
      <c r="A2" s="1" t="s">
        <v>31</v>
      </c>
      <c r="B2" s="8" t="s">
        <v>2</v>
      </c>
      <c r="C2" s="8"/>
      <c r="D2" s="8" t="s">
        <v>101</v>
      </c>
      <c r="E2" s="8"/>
    </row>
    <row r="3" spans="1:5" x14ac:dyDescent="0.25">
      <c r="A3" s="3" t="s">
        <v>155</v>
      </c>
      <c r="B3" s="4" t="s">
        <v>5</v>
      </c>
      <c r="C3" s="4"/>
      <c r="D3" s="4" t="s">
        <v>5</v>
      </c>
      <c r="E3" s="4"/>
    </row>
    <row r="4" spans="1:5" x14ac:dyDescent="0.25">
      <c r="A4" s="2" t="s">
        <v>138</v>
      </c>
      <c r="B4" s="5">
        <v>303180</v>
      </c>
      <c r="C4" s="4"/>
      <c r="D4" s="5">
        <v>226835</v>
      </c>
      <c r="E4" s="4"/>
    </row>
    <row r="5" spans="1:5" ht="30" x14ac:dyDescent="0.25">
      <c r="A5" s="3" t="s">
        <v>156</v>
      </c>
      <c r="B5" s="4" t="s">
        <v>5</v>
      </c>
      <c r="C5" s="4"/>
      <c r="D5" s="4" t="s">
        <v>5</v>
      </c>
      <c r="E5" s="4"/>
    </row>
    <row r="6" spans="1:5" x14ac:dyDescent="0.25">
      <c r="A6" s="2" t="s">
        <v>157</v>
      </c>
      <c r="B6" s="7">
        <v>214268</v>
      </c>
      <c r="C6" s="4"/>
      <c r="D6" s="7">
        <v>192357</v>
      </c>
      <c r="E6" s="4"/>
    </row>
    <row r="7" spans="1:5" ht="30" x14ac:dyDescent="0.25">
      <c r="A7" s="2" t="s">
        <v>117</v>
      </c>
      <c r="B7" s="7">
        <v>14197</v>
      </c>
      <c r="C7" s="4"/>
      <c r="D7" s="7">
        <v>9290</v>
      </c>
      <c r="E7" s="4"/>
    </row>
    <row r="8" spans="1:5" ht="30" x14ac:dyDescent="0.25">
      <c r="A8" s="2" t="s">
        <v>158</v>
      </c>
      <c r="B8" s="4">
        <v>12</v>
      </c>
      <c r="C8" s="4"/>
      <c r="D8" s="4">
        <v>-73</v>
      </c>
      <c r="E8" s="4"/>
    </row>
    <row r="9" spans="1:5" ht="30" x14ac:dyDescent="0.25">
      <c r="A9" s="2" t="s">
        <v>159</v>
      </c>
      <c r="B9" s="7">
        <v>3640</v>
      </c>
      <c r="C9" s="4"/>
      <c r="D9" s="7">
        <v>2050</v>
      </c>
      <c r="E9" s="4"/>
    </row>
    <row r="10" spans="1:5" ht="30" x14ac:dyDescent="0.25">
      <c r="A10" s="2" t="s">
        <v>132</v>
      </c>
      <c r="B10" s="7">
        <v>-22837</v>
      </c>
      <c r="C10" s="4"/>
      <c r="D10" s="7">
        <v>-14879</v>
      </c>
      <c r="E10" s="4"/>
    </row>
    <row r="11" spans="1:5" x14ac:dyDescent="0.25">
      <c r="A11" s="2" t="s">
        <v>160</v>
      </c>
      <c r="B11" s="7">
        <v>-6088</v>
      </c>
      <c r="C11" s="4"/>
      <c r="D11" s="7">
        <v>-1050</v>
      </c>
      <c r="E11" s="4"/>
    </row>
    <row r="12" spans="1:5" x14ac:dyDescent="0.25">
      <c r="A12" s="2" t="s">
        <v>60</v>
      </c>
      <c r="B12" s="7">
        <v>48033</v>
      </c>
      <c r="C12" s="4"/>
      <c r="D12" s="7">
        <v>17757</v>
      </c>
      <c r="E12" s="4"/>
    </row>
    <row r="13" spans="1:5" ht="30" x14ac:dyDescent="0.25">
      <c r="A13" s="3" t="s">
        <v>161</v>
      </c>
      <c r="B13" s="4" t="s">
        <v>5</v>
      </c>
      <c r="C13" s="4"/>
      <c r="D13" s="4" t="s">
        <v>5</v>
      </c>
      <c r="E13" s="4"/>
    </row>
    <row r="14" spans="1:5" ht="30" x14ac:dyDescent="0.25">
      <c r="A14" s="2" t="s">
        <v>162</v>
      </c>
      <c r="B14" s="7">
        <v>33355</v>
      </c>
      <c r="C14" s="4"/>
      <c r="D14" s="7">
        <v>71709</v>
      </c>
      <c r="E14" s="4"/>
    </row>
    <row r="15" spans="1:5" x14ac:dyDescent="0.25">
      <c r="A15" s="2" t="s">
        <v>163</v>
      </c>
      <c r="B15" s="7">
        <v>-12502</v>
      </c>
      <c r="C15" s="4"/>
      <c r="D15" s="4">
        <v>696</v>
      </c>
      <c r="E15" s="4"/>
    </row>
    <row r="16" spans="1:5" x14ac:dyDescent="0.25">
      <c r="A16" s="2" t="s">
        <v>37</v>
      </c>
      <c r="B16" s="7">
        <v>13109</v>
      </c>
      <c r="C16" s="4"/>
      <c r="D16" s="7">
        <v>-13283</v>
      </c>
      <c r="E16" s="4"/>
    </row>
    <row r="17" spans="1:5" ht="30" x14ac:dyDescent="0.25">
      <c r="A17" s="2" t="s">
        <v>164</v>
      </c>
      <c r="B17" s="7">
        <v>-25128</v>
      </c>
      <c r="C17" s="4"/>
      <c r="D17" s="7">
        <v>-43085</v>
      </c>
      <c r="E17" s="4"/>
    </row>
    <row r="18" spans="1:5" x14ac:dyDescent="0.25">
      <c r="A18" s="2" t="s">
        <v>41</v>
      </c>
      <c r="B18" s="7">
        <v>7929</v>
      </c>
      <c r="C18" s="4"/>
      <c r="D18" s="7">
        <v>22712</v>
      </c>
      <c r="E18" s="4"/>
    </row>
    <row r="19" spans="1:5" x14ac:dyDescent="0.25">
      <c r="A19" s="2" t="s">
        <v>42</v>
      </c>
      <c r="B19" s="7">
        <v>5630</v>
      </c>
      <c r="C19" s="4"/>
      <c r="D19" s="7">
        <v>139590</v>
      </c>
      <c r="E19" s="4"/>
    </row>
    <row r="20" spans="1:5" ht="30" x14ac:dyDescent="0.25">
      <c r="A20" s="2" t="s">
        <v>54</v>
      </c>
      <c r="B20" s="7">
        <v>-2772</v>
      </c>
      <c r="C20" s="4"/>
      <c r="D20" s="4">
        <v>-872</v>
      </c>
      <c r="E20" s="4"/>
    </row>
    <row r="21" spans="1:5" ht="30" x14ac:dyDescent="0.25">
      <c r="A21" s="2" t="s">
        <v>56</v>
      </c>
      <c r="B21" s="7">
        <v>-18337</v>
      </c>
      <c r="C21" s="4"/>
      <c r="D21" s="7">
        <v>-30226</v>
      </c>
      <c r="E21" s="4"/>
    </row>
    <row r="22" spans="1:5" ht="30" x14ac:dyDescent="0.25">
      <c r="A22" s="2" t="s">
        <v>58</v>
      </c>
      <c r="B22" s="4">
        <v>-23</v>
      </c>
      <c r="C22" s="4"/>
      <c r="D22" s="4">
        <v>-925</v>
      </c>
      <c r="E22" s="4"/>
    </row>
    <row r="23" spans="1:5" x14ac:dyDescent="0.25">
      <c r="A23" s="2" t="s">
        <v>59</v>
      </c>
      <c r="B23" s="4">
        <v>-672</v>
      </c>
      <c r="C23" s="4"/>
      <c r="D23" s="7">
        <v>-3704</v>
      </c>
      <c r="E23" s="4"/>
    </row>
    <row r="24" spans="1:5" x14ac:dyDescent="0.25">
      <c r="A24" s="2" t="s">
        <v>61</v>
      </c>
      <c r="B24" s="7">
        <v>6257</v>
      </c>
      <c r="C24" s="4"/>
      <c r="D24" s="7">
        <v>1388</v>
      </c>
      <c r="E24" s="4"/>
    </row>
    <row r="25" spans="1:5" ht="30" x14ac:dyDescent="0.25">
      <c r="A25" s="2" t="s">
        <v>165</v>
      </c>
      <c r="B25" s="7">
        <v>561251</v>
      </c>
      <c r="C25" s="4"/>
      <c r="D25" s="7">
        <v>576287</v>
      </c>
      <c r="E25" s="4"/>
    </row>
    <row r="26" spans="1:5" x14ac:dyDescent="0.25">
      <c r="A26" s="3" t="s">
        <v>166</v>
      </c>
      <c r="B26" s="4" t="s">
        <v>5</v>
      </c>
      <c r="C26" s="4"/>
      <c r="D26" s="4" t="s">
        <v>5</v>
      </c>
      <c r="E26" s="4"/>
    </row>
    <row r="27" spans="1:5" x14ac:dyDescent="0.25">
      <c r="A27" s="2" t="s">
        <v>167</v>
      </c>
      <c r="B27" s="7">
        <v>-690293</v>
      </c>
      <c r="C27" s="4"/>
      <c r="D27" s="7">
        <v>-422840</v>
      </c>
      <c r="E27" s="4"/>
    </row>
    <row r="28" spans="1:5" x14ac:dyDescent="0.25">
      <c r="A28" s="2" t="s">
        <v>168</v>
      </c>
      <c r="B28" s="7">
        <v>-203763</v>
      </c>
      <c r="C28" s="4"/>
      <c r="D28" s="7">
        <v>-289773</v>
      </c>
      <c r="E28" s="4"/>
    </row>
    <row r="29" spans="1:5" x14ac:dyDescent="0.25">
      <c r="A29" s="2" t="s">
        <v>169</v>
      </c>
      <c r="B29" s="7">
        <v>-237502</v>
      </c>
      <c r="C29" s="4"/>
      <c r="D29" s="7">
        <v>-308290</v>
      </c>
      <c r="E29" s="4"/>
    </row>
    <row r="30" spans="1:5" x14ac:dyDescent="0.25">
      <c r="A30" s="2" t="s">
        <v>170</v>
      </c>
      <c r="B30" s="4">
        <v>-388</v>
      </c>
      <c r="C30" s="4"/>
      <c r="D30" s="7">
        <v>-3130</v>
      </c>
      <c r="E30" s="4"/>
    </row>
    <row r="31" spans="1:5" x14ac:dyDescent="0.25">
      <c r="A31" s="2" t="s">
        <v>171</v>
      </c>
      <c r="B31" s="4">
        <v>-635</v>
      </c>
      <c r="C31" s="4"/>
      <c r="D31" s="7">
        <v>-2761</v>
      </c>
      <c r="E31" s="4"/>
    </row>
    <row r="32" spans="1:5" x14ac:dyDescent="0.25">
      <c r="A32" s="2" t="s">
        <v>172</v>
      </c>
      <c r="B32" s="4">
        <v>-431</v>
      </c>
      <c r="C32" s="4"/>
      <c r="D32" s="7">
        <v>-1053</v>
      </c>
      <c r="E32" s="4"/>
    </row>
    <row r="33" spans="1:5" x14ac:dyDescent="0.25">
      <c r="A33" s="2" t="s">
        <v>173</v>
      </c>
      <c r="B33" s="7">
        <v>-48632</v>
      </c>
      <c r="C33" s="4"/>
      <c r="D33" s="7">
        <v>-50583</v>
      </c>
      <c r="E33" s="4"/>
    </row>
    <row r="34" spans="1:5" x14ac:dyDescent="0.25">
      <c r="A34" s="3" t="s">
        <v>174</v>
      </c>
      <c r="B34" s="4" t="s">
        <v>5</v>
      </c>
      <c r="C34" s="4"/>
      <c r="D34" s="4" t="s">
        <v>5</v>
      </c>
      <c r="E34" s="4"/>
    </row>
    <row r="35" spans="1:5" x14ac:dyDescent="0.25">
      <c r="A35" s="2" t="s">
        <v>167</v>
      </c>
      <c r="B35" s="7">
        <v>214078</v>
      </c>
      <c r="C35" s="4"/>
      <c r="D35" s="7">
        <v>166904</v>
      </c>
      <c r="E35" s="4"/>
    </row>
    <row r="36" spans="1:5" x14ac:dyDescent="0.25">
      <c r="A36" s="2" t="s">
        <v>168</v>
      </c>
      <c r="B36" s="7">
        <v>211841</v>
      </c>
      <c r="C36" s="4"/>
      <c r="D36" s="7">
        <v>280890</v>
      </c>
      <c r="E36" s="4"/>
    </row>
    <row r="37" spans="1:5" x14ac:dyDescent="0.25">
      <c r="A37" s="2" t="s">
        <v>169</v>
      </c>
      <c r="B37" s="7">
        <v>124145</v>
      </c>
      <c r="C37" s="4"/>
      <c r="D37" s="7">
        <v>85132</v>
      </c>
      <c r="E37" s="4"/>
    </row>
    <row r="38" spans="1:5" x14ac:dyDescent="0.25">
      <c r="A38" s="2" t="s">
        <v>170</v>
      </c>
      <c r="B38" s="7">
        <v>26957</v>
      </c>
      <c r="C38" s="4"/>
      <c r="D38" s="4">
        <v>0</v>
      </c>
      <c r="E38" s="4"/>
    </row>
    <row r="39" spans="1:5" x14ac:dyDescent="0.25">
      <c r="A39" s="2" t="s">
        <v>171</v>
      </c>
      <c r="B39" s="7">
        <v>6004</v>
      </c>
      <c r="C39" s="4"/>
      <c r="D39" s="7">
        <v>5728</v>
      </c>
      <c r="E39" s="4"/>
    </row>
    <row r="40" spans="1:5" x14ac:dyDescent="0.25">
      <c r="A40" s="2" t="s">
        <v>172</v>
      </c>
      <c r="B40" s="4">
        <v>0</v>
      </c>
      <c r="C40" s="4"/>
      <c r="D40" s="4">
        <v>671</v>
      </c>
      <c r="E40" s="4"/>
    </row>
    <row r="41" spans="1:5" x14ac:dyDescent="0.25">
      <c r="A41" s="2" t="s">
        <v>173</v>
      </c>
      <c r="B41" s="7">
        <v>45234</v>
      </c>
      <c r="C41" s="4"/>
      <c r="D41" s="7">
        <v>49215</v>
      </c>
      <c r="E41" s="4"/>
    </row>
    <row r="42" spans="1:5" x14ac:dyDescent="0.25">
      <c r="A42" s="2" t="s">
        <v>175</v>
      </c>
      <c r="B42" s="7">
        <v>-553385</v>
      </c>
      <c r="C42" s="4"/>
      <c r="D42" s="7">
        <v>-489890</v>
      </c>
      <c r="E42" s="4"/>
    </row>
    <row r="43" spans="1:5" x14ac:dyDescent="0.25">
      <c r="A43" s="3" t="s">
        <v>176</v>
      </c>
      <c r="B43" s="4" t="s">
        <v>5</v>
      </c>
      <c r="C43" s="4"/>
      <c r="D43" s="4" t="s">
        <v>5</v>
      </c>
      <c r="E43" s="4"/>
    </row>
    <row r="44" spans="1:5" x14ac:dyDescent="0.25">
      <c r="A44" s="2" t="s">
        <v>177</v>
      </c>
      <c r="B44" s="7">
        <v>323039</v>
      </c>
      <c r="C44" s="4"/>
      <c r="D44" s="7">
        <v>251319</v>
      </c>
      <c r="E44" s="4"/>
    </row>
    <row r="45" spans="1:5" ht="30" x14ac:dyDescent="0.25">
      <c r="A45" s="2" t="s">
        <v>178</v>
      </c>
      <c r="B45" s="7">
        <v>-238553</v>
      </c>
      <c r="C45" s="4"/>
      <c r="D45" s="7">
        <v>-234698</v>
      </c>
      <c r="E45" s="4"/>
    </row>
    <row r="46" spans="1:5" x14ac:dyDescent="0.25">
      <c r="A46" s="2" t="s">
        <v>179</v>
      </c>
      <c r="B46" s="7">
        <v>-3353</v>
      </c>
      <c r="C46" s="4"/>
      <c r="D46" s="7">
        <v>-2352</v>
      </c>
      <c r="E46" s="4"/>
    </row>
    <row r="47" spans="1:5" x14ac:dyDescent="0.25">
      <c r="A47" s="2" t="s">
        <v>180</v>
      </c>
      <c r="B47" s="7">
        <v>-37480</v>
      </c>
      <c r="C47" s="4"/>
      <c r="D47" s="7">
        <v>-18310</v>
      </c>
      <c r="E47" s="4"/>
    </row>
    <row r="48" spans="1:5" ht="30" x14ac:dyDescent="0.25">
      <c r="A48" s="2" t="s">
        <v>181</v>
      </c>
      <c r="B48" s="4">
        <v>390</v>
      </c>
      <c r="C48" s="4"/>
      <c r="D48" s="4">
        <v>559</v>
      </c>
      <c r="E48" s="4"/>
    </row>
    <row r="49" spans="1:5" x14ac:dyDescent="0.25">
      <c r="A49" s="2" t="s">
        <v>182</v>
      </c>
      <c r="B49" s="4">
        <v>0</v>
      </c>
      <c r="C49" s="4"/>
      <c r="D49" s="7">
        <v>-1729</v>
      </c>
      <c r="E49" s="4"/>
    </row>
    <row r="50" spans="1:5" x14ac:dyDescent="0.25">
      <c r="A50" s="2" t="s">
        <v>183</v>
      </c>
      <c r="B50" s="4">
        <v>0</v>
      </c>
      <c r="C50" s="4"/>
      <c r="D50" s="7">
        <v>-97421</v>
      </c>
      <c r="E50" s="4"/>
    </row>
    <row r="51" spans="1:5" ht="30" x14ac:dyDescent="0.25">
      <c r="A51" s="2" t="s">
        <v>184</v>
      </c>
      <c r="B51" s="4">
        <v>0</v>
      </c>
      <c r="C51" s="4"/>
      <c r="D51" s="4">
        <v>0</v>
      </c>
      <c r="E51" s="4"/>
    </row>
    <row r="52" spans="1:5" x14ac:dyDescent="0.25">
      <c r="A52" s="2" t="s">
        <v>185</v>
      </c>
      <c r="B52" s="7">
        <v>109928</v>
      </c>
      <c r="C52" s="4"/>
      <c r="D52" s="7">
        <v>268478</v>
      </c>
      <c r="E52" s="4"/>
    </row>
    <row r="53" spans="1:5" x14ac:dyDescent="0.25">
      <c r="A53" s="2" t="s">
        <v>186</v>
      </c>
      <c r="B53" s="7">
        <v>-24448</v>
      </c>
      <c r="C53" s="4"/>
      <c r="D53" s="7">
        <v>-22937</v>
      </c>
      <c r="E53" s="4"/>
    </row>
    <row r="54" spans="1:5" ht="30" x14ac:dyDescent="0.25">
      <c r="A54" s="2" t="s">
        <v>187</v>
      </c>
      <c r="B54" s="7">
        <v>129523</v>
      </c>
      <c r="C54" s="4"/>
      <c r="D54" s="7">
        <v>142909</v>
      </c>
      <c r="E54" s="4"/>
    </row>
    <row r="55" spans="1:5" x14ac:dyDescent="0.25">
      <c r="A55" s="2" t="s">
        <v>188</v>
      </c>
      <c r="B55" s="4">
        <v>482</v>
      </c>
      <c r="C55" s="4"/>
      <c r="D55" s="4">
        <v>-362</v>
      </c>
      <c r="E55" s="4"/>
    </row>
    <row r="56" spans="1:5" x14ac:dyDescent="0.25">
      <c r="A56" s="2" t="s">
        <v>189</v>
      </c>
      <c r="B56" s="7">
        <v>137871</v>
      </c>
      <c r="C56" s="4"/>
      <c r="D56" s="7">
        <v>228944</v>
      </c>
      <c r="E56" s="4"/>
    </row>
    <row r="57" spans="1:5" ht="30" x14ac:dyDescent="0.25">
      <c r="A57" s="2" t="s">
        <v>190</v>
      </c>
      <c r="B57" s="7">
        <v>463744</v>
      </c>
      <c r="C57" s="4"/>
      <c r="D57" s="7">
        <v>357180</v>
      </c>
      <c r="E57" s="4"/>
    </row>
    <row r="58" spans="1:5" ht="30" x14ac:dyDescent="0.25">
      <c r="A58" s="2" t="s">
        <v>191</v>
      </c>
      <c r="B58" s="7">
        <v>601615</v>
      </c>
      <c r="C58" s="4"/>
      <c r="D58" s="7">
        <v>586124</v>
      </c>
      <c r="E58" s="4"/>
    </row>
    <row r="59" spans="1:5" ht="30" x14ac:dyDescent="0.25">
      <c r="A59" s="2" t="s">
        <v>1041</v>
      </c>
      <c r="B59" s="4" t="s">
        <v>5</v>
      </c>
      <c r="C59" s="4"/>
      <c r="D59" s="4" t="s">
        <v>5</v>
      </c>
      <c r="E59" s="4"/>
    </row>
    <row r="60" spans="1:5" x14ac:dyDescent="0.25">
      <c r="A60" s="3" t="s">
        <v>155</v>
      </c>
      <c r="B60" s="4" t="s">
        <v>5</v>
      </c>
      <c r="C60" s="4"/>
      <c r="D60" s="4" t="s">
        <v>5</v>
      </c>
      <c r="E60" s="4"/>
    </row>
    <row r="61" spans="1:5" ht="17.25" x14ac:dyDescent="0.25">
      <c r="A61" s="2" t="s">
        <v>138</v>
      </c>
      <c r="B61" s="7">
        <v>10737</v>
      </c>
      <c r="C61" s="154" t="s">
        <v>949</v>
      </c>
      <c r="D61" s="7">
        <v>4544</v>
      </c>
      <c r="E61" s="154" t="s">
        <v>997</v>
      </c>
    </row>
    <row r="62" spans="1:5" ht="17.25" x14ac:dyDescent="0.25">
      <c r="A62" s="2" t="s">
        <v>672</v>
      </c>
      <c r="B62" s="4">
        <v>0</v>
      </c>
      <c r="C62" s="154" t="s">
        <v>949</v>
      </c>
      <c r="D62" s="4">
        <v>0</v>
      </c>
      <c r="E62" s="154" t="s">
        <v>997</v>
      </c>
    </row>
    <row r="63" spans="1:5" ht="30" x14ac:dyDescent="0.25">
      <c r="A63" s="3" t="s">
        <v>156</v>
      </c>
      <c r="B63" s="4" t="s">
        <v>5</v>
      </c>
      <c r="C63" s="4"/>
      <c r="D63" s="4" t="s">
        <v>5</v>
      </c>
      <c r="E63" s="4"/>
    </row>
    <row r="64" spans="1:5" ht="17.25" x14ac:dyDescent="0.25">
      <c r="A64" s="2" t="s">
        <v>157</v>
      </c>
      <c r="B64" s="4">
        <v>0</v>
      </c>
      <c r="C64" s="154" t="s">
        <v>949</v>
      </c>
      <c r="D64" s="4">
        <v>0</v>
      </c>
      <c r="E64" s="154" t="s">
        <v>997</v>
      </c>
    </row>
    <row r="65" spans="1:5" ht="30" x14ac:dyDescent="0.25">
      <c r="A65" s="2" t="s">
        <v>117</v>
      </c>
      <c r="B65" s="4">
        <v>0</v>
      </c>
      <c r="C65" s="154" t="s">
        <v>1042</v>
      </c>
      <c r="D65" s="4">
        <v>0</v>
      </c>
      <c r="E65" s="154" t="s">
        <v>1070</v>
      </c>
    </row>
    <row r="66" spans="1:5" ht="30" x14ac:dyDescent="0.25">
      <c r="A66" s="2" t="s">
        <v>158</v>
      </c>
      <c r="B66" s="4">
        <v>0</v>
      </c>
      <c r="C66" s="154" t="s">
        <v>949</v>
      </c>
      <c r="D66" s="4">
        <v>0</v>
      </c>
      <c r="E66" s="154" t="s">
        <v>997</v>
      </c>
    </row>
    <row r="67" spans="1:5" ht="30" x14ac:dyDescent="0.25">
      <c r="A67" s="2" t="s">
        <v>159</v>
      </c>
      <c r="B67" s="4">
        <v>0</v>
      </c>
      <c r="C67" s="154" t="s">
        <v>949</v>
      </c>
      <c r="D67" s="4">
        <v>0</v>
      </c>
      <c r="E67" s="154" t="s">
        <v>997</v>
      </c>
    </row>
    <row r="68" spans="1:5" ht="30" x14ac:dyDescent="0.25">
      <c r="A68" s="2" t="s">
        <v>132</v>
      </c>
      <c r="B68" s="4">
        <v>0</v>
      </c>
      <c r="C68" s="154" t="s">
        <v>949</v>
      </c>
      <c r="D68" s="4">
        <v>0</v>
      </c>
      <c r="E68" s="154" t="s">
        <v>997</v>
      </c>
    </row>
    <row r="69" spans="1:5" ht="17.25" x14ac:dyDescent="0.25">
      <c r="A69" s="2" t="s">
        <v>160</v>
      </c>
      <c r="B69" s="4">
        <v>-674</v>
      </c>
      <c r="C69" s="154" t="s">
        <v>949</v>
      </c>
      <c r="D69" s="4">
        <v>28</v>
      </c>
      <c r="E69" s="154" t="s">
        <v>997</v>
      </c>
    </row>
    <row r="70" spans="1:5" ht="17.25" x14ac:dyDescent="0.25">
      <c r="A70" s="2" t="s">
        <v>60</v>
      </c>
      <c r="B70" s="7">
        <v>5118</v>
      </c>
      <c r="C70" s="154" t="s">
        <v>949</v>
      </c>
      <c r="D70" s="7">
        <v>1306</v>
      </c>
      <c r="E70" s="154" t="s">
        <v>997</v>
      </c>
    </row>
    <row r="71" spans="1:5" ht="30" x14ac:dyDescent="0.25">
      <c r="A71" s="3" t="s">
        <v>161</v>
      </c>
      <c r="B71" s="4" t="s">
        <v>5</v>
      </c>
      <c r="C71" s="4"/>
      <c r="D71" s="4" t="s">
        <v>5</v>
      </c>
      <c r="E71" s="4"/>
    </row>
    <row r="72" spans="1:5" ht="30" x14ac:dyDescent="0.25">
      <c r="A72" s="2" t="s">
        <v>162</v>
      </c>
      <c r="B72" s="7">
        <v>23296</v>
      </c>
      <c r="C72" s="154" t="s">
        <v>949</v>
      </c>
      <c r="D72" s="7">
        <v>58841</v>
      </c>
      <c r="E72" s="154" t="s">
        <v>997</v>
      </c>
    </row>
    <row r="73" spans="1:5" ht="17.25" x14ac:dyDescent="0.25">
      <c r="A73" s="2" t="s">
        <v>163</v>
      </c>
      <c r="B73" s="4">
        <v>0</v>
      </c>
      <c r="C73" s="154" t="s">
        <v>949</v>
      </c>
      <c r="D73" s="4">
        <v>0</v>
      </c>
      <c r="E73" s="154" t="s">
        <v>997</v>
      </c>
    </row>
    <row r="74" spans="1:5" ht="17.25" x14ac:dyDescent="0.25">
      <c r="A74" s="2" t="s">
        <v>37</v>
      </c>
      <c r="B74" s="4">
        <v>0</v>
      </c>
      <c r="C74" s="154" t="s">
        <v>949</v>
      </c>
      <c r="D74" s="4">
        <v>0</v>
      </c>
      <c r="E74" s="154" t="s">
        <v>997</v>
      </c>
    </row>
    <row r="75" spans="1:5" ht="30" x14ac:dyDescent="0.25">
      <c r="A75" s="2" t="s">
        <v>164</v>
      </c>
      <c r="B75" s="4">
        <v>0</v>
      </c>
      <c r="C75" s="154" t="s">
        <v>949</v>
      </c>
      <c r="D75" s="4">
        <v>0</v>
      </c>
      <c r="E75" s="154" t="s">
        <v>997</v>
      </c>
    </row>
    <row r="76" spans="1:5" ht="17.25" x14ac:dyDescent="0.25">
      <c r="A76" s="2" t="s">
        <v>41</v>
      </c>
      <c r="B76" s="4">
        <v>201</v>
      </c>
      <c r="C76" s="154" t="s">
        <v>949</v>
      </c>
      <c r="D76" s="7">
        <v>1018</v>
      </c>
      <c r="E76" s="154" t="s">
        <v>997</v>
      </c>
    </row>
    <row r="77" spans="1:5" ht="17.25" x14ac:dyDescent="0.25">
      <c r="A77" s="2" t="s">
        <v>42</v>
      </c>
      <c r="B77" s="7">
        <v>-4702</v>
      </c>
      <c r="C77" s="154" t="s">
        <v>949</v>
      </c>
      <c r="D77" s="7">
        <v>-1202</v>
      </c>
      <c r="E77" s="154" t="s">
        <v>997</v>
      </c>
    </row>
    <row r="78" spans="1:5" ht="30" x14ac:dyDescent="0.25">
      <c r="A78" s="2" t="s">
        <v>54</v>
      </c>
      <c r="B78" s="4">
        <v>0</v>
      </c>
      <c r="C78" s="154" t="s">
        <v>949</v>
      </c>
      <c r="D78" s="4">
        <v>0</v>
      </c>
      <c r="E78" s="154" t="s">
        <v>997</v>
      </c>
    </row>
    <row r="79" spans="1:5" ht="30" x14ac:dyDescent="0.25">
      <c r="A79" s="2" t="s">
        <v>56</v>
      </c>
      <c r="B79" s="7">
        <v>-29833</v>
      </c>
      <c r="C79" s="154" t="s">
        <v>949</v>
      </c>
      <c r="D79" s="7">
        <v>-60391</v>
      </c>
      <c r="E79" s="154" t="s">
        <v>997</v>
      </c>
    </row>
    <row r="80" spans="1:5" ht="30" x14ac:dyDescent="0.25">
      <c r="A80" s="2" t="s">
        <v>58</v>
      </c>
      <c r="B80" s="4">
        <v>-39</v>
      </c>
      <c r="C80" s="154" t="s">
        <v>949</v>
      </c>
      <c r="D80" s="4">
        <v>-585</v>
      </c>
      <c r="E80" s="154" t="s">
        <v>997</v>
      </c>
    </row>
    <row r="81" spans="1:5" ht="17.25" x14ac:dyDescent="0.25">
      <c r="A81" s="2" t="s">
        <v>59</v>
      </c>
      <c r="B81" s="4">
        <v>0</v>
      </c>
      <c r="C81" s="154" t="s">
        <v>949</v>
      </c>
      <c r="D81" s="4">
        <v>0</v>
      </c>
      <c r="E81" s="154" t="s">
        <v>997</v>
      </c>
    </row>
    <row r="82" spans="1:5" ht="17.25" x14ac:dyDescent="0.25">
      <c r="A82" s="2" t="s">
        <v>61</v>
      </c>
      <c r="B82" s="7">
        <v>2850</v>
      </c>
      <c r="C82" s="154" t="s">
        <v>949</v>
      </c>
      <c r="D82" s="4">
        <v>632</v>
      </c>
      <c r="E82" s="154" t="s">
        <v>997</v>
      </c>
    </row>
    <row r="83" spans="1:5" ht="30" x14ac:dyDescent="0.25">
      <c r="A83" s="2" t="s">
        <v>165</v>
      </c>
      <c r="B83" s="7">
        <v>6954</v>
      </c>
      <c r="C83" s="154" t="s">
        <v>949</v>
      </c>
      <c r="D83" s="7">
        <v>4191</v>
      </c>
      <c r="E83" s="154" t="s">
        <v>997</v>
      </c>
    </row>
    <row r="84" spans="1:5" x14ac:dyDescent="0.25">
      <c r="A84" s="3" t="s">
        <v>166</v>
      </c>
      <c r="B84" s="4" t="s">
        <v>5</v>
      </c>
      <c r="C84" s="4"/>
      <c r="D84" s="4" t="s">
        <v>5</v>
      </c>
      <c r="E84" s="4"/>
    </row>
    <row r="85" spans="1:5" ht="17.25" x14ac:dyDescent="0.25">
      <c r="A85" s="2" t="s">
        <v>167</v>
      </c>
      <c r="B85" s="4">
        <v>0</v>
      </c>
      <c r="C85" s="154" t="s">
        <v>949</v>
      </c>
      <c r="D85" s="4">
        <v>0</v>
      </c>
      <c r="E85" s="154" t="s">
        <v>997</v>
      </c>
    </row>
    <row r="86" spans="1:5" ht="17.25" x14ac:dyDescent="0.25">
      <c r="A86" s="2" t="s">
        <v>168</v>
      </c>
      <c r="B86" s="7">
        <v>-35250</v>
      </c>
      <c r="C86" s="154" t="s">
        <v>949</v>
      </c>
      <c r="D86" s="7">
        <v>-58775</v>
      </c>
      <c r="E86" s="154" t="s">
        <v>997</v>
      </c>
    </row>
    <row r="87" spans="1:5" ht="17.25" x14ac:dyDescent="0.25">
      <c r="A87" s="2" t="s">
        <v>169</v>
      </c>
      <c r="B87" s="7">
        <v>-50840</v>
      </c>
      <c r="C87" s="154" t="s">
        <v>949</v>
      </c>
      <c r="D87" s="7">
        <v>-17141</v>
      </c>
      <c r="E87" s="154" t="s">
        <v>997</v>
      </c>
    </row>
    <row r="88" spans="1:5" ht="17.25" x14ac:dyDescent="0.25">
      <c r="A88" s="2" t="s">
        <v>170</v>
      </c>
      <c r="B88" s="4">
        <v>-388</v>
      </c>
      <c r="C88" s="154" t="s">
        <v>949</v>
      </c>
      <c r="D88" s="7">
        <v>-3130</v>
      </c>
      <c r="E88" s="154" t="s">
        <v>997</v>
      </c>
    </row>
    <row r="89" spans="1:5" ht="17.25" x14ac:dyDescent="0.25">
      <c r="A89" s="2" t="s">
        <v>171</v>
      </c>
      <c r="B89" s="4">
        <v>-635</v>
      </c>
      <c r="C89" s="154" t="s">
        <v>949</v>
      </c>
      <c r="D89" s="7">
        <v>-2761</v>
      </c>
      <c r="E89" s="154" t="s">
        <v>997</v>
      </c>
    </row>
    <row r="90" spans="1:5" ht="17.25" x14ac:dyDescent="0.25">
      <c r="A90" s="2" t="s">
        <v>172</v>
      </c>
      <c r="B90" s="4">
        <v>0</v>
      </c>
      <c r="C90" s="154" t="s">
        <v>949</v>
      </c>
      <c r="D90" s="4">
        <v>0</v>
      </c>
      <c r="E90" s="154" t="s">
        <v>997</v>
      </c>
    </row>
    <row r="91" spans="1:5" ht="17.25" x14ac:dyDescent="0.25">
      <c r="A91" s="2" t="s">
        <v>173</v>
      </c>
      <c r="B91" s="7">
        <v>-3500</v>
      </c>
      <c r="C91" s="154" t="s">
        <v>949</v>
      </c>
      <c r="D91" s="7">
        <v>-1821</v>
      </c>
      <c r="E91" s="154" t="s">
        <v>997</v>
      </c>
    </row>
    <row r="92" spans="1:5" x14ac:dyDescent="0.25">
      <c r="A92" s="3" t="s">
        <v>174</v>
      </c>
      <c r="B92" s="4" t="s">
        <v>5</v>
      </c>
      <c r="C92" s="4"/>
      <c r="D92" s="4" t="s">
        <v>5</v>
      </c>
      <c r="E92" s="4"/>
    </row>
    <row r="93" spans="1:5" ht="17.25" x14ac:dyDescent="0.25">
      <c r="A93" s="2" t="s">
        <v>167</v>
      </c>
      <c r="B93" s="4">
        <v>0</v>
      </c>
      <c r="C93" s="154" t="s">
        <v>949</v>
      </c>
      <c r="D93" s="4">
        <v>0</v>
      </c>
      <c r="E93" s="154" t="s">
        <v>997</v>
      </c>
    </row>
    <row r="94" spans="1:5" ht="17.25" x14ac:dyDescent="0.25">
      <c r="A94" s="2" t="s">
        <v>168</v>
      </c>
      <c r="B94" s="7">
        <v>50044</v>
      </c>
      <c r="C94" s="154" t="s">
        <v>949</v>
      </c>
      <c r="D94" s="7">
        <v>32548</v>
      </c>
      <c r="E94" s="154" t="s">
        <v>997</v>
      </c>
    </row>
    <row r="95" spans="1:5" ht="17.25" x14ac:dyDescent="0.25">
      <c r="A95" s="2" t="s">
        <v>169</v>
      </c>
      <c r="B95" s="7">
        <v>14892</v>
      </c>
      <c r="C95" s="154" t="s">
        <v>949</v>
      </c>
      <c r="D95" s="7">
        <v>30298</v>
      </c>
      <c r="E95" s="154" t="s">
        <v>997</v>
      </c>
    </row>
    <row r="96" spans="1:5" ht="17.25" x14ac:dyDescent="0.25">
      <c r="A96" s="2" t="s">
        <v>170</v>
      </c>
      <c r="B96" s="4">
        <v>388</v>
      </c>
      <c r="C96" s="154" t="s">
        <v>949</v>
      </c>
      <c r="D96" s="4">
        <v>0</v>
      </c>
      <c r="E96" s="154" t="s">
        <v>997</v>
      </c>
    </row>
    <row r="97" spans="1:5" ht="17.25" x14ac:dyDescent="0.25">
      <c r="A97" s="2" t="s">
        <v>171</v>
      </c>
      <c r="B97" s="7">
        <v>4504</v>
      </c>
      <c r="C97" s="154" t="s">
        <v>949</v>
      </c>
      <c r="D97" s="7">
        <v>5728</v>
      </c>
      <c r="E97" s="154" t="s">
        <v>997</v>
      </c>
    </row>
    <row r="98" spans="1:5" ht="17.25" x14ac:dyDescent="0.25">
      <c r="A98" s="2" t="s">
        <v>172</v>
      </c>
      <c r="B98" s="4">
        <v>0</v>
      </c>
      <c r="C98" s="154" t="s">
        <v>949</v>
      </c>
      <c r="D98" s="4">
        <v>0</v>
      </c>
      <c r="E98" s="154" t="s">
        <v>997</v>
      </c>
    </row>
    <row r="99" spans="1:5" ht="17.25" x14ac:dyDescent="0.25">
      <c r="A99" s="2" t="s">
        <v>173</v>
      </c>
      <c r="B99" s="7">
        <v>5312</v>
      </c>
      <c r="C99" s="154" t="s">
        <v>949</v>
      </c>
      <c r="D99" s="7">
        <v>1311</v>
      </c>
      <c r="E99" s="154" t="s">
        <v>997</v>
      </c>
    </row>
    <row r="100" spans="1:5" ht="17.25" x14ac:dyDescent="0.25">
      <c r="A100" s="2" t="s">
        <v>175</v>
      </c>
      <c r="B100" s="7">
        <v>-15473</v>
      </c>
      <c r="C100" s="154" t="s">
        <v>949</v>
      </c>
      <c r="D100" s="7">
        <v>-13743</v>
      </c>
      <c r="E100" s="154" t="s">
        <v>997</v>
      </c>
    </row>
    <row r="101" spans="1:5" x14ac:dyDescent="0.25">
      <c r="A101" s="3" t="s">
        <v>176</v>
      </c>
      <c r="B101" s="4" t="s">
        <v>5</v>
      </c>
      <c r="C101" s="4"/>
      <c r="D101" s="4" t="s">
        <v>5</v>
      </c>
      <c r="E101" s="4"/>
    </row>
    <row r="102" spans="1:5" ht="17.25" x14ac:dyDescent="0.25">
      <c r="A102" s="2" t="s">
        <v>177</v>
      </c>
      <c r="B102" s="4">
        <v>0</v>
      </c>
      <c r="C102" s="154" t="s">
        <v>949</v>
      </c>
      <c r="D102" s="4">
        <v>0</v>
      </c>
      <c r="E102" s="154" t="s">
        <v>997</v>
      </c>
    </row>
    <row r="103" spans="1:5" ht="30" x14ac:dyDescent="0.25">
      <c r="A103" s="2" t="s">
        <v>178</v>
      </c>
      <c r="B103" s="4">
        <v>0</v>
      </c>
      <c r="C103" s="154" t="s">
        <v>949</v>
      </c>
      <c r="D103" s="4">
        <v>0</v>
      </c>
      <c r="E103" s="154" t="s">
        <v>997</v>
      </c>
    </row>
    <row r="104" spans="1:5" ht="17.25" x14ac:dyDescent="0.25">
      <c r="A104" s="2" t="s">
        <v>179</v>
      </c>
      <c r="B104" s="4">
        <v>0</v>
      </c>
      <c r="C104" s="154" t="s">
        <v>949</v>
      </c>
      <c r="D104" s="4">
        <v>0</v>
      </c>
      <c r="E104" s="154" t="s">
        <v>997</v>
      </c>
    </row>
    <row r="105" spans="1:5" ht="17.25" x14ac:dyDescent="0.25">
      <c r="A105" s="2" t="s">
        <v>180</v>
      </c>
      <c r="B105" s="4">
        <v>0</v>
      </c>
      <c r="C105" s="154" t="s">
        <v>949</v>
      </c>
      <c r="D105" s="4">
        <v>0</v>
      </c>
      <c r="E105" s="154" t="s">
        <v>997</v>
      </c>
    </row>
    <row r="106" spans="1:5" ht="30" x14ac:dyDescent="0.25">
      <c r="A106" s="2" t="s">
        <v>181</v>
      </c>
      <c r="B106" s="4">
        <v>0</v>
      </c>
      <c r="C106" s="154" t="s">
        <v>949</v>
      </c>
      <c r="D106" s="4">
        <v>0</v>
      </c>
      <c r="E106" s="154" t="s">
        <v>997</v>
      </c>
    </row>
    <row r="107" spans="1:5" ht="17.25" x14ac:dyDescent="0.25">
      <c r="A107" s="2" t="s">
        <v>182</v>
      </c>
      <c r="B107" s="4">
        <v>0</v>
      </c>
      <c r="C107" s="154" t="s">
        <v>949</v>
      </c>
      <c r="D107" s="4">
        <v>0</v>
      </c>
      <c r="E107" s="154" t="s">
        <v>997</v>
      </c>
    </row>
    <row r="108" spans="1:5" ht="17.25" x14ac:dyDescent="0.25">
      <c r="A108" s="2" t="s">
        <v>183</v>
      </c>
      <c r="B108" s="4" t="s">
        <v>5</v>
      </c>
      <c r="C108" s="4"/>
      <c r="D108" s="4">
        <v>0</v>
      </c>
      <c r="E108" s="154" t="s">
        <v>997</v>
      </c>
    </row>
    <row r="109" spans="1:5" ht="30" x14ac:dyDescent="0.25">
      <c r="A109" s="2" t="s">
        <v>823</v>
      </c>
      <c r="B109" s="4" t="s">
        <v>5</v>
      </c>
      <c r="C109" s="4"/>
      <c r="D109" s="7">
        <v>1500</v>
      </c>
      <c r="E109" s="154" t="s">
        <v>997</v>
      </c>
    </row>
    <row r="110" spans="1:5" ht="30" x14ac:dyDescent="0.25">
      <c r="A110" s="2" t="s">
        <v>184</v>
      </c>
      <c r="B110" s="4">
        <v>0</v>
      </c>
      <c r="C110" s="154" t="s">
        <v>949</v>
      </c>
      <c r="D110" s="4">
        <v>0</v>
      </c>
      <c r="E110" s="154" t="s">
        <v>997</v>
      </c>
    </row>
    <row r="111" spans="1:5" ht="17.25" x14ac:dyDescent="0.25">
      <c r="A111" s="2" t="s">
        <v>185</v>
      </c>
      <c r="B111" s="4">
        <v>0</v>
      </c>
      <c r="C111" s="154" t="s">
        <v>949</v>
      </c>
      <c r="D111" s="4">
        <v>0</v>
      </c>
      <c r="E111" s="154" t="s">
        <v>997</v>
      </c>
    </row>
    <row r="112" spans="1:5" ht="17.25" x14ac:dyDescent="0.25">
      <c r="A112" s="2" t="s">
        <v>186</v>
      </c>
      <c r="B112" s="4">
        <v>0</v>
      </c>
      <c r="C112" s="154" t="s">
        <v>949</v>
      </c>
      <c r="D112" s="4">
        <v>0</v>
      </c>
      <c r="E112" s="154" t="s">
        <v>997</v>
      </c>
    </row>
    <row r="113" spans="1:5" ht="30" x14ac:dyDescent="0.25">
      <c r="A113" s="2" t="s">
        <v>187</v>
      </c>
      <c r="B113" s="4">
        <v>0</v>
      </c>
      <c r="C113" s="154" t="s">
        <v>949</v>
      </c>
      <c r="D113" s="7">
        <v>1500</v>
      </c>
      <c r="E113" s="154" t="s">
        <v>997</v>
      </c>
    </row>
    <row r="114" spans="1:5" ht="17.25" x14ac:dyDescent="0.25">
      <c r="A114" s="2" t="s">
        <v>188</v>
      </c>
      <c r="B114" s="4">
        <v>0</v>
      </c>
      <c r="C114" s="154" t="s">
        <v>949</v>
      </c>
      <c r="D114" s="4">
        <v>0</v>
      </c>
      <c r="E114" s="154" t="s">
        <v>997</v>
      </c>
    </row>
    <row r="115" spans="1:5" ht="17.25" x14ac:dyDescent="0.25">
      <c r="A115" s="2" t="s">
        <v>189</v>
      </c>
      <c r="B115" s="7">
        <v>-8519</v>
      </c>
      <c r="C115" s="154" t="s">
        <v>949</v>
      </c>
      <c r="D115" s="7">
        <v>-8052</v>
      </c>
      <c r="E115" s="154" t="s">
        <v>997</v>
      </c>
    </row>
    <row r="116" spans="1:5" ht="30" x14ac:dyDescent="0.25">
      <c r="A116" s="2" t="s">
        <v>190</v>
      </c>
      <c r="B116" s="7">
        <v>14120</v>
      </c>
      <c r="C116" s="154" t="s">
        <v>1071</v>
      </c>
      <c r="D116" s="7">
        <v>22542</v>
      </c>
      <c r="E116" s="154" t="s">
        <v>997</v>
      </c>
    </row>
    <row r="117" spans="1:5" ht="30" x14ac:dyDescent="0.25">
      <c r="A117" s="2" t="s">
        <v>191</v>
      </c>
      <c r="B117" s="7">
        <v>5601</v>
      </c>
      <c r="C117" s="154" t="s">
        <v>1121</v>
      </c>
      <c r="D117" s="7">
        <v>14490</v>
      </c>
      <c r="E117" s="154" t="s">
        <v>997</v>
      </c>
    </row>
    <row r="118" spans="1:5" x14ac:dyDescent="0.25">
      <c r="A118" s="2" t="s">
        <v>1051</v>
      </c>
      <c r="B118" s="4" t="s">
        <v>5</v>
      </c>
      <c r="C118" s="4"/>
      <c r="D118" s="4" t="s">
        <v>5</v>
      </c>
      <c r="E118" s="4"/>
    </row>
    <row r="119" spans="1:5" x14ac:dyDescent="0.25">
      <c r="A119" s="3" t="s">
        <v>155</v>
      </c>
      <c r="B119" s="4" t="s">
        <v>5</v>
      </c>
      <c r="C119" s="4"/>
      <c r="D119" s="4" t="s">
        <v>5</v>
      </c>
      <c r="E119" s="4"/>
    </row>
    <row r="120" spans="1:5" ht="17.25" x14ac:dyDescent="0.25">
      <c r="A120" s="2" t="s">
        <v>138</v>
      </c>
      <c r="B120" s="7">
        <v>13127</v>
      </c>
      <c r="C120" s="154" t="s">
        <v>949</v>
      </c>
      <c r="D120" s="7">
        <v>8368</v>
      </c>
      <c r="E120" s="154" t="s">
        <v>997</v>
      </c>
    </row>
    <row r="121" spans="1:5" ht="17.25" x14ac:dyDescent="0.25">
      <c r="A121" s="2" t="s">
        <v>672</v>
      </c>
      <c r="B121" s="4">
        <v>0</v>
      </c>
      <c r="C121" s="154" t="s">
        <v>949</v>
      </c>
      <c r="D121" s="4">
        <v>0</v>
      </c>
      <c r="E121" s="154" t="s">
        <v>997</v>
      </c>
    </row>
    <row r="122" spans="1:5" ht="30" x14ac:dyDescent="0.25">
      <c r="A122" s="3" t="s">
        <v>156</v>
      </c>
      <c r="B122" s="4" t="s">
        <v>5</v>
      </c>
      <c r="C122" s="4"/>
      <c r="D122" s="4" t="s">
        <v>5</v>
      </c>
      <c r="E122" s="4"/>
    </row>
    <row r="123" spans="1:5" ht="17.25" x14ac:dyDescent="0.25">
      <c r="A123" s="2" t="s">
        <v>157</v>
      </c>
      <c r="B123" s="4">
        <v>0</v>
      </c>
      <c r="C123" s="154" t="s">
        <v>949</v>
      </c>
      <c r="D123" s="4">
        <v>0</v>
      </c>
      <c r="E123" s="154" t="s">
        <v>997</v>
      </c>
    </row>
    <row r="124" spans="1:5" ht="30" x14ac:dyDescent="0.25">
      <c r="A124" s="2" t="s">
        <v>117</v>
      </c>
      <c r="B124" s="7">
        <v>14197</v>
      </c>
      <c r="C124" s="154" t="s">
        <v>1042</v>
      </c>
      <c r="D124" s="7">
        <v>9290</v>
      </c>
      <c r="E124" s="154" t="s">
        <v>1070</v>
      </c>
    </row>
    <row r="125" spans="1:5" ht="30" x14ac:dyDescent="0.25">
      <c r="A125" s="2" t="s">
        <v>158</v>
      </c>
      <c r="B125" s="4">
        <v>9</v>
      </c>
      <c r="C125" s="154" t="s">
        <v>949</v>
      </c>
      <c r="D125" s="4">
        <v>0</v>
      </c>
      <c r="E125" s="154" t="s">
        <v>997</v>
      </c>
    </row>
    <row r="126" spans="1:5" ht="30" x14ac:dyDescent="0.25">
      <c r="A126" s="2" t="s">
        <v>159</v>
      </c>
      <c r="B126" s="4">
        <v>0</v>
      </c>
      <c r="C126" s="154" t="s">
        <v>949</v>
      </c>
      <c r="D126" s="4">
        <v>0</v>
      </c>
      <c r="E126" s="154" t="s">
        <v>997</v>
      </c>
    </row>
    <row r="127" spans="1:5" ht="30" x14ac:dyDescent="0.25">
      <c r="A127" s="2" t="s">
        <v>132</v>
      </c>
      <c r="B127" s="4">
        <v>0</v>
      </c>
      <c r="C127" s="154" t="s">
        <v>949</v>
      </c>
      <c r="D127" s="4">
        <v>0</v>
      </c>
      <c r="E127" s="154" t="s">
        <v>997</v>
      </c>
    </row>
    <row r="128" spans="1:5" ht="17.25" x14ac:dyDescent="0.25">
      <c r="A128" s="2" t="s">
        <v>160</v>
      </c>
      <c r="B128" s="7">
        <v>-4089</v>
      </c>
      <c r="C128" s="154" t="s">
        <v>949</v>
      </c>
      <c r="D128" s="7">
        <v>-1078</v>
      </c>
      <c r="E128" s="154" t="s">
        <v>997</v>
      </c>
    </row>
    <row r="129" spans="1:5" ht="17.25" x14ac:dyDescent="0.25">
      <c r="A129" s="2" t="s">
        <v>60</v>
      </c>
      <c r="B129" s="7">
        <v>4981</v>
      </c>
      <c r="C129" s="154" t="s">
        <v>949</v>
      </c>
      <c r="D129" s="7">
        <v>-1431</v>
      </c>
      <c r="E129" s="154" t="s">
        <v>997</v>
      </c>
    </row>
    <row r="130" spans="1:5" ht="30" x14ac:dyDescent="0.25">
      <c r="A130" s="3" t="s">
        <v>161</v>
      </c>
      <c r="B130" s="4" t="s">
        <v>5</v>
      </c>
      <c r="C130" s="4"/>
      <c r="D130" s="4" t="s">
        <v>5</v>
      </c>
      <c r="E130" s="4"/>
    </row>
    <row r="131" spans="1:5" ht="30" x14ac:dyDescent="0.25">
      <c r="A131" s="2" t="s">
        <v>162</v>
      </c>
      <c r="B131" s="7">
        <v>-3174</v>
      </c>
      <c r="C131" s="154" t="s">
        <v>949</v>
      </c>
      <c r="D131" s="4">
        <v>575</v>
      </c>
      <c r="E131" s="154" t="s">
        <v>997</v>
      </c>
    </row>
    <row r="132" spans="1:5" ht="17.25" x14ac:dyDescent="0.25">
      <c r="A132" s="2" t="s">
        <v>163</v>
      </c>
      <c r="B132" s="4">
        <v>0</v>
      </c>
      <c r="C132" s="154" t="s">
        <v>949</v>
      </c>
      <c r="D132" s="4">
        <v>0</v>
      </c>
      <c r="E132" s="154" t="s">
        <v>997</v>
      </c>
    </row>
    <row r="133" spans="1:5" ht="17.25" x14ac:dyDescent="0.25">
      <c r="A133" s="2" t="s">
        <v>37</v>
      </c>
      <c r="B133" s="4">
        <v>0</v>
      </c>
      <c r="C133" s="154" t="s">
        <v>949</v>
      </c>
      <c r="D133" s="4">
        <v>0</v>
      </c>
      <c r="E133" s="154" t="s">
        <v>997</v>
      </c>
    </row>
    <row r="134" spans="1:5" ht="30" x14ac:dyDescent="0.25">
      <c r="A134" s="2" t="s">
        <v>164</v>
      </c>
      <c r="B134" s="7">
        <v>-25128</v>
      </c>
      <c r="C134" s="154" t="s">
        <v>949</v>
      </c>
      <c r="D134" s="7">
        <v>-43085</v>
      </c>
      <c r="E134" s="154" t="s">
        <v>997</v>
      </c>
    </row>
    <row r="135" spans="1:5" ht="17.25" x14ac:dyDescent="0.25">
      <c r="A135" s="2" t="s">
        <v>41</v>
      </c>
      <c r="B135" s="4">
        <v>-120</v>
      </c>
      <c r="C135" s="154" t="s">
        <v>949</v>
      </c>
      <c r="D135" s="4">
        <v>-11</v>
      </c>
      <c r="E135" s="154" t="s">
        <v>997</v>
      </c>
    </row>
    <row r="136" spans="1:5" ht="17.25" x14ac:dyDescent="0.25">
      <c r="A136" s="2" t="s">
        <v>42</v>
      </c>
      <c r="B136" s="4">
        <v>0</v>
      </c>
      <c r="C136" s="154" t="s">
        <v>949</v>
      </c>
      <c r="D136" s="4">
        <v>-34</v>
      </c>
      <c r="E136" s="154" t="s">
        <v>997</v>
      </c>
    </row>
    <row r="137" spans="1:5" ht="30" x14ac:dyDescent="0.25">
      <c r="A137" s="2" t="s">
        <v>54</v>
      </c>
      <c r="B137" s="7">
        <v>13218</v>
      </c>
      <c r="C137" s="154" t="s">
        <v>949</v>
      </c>
      <c r="D137" s="7">
        <v>-3196</v>
      </c>
      <c r="E137" s="154" t="s">
        <v>997</v>
      </c>
    </row>
    <row r="138" spans="1:5" ht="30" x14ac:dyDescent="0.25">
      <c r="A138" s="2" t="s">
        <v>56</v>
      </c>
      <c r="B138" s="7">
        <v>10278</v>
      </c>
      <c r="C138" s="154" t="s">
        <v>949</v>
      </c>
      <c r="D138" s="7">
        <v>21684</v>
      </c>
      <c r="E138" s="154" t="s">
        <v>997</v>
      </c>
    </row>
    <row r="139" spans="1:5" ht="30" x14ac:dyDescent="0.25">
      <c r="A139" s="2" t="s">
        <v>58</v>
      </c>
      <c r="B139" s="4">
        <v>16</v>
      </c>
      <c r="C139" s="154" t="s">
        <v>949</v>
      </c>
      <c r="D139" s="4">
        <v>-340</v>
      </c>
      <c r="E139" s="154" t="s">
        <v>997</v>
      </c>
    </row>
    <row r="140" spans="1:5" ht="17.25" x14ac:dyDescent="0.25">
      <c r="A140" s="2" t="s">
        <v>59</v>
      </c>
      <c r="B140" s="4">
        <v>0</v>
      </c>
      <c r="C140" s="154" t="s">
        <v>949</v>
      </c>
      <c r="D140" s="4">
        <v>0</v>
      </c>
      <c r="E140" s="154" t="s">
        <v>997</v>
      </c>
    </row>
    <row r="141" spans="1:5" ht="17.25" x14ac:dyDescent="0.25">
      <c r="A141" s="2" t="s">
        <v>61</v>
      </c>
      <c r="B141" s="4">
        <v>303</v>
      </c>
      <c r="C141" s="154" t="s">
        <v>949</v>
      </c>
      <c r="D141" s="4">
        <v>483</v>
      </c>
      <c r="E141" s="154" t="s">
        <v>997</v>
      </c>
    </row>
    <row r="142" spans="1:5" ht="30" x14ac:dyDescent="0.25">
      <c r="A142" s="2" t="s">
        <v>165</v>
      </c>
      <c r="B142" s="7">
        <v>23618</v>
      </c>
      <c r="C142" s="154" t="s">
        <v>949</v>
      </c>
      <c r="D142" s="7">
        <v>-8775</v>
      </c>
      <c r="E142" s="154" t="s">
        <v>997</v>
      </c>
    </row>
    <row r="143" spans="1:5" x14ac:dyDescent="0.25">
      <c r="A143" s="3" t="s">
        <v>166</v>
      </c>
      <c r="B143" s="4" t="s">
        <v>5</v>
      </c>
      <c r="C143" s="4"/>
      <c r="D143" s="4" t="s">
        <v>5</v>
      </c>
      <c r="E143" s="4"/>
    </row>
    <row r="144" spans="1:5" ht="17.25" x14ac:dyDescent="0.25">
      <c r="A144" s="2" t="s">
        <v>167</v>
      </c>
      <c r="B144" s="4">
        <v>0</v>
      </c>
      <c r="C144" s="154" t="s">
        <v>949</v>
      </c>
      <c r="D144" s="4">
        <v>0</v>
      </c>
      <c r="E144" s="154" t="s">
        <v>997</v>
      </c>
    </row>
    <row r="145" spans="1:5" ht="17.25" x14ac:dyDescent="0.25">
      <c r="A145" s="2" t="s">
        <v>168</v>
      </c>
      <c r="B145" s="7">
        <v>-168513</v>
      </c>
      <c r="C145" s="154" t="s">
        <v>949</v>
      </c>
      <c r="D145" s="7">
        <v>-230998</v>
      </c>
      <c r="E145" s="154" t="s">
        <v>997</v>
      </c>
    </row>
    <row r="146" spans="1:5" ht="17.25" x14ac:dyDescent="0.25">
      <c r="A146" s="2" t="s">
        <v>169</v>
      </c>
      <c r="B146" s="7">
        <v>-186662</v>
      </c>
      <c r="C146" s="154" t="s">
        <v>949</v>
      </c>
      <c r="D146" s="7">
        <v>-291149</v>
      </c>
      <c r="E146" s="154" t="s">
        <v>997</v>
      </c>
    </row>
    <row r="147" spans="1:5" ht="17.25" x14ac:dyDescent="0.25">
      <c r="A147" s="2" t="s">
        <v>170</v>
      </c>
      <c r="B147" s="4">
        <v>0</v>
      </c>
      <c r="C147" s="154" t="s">
        <v>949</v>
      </c>
      <c r="D147" s="4">
        <v>0</v>
      </c>
      <c r="E147" s="154" t="s">
        <v>997</v>
      </c>
    </row>
    <row r="148" spans="1:5" ht="17.25" x14ac:dyDescent="0.25">
      <c r="A148" s="2" t="s">
        <v>171</v>
      </c>
      <c r="B148" s="4">
        <v>0</v>
      </c>
      <c r="C148" s="154" t="s">
        <v>949</v>
      </c>
      <c r="D148" s="4">
        <v>0</v>
      </c>
      <c r="E148" s="154" t="s">
        <v>997</v>
      </c>
    </row>
    <row r="149" spans="1:5" ht="17.25" x14ac:dyDescent="0.25">
      <c r="A149" s="2" t="s">
        <v>172</v>
      </c>
      <c r="B149" s="4">
        <v>-431</v>
      </c>
      <c r="C149" s="154" t="s">
        <v>949</v>
      </c>
      <c r="D149" s="4">
        <v>-810</v>
      </c>
      <c r="E149" s="154" t="s">
        <v>997</v>
      </c>
    </row>
    <row r="150" spans="1:5" ht="17.25" x14ac:dyDescent="0.25">
      <c r="A150" s="2" t="s">
        <v>173</v>
      </c>
      <c r="B150" s="7">
        <v>-37459</v>
      </c>
      <c r="C150" s="154" t="s">
        <v>949</v>
      </c>
      <c r="D150" s="7">
        <v>-13204</v>
      </c>
      <c r="E150" s="154" t="s">
        <v>997</v>
      </c>
    </row>
    <row r="151" spans="1:5" x14ac:dyDescent="0.25">
      <c r="A151" s="3" t="s">
        <v>174</v>
      </c>
      <c r="B151" s="4" t="s">
        <v>5</v>
      </c>
      <c r="C151" s="4"/>
      <c r="D151" s="4" t="s">
        <v>5</v>
      </c>
      <c r="E151" s="4"/>
    </row>
    <row r="152" spans="1:5" ht="17.25" x14ac:dyDescent="0.25">
      <c r="A152" s="2" t="s">
        <v>167</v>
      </c>
      <c r="B152" s="4">
        <v>0</v>
      </c>
      <c r="C152" s="154" t="s">
        <v>949</v>
      </c>
      <c r="D152" s="4">
        <v>0</v>
      </c>
      <c r="E152" s="154" t="s">
        <v>997</v>
      </c>
    </row>
    <row r="153" spans="1:5" ht="17.25" x14ac:dyDescent="0.25">
      <c r="A153" s="2" t="s">
        <v>168</v>
      </c>
      <c r="B153" s="7">
        <v>161797</v>
      </c>
      <c r="C153" s="154" t="s">
        <v>949</v>
      </c>
      <c r="D153" s="7">
        <v>248342</v>
      </c>
      <c r="E153" s="154" t="s">
        <v>997</v>
      </c>
    </row>
    <row r="154" spans="1:5" ht="17.25" x14ac:dyDescent="0.25">
      <c r="A154" s="2" t="s">
        <v>169</v>
      </c>
      <c r="B154" s="7">
        <v>109253</v>
      </c>
      <c r="C154" s="154" t="s">
        <v>949</v>
      </c>
      <c r="D154" s="7">
        <v>54834</v>
      </c>
      <c r="E154" s="154" t="s">
        <v>997</v>
      </c>
    </row>
    <row r="155" spans="1:5" ht="17.25" x14ac:dyDescent="0.25">
      <c r="A155" s="2" t="s">
        <v>170</v>
      </c>
      <c r="B155" s="4">
        <v>0</v>
      </c>
      <c r="C155" s="154" t="s">
        <v>949</v>
      </c>
      <c r="D155" s="4">
        <v>0</v>
      </c>
      <c r="E155" s="154" t="s">
        <v>997</v>
      </c>
    </row>
    <row r="156" spans="1:5" ht="17.25" x14ac:dyDescent="0.25">
      <c r="A156" s="2" t="s">
        <v>171</v>
      </c>
      <c r="B156" s="7">
        <v>1500</v>
      </c>
      <c r="C156" s="154" t="s">
        <v>949</v>
      </c>
      <c r="D156" s="4">
        <v>0</v>
      </c>
      <c r="E156" s="154" t="s">
        <v>997</v>
      </c>
    </row>
    <row r="157" spans="1:5" ht="17.25" x14ac:dyDescent="0.25">
      <c r="A157" s="2" t="s">
        <v>172</v>
      </c>
      <c r="B157" s="4">
        <v>0</v>
      </c>
      <c r="C157" s="154" t="s">
        <v>949</v>
      </c>
      <c r="D157" s="4">
        <v>4</v>
      </c>
      <c r="E157" s="154" t="s">
        <v>997</v>
      </c>
    </row>
    <row r="158" spans="1:5" ht="17.25" x14ac:dyDescent="0.25">
      <c r="A158" s="2" t="s">
        <v>173</v>
      </c>
      <c r="B158" s="7">
        <v>13947</v>
      </c>
      <c r="C158" s="154" t="s">
        <v>949</v>
      </c>
      <c r="D158" s="7">
        <v>3556</v>
      </c>
      <c r="E158" s="154" t="s">
        <v>997</v>
      </c>
    </row>
    <row r="159" spans="1:5" ht="17.25" x14ac:dyDescent="0.25">
      <c r="A159" s="2" t="s">
        <v>175</v>
      </c>
      <c r="B159" s="7">
        <v>-106568</v>
      </c>
      <c r="C159" s="154" t="s">
        <v>949</v>
      </c>
      <c r="D159" s="7">
        <v>-229425</v>
      </c>
      <c r="E159" s="154" t="s">
        <v>997</v>
      </c>
    </row>
    <row r="160" spans="1:5" x14ac:dyDescent="0.25">
      <c r="A160" s="3" t="s">
        <v>176</v>
      </c>
      <c r="B160" s="4" t="s">
        <v>5</v>
      </c>
      <c r="C160" s="4"/>
      <c r="D160" s="4" t="s">
        <v>5</v>
      </c>
      <c r="E160" s="4"/>
    </row>
    <row r="161" spans="1:5" ht="17.25" x14ac:dyDescent="0.25">
      <c r="A161" s="2" t="s">
        <v>177</v>
      </c>
      <c r="B161" s="4">
        <v>0</v>
      </c>
      <c r="C161" s="154" t="s">
        <v>949</v>
      </c>
      <c r="D161" s="4">
        <v>0</v>
      </c>
      <c r="E161" s="154" t="s">
        <v>997</v>
      </c>
    </row>
    <row r="162" spans="1:5" ht="30" x14ac:dyDescent="0.25">
      <c r="A162" s="2" t="s">
        <v>178</v>
      </c>
      <c r="B162" s="4">
        <v>0</v>
      </c>
      <c r="C162" s="154" t="s">
        <v>949</v>
      </c>
      <c r="D162" s="4">
        <v>0</v>
      </c>
      <c r="E162" s="154" t="s">
        <v>997</v>
      </c>
    </row>
    <row r="163" spans="1:5" ht="17.25" x14ac:dyDescent="0.25">
      <c r="A163" s="2" t="s">
        <v>179</v>
      </c>
      <c r="B163" s="4">
        <v>0</v>
      </c>
      <c r="C163" s="154" t="s">
        <v>949</v>
      </c>
      <c r="D163" s="4">
        <v>0</v>
      </c>
      <c r="E163" s="154" t="s">
        <v>997</v>
      </c>
    </row>
    <row r="164" spans="1:5" ht="17.25" x14ac:dyDescent="0.25">
      <c r="A164" s="2" t="s">
        <v>180</v>
      </c>
      <c r="B164" s="4">
        <v>0</v>
      </c>
      <c r="C164" s="154" t="s">
        <v>949</v>
      </c>
      <c r="D164" s="4">
        <v>0</v>
      </c>
      <c r="E164" s="154" t="s">
        <v>997</v>
      </c>
    </row>
    <row r="165" spans="1:5" ht="30" x14ac:dyDescent="0.25">
      <c r="A165" s="2" t="s">
        <v>181</v>
      </c>
      <c r="B165" s="4">
        <v>0</v>
      </c>
      <c r="C165" s="154" t="s">
        <v>949</v>
      </c>
      <c r="D165" s="4">
        <v>0</v>
      </c>
      <c r="E165" s="154" t="s">
        <v>997</v>
      </c>
    </row>
    <row r="166" spans="1:5" ht="17.25" x14ac:dyDescent="0.25">
      <c r="A166" s="2" t="s">
        <v>182</v>
      </c>
      <c r="B166" s="4">
        <v>0</v>
      </c>
      <c r="C166" s="154" t="s">
        <v>949</v>
      </c>
      <c r="D166" s="4">
        <v>0</v>
      </c>
      <c r="E166" s="154" t="s">
        <v>997</v>
      </c>
    </row>
    <row r="167" spans="1:5" ht="17.25" x14ac:dyDescent="0.25">
      <c r="A167" s="2" t="s">
        <v>183</v>
      </c>
      <c r="B167" s="4" t="s">
        <v>5</v>
      </c>
      <c r="C167" s="4"/>
      <c r="D167" s="4">
        <v>0</v>
      </c>
      <c r="E167" s="154" t="s">
        <v>997</v>
      </c>
    </row>
    <row r="168" spans="1:5" ht="30" x14ac:dyDescent="0.25">
      <c r="A168" s="2" t="s">
        <v>823</v>
      </c>
      <c r="B168" s="4" t="s">
        <v>5</v>
      </c>
      <c r="C168" s="4"/>
      <c r="D168" s="4">
        <v>0</v>
      </c>
      <c r="E168" s="154" t="s">
        <v>997</v>
      </c>
    </row>
    <row r="169" spans="1:5" ht="30" x14ac:dyDescent="0.25">
      <c r="A169" s="2" t="s">
        <v>184</v>
      </c>
      <c r="B169" s="4">
        <v>0</v>
      </c>
      <c r="C169" s="154" t="s">
        <v>949</v>
      </c>
      <c r="D169" s="4">
        <v>0</v>
      </c>
      <c r="E169" s="154" t="s">
        <v>997</v>
      </c>
    </row>
    <row r="170" spans="1:5" ht="17.25" x14ac:dyDescent="0.25">
      <c r="A170" s="2" t="s">
        <v>185</v>
      </c>
      <c r="B170" s="7">
        <v>109928</v>
      </c>
      <c r="C170" s="154" t="s">
        <v>949</v>
      </c>
      <c r="D170" s="7">
        <v>268478</v>
      </c>
      <c r="E170" s="154" t="s">
        <v>997</v>
      </c>
    </row>
    <row r="171" spans="1:5" ht="17.25" x14ac:dyDescent="0.25">
      <c r="A171" s="2" t="s">
        <v>186</v>
      </c>
      <c r="B171" s="7">
        <v>-24448</v>
      </c>
      <c r="C171" s="154" t="s">
        <v>949</v>
      </c>
      <c r="D171" s="7">
        <v>-22937</v>
      </c>
      <c r="E171" s="154" t="s">
        <v>997</v>
      </c>
    </row>
    <row r="172" spans="1:5" ht="30" x14ac:dyDescent="0.25">
      <c r="A172" s="2" t="s">
        <v>187</v>
      </c>
      <c r="B172" s="7">
        <v>85480</v>
      </c>
      <c r="C172" s="154" t="s">
        <v>949</v>
      </c>
      <c r="D172" s="7">
        <v>245541</v>
      </c>
      <c r="E172" s="154" t="s">
        <v>997</v>
      </c>
    </row>
    <row r="173" spans="1:5" ht="17.25" x14ac:dyDescent="0.25">
      <c r="A173" s="2" t="s">
        <v>188</v>
      </c>
      <c r="B173" s="4">
        <v>0</v>
      </c>
      <c r="C173" s="154" t="s">
        <v>949</v>
      </c>
      <c r="D173" s="4">
        <v>0</v>
      </c>
      <c r="E173" s="154" t="s">
        <v>997</v>
      </c>
    </row>
    <row r="174" spans="1:5" ht="17.25" x14ac:dyDescent="0.25">
      <c r="A174" s="2" t="s">
        <v>189</v>
      </c>
      <c r="B174" s="7">
        <v>2530</v>
      </c>
      <c r="C174" s="154" t="s">
        <v>949</v>
      </c>
      <c r="D174" s="7">
        <v>7341</v>
      </c>
      <c r="E174" s="154" t="s">
        <v>997</v>
      </c>
    </row>
    <row r="175" spans="1:5" ht="30" x14ac:dyDescent="0.25">
      <c r="A175" s="2" t="s">
        <v>190</v>
      </c>
      <c r="B175" s="7">
        <v>22064</v>
      </c>
      <c r="C175" s="154" t="s">
        <v>1071</v>
      </c>
      <c r="D175" s="7">
        <v>25410</v>
      </c>
      <c r="E175" s="154" t="s">
        <v>997</v>
      </c>
    </row>
    <row r="176" spans="1:5" ht="30" x14ac:dyDescent="0.25">
      <c r="A176" s="2" t="s">
        <v>191</v>
      </c>
      <c r="B176" s="7">
        <v>24594</v>
      </c>
      <c r="C176" s="154" t="s">
        <v>1121</v>
      </c>
      <c r="D176" s="7">
        <v>32751</v>
      </c>
      <c r="E176" s="154" t="s">
        <v>997</v>
      </c>
    </row>
    <row r="177" spans="1:5" ht="30" x14ac:dyDescent="0.25">
      <c r="A177" s="2" t="s">
        <v>1060</v>
      </c>
      <c r="B177" s="4" t="s">
        <v>5</v>
      </c>
      <c r="C177" s="4"/>
      <c r="D177" s="4" t="s">
        <v>5</v>
      </c>
      <c r="E177" s="4"/>
    </row>
    <row r="178" spans="1:5" x14ac:dyDescent="0.25">
      <c r="A178" s="3" t="s">
        <v>155</v>
      </c>
      <c r="B178" s="4" t="s">
        <v>5</v>
      </c>
      <c r="C178" s="4"/>
      <c r="D178" s="4" t="s">
        <v>5</v>
      </c>
      <c r="E178" s="4"/>
    </row>
    <row r="179" spans="1:5" x14ac:dyDescent="0.25">
      <c r="A179" s="2" t="s">
        <v>138</v>
      </c>
      <c r="B179" s="7">
        <v>303180</v>
      </c>
      <c r="C179" s="4"/>
      <c r="D179" s="7">
        <v>226835</v>
      </c>
      <c r="E179" s="4"/>
    </row>
    <row r="180" spans="1:5" x14ac:dyDescent="0.25">
      <c r="A180" s="2" t="s">
        <v>672</v>
      </c>
      <c r="B180" s="7">
        <v>-23864</v>
      </c>
      <c r="C180" s="4"/>
      <c r="D180" s="7">
        <v>-12912</v>
      </c>
      <c r="E180" s="4"/>
    </row>
    <row r="181" spans="1:5" ht="30" x14ac:dyDescent="0.25">
      <c r="A181" s="3" t="s">
        <v>156</v>
      </c>
      <c r="B181" s="4" t="s">
        <v>5</v>
      </c>
      <c r="C181" s="4"/>
      <c r="D181" s="4" t="s">
        <v>5</v>
      </c>
      <c r="E181" s="4"/>
    </row>
    <row r="182" spans="1:5" x14ac:dyDescent="0.25">
      <c r="A182" s="2" t="s">
        <v>157</v>
      </c>
      <c r="B182" s="7">
        <v>214268</v>
      </c>
      <c r="C182" s="4"/>
      <c r="D182" s="7">
        <v>192357</v>
      </c>
      <c r="E182" s="4"/>
    </row>
    <row r="183" spans="1:5" ht="30" x14ac:dyDescent="0.25">
      <c r="A183" s="2" t="s">
        <v>117</v>
      </c>
      <c r="B183" s="4">
        <v>0</v>
      </c>
      <c r="C183" s="4"/>
      <c r="D183" s="4">
        <v>0</v>
      </c>
      <c r="E183" s="4"/>
    </row>
    <row r="184" spans="1:5" ht="30" x14ac:dyDescent="0.25">
      <c r="A184" s="2" t="s">
        <v>158</v>
      </c>
      <c r="B184" s="4">
        <v>3</v>
      </c>
      <c r="C184" s="4"/>
      <c r="D184" s="4">
        <v>-73</v>
      </c>
      <c r="E184" s="4"/>
    </row>
    <row r="185" spans="1:5" ht="30" x14ac:dyDescent="0.25">
      <c r="A185" s="2" t="s">
        <v>159</v>
      </c>
      <c r="B185" s="7">
        <v>3640</v>
      </c>
      <c r="C185" s="4"/>
      <c r="D185" s="7">
        <v>2050</v>
      </c>
      <c r="E185" s="4"/>
    </row>
    <row r="186" spans="1:5" ht="30" x14ac:dyDescent="0.25">
      <c r="A186" s="2" t="s">
        <v>132</v>
      </c>
      <c r="B186" s="7">
        <v>-22837</v>
      </c>
      <c r="C186" s="4"/>
      <c r="D186" s="7">
        <v>-14879</v>
      </c>
      <c r="E186" s="4"/>
    </row>
    <row r="187" spans="1:5" x14ac:dyDescent="0.25">
      <c r="A187" s="2" t="s">
        <v>160</v>
      </c>
      <c r="B187" s="7">
        <v>-1325</v>
      </c>
      <c r="C187" s="4"/>
      <c r="D187" s="4">
        <v>0</v>
      </c>
      <c r="E187" s="4"/>
    </row>
    <row r="188" spans="1:5" x14ac:dyDescent="0.25">
      <c r="A188" s="2" t="s">
        <v>60</v>
      </c>
      <c r="B188" s="7">
        <v>37934</v>
      </c>
      <c r="C188" s="4"/>
      <c r="D188" s="7">
        <v>17882</v>
      </c>
      <c r="E188" s="4"/>
    </row>
    <row r="189" spans="1:5" ht="30" x14ac:dyDescent="0.25">
      <c r="A189" s="3" t="s">
        <v>161</v>
      </c>
      <c r="B189" s="4" t="s">
        <v>5</v>
      </c>
      <c r="C189" s="4"/>
      <c r="D189" s="4" t="s">
        <v>5</v>
      </c>
      <c r="E189" s="4"/>
    </row>
    <row r="190" spans="1:5" ht="30" x14ac:dyDescent="0.25">
      <c r="A190" s="2" t="s">
        <v>162</v>
      </c>
      <c r="B190" s="7">
        <v>13233</v>
      </c>
      <c r="C190" s="4"/>
      <c r="D190" s="7">
        <v>12293</v>
      </c>
      <c r="E190" s="4"/>
    </row>
    <row r="191" spans="1:5" x14ac:dyDescent="0.25">
      <c r="A191" s="2" t="s">
        <v>163</v>
      </c>
      <c r="B191" s="7">
        <v>-12502</v>
      </c>
      <c r="C191" s="4"/>
      <c r="D191" s="4">
        <v>696</v>
      </c>
      <c r="E191" s="4"/>
    </row>
    <row r="192" spans="1:5" x14ac:dyDescent="0.25">
      <c r="A192" s="2" t="s">
        <v>37</v>
      </c>
      <c r="B192" s="7">
        <v>13109</v>
      </c>
      <c r="C192" s="4"/>
      <c r="D192" s="7">
        <v>-13283</v>
      </c>
      <c r="E192" s="4"/>
    </row>
    <row r="193" spans="1:5" ht="30" x14ac:dyDescent="0.25">
      <c r="A193" s="2" t="s">
        <v>164</v>
      </c>
      <c r="B193" s="4">
        <v>0</v>
      </c>
      <c r="C193" s="4"/>
      <c r="D193" s="4">
        <v>0</v>
      </c>
      <c r="E193" s="4"/>
    </row>
    <row r="194" spans="1:5" x14ac:dyDescent="0.25">
      <c r="A194" s="2" t="s">
        <v>41</v>
      </c>
      <c r="B194" s="7">
        <v>7848</v>
      </c>
      <c r="C194" s="4"/>
      <c r="D194" s="7">
        <v>21705</v>
      </c>
      <c r="E194" s="4"/>
    </row>
    <row r="195" spans="1:5" x14ac:dyDescent="0.25">
      <c r="A195" s="2" t="s">
        <v>42</v>
      </c>
      <c r="B195" s="7">
        <v>10173</v>
      </c>
      <c r="C195" s="4"/>
      <c r="D195" s="7">
        <v>140035</v>
      </c>
      <c r="E195" s="4"/>
    </row>
    <row r="196" spans="1:5" ht="30" x14ac:dyDescent="0.25">
      <c r="A196" s="2" t="s">
        <v>54</v>
      </c>
      <c r="B196" s="7">
        <v>-15990</v>
      </c>
      <c r="C196" s="4"/>
      <c r="D196" s="7">
        <v>2324</v>
      </c>
      <c r="E196" s="4"/>
    </row>
    <row r="197" spans="1:5" ht="30" x14ac:dyDescent="0.25">
      <c r="A197" s="2" t="s">
        <v>56</v>
      </c>
      <c r="B197" s="7">
        <v>1218</v>
      </c>
      <c r="C197" s="4"/>
      <c r="D197" s="7">
        <v>8481</v>
      </c>
      <c r="E197" s="4"/>
    </row>
    <row r="198" spans="1:5" ht="30" x14ac:dyDescent="0.25">
      <c r="A198" s="2" t="s">
        <v>58</v>
      </c>
      <c r="B198" s="4">
        <v>0</v>
      </c>
      <c r="C198" s="4"/>
      <c r="D198" s="4">
        <v>0</v>
      </c>
      <c r="E198" s="4"/>
    </row>
    <row r="199" spans="1:5" x14ac:dyDescent="0.25">
      <c r="A199" s="2" t="s">
        <v>59</v>
      </c>
      <c r="B199" s="4">
        <v>-672</v>
      </c>
      <c r="C199" s="4"/>
      <c r="D199" s="7">
        <v>-3704</v>
      </c>
      <c r="E199" s="4"/>
    </row>
    <row r="200" spans="1:5" x14ac:dyDescent="0.25">
      <c r="A200" s="2" t="s">
        <v>61</v>
      </c>
      <c r="B200" s="7">
        <v>3263</v>
      </c>
      <c r="C200" s="4"/>
      <c r="D200" s="7">
        <v>1064</v>
      </c>
      <c r="E200" s="4"/>
    </row>
    <row r="201" spans="1:5" ht="30" x14ac:dyDescent="0.25">
      <c r="A201" s="2" t="s">
        <v>165</v>
      </c>
      <c r="B201" s="7">
        <v>530679</v>
      </c>
      <c r="C201" s="4"/>
      <c r="D201" s="7">
        <v>580871</v>
      </c>
      <c r="E201" s="4"/>
    </row>
    <row r="202" spans="1:5" x14ac:dyDescent="0.25">
      <c r="A202" s="3" t="s">
        <v>166</v>
      </c>
      <c r="B202" s="4" t="s">
        <v>5</v>
      </c>
      <c r="C202" s="4"/>
      <c r="D202" s="4" t="s">
        <v>5</v>
      </c>
      <c r="E202" s="4"/>
    </row>
    <row r="203" spans="1:5" x14ac:dyDescent="0.25">
      <c r="A203" s="2" t="s">
        <v>167</v>
      </c>
      <c r="B203" s="7">
        <v>-690293</v>
      </c>
      <c r="C203" s="4"/>
      <c r="D203" s="7">
        <v>-422840</v>
      </c>
      <c r="E203" s="4"/>
    </row>
    <row r="204" spans="1:5" x14ac:dyDescent="0.25">
      <c r="A204" s="2" t="s">
        <v>168</v>
      </c>
      <c r="B204" s="4">
        <v>0</v>
      </c>
      <c r="C204" s="4"/>
      <c r="D204" s="4">
        <v>0</v>
      </c>
      <c r="E204" s="4"/>
    </row>
    <row r="205" spans="1:5" x14ac:dyDescent="0.25">
      <c r="A205" s="2" t="s">
        <v>169</v>
      </c>
      <c r="B205" s="4">
        <v>0</v>
      </c>
      <c r="C205" s="4"/>
      <c r="D205" s="4">
        <v>0</v>
      </c>
      <c r="E205" s="4"/>
    </row>
    <row r="206" spans="1:5" x14ac:dyDescent="0.25">
      <c r="A206" s="2" t="s">
        <v>170</v>
      </c>
      <c r="B206" s="4">
        <v>0</v>
      </c>
      <c r="C206" s="4"/>
      <c r="D206" s="4">
        <v>0</v>
      </c>
      <c r="E206" s="4"/>
    </row>
    <row r="207" spans="1:5" x14ac:dyDescent="0.25">
      <c r="A207" s="2" t="s">
        <v>171</v>
      </c>
      <c r="B207" s="4">
        <v>0</v>
      </c>
      <c r="C207" s="4"/>
      <c r="D207" s="4">
        <v>0</v>
      </c>
      <c r="E207" s="4"/>
    </row>
    <row r="208" spans="1:5" x14ac:dyDescent="0.25">
      <c r="A208" s="2" t="s">
        <v>172</v>
      </c>
      <c r="B208" s="4">
        <v>0</v>
      </c>
      <c r="C208" s="4"/>
      <c r="D208" s="4">
        <v>-243</v>
      </c>
      <c r="E208" s="4"/>
    </row>
    <row r="209" spans="1:5" x14ac:dyDescent="0.25">
      <c r="A209" s="2" t="s">
        <v>173</v>
      </c>
      <c r="B209" s="7">
        <v>-19262</v>
      </c>
      <c r="C209" s="4"/>
      <c r="D209" s="7">
        <v>-35558</v>
      </c>
      <c r="E209" s="4"/>
    </row>
    <row r="210" spans="1:5" x14ac:dyDescent="0.25">
      <c r="A210" s="3" t="s">
        <v>174</v>
      </c>
      <c r="B210" s="4" t="s">
        <v>5</v>
      </c>
      <c r="C210" s="4"/>
      <c r="D210" s="4" t="s">
        <v>5</v>
      </c>
      <c r="E210" s="4"/>
    </row>
    <row r="211" spans="1:5" x14ac:dyDescent="0.25">
      <c r="A211" s="2" t="s">
        <v>167</v>
      </c>
      <c r="B211" s="7">
        <v>214078</v>
      </c>
      <c r="C211" s="4"/>
      <c r="D211" s="7">
        <v>166904</v>
      </c>
      <c r="E211" s="4"/>
    </row>
    <row r="212" spans="1:5" x14ac:dyDescent="0.25">
      <c r="A212" s="2" t="s">
        <v>168</v>
      </c>
      <c r="B212" s="4">
        <v>0</v>
      </c>
      <c r="C212" s="4"/>
      <c r="D212" s="4">
        <v>0</v>
      </c>
      <c r="E212" s="4"/>
    </row>
    <row r="213" spans="1:5" x14ac:dyDescent="0.25">
      <c r="A213" s="2" t="s">
        <v>169</v>
      </c>
      <c r="B213" s="4">
        <v>0</v>
      </c>
      <c r="C213" s="4"/>
      <c r="D213" s="4">
        <v>0</v>
      </c>
      <c r="E213" s="4"/>
    </row>
    <row r="214" spans="1:5" x14ac:dyDescent="0.25">
      <c r="A214" s="2" t="s">
        <v>170</v>
      </c>
      <c r="B214" s="7">
        <v>26569</v>
      </c>
      <c r="C214" s="4"/>
      <c r="D214" s="4">
        <v>0</v>
      </c>
      <c r="E214" s="4"/>
    </row>
    <row r="215" spans="1:5" x14ac:dyDescent="0.25">
      <c r="A215" s="2" t="s">
        <v>171</v>
      </c>
      <c r="B215" s="4">
        <v>0</v>
      </c>
      <c r="C215" s="4"/>
      <c r="D215" s="4">
        <v>0</v>
      </c>
      <c r="E215" s="4"/>
    </row>
    <row r="216" spans="1:5" x14ac:dyDescent="0.25">
      <c r="A216" s="2" t="s">
        <v>172</v>
      </c>
      <c r="B216" s="4">
        <v>0</v>
      </c>
      <c r="C216" s="4"/>
      <c r="D216" s="4">
        <v>667</v>
      </c>
      <c r="E216" s="4"/>
    </row>
    <row r="217" spans="1:5" x14ac:dyDescent="0.25">
      <c r="A217" s="2" t="s">
        <v>173</v>
      </c>
      <c r="B217" s="7">
        <v>37564</v>
      </c>
      <c r="C217" s="4"/>
      <c r="D217" s="7">
        <v>44348</v>
      </c>
      <c r="E217" s="4"/>
    </row>
    <row r="218" spans="1:5" x14ac:dyDescent="0.25">
      <c r="A218" s="2" t="s">
        <v>175</v>
      </c>
      <c r="B218" s="7">
        <v>-431344</v>
      </c>
      <c r="C218" s="4"/>
      <c r="D218" s="7">
        <v>-246722</v>
      </c>
      <c r="E218" s="4"/>
    </row>
    <row r="219" spans="1:5" x14ac:dyDescent="0.25">
      <c r="A219" s="3" t="s">
        <v>176</v>
      </c>
      <c r="B219" s="4" t="s">
        <v>5</v>
      </c>
      <c r="C219" s="4"/>
      <c r="D219" s="4" t="s">
        <v>5</v>
      </c>
      <c r="E219" s="4"/>
    </row>
    <row r="220" spans="1:5" x14ac:dyDescent="0.25">
      <c r="A220" s="2" t="s">
        <v>177</v>
      </c>
      <c r="B220" s="7">
        <v>323039</v>
      </c>
      <c r="C220" s="4"/>
      <c r="D220" s="7">
        <v>251319</v>
      </c>
      <c r="E220" s="4"/>
    </row>
    <row r="221" spans="1:5" ht="30" x14ac:dyDescent="0.25">
      <c r="A221" s="2" t="s">
        <v>178</v>
      </c>
      <c r="B221" s="7">
        <v>-238553</v>
      </c>
      <c r="C221" s="4"/>
      <c r="D221" s="7">
        <v>-234698</v>
      </c>
      <c r="E221" s="4"/>
    </row>
    <row r="222" spans="1:5" x14ac:dyDescent="0.25">
      <c r="A222" s="2" t="s">
        <v>179</v>
      </c>
      <c r="B222" s="7">
        <v>-3353</v>
      </c>
      <c r="C222" s="4"/>
      <c r="D222" s="7">
        <v>-2352</v>
      </c>
      <c r="E222" s="4"/>
    </row>
    <row r="223" spans="1:5" x14ac:dyDescent="0.25">
      <c r="A223" s="2" t="s">
        <v>180</v>
      </c>
      <c r="B223" s="7">
        <v>-37480</v>
      </c>
      <c r="C223" s="4"/>
      <c r="D223" s="7">
        <v>-18310</v>
      </c>
      <c r="E223" s="4"/>
    </row>
    <row r="224" spans="1:5" ht="30" x14ac:dyDescent="0.25">
      <c r="A224" s="2" t="s">
        <v>181</v>
      </c>
      <c r="B224" s="4">
        <v>390</v>
      </c>
      <c r="C224" s="4"/>
      <c r="D224" s="4">
        <v>559</v>
      </c>
      <c r="E224" s="4"/>
    </row>
    <row r="225" spans="1:5" x14ac:dyDescent="0.25">
      <c r="A225" s="2" t="s">
        <v>182</v>
      </c>
      <c r="B225" s="4">
        <v>0</v>
      </c>
      <c r="C225" s="4"/>
      <c r="D225" s="7">
        <v>-1729</v>
      </c>
      <c r="E225" s="4"/>
    </row>
    <row r="226" spans="1:5" x14ac:dyDescent="0.25">
      <c r="A226" s="2" t="s">
        <v>183</v>
      </c>
      <c r="B226" s="4" t="s">
        <v>5</v>
      </c>
      <c r="C226" s="4"/>
      <c r="D226" s="7">
        <v>-97421</v>
      </c>
      <c r="E226" s="4"/>
    </row>
    <row r="227" spans="1:5" ht="30" x14ac:dyDescent="0.25">
      <c r="A227" s="2" t="s">
        <v>823</v>
      </c>
      <c r="B227" s="4" t="s">
        <v>5</v>
      </c>
      <c r="C227" s="4"/>
      <c r="D227" s="7">
        <v>-1500</v>
      </c>
      <c r="E227" s="4"/>
    </row>
    <row r="228" spans="1:5" ht="30" x14ac:dyDescent="0.25">
      <c r="A228" s="2" t="s">
        <v>184</v>
      </c>
      <c r="B228" s="4">
        <v>0</v>
      </c>
      <c r="C228" s="4"/>
      <c r="D228" s="4">
        <v>0</v>
      </c>
      <c r="E228" s="4"/>
    </row>
    <row r="229" spans="1:5" x14ac:dyDescent="0.25">
      <c r="A229" s="2" t="s">
        <v>185</v>
      </c>
      <c r="B229" s="4">
        <v>0</v>
      </c>
      <c r="C229" s="4"/>
      <c r="D229" s="4">
        <v>0</v>
      </c>
      <c r="E229" s="4"/>
    </row>
    <row r="230" spans="1:5" x14ac:dyDescent="0.25">
      <c r="A230" s="2" t="s">
        <v>186</v>
      </c>
      <c r="B230" s="4">
        <v>0</v>
      </c>
      <c r="C230" s="4"/>
      <c r="D230" s="4">
        <v>0</v>
      </c>
      <c r="E230" s="4"/>
    </row>
    <row r="231" spans="1:5" ht="30" x14ac:dyDescent="0.25">
      <c r="A231" s="2" t="s">
        <v>187</v>
      </c>
      <c r="B231" s="7">
        <v>44043</v>
      </c>
      <c r="C231" s="4"/>
      <c r="D231" s="7">
        <v>-104132</v>
      </c>
      <c r="E231" s="4"/>
    </row>
    <row r="232" spans="1:5" x14ac:dyDescent="0.25">
      <c r="A232" s="2" t="s">
        <v>188</v>
      </c>
      <c r="B232" s="4">
        <v>482</v>
      </c>
      <c r="C232" s="4"/>
      <c r="D232" s="4">
        <v>-362</v>
      </c>
      <c r="E232" s="4"/>
    </row>
    <row r="233" spans="1:5" x14ac:dyDescent="0.25">
      <c r="A233" s="2" t="s">
        <v>189</v>
      </c>
      <c r="B233" s="7">
        <v>143860</v>
      </c>
      <c r="C233" s="4"/>
      <c r="D233" s="7">
        <v>229655</v>
      </c>
      <c r="E233" s="4"/>
    </row>
    <row r="234" spans="1:5" ht="30" x14ac:dyDescent="0.25">
      <c r="A234" s="2" t="s">
        <v>190</v>
      </c>
      <c r="B234" s="7">
        <v>427560</v>
      </c>
      <c r="C234" s="4"/>
      <c r="D234" s="7">
        <v>309228</v>
      </c>
      <c r="E234" s="4"/>
    </row>
    <row r="235" spans="1:5" ht="30" x14ac:dyDescent="0.25">
      <c r="A235" s="2" t="s">
        <v>191</v>
      </c>
      <c r="B235" s="7">
        <v>571420</v>
      </c>
      <c r="C235" s="4"/>
      <c r="D235" s="7">
        <v>538883</v>
      </c>
      <c r="E235" s="4"/>
    </row>
    <row r="236" spans="1:5" ht="30" x14ac:dyDescent="0.25">
      <c r="A236" s="2" t="s">
        <v>1080</v>
      </c>
      <c r="B236" s="4" t="s">
        <v>5</v>
      </c>
      <c r="C236" s="4"/>
      <c r="D236" s="4" t="s">
        <v>5</v>
      </c>
      <c r="E236" s="4"/>
    </row>
    <row r="237" spans="1:5" x14ac:dyDescent="0.25">
      <c r="A237" s="3" t="s">
        <v>155</v>
      </c>
      <c r="B237" s="4" t="s">
        <v>5</v>
      </c>
      <c r="C237" s="4"/>
      <c r="D237" s="4" t="s">
        <v>5</v>
      </c>
      <c r="E237" s="4"/>
    </row>
    <row r="238" spans="1:5" x14ac:dyDescent="0.25">
      <c r="A238" s="2" t="s">
        <v>138</v>
      </c>
      <c r="B238" s="7">
        <v>303180</v>
      </c>
      <c r="C238" s="4"/>
      <c r="D238" s="7">
        <v>226835</v>
      </c>
      <c r="E238" s="4"/>
    </row>
    <row r="239" spans="1:5" x14ac:dyDescent="0.25">
      <c r="A239" s="2" t="s">
        <v>672</v>
      </c>
      <c r="B239" s="7">
        <v>-263524</v>
      </c>
      <c r="C239" s="4"/>
      <c r="D239" s="7">
        <v>-188559</v>
      </c>
      <c r="E239" s="4"/>
    </row>
    <row r="240" spans="1:5" ht="30" x14ac:dyDescent="0.25">
      <c r="A240" s="3" t="s">
        <v>156</v>
      </c>
      <c r="B240" s="4" t="s">
        <v>5</v>
      </c>
      <c r="C240" s="4"/>
      <c r="D240" s="4" t="s">
        <v>5</v>
      </c>
      <c r="E240" s="4"/>
    </row>
    <row r="241" spans="1:5" x14ac:dyDescent="0.25">
      <c r="A241" s="2" t="s">
        <v>157</v>
      </c>
      <c r="B241" s="4">
        <v>4</v>
      </c>
      <c r="C241" s="4"/>
      <c r="D241" s="4">
        <v>4</v>
      </c>
      <c r="E241" s="4"/>
    </row>
    <row r="242" spans="1:5" ht="30" x14ac:dyDescent="0.25">
      <c r="A242" s="2" t="s">
        <v>117</v>
      </c>
      <c r="B242" s="4">
        <v>0</v>
      </c>
      <c r="C242" s="4"/>
      <c r="D242" s="4">
        <v>0</v>
      </c>
      <c r="E242" s="4"/>
    </row>
    <row r="243" spans="1:5" ht="30" x14ac:dyDescent="0.25">
      <c r="A243" s="2" t="s">
        <v>158</v>
      </c>
      <c r="B243" s="4">
        <v>0</v>
      </c>
      <c r="C243" s="4"/>
      <c r="D243" s="4">
        <v>0</v>
      </c>
      <c r="E243" s="4"/>
    </row>
    <row r="244" spans="1:5" ht="30" x14ac:dyDescent="0.25">
      <c r="A244" s="2" t="s">
        <v>159</v>
      </c>
      <c r="B244" s="4">
        <v>0</v>
      </c>
      <c r="C244" s="4"/>
      <c r="D244" s="4">
        <v>0</v>
      </c>
      <c r="E244" s="4"/>
    </row>
    <row r="245" spans="1:5" ht="30" x14ac:dyDescent="0.25">
      <c r="A245" s="2" t="s">
        <v>132</v>
      </c>
      <c r="B245" s="4">
        <v>0</v>
      </c>
      <c r="C245" s="4"/>
      <c r="D245" s="4">
        <v>0</v>
      </c>
      <c r="E245" s="4"/>
    </row>
    <row r="246" spans="1:5" x14ac:dyDescent="0.25">
      <c r="A246" s="2" t="s">
        <v>160</v>
      </c>
      <c r="B246" s="7">
        <v>-1325</v>
      </c>
      <c r="C246" s="4"/>
      <c r="D246" s="4">
        <v>0</v>
      </c>
      <c r="E246" s="4"/>
    </row>
    <row r="247" spans="1:5" x14ac:dyDescent="0.25">
      <c r="A247" s="2" t="s">
        <v>60</v>
      </c>
      <c r="B247" s="7">
        <v>37934</v>
      </c>
      <c r="C247" s="4"/>
      <c r="D247" s="7">
        <v>17882</v>
      </c>
      <c r="E247" s="4"/>
    </row>
    <row r="248" spans="1:5" ht="30" x14ac:dyDescent="0.25">
      <c r="A248" s="3" t="s">
        <v>161</v>
      </c>
      <c r="B248" s="4" t="s">
        <v>5</v>
      </c>
      <c r="C248" s="4"/>
      <c r="D248" s="4" t="s">
        <v>5</v>
      </c>
      <c r="E248" s="4"/>
    </row>
    <row r="249" spans="1:5" ht="30" x14ac:dyDescent="0.25">
      <c r="A249" s="2" t="s">
        <v>162</v>
      </c>
      <c r="B249" s="4">
        <v>0</v>
      </c>
      <c r="C249" s="4"/>
      <c r="D249" s="4">
        <v>0</v>
      </c>
      <c r="E249" s="4"/>
    </row>
    <row r="250" spans="1:5" x14ac:dyDescent="0.25">
      <c r="A250" s="2" t="s">
        <v>163</v>
      </c>
      <c r="B250" s="4">
        <v>0</v>
      </c>
      <c r="C250" s="4"/>
      <c r="D250" s="4">
        <v>0</v>
      </c>
      <c r="E250" s="4"/>
    </row>
    <row r="251" spans="1:5" x14ac:dyDescent="0.25">
      <c r="A251" s="2" t="s">
        <v>37</v>
      </c>
      <c r="B251" s="7">
        <v>22475</v>
      </c>
      <c r="C251" s="4"/>
      <c r="D251" s="7">
        <v>-3082</v>
      </c>
      <c r="E251" s="4"/>
    </row>
    <row r="252" spans="1:5" ht="30" x14ac:dyDescent="0.25">
      <c r="A252" s="2" t="s">
        <v>164</v>
      </c>
      <c r="B252" s="4">
        <v>0</v>
      </c>
      <c r="C252" s="4"/>
      <c r="D252" s="4">
        <v>0</v>
      </c>
      <c r="E252" s="4"/>
    </row>
    <row r="253" spans="1:5" x14ac:dyDescent="0.25">
      <c r="A253" s="2" t="s">
        <v>41</v>
      </c>
      <c r="B253" s="4">
        <v>5</v>
      </c>
      <c r="C253" s="4"/>
      <c r="D253" s="4">
        <v>3</v>
      </c>
      <c r="E253" s="4"/>
    </row>
    <row r="254" spans="1:5" x14ac:dyDescent="0.25">
      <c r="A254" s="2" t="s">
        <v>42</v>
      </c>
      <c r="B254" s="4">
        <v>540</v>
      </c>
      <c r="C254" s="4"/>
      <c r="D254" s="4">
        <v>-2</v>
      </c>
      <c r="E254" s="4"/>
    </row>
    <row r="255" spans="1:5" ht="30" x14ac:dyDescent="0.25">
      <c r="A255" s="2" t="s">
        <v>54</v>
      </c>
      <c r="B255" s="7">
        <v>6563</v>
      </c>
      <c r="C255" s="4"/>
      <c r="D255" s="7">
        <v>1818</v>
      </c>
      <c r="E255" s="4"/>
    </row>
    <row r="256" spans="1:5" ht="30" x14ac:dyDescent="0.25">
      <c r="A256" s="2" t="s">
        <v>56</v>
      </c>
      <c r="B256" s="4">
        <v>0</v>
      </c>
      <c r="C256" s="4"/>
      <c r="D256" s="4">
        <v>0</v>
      </c>
      <c r="E256" s="4"/>
    </row>
    <row r="257" spans="1:5" ht="30" x14ac:dyDescent="0.25">
      <c r="A257" s="2" t="s">
        <v>58</v>
      </c>
      <c r="B257" s="4">
        <v>0</v>
      </c>
      <c r="C257" s="4"/>
      <c r="D257" s="4">
        <v>0</v>
      </c>
      <c r="E257" s="4"/>
    </row>
    <row r="258" spans="1:5" x14ac:dyDescent="0.25">
      <c r="A258" s="2" t="s">
        <v>59</v>
      </c>
      <c r="B258" s="4">
        <v>0</v>
      </c>
      <c r="C258" s="4"/>
      <c r="D258" s="4">
        <v>0</v>
      </c>
      <c r="E258" s="4"/>
    </row>
    <row r="259" spans="1:5" x14ac:dyDescent="0.25">
      <c r="A259" s="2" t="s">
        <v>61</v>
      </c>
      <c r="B259" s="4">
        <v>0</v>
      </c>
      <c r="C259" s="4"/>
      <c r="D259" s="4">
        <v>0</v>
      </c>
      <c r="E259" s="4"/>
    </row>
    <row r="260" spans="1:5" ht="30" x14ac:dyDescent="0.25">
      <c r="A260" s="2" t="s">
        <v>165</v>
      </c>
      <c r="B260" s="7">
        <v>105852</v>
      </c>
      <c r="C260" s="4"/>
      <c r="D260" s="7">
        <v>54899</v>
      </c>
      <c r="E260" s="4"/>
    </row>
    <row r="261" spans="1:5" x14ac:dyDescent="0.25">
      <c r="A261" s="3" t="s">
        <v>166</v>
      </c>
      <c r="B261" s="4" t="s">
        <v>5</v>
      </c>
      <c r="C261" s="4"/>
      <c r="D261" s="4" t="s">
        <v>5</v>
      </c>
      <c r="E261" s="4"/>
    </row>
    <row r="262" spans="1:5" x14ac:dyDescent="0.25">
      <c r="A262" s="2" t="s">
        <v>167</v>
      </c>
      <c r="B262" s="4">
        <v>0</v>
      </c>
      <c r="C262" s="4"/>
      <c r="D262" s="4">
        <v>-2</v>
      </c>
      <c r="E262" s="4"/>
    </row>
    <row r="263" spans="1:5" x14ac:dyDescent="0.25">
      <c r="A263" s="2" t="s">
        <v>168</v>
      </c>
      <c r="B263" s="4">
        <v>0</v>
      </c>
      <c r="C263" s="4"/>
      <c r="D263" s="4">
        <v>0</v>
      </c>
      <c r="E263" s="4"/>
    </row>
    <row r="264" spans="1:5" x14ac:dyDescent="0.25">
      <c r="A264" s="2" t="s">
        <v>169</v>
      </c>
      <c r="B264" s="4">
        <v>0</v>
      </c>
      <c r="C264" s="4"/>
      <c r="D264" s="4">
        <v>0</v>
      </c>
      <c r="E264" s="4"/>
    </row>
    <row r="265" spans="1:5" x14ac:dyDescent="0.25">
      <c r="A265" s="2" t="s">
        <v>170</v>
      </c>
      <c r="B265" s="4">
        <v>0</v>
      </c>
      <c r="C265" s="4"/>
      <c r="D265" s="4">
        <v>0</v>
      </c>
      <c r="E265" s="4"/>
    </row>
    <row r="266" spans="1:5" x14ac:dyDescent="0.25">
      <c r="A266" s="2" t="s">
        <v>171</v>
      </c>
      <c r="B266" s="4">
        <v>0</v>
      </c>
      <c r="C266" s="4"/>
      <c r="D266" s="4">
        <v>0</v>
      </c>
      <c r="E266" s="4"/>
    </row>
    <row r="267" spans="1:5" x14ac:dyDescent="0.25">
      <c r="A267" s="2" t="s">
        <v>172</v>
      </c>
      <c r="B267" s="4">
        <v>0</v>
      </c>
      <c r="C267" s="4"/>
      <c r="D267" s="4">
        <v>0</v>
      </c>
      <c r="E267" s="4"/>
    </row>
    <row r="268" spans="1:5" x14ac:dyDescent="0.25">
      <c r="A268" s="2" t="s">
        <v>173</v>
      </c>
      <c r="B268" s="4">
        <v>0</v>
      </c>
      <c r="C268" s="4"/>
      <c r="D268" s="4">
        <v>0</v>
      </c>
      <c r="E268" s="4"/>
    </row>
    <row r="269" spans="1:5" x14ac:dyDescent="0.25">
      <c r="A269" s="3" t="s">
        <v>174</v>
      </c>
      <c r="B269" s="4" t="s">
        <v>5</v>
      </c>
      <c r="C269" s="4"/>
      <c r="D269" s="4" t="s">
        <v>5</v>
      </c>
      <c r="E269" s="4"/>
    </row>
    <row r="270" spans="1:5" x14ac:dyDescent="0.25">
      <c r="A270" s="2" t="s">
        <v>167</v>
      </c>
      <c r="B270" s="4">
        <v>0</v>
      </c>
      <c r="C270" s="4"/>
      <c r="D270" s="4">
        <v>0</v>
      </c>
      <c r="E270" s="4"/>
    </row>
    <row r="271" spans="1:5" x14ac:dyDescent="0.25">
      <c r="A271" s="2" t="s">
        <v>168</v>
      </c>
      <c r="B271" s="4">
        <v>0</v>
      </c>
      <c r="C271" s="4"/>
      <c r="D271" s="4">
        <v>0</v>
      </c>
      <c r="E271" s="4"/>
    </row>
    <row r="272" spans="1:5" x14ac:dyDescent="0.25">
      <c r="A272" s="2" t="s">
        <v>169</v>
      </c>
      <c r="B272" s="4">
        <v>0</v>
      </c>
      <c r="C272" s="4"/>
      <c r="D272" s="4">
        <v>0</v>
      </c>
      <c r="E272" s="4"/>
    </row>
    <row r="273" spans="1:5" x14ac:dyDescent="0.25">
      <c r="A273" s="2" t="s">
        <v>170</v>
      </c>
      <c r="B273" s="7">
        <v>26569</v>
      </c>
      <c r="C273" s="4"/>
      <c r="D273" s="4">
        <v>0</v>
      </c>
      <c r="E273" s="4"/>
    </row>
    <row r="274" spans="1:5" x14ac:dyDescent="0.25">
      <c r="A274" s="2" t="s">
        <v>171</v>
      </c>
      <c r="B274" s="4">
        <v>0</v>
      </c>
      <c r="C274" s="4"/>
      <c r="D274" s="4">
        <v>0</v>
      </c>
      <c r="E274" s="4"/>
    </row>
    <row r="275" spans="1:5" x14ac:dyDescent="0.25">
      <c r="A275" s="2" t="s">
        <v>172</v>
      </c>
      <c r="B275" s="4">
        <v>0</v>
      </c>
      <c r="C275" s="4"/>
      <c r="D275" s="4">
        <v>0</v>
      </c>
      <c r="E275" s="4"/>
    </row>
    <row r="276" spans="1:5" x14ac:dyDescent="0.25">
      <c r="A276" s="2" t="s">
        <v>173</v>
      </c>
      <c r="B276" s="4">
        <v>0</v>
      </c>
      <c r="C276" s="4"/>
      <c r="D276" s="4">
        <v>0</v>
      </c>
      <c r="E276" s="4"/>
    </row>
    <row r="277" spans="1:5" x14ac:dyDescent="0.25">
      <c r="A277" s="2" t="s">
        <v>175</v>
      </c>
      <c r="B277" s="7">
        <v>26569</v>
      </c>
      <c r="C277" s="4"/>
      <c r="D277" s="4">
        <v>-2</v>
      </c>
      <c r="E277" s="4"/>
    </row>
    <row r="278" spans="1:5" x14ac:dyDescent="0.25">
      <c r="A278" s="3" t="s">
        <v>176</v>
      </c>
      <c r="B278" s="4" t="s">
        <v>5</v>
      </c>
      <c r="C278" s="4"/>
      <c r="D278" s="4" t="s">
        <v>5</v>
      </c>
      <c r="E278" s="4"/>
    </row>
    <row r="279" spans="1:5" x14ac:dyDescent="0.25">
      <c r="A279" s="2" t="s">
        <v>177</v>
      </c>
      <c r="B279" s="4">
        <v>0</v>
      </c>
      <c r="C279" s="4"/>
      <c r="D279" s="4">
        <v>0</v>
      </c>
      <c r="E279" s="4"/>
    </row>
    <row r="280" spans="1:5" ht="30" x14ac:dyDescent="0.25">
      <c r="A280" s="2" t="s">
        <v>178</v>
      </c>
      <c r="B280" s="4">
        <v>0</v>
      </c>
      <c r="C280" s="4"/>
      <c r="D280" s="4">
        <v>0</v>
      </c>
      <c r="E280" s="4"/>
    </row>
    <row r="281" spans="1:5" x14ac:dyDescent="0.25">
      <c r="A281" s="2" t="s">
        <v>179</v>
      </c>
      <c r="B281" s="4">
        <v>0</v>
      </c>
      <c r="C281" s="4"/>
      <c r="D281" s="4">
        <v>0</v>
      </c>
      <c r="E281" s="4"/>
    </row>
    <row r="282" spans="1:5" x14ac:dyDescent="0.25">
      <c r="A282" s="2" t="s">
        <v>180</v>
      </c>
      <c r="B282" s="4">
        <v>0</v>
      </c>
      <c r="C282" s="4"/>
      <c r="D282" s="4">
        <v>0</v>
      </c>
      <c r="E282" s="4"/>
    </row>
    <row r="283" spans="1:5" ht="30" x14ac:dyDescent="0.25">
      <c r="A283" s="2" t="s">
        <v>181</v>
      </c>
      <c r="B283" s="4">
        <v>0</v>
      </c>
      <c r="C283" s="4"/>
      <c r="D283" s="4">
        <v>0</v>
      </c>
      <c r="E283" s="4"/>
    </row>
    <row r="284" spans="1:5" x14ac:dyDescent="0.25">
      <c r="A284" s="2" t="s">
        <v>182</v>
      </c>
      <c r="B284" s="4">
        <v>0</v>
      </c>
      <c r="C284" s="4"/>
      <c r="D284" s="4">
        <v>0</v>
      </c>
      <c r="E284" s="4"/>
    </row>
    <row r="285" spans="1:5" x14ac:dyDescent="0.25">
      <c r="A285" s="2" t="s">
        <v>183</v>
      </c>
      <c r="B285" s="4" t="s">
        <v>5</v>
      </c>
      <c r="C285" s="4"/>
      <c r="D285" s="7">
        <v>-97421</v>
      </c>
      <c r="E285" s="4"/>
    </row>
    <row r="286" spans="1:5" ht="30" x14ac:dyDescent="0.25">
      <c r="A286" s="2" t="s">
        <v>823</v>
      </c>
      <c r="B286" s="4" t="s">
        <v>5</v>
      </c>
      <c r="C286" s="4"/>
      <c r="D286" s="7">
        <v>-1500</v>
      </c>
      <c r="E286" s="4"/>
    </row>
    <row r="287" spans="1:5" ht="30" x14ac:dyDescent="0.25">
      <c r="A287" s="2" t="s">
        <v>184</v>
      </c>
      <c r="B287" s="7">
        <v>17011</v>
      </c>
      <c r="C287" s="4"/>
      <c r="D287" s="7">
        <v>194277</v>
      </c>
      <c r="E287" s="4"/>
    </row>
    <row r="288" spans="1:5" x14ac:dyDescent="0.25">
      <c r="A288" s="2" t="s">
        <v>185</v>
      </c>
      <c r="B288" s="4">
        <v>0</v>
      </c>
      <c r="C288" s="4"/>
      <c r="D288" s="4">
        <v>0</v>
      </c>
      <c r="E288" s="4"/>
    </row>
    <row r="289" spans="1:5" x14ac:dyDescent="0.25">
      <c r="A289" s="2" t="s">
        <v>186</v>
      </c>
      <c r="B289" s="4">
        <v>0</v>
      </c>
      <c r="C289" s="4"/>
      <c r="D289" s="4">
        <v>0</v>
      </c>
      <c r="E289" s="4"/>
    </row>
    <row r="290" spans="1:5" ht="30" x14ac:dyDescent="0.25">
      <c r="A290" s="2" t="s">
        <v>187</v>
      </c>
      <c r="B290" s="7">
        <v>17011</v>
      </c>
      <c r="C290" s="4"/>
      <c r="D290" s="7">
        <v>95356</v>
      </c>
      <c r="E290" s="4"/>
    </row>
    <row r="291" spans="1:5" x14ac:dyDescent="0.25">
      <c r="A291" s="2" t="s">
        <v>188</v>
      </c>
      <c r="B291" s="4">
        <v>0</v>
      </c>
      <c r="C291" s="4"/>
      <c r="D291" s="4">
        <v>0</v>
      </c>
      <c r="E291" s="4"/>
    </row>
    <row r="292" spans="1:5" x14ac:dyDescent="0.25">
      <c r="A292" s="2" t="s">
        <v>189</v>
      </c>
      <c r="B292" s="7">
        <v>149432</v>
      </c>
      <c r="C292" s="4"/>
      <c r="D292" s="7">
        <v>150253</v>
      </c>
      <c r="E292" s="4"/>
    </row>
    <row r="293" spans="1:5" ht="30" x14ac:dyDescent="0.25">
      <c r="A293" s="2" t="s">
        <v>190</v>
      </c>
      <c r="B293" s="7">
        <v>327119</v>
      </c>
      <c r="C293" s="4"/>
      <c r="D293" s="7">
        <v>201502</v>
      </c>
      <c r="E293" s="4"/>
    </row>
    <row r="294" spans="1:5" ht="30" x14ac:dyDescent="0.25">
      <c r="A294" s="2" t="s">
        <v>191</v>
      </c>
      <c r="B294" s="7">
        <v>476551</v>
      </c>
      <c r="C294" s="4"/>
      <c r="D294" s="7">
        <v>351755</v>
      </c>
      <c r="E294" s="4"/>
    </row>
    <row r="295" spans="1:5" ht="30" x14ac:dyDescent="0.25">
      <c r="A295" s="2" t="s">
        <v>1089</v>
      </c>
      <c r="B295" s="4" t="s">
        <v>5</v>
      </c>
      <c r="C295" s="4"/>
      <c r="D295" s="4" t="s">
        <v>5</v>
      </c>
      <c r="E295" s="4"/>
    </row>
    <row r="296" spans="1:5" x14ac:dyDescent="0.25">
      <c r="A296" s="3" t="s">
        <v>155</v>
      </c>
      <c r="B296" s="4" t="s">
        <v>5</v>
      </c>
      <c r="C296" s="4"/>
      <c r="D296" s="4" t="s">
        <v>5</v>
      </c>
      <c r="E296" s="4"/>
    </row>
    <row r="297" spans="1:5" x14ac:dyDescent="0.25">
      <c r="A297" s="2" t="s">
        <v>138</v>
      </c>
      <c r="B297" s="7">
        <v>235997</v>
      </c>
      <c r="C297" s="4"/>
      <c r="D297" s="7">
        <v>169442</v>
      </c>
      <c r="E297" s="4"/>
    </row>
    <row r="298" spans="1:5" x14ac:dyDescent="0.25">
      <c r="A298" s="2" t="s">
        <v>672</v>
      </c>
      <c r="B298" s="4">
        <v>0</v>
      </c>
      <c r="C298" s="4"/>
      <c r="D298" s="4">
        <v>0</v>
      </c>
      <c r="E298" s="4"/>
    </row>
    <row r="299" spans="1:5" ht="30" x14ac:dyDescent="0.25">
      <c r="A299" s="3" t="s">
        <v>156</v>
      </c>
      <c r="B299" s="4" t="s">
        <v>5</v>
      </c>
      <c r="C299" s="4"/>
      <c r="D299" s="4" t="s">
        <v>5</v>
      </c>
      <c r="E299" s="4"/>
    </row>
    <row r="300" spans="1:5" x14ac:dyDescent="0.25">
      <c r="A300" s="2" t="s">
        <v>157</v>
      </c>
      <c r="B300" s="7">
        <v>201286</v>
      </c>
      <c r="C300" s="4"/>
      <c r="D300" s="7">
        <v>181084</v>
      </c>
      <c r="E300" s="4"/>
    </row>
    <row r="301" spans="1:5" ht="30" x14ac:dyDescent="0.25">
      <c r="A301" s="2" t="s">
        <v>117</v>
      </c>
      <c r="B301" s="4">
        <v>0</v>
      </c>
      <c r="C301" s="4"/>
      <c r="D301" s="4">
        <v>0</v>
      </c>
      <c r="E301" s="4"/>
    </row>
    <row r="302" spans="1:5" ht="30" x14ac:dyDescent="0.25">
      <c r="A302" s="2" t="s">
        <v>158</v>
      </c>
      <c r="B302" s="4">
        <v>3</v>
      </c>
      <c r="C302" s="4"/>
      <c r="D302" s="4">
        <v>-73</v>
      </c>
      <c r="E302" s="4"/>
    </row>
    <row r="303" spans="1:5" ht="30" x14ac:dyDescent="0.25">
      <c r="A303" s="2" t="s">
        <v>159</v>
      </c>
      <c r="B303" s="7">
        <v>3640</v>
      </c>
      <c r="C303" s="4"/>
      <c r="D303" s="7">
        <v>2050</v>
      </c>
      <c r="E303" s="4"/>
    </row>
    <row r="304" spans="1:5" ht="30" x14ac:dyDescent="0.25">
      <c r="A304" s="2" t="s">
        <v>132</v>
      </c>
      <c r="B304" s="7">
        <v>-22045</v>
      </c>
      <c r="C304" s="4"/>
      <c r="D304" s="7">
        <v>-13075</v>
      </c>
      <c r="E304" s="4"/>
    </row>
    <row r="305" spans="1:5" x14ac:dyDescent="0.25">
      <c r="A305" s="2" t="s">
        <v>160</v>
      </c>
      <c r="B305" s="4">
        <v>0</v>
      </c>
      <c r="C305" s="4"/>
      <c r="D305" s="4">
        <v>0</v>
      </c>
      <c r="E305" s="4"/>
    </row>
    <row r="306" spans="1:5" x14ac:dyDescent="0.25">
      <c r="A306" s="2" t="s">
        <v>60</v>
      </c>
      <c r="B306" s="4">
        <v>0</v>
      </c>
      <c r="C306" s="4"/>
      <c r="D306" s="4">
        <v>0</v>
      </c>
      <c r="E306" s="4"/>
    </row>
    <row r="307" spans="1:5" ht="30" x14ac:dyDescent="0.25">
      <c r="A307" s="3" t="s">
        <v>161</v>
      </c>
      <c r="B307" s="4" t="s">
        <v>5</v>
      </c>
      <c r="C307" s="4"/>
      <c r="D307" s="4" t="s">
        <v>5</v>
      </c>
      <c r="E307" s="4"/>
    </row>
    <row r="308" spans="1:5" ht="30" x14ac:dyDescent="0.25">
      <c r="A308" s="2" t="s">
        <v>162</v>
      </c>
      <c r="B308" s="7">
        <v>13410</v>
      </c>
      <c r="C308" s="4"/>
      <c r="D308" s="7">
        <v>12293</v>
      </c>
      <c r="E308" s="4"/>
    </row>
    <row r="309" spans="1:5" x14ac:dyDescent="0.25">
      <c r="A309" s="2" t="s">
        <v>163</v>
      </c>
      <c r="B309" s="7">
        <v>-12502</v>
      </c>
      <c r="C309" s="4"/>
      <c r="D309" s="4">
        <v>696</v>
      </c>
      <c r="E309" s="4"/>
    </row>
    <row r="310" spans="1:5" x14ac:dyDescent="0.25">
      <c r="A310" s="2" t="s">
        <v>37</v>
      </c>
      <c r="B310" s="7">
        <v>-8660</v>
      </c>
      <c r="C310" s="4"/>
      <c r="D310" s="7">
        <v>-9972</v>
      </c>
      <c r="E310" s="4"/>
    </row>
    <row r="311" spans="1:5" ht="30" x14ac:dyDescent="0.25">
      <c r="A311" s="2" t="s">
        <v>164</v>
      </c>
      <c r="B311" s="4">
        <v>0</v>
      </c>
      <c r="C311" s="4"/>
      <c r="D311" s="4">
        <v>0</v>
      </c>
      <c r="E311" s="4"/>
    </row>
    <row r="312" spans="1:5" x14ac:dyDescent="0.25">
      <c r="A312" s="2" t="s">
        <v>41</v>
      </c>
      <c r="B312" s="7">
        <v>10558</v>
      </c>
      <c r="C312" s="4"/>
      <c r="D312" s="7">
        <v>22271</v>
      </c>
      <c r="E312" s="4"/>
    </row>
    <row r="313" spans="1:5" x14ac:dyDescent="0.25">
      <c r="A313" s="2" t="s">
        <v>42</v>
      </c>
      <c r="B313" s="7">
        <v>9636</v>
      </c>
      <c r="C313" s="4"/>
      <c r="D313" s="7">
        <v>140035</v>
      </c>
      <c r="E313" s="4"/>
    </row>
    <row r="314" spans="1:5" ht="30" x14ac:dyDescent="0.25">
      <c r="A314" s="2" t="s">
        <v>54</v>
      </c>
      <c r="B314" s="7">
        <v>-22843</v>
      </c>
      <c r="C314" s="4"/>
      <c r="D314" s="4">
        <v>-32</v>
      </c>
      <c r="E314" s="4"/>
    </row>
    <row r="315" spans="1:5" ht="30" x14ac:dyDescent="0.25">
      <c r="A315" s="2" t="s">
        <v>56</v>
      </c>
      <c r="B315" s="7">
        <v>1218</v>
      </c>
      <c r="C315" s="4"/>
      <c r="D315" s="7">
        <v>8481</v>
      </c>
      <c r="E315" s="4"/>
    </row>
    <row r="316" spans="1:5" ht="30" x14ac:dyDescent="0.25">
      <c r="A316" s="2" t="s">
        <v>58</v>
      </c>
      <c r="B316" s="4">
        <v>0</v>
      </c>
      <c r="C316" s="4"/>
      <c r="D316" s="4">
        <v>0</v>
      </c>
      <c r="E316" s="4"/>
    </row>
    <row r="317" spans="1:5" x14ac:dyDescent="0.25">
      <c r="A317" s="2" t="s">
        <v>59</v>
      </c>
      <c r="B317" s="4">
        <v>-672</v>
      </c>
      <c r="C317" s="4"/>
      <c r="D317" s="7">
        <v>-3704</v>
      </c>
      <c r="E317" s="4"/>
    </row>
    <row r="318" spans="1:5" x14ac:dyDescent="0.25">
      <c r="A318" s="2" t="s">
        <v>61</v>
      </c>
      <c r="B318" s="7">
        <v>-1007</v>
      </c>
      <c r="C318" s="4"/>
      <c r="D318" s="7">
        <v>1064</v>
      </c>
      <c r="E318" s="4"/>
    </row>
    <row r="319" spans="1:5" ht="30" x14ac:dyDescent="0.25">
      <c r="A319" s="2" t="s">
        <v>165</v>
      </c>
      <c r="B319" s="7">
        <v>408019</v>
      </c>
      <c r="C319" s="4"/>
      <c r="D319" s="7">
        <v>510560</v>
      </c>
      <c r="E319" s="4"/>
    </row>
    <row r="320" spans="1:5" x14ac:dyDescent="0.25">
      <c r="A320" s="3" t="s">
        <v>166</v>
      </c>
      <c r="B320" s="4" t="s">
        <v>5</v>
      </c>
      <c r="C320" s="4"/>
      <c r="D320" s="4" t="s">
        <v>5</v>
      </c>
      <c r="E320" s="4"/>
    </row>
    <row r="321" spans="1:5" x14ac:dyDescent="0.25">
      <c r="A321" s="2" t="s">
        <v>167</v>
      </c>
      <c r="B321" s="7">
        <v>-436671</v>
      </c>
      <c r="C321" s="4"/>
      <c r="D321" s="7">
        <v>-351914</v>
      </c>
      <c r="E321" s="4"/>
    </row>
    <row r="322" spans="1:5" x14ac:dyDescent="0.25">
      <c r="A322" s="2" t="s">
        <v>168</v>
      </c>
      <c r="B322" s="4">
        <v>0</v>
      </c>
      <c r="C322" s="4"/>
      <c r="D322" s="4">
        <v>0</v>
      </c>
      <c r="E322" s="4"/>
    </row>
    <row r="323" spans="1:5" x14ac:dyDescent="0.25">
      <c r="A323" s="2" t="s">
        <v>169</v>
      </c>
      <c r="B323" s="4">
        <v>0</v>
      </c>
      <c r="C323" s="4"/>
      <c r="D323" s="4">
        <v>0</v>
      </c>
      <c r="E323" s="4"/>
    </row>
    <row r="324" spans="1:5" x14ac:dyDescent="0.25">
      <c r="A324" s="2" t="s">
        <v>170</v>
      </c>
      <c r="B324" s="4">
        <v>0</v>
      </c>
      <c r="C324" s="4"/>
      <c r="D324" s="4">
        <v>0</v>
      </c>
      <c r="E324" s="4"/>
    </row>
    <row r="325" spans="1:5" x14ac:dyDescent="0.25">
      <c r="A325" s="2" t="s">
        <v>171</v>
      </c>
      <c r="B325" s="4">
        <v>0</v>
      </c>
      <c r="C325" s="4"/>
      <c r="D325" s="4">
        <v>0</v>
      </c>
      <c r="E325" s="4"/>
    </row>
    <row r="326" spans="1:5" x14ac:dyDescent="0.25">
      <c r="A326" s="2" t="s">
        <v>172</v>
      </c>
      <c r="B326" s="4">
        <v>0</v>
      </c>
      <c r="C326" s="4"/>
      <c r="D326" s="4">
        <v>0</v>
      </c>
      <c r="E326" s="4"/>
    </row>
    <row r="327" spans="1:5" x14ac:dyDescent="0.25">
      <c r="A327" s="2" t="s">
        <v>173</v>
      </c>
      <c r="B327" s="7">
        <v>-1580</v>
      </c>
      <c r="C327" s="4"/>
      <c r="D327" s="7">
        <v>-4968</v>
      </c>
      <c r="E327" s="4"/>
    </row>
    <row r="328" spans="1:5" x14ac:dyDescent="0.25">
      <c r="A328" s="3" t="s">
        <v>174</v>
      </c>
      <c r="B328" s="4" t="s">
        <v>5</v>
      </c>
      <c r="C328" s="4"/>
      <c r="D328" s="4" t="s">
        <v>5</v>
      </c>
      <c r="E328" s="4"/>
    </row>
    <row r="329" spans="1:5" x14ac:dyDescent="0.25">
      <c r="A329" s="2" t="s">
        <v>167</v>
      </c>
      <c r="B329" s="7">
        <v>212601</v>
      </c>
      <c r="C329" s="4"/>
      <c r="D329" s="7">
        <v>161668</v>
      </c>
      <c r="E329" s="4"/>
    </row>
    <row r="330" spans="1:5" x14ac:dyDescent="0.25">
      <c r="A330" s="2" t="s">
        <v>168</v>
      </c>
      <c r="B330" s="4">
        <v>0</v>
      </c>
      <c r="C330" s="4"/>
      <c r="D330" s="4">
        <v>0</v>
      </c>
      <c r="E330" s="4"/>
    </row>
    <row r="331" spans="1:5" x14ac:dyDescent="0.25">
      <c r="A331" s="2" t="s">
        <v>169</v>
      </c>
      <c r="B331" s="4">
        <v>0</v>
      </c>
      <c r="C331" s="4"/>
      <c r="D331" s="4">
        <v>0</v>
      </c>
      <c r="E331" s="4"/>
    </row>
    <row r="332" spans="1:5" x14ac:dyDescent="0.25">
      <c r="A332" s="2" t="s">
        <v>170</v>
      </c>
      <c r="B332" s="4">
        <v>0</v>
      </c>
      <c r="C332" s="4"/>
      <c r="D332" s="4">
        <v>0</v>
      </c>
      <c r="E332" s="4"/>
    </row>
    <row r="333" spans="1:5" x14ac:dyDescent="0.25">
      <c r="A333" s="2" t="s">
        <v>171</v>
      </c>
      <c r="B333" s="4">
        <v>0</v>
      </c>
      <c r="C333" s="4"/>
      <c r="D333" s="4">
        <v>0</v>
      </c>
      <c r="E333" s="4"/>
    </row>
    <row r="334" spans="1:5" x14ac:dyDescent="0.25">
      <c r="A334" s="2" t="s">
        <v>172</v>
      </c>
      <c r="B334" s="4">
        <v>0</v>
      </c>
      <c r="C334" s="4"/>
      <c r="D334" s="4">
        <v>0</v>
      </c>
      <c r="E334" s="4"/>
    </row>
    <row r="335" spans="1:5" x14ac:dyDescent="0.25">
      <c r="A335" s="2" t="s">
        <v>173</v>
      </c>
      <c r="B335" s="7">
        <v>1680</v>
      </c>
      <c r="C335" s="4"/>
      <c r="D335" s="7">
        <v>14848</v>
      </c>
      <c r="E335" s="4"/>
    </row>
    <row r="336" spans="1:5" x14ac:dyDescent="0.25">
      <c r="A336" s="2" t="s">
        <v>175</v>
      </c>
      <c r="B336" s="7">
        <v>-223970</v>
      </c>
      <c r="C336" s="4"/>
      <c r="D336" s="7">
        <v>-180366</v>
      </c>
      <c r="E336" s="4"/>
    </row>
    <row r="337" spans="1:5" x14ac:dyDescent="0.25">
      <c r="A337" s="3" t="s">
        <v>176</v>
      </c>
      <c r="B337" s="4" t="s">
        <v>5</v>
      </c>
      <c r="C337" s="4"/>
      <c r="D337" s="4" t="s">
        <v>5</v>
      </c>
      <c r="E337" s="4"/>
    </row>
    <row r="338" spans="1:5" x14ac:dyDescent="0.25">
      <c r="A338" s="2" t="s">
        <v>177</v>
      </c>
      <c r="B338" s="7">
        <v>116952</v>
      </c>
      <c r="C338" s="4"/>
      <c r="D338" s="7">
        <v>89619</v>
      </c>
      <c r="E338" s="4"/>
    </row>
    <row r="339" spans="1:5" ht="30" x14ac:dyDescent="0.25">
      <c r="A339" s="2" t="s">
        <v>178</v>
      </c>
      <c r="B339" s="7">
        <v>-149948</v>
      </c>
      <c r="C339" s="4"/>
      <c r="D339" s="7">
        <v>-142750</v>
      </c>
      <c r="E339" s="4"/>
    </row>
    <row r="340" spans="1:5" x14ac:dyDescent="0.25">
      <c r="A340" s="2" t="s">
        <v>179</v>
      </c>
      <c r="B340" s="4">
        <v>-641</v>
      </c>
      <c r="C340" s="4"/>
      <c r="D340" s="4">
        <v>-301</v>
      </c>
      <c r="E340" s="4"/>
    </row>
    <row r="341" spans="1:5" x14ac:dyDescent="0.25">
      <c r="A341" s="2" t="s">
        <v>180</v>
      </c>
      <c r="B341" s="7">
        <v>-37480</v>
      </c>
      <c r="C341" s="4"/>
      <c r="D341" s="7">
        <v>-18310</v>
      </c>
      <c r="E341" s="4"/>
    </row>
    <row r="342" spans="1:5" ht="30" x14ac:dyDescent="0.25">
      <c r="A342" s="2" t="s">
        <v>181</v>
      </c>
      <c r="B342" s="4">
        <v>390</v>
      </c>
      <c r="C342" s="4"/>
      <c r="D342" s="4">
        <v>559</v>
      </c>
      <c r="E342" s="4"/>
    </row>
    <row r="343" spans="1:5" x14ac:dyDescent="0.25">
      <c r="A343" s="2" t="s">
        <v>182</v>
      </c>
      <c r="B343" s="4">
        <v>0</v>
      </c>
      <c r="C343" s="4"/>
      <c r="D343" s="7">
        <v>-1729</v>
      </c>
      <c r="E343" s="4"/>
    </row>
    <row r="344" spans="1:5" x14ac:dyDescent="0.25">
      <c r="A344" s="2" t="s">
        <v>183</v>
      </c>
      <c r="B344" s="4" t="s">
        <v>5</v>
      </c>
      <c r="C344" s="4"/>
      <c r="D344" s="4">
        <v>0</v>
      </c>
      <c r="E344" s="4"/>
    </row>
    <row r="345" spans="1:5" ht="30" x14ac:dyDescent="0.25">
      <c r="A345" s="2" t="s">
        <v>823</v>
      </c>
      <c r="B345" s="4" t="s">
        <v>5</v>
      </c>
      <c r="C345" s="4"/>
      <c r="D345" s="4">
        <v>0</v>
      </c>
      <c r="E345" s="4"/>
    </row>
    <row r="346" spans="1:5" ht="30" x14ac:dyDescent="0.25">
      <c r="A346" s="2" t="s">
        <v>184</v>
      </c>
      <c r="B346" s="7">
        <v>-120035</v>
      </c>
      <c r="C346" s="4"/>
      <c r="D346" s="7">
        <v>-178247</v>
      </c>
      <c r="E346" s="4"/>
    </row>
    <row r="347" spans="1:5" x14ac:dyDescent="0.25">
      <c r="A347" s="2" t="s">
        <v>185</v>
      </c>
      <c r="B347" s="4">
        <v>0</v>
      </c>
      <c r="C347" s="4"/>
      <c r="D347" s="4">
        <v>0</v>
      </c>
      <c r="E347" s="4"/>
    </row>
    <row r="348" spans="1:5" x14ac:dyDescent="0.25">
      <c r="A348" s="2" t="s">
        <v>186</v>
      </c>
      <c r="B348" s="4">
        <v>0</v>
      </c>
      <c r="C348" s="4"/>
      <c r="D348" s="4">
        <v>0</v>
      </c>
      <c r="E348" s="4"/>
    </row>
    <row r="349" spans="1:5" ht="30" x14ac:dyDescent="0.25">
      <c r="A349" s="2" t="s">
        <v>187</v>
      </c>
      <c r="B349" s="7">
        <v>-190762</v>
      </c>
      <c r="C349" s="4"/>
      <c r="D349" s="7">
        <v>-251159</v>
      </c>
      <c r="E349" s="4"/>
    </row>
    <row r="350" spans="1:5" x14ac:dyDescent="0.25">
      <c r="A350" s="2" t="s">
        <v>188</v>
      </c>
      <c r="B350" s="4">
        <v>482</v>
      </c>
      <c r="C350" s="4"/>
      <c r="D350" s="4">
        <v>-362</v>
      </c>
      <c r="E350" s="4"/>
    </row>
    <row r="351" spans="1:5" x14ac:dyDescent="0.25">
      <c r="A351" s="2" t="s">
        <v>189</v>
      </c>
      <c r="B351" s="7">
        <v>-6231</v>
      </c>
      <c r="C351" s="4"/>
      <c r="D351" s="7">
        <v>78673</v>
      </c>
      <c r="E351" s="4"/>
    </row>
    <row r="352" spans="1:5" ht="30" x14ac:dyDescent="0.25">
      <c r="A352" s="2" t="s">
        <v>190</v>
      </c>
      <c r="B352" s="7">
        <v>98926</v>
      </c>
      <c r="C352" s="4"/>
      <c r="D352" s="7">
        <v>106951</v>
      </c>
      <c r="E352" s="4"/>
    </row>
    <row r="353" spans="1:5" ht="30" x14ac:dyDescent="0.25">
      <c r="A353" s="2" t="s">
        <v>191</v>
      </c>
      <c r="B353" s="7">
        <v>92695</v>
      </c>
      <c r="C353" s="4"/>
      <c r="D353" s="7">
        <v>185624</v>
      </c>
      <c r="E353" s="4"/>
    </row>
    <row r="354" spans="1:5" ht="45" x14ac:dyDescent="0.25">
      <c r="A354" s="2" t="s">
        <v>1098</v>
      </c>
      <c r="B354" s="4" t="s">
        <v>5</v>
      </c>
      <c r="C354" s="4"/>
      <c r="D354" s="4" t="s">
        <v>5</v>
      </c>
      <c r="E354" s="4"/>
    </row>
    <row r="355" spans="1:5" x14ac:dyDescent="0.25">
      <c r="A355" s="3" t="s">
        <v>155</v>
      </c>
      <c r="B355" s="4" t="s">
        <v>5</v>
      </c>
      <c r="C355" s="4"/>
      <c r="D355" s="4" t="s">
        <v>5</v>
      </c>
      <c r="E355" s="4"/>
    </row>
    <row r="356" spans="1:5" x14ac:dyDescent="0.25">
      <c r="A356" s="2" t="s">
        <v>138</v>
      </c>
      <c r="B356" s="7">
        <v>3663</v>
      </c>
      <c r="C356" s="4"/>
      <c r="D356" s="7">
        <v>6205</v>
      </c>
      <c r="E356" s="4"/>
    </row>
    <row r="357" spans="1:5" x14ac:dyDescent="0.25">
      <c r="A357" s="2" t="s">
        <v>672</v>
      </c>
      <c r="B357" s="4">
        <v>0</v>
      </c>
      <c r="C357" s="4"/>
      <c r="D357" s="4">
        <v>0</v>
      </c>
      <c r="E357" s="4"/>
    </row>
    <row r="358" spans="1:5" ht="30" x14ac:dyDescent="0.25">
      <c r="A358" s="3" t="s">
        <v>156</v>
      </c>
      <c r="B358" s="4" t="s">
        <v>5</v>
      </c>
      <c r="C358" s="4"/>
      <c r="D358" s="4" t="s">
        <v>5</v>
      </c>
      <c r="E358" s="4"/>
    </row>
    <row r="359" spans="1:5" x14ac:dyDescent="0.25">
      <c r="A359" s="2" t="s">
        <v>157</v>
      </c>
      <c r="B359" s="7">
        <v>12978</v>
      </c>
      <c r="C359" s="4"/>
      <c r="D359" s="7">
        <v>11269</v>
      </c>
      <c r="E359" s="4"/>
    </row>
    <row r="360" spans="1:5" ht="30" x14ac:dyDescent="0.25">
      <c r="A360" s="2" t="s">
        <v>117</v>
      </c>
      <c r="B360" s="4">
        <v>0</v>
      </c>
      <c r="C360" s="4"/>
      <c r="D360" s="4">
        <v>0</v>
      </c>
      <c r="E360" s="4"/>
    </row>
    <row r="361" spans="1:5" ht="30" x14ac:dyDescent="0.25">
      <c r="A361" s="2" t="s">
        <v>158</v>
      </c>
      <c r="B361" s="4">
        <v>0</v>
      </c>
      <c r="C361" s="4"/>
      <c r="D361" s="4">
        <v>0</v>
      </c>
      <c r="E361" s="4"/>
    </row>
    <row r="362" spans="1:5" ht="30" x14ac:dyDescent="0.25">
      <c r="A362" s="2" t="s">
        <v>159</v>
      </c>
      <c r="B362" s="4">
        <v>0</v>
      </c>
      <c r="C362" s="4"/>
      <c r="D362" s="4">
        <v>0</v>
      </c>
      <c r="E362" s="4"/>
    </row>
    <row r="363" spans="1:5" ht="30" x14ac:dyDescent="0.25">
      <c r="A363" s="2" t="s">
        <v>132</v>
      </c>
      <c r="B363" s="4">
        <v>-792</v>
      </c>
      <c r="C363" s="4"/>
      <c r="D363" s="7">
        <v>-1804</v>
      </c>
      <c r="E363" s="4"/>
    </row>
    <row r="364" spans="1:5" x14ac:dyDescent="0.25">
      <c r="A364" s="2" t="s">
        <v>160</v>
      </c>
      <c r="B364" s="4">
        <v>0</v>
      </c>
      <c r="C364" s="4"/>
      <c r="D364" s="4">
        <v>0</v>
      </c>
      <c r="E364" s="4"/>
    </row>
    <row r="365" spans="1:5" x14ac:dyDescent="0.25">
      <c r="A365" s="2" t="s">
        <v>60</v>
      </c>
      <c r="B365" s="4">
        <v>0</v>
      </c>
      <c r="C365" s="4"/>
      <c r="D365" s="4">
        <v>0</v>
      </c>
      <c r="E365" s="4"/>
    </row>
    <row r="366" spans="1:5" ht="30" x14ac:dyDescent="0.25">
      <c r="A366" s="3" t="s">
        <v>161</v>
      </c>
      <c r="B366" s="4" t="s">
        <v>5</v>
      </c>
      <c r="C366" s="4"/>
      <c r="D366" s="4" t="s">
        <v>5</v>
      </c>
      <c r="E366" s="4"/>
    </row>
    <row r="367" spans="1:5" ht="30" x14ac:dyDescent="0.25">
      <c r="A367" s="2" t="s">
        <v>162</v>
      </c>
      <c r="B367" s="4">
        <v>-177</v>
      </c>
      <c r="C367" s="4"/>
      <c r="D367" s="4">
        <v>0</v>
      </c>
      <c r="E367" s="4"/>
    </row>
    <row r="368" spans="1:5" x14ac:dyDescent="0.25">
      <c r="A368" s="2" t="s">
        <v>163</v>
      </c>
      <c r="B368" s="4">
        <v>0</v>
      </c>
      <c r="C368" s="4"/>
      <c r="D368" s="4">
        <v>0</v>
      </c>
      <c r="E368" s="4"/>
    </row>
    <row r="369" spans="1:5" x14ac:dyDescent="0.25">
      <c r="A369" s="2" t="s">
        <v>37</v>
      </c>
      <c r="B369" s="4">
        <v>-706</v>
      </c>
      <c r="C369" s="4"/>
      <c r="D369" s="4">
        <v>-229</v>
      </c>
      <c r="E369" s="4"/>
    </row>
    <row r="370" spans="1:5" ht="30" x14ac:dyDescent="0.25">
      <c r="A370" s="2" t="s">
        <v>164</v>
      </c>
      <c r="B370" s="4">
        <v>0</v>
      </c>
      <c r="C370" s="4"/>
      <c r="D370" s="4">
        <v>0</v>
      </c>
      <c r="E370" s="4"/>
    </row>
    <row r="371" spans="1:5" x14ac:dyDescent="0.25">
      <c r="A371" s="2" t="s">
        <v>41</v>
      </c>
      <c r="B371" s="7">
        <v>-2715</v>
      </c>
      <c r="C371" s="4"/>
      <c r="D371" s="4">
        <v>-569</v>
      </c>
      <c r="E371" s="4"/>
    </row>
    <row r="372" spans="1:5" x14ac:dyDescent="0.25">
      <c r="A372" s="2" t="s">
        <v>42</v>
      </c>
      <c r="B372" s="4">
        <v>-3</v>
      </c>
      <c r="C372" s="4"/>
      <c r="D372" s="4">
        <v>2</v>
      </c>
      <c r="E372" s="4"/>
    </row>
    <row r="373" spans="1:5" ht="30" x14ac:dyDescent="0.25">
      <c r="A373" s="2" t="s">
        <v>54</v>
      </c>
      <c r="B373" s="4">
        <v>290</v>
      </c>
      <c r="C373" s="4"/>
      <c r="D373" s="4">
        <v>538</v>
      </c>
      <c r="E373" s="4"/>
    </row>
    <row r="374" spans="1:5" ht="30" x14ac:dyDescent="0.25">
      <c r="A374" s="2" t="s">
        <v>56</v>
      </c>
      <c r="B374" s="4">
        <v>0</v>
      </c>
      <c r="C374" s="4"/>
      <c r="D374" s="4">
        <v>0</v>
      </c>
      <c r="E374" s="4"/>
    </row>
    <row r="375" spans="1:5" ht="30" x14ac:dyDescent="0.25">
      <c r="A375" s="2" t="s">
        <v>58</v>
      </c>
      <c r="B375" s="4">
        <v>0</v>
      </c>
      <c r="C375" s="4"/>
      <c r="D375" s="4">
        <v>0</v>
      </c>
      <c r="E375" s="4"/>
    </row>
    <row r="376" spans="1:5" x14ac:dyDescent="0.25">
      <c r="A376" s="2" t="s">
        <v>59</v>
      </c>
      <c r="B376" s="4">
        <v>0</v>
      </c>
      <c r="C376" s="4"/>
      <c r="D376" s="4">
        <v>0</v>
      </c>
      <c r="E376" s="4"/>
    </row>
    <row r="377" spans="1:5" x14ac:dyDescent="0.25">
      <c r="A377" s="2" t="s">
        <v>61</v>
      </c>
      <c r="B377" s="7">
        <v>4270</v>
      </c>
      <c r="C377" s="4"/>
      <c r="D377" s="4">
        <v>0</v>
      </c>
      <c r="E377" s="4"/>
    </row>
    <row r="378" spans="1:5" ht="30" x14ac:dyDescent="0.25">
      <c r="A378" s="2" t="s">
        <v>165</v>
      </c>
      <c r="B378" s="7">
        <v>16808</v>
      </c>
      <c r="C378" s="4"/>
      <c r="D378" s="7">
        <v>15412</v>
      </c>
      <c r="E378" s="4"/>
    </row>
    <row r="379" spans="1:5" x14ac:dyDescent="0.25">
      <c r="A379" s="3" t="s">
        <v>166</v>
      </c>
      <c r="B379" s="4" t="s">
        <v>5</v>
      </c>
      <c r="C379" s="4"/>
      <c r="D379" s="4" t="s">
        <v>5</v>
      </c>
      <c r="E379" s="4"/>
    </row>
    <row r="380" spans="1:5" x14ac:dyDescent="0.25">
      <c r="A380" s="2" t="s">
        <v>167</v>
      </c>
      <c r="B380" s="7">
        <v>-253622</v>
      </c>
      <c r="C380" s="4"/>
      <c r="D380" s="7">
        <v>-70924</v>
      </c>
      <c r="E380" s="4"/>
    </row>
    <row r="381" spans="1:5" x14ac:dyDescent="0.25">
      <c r="A381" s="2" t="s">
        <v>168</v>
      </c>
      <c r="B381" s="4">
        <v>0</v>
      </c>
      <c r="C381" s="4"/>
      <c r="D381" s="4">
        <v>0</v>
      </c>
      <c r="E381" s="4"/>
    </row>
    <row r="382" spans="1:5" x14ac:dyDescent="0.25">
      <c r="A382" s="2" t="s">
        <v>169</v>
      </c>
      <c r="B382" s="4">
        <v>0</v>
      </c>
      <c r="C382" s="4"/>
      <c r="D382" s="4">
        <v>0</v>
      </c>
      <c r="E382" s="4"/>
    </row>
    <row r="383" spans="1:5" x14ac:dyDescent="0.25">
      <c r="A383" s="2" t="s">
        <v>170</v>
      </c>
      <c r="B383" s="4">
        <v>0</v>
      </c>
      <c r="C383" s="4"/>
      <c r="D383" s="4">
        <v>0</v>
      </c>
      <c r="E383" s="4"/>
    </row>
    <row r="384" spans="1:5" x14ac:dyDescent="0.25">
      <c r="A384" s="2" t="s">
        <v>171</v>
      </c>
      <c r="B384" s="4">
        <v>0</v>
      </c>
      <c r="C384" s="4"/>
      <c r="D384" s="4">
        <v>0</v>
      </c>
      <c r="E384" s="4"/>
    </row>
    <row r="385" spans="1:5" x14ac:dyDescent="0.25">
      <c r="A385" s="2" t="s">
        <v>172</v>
      </c>
      <c r="B385" s="4">
        <v>0</v>
      </c>
      <c r="C385" s="4"/>
      <c r="D385" s="4">
        <v>-243</v>
      </c>
      <c r="E385" s="4"/>
    </row>
    <row r="386" spans="1:5" x14ac:dyDescent="0.25">
      <c r="A386" s="2" t="s">
        <v>173</v>
      </c>
      <c r="B386" s="7">
        <v>-20196</v>
      </c>
      <c r="C386" s="4"/>
      <c r="D386" s="7">
        <v>-30590</v>
      </c>
      <c r="E386" s="4"/>
    </row>
    <row r="387" spans="1:5" x14ac:dyDescent="0.25">
      <c r="A387" s="3" t="s">
        <v>174</v>
      </c>
      <c r="B387" s="4" t="s">
        <v>5</v>
      </c>
      <c r="C387" s="4"/>
      <c r="D387" s="4" t="s">
        <v>5</v>
      </c>
      <c r="E387" s="4"/>
    </row>
    <row r="388" spans="1:5" x14ac:dyDescent="0.25">
      <c r="A388" s="2" t="s">
        <v>167</v>
      </c>
      <c r="B388" s="7">
        <v>1477</v>
      </c>
      <c r="C388" s="4"/>
      <c r="D388" s="7">
        <v>5236</v>
      </c>
      <c r="E388" s="4"/>
    </row>
    <row r="389" spans="1:5" x14ac:dyDescent="0.25">
      <c r="A389" s="2" t="s">
        <v>168</v>
      </c>
      <c r="B389" s="4">
        <v>0</v>
      </c>
      <c r="C389" s="4"/>
      <c r="D389" s="4">
        <v>0</v>
      </c>
      <c r="E389" s="4"/>
    </row>
    <row r="390" spans="1:5" x14ac:dyDescent="0.25">
      <c r="A390" s="2" t="s">
        <v>169</v>
      </c>
      <c r="B390" s="4">
        <v>0</v>
      </c>
      <c r="C390" s="4"/>
      <c r="D390" s="4">
        <v>0</v>
      </c>
      <c r="E390" s="4"/>
    </row>
    <row r="391" spans="1:5" x14ac:dyDescent="0.25">
      <c r="A391" s="2" t="s">
        <v>170</v>
      </c>
      <c r="B391" s="4">
        <v>0</v>
      </c>
      <c r="C391" s="4"/>
      <c r="D391" s="4">
        <v>0</v>
      </c>
      <c r="E391" s="4"/>
    </row>
    <row r="392" spans="1:5" x14ac:dyDescent="0.25">
      <c r="A392" s="2" t="s">
        <v>171</v>
      </c>
      <c r="B392" s="4">
        <v>0</v>
      </c>
      <c r="C392" s="4"/>
      <c r="D392" s="4">
        <v>0</v>
      </c>
      <c r="E392" s="4"/>
    </row>
    <row r="393" spans="1:5" x14ac:dyDescent="0.25">
      <c r="A393" s="2" t="s">
        <v>172</v>
      </c>
      <c r="B393" s="4">
        <v>0</v>
      </c>
      <c r="C393" s="4"/>
      <c r="D393" s="4">
        <v>667</v>
      </c>
      <c r="E393" s="4"/>
    </row>
    <row r="394" spans="1:5" x14ac:dyDescent="0.25">
      <c r="A394" s="2" t="s">
        <v>173</v>
      </c>
      <c r="B394" s="7">
        <v>38398</v>
      </c>
      <c r="C394" s="4"/>
      <c r="D394" s="7">
        <v>29500</v>
      </c>
      <c r="E394" s="4"/>
    </row>
    <row r="395" spans="1:5" x14ac:dyDescent="0.25">
      <c r="A395" s="2" t="s">
        <v>175</v>
      </c>
      <c r="B395" s="7">
        <v>-233943</v>
      </c>
      <c r="C395" s="4"/>
      <c r="D395" s="7">
        <v>-66354</v>
      </c>
      <c r="E395" s="4"/>
    </row>
    <row r="396" spans="1:5" x14ac:dyDescent="0.25">
      <c r="A396" s="3" t="s">
        <v>176</v>
      </c>
      <c r="B396" s="4" t="s">
        <v>5</v>
      </c>
      <c r="C396" s="4"/>
      <c r="D396" s="4" t="s">
        <v>5</v>
      </c>
      <c r="E396" s="4"/>
    </row>
    <row r="397" spans="1:5" x14ac:dyDescent="0.25">
      <c r="A397" s="2" t="s">
        <v>177</v>
      </c>
      <c r="B397" s="7">
        <v>206087</v>
      </c>
      <c r="C397" s="4"/>
      <c r="D397" s="7">
        <v>161700</v>
      </c>
      <c r="E397" s="4"/>
    </row>
    <row r="398" spans="1:5" ht="30" x14ac:dyDescent="0.25">
      <c r="A398" s="2" t="s">
        <v>178</v>
      </c>
      <c r="B398" s="7">
        <v>-88605</v>
      </c>
      <c r="C398" s="4"/>
      <c r="D398" s="7">
        <v>-91948</v>
      </c>
      <c r="E398" s="4"/>
    </row>
    <row r="399" spans="1:5" x14ac:dyDescent="0.25">
      <c r="A399" s="2" t="s">
        <v>179</v>
      </c>
      <c r="B399" s="7">
        <v>-2712</v>
      </c>
      <c r="C399" s="4"/>
      <c r="D399" s="7">
        <v>-2051</v>
      </c>
      <c r="E399" s="4"/>
    </row>
    <row r="400" spans="1:5" x14ac:dyDescent="0.25">
      <c r="A400" s="2" t="s">
        <v>180</v>
      </c>
      <c r="B400" s="4">
        <v>0</v>
      </c>
      <c r="C400" s="4"/>
      <c r="D400" s="4">
        <v>0</v>
      </c>
      <c r="E400" s="4"/>
    </row>
    <row r="401" spans="1:5" ht="30" x14ac:dyDescent="0.25">
      <c r="A401" s="2" t="s">
        <v>181</v>
      </c>
      <c r="B401" s="4">
        <v>0</v>
      </c>
      <c r="C401" s="4"/>
      <c r="D401" s="4">
        <v>0</v>
      </c>
      <c r="E401" s="4"/>
    </row>
    <row r="402" spans="1:5" x14ac:dyDescent="0.25">
      <c r="A402" s="2" t="s">
        <v>182</v>
      </c>
      <c r="B402" s="4">
        <v>0</v>
      </c>
      <c r="C402" s="4"/>
      <c r="D402" s="4">
        <v>0</v>
      </c>
      <c r="E402" s="4"/>
    </row>
    <row r="403" spans="1:5" x14ac:dyDescent="0.25">
      <c r="A403" s="2" t="s">
        <v>183</v>
      </c>
      <c r="B403" s="4" t="s">
        <v>5</v>
      </c>
      <c r="C403" s="4"/>
      <c r="D403" s="4">
        <v>0</v>
      </c>
      <c r="E403" s="4"/>
    </row>
    <row r="404" spans="1:5" ht="30" x14ac:dyDescent="0.25">
      <c r="A404" s="2" t="s">
        <v>823</v>
      </c>
      <c r="B404" s="4" t="s">
        <v>5</v>
      </c>
      <c r="C404" s="4"/>
      <c r="D404" s="4">
        <v>0</v>
      </c>
      <c r="E404" s="4"/>
    </row>
    <row r="405" spans="1:5" ht="30" x14ac:dyDescent="0.25">
      <c r="A405" s="2" t="s">
        <v>184</v>
      </c>
      <c r="B405" s="7">
        <v>103024</v>
      </c>
      <c r="C405" s="4"/>
      <c r="D405" s="7">
        <v>-16030</v>
      </c>
      <c r="E405" s="4"/>
    </row>
    <row r="406" spans="1:5" x14ac:dyDescent="0.25">
      <c r="A406" s="2" t="s">
        <v>185</v>
      </c>
      <c r="B406" s="4">
        <v>0</v>
      </c>
      <c r="C406" s="4"/>
      <c r="D406" s="4">
        <v>0</v>
      </c>
      <c r="E406" s="4"/>
    </row>
    <row r="407" spans="1:5" x14ac:dyDescent="0.25">
      <c r="A407" s="2" t="s">
        <v>186</v>
      </c>
      <c r="B407" s="4">
        <v>0</v>
      </c>
      <c r="C407" s="4"/>
      <c r="D407" s="4">
        <v>0</v>
      </c>
      <c r="E407" s="4"/>
    </row>
    <row r="408" spans="1:5" ht="30" x14ac:dyDescent="0.25">
      <c r="A408" s="2" t="s">
        <v>187</v>
      </c>
      <c r="B408" s="7">
        <v>217794</v>
      </c>
      <c r="C408" s="4"/>
      <c r="D408" s="7">
        <v>51671</v>
      </c>
      <c r="E408" s="4"/>
    </row>
    <row r="409" spans="1:5" x14ac:dyDescent="0.25">
      <c r="A409" s="2" t="s">
        <v>188</v>
      </c>
      <c r="B409" s="4">
        <v>0</v>
      </c>
      <c r="C409" s="4"/>
      <c r="D409" s="4">
        <v>0</v>
      </c>
      <c r="E409" s="4"/>
    </row>
    <row r="410" spans="1:5" x14ac:dyDescent="0.25">
      <c r="A410" s="2" t="s">
        <v>189</v>
      </c>
      <c r="B410" s="4">
        <v>659</v>
      </c>
      <c r="C410" s="4"/>
      <c r="D410" s="4">
        <v>729</v>
      </c>
      <c r="E410" s="4"/>
    </row>
    <row r="411" spans="1:5" ht="30" x14ac:dyDescent="0.25">
      <c r="A411" s="2" t="s">
        <v>190</v>
      </c>
      <c r="B411" s="7">
        <v>1515</v>
      </c>
      <c r="C411" s="4"/>
      <c r="D411" s="4">
        <v>775</v>
      </c>
      <c r="E411" s="4"/>
    </row>
    <row r="412" spans="1:5" ht="30" x14ac:dyDescent="0.25">
      <c r="A412" s="2" t="s">
        <v>191</v>
      </c>
      <c r="B412" s="7">
        <v>2174</v>
      </c>
      <c r="C412" s="4"/>
      <c r="D412" s="7">
        <v>1504</v>
      </c>
      <c r="E412" s="4"/>
    </row>
    <row r="413" spans="1:5" ht="45" x14ac:dyDescent="0.25">
      <c r="A413" s="2" t="s">
        <v>1069</v>
      </c>
      <c r="B413" s="4" t="s">
        <v>5</v>
      </c>
      <c r="C413" s="4"/>
      <c r="D413" s="4" t="s">
        <v>5</v>
      </c>
      <c r="E413" s="4"/>
    </row>
    <row r="414" spans="1:5" x14ac:dyDescent="0.25">
      <c r="A414" s="3" t="s">
        <v>155</v>
      </c>
      <c r="B414" s="4" t="s">
        <v>5</v>
      </c>
      <c r="C414" s="4"/>
      <c r="D414" s="4" t="s">
        <v>5</v>
      </c>
      <c r="E414" s="4"/>
    </row>
    <row r="415" spans="1:5" x14ac:dyDescent="0.25">
      <c r="A415" s="2" t="s">
        <v>138</v>
      </c>
      <c r="B415" s="7">
        <v>-239660</v>
      </c>
      <c r="C415" s="4"/>
      <c r="D415" s="7">
        <v>-175647</v>
      </c>
      <c r="E415" s="4"/>
    </row>
    <row r="416" spans="1:5" x14ac:dyDescent="0.25">
      <c r="A416" s="2" t="s">
        <v>672</v>
      </c>
      <c r="B416" s="7">
        <v>239660</v>
      </c>
      <c r="C416" s="4"/>
      <c r="D416" s="7">
        <v>175647</v>
      </c>
      <c r="E416" s="4"/>
    </row>
    <row r="417" spans="1:5" ht="30" x14ac:dyDescent="0.25">
      <c r="A417" s="3" t="s">
        <v>156</v>
      </c>
      <c r="B417" s="4" t="s">
        <v>5</v>
      </c>
      <c r="C417" s="4"/>
      <c r="D417" s="4" t="s">
        <v>5</v>
      </c>
      <c r="E417" s="4"/>
    </row>
    <row r="418" spans="1:5" x14ac:dyDescent="0.25">
      <c r="A418" s="2" t="s">
        <v>157</v>
      </c>
      <c r="B418" s="4">
        <v>0</v>
      </c>
      <c r="C418" s="4"/>
      <c r="D418" s="4">
        <v>0</v>
      </c>
      <c r="E418" s="4"/>
    </row>
    <row r="419" spans="1:5" ht="30" x14ac:dyDescent="0.25">
      <c r="A419" s="2" t="s">
        <v>117</v>
      </c>
      <c r="B419" s="4">
        <v>0</v>
      </c>
      <c r="C419" s="4"/>
      <c r="D419" s="4">
        <v>0</v>
      </c>
      <c r="E419" s="4"/>
    </row>
    <row r="420" spans="1:5" ht="30" x14ac:dyDescent="0.25">
      <c r="A420" s="2" t="s">
        <v>158</v>
      </c>
      <c r="B420" s="4">
        <v>0</v>
      </c>
      <c r="C420" s="4"/>
      <c r="D420" s="4">
        <v>0</v>
      </c>
      <c r="E420" s="4"/>
    </row>
    <row r="421" spans="1:5" ht="30" x14ac:dyDescent="0.25">
      <c r="A421" s="2" t="s">
        <v>159</v>
      </c>
      <c r="B421" s="4">
        <v>0</v>
      </c>
      <c r="C421" s="4"/>
      <c r="D421" s="4">
        <v>0</v>
      </c>
      <c r="E421" s="4"/>
    </row>
    <row r="422" spans="1:5" ht="30" x14ac:dyDescent="0.25">
      <c r="A422" s="2" t="s">
        <v>132</v>
      </c>
      <c r="B422" s="4">
        <v>0</v>
      </c>
      <c r="C422" s="4"/>
      <c r="D422" s="4">
        <v>0</v>
      </c>
      <c r="E422" s="4"/>
    </row>
    <row r="423" spans="1:5" x14ac:dyDescent="0.25">
      <c r="A423" s="2" t="s">
        <v>160</v>
      </c>
      <c r="B423" s="4">
        <v>0</v>
      </c>
      <c r="C423" s="4"/>
      <c r="D423" s="4">
        <v>0</v>
      </c>
      <c r="E423" s="4"/>
    </row>
    <row r="424" spans="1:5" x14ac:dyDescent="0.25">
      <c r="A424" s="2" t="s">
        <v>60</v>
      </c>
      <c r="B424" s="4">
        <v>0</v>
      </c>
      <c r="C424" s="4"/>
      <c r="D424" s="4">
        <v>0</v>
      </c>
      <c r="E424" s="4"/>
    </row>
    <row r="425" spans="1:5" ht="30" x14ac:dyDescent="0.25">
      <c r="A425" s="3" t="s">
        <v>161</v>
      </c>
      <c r="B425" s="4" t="s">
        <v>5</v>
      </c>
      <c r="C425" s="4"/>
      <c r="D425" s="4" t="s">
        <v>5</v>
      </c>
      <c r="E425" s="4"/>
    </row>
    <row r="426" spans="1:5" ht="30" x14ac:dyDescent="0.25">
      <c r="A426" s="2" t="s">
        <v>162</v>
      </c>
      <c r="B426" s="4">
        <v>0</v>
      </c>
      <c r="C426" s="4"/>
      <c r="D426" s="4">
        <v>0</v>
      </c>
      <c r="E426" s="4"/>
    </row>
    <row r="427" spans="1:5" x14ac:dyDescent="0.25">
      <c r="A427" s="2" t="s">
        <v>163</v>
      </c>
      <c r="B427" s="4">
        <v>0</v>
      </c>
      <c r="C427" s="4"/>
      <c r="D427" s="4">
        <v>0</v>
      </c>
      <c r="E427" s="4"/>
    </row>
    <row r="428" spans="1:5" x14ac:dyDescent="0.25">
      <c r="A428" s="2" t="s">
        <v>37</v>
      </c>
      <c r="B428" s="4">
        <v>0</v>
      </c>
      <c r="C428" s="4"/>
      <c r="D428" s="4">
        <v>0</v>
      </c>
      <c r="E428" s="4"/>
    </row>
    <row r="429" spans="1:5" ht="30" x14ac:dyDescent="0.25">
      <c r="A429" s="2" t="s">
        <v>164</v>
      </c>
      <c r="B429" s="4">
        <v>0</v>
      </c>
      <c r="C429" s="4"/>
      <c r="D429" s="4">
        <v>0</v>
      </c>
      <c r="E429" s="4"/>
    </row>
    <row r="430" spans="1:5" x14ac:dyDescent="0.25">
      <c r="A430" s="2" t="s">
        <v>41</v>
      </c>
      <c r="B430" s="4">
        <v>0</v>
      </c>
      <c r="C430" s="4"/>
      <c r="D430" s="4">
        <v>0</v>
      </c>
      <c r="E430" s="4"/>
    </row>
    <row r="431" spans="1:5" x14ac:dyDescent="0.25">
      <c r="A431" s="2" t="s">
        <v>42</v>
      </c>
      <c r="B431" s="4">
        <v>0</v>
      </c>
      <c r="C431" s="4"/>
      <c r="D431" s="4">
        <v>0</v>
      </c>
      <c r="E431" s="4"/>
    </row>
    <row r="432" spans="1:5" ht="30" x14ac:dyDescent="0.25">
      <c r="A432" s="2" t="s">
        <v>54</v>
      </c>
      <c r="B432" s="4">
        <v>0</v>
      </c>
      <c r="C432" s="4"/>
      <c r="D432" s="4">
        <v>0</v>
      </c>
      <c r="E432" s="4"/>
    </row>
    <row r="433" spans="1:5" ht="30" x14ac:dyDescent="0.25">
      <c r="A433" s="2" t="s">
        <v>56</v>
      </c>
      <c r="B433" s="4">
        <v>0</v>
      </c>
      <c r="C433" s="4"/>
      <c r="D433" s="4">
        <v>0</v>
      </c>
      <c r="E433" s="4"/>
    </row>
    <row r="434" spans="1:5" ht="30" x14ac:dyDescent="0.25">
      <c r="A434" s="2" t="s">
        <v>58</v>
      </c>
      <c r="B434" s="4">
        <v>0</v>
      </c>
      <c r="C434" s="4"/>
      <c r="D434" s="4">
        <v>0</v>
      </c>
      <c r="E434" s="4"/>
    </row>
    <row r="435" spans="1:5" x14ac:dyDescent="0.25">
      <c r="A435" s="2" t="s">
        <v>59</v>
      </c>
      <c r="B435" s="4">
        <v>0</v>
      </c>
      <c r="C435" s="4"/>
      <c r="D435" s="4">
        <v>0</v>
      </c>
      <c r="E435" s="4"/>
    </row>
    <row r="436" spans="1:5" x14ac:dyDescent="0.25">
      <c r="A436" s="2" t="s">
        <v>61</v>
      </c>
      <c r="B436" s="4">
        <v>0</v>
      </c>
      <c r="C436" s="4"/>
      <c r="D436" s="4">
        <v>0</v>
      </c>
      <c r="E436" s="4"/>
    </row>
    <row r="437" spans="1:5" ht="30" x14ac:dyDescent="0.25">
      <c r="A437" s="2" t="s">
        <v>165</v>
      </c>
      <c r="B437" s="4">
        <v>0</v>
      </c>
      <c r="C437" s="4"/>
      <c r="D437" s="4">
        <v>0</v>
      </c>
      <c r="E437" s="4"/>
    </row>
    <row r="438" spans="1:5" x14ac:dyDescent="0.25">
      <c r="A438" s="3" t="s">
        <v>166</v>
      </c>
      <c r="B438" s="4" t="s">
        <v>5</v>
      </c>
      <c r="C438" s="4"/>
      <c r="D438" s="4" t="s">
        <v>5</v>
      </c>
      <c r="E438" s="4"/>
    </row>
    <row r="439" spans="1:5" x14ac:dyDescent="0.25">
      <c r="A439" s="2" t="s">
        <v>167</v>
      </c>
      <c r="B439" s="4">
        <v>0</v>
      </c>
      <c r="C439" s="4"/>
      <c r="D439" s="4">
        <v>0</v>
      </c>
      <c r="E439" s="4"/>
    </row>
    <row r="440" spans="1:5" x14ac:dyDescent="0.25">
      <c r="A440" s="2" t="s">
        <v>168</v>
      </c>
      <c r="B440" s="4">
        <v>0</v>
      </c>
      <c r="C440" s="4"/>
      <c r="D440" s="4">
        <v>0</v>
      </c>
      <c r="E440" s="4"/>
    </row>
    <row r="441" spans="1:5" x14ac:dyDescent="0.25">
      <c r="A441" s="2" t="s">
        <v>169</v>
      </c>
      <c r="B441" s="4">
        <v>0</v>
      </c>
      <c r="C441" s="4"/>
      <c r="D441" s="4">
        <v>0</v>
      </c>
      <c r="E441" s="4"/>
    </row>
    <row r="442" spans="1:5" x14ac:dyDescent="0.25">
      <c r="A442" s="2" t="s">
        <v>170</v>
      </c>
      <c r="B442" s="4">
        <v>0</v>
      </c>
      <c r="C442" s="4"/>
      <c r="D442" s="4">
        <v>0</v>
      </c>
      <c r="E442" s="4"/>
    </row>
    <row r="443" spans="1:5" x14ac:dyDescent="0.25">
      <c r="A443" s="2" t="s">
        <v>171</v>
      </c>
      <c r="B443" s="4">
        <v>0</v>
      </c>
      <c r="C443" s="4"/>
      <c r="D443" s="4">
        <v>0</v>
      </c>
      <c r="E443" s="4"/>
    </row>
    <row r="444" spans="1:5" x14ac:dyDescent="0.25">
      <c r="A444" s="2" t="s">
        <v>172</v>
      </c>
      <c r="B444" s="4">
        <v>0</v>
      </c>
      <c r="C444" s="4"/>
      <c r="D444" s="4">
        <v>0</v>
      </c>
      <c r="E444" s="4"/>
    </row>
    <row r="445" spans="1:5" ht="17.25" x14ac:dyDescent="0.25">
      <c r="A445" s="2" t="s">
        <v>173</v>
      </c>
      <c r="B445" s="7">
        <v>2514</v>
      </c>
      <c r="C445" s="154" t="s">
        <v>1122</v>
      </c>
      <c r="D445" s="4">
        <v>0</v>
      </c>
      <c r="E445" s="4"/>
    </row>
    <row r="446" spans="1:5" x14ac:dyDescent="0.25">
      <c r="A446" s="3" t="s">
        <v>174</v>
      </c>
      <c r="B446" s="4" t="s">
        <v>5</v>
      </c>
      <c r="C446" s="4"/>
      <c r="D446" s="4" t="s">
        <v>5</v>
      </c>
      <c r="E446" s="4"/>
    </row>
    <row r="447" spans="1:5" x14ac:dyDescent="0.25">
      <c r="A447" s="2" t="s">
        <v>167</v>
      </c>
      <c r="B447" s="4">
        <v>0</v>
      </c>
      <c r="C447" s="4"/>
      <c r="D447" s="4">
        <v>0</v>
      </c>
      <c r="E447" s="4"/>
    </row>
    <row r="448" spans="1:5" x14ac:dyDescent="0.25">
      <c r="A448" s="2" t="s">
        <v>168</v>
      </c>
      <c r="B448" s="4">
        <v>0</v>
      </c>
      <c r="C448" s="4"/>
      <c r="D448" s="4">
        <v>0</v>
      </c>
      <c r="E448" s="4"/>
    </row>
    <row r="449" spans="1:5" x14ac:dyDescent="0.25">
      <c r="A449" s="2" t="s">
        <v>169</v>
      </c>
      <c r="B449" s="4">
        <v>0</v>
      </c>
      <c r="C449" s="4"/>
      <c r="D449" s="4">
        <v>0</v>
      </c>
      <c r="E449" s="4"/>
    </row>
    <row r="450" spans="1:5" x14ac:dyDescent="0.25">
      <c r="A450" s="2" t="s">
        <v>170</v>
      </c>
      <c r="B450" s="4">
        <v>0</v>
      </c>
      <c r="C450" s="4"/>
      <c r="D450" s="4">
        <v>0</v>
      </c>
      <c r="E450" s="4"/>
    </row>
    <row r="451" spans="1:5" x14ac:dyDescent="0.25">
      <c r="A451" s="2" t="s">
        <v>171</v>
      </c>
      <c r="B451" s="4">
        <v>0</v>
      </c>
      <c r="C451" s="4"/>
      <c r="D451" s="4">
        <v>0</v>
      </c>
      <c r="E451" s="4"/>
    </row>
    <row r="452" spans="1:5" x14ac:dyDescent="0.25">
      <c r="A452" s="2" t="s">
        <v>172</v>
      </c>
      <c r="B452" s="4">
        <v>0</v>
      </c>
      <c r="C452" s="4"/>
      <c r="D452" s="4">
        <v>0</v>
      </c>
      <c r="E452" s="4"/>
    </row>
    <row r="453" spans="1:5" ht="17.25" x14ac:dyDescent="0.25">
      <c r="A453" s="2" t="s">
        <v>173</v>
      </c>
      <c r="B453" s="7">
        <v>-2514</v>
      </c>
      <c r="C453" s="154" t="s">
        <v>1122</v>
      </c>
      <c r="D453" s="4">
        <v>0</v>
      </c>
      <c r="E453" s="4"/>
    </row>
    <row r="454" spans="1:5" x14ac:dyDescent="0.25">
      <c r="A454" s="2" t="s">
        <v>175</v>
      </c>
      <c r="B454" s="4">
        <v>0</v>
      </c>
      <c r="C454" s="4"/>
      <c r="D454" s="4">
        <v>0</v>
      </c>
      <c r="E454" s="4"/>
    </row>
    <row r="455" spans="1:5" x14ac:dyDescent="0.25">
      <c r="A455" s="3" t="s">
        <v>176</v>
      </c>
      <c r="B455" s="4" t="s">
        <v>5</v>
      </c>
      <c r="C455" s="4"/>
      <c r="D455" s="4" t="s">
        <v>5</v>
      </c>
      <c r="E455" s="4"/>
    </row>
    <row r="456" spans="1:5" x14ac:dyDescent="0.25">
      <c r="A456" s="2" t="s">
        <v>177</v>
      </c>
      <c r="B456" s="4">
        <v>0</v>
      </c>
      <c r="C456" s="4"/>
      <c r="D456" s="4">
        <v>0</v>
      </c>
      <c r="E456" s="4"/>
    </row>
    <row r="457" spans="1:5" ht="30" x14ac:dyDescent="0.25">
      <c r="A457" s="2" t="s">
        <v>178</v>
      </c>
      <c r="B457" s="4">
        <v>0</v>
      </c>
      <c r="C457" s="4"/>
      <c r="D457" s="4">
        <v>0</v>
      </c>
      <c r="E457" s="4"/>
    </row>
    <row r="458" spans="1:5" x14ac:dyDescent="0.25">
      <c r="A458" s="2" t="s">
        <v>179</v>
      </c>
      <c r="B458" s="4">
        <v>0</v>
      </c>
      <c r="C458" s="4"/>
      <c r="D458" s="4">
        <v>0</v>
      </c>
      <c r="E458" s="4"/>
    </row>
    <row r="459" spans="1:5" x14ac:dyDescent="0.25">
      <c r="A459" s="2" t="s">
        <v>180</v>
      </c>
      <c r="B459" s="4">
        <v>0</v>
      </c>
      <c r="C459" s="4"/>
      <c r="D459" s="4">
        <v>0</v>
      </c>
      <c r="E459" s="4"/>
    </row>
    <row r="460" spans="1:5" ht="30" x14ac:dyDescent="0.25">
      <c r="A460" s="2" t="s">
        <v>181</v>
      </c>
      <c r="B460" s="4">
        <v>0</v>
      </c>
      <c r="C460" s="4"/>
      <c r="D460" s="4">
        <v>0</v>
      </c>
      <c r="E460" s="4"/>
    </row>
    <row r="461" spans="1:5" x14ac:dyDescent="0.25">
      <c r="A461" s="2" t="s">
        <v>182</v>
      </c>
      <c r="B461" s="4">
        <v>0</v>
      </c>
      <c r="C461" s="4"/>
      <c r="D461" s="4">
        <v>0</v>
      </c>
      <c r="E461" s="4"/>
    </row>
    <row r="462" spans="1:5" x14ac:dyDescent="0.25">
      <c r="A462" s="2" t="s">
        <v>183</v>
      </c>
      <c r="B462" s="4" t="s">
        <v>5</v>
      </c>
      <c r="C462" s="4"/>
      <c r="D462" s="4">
        <v>0</v>
      </c>
      <c r="E462" s="4"/>
    </row>
    <row r="463" spans="1:5" ht="30" x14ac:dyDescent="0.25">
      <c r="A463" s="2" t="s">
        <v>823</v>
      </c>
      <c r="B463" s="4" t="s">
        <v>5</v>
      </c>
      <c r="C463" s="4"/>
      <c r="D463" s="4">
        <v>0</v>
      </c>
      <c r="E463" s="4"/>
    </row>
    <row r="464" spans="1:5" ht="30" x14ac:dyDescent="0.25">
      <c r="A464" s="2" t="s">
        <v>184</v>
      </c>
      <c r="B464" s="4">
        <v>0</v>
      </c>
      <c r="C464" s="4"/>
      <c r="D464" s="4">
        <v>0</v>
      </c>
      <c r="E464" s="4"/>
    </row>
    <row r="465" spans="1:5" x14ac:dyDescent="0.25">
      <c r="A465" s="2" t="s">
        <v>185</v>
      </c>
      <c r="B465" s="4">
        <v>0</v>
      </c>
      <c r="C465" s="4"/>
      <c r="D465" s="4">
        <v>0</v>
      </c>
      <c r="E465" s="4"/>
    </row>
    <row r="466" spans="1:5" x14ac:dyDescent="0.25">
      <c r="A466" s="2" t="s">
        <v>186</v>
      </c>
      <c r="B466" s="4">
        <v>0</v>
      </c>
      <c r="C466" s="4"/>
      <c r="D466" s="4">
        <v>0</v>
      </c>
      <c r="E466" s="4"/>
    </row>
    <row r="467" spans="1:5" ht="30" x14ac:dyDescent="0.25">
      <c r="A467" s="2" t="s">
        <v>187</v>
      </c>
      <c r="B467" s="4">
        <v>0</v>
      </c>
      <c r="C467" s="4"/>
      <c r="D467" s="4">
        <v>0</v>
      </c>
      <c r="E467" s="4"/>
    </row>
    <row r="468" spans="1:5" x14ac:dyDescent="0.25">
      <c r="A468" s="2" t="s">
        <v>188</v>
      </c>
      <c r="B468" s="4">
        <v>0</v>
      </c>
      <c r="C468" s="4"/>
      <c r="D468" s="4">
        <v>0</v>
      </c>
      <c r="E468" s="4"/>
    </row>
    <row r="469" spans="1:5" x14ac:dyDescent="0.25">
      <c r="A469" s="2" t="s">
        <v>189</v>
      </c>
      <c r="B469" s="4">
        <v>0</v>
      </c>
      <c r="C469" s="4"/>
      <c r="D469" s="4">
        <v>0</v>
      </c>
      <c r="E469" s="4"/>
    </row>
    <row r="470" spans="1:5" ht="30" x14ac:dyDescent="0.25">
      <c r="A470" s="2" t="s">
        <v>190</v>
      </c>
      <c r="B470" s="4">
        <v>0</v>
      </c>
      <c r="C470" s="4"/>
      <c r="D470" s="4">
        <v>0</v>
      </c>
      <c r="E470" s="4"/>
    </row>
    <row r="471" spans="1:5" ht="30" x14ac:dyDescent="0.25">
      <c r="A471" s="2" t="s">
        <v>191</v>
      </c>
      <c r="B471" s="4">
        <v>0</v>
      </c>
      <c r="C471" s="4"/>
      <c r="D471" s="4">
        <v>0</v>
      </c>
      <c r="E471" s="4"/>
    </row>
    <row r="472" spans="1:5" x14ac:dyDescent="0.25">
      <c r="A472" s="2" t="s">
        <v>488</v>
      </c>
      <c r="B472" s="4" t="s">
        <v>5</v>
      </c>
      <c r="C472" s="4"/>
      <c r="D472" s="4" t="s">
        <v>5</v>
      </c>
      <c r="E472" s="4"/>
    </row>
    <row r="473" spans="1:5" x14ac:dyDescent="0.25">
      <c r="A473" s="3" t="s">
        <v>155</v>
      </c>
      <c r="B473" s="4" t="s">
        <v>5</v>
      </c>
      <c r="C473" s="4"/>
      <c r="D473" s="4" t="s">
        <v>5</v>
      </c>
      <c r="E473" s="4"/>
    </row>
    <row r="474" spans="1:5" x14ac:dyDescent="0.25">
      <c r="A474" s="2" t="s">
        <v>138</v>
      </c>
      <c r="B474" s="7">
        <v>-23864</v>
      </c>
      <c r="C474" s="4"/>
      <c r="D474" s="7">
        <v>-12912</v>
      </c>
      <c r="E474" s="4"/>
    </row>
    <row r="475" spans="1:5" x14ac:dyDescent="0.25">
      <c r="A475" s="2" t="s">
        <v>672</v>
      </c>
      <c r="B475" s="7">
        <v>23864</v>
      </c>
      <c r="C475" s="4"/>
      <c r="D475" s="7">
        <v>12912</v>
      </c>
      <c r="E475" s="4"/>
    </row>
    <row r="476" spans="1:5" ht="30" x14ac:dyDescent="0.25">
      <c r="A476" s="3" t="s">
        <v>156</v>
      </c>
      <c r="B476" s="4" t="s">
        <v>5</v>
      </c>
      <c r="C476" s="4"/>
      <c r="D476" s="4" t="s">
        <v>5</v>
      </c>
      <c r="E476" s="4"/>
    </row>
    <row r="477" spans="1:5" x14ac:dyDescent="0.25">
      <c r="A477" s="2" t="s">
        <v>157</v>
      </c>
      <c r="B477" s="4">
        <v>0</v>
      </c>
      <c r="C477" s="4"/>
      <c r="D477" s="4">
        <v>0</v>
      </c>
      <c r="E477" s="4"/>
    </row>
    <row r="478" spans="1:5" ht="30" x14ac:dyDescent="0.25">
      <c r="A478" s="2" t="s">
        <v>117</v>
      </c>
      <c r="B478" s="4">
        <v>0</v>
      </c>
      <c r="C478" s="4"/>
      <c r="D478" s="4">
        <v>0</v>
      </c>
      <c r="E478" s="4"/>
    </row>
    <row r="479" spans="1:5" ht="30" x14ac:dyDescent="0.25">
      <c r="A479" s="2" t="s">
        <v>158</v>
      </c>
      <c r="B479" s="4">
        <v>0</v>
      </c>
      <c r="C479" s="4"/>
      <c r="D479" s="4">
        <v>0</v>
      </c>
      <c r="E479" s="4"/>
    </row>
    <row r="480" spans="1:5" ht="30" x14ac:dyDescent="0.25">
      <c r="A480" s="2" t="s">
        <v>159</v>
      </c>
      <c r="B480" s="4">
        <v>0</v>
      </c>
      <c r="C480" s="4"/>
      <c r="D480" s="4">
        <v>0</v>
      </c>
      <c r="E480" s="4"/>
    </row>
    <row r="481" spans="1:5" ht="30" x14ac:dyDescent="0.25">
      <c r="A481" s="2" t="s">
        <v>132</v>
      </c>
      <c r="B481" s="4">
        <v>0</v>
      </c>
      <c r="C481" s="4"/>
      <c r="D481" s="4">
        <v>0</v>
      </c>
      <c r="E481" s="4"/>
    </row>
    <row r="482" spans="1:5" x14ac:dyDescent="0.25">
      <c r="A482" s="2" t="s">
        <v>160</v>
      </c>
      <c r="B482" s="4">
        <v>0</v>
      </c>
      <c r="C482" s="4"/>
      <c r="D482" s="4">
        <v>0</v>
      </c>
      <c r="E482" s="4"/>
    </row>
    <row r="483" spans="1:5" x14ac:dyDescent="0.25">
      <c r="A483" s="2" t="s">
        <v>60</v>
      </c>
      <c r="B483" s="4">
        <v>0</v>
      </c>
      <c r="C483" s="4"/>
      <c r="D483" s="4">
        <v>0</v>
      </c>
      <c r="E483" s="4"/>
    </row>
    <row r="484" spans="1:5" ht="30" x14ac:dyDescent="0.25">
      <c r="A484" s="3" t="s">
        <v>161</v>
      </c>
      <c r="B484" s="4" t="s">
        <v>5</v>
      </c>
      <c r="C484" s="4"/>
      <c r="D484" s="4" t="s">
        <v>5</v>
      </c>
      <c r="E484" s="4"/>
    </row>
    <row r="485" spans="1:5" ht="30" x14ac:dyDescent="0.25">
      <c r="A485" s="2" t="s">
        <v>162</v>
      </c>
      <c r="B485" s="4">
        <v>0</v>
      </c>
      <c r="C485" s="4"/>
      <c r="D485" s="4">
        <v>0</v>
      </c>
      <c r="E485" s="4"/>
    </row>
    <row r="486" spans="1:5" x14ac:dyDescent="0.25">
      <c r="A486" s="2" t="s">
        <v>163</v>
      </c>
      <c r="B486" s="4">
        <v>0</v>
      </c>
      <c r="C486" s="4"/>
      <c r="D486" s="4">
        <v>0</v>
      </c>
      <c r="E486" s="4"/>
    </row>
    <row r="487" spans="1:5" x14ac:dyDescent="0.25">
      <c r="A487" s="2" t="s">
        <v>37</v>
      </c>
      <c r="B487" s="4">
        <v>0</v>
      </c>
      <c r="C487" s="4"/>
      <c r="D487" s="4">
        <v>0</v>
      </c>
      <c r="E487" s="4"/>
    </row>
    <row r="488" spans="1:5" ht="30" x14ac:dyDescent="0.25">
      <c r="A488" s="2" t="s">
        <v>164</v>
      </c>
      <c r="B488" s="4">
        <v>0</v>
      </c>
      <c r="C488" s="4"/>
      <c r="D488" s="4">
        <v>0</v>
      </c>
      <c r="E488" s="4"/>
    </row>
    <row r="489" spans="1:5" x14ac:dyDescent="0.25">
      <c r="A489" s="2" t="s">
        <v>41</v>
      </c>
      <c r="B489" s="4">
        <v>0</v>
      </c>
      <c r="C489" s="4"/>
      <c r="D489" s="4">
        <v>0</v>
      </c>
      <c r="E489" s="4"/>
    </row>
    <row r="490" spans="1:5" ht="17.25" x14ac:dyDescent="0.25">
      <c r="A490" s="2" t="s">
        <v>42</v>
      </c>
      <c r="B490" s="4">
        <v>159</v>
      </c>
      <c r="C490" s="154" t="s">
        <v>1122</v>
      </c>
      <c r="D490" s="4">
        <v>791</v>
      </c>
      <c r="E490" s="154" t="s">
        <v>1122</v>
      </c>
    </row>
    <row r="491" spans="1:5" ht="30" x14ac:dyDescent="0.25">
      <c r="A491" s="2" t="s">
        <v>54</v>
      </c>
      <c r="B491" s="4">
        <v>0</v>
      </c>
      <c r="C491" s="4"/>
      <c r="D491" s="4">
        <v>0</v>
      </c>
      <c r="E491" s="4"/>
    </row>
    <row r="492" spans="1:5" ht="30" x14ac:dyDescent="0.25">
      <c r="A492" s="2" t="s">
        <v>56</v>
      </c>
      <c r="B492" s="4">
        <v>0</v>
      </c>
      <c r="C492" s="4"/>
      <c r="D492" s="4">
        <v>0</v>
      </c>
      <c r="E492" s="4"/>
    </row>
    <row r="493" spans="1:5" ht="30" x14ac:dyDescent="0.25">
      <c r="A493" s="2" t="s">
        <v>58</v>
      </c>
      <c r="B493" s="4">
        <v>0</v>
      </c>
      <c r="C493" s="4"/>
      <c r="D493" s="4">
        <v>0</v>
      </c>
      <c r="E493" s="4"/>
    </row>
    <row r="494" spans="1:5" x14ac:dyDescent="0.25">
      <c r="A494" s="2" t="s">
        <v>59</v>
      </c>
      <c r="B494" s="4">
        <v>0</v>
      </c>
      <c r="C494" s="4"/>
      <c r="D494" s="4">
        <v>0</v>
      </c>
      <c r="E494" s="4"/>
    </row>
    <row r="495" spans="1:5" ht="17.25" x14ac:dyDescent="0.25">
      <c r="A495" s="2" t="s">
        <v>61</v>
      </c>
      <c r="B495" s="4">
        <v>-159</v>
      </c>
      <c r="C495" s="154" t="s">
        <v>1122</v>
      </c>
      <c r="D495" s="4">
        <v>-791</v>
      </c>
      <c r="E495" s="154" t="s">
        <v>1122</v>
      </c>
    </row>
    <row r="496" spans="1:5" ht="30" x14ac:dyDescent="0.25">
      <c r="A496" s="2" t="s">
        <v>165</v>
      </c>
      <c r="B496" s="4">
        <v>0</v>
      </c>
      <c r="C496" s="4"/>
      <c r="D496" s="4">
        <v>0</v>
      </c>
      <c r="E496" s="4"/>
    </row>
    <row r="497" spans="1:5" x14ac:dyDescent="0.25">
      <c r="A497" s="3" t="s">
        <v>166</v>
      </c>
      <c r="B497" s="4" t="s">
        <v>5</v>
      </c>
      <c r="C497" s="4"/>
      <c r="D497" s="4" t="s">
        <v>5</v>
      </c>
      <c r="E497" s="4"/>
    </row>
    <row r="498" spans="1:5" x14ac:dyDescent="0.25">
      <c r="A498" s="2" t="s">
        <v>167</v>
      </c>
      <c r="B498" s="4">
        <v>0</v>
      </c>
      <c r="C498" s="4"/>
      <c r="D498" s="4">
        <v>0</v>
      </c>
      <c r="E498" s="4"/>
    </row>
    <row r="499" spans="1:5" x14ac:dyDescent="0.25">
      <c r="A499" s="2" t="s">
        <v>168</v>
      </c>
      <c r="B499" s="4">
        <v>0</v>
      </c>
      <c r="C499" s="4"/>
      <c r="D499" s="4">
        <v>0</v>
      </c>
      <c r="E499" s="4"/>
    </row>
    <row r="500" spans="1:5" x14ac:dyDescent="0.25">
      <c r="A500" s="2" t="s">
        <v>169</v>
      </c>
      <c r="B500" s="4">
        <v>0</v>
      </c>
      <c r="C500" s="4"/>
      <c r="D500" s="4">
        <v>0</v>
      </c>
      <c r="E500" s="4"/>
    </row>
    <row r="501" spans="1:5" x14ac:dyDescent="0.25">
      <c r="A501" s="2" t="s">
        <v>170</v>
      </c>
      <c r="B501" s="4">
        <v>0</v>
      </c>
      <c r="C501" s="4"/>
      <c r="D501" s="4">
        <v>0</v>
      </c>
      <c r="E501" s="4"/>
    </row>
    <row r="502" spans="1:5" x14ac:dyDescent="0.25">
      <c r="A502" s="2" t="s">
        <v>171</v>
      </c>
      <c r="B502" s="4">
        <v>0</v>
      </c>
      <c r="C502" s="4"/>
      <c r="D502" s="4">
        <v>0</v>
      </c>
      <c r="E502" s="4"/>
    </row>
    <row r="503" spans="1:5" x14ac:dyDescent="0.25">
      <c r="A503" s="2" t="s">
        <v>172</v>
      </c>
      <c r="B503" s="4">
        <v>0</v>
      </c>
      <c r="C503" s="4"/>
      <c r="D503" s="4">
        <v>0</v>
      </c>
      <c r="E503" s="4"/>
    </row>
    <row r="504" spans="1:5" ht="17.25" x14ac:dyDescent="0.25">
      <c r="A504" s="2" t="s">
        <v>173</v>
      </c>
      <c r="B504" s="7">
        <v>11589</v>
      </c>
      <c r="C504" s="154" t="s">
        <v>1122</v>
      </c>
      <c r="D504" s="4">
        <v>0</v>
      </c>
      <c r="E504" s="4"/>
    </row>
    <row r="505" spans="1:5" x14ac:dyDescent="0.25">
      <c r="A505" s="3" t="s">
        <v>174</v>
      </c>
      <c r="B505" s="4" t="s">
        <v>5</v>
      </c>
      <c r="C505" s="4"/>
      <c r="D505" s="4" t="s">
        <v>5</v>
      </c>
      <c r="E505" s="4"/>
    </row>
    <row r="506" spans="1:5" x14ac:dyDescent="0.25">
      <c r="A506" s="2" t="s">
        <v>167</v>
      </c>
      <c r="B506" s="4">
        <v>0</v>
      </c>
      <c r="C506" s="4"/>
      <c r="D506" s="4">
        <v>0</v>
      </c>
      <c r="E506" s="4"/>
    </row>
    <row r="507" spans="1:5" x14ac:dyDescent="0.25">
      <c r="A507" s="2" t="s">
        <v>168</v>
      </c>
      <c r="B507" s="4">
        <v>0</v>
      </c>
      <c r="C507" s="4"/>
      <c r="D507" s="4">
        <v>0</v>
      </c>
      <c r="E507" s="4"/>
    </row>
    <row r="508" spans="1:5" x14ac:dyDescent="0.25">
      <c r="A508" s="2" t="s">
        <v>169</v>
      </c>
      <c r="B508" s="4">
        <v>0</v>
      </c>
      <c r="C508" s="4"/>
      <c r="D508" s="4">
        <v>0</v>
      </c>
      <c r="E508" s="4"/>
    </row>
    <row r="509" spans="1:5" x14ac:dyDescent="0.25">
      <c r="A509" s="2" t="s">
        <v>170</v>
      </c>
      <c r="B509" s="4">
        <v>0</v>
      </c>
      <c r="C509" s="4"/>
      <c r="D509" s="4">
        <v>0</v>
      </c>
      <c r="E509" s="4"/>
    </row>
    <row r="510" spans="1:5" x14ac:dyDescent="0.25">
      <c r="A510" s="2" t="s">
        <v>171</v>
      </c>
      <c r="B510" s="4">
        <v>0</v>
      </c>
      <c r="C510" s="4"/>
      <c r="D510" s="4">
        <v>0</v>
      </c>
      <c r="E510" s="4"/>
    </row>
    <row r="511" spans="1:5" x14ac:dyDescent="0.25">
      <c r="A511" s="2" t="s">
        <v>172</v>
      </c>
      <c r="B511" s="4">
        <v>0</v>
      </c>
      <c r="C511" s="4"/>
      <c r="D511" s="4">
        <v>0</v>
      </c>
      <c r="E511" s="4"/>
    </row>
    <row r="512" spans="1:5" ht="17.25" x14ac:dyDescent="0.25">
      <c r="A512" s="2" t="s">
        <v>173</v>
      </c>
      <c r="B512" s="7">
        <v>-11589</v>
      </c>
      <c r="C512" s="154" t="s">
        <v>1122</v>
      </c>
      <c r="D512" s="4">
        <v>0</v>
      </c>
      <c r="E512" s="4"/>
    </row>
    <row r="513" spans="1:5" x14ac:dyDescent="0.25">
      <c r="A513" s="2" t="s">
        <v>175</v>
      </c>
      <c r="B513" s="4">
        <v>0</v>
      </c>
      <c r="C513" s="4"/>
      <c r="D513" s="4">
        <v>0</v>
      </c>
      <c r="E513" s="4"/>
    </row>
    <row r="514" spans="1:5" x14ac:dyDescent="0.25">
      <c r="A514" s="3" t="s">
        <v>176</v>
      </c>
      <c r="B514" s="4" t="s">
        <v>5</v>
      </c>
      <c r="C514" s="4"/>
      <c r="D514" s="4" t="s">
        <v>5</v>
      </c>
      <c r="E514" s="4"/>
    </row>
    <row r="515" spans="1:5" x14ac:dyDescent="0.25">
      <c r="A515" s="2" t="s">
        <v>177</v>
      </c>
      <c r="B515" s="4">
        <v>0</v>
      </c>
      <c r="C515" s="4"/>
      <c r="D515" s="4">
        <v>0</v>
      </c>
      <c r="E515" s="4"/>
    </row>
    <row r="516" spans="1:5" ht="30" x14ac:dyDescent="0.25">
      <c r="A516" s="2" t="s">
        <v>178</v>
      </c>
      <c r="B516" s="4">
        <v>0</v>
      </c>
      <c r="C516" s="4"/>
      <c r="D516" s="4">
        <v>0</v>
      </c>
      <c r="E516" s="4"/>
    </row>
    <row r="517" spans="1:5" x14ac:dyDescent="0.25">
      <c r="A517" s="2" t="s">
        <v>179</v>
      </c>
      <c r="B517" s="4">
        <v>0</v>
      </c>
      <c r="C517" s="4"/>
      <c r="D517" s="4">
        <v>0</v>
      </c>
      <c r="E517" s="4"/>
    </row>
    <row r="518" spans="1:5" x14ac:dyDescent="0.25">
      <c r="A518" s="2" t="s">
        <v>180</v>
      </c>
      <c r="B518" s="4">
        <v>0</v>
      </c>
      <c r="C518" s="4"/>
      <c r="D518" s="4">
        <v>0</v>
      </c>
      <c r="E518" s="4"/>
    </row>
    <row r="519" spans="1:5" ht="30" x14ac:dyDescent="0.25">
      <c r="A519" s="2" t="s">
        <v>181</v>
      </c>
      <c r="B519" s="4">
        <v>0</v>
      </c>
      <c r="C519" s="4"/>
      <c r="D519" s="4">
        <v>0</v>
      </c>
      <c r="E519" s="4"/>
    </row>
    <row r="520" spans="1:5" x14ac:dyDescent="0.25">
      <c r="A520" s="2" t="s">
        <v>182</v>
      </c>
      <c r="B520" s="4">
        <v>0</v>
      </c>
      <c r="C520" s="4"/>
      <c r="D520" s="4">
        <v>0</v>
      </c>
      <c r="E520" s="4"/>
    </row>
    <row r="521" spans="1:5" x14ac:dyDescent="0.25">
      <c r="A521" s="2" t="s">
        <v>183</v>
      </c>
      <c r="B521" s="4" t="s">
        <v>5</v>
      </c>
      <c r="C521" s="4"/>
      <c r="D521" s="4">
        <v>0</v>
      </c>
      <c r="E521" s="4"/>
    </row>
    <row r="522" spans="1:5" ht="30" x14ac:dyDescent="0.25">
      <c r="A522" s="2" t="s">
        <v>823</v>
      </c>
      <c r="B522" s="4" t="s">
        <v>5</v>
      </c>
      <c r="C522" s="4"/>
      <c r="D522" s="4">
        <v>0</v>
      </c>
      <c r="E522" s="4"/>
    </row>
    <row r="523" spans="1:5" ht="30" x14ac:dyDescent="0.25">
      <c r="A523" s="2" t="s">
        <v>184</v>
      </c>
      <c r="B523" s="4">
        <v>0</v>
      </c>
      <c r="C523" s="4"/>
      <c r="D523" s="4">
        <v>0</v>
      </c>
      <c r="E523" s="4"/>
    </row>
    <row r="524" spans="1:5" x14ac:dyDescent="0.25">
      <c r="A524" s="2" t="s">
        <v>185</v>
      </c>
      <c r="B524" s="4">
        <v>0</v>
      </c>
      <c r="C524" s="4"/>
      <c r="D524" s="4">
        <v>0</v>
      </c>
      <c r="E524" s="4"/>
    </row>
    <row r="525" spans="1:5" x14ac:dyDescent="0.25">
      <c r="A525" s="2" t="s">
        <v>186</v>
      </c>
      <c r="B525" s="4">
        <v>0</v>
      </c>
      <c r="C525" s="4"/>
      <c r="D525" s="4">
        <v>0</v>
      </c>
      <c r="E525" s="4"/>
    </row>
    <row r="526" spans="1:5" ht="30" x14ac:dyDescent="0.25">
      <c r="A526" s="2" t="s">
        <v>187</v>
      </c>
      <c r="B526" s="4">
        <v>0</v>
      </c>
      <c r="C526" s="4"/>
      <c r="D526" s="4">
        <v>0</v>
      </c>
      <c r="E526" s="4"/>
    </row>
    <row r="527" spans="1:5" x14ac:dyDescent="0.25">
      <c r="A527" s="2" t="s">
        <v>188</v>
      </c>
      <c r="B527" s="4">
        <v>0</v>
      </c>
      <c r="C527" s="4"/>
      <c r="D527" s="4">
        <v>0</v>
      </c>
      <c r="E527" s="4"/>
    </row>
    <row r="528" spans="1:5" x14ac:dyDescent="0.25">
      <c r="A528" s="2" t="s">
        <v>189</v>
      </c>
      <c r="B528" s="4">
        <v>0</v>
      </c>
      <c r="C528" s="4"/>
      <c r="D528" s="4">
        <v>0</v>
      </c>
      <c r="E528" s="4"/>
    </row>
    <row r="529" spans="1:5" ht="30" x14ac:dyDescent="0.25">
      <c r="A529" s="2" t="s">
        <v>190</v>
      </c>
      <c r="B529" s="4">
        <v>0</v>
      </c>
      <c r="C529" s="4"/>
      <c r="D529" s="4">
        <v>0</v>
      </c>
      <c r="E529" s="4"/>
    </row>
    <row r="530" spans="1:5" ht="30" x14ac:dyDescent="0.25">
      <c r="A530" s="2" t="s">
        <v>191</v>
      </c>
      <c r="B530" s="5">
        <v>0</v>
      </c>
      <c r="C530" s="4"/>
      <c r="D530" s="5">
        <v>0</v>
      </c>
      <c r="E530" s="4"/>
    </row>
    <row r="531" spans="1:5" x14ac:dyDescent="0.25">
      <c r="A531" s="29"/>
      <c r="B531" s="29"/>
      <c r="C531" s="29"/>
      <c r="D531" s="29"/>
      <c r="E531" s="29"/>
    </row>
    <row r="532" spans="1:5" ht="15" customHeight="1" x14ac:dyDescent="0.25">
      <c r="A532" s="2" t="s">
        <v>949</v>
      </c>
      <c r="B532" s="17" t="s">
        <v>1132</v>
      </c>
      <c r="C532" s="17"/>
      <c r="D532" s="17"/>
      <c r="E532" s="17"/>
    </row>
    <row r="533" spans="1:5" ht="15" customHeight="1" x14ac:dyDescent="0.25">
      <c r="A533" s="2" t="s">
        <v>997</v>
      </c>
      <c r="B533" s="17" t="s">
        <v>1117</v>
      </c>
      <c r="C533" s="17"/>
      <c r="D533" s="17"/>
      <c r="E533" s="17"/>
    </row>
    <row r="534" spans="1:5" ht="15" customHeight="1" x14ac:dyDescent="0.25">
      <c r="A534" s="2" t="s">
        <v>1042</v>
      </c>
      <c r="B534" s="17" t="s">
        <v>1125</v>
      </c>
      <c r="C534" s="17"/>
      <c r="D534" s="17"/>
      <c r="E534" s="17"/>
    </row>
    <row r="535" spans="1:5" ht="15" customHeight="1" x14ac:dyDescent="0.25">
      <c r="A535" s="2" t="s">
        <v>1070</v>
      </c>
      <c r="B535" s="17" t="s">
        <v>1126</v>
      </c>
      <c r="C535" s="17"/>
      <c r="D535" s="17"/>
      <c r="E535" s="17"/>
    </row>
    <row r="536" spans="1:5" ht="15" customHeight="1" x14ac:dyDescent="0.25">
      <c r="A536" s="2" t="s">
        <v>1071</v>
      </c>
      <c r="B536" s="17" t="s">
        <v>1116</v>
      </c>
      <c r="C536" s="17"/>
      <c r="D536" s="17"/>
      <c r="E536" s="17"/>
    </row>
    <row r="537" spans="1:5" ht="15" customHeight="1" x14ac:dyDescent="0.25">
      <c r="A537" s="2" t="s">
        <v>1121</v>
      </c>
      <c r="B537" s="17" t="s">
        <v>1115</v>
      </c>
      <c r="C537" s="17"/>
      <c r="D537" s="17"/>
      <c r="E537" s="17"/>
    </row>
    <row r="538" spans="1:5" ht="15" customHeight="1" x14ac:dyDescent="0.25">
      <c r="A538" s="2" t="s">
        <v>1122</v>
      </c>
      <c r="B538" s="17" t="s">
        <v>1133</v>
      </c>
      <c r="C538" s="17"/>
      <c r="D538" s="17"/>
      <c r="E538" s="17"/>
    </row>
  </sheetData>
  <mergeCells count="11">
    <mergeCell ref="B534:E534"/>
    <mergeCell ref="B535:E535"/>
    <mergeCell ref="B536:E536"/>
    <mergeCell ref="B537:E537"/>
    <mergeCell ref="B538:E538"/>
    <mergeCell ref="B1:E1"/>
    <mergeCell ref="B2:C2"/>
    <mergeCell ref="D2:E2"/>
    <mergeCell ref="A531:E531"/>
    <mergeCell ref="B532:E532"/>
    <mergeCell ref="B533:E53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1134</v>
      </c>
      <c r="B1" s="8" t="s">
        <v>100</v>
      </c>
      <c r="C1" s="8"/>
      <c r="D1" s="8" t="s">
        <v>1</v>
      </c>
      <c r="E1" s="8"/>
      <c r="F1" s="1"/>
    </row>
    <row r="2" spans="1:6" ht="30" x14ac:dyDescent="0.25">
      <c r="A2" s="1" t="s">
        <v>31</v>
      </c>
      <c r="B2" s="1" t="s">
        <v>2</v>
      </c>
      <c r="C2" s="1" t="s">
        <v>101</v>
      </c>
      <c r="D2" s="1" t="s">
        <v>2</v>
      </c>
      <c r="E2" s="1" t="s">
        <v>101</v>
      </c>
      <c r="F2" s="1" t="s">
        <v>32</v>
      </c>
    </row>
    <row r="3" spans="1:6" x14ac:dyDescent="0.25">
      <c r="A3" s="3" t="s">
        <v>1135</v>
      </c>
      <c r="B3" s="4" t="s">
        <v>5</v>
      </c>
      <c r="C3" s="4" t="s">
        <v>5</v>
      </c>
      <c r="D3" s="4" t="s">
        <v>5</v>
      </c>
      <c r="E3" s="4" t="s">
        <v>5</v>
      </c>
      <c r="F3" s="4" t="s">
        <v>5</v>
      </c>
    </row>
    <row r="4" spans="1:6" x14ac:dyDescent="0.25">
      <c r="A4" s="2" t="s">
        <v>111</v>
      </c>
      <c r="B4" s="5">
        <v>641346</v>
      </c>
      <c r="C4" s="5">
        <v>582487</v>
      </c>
      <c r="D4" s="5">
        <v>2224668</v>
      </c>
      <c r="E4" s="5">
        <v>1994280</v>
      </c>
      <c r="F4" s="4" t="s">
        <v>5</v>
      </c>
    </row>
    <row r="5" spans="1:6" ht="30" x14ac:dyDescent="0.25">
      <c r="A5" s="2" t="s">
        <v>841</v>
      </c>
      <c r="B5" s="7">
        <v>75246</v>
      </c>
      <c r="C5" s="7">
        <v>65790</v>
      </c>
      <c r="D5" s="7">
        <v>205628</v>
      </c>
      <c r="E5" s="7">
        <v>186768</v>
      </c>
      <c r="F5" s="4" t="s">
        <v>5</v>
      </c>
    </row>
    <row r="6" spans="1:6" x14ac:dyDescent="0.25">
      <c r="A6" s="2" t="s">
        <v>124</v>
      </c>
      <c r="B6" s="7">
        <v>23607</v>
      </c>
      <c r="C6" s="7">
        <v>22076</v>
      </c>
      <c r="D6" s="7">
        <v>70053</v>
      </c>
      <c r="E6" s="7">
        <v>67680</v>
      </c>
      <c r="F6" s="4" t="s">
        <v>5</v>
      </c>
    </row>
    <row r="7" spans="1:6" x14ac:dyDescent="0.25">
      <c r="A7" s="2" t="s">
        <v>125</v>
      </c>
      <c r="B7" s="7">
        <v>82366</v>
      </c>
      <c r="C7" s="7">
        <v>59870</v>
      </c>
      <c r="D7" s="7">
        <v>478262</v>
      </c>
      <c r="E7" s="7">
        <v>359467</v>
      </c>
      <c r="F7" s="4" t="s">
        <v>5</v>
      </c>
    </row>
    <row r="8" spans="1:6" x14ac:dyDescent="0.25">
      <c r="A8" s="2" t="s">
        <v>126</v>
      </c>
      <c r="B8" s="7">
        <v>30145</v>
      </c>
      <c r="C8" s="7">
        <v>23024</v>
      </c>
      <c r="D8" s="7">
        <v>175082</v>
      </c>
      <c r="E8" s="7">
        <v>132632</v>
      </c>
      <c r="F8" s="4" t="s">
        <v>5</v>
      </c>
    </row>
    <row r="9" spans="1:6" x14ac:dyDescent="0.25">
      <c r="A9" s="2" t="s">
        <v>839</v>
      </c>
      <c r="B9" s="7">
        <v>5874109</v>
      </c>
      <c r="C9" s="7">
        <v>5219305</v>
      </c>
      <c r="D9" s="7">
        <v>5874109</v>
      </c>
      <c r="E9" s="7">
        <v>5219305</v>
      </c>
      <c r="F9" s="7">
        <v>5306601</v>
      </c>
    </row>
    <row r="10" spans="1:6" x14ac:dyDescent="0.25">
      <c r="A10" s="2" t="s">
        <v>834</v>
      </c>
      <c r="B10" s="4" t="s">
        <v>5</v>
      </c>
      <c r="C10" s="4" t="s">
        <v>5</v>
      </c>
      <c r="D10" s="4" t="s">
        <v>5</v>
      </c>
      <c r="E10" s="4" t="s">
        <v>5</v>
      </c>
      <c r="F10" s="4" t="s">
        <v>5</v>
      </c>
    </row>
    <row r="11" spans="1:6" x14ac:dyDescent="0.25">
      <c r="A11" s="3" t="s">
        <v>1135</v>
      </c>
      <c r="B11" s="4" t="s">
        <v>5</v>
      </c>
      <c r="C11" s="4" t="s">
        <v>5</v>
      </c>
      <c r="D11" s="4" t="s">
        <v>5</v>
      </c>
      <c r="E11" s="4" t="s">
        <v>5</v>
      </c>
      <c r="F11" s="4" t="s">
        <v>5</v>
      </c>
    </row>
    <row r="12" spans="1:6" x14ac:dyDescent="0.25">
      <c r="A12" s="2" t="s">
        <v>111</v>
      </c>
      <c r="B12" s="7">
        <v>607443</v>
      </c>
      <c r="C12" s="7">
        <v>549611</v>
      </c>
      <c r="D12" s="7">
        <v>2098127</v>
      </c>
      <c r="E12" s="7">
        <v>1871416</v>
      </c>
      <c r="F12" s="4" t="s">
        <v>5</v>
      </c>
    </row>
    <row r="13" spans="1:6" ht="30" x14ac:dyDescent="0.25">
      <c r="A13" s="2" t="s">
        <v>841</v>
      </c>
      <c r="B13" s="7">
        <v>73684</v>
      </c>
      <c r="C13" s="7">
        <v>63801</v>
      </c>
      <c r="D13" s="7">
        <v>200209</v>
      </c>
      <c r="E13" s="7">
        <v>180736</v>
      </c>
      <c r="F13" s="4" t="s">
        <v>5</v>
      </c>
    </row>
    <row r="14" spans="1:6" x14ac:dyDescent="0.25">
      <c r="A14" s="2" t="s">
        <v>124</v>
      </c>
      <c r="B14" s="7">
        <v>23470</v>
      </c>
      <c r="C14" s="7">
        <v>21926</v>
      </c>
      <c r="D14" s="7">
        <v>69633</v>
      </c>
      <c r="E14" s="7">
        <v>67226</v>
      </c>
      <c r="F14" s="4" t="s">
        <v>5</v>
      </c>
    </row>
    <row r="15" spans="1:6" x14ac:dyDescent="0.25">
      <c r="A15" s="2" t="s">
        <v>125</v>
      </c>
      <c r="B15" s="7">
        <v>78745</v>
      </c>
      <c r="C15" s="7">
        <v>58669</v>
      </c>
      <c r="D15" s="7">
        <v>457981</v>
      </c>
      <c r="E15" s="7">
        <v>340746</v>
      </c>
      <c r="F15" s="4" t="s">
        <v>5</v>
      </c>
    </row>
    <row r="16" spans="1:6" x14ac:dyDescent="0.25">
      <c r="A16" s="2" t="s">
        <v>126</v>
      </c>
      <c r="B16" s="7">
        <v>29186</v>
      </c>
      <c r="C16" s="7">
        <v>22706</v>
      </c>
      <c r="D16" s="7">
        <v>169708</v>
      </c>
      <c r="E16" s="7">
        <v>127671</v>
      </c>
      <c r="F16" s="4" t="s">
        <v>5</v>
      </c>
    </row>
    <row r="17" spans="1:6" x14ac:dyDescent="0.25">
      <c r="A17" s="2" t="s">
        <v>839</v>
      </c>
      <c r="B17" s="7">
        <v>5731164</v>
      </c>
      <c r="C17" s="7">
        <v>5077479</v>
      </c>
      <c r="D17" s="7">
        <v>5731164</v>
      </c>
      <c r="E17" s="7">
        <v>5077479</v>
      </c>
      <c r="F17" s="4" t="s">
        <v>5</v>
      </c>
    </row>
    <row r="18" spans="1:6" x14ac:dyDescent="0.25">
      <c r="A18" s="2" t="s">
        <v>835</v>
      </c>
      <c r="B18" s="4" t="s">
        <v>5</v>
      </c>
      <c r="C18" s="4" t="s">
        <v>5</v>
      </c>
      <c r="D18" s="4" t="s">
        <v>5</v>
      </c>
      <c r="E18" s="4" t="s">
        <v>5</v>
      </c>
      <c r="F18" s="4" t="s">
        <v>5</v>
      </c>
    </row>
    <row r="19" spans="1:6" x14ac:dyDescent="0.25">
      <c r="A19" s="3" t="s">
        <v>1135</v>
      </c>
      <c r="B19" s="4" t="s">
        <v>5</v>
      </c>
      <c r="C19" s="4" t="s">
        <v>5</v>
      </c>
      <c r="D19" s="4" t="s">
        <v>5</v>
      </c>
      <c r="E19" s="4" t="s">
        <v>5</v>
      </c>
      <c r="F19" s="4" t="s">
        <v>5</v>
      </c>
    </row>
    <row r="20" spans="1:6" x14ac:dyDescent="0.25">
      <c r="A20" s="2" t="s">
        <v>111</v>
      </c>
      <c r="B20" s="7">
        <v>33903</v>
      </c>
      <c r="C20" s="7">
        <v>32876</v>
      </c>
      <c r="D20" s="7">
        <v>126541</v>
      </c>
      <c r="E20" s="7">
        <v>122864</v>
      </c>
      <c r="F20" s="4" t="s">
        <v>5</v>
      </c>
    </row>
    <row r="21" spans="1:6" ht="30" x14ac:dyDescent="0.25">
      <c r="A21" s="2" t="s">
        <v>841</v>
      </c>
      <c r="B21" s="7">
        <v>1562</v>
      </c>
      <c r="C21" s="7">
        <v>1989</v>
      </c>
      <c r="D21" s="7">
        <v>5419</v>
      </c>
      <c r="E21" s="7">
        <v>6032</v>
      </c>
      <c r="F21" s="4" t="s">
        <v>5</v>
      </c>
    </row>
    <row r="22" spans="1:6" x14ac:dyDescent="0.25">
      <c r="A22" s="2" t="s">
        <v>124</v>
      </c>
      <c r="B22" s="4">
        <v>137</v>
      </c>
      <c r="C22" s="4">
        <v>150</v>
      </c>
      <c r="D22" s="4">
        <v>420</v>
      </c>
      <c r="E22" s="4">
        <v>454</v>
      </c>
      <c r="F22" s="4" t="s">
        <v>5</v>
      </c>
    </row>
    <row r="23" spans="1:6" x14ac:dyDescent="0.25">
      <c r="A23" s="2" t="s">
        <v>125</v>
      </c>
      <c r="B23" s="7">
        <v>3621</v>
      </c>
      <c r="C23" s="7">
        <v>1201</v>
      </c>
      <c r="D23" s="7">
        <v>20281</v>
      </c>
      <c r="E23" s="7">
        <v>18721</v>
      </c>
      <c r="F23" s="4" t="s">
        <v>5</v>
      </c>
    </row>
    <row r="24" spans="1:6" x14ac:dyDescent="0.25">
      <c r="A24" s="2" t="s">
        <v>126</v>
      </c>
      <c r="B24" s="4">
        <v>959</v>
      </c>
      <c r="C24" s="4">
        <v>318</v>
      </c>
      <c r="D24" s="7">
        <v>5374</v>
      </c>
      <c r="E24" s="7">
        <v>4961</v>
      </c>
      <c r="F24" s="4" t="s">
        <v>5</v>
      </c>
    </row>
    <row r="25" spans="1:6" x14ac:dyDescent="0.25">
      <c r="A25" s="2" t="s">
        <v>839</v>
      </c>
      <c r="B25" s="5">
        <v>142945</v>
      </c>
      <c r="C25" s="5">
        <v>141826</v>
      </c>
      <c r="D25" s="5">
        <v>142945</v>
      </c>
      <c r="E25" s="5">
        <v>141826</v>
      </c>
      <c r="F25"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6</v>
      </c>
      <c r="B1" s="8" t="s">
        <v>100</v>
      </c>
      <c r="C1" s="8"/>
      <c r="D1" s="8" t="s">
        <v>1</v>
      </c>
      <c r="E1" s="8"/>
    </row>
    <row r="2" spans="1:5" ht="30" x14ac:dyDescent="0.25">
      <c r="A2" s="1" t="s">
        <v>31</v>
      </c>
      <c r="B2" s="1" t="s">
        <v>2</v>
      </c>
      <c r="C2" s="1" t="s">
        <v>101</v>
      </c>
      <c r="D2" s="1" t="s">
        <v>2</v>
      </c>
      <c r="E2" s="1" t="s">
        <v>101</v>
      </c>
    </row>
    <row r="3" spans="1:5" x14ac:dyDescent="0.25">
      <c r="A3" s="3" t="s">
        <v>1137</v>
      </c>
      <c r="B3" s="4" t="s">
        <v>5</v>
      </c>
      <c r="C3" s="4" t="s">
        <v>5</v>
      </c>
      <c r="D3" s="4" t="s">
        <v>5</v>
      </c>
      <c r="E3" s="4" t="s">
        <v>5</v>
      </c>
    </row>
    <row r="4" spans="1:5" ht="30" x14ac:dyDescent="0.25">
      <c r="A4" s="2" t="s">
        <v>849</v>
      </c>
      <c r="B4" s="5">
        <v>182</v>
      </c>
      <c r="C4" s="5">
        <v>155</v>
      </c>
      <c r="D4" s="5">
        <v>544</v>
      </c>
      <c r="E4" s="5">
        <v>466</v>
      </c>
    </row>
    <row r="5" spans="1:5" ht="30" x14ac:dyDescent="0.25">
      <c r="A5" s="2" t="s">
        <v>850</v>
      </c>
      <c r="B5" s="4">
        <v>140</v>
      </c>
      <c r="C5" s="4">
        <v>139</v>
      </c>
      <c r="D5" s="4">
        <v>422</v>
      </c>
      <c r="E5" s="4">
        <v>416</v>
      </c>
    </row>
    <row r="6" spans="1:5" x14ac:dyDescent="0.25">
      <c r="A6" s="2" t="s">
        <v>851</v>
      </c>
      <c r="B6" s="4">
        <v>5</v>
      </c>
      <c r="C6" s="4">
        <v>1</v>
      </c>
      <c r="D6" s="4">
        <v>15</v>
      </c>
      <c r="E6" s="4">
        <v>3</v>
      </c>
    </row>
    <row r="7" spans="1:5" ht="30" x14ac:dyDescent="0.25">
      <c r="A7" s="2" t="s">
        <v>852</v>
      </c>
      <c r="B7" s="5">
        <v>327</v>
      </c>
      <c r="C7" s="5">
        <v>295</v>
      </c>
      <c r="D7" s="5">
        <v>981</v>
      </c>
      <c r="E7" s="5">
        <v>88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138</v>
      </c>
      <c r="B1" s="8" t="s">
        <v>2</v>
      </c>
      <c r="C1" s="8" t="s">
        <v>32</v>
      </c>
    </row>
    <row r="2" spans="1:3" ht="30" x14ac:dyDescent="0.25">
      <c r="A2" s="1" t="s">
        <v>31</v>
      </c>
      <c r="B2" s="8"/>
      <c r="C2" s="8"/>
    </row>
    <row r="3" spans="1:3" x14ac:dyDescent="0.25">
      <c r="A3" s="3" t="s">
        <v>493</v>
      </c>
      <c r="B3" s="4" t="s">
        <v>5</v>
      </c>
      <c r="C3" s="4" t="s">
        <v>5</v>
      </c>
    </row>
    <row r="4" spans="1:3" x14ac:dyDescent="0.25">
      <c r="A4" s="2" t="s">
        <v>870</v>
      </c>
      <c r="B4" s="5">
        <v>579165</v>
      </c>
      <c r="C4" s="4" t="s">
        <v>5</v>
      </c>
    </row>
    <row r="5" spans="1:3" x14ac:dyDescent="0.25">
      <c r="A5" s="2" t="s">
        <v>871</v>
      </c>
      <c r="B5" s="7">
        <v>1083678</v>
      </c>
      <c r="C5" s="4" t="s">
        <v>5</v>
      </c>
    </row>
    <row r="6" spans="1:3" x14ac:dyDescent="0.25">
      <c r="A6" s="2" t="s">
        <v>171</v>
      </c>
      <c r="B6" s="7">
        <v>17695</v>
      </c>
      <c r="C6" s="4" t="s">
        <v>5</v>
      </c>
    </row>
    <row r="7" spans="1:3" x14ac:dyDescent="0.25">
      <c r="A7" s="2" t="s">
        <v>520</v>
      </c>
      <c r="B7" s="7">
        <v>20748</v>
      </c>
      <c r="C7" s="4" t="s">
        <v>5</v>
      </c>
    </row>
    <row r="8" spans="1:3" x14ac:dyDescent="0.25">
      <c r="A8" s="2" t="s">
        <v>362</v>
      </c>
      <c r="B8" s="7">
        <v>2680</v>
      </c>
      <c r="C8" s="4" t="s">
        <v>5</v>
      </c>
    </row>
    <row r="9" spans="1:3" x14ac:dyDescent="0.25">
      <c r="A9" s="2" t="s">
        <v>426</v>
      </c>
      <c r="B9" s="7">
        <v>1703966</v>
      </c>
      <c r="C9" s="4" t="s">
        <v>5</v>
      </c>
    </row>
    <row r="10" spans="1:3" x14ac:dyDescent="0.25">
      <c r="A10" s="3" t="s">
        <v>53</v>
      </c>
      <c r="B10" s="4" t="s">
        <v>5</v>
      </c>
      <c r="C10" s="4" t="s">
        <v>5</v>
      </c>
    </row>
    <row r="11" spans="1:3" ht="30" x14ac:dyDescent="0.25">
      <c r="A11" s="2" t="s">
        <v>873</v>
      </c>
      <c r="B11" s="4">
        <v>0</v>
      </c>
      <c r="C11" s="4" t="s">
        <v>5</v>
      </c>
    </row>
    <row r="12" spans="1:3" x14ac:dyDescent="0.25">
      <c r="A12" s="2" t="s">
        <v>362</v>
      </c>
      <c r="B12" s="7">
        <v>35462</v>
      </c>
      <c r="C12" s="7">
        <v>51550</v>
      </c>
    </row>
    <row r="13" spans="1:3" x14ac:dyDescent="0.25">
      <c r="A13" s="2" t="s">
        <v>426</v>
      </c>
      <c r="B13" s="7">
        <v>35462</v>
      </c>
      <c r="C13" s="4" t="s">
        <v>5</v>
      </c>
    </row>
    <row r="14" spans="1:3" ht="30" x14ac:dyDescent="0.25">
      <c r="A14" s="2" t="s">
        <v>1139</v>
      </c>
      <c r="B14" s="4" t="s">
        <v>5</v>
      </c>
      <c r="C14" s="4" t="s">
        <v>5</v>
      </c>
    </row>
    <row r="15" spans="1:3" x14ac:dyDescent="0.25">
      <c r="A15" s="3" t="s">
        <v>493</v>
      </c>
      <c r="B15" s="4" t="s">
        <v>5</v>
      </c>
      <c r="C15" s="4" t="s">
        <v>5</v>
      </c>
    </row>
    <row r="16" spans="1:3" x14ac:dyDescent="0.25">
      <c r="A16" s="2" t="s">
        <v>870</v>
      </c>
      <c r="B16" s="7">
        <v>579165</v>
      </c>
      <c r="C16" s="4" t="s">
        <v>5</v>
      </c>
    </row>
    <row r="17" spans="1:3" x14ac:dyDescent="0.25">
      <c r="A17" s="2" t="s">
        <v>871</v>
      </c>
      <c r="B17" s="7">
        <v>984074</v>
      </c>
      <c r="C17" s="4" t="s">
        <v>5</v>
      </c>
    </row>
    <row r="18" spans="1:3" x14ac:dyDescent="0.25">
      <c r="A18" s="2" t="s">
        <v>171</v>
      </c>
      <c r="B18" s="7">
        <v>17695</v>
      </c>
      <c r="C18" s="4" t="s">
        <v>5</v>
      </c>
    </row>
    <row r="19" spans="1:3" x14ac:dyDescent="0.25">
      <c r="A19" s="2" t="s">
        <v>520</v>
      </c>
      <c r="B19" s="7">
        <v>20748</v>
      </c>
      <c r="C19" s="4" t="s">
        <v>5</v>
      </c>
    </row>
    <row r="20" spans="1:3" x14ac:dyDescent="0.25">
      <c r="A20" s="2" t="s">
        <v>362</v>
      </c>
      <c r="B20" s="4">
        <v>0</v>
      </c>
      <c r="C20" s="4" t="s">
        <v>5</v>
      </c>
    </row>
    <row r="21" spans="1:3" x14ac:dyDescent="0.25">
      <c r="A21" s="2" t="s">
        <v>426</v>
      </c>
      <c r="B21" s="7">
        <v>1601682</v>
      </c>
      <c r="C21" s="4" t="s">
        <v>5</v>
      </c>
    </row>
    <row r="22" spans="1:3" x14ac:dyDescent="0.25">
      <c r="A22" s="3" t="s">
        <v>53</v>
      </c>
      <c r="B22" s="4" t="s">
        <v>5</v>
      </c>
      <c r="C22" s="4" t="s">
        <v>5</v>
      </c>
    </row>
    <row r="23" spans="1:3" ht="30" x14ac:dyDescent="0.25">
      <c r="A23" s="2" t="s">
        <v>873</v>
      </c>
      <c r="B23" s="4">
        <v>0</v>
      </c>
      <c r="C23" s="4" t="s">
        <v>5</v>
      </c>
    </row>
    <row r="24" spans="1:3" x14ac:dyDescent="0.25">
      <c r="A24" s="2" t="s">
        <v>362</v>
      </c>
      <c r="B24" s="4">
        <v>0</v>
      </c>
      <c r="C24" s="4" t="s">
        <v>5</v>
      </c>
    </row>
    <row r="25" spans="1:3" x14ac:dyDescent="0.25">
      <c r="A25" s="2" t="s">
        <v>426</v>
      </c>
      <c r="B25" s="4">
        <v>0</v>
      </c>
      <c r="C25" s="4" t="s">
        <v>5</v>
      </c>
    </row>
    <row r="26" spans="1:3" ht="30" x14ac:dyDescent="0.25">
      <c r="A26" s="2" t="s">
        <v>1140</v>
      </c>
      <c r="B26" s="4" t="s">
        <v>5</v>
      </c>
      <c r="C26" s="4" t="s">
        <v>5</v>
      </c>
    </row>
    <row r="27" spans="1:3" x14ac:dyDescent="0.25">
      <c r="A27" s="3" t="s">
        <v>493</v>
      </c>
      <c r="B27" s="4" t="s">
        <v>5</v>
      </c>
      <c r="C27" s="4" t="s">
        <v>5</v>
      </c>
    </row>
    <row r="28" spans="1:3" x14ac:dyDescent="0.25">
      <c r="A28" s="2" t="s">
        <v>870</v>
      </c>
      <c r="B28" s="4">
        <v>0</v>
      </c>
      <c r="C28" s="4" t="s">
        <v>5</v>
      </c>
    </row>
    <row r="29" spans="1:3" x14ac:dyDescent="0.25">
      <c r="A29" s="2" t="s">
        <v>871</v>
      </c>
      <c r="B29" s="7">
        <v>98497</v>
      </c>
      <c r="C29" s="4" t="s">
        <v>5</v>
      </c>
    </row>
    <row r="30" spans="1:3" x14ac:dyDescent="0.25">
      <c r="A30" s="2" t="s">
        <v>171</v>
      </c>
      <c r="B30" s="4">
        <v>0</v>
      </c>
      <c r="C30" s="4" t="s">
        <v>5</v>
      </c>
    </row>
    <row r="31" spans="1:3" x14ac:dyDescent="0.25">
      <c r="A31" s="2" t="s">
        <v>520</v>
      </c>
      <c r="B31" s="4">
        <v>0</v>
      </c>
      <c r="C31" s="4" t="s">
        <v>5</v>
      </c>
    </row>
    <row r="32" spans="1:3" x14ac:dyDescent="0.25">
      <c r="A32" s="2" t="s">
        <v>362</v>
      </c>
      <c r="B32" s="7">
        <v>2680</v>
      </c>
      <c r="C32" s="4" t="s">
        <v>5</v>
      </c>
    </row>
    <row r="33" spans="1:3" x14ac:dyDescent="0.25">
      <c r="A33" s="2" t="s">
        <v>426</v>
      </c>
      <c r="B33" s="7">
        <v>101177</v>
      </c>
      <c r="C33" s="4" t="s">
        <v>5</v>
      </c>
    </row>
    <row r="34" spans="1:3" x14ac:dyDescent="0.25">
      <c r="A34" s="3" t="s">
        <v>53</v>
      </c>
      <c r="B34" s="4" t="s">
        <v>5</v>
      </c>
      <c r="C34" s="4" t="s">
        <v>5</v>
      </c>
    </row>
    <row r="35" spans="1:3" ht="30" x14ac:dyDescent="0.25">
      <c r="A35" s="2" t="s">
        <v>873</v>
      </c>
      <c r="B35" s="4">
        <v>0</v>
      </c>
      <c r="C35" s="4" t="s">
        <v>5</v>
      </c>
    </row>
    <row r="36" spans="1:3" x14ac:dyDescent="0.25">
      <c r="A36" s="2" t="s">
        <v>362</v>
      </c>
      <c r="B36" s="7">
        <v>35462</v>
      </c>
      <c r="C36" s="4" t="s">
        <v>5</v>
      </c>
    </row>
    <row r="37" spans="1:3" x14ac:dyDescent="0.25">
      <c r="A37" s="2" t="s">
        <v>426</v>
      </c>
      <c r="B37" s="7">
        <v>35462</v>
      </c>
      <c r="C37" s="4" t="s">
        <v>5</v>
      </c>
    </row>
    <row r="38" spans="1:3" ht="30" x14ac:dyDescent="0.25">
      <c r="A38" s="2" t="s">
        <v>1141</v>
      </c>
      <c r="B38" s="4" t="s">
        <v>5</v>
      </c>
      <c r="C38" s="4" t="s">
        <v>5</v>
      </c>
    </row>
    <row r="39" spans="1:3" x14ac:dyDescent="0.25">
      <c r="A39" s="3" t="s">
        <v>493</v>
      </c>
      <c r="B39" s="4" t="s">
        <v>5</v>
      </c>
      <c r="C39" s="4" t="s">
        <v>5</v>
      </c>
    </row>
    <row r="40" spans="1:3" x14ac:dyDescent="0.25">
      <c r="A40" s="2" t="s">
        <v>870</v>
      </c>
      <c r="B40" s="4">
        <v>0</v>
      </c>
      <c r="C40" s="4" t="s">
        <v>5</v>
      </c>
    </row>
    <row r="41" spans="1:3" x14ac:dyDescent="0.25">
      <c r="A41" s="2" t="s">
        <v>871</v>
      </c>
      <c r="B41" s="7">
        <v>1107</v>
      </c>
      <c r="C41" s="4" t="s">
        <v>5</v>
      </c>
    </row>
    <row r="42" spans="1:3" x14ac:dyDescent="0.25">
      <c r="A42" s="2" t="s">
        <v>171</v>
      </c>
      <c r="B42" s="4">
        <v>0</v>
      </c>
      <c r="C42" s="4" t="s">
        <v>5</v>
      </c>
    </row>
    <row r="43" spans="1:3" x14ac:dyDescent="0.25">
      <c r="A43" s="2" t="s">
        <v>520</v>
      </c>
      <c r="B43" s="4">
        <v>0</v>
      </c>
      <c r="C43" s="4" t="s">
        <v>5</v>
      </c>
    </row>
    <row r="44" spans="1:3" x14ac:dyDescent="0.25">
      <c r="A44" s="2" t="s">
        <v>362</v>
      </c>
      <c r="B44" s="4">
        <v>0</v>
      </c>
      <c r="C44" s="4" t="s">
        <v>5</v>
      </c>
    </row>
    <row r="45" spans="1:3" x14ac:dyDescent="0.25">
      <c r="A45" s="2" t="s">
        <v>426</v>
      </c>
      <c r="B45" s="7">
        <v>1107</v>
      </c>
      <c r="C45" s="4" t="s">
        <v>5</v>
      </c>
    </row>
    <row r="46" spans="1:3" x14ac:dyDescent="0.25">
      <c r="A46" s="3" t="s">
        <v>53</v>
      </c>
      <c r="B46" s="4" t="s">
        <v>5</v>
      </c>
      <c r="C46" s="4" t="s">
        <v>5</v>
      </c>
    </row>
    <row r="47" spans="1:3" ht="30" x14ac:dyDescent="0.25">
      <c r="A47" s="2" t="s">
        <v>873</v>
      </c>
      <c r="B47" s="4">
        <v>0</v>
      </c>
      <c r="C47" s="4" t="s">
        <v>5</v>
      </c>
    </row>
    <row r="48" spans="1:3" x14ac:dyDescent="0.25">
      <c r="A48" s="2" t="s">
        <v>362</v>
      </c>
      <c r="B48" s="4">
        <v>0</v>
      </c>
      <c r="C48" s="4" t="s">
        <v>5</v>
      </c>
    </row>
    <row r="49" spans="1:3" x14ac:dyDescent="0.25">
      <c r="A49" s="2" t="s">
        <v>426</v>
      </c>
      <c r="B49" s="5">
        <v>0</v>
      </c>
      <c r="C49"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42</v>
      </c>
      <c r="B1" s="1" t="s">
        <v>1</v>
      </c>
    </row>
    <row r="2" spans="1:2" ht="30" x14ac:dyDescent="0.25">
      <c r="A2" s="1" t="s">
        <v>31</v>
      </c>
      <c r="B2" s="1" t="s">
        <v>2</v>
      </c>
    </row>
    <row r="3" spans="1:2" ht="30" x14ac:dyDescent="0.25">
      <c r="A3" s="2" t="s">
        <v>875</v>
      </c>
      <c r="B3" s="4" t="s">
        <v>5</v>
      </c>
    </row>
    <row r="4" spans="1:2" ht="60" x14ac:dyDescent="0.25">
      <c r="A4" s="3" t="s">
        <v>1143</v>
      </c>
      <c r="B4" s="4" t="s">
        <v>5</v>
      </c>
    </row>
    <row r="5" spans="1:2" x14ac:dyDescent="0.25">
      <c r="A5" s="2" t="s">
        <v>400</v>
      </c>
      <c r="B5" s="5">
        <v>1180</v>
      </c>
    </row>
    <row r="6" spans="1:2" ht="30" x14ac:dyDescent="0.25">
      <c r="A6" s="2" t="s">
        <v>1144</v>
      </c>
      <c r="B6" s="4">
        <v>-123</v>
      </c>
    </row>
    <row r="7" spans="1:2" ht="30" x14ac:dyDescent="0.25">
      <c r="A7" s="2" t="s">
        <v>1145</v>
      </c>
      <c r="B7" s="4">
        <v>50</v>
      </c>
    </row>
    <row r="8" spans="1:2" ht="30" x14ac:dyDescent="0.25">
      <c r="A8" s="2" t="s">
        <v>1146</v>
      </c>
      <c r="B8" s="4">
        <v>-73</v>
      </c>
    </row>
    <row r="9" spans="1:2" x14ac:dyDescent="0.25">
      <c r="A9" s="2" t="s">
        <v>413</v>
      </c>
      <c r="B9" s="5">
        <v>110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147</v>
      </c>
      <c r="B1" s="1" t="s">
        <v>1</v>
      </c>
    </row>
    <row r="2" spans="1:2" x14ac:dyDescent="0.25">
      <c r="A2" s="8"/>
      <c r="B2" s="1" t="s">
        <v>2</v>
      </c>
    </row>
    <row r="3" spans="1:2" x14ac:dyDescent="0.25">
      <c r="A3" s="8"/>
      <c r="B3" s="1" t="s">
        <v>1148</v>
      </c>
    </row>
    <row r="4" spans="1:2" ht="45" x14ac:dyDescent="0.25">
      <c r="A4" s="3" t="s">
        <v>1149</v>
      </c>
      <c r="B4" s="4" t="s">
        <v>5</v>
      </c>
    </row>
    <row r="5" spans="1:2" x14ac:dyDescent="0.25">
      <c r="A5" s="2" t="s">
        <v>1150</v>
      </c>
      <c r="B5" s="4">
        <v>3</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51</v>
      </c>
      <c r="B1" s="8" t="s">
        <v>1</v>
      </c>
      <c r="C1" s="8"/>
    </row>
    <row r="2" spans="1:3" x14ac:dyDescent="0.25">
      <c r="A2" s="8"/>
      <c r="B2" s="1" t="s">
        <v>2</v>
      </c>
      <c r="C2" s="1" t="s">
        <v>101</v>
      </c>
    </row>
    <row r="3" spans="1:3" ht="30" x14ac:dyDescent="0.25">
      <c r="A3" s="3" t="s">
        <v>1152</v>
      </c>
      <c r="B3" s="4" t="s">
        <v>5</v>
      </c>
      <c r="C3" s="4" t="s">
        <v>5</v>
      </c>
    </row>
    <row r="4" spans="1:3" ht="45" x14ac:dyDescent="0.25">
      <c r="A4" s="2" t="s">
        <v>1153</v>
      </c>
      <c r="B4" s="7">
        <v>39570</v>
      </c>
      <c r="C4" s="7">
        <v>756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4</v>
      </c>
      <c r="B1" s="8" t="s">
        <v>2</v>
      </c>
    </row>
    <row r="2" spans="1:2" x14ac:dyDescent="0.25">
      <c r="A2" s="1" t="s">
        <v>977</v>
      </c>
      <c r="B2" s="8"/>
    </row>
    <row r="3" spans="1:2" ht="30" x14ac:dyDescent="0.25">
      <c r="A3" s="3" t="s">
        <v>1155</v>
      </c>
      <c r="B3" s="4" t="s">
        <v>5</v>
      </c>
    </row>
    <row r="4" spans="1:2" x14ac:dyDescent="0.25">
      <c r="A4" s="2" t="s">
        <v>1156</v>
      </c>
      <c r="B4" s="9">
        <v>16.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57</v>
      </c>
      <c r="B1" s="1" t="s">
        <v>1</v>
      </c>
    </row>
    <row r="2" spans="1:2" x14ac:dyDescent="0.25">
      <c r="A2" s="1" t="s">
        <v>977</v>
      </c>
      <c r="B2" s="1" t="s">
        <v>2</v>
      </c>
    </row>
    <row r="3" spans="1:2" ht="30" x14ac:dyDescent="0.25">
      <c r="A3" s="3" t="s">
        <v>218</v>
      </c>
      <c r="B3" s="4" t="s">
        <v>5</v>
      </c>
    </row>
    <row r="4" spans="1:2" ht="30" x14ac:dyDescent="0.25">
      <c r="A4" s="2" t="s">
        <v>1158</v>
      </c>
      <c r="B4" s="5">
        <v>5</v>
      </c>
    </row>
    <row r="5" spans="1:2" ht="30" x14ac:dyDescent="0.25">
      <c r="A5" s="2" t="s">
        <v>1159</v>
      </c>
      <c r="B5" s="4">
        <v>1</v>
      </c>
    </row>
    <row r="6" spans="1:2" ht="30" x14ac:dyDescent="0.25">
      <c r="A6" s="2" t="s">
        <v>1160</v>
      </c>
      <c r="B6" s="4">
        <v>153.69999999999999</v>
      </c>
    </row>
    <row r="7" spans="1:2" x14ac:dyDescent="0.25">
      <c r="A7" s="2" t="s">
        <v>1161</v>
      </c>
      <c r="B7" s="5">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62</v>
      </c>
      <c r="B1" s="1" t="s">
        <v>1</v>
      </c>
    </row>
    <row r="2" spans="1:2" ht="30" x14ac:dyDescent="0.25">
      <c r="A2" s="1" t="s">
        <v>31</v>
      </c>
      <c r="B2" s="1" t="s">
        <v>2</v>
      </c>
    </row>
    <row r="3" spans="1:2" ht="30" x14ac:dyDescent="0.25">
      <c r="A3" s="3" t="s">
        <v>218</v>
      </c>
      <c r="B3" s="4" t="s">
        <v>5</v>
      </c>
    </row>
    <row r="4" spans="1:2" ht="30" x14ac:dyDescent="0.25">
      <c r="A4" s="2" t="s">
        <v>1163</v>
      </c>
      <c r="B4" s="5">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8" t="s">
        <v>1</v>
      </c>
      <c r="C1" s="8"/>
    </row>
    <row r="2" spans="1:3" ht="30" x14ac:dyDescent="0.25">
      <c r="A2" s="1" t="s">
        <v>31</v>
      </c>
      <c r="B2" s="1" t="s">
        <v>2</v>
      </c>
      <c r="C2" s="1" t="s">
        <v>101</v>
      </c>
    </row>
    <row r="3" spans="1:3" x14ac:dyDescent="0.25">
      <c r="A3" s="3" t="s">
        <v>155</v>
      </c>
      <c r="B3" s="4" t="s">
        <v>5</v>
      </c>
      <c r="C3" s="4" t="s">
        <v>5</v>
      </c>
    </row>
    <row r="4" spans="1:3" x14ac:dyDescent="0.25">
      <c r="A4" s="2" t="s">
        <v>138</v>
      </c>
      <c r="B4" s="5">
        <v>303180</v>
      </c>
      <c r="C4" s="5">
        <v>226835</v>
      </c>
    </row>
    <row r="5" spans="1:3" ht="30" x14ac:dyDescent="0.25">
      <c r="A5" s="3" t="s">
        <v>156</v>
      </c>
      <c r="B5" s="4" t="s">
        <v>5</v>
      </c>
      <c r="C5" s="4" t="s">
        <v>5</v>
      </c>
    </row>
    <row r="6" spans="1:3" x14ac:dyDescent="0.25">
      <c r="A6" s="2" t="s">
        <v>157</v>
      </c>
      <c r="B6" s="7">
        <v>214268</v>
      </c>
      <c r="C6" s="7">
        <v>192357</v>
      </c>
    </row>
    <row r="7" spans="1:3" ht="30" x14ac:dyDescent="0.25">
      <c r="A7" s="2" t="s">
        <v>117</v>
      </c>
      <c r="B7" s="7">
        <v>14197</v>
      </c>
      <c r="C7" s="7">
        <v>9290</v>
      </c>
    </row>
    <row r="8" spans="1:3" ht="30" x14ac:dyDescent="0.25">
      <c r="A8" s="2" t="s">
        <v>158</v>
      </c>
      <c r="B8" s="4">
        <v>12</v>
      </c>
      <c r="C8" s="4">
        <v>-73</v>
      </c>
    </row>
    <row r="9" spans="1:3" ht="30" x14ac:dyDescent="0.25">
      <c r="A9" s="2" t="s">
        <v>159</v>
      </c>
      <c r="B9" s="7">
        <v>3640</v>
      </c>
      <c r="C9" s="7">
        <v>2050</v>
      </c>
    </row>
    <row r="10" spans="1:3" ht="30" x14ac:dyDescent="0.25">
      <c r="A10" s="2" t="s">
        <v>132</v>
      </c>
      <c r="B10" s="7">
        <v>-22837</v>
      </c>
      <c r="C10" s="7">
        <v>-14879</v>
      </c>
    </row>
    <row r="11" spans="1:3" x14ac:dyDescent="0.25">
      <c r="A11" s="2" t="s">
        <v>160</v>
      </c>
      <c r="B11" s="7">
        <v>-6088</v>
      </c>
      <c r="C11" s="7">
        <v>-1050</v>
      </c>
    </row>
    <row r="12" spans="1:3" x14ac:dyDescent="0.25">
      <c r="A12" s="2" t="s">
        <v>60</v>
      </c>
      <c r="B12" s="7">
        <v>48033</v>
      </c>
      <c r="C12" s="7">
        <v>17757</v>
      </c>
    </row>
    <row r="13" spans="1:3" ht="30" x14ac:dyDescent="0.25">
      <c r="A13" s="3" t="s">
        <v>161</v>
      </c>
      <c r="B13" s="4" t="s">
        <v>5</v>
      </c>
      <c r="C13" s="4" t="s">
        <v>5</v>
      </c>
    </row>
    <row r="14" spans="1:3" ht="30" x14ac:dyDescent="0.25">
      <c r="A14" s="2" t="s">
        <v>162</v>
      </c>
      <c r="B14" s="7">
        <v>33355</v>
      </c>
      <c r="C14" s="7">
        <v>71709</v>
      </c>
    </row>
    <row r="15" spans="1:3" x14ac:dyDescent="0.25">
      <c r="A15" s="2" t="s">
        <v>163</v>
      </c>
      <c r="B15" s="7">
        <v>-12502</v>
      </c>
      <c r="C15" s="4">
        <v>696</v>
      </c>
    </row>
    <row r="16" spans="1:3" x14ac:dyDescent="0.25">
      <c r="A16" s="2" t="s">
        <v>37</v>
      </c>
      <c r="B16" s="7">
        <v>13109</v>
      </c>
      <c r="C16" s="7">
        <v>-13283</v>
      </c>
    </row>
    <row r="17" spans="1:3" ht="30" x14ac:dyDescent="0.25">
      <c r="A17" s="2" t="s">
        <v>164</v>
      </c>
      <c r="B17" s="7">
        <v>-25128</v>
      </c>
      <c r="C17" s="7">
        <v>-43085</v>
      </c>
    </row>
    <row r="18" spans="1:3" x14ac:dyDescent="0.25">
      <c r="A18" s="2" t="s">
        <v>41</v>
      </c>
      <c r="B18" s="7">
        <v>7929</v>
      </c>
      <c r="C18" s="7">
        <v>22712</v>
      </c>
    </row>
    <row r="19" spans="1:3" x14ac:dyDescent="0.25">
      <c r="A19" s="2" t="s">
        <v>42</v>
      </c>
      <c r="B19" s="7">
        <v>5630</v>
      </c>
      <c r="C19" s="7">
        <v>139590</v>
      </c>
    </row>
    <row r="20" spans="1:3" ht="30" x14ac:dyDescent="0.25">
      <c r="A20" s="2" t="s">
        <v>54</v>
      </c>
      <c r="B20" s="7">
        <v>-2772</v>
      </c>
      <c r="C20" s="4">
        <v>-872</v>
      </c>
    </row>
    <row r="21" spans="1:3" ht="30" x14ac:dyDescent="0.25">
      <c r="A21" s="2" t="s">
        <v>56</v>
      </c>
      <c r="B21" s="7">
        <v>-18337</v>
      </c>
      <c r="C21" s="7">
        <v>-30226</v>
      </c>
    </row>
    <row r="22" spans="1:3" ht="30" x14ac:dyDescent="0.25">
      <c r="A22" s="2" t="s">
        <v>58</v>
      </c>
      <c r="B22" s="4">
        <v>-23</v>
      </c>
      <c r="C22" s="4">
        <v>-925</v>
      </c>
    </row>
    <row r="23" spans="1:3" x14ac:dyDescent="0.25">
      <c r="A23" s="2" t="s">
        <v>59</v>
      </c>
      <c r="B23" s="4">
        <v>-672</v>
      </c>
      <c r="C23" s="7">
        <v>-3704</v>
      </c>
    </row>
    <row r="24" spans="1:3" x14ac:dyDescent="0.25">
      <c r="A24" s="2" t="s">
        <v>61</v>
      </c>
      <c r="B24" s="7">
        <v>6257</v>
      </c>
      <c r="C24" s="7">
        <v>1388</v>
      </c>
    </row>
    <row r="25" spans="1:3" ht="30" x14ac:dyDescent="0.25">
      <c r="A25" s="2" t="s">
        <v>165</v>
      </c>
      <c r="B25" s="7">
        <v>561251</v>
      </c>
      <c r="C25" s="7">
        <v>576287</v>
      </c>
    </row>
    <row r="26" spans="1:3" x14ac:dyDescent="0.25">
      <c r="A26" s="3" t="s">
        <v>166</v>
      </c>
      <c r="B26" s="4" t="s">
        <v>5</v>
      </c>
      <c r="C26" s="4" t="s">
        <v>5</v>
      </c>
    </row>
    <row r="27" spans="1:3" x14ac:dyDescent="0.25">
      <c r="A27" s="2" t="s">
        <v>167</v>
      </c>
      <c r="B27" s="7">
        <v>-690293</v>
      </c>
      <c r="C27" s="7">
        <v>-422840</v>
      </c>
    </row>
    <row r="28" spans="1:3" x14ac:dyDescent="0.25">
      <c r="A28" s="2" t="s">
        <v>168</v>
      </c>
      <c r="B28" s="7">
        <v>-203763</v>
      </c>
      <c r="C28" s="7">
        <v>-289773</v>
      </c>
    </row>
    <row r="29" spans="1:3" x14ac:dyDescent="0.25">
      <c r="A29" s="2" t="s">
        <v>169</v>
      </c>
      <c r="B29" s="7">
        <v>-237502</v>
      </c>
      <c r="C29" s="7">
        <v>-308290</v>
      </c>
    </row>
    <row r="30" spans="1:3" x14ac:dyDescent="0.25">
      <c r="A30" s="2" t="s">
        <v>170</v>
      </c>
      <c r="B30" s="4">
        <v>-388</v>
      </c>
      <c r="C30" s="7">
        <v>-3130</v>
      </c>
    </row>
    <row r="31" spans="1:3" x14ac:dyDescent="0.25">
      <c r="A31" s="2" t="s">
        <v>171</v>
      </c>
      <c r="B31" s="4">
        <v>-635</v>
      </c>
      <c r="C31" s="7">
        <v>-2761</v>
      </c>
    </row>
    <row r="32" spans="1:3" x14ac:dyDescent="0.25">
      <c r="A32" s="2" t="s">
        <v>172</v>
      </c>
      <c r="B32" s="4">
        <v>-431</v>
      </c>
      <c r="C32" s="7">
        <v>-1053</v>
      </c>
    </row>
    <row r="33" spans="1:3" x14ac:dyDescent="0.25">
      <c r="A33" s="2" t="s">
        <v>173</v>
      </c>
      <c r="B33" s="7">
        <v>-48632</v>
      </c>
      <c r="C33" s="7">
        <v>-50583</v>
      </c>
    </row>
    <row r="34" spans="1:3" x14ac:dyDescent="0.25">
      <c r="A34" s="3" t="s">
        <v>174</v>
      </c>
      <c r="B34" s="4" t="s">
        <v>5</v>
      </c>
      <c r="C34" s="4" t="s">
        <v>5</v>
      </c>
    </row>
    <row r="35" spans="1:3" x14ac:dyDescent="0.25">
      <c r="A35" s="2" t="s">
        <v>167</v>
      </c>
      <c r="B35" s="7">
        <v>214078</v>
      </c>
      <c r="C35" s="7">
        <v>166904</v>
      </c>
    </row>
    <row r="36" spans="1:3" x14ac:dyDescent="0.25">
      <c r="A36" s="2" t="s">
        <v>168</v>
      </c>
      <c r="B36" s="7">
        <v>211841</v>
      </c>
      <c r="C36" s="7">
        <v>280890</v>
      </c>
    </row>
    <row r="37" spans="1:3" x14ac:dyDescent="0.25">
      <c r="A37" s="2" t="s">
        <v>169</v>
      </c>
      <c r="B37" s="7">
        <v>124145</v>
      </c>
      <c r="C37" s="7">
        <v>85132</v>
      </c>
    </row>
    <row r="38" spans="1:3" x14ac:dyDescent="0.25">
      <c r="A38" s="2" t="s">
        <v>170</v>
      </c>
      <c r="B38" s="7">
        <v>26957</v>
      </c>
      <c r="C38" s="4">
        <v>0</v>
      </c>
    </row>
    <row r="39" spans="1:3" x14ac:dyDescent="0.25">
      <c r="A39" s="2" t="s">
        <v>171</v>
      </c>
      <c r="B39" s="7">
        <v>6004</v>
      </c>
      <c r="C39" s="7">
        <v>5728</v>
      </c>
    </row>
    <row r="40" spans="1:3" x14ac:dyDescent="0.25">
      <c r="A40" s="2" t="s">
        <v>172</v>
      </c>
      <c r="B40" s="4">
        <v>0</v>
      </c>
      <c r="C40" s="4">
        <v>671</v>
      </c>
    </row>
    <row r="41" spans="1:3" x14ac:dyDescent="0.25">
      <c r="A41" s="2" t="s">
        <v>173</v>
      </c>
      <c r="B41" s="7">
        <v>45234</v>
      </c>
      <c r="C41" s="7">
        <v>49215</v>
      </c>
    </row>
    <row r="42" spans="1:3" x14ac:dyDescent="0.25">
      <c r="A42" s="2" t="s">
        <v>175</v>
      </c>
      <c r="B42" s="7">
        <v>-553385</v>
      </c>
      <c r="C42" s="7">
        <v>-489890</v>
      </c>
    </row>
    <row r="43" spans="1:3" x14ac:dyDescent="0.25">
      <c r="A43" s="3" t="s">
        <v>176</v>
      </c>
      <c r="B43" s="4" t="s">
        <v>5</v>
      </c>
      <c r="C43" s="4" t="s">
        <v>5</v>
      </c>
    </row>
    <row r="44" spans="1:3" x14ac:dyDescent="0.25">
      <c r="A44" s="2" t="s">
        <v>177</v>
      </c>
      <c r="B44" s="7">
        <v>323039</v>
      </c>
      <c r="C44" s="7">
        <v>251319</v>
      </c>
    </row>
    <row r="45" spans="1:3" ht="30" x14ac:dyDescent="0.25">
      <c r="A45" s="2" t="s">
        <v>178</v>
      </c>
      <c r="B45" s="7">
        <v>-238553</v>
      </c>
      <c r="C45" s="7">
        <v>-234698</v>
      </c>
    </row>
    <row r="46" spans="1:3" x14ac:dyDescent="0.25">
      <c r="A46" s="2" t="s">
        <v>179</v>
      </c>
      <c r="B46" s="7">
        <v>-3353</v>
      </c>
      <c r="C46" s="7">
        <v>-2352</v>
      </c>
    </row>
    <row r="47" spans="1:3" x14ac:dyDescent="0.25">
      <c r="A47" s="2" t="s">
        <v>180</v>
      </c>
      <c r="B47" s="7">
        <v>-37480</v>
      </c>
      <c r="C47" s="7">
        <v>-18310</v>
      </c>
    </row>
    <row r="48" spans="1:3" ht="30" x14ac:dyDescent="0.25">
      <c r="A48" s="2" t="s">
        <v>181</v>
      </c>
      <c r="B48" s="4">
        <v>390</v>
      </c>
      <c r="C48" s="4">
        <v>559</v>
      </c>
    </row>
    <row r="49" spans="1:3" x14ac:dyDescent="0.25">
      <c r="A49" s="2" t="s">
        <v>182</v>
      </c>
      <c r="B49" s="4">
        <v>0</v>
      </c>
      <c r="C49" s="7">
        <v>-1729</v>
      </c>
    </row>
    <row r="50" spans="1:3" x14ac:dyDescent="0.25">
      <c r="A50" s="2" t="s">
        <v>183</v>
      </c>
      <c r="B50" s="4">
        <v>0</v>
      </c>
      <c r="C50" s="7">
        <v>-97421</v>
      </c>
    </row>
    <row r="51" spans="1:3" ht="30" x14ac:dyDescent="0.25">
      <c r="A51" s="2" t="s">
        <v>184</v>
      </c>
      <c r="B51" s="4">
        <v>0</v>
      </c>
      <c r="C51" s="4">
        <v>0</v>
      </c>
    </row>
    <row r="52" spans="1:3" x14ac:dyDescent="0.25">
      <c r="A52" s="2" t="s">
        <v>185</v>
      </c>
      <c r="B52" s="7">
        <v>109928</v>
      </c>
      <c r="C52" s="7">
        <v>268478</v>
      </c>
    </row>
    <row r="53" spans="1:3" x14ac:dyDescent="0.25">
      <c r="A53" s="2" t="s">
        <v>186</v>
      </c>
      <c r="B53" s="7">
        <v>-24448</v>
      </c>
      <c r="C53" s="7">
        <v>-22937</v>
      </c>
    </row>
    <row r="54" spans="1:3" ht="30" x14ac:dyDescent="0.25">
      <c r="A54" s="2" t="s">
        <v>187</v>
      </c>
      <c r="B54" s="7">
        <v>129523</v>
      </c>
      <c r="C54" s="7">
        <v>142909</v>
      </c>
    </row>
    <row r="55" spans="1:3" x14ac:dyDescent="0.25">
      <c r="A55" s="2" t="s">
        <v>188</v>
      </c>
      <c r="B55" s="4">
        <v>482</v>
      </c>
      <c r="C55" s="4">
        <v>-362</v>
      </c>
    </row>
    <row r="56" spans="1:3" x14ac:dyDescent="0.25">
      <c r="A56" s="2" t="s">
        <v>189</v>
      </c>
      <c r="B56" s="7">
        <v>137871</v>
      </c>
      <c r="C56" s="7">
        <v>228944</v>
      </c>
    </row>
    <row r="57" spans="1:3" ht="30" x14ac:dyDescent="0.25">
      <c r="A57" s="2" t="s">
        <v>190</v>
      </c>
      <c r="B57" s="7">
        <v>463744</v>
      </c>
      <c r="C57" s="7">
        <v>357180</v>
      </c>
    </row>
    <row r="58" spans="1:3" ht="30" x14ac:dyDescent="0.25">
      <c r="A58" s="2" t="s">
        <v>191</v>
      </c>
      <c r="B58" s="5">
        <v>601615</v>
      </c>
      <c r="C58" s="5">
        <v>58612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3" width="12.7109375" bestFit="1" customWidth="1"/>
    <col min="4" max="8" width="36.5703125" bestFit="1" customWidth="1"/>
    <col min="9" max="9" width="32.28515625" bestFit="1" customWidth="1"/>
    <col min="10" max="11" width="36.5703125" bestFit="1" customWidth="1"/>
    <col min="12" max="12" width="32.28515625" bestFit="1" customWidth="1"/>
    <col min="13" max="14" width="33" bestFit="1" customWidth="1"/>
    <col min="15" max="15" width="31.85546875" bestFit="1" customWidth="1"/>
    <col min="16" max="16" width="36.5703125" bestFit="1" customWidth="1"/>
  </cols>
  <sheetData>
    <row r="1" spans="1:16" x14ac:dyDescent="0.25">
      <c r="A1" s="8" t="s">
        <v>1164</v>
      </c>
      <c r="B1" s="8" t="s">
        <v>2</v>
      </c>
      <c r="C1" s="8" t="s">
        <v>32</v>
      </c>
      <c r="D1" s="1" t="s">
        <v>2</v>
      </c>
      <c r="E1" s="1" t="s">
        <v>2</v>
      </c>
      <c r="F1" s="1" t="s">
        <v>2</v>
      </c>
      <c r="G1" s="1" t="s">
        <v>2</v>
      </c>
      <c r="H1" s="1" t="s">
        <v>2</v>
      </c>
      <c r="I1" s="1" t="s">
        <v>2</v>
      </c>
      <c r="J1" s="1" t="s">
        <v>2</v>
      </c>
      <c r="K1" s="1" t="s">
        <v>2</v>
      </c>
      <c r="L1" s="1" t="s">
        <v>2</v>
      </c>
      <c r="M1" s="1" t="s">
        <v>2</v>
      </c>
      <c r="N1" s="1" t="s">
        <v>2</v>
      </c>
      <c r="O1" s="1" t="s">
        <v>2</v>
      </c>
      <c r="P1" s="1" t="s">
        <v>2</v>
      </c>
    </row>
    <row r="2" spans="1:16" ht="30" x14ac:dyDescent="0.25">
      <c r="A2" s="8"/>
      <c r="B2" s="8"/>
      <c r="C2" s="8"/>
      <c r="D2" s="1" t="s">
        <v>1165</v>
      </c>
      <c r="E2" s="1" t="s">
        <v>1167</v>
      </c>
      <c r="F2" s="1" t="s">
        <v>1170</v>
      </c>
      <c r="G2" s="1" t="s">
        <v>1172</v>
      </c>
      <c r="H2" s="1" t="s">
        <v>1175</v>
      </c>
      <c r="I2" s="1" t="s">
        <v>1176</v>
      </c>
      <c r="J2" s="1" t="s">
        <v>1178</v>
      </c>
      <c r="K2" s="1" t="s">
        <v>1180</v>
      </c>
      <c r="L2" s="1" t="s">
        <v>1181</v>
      </c>
      <c r="M2" s="1" t="s">
        <v>1183</v>
      </c>
      <c r="N2" s="1" t="s">
        <v>1185</v>
      </c>
      <c r="O2" s="1" t="s">
        <v>1187</v>
      </c>
      <c r="P2" s="1" t="s">
        <v>1188</v>
      </c>
    </row>
    <row r="3" spans="1:16" ht="30" x14ac:dyDescent="0.25">
      <c r="A3" s="8"/>
      <c r="B3" s="8"/>
      <c r="C3" s="8"/>
      <c r="D3" s="1" t="s">
        <v>1166</v>
      </c>
      <c r="E3" s="1" t="s">
        <v>1168</v>
      </c>
      <c r="F3" s="1" t="s">
        <v>1168</v>
      </c>
      <c r="G3" s="1" t="s">
        <v>1173</v>
      </c>
      <c r="H3" s="1" t="s">
        <v>1173</v>
      </c>
      <c r="I3" s="1" t="s">
        <v>1168</v>
      </c>
      <c r="J3" s="1" t="s">
        <v>1168</v>
      </c>
      <c r="K3" s="1" t="s">
        <v>1168</v>
      </c>
      <c r="L3" s="1" t="s">
        <v>1168</v>
      </c>
      <c r="M3" s="1" t="s">
        <v>1184</v>
      </c>
      <c r="N3" s="1" t="s">
        <v>1186</v>
      </c>
      <c r="O3" s="1" t="s">
        <v>485</v>
      </c>
      <c r="P3" s="1" t="s">
        <v>1189</v>
      </c>
    </row>
    <row r="4" spans="1:16" ht="30" x14ac:dyDescent="0.25">
      <c r="A4" s="8"/>
      <c r="B4" s="8"/>
      <c r="C4" s="8"/>
      <c r="D4" s="1"/>
      <c r="E4" s="1" t="s">
        <v>1169</v>
      </c>
      <c r="F4" s="1" t="s">
        <v>1171</v>
      </c>
      <c r="G4" s="1" t="s">
        <v>1174</v>
      </c>
      <c r="H4" s="1" t="s">
        <v>1174</v>
      </c>
      <c r="I4" s="1" t="s">
        <v>1177</v>
      </c>
      <c r="J4" s="1" t="s">
        <v>1179</v>
      </c>
      <c r="K4" s="1" t="s">
        <v>1179</v>
      </c>
      <c r="L4" s="1" t="s">
        <v>1182</v>
      </c>
      <c r="M4" s="1"/>
      <c r="N4" s="1"/>
      <c r="O4" s="1"/>
      <c r="P4" s="1"/>
    </row>
    <row r="5" spans="1:16" ht="30" x14ac:dyDescent="0.25">
      <c r="A5" s="3" t="s">
        <v>94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1190</v>
      </c>
      <c r="B6" s="4" t="s">
        <v>5</v>
      </c>
      <c r="C6" s="4" t="s">
        <v>5</v>
      </c>
      <c r="D6" s="153">
        <v>6.93E-2</v>
      </c>
      <c r="E6" s="4" t="s">
        <v>5</v>
      </c>
      <c r="F6" s="4" t="s">
        <v>5</v>
      </c>
      <c r="G6" s="4" t="s">
        <v>5</v>
      </c>
      <c r="H6" s="4" t="s">
        <v>5</v>
      </c>
      <c r="I6" s="4" t="s">
        <v>5</v>
      </c>
      <c r="J6" s="4" t="s">
        <v>5</v>
      </c>
      <c r="K6" s="4" t="s">
        <v>5</v>
      </c>
      <c r="L6" s="4" t="s">
        <v>5</v>
      </c>
      <c r="M6" s="4" t="s">
        <v>5</v>
      </c>
      <c r="N6" s="153">
        <v>4.9000000000000002E-2</v>
      </c>
      <c r="O6" s="4" t="s">
        <v>5</v>
      </c>
      <c r="P6" s="4" t="s">
        <v>5</v>
      </c>
    </row>
    <row r="7" spans="1:16" ht="30" x14ac:dyDescent="0.25">
      <c r="A7" s="2" t="s">
        <v>954</v>
      </c>
      <c r="B7" s="4" t="s">
        <v>5</v>
      </c>
      <c r="C7" s="4" t="s">
        <v>5</v>
      </c>
      <c r="D7" s="4" t="s">
        <v>5</v>
      </c>
      <c r="E7" s="4" t="s">
        <v>5</v>
      </c>
      <c r="F7" s="4" t="s">
        <v>5</v>
      </c>
      <c r="G7" s="153">
        <v>4.9000000000000002E-2</v>
      </c>
      <c r="H7" s="4" t="s">
        <v>5</v>
      </c>
      <c r="I7" s="4" t="s">
        <v>5</v>
      </c>
      <c r="J7" s="153">
        <v>2.8199999999999999E-2</v>
      </c>
      <c r="K7" s="153">
        <v>1.95E-2</v>
      </c>
      <c r="L7" s="153">
        <v>3.5200000000000002E-2</v>
      </c>
      <c r="M7" s="4" t="s">
        <v>5</v>
      </c>
      <c r="N7" s="4" t="s">
        <v>5</v>
      </c>
      <c r="O7" s="4" t="s">
        <v>5</v>
      </c>
      <c r="P7" s="153">
        <v>0.03</v>
      </c>
    </row>
    <row r="8" spans="1:16" ht="30" x14ac:dyDescent="0.25">
      <c r="A8" s="2" t="s">
        <v>955</v>
      </c>
      <c r="B8" s="4" t="s">
        <v>5</v>
      </c>
      <c r="C8" s="4" t="s">
        <v>5</v>
      </c>
      <c r="D8" s="4" t="s">
        <v>5</v>
      </c>
      <c r="E8" s="4" t="s">
        <v>5</v>
      </c>
      <c r="F8" s="4" t="s">
        <v>5</v>
      </c>
      <c r="G8" s="153">
        <v>5.7500000000000002E-2</v>
      </c>
      <c r="H8" s="4" t="s">
        <v>5</v>
      </c>
      <c r="I8" s="4" t="s">
        <v>5</v>
      </c>
      <c r="J8" s="153">
        <v>6.1400000000000003E-2</v>
      </c>
      <c r="K8" s="153">
        <v>3.9399999999999998E-2</v>
      </c>
      <c r="L8" s="153">
        <v>3.5299999999999998E-2</v>
      </c>
      <c r="M8" s="4" t="s">
        <v>5</v>
      </c>
      <c r="N8" s="4" t="s">
        <v>5</v>
      </c>
      <c r="O8" s="4" t="s">
        <v>5</v>
      </c>
      <c r="P8" s="153">
        <v>0.08</v>
      </c>
    </row>
    <row r="9" spans="1:16" ht="30" x14ac:dyDescent="0.25">
      <c r="A9" s="3" t="s">
        <v>1191</v>
      </c>
      <c r="B9" s="4" t="s">
        <v>5</v>
      </c>
      <c r="C9" s="4" t="s">
        <v>5</v>
      </c>
      <c r="D9" s="4" t="s">
        <v>5</v>
      </c>
      <c r="E9" s="4" t="s">
        <v>5</v>
      </c>
      <c r="F9" s="4" t="s">
        <v>5</v>
      </c>
      <c r="G9" s="4" t="s">
        <v>5</v>
      </c>
      <c r="H9" s="4" t="s">
        <v>5</v>
      </c>
      <c r="I9" s="4" t="s">
        <v>5</v>
      </c>
      <c r="J9" s="4" t="s">
        <v>5</v>
      </c>
      <c r="K9" s="4" t="s">
        <v>5</v>
      </c>
      <c r="L9" s="4" t="s">
        <v>5</v>
      </c>
      <c r="M9" s="4" t="s">
        <v>5</v>
      </c>
      <c r="N9" s="4" t="s">
        <v>5</v>
      </c>
      <c r="O9" s="4" t="s">
        <v>5</v>
      </c>
      <c r="P9" s="4" t="s">
        <v>5</v>
      </c>
    </row>
    <row r="10" spans="1:16" x14ac:dyDescent="0.25">
      <c r="A10" s="2" t="s">
        <v>1192</v>
      </c>
      <c r="B10" s="4" t="s">
        <v>5</v>
      </c>
      <c r="C10" s="4" t="s">
        <v>5</v>
      </c>
      <c r="D10" s="153">
        <v>1.6999999999999999E-3</v>
      </c>
      <c r="E10" s="4" t="s">
        <v>5</v>
      </c>
      <c r="F10" s="153">
        <v>1.6999999999999999E-3</v>
      </c>
      <c r="G10" s="4" t="s">
        <v>5</v>
      </c>
      <c r="H10" s="153">
        <v>1.6999999999999999E-3</v>
      </c>
      <c r="I10" s="4" t="s">
        <v>5</v>
      </c>
      <c r="J10" s="153">
        <v>1.6000000000000001E-3</v>
      </c>
      <c r="K10" s="4" t="s">
        <v>5</v>
      </c>
      <c r="L10" s="4" t="s">
        <v>5</v>
      </c>
      <c r="M10" s="4" t="s">
        <v>5</v>
      </c>
      <c r="N10" s="4" t="s">
        <v>5</v>
      </c>
      <c r="O10" s="4" t="s">
        <v>5</v>
      </c>
      <c r="P10" s="4" t="s">
        <v>5</v>
      </c>
    </row>
    <row r="11" spans="1:16" x14ac:dyDescent="0.25">
      <c r="A11" s="2" t="s">
        <v>1193</v>
      </c>
      <c r="B11" s="4" t="s">
        <v>5</v>
      </c>
      <c r="C11" s="4" t="s">
        <v>5</v>
      </c>
      <c r="D11" s="4" t="s">
        <v>5</v>
      </c>
      <c r="E11" s="4" t="s">
        <v>5</v>
      </c>
      <c r="F11" s="4" t="s">
        <v>5</v>
      </c>
      <c r="G11" s="4" t="s">
        <v>5</v>
      </c>
      <c r="H11" s="4" t="s">
        <v>5</v>
      </c>
      <c r="I11" s="4" t="s">
        <v>5</v>
      </c>
      <c r="J11" s="153">
        <v>1.6999999999999999E-3</v>
      </c>
      <c r="K11" s="4" t="s">
        <v>5</v>
      </c>
      <c r="L11" s="4" t="s">
        <v>5</v>
      </c>
      <c r="M11" s="4" t="s">
        <v>5</v>
      </c>
      <c r="N11" s="4" t="s">
        <v>5</v>
      </c>
      <c r="O11" s="4" t="s">
        <v>5</v>
      </c>
      <c r="P11" s="4" t="s">
        <v>5</v>
      </c>
    </row>
    <row r="12" spans="1:16" x14ac:dyDescent="0.25">
      <c r="A12" s="2" t="s">
        <v>1194</v>
      </c>
      <c r="B12" s="4" t="s">
        <v>5</v>
      </c>
      <c r="C12" s="4" t="s">
        <v>5</v>
      </c>
      <c r="D12" s="153">
        <v>1.4999999999999999E-2</v>
      </c>
      <c r="E12" s="153">
        <v>1.2500000000000001E-2</v>
      </c>
      <c r="F12" s="153">
        <v>1.9E-2</v>
      </c>
      <c r="G12" s="4" t="s">
        <v>5</v>
      </c>
      <c r="H12" s="153">
        <v>2.5000000000000001E-2</v>
      </c>
      <c r="I12" s="153">
        <v>1.2500000000000001E-2</v>
      </c>
      <c r="J12" s="4" t="s">
        <v>5</v>
      </c>
      <c r="K12" s="4" t="s">
        <v>5</v>
      </c>
      <c r="L12" s="4" t="s">
        <v>5</v>
      </c>
      <c r="M12" s="4" t="s">
        <v>5</v>
      </c>
      <c r="N12" s="4" t="s">
        <v>5</v>
      </c>
      <c r="O12" s="4" t="s">
        <v>5</v>
      </c>
      <c r="P12" s="4" t="s">
        <v>5</v>
      </c>
    </row>
    <row r="13" spans="1:16" ht="30" x14ac:dyDescent="0.25">
      <c r="A13" s="2" t="s">
        <v>1195</v>
      </c>
      <c r="B13" s="4" t="s">
        <v>5</v>
      </c>
      <c r="C13" s="4" t="s">
        <v>5</v>
      </c>
      <c r="D13" s="153">
        <v>1.67E-2</v>
      </c>
      <c r="E13" s="4" t="s">
        <v>5</v>
      </c>
      <c r="F13" s="153">
        <v>2.07E-2</v>
      </c>
      <c r="G13" s="4" t="s">
        <v>5</v>
      </c>
      <c r="H13" s="153">
        <v>2.6700000000000002E-2</v>
      </c>
      <c r="I13" s="4" t="s">
        <v>5</v>
      </c>
      <c r="J13" s="4" t="s">
        <v>5</v>
      </c>
      <c r="K13" s="4" t="s">
        <v>5</v>
      </c>
      <c r="L13" s="4" t="s">
        <v>5</v>
      </c>
      <c r="M13" s="4" t="s">
        <v>5</v>
      </c>
      <c r="N13" s="4" t="s">
        <v>5</v>
      </c>
      <c r="O13" s="4" t="s">
        <v>5</v>
      </c>
      <c r="P13" s="4" t="s">
        <v>5</v>
      </c>
    </row>
    <row r="14" spans="1:16" ht="30" x14ac:dyDescent="0.25">
      <c r="A14" s="2" t="s">
        <v>1196</v>
      </c>
      <c r="B14" s="4" t="s">
        <v>5</v>
      </c>
      <c r="C14" s="4" t="s">
        <v>5</v>
      </c>
      <c r="D14" s="4" t="s">
        <v>5</v>
      </c>
      <c r="E14" s="4" t="s">
        <v>5</v>
      </c>
      <c r="F14" s="4" t="s">
        <v>5</v>
      </c>
      <c r="G14" s="4" t="s">
        <v>5</v>
      </c>
      <c r="H14" s="4" t="s">
        <v>5</v>
      </c>
      <c r="I14" s="4" t="s">
        <v>5</v>
      </c>
      <c r="J14" s="153">
        <v>8.9999999999999993E-3</v>
      </c>
      <c r="K14" s="4" t="s">
        <v>5</v>
      </c>
      <c r="L14" s="4" t="s">
        <v>5</v>
      </c>
      <c r="M14" s="4" t="s">
        <v>5</v>
      </c>
      <c r="N14" s="4" t="s">
        <v>5</v>
      </c>
      <c r="O14" s="4" t="s">
        <v>5</v>
      </c>
      <c r="P14" s="4" t="s">
        <v>5</v>
      </c>
    </row>
    <row r="15" spans="1:16" ht="30" x14ac:dyDescent="0.25">
      <c r="A15" s="2" t="s">
        <v>1197</v>
      </c>
      <c r="B15" s="4" t="s">
        <v>5</v>
      </c>
      <c r="C15" s="4" t="s">
        <v>5</v>
      </c>
      <c r="D15" s="4" t="s">
        <v>5</v>
      </c>
      <c r="E15" s="4" t="s">
        <v>5</v>
      </c>
      <c r="F15" s="4" t="s">
        <v>5</v>
      </c>
      <c r="G15" s="4" t="s">
        <v>5</v>
      </c>
      <c r="H15" s="4" t="s">
        <v>5</v>
      </c>
      <c r="I15" s="4" t="s">
        <v>5</v>
      </c>
      <c r="J15" s="153">
        <v>2.63E-2</v>
      </c>
      <c r="K15" s="4" t="s">
        <v>5</v>
      </c>
      <c r="L15" s="4" t="s">
        <v>5</v>
      </c>
      <c r="M15" s="4" t="s">
        <v>5</v>
      </c>
      <c r="N15" s="4" t="s">
        <v>5</v>
      </c>
      <c r="O15" s="4" t="s">
        <v>5</v>
      </c>
      <c r="P15" s="4" t="s">
        <v>5</v>
      </c>
    </row>
    <row r="16" spans="1:16" ht="30" x14ac:dyDescent="0.25">
      <c r="A16" s="3" t="s">
        <v>119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1199</v>
      </c>
      <c r="B17" s="4" t="s">
        <v>5</v>
      </c>
      <c r="C17" s="4" t="s">
        <v>5</v>
      </c>
      <c r="D17" s="4" t="s">
        <v>5</v>
      </c>
      <c r="E17" s="4" t="s">
        <v>5</v>
      </c>
      <c r="F17" s="4" t="s">
        <v>5</v>
      </c>
      <c r="G17" s="4" t="s">
        <v>5</v>
      </c>
      <c r="H17" s="4" t="s">
        <v>5</v>
      </c>
      <c r="I17" s="4" t="s">
        <v>5</v>
      </c>
      <c r="J17" s="4" t="s">
        <v>5</v>
      </c>
      <c r="K17" s="4" t="s">
        <v>5</v>
      </c>
      <c r="L17" s="5">
        <v>115000000</v>
      </c>
      <c r="M17" s="4" t="s">
        <v>5</v>
      </c>
      <c r="N17" s="4" t="s">
        <v>5</v>
      </c>
      <c r="O17" s="4" t="s">
        <v>5</v>
      </c>
      <c r="P17" s="4" t="s">
        <v>5</v>
      </c>
    </row>
    <row r="18" spans="1:16" x14ac:dyDescent="0.25">
      <c r="A18" s="2" t="s">
        <v>1200</v>
      </c>
      <c r="B18" s="4" t="s">
        <v>5</v>
      </c>
      <c r="C18" s="4" t="s">
        <v>5</v>
      </c>
      <c r="D18" s="4" t="s">
        <v>5</v>
      </c>
      <c r="E18" s="4" t="s">
        <v>5</v>
      </c>
      <c r="F18" s="4" t="s">
        <v>5</v>
      </c>
      <c r="G18" s="4" t="s">
        <v>5</v>
      </c>
      <c r="H18" s="4" t="s">
        <v>5</v>
      </c>
      <c r="I18" s="4" t="s">
        <v>5</v>
      </c>
      <c r="J18" s="4" t="s">
        <v>5</v>
      </c>
      <c r="K18" s="4" t="s">
        <v>5</v>
      </c>
      <c r="L18" s="7">
        <v>85000000</v>
      </c>
      <c r="M18" s="4" t="s">
        <v>5</v>
      </c>
      <c r="N18" s="4" t="s">
        <v>5</v>
      </c>
      <c r="O18" s="4" t="s">
        <v>5</v>
      </c>
      <c r="P18" s="4" t="s">
        <v>5</v>
      </c>
    </row>
    <row r="19" spans="1:16" ht="30" x14ac:dyDescent="0.25">
      <c r="A19" s="2" t="s">
        <v>1201</v>
      </c>
      <c r="B19" s="4" t="s">
        <v>5</v>
      </c>
      <c r="C19" s="4" t="s">
        <v>5</v>
      </c>
      <c r="D19" s="4" t="s">
        <v>5</v>
      </c>
      <c r="E19" s="4" t="s">
        <v>5</v>
      </c>
      <c r="F19" s="4" t="s">
        <v>5</v>
      </c>
      <c r="G19" s="4" t="s">
        <v>5</v>
      </c>
      <c r="H19" s="4" t="s">
        <v>5</v>
      </c>
      <c r="I19" s="4" t="s">
        <v>5</v>
      </c>
      <c r="J19" s="4" t="s">
        <v>5</v>
      </c>
      <c r="K19" s="4" t="s">
        <v>5</v>
      </c>
      <c r="L19" s="7">
        <v>95000000</v>
      </c>
      <c r="M19" s="4" t="s">
        <v>5</v>
      </c>
      <c r="N19" s="4" t="s">
        <v>5</v>
      </c>
      <c r="O19" s="4" t="s">
        <v>5</v>
      </c>
      <c r="P19" s="4" t="s">
        <v>5</v>
      </c>
    </row>
    <row r="20" spans="1:16" ht="30" x14ac:dyDescent="0.25">
      <c r="A20" s="2" t="s">
        <v>1202</v>
      </c>
      <c r="B20" s="4" t="s">
        <v>5</v>
      </c>
      <c r="C20" s="4" t="s">
        <v>5</v>
      </c>
      <c r="D20" s="4" t="s">
        <v>5</v>
      </c>
      <c r="E20" s="4" t="s">
        <v>5</v>
      </c>
      <c r="F20" s="4" t="s">
        <v>5</v>
      </c>
      <c r="G20" s="4" t="s">
        <v>5</v>
      </c>
      <c r="H20" s="4" t="s">
        <v>5</v>
      </c>
      <c r="I20" s="4" t="s">
        <v>5</v>
      </c>
      <c r="J20" s="4" t="s">
        <v>5</v>
      </c>
      <c r="K20" s="4" t="s">
        <v>5</v>
      </c>
      <c r="L20" s="7">
        <v>20000000</v>
      </c>
      <c r="M20" s="4" t="s">
        <v>5</v>
      </c>
      <c r="N20" s="4" t="s">
        <v>5</v>
      </c>
      <c r="O20" s="4" t="s">
        <v>5</v>
      </c>
      <c r="P20" s="4" t="s">
        <v>5</v>
      </c>
    </row>
    <row r="21" spans="1:16" ht="30" x14ac:dyDescent="0.25">
      <c r="A21" s="2" t="s">
        <v>1203</v>
      </c>
      <c r="B21" s="4" t="s">
        <v>5</v>
      </c>
      <c r="C21" s="4" t="s">
        <v>5</v>
      </c>
      <c r="D21" s="4" t="s">
        <v>5</v>
      </c>
      <c r="E21" s="7">
        <v>100000000</v>
      </c>
      <c r="F21" s="7">
        <v>26100000</v>
      </c>
      <c r="G21" s="4" t="s">
        <v>5</v>
      </c>
      <c r="H21" s="4" t="s">
        <v>5</v>
      </c>
      <c r="I21" s="7">
        <v>25000000</v>
      </c>
      <c r="J21" s="4" t="s">
        <v>5</v>
      </c>
      <c r="K21" s="4" t="s">
        <v>5</v>
      </c>
      <c r="L21" s="4" t="s">
        <v>5</v>
      </c>
      <c r="M21" s="7">
        <v>217000000</v>
      </c>
      <c r="N21" s="7">
        <v>155000000</v>
      </c>
      <c r="O21" s="4" t="s">
        <v>5</v>
      </c>
      <c r="P21" s="4" t="s">
        <v>5</v>
      </c>
    </row>
    <row r="22" spans="1:16" ht="30" x14ac:dyDescent="0.25">
      <c r="A22" s="2" t="s">
        <v>1204</v>
      </c>
      <c r="B22" s="4" t="s">
        <v>5</v>
      </c>
      <c r="C22" s="4" t="s">
        <v>5</v>
      </c>
      <c r="D22" s="4" t="s">
        <v>5</v>
      </c>
      <c r="E22" s="7">
        <v>50000000</v>
      </c>
      <c r="F22" s="4" t="s">
        <v>5</v>
      </c>
      <c r="G22" s="4" t="s">
        <v>5</v>
      </c>
      <c r="H22" s="4" t="s">
        <v>5</v>
      </c>
      <c r="I22" s="4" t="s">
        <v>5</v>
      </c>
      <c r="J22" s="4" t="s">
        <v>5</v>
      </c>
      <c r="K22" s="4" t="s">
        <v>5</v>
      </c>
      <c r="L22" s="4" t="s">
        <v>5</v>
      </c>
      <c r="M22" s="4" t="s">
        <v>5</v>
      </c>
      <c r="N22" s="4" t="s">
        <v>5</v>
      </c>
      <c r="O22" s="4" t="s">
        <v>5</v>
      </c>
      <c r="P22" s="4" t="s">
        <v>5</v>
      </c>
    </row>
    <row r="23" spans="1:16" ht="30" x14ac:dyDescent="0.25">
      <c r="A23" s="2" t="s">
        <v>1205</v>
      </c>
      <c r="B23" s="4" t="s">
        <v>5</v>
      </c>
      <c r="C23" s="4" t="s">
        <v>5</v>
      </c>
      <c r="D23" s="4" t="s">
        <v>5</v>
      </c>
      <c r="E23" s="7">
        <v>50000000</v>
      </c>
      <c r="F23" s="4" t="s">
        <v>5</v>
      </c>
      <c r="G23" s="4" t="s">
        <v>5</v>
      </c>
      <c r="H23" s="4" t="s">
        <v>5</v>
      </c>
      <c r="I23" s="7">
        <v>25000000</v>
      </c>
      <c r="J23" s="4" t="s">
        <v>5</v>
      </c>
      <c r="K23" s="4" t="s">
        <v>5</v>
      </c>
      <c r="L23" s="4" t="s">
        <v>5</v>
      </c>
      <c r="M23" s="4" t="s">
        <v>5</v>
      </c>
      <c r="N23" s="4" t="s">
        <v>5</v>
      </c>
      <c r="O23" s="4" t="s">
        <v>5</v>
      </c>
      <c r="P23" s="4" t="s">
        <v>5</v>
      </c>
    </row>
    <row r="24" spans="1:16" ht="45" x14ac:dyDescent="0.25">
      <c r="A24" s="2" t="s">
        <v>1206</v>
      </c>
      <c r="B24" s="4" t="s">
        <v>5</v>
      </c>
      <c r="C24" s="4" t="s">
        <v>5</v>
      </c>
      <c r="D24" s="7">
        <v>25800000</v>
      </c>
      <c r="E24" s="4" t="s">
        <v>5</v>
      </c>
      <c r="F24" s="4" t="s">
        <v>5</v>
      </c>
      <c r="G24" s="4" t="s">
        <v>5</v>
      </c>
      <c r="H24" s="4" t="s">
        <v>5</v>
      </c>
      <c r="I24" s="4" t="s">
        <v>5</v>
      </c>
      <c r="J24" s="4" t="s">
        <v>5</v>
      </c>
      <c r="K24" s="4" t="s">
        <v>5</v>
      </c>
      <c r="L24" s="4" t="s">
        <v>5</v>
      </c>
      <c r="M24" s="4" t="s">
        <v>5</v>
      </c>
      <c r="N24" s="4" t="s">
        <v>5</v>
      </c>
      <c r="O24" s="4" t="s">
        <v>5</v>
      </c>
      <c r="P24" s="4" t="s">
        <v>5</v>
      </c>
    </row>
    <row r="25" spans="1:16" ht="45" x14ac:dyDescent="0.25">
      <c r="A25" s="2" t="s">
        <v>1207</v>
      </c>
      <c r="B25" s="4" t="s">
        <v>5</v>
      </c>
      <c r="C25" s="4" t="s">
        <v>5</v>
      </c>
      <c r="D25" s="7">
        <v>226700000</v>
      </c>
      <c r="E25" s="4" t="s">
        <v>5</v>
      </c>
      <c r="F25" s="4" t="s">
        <v>5</v>
      </c>
      <c r="G25" s="4" t="s">
        <v>5</v>
      </c>
      <c r="H25" s="4" t="s">
        <v>5</v>
      </c>
      <c r="I25" s="4" t="s">
        <v>5</v>
      </c>
      <c r="J25" s="4" t="s">
        <v>5</v>
      </c>
      <c r="K25" s="4" t="s">
        <v>5</v>
      </c>
      <c r="L25" s="4" t="s">
        <v>5</v>
      </c>
      <c r="M25" s="4" t="s">
        <v>5</v>
      </c>
      <c r="N25" s="4" t="s">
        <v>5</v>
      </c>
      <c r="O25" s="4" t="s">
        <v>5</v>
      </c>
      <c r="P25" s="4" t="s">
        <v>5</v>
      </c>
    </row>
    <row r="26" spans="1:16" x14ac:dyDescent="0.25">
      <c r="A26" s="2" t="s">
        <v>55</v>
      </c>
      <c r="B26" s="7">
        <v>1862869000</v>
      </c>
      <c r="C26" s="7">
        <v>1661845000</v>
      </c>
      <c r="D26" s="7">
        <v>252500000</v>
      </c>
      <c r="E26" s="4" t="s">
        <v>5</v>
      </c>
      <c r="F26" s="7">
        <v>7000000</v>
      </c>
      <c r="G26" s="7">
        <v>691600000</v>
      </c>
      <c r="H26" s="7">
        <v>99300000</v>
      </c>
      <c r="I26" s="4" t="s">
        <v>5</v>
      </c>
      <c r="J26" s="7">
        <v>275100000</v>
      </c>
      <c r="K26" s="7">
        <v>103000000</v>
      </c>
      <c r="L26" s="7">
        <v>115000000</v>
      </c>
      <c r="M26" s="4">
        <v>0</v>
      </c>
      <c r="N26" s="7">
        <v>93800000</v>
      </c>
      <c r="O26" s="7">
        <v>390400000</v>
      </c>
      <c r="P26" s="7">
        <v>43600000</v>
      </c>
    </row>
    <row r="27" spans="1:16" ht="30" x14ac:dyDescent="0.25">
      <c r="A27" s="2" t="s">
        <v>1208</v>
      </c>
      <c r="B27" s="4" t="s">
        <v>5</v>
      </c>
      <c r="C27" s="4" t="s">
        <v>5</v>
      </c>
      <c r="D27" s="4" t="s">
        <v>5</v>
      </c>
      <c r="E27" s="4" t="s">
        <v>5</v>
      </c>
      <c r="F27" s="4" t="s">
        <v>5</v>
      </c>
      <c r="G27" s="4" t="s">
        <v>5</v>
      </c>
      <c r="H27" s="4" t="s">
        <v>5</v>
      </c>
      <c r="I27" s="4" t="s">
        <v>5</v>
      </c>
      <c r="J27" s="4" t="s">
        <v>5</v>
      </c>
      <c r="K27" s="4" t="s">
        <v>5</v>
      </c>
      <c r="L27" s="4" t="s">
        <v>5</v>
      </c>
      <c r="M27" s="4" t="s">
        <v>5</v>
      </c>
      <c r="N27" s="4" t="s">
        <v>5</v>
      </c>
      <c r="O27" s="4" t="s">
        <v>5</v>
      </c>
      <c r="P27" s="5">
        <v>6100000</v>
      </c>
    </row>
    <row r="28" spans="1:16" ht="30" x14ac:dyDescent="0.25">
      <c r="A28" s="3" t="s">
        <v>120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row>
    <row r="29" spans="1:16" ht="30" x14ac:dyDescent="0.25">
      <c r="A29" s="2" t="s">
        <v>1210</v>
      </c>
      <c r="B29" s="4" t="s">
        <v>5</v>
      </c>
      <c r="C29" s="4" t="s">
        <v>5</v>
      </c>
      <c r="D29" s="6">
        <v>45026</v>
      </c>
      <c r="E29" s="6">
        <v>41759</v>
      </c>
      <c r="F29" s="6">
        <v>42551</v>
      </c>
      <c r="G29" s="4" t="s">
        <v>5</v>
      </c>
      <c r="H29" s="4" t="s">
        <v>5</v>
      </c>
      <c r="I29" s="4" t="s">
        <v>5</v>
      </c>
      <c r="J29" s="4" t="s">
        <v>5</v>
      </c>
      <c r="K29" s="4" t="s">
        <v>5</v>
      </c>
      <c r="L29" s="4" t="s">
        <v>5</v>
      </c>
      <c r="M29" s="4" t="s">
        <v>5</v>
      </c>
      <c r="N29" s="4" t="s">
        <v>5</v>
      </c>
      <c r="O29" s="4" t="s">
        <v>5</v>
      </c>
      <c r="P29" s="4" t="s">
        <v>5</v>
      </c>
    </row>
    <row r="30" spans="1:16" x14ac:dyDescent="0.25">
      <c r="A30" s="2" t="s">
        <v>1211</v>
      </c>
      <c r="B30" s="4" t="s">
        <v>5</v>
      </c>
      <c r="C30" s="4" t="s">
        <v>5</v>
      </c>
      <c r="D30" s="4" t="s">
        <v>5</v>
      </c>
      <c r="E30" s="4" t="s">
        <v>5</v>
      </c>
      <c r="F30" s="4" t="s">
        <v>5</v>
      </c>
      <c r="G30" s="4" t="s">
        <v>5</v>
      </c>
      <c r="H30" s="4" t="s">
        <v>5</v>
      </c>
      <c r="I30" s="6">
        <v>42124</v>
      </c>
      <c r="J30" s="4" t="s">
        <v>5</v>
      </c>
      <c r="K30" s="4" t="s">
        <v>5</v>
      </c>
      <c r="L30" s="6">
        <v>42608</v>
      </c>
      <c r="M30" s="4" t="s">
        <v>5</v>
      </c>
      <c r="N30" s="6">
        <v>43033</v>
      </c>
      <c r="O30" s="4" t="s">
        <v>5</v>
      </c>
      <c r="P30" s="4" t="s">
        <v>5</v>
      </c>
    </row>
    <row r="31" spans="1:16" ht="30" x14ac:dyDescent="0.25">
      <c r="A31" s="2" t="s">
        <v>1212</v>
      </c>
      <c r="B31" s="4" t="s">
        <v>5</v>
      </c>
      <c r="C31" s="4" t="s">
        <v>5</v>
      </c>
      <c r="D31" s="4" t="s">
        <v>5</v>
      </c>
      <c r="E31" s="4" t="s">
        <v>5</v>
      </c>
      <c r="F31" s="4" t="s">
        <v>5</v>
      </c>
      <c r="G31" s="6">
        <v>42186</v>
      </c>
      <c r="H31" s="4" t="s">
        <v>5</v>
      </c>
      <c r="I31" s="4" t="s">
        <v>5</v>
      </c>
      <c r="J31" s="6">
        <v>41680</v>
      </c>
      <c r="K31" s="4" t="s">
        <v>5</v>
      </c>
      <c r="L31" s="4" t="s">
        <v>5</v>
      </c>
      <c r="M31" s="4" t="s">
        <v>5</v>
      </c>
      <c r="N31" s="4" t="s">
        <v>5</v>
      </c>
      <c r="O31" s="4" t="s">
        <v>5</v>
      </c>
      <c r="P31" s="6">
        <v>41913</v>
      </c>
    </row>
    <row r="32" spans="1:16" ht="30" x14ac:dyDescent="0.25">
      <c r="A32" s="2" t="s">
        <v>1213</v>
      </c>
      <c r="B32" s="4" t="s">
        <v>5</v>
      </c>
      <c r="C32" s="4" t="s">
        <v>5</v>
      </c>
      <c r="D32" s="4" t="s">
        <v>5</v>
      </c>
      <c r="E32" s="4" t="s">
        <v>5</v>
      </c>
      <c r="F32" s="4" t="s">
        <v>5</v>
      </c>
      <c r="G32" s="6">
        <v>50406</v>
      </c>
      <c r="H32" s="4" t="s">
        <v>5</v>
      </c>
      <c r="I32" s="4" t="s">
        <v>5</v>
      </c>
      <c r="J32" s="6">
        <v>44075</v>
      </c>
      <c r="K32" s="4" t="s">
        <v>5</v>
      </c>
      <c r="L32" s="4" t="s">
        <v>5</v>
      </c>
      <c r="M32" s="4" t="s">
        <v>5</v>
      </c>
      <c r="N32" s="4" t="s">
        <v>5</v>
      </c>
      <c r="O32" s="4" t="s">
        <v>5</v>
      </c>
      <c r="P32" s="6">
        <v>52382</v>
      </c>
    </row>
    <row r="33" spans="1:16" x14ac:dyDescent="0.25">
      <c r="A33" s="2" t="s">
        <v>1214</v>
      </c>
      <c r="B33" s="4" t="s">
        <v>5</v>
      </c>
      <c r="C33" s="4" t="s">
        <v>5</v>
      </c>
      <c r="D33" s="4" t="s">
        <v>5</v>
      </c>
      <c r="E33" s="6">
        <v>40662</v>
      </c>
      <c r="F33" s="6">
        <v>38897</v>
      </c>
      <c r="G33" s="4" t="s">
        <v>5</v>
      </c>
      <c r="H33" s="4" t="s">
        <v>5</v>
      </c>
      <c r="I33" s="4" t="s">
        <v>5</v>
      </c>
      <c r="J33" s="4" t="s">
        <v>5</v>
      </c>
      <c r="K33" s="4" t="s">
        <v>5</v>
      </c>
      <c r="L33" s="6">
        <v>40178</v>
      </c>
      <c r="M33" s="6">
        <v>39234</v>
      </c>
      <c r="N33" s="6">
        <v>40479</v>
      </c>
      <c r="O33" s="4" t="s">
        <v>5</v>
      </c>
      <c r="P33" s="6">
        <v>40602</v>
      </c>
    </row>
    <row r="34" spans="1:16" x14ac:dyDescent="0.25">
      <c r="A34" s="2" t="s">
        <v>1215</v>
      </c>
      <c r="B34" s="4" t="s">
        <v>5</v>
      </c>
      <c r="C34" s="4" t="s">
        <v>5</v>
      </c>
      <c r="D34" s="4" t="s">
        <v>5</v>
      </c>
      <c r="E34" s="4" t="s">
        <v>5</v>
      </c>
      <c r="F34" s="6">
        <v>40721</v>
      </c>
      <c r="G34" s="4" t="s">
        <v>5</v>
      </c>
      <c r="H34" s="4" t="s">
        <v>5</v>
      </c>
      <c r="I34" s="4" t="s">
        <v>5</v>
      </c>
      <c r="J34" s="4" t="s">
        <v>5</v>
      </c>
      <c r="K34" s="4" t="s">
        <v>5</v>
      </c>
      <c r="L34" s="6">
        <v>42886</v>
      </c>
      <c r="M34" s="4" t="s">
        <v>5</v>
      </c>
      <c r="N34" s="4" t="s">
        <v>5</v>
      </c>
      <c r="O34" s="4" t="s">
        <v>5</v>
      </c>
      <c r="P34" s="4" t="s">
        <v>5</v>
      </c>
    </row>
    <row r="35" spans="1:16" x14ac:dyDescent="0.25">
      <c r="A35" s="2" t="s">
        <v>1216</v>
      </c>
      <c r="B35" s="4" t="s">
        <v>5</v>
      </c>
      <c r="C35" s="4" t="s">
        <v>5</v>
      </c>
      <c r="D35" s="4" t="s">
        <v>5</v>
      </c>
      <c r="E35" s="6">
        <v>41333</v>
      </c>
      <c r="F35" s="4" t="s">
        <v>5</v>
      </c>
      <c r="G35" s="4" t="s">
        <v>5</v>
      </c>
      <c r="H35" s="4" t="s">
        <v>5</v>
      </c>
      <c r="I35" s="6">
        <v>41333</v>
      </c>
      <c r="J35" s="4" t="s">
        <v>5</v>
      </c>
      <c r="K35" s="4" t="s">
        <v>5</v>
      </c>
      <c r="L35" s="6">
        <v>40781</v>
      </c>
      <c r="M35" s="4" t="s">
        <v>5</v>
      </c>
      <c r="N35" s="4" t="s">
        <v>5</v>
      </c>
      <c r="O35" s="4" t="s">
        <v>5</v>
      </c>
      <c r="P35" s="4" t="s">
        <v>5</v>
      </c>
    </row>
    <row r="36" spans="1:16" x14ac:dyDescent="0.25">
      <c r="A36" s="2" t="s">
        <v>1217</v>
      </c>
      <c r="B36" s="4" t="s">
        <v>5</v>
      </c>
      <c r="C36" s="4" t="s">
        <v>5</v>
      </c>
      <c r="D36" s="4" t="s">
        <v>5</v>
      </c>
      <c r="E36" s="4" t="s">
        <v>5</v>
      </c>
      <c r="F36" s="4" t="s">
        <v>5</v>
      </c>
      <c r="G36" s="4" t="s">
        <v>5</v>
      </c>
      <c r="H36" s="4" t="s">
        <v>5</v>
      </c>
      <c r="I36" s="4" t="s">
        <v>5</v>
      </c>
      <c r="J36" s="4" t="s">
        <v>5</v>
      </c>
      <c r="K36" s="4" t="s">
        <v>5</v>
      </c>
      <c r="L36" s="4" t="s">
        <v>5</v>
      </c>
      <c r="M36" s="4" t="s">
        <v>5</v>
      </c>
      <c r="N36" s="4" t="s">
        <v>5</v>
      </c>
      <c r="O36" s="6">
        <v>39567</v>
      </c>
      <c r="P36" s="4" t="s">
        <v>5</v>
      </c>
    </row>
    <row r="37" spans="1:16" x14ac:dyDescent="0.25">
      <c r="A37" s="2" t="s">
        <v>1218</v>
      </c>
      <c r="B37" s="4" t="s">
        <v>5</v>
      </c>
      <c r="C37" s="4" t="s">
        <v>5</v>
      </c>
      <c r="D37" s="4" t="s">
        <v>5</v>
      </c>
      <c r="E37" s="4" t="s">
        <v>5</v>
      </c>
      <c r="F37" s="4" t="s">
        <v>5</v>
      </c>
      <c r="G37" s="4" t="s">
        <v>5</v>
      </c>
      <c r="H37" s="4" t="s">
        <v>5</v>
      </c>
      <c r="I37" s="4" t="s">
        <v>5</v>
      </c>
      <c r="J37" s="4" t="s">
        <v>5</v>
      </c>
      <c r="K37" s="4" t="s">
        <v>5</v>
      </c>
      <c r="L37" s="6">
        <v>40899</v>
      </c>
      <c r="M37" s="4" t="s">
        <v>5</v>
      </c>
      <c r="N37" s="4" t="s">
        <v>5</v>
      </c>
      <c r="O37" s="4" t="s">
        <v>5</v>
      </c>
      <c r="P37" s="4" t="s">
        <v>5</v>
      </c>
    </row>
    <row r="38" spans="1:16" ht="30" x14ac:dyDescent="0.25">
      <c r="A38" s="2" t="s">
        <v>1219</v>
      </c>
      <c r="B38" s="4" t="s">
        <v>5</v>
      </c>
      <c r="C38" s="4" t="s">
        <v>5</v>
      </c>
      <c r="D38" s="4" t="s">
        <v>5</v>
      </c>
      <c r="E38" s="4" t="s">
        <v>5</v>
      </c>
      <c r="F38" s="4" t="s">
        <v>5</v>
      </c>
      <c r="G38" s="4" t="s">
        <v>5</v>
      </c>
      <c r="H38" s="4" t="s">
        <v>5</v>
      </c>
      <c r="I38" s="4" t="s">
        <v>5</v>
      </c>
      <c r="J38" s="4" t="s">
        <v>5</v>
      </c>
      <c r="K38" s="4" t="s">
        <v>5</v>
      </c>
      <c r="L38" s="4" t="s">
        <v>5</v>
      </c>
      <c r="M38" s="4" t="s">
        <v>1220</v>
      </c>
      <c r="N38" s="4" t="s">
        <v>5</v>
      </c>
      <c r="O38" s="4" t="s">
        <v>5</v>
      </c>
      <c r="P38" s="4" t="s">
        <v>5</v>
      </c>
    </row>
    <row r="39" spans="1:16" ht="30" x14ac:dyDescent="0.25">
      <c r="A39" s="3" t="s">
        <v>122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row>
    <row r="40" spans="1:16" x14ac:dyDescent="0.25">
      <c r="A40" s="2" t="s">
        <v>1222</v>
      </c>
      <c r="B40" s="4" t="s">
        <v>5</v>
      </c>
      <c r="C40" s="4" t="s">
        <v>5</v>
      </c>
      <c r="D40" s="4" t="s">
        <v>5</v>
      </c>
      <c r="E40" s="4" t="s">
        <v>5</v>
      </c>
      <c r="F40" s="4" t="s">
        <v>5</v>
      </c>
      <c r="G40" s="4" t="s">
        <v>5</v>
      </c>
      <c r="H40" s="4" t="s">
        <v>5</v>
      </c>
      <c r="I40" s="4" t="s">
        <v>5</v>
      </c>
      <c r="J40" s="4" t="s">
        <v>5</v>
      </c>
      <c r="K40" s="4" t="s">
        <v>5</v>
      </c>
      <c r="L40" s="4" t="s">
        <v>5</v>
      </c>
      <c r="M40" s="4" t="s">
        <v>5</v>
      </c>
      <c r="N40" s="4" t="s">
        <v>5</v>
      </c>
      <c r="O40" s="4" t="s">
        <v>1223</v>
      </c>
      <c r="P40" s="4" t="s">
        <v>5</v>
      </c>
    </row>
    <row r="41" spans="1:16" x14ac:dyDescent="0.25">
      <c r="A41" s="2" t="s">
        <v>1224</v>
      </c>
      <c r="B41" s="4" t="s">
        <v>5</v>
      </c>
      <c r="C41" s="4" t="s">
        <v>5</v>
      </c>
      <c r="D41" s="4" t="s">
        <v>5</v>
      </c>
      <c r="E41" s="4" t="s">
        <v>1225</v>
      </c>
      <c r="F41" s="4" t="s">
        <v>5</v>
      </c>
      <c r="G41" s="4" t="s">
        <v>5</v>
      </c>
      <c r="H41" s="4" t="s">
        <v>5</v>
      </c>
      <c r="I41" s="4" t="s">
        <v>5</v>
      </c>
      <c r="J41" s="4" t="s">
        <v>5</v>
      </c>
      <c r="K41" s="4" t="s">
        <v>5</v>
      </c>
      <c r="L41" s="4" t="s">
        <v>5</v>
      </c>
      <c r="M41" s="4" t="s">
        <v>5</v>
      </c>
      <c r="N41" s="4" t="s">
        <v>5</v>
      </c>
      <c r="O41" s="4" t="s">
        <v>5</v>
      </c>
      <c r="P41" s="4" t="s">
        <v>5</v>
      </c>
    </row>
  </sheetData>
  <mergeCells count="3">
    <mergeCell ref="A1:A4"/>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6</v>
      </c>
      <c r="B1" s="8" t="s">
        <v>100</v>
      </c>
      <c r="C1" s="8"/>
      <c r="D1" s="8" t="s">
        <v>1</v>
      </c>
      <c r="E1" s="8"/>
    </row>
    <row r="2" spans="1:5" x14ac:dyDescent="0.25">
      <c r="A2" s="1" t="s">
        <v>977</v>
      </c>
      <c r="B2" s="1" t="s">
        <v>2</v>
      </c>
      <c r="C2" s="1" t="s">
        <v>101</v>
      </c>
      <c r="D2" s="1" t="s">
        <v>2</v>
      </c>
      <c r="E2" s="1" t="s">
        <v>101</v>
      </c>
    </row>
    <row r="3" spans="1:5" ht="45" x14ac:dyDescent="0.25">
      <c r="A3" s="3" t="s">
        <v>1227</v>
      </c>
      <c r="B3" s="4" t="s">
        <v>5</v>
      </c>
      <c r="C3" s="4" t="s">
        <v>5</v>
      </c>
      <c r="D3" s="4" t="s">
        <v>5</v>
      </c>
      <c r="E3" s="4" t="s">
        <v>5</v>
      </c>
    </row>
    <row r="4" spans="1:5" ht="45" x14ac:dyDescent="0.25">
      <c r="A4" s="2" t="s">
        <v>1228</v>
      </c>
      <c r="B4" s="9">
        <v>20.7</v>
      </c>
      <c r="C4" s="9">
        <v>20.8</v>
      </c>
      <c r="D4" s="9">
        <v>65.599999999999994</v>
      </c>
      <c r="E4" s="9">
        <v>63.3</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29</v>
      </c>
      <c r="B1" s="8" t="s">
        <v>2</v>
      </c>
    </row>
    <row r="2" spans="1:2" x14ac:dyDescent="0.25">
      <c r="A2" s="1" t="s">
        <v>977</v>
      </c>
      <c r="B2" s="8"/>
    </row>
    <row r="3" spans="1:2" x14ac:dyDescent="0.25">
      <c r="A3" s="3" t="s">
        <v>1230</v>
      </c>
      <c r="B3" s="4" t="s">
        <v>5</v>
      </c>
    </row>
    <row r="4" spans="1:2" ht="30" x14ac:dyDescent="0.25">
      <c r="A4" s="2" t="s">
        <v>1231</v>
      </c>
      <c r="B4" s="9">
        <v>400.2</v>
      </c>
    </row>
    <row r="5" spans="1:2" x14ac:dyDescent="0.25">
      <c r="A5" s="2" t="s">
        <v>1232</v>
      </c>
      <c r="B5" s="9">
        <v>12.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33</v>
      </c>
      <c r="B1" s="1" t="s">
        <v>100</v>
      </c>
    </row>
    <row r="2" spans="1:2" x14ac:dyDescent="0.25">
      <c r="A2" s="8"/>
      <c r="B2" s="1" t="s">
        <v>2</v>
      </c>
    </row>
    <row r="3" spans="1:2" ht="30" x14ac:dyDescent="0.25">
      <c r="A3" s="3" t="s">
        <v>1234</v>
      </c>
      <c r="B3" s="4" t="s">
        <v>5</v>
      </c>
    </row>
    <row r="4" spans="1:2" x14ac:dyDescent="0.25">
      <c r="A4" s="2" t="s">
        <v>1235</v>
      </c>
      <c r="B4" s="5">
        <v>1</v>
      </c>
    </row>
    <row r="5" spans="1:2" x14ac:dyDescent="0.25">
      <c r="A5" s="2" t="s">
        <v>1236</v>
      </c>
      <c r="B5" s="6">
        <v>41612</v>
      </c>
    </row>
    <row r="6" spans="1:2" x14ac:dyDescent="0.25">
      <c r="A6" s="2" t="s">
        <v>1237</v>
      </c>
      <c r="B6" s="6">
        <v>41649</v>
      </c>
    </row>
    <row r="7" spans="1:2" x14ac:dyDescent="0.25">
      <c r="A7" s="2" t="s">
        <v>1238</v>
      </c>
      <c r="B7" s="6">
        <v>4168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9</v>
      </c>
      <c r="B1" s="8" t="s">
        <v>1</v>
      </c>
      <c r="C1" s="8"/>
    </row>
    <row r="2" spans="1:3" x14ac:dyDescent="0.25">
      <c r="A2" s="8"/>
      <c r="B2" s="1" t="s">
        <v>2</v>
      </c>
      <c r="C2" s="1" t="s">
        <v>101</v>
      </c>
    </row>
    <row r="3" spans="1:3" ht="30" x14ac:dyDescent="0.25">
      <c r="A3" s="3" t="s">
        <v>1240</v>
      </c>
      <c r="B3" s="4" t="s">
        <v>5</v>
      </c>
      <c r="C3" s="4" t="s">
        <v>5</v>
      </c>
    </row>
    <row r="4" spans="1:3" ht="45" x14ac:dyDescent="0.25">
      <c r="A4" s="2" t="s">
        <v>1241</v>
      </c>
      <c r="B4" s="5">
        <v>14600000</v>
      </c>
      <c r="C4" s="4" t="s">
        <v>5</v>
      </c>
    </row>
    <row r="5" spans="1:3" ht="30" x14ac:dyDescent="0.25">
      <c r="A5" s="2" t="s">
        <v>385</v>
      </c>
      <c r="B5" s="5">
        <v>12832000</v>
      </c>
      <c r="C5" s="5">
        <v>14828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42</v>
      </c>
      <c r="B1" s="1" t="s">
        <v>1</v>
      </c>
    </row>
    <row r="2" spans="1:2" x14ac:dyDescent="0.25">
      <c r="A2" s="1" t="s">
        <v>977</v>
      </c>
      <c r="B2" s="1" t="s">
        <v>2</v>
      </c>
    </row>
    <row r="3" spans="1:2" x14ac:dyDescent="0.25">
      <c r="A3" s="2" t="s">
        <v>1243</v>
      </c>
      <c r="B3" s="4" t="s">
        <v>5</v>
      </c>
    </row>
    <row r="4" spans="1:2" ht="30" x14ac:dyDescent="0.25">
      <c r="A4" s="3" t="s">
        <v>1244</v>
      </c>
      <c r="B4" s="4" t="s">
        <v>5</v>
      </c>
    </row>
    <row r="5" spans="1:2" x14ac:dyDescent="0.25">
      <c r="A5" s="2" t="s">
        <v>1245</v>
      </c>
      <c r="B5" s="4" t="s">
        <v>960</v>
      </c>
    </row>
    <row r="6" spans="1:2" x14ac:dyDescent="0.25">
      <c r="A6" s="2" t="s">
        <v>1246</v>
      </c>
      <c r="B6" s="9">
        <v>96.9</v>
      </c>
    </row>
    <row r="7" spans="1:2" x14ac:dyDescent="0.25">
      <c r="A7" s="2" t="s">
        <v>1247</v>
      </c>
      <c r="B7" s="4" t="s">
        <v>124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49</v>
      </c>
      <c r="B1" s="8" t="s">
        <v>1</v>
      </c>
      <c r="C1" s="8"/>
    </row>
    <row r="2" spans="1:3" x14ac:dyDescent="0.25">
      <c r="A2" s="8"/>
      <c r="B2" s="1" t="s">
        <v>2</v>
      </c>
      <c r="C2" s="1" t="s">
        <v>101</v>
      </c>
    </row>
    <row r="3" spans="1:3" ht="30" x14ac:dyDescent="0.25">
      <c r="A3" s="2" t="s">
        <v>1250</v>
      </c>
      <c r="B3" s="4" t="s">
        <v>5</v>
      </c>
      <c r="C3" s="4" t="s">
        <v>5</v>
      </c>
    </row>
    <row r="4" spans="1:3" x14ac:dyDescent="0.25">
      <c r="A4" s="3" t="s">
        <v>1251</v>
      </c>
      <c r="B4" s="4" t="s">
        <v>5</v>
      </c>
      <c r="C4" s="4" t="s">
        <v>5</v>
      </c>
    </row>
    <row r="5" spans="1:3" x14ac:dyDescent="0.25">
      <c r="A5" s="2" t="s">
        <v>1252</v>
      </c>
      <c r="B5" s="5">
        <v>15600000</v>
      </c>
      <c r="C5" s="5">
        <v>10700000</v>
      </c>
    </row>
    <row r="6" spans="1:3" x14ac:dyDescent="0.25">
      <c r="A6" s="2" t="s">
        <v>1253</v>
      </c>
      <c r="B6" s="7">
        <v>71700000</v>
      </c>
      <c r="C6" s="4" t="s">
        <v>5</v>
      </c>
    </row>
    <row r="7" spans="1:3" ht="30" x14ac:dyDescent="0.25">
      <c r="A7" s="2" t="s">
        <v>1254</v>
      </c>
      <c r="B7" s="7">
        <v>72400000</v>
      </c>
      <c r="C7" s="4" t="s">
        <v>5</v>
      </c>
    </row>
    <row r="8" spans="1:3" x14ac:dyDescent="0.25">
      <c r="A8" s="2" t="s">
        <v>1255</v>
      </c>
      <c r="B8" s="4" t="s">
        <v>962</v>
      </c>
      <c r="C8" s="4" t="s">
        <v>962</v>
      </c>
    </row>
    <row r="9" spans="1:3" x14ac:dyDescent="0.25">
      <c r="A9" s="2" t="s">
        <v>1256</v>
      </c>
      <c r="B9" s="4" t="s">
        <v>1257</v>
      </c>
      <c r="C9" s="4" t="s">
        <v>1257</v>
      </c>
    </row>
    <row r="10" spans="1:3" x14ac:dyDescent="0.25">
      <c r="A10" s="2" t="s">
        <v>1258</v>
      </c>
      <c r="B10" s="4" t="s">
        <v>5</v>
      </c>
      <c r="C10" s="4" t="s">
        <v>5</v>
      </c>
    </row>
    <row r="11" spans="1:3" x14ac:dyDescent="0.25">
      <c r="A11" s="3" t="s">
        <v>1251</v>
      </c>
      <c r="B11" s="4" t="s">
        <v>5</v>
      </c>
      <c r="C11" s="4" t="s">
        <v>5</v>
      </c>
    </row>
    <row r="12" spans="1:3" x14ac:dyDescent="0.25">
      <c r="A12" s="2" t="s">
        <v>1252</v>
      </c>
      <c r="B12" s="7">
        <v>4000000</v>
      </c>
      <c r="C12" s="7">
        <v>4100000</v>
      </c>
    </row>
    <row r="13" spans="1:3" x14ac:dyDescent="0.25">
      <c r="A13" s="2" t="s">
        <v>1253</v>
      </c>
      <c r="B13" s="7">
        <v>65600000</v>
      </c>
      <c r="C13" s="4" t="s">
        <v>5</v>
      </c>
    </row>
    <row r="14" spans="1:3" ht="30" x14ac:dyDescent="0.25">
      <c r="A14" s="2" t="s">
        <v>1254</v>
      </c>
      <c r="B14" s="7">
        <v>65900000</v>
      </c>
      <c r="C14" s="4" t="s">
        <v>5</v>
      </c>
    </row>
    <row r="15" spans="1:3" ht="30" x14ac:dyDescent="0.25">
      <c r="A15" s="2" t="s">
        <v>1259</v>
      </c>
      <c r="B15" s="4" t="s">
        <v>5</v>
      </c>
      <c r="C15" s="4" t="s">
        <v>5</v>
      </c>
    </row>
    <row r="16" spans="1:3" x14ac:dyDescent="0.25">
      <c r="A16" s="3" t="s">
        <v>1260</v>
      </c>
      <c r="B16" s="4" t="s">
        <v>5</v>
      </c>
      <c r="C16" s="4" t="s">
        <v>5</v>
      </c>
    </row>
    <row r="17" spans="1:3" ht="30" x14ac:dyDescent="0.25">
      <c r="A17" s="2" t="s">
        <v>1261</v>
      </c>
      <c r="B17" s="5">
        <v>20800000</v>
      </c>
      <c r="C17" s="5">
        <v>19100000</v>
      </c>
    </row>
    <row r="18" spans="1:3" x14ac:dyDescent="0.25">
      <c r="A18" s="2" t="s">
        <v>1262</v>
      </c>
      <c r="B18" s="153">
        <v>0.04</v>
      </c>
      <c r="C18" s="153">
        <v>0.04</v>
      </c>
    </row>
    <row r="19" spans="1:3" x14ac:dyDescent="0.25">
      <c r="A19" s="2" t="s">
        <v>1263</v>
      </c>
      <c r="B19" s="153">
        <v>0.1</v>
      </c>
      <c r="C19" s="153">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64</v>
      </c>
      <c r="B1" s="1" t="s">
        <v>1</v>
      </c>
    </row>
    <row r="2" spans="1:2" x14ac:dyDescent="0.25">
      <c r="A2" s="1" t="s">
        <v>977</v>
      </c>
      <c r="B2" s="1" t="s">
        <v>2</v>
      </c>
    </row>
    <row r="3" spans="1:2" ht="30" x14ac:dyDescent="0.25">
      <c r="A3" s="2" t="s">
        <v>1265</v>
      </c>
      <c r="B3" s="4" t="s">
        <v>5</v>
      </c>
    </row>
    <row r="4" spans="1:2" x14ac:dyDescent="0.25">
      <c r="A4" s="3" t="s">
        <v>1266</v>
      </c>
      <c r="B4" s="4" t="s">
        <v>5</v>
      </c>
    </row>
    <row r="5" spans="1:2" ht="30" x14ac:dyDescent="0.25">
      <c r="A5" s="2" t="s">
        <v>1267</v>
      </c>
      <c r="B5" s="9">
        <v>23.5</v>
      </c>
    </row>
    <row r="6" spans="1:2" ht="30" x14ac:dyDescent="0.25">
      <c r="A6" s="2" t="s">
        <v>1268</v>
      </c>
      <c r="B6" s="4">
        <v>181.5</v>
      </c>
    </row>
    <row r="7" spans="1:2" ht="30" x14ac:dyDescent="0.25">
      <c r="A7" s="2" t="s">
        <v>1269</v>
      </c>
      <c r="B7" s="4">
        <v>39.700000000000003</v>
      </c>
    </row>
    <row r="8" spans="1:2" x14ac:dyDescent="0.25">
      <c r="A8" s="2" t="s">
        <v>1270</v>
      </c>
      <c r="B8" s="4">
        <v>2</v>
      </c>
    </row>
    <row r="9" spans="1:2" x14ac:dyDescent="0.25">
      <c r="A9" s="2" t="s">
        <v>1271</v>
      </c>
      <c r="B9" s="9">
        <v>36.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272</v>
      </c>
      <c r="B1" s="1" t="s">
        <v>1</v>
      </c>
    </row>
    <row r="2" spans="1:2" x14ac:dyDescent="0.25">
      <c r="A2" s="8"/>
      <c r="B2" s="1" t="s">
        <v>2</v>
      </c>
    </row>
    <row r="3" spans="1:2" x14ac:dyDescent="0.25">
      <c r="A3" s="8"/>
      <c r="B3" s="1" t="s">
        <v>1148</v>
      </c>
    </row>
    <row r="4" spans="1:2" ht="45" x14ac:dyDescent="0.25">
      <c r="A4" s="3" t="s">
        <v>1149</v>
      </c>
      <c r="B4" s="4" t="s">
        <v>5</v>
      </c>
    </row>
    <row r="5" spans="1:2" x14ac:dyDescent="0.25">
      <c r="A5" s="2" t="s">
        <v>1150</v>
      </c>
      <c r="B5" s="4">
        <v>3</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2.42578125" bestFit="1" customWidth="1"/>
  </cols>
  <sheetData>
    <row r="1" spans="1:3" ht="15" customHeight="1" x14ac:dyDescent="0.25">
      <c r="A1" s="1" t="s">
        <v>1273</v>
      </c>
      <c r="B1" s="8" t="s">
        <v>1274</v>
      </c>
      <c r="C1" s="8"/>
    </row>
    <row r="2" spans="1:3" x14ac:dyDescent="0.25">
      <c r="A2" s="1" t="s">
        <v>977</v>
      </c>
      <c r="B2" s="1" t="s">
        <v>1275</v>
      </c>
      <c r="C2" s="1" t="s">
        <v>1276</v>
      </c>
    </row>
    <row r="3" spans="1:3" ht="30" x14ac:dyDescent="0.25">
      <c r="A3" s="2" t="s">
        <v>1277</v>
      </c>
      <c r="B3" s="4" t="s">
        <v>5</v>
      </c>
      <c r="C3" s="4" t="s">
        <v>5</v>
      </c>
    </row>
    <row r="4" spans="1:3" x14ac:dyDescent="0.25">
      <c r="A4" s="3" t="s">
        <v>1278</v>
      </c>
      <c r="B4" s="4" t="s">
        <v>5</v>
      </c>
      <c r="C4" s="4" t="s">
        <v>5</v>
      </c>
    </row>
    <row r="5" spans="1:3" ht="30" x14ac:dyDescent="0.25">
      <c r="A5" s="2" t="s">
        <v>1279</v>
      </c>
      <c r="B5" s="4" t="s">
        <v>5</v>
      </c>
      <c r="C5" s="5">
        <v>18</v>
      </c>
    </row>
    <row r="6" spans="1:3" ht="30" x14ac:dyDescent="0.25">
      <c r="A6" s="2" t="s">
        <v>1204</v>
      </c>
      <c r="B6" s="4">
        <v>100</v>
      </c>
      <c r="C6" s="4">
        <v>75</v>
      </c>
    </row>
    <row r="7" spans="1:3" ht="30" x14ac:dyDescent="0.25">
      <c r="A7" s="2" t="s">
        <v>1203</v>
      </c>
      <c r="B7" s="5">
        <v>125</v>
      </c>
      <c r="C7" s="5">
        <v>225</v>
      </c>
    </row>
    <row r="8" spans="1:3" x14ac:dyDescent="0.25">
      <c r="A8" s="2" t="s">
        <v>1211</v>
      </c>
      <c r="B8" s="6">
        <v>43039</v>
      </c>
      <c r="C8" s="6">
        <v>43404</v>
      </c>
    </row>
    <row r="9" spans="1:3" ht="30" x14ac:dyDescent="0.25">
      <c r="A9" s="2" t="s">
        <v>1280</v>
      </c>
      <c r="B9" s="4" t="s">
        <v>1281</v>
      </c>
      <c r="C9" s="4" t="s">
        <v>1282</v>
      </c>
    </row>
    <row r="10" spans="1:3" ht="30" x14ac:dyDescent="0.25">
      <c r="A10" s="2" t="s">
        <v>1283</v>
      </c>
      <c r="B10" s="4" t="s">
        <v>1284</v>
      </c>
      <c r="C10" s="4" t="s">
        <v>128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2</v>
      </c>
      <c r="B1" s="1" t="s">
        <v>1</v>
      </c>
    </row>
    <row r="2" spans="1:2" x14ac:dyDescent="0.25">
      <c r="A2" s="8"/>
      <c r="B2" s="1" t="s">
        <v>2</v>
      </c>
    </row>
    <row r="3" spans="1:2" x14ac:dyDescent="0.25">
      <c r="A3" s="3" t="s">
        <v>193</v>
      </c>
      <c r="B3" s="4" t="s">
        <v>5</v>
      </c>
    </row>
    <row r="4" spans="1:2" x14ac:dyDescent="0.25">
      <c r="A4" s="17" t="s">
        <v>192</v>
      </c>
      <c r="B4" s="4" t="s">
        <v>5</v>
      </c>
    </row>
    <row r="5" spans="1:2" x14ac:dyDescent="0.25">
      <c r="A5" s="17"/>
      <c r="B5" s="10" t="s">
        <v>194</v>
      </c>
    </row>
    <row r="6" spans="1:2" ht="284.25" x14ac:dyDescent="0.25">
      <c r="A6" s="17"/>
      <c r="B6" s="11" t="s">
        <v>195</v>
      </c>
    </row>
    <row r="7" spans="1:2" ht="64.5" x14ac:dyDescent="0.25">
      <c r="A7" s="17"/>
      <c r="B7" s="11" t="s">
        <v>196</v>
      </c>
    </row>
    <row r="8" spans="1:2" ht="102.75" x14ac:dyDescent="0.25">
      <c r="A8" s="17"/>
      <c r="B8" s="11" t="s">
        <v>197</v>
      </c>
    </row>
    <row r="9" spans="1:2" ht="204.75" x14ac:dyDescent="0.25">
      <c r="A9" s="17"/>
      <c r="B9" s="11" t="s">
        <v>198</v>
      </c>
    </row>
    <row r="10" spans="1:2" ht="26.25" x14ac:dyDescent="0.25">
      <c r="A10" s="17"/>
      <c r="B10" s="11" t="s">
        <v>199</v>
      </c>
    </row>
    <row r="11" spans="1:2" x14ac:dyDescent="0.25">
      <c r="A11" s="17"/>
      <c r="B11" s="12" t="s">
        <v>200</v>
      </c>
    </row>
    <row r="12" spans="1:2" x14ac:dyDescent="0.25">
      <c r="A12" s="17"/>
      <c r="B12" s="14" t="s">
        <v>201</v>
      </c>
    </row>
    <row r="13" spans="1:2" x14ac:dyDescent="0.25">
      <c r="A13" s="17"/>
      <c r="B13" s="16" t="s">
        <v>202</v>
      </c>
    </row>
    <row r="14" spans="1:2" ht="26.25" x14ac:dyDescent="0.25">
      <c r="A14" s="17"/>
      <c r="B14" s="16" t="s">
        <v>203</v>
      </c>
    </row>
    <row r="15" spans="1:2" ht="26.25" x14ac:dyDescent="0.25">
      <c r="A15" s="17"/>
      <c r="B15" s="16" t="s">
        <v>204</v>
      </c>
    </row>
    <row r="16" spans="1:2" ht="26.25" x14ac:dyDescent="0.25">
      <c r="A16" s="17"/>
      <c r="B16" s="16" t="s">
        <v>205</v>
      </c>
    </row>
    <row r="17" spans="1:2" ht="51.75" x14ac:dyDescent="0.25">
      <c r="A17" s="17"/>
      <c r="B17" s="11" t="s">
        <v>206</v>
      </c>
    </row>
    <row r="18" spans="1:2" x14ac:dyDescent="0.25">
      <c r="A18" s="17"/>
      <c r="B18" s="12" t="s">
        <v>207</v>
      </c>
    </row>
    <row r="19" spans="1:2" ht="51.75" x14ac:dyDescent="0.25">
      <c r="A19" s="17"/>
      <c r="B19" s="11" t="s">
        <v>208</v>
      </c>
    </row>
    <row r="20" spans="1:2" ht="180.75" x14ac:dyDescent="0.25">
      <c r="A20" s="17"/>
      <c r="B20" s="11" t="s">
        <v>209</v>
      </c>
    </row>
    <row r="21" spans="1:2" ht="281.25" x14ac:dyDescent="0.25">
      <c r="A21" s="17"/>
      <c r="B21" s="11" t="s">
        <v>210</v>
      </c>
    </row>
    <row r="22" spans="1:2" ht="102.75" x14ac:dyDescent="0.25">
      <c r="A22" s="17"/>
      <c r="B22" s="11" t="s">
        <v>211</v>
      </c>
    </row>
  </sheetData>
  <mergeCells count="2">
    <mergeCell ref="A1:A2"/>
    <mergeCell ref="A4:A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285</v>
      </c>
      <c r="B1" s="1" t="s">
        <v>100</v>
      </c>
    </row>
    <row r="2" spans="1:2" x14ac:dyDescent="0.25">
      <c r="A2" s="8"/>
      <c r="B2" s="1" t="s">
        <v>2</v>
      </c>
    </row>
    <row r="3" spans="1:2" ht="30" x14ac:dyDescent="0.25">
      <c r="A3" s="3" t="s">
        <v>1234</v>
      </c>
      <c r="B3" s="4" t="s">
        <v>5</v>
      </c>
    </row>
    <row r="4" spans="1:2" x14ac:dyDescent="0.25">
      <c r="A4" s="2" t="s">
        <v>1235</v>
      </c>
      <c r="B4" s="5">
        <v>1</v>
      </c>
    </row>
    <row r="5" spans="1:2" x14ac:dyDescent="0.25">
      <c r="A5" s="2" t="s">
        <v>1236</v>
      </c>
      <c r="B5" s="6">
        <v>41612</v>
      </c>
    </row>
    <row r="6" spans="1:2" x14ac:dyDescent="0.25">
      <c r="A6" s="2" t="s">
        <v>1237</v>
      </c>
      <c r="B6" s="6">
        <v>41649</v>
      </c>
    </row>
    <row r="7" spans="1:2" x14ac:dyDescent="0.25">
      <c r="A7" s="2" t="s">
        <v>1238</v>
      </c>
      <c r="B7" s="6">
        <v>4168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t="s">
        <v>5</v>
      </c>
    </row>
    <row r="4" spans="1:2" x14ac:dyDescent="0.25">
      <c r="A4" s="17" t="s">
        <v>212</v>
      </c>
      <c r="B4" s="4" t="s">
        <v>5</v>
      </c>
    </row>
    <row r="5" spans="1:2" x14ac:dyDescent="0.25">
      <c r="A5" s="17"/>
      <c r="B5" s="10" t="s">
        <v>214</v>
      </c>
    </row>
    <row r="6" spans="1:2" ht="64.5" x14ac:dyDescent="0.25">
      <c r="A6" s="17"/>
      <c r="B6" s="11" t="s">
        <v>215</v>
      </c>
    </row>
    <row r="7" spans="1:2" ht="102.75" x14ac:dyDescent="0.25">
      <c r="A7" s="17"/>
      <c r="B7" s="11" t="s">
        <v>21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Earnings_Per_Share</vt:lpstr>
      <vt:lpstr>Investments</vt:lpstr>
      <vt:lpstr>Borrowings</vt:lpstr>
      <vt:lpstr>Derivatives</vt:lpstr>
      <vt:lpstr>Stockholders_Equity</vt:lpstr>
      <vt:lpstr>Comprehensive_Income_Loss</vt:lpstr>
      <vt:lpstr>Contingent_Liabilities_and_Com</vt:lpstr>
      <vt:lpstr>Contingencies</vt:lpstr>
      <vt:lpstr>Related_Party_Transactions</vt:lpstr>
      <vt:lpstr>Consolidating_Financial_Inform</vt:lpstr>
      <vt:lpstr>Financial_Information_by_Geogr</vt:lpstr>
      <vt:lpstr>Employee_Benefit_Plans</vt:lpstr>
      <vt:lpstr>Fair_Value_Measurements</vt:lpstr>
      <vt:lpstr>Subsequent_Events</vt:lpstr>
      <vt:lpstr>AvailableforSale_Investments_T</vt:lpstr>
      <vt:lpstr>Adjusted_Cost_and_Estimated_Ma</vt:lpstr>
      <vt:lpstr>Longterm_Debt_Borrowings_Table</vt:lpstr>
      <vt:lpstr>Annual_Maturities_of_Notes_Loa</vt:lpstr>
      <vt:lpstr>Components_of_Interest_Expense</vt:lpstr>
      <vt:lpstr>Interest_Rates_and_Company_Bor</vt:lpstr>
      <vt:lpstr>Derivative_Instruments_Table_T</vt:lpstr>
      <vt:lpstr>Liability_Derivatives_Interest</vt:lpstr>
      <vt:lpstr>Effect_of_Interest_Rate_Contra</vt:lpstr>
      <vt:lpstr>Accumulated_Other_Income_Loss_</vt:lpstr>
      <vt:lpstr>Lease_Commitments_for_Leases_h</vt:lpstr>
      <vt:lpstr>Related_Party_Revenues_Table_T</vt:lpstr>
      <vt:lpstr>Related_Party_Costs_and_Expens</vt:lpstr>
      <vt:lpstr>Due_from_Related_Party_Recap_o</vt:lpstr>
      <vt:lpstr>Consolidated_Balance_Sheet_by_</vt:lpstr>
      <vt:lpstr>Consolidated_Statement_of_Oper</vt:lpstr>
      <vt:lpstr>Consolidated_Cash_Flow_Stateme</vt:lpstr>
      <vt:lpstr>Industry_Segment_and_Geographi</vt:lpstr>
      <vt:lpstr>Employee_Benefit_Plans_Table_T</vt:lpstr>
      <vt:lpstr>Financial_Instruments_within_t</vt:lpstr>
      <vt:lpstr>Significant_Unobservable_Input</vt:lpstr>
      <vt:lpstr>AvailableforSale_Investments_D</vt:lpstr>
      <vt:lpstr>Adjusted_Cost_and_Estimated_Ma1</vt:lpstr>
      <vt:lpstr>Longterm_Debt_Borrowings_Detai</vt:lpstr>
      <vt:lpstr>Annual_Maturities_of_Notes_Loa1</vt:lpstr>
      <vt:lpstr>Components_of_Interest_Expense1</vt:lpstr>
      <vt:lpstr>Interest_Rates_and_Company_Bor1</vt:lpstr>
      <vt:lpstr>Derivatives_Details</vt:lpstr>
      <vt:lpstr>Interest_Rate_Contracts_Design</vt:lpstr>
      <vt:lpstr>Effect_of_Interest_Rate_Contra1</vt:lpstr>
      <vt:lpstr>Accumulated_Other_Comprehensiv</vt:lpstr>
      <vt:lpstr>Lease_Commitments_for_Leases_h1</vt:lpstr>
      <vt:lpstr>Related_Party_Revenue_Details</vt:lpstr>
      <vt:lpstr>Related_Party_Costs_and_Expens1</vt:lpstr>
      <vt:lpstr>Related_Party_Assets_Details</vt:lpstr>
      <vt:lpstr>Consolidated_Balance_Sheet_by_1</vt:lpstr>
      <vt:lpstr>Consolidated_Statement_of_Oper1</vt:lpstr>
      <vt:lpstr>Consolidated_Cash_Flow_Stateme1</vt:lpstr>
      <vt:lpstr>Industry_Segment_and_Geographi1</vt:lpstr>
      <vt:lpstr>Employee_Benefit_Plans_Details</vt:lpstr>
      <vt:lpstr>Financial_Instruments_Level_wi</vt:lpstr>
      <vt:lpstr>Significant_Unobservable_Input1</vt:lpstr>
      <vt:lpstr>Reportable_Segments_Details</vt:lpstr>
      <vt:lpstr>Unrelease_ESOP_Shares_Excluded</vt:lpstr>
      <vt:lpstr>Statutory_Requirements_of_Bond</vt:lpstr>
      <vt:lpstr>Availableforsale_Securities_Fa</vt:lpstr>
      <vt:lpstr>Otherthantemporary_Impairment_</vt:lpstr>
      <vt:lpstr>Longterm_Debt_Borrowings_Text_</vt:lpstr>
      <vt:lpstr>Interest_Paid_in_Cash_Includin</vt:lpstr>
      <vt:lpstr>Total_Notional_Amount_Variable</vt:lpstr>
      <vt:lpstr>Special_Cash_Dividend_on_Commo</vt:lpstr>
      <vt:lpstr>Reclassification_of_AOCI_to_Ea</vt:lpstr>
      <vt:lpstr>Rental_Equipment_Operating_Lea</vt:lpstr>
      <vt:lpstr>Related_Party_Notes_Receivable</vt:lpstr>
      <vt:lpstr>Related_Party_Costs_and_Expens2</vt:lpstr>
      <vt:lpstr>Reportable_Business_Segments_D</vt:lpstr>
      <vt:lpstr>Subsequent_Events_Details</vt:lpstr>
      <vt:lpstr>Declared_Cash_Dividend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1:19:30Z</dcterms:created>
  <dcterms:modified xsi:type="dcterms:W3CDTF">2014-02-05T21:19:30Z</dcterms:modified>
</cp:coreProperties>
</file>